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s_of_Com" sheetId="5" r:id="rId5"/>
    <sheet name="Consolidated_Statements_of_Cha" sheetId="100" r:id="rId6"/>
    <sheet name="Consolidated_Statements_of_Cha1" sheetId="7" r:id="rId7"/>
    <sheet name="Consolidated_Statements_of_Cas" sheetId="8" r:id="rId8"/>
    <sheet name="Summary_of_Significant_Account" sheetId="101" r:id="rId9"/>
    <sheet name="Securities" sheetId="102" r:id="rId10"/>
    <sheet name="Loans" sheetId="103" r:id="rId11"/>
    <sheet name="Premises_and_Equipment" sheetId="104" r:id="rId12"/>
    <sheet name="Core_Deposit_Intangible_Assets" sheetId="105" r:id="rId13"/>
    <sheet name="InterestBearing_Deposits" sheetId="106" r:id="rId14"/>
    <sheet name="Borrowings" sheetId="107" r:id="rId15"/>
    <sheet name="Income_Taxes" sheetId="108" r:id="rId16"/>
    <sheet name="Employee_Benefits" sheetId="109" r:id="rId17"/>
    <sheet name="Financial_Instruments_with_Off" sheetId="110" r:id="rId18"/>
    <sheet name="RelatedParty_Transactions" sheetId="111" r:id="rId19"/>
    <sheet name="Regulatory_Matters" sheetId="112" r:id="rId20"/>
    <sheet name="Condensed_Parent_Company_Finan" sheetId="113" r:id="rId21"/>
    <sheet name="Fair_Value_Measurements" sheetId="114" r:id="rId22"/>
    <sheet name="Fair_Values_of_Financial_Instr" sheetId="115" r:id="rId23"/>
    <sheet name="Accumulated_Other_Comprehensiv" sheetId="116" r:id="rId24"/>
    <sheet name="Contingent_Liabilities" sheetId="117" r:id="rId25"/>
    <sheet name="Quarterly_Financial_Data_Unaud" sheetId="118" r:id="rId26"/>
    <sheet name="Summary_of_Significant_Account1" sheetId="119" r:id="rId27"/>
    <sheet name="Summary_of_Significant_Account2" sheetId="120" r:id="rId28"/>
    <sheet name="Securities_Tables" sheetId="121" r:id="rId29"/>
    <sheet name="Loans_Tables" sheetId="122" r:id="rId30"/>
    <sheet name="Premises_and_Equipment_Tables" sheetId="123" r:id="rId31"/>
    <sheet name="Core_Deposit_Intangible_Assets1" sheetId="124" r:id="rId32"/>
    <sheet name="InterestBearing_Deposits_Table" sheetId="125" r:id="rId33"/>
    <sheet name="Borrowings_Tables" sheetId="126" r:id="rId34"/>
    <sheet name="Income_Taxes_Tables" sheetId="127" r:id="rId35"/>
    <sheet name="Employee_Benefits_Tables" sheetId="128" r:id="rId36"/>
    <sheet name="Financial_Instruments_with_Off1" sheetId="129" r:id="rId37"/>
    <sheet name="RelatedParty_Transactions_Tabl" sheetId="130" r:id="rId38"/>
    <sheet name="Regulatory_Matters_Tables" sheetId="131" r:id="rId39"/>
    <sheet name="Condensed_Parent_Company_Finan1" sheetId="132" r:id="rId40"/>
    <sheet name="Fair_Value_Measurements_Tables" sheetId="133" r:id="rId41"/>
    <sheet name="Fair_Values_of_Financial_Instr1" sheetId="134" r:id="rId42"/>
    <sheet name="Accumulated_Other_Comprehensiv1" sheetId="135" r:id="rId43"/>
    <sheet name="Quarterly_Financial_Data_Unaud1" sheetId="136" r:id="rId44"/>
    <sheet name="Summary_of_Significant_Account3" sheetId="137" r:id="rId45"/>
    <sheet name="Summary_of_Significant_Account4" sheetId="46" r:id="rId46"/>
    <sheet name="Securities_Summary_of_Securiti" sheetId="138" r:id="rId47"/>
    <sheet name="Securities_Summary_of_Amortize" sheetId="139" r:id="rId48"/>
    <sheet name="Securities_Additional_Informat" sheetId="140" r:id="rId49"/>
    <sheet name="Securities_Summary_of_Proceeds" sheetId="50" r:id="rId50"/>
    <sheet name="Securities_Summary_of_Gross_Un" sheetId="141" r:id="rId51"/>
    <sheet name="Loans_Summary_of_Loans_Detail" sheetId="142" r:id="rId52"/>
    <sheet name="Loans_Additional_Information_D" sheetId="143" r:id="rId53"/>
    <sheet name="Loans_Schedule_of_Allowances_f" sheetId="54" r:id="rId54"/>
    <sheet name="Loans_Allowances_for_Loan_Loss" sheetId="144" r:id="rId55"/>
    <sheet name="Loans_Schedule_of_Impairment_b" sheetId="56" r:id="rId56"/>
    <sheet name="Loans_Schedule_of_Aging_of_Pas" sheetId="145" r:id="rId57"/>
    <sheet name="Loans_Summary_of_Troubled_Debt" sheetId="146" r:id="rId58"/>
    <sheet name="Loans_Summary_of_Loans_by_Cred" sheetId="147" r:id="rId59"/>
    <sheet name="Loans_Schedule_of_Loans_Not_Ra" sheetId="148" r:id="rId60"/>
    <sheet name="Premises_And_Equipment_Compone" sheetId="149" r:id="rId61"/>
    <sheet name="Premises_and_Equipments_Additi" sheetId="62" r:id="rId62"/>
    <sheet name="Premises_and_Equipments_Summar" sheetId="150" r:id="rId63"/>
    <sheet name="Core_Deposit_Intangible_Assets2" sheetId="64" r:id="rId64"/>
    <sheet name="Core_Deposit_Intangible_Assets3" sheetId="151" r:id="rId65"/>
    <sheet name="Core_Deposit_Intangible_Assets4" sheetId="152" r:id="rId66"/>
    <sheet name="InterestBearing_Deposits_Summa" sheetId="153" r:id="rId67"/>
    <sheet name="InterestBearing_Deposits_State" sheetId="154" r:id="rId68"/>
    <sheet name="Borrowings_ShortTerm_Borrowing" sheetId="69" r:id="rId69"/>
    <sheet name="Borrowings_Concerning_of_Other" sheetId="70" r:id="rId70"/>
    <sheet name="Borrowings_Schedule_of_Maturit" sheetId="155" r:id="rId71"/>
    <sheet name="Borrowings_Additional_Informat" sheetId="156" r:id="rId72"/>
    <sheet name="Income_Taxes_Provision_for_Inc" sheetId="73" r:id="rId73"/>
    <sheet name="Income_Taxes_Additional_Inform" sheetId="74" r:id="rId74"/>
    <sheet name="Income_Taxes_Income_Tax_Provis" sheetId="75" r:id="rId75"/>
    <sheet name="Income_Taxes_Tax_Effects_of_Te" sheetId="157" r:id="rId76"/>
    <sheet name="Employee_Benefits_Additional_I" sheetId="77" r:id="rId77"/>
    <sheet name="Employee_Benefits_Summary_of_S" sheetId="78" r:id="rId78"/>
    <sheet name="Employee_Benefits_Summary_of_O" sheetId="79" r:id="rId79"/>
    <sheet name="Financial_Instruments_with_Off2" sheetId="158" r:id="rId80"/>
    <sheet name="Financial_Instruments_with_Off3" sheetId="81" r:id="rId81"/>
    <sheet name="RelatedParty_Transactions_Summ" sheetId="82" r:id="rId82"/>
    <sheet name="RelatedParty_Transactions_Addi" sheetId="159" r:id="rId83"/>
    <sheet name="Regulatory_Matters_Summary_of_" sheetId="160" r:id="rId84"/>
    <sheet name="Regulatory_Matters_Additional_" sheetId="161" r:id="rId85"/>
    <sheet name="Condensed_Parent_Company_Finan2" sheetId="162" r:id="rId86"/>
    <sheet name="Condensed_Parent_Company_Finan3" sheetId="87" r:id="rId87"/>
    <sheet name="Condensed_Parent_Company_Finan4" sheetId="88" r:id="rId88"/>
    <sheet name="Fair_Value_Measurements_Additi" sheetId="89" r:id="rId89"/>
    <sheet name="Fair_Value_Measurements_Schedu" sheetId="163" r:id="rId90"/>
    <sheet name="Fair_Value_Measurements_Schedu1" sheetId="164" r:id="rId91"/>
    <sheet name="Fair_Value_Measurements_Schedu2" sheetId="92" r:id="rId92"/>
    <sheet name="Fair_Values_of_Financial_Instr2" sheetId="165" r:id="rId93"/>
    <sheet name="Fair_Values_of_Financial_Instr3" sheetId="166" r:id="rId94"/>
    <sheet name="Accumulated_Other_Comprehensiv2" sheetId="95" r:id="rId95"/>
    <sheet name="Contingent_Liabilities_Additio" sheetId="96" r:id="rId96"/>
    <sheet name="Quarterly_Financial_Data_Unaud2" sheetId="97" r:id="rId97"/>
  </sheets>
  <calcPr calcId="0"/>
</workbook>
</file>

<file path=xl/sharedStrings.xml><?xml version="1.0" encoding="utf-8"?>
<sst xmlns="http://schemas.openxmlformats.org/spreadsheetml/2006/main" count="13349" uniqueCount="1348">
  <si>
    <t>Document and Entity Information (USD $)</t>
  </si>
  <si>
    <t>In Millions, except Share data, unless otherwise specified</t>
  </si>
  <si>
    <t>12 Months Ended</t>
  </si>
  <si>
    <t>Dec. 31, 2013</t>
  </si>
  <si>
    <t>Mar.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SB BANCORP INC /OH</t>
  </si>
  <si>
    <t>Entity Central Index Key</t>
  </si>
  <si>
    <t>'000088041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ash and cash equivalents</t>
  </si>
  <si>
    <t>Cash and due from banks</t>
  </si>
  <si>
    <t>Interest-earning deposits in other banks</t>
  </si>
  <si>
    <t>Total cash and cash equivalents</t>
  </si>
  <si>
    <t>Securities</t>
  </si>
  <si>
    <t>Available-for-sale, at fair value</t>
  </si>
  <si>
    <t>Held-to-maturity (fair value of $42,643)</t>
  </si>
  <si>
    <t>Restricted stock, at cost</t>
  </si>
  <si>
    <t>Total securities</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outstanding 2,736,634 shares in 2013 and 2,736,060 in 2012</t>
  </si>
  <si>
    <t>Additional paid-in capital</t>
  </si>
  <si>
    <t>Retained earnings</t>
  </si>
  <si>
    <t>Treasury stock at cost - 243,968 shares in 2013 and 244,542 in 2012</t>
  </si>
  <si>
    <t>Accumulated other comprehensive (loss) income</t>
  </si>
  <si>
    <t>Total shareholders' equity</t>
  </si>
  <si>
    <t>TOTAL LIABILITIES AND SHAREHOLDERS' EQUITY</t>
  </si>
  <si>
    <t>Consolidated Balance Sheets (Parenthetical) (USD $)</t>
  </si>
  <si>
    <t>In Thousands, except Share data, unless otherwise specified</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USD $)</t>
  </si>
  <si>
    <t>In Thousands, except Per Share data, unless otherwise specified</t>
  </si>
  <si>
    <t>Dec. 31, 2011</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 accounts</t>
  </si>
  <si>
    <t>Trust services</t>
  </si>
  <si>
    <t>Debit card interchange fees</t>
  </si>
  <si>
    <t>Securities gain, net</t>
  </si>
  <si>
    <t>Gain on sale of loans, net</t>
  </si>
  <si>
    <t>Other income</t>
  </si>
  <si>
    <t>Total noninterest income</t>
  </si>
  <si>
    <t>NONINTEREST EXPENSES</t>
  </si>
  <si>
    <t>Salaries and employee benefits</t>
  </si>
  <si>
    <t>Occupancy expense</t>
  </si>
  <si>
    <t>Equipment expense</t>
  </si>
  <si>
    <t>Professional and director fees</t>
  </si>
  <si>
    <t>Franchise tax expense</t>
  </si>
  <si>
    <t>Marketing and public relations</t>
  </si>
  <si>
    <t>Software expense</t>
  </si>
  <si>
    <t>Debit card expense</t>
  </si>
  <si>
    <t>Amortization of intangible assets</t>
  </si>
  <si>
    <t>FDIC insurance expense</t>
  </si>
  <si>
    <t>Branch acquisition expense</t>
  </si>
  <si>
    <t>Net cost of operation of other real estate</t>
  </si>
  <si>
    <t>Other expenses</t>
  </si>
  <si>
    <t>Total noninterest expenses</t>
  </si>
  <si>
    <t>Income before income taxes</t>
  </si>
  <si>
    <t>FEDERAL INCOME TAX PROVISION</t>
  </si>
  <si>
    <t>NET INCOME</t>
  </si>
  <si>
    <t>NET INCOME PER SHARE</t>
  </si>
  <si>
    <t>Basic</t>
  </si>
  <si>
    <t>Diluted</t>
  </si>
  <si>
    <t>Consolidated Statements of Comprehensive Income (USD $)</t>
  </si>
  <si>
    <t>Amounts Reclassified Out Of Accumulated Other Comprehensive Income Loss [Abstract]</t>
  </si>
  <si>
    <t>Net income</t>
  </si>
  <si>
    <t>Other comprehensive income (loss)</t>
  </si>
  <si>
    <t>Unrealized gains (losses) arising during the period</t>
  </si>
  <si>
    <t>Unrealized losses on held to maturity transfer</t>
  </si>
  <si>
    <t>'  </t>
  </si>
  <si>
    <t>Amounts reclassified from accumulated other comprehensive income, held-to-maturity</t>
  </si>
  <si>
    <t>Income tax effect</t>
  </si>
  <si>
    <t>Reclassification adjustment for gains on available for sale securities included in net income</t>
  </si>
  <si>
    <t>Total comprehensive income</t>
  </si>
  <si>
    <t>Consolidated Statements of Changes In Shareholders' Equity (USD $)</t>
  </si>
  <si>
    <t>In Thousands</t>
  </si>
  <si>
    <t>Total</t>
  </si>
  <si>
    <t>Common Stock [Member]</t>
  </si>
  <si>
    <t>Additional Paid-In Capital [Member]</t>
  </si>
  <si>
    <t>Retained Earnings [Member]</t>
  </si>
  <si>
    <t>Treasury Stock [Member]</t>
  </si>
  <si>
    <t>Accumulated Other Comprehensive Income (Loss) [Member]</t>
  </si>
  <si>
    <t>Beginning balance at Dec. 31, 2010</t>
  </si>
  <si>
    <t>Other comprehensive income</t>
  </si>
  <si>
    <t>Cash dividends declared, $0.72 per share</t>
  </si>
  <si>
    <t>Ending balance at Dec. 31, 2011</t>
  </si>
  <si>
    <t>Stock options exercised, 1,261 shares</t>
  </si>
  <si>
    <t>Ending balance at Dec. 31, 2012</t>
  </si>
  <si>
    <t>Ending balance at Dec. 31, 2013</t>
  </si>
  <si>
    <t>Consolidated Statements of Changes In Shareholders' Equity (Parenthetical) (USD $)</t>
  </si>
  <si>
    <t>Statement Of Stockholders Equity [Abstract]</t>
  </si>
  <si>
    <t>Stock options exercised</t>
  </si>
  <si>
    <t>Cash dividends declared per share</t>
  </si>
  <si>
    <t>Consolidated Statements of Cash Flows (USD $)</t>
  </si>
  <si>
    <t>CASH FLOWS FROM OPERATING ACTIVITIES</t>
  </si>
  <si>
    <t>Adjustments to reconcile net income to net cash provided by operating activities:</t>
  </si>
  <si>
    <t>Depreciation and amortization of premises, equipment and software</t>
  </si>
  <si>
    <t>Deferred income taxes</t>
  </si>
  <si>
    <t>Security amortization, net of accretion</t>
  </si>
  <si>
    <t>Secondary market loan sale proceeds</t>
  </si>
  <si>
    <t>Originations of secondary market loans held-for-sale</t>
  </si>
  <si>
    <t>Effects of changes in operating assets and liabilities:</t>
  </si>
  <si>
    <t>Net deferred loan (fees) costs</t>
  </si>
  <si>
    <t>Accrued interest receivable</t>
  </si>
  <si>
    <t>Accrued interest payable</t>
  </si>
  <si>
    <t>Other assets and liabilities</t>
  </si>
  <si>
    <t>Net cash provided by operating activities</t>
  </si>
  <si>
    <t>Securities available-for-sale:</t>
  </si>
  <si>
    <t>Proceeds from maturities and repayments, available-for-sale</t>
  </si>
  <si>
    <t>Proceeds from repayments, held-to-maturity</t>
  </si>
  <si>
    <t>Purchases, available-for-sale</t>
  </si>
  <si>
    <t>Purchases, held-to-maturity</t>
  </si>
  <si>
    <t>Proceeds from sale of securities, available-for-sale</t>
  </si>
  <si>
    <t>Loan originations, net of repayments</t>
  </si>
  <si>
    <t>Net cash from acquisition</t>
  </si>
  <si>
    <t>Proceeds from sale of other real estate</t>
  </si>
  <si>
    <t>Property, equipment and software acquisitions</t>
  </si>
  <si>
    <t>Purchase of bank-owned life insurance</t>
  </si>
  <si>
    <t>Net cash provided by (used in) investing activities</t>
  </si>
  <si>
    <t>CASH FLOWS FROM FINANCING ACTIVITIES</t>
  </si>
  <si>
    <t>Net change in deposits</t>
  </si>
  <si>
    <t>Net change in short-term borrowings</t>
  </si>
  <si>
    <t>Repayment of other borrowings</t>
  </si>
  <si>
    <t>Cash dividends paid</t>
  </si>
  <si>
    <t>Proceeds from stock options exercised</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Acquisition of noncash assets and liabilities:</t>
  </si>
  <si>
    <t>Assets acquired</t>
  </si>
  <si>
    <t>Liabilities assumed</t>
  </si>
  <si>
    <t>Noncash investing activities:</t>
  </si>
  <si>
    <t>Transfer of loans to other real estate owned</t>
  </si>
  <si>
    <t>Transfer of securities from available-for-sale to held-to-maturity</t>
  </si>
  <si>
    <t>Summary of Significant Accounting Policies</t>
  </si>
  <si>
    <t>Accounting Policies [Abstract]</t>
  </si>
  <si>
    <t>NOTE 1 – SUMMARY OF SIGNIFICANT ACCOUNTING POLICIES</t>
  </si>
  <si>
    <t>CSB Bancorp, Inc. (the “Company” or “CSB”) was incorporated in 1991 in the State of Ohio, and is a registered bank holding company. The Company’s wholly-owned subsidiaries are The Commercial and Savings Bank of Millersburg, Ohio (the “Bank”) and CSB Investment Services, LLC., inactive. The Company, through its subsidiaries, operates in one industry segment; the commercial banking industry.</t>
  </si>
  <si>
    <t>The Bank, an Ohio-chartered bank organized in 1879, provides financial services through its sixteen Banking Centers located in Holmes, Tuscarawas, Wayne and Stark Counties in Ohio and nearby communities. These communities are the source of substantially all deposit, loan and trust activities. The majority of the Bank’s income is derived from commercial and retail lending activities and investments in securities. Its primary deposit products are checking, savings, and term certificate accounts, and its primary lending products are residential real estate, commercial real estate, commercial and installment loans. Substantially, all loans are secured by specific items of collateral including business assets, consumer assets and real estate. Commercial loans are expected to be repaid from cash flow from business operations. Real estate loans are secured by both residential and commercial real estate.</t>
  </si>
  <si>
    <t>Significant accounting policies followed by the Company are presented below:</t>
  </si>
  <si>
    <t>USE OF ESTIMATES IN PREPARING FINANCIAL STATEMENTS</t>
  </si>
  <si>
    <t>In preparing Consolidated Financial Statements in conformity with U.S. generally accepted accounting principles, management is required to make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t>
  </si>
  <si>
    <t>PRINCIPLES OF CONSOLIDATION</t>
  </si>
  <si>
    <t>The Consolidated Financial Statements include the accounts of the Company and its wholly-owned subsidiaries. All significant inter-company balances and transactions have been eliminated in consolidation.</t>
  </si>
  <si>
    <t>The Bank has established a trust department and the assets held by the Bank in fiduciary or agency capacities for its customers are not included in the Consolidated Balance Sheets as such items are not assets of the Bank.</t>
  </si>
  <si>
    <t>CASH AND CASH EQUIVALENTS</t>
  </si>
  <si>
    <t>For purposes of the Consolidated Statements of Cash Flows, cash and cash equivalents include cash on hand and amounts due from banks which mature overnight or within ninety days.</t>
  </si>
  <si>
    <t>CASH RESERVE REQUIREMENTS</t>
  </si>
  <si>
    <t>The Bank is required by the Federal Reserve to maintain reserves consisting of cash on hand and noninterest-earning balances on deposit with the Federal Reserve Bank. There was no required reserve balance at December 31, 2013 and 2012.</t>
  </si>
  <si>
    <t>SECURITIES</t>
  </si>
  <si>
    <t>Securities designated as available-for-sale are carried at fair value with unrealized gains and losses on such securities, net of applicable income taxes, recognized as other comprehensive income (loss). During 2013, approximately $39 million par value U.S. Government agencies and mortgage-backed securities of government agencies were transferred from available-for-sale to held-to-maturity. At year end, 28% of the total investment portfolio was classified as held-to-maturity. The volatility in interest rates that has occurred recently does not have as much impact on other comprehensive income as if the entire portfolio was included in the available-for-sale category. The held-to-maturity securities are carried at their fair value on the date of transfer or at purchase value if security purchases are designated as held-to-maturity.</t>
  </si>
  <si>
    <t>The amortized cost of debt securities is adjusted for amortization of premiums and accretion of discounts to maturity based on the interest method. Such amortization and accretion is included in interest and dividends on securities.</t>
  </si>
  <si>
    <t>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to hold the security is a review of the Company’s capital adequacy, interest rate risk position and liquidity.</t>
  </si>
  <si>
    <t>The assessment of a security’s ability to recover any decline in market value, the ability of the issuer to meet contractual obligations and management’s intent and ability to hold the security requires considerable judgment. A decline in value that is considered to be other-than-temporary is recorded as a loss within non-interest income in the Consolidated Statements of Income.</t>
  </si>
  <si>
    <t>Investments in Federal Home Loan Bank of Cincinnati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 We consider these stocks to be nonmarketable equity securities.</t>
  </si>
  <si>
    <t>Federal Home Loan Bank of Cincinnati reported profits for 2013 and 2012, remains in compliance with regulatory capital and liquidity requirements, continues to pay dividends on the stock and redeems its stock at par value. With consideration given to these factors, management concluded that the stock was not impaired at December 31, 2013 or 2012.</t>
  </si>
  <si>
    <t>LOANS</t>
  </si>
  <si>
    <t>Loans that management has the intent and ability to hold for the foreseeable future, or until maturity or pay-off, generally are stated at their outstanding principal amount, adjusted for charge-offs, the allowance for loan losses and any deferred loan fees or costs on originated loans. Interest is accrued based upon the daily outstanding principal balance. Loan origination fees and certain direct origination costs are capitalized and recognized as an adjustment of the yield over the life of the related loan.</t>
  </si>
  <si>
    <t>Interest income is not reported when full repayment is in doubt, typically when the loan is impaired or payments are past due over 90 days.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days. The Bank includes gains and losses on sales of the loans held for sale when the sale is completed.</t>
  </si>
  <si>
    <t>ALLOWANCE FOR LOAN LOSSE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identify individual consumer loans for impairment disclosures.</t>
  </si>
  <si>
    <t>OTHER REAL ESTATE OWNED</t>
  </si>
  <si>
    <t>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other operating expense, as are gains or losses upon sale and expenses related to maintenance of the properties. Other real estate owned amounted to $0 and $25 thousand at December 31, 2013 and 2012, respectively.</t>
  </si>
  <si>
    <t>PREMISES AND EQUIPMENT</t>
  </si>
  <si>
    <t>Premises and equipment is stated at cost less accumulated depreciation and amortization. Upon the sale or disposition of the assets, the difference between the depreciated cost and proceeds is charged or credited to income. Depreciation and amortization is determined based on the estimated useful lives of the individual assets (typically 20 to 40 years for buildings and 3 to 10 years for equipment) and is computed using the straight-line method.</t>
  </si>
  <si>
    <t>GOODWILL AND CORE DEPOSIT INTANGIBLE ASSETS</t>
  </si>
  <si>
    <t>Goodwill is not amortized, but is tested at least annually for impairment in the fourth quarter or more frequently if indicators of impairment are present. The evaluation for impairment involves comparing the estimated current fair value of the reporting unit to its carrying value, including goodwill. If the estimated current fair value of a reporting unit exceeds its carrying value, no additional testing is required and an impairment loss is not recorded. CSB uses market capitalization and multiples of tangible book value methods to determine the estimated current fair value of its reporting unit. Based on this analysis no impairment was recorded in 2013 or 2012.</t>
  </si>
  <si>
    <t>The core deposit intangible assets are assigned useful lives, which are amortized on an accelerated basis over their weighted average lives. The Company periodically reviews the intangible asset for impairment as events or changes in circumstances indicate that the carrying amount of such assets may not be recoverable.</t>
  </si>
  <si>
    <t>MORTGAGE SERVICING RIGHTS</t>
  </si>
  <si>
    <t>Mortgage servicing rights (“MSRs”) represent the right to service loans for third party investors. MSRs are recognized as a separate asset upon the sale of mortgage loans to a third party investor with the servicing rights retained by CSB. Originated MSRs are recorded at allocated fair value at the time of the sale of the loans to the third 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nd adjusted to reflect current and anticipated market conditions.</t>
  </si>
  <si>
    <t>BANK-OWNED LIFE INSURANCE</t>
  </si>
  <si>
    <t>The cash surrender value of these policies is included as an asset on the Consolidated Balance Sheets and any increases in the cash surrender value are recorded as noninterest income on the Consolidated Statements of Income. In the event of the death of an insured individual under these policies, the Company would receive a death benefit, which would be recorded as noninterest income.</t>
  </si>
  <si>
    <t>REPURCHASE AGREEMENTS</t>
  </si>
  <si>
    <t>Substantially all securities sold under repurchase agreements represent amounts advanced by various customers. Securities owned by the Bank are pledged to cover those obligations. These repurchase agreements are not deposits and are not covered by federal deposit insurance.</t>
  </si>
  <si>
    <t>ADVERTISING COSTS</t>
  </si>
  <si>
    <t>All advertising costs are expensed as incurred. Advertising expenses amounted to $175 thousand, $190 thousand and $175 thousand for the years ended 2013, 2012 and 2011 respectively.</t>
  </si>
  <si>
    <t>FEDERAL INCOME TAXES</t>
  </si>
  <si>
    <t>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t>
  </si>
  <si>
    <t>The Bank, domiciled in Ohio, is not currently subject to state and local income taxes.</t>
  </si>
  <si>
    <t>STOCK-BASED COMPENSATION</t>
  </si>
  <si>
    <t>The Company sponsored a stock-based compensation plan, administered by a committee. The incentive stock option plan expired in 2012. The Company recorded no stock-based compensation expense for 2013, 2012 or 2011. There was no income tax benefit recognized in the accompanying Consolidated Statements of Income related to stock-based compensation in 2013, 2012 or 2011. Shares issued in connection with stock option exercises were issued from available treasury shares in 2013.</t>
  </si>
  <si>
    <t>As of December 31, 2013, there was no unrecognized compensation cost related to unvested share-based compensation awards outstanding. All shares are vested.</t>
  </si>
  <si>
    <t>The fair value of each option is amortized into compensation expense on a straight-line basis between the grant date for the option and each vesting date. CSB estimates the fair value of stock options on the date of the grant using the Black-Scholes option pricing model. The model requires the use of numerous assumptions, many of which are highly subjective in nature. There were no option grants for the years ended December 31, 2013 and 2012.</t>
  </si>
  <si>
    <t>COMPREHENSIVE INCOME</t>
  </si>
  <si>
    <t>The Company includes recognized revenue, expenses, gains and losses in net income. Although certain changes in assets and liabilities such as unrealized gains and losses on available-for-sale securities are reported as a separate component of the equity section of the Consolidated Balance Sheets, these items along with net income are components of comprehensive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ER SHARE DATA</t>
  </si>
  <si>
    <t>Basic net income per share is computed based on the weighted average number of shares of common stock outstanding during each year. Diluted income per common share includes the dilutive effect of additional potential common shares issuable under stock options.</t>
  </si>
  <si>
    <t>The weighted average number of common shares outstanding for basic and diluted earnings per share computations was as follows:</t>
  </si>
  <si>
    <t>  </t>
  </si>
  <si>
    <t>Weighted average common shares</t>
  </si>
  <si>
    <t>Average treasury shares</t>
  </si>
  <si>
    <t>(244,129</t>
  </si>
  <si>
    <t>) </t>
  </si>
  <si>
    <t>(245,713</t>
  </si>
  <si>
    <t>(245,803</t>
  </si>
  <si>
    <t>Total weighted average common shares outstanding (basic)</t>
  </si>
  <si>
    <t>Dilutive effect of assumed exercise of stock options</t>
  </si>
  <si>
    <t>Weighted average common shares outstanding (diluted)</t>
  </si>
  <si>
    <t>Dividends per share are based on the number of shares outstanding at the declaration date.</t>
  </si>
  <si>
    <t>There were no stock options that were antidilutive at December 31, 2013. Options to purchase an aggregate of 29,760 common shares at $18.00 per share were outstanding at December 31, 2012 and 2011 and were antidilutive.</t>
  </si>
  <si>
    <t>ACCOUNTING DEVELOPMENTS</t>
  </si>
  <si>
    <r>
      <t>In February 2013, the Financial Accounting Standards Board (“FASB”) issued Accounting Standards Update (“ASU”) 2013-02, </t>
    </r>
    <r>
      <rPr>
        <i/>
        <sz val="10"/>
        <color rgb="FF000000"/>
        <rFont val="Calibri"/>
        <family val="2"/>
        <scheme val="minor"/>
      </rPr>
      <t>Reporting of Amounts Reclassified Out of Accumulated Other Comprehensive Income</t>
    </r>
    <r>
      <rPr>
        <sz val="10"/>
        <color rgb="FF000000"/>
        <rFont val="Calibri"/>
        <family val="2"/>
        <scheme val="minor"/>
      </rPr>
      <t>.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took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r>
  </si>
  <si>
    <r>
      <t>In July 2013, the FASB issued ASU 2013-11, </t>
    </r>
    <r>
      <rPr>
        <i/>
        <sz val="10"/>
        <color rgb="FF000000"/>
        <rFont val="Calibri"/>
        <family val="2"/>
        <scheme val="minor"/>
      </rPr>
      <t>Income Taxes (Topic 740):</t>
    </r>
    <r>
      <rPr>
        <sz val="10"/>
        <color rgb="FF000000"/>
        <rFont val="Calibri"/>
        <family val="2"/>
        <scheme val="minor"/>
      </rPr>
      <t>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is currently evaluating the impact the adoption of the standard will have on the Company’s financial position or results of operations.</t>
    </r>
  </si>
  <si>
    <r>
      <t>In January 2014, the FASB issued ASU 2014-04, </t>
    </r>
    <r>
      <rPr>
        <i/>
        <sz val="10"/>
        <color rgb="FF000000"/>
        <rFont val="Calibri"/>
        <family val="2"/>
        <scheme val="minor"/>
      </rPr>
      <t>Receivables – Troubled Debt Restructurings by Creditors (Subtopic 310-40): Reclassification of Residential Real Estate Collateralized Consumer Mortgage Loans upon Foreclosure.</t>
    </r>
    <r>
      <rPr>
        <sz val="10"/>
        <color rgb="FF000000"/>
        <rFont val="Calibri"/>
        <family val="2"/>
        <scheme val="minor"/>
      </rPr>
      <t>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is currently evaluating the impact the adoption of the standard will have on the Company’s financial position or results of operations.</t>
    </r>
  </si>
  <si>
    <t>RECLASSIFICATION OF COMPARATIVE AMOUNTS</t>
  </si>
  <si>
    <t>Certain comparative amounts from the prior years have been reclassified to conform to current year classifications. Such classifications had no effect on net income or shareholders’ equity.</t>
  </si>
  <si>
    <t>Investments Debt And Equity Securities [Abstract]</t>
  </si>
  <si>
    <t>NOTE 2 – SECURITIES</t>
  </si>
  <si>
    <t>Securities consist of the following at December 31:</t>
  </si>
  <si>
    <t>(Dollars in thousands)</t>
  </si>
  <si>
    <t>Amortized</t>
  </si>
  <si>
    <t>Cost</t>
  </si>
  <si>
    <t>Gross</t>
  </si>
  <si>
    <t>Unrealized</t>
  </si>
  <si>
    <t>Gains</t>
  </si>
  <si>
    <t>Losses</t>
  </si>
  <si>
    <t>Fair</t>
  </si>
  <si>
    <t>Value</t>
  </si>
  <si>
    <t>Available-for-sale:</t>
  </si>
  <si>
    <t>U.S. Treasury security</t>
  </si>
  <si>
    <t>$</t>
  </si>
  <si>
    <t>—  </t>
  </si>
  <si>
    <t>U.S. Government agencies</t>
  </si>
  <si>
    <t>Mortgage-backed securities of government agencies</t>
  </si>
  <si>
    <t>Other mortgage-backed securities</t>
  </si>
  <si>
    <t>Asset-backed securities of government agencies</t>
  </si>
  <si>
    <t>State and political subdivisions</t>
  </si>
  <si>
    <t>Corporate bonds</t>
  </si>
  <si>
    <t>Equity securities</t>
  </si>
  <si>
    <t>Total available-for-sale</t>
  </si>
  <si>
    <t>Held-to-maturity securities</t>
  </si>
  <si>
    <t>Total held-to-maturity</t>
  </si>
  <si>
    <t>Restricted stock</t>
  </si>
  <si>
    <t>The amortized cost and fair value of securities at December 31, 2013, by contractual maturity, are shown below. Actual maturities may differ from contractual maturities because borrowers may have the right to call or prepay obligations with or without call or prepayment penalties.</t>
  </si>
  <si>
    <t>Due in one year or less</t>
  </si>
  <si>
    <t>Due after one through five years</t>
  </si>
  <si>
    <t>Due after five through ten years</t>
  </si>
  <si>
    <t>Due after ten years</t>
  </si>
  <si>
    <t>Total debt securities available-for-sale</t>
  </si>
  <si>
    <t>Held-to-maturity:</t>
  </si>
  <si>
    <t>Total debt securities held-to-maturity</t>
  </si>
  <si>
    <t>Securities with a market value of approximately $87.9 million and $79.2 million were pledged at December 31, 2013 and 2012, respectively, to secure public deposits, as well as other deposits and borrowings as required or permitted by law.</t>
  </si>
  <si>
    <t>Restricted stock primarily consists of investments in FHLB and Federal Reserve Bank stock. The Bank’s investment in FHLB stock amounted to $5.0 million at December 31, 2013 and 2012. Federal Reserve Bank stock was $471 thousand at December 31, 2013 and 2012.</t>
  </si>
  <si>
    <t>The following table shows the proceeds from sales of available-for-sale securities and the gross realized gains and losses on the sales of those securities that have been included in earnings as a result of the sales in 2013 and 2011. There were no securities sold during 2012.</t>
  </si>
  <si>
    <t>Proceeds</t>
  </si>
  <si>
    <t>Realized gains</t>
  </si>
  <si>
    <t>Realized losses</t>
  </si>
  <si>
    <t>Impairment losses</t>
  </si>
  <si>
    <t>Net securities gains</t>
  </si>
  <si>
    <t>The income tax provision applicable to realized gains amounted to $54 thousand in 2013 and $81 thousand in 2011. There were no tax benefits recognized from gross realized losses in 2013, 2012 or 2011.</t>
  </si>
  <si>
    <t>The following table presents gross unrealized losses and fair value of securities, aggregated by investment category and length of time that individual securities have been in a continuous unrealized loss position, at December 31:</t>
  </si>
  <si>
    <t>Securities in a Continuous Unrealized Loss Position</t>
  </si>
  <si>
    <t>Less Than 12 Months</t>
  </si>
  <si>
    <t>12 Months Or More</t>
  </si>
  <si>
    <t>Available-for-sale</t>
  </si>
  <si>
    <t>Held-to-maturity</t>
  </si>
  <si>
    <t>Total temporarily impaired securities</t>
  </si>
  <si>
    <t>Total debt securities</t>
  </si>
  <si>
    <t>There were seventy-three (73) securities in an unrealized loss position at December 31, 2013, seven (7) of which were in a continuous loss position for twelve or more months. At least quarterly, the Company conducts a comprehensive security-level impairment assessment. The assessments are based on the nature of the securities, the extent and duration of the securities, the extent and duration of the loss, management’s intent to sell or if it is more likely than not that management will be required to sell a security before recovery of its amortized cost basis, which may be maturity. Management believes the Company will fully recover the cost of these securities and it does not intend to sell these securities and likely will not be required to sell them before the anticipated recovery of the remaining amortized cost basis, which may be maturity. As a result, management concluded that these securities were not other-than-temporarily impaired at December 31, 2013.</t>
  </si>
  <si>
    <t>Receivables [Abstract]</t>
  </si>
  <si>
    <t>NOTE 3 – LOANS</t>
  </si>
  <si>
    <t>Loans consist of the following at December 31:</t>
  </si>
  <si>
    <t>Commercial</t>
  </si>
  <si>
    <t>Commercial real estate</t>
  </si>
  <si>
    <t>Residential real estate</t>
  </si>
  <si>
    <t>Construction &amp; land development</t>
  </si>
  <si>
    <t>Consumer</t>
  </si>
  <si>
    <t>Total loans before deferred costs</t>
  </si>
  <si>
    <t>Deferred loan costs</t>
  </si>
  <si>
    <t>Total loans</t>
  </si>
  <si>
    <t>Loan Origination/Risk Management</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si>
  <si>
    <t>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However, the cash flows of borrowers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loans. At December 31, 2013 and 2012, approximately 77% and 81%, respectively of the outstanding principal balance of the Company’s commercial real estate loans were secured by owner-occupied properties.</t>
  </si>
  <si>
    <t>With respect to loans to developers and builders that are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t>
  </si>
  <si>
    <t>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t>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t>Concentrations of Credit</t>
  </si>
  <si>
    <t>Nearly all of the Company’s lending activity occurs within the State of Ohio, including the four counties of Holmes, Stark, Tuscarawas and Wayne, as well as other markets. The majority of the Company’s loan portfolio consists of commercial and industrial and commercial real estate loans. As of December 31, 2013 and 2012, there were no concentrations of loans greater than 7% related to any single industry.</t>
  </si>
  <si>
    <t>Allowance for Loan Losses</t>
  </si>
  <si>
    <t>The following table details activity in the allowance for loan losses by portfolio segment for the years ended December 31, 2013, 2012 and 2011. Allocation of a portion of the allowance to one category of loans does not preclude its availability to absorb losses in other categories.</t>
  </si>
  <si>
    <r>
      <t>(</t>
    </r>
    <r>
      <rPr>
        <i/>
        <sz val="7.5"/>
        <color theme="1"/>
        <rFont val="Calibri"/>
        <family val="2"/>
        <scheme val="minor"/>
      </rPr>
      <t>Dollars in thousands)</t>
    </r>
  </si>
  <si>
    <t>Real Estate</t>
  </si>
  <si>
    <t>Residential</t>
  </si>
  <si>
    <t>Real Estate</t>
  </si>
  <si>
    <t>Construction</t>
  </si>
  <si>
    <t>&amp; Land</t>
  </si>
  <si>
    <t>Development</t>
  </si>
  <si>
    <t>Unallocated</t>
  </si>
  <si>
    <t>December 31, 2013</t>
  </si>
  <si>
    <t>Beginning balance</t>
  </si>
  <si>
    <t>(75</t>
  </si>
  <si>
    <t>Charge-offs</t>
  </si>
  <si>
    <t>(190</t>
  </si>
  <si>
    <t>(108</t>
  </si>
  <si>
    <t>(82</t>
  </si>
  <si>
    <t>(48</t>
  </si>
  <si>
    <t>(428</t>
  </si>
  <si>
    <t>Recoveries</t>
  </si>
  <si>
    <t>Net charge-offs</t>
  </si>
  <si>
    <t>Ending balance</t>
  </si>
  <si>
    <t>December 31, 2012</t>
  </si>
  <si>
    <t>(78</t>
  </si>
  <si>
    <t>(29</t>
  </si>
  <si>
    <t>(283</t>
  </si>
  <si>
    <t>(106</t>
  </si>
  <si>
    <t>(89</t>
  </si>
  <si>
    <t>(507</t>
  </si>
  <si>
    <t>December 31, 2011</t>
  </si>
  <si>
    <t>(86</t>
  </si>
  <si>
    <t>(487</t>
  </si>
  <si>
    <t>(68</t>
  </si>
  <si>
    <t>(297</t>
  </si>
  <si>
    <t>(41</t>
  </si>
  <si>
    <t>(121</t>
  </si>
  <si>
    <t>(1,014</t>
  </si>
  <si>
    <t>The following table presents the balance in the allowance for loan losses and the ending loan balances by portfolio segment and impairment method as of December 31:</t>
  </si>
  <si>
    <t>Real  Estate</t>
  </si>
  <si>
    <t>Allowance for loan losses:</t>
  </si>
  <si>
    <t>Ending allowance balances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The following table presents loans individually evaluated for impairment by class of loans as of December 31:</t>
  </si>
  <si>
    <t>Unpaid</t>
  </si>
  <si>
    <t>Principal</t>
  </si>
  <si>
    <t>Balance</t>
  </si>
  <si>
    <t>Recorded</t>
  </si>
  <si>
    <t>Investment</t>
  </si>
  <si>
    <t>With No</t>
  </si>
  <si>
    <t>Allowance</t>
  </si>
  <si>
    <t>With Allowance</t>
  </si>
  <si>
    <t>Related</t>
  </si>
  <si>
    <t>Average</t>
  </si>
  <si>
    <t>Income</t>
  </si>
  <si>
    <t>Recognized</t>
  </si>
  <si>
    <t>Total impaired loans</t>
  </si>
  <si>
    <t>The following table presents the aging of past due and nonaccrual loans by class of loans as of December 31:</t>
  </si>
  <si>
    <t>Current</t>
  </si>
  <si>
    <t>30-59 Days</t>
  </si>
  <si>
    <t>Past Due</t>
  </si>
  <si>
    <t>60-89 Days</t>
  </si>
  <si>
    <t>90 Days +</t>
  </si>
  <si>
    <t>Nonaccrual</t>
  </si>
  <si>
    <t>Total Past</t>
  </si>
  <si>
    <t>Due and</t>
  </si>
  <si>
    <t>Troubled Debt Restructurings</t>
  </si>
  <si>
    <t>The Company had troubled debt restructurings (“TDRs”) of $8.6 million as of December 31, 2013, with $583 thousand of specific reserves allocated to customers whose loan terms have been modified in troubled debt restructurings. As of December 31, 2012, the Company had TDRs of $8.7 million, with $718 thousand of specific reserves allocated. At December 31, 2013, $7.8 million of the loans classified as TDRs were performing in accordance with their modified terms. Of the remaining $719 thousand, all were in nonaccrual of interest status.</t>
  </si>
  <si>
    <t>None of the loans that were restructured in 2012 have defaulted in 2013. Of the loans that were restructured in 2011, one loan in the amount of $54 thousand subsequently defaulted in 2012. All of the loan modifications include extensions of the loan maturity dates.</t>
  </si>
  <si>
    <t>Loan modifications that are considered TDRs completed during the year ended December 31:</t>
  </si>
  <si>
    <t>Number Of</t>
  </si>
  <si>
    <t>Loans Restructured</t>
  </si>
  <si>
    <t>Pre-Modification</t>
  </si>
  <si>
    <t>Recorded Investment</t>
  </si>
  <si>
    <t>Post-Modification</t>
  </si>
  <si>
    <t>Total restructured loan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275 thousand. This analysis is performed on an annual basis. The Company uses the following definitions for risk ratings:</t>
  </si>
  <si>
    <r>
      <t>Pass.</t>
    </r>
    <r>
      <rPr>
        <sz val="10"/>
        <color rgb="FF000000"/>
        <rFont val="Calibri"/>
        <family val="2"/>
        <scheme val="minor"/>
      </rPr>
      <t> Loans classified as pass (Acceptable, Low Acceptable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t>
    </r>
  </si>
  <si>
    <r>
      <t>Special Mention.</t>
    </r>
    <r>
      <rPr>
        <sz val="10"/>
        <color rgb="FF000000"/>
        <rFont val="Calibri"/>
        <family val="2"/>
        <scheme val="minor"/>
      </rPr>
      <t> Loans classified as special mention have a material weakness that deserves management’s close attention. If left uncorrected, these weaknesses may result in deterioration of the repayment prospects for the loan or of the Bank’s credit position at some future date.</t>
    </r>
  </si>
  <si>
    <r>
      <t>Substandard. </t>
    </r>
    <r>
      <rPr>
        <sz val="10"/>
        <color rgb="FF000000"/>
        <rFont val="Calibri"/>
        <family val="2"/>
        <scheme val="minor"/>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t>
    </r>
  </si>
  <si>
    <r>
      <t>Doubtful.</t>
    </r>
    <r>
      <rPr>
        <sz val="10"/>
        <color rgb="FF000000"/>
        <rFont val="Calibri"/>
        <family val="2"/>
        <scheme val="minor"/>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Loans listed as not rated are either less than $275 thousand or are included in groups of homogeneous loans. Based on the most recent analysis performed, the risk category of loans by class is as follows at December 31:</t>
  </si>
  <si>
    <t>Pass</t>
  </si>
  <si>
    <t>Special</t>
  </si>
  <si>
    <t>Mention</t>
  </si>
  <si>
    <t>Substandard</t>
  </si>
  <si>
    <t>Doubtful</t>
  </si>
  <si>
    <t>Not Rated</t>
  </si>
  <si>
    <t>Nonperforming loans include loans past due 90 days and greater and loans on nonaccrual of interest status. The following table presents loans that are not rated, by class of loans as of December 31:</t>
  </si>
  <si>
    <t>Performing</t>
  </si>
  <si>
    <t>Nonperforming</t>
  </si>
  <si>
    <t>Mortgage Servicing Rights</t>
  </si>
  <si>
    <t>For the years ended December 31, 2013 and 2012, the Company had outstanding mortgage servicing rights (“MSRs”) of $225 thousand and $214 thousand, respectively. No valuation allowance was recorded at December 31, 2013 or 2012 as the fair value of the MSRs exceeded their carrying value. On December 31, 2013, the Company had $56.9 million residential mortgage loans with servicing retained as compared to $52.7 million with servicing retained at December 31, 2012.</t>
  </si>
  <si>
    <t>Total loans serviced for others approximated $70.2 million and $60.2 million at December 31, 2013 and 2012, respectively.</t>
  </si>
  <si>
    <t>Premises and Equipment</t>
  </si>
  <si>
    <t>Property Plant And Equipment [Abstract]</t>
  </si>
  <si>
    <t>NOTE 4 – PREMISES AND EQUIPMENT</t>
  </si>
  <si>
    <t>Premises and equipment consist of the following at December 31:</t>
  </si>
  <si>
    <t>Land and improvements</t>
  </si>
  <si>
    <t>Buildings and improvements</t>
  </si>
  <si>
    <t>Furniture and equipment</t>
  </si>
  <si>
    <t>Leasehold improvements</t>
  </si>
  <si>
    <t>Accumulated depreciation</t>
  </si>
  <si>
    <t>The Bank leases certain office locations. Total rental expense under these leases approximated $299 thousand, $298 thousand, and $187 thousand in 2013, 2012 and 2011, respectively. Depreciation expense amounted to $625 thousand, $567 thousand and $530 thousand for the years ended December 31, 2013, 2012 and 2011, respectively.</t>
  </si>
  <si>
    <t>Future minimum lease payments at December 31, 2013 were as follows:</t>
  </si>
  <si>
    <t>Core Deposit Intangible Assets</t>
  </si>
  <si>
    <t>Goodwill And Intangible Assets Disclosure [Abstract]</t>
  </si>
  <si>
    <t>NOTE 5 – CORE DEPOSIT INTANGIBLE ASSETS</t>
  </si>
  <si>
    <t>Core Deposit Intangible</t>
  </si>
  <si>
    <t>No additional core deposit intangible was recorded in 2013 or 2012, with $706 thousand recorded as a result of the acquisition of two branches in Wooster, Ohio in 2011. The core deposit intangible asset will be amortized over an estimated life of ten years. Amortization expense related to the core deposit intangible asset totaled $135 thousand, $140 thousand and $78 thousand in 2013, 2012 and 2011, respectively. The following table shows the core deposit intangible and the related accumulated amortization as of December 31:</t>
  </si>
  <si>
    <t>Gross carrying amount</t>
  </si>
  <si>
    <t>Accumulated amortization</t>
  </si>
  <si>
    <t>(492</t>
  </si>
  <si>
    <t>(357</t>
  </si>
  <si>
    <t>(217</t>
  </si>
  <si>
    <t>Net carrying amount</t>
  </si>
  <si>
    <t>The estimated aggregate future amortization expense for the core deposit assets remaining as of December 31, 2013 is as follows:</t>
  </si>
  <si>
    <t>Core Deposit</t>
  </si>
  <si>
    <t>Amortization</t>
  </si>
  <si>
    <t>Thereafter</t>
  </si>
  <si>
    <t>Interest-Bearing Deposits</t>
  </si>
  <si>
    <t>Banking And Thrift [Abstract]</t>
  </si>
  <si>
    <t>NOTE 6 - INTEREST-BEARING DEPOSITS</t>
  </si>
  <si>
    <t>Interest-bearing deposits at December 31 are as follows:</t>
  </si>
  <si>
    <t>Demand</t>
  </si>
  <si>
    <t>Savings</t>
  </si>
  <si>
    <t>Time deposits:</t>
  </si>
  <si>
    <t>In excess of $100,000</t>
  </si>
  <si>
    <t>Total interest-bearing deposits</t>
  </si>
  <si>
    <t>At December 31, 2013, stated maturities of time deposits were as follows:</t>
  </si>
  <si>
    <t>2019 and beyond</t>
  </si>
  <si>
    <t>Borrowings</t>
  </si>
  <si>
    <t>Debt Disclosure [Abstract]</t>
  </si>
  <si>
    <t>NOTE 7 – BORROWINGS</t>
  </si>
  <si>
    <t>Short-term borrowings include overnight repurchase agreements, federal funds purchased and short-term advances through the FHLB. The outstanding balances and related information for short-term borrowings are summarized as follows:</t>
  </si>
  <si>
    <t>Balance at year-end</t>
  </si>
  <si>
    <t>Average balance outstanding</t>
  </si>
  <si>
    <t>Maximum month-end balance</t>
  </si>
  <si>
    <t>Weighted-average rate at year-end</t>
  </si>
  <si>
    <t>% </t>
  </si>
  <si>
    <t>Weighted-average rate during the year</t>
  </si>
  <si>
    <t>Average balances outstanding during the year represent daily average balances, and average interest rates represent interest expenses divided by the related average balances.</t>
  </si>
  <si>
    <t>The following table sets forth information concerning other borrowings:</t>
  </si>
  <si>
    <t>Maturity Range</t>
  </si>
  <si>
    <t>Weighted</t>
  </si>
  <si>
    <t>Stated</t>
  </si>
  <si>
    <t>Interest Rate</t>
  </si>
  <si>
    <t>Range</t>
  </si>
  <si>
    <t>At December 31,</t>
  </si>
  <si>
    <t>From</t>
  </si>
  <si>
    <t>To</t>
  </si>
  <si>
    <t>Rate</t>
  </si>
  <si>
    <t>Fixed rate</t>
  </si>
  <si>
    <t>Fixed rate amortizing</t>
  </si>
  <si>
    <t>Maturities of other borrowings at December 31, 2013, are summarized as follows for the years ended December 31:</t>
  </si>
  <si>
    <t>Amount</t>
  </si>
  <si>
    <t>Monthly principal and interest payments are due on the fixed rate amortizing borrowings; additionally a 10% principal curtailment is due on the borrowing’s anniversary date. FHLB borrowings are secured by a blanket collateral agreement. At December 31, 2013 the Company has the capacity to borrow an additional $42.1 million from the FHLB.</t>
  </si>
  <si>
    <t>Income Taxes</t>
  </si>
  <si>
    <t>Income Tax Disclosure [Abstract]</t>
  </si>
  <si>
    <t>NOTE 8 – INCOME TAXES</t>
  </si>
  <si>
    <t>The provision for income taxes consists of the following for the years ended December 31:</t>
  </si>
  <si>
    <t>Deferred</t>
  </si>
  <si>
    <t>(50</t>
  </si>
  <si>
    <t>Total income tax provision</t>
  </si>
  <si>
    <t>The income tax provision attributable to income from operations differs from the amounts computed by applying the statutory federal income tax rate of 34% to income before income taxes as follows:</t>
  </si>
  <si>
    <t>Expected provision using statutory federal income tax rate</t>
  </si>
  <si>
    <t>Tax-exempt income on state and municipal securities and political subdivision loans</t>
  </si>
  <si>
    <t>(203</t>
  </si>
  <si>
    <t>(269</t>
  </si>
  <si>
    <t>(169</t>
  </si>
  <si>
    <t>Interest expense associated with carrying certain state and municipal securities and political subdivision loans</t>
  </si>
  <si>
    <t>Tax-exempt income on bank owned life insurance</t>
  </si>
  <si>
    <t>(36</t>
  </si>
  <si>
    <t>The tax effects of temporary differences that give rise to deferred tax assets and deferred tax liabilities at December 31 are as follows:</t>
  </si>
  <si>
    <t>Allowance for loan losses</t>
  </si>
  <si>
    <t>Net operating loss carryforward</t>
  </si>
  <si>
    <t>Capital loss carryforward</t>
  </si>
  <si>
    <t>Unrealized loss on securities available-for-sale</t>
  </si>
  <si>
    <t>Valuation allowance on deferred tax assets</t>
  </si>
  <si>
    <t>Deferred tax assets</t>
  </si>
  <si>
    <t>Premises and equipment</t>
  </si>
  <si>
    <t>(443</t>
  </si>
  <si>
    <t>(399</t>
  </si>
  <si>
    <t>Federal Home Loan Bank stock dividends</t>
  </si>
  <si>
    <t>(736</t>
  </si>
  <si>
    <t>Deferred loan fees</t>
  </si>
  <si>
    <t>(226</t>
  </si>
  <si>
    <t>(173</t>
  </si>
  <si>
    <t>Unrealized gain on securities available-for-sale</t>
  </si>
  <si>
    <t>(960</t>
  </si>
  <si>
    <t>Prepaid expenses</t>
  </si>
  <si>
    <t>(120</t>
  </si>
  <si>
    <t>(462</t>
  </si>
  <si>
    <t>(265</t>
  </si>
  <si>
    <t>Deferred tax liabilities</t>
  </si>
  <si>
    <t>(1,987</t>
  </si>
  <si>
    <t>(2,653</t>
  </si>
  <si>
    <t>Net deferred tax asset (liability)</t>
  </si>
  <si>
    <t>(476</t>
  </si>
  <si>
    <t>The Company has a net operating loss tax carryforward of approximately $1.4 million, as of December 31, 2013. The net operating loss carryforward can be used to offset future taxable income and will begin to expire in tax year 2026.</t>
  </si>
  <si>
    <t>The Company believes it is more likely than not that the benefit of deferred tax assets will be realized with the possible exception of the capital loss carryforward due to expire in 2014. A valuation allowance for the capital loss carryforward is reflected at December 31, 2013 and 2012. No additional valuation allowance is deemed necessary in view of certain tax strategies, coupled with the anticipated future taxable income as evidenced by the Company’s earnings.</t>
  </si>
  <si>
    <t>There is currently no liability for uncertain tax positions and no known unrecognized tax benefits. CSB recognizes, when applicable, interest and penalties related to unrecognized tax benefits in the provision for income taxes in the Consolidated Statement of Income. With few exceptions, CSB is no longer subject to U.S. federal, state, or local income tax examinations by tax authorities for years prior to 2010.</t>
  </si>
  <si>
    <t>Employee Benefits</t>
  </si>
  <si>
    <t>Postemployment Benefits [Abstract]</t>
  </si>
  <si>
    <t>NOTE 9 – EMPLOYEE BENEFITS</t>
  </si>
  <si>
    <t>The Company sponsors a contributory 401(k) profit-sharing plan (the “Plan”) covering substantially all employees who meet certain age and service requirements. The Plan permits investment in the Company’s common stock subject to various limitations and provides for discretionary profit sharing and matching contributions. The discretionary profit sharing contribution is determined annually by the Board of Directors and amounted to 2.75% of each eligible participant’s compensation in 2013 and 2.5% of each eligible participant’s compensation for 2012 and 2011, respectively. The Plan also provides for a 50% Company match of participant contributions up to a maximum of 2% of each participant’s annual compensation. Expense under the Plan amounted to approximately $284 thousand, $270 thousand and $242 thousand for 2013, 2012 and 2011, respectively.</t>
  </si>
  <si>
    <t>The Company maintains a stock option plan. No stock options were granted during the three years presented.</t>
  </si>
  <si>
    <t>The following summarizes stock options activity for the years ended December 31:</t>
  </si>
  <si>
    <t>Shares</t>
  </si>
  <si>
    <t>Exercise</t>
  </si>
  <si>
    <t>Price</t>
  </si>
  <si>
    <t>Outstanding at beginning of year</t>
  </si>
  <si>
    <t>Granted</t>
  </si>
  <si>
    <t>Exercised</t>
  </si>
  <si>
    <t>(1,000</t>
  </si>
  <si>
    <t>(16.10</t>
  </si>
  <si>
    <t>(4,650</t>
  </si>
  <si>
    <t>(16.05</t>
  </si>
  <si>
    <t>Forfeited</t>
  </si>
  <si>
    <t>(3,210</t>
  </si>
  <si>
    <t>(16.06</t>
  </si>
  <si>
    <t>(325</t>
  </si>
  <si>
    <t>Outstanding at end of year</t>
  </si>
  <si>
    <t>Options exercisable at year-end</t>
  </si>
  <si>
    <t>Weighted-average fair value of options granted during year</t>
  </si>
  <si>
    <t>N/A</t>
  </si>
  <si>
    <t>Options outstanding at December 31, 2013 were as follows:</t>
  </si>
  <si>
    <t>Outstanding</t>
  </si>
  <si>
    <t>Range Of Exercise Prices</t>
  </si>
  <si>
    <t>Number</t>
  </si>
  <si>
    <t>Remaining</t>
  </si>
  <si>
    <t>Contractual</t>
  </si>
  <si>
    <t>Life (Years)</t>
  </si>
  <si>
    <t>Outstanding at year-end</t>
  </si>
  <si>
    <t>The total intrinsic value of outstanding in-the-money stock options and outstanding in-the-money exercisable stock options was $34 thousand and $4 thousand at December 31, 2013 and 2012, respectively. There were 1,000 and 4,650 stock options exercised in 2013 and 2012, respectively and no stock options exercised in 2011. There were no share awards vested in 2013 or 2012.</t>
  </si>
  <si>
    <t>Financial Instruments with Off-Balance Sheet Risk</t>
  </si>
  <si>
    <t>Commitments And Contingencies Disclosure [Abstract]</t>
  </si>
  <si>
    <t>NOTE 10 – FINANCIAL INSTRUMENTS WITH OFF-BALANCE SHEET RISK</t>
  </si>
  <si>
    <t>The Bank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Bank has in these financial instruments. The Bank’s exposure to credit loss in the event of the nonperformance by the other party to the financial instruments for loan commitments to extend credit and letters of credit is represented by the contractual amounts of these instruments. The Bank uses the same credit policies in making loan commitments as it does for on-balance sheet loans.</t>
  </si>
  <si>
    <t>The following financial instruments whose contract amount represents credit risk were outstanding at December 31:</t>
  </si>
  <si>
    <t>Commitments to extend credit</t>
  </si>
  <si>
    <t> 119,571</t>
  </si>
  <si>
    <t> 105,829</t>
  </si>
  <si>
    <t>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recognized inventory, property, plant and equipment, and income-producing commercial properties.</t>
  </si>
  <si>
    <t>Letters of credit are written conditional commitments issued by the Company to guarantee the performance of a customer to a third party and are reviewed for renewal at expiration. All letters of credit outstanding at December 31, 2013 are due on demand or expire in 2014. The credit risk involved in issuing letters of credit is essentially the same as that involved in extending loans to customers. The Company requires collateral supporting these commitments when deemed appropriate.</t>
  </si>
  <si>
    <t>Related-Party Transactions</t>
  </si>
  <si>
    <t>Related Party Transactions [Abstract]</t>
  </si>
  <si>
    <t>NOTE 11 – RELATED-PARTY TRANSACTIONS</t>
  </si>
  <si>
    <t>In the ordinary course of business, loans are granted by the Company to executive officers, directors and their related business interests consistent with Federal Reserve Regulation O. The following is an analysis of activity of related-party loans for the year end December 31, 2013:</t>
  </si>
  <si>
    <t>Balance at beginning of year</t>
  </si>
  <si>
    <t>New loans and advances</t>
  </si>
  <si>
    <t>Repayments, including loans sold</t>
  </si>
  <si>
    <t>Balance at end of year</t>
  </si>
  <si>
    <t>Deposits from executive officers, directors and their related business interests at both December 31, 2013 and 2012 were approximately $10.4 million and $10.5 million.</t>
  </si>
  <si>
    <t>Regulatory Matters</t>
  </si>
  <si>
    <t>NOTE 12 – REGULATORY MATTERS</t>
  </si>
  <si>
    <t>The Company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Management believes, as of December 31, 2013 and 2012, that the Company and Bank met or exceeded all capital adequacy requirements to which they are subject.</t>
  </si>
  <si>
    <t>As of December 31, 2013, the most recent notification from federal and state banking agencies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known conditions or events since that notification that Management believes have changed the Bank’s category.</t>
  </si>
  <si>
    <t>The actual capital amounts and ratios of the Company and Bank as of December 31, are presented in the following tables:</t>
  </si>
  <si>
    <t>Minimum</t>
  </si>
  <si>
    <t>Minimum Required</t>
  </si>
  <si>
    <t>Required For</t>
  </si>
  <si>
    <t>To Be Well Capitalized</t>
  </si>
  <si>
    <t>Capital Adequacy</t>
  </si>
  <si>
    <t>Under Prompt</t>
  </si>
  <si>
    <t>Actual</t>
  </si>
  <si>
    <t>Purposes</t>
  </si>
  <si>
    <t>Corrective Action</t>
  </si>
  <si>
    <t>Ratio</t>
  </si>
  <si>
    <t>Total capital (to risk-weighted assets)</t>
  </si>
  <si>
    <t>Consolidated</t>
  </si>
  <si>
    <t>Bank</t>
  </si>
  <si>
    <t>Tier I capital (to risk-weighted assets)</t>
  </si>
  <si>
    <t>Tier I capital (to average assets)</t>
  </si>
  <si>
    <t>The Company’s primary source of funds with which to pay dividends are dividends received from the Bank. The payment of dividends by the Bank to the Company is subject to restrictions by its regulatory agencies. These restrictions generally limit dividends to current year net income and prior two-years’ net retained earnings. Also, dividends may not reduce capital levels below the minimum regulatory requirements disclosed in the prior table. Under these provisions, at January 1, 2014, the Bank could dividend $7.5 million to the Company. The Company does not anticipate the financial need to obtain regulatory approval due to its current cash balances and ability to access the credit markets. Federal law prevents the Company from borrowing from the Bank unless loans are secured by specific obligations. Further, such secured loans are limited to an amount not exceeding ten percent of the Bank’s common stock and capital surplus.</t>
  </si>
  <si>
    <t>Condensed Parent Company Financial Information</t>
  </si>
  <si>
    <t>Condensed Financial Information Of Parent Company Only Disclosure [Abstract]</t>
  </si>
  <si>
    <t>NOTE 13 – CONDENSED PARENT COMPANY FINANCIAL INFORMATION</t>
  </si>
  <si>
    <t>A summary of condensed financial information of the parent company as of December 31, 2013 and 2012 and for each of the three years in the period ended December 31, 2013 follows:</t>
  </si>
  <si>
    <t>CONDENSED BALANCE SHEETS</t>
  </si>
  <si>
    <t>ASSETS</t>
  </si>
  <si>
    <t>Cash deposited with subsidiary bank</t>
  </si>
  <si>
    <t>Investment in subsidiary bank</t>
  </si>
  <si>
    <t>Securities available-for-sale</t>
  </si>
  <si>
    <t>Other assets</t>
  </si>
  <si>
    <t>LIABILITIES AND SHAREHOLDERS’ EQUITY</t>
  </si>
  <si>
    <t>Total shareholders’ equity</t>
  </si>
  <si>
    <t>TOTAL LIABILITIES AND SHAREHOLDERS’ EQUITY</t>
  </si>
  <si>
    <t>CONDENSED STATEMENTS OF INCOME</t>
  </si>
  <si>
    <t>Interest on securities</t>
  </si>
  <si>
    <t>Dividends from subsidiary</t>
  </si>
  <si>
    <t>Total income</t>
  </si>
  <si>
    <t>Operating expenses</t>
  </si>
  <si>
    <t>Income before taxes and undistributed equity income of subsidiary</t>
  </si>
  <si>
    <t>Income tax benefit</t>
  </si>
  <si>
    <t>(115</t>
  </si>
  <si>
    <t>Equity earnings in subsidiary, net of dividends</t>
  </si>
  <si>
    <t>CONDENSED STATEMENTS OF CASH FLOWS</t>
  </si>
  <si>
    <t>Cash flows from operating activities:</t>
  </si>
  <si>
    <t>Adjustments to reconcile net income to cash provided by operations:</t>
  </si>
  <si>
    <t>(3,073</t>
  </si>
  <si>
    <t>(2,779</t>
  </si>
  <si>
    <t>(1,607</t>
  </si>
  <si>
    <t>Change in other assets, liabilities</t>
  </si>
  <si>
    <t>Cash flows from investing activities:</t>
  </si>
  <si>
    <t>Purchase of investment securities</t>
  </si>
  <si>
    <t>(37</t>
  </si>
  <si>
    <t>Net cash used in investing activities</t>
  </si>
  <si>
    <t>Cash flows from financing activities:</t>
  </si>
  <si>
    <t>(1,970</t>
  </si>
  <si>
    <t>(1,969</t>
  </si>
  <si>
    <t>Cash received from exercise of stock options</t>
  </si>
  <si>
    <t>Net cash used in financing activities</t>
  </si>
  <si>
    <t>(1,962</t>
  </si>
  <si>
    <t>(1,964</t>
  </si>
  <si>
    <t>Increase (decrease) in cash</t>
  </si>
  <si>
    <t>(147</t>
  </si>
  <si>
    <t>Cash at beginning of year</t>
  </si>
  <si>
    <t>Cash at end of year</t>
  </si>
  <si>
    <t>Fair Value Measurements</t>
  </si>
  <si>
    <t>Fair Value Disclosures [Abstract]</t>
  </si>
  <si>
    <t>NOTE 14 – FAIR VALUE MEASUREMENTS</t>
  </si>
  <si>
    <t>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t>
  </si>
  <si>
    <t>Level I:</t>
  </si>
  <si>
    <t>Inputs to the valuation methodology are unadjusted quoted prices for identical assets or liabilities in active markets that the Company has the ability to access.</t>
  </si>
  <si>
    <t>Level II:</t>
  </si>
  <si>
    <t>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or other means including certified appraisals. If the asset or liability has a specified (contractual) term, the Level II input must be observable for substantially the full term of the asset or liability.</t>
  </si>
  <si>
    <t>Level III:</t>
  </si>
  <si>
    <t>Inputs to the valuation methodology are unobservable and significant to the fair value measurement.</t>
  </si>
  <si>
    <t>The following table presents the assets reported on the consolidated statements of financial condition at their fair value as of December 31, 2013 and December 31, 2012, by level within the fair value hierarchy. No liabilities are carried at fair value. As required by the accounting standards,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corporations and agencies, mortgage-backed securities, asset-backed securities and obligations of states and political subdivisions are valued at observable market data for similar assets.</t>
  </si>
  <si>
    <t>Level I</t>
  </si>
  <si>
    <t>Level II</t>
  </si>
  <si>
    <t>Level III</t>
  </si>
  <si>
    <t>Assets:</t>
  </si>
  <si>
    <t>—</t>
  </si>
  <si>
    <t>Total available-for-sale securities</t>
  </si>
  <si>
    <t>The following table presents the assets measured on a nonrecurring basis on the consolidated balance sheets at their fair value as of December 31, 2013 and December 31, 2012, by level within the fair value hierarchy. Impaired loans and other real estate that are collateral dependent are written down to fair value through the establishment of specific reserves. Techniques used to value the collateral securing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t>
  </si>
  <si>
    <t>The fair value of MSRs is based on a valuation model that calculates the present value of estimated net servicing income. The valuation model incorporates discounted cash flow and repayment assumptions based on management’s best judgment. As a result, these rights are measured at fair value on a nonrecurring basis and are classified within Level III of the fair value hierarchy.</t>
  </si>
  <si>
    <t>Level I</t>
  </si>
  <si>
    <t>Level II</t>
  </si>
  <si>
    <t>Assets measured on a nonrecurring basis:</t>
  </si>
  <si>
    <t>Impaired loans</t>
  </si>
  <si>
    <t>Mortgage servicing rights</t>
  </si>
  <si>
    <t>Other real estate owned</t>
  </si>
  <si>
    <t>The following table presents additional quantitative information about assets measured at fair value on a nonrecurring basis and for which the Company has utilized Level III inputs to determine fair value:</t>
  </si>
  <si>
    <t>Quantitative Information about Level III Fair Value  Measurements</t>
  </si>
  <si>
    <t>Fair Value</t>
  </si>
  <si>
    <t>Estimate</t>
  </si>
  <si>
    <t>Valuation</t>
  </si>
  <si>
    <t>Techniques</t>
  </si>
  <si>
    <t>Unobservable</t>
  </si>
  <si>
    <t>Input</t>
  </si>
  <si>
    <t>(Weighted Average)</t>
  </si>
  <si>
    <t>Discounted cash flow</t>
  </si>
  <si>
    <t>Remaining term Discount rate</t>
  </si>
  <si>
    <t>3 mos to 29 yrs / (62 mos)</t>
  </si>
  <si>
    <t>7.1% to 12% / (7.5%)</t>
  </si>
  <si>
    <r>
      <t>Appraisal of collateral</t>
    </r>
    <r>
      <rPr>
        <vertAlign val="superscript"/>
        <sz val="7.5"/>
        <color theme="1"/>
        <rFont val="Times New Roman"/>
        <family val="1"/>
      </rPr>
      <t>1,3</t>
    </r>
  </si>
  <si>
    <r>
      <t>Appraisal  adjustments</t>
    </r>
    <r>
      <rPr>
        <vertAlign val="superscript"/>
        <sz val="7.5"/>
        <color theme="1"/>
        <rFont val="Times New Roman"/>
        <family val="1"/>
      </rPr>
      <t>2</t>
    </r>
    <r>
      <rPr>
        <sz val="11"/>
        <color theme="1"/>
        <rFont val="Calibri"/>
        <family val="2"/>
        <scheme val="minor"/>
      </rPr>
      <t xml:space="preserve"> </t>
    </r>
    <r>
      <rPr>
        <sz val="10"/>
        <color theme="1"/>
        <rFont val="Times New Roman"/>
        <family val="1"/>
      </rPr>
      <t>Liquidation expense</t>
    </r>
    <r>
      <rPr>
        <vertAlign val="superscript"/>
        <sz val="7.5"/>
        <color theme="1"/>
        <rFont val="Times New Roman"/>
        <family val="1"/>
      </rPr>
      <t>2</t>
    </r>
  </si>
  <si>
    <t>–20% to –25%</t>
  </si>
  <si>
    <t>–10%</t>
  </si>
  <si>
    <t>12 mos to 30 yrs / (244 mos)</t>
  </si>
  <si>
    <t>1.5% / (1.5%)</t>
  </si>
  <si>
    <t>Quantitative Information about Level III Fair Value Measurements</t>
  </si>
  <si>
    <t>4 mos to 29 yrs / (74 mos)</t>
  </si>
  <si>
    <t>7.5% to 12% / (7.8%)</t>
  </si>
  <si>
    <t>–20% to –35%</t>
  </si>
  <si>
    <r>
      <t>Appraisal of collateral</t>
    </r>
    <r>
      <rPr>
        <vertAlign val="superscript"/>
        <sz val="7.5"/>
        <color theme="1"/>
        <rFont val="Times New Roman"/>
        <family val="1"/>
      </rPr>
      <t>1,3</t>
    </r>
  </si>
  <si>
    <r>
      <t>Management discount for property type</t>
    </r>
    <r>
      <rPr>
        <vertAlign val="superscript"/>
        <sz val="7.5"/>
        <color theme="1"/>
        <rFont val="Times New Roman"/>
        <family val="1"/>
      </rPr>
      <t>3</t>
    </r>
  </si>
  <si>
    <t>0% to –67%</t>
  </si>
  <si>
    <t>24 mos to 30 yrs / (244 mos)</t>
  </si>
  <si>
    <r>
      <t>1</t>
    </r>
    <r>
      <rPr>
        <sz val="7.5"/>
        <color theme="1"/>
        <rFont val="Times New Roman"/>
        <family val="1"/>
      </rPr>
      <t> </t>
    </r>
  </si>
  <si>
    <t>Fair value is generally determined through independent appraisals of the underlying collateral, which generally include various inputs which are not identifiable.</t>
  </si>
  <si>
    <r>
      <t>2</t>
    </r>
    <r>
      <rPr>
        <sz val="7.5"/>
        <color theme="1"/>
        <rFont val="Times New Roman"/>
        <family val="1"/>
      </rPr>
      <t> </t>
    </r>
  </si>
  <si>
    <t>Appraisals may be adjusted by management for qualitative factors such as estimated liquidation expenses. The range of liquidation expenses and other appraisal adjustments are presented as a percent of the appraisal.</t>
  </si>
  <si>
    <r>
      <t>3</t>
    </r>
    <r>
      <rPr>
        <sz val="7.5"/>
        <color theme="1"/>
        <rFont val="Times New Roman"/>
        <family val="1"/>
      </rPr>
      <t> </t>
    </r>
  </si>
  <si>
    <t>Includes qualitative adjustments by management and estimated liquidation expenses.</t>
  </si>
  <si>
    <t>Fair Values of Financial Instruments</t>
  </si>
  <si>
    <t>Investments All Other Investments [Abstract]</t>
  </si>
  <si>
    <t>NOTE 15 – FAIR VALUES OF FINANCIAL INSTRUMENTS</t>
  </si>
  <si>
    <t>The estimated fair values of recognized financial instruments as of December 31 are as follows:</t>
  </si>
  <si>
    <t>Carrying</t>
  </si>
  <si>
    <t>Total Fair</t>
  </si>
  <si>
    <t>Level III</t>
  </si>
  <si>
    <t>Financial assets:</t>
  </si>
  <si>
    <t>Securities held-to-maturity</t>
  </si>
  <si>
    <t>Financial liabilities:</t>
  </si>
  <si>
    <t>For purposes of the above disclosures of estimated fair value, the following assumptions are used:</t>
  </si>
  <si>
    <t>Cash and cash equivalents; Accrued interest receivable; Short-term borrowings, and Accrued interest payable</t>
  </si>
  <si>
    <t>The fair value of the above instruments is considered to be carrying value.</t>
  </si>
  <si>
    <t>The fair value of securities available-for-sale and securities held-to-maturity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securities’ relationship to other similar securities. Classified as Level I or Level II in the fair value hierarchy.</t>
  </si>
  <si>
    <t>The fair value for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of nonaccrual loans is based on carrying value, classified as Level III.</t>
  </si>
  <si>
    <t>The carrying amount of bank-owned life insurance is based on the cash surrender value of the policies and is a reasonable estimate of fair value, classified as Level I.</t>
  </si>
  <si>
    <t>Restricted stock includes FHLB Stock and Federal Reserve Bank Stock. It is not practicable to determine the fair value of regulatory equity securities due to restrictions placed on their transferability. Fair value is based on carrying value, classified as Level II.</t>
  </si>
  <si>
    <t>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t>
  </si>
  <si>
    <t>The fair value of FHLB advances are estimated using a discounted cash flow analysis based on the current borrowing rates for similar types of borrowings, resulting in a Level III classification.</t>
  </si>
  <si>
    <t>The Company also has unrecognized financial instruments at December 31, 2013 and 2012. These financial instruments relate to commitments to extend credit and letters of credit. The aggregated contract amount of such financial instruments was approximately $120.3 million at December 31, 2013 and $107.4 million at December 31, 2012. Such amounts are also considered to be the estimated fair values.</t>
  </si>
  <si>
    <t>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t>
  </si>
  <si>
    <t>Equity [Abstract]</t>
  </si>
  <si>
    <t>NOTE 16 – ACCUMULATED OTHER COMPREHENSIVE INCOME</t>
  </si>
  <si>
    <t>The following table presents the changes in accumulated other comprehensive (loss) income by component net of tax for the years ended December 31, 2013 and 2012.</t>
  </si>
  <si>
    <t>Pretax</t>
  </si>
  <si>
    <t>Tax Effect</t>
  </si>
  <si>
    <t>After-tax</t>
  </si>
  <si>
    <t>Affected Line</t>
  </si>
  <si>
    <t>Item in the</t>
  </si>
  <si>
    <t>Statements of</t>
  </si>
  <si>
    <t>Balance as of December 31, 2012</t>
  </si>
  <si>
    <t>(959</t>
  </si>
  <si>
    <t>Unrealized holding loss on available-for-sale securities arising during the period</t>
  </si>
  <si>
    <t>(3,195</t>
  </si>
  <si>
    <t>(2,109</t>
  </si>
  <si>
    <t>Amount reclassified for net gains included in net income</t>
  </si>
  <si>
    <t>(159</t>
  </si>
  <si>
    <t>(105</t>
  </si>
  <si>
    <t>(a) (b)</t>
  </si>
  <si>
    <t>Unrealized loss on securities transferred from available-for-sale to held-to-maturity</t>
  </si>
  <si>
    <t>(1,931</t>
  </si>
  <si>
    <t>(1,274</t>
  </si>
  <si>
    <t>Amortization of held-to-maturity discount resulting from transfer</t>
  </si>
  <si>
    <t>(87</t>
  </si>
  <si>
    <t>Total other comprehensive loss</t>
  </si>
  <si>
    <t>(5,030</t>
  </si>
  <si>
    <t>(3,320</t>
  </si>
  <si>
    <t>BALANCE AS OF DECEMBER 31, 2013</t>
  </si>
  <si>
    <t>(2,207</t>
  </si>
  <si>
    <t>(1,456</t>
  </si>
  <si>
    <t>Balance as of December 31, 2011</t>
  </si>
  <si>
    <t>Unrealized holding gain on available-for-sale securities arising during the period</t>
  </si>
  <si>
    <t>(223</t>
  </si>
  <si>
    <t>Total other comprehensive income</t>
  </si>
  <si>
    <t>BALANCE AS OF DECEMBER 31, 2012</t>
  </si>
  <si>
    <t>(a)</t>
  </si>
  <si>
    <t>Securities gain, net.</t>
  </si>
  <si>
    <t>(b)</t>
  </si>
  <si>
    <t>Federal income tax provision.</t>
  </si>
  <si>
    <t>Contingent Liabilities</t>
  </si>
  <si>
    <t>NOTE 17 - CONTINGENT LIABILITIES</t>
  </si>
  <si>
    <t>In the normal course of business, the Company is subject to pending and threatened legal actions. Although, the Company is not able to predict the outcome of such actions, after reviewing pending and threatened actions, management believes that the outcome of any or all such actions will not have a material adverse effect on the results of operations or shareholders’ equity of the Company.</t>
  </si>
  <si>
    <t>The Company has an employment agreement with an officer. Upon the occurrence of certain types of termination of employment, the Company may be required to make specified severance payments if termination occurs within a specified period of time, generally two years from the date of the agreement, or pursuant to certain change in control transactions.</t>
  </si>
  <si>
    <t>Quarterly Financial Data (Unaudited)</t>
  </si>
  <si>
    <t>Quarterly Financial Information Disclosure [Abstract]</t>
  </si>
  <si>
    <t>NOTE 18 – QUARTERLY FINANCIAL DATA (UNAUDITED)</t>
  </si>
  <si>
    <t>The following is a summary of selected quarterly financial data (unaudited) for the years ended December 31:</t>
  </si>
  <si>
    <t>(Dollars in thousands, except per share data)</t>
  </si>
  <si>
    <t>Net Interest</t>
  </si>
  <si>
    <t>Net</t>
  </si>
  <si>
    <t>Earnings</t>
  </si>
  <si>
    <t>Per Share</t>
  </si>
  <si>
    <t>First quarter</t>
  </si>
  <si>
    <t>Second quarter</t>
  </si>
  <si>
    <t>Third quarter</t>
  </si>
  <si>
    <t>Fourth quarter</t>
  </si>
  <si>
    <t>Summary of Significant Accounting Policies (Policies)</t>
  </si>
  <si>
    <t>Use of Estimates in Preparing Financial Statements</t>
  </si>
  <si>
    <t>Principles of Consolidation</t>
  </si>
  <si>
    <t>Cash and Cash Equivalents</t>
  </si>
  <si>
    <t>Cash Reserve Requirements</t>
  </si>
  <si>
    <t>Securities designated as available-for-sale are carried at fair value with unrealized gains and losses on such securities, net of applicable income taxes, recognized as other comprehensive income (loss). During 2013, approximately $39 million par value U.S. Government agencies and mortgage-backed securities of government agencies were transferred from available-for-sale to held-to-maturity. At year end, 28% of the total investment portfolio was classified as held-to-maturity. The volatility in interest rates that has occurred recently does not have as much impact on other comprehensive income as if the entire portfolio was included in the available-for sale category. The held-to-maturity securities are carried at their fair value on the date of transfer or at purchase value if security purchases are designated as held-to-maturity.</t>
  </si>
  <si>
    <t>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that is considered to be other-than-temporary is recorded as a loss within non-interest income in the Consolidated Statements of Income.</t>
  </si>
  <si>
    <t>Other Real Estate Owned</t>
  </si>
  <si>
    <t>Goodwill and Core Deposit in Intangible Assets</t>
  </si>
  <si>
    <t>Bank-owned Life Insurance</t>
  </si>
  <si>
    <t>Repurchase Agreements</t>
  </si>
  <si>
    <t>Advertising Costs</t>
  </si>
  <si>
    <t>Federal Income Taxes</t>
  </si>
  <si>
    <t>Stock-based Compensation</t>
  </si>
  <si>
    <t>Comprehensive Income</t>
  </si>
  <si>
    <t>Transfers of Financial Assets</t>
  </si>
  <si>
    <t>Per Share Data</t>
  </si>
  <si>
    <t>Accounting Develop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took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is currently evaluating the impact the adoption of the standard will have on the Company’s financial position or results of operation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is currently evaluating the impact the adoption of the standard will have on the Company’s financial position or results of operations.</t>
    </r>
  </si>
  <si>
    <t>Reclassification of Comparative Amounts</t>
  </si>
  <si>
    <t>Summary of Significant Accounting Policies (Tables)</t>
  </si>
  <si>
    <t>Computation of Weighted Average Number of Common Shares Outstanding for Basic and Diluted Earnings Per Share</t>
  </si>
  <si>
    <t>Securities (Tables)</t>
  </si>
  <si>
    <t>Summary of Securities Available-for-Sale and Restricted Stock</t>
  </si>
  <si>
    <t>Summary of Amortized Cost and Fair Value of Securities</t>
  </si>
  <si>
    <r>
      <t>The amortized cost and fair value of securities at December 31, 2013, by contractual maturity, are shown below.</t>
    </r>
    <r>
      <rPr>
        <sz val="14"/>
        <color rgb="FF000000"/>
        <rFont val="Calibri"/>
        <family val="2"/>
        <scheme val="minor"/>
      </rPr>
      <t> </t>
    </r>
  </si>
  <si>
    <t>Summary of Proceeds and Gains and Losses from Sales of Available-for-Sale Securities</t>
  </si>
  <si>
    <t>The following table shows the proceeds from sales of available-for-sale securities and the gross realized gains and losses on the sales of those securities that have been included in earnings as a result of the sales in 2013 and 2011.</t>
  </si>
  <si>
    <t>Summary of Gross Unrealized Losses and Fair Value of Available for Sale Securities</t>
  </si>
  <si>
    <t>Loans (Tables)</t>
  </si>
  <si>
    <t>Summary of Loans</t>
  </si>
  <si>
    <t>Schedule of Allowances for Loan Losses by Portfolio Segment</t>
  </si>
  <si>
    <t>Allowances for Loan Losses and Ending Balances by Portfolio Segment and Based on Impairment Method</t>
  </si>
  <si>
    <t>Schedule of Impairment by Class of Loans</t>
  </si>
  <si>
    <t>Schedule of Aging of Past Due and Nonaccrual Loans</t>
  </si>
  <si>
    <t>Summary of Troubled Debt Restructurings</t>
  </si>
  <si>
    <t>Summary of Loans by Credit Quality Indicator</t>
  </si>
  <si>
    <t>Based on the most recent analysis performed, the risk category of loans by class is as follows at December 31:</t>
  </si>
  <si>
    <t>Schedule of Loans Not Rated by Class of Loans</t>
  </si>
  <si>
    <t>The following table presents loans that are not rated, by class of loans as of December 31:</t>
  </si>
  <si>
    <t>Premises and Equipment (Tables)</t>
  </si>
  <si>
    <t>Components of Premises and Equipment</t>
  </si>
  <si>
    <t>Summary of Future Minimum Lease Payments</t>
  </si>
  <si>
    <t>Core Deposit Intangible Assets (Tables)</t>
  </si>
  <si>
    <t>Core Deposit Intangible and Related Accumulated Amortization</t>
  </si>
  <si>
    <t>The following table shows the core deposit intangible and the related accumulated amortization as of December 31:</t>
  </si>
  <si>
    <t>Future Amortization Expense for Core Deposit Asset</t>
  </si>
  <si>
    <t>Interest-Bearing Deposits (Tables)</t>
  </si>
  <si>
    <t>Summary of Interest - Bearing Deposits</t>
  </si>
  <si>
    <t>Stated Maturities of Time Deposits</t>
  </si>
  <si>
    <t>Borrowings (Tables)</t>
  </si>
  <si>
    <t>Short-Term Borrowings</t>
  </si>
  <si>
    <t>The outstanding balances and related information for short-term borrowings are summarized as follows:</t>
  </si>
  <si>
    <t>Concerning of Other Borrowings</t>
  </si>
  <si>
    <t>Schedule of Maturities Other Borrowings</t>
  </si>
  <si>
    <t>Income Taxes (Tables)</t>
  </si>
  <si>
    <t>Provision for Income Taxes</t>
  </si>
  <si>
    <t>Income Tax Provision Attributable to Income from Operations</t>
  </si>
  <si>
    <t>Tax Effects of Temporary Differences of Deferred Tax Assets and Deferred Tax Liabilities</t>
  </si>
  <si>
    <t>Employee Benefits (Tables)</t>
  </si>
  <si>
    <t>Summary of Stock Options Activity</t>
  </si>
  <si>
    <t>Summary of Options Outstanding</t>
  </si>
  <si>
    <t>Financial Instruments with Off-Balance Sheet Risk (Tables)</t>
  </si>
  <si>
    <t>Summary of Financial Instruments whose Contract Amount Represents Credit Risk</t>
  </si>
  <si>
    <t>Related-Party Transactions (Tables)</t>
  </si>
  <si>
    <t>Summary of Analysis of Activity of Related-Party Loans</t>
  </si>
  <si>
    <t>The following is an analysis of activity of related-party loans for the year end December 31, 2013:</t>
  </si>
  <si>
    <t>Regulatory Matters (Tables)</t>
  </si>
  <si>
    <t>Summary of Actual Capital Amounts and Ratios of Company and Bank</t>
  </si>
  <si>
    <t>Condensed Parent Company Financial Information (Tables)</t>
  </si>
  <si>
    <t>Summary of Condensed Financial Information</t>
  </si>
  <si>
    <t>Summary Condensed Statements of Income</t>
  </si>
  <si>
    <t>Condensed Statements of Cash Flows</t>
  </si>
  <si>
    <t>Fair Value Measurements (Tables)</t>
  </si>
  <si>
    <t>Schedule of Fair Value of Assets Measured on Recurring Basis</t>
  </si>
  <si>
    <t>The following table presents the assets reported on the consolidated statements of financial condition at their fair value as of December 31, 2013 and December 31, 2012, by level within the fair value hierarchy.</t>
  </si>
  <si>
    <t>Schedule of Fair Value of Assets Measured on Nonrecurring Basis</t>
  </si>
  <si>
    <t>The following table presents the assets measured on a nonrecurring basis on the consolidated balance sheets at their fair value as of December 31, 2013 and December 31, 2012, by level within the fair value hierarchy.</t>
  </si>
  <si>
    <t>Schedule of Quantitative Information of Assets Measured at Fair Value on Nonrecurring Basis</t>
  </si>
  <si>
    <t>Fair Values of Financial Instruments (Tables)</t>
  </si>
  <si>
    <t>Schedule of Estimated Fair Values of Recognized Financial Instruments</t>
  </si>
  <si>
    <t>Accumulated Other Comprehensive Income (Tables)</t>
  </si>
  <si>
    <t>Schedule of Changes in Accumulated Other Comprehensive (Loss) Income by Component Net of Tax</t>
  </si>
  <si>
    <t>Quarterly Financial Data (Unaudited) (Tables)</t>
  </si>
  <si>
    <t>Summary of Quarterly Financial Data</t>
  </si>
  <si>
    <t>Summary of Significant Accounting Policies - Additional Information (Detail) (USD $)</t>
  </si>
  <si>
    <t>Segment</t>
  </si>
  <si>
    <t>BankingCenters</t>
  </si>
  <si>
    <t>Summary Of Significant Accounting Policies [Line Items]</t>
  </si>
  <si>
    <t>Number of operating industry segment</t>
  </si>
  <si>
    <t>Number of banking centers</t>
  </si>
  <si>
    <t>Cash reserve requirement</t>
  </si>
  <si>
    <t>Investment in FHLB, Impairment Charges</t>
  </si>
  <si>
    <t>Loan held for sale maximum period</t>
  </si>
  <si>
    <t>'3 days</t>
  </si>
  <si>
    <t>Amount of other real state owned</t>
  </si>
  <si>
    <t>Impairment on goodwill</t>
  </si>
  <si>
    <t>Advertising expenses</t>
  </si>
  <si>
    <t>Stock-based compensation expenses</t>
  </si>
  <si>
    <t>Income tax recognized related to stock based compensation</t>
  </si>
  <si>
    <t>Unrecognized compensation cost related to unvested share-based compensation awards outstanding</t>
  </si>
  <si>
    <t>Stock option granted</t>
  </si>
  <si>
    <t>Number of stock option require to purchase common stock</t>
  </si>
  <si>
    <t>Prior Period Reclassification Adjustment Effect</t>
  </si>
  <si>
    <t>Held-to-maturity Securities [Member]</t>
  </si>
  <si>
    <t>Total Investment portfolio classified as Held-to-maturity</t>
  </si>
  <si>
    <t>Equity Options [Member]</t>
  </si>
  <si>
    <t>Common stock purchase price</t>
  </si>
  <si>
    <t>U.S. government agency and U.S. agency mortgage-backed securities [Member]</t>
  </si>
  <si>
    <t>securities transferred from Available-for-sale to Held-to-maturity</t>
  </si>
  <si>
    <t>Minimum [Member]</t>
  </si>
  <si>
    <t>Cash and cash equivalents, amounts due from banks and federal fund sold, maturity period</t>
  </si>
  <si>
    <t>'1 day</t>
  </si>
  <si>
    <t>Maximum [Member]</t>
  </si>
  <si>
    <t>'90 days</t>
  </si>
  <si>
    <t>Buildings [Member] | Minimum [Member]</t>
  </si>
  <si>
    <t>Estimated useful life of individual assets</t>
  </si>
  <si>
    <t>'20 years</t>
  </si>
  <si>
    <t>Buildings [Member] | Maximum [Member]</t>
  </si>
  <si>
    <t>'40 years</t>
  </si>
  <si>
    <t>Equipment [Member] | Minimum [Member]</t>
  </si>
  <si>
    <t>'3 years</t>
  </si>
  <si>
    <t>Equipment [Member] | Maximum [Member]</t>
  </si>
  <si>
    <t>'10 years</t>
  </si>
  <si>
    <t>Summary of Significant Accounting Policies - Computation of Weighted Average Number of Common Shares Outstanding for Basic and Diluted Earnings Per Share (Detail)</t>
  </si>
  <si>
    <t>Weighted Average Number Of Shares Outstanding [Abstract]</t>
  </si>
  <si>
    <t>Securities - Summary of Securities Available-for-Sale and Restricted Stock (Detail) (USD $)</t>
  </si>
  <si>
    <t>Schedule of Available-for-sale Securities [Line Items]</t>
  </si>
  <si>
    <t>Gross Unrealized Losses</t>
  </si>
  <si>
    <t>Amortized Cost, Held to maturity</t>
  </si>
  <si>
    <t>Gross Unrealized Gains</t>
  </si>
  <si>
    <t>Fair Value, Held to maturity</t>
  </si>
  <si>
    <t>Equity securities [Member]</t>
  </si>
  <si>
    <t>Amortized Cost, Equity</t>
  </si>
  <si>
    <t>Fair Value, Equity</t>
  </si>
  <si>
    <t>U.S. Treasury security [Member]</t>
  </si>
  <si>
    <t>Amortized Cost, Debt</t>
  </si>
  <si>
    <t>Fair Value, Debt</t>
  </si>
  <si>
    <t>U.S. Government agencies [Member]</t>
  </si>
  <si>
    <t>Mortgage-Backed Securities of Government Agencies [Member]</t>
  </si>
  <si>
    <t>Other Mortgage-Backed Securities [Member]</t>
  </si>
  <si>
    <t>Asset-backed securities of government agencies [Member]</t>
  </si>
  <si>
    <t>State and political subdivisions [Member]</t>
  </si>
  <si>
    <t>Corporate bonds [Member]</t>
  </si>
  <si>
    <t>Total Available-for-Sale [Member]</t>
  </si>
  <si>
    <t>Restricted Stock, Equity Securities [Member]</t>
  </si>
  <si>
    <t>Total Securities [Member]</t>
  </si>
  <si>
    <t>Securities - Summary of Amortized Cost and Fair Value of Securities (Detail) (USD $)</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Total debt securities held-to-maturity, Amortized Cost</t>
  </si>
  <si>
    <t>Securities - Additional Information (Detail) (USD $)</t>
  </si>
  <si>
    <t>Security</t>
  </si>
  <si>
    <t>Market value of securities</t>
  </si>
  <si>
    <t>Restricted stock investment in FHLB stock</t>
  </si>
  <si>
    <t>Federal Reserve Bank stock</t>
  </si>
  <si>
    <t>Number of securities sold during the period</t>
  </si>
  <si>
    <t>Income tax provision applicable to realized gains</t>
  </si>
  <si>
    <t>Income tax benefit on realized losses</t>
  </si>
  <si>
    <t>Number of securities in unrealized loss</t>
  </si>
  <si>
    <t>Number of securities in continuous loss</t>
  </si>
  <si>
    <t>Securities - Summary of Proceeds and Gains and Losses from Sales of Available-for-Sale Securities (Detail) (USD $)</t>
  </si>
  <si>
    <t>Amortized Cost And Fair Value Debt Securities [Abstract]</t>
  </si>
  <si>
    <t>Securities - Summary of Gross Unrealized Losses and Fair Value of Available for Sale Securities (Detail) (USD $)</t>
  </si>
  <si>
    <t>Held-to-maturity, Gross Unrealized Losses, Total</t>
  </si>
  <si>
    <t>Gross Unrealized Losses, Less Than 12 Months</t>
  </si>
  <si>
    <t>Fair value, Less Than 12 Months</t>
  </si>
  <si>
    <t>Gross Unrealized Losses, 12 Months Or More</t>
  </si>
  <si>
    <t>Fair Value, 12 Months Or More</t>
  </si>
  <si>
    <t>Gross Unrealized Losses, Total</t>
  </si>
  <si>
    <t>Fair Value, Total</t>
  </si>
  <si>
    <t>Held-to-maturity, Gross Unrealized Losses, Less Than 12 Months</t>
  </si>
  <si>
    <t>Held-to-maturity, Fair Value, Less Than 12 Months</t>
  </si>
  <si>
    <t>Held-to-maturity, Gross Unrealized Losses, 12 Months Or More</t>
  </si>
  <si>
    <t>Held-to-maturity, Fair Value, 12 Months Or More</t>
  </si>
  <si>
    <t>Held-to-maturity, Fair Value, Total</t>
  </si>
  <si>
    <t>Mortgage-backed securities of government agencies [Member]</t>
  </si>
  <si>
    <t>Total debt securities [Member]</t>
  </si>
  <si>
    <t>Loans - Summary of Loans (Detail) (USD $)</t>
  </si>
  <si>
    <t>Accounts, Notes, Loans and Financing Receivable [Line Items]</t>
  </si>
  <si>
    <t>Construction &amp; land development [Member]</t>
  </si>
  <si>
    <t>Commercial [Member]</t>
  </si>
  <si>
    <t>Commercial Real Estate [Member]</t>
  </si>
  <si>
    <t>Residential Real Estate [Member]</t>
  </si>
  <si>
    <t>Consumer [Member]</t>
  </si>
  <si>
    <t>Loans - Additional Information (Detail) (USD $)</t>
  </si>
  <si>
    <t>SecurityLoan</t>
  </si>
  <si>
    <t>Percentage of outstanding principal balances of commercial real estate loans secured by owner-occupied properties</t>
  </si>
  <si>
    <t>Concentrations of loans related to a single industry</t>
  </si>
  <si>
    <t>Concentrations of loans related to a single industry, percentage</t>
  </si>
  <si>
    <t>Troubled debt restructurings, loans</t>
  </si>
  <si>
    <t>Reserves allocated to customers whose loan terms are modified in troubled debt restructurings</t>
  </si>
  <si>
    <t>Loans classified as troubled debt restructurings</t>
  </si>
  <si>
    <t>Loans payable in nonaccrual of interest status</t>
  </si>
  <si>
    <t>Loans restructured, subsequently defaulted</t>
  </si>
  <si>
    <t>Number of loans restructured, subsequently defaulted</t>
  </si>
  <si>
    <t>Outstanding balance of commercial loans classified under credit risk, minimum amount</t>
  </si>
  <si>
    <t>Loans listed as not rated under risk category, maximum amount</t>
  </si>
  <si>
    <t>Loans serviced for others</t>
  </si>
  <si>
    <t>Mortgage [Member]</t>
  </si>
  <si>
    <t>Valuation allowance</t>
  </si>
  <si>
    <t>Residential Mortgage [Member]</t>
  </si>
  <si>
    <t>Loans - Schedule of Allowances for Loan Losses by Portfolio Segment (Detail) (USD $)</t>
  </si>
  <si>
    <t>Financing Receivable, Allowance for Credit Losses [Line Items]</t>
  </si>
  <si>
    <t>Construction &amp; Land Development [Member]</t>
  </si>
  <si>
    <t>Unallocated [Member]</t>
  </si>
  <si>
    <t>Loans - Allowances for Loan Losses and Ending Balances by Portfolio Segment and Based on Impairment Method (Detail) (USD $)</t>
  </si>
  <si>
    <t>Dec. 31, 2010</t>
  </si>
  <si>
    <t>Loans - Schedule of Impairment by Class of Loans (Detail)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Loans - Schedule of Aging of Past Due and Nonaccrual Loans (Detail) (USD $)</t>
  </si>
  <si>
    <t>Financing Receivable, Recorded Investment, Past Due [Line Items]</t>
  </si>
  <si>
    <t>30 - 59 Days Past Due</t>
  </si>
  <si>
    <t>60 - 89 Days Past Due</t>
  </si>
  <si>
    <t>90 Days + Past Due</t>
  </si>
  <si>
    <t>Total Past Due and Nonaccrual</t>
  </si>
  <si>
    <t>Loans - Summary of Troubled Debt Restructurings (Detail) (USD $)</t>
  </si>
  <si>
    <t>Contract</t>
  </si>
  <si>
    <t>Financing Receivable, Modifications [Line Items]</t>
  </si>
  <si>
    <t>Number Of Loans Restructured</t>
  </si>
  <si>
    <t>Pre-Modification Recorded Investment</t>
  </si>
  <si>
    <t>Post-Modification Recorded Investment</t>
  </si>
  <si>
    <t>Loans - Summary of Loans by Credit Quality Indicator (Detail) (USD $)</t>
  </si>
  <si>
    <t>Financing Receivable, Recorded Investment [Line Items]</t>
  </si>
  <si>
    <t>Total Loans</t>
  </si>
  <si>
    <t>Pass [Member]</t>
  </si>
  <si>
    <t>Pass [Member] | Construction &amp; land development [Member]</t>
  </si>
  <si>
    <t>Pass [Member] | Commercial [Member]</t>
  </si>
  <si>
    <t>Pass [Member] | Commercial Real Estate [Member]</t>
  </si>
  <si>
    <t>Pass [Member] | Residential Real Estate [Member]</t>
  </si>
  <si>
    <t>Special Mention [Member]</t>
  </si>
  <si>
    <t>Special Mention [Member] | Construction &amp; land development [Member]</t>
  </si>
  <si>
    <t>Special Mention [Member] | Commercial [Member]</t>
  </si>
  <si>
    <t>Special Mention [Member] | Commercial Real Estate [Member]</t>
  </si>
  <si>
    <t>Substandard [Member]</t>
  </si>
  <si>
    <t>Substandard [Member] | Construction &amp; land development [Member]</t>
  </si>
  <si>
    <t>Substandard [Member] | Commercial [Member]</t>
  </si>
  <si>
    <t>Substandard [Member] | Commercial Real Estate [Member]</t>
  </si>
  <si>
    <t>Substandard [Member] | Residential Real Estate [Member]</t>
  </si>
  <si>
    <t>Not Rated [Member]</t>
  </si>
  <si>
    <t>Not Rated [Member] | Construction &amp; land development [Member]</t>
  </si>
  <si>
    <t>Not Rated [Member] | Commercial [Member]</t>
  </si>
  <si>
    <t>Not Rated [Member] | Commercial Real Estate [Member]</t>
  </si>
  <si>
    <t>Not Rated [Member] | Residential Real Estate [Member]</t>
  </si>
  <si>
    <t>Not Rated [Member] | Consumer [Member]</t>
  </si>
  <si>
    <t>Loans - Schedule of Loans Not Rated by Class of Loans (Detail) (USD $)</t>
  </si>
  <si>
    <t>Loans not rated by class of loans</t>
  </si>
  <si>
    <t>Performing [Member]</t>
  </si>
  <si>
    <t>Non-Performing [Member]</t>
  </si>
  <si>
    <t>Commercial [Member] | Performing [Member]</t>
  </si>
  <si>
    <t>Commercial [Member] | Non-Performing [Member]</t>
  </si>
  <si>
    <t>Commercial Real Estate [Member] | Performing [Member]</t>
  </si>
  <si>
    <t>Commercial Real Estate [Member] | Non-Performing [Member]</t>
  </si>
  <si>
    <t>Residential Real Estate [Member] | Performing [Member]</t>
  </si>
  <si>
    <t>Residential Real Estate [Member] | Non-Performing [Member]</t>
  </si>
  <si>
    <t>Construction &amp; Land Development [Member] | Performing [Member]</t>
  </si>
  <si>
    <t>Construction &amp; Land Development [Member] | Non-Performing [Member]</t>
  </si>
  <si>
    <t>Consumer [Member] | Performing [Member]</t>
  </si>
  <si>
    <t>Consumer [Member] | Non-Performing [Member]</t>
  </si>
  <si>
    <t>Premises And Equipment - Components of Premises and Equipments (Detail) (USD $)</t>
  </si>
  <si>
    <t>Property, Plant and Equipment [Line Items]</t>
  </si>
  <si>
    <t>Premises and equipment, gross</t>
  </si>
  <si>
    <t>Land and Improvements [Member]</t>
  </si>
  <si>
    <t>Buildings and Improvements [Member]</t>
  </si>
  <si>
    <t>Furniture and Equipment [Member]</t>
  </si>
  <si>
    <t>Leasehold Improvements [Member]</t>
  </si>
  <si>
    <t>Premises and Equipments - Additional Information (Detail) (USD $)</t>
  </si>
  <si>
    <t>Property Plant And Equipment Useful Life And Values [Abstract]</t>
  </si>
  <si>
    <t>Rental Expenses</t>
  </si>
  <si>
    <t>Depreciation</t>
  </si>
  <si>
    <t>Premises and Equipments - Summary of Future Minimum Lease Payments (Detail) (USD $)</t>
  </si>
  <si>
    <t>Core Deposit Intangible Assets - Additional Information (Detail) (USD $)</t>
  </si>
  <si>
    <t>Amortization Expense [Line Items]</t>
  </si>
  <si>
    <t>Amortization Expenses</t>
  </si>
  <si>
    <t>Branch acquisition of core deposit intangible</t>
  </si>
  <si>
    <t>Core Deposits [Member]</t>
  </si>
  <si>
    <t>Asset Amortized over an estimated life</t>
  </si>
  <si>
    <t>Core Deposit Intangible Assets - Core Deposit Intangible and Related Accumulated Amortization (Detail) (USD $)</t>
  </si>
  <si>
    <t>Goodwill And Core Deposit Intangibles [Line Items]</t>
  </si>
  <si>
    <t>Core Deposit Intangible Assets - Future Amortization Expense for Core Deposit Asset (Detail) (USD $)</t>
  </si>
  <si>
    <t>Interest-Bearing Deposits - Summary of Interest - Bearing Deposits (Detail) (USD $)</t>
  </si>
  <si>
    <t>Interest-bearing Deposits [Member]</t>
  </si>
  <si>
    <t>Interest Bearing Deposits [Line Items]</t>
  </si>
  <si>
    <t>Interest-Bearing Deposits - Stated Maturities of Time Deposits (Detail) (USD $)</t>
  </si>
  <si>
    <t>Borrowings - Short-Term Borrowings (Detail) (USD $)</t>
  </si>
  <si>
    <t>Equity Method Investments And Cost Method Investments [Abstract]</t>
  </si>
  <si>
    <t>Borrowings - Concerning of Other Borrowings (Detail) (USD $)</t>
  </si>
  <si>
    <t>Debt Instrument [Line Items]</t>
  </si>
  <si>
    <t>Fixed Rate Borrowing [Member]</t>
  </si>
  <si>
    <t>Maturity Date Range, From</t>
  </si>
  <si>
    <t>Maturity Date Range, To</t>
  </si>
  <si>
    <t>Weighted Average Interest Rate</t>
  </si>
  <si>
    <t>Stated Interest Rate Range, From</t>
  </si>
  <si>
    <t>Stated Interest Rate Range, To</t>
  </si>
  <si>
    <t>Fixed Rate Amortizing Borrowing [Member]</t>
  </si>
  <si>
    <t>Borrowings - Schedule of Maturities Other Borrowings (Detail) (Other Borrowings [Member], USD $)</t>
  </si>
  <si>
    <t>Other Borrowings [Member]</t>
  </si>
  <si>
    <t>Long term Debt, Total</t>
  </si>
  <si>
    <t>Weighted Average Interest Rate, 2014</t>
  </si>
  <si>
    <t>Weighted Average Interest Rate, 2015</t>
  </si>
  <si>
    <t>Weighted Average Interest Rate, 2016</t>
  </si>
  <si>
    <t>Weighted Average Interest Rate, 2017</t>
  </si>
  <si>
    <t>Borrowings - Additional Information (Detail) (USD $)</t>
  </si>
  <si>
    <t>In Millions, unless otherwise specified</t>
  </si>
  <si>
    <t>Principal curtailment is due on borrowings</t>
  </si>
  <si>
    <t>Additional borrowing capacity</t>
  </si>
  <si>
    <t>Income Taxes - Provision for Income Taxes (Detail) (USD $)</t>
  </si>
  <si>
    <t>Income Tax Expense Benefit Continuing Operations [Abstract]</t>
  </si>
  <si>
    <t>Income Taxes - Additional Information (Detail) (USD $)</t>
  </si>
  <si>
    <t>Federal income tax effective rate</t>
  </si>
  <si>
    <t>Net operating loss tax carry-forward</t>
  </si>
  <si>
    <t>Operating loss carryforward expiration</t>
  </si>
  <si>
    <t>'2026</t>
  </si>
  <si>
    <t>Capital loss carryforward expiration</t>
  </si>
  <si>
    <t>'2014</t>
  </si>
  <si>
    <t>Liability for uncertain tax position</t>
  </si>
  <si>
    <t>Unrecognized tax benefits</t>
  </si>
  <si>
    <t>Income Taxes - Income Tax Provision Attributable to Income from Operations (Detail) (USD $)</t>
  </si>
  <si>
    <t>Income Tax Expense Benefit Continuing Operations Income Tax Reconciliation [Abstract]</t>
  </si>
  <si>
    <t>Income Taxes - Tax Effects of Temporary Differences of Deferred Tax Assets and Deferred Tax Liabilities (Detail) (USD $)</t>
  </si>
  <si>
    <t>Components Of Deferred Tax Assets And Liabilities [Abstract]</t>
  </si>
  <si>
    <t>Deferred tax assets, Gross</t>
  </si>
  <si>
    <t>Employee Benefits - Additional Information (Detail) (USD $)</t>
  </si>
  <si>
    <t>Disclosure Of Compensation Related Costs Sharebased Payments [Abstract]</t>
  </si>
  <si>
    <t>Profit sharing contribution</t>
  </si>
  <si>
    <t>Company match of participant contributions</t>
  </si>
  <si>
    <t>Maximum annual compensation contribution</t>
  </si>
  <si>
    <t>Expense under plan</t>
  </si>
  <si>
    <t>Stock options granted</t>
  </si>
  <si>
    <t>Total intrinsic value of stock options and outstanding</t>
  </si>
  <si>
    <t>Total intrinsic value of exercisable stock options</t>
  </si>
  <si>
    <t>Stock options vested</t>
  </si>
  <si>
    <t>Employee Benefits - Summary of Stock Options Activity (Detail) (USD $)</t>
  </si>
  <si>
    <t>Outstanding at beginning of year, shares</t>
  </si>
  <si>
    <t>Granted, shares</t>
  </si>
  <si>
    <t>Exercised, shares</t>
  </si>
  <si>
    <t>Forfeited, shares</t>
  </si>
  <si>
    <t>Outstanding at end of year, shares</t>
  </si>
  <si>
    <t>Options exercisable at year-end, shares</t>
  </si>
  <si>
    <t>Outstanding at beginning of year, Weighted Average Exercise Price</t>
  </si>
  <si>
    <t>Granted, Weighted Average Exercise Price</t>
  </si>
  <si>
    <t>Exercised, Weighted Average Exercise Price</t>
  </si>
  <si>
    <t>Forfeited, Weighted Average Exercise Price</t>
  </si>
  <si>
    <t>Outstanding at end of year, Weighted Average Exercise Price</t>
  </si>
  <si>
    <t>Options exercisable at year-end, Weighted Average Exercise Price</t>
  </si>
  <si>
    <t>Weighted-average fair value of options granted during year, Weighted Average Exercise Price</t>
  </si>
  <si>
    <t>Employee Benefits - Summary of Options Outstanding (Detail) (USD $)</t>
  </si>
  <si>
    <t>Share-based Compensation, Shares Authorized under Stock Option Plans, Exercise Price Range [Line Items]</t>
  </si>
  <si>
    <t>Outstanding options, Weighted Average Remaining Contractual Life</t>
  </si>
  <si>
    <t>'2 years 2 months 1 day</t>
  </si>
  <si>
    <t>Outstanding options, number</t>
  </si>
  <si>
    <t>Exercisable Options, Weighted Average Exercise Price</t>
  </si>
  <si>
    <t>15.00 [Member]</t>
  </si>
  <si>
    <t>'7 months 6 days</t>
  </si>
  <si>
    <t>18.00 [Member]</t>
  </si>
  <si>
    <t>'2 years 2 months 19 days</t>
  </si>
  <si>
    <t>Financial Instruments with Off-Balance Sheet Risk - Summary of Financial Instruments whose Contract Amount Represents Credit Risk (Detail) (USD $)</t>
  </si>
  <si>
    <t>Off Balance Sheet Financing [Line Items]</t>
  </si>
  <si>
    <t>Fair value of financial instruments</t>
  </si>
  <si>
    <t>Commitments to Extend Credit [Member]</t>
  </si>
  <si>
    <t>Financial Instruments with Off-Balance Sheet Risk - Additional Information (Detail)</t>
  </si>
  <si>
    <t>Offsetting [Abstract]</t>
  </si>
  <si>
    <t>Letters of credit expiry year</t>
  </si>
  <si>
    <t>Related-Party Transactions - Summary of Analysis of Activity of Related-Party Loans (Detail) (USD $)</t>
  </si>
  <si>
    <t>Related-Party Transactions - Additional Information (Detail) (USD $)</t>
  </si>
  <si>
    <t>Deposits from executive officers, directors and their related business interests</t>
  </si>
  <si>
    <t>Regulatory Matters - Summary of Actual Capital Amounts and Ratios of Company and Bank (Detail) (USD $)</t>
  </si>
  <si>
    <t>Consolidated [Member]</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Tier I capital (to risk-weighted assets), actual ratio</t>
  </si>
  <si>
    <t>Tier I capital (to average assets), actual ratio</t>
  </si>
  <si>
    <t>Total capital (to risk-weighted assets), minimum required for capital adequacy purposes amount</t>
  </si>
  <si>
    <t>Tier I capital (to risk-weighted assets), minimum required for capital adequacy purposes amount</t>
  </si>
  <si>
    <t>Tier I capital (to average assets), minimum required for capital adequacy purposes amount</t>
  </si>
  <si>
    <t>Total capital (to risk-weighted assets), minimum required for capital adequacy purposes ratio</t>
  </si>
  <si>
    <t>Tier I capital (to risk-weighted assets), minimum required for capital adequacy purposes ratio</t>
  </si>
  <si>
    <t>Tier I capital (to average assets), minimum required for capital adequacy purposes ratio</t>
  </si>
  <si>
    <t>Total capital (to risk-weighted assets), minimum required to be well capitalized under prompt corrective action amount</t>
  </si>
  <si>
    <t>Tier I capital (to risk-weighted assets), minimum required to be well capitalized under prompt corrective action amount</t>
  </si>
  <si>
    <t>Tier I capital (to average assets), minimum required to be well capitalized under prompt corrective action amount</t>
  </si>
  <si>
    <t>Total capital (to risk-weighted assets), minimum required to be well capitalized under prompt corrective action ratio</t>
  </si>
  <si>
    <t>Tier I capital (to risk-weighted assets), minimum required to be well capitalized under prompt corrective action ratio</t>
  </si>
  <si>
    <t>Tier I capital (to average assets), minimum required to be well capitalized under prompt corrective action ratio</t>
  </si>
  <si>
    <t>Bank [Member]</t>
  </si>
  <si>
    <t>Regulatory Matters - Additional Information (Detail) (USD $)</t>
  </si>
  <si>
    <t>0 Months Ended</t>
  </si>
  <si>
    <t>Jan. 01, 2014</t>
  </si>
  <si>
    <t>Subsequent Event [Member]</t>
  </si>
  <si>
    <t>Schedule Of Regulatory Assets And Liabilities [Line Items]</t>
  </si>
  <si>
    <t>Period of Retained Earnings For Restriction of Dividend</t>
  </si>
  <si>
    <t>'2 years</t>
  </si>
  <si>
    <t>Provision for dividend to the Company</t>
  </si>
  <si>
    <t>Maximum percentage of secured loans of Bank's common stock and capital surplus</t>
  </si>
  <si>
    <t>Condensed Parent Company Financial Information - Summary of Condensed Financial Information (Detail) (USD $)</t>
  </si>
  <si>
    <t>LIABILITIES AND SHAREHOLDERS' EQUITY</t>
  </si>
  <si>
    <t>Parent Company [Member]</t>
  </si>
  <si>
    <t>Condensed Parent Company Financial Information - Summary Condensed Statements of Income (Detail) (USD $)</t>
  </si>
  <si>
    <t>3 Months Ended</t>
  </si>
  <si>
    <t>Sep. 30, 2013</t>
  </si>
  <si>
    <t>Mar. 31, 2013</t>
  </si>
  <si>
    <t>Sep. 30, 2012</t>
  </si>
  <si>
    <t>Jun. 30, 2012</t>
  </si>
  <si>
    <t>Mar. 31, 2012</t>
  </si>
  <si>
    <t>Condensed Parent Company Financial Information - Condensed Statements of Cash Flows (Detail) (USD $)</t>
  </si>
  <si>
    <t>Fair Value Measurements - Additional Information (Detail) (USD $)</t>
  </si>
  <si>
    <t>Liabilities carried at fair value</t>
  </si>
  <si>
    <t>Fair Value Measurements - Schedule of Fair Value of Assets Measured on Recurring Basis (Detail) (Fair Value, Measurements, Recurring [Member], USD $)</t>
  </si>
  <si>
    <t>Available-for-sale Securities [Member]</t>
  </si>
  <si>
    <t>Fair Value, Assets and Liabilities Measured on Recurring and Nonrecurring Basis [Line Items]</t>
  </si>
  <si>
    <t>Total Assets</t>
  </si>
  <si>
    <t>Level I [Member] | Available-for-sale Securities [Member]</t>
  </si>
  <si>
    <t>Level I [Member] | U.S. Treasury security [Member]</t>
  </si>
  <si>
    <t>Level I [Member] | U.S. Government agencies [Member]</t>
  </si>
  <si>
    <t>Level I [Member] | Mortgage-backed securities of government agencies [Member]</t>
  </si>
  <si>
    <t>Level I [Member] | Asset-backed securities of government agencies [Member]</t>
  </si>
  <si>
    <t>Level I [Member] | State and political subdivisions [Member]</t>
  </si>
  <si>
    <t>Level I [Member] | Corporate bonds [Member]</t>
  </si>
  <si>
    <t>Level I [Member] | Total debt securities [Member]</t>
  </si>
  <si>
    <t>Level I [Member] | Equity securities [Member]</t>
  </si>
  <si>
    <t>Level II [Member] | Available-for-sale Securities [Member]</t>
  </si>
  <si>
    <t>Level II [Member] | U.S. Treasury security [Member]</t>
  </si>
  <si>
    <t>Level II [Member] | U.S. Government agencies [Member]</t>
  </si>
  <si>
    <t>Level II [Member] | Mortgage-backed securities of government agencies [Member]</t>
  </si>
  <si>
    <t>Level II [Member] | Asset-backed securities of government agencies [Member]</t>
  </si>
  <si>
    <t>Level II [Member] | State and political subdivisions [Member]</t>
  </si>
  <si>
    <t>Level II [Member] | Corporate bonds [Member]</t>
  </si>
  <si>
    <t>Level II [Member] | Total debt securities [Member]</t>
  </si>
  <si>
    <t>Level II [Member] | Equity securities [Member]</t>
  </si>
  <si>
    <t>Level III [Member] | Available-for-sale Securities [Member]</t>
  </si>
  <si>
    <t>Level III [Member] | U.S. Treasury security [Member]</t>
  </si>
  <si>
    <t>Level III [Member] | U.S. Government agencies [Member]</t>
  </si>
  <si>
    <t>Level III [Member] | Mortgage-backed securities of government agencies [Member]</t>
  </si>
  <si>
    <t>Level III [Member] | Asset-backed securities of government agencies [Member]</t>
  </si>
  <si>
    <t>Level III [Member] | State and political subdivisions [Member]</t>
  </si>
  <si>
    <t>Level III [Member] | Corporate bonds [Member]</t>
  </si>
  <si>
    <t>Level III [Member] | Total debt securities [Member]</t>
  </si>
  <si>
    <t>Level III [Member] | Equity securities [Member]</t>
  </si>
  <si>
    <t>Fair Value Measurements - Schedule of Fair Value of Assets Measured on Nonrecurring Basis (Detail) (Fair Value, Measurements, Nonrecurring [Member], USD $)</t>
  </si>
  <si>
    <t>Impaired Loans [Member]</t>
  </si>
  <si>
    <t>Mortgage Servicing Rights [Member]</t>
  </si>
  <si>
    <t>Other Real Estate Owned [Member]</t>
  </si>
  <si>
    <t>Level I [Member] | Impaired Loans [Member]</t>
  </si>
  <si>
    <t>Level I [Member] | Mortgage Servicing Rights [Member]</t>
  </si>
  <si>
    <t>Level I [Member] | Other Real Estate Owned [Member]</t>
  </si>
  <si>
    <t>Level II [Member] | Impaired Loans [Member]</t>
  </si>
  <si>
    <t>Level II [Member] | Mortgage Servicing Rights [Member]</t>
  </si>
  <si>
    <t>Level II [Member] | Other Real Estate Owned [Member]</t>
  </si>
  <si>
    <t>Level III [Member] | Impaired Loans [Member]</t>
  </si>
  <si>
    <t>Level III [Member] | Mortgage Servicing Rights [Member]</t>
  </si>
  <si>
    <t>Level III [Member] | Other Real Estate Owned [Member]</t>
  </si>
  <si>
    <t>Fair Value Measurements - Schedule of Quantitative Information of Assets Measured at Fair Value on Nonrecurring Basis (Detail) (Fair Value, Measurements, Nonrecurring [Member], USD $)</t>
  </si>
  <si>
    <t>Fair Value Inputs, Assets, Quantitative Information [Line Items]</t>
  </si>
  <si>
    <t>Fair Value Estimate</t>
  </si>
  <si>
    <t>Level III [Member] | Discounted Cash Flow [Member] | Impaired Loans [Member]</t>
  </si>
  <si>
    <t>Remaining term</t>
  </si>
  <si>
    <t>'62 months</t>
  </si>
  <si>
    <t>'74 months</t>
  </si>
  <si>
    <t>Discount rate</t>
  </si>
  <si>
    <t>Level III [Member] | Discounted Cash Flow [Member] | Mortgage Servicing Rights [Member]</t>
  </si>
  <si>
    <t>'244 months</t>
  </si>
  <si>
    <t>Level III [Member] | Discounted Cash Flow [Member] | Minimum [Member] | Impaired Loans [Member]</t>
  </si>
  <si>
    <t>'3 months</t>
  </si>
  <si>
    <t>'4 months</t>
  </si>
  <si>
    <t>Level III [Member] | Discounted Cash Flow [Member] | Minimum [Member] | Mortgage Servicing Rights [Member]</t>
  </si>
  <si>
    <t>'12 months</t>
  </si>
  <si>
    <t>'24 months</t>
  </si>
  <si>
    <t>Level III [Member] | Discounted Cash Flow [Member] | Maximum [Member] | Impaired Loans [Member]</t>
  </si>
  <si>
    <t>'29 years</t>
  </si>
  <si>
    <t>Level III [Member] | Discounted Cash Flow [Member] | Maximum [Member] | Mortgage Servicing Rights [Member]</t>
  </si>
  <si>
    <t>'30 years</t>
  </si>
  <si>
    <t>Level III [Member] | Appraisal of Collateral [Member] | Impaired Loans [Member]</t>
  </si>
  <si>
    <t>Liquidation expense</t>
  </si>
  <si>
    <t>Level III [Member] | Appraisal of Collateral [Member] | Other Real Estate Owned [Member]</t>
  </si>
  <si>
    <t>Level III [Member] | Appraisal of Collateral [Member] | Minimum [Member] | Impaired Loans [Member]</t>
  </si>
  <si>
    <t>Appraisal adjustments</t>
  </si>
  <si>
    <t>Level III [Member] | Appraisal of Collateral [Member] | Minimum [Member] | Other Real Estate Owned [Member]</t>
  </si>
  <si>
    <t>Management discount for property type</t>
  </si>
  <si>
    <t>Level III [Member] | Appraisal of Collateral [Member] | Maximum [Member] | Impaired Loans [Member]</t>
  </si>
  <si>
    <t>Level III [Member] | Appraisal of Collateral [Member] | Maximum [Member] | Other Real Estate Owned [Member]</t>
  </si>
  <si>
    <t>Fair Values of Financial Instruments - Schedule of Estimated Fair Values of Recognized Financial Instruments (Detail) (USD $)</t>
  </si>
  <si>
    <t>Carrying Value [Member]</t>
  </si>
  <si>
    <t>Fair Value [Member]</t>
  </si>
  <si>
    <t>Fair Value [Member] | Level I [Member]</t>
  </si>
  <si>
    <t>Fair Value [Member] | Level II [Member]</t>
  </si>
  <si>
    <t>Fair Value [Member] | Level III [Member]</t>
  </si>
  <si>
    <t>Fair Values of Financial Instruments - Additional Information (Detail) (USD $)</t>
  </si>
  <si>
    <t>Commitments to extend credit and letters of credit</t>
  </si>
  <si>
    <t>Accumulated Other Comprehensive Income - Schedule of Changes in Accumulated Other Comprehensive (Loss) Income by Component Net of Tax (Detail) (USD $)</t>
  </si>
  <si>
    <t>Accumulated Other Comprehensive Income (Loss) [Line Items]</t>
  </si>
  <si>
    <t>Unrealized holding (loss) gain on available-for-sale securities arising during the period, Pretax</t>
  </si>
  <si>
    <t>Amount reclassified for net gains included in net income, Pretax</t>
  </si>
  <si>
    <t>Unrealized holding (loss) gain on available-for-sale securities arising during the period, Tax Effect</t>
  </si>
  <si>
    <t>Amount reclassified for net gains included in net income, Tax Effect</t>
  </si>
  <si>
    <t>Beginning balance, After-tax</t>
  </si>
  <si>
    <t>Ending balance, After-tax</t>
  </si>
  <si>
    <t>Accumulated Net Unrealized Investment Gain (Loss) [Member]</t>
  </si>
  <si>
    <t>Beginning balance, Pretax</t>
  </si>
  <si>
    <t>Unrealized loss on securities transferred from available-for-sale to held-to-maturity, Pretax</t>
  </si>
  <si>
    <t>Amortization of held-to-maturity discount resulting from transfer, Pretax</t>
  </si>
  <si>
    <t>Total other comprehensive (loss) income, Pretax</t>
  </si>
  <si>
    <t>Ending balance, Pretax</t>
  </si>
  <si>
    <t>Beginning balance, Tax Effect</t>
  </si>
  <si>
    <t>Unrealized loss on securities transferred from available-for-sale to held-to-maturity, Tax Effect</t>
  </si>
  <si>
    <t>Amortization of held-to-maturity discount resulting from transfer, Tax Effect</t>
  </si>
  <si>
    <t>Total other comprehensive (loss) income, Tax Effect</t>
  </si>
  <si>
    <t>Ending balance, Tax Effect</t>
  </si>
  <si>
    <t>Unrealized holding (loss) gain on available-for-sale securities arising during the period, After-tax</t>
  </si>
  <si>
    <t>Amount reclassified for net gains included in net income, After-tax</t>
  </si>
  <si>
    <t>Unrealized loss on securities transferred from available-for-sale to held-to-maturity, After-tax</t>
  </si>
  <si>
    <t>Amortization of held-to-maturity discount resulting from transfer, After-tax</t>
  </si>
  <si>
    <t>Total other comprehensive (loss) income, After-tax</t>
  </si>
  <si>
    <t>Contingent Liabilities - Additional Information (Detail)</t>
  </si>
  <si>
    <t>Period of termination</t>
  </si>
  <si>
    <t>Quarterly Financial Data (Unaudited) - Summary of Quarterly Financial Data (Detail) (USD $)</t>
  </si>
  <si>
    <t>Interest Income</t>
  </si>
  <si>
    <t>Net Interest Income</t>
  </si>
  <si>
    <t>Basic Earnings Per Share</t>
  </si>
  <si>
    <t>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i/>
      <sz val="10"/>
      <color rgb="FF000000"/>
      <name val="Calibri"/>
      <family val="2"/>
      <scheme val="minor"/>
    </font>
    <font>
      <i/>
      <sz val="7.5"/>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9"/>
      <color theme="1"/>
      <name val="Calibri"/>
      <family val="2"/>
      <scheme val="minor"/>
    </font>
    <font>
      <sz val="7.5"/>
      <color theme="1"/>
      <name val="Times New Roman"/>
      <family val="1"/>
    </font>
    <font>
      <i/>
      <sz val="7.5"/>
      <color theme="1"/>
      <name val="Times New Roman"/>
      <family val="1"/>
    </font>
    <font>
      <b/>
      <sz val="7.5"/>
      <color theme="1"/>
      <name val="Times New Roman"/>
      <family val="1"/>
    </font>
    <font>
      <sz val="5"/>
      <color theme="1"/>
      <name val="Calibri"/>
      <family val="2"/>
      <scheme val="minor"/>
    </font>
    <font>
      <vertAlign val="superscript"/>
      <sz val="7.5"/>
      <color theme="1"/>
      <name val="Times New Roman"/>
      <family val="1"/>
    </font>
    <font>
      <i/>
      <sz val="10"/>
      <color theme="1"/>
      <name val="Times New Roman"/>
      <family val="1"/>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6" fillId="0" borderId="0" xfId="0" applyFont="1" applyAlignment="1">
      <alignment wrapText="1"/>
    </xf>
    <xf numFmtId="0" fontId="26" fillId="0" borderId="11" xfId="0" applyFont="1" applyBorder="1" applyAlignment="1">
      <alignment wrapText="1"/>
    </xf>
    <xf numFmtId="3" fontId="25" fillId="0" borderId="0" xfId="0" applyNumberFormat="1" applyFont="1" applyAlignment="1">
      <alignment horizontal="right" wrapText="1"/>
    </xf>
    <xf numFmtId="0" fontId="26" fillId="0" borderId="12" xfId="0" applyFont="1" applyBorder="1" applyAlignment="1">
      <alignment wrapText="1"/>
    </xf>
    <xf numFmtId="0" fontId="24" fillId="0" borderId="10" xfId="0" applyFont="1" applyBorder="1" applyAlignment="1">
      <alignment horizontal="center" wrapText="1"/>
    </xf>
    <xf numFmtId="0" fontId="19"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9"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33" borderId="0" xfId="0" applyFont="1" applyFill="1" applyAlignment="1">
      <alignment horizontal="right"/>
    </xf>
    <xf numFmtId="0" fontId="25" fillId="33" borderId="0" xfId="0" applyFont="1" applyFill="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right"/>
    </xf>
    <xf numFmtId="0" fontId="25" fillId="33" borderId="0" xfId="0" applyFont="1" applyFill="1" applyAlignment="1">
      <alignment horizontal="left" vertical="top" wrapText="1" indent="7"/>
    </xf>
    <xf numFmtId="0" fontId="29" fillId="33" borderId="0" xfId="0" applyFont="1" applyFill="1" applyAlignment="1">
      <alignment horizontal="left" vertical="top" wrapText="1" indent="7"/>
    </xf>
    <xf numFmtId="0" fontId="29"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7"/>
    </xf>
    <xf numFmtId="0" fontId="29" fillId="0" borderId="0" xfId="0" applyFont="1" applyAlignment="1">
      <alignment horizontal="left" vertical="top" wrapText="1" indent="7"/>
    </xf>
    <xf numFmtId="0" fontId="28" fillId="0" borderId="0" xfId="0" applyFont="1"/>
    <xf numFmtId="0" fontId="23" fillId="0" borderId="0" xfId="0" applyFont="1" applyAlignment="1">
      <alignment wrapText="1"/>
    </xf>
    <xf numFmtId="0" fontId="24" fillId="0" borderId="0" xfId="0" applyFont="1" applyAlignment="1">
      <alignment horizontal="center" wrapText="1"/>
    </xf>
    <xf numFmtId="0" fontId="28" fillId="0" borderId="10" xfId="0" applyFont="1" applyBorder="1"/>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5" fillId="33" borderId="0" xfId="0" applyFont="1" applyFill="1" applyAlignment="1">
      <alignment horizontal="left" wrapText="1" indent="1"/>
    </xf>
    <xf numFmtId="0" fontId="0" fillId="33" borderId="10" xfId="0" applyFill="1" applyBorder="1" applyAlignment="1">
      <alignment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9" fillId="0" borderId="0" xfId="0" applyFont="1" applyAlignment="1">
      <alignment horizontal="left" wrapText="1" indent="1"/>
    </xf>
    <xf numFmtId="0" fontId="29" fillId="0" borderId="14" xfId="0" applyFont="1" applyBorder="1" applyAlignment="1">
      <alignment wrapText="1"/>
    </xf>
    <xf numFmtId="3" fontId="29" fillId="0" borderId="14" xfId="0" applyNumberFormat="1" applyFont="1" applyBorder="1" applyAlignment="1">
      <alignment horizontal="right" wrapText="1"/>
    </xf>
    <xf numFmtId="0" fontId="29" fillId="0" borderId="0" xfId="0" applyFont="1"/>
    <xf numFmtId="0" fontId="25" fillId="33" borderId="10" xfId="0" applyFont="1" applyFill="1" applyBorder="1"/>
    <xf numFmtId="0" fontId="25" fillId="33" borderId="10" xfId="0" applyFont="1" applyFill="1" applyBorder="1" applyAlignment="1">
      <alignment horizontal="right"/>
    </xf>
    <xf numFmtId="0" fontId="25" fillId="0" borderId="0" xfId="0" applyFont="1" applyAlignment="1">
      <alignment horizontal="left" wrapText="1" indent="3"/>
    </xf>
    <xf numFmtId="0" fontId="0" fillId="0" borderId="10" xfId="0" applyBorder="1" applyAlignment="1">
      <alignment wrapText="1"/>
    </xf>
    <xf numFmtId="0" fontId="25"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xf numFmtId="0" fontId="25" fillId="0" borderId="10" xfId="0" applyFont="1" applyBorder="1" applyAlignment="1">
      <alignment horizontal="right"/>
    </xf>
    <xf numFmtId="0" fontId="25" fillId="33" borderId="0" xfId="0" applyFont="1" applyFill="1" applyAlignment="1">
      <alignment horizontal="left" wrapText="1" indent="3"/>
    </xf>
    <xf numFmtId="0" fontId="25" fillId="33" borderId="14" xfId="0" applyFont="1" applyFill="1" applyBorder="1" applyAlignment="1">
      <alignmen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left" wrapText="1" indent="1"/>
    </xf>
    <xf numFmtId="0" fontId="25" fillId="0" borderId="14" xfId="0" applyFont="1" applyBorder="1" applyAlignment="1">
      <alignment wrapTex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0" fontId="24" fillId="0" borderId="0" xfId="0" applyFont="1"/>
    <xf numFmtId="0" fontId="25" fillId="33" borderId="0" xfId="0" applyFont="1" applyFill="1" applyAlignment="1">
      <alignment horizontal="left" wrapText="1" indent="5"/>
    </xf>
    <xf numFmtId="0" fontId="25" fillId="0" borderId="14" xfId="0" applyFont="1" applyBorder="1"/>
    <xf numFmtId="0" fontId="25" fillId="0" borderId="14" xfId="0" applyFont="1" applyBorder="1" applyAlignment="1">
      <alignment horizontal="right"/>
    </xf>
    <xf numFmtId="3" fontId="25" fillId="0" borderId="10" xfId="0" applyNumberFormat="1" applyFont="1" applyBorder="1" applyAlignment="1">
      <alignment horizontal="right" wrapText="1"/>
    </xf>
    <xf numFmtId="0" fontId="0" fillId="33" borderId="0" xfId="0" applyFill="1" applyAlignment="1">
      <alignment vertical="top" wrapText="1"/>
    </xf>
    <xf numFmtId="0" fontId="31" fillId="0" borderId="0" xfId="0" applyFont="1" applyAlignment="1">
      <alignment wrapText="1"/>
    </xf>
    <xf numFmtId="0" fontId="30" fillId="0" borderId="0" xfId="0" applyFont="1" applyAlignment="1">
      <alignment wrapText="1"/>
    </xf>
    <xf numFmtId="0" fontId="30" fillId="0" borderId="0" xfId="0" applyFont="1"/>
    <xf numFmtId="0" fontId="34" fillId="0" borderId="0" xfId="0" applyFont="1" applyAlignment="1">
      <alignment wrapText="1"/>
    </xf>
    <xf numFmtId="0" fontId="33"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6" fillId="0" borderId="0" xfId="0" applyFont="1" applyAlignment="1">
      <alignment wrapText="1"/>
    </xf>
    <xf numFmtId="0" fontId="36" fillId="0" borderId="11" xfId="0" applyFont="1" applyBorder="1" applyAlignment="1">
      <alignment wrapText="1"/>
    </xf>
    <xf numFmtId="0" fontId="31" fillId="0" borderId="0" xfId="0" applyFont="1" applyAlignment="1">
      <alignment horizontal="left" vertical="top" wrapText="1" indent="1"/>
    </xf>
    <xf numFmtId="0" fontId="36" fillId="0" borderId="12" xfId="0" applyFont="1" applyBorder="1" applyAlignment="1">
      <alignment wrapText="1"/>
    </xf>
    <xf numFmtId="0" fontId="35" fillId="0" borderId="10" xfId="0" applyFont="1" applyBorder="1" applyAlignment="1">
      <alignment horizontal="center" wrapText="1"/>
    </xf>
    <xf numFmtId="0" fontId="30" fillId="0" borderId="0" xfId="0" applyFont="1" applyAlignment="1">
      <alignment horizontal="right" wrapText="1"/>
    </xf>
    <xf numFmtId="0" fontId="31"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9" fillId="0" borderId="10" xfId="0" applyFont="1" applyBorder="1"/>
    <xf numFmtId="0" fontId="40" fillId="0" borderId="0" xfId="0" applyFont="1" applyAlignment="1">
      <alignment horizontal="center" wrapText="1"/>
    </xf>
    <xf numFmtId="0" fontId="40" fillId="0" borderId="10" xfId="0" applyFont="1" applyBorder="1" applyAlignment="1">
      <alignment horizontal="center" wrapText="1"/>
    </xf>
    <xf numFmtId="0" fontId="30" fillId="33" borderId="0" xfId="0" applyFont="1" applyFill="1" applyAlignment="1">
      <alignment horizontal="right" wrapText="1"/>
    </xf>
    <xf numFmtId="0" fontId="40" fillId="0" borderId="10" xfId="0" applyFont="1" applyBorder="1" applyAlignment="1">
      <alignment horizontal="center" wrapText="1"/>
    </xf>
    <xf numFmtId="14" fontId="30" fillId="33" borderId="0" xfId="0" applyNumberFormat="1" applyFont="1" applyFill="1" applyAlignment="1">
      <alignment horizontal="right" wrapText="1"/>
    </xf>
    <xf numFmtId="14" fontId="30" fillId="0" borderId="0" xfId="0" applyNumberFormat="1" applyFont="1" applyAlignment="1">
      <alignment horizontal="right" wrapText="1"/>
    </xf>
    <xf numFmtId="0" fontId="40" fillId="0" borderId="0" xfId="0" applyFont="1" applyAlignment="1">
      <alignment horizontal="center" wrapText="1"/>
    </xf>
    <xf numFmtId="0" fontId="39" fillId="0" borderId="0" xfId="0" applyFont="1"/>
    <xf numFmtId="0" fontId="37" fillId="0" borderId="0" xfId="0" applyFont="1" applyAlignment="1">
      <alignment wrapText="1"/>
    </xf>
    <xf numFmtId="0" fontId="30" fillId="0" borderId="0" xfId="0" applyFont="1" applyAlignment="1">
      <alignment horizontal="right"/>
    </xf>
    <xf numFmtId="0" fontId="30" fillId="0" borderId="10" xfId="0" applyFont="1" applyBorder="1" applyAlignment="1">
      <alignmen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1"/>
    </xf>
    <xf numFmtId="0" fontId="30" fillId="33" borderId="10" xfId="0" applyFont="1" applyFill="1" applyBorder="1" applyAlignment="1">
      <alignment wrapText="1"/>
    </xf>
    <xf numFmtId="0" fontId="30" fillId="33" borderId="10" xfId="0" applyFont="1" applyFill="1" applyBorder="1" applyAlignment="1">
      <alignment horizontal="right" wrapText="1"/>
    </xf>
    <xf numFmtId="0" fontId="30" fillId="0" borderId="0" xfId="0" applyFont="1" applyAlignment="1">
      <alignment horizontal="left" wrapText="1" indent="3"/>
    </xf>
    <xf numFmtId="0" fontId="26" fillId="0" borderId="0" xfId="0" applyFont="1" applyAlignment="1">
      <alignment wrapText="1"/>
    </xf>
    <xf numFmtId="0" fontId="30" fillId="33" borderId="0" xfId="0" applyFont="1" applyFill="1" applyAlignment="1">
      <alignment horizontal="right"/>
    </xf>
    <xf numFmtId="0" fontId="40" fillId="0" borderId="11" xfId="0" applyFont="1" applyBorder="1" applyAlignment="1">
      <alignment horizontal="center" wrapText="1"/>
    </xf>
    <xf numFmtId="8" fontId="30" fillId="33" borderId="0" xfId="0" applyNumberFormat="1"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40" fillId="0" borderId="0" xfId="0" applyFont="1"/>
    <xf numFmtId="0" fontId="30" fillId="33" borderId="0" xfId="0" applyFont="1" applyFill="1" applyAlignment="1">
      <alignment horizontal="left" vertical="top" wrapText="1" indent="5"/>
    </xf>
    <xf numFmtId="0" fontId="30" fillId="0" borderId="0" xfId="0" applyFont="1" applyAlignment="1">
      <alignment horizontal="left" vertical="top" wrapText="1" indent="5"/>
    </xf>
    <xf numFmtId="0" fontId="40" fillId="0" borderId="13" xfId="0" applyFont="1" applyBorder="1" applyAlignment="1">
      <alignment horizontal="center" wrapText="1"/>
    </xf>
    <xf numFmtId="0" fontId="30" fillId="33" borderId="0" xfId="0" applyFont="1" applyFill="1" applyAlignment="1">
      <alignment horizontal="left" vertical="top" wrapText="1" indent="7"/>
    </xf>
    <xf numFmtId="0" fontId="30" fillId="0" borderId="0" xfId="0" applyFont="1" applyAlignment="1">
      <alignment horizontal="left" vertical="top" wrapText="1" indent="7"/>
    </xf>
    <xf numFmtId="0" fontId="30" fillId="0" borderId="0" xfId="0" applyFont="1" applyAlignment="1">
      <alignment horizontal="left" vertical="top" wrapText="1"/>
    </xf>
    <xf numFmtId="15" fontId="40" fillId="0" borderId="10" xfId="0" applyNumberFormat="1" applyFont="1" applyBorder="1" applyAlignment="1">
      <alignment horizontal="center" wrapText="1"/>
    </xf>
    <xf numFmtId="0" fontId="0" fillId="33" borderId="11" xfId="0" applyFill="1" applyBorder="1" applyAlignment="1">
      <alignment wrapText="1"/>
    </xf>
    <xf numFmtId="0" fontId="30" fillId="33" borderId="0" xfId="0" applyFont="1" applyFill="1" applyAlignment="1">
      <alignment horizontal="left" vertical="top" wrapText="1" indent="1"/>
    </xf>
    <xf numFmtId="0" fontId="23" fillId="33" borderId="0" xfId="0" applyFont="1" applyFill="1" applyAlignment="1">
      <alignment wrapText="1"/>
    </xf>
    <xf numFmtId="0" fontId="30" fillId="33" borderId="0" xfId="0" applyFont="1" applyFill="1" applyAlignment="1">
      <alignment wrapText="1"/>
    </xf>
    <xf numFmtId="0" fontId="30" fillId="33" borderId="11" xfId="0" applyFont="1" applyFill="1" applyBorder="1" applyAlignment="1">
      <alignmen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xf numFmtId="0" fontId="30" fillId="33" borderId="11" xfId="0" applyFont="1" applyFill="1" applyBorder="1"/>
    <xf numFmtId="0" fontId="23" fillId="33" borderId="11" xfId="0" applyFont="1" applyFill="1" applyBorder="1" applyAlignment="1">
      <alignmen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right" wrapText="1"/>
    </xf>
    <xf numFmtId="0" fontId="30" fillId="0" borderId="0" xfId="0" applyFont="1" applyAlignment="1">
      <alignment horizontal="left" vertical="top" wrapText="1" indent="1"/>
    </xf>
    <xf numFmtId="0" fontId="42" fillId="0" borderId="0" xfId="0" applyFont="1" applyAlignment="1">
      <alignment horizontal="left" vertical="top" wrapText="1"/>
    </xf>
    <xf numFmtId="0" fontId="41" fillId="0" borderId="0" xfId="0" applyFont="1" applyAlignment="1">
      <alignment wrapText="1"/>
    </xf>
    <xf numFmtId="0" fontId="30" fillId="33" borderId="0" xfId="0" applyFont="1" applyFill="1" applyAlignment="1">
      <alignment horizontal="center" wrapText="1"/>
    </xf>
    <xf numFmtId="0" fontId="19" fillId="33" borderId="0" xfId="0" applyFont="1" applyFill="1" applyAlignment="1">
      <alignment horizontal="left" wrapText="1" indent="3"/>
    </xf>
    <xf numFmtId="0" fontId="44" fillId="33" borderId="0" xfId="0" applyFont="1" applyFill="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33" borderId="0" xfId="0" applyFont="1" applyFill="1"/>
    <xf numFmtId="0" fontId="19" fillId="33" borderId="14" xfId="0" applyFont="1" applyFill="1" applyBorder="1" applyAlignment="1">
      <alignment horizontal="right" wrapText="1"/>
    </xf>
    <xf numFmtId="0" fontId="19" fillId="0" borderId="0" xfId="0" applyFont="1" applyAlignment="1">
      <alignment horizontal="left" wrapText="1" indent="1"/>
    </xf>
    <xf numFmtId="0" fontId="44" fillId="0" borderId="0" xfId="0" applyFont="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2736634</v>
      </c>
      <c r="D16" s="4" t="s">
        <v>7</v>
      </c>
    </row>
    <row r="17" spans="1:4" x14ac:dyDescent="0.25">
      <c r="A17" s="2" t="s">
        <v>31</v>
      </c>
      <c r="B17" s="4" t="s">
        <v>7</v>
      </c>
      <c r="C17" s="4" t="s">
        <v>7</v>
      </c>
      <c r="D17" s="7">
        <v>48.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12.140625" customWidth="1"/>
    <col min="4" max="4" width="15.7109375" customWidth="1"/>
    <col min="5" max="5" width="36.5703125" customWidth="1"/>
    <col min="6" max="6" width="14.85546875" customWidth="1"/>
    <col min="7" max="7" width="12.140625" customWidth="1"/>
    <col min="8" max="8" width="15.7109375" customWidth="1"/>
    <col min="9" max="9" width="36.5703125" customWidth="1"/>
    <col min="10" max="10" width="14.85546875" customWidth="1"/>
    <col min="11" max="11" width="12.140625" customWidth="1"/>
    <col min="12" max="12" width="15.7109375" customWidth="1"/>
    <col min="13" max="13" width="36.5703125" customWidth="1"/>
    <col min="14" max="14" width="14.85546875" customWidth="1"/>
    <col min="15" max="15" width="12.140625" customWidth="1"/>
    <col min="16" max="16" width="15.7109375" customWidth="1"/>
    <col min="17" max="17" width="36.5703125" customWidth="1"/>
    <col min="18" max="18" width="14.85546875" customWidth="1"/>
    <col min="19" max="19" width="12.140625" customWidth="1"/>
    <col min="20" max="20" width="15.7109375" customWidth="1"/>
    <col min="21" max="21" width="36.5703125" customWidth="1"/>
    <col min="22" max="22" width="14.85546875" customWidth="1"/>
    <col min="23" max="23" width="12.140625" customWidth="1"/>
    <col min="24" max="24" width="15.7109375" customWidth="1"/>
    <col min="25" max="25" width="36.5703125" customWidth="1"/>
    <col min="26" max="26" width="14.85546875" customWidth="1"/>
  </cols>
  <sheetData>
    <row r="1" spans="1:26" ht="15" customHeight="1" x14ac:dyDescent="0.25">
      <c r="A1" s="9" t="s">
        <v>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74</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39</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8"/>
      <c r="B6" s="29" t="s">
        <v>275</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8"/>
      <c r="B8" s="30" t="s">
        <v>276</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28"/>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8"/>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28"/>
      <c r="B11" s="4"/>
      <c r="C11" s="4"/>
      <c r="D11" s="4"/>
      <c r="E11" s="4"/>
      <c r="F11" s="4"/>
      <c r="G11" s="4"/>
      <c r="H11" s="4"/>
      <c r="I11" s="4"/>
      <c r="J11" s="4"/>
      <c r="K11" s="4"/>
      <c r="L11" s="4"/>
      <c r="M11" s="4"/>
      <c r="N11" s="4"/>
      <c r="O11" s="4"/>
      <c r="P11" s="4"/>
      <c r="Q11" s="4"/>
      <c r="R11" s="4"/>
    </row>
    <row r="12" spans="1:26" x14ac:dyDescent="0.25">
      <c r="A12" s="28"/>
      <c r="B12" s="46" t="s">
        <v>277</v>
      </c>
      <c r="C12" s="47" t="s">
        <v>256</v>
      </c>
      <c r="D12" s="48" t="s">
        <v>278</v>
      </c>
      <c r="E12" s="48"/>
      <c r="F12" s="47"/>
      <c r="G12" s="47" t="s">
        <v>256</v>
      </c>
      <c r="H12" s="48" t="s">
        <v>280</v>
      </c>
      <c r="I12" s="48"/>
      <c r="J12" s="47"/>
      <c r="K12" s="47" t="s">
        <v>256</v>
      </c>
      <c r="L12" s="48" t="s">
        <v>280</v>
      </c>
      <c r="M12" s="48"/>
      <c r="N12" s="47"/>
      <c r="O12" s="47" t="s">
        <v>256</v>
      </c>
      <c r="P12" s="48" t="s">
        <v>284</v>
      </c>
      <c r="Q12" s="48"/>
      <c r="R12" s="47"/>
    </row>
    <row r="13" spans="1:26" x14ac:dyDescent="0.25">
      <c r="A13" s="28"/>
      <c r="B13" s="46"/>
      <c r="C13" s="47"/>
      <c r="D13" s="48" t="s">
        <v>279</v>
      </c>
      <c r="E13" s="48"/>
      <c r="F13" s="47"/>
      <c r="G13" s="47"/>
      <c r="H13" s="48" t="s">
        <v>281</v>
      </c>
      <c r="I13" s="48"/>
      <c r="J13" s="47"/>
      <c r="K13" s="47"/>
      <c r="L13" s="48" t="s">
        <v>281</v>
      </c>
      <c r="M13" s="48"/>
      <c r="N13" s="47"/>
      <c r="O13" s="47"/>
      <c r="P13" s="48" t="s">
        <v>285</v>
      </c>
      <c r="Q13" s="48"/>
      <c r="R13" s="47"/>
    </row>
    <row r="14" spans="1:26" ht="15.75" thickBot="1" x14ac:dyDescent="0.3">
      <c r="A14" s="28"/>
      <c r="B14" s="46"/>
      <c r="C14" s="47"/>
      <c r="D14" s="25"/>
      <c r="E14" s="25"/>
      <c r="F14" s="47"/>
      <c r="G14" s="47"/>
      <c r="H14" s="25" t="s">
        <v>282</v>
      </c>
      <c r="I14" s="25"/>
      <c r="J14" s="47"/>
      <c r="K14" s="47"/>
      <c r="L14" s="25" t="s">
        <v>283</v>
      </c>
      <c r="M14" s="25"/>
      <c r="N14" s="47"/>
      <c r="O14" s="47"/>
      <c r="P14" s="25"/>
      <c r="Q14" s="25"/>
      <c r="R14" s="47"/>
    </row>
    <row r="15" spans="1:26" x14ac:dyDescent="0.25">
      <c r="A15" s="28"/>
      <c r="B15" s="33">
        <v>2013</v>
      </c>
      <c r="C15" s="13" t="s">
        <v>256</v>
      </c>
      <c r="D15" s="12"/>
      <c r="E15" s="12"/>
      <c r="F15" s="12"/>
      <c r="G15" s="13" t="s">
        <v>256</v>
      </c>
      <c r="H15" s="12"/>
      <c r="I15" s="12"/>
      <c r="J15" s="12"/>
      <c r="K15" s="13" t="s">
        <v>256</v>
      </c>
      <c r="L15" s="12"/>
      <c r="M15" s="12"/>
      <c r="N15" s="12"/>
      <c r="O15" s="13" t="s">
        <v>256</v>
      </c>
      <c r="P15" s="12"/>
      <c r="Q15" s="12"/>
      <c r="R15" s="12"/>
    </row>
    <row r="16" spans="1:26" x14ac:dyDescent="0.25">
      <c r="A16" s="28"/>
      <c r="B16" s="34" t="s">
        <v>286</v>
      </c>
      <c r="C16" s="10" t="s">
        <v>256</v>
      </c>
      <c r="D16" s="4"/>
      <c r="E16" s="4"/>
      <c r="F16" s="4"/>
      <c r="G16" s="10" t="s">
        <v>256</v>
      </c>
      <c r="H16" s="4"/>
      <c r="I16" s="4"/>
      <c r="J16" s="4"/>
      <c r="K16" s="10" t="s">
        <v>256</v>
      </c>
      <c r="L16" s="4"/>
      <c r="M16" s="4"/>
      <c r="N16" s="4"/>
      <c r="O16" s="10" t="s">
        <v>256</v>
      </c>
      <c r="P16" s="4"/>
      <c r="Q16" s="4"/>
      <c r="R16" s="4"/>
    </row>
    <row r="17" spans="1:18" x14ac:dyDescent="0.25">
      <c r="A17" s="28"/>
      <c r="B17" s="35" t="s">
        <v>287</v>
      </c>
      <c r="C17" s="13" t="s">
        <v>256</v>
      </c>
      <c r="D17" s="14" t="s">
        <v>288</v>
      </c>
      <c r="E17" s="15">
        <v>1005</v>
      </c>
      <c r="F17" s="16" t="s">
        <v>256</v>
      </c>
      <c r="G17" s="13" t="s">
        <v>256</v>
      </c>
      <c r="H17" s="16" t="s">
        <v>288</v>
      </c>
      <c r="I17" s="36" t="s">
        <v>289</v>
      </c>
      <c r="J17" s="16" t="s">
        <v>256</v>
      </c>
      <c r="K17" s="13" t="s">
        <v>256</v>
      </c>
      <c r="L17" s="14" t="s">
        <v>288</v>
      </c>
      <c r="M17" s="37">
        <v>8</v>
      </c>
      <c r="N17" s="16" t="s">
        <v>256</v>
      </c>
      <c r="O17" s="13" t="s">
        <v>256</v>
      </c>
      <c r="P17" s="14" t="s">
        <v>288</v>
      </c>
      <c r="Q17" s="37">
        <v>997</v>
      </c>
      <c r="R17" s="16" t="s">
        <v>256</v>
      </c>
    </row>
    <row r="18" spans="1:18" x14ac:dyDescent="0.25">
      <c r="A18" s="28"/>
      <c r="B18" s="38" t="s">
        <v>290</v>
      </c>
      <c r="C18" s="10" t="s">
        <v>256</v>
      </c>
      <c r="D18" s="18"/>
      <c r="E18" s="23">
        <v>22999</v>
      </c>
      <c r="F18" s="20" t="s">
        <v>256</v>
      </c>
      <c r="G18" s="10" t="s">
        <v>256</v>
      </c>
      <c r="H18" s="18"/>
      <c r="I18" s="19">
        <v>8</v>
      </c>
      <c r="J18" s="20" t="s">
        <v>256</v>
      </c>
      <c r="K18" s="10" t="s">
        <v>256</v>
      </c>
      <c r="L18" s="18"/>
      <c r="M18" s="19">
        <v>706</v>
      </c>
      <c r="N18" s="20" t="s">
        <v>256</v>
      </c>
      <c r="O18" s="10" t="s">
        <v>256</v>
      </c>
      <c r="P18" s="18"/>
      <c r="Q18" s="23">
        <v>22301</v>
      </c>
      <c r="R18" s="20" t="s">
        <v>256</v>
      </c>
    </row>
    <row r="19" spans="1:18" ht="25.5" x14ac:dyDescent="0.25">
      <c r="A19" s="28"/>
      <c r="B19" s="35" t="s">
        <v>291</v>
      </c>
      <c r="C19" s="13" t="s">
        <v>256</v>
      </c>
      <c r="D19" s="14"/>
      <c r="E19" s="15">
        <v>54455</v>
      </c>
      <c r="F19" s="16" t="s">
        <v>256</v>
      </c>
      <c r="G19" s="13" t="s">
        <v>256</v>
      </c>
      <c r="H19" s="14"/>
      <c r="I19" s="37">
        <v>536</v>
      </c>
      <c r="J19" s="16" t="s">
        <v>256</v>
      </c>
      <c r="K19" s="13" t="s">
        <v>256</v>
      </c>
      <c r="L19" s="14"/>
      <c r="M19" s="37">
        <v>691</v>
      </c>
      <c r="N19" s="16" t="s">
        <v>256</v>
      </c>
      <c r="O19" s="13" t="s">
        <v>256</v>
      </c>
      <c r="P19" s="14"/>
      <c r="Q19" s="15">
        <v>54300</v>
      </c>
      <c r="R19" s="16" t="s">
        <v>256</v>
      </c>
    </row>
    <row r="20" spans="1:18" x14ac:dyDescent="0.25">
      <c r="A20" s="28"/>
      <c r="B20" s="38" t="s">
        <v>292</v>
      </c>
      <c r="C20" s="10" t="s">
        <v>256</v>
      </c>
      <c r="D20" s="18"/>
      <c r="E20" s="19">
        <v>230</v>
      </c>
      <c r="F20" s="20" t="s">
        <v>256</v>
      </c>
      <c r="G20" s="10" t="s">
        <v>256</v>
      </c>
      <c r="H20" s="18"/>
      <c r="I20" s="19">
        <v>5</v>
      </c>
      <c r="J20" s="20" t="s">
        <v>256</v>
      </c>
      <c r="K20" s="10" t="s">
        <v>256</v>
      </c>
      <c r="L20" s="20"/>
      <c r="M20" s="39" t="s">
        <v>289</v>
      </c>
      <c r="N20" s="20" t="s">
        <v>256</v>
      </c>
      <c r="O20" s="10" t="s">
        <v>256</v>
      </c>
      <c r="P20" s="18"/>
      <c r="Q20" s="19">
        <v>235</v>
      </c>
      <c r="R20" s="20" t="s">
        <v>256</v>
      </c>
    </row>
    <row r="21" spans="1:18" ht="25.5" x14ac:dyDescent="0.25">
      <c r="A21" s="28"/>
      <c r="B21" s="35" t="s">
        <v>293</v>
      </c>
      <c r="C21" s="13" t="s">
        <v>256</v>
      </c>
      <c r="D21" s="14"/>
      <c r="E21" s="15">
        <v>2739</v>
      </c>
      <c r="F21" s="16" t="s">
        <v>256</v>
      </c>
      <c r="G21" s="13" t="s">
        <v>256</v>
      </c>
      <c r="H21" s="14"/>
      <c r="I21" s="37">
        <v>36</v>
      </c>
      <c r="J21" s="16" t="s">
        <v>256</v>
      </c>
      <c r="K21" s="13" t="s">
        <v>256</v>
      </c>
      <c r="L21" s="16"/>
      <c r="M21" s="36" t="s">
        <v>289</v>
      </c>
      <c r="N21" s="16" t="s">
        <v>256</v>
      </c>
      <c r="O21" s="13" t="s">
        <v>256</v>
      </c>
      <c r="P21" s="14"/>
      <c r="Q21" s="15">
        <v>2775</v>
      </c>
      <c r="R21" s="16" t="s">
        <v>256</v>
      </c>
    </row>
    <row r="22" spans="1:18" x14ac:dyDescent="0.25">
      <c r="A22" s="28"/>
      <c r="B22" s="38" t="s">
        <v>294</v>
      </c>
      <c r="C22" s="10" t="s">
        <v>256</v>
      </c>
      <c r="D22" s="18"/>
      <c r="E22" s="23">
        <v>16219</v>
      </c>
      <c r="F22" s="20" t="s">
        <v>256</v>
      </c>
      <c r="G22" s="10" t="s">
        <v>256</v>
      </c>
      <c r="H22" s="18"/>
      <c r="I22" s="19">
        <v>371</v>
      </c>
      <c r="J22" s="20" t="s">
        <v>256</v>
      </c>
      <c r="K22" s="10" t="s">
        <v>256</v>
      </c>
      <c r="L22" s="18"/>
      <c r="M22" s="19">
        <v>143</v>
      </c>
      <c r="N22" s="20" t="s">
        <v>256</v>
      </c>
      <c r="O22" s="10" t="s">
        <v>256</v>
      </c>
      <c r="P22" s="18"/>
      <c r="Q22" s="23">
        <v>16447</v>
      </c>
      <c r="R22" s="20" t="s">
        <v>256</v>
      </c>
    </row>
    <row r="23" spans="1:18" x14ac:dyDescent="0.25">
      <c r="A23" s="28"/>
      <c r="B23" s="35" t="s">
        <v>295</v>
      </c>
      <c r="C23" s="13" t="s">
        <v>256</v>
      </c>
      <c r="D23" s="14"/>
      <c r="E23" s="15">
        <v>4500</v>
      </c>
      <c r="F23" s="16" t="s">
        <v>256</v>
      </c>
      <c r="G23" s="13" t="s">
        <v>256</v>
      </c>
      <c r="H23" s="14"/>
      <c r="I23" s="37">
        <v>44</v>
      </c>
      <c r="J23" s="16" t="s">
        <v>256</v>
      </c>
      <c r="K23" s="13" t="s">
        <v>256</v>
      </c>
      <c r="L23" s="14"/>
      <c r="M23" s="37">
        <v>5</v>
      </c>
      <c r="N23" s="16" t="s">
        <v>256</v>
      </c>
      <c r="O23" s="13" t="s">
        <v>256</v>
      </c>
      <c r="P23" s="14"/>
      <c r="Q23" s="15">
        <v>4539</v>
      </c>
      <c r="R23" s="16" t="s">
        <v>256</v>
      </c>
    </row>
    <row r="24" spans="1:18" ht="15.75" thickBot="1" x14ac:dyDescent="0.3">
      <c r="A24" s="28"/>
      <c r="B24" s="38" t="s">
        <v>296</v>
      </c>
      <c r="C24" s="10" t="s">
        <v>256</v>
      </c>
      <c r="D24" s="18"/>
      <c r="E24" s="19">
        <v>106</v>
      </c>
      <c r="F24" s="20" t="s">
        <v>256</v>
      </c>
      <c r="G24" s="10" t="s">
        <v>256</v>
      </c>
      <c r="H24" s="18"/>
      <c r="I24" s="19">
        <v>23</v>
      </c>
      <c r="J24" s="20" t="s">
        <v>256</v>
      </c>
      <c r="K24" s="10" t="s">
        <v>256</v>
      </c>
      <c r="L24" s="18"/>
      <c r="M24" s="19">
        <v>1</v>
      </c>
      <c r="N24" s="20" t="s">
        <v>256</v>
      </c>
      <c r="O24" s="10" t="s">
        <v>256</v>
      </c>
      <c r="P24" s="18"/>
      <c r="Q24" s="19">
        <v>128</v>
      </c>
      <c r="R24" s="20" t="s">
        <v>256</v>
      </c>
    </row>
    <row r="25" spans="1:18" x14ac:dyDescent="0.25">
      <c r="A25" s="28"/>
      <c r="B25" s="21"/>
      <c r="C25" s="21" t="s">
        <v>256</v>
      </c>
      <c r="D25" s="22"/>
      <c r="E25" s="22"/>
      <c r="F25" s="21"/>
      <c r="G25" s="21" t="s">
        <v>256</v>
      </c>
      <c r="H25" s="22"/>
      <c r="I25" s="22"/>
      <c r="J25" s="21"/>
      <c r="K25" s="21" t="s">
        <v>256</v>
      </c>
      <c r="L25" s="22"/>
      <c r="M25" s="22"/>
      <c r="N25" s="21"/>
      <c r="O25" s="21" t="s">
        <v>256</v>
      </c>
      <c r="P25" s="22"/>
      <c r="Q25" s="22"/>
      <c r="R25" s="21"/>
    </row>
    <row r="26" spans="1:18" x14ac:dyDescent="0.25">
      <c r="A26" s="28"/>
      <c r="B26" s="40" t="s">
        <v>297</v>
      </c>
      <c r="C26" s="13" t="s">
        <v>256</v>
      </c>
      <c r="D26" s="14"/>
      <c r="E26" s="15">
        <v>102253</v>
      </c>
      <c r="F26" s="16" t="s">
        <v>256</v>
      </c>
      <c r="G26" s="13" t="s">
        <v>256</v>
      </c>
      <c r="H26" s="14"/>
      <c r="I26" s="15">
        <v>1023</v>
      </c>
      <c r="J26" s="16" t="s">
        <v>256</v>
      </c>
      <c r="K26" s="13" t="s">
        <v>256</v>
      </c>
      <c r="L26" s="14"/>
      <c r="M26" s="15">
        <v>1554</v>
      </c>
      <c r="N26" s="16" t="s">
        <v>256</v>
      </c>
      <c r="O26" s="13" t="s">
        <v>256</v>
      </c>
      <c r="P26" s="14"/>
      <c r="Q26" s="15">
        <v>101722</v>
      </c>
      <c r="R26" s="16" t="s">
        <v>256</v>
      </c>
    </row>
    <row r="27" spans="1:18" x14ac:dyDescent="0.25">
      <c r="A27" s="28"/>
      <c r="B27" s="34" t="s">
        <v>298</v>
      </c>
      <c r="C27" s="10" t="s">
        <v>256</v>
      </c>
      <c r="D27" s="4"/>
      <c r="E27" s="4"/>
      <c r="F27" s="4"/>
      <c r="G27" s="10" t="s">
        <v>256</v>
      </c>
      <c r="H27" s="4"/>
      <c r="I27" s="4"/>
      <c r="J27" s="4"/>
      <c r="K27" s="10" t="s">
        <v>256</v>
      </c>
      <c r="L27" s="4"/>
      <c r="M27" s="4"/>
      <c r="N27" s="4"/>
      <c r="O27" s="10" t="s">
        <v>256</v>
      </c>
      <c r="P27" s="4"/>
      <c r="Q27" s="4"/>
      <c r="R27" s="4"/>
    </row>
    <row r="28" spans="1:18" x14ac:dyDescent="0.25">
      <c r="A28" s="28"/>
      <c r="B28" s="35" t="s">
        <v>290</v>
      </c>
      <c r="C28" s="13" t="s">
        <v>256</v>
      </c>
      <c r="D28" s="14"/>
      <c r="E28" s="15">
        <v>19186</v>
      </c>
      <c r="F28" s="16" t="s">
        <v>256</v>
      </c>
      <c r="G28" s="13" t="s">
        <v>256</v>
      </c>
      <c r="H28" s="16"/>
      <c r="I28" s="36" t="s">
        <v>289</v>
      </c>
      <c r="J28" s="16" t="s">
        <v>256</v>
      </c>
      <c r="K28" s="13" t="s">
        <v>256</v>
      </c>
      <c r="L28" s="14"/>
      <c r="M28" s="37">
        <v>828</v>
      </c>
      <c r="N28" s="16" t="s">
        <v>256</v>
      </c>
      <c r="O28" s="13" t="s">
        <v>256</v>
      </c>
      <c r="P28" s="14"/>
      <c r="Q28" s="15">
        <v>18358</v>
      </c>
      <c r="R28" s="16" t="s">
        <v>256</v>
      </c>
    </row>
    <row r="29" spans="1:18" ht="26.25" thickBot="1" x14ac:dyDescent="0.3">
      <c r="A29" s="28"/>
      <c r="B29" s="38" t="s">
        <v>291</v>
      </c>
      <c r="C29" s="10" t="s">
        <v>256</v>
      </c>
      <c r="D29" s="18"/>
      <c r="E29" s="23">
        <v>25164</v>
      </c>
      <c r="F29" s="20" t="s">
        <v>256</v>
      </c>
      <c r="G29" s="10" t="s">
        <v>256</v>
      </c>
      <c r="H29" s="20"/>
      <c r="I29" s="39" t="s">
        <v>289</v>
      </c>
      <c r="J29" s="20" t="s">
        <v>256</v>
      </c>
      <c r="K29" s="10" t="s">
        <v>256</v>
      </c>
      <c r="L29" s="18"/>
      <c r="M29" s="19">
        <v>879</v>
      </c>
      <c r="N29" s="20" t="s">
        <v>256</v>
      </c>
      <c r="O29" s="10" t="s">
        <v>256</v>
      </c>
      <c r="P29" s="18"/>
      <c r="Q29" s="23">
        <v>24285</v>
      </c>
      <c r="R29" s="20" t="s">
        <v>256</v>
      </c>
    </row>
    <row r="30" spans="1:18" x14ac:dyDescent="0.25">
      <c r="A30" s="28"/>
      <c r="B30" s="21"/>
      <c r="C30" s="21" t="s">
        <v>256</v>
      </c>
      <c r="D30" s="22"/>
      <c r="E30" s="22"/>
      <c r="F30" s="21"/>
      <c r="G30" s="21" t="s">
        <v>256</v>
      </c>
      <c r="H30" s="22"/>
      <c r="I30" s="22"/>
      <c r="J30" s="21"/>
      <c r="K30" s="21" t="s">
        <v>256</v>
      </c>
      <c r="L30" s="22"/>
      <c r="M30" s="22"/>
      <c r="N30" s="21"/>
      <c r="O30" s="21" t="s">
        <v>256</v>
      </c>
      <c r="P30" s="22"/>
      <c r="Q30" s="22"/>
      <c r="R30" s="21"/>
    </row>
    <row r="31" spans="1:18" x14ac:dyDescent="0.25">
      <c r="A31" s="28"/>
      <c r="B31" s="40" t="s">
        <v>299</v>
      </c>
      <c r="C31" s="13" t="s">
        <v>256</v>
      </c>
      <c r="D31" s="14"/>
      <c r="E31" s="15">
        <v>44350</v>
      </c>
      <c r="F31" s="16" t="s">
        <v>256</v>
      </c>
      <c r="G31" s="13" t="s">
        <v>256</v>
      </c>
      <c r="H31" s="16"/>
      <c r="I31" s="36" t="s">
        <v>289</v>
      </c>
      <c r="J31" s="16" t="s">
        <v>256</v>
      </c>
      <c r="K31" s="13" t="s">
        <v>256</v>
      </c>
      <c r="L31" s="14"/>
      <c r="M31" s="15">
        <v>1707</v>
      </c>
      <c r="N31" s="16" t="s">
        <v>256</v>
      </c>
      <c r="O31" s="13" t="s">
        <v>256</v>
      </c>
      <c r="P31" s="14"/>
      <c r="Q31" s="15">
        <v>42643</v>
      </c>
      <c r="R31" s="16" t="s">
        <v>256</v>
      </c>
    </row>
    <row r="32" spans="1:18" ht="15.75" thickBot="1" x14ac:dyDescent="0.3">
      <c r="A32" s="28"/>
      <c r="B32" s="34" t="s">
        <v>300</v>
      </c>
      <c r="C32" s="10" t="s">
        <v>256</v>
      </c>
      <c r="D32" s="18"/>
      <c r="E32" s="23">
        <v>5463</v>
      </c>
      <c r="F32" s="20" t="s">
        <v>256</v>
      </c>
      <c r="G32" s="10" t="s">
        <v>256</v>
      </c>
      <c r="H32" s="20"/>
      <c r="I32" s="39" t="s">
        <v>289</v>
      </c>
      <c r="J32" s="20" t="s">
        <v>256</v>
      </c>
      <c r="K32" s="10" t="s">
        <v>256</v>
      </c>
      <c r="L32" s="20"/>
      <c r="M32" s="39" t="s">
        <v>289</v>
      </c>
      <c r="N32" s="20" t="s">
        <v>256</v>
      </c>
      <c r="O32" s="10" t="s">
        <v>256</v>
      </c>
      <c r="P32" s="18"/>
      <c r="Q32" s="23">
        <v>5463</v>
      </c>
      <c r="R32" s="20" t="s">
        <v>256</v>
      </c>
    </row>
    <row r="33" spans="1:18" x14ac:dyDescent="0.25">
      <c r="A33" s="28"/>
      <c r="B33" s="21"/>
      <c r="C33" s="21" t="s">
        <v>256</v>
      </c>
      <c r="D33" s="22"/>
      <c r="E33" s="22"/>
      <c r="F33" s="21"/>
      <c r="G33" s="21" t="s">
        <v>256</v>
      </c>
      <c r="H33" s="22"/>
      <c r="I33" s="22"/>
      <c r="J33" s="21"/>
      <c r="K33" s="21" t="s">
        <v>256</v>
      </c>
      <c r="L33" s="22"/>
      <c r="M33" s="22"/>
      <c r="N33" s="21"/>
      <c r="O33" s="21" t="s">
        <v>256</v>
      </c>
      <c r="P33" s="22"/>
      <c r="Q33" s="22"/>
      <c r="R33" s="21"/>
    </row>
    <row r="34" spans="1:18" ht="15.75" thickBot="1" x14ac:dyDescent="0.3">
      <c r="A34" s="28"/>
      <c r="B34" s="41" t="s">
        <v>43</v>
      </c>
      <c r="C34" s="13" t="s">
        <v>256</v>
      </c>
      <c r="D34" s="14" t="s">
        <v>288</v>
      </c>
      <c r="E34" s="15">
        <v>152066</v>
      </c>
      <c r="F34" s="16" t="s">
        <v>256</v>
      </c>
      <c r="G34" s="13" t="s">
        <v>256</v>
      </c>
      <c r="H34" s="14" t="s">
        <v>288</v>
      </c>
      <c r="I34" s="15">
        <v>1023</v>
      </c>
      <c r="J34" s="16" t="s">
        <v>256</v>
      </c>
      <c r="K34" s="13" t="s">
        <v>256</v>
      </c>
      <c r="L34" s="14" t="s">
        <v>288</v>
      </c>
      <c r="M34" s="15">
        <v>3261</v>
      </c>
      <c r="N34" s="16" t="s">
        <v>256</v>
      </c>
      <c r="O34" s="13" t="s">
        <v>256</v>
      </c>
      <c r="P34" s="14" t="s">
        <v>288</v>
      </c>
      <c r="Q34" s="15">
        <v>149828</v>
      </c>
      <c r="R34" s="16" t="s">
        <v>256</v>
      </c>
    </row>
    <row r="35" spans="1:18" ht="15.75" thickTop="1" x14ac:dyDescent="0.25">
      <c r="A35" s="28"/>
      <c r="B35" s="21"/>
      <c r="C35" s="21" t="s">
        <v>256</v>
      </c>
      <c r="D35" s="24"/>
      <c r="E35" s="24"/>
      <c r="F35" s="21"/>
      <c r="G35" s="21" t="s">
        <v>256</v>
      </c>
      <c r="H35" s="24"/>
      <c r="I35" s="24"/>
      <c r="J35" s="21"/>
      <c r="K35" s="21" t="s">
        <v>256</v>
      </c>
      <c r="L35" s="24"/>
      <c r="M35" s="24"/>
      <c r="N35" s="21"/>
      <c r="O35" s="21" t="s">
        <v>256</v>
      </c>
      <c r="P35" s="24"/>
      <c r="Q35" s="24"/>
      <c r="R35" s="21"/>
    </row>
    <row r="36" spans="1:18" x14ac:dyDescent="0.25">
      <c r="A36" s="28"/>
      <c r="B36" s="42">
        <v>2012</v>
      </c>
      <c r="C36" s="10" t="s">
        <v>256</v>
      </c>
      <c r="D36" s="4"/>
      <c r="E36" s="4"/>
      <c r="F36" s="4"/>
      <c r="G36" s="10" t="s">
        <v>256</v>
      </c>
      <c r="H36" s="4"/>
      <c r="I36" s="4"/>
      <c r="J36" s="4"/>
      <c r="K36" s="10" t="s">
        <v>256</v>
      </c>
      <c r="L36" s="4"/>
      <c r="M36" s="4"/>
      <c r="N36" s="4"/>
      <c r="O36" s="10" t="s">
        <v>256</v>
      </c>
      <c r="P36" s="4"/>
      <c r="Q36" s="4"/>
      <c r="R36" s="4"/>
    </row>
    <row r="37" spans="1:18" x14ac:dyDescent="0.25">
      <c r="A37" s="28"/>
      <c r="B37" s="43" t="s">
        <v>286</v>
      </c>
      <c r="C37" s="13" t="s">
        <v>256</v>
      </c>
      <c r="D37" s="12"/>
      <c r="E37" s="12"/>
      <c r="F37" s="12"/>
      <c r="G37" s="13" t="s">
        <v>256</v>
      </c>
      <c r="H37" s="12"/>
      <c r="I37" s="12"/>
      <c r="J37" s="12"/>
      <c r="K37" s="13" t="s">
        <v>256</v>
      </c>
      <c r="L37" s="12"/>
      <c r="M37" s="12"/>
      <c r="N37" s="12"/>
      <c r="O37" s="13" t="s">
        <v>256</v>
      </c>
      <c r="P37" s="12"/>
      <c r="Q37" s="12"/>
      <c r="R37" s="12"/>
    </row>
    <row r="38" spans="1:18" x14ac:dyDescent="0.25">
      <c r="A38" s="28"/>
      <c r="B38" s="38" t="s">
        <v>287</v>
      </c>
      <c r="C38" s="10" t="s">
        <v>256</v>
      </c>
      <c r="D38" s="18" t="s">
        <v>288</v>
      </c>
      <c r="E38" s="19">
        <v>100</v>
      </c>
      <c r="F38" s="20" t="s">
        <v>256</v>
      </c>
      <c r="G38" s="10" t="s">
        <v>256</v>
      </c>
      <c r="H38" s="20" t="s">
        <v>288</v>
      </c>
      <c r="I38" s="39" t="s">
        <v>289</v>
      </c>
      <c r="J38" s="20" t="s">
        <v>256</v>
      </c>
      <c r="K38" s="10" t="s">
        <v>256</v>
      </c>
      <c r="L38" s="20" t="s">
        <v>288</v>
      </c>
      <c r="M38" s="39" t="s">
        <v>289</v>
      </c>
      <c r="N38" s="20" t="s">
        <v>256</v>
      </c>
      <c r="O38" s="10" t="s">
        <v>256</v>
      </c>
      <c r="P38" s="18" t="s">
        <v>288</v>
      </c>
      <c r="Q38" s="19">
        <v>100</v>
      </c>
      <c r="R38" s="20" t="s">
        <v>256</v>
      </c>
    </row>
    <row r="39" spans="1:18" x14ac:dyDescent="0.25">
      <c r="A39" s="28"/>
      <c r="B39" s="35" t="s">
        <v>290</v>
      </c>
      <c r="C39" s="13" t="s">
        <v>256</v>
      </c>
      <c r="D39" s="14"/>
      <c r="E39" s="15">
        <v>35996</v>
      </c>
      <c r="F39" s="16" t="s">
        <v>256</v>
      </c>
      <c r="G39" s="13" t="s">
        <v>256</v>
      </c>
      <c r="H39" s="14"/>
      <c r="I39" s="37">
        <v>27</v>
      </c>
      <c r="J39" s="16" t="s">
        <v>256</v>
      </c>
      <c r="K39" s="13" t="s">
        <v>256</v>
      </c>
      <c r="L39" s="14"/>
      <c r="M39" s="37">
        <v>43</v>
      </c>
      <c r="N39" s="16" t="s">
        <v>256</v>
      </c>
      <c r="O39" s="13" t="s">
        <v>256</v>
      </c>
      <c r="P39" s="14"/>
      <c r="Q39" s="15">
        <v>35980</v>
      </c>
      <c r="R39" s="16" t="s">
        <v>256</v>
      </c>
    </row>
    <row r="40" spans="1:18" ht="25.5" x14ac:dyDescent="0.25">
      <c r="A40" s="28"/>
      <c r="B40" s="38" t="s">
        <v>291</v>
      </c>
      <c r="C40" s="10" t="s">
        <v>256</v>
      </c>
      <c r="D40" s="18"/>
      <c r="E40" s="23">
        <v>66588</v>
      </c>
      <c r="F40" s="20" t="s">
        <v>256</v>
      </c>
      <c r="G40" s="10" t="s">
        <v>256</v>
      </c>
      <c r="H40" s="18"/>
      <c r="I40" s="23">
        <v>2107</v>
      </c>
      <c r="J40" s="20" t="s">
        <v>256</v>
      </c>
      <c r="K40" s="10" t="s">
        <v>256</v>
      </c>
      <c r="L40" s="20"/>
      <c r="M40" s="39" t="s">
        <v>289</v>
      </c>
      <c r="N40" s="20" t="s">
        <v>256</v>
      </c>
      <c r="O40" s="10" t="s">
        <v>256</v>
      </c>
      <c r="P40" s="18"/>
      <c r="Q40" s="23">
        <v>68695</v>
      </c>
      <c r="R40" s="20" t="s">
        <v>256</v>
      </c>
    </row>
    <row r="41" spans="1:18" x14ac:dyDescent="0.25">
      <c r="A41" s="28"/>
      <c r="B41" s="35" t="s">
        <v>292</v>
      </c>
      <c r="C41" s="13" t="s">
        <v>256</v>
      </c>
      <c r="D41" s="14"/>
      <c r="E41" s="37">
        <v>345</v>
      </c>
      <c r="F41" s="16" t="s">
        <v>256</v>
      </c>
      <c r="G41" s="13" t="s">
        <v>256</v>
      </c>
      <c r="H41" s="16"/>
      <c r="I41" s="36" t="s">
        <v>289</v>
      </c>
      <c r="J41" s="16" t="s">
        <v>256</v>
      </c>
      <c r="K41" s="13" t="s">
        <v>256</v>
      </c>
      <c r="L41" s="14"/>
      <c r="M41" s="37">
        <v>1</v>
      </c>
      <c r="N41" s="16" t="s">
        <v>256</v>
      </c>
      <c r="O41" s="13" t="s">
        <v>256</v>
      </c>
      <c r="P41" s="14"/>
      <c r="Q41" s="37">
        <v>344</v>
      </c>
      <c r="R41" s="16" t="s">
        <v>256</v>
      </c>
    </row>
    <row r="42" spans="1:18" ht="25.5" x14ac:dyDescent="0.25">
      <c r="A42" s="28"/>
      <c r="B42" s="38" t="s">
        <v>293</v>
      </c>
      <c r="C42" s="10" t="s">
        <v>256</v>
      </c>
      <c r="D42" s="18"/>
      <c r="E42" s="23">
        <v>2862</v>
      </c>
      <c r="F42" s="20" t="s">
        <v>256</v>
      </c>
      <c r="G42" s="10" t="s">
        <v>256</v>
      </c>
      <c r="H42" s="20"/>
      <c r="I42" s="39" t="s">
        <v>289</v>
      </c>
      <c r="J42" s="20" t="s">
        <v>256</v>
      </c>
      <c r="K42" s="10" t="s">
        <v>256</v>
      </c>
      <c r="L42" s="18"/>
      <c r="M42" s="19">
        <v>39</v>
      </c>
      <c r="N42" s="20" t="s">
        <v>256</v>
      </c>
      <c r="O42" s="10" t="s">
        <v>256</v>
      </c>
      <c r="P42" s="18"/>
      <c r="Q42" s="23">
        <v>2823</v>
      </c>
      <c r="R42" s="20" t="s">
        <v>256</v>
      </c>
    </row>
    <row r="43" spans="1:18" x14ac:dyDescent="0.25">
      <c r="A43" s="28"/>
      <c r="B43" s="35" t="s">
        <v>294</v>
      </c>
      <c r="C43" s="13" t="s">
        <v>256</v>
      </c>
      <c r="D43" s="14"/>
      <c r="E43" s="15">
        <v>16194</v>
      </c>
      <c r="F43" s="16" t="s">
        <v>256</v>
      </c>
      <c r="G43" s="13" t="s">
        <v>256</v>
      </c>
      <c r="H43" s="14"/>
      <c r="I43" s="37">
        <v>701</v>
      </c>
      <c r="J43" s="16" t="s">
        <v>256</v>
      </c>
      <c r="K43" s="13" t="s">
        <v>256</v>
      </c>
      <c r="L43" s="14"/>
      <c r="M43" s="37">
        <v>12</v>
      </c>
      <c r="N43" s="16" t="s">
        <v>256</v>
      </c>
      <c r="O43" s="13" t="s">
        <v>256</v>
      </c>
      <c r="P43" s="14"/>
      <c r="Q43" s="15">
        <v>16883</v>
      </c>
      <c r="R43" s="16" t="s">
        <v>256</v>
      </c>
    </row>
    <row r="44" spans="1:18" x14ac:dyDescent="0.25">
      <c r="A44" s="28"/>
      <c r="B44" s="38" t="s">
        <v>295</v>
      </c>
      <c r="C44" s="10" t="s">
        <v>256</v>
      </c>
      <c r="D44" s="18"/>
      <c r="E44" s="23">
        <v>4313</v>
      </c>
      <c r="F44" s="20" t="s">
        <v>256</v>
      </c>
      <c r="G44" s="10" t="s">
        <v>256</v>
      </c>
      <c r="H44" s="18"/>
      <c r="I44" s="19">
        <v>112</v>
      </c>
      <c r="J44" s="20" t="s">
        <v>256</v>
      </c>
      <c r="K44" s="10" t="s">
        <v>256</v>
      </c>
      <c r="L44" s="18"/>
      <c r="M44" s="19">
        <v>28</v>
      </c>
      <c r="N44" s="20" t="s">
        <v>256</v>
      </c>
      <c r="O44" s="10" t="s">
        <v>256</v>
      </c>
      <c r="P44" s="18"/>
      <c r="Q44" s="23">
        <v>4397</v>
      </c>
      <c r="R44" s="20" t="s">
        <v>256</v>
      </c>
    </row>
    <row r="45" spans="1:18" ht="15.75" thickBot="1" x14ac:dyDescent="0.3">
      <c r="A45" s="28"/>
      <c r="B45" s="35" t="s">
        <v>296</v>
      </c>
      <c r="C45" s="13" t="s">
        <v>256</v>
      </c>
      <c r="D45" s="14"/>
      <c r="E45" s="37">
        <v>69</v>
      </c>
      <c r="F45" s="16" t="s">
        <v>256</v>
      </c>
      <c r="G45" s="13" t="s">
        <v>256</v>
      </c>
      <c r="H45" s="14"/>
      <c r="I45" s="37">
        <v>9</v>
      </c>
      <c r="J45" s="16" t="s">
        <v>256</v>
      </c>
      <c r="K45" s="13" t="s">
        <v>256</v>
      </c>
      <c r="L45" s="14"/>
      <c r="M45" s="37">
        <v>9</v>
      </c>
      <c r="N45" s="16" t="s">
        <v>256</v>
      </c>
      <c r="O45" s="13" t="s">
        <v>256</v>
      </c>
      <c r="P45" s="14"/>
      <c r="Q45" s="37">
        <v>69</v>
      </c>
      <c r="R45" s="16" t="s">
        <v>256</v>
      </c>
    </row>
    <row r="46" spans="1:18" x14ac:dyDescent="0.25">
      <c r="A46" s="28"/>
      <c r="B46" s="21"/>
      <c r="C46" s="21" t="s">
        <v>256</v>
      </c>
      <c r="D46" s="22"/>
      <c r="E46" s="22"/>
      <c r="F46" s="21"/>
      <c r="G46" s="21" t="s">
        <v>256</v>
      </c>
      <c r="H46" s="22"/>
      <c r="I46" s="22"/>
      <c r="J46" s="21"/>
      <c r="K46" s="21" t="s">
        <v>256</v>
      </c>
      <c r="L46" s="22"/>
      <c r="M46" s="22"/>
      <c r="N46" s="21"/>
      <c r="O46" s="21" t="s">
        <v>256</v>
      </c>
      <c r="P46" s="22"/>
      <c r="Q46" s="22"/>
      <c r="R46" s="21"/>
    </row>
    <row r="47" spans="1:18" x14ac:dyDescent="0.25">
      <c r="A47" s="28"/>
      <c r="B47" s="44" t="s">
        <v>297</v>
      </c>
      <c r="C47" s="10" t="s">
        <v>256</v>
      </c>
      <c r="D47" s="18"/>
      <c r="E47" s="23">
        <v>126467</v>
      </c>
      <c r="F47" s="20" t="s">
        <v>256</v>
      </c>
      <c r="G47" s="10" t="s">
        <v>256</v>
      </c>
      <c r="H47" s="18"/>
      <c r="I47" s="23">
        <v>2956</v>
      </c>
      <c r="J47" s="20" t="s">
        <v>256</v>
      </c>
      <c r="K47" s="10" t="s">
        <v>256</v>
      </c>
      <c r="L47" s="18"/>
      <c r="M47" s="19">
        <v>132</v>
      </c>
      <c r="N47" s="20" t="s">
        <v>256</v>
      </c>
      <c r="O47" s="10" t="s">
        <v>256</v>
      </c>
      <c r="P47" s="18"/>
      <c r="Q47" s="23">
        <v>129291</v>
      </c>
      <c r="R47" s="20" t="s">
        <v>256</v>
      </c>
    </row>
    <row r="48" spans="1:18" ht="15.75" thickBot="1" x14ac:dyDescent="0.3">
      <c r="A48" s="28"/>
      <c r="B48" s="43" t="s">
        <v>300</v>
      </c>
      <c r="C48" s="13" t="s">
        <v>256</v>
      </c>
      <c r="D48" s="14"/>
      <c r="E48" s="15">
        <v>5463</v>
      </c>
      <c r="F48" s="16" t="s">
        <v>256</v>
      </c>
      <c r="G48" s="13" t="s">
        <v>256</v>
      </c>
      <c r="H48" s="16"/>
      <c r="I48" s="36" t="s">
        <v>289</v>
      </c>
      <c r="J48" s="16" t="s">
        <v>256</v>
      </c>
      <c r="K48" s="13" t="s">
        <v>256</v>
      </c>
      <c r="L48" s="16"/>
      <c r="M48" s="36" t="s">
        <v>289</v>
      </c>
      <c r="N48" s="16" t="s">
        <v>256</v>
      </c>
      <c r="O48" s="13" t="s">
        <v>256</v>
      </c>
      <c r="P48" s="14"/>
      <c r="Q48" s="15">
        <v>5463</v>
      </c>
      <c r="R48" s="16" t="s">
        <v>256</v>
      </c>
    </row>
    <row r="49" spans="1:26" x14ac:dyDescent="0.25">
      <c r="A49" s="28"/>
      <c r="B49" s="21"/>
      <c r="C49" s="21" t="s">
        <v>256</v>
      </c>
      <c r="D49" s="22"/>
      <c r="E49" s="22"/>
      <c r="F49" s="21"/>
      <c r="G49" s="21" t="s">
        <v>256</v>
      </c>
      <c r="H49" s="22"/>
      <c r="I49" s="22"/>
      <c r="J49" s="21"/>
      <c r="K49" s="21" t="s">
        <v>256</v>
      </c>
      <c r="L49" s="22"/>
      <c r="M49" s="22"/>
      <c r="N49" s="21"/>
      <c r="O49" s="21" t="s">
        <v>256</v>
      </c>
      <c r="P49" s="22"/>
      <c r="Q49" s="22"/>
      <c r="R49" s="21"/>
    </row>
    <row r="50" spans="1:26" ht="15.75" thickBot="1" x14ac:dyDescent="0.3">
      <c r="A50" s="28"/>
      <c r="B50" s="45" t="s">
        <v>43</v>
      </c>
      <c r="C50" s="10" t="s">
        <v>256</v>
      </c>
      <c r="D50" s="18" t="s">
        <v>288</v>
      </c>
      <c r="E50" s="23">
        <v>131930</v>
      </c>
      <c r="F50" s="20" t="s">
        <v>256</v>
      </c>
      <c r="G50" s="10" t="s">
        <v>256</v>
      </c>
      <c r="H50" s="18" t="s">
        <v>288</v>
      </c>
      <c r="I50" s="23">
        <v>2956</v>
      </c>
      <c r="J50" s="20" t="s">
        <v>256</v>
      </c>
      <c r="K50" s="10" t="s">
        <v>256</v>
      </c>
      <c r="L50" s="18" t="s">
        <v>288</v>
      </c>
      <c r="M50" s="19">
        <v>132</v>
      </c>
      <c r="N50" s="20" t="s">
        <v>256</v>
      </c>
      <c r="O50" s="10" t="s">
        <v>256</v>
      </c>
      <c r="P50" s="18" t="s">
        <v>288</v>
      </c>
      <c r="Q50" s="23">
        <v>134754</v>
      </c>
      <c r="R50" s="20" t="s">
        <v>256</v>
      </c>
    </row>
    <row r="51" spans="1:26" ht="15.75" thickTop="1" x14ac:dyDescent="0.25">
      <c r="A51" s="28"/>
      <c r="B51" s="21"/>
      <c r="C51" s="21" t="s">
        <v>256</v>
      </c>
      <c r="D51" s="24"/>
      <c r="E51" s="24"/>
      <c r="F51" s="21"/>
      <c r="G51" s="21" t="s">
        <v>256</v>
      </c>
      <c r="H51" s="24"/>
      <c r="I51" s="24"/>
      <c r="J51" s="21"/>
      <c r="K51" s="21" t="s">
        <v>256</v>
      </c>
      <c r="L51" s="24"/>
      <c r="M51" s="24"/>
      <c r="N51" s="21"/>
      <c r="O51" s="21" t="s">
        <v>256</v>
      </c>
      <c r="P51" s="24"/>
      <c r="Q51" s="24"/>
      <c r="R51" s="21"/>
    </row>
    <row r="52" spans="1:26" x14ac:dyDescent="0.25">
      <c r="A52" s="28"/>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28"/>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28"/>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28"/>
      <c r="B55" s="30" t="s">
        <v>301</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28"/>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28"/>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28"/>
      <c r="B58" s="4"/>
      <c r="C58" s="4"/>
      <c r="D58" s="4"/>
      <c r="E58" s="4"/>
      <c r="F58" s="4"/>
      <c r="G58" s="4"/>
      <c r="H58" s="4"/>
      <c r="I58" s="4"/>
      <c r="J58" s="4"/>
    </row>
    <row r="59" spans="1:26" x14ac:dyDescent="0.25">
      <c r="A59" s="28"/>
      <c r="B59" s="46" t="s">
        <v>277</v>
      </c>
      <c r="C59" s="47" t="s">
        <v>256</v>
      </c>
      <c r="D59" s="48" t="s">
        <v>278</v>
      </c>
      <c r="E59" s="48"/>
      <c r="F59" s="47"/>
      <c r="G59" s="47" t="s">
        <v>256</v>
      </c>
      <c r="H59" s="48" t="s">
        <v>284</v>
      </c>
      <c r="I59" s="48"/>
      <c r="J59" s="47"/>
    </row>
    <row r="60" spans="1:26" ht="15.75" thickBot="1" x14ac:dyDescent="0.3">
      <c r="A60" s="28"/>
      <c r="B60" s="46"/>
      <c r="C60" s="47"/>
      <c r="D60" s="25" t="s">
        <v>279</v>
      </c>
      <c r="E60" s="25"/>
      <c r="F60" s="47"/>
      <c r="G60" s="47"/>
      <c r="H60" s="25" t="s">
        <v>285</v>
      </c>
      <c r="I60" s="25"/>
      <c r="J60" s="47"/>
    </row>
    <row r="61" spans="1:26" x14ac:dyDescent="0.25">
      <c r="A61" s="28"/>
      <c r="B61" s="11" t="s">
        <v>286</v>
      </c>
      <c r="C61" s="13" t="s">
        <v>256</v>
      </c>
      <c r="D61" s="12"/>
      <c r="E61" s="12"/>
      <c r="F61" s="12"/>
      <c r="G61" s="13" t="s">
        <v>256</v>
      </c>
      <c r="H61" s="12"/>
      <c r="I61" s="12"/>
      <c r="J61" s="12"/>
    </row>
    <row r="62" spans="1:26" x14ac:dyDescent="0.25">
      <c r="A62" s="28"/>
      <c r="B62" s="34" t="s">
        <v>302</v>
      </c>
      <c r="C62" s="10" t="s">
        <v>256</v>
      </c>
      <c r="D62" s="18" t="s">
        <v>288</v>
      </c>
      <c r="E62" s="19">
        <v>855</v>
      </c>
      <c r="F62" s="20" t="s">
        <v>256</v>
      </c>
      <c r="G62" s="10" t="s">
        <v>256</v>
      </c>
      <c r="H62" s="18" t="s">
        <v>288</v>
      </c>
      <c r="I62" s="19">
        <v>875</v>
      </c>
      <c r="J62" s="20" t="s">
        <v>256</v>
      </c>
    </row>
    <row r="63" spans="1:26" x14ac:dyDescent="0.25">
      <c r="A63" s="28"/>
      <c r="B63" s="43" t="s">
        <v>303</v>
      </c>
      <c r="C63" s="13" t="s">
        <v>256</v>
      </c>
      <c r="D63" s="14"/>
      <c r="E63" s="15">
        <v>17354</v>
      </c>
      <c r="F63" s="16" t="s">
        <v>256</v>
      </c>
      <c r="G63" s="13" t="s">
        <v>256</v>
      </c>
      <c r="H63" s="14"/>
      <c r="I63" s="15">
        <v>17500</v>
      </c>
      <c r="J63" s="16" t="s">
        <v>256</v>
      </c>
    </row>
    <row r="64" spans="1:26" x14ac:dyDescent="0.25">
      <c r="A64" s="28"/>
      <c r="B64" s="34" t="s">
        <v>304</v>
      </c>
      <c r="C64" s="10" t="s">
        <v>256</v>
      </c>
      <c r="D64" s="18"/>
      <c r="E64" s="23">
        <v>22455</v>
      </c>
      <c r="F64" s="20" t="s">
        <v>256</v>
      </c>
      <c r="G64" s="10" t="s">
        <v>256</v>
      </c>
      <c r="H64" s="18"/>
      <c r="I64" s="23">
        <v>22033</v>
      </c>
      <c r="J64" s="20" t="s">
        <v>256</v>
      </c>
    </row>
    <row r="65" spans="1:26" ht="15.75" thickBot="1" x14ac:dyDescent="0.3">
      <c r="A65" s="28"/>
      <c r="B65" s="43" t="s">
        <v>305</v>
      </c>
      <c r="C65" s="13" t="s">
        <v>256</v>
      </c>
      <c r="D65" s="14"/>
      <c r="E65" s="15">
        <v>61483</v>
      </c>
      <c r="F65" s="16" t="s">
        <v>256</v>
      </c>
      <c r="G65" s="13" t="s">
        <v>256</v>
      </c>
      <c r="H65" s="14"/>
      <c r="I65" s="15">
        <v>61186</v>
      </c>
      <c r="J65" s="16" t="s">
        <v>256</v>
      </c>
    </row>
    <row r="66" spans="1:26" x14ac:dyDescent="0.25">
      <c r="A66" s="28"/>
      <c r="B66" s="21"/>
      <c r="C66" s="21" t="s">
        <v>256</v>
      </c>
      <c r="D66" s="22"/>
      <c r="E66" s="22"/>
      <c r="F66" s="21"/>
      <c r="G66" s="21" t="s">
        <v>256</v>
      </c>
      <c r="H66" s="22"/>
      <c r="I66" s="22"/>
      <c r="J66" s="21"/>
    </row>
    <row r="67" spans="1:26" ht="15.75" thickBot="1" x14ac:dyDescent="0.3">
      <c r="A67" s="28"/>
      <c r="B67" s="42" t="s">
        <v>306</v>
      </c>
      <c r="C67" s="10" t="s">
        <v>256</v>
      </c>
      <c r="D67" s="18" t="s">
        <v>288</v>
      </c>
      <c r="E67" s="23">
        <v>102147</v>
      </c>
      <c r="F67" s="20" t="s">
        <v>256</v>
      </c>
      <c r="G67" s="10" t="s">
        <v>256</v>
      </c>
      <c r="H67" s="18" t="s">
        <v>288</v>
      </c>
      <c r="I67" s="23">
        <v>101594</v>
      </c>
      <c r="J67" s="20" t="s">
        <v>256</v>
      </c>
    </row>
    <row r="68" spans="1:26" ht="15.75" thickTop="1" x14ac:dyDescent="0.25">
      <c r="A68" s="28"/>
      <c r="B68" s="21"/>
      <c r="C68" s="21" t="s">
        <v>256</v>
      </c>
      <c r="D68" s="24"/>
      <c r="E68" s="24"/>
      <c r="F68" s="21"/>
      <c r="G68" s="21" t="s">
        <v>256</v>
      </c>
      <c r="H68" s="24"/>
      <c r="I68" s="24"/>
      <c r="J68" s="21"/>
    </row>
    <row r="69" spans="1:26" x14ac:dyDescent="0.25">
      <c r="A69" s="28"/>
      <c r="B69" s="11" t="s">
        <v>307</v>
      </c>
      <c r="C69" s="13" t="s">
        <v>256</v>
      </c>
      <c r="D69" s="12"/>
      <c r="E69" s="12"/>
      <c r="F69" s="12"/>
      <c r="G69" s="13" t="s">
        <v>256</v>
      </c>
      <c r="H69" s="12"/>
      <c r="I69" s="12"/>
      <c r="J69" s="12"/>
    </row>
    <row r="70" spans="1:26" x14ac:dyDescent="0.25">
      <c r="A70" s="28"/>
      <c r="B70" s="34" t="s">
        <v>302</v>
      </c>
      <c r="C70" s="10" t="s">
        <v>256</v>
      </c>
      <c r="D70" s="20" t="s">
        <v>288</v>
      </c>
      <c r="E70" s="39" t="s">
        <v>289</v>
      </c>
      <c r="F70" s="20" t="s">
        <v>256</v>
      </c>
      <c r="G70" s="10" t="s">
        <v>256</v>
      </c>
      <c r="H70" s="20" t="s">
        <v>288</v>
      </c>
      <c r="I70" s="39" t="s">
        <v>289</v>
      </c>
      <c r="J70" s="20" t="s">
        <v>256</v>
      </c>
    </row>
    <row r="71" spans="1:26" x14ac:dyDescent="0.25">
      <c r="A71" s="28"/>
      <c r="B71" s="43" t="s">
        <v>303</v>
      </c>
      <c r="C71" s="13" t="s">
        <v>256</v>
      </c>
      <c r="D71" s="16"/>
      <c r="E71" s="36" t="s">
        <v>289</v>
      </c>
      <c r="F71" s="16" t="s">
        <v>256</v>
      </c>
      <c r="G71" s="13" t="s">
        <v>256</v>
      </c>
      <c r="H71" s="16"/>
      <c r="I71" s="36" t="s">
        <v>289</v>
      </c>
      <c r="J71" s="16" t="s">
        <v>256</v>
      </c>
    </row>
    <row r="72" spans="1:26" x14ac:dyDescent="0.25">
      <c r="A72" s="28"/>
      <c r="B72" s="34" t="s">
        <v>304</v>
      </c>
      <c r="C72" s="10" t="s">
        <v>256</v>
      </c>
      <c r="D72" s="18"/>
      <c r="E72" s="23">
        <v>7717</v>
      </c>
      <c r="F72" s="20" t="s">
        <v>256</v>
      </c>
      <c r="G72" s="10" t="s">
        <v>256</v>
      </c>
      <c r="H72" s="18"/>
      <c r="I72" s="23">
        <v>7568</v>
      </c>
      <c r="J72" s="20" t="s">
        <v>256</v>
      </c>
    </row>
    <row r="73" spans="1:26" ht="15.75" thickBot="1" x14ac:dyDescent="0.3">
      <c r="A73" s="28"/>
      <c r="B73" s="43" t="s">
        <v>305</v>
      </c>
      <c r="C73" s="13" t="s">
        <v>256</v>
      </c>
      <c r="D73" s="14"/>
      <c r="E73" s="15">
        <v>36633</v>
      </c>
      <c r="F73" s="16" t="s">
        <v>256</v>
      </c>
      <c r="G73" s="13" t="s">
        <v>256</v>
      </c>
      <c r="H73" s="14"/>
      <c r="I73" s="15">
        <v>35075</v>
      </c>
      <c r="J73" s="16" t="s">
        <v>256</v>
      </c>
    </row>
    <row r="74" spans="1:26" x14ac:dyDescent="0.25">
      <c r="A74" s="28"/>
      <c r="B74" s="21"/>
      <c r="C74" s="21" t="s">
        <v>256</v>
      </c>
      <c r="D74" s="22"/>
      <c r="E74" s="22"/>
      <c r="F74" s="21"/>
      <c r="G74" s="21" t="s">
        <v>256</v>
      </c>
      <c r="H74" s="22"/>
      <c r="I74" s="22"/>
      <c r="J74" s="21"/>
    </row>
    <row r="75" spans="1:26" ht="15.75" thickBot="1" x14ac:dyDescent="0.3">
      <c r="A75" s="28"/>
      <c r="B75" s="42" t="s">
        <v>308</v>
      </c>
      <c r="C75" s="10" t="s">
        <v>256</v>
      </c>
      <c r="D75" s="18" t="s">
        <v>288</v>
      </c>
      <c r="E75" s="23">
        <v>44350</v>
      </c>
      <c r="F75" s="20" t="s">
        <v>256</v>
      </c>
      <c r="G75" s="10" t="s">
        <v>256</v>
      </c>
      <c r="H75" s="18" t="s">
        <v>288</v>
      </c>
      <c r="I75" s="23">
        <v>42643</v>
      </c>
      <c r="J75" s="20" t="s">
        <v>256</v>
      </c>
    </row>
    <row r="76" spans="1:26" ht="15.75" thickTop="1" x14ac:dyDescent="0.25">
      <c r="A76" s="28"/>
      <c r="B76" s="21"/>
      <c r="C76" s="21" t="s">
        <v>256</v>
      </c>
      <c r="D76" s="24"/>
      <c r="E76" s="24"/>
      <c r="F76" s="21"/>
      <c r="G76" s="21" t="s">
        <v>256</v>
      </c>
      <c r="H76" s="24"/>
      <c r="I76" s="24"/>
      <c r="J76" s="21"/>
    </row>
    <row r="77" spans="1:26" x14ac:dyDescent="0.25">
      <c r="A77" s="28"/>
      <c r="B77" s="27"/>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28"/>
      <c r="B78" s="30" t="s">
        <v>309</v>
      </c>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x14ac:dyDescent="0.25">
      <c r="A79" s="28"/>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x14ac:dyDescent="0.25">
      <c r="A80" s="28"/>
      <c r="B80" s="30" t="s">
        <v>310</v>
      </c>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x14ac:dyDescent="0.25">
      <c r="A81" s="28"/>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x14ac:dyDescent="0.25">
      <c r="A82" s="28"/>
      <c r="B82" s="30" t="s">
        <v>311</v>
      </c>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x14ac:dyDescent="0.25">
      <c r="A83" s="28"/>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28"/>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28"/>
      <c r="B85" s="4"/>
      <c r="C85" s="4"/>
      <c r="D85" s="4"/>
      <c r="E85" s="4"/>
      <c r="F85" s="4"/>
      <c r="G85" s="4"/>
      <c r="H85" s="4"/>
      <c r="I85" s="4"/>
      <c r="J85" s="4"/>
    </row>
    <row r="86" spans="1:26" ht="15.75" thickBot="1" x14ac:dyDescent="0.3">
      <c r="A86" s="28"/>
      <c r="B86" s="49" t="s">
        <v>277</v>
      </c>
      <c r="C86" s="10" t="s">
        <v>256</v>
      </c>
      <c r="D86" s="25">
        <v>2013</v>
      </c>
      <c r="E86" s="25"/>
      <c r="F86" s="10"/>
      <c r="G86" s="10" t="s">
        <v>256</v>
      </c>
      <c r="H86" s="25">
        <v>2011</v>
      </c>
      <c r="I86" s="25"/>
      <c r="J86" s="10"/>
    </row>
    <row r="87" spans="1:26" x14ac:dyDescent="0.25">
      <c r="A87" s="28"/>
      <c r="B87" s="11" t="s">
        <v>312</v>
      </c>
      <c r="C87" s="13" t="s">
        <v>256</v>
      </c>
      <c r="D87" s="14" t="s">
        <v>288</v>
      </c>
      <c r="E87" s="15">
        <v>4309</v>
      </c>
      <c r="F87" s="16" t="s">
        <v>256</v>
      </c>
      <c r="G87" s="13" t="s">
        <v>256</v>
      </c>
      <c r="H87" s="14" t="s">
        <v>288</v>
      </c>
      <c r="I87" s="15">
        <v>3244</v>
      </c>
      <c r="J87" s="16" t="s">
        <v>256</v>
      </c>
    </row>
    <row r="88" spans="1:26" x14ac:dyDescent="0.25">
      <c r="A88" s="28"/>
      <c r="B88" s="17" t="s">
        <v>313</v>
      </c>
      <c r="C88" s="10" t="s">
        <v>256</v>
      </c>
      <c r="D88" s="18" t="s">
        <v>288</v>
      </c>
      <c r="E88" s="19">
        <v>159</v>
      </c>
      <c r="F88" s="20" t="s">
        <v>256</v>
      </c>
      <c r="G88" s="10" t="s">
        <v>256</v>
      </c>
      <c r="H88" s="18" t="s">
        <v>288</v>
      </c>
      <c r="I88" s="19">
        <v>237</v>
      </c>
      <c r="J88" s="20" t="s">
        <v>256</v>
      </c>
    </row>
    <row r="89" spans="1:26" x14ac:dyDescent="0.25">
      <c r="A89" s="28"/>
      <c r="B89" s="11" t="s">
        <v>314</v>
      </c>
      <c r="C89" s="13" t="s">
        <v>256</v>
      </c>
      <c r="D89" s="16"/>
      <c r="E89" s="36" t="s">
        <v>289</v>
      </c>
      <c r="F89" s="16" t="s">
        <v>256</v>
      </c>
      <c r="G89" s="13" t="s">
        <v>256</v>
      </c>
      <c r="H89" s="16"/>
      <c r="I89" s="36" t="s">
        <v>289</v>
      </c>
      <c r="J89" s="16" t="s">
        <v>256</v>
      </c>
    </row>
    <row r="90" spans="1:26" ht="15.75" thickBot="1" x14ac:dyDescent="0.3">
      <c r="A90" s="28"/>
      <c r="B90" s="17" t="s">
        <v>315</v>
      </c>
      <c r="C90" s="10" t="s">
        <v>256</v>
      </c>
      <c r="D90" s="20"/>
      <c r="E90" s="39" t="s">
        <v>289</v>
      </c>
      <c r="F90" s="20" t="s">
        <v>256</v>
      </c>
      <c r="G90" s="10" t="s">
        <v>256</v>
      </c>
      <c r="H90" s="20"/>
      <c r="I90" s="39" t="s">
        <v>289</v>
      </c>
      <c r="J90" s="20" t="s">
        <v>256</v>
      </c>
    </row>
    <row r="91" spans="1:26" x14ac:dyDescent="0.25">
      <c r="A91" s="28"/>
      <c r="B91" s="21"/>
      <c r="C91" s="21" t="s">
        <v>256</v>
      </c>
      <c r="D91" s="22"/>
      <c r="E91" s="22"/>
      <c r="F91" s="21"/>
      <c r="G91" s="21" t="s">
        <v>256</v>
      </c>
      <c r="H91" s="22"/>
      <c r="I91" s="22"/>
      <c r="J91" s="21"/>
    </row>
    <row r="92" spans="1:26" ht="15.75" thickBot="1" x14ac:dyDescent="0.3">
      <c r="A92" s="28"/>
      <c r="B92" s="11" t="s">
        <v>316</v>
      </c>
      <c r="C92" s="13" t="s">
        <v>256</v>
      </c>
      <c r="D92" s="14" t="s">
        <v>288</v>
      </c>
      <c r="E92" s="37">
        <v>159</v>
      </c>
      <c r="F92" s="16" t="s">
        <v>256</v>
      </c>
      <c r="G92" s="13" t="s">
        <v>256</v>
      </c>
      <c r="H92" s="14" t="s">
        <v>288</v>
      </c>
      <c r="I92" s="37">
        <v>237</v>
      </c>
      <c r="J92" s="16" t="s">
        <v>256</v>
      </c>
    </row>
    <row r="93" spans="1:26" ht="15.75" thickTop="1" x14ac:dyDescent="0.25">
      <c r="A93" s="28"/>
      <c r="B93" s="21"/>
      <c r="C93" s="21" t="s">
        <v>256</v>
      </c>
      <c r="D93" s="24"/>
      <c r="E93" s="24"/>
      <c r="F93" s="21"/>
      <c r="G93" s="21" t="s">
        <v>256</v>
      </c>
      <c r="H93" s="24"/>
      <c r="I93" s="24"/>
      <c r="J93" s="21"/>
    </row>
    <row r="94" spans="1:26" x14ac:dyDescent="0.25">
      <c r="A94" s="28"/>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28"/>
      <c r="B95" s="30" t="s">
        <v>317</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x14ac:dyDescent="0.25">
      <c r="A96" s="28"/>
      <c r="B96" s="27"/>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x14ac:dyDescent="0.25">
      <c r="A97" s="28"/>
      <c r="B97" s="31"/>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x14ac:dyDescent="0.25">
      <c r="A98" s="28"/>
      <c r="B98" s="27"/>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x14ac:dyDescent="0.25">
      <c r="A99" s="28"/>
      <c r="B99" s="30" t="s">
        <v>318</v>
      </c>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x14ac:dyDescent="0.25">
      <c r="A100" s="28"/>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28"/>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28"/>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15.75" thickBot="1" x14ac:dyDescent="0.3">
      <c r="A103" s="28"/>
      <c r="B103" s="10"/>
      <c r="C103" s="10" t="s">
        <v>256</v>
      </c>
      <c r="D103" s="25" t="s">
        <v>319</v>
      </c>
      <c r="E103" s="25"/>
      <c r="F103" s="25"/>
      <c r="G103" s="25"/>
      <c r="H103" s="25"/>
      <c r="I103" s="25"/>
      <c r="J103" s="25"/>
      <c r="K103" s="25"/>
      <c r="L103" s="25"/>
      <c r="M103" s="25"/>
      <c r="N103" s="25"/>
      <c r="O103" s="25"/>
      <c r="P103" s="25"/>
      <c r="Q103" s="25"/>
      <c r="R103" s="25"/>
      <c r="S103" s="25"/>
      <c r="T103" s="25"/>
      <c r="U103" s="25"/>
      <c r="V103" s="25"/>
      <c r="W103" s="25"/>
      <c r="X103" s="25"/>
      <c r="Y103" s="25"/>
      <c r="Z103" s="10"/>
    </row>
    <row r="104" spans="1:26" ht="15.75" thickBot="1" x14ac:dyDescent="0.3">
      <c r="A104" s="28"/>
      <c r="B104" s="10"/>
      <c r="C104" s="10" t="s">
        <v>256</v>
      </c>
      <c r="D104" s="50" t="s">
        <v>320</v>
      </c>
      <c r="E104" s="50"/>
      <c r="F104" s="50"/>
      <c r="G104" s="50"/>
      <c r="H104" s="50"/>
      <c r="I104" s="50"/>
      <c r="J104" s="10"/>
      <c r="K104" s="10" t="s">
        <v>256</v>
      </c>
      <c r="L104" s="50" t="s">
        <v>321</v>
      </c>
      <c r="M104" s="50"/>
      <c r="N104" s="50"/>
      <c r="O104" s="50"/>
      <c r="P104" s="50"/>
      <c r="Q104" s="50"/>
      <c r="R104" s="10"/>
      <c r="S104" s="10" t="s">
        <v>256</v>
      </c>
      <c r="T104" s="50" t="s">
        <v>134</v>
      </c>
      <c r="U104" s="50"/>
      <c r="V104" s="50"/>
      <c r="W104" s="50"/>
      <c r="X104" s="50"/>
      <c r="Y104" s="50"/>
      <c r="Z104" s="10"/>
    </row>
    <row r="105" spans="1:26" x14ac:dyDescent="0.25">
      <c r="A105" s="28"/>
      <c r="B105" s="46" t="s">
        <v>277</v>
      </c>
      <c r="C105" s="47" t="s">
        <v>256</v>
      </c>
      <c r="D105" s="51" t="s">
        <v>280</v>
      </c>
      <c r="E105" s="51"/>
      <c r="F105" s="52"/>
      <c r="G105" s="52" t="s">
        <v>256</v>
      </c>
      <c r="H105" s="51" t="s">
        <v>284</v>
      </c>
      <c r="I105" s="51"/>
      <c r="J105" s="47"/>
      <c r="K105" s="47" t="s">
        <v>256</v>
      </c>
      <c r="L105" s="51" t="s">
        <v>280</v>
      </c>
      <c r="M105" s="51"/>
      <c r="N105" s="52"/>
      <c r="O105" s="52" t="s">
        <v>256</v>
      </c>
      <c r="P105" s="51" t="s">
        <v>284</v>
      </c>
      <c r="Q105" s="51"/>
      <c r="R105" s="47"/>
      <c r="S105" s="47" t="s">
        <v>256</v>
      </c>
      <c r="T105" s="51" t="s">
        <v>280</v>
      </c>
      <c r="U105" s="51"/>
      <c r="V105" s="52"/>
      <c r="W105" s="52" t="s">
        <v>256</v>
      </c>
      <c r="X105" s="51" t="s">
        <v>284</v>
      </c>
      <c r="Y105" s="51"/>
      <c r="Z105" s="47"/>
    </row>
    <row r="106" spans="1:26" x14ac:dyDescent="0.25">
      <c r="A106" s="28"/>
      <c r="B106" s="46"/>
      <c r="C106" s="47"/>
      <c r="D106" s="48" t="s">
        <v>281</v>
      </c>
      <c r="E106" s="48"/>
      <c r="F106" s="47"/>
      <c r="G106" s="47"/>
      <c r="H106" s="48" t="s">
        <v>285</v>
      </c>
      <c r="I106" s="48"/>
      <c r="J106" s="47"/>
      <c r="K106" s="47"/>
      <c r="L106" s="48" t="s">
        <v>281</v>
      </c>
      <c r="M106" s="48"/>
      <c r="N106" s="47"/>
      <c r="O106" s="47"/>
      <c r="P106" s="48" t="s">
        <v>285</v>
      </c>
      <c r="Q106" s="48"/>
      <c r="R106" s="47"/>
      <c r="S106" s="47"/>
      <c r="T106" s="48" t="s">
        <v>281</v>
      </c>
      <c r="U106" s="48"/>
      <c r="V106" s="47"/>
      <c r="W106" s="47"/>
      <c r="X106" s="48" t="s">
        <v>285</v>
      </c>
      <c r="Y106" s="48"/>
      <c r="Z106" s="47"/>
    </row>
    <row r="107" spans="1:26" ht="15.75" thickBot="1" x14ac:dyDescent="0.3">
      <c r="A107" s="28"/>
      <c r="B107" s="46"/>
      <c r="C107" s="47"/>
      <c r="D107" s="25" t="s">
        <v>283</v>
      </c>
      <c r="E107" s="25"/>
      <c r="F107" s="47"/>
      <c r="G107" s="47"/>
      <c r="H107" s="25"/>
      <c r="I107" s="25"/>
      <c r="J107" s="47"/>
      <c r="K107" s="47"/>
      <c r="L107" s="25" t="s">
        <v>283</v>
      </c>
      <c r="M107" s="25"/>
      <c r="N107" s="47"/>
      <c r="O107" s="47"/>
      <c r="P107" s="25"/>
      <c r="Q107" s="25"/>
      <c r="R107" s="47"/>
      <c r="S107" s="47"/>
      <c r="T107" s="25" t="s">
        <v>283</v>
      </c>
      <c r="U107" s="25"/>
      <c r="V107" s="47"/>
      <c r="W107" s="47"/>
      <c r="X107" s="25"/>
      <c r="Y107" s="25"/>
      <c r="Z107" s="47"/>
    </row>
    <row r="108" spans="1:26" x14ac:dyDescent="0.25">
      <c r="A108" s="28"/>
      <c r="B108" s="33">
        <v>2013</v>
      </c>
      <c r="C108" s="13" t="s">
        <v>256</v>
      </c>
      <c r="D108" s="12"/>
      <c r="E108" s="12"/>
      <c r="F108" s="12"/>
      <c r="G108" s="13" t="s">
        <v>256</v>
      </c>
      <c r="H108" s="12"/>
      <c r="I108" s="12"/>
      <c r="J108" s="12"/>
      <c r="K108" s="13" t="s">
        <v>256</v>
      </c>
      <c r="L108" s="12"/>
      <c r="M108" s="12"/>
      <c r="N108" s="12"/>
      <c r="O108" s="13" t="s">
        <v>256</v>
      </c>
      <c r="P108" s="12"/>
      <c r="Q108" s="12"/>
      <c r="R108" s="12"/>
      <c r="S108" s="13" t="s">
        <v>256</v>
      </c>
      <c r="T108" s="12"/>
      <c r="U108" s="12"/>
      <c r="V108" s="12"/>
      <c r="W108" s="13" t="s">
        <v>256</v>
      </c>
      <c r="X108" s="12"/>
      <c r="Y108" s="12"/>
      <c r="Z108" s="12"/>
    </row>
    <row r="109" spans="1:26" x14ac:dyDescent="0.25">
      <c r="A109" s="28"/>
      <c r="B109" s="42" t="s">
        <v>322</v>
      </c>
      <c r="C109" s="10" t="s">
        <v>256</v>
      </c>
      <c r="D109" s="4"/>
      <c r="E109" s="4"/>
      <c r="F109" s="4"/>
      <c r="G109" s="10" t="s">
        <v>256</v>
      </c>
      <c r="H109" s="4"/>
      <c r="I109" s="4"/>
      <c r="J109" s="4"/>
      <c r="K109" s="10" t="s">
        <v>256</v>
      </c>
      <c r="L109" s="4"/>
      <c r="M109" s="4"/>
      <c r="N109" s="4"/>
      <c r="O109" s="10" t="s">
        <v>256</v>
      </c>
      <c r="P109" s="4"/>
      <c r="Q109" s="4"/>
      <c r="R109" s="4"/>
      <c r="S109" s="10" t="s">
        <v>256</v>
      </c>
      <c r="T109" s="4"/>
      <c r="U109" s="4"/>
      <c r="V109" s="4"/>
      <c r="W109" s="10" t="s">
        <v>256</v>
      </c>
      <c r="X109" s="4"/>
      <c r="Y109" s="4"/>
      <c r="Z109" s="4"/>
    </row>
    <row r="110" spans="1:26" x14ac:dyDescent="0.25">
      <c r="A110" s="28"/>
      <c r="B110" s="11" t="s">
        <v>287</v>
      </c>
      <c r="C110" s="13" t="s">
        <v>256</v>
      </c>
      <c r="D110" s="14" t="s">
        <v>288</v>
      </c>
      <c r="E110" s="37">
        <v>8</v>
      </c>
      <c r="F110" s="16" t="s">
        <v>256</v>
      </c>
      <c r="G110" s="13" t="s">
        <v>256</v>
      </c>
      <c r="H110" s="14" t="s">
        <v>288</v>
      </c>
      <c r="I110" s="37">
        <v>997</v>
      </c>
      <c r="J110" s="16" t="s">
        <v>256</v>
      </c>
      <c r="K110" s="13" t="s">
        <v>256</v>
      </c>
      <c r="L110" s="16" t="s">
        <v>288</v>
      </c>
      <c r="M110" s="36" t="s">
        <v>289</v>
      </c>
      <c r="N110" s="16" t="s">
        <v>256</v>
      </c>
      <c r="O110" s="13" t="s">
        <v>256</v>
      </c>
      <c r="P110" s="16" t="s">
        <v>288</v>
      </c>
      <c r="Q110" s="36" t="s">
        <v>289</v>
      </c>
      <c r="R110" s="16" t="s">
        <v>256</v>
      </c>
      <c r="S110" s="13" t="s">
        <v>256</v>
      </c>
      <c r="T110" s="14" t="s">
        <v>288</v>
      </c>
      <c r="U110" s="37">
        <v>8</v>
      </c>
      <c r="V110" s="16" t="s">
        <v>256</v>
      </c>
      <c r="W110" s="13" t="s">
        <v>256</v>
      </c>
      <c r="X110" s="14" t="s">
        <v>288</v>
      </c>
      <c r="Y110" s="37">
        <v>997</v>
      </c>
      <c r="Z110" s="16" t="s">
        <v>256</v>
      </c>
    </row>
    <row r="111" spans="1:26" x14ac:dyDescent="0.25">
      <c r="A111" s="28"/>
      <c r="B111" s="17" t="s">
        <v>290</v>
      </c>
      <c r="C111" s="10" t="s">
        <v>256</v>
      </c>
      <c r="D111" s="18"/>
      <c r="E111" s="19">
        <v>590</v>
      </c>
      <c r="F111" s="20" t="s">
        <v>256</v>
      </c>
      <c r="G111" s="10" t="s">
        <v>256</v>
      </c>
      <c r="H111" s="18"/>
      <c r="I111" s="23">
        <v>15409</v>
      </c>
      <c r="J111" s="20" t="s">
        <v>256</v>
      </c>
      <c r="K111" s="10" t="s">
        <v>256</v>
      </c>
      <c r="L111" s="18"/>
      <c r="M111" s="19">
        <v>116</v>
      </c>
      <c r="N111" s="20" t="s">
        <v>256</v>
      </c>
      <c r="O111" s="10" t="s">
        <v>256</v>
      </c>
      <c r="P111" s="18"/>
      <c r="Q111" s="23">
        <v>1884</v>
      </c>
      <c r="R111" s="20" t="s">
        <v>256</v>
      </c>
      <c r="S111" s="10" t="s">
        <v>256</v>
      </c>
      <c r="T111" s="18"/>
      <c r="U111" s="19">
        <v>706</v>
      </c>
      <c r="V111" s="20" t="s">
        <v>256</v>
      </c>
      <c r="W111" s="10" t="s">
        <v>256</v>
      </c>
      <c r="X111" s="18"/>
      <c r="Y111" s="23">
        <v>17293</v>
      </c>
      <c r="Z111" s="20" t="s">
        <v>256</v>
      </c>
    </row>
    <row r="112" spans="1:26" ht="25.5" x14ac:dyDescent="0.25">
      <c r="A112" s="28"/>
      <c r="B112" s="11" t="s">
        <v>291</v>
      </c>
      <c r="C112" s="13" t="s">
        <v>256</v>
      </c>
      <c r="D112" s="14"/>
      <c r="E112" s="37">
        <v>691</v>
      </c>
      <c r="F112" s="16" t="s">
        <v>256</v>
      </c>
      <c r="G112" s="13" t="s">
        <v>256</v>
      </c>
      <c r="H112" s="14"/>
      <c r="I112" s="15">
        <v>29938</v>
      </c>
      <c r="J112" s="16" t="s">
        <v>256</v>
      </c>
      <c r="K112" s="13" t="s">
        <v>256</v>
      </c>
      <c r="L112" s="16"/>
      <c r="M112" s="36" t="s">
        <v>289</v>
      </c>
      <c r="N112" s="16" t="s">
        <v>256</v>
      </c>
      <c r="O112" s="13" t="s">
        <v>256</v>
      </c>
      <c r="P112" s="16"/>
      <c r="Q112" s="36" t="s">
        <v>289</v>
      </c>
      <c r="R112" s="16" t="s">
        <v>256</v>
      </c>
      <c r="S112" s="13" t="s">
        <v>256</v>
      </c>
      <c r="T112" s="14"/>
      <c r="U112" s="37">
        <v>691</v>
      </c>
      <c r="V112" s="16" t="s">
        <v>256</v>
      </c>
      <c r="W112" s="13" t="s">
        <v>256</v>
      </c>
      <c r="X112" s="14"/>
      <c r="Y112" s="15">
        <v>29938</v>
      </c>
      <c r="Z112" s="16" t="s">
        <v>256</v>
      </c>
    </row>
    <row r="113" spans="1:26" x14ac:dyDescent="0.25">
      <c r="A113" s="28"/>
      <c r="B113" s="17" t="s">
        <v>294</v>
      </c>
      <c r="C113" s="10" t="s">
        <v>256</v>
      </c>
      <c r="D113" s="18"/>
      <c r="E113" s="19">
        <v>122</v>
      </c>
      <c r="F113" s="20" t="s">
        <v>256</v>
      </c>
      <c r="G113" s="10" t="s">
        <v>256</v>
      </c>
      <c r="H113" s="18"/>
      <c r="I113" s="23">
        <v>3522</v>
      </c>
      <c r="J113" s="20" t="s">
        <v>256</v>
      </c>
      <c r="K113" s="10" t="s">
        <v>256</v>
      </c>
      <c r="L113" s="18"/>
      <c r="M113" s="19">
        <v>21</v>
      </c>
      <c r="N113" s="20" t="s">
        <v>256</v>
      </c>
      <c r="O113" s="10" t="s">
        <v>256</v>
      </c>
      <c r="P113" s="18"/>
      <c r="Q113" s="19">
        <v>233</v>
      </c>
      <c r="R113" s="20" t="s">
        <v>256</v>
      </c>
      <c r="S113" s="10" t="s">
        <v>256</v>
      </c>
      <c r="T113" s="18"/>
      <c r="U113" s="19">
        <v>143</v>
      </c>
      <c r="V113" s="20" t="s">
        <v>256</v>
      </c>
      <c r="W113" s="10" t="s">
        <v>256</v>
      </c>
      <c r="X113" s="18"/>
      <c r="Y113" s="23">
        <v>3755</v>
      </c>
      <c r="Z113" s="20" t="s">
        <v>256</v>
      </c>
    </row>
    <row r="114" spans="1:26" x14ac:dyDescent="0.25">
      <c r="A114" s="28"/>
      <c r="B114" s="11" t="s">
        <v>295</v>
      </c>
      <c r="C114" s="13" t="s">
        <v>256</v>
      </c>
      <c r="D114" s="14"/>
      <c r="E114" s="37">
        <v>4</v>
      </c>
      <c r="F114" s="16" t="s">
        <v>256</v>
      </c>
      <c r="G114" s="13" t="s">
        <v>256</v>
      </c>
      <c r="H114" s="14"/>
      <c r="I114" s="15">
        <v>1163</v>
      </c>
      <c r="J114" s="16" t="s">
        <v>256</v>
      </c>
      <c r="K114" s="13" t="s">
        <v>256</v>
      </c>
      <c r="L114" s="14"/>
      <c r="M114" s="37">
        <v>1</v>
      </c>
      <c r="N114" s="16" t="s">
        <v>256</v>
      </c>
      <c r="O114" s="13" t="s">
        <v>256</v>
      </c>
      <c r="P114" s="14"/>
      <c r="Q114" s="37">
        <v>499</v>
      </c>
      <c r="R114" s="16" t="s">
        <v>256</v>
      </c>
      <c r="S114" s="13" t="s">
        <v>256</v>
      </c>
      <c r="T114" s="14"/>
      <c r="U114" s="37">
        <v>5</v>
      </c>
      <c r="V114" s="16" t="s">
        <v>256</v>
      </c>
      <c r="W114" s="13" t="s">
        <v>256</v>
      </c>
      <c r="X114" s="14"/>
      <c r="Y114" s="15">
        <v>1662</v>
      </c>
      <c r="Z114" s="16" t="s">
        <v>256</v>
      </c>
    </row>
    <row r="115" spans="1:26" x14ac:dyDescent="0.25">
      <c r="A115" s="28"/>
      <c r="B115" s="17" t="s">
        <v>296</v>
      </c>
      <c r="C115" s="10" t="s">
        <v>256</v>
      </c>
      <c r="D115" s="20"/>
      <c r="E115" s="39" t="s">
        <v>289</v>
      </c>
      <c r="F115" s="20" t="s">
        <v>256</v>
      </c>
      <c r="G115" s="10" t="s">
        <v>256</v>
      </c>
      <c r="H115" s="20"/>
      <c r="I115" s="39" t="s">
        <v>289</v>
      </c>
      <c r="J115" s="20" t="s">
        <v>256</v>
      </c>
      <c r="K115" s="10" t="s">
        <v>256</v>
      </c>
      <c r="L115" s="18"/>
      <c r="M115" s="19">
        <v>1</v>
      </c>
      <c r="N115" s="20" t="s">
        <v>256</v>
      </c>
      <c r="O115" s="10" t="s">
        <v>256</v>
      </c>
      <c r="P115" s="18"/>
      <c r="Q115" s="19">
        <v>1</v>
      </c>
      <c r="R115" s="20" t="s">
        <v>256</v>
      </c>
      <c r="S115" s="10" t="s">
        <v>256</v>
      </c>
      <c r="T115" s="18"/>
      <c r="U115" s="19">
        <v>1</v>
      </c>
      <c r="V115" s="20" t="s">
        <v>256</v>
      </c>
      <c r="W115" s="10" t="s">
        <v>256</v>
      </c>
      <c r="X115" s="18"/>
      <c r="Y115" s="19">
        <v>1</v>
      </c>
      <c r="Z115" s="20" t="s">
        <v>256</v>
      </c>
    </row>
    <row r="116" spans="1:26" x14ac:dyDescent="0.25">
      <c r="A116" s="28"/>
      <c r="B116" s="33" t="s">
        <v>323</v>
      </c>
      <c r="C116" s="13" t="s">
        <v>256</v>
      </c>
      <c r="D116" s="12"/>
      <c r="E116" s="12"/>
      <c r="F116" s="12"/>
      <c r="G116" s="13" t="s">
        <v>256</v>
      </c>
      <c r="H116" s="12"/>
      <c r="I116" s="12"/>
      <c r="J116" s="12"/>
      <c r="K116" s="13" t="s">
        <v>256</v>
      </c>
      <c r="L116" s="12"/>
      <c r="M116" s="12"/>
      <c r="N116" s="12"/>
      <c r="O116" s="13" t="s">
        <v>256</v>
      </c>
      <c r="P116" s="12"/>
      <c r="Q116" s="12"/>
      <c r="R116" s="12"/>
      <c r="S116" s="13" t="s">
        <v>256</v>
      </c>
      <c r="T116" s="12"/>
      <c r="U116" s="12"/>
      <c r="V116" s="12"/>
      <c r="W116" s="13" t="s">
        <v>256</v>
      </c>
      <c r="X116" s="12"/>
      <c r="Y116" s="12"/>
      <c r="Z116" s="12"/>
    </row>
    <row r="117" spans="1:26" x14ac:dyDescent="0.25">
      <c r="A117" s="28"/>
      <c r="B117" s="17" t="s">
        <v>290</v>
      </c>
      <c r="C117" s="10" t="s">
        <v>256</v>
      </c>
      <c r="D117" s="18"/>
      <c r="E117" s="19">
        <v>771</v>
      </c>
      <c r="F117" s="20" t="s">
        <v>256</v>
      </c>
      <c r="G117" s="10" t="s">
        <v>256</v>
      </c>
      <c r="H117" s="18"/>
      <c r="I117" s="23">
        <v>14559</v>
      </c>
      <c r="J117" s="20" t="s">
        <v>256</v>
      </c>
      <c r="K117" s="10" t="s">
        <v>256</v>
      </c>
      <c r="L117" s="18"/>
      <c r="M117" s="19">
        <v>57</v>
      </c>
      <c r="N117" s="20" t="s">
        <v>256</v>
      </c>
      <c r="O117" s="10" t="s">
        <v>256</v>
      </c>
      <c r="P117" s="18"/>
      <c r="Q117" s="23">
        <v>1799</v>
      </c>
      <c r="R117" s="20" t="s">
        <v>256</v>
      </c>
      <c r="S117" s="10" t="s">
        <v>256</v>
      </c>
      <c r="T117" s="18"/>
      <c r="U117" s="19">
        <v>828</v>
      </c>
      <c r="V117" s="20" t="s">
        <v>256</v>
      </c>
      <c r="W117" s="10" t="s">
        <v>256</v>
      </c>
      <c r="X117" s="18"/>
      <c r="Y117" s="23">
        <v>16358</v>
      </c>
      <c r="Z117" s="20" t="s">
        <v>256</v>
      </c>
    </row>
    <row r="118" spans="1:26" ht="26.25" thickBot="1" x14ac:dyDescent="0.3">
      <c r="A118" s="28"/>
      <c r="B118" s="11" t="s">
        <v>291</v>
      </c>
      <c r="C118" s="13" t="s">
        <v>256</v>
      </c>
      <c r="D118" s="14"/>
      <c r="E118" s="37">
        <v>879</v>
      </c>
      <c r="F118" s="16" t="s">
        <v>256</v>
      </c>
      <c r="G118" s="13" t="s">
        <v>256</v>
      </c>
      <c r="H118" s="14"/>
      <c r="I118" s="15">
        <v>20149</v>
      </c>
      <c r="J118" s="16" t="s">
        <v>256</v>
      </c>
      <c r="K118" s="13" t="s">
        <v>256</v>
      </c>
      <c r="L118" s="16"/>
      <c r="M118" s="36" t="s">
        <v>289</v>
      </c>
      <c r="N118" s="16" t="s">
        <v>256</v>
      </c>
      <c r="O118" s="13" t="s">
        <v>256</v>
      </c>
      <c r="P118" s="16"/>
      <c r="Q118" s="36" t="s">
        <v>289</v>
      </c>
      <c r="R118" s="16" t="s">
        <v>256</v>
      </c>
      <c r="S118" s="13" t="s">
        <v>256</v>
      </c>
      <c r="T118" s="14"/>
      <c r="U118" s="37">
        <v>879</v>
      </c>
      <c r="V118" s="16" t="s">
        <v>256</v>
      </c>
      <c r="W118" s="13" t="s">
        <v>256</v>
      </c>
      <c r="X118" s="14"/>
      <c r="Y118" s="15">
        <v>20149</v>
      </c>
      <c r="Z118" s="16" t="s">
        <v>256</v>
      </c>
    </row>
    <row r="119" spans="1:26" x14ac:dyDescent="0.25">
      <c r="A119" s="28"/>
      <c r="B119" s="21"/>
      <c r="C119" s="21" t="s">
        <v>256</v>
      </c>
      <c r="D119" s="22"/>
      <c r="E119" s="22"/>
      <c r="F119" s="21"/>
      <c r="G119" s="21" t="s">
        <v>256</v>
      </c>
      <c r="H119" s="22"/>
      <c r="I119" s="22"/>
      <c r="J119" s="21"/>
      <c r="K119" s="21" t="s">
        <v>256</v>
      </c>
      <c r="L119" s="22"/>
      <c r="M119" s="22"/>
      <c r="N119" s="21"/>
      <c r="O119" s="21" t="s">
        <v>256</v>
      </c>
      <c r="P119" s="22"/>
      <c r="Q119" s="22"/>
      <c r="R119" s="21"/>
      <c r="S119" s="21" t="s">
        <v>256</v>
      </c>
      <c r="T119" s="22"/>
      <c r="U119" s="22"/>
      <c r="V119" s="21"/>
      <c r="W119" s="21" t="s">
        <v>256</v>
      </c>
      <c r="X119" s="22"/>
      <c r="Y119" s="22"/>
      <c r="Z119" s="21"/>
    </row>
    <row r="120" spans="1:26" ht="15.75" thickBot="1" x14ac:dyDescent="0.3">
      <c r="A120" s="28"/>
      <c r="B120" s="42" t="s">
        <v>324</v>
      </c>
      <c r="C120" s="10" t="s">
        <v>256</v>
      </c>
      <c r="D120" s="18" t="s">
        <v>288</v>
      </c>
      <c r="E120" s="23">
        <v>3065</v>
      </c>
      <c r="F120" s="20" t="s">
        <v>256</v>
      </c>
      <c r="G120" s="10" t="s">
        <v>256</v>
      </c>
      <c r="H120" s="18" t="s">
        <v>288</v>
      </c>
      <c r="I120" s="23">
        <v>85737</v>
      </c>
      <c r="J120" s="20" t="s">
        <v>256</v>
      </c>
      <c r="K120" s="10" t="s">
        <v>256</v>
      </c>
      <c r="L120" s="18" t="s">
        <v>288</v>
      </c>
      <c r="M120" s="19">
        <v>196</v>
      </c>
      <c r="N120" s="20" t="s">
        <v>256</v>
      </c>
      <c r="O120" s="10" t="s">
        <v>256</v>
      </c>
      <c r="P120" s="18" t="s">
        <v>288</v>
      </c>
      <c r="Q120" s="23">
        <v>4416</v>
      </c>
      <c r="R120" s="20" t="s">
        <v>256</v>
      </c>
      <c r="S120" s="10" t="s">
        <v>256</v>
      </c>
      <c r="T120" s="18" t="s">
        <v>288</v>
      </c>
      <c r="U120" s="23">
        <v>3261</v>
      </c>
      <c r="V120" s="20" t="s">
        <v>256</v>
      </c>
      <c r="W120" s="10" t="s">
        <v>256</v>
      </c>
      <c r="X120" s="18" t="s">
        <v>288</v>
      </c>
      <c r="Y120" s="23">
        <v>90153</v>
      </c>
      <c r="Z120" s="20" t="s">
        <v>256</v>
      </c>
    </row>
    <row r="121" spans="1:26" ht="15.75" thickTop="1" x14ac:dyDescent="0.25">
      <c r="A121" s="28"/>
      <c r="B121" s="21"/>
      <c r="C121" s="21" t="s">
        <v>256</v>
      </c>
      <c r="D121" s="24"/>
      <c r="E121" s="24"/>
      <c r="F121" s="21"/>
      <c r="G121" s="21" t="s">
        <v>256</v>
      </c>
      <c r="H121" s="24"/>
      <c r="I121" s="24"/>
      <c r="J121" s="21"/>
      <c r="K121" s="21" t="s">
        <v>256</v>
      </c>
      <c r="L121" s="24"/>
      <c r="M121" s="24"/>
      <c r="N121" s="21"/>
      <c r="O121" s="21" t="s">
        <v>256</v>
      </c>
      <c r="P121" s="24"/>
      <c r="Q121" s="24"/>
      <c r="R121" s="21"/>
      <c r="S121" s="21" t="s">
        <v>256</v>
      </c>
      <c r="T121" s="24"/>
      <c r="U121" s="24"/>
      <c r="V121" s="21"/>
      <c r="W121" s="21" t="s">
        <v>256</v>
      </c>
      <c r="X121" s="24"/>
      <c r="Y121" s="24"/>
      <c r="Z121" s="21"/>
    </row>
    <row r="122" spans="1:26" x14ac:dyDescent="0.25">
      <c r="A122" s="28"/>
      <c r="B122" s="33">
        <v>2012</v>
      </c>
      <c r="C122" s="13" t="s">
        <v>256</v>
      </c>
      <c r="D122" s="12"/>
      <c r="E122" s="12"/>
      <c r="F122" s="12"/>
      <c r="G122" s="13" t="s">
        <v>256</v>
      </c>
      <c r="H122" s="12"/>
      <c r="I122" s="12"/>
      <c r="J122" s="12"/>
      <c r="K122" s="13" t="s">
        <v>256</v>
      </c>
      <c r="L122" s="12"/>
      <c r="M122" s="12"/>
      <c r="N122" s="12"/>
      <c r="O122" s="13" t="s">
        <v>256</v>
      </c>
      <c r="P122" s="12"/>
      <c r="Q122" s="12"/>
      <c r="R122" s="12"/>
      <c r="S122" s="13" t="s">
        <v>256</v>
      </c>
      <c r="T122" s="12"/>
      <c r="U122" s="12"/>
      <c r="V122" s="12"/>
      <c r="W122" s="13" t="s">
        <v>256</v>
      </c>
      <c r="X122" s="12"/>
      <c r="Y122" s="12"/>
      <c r="Z122" s="12"/>
    </row>
    <row r="123" spans="1:26" x14ac:dyDescent="0.25">
      <c r="A123" s="28"/>
      <c r="B123" s="42" t="s">
        <v>322</v>
      </c>
      <c r="C123" s="10" t="s">
        <v>256</v>
      </c>
      <c r="D123" s="4"/>
      <c r="E123" s="4"/>
      <c r="F123" s="4"/>
      <c r="G123" s="10" t="s">
        <v>256</v>
      </c>
      <c r="H123" s="4"/>
      <c r="I123" s="4"/>
      <c r="J123" s="4"/>
      <c r="K123" s="10" t="s">
        <v>256</v>
      </c>
      <c r="L123" s="4"/>
      <c r="M123" s="4"/>
      <c r="N123" s="4"/>
      <c r="O123" s="10" t="s">
        <v>256</v>
      </c>
      <c r="P123" s="4"/>
      <c r="Q123" s="4"/>
      <c r="R123" s="4"/>
      <c r="S123" s="10" t="s">
        <v>256</v>
      </c>
      <c r="T123" s="4"/>
      <c r="U123" s="4"/>
      <c r="V123" s="4"/>
      <c r="W123" s="10" t="s">
        <v>256</v>
      </c>
      <c r="X123" s="4"/>
      <c r="Y123" s="4"/>
      <c r="Z123" s="4"/>
    </row>
    <row r="124" spans="1:26" x14ac:dyDescent="0.25">
      <c r="A124" s="28"/>
      <c r="B124" s="11" t="s">
        <v>290</v>
      </c>
      <c r="C124" s="13" t="s">
        <v>256</v>
      </c>
      <c r="D124" s="14" t="s">
        <v>288</v>
      </c>
      <c r="E124" s="37">
        <v>43</v>
      </c>
      <c r="F124" s="16" t="s">
        <v>256</v>
      </c>
      <c r="G124" s="13" t="s">
        <v>256</v>
      </c>
      <c r="H124" s="14" t="s">
        <v>288</v>
      </c>
      <c r="I124" s="15">
        <v>15957</v>
      </c>
      <c r="J124" s="16" t="s">
        <v>256</v>
      </c>
      <c r="K124" s="13" t="s">
        <v>256</v>
      </c>
      <c r="L124" s="16" t="s">
        <v>288</v>
      </c>
      <c r="M124" s="36" t="s">
        <v>289</v>
      </c>
      <c r="N124" s="16" t="s">
        <v>256</v>
      </c>
      <c r="O124" s="13" t="s">
        <v>256</v>
      </c>
      <c r="P124" s="16" t="s">
        <v>288</v>
      </c>
      <c r="Q124" s="36" t="s">
        <v>289</v>
      </c>
      <c r="R124" s="16" t="s">
        <v>256</v>
      </c>
      <c r="S124" s="13" t="s">
        <v>256</v>
      </c>
      <c r="T124" s="14" t="s">
        <v>288</v>
      </c>
      <c r="U124" s="37">
        <v>43</v>
      </c>
      <c r="V124" s="16" t="s">
        <v>256</v>
      </c>
      <c r="W124" s="13" t="s">
        <v>256</v>
      </c>
      <c r="X124" s="14" t="s">
        <v>288</v>
      </c>
      <c r="Y124" s="15">
        <v>15957</v>
      </c>
      <c r="Z124" s="16" t="s">
        <v>256</v>
      </c>
    </row>
    <row r="125" spans="1:26" x14ac:dyDescent="0.25">
      <c r="A125" s="28"/>
      <c r="B125" s="17" t="s">
        <v>292</v>
      </c>
      <c r="C125" s="10" t="s">
        <v>256</v>
      </c>
      <c r="D125" s="18"/>
      <c r="E125" s="19">
        <v>1</v>
      </c>
      <c r="F125" s="20" t="s">
        <v>256</v>
      </c>
      <c r="G125" s="10" t="s">
        <v>256</v>
      </c>
      <c r="H125" s="18"/>
      <c r="I125" s="19">
        <v>344</v>
      </c>
      <c r="J125" s="20" t="s">
        <v>256</v>
      </c>
      <c r="K125" s="10" t="s">
        <v>256</v>
      </c>
      <c r="L125" s="20"/>
      <c r="M125" s="39" t="s">
        <v>289</v>
      </c>
      <c r="N125" s="20" t="s">
        <v>256</v>
      </c>
      <c r="O125" s="10" t="s">
        <v>256</v>
      </c>
      <c r="P125" s="20"/>
      <c r="Q125" s="39" t="s">
        <v>289</v>
      </c>
      <c r="R125" s="20" t="s">
        <v>256</v>
      </c>
      <c r="S125" s="10" t="s">
        <v>256</v>
      </c>
      <c r="T125" s="18"/>
      <c r="U125" s="19">
        <v>1</v>
      </c>
      <c r="V125" s="20" t="s">
        <v>256</v>
      </c>
      <c r="W125" s="10" t="s">
        <v>256</v>
      </c>
      <c r="X125" s="18"/>
      <c r="Y125" s="19">
        <v>344</v>
      </c>
      <c r="Z125" s="20" t="s">
        <v>256</v>
      </c>
    </row>
    <row r="126" spans="1:26" ht="25.5" x14ac:dyDescent="0.25">
      <c r="A126" s="28"/>
      <c r="B126" s="11" t="s">
        <v>293</v>
      </c>
      <c r="C126" s="13" t="s">
        <v>256</v>
      </c>
      <c r="D126" s="14"/>
      <c r="E126" s="37">
        <v>39</v>
      </c>
      <c r="F126" s="16" t="s">
        <v>256</v>
      </c>
      <c r="G126" s="13" t="s">
        <v>256</v>
      </c>
      <c r="H126" s="14"/>
      <c r="I126" s="15">
        <v>1833</v>
      </c>
      <c r="J126" s="16" t="s">
        <v>256</v>
      </c>
      <c r="K126" s="13" t="s">
        <v>256</v>
      </c>
      <c r="L126" s="16"/>
      <c r="M126" s="36" t="s">
        <v>289</v>
      </c>
      <c r="N126" s="16" t="s">
        <v>256</v>
      </c>
      <c r="O126" s="13" t="s">
        <v>256</v>
      </c>
      <c r="P126" s="16"/>
      <c r="Q126" s="36" t="s">
        <v>289</v>
      </c>
      <c r="R126" s="16" t="s">
        <v>256</v>
      </c>
      <c r="S126" s="13" t="s">
        <v>256</v>
      </c>
      <c r="T126" s="14"/>
      <c r="U126" s="37">
        <v>39</v>
      </c>
      <c r="V126" s="16" t="s">
        <v>256</v>
      </c>
      <c r="W126" s="13" t="s">
        <v>256</v>
      </c>
      <c r="X126" s="14"/>
      <c r="Y126" s="15">
        <v>1833</v>
      </c>
      <c r="Z126" s="16" t="s">
        <v>256</v>
      </c>
    </row>
    <row r="127" spans="1:26" x14ac:dyDescent="0.25">
      <c r="A127" s="28"/>
      <c r="B127" s="17" t="s">
        <v>294</v>
      </c>
      <c r="C127" s="10" t="s">
        <v>256</v>
      </c>
      <c r="D127" s="18"/>
      <c r="E127" s="19">
        <v>12</v>
      </c>
      <c r="F127" s="20" t="s">
        <v>256</v>
      </c>
      <c r="G127" s="10" t="s">
        <v>256</v>
      </c>
      <c r="H127" s="18"/>
      <c r="I127" s="23">
        <v>1737</v>
      </c>
      <c r="J127" s="20" t="s">
        <v>256</v>
      </c>
      <c r="K127" s="10" t="s">
        <v>256</v>
      </c>
      <c r="L127" s="20"/>
      <c r="M127" s="39" t="s">
        <v>289</v>
      </c>
      <c r="N127" s="20" t="s">
        <v>256</v>
      </c>
      <c r="O127" s="10" t="s">
        <v>256</v>
      </c>
      <c r="P127" s="20"/>
      <c r="Q127" s="39" t="s">
        <v>289</v>
      </c>
      <c r="R127" s="20" t="s">
        <v>256</v>
      </c>
      <c r="S127" s="10" t="s">
        <v>256</v>
      </c>
      <c r="T127" s="18"/>
      <c r="U127" s="19">
        <v>12</v>
      </c>
      <c r="V127" s="20" t="s">
        <v>256</v>
      </c>
      <c r="W127" s="10" t="s">
        <v>256</v>
      </c>
      <c r="X127" s="18"/>
      <c r="Y127" s="23">
        <v>1737</v>
      </c>
      <c r="Z127" s="20" t="s">
        <v>256</v>
      </c>
    </row>
    <row r="128" spans="1:26" ht="15.75" thickBot="1" x14ac:dyDescent="0.3">
      <c r="A128" s="28"/>
      <c r="B128" s="11" t="s">
        <v>295</v>
      </c>
      <c r="C128" s="13" t="s">
        <v>256</v>
      </c>
      <c r="D128" s="14"/>
      <c r="E128" s="37">
        <v>4</v>
      </c>
      <c r="F128" s="16" t="s">
        <v>256</v>
      </c>
      <c r="G128" s="13" t="s">
        <v>256</v>
      </c>
      <c r="H128" s="14"/>
      <c r="I128" s="37">
        <v>366</v>
      </c>
      <c r="J128" s="16" t="s">
        <v>256</v>
      </c>
      <c r="K128" s="13" t="s">
        <v>256</v>
      </c>
      <c r="L128" s="14"/>
      <c r="M128" s="37">
        <v>24</v>
      </c>
      <c r="N128" s="16" t="s">
        <v>256</v>
      </c>
      <c r="O128" s="13" t="s">
        <v>256</v>
      </c>
      <c r="P128" s="14"/>
      <c r="Q128" s="37">
        <v>975</v>
      </c>
      <c r="R128" s="16" t="s">
        <v>256</v>
      </c>
      <c r="S128" s="13" t="s">
        <v>256</v>
      </c>
      <c r="T128" s="14"/>
      <c r="U128" s="37">
        <v>28</v>
      </c>
      <c r="V128" s="16" t="s">
        <v>256</v>
      </c>
      <c r="W128" s="13" t="s">
        <v>256</v>
      </c>
      <c r="X128" s="14"/>
      <c r="Y128" s="15">
        <v>1341</v>
      </c>
      <c r="Z128" s="16" t="s">
        <v>256</v>
      </c>
    </row>
    <row r="129" spans="1:26" x14ac:dyDescent="0.25">
      <c r="A129" s="28"/>
      <c r="B129" s="21"/>
      <c r="C129" s="21" t="s">
        <v>256</v>
      </c>
      <c r="D129" s="22"/>
      <c r="E129" s="22"/>
      <c r="F129" s="21"/>
      <c r="G129" s="21" t="s">
        <v>256</v>
      </c>
      <c r="H129" s="22"/>
      <c r="I129" s="22"/>
      <c r="J129" s="21"/>
      <c r="K129" s="21" t="s">
        <v>256</v>
      </c>
      <c r="L129" s="22"/>
      <c r="M129" s="22"/>
      <c r="N129" s="21"/>
      <c r="O129" s="21" t="s">
        <v>256</v>
      </c>
      <c r="P129" s="22"/>
      <c r="Q129" s="22"/>
      <c r="R129" s="21"/>
      <c r="S129" s="21" t="s">
        <v>256</v>
      </c>
      <c r="T129" s="22"/>
      <c r="U129" s="22"/>
      <c r="V129" s="21"/>
      <c r="W129" s="21" t="s">
        <v>256</v>
      </c>
      <c r="X129" s="22"/>
      <c r="Y129" s="22"/>
      <c r="Z129" s="21"/>
    </row>
    <row r="130" spans="1:26" x14ac:dyDescent="0.25">
      <c r="A130" s="28"/>
      <c r="B130" s="17" t="s">
        <v>325</v>
      </c>
      <c r="C130" s="10" t="s">
        <v>256</v>
      </c>
      <c r="D130" s="18"/>
      <c r="E130" s="19">
        <v>99</v>
      </c>
      <c r="F130" s="20" t="s">
        <v>256</v>
      </c>
      <c r="G130" s="10" t="s">
        <v>256</v>
      </c>
      <c r="H130" s="18"/>
      <c r="I130" s="23">
        <v>20237</v>
      </c>
      <c r="J130" s="20" t="s">
        <v>256</v>
      </c>
      <c r="K130" s="10" t="s">
        <v>256</v>
      </c>
      <c r="L130" s="18"/>
      <c r="M130" s="19">
        <v>24</v>
      </c>
      <c r="N130" s="20" t="s">
        <v>256</v>
      </c>
      <c r="O130" s="10" t="s">
        <v>256</v>
      </c>
      <c r="P130" s="18"/>
      <c r="Q130" s="19">
        <v>975</v>
      </c>
      <c r="R130" s="20" t="s">
        <v>256</v>
      </c>
      <c r="S130" s="10" t="s">
        <v>256</v>
      </c>
      <c r="T130" s="18"/>
      <c r="U130" s="19">
        <v>123</v>
      </c>
      <c r="V130" s="20" t="s">
        <v>256</v>
      </c>
      <c r="W130" s="10" t="s">
        <v>256</v>
      </c>
      <c r="X130" s="18"/>
      <c r="Y130" s="23">
        <v>21212</v>
      </c>
      <c r="Z130" s="20" t="s">
        <v>256</v>
      </c>
    </row>
    <row r="131" spans="1:26" ht="15.75" thickBot="1" x14ac:dyDescent="0.3">
      <c r="A131" s="28"/>
      <c r="B131" s="11" t="s">
        <v>296</v>
      </c>
      <c r="C131" s="13" t="s">
        <v>256</v>
      </c>
      <c r="D131" s="16"/>
      <c r="E131" s="36" t="s">
        <v>289</v>
      </c>
      <c r="F131" s="16" t="s">
        <v>256</v>
      </c>
      <c r="G131" s="13" t="s">
        <v>256</v>
      </c>
      <c r="H131" s="16"/>
      <c r="I131" s="36" t="s">
        <v>289</v>
      </c>
      <c r="J131" s="16" t="s">
        <v>256</v>
      </c>
      <c r="K131" s="13" t="s">
        <v>256</v>
      </c>
      <c r="L131" s="14"/>
      <c r="M131" s="37">
        <v>9</v>
      </c>
      <c r="N131" s="16" t="s">
        <v>256</v>
      </c>
      <c r="O131" s="13" t="s">
        <v>256</v>
      </c>
      <c r="P131" s="14"/>
      <c r="Q131" s="37">
        <v>45</v>
      </c>
      <c r="R131" s="16" t="s">
        <v>256</v>
      </c>
      <c r="S131" s="13" t="s">
        <v>256</v>
      </c>
      <c r="T131" s="14"/>
      <c r="U131" s="37">
        <v>9</v>
      </c>
      <c r="V131" s="16" t="s">
        <v>256</v>
      </c>
      <c r="W131" s="13" t="s">
        <v>256</v>
      </c>
      <c r="X131" s="14"/>
      <c r="Y131" s="37">
        <v>45</v>
      </c>
      <c r="Z131" s="16" t="s">
        <v>256</v>
      </c>
    </row>
    <row r="132" spans="1:26" x14ac:dyDescent="0.25">
      <c r="A132" s="28"/>
      <c r="B132" s="21"/>
      <c r="C132" s="21" t="s">
        <v>256</v>
      </c>
      <c r="D132" s="22"/>
      <c r="E132" s="22"/>
      <c r="F132" s="21"/>
      <c r="G132" s="21" t="s">
        <v>256</v>
      </c>
      <c r="H132" s="22"/>
      <c r="I132" s="22"/>
      <c r="J132" s="21"/>
      <c r="K132" s="21" t="s">
        <v>256</v>
      </c>
      <c r="L132" s="22"/>
      <c r="M132" s="22"/>
      <c r="N132" s="21"/>
      <c r="O132" s="21" t="s">
        <v>256</v>
      </c>
      <c r="P132" s="22"/>
      <c r="Q132" s="22"/>
      <c r="R132" s="21"/>
      <c r="S132" s="21" t="s">
        <v>256</v>
      </c>
      <c r="T132" s="22"/>
      <c r="U132" s="22"/>
      <c r="V132" s="21"/>
      <c r="W132" s="21" t="s">
        <v>256</v>
      </c>
      <c r="X132" s="22"/>
      <c r="Y132" s="22"/>
      <c r="Z132" s="21"/>
    </row>
    <row r="133" spans="1:26" ht="15.75" thickBot="1" x14ac:dyDescent="0.3">
      <c r="A133" s="28"/>
      <c r="B133" s="42" t="s">
        <v>324</v>
      </c>
      <c r="C133" s="10" t="s">
        <v>256</v>
      </c>
      <c r="D133" s="18" t="s">
        <v>288</v>
      </c>
      <c r="E133" s="19">
        <v>99</v>
      </c>
      <c r="F133" s="20" t="s">
        <v>256</v>
      </c>
      <c r="G133" s="10" t="s">
        <v>256</v>
      </c>
      <c r="H133" s="18" t="s">
        <v>288</v>
      </c>
      <c r="I133" s="23">
        <v>20237</v>
      </c>
      <c r="J133" s="20" t="s">
        <v>256</v>
      </c>
      <c r="K133" s="10" t="s">
        <v>256</v>
      </c>
      <c r="L133" s="18" t="s">
        <v>288</v>
      </c>
      <c r="M133" s="19">
        <v>33</v>
      </c>
      <c r="N133" s="20" t="s">
        <v>256</v>
      </c>
      <c r="O133" s="10" t="s">
        <v>256</v>
      </c>
      <c r="P133" s="18" t="s">
        <v>288</v>
      </c>
      <c r="Q133" s="23">
        <v>1020</v>
      </c>
      <c r="R133" s="20" t="s">
        <v>256</v>
      </c>
      <c r="S133" s="10" t="s">
        <v>256</v>
      </c>
      <c r="T133" s="18" t="s">
        <v>288</v>
      </c>
      <c r="U133" s="19">
        <v>132</v>
      </c>
      <c r="V133" s="20" t="s">
        <v>256</v>
      </c>
      <c r="W133" s="10" t="s">
        <v>256</v>
      </c>
      <c r="X133" s="18" t="s">
        <v>288</v>
      </c>
      <c r="Y133" s="23">
        <v>21257</v>
      </c>
      <c r="Z133" s="20" t="s">
        <v>256</v>
      </c>
    </row>
    <row r="134" spans="1:26" ht="15.75" thickTop="1" x14ac:dyDescent="0.25">
      <c r="A134" s="28"/>
      <c r="B134" s="21"/>
      <c r="C134" s="21" t="s">
        <v>256</v>
      </c>
      <c r="D134" s="24"/>
      <c r="E134" s="24"/>
      <c r="F134" s="21"/>
      <c r="G134" s="21" t="s">
        <v>256</v>
      </c>
      <c r="H134" s="24"/>
      <c r="I134" s="24"/>
      <c r="J134" s="21"/>
      <c r="K134" s="21" t="s">
        <v>256</v>
      </c>
      <c r="L134" s="24"/>
      <c r="M134" s="24"/>
      <c r="N134" s="21"/>
      <c r="O134" s="21" t="s">
        <v>256</v>
      </c>
      <c r="P134" s="24"/>
      <c r="Q134" s="24"/>
      <c r="R134" s="21"/>
      <c r="S134" s="21" t="s">
        <v>256</v>
      </c>
      <c r="T134" s="24"/>
      <c r="U134" s="24"/>
      <c r="V134" s="21"/>
      <c r="W134" s="21" t="s">
        <v>256</v>
      </c>
      <c r="X134" s="24"/>
      <c r="Y134" s="24"/>
      <c r="Z134" s="21"/>
    </row>
    <row r="135" spans="1:26" x14ac:dyDescent="0.25">
      <c r="A135" s="28"/>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ht="25.5" customHeight="1" x14ac:dyDescent="0.25">
      <c r="A136" s="28"/>
      <c r="B136" s="30" t="s">
        <v>326</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row>
  </sheetData>
  <mergeCells count="103">
    <mergeCell ref="B101:Z101"/>
    <mergeCell ref="B135:Z135"/>
    <mergeCell ref="B136:Z136"/>
    <mergeCell ref="B82:Z82"/>
    <mergeCell ref="B83:Z83"/>
    <mergeCell ref="B84:Z84"/>
    <mergeCell ref="B94:Z94"/>
    <mergeCell ref="B95:Z95"/>
    <mergeCell ref="B96:Z96"/>
    <mergeCell ref="B57:Z57"/>
    <mergeCell ref="B77:Z77"/>
    <mergeCell ref="B78:Z78"/>
    <mergeCell ref="B79:Z79"/>
    <mergeCell ref="B80:Z80"/>
    <mergeCell ref="B81:Z81"/>
    <mergeCell ref="B10:Z10"/>
    <mergeCell ref="B52:Z52"/>
    <mergeCell ref="B53:Z53"/>
    <mergeCell ref="B54:Z54"/>
    <mergeCell ref="B55:Z55"/>
    <mergeCell ref="B56:Z56"/>
    <mergeCell ref="B4:Z4"/>
    <mergeCell ref="B5:Z5"/>
    <mergeCell ref="B6:Z6"/>
    <mergeCell ref="B7:Z7"/>
    <mergeCell ref="B8:Z8"/>
    <mergeCell ref="B9:Z9"/>
    <mergeCell ref="W105:W107"/>
    <mergeCell ref="X105:Y105"/>
    <mergeCell ref="X106:Y106"/>
    <mergeCell ref="X107:Y107"/>
    <mergeCell ref="Z105:Z107"/>
    <mergeCell ref="A1:A2"/>
    <mergeCell ref="B1:Z1"/>
    <mergeCell ref="B2:Z2"/>
    <mergeCell ref="B3:Z3"/>
    <mergeCell ref="A4:A136"/>
    <mergeCell ref="R105:R107"/>
    <mergeCell ref="S105:S107"/>
    <mergeCell ref="T105:U105"/>
    <mergeCell ref="T106:U106"/>
    <mergeCell ref="T107:U107"/>
    <mergeCell ref="V105:V107"/>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D86:E86"/>
    <mergeCell ref="H86:I86"/>
    <mergeCell ref="D103:Y103"/>
    <mergeCell ref="D104:I104"/>
    <mergeCell ref="L104:Q104"/>
    <mergeCell ref="T104:Y104"/>
    <mergeCell ref="B97:Z97"/>
    <mergeCell ref="B98:Z98"/>
    <mergeCell ref="B99:Z99"/>
    <mergeCell ref="B100:Z100"/>
    <mergeCell ref="R12:R14"/>
    <mergeCell ref="B59:B60"/>
    <mergeCell ref="C59:C60"/>
    <mergeCell ref="D59:E59"/>
    <mergeCell ref="D60:E60"/>
    <mergeCell ref="F59:F60"/>
    <mergeCell ref="G59:G60"/>
    <mergeCell ref="H59:I59"/>
    <mergeCell ref="H60:I60"/>
    <mergeCell ref="J59:J60"/>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6"/>
  <sheetViews>
    <sheetView showGridLines="0" workbookViewId="0"/>
  </sheetViews>
  <sheetFormatPr defaultRowHeight="15" x14ac:dyDescent="0.25"/>
  <cols>
    <col min="1" max="1" width="21" bestFit="1" customWidth="1"/>
    <col min="2" max="2" width="36.5703125" bestFit="1" customWidth="1"/>
    <col min="3" max="3" width="10.7109375" customWidth="1"/>
    <col min="4" max="4" width="13.7109375" customWidth="1"/>
    <col min="5" max="5" width="36.5703125" customWidth="1"/>
    <col min="6" max="6" width="13.7109375" customWidth="1"/>
    <col min="7" max="7" width="10.7109375" customWidth="1"/>
    <col min="8" max="8" width="13.7109375" customWidth="1"/>
    <col min="9" max="9" width="36.5703125" customWidth="1"/>
    <col min="10" max="10" width="13.7109375" customWidth="1"/>
    <col min="11" max="11" width="10.7109375" customWidth="1"/>
    <col min="12" max="12" width="13.7109375" customWidth="1"/>
    <col min="13" max="13" width="36.5703125" customWidth="1"/>
    <col min="14" max="14" width="13.7109375" customWidth="1"/>
    <col min="15" max="15" width="10.7109375" customWidth="1"/>
    <col min="16" max="16" width="13.7109375" customWidth="1"/>
    <col min="17" max="17" width="36.5703125" customWidth="1"/>
    <col min="18" max="18" width="13.7109375" customWidth="1"/>
    <col min="19" max="19" width="10.7109375" customWidth="1"/>
    <col min="20" max="20" width="13.7109375" customWidth="1"/>
    <col min="21" max="21" width="36.5703125" customWidth="1"/>
    <col min="22" max="22" width="13.7109375" customWidth="1"/>
    <col min="23" max="23" width="10.7109375" customWidth="1"/>
    <col min="24" max="24" width="13.7109375" customWidth="1"/>
    <col min="25" max="25" width="36.5703125" customWidth="1"/>
    <col min="26" max="26" width="13.7109375" customWidth="1"/>
    <col min="27" max="27" width="10.7109375" customWidth="1"/>
    <col min="28" max="28" width="13.7109375" customWidth="1"/>
    <col min="29" max="29" width="36.5703125" customWidth="1"/>
    <col min="30" max="30" width="13.7109375" customWidth="1"/>
  </cols>
  <sheetData>
    <row r="1" spans="1:30" ht="15" customHeight="1" x14ac:dyDescent="0.25">
      <c r="A1" s="9" t="s">
        <v>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27</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44</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8"/>
      <c r="B6" s="29" t="s">
        <v>32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8"/>
      <c r="B8" s="30" t="s">
        <v>329</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28"/>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28"/>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x14ac:dyDescent="0.25">
      <c r="A11" s="28"/>
      <c r="B11" s="4"/>
      <c r="C11" s="4"/>
      <c r="D11" s="4"/>
      <c r="E11" s="4"/>
      <c r="F11" s="4"/>
      <c r="G11" s="4"/>
      <c r="H11" s="4"/>
      <c r="I11" s="4"/>
      <c r="J11" s="4"/>
    </row>
    <row r="12" spans="1:30" ht="15.75" thickBot="1" x14ac:dyDescent="0.3">
      <c r="A12" s="28"/>
      <c r="B12" s="49" t="s">
        <v>277</v>
      </c>
      <c r="C12" s="10" t="s">
        <v>256</v>
      </c>
      <c r="D12" s="25">
        <v>2013</v>
      </c>
      <c r="E12" s="25"/>
      <c r="F12" s="10"/>
      <c r="G12" s="10" t="s">
        <v>256</v>
      </c>
      <c r="H12" s="25">
        <v>2012</v>
      </c>
      <c r="I12" s="25"/>
      <c r="J12" s="10"/>
    </row>
    <row r="13" spans="1:30" x14ac:dyDescent="0.25">
      <c r="A13" s="28"/>
      <c r="B13" s="11" t="s">
        <v>330</v>
      </c>
      <c r="C13" s="13" t="s">
        <v>256</v>
      </c>
      <c r="D13" s="14" t="s">
        <v>288</v>
      </c>
      <c r="E13" s="15">
        <v>117478</v>
      </c>
      <c r="F13" s="16" t="s">
        <v>256</v>
      </c>
      <c r="G13" s="13" t="s">
        <v>256</v>
      </c>
      <c r="H13" s="14" t="s">
        <v>288</v>
      </c>
      <c r="I13" s="15">
        <v>104899</v>
      </c>
      <c r="J13" s="16" t="s">
        <v>256</v>
      </c>
    </row>
    <row r="14" spans="1:30" x14ac:dyDescent="0.25">
      <c r="A14" s="28"/>
      <c r="B14" s="17" t="s">
        <v>331</v>
      </c>
      <c r="C14" s="10" t="s">
        <v>256</v>
      </c>
      <c r="D14" s="18"/>
      <c r="E14" s="23">
        <v>129828</v>
      </c>
      <c r="F14" s="20" t="s">
        <v>256</v>
      </c>
      <c r="G14" s="10" t="s">
        <v>256</v>
      </c>
      <c r="H14" s="18"/>
      <c r="I14" s="23">
        <v>119192</v>
      </c>
      <c r="J14" s="20" t="s">
        <v>256</v>
      </c>
    </row>
    <row r="15" spans="1:30" x14ac:dyDescent="0.25">
      <c r="A15" s="28"/>
      <c r="B15" s="11" t="s">
        <v>332</v>
      </c>
      <c r="C15" s="13" t="s">
        <v>256</v>
      </c>
      <c r="D15" s="14"/>
      <c r="E15" s="15">
        <v>111445</v>
      </c>
      <c r="F15" s="16" t="s">
        <v>256</v>
      </c>
      <c r="G15" s="13" t="s">
        <v>256</v>
      </c>
      <c r="H15" s="14"/>
      <c r="I15" s="15">
        <v>110412</v>
      </c>
      <c r="J15" s="16" t="s">
        <v>256</v>
      </c>
    </row>
    <row r="16" spans="1:30" x14ac:dyDescent="0.25">
      <c r="A16" s="28"/>
      <c r="B16" s="17" t="s">
        <v>333</v>
      </c>
      <c r="C16" s="10" t="s">
        <v>256</v>
      </c>
      <c r="D16" s="18"/>
      <c r="E16" s="23">
        <v>13444</v>
      </c>
      <c r="F16" s="20" t="s">
        <v>256</v>
      </c>
      <c r="G16" s="10" t="s">
        <v>256</v>
      </c>
      <c r="H16" s="18"/>
      <c r="I16" s="23">
        <v>23358</v>
      </c>
      <c r="J16" s="20" t="s">
        <v>256</v>
      </c>
    </row>
    <row r="17" spans="1:30" ht="15.75" thickBot="1" x14ac:dyDescent="0.3">
      <c r="A17" s="28"/>
      <c r="B17" s="53" t="s">
        <v>334</v>
      </c>
      <c r="C17" s="13" t="s">
        <v>256</v>
      </c>
      <c r="D17" s="55"/>
      <c r="E17" s="56">
        <v>6687</v>
      </c>
      <c r="F17" s="16" t="s">
        <v>256</v>
      </c>
      <c r="G17" s="13" t="s">
        <v>256</v>
      </c>
      <c r="H17" s="55"/>
      <c r="I17" s="56">
        <v>6480</v>
      </c>
      <c r="J17" s="16" t="s">
        <v>256</v>
      </c>
    </row>
    <row r="18" spans="1:30" x14ac:dyDescent="0.25">
      <c r="A18" s="28"/>
      <c r="B18" s="34" t="s">
        <v>335</v>
      </c>
      <c r="C18" s="10" t="s">
        <v>256</v>
      </c>
      <c r="D18" s="18"/>
      <c r="E18" s="23">
        <v>378882</v>
      </c>
      <c r="F18" s="20" t="s">
        <v>256</v>
      </c>
      <c r="G18" s="10" t="s">
        <v>256</v>
      </c>
      <c r="H18" s="18"/>
      <c r="I18" s="23">
        <v>364341</v>
      </c>
      <c r="J18" s="20" t="s">
        <v>256</v>
      </c>
    </row>
    <row r="19" spans="1:30" ht="15.75" thickBot="1" x14ac:dyDescent="0.3">
      <c r="A19" s="28"/>
      <c r="B19" s="53" t="s">
        <v>336</v>
      </c>
      <c r="C19" s="13" t="s">
        <v>256</v>
      </c>
      <c r="D19" s="55"/>
      <c r="E19" s="57">
        <v>243</v>
      </c>
      <c r="F19" s="16" t="s">
        <v>256</v>
      </c>
      <c r="G19" s="13" t="s">
        <v>256</v>
      </c>
      <c r="H19" s="55"/>
      <c r="I19" s="57">
        <v>239</v>
      </c>
      <c r="J19" s="16" t="s">
        <v>256</v>
      </c>
    </row>
    <row r="20" spans="1:30" ht="15.75" thickBot="1" x14ac:dyDescent="0.3">
      <c r="A20" s="28"/>
      <c r="B20" s="58" t="s">
        <v>337</v>
      </c>
      <c r="C20" s="10" t="s">
        <v>256</v>
      </c>
      <c r="D20" s="59" t="s">
        <v>288</v>
      </c>
      <c r="E20" s="60">
        <v>379125</v>
      </c>
      <c r="F20" s="61" t="s">
        <v>256</v>
      </c>
      <c r="G20" s="10" t="s">
        <v>256</v>
      </c>
      <c r="H20" s="59" t="s">
        <v>288</v>
      </c>
      <c r="I20" s="60">
        <v>364580</v>
      </c>
      <c r="J20" s="61" t="s">
        <v>256</v>
      </c>
    </row>
    <row r="21" spans="1:30" ht="15.75" thickTop="1" x14ac:dyDescent="0.25">
      <c r="A21" s="28"/>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28"/>
      <c r="B22" s="29" t="s">
        <v>338</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x14ac:dyDescent="0.25">
      <c r="A24" s="28"/>
      <c r="B24" s="30" t="s">
        <v>339</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x14ac:dyDescent="0.25">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ht="25.5" customHeight="1" x14ac:dyDescent="0.25">
      <c r="A26" s="28"/>
      <c r="B26" s="30" t="s">
        <v>340</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x14ac:dyDescent="0.25">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ht="25.5" customHeight="1" x14ac:dyDescent="0.25">
      <c r="A28" s="28"/>
      <c r="B28" s="30" t="s">
        <v>341</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x14ac:dyDescent="0.25">
      <c r="A29" s="28"/>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ht="25.5" customHeight="1" x14ac:dyDescent="0.25">
      <c r="A30" s="28"/>
      <c r="B30" s="30" t="s">
        <v>342</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x14ac:dyDescent="0.25">
      <c r="A31" s="28"/>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x14ac:dyDescent="0.25">
      <c r="A32" s="28"/>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x14ac:dyDescent="0.25">
      <c r="A33" s="28"/>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x14ac:dyDescent="0.25">
      <c r="A34" s="28"/>
      <c r="B34" s="30" t="s">
        <v>343</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x14ac:dyDescent="0.25">
      <c r="A35" s="28"/>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x14ac:dyDescent="0.25">
      <c r="A36" s="28"/>
      <c r="B36" s="30" t="s">
        <v>344</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row>
    <row r="37" spans="1:30" x14ac:dyDescent="0.25">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x14ac:dyDescent="0.25">
      <c r="A38" s="28"/>
      <c r="B38" s="29" t="s">
        <v>345</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row>
    <row r="40" spans="1:30" x14ac:dyDescent="0.25">
      <c r="A40" s="28"/>
      <c r="B40" s="30" t="s">
        <v>346</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x14ac:dyDescent="0.25">
      <c r="A41" s="28"/>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x14ac:dyDescent="0.25">
      <c r="A42" s="28"/>
      <c r="B42" s="29" t="s">
        <v>347</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28"/>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x14ac:dyDescent="0.25">
      <c r="A44" s="28"/>
      <c r="B44" s="30" t="s">
        <v>348</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row>
    <row r="45" spans="1:30" x14ac:dyDescent="0.25">
      <c r="A45" s="28"/>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x14ac:dyDescent="0.25">
      <c r="A46" s="28"/>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x14ac:dyDescent="0.25">
      <c r="A47" s="28"/>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x14ac:dyDescent="0.25">
      <c r="A48" s="28"/>
      <c r="B48" s="78" t="s">
        <v>349</v>
      </c>
      <c r="C48" s="47" t="s">
        <v>256</v>
      </c>
      <c r="D48" s="48" t="s">
        <v>330</v>
      </c>
      <c r="E48" s="48"/>
      <c r="F48" s="47"/>
      <c r="G48" s="47"/>
      <c r="H48" s="48" t="s">
        <v>330</v>
      </c>
      <c r="I48" s="48"/>
      <c r="J48" s="47"/>
      <c r="K48" s="47"/>
      <c r="L48" s="48" t="s">
        <v>351</v>
      </c>
      <c r="M48" s="48"/>
      <c r="N48" s="47"/>
      <c r="O48" s="47"/>
      <c r="P48" s="48" t="s">
        <v>353</v>
      </c>
      <c r="Q48" s="48"/>
      <c r="R48" s="47"/>
      <c r="S48" s="47"/>
      <c r="T48" s="48" t="s">
        <v>334</v>
      </c>
      <c r="U48" s="48"/>
      <c r="V48" s="47"/>
      <c r="W48" s="47"/>
      <c r="X48" s="48" t="s">
        <v>356</v>
      </c>
      <c r="Y48" s="48"/>
      <c r="Z48" s="47"/>
      <c r="AA48" s="47"/>
      <c r="AB48" s="48" t="s">
        <v>134</v>
      </c>
      <c r="AC48" s="48"/>
      <c r="AD48" s="47"/>
    </row>
    <row r="49" spans="1:30" x14ac:dyDescent="0.25">
      <c r="A49" s="28"/>
      <c r="B49" s="78"/>
      <c r="C49" s="47"/>
      <c r="D49" s="48"/>
      <c r="E49" s="48"/>
      <c r="F49" s="47"/>
      <c r="G49" s="47"/>
      <c r="H49" s="48" t="s">
        <v>350</v>
      </c>
      <c r="I49" s="48"/>
      <c r="J49" s="47"/>
      <c r="K49" s="47"/>
      <c r="L49" s="48" t="s">
        <v>352</v>
      </c>
      <c r="M49" s="48"/>
      <c r="N49" s="47"/>
      <c r="O49" s="47"/>
      <c r="P49" s="48" t="s">
        <v>354</v>
      </c>
      <c r="Q49" s="48"/>
      <c r="R49" s="47"/>
      <c r="S49" s="47"/>
      <c r="T49" s="48"/>
      <c r="U49" s="48"/>
      <c r="V49" s="47"/>
      <c r="W49" s="47"/>
      <c r="X49" s="48"/>
      <c r="Y49" s="48"/>
      <c r="Z49" s="47"/>
      <c r="AA49" s="47"/>
      <c r="AB49" s="48"/>
      <c r="AC49" s="48"/>
      <c r="AD49" s="47"/>
    </row>
    <row r="50" spans="1:30" ht="15.75" thickBot="1" x14ac:dyDescent="0.3">
      <c r="A50" s="28"/>
      <c r="B50" s="78"/>
      <c r="C50" s="47"/>
      <c r="D50" s="25"/>
      <c r="E50" s="25"/>
      <c r="F50" s="47"/>
      <c r="G50" s="47"/>
      <c r="H50" s="25"/>
      <c r="I50" s="25"/>
      <c r="J50" s="47"/>
      <c r="K50" s="47"/>
      <c r="L50" s="25"/>
      <c r="M50" s="25"/>
      <c r="N50" s="47"/>
      <c r="O50" s="47"/>
      <c r="P50" s="25" t="s">
        <v>355</v>
      </c>
      <c r="Q50" s="25"/>
      <c r="R50" s="47"/>
      <c r="S50" s="47"/>
      <c r="T50" s="25"/>
      <c r="U50" s="25"/>
      <c r="V50" s="47"/>
      <c r="W50" s="47"/>
      <c r="X50" s="25"/>
      <c r="Y50" s="25"/>
      <c r="Z50" s="47"/>
      <c r="AA50" s="47"/>
      <c r="AB50" s="25"/>
      <c r="AC50" s="25"/>
      <c r="AD50" s="47"/>
    </row>
    <row r="51" spans="1:30" x14ac:dyDescent="0.25">
      <c r="A51" s="28"/>
      <c r="B51" s="33" t="s">
        <v>357</v>
      </c>
      <c r="C51" s="13" t="s">
        <v>256</v>
      </c>
      <c r="D51" s="12"/>
      <c r="E51" s="12"/>
      <c r="F51" s="12"/>
      <c r="G51" s="13"/>
      <c r="H51" s="12"/>
      <c r="I51" s="12"/>
      <c r="J51" s="12"/>
      <c r="K51" s="13"/>
      <c r="L51" s="12"/>
      <c r="M51" s="12"/>
      <c r="N51" s="12"/>
      <c r="O51" s="13"/>
      <c r="P51" s="12"/>
      <c r="Q51" s="12"/>
      <c r="R51" s="12"/>
      <c r="S51" s="13"/>
      <c r="T51" s="12"/>
      <c r="U51" s="12"/>
      <c r="V51" s="12"/>
      <c r="W51" s="13"/>
      <c r="X51" s="12"/>
      <c r="Y51" s="12"/>
      <c r="Z51" s="12"/>
      <c r="AA51" s="13"/>
      <c r="AB51" s="12"/>
      <c r="AC51" s="12"/>
      <c r="AD51" s="12"/>
    </row>
    <row r="52" spans="1:30" x14ac:dyDescent="0.25">
      <c r="A52" s="28"/>
      <c r="B52" s="17" t="s">
        <v>358</v>
      </c>
      <c r="C52" s="10" t="s">
        <v>256</v>
      </c>
      <c r="D52" s="18" t="s">
        <v>288</v>
      </c>
      <c r="E52" s="19">
        <v>933</v>
      </c>
      <c r="F52" s="20" t="s">
        <v>256</v>
      </c>
      <c r="G52" s="10"/>
      <c r="H52" s="18" t="s">
        <v>288</v>
      </c>
      <c r="I52" s="23">
        <v>1902</v>
      </c>
      <c r="J52" s="20" t="s">
        <v>256</v>
      </c>
      <c r="K52" s="10"/>
      <c r="L52" s="18" t="s">
        <v>288</v>
      </c>
      <c r="M52" s="23">
        <v>1096</v>
      </c>
      <c r="N52" s="20" t="s">
        <v>256</v>
      </c>
      <c r="O52" s="10"/>
      <c r="P52" s="18" t="s">
        <v>288</v>
      </c>
      <c r="Q52" s="19">
        <v>253</v>
      </c>
      <c r="R52" s="20" t="s">
        <v>256</v>
      </c>
      <c r="S52" s="10"/>
      <c r="T52" s="18" t="s">
        <v>288</v>
      </c>
      <c r="U52" s="19">
        <v>76</v>
      </c>
      <c r="V52" s="20" t="s">
        <v>256</v>
      </c>
      <c r="W52" s="10"/>
      <c r="X52" s="18" t="s">
        <v>288</v>
      </c>
      <c r="Y52" s="19">
        <v>320</v>
      </c>
      <c r="Z52" s="20" t="s">
        <v>256</v>
      </c>
      <c r="AA52" s="10"/>
      <c r="AB52" s="18" t="s">
        <v>288</v>
      </c>
      <c r="AC52" s="23">
        <v>4580</v>
      </c>
      <c r="AD52" s="20" t="s">
        <v>256</v>
      </c>
    </row>
    <row r="53" spans="1:30" x14ac:dyDescent="0.25">
      <c r="A53" s="28"/>
      <c r="B53" s="11" t="s">
        <v>90</v>
      </c>
      <c r="C53" s="13" t="s">
        <v>256</v>
      </c>
      <c r="D53" s="14"/>
      <c r="E53" s="37">
        <v>451</v>
      </c>
      <c r="F53" s="16" t="s">
        <v>256</v>
      </c>
      <c r="G53" s="13"/>
      <c r="H53" s="14"/>
      <c r="I53" s="37">
        <v>78</v>
      </c>
      <c r="J53" s="16" t="s">
        <v>256</v>
      </c>
      <c r="K53" s="13"/>
      <c r="L53" s="14"/>
      <c r="M53" s="37">
        <v>173</v>
      </c>
      <c r="N53" s="16" t="s">
        <v>256</v>
      </c>
      <c r="O53" s="13"/>
      <c r="P53" s="14"/>
      <c r="Q53" s="37" t="s">
        <v>359</v>
      </c>
      <c r="R53" s="16" t="s">
        <v>260</v>
      </c>
      <c r="S53" s="13"/>
      <c r="T53" s="14"/>
      <c r="U53" s="37">
        <v>13</v>
      </c>
      <c r="V53" s="16" t="s">
        <v>256</v>
      </c>
      <c r="W53" s="13"/>
      <c r="X53" s="14"/>
      <c r="Y53" s="37">
        <v>200</v>
      </c>
      <c r="Z53" s="16" t="s">
        <v>256</v>
      </c>
      <c r="AA53" s="13"/>
      <c r="AB53" s="14"/>
      <c r="AC53" s="37">
        <v>840</v>
      </c>
      <c r="AD53" s="16" t="s">
        <v>256</v>
      </c>
    </row>
    <row r="54" spans="1:30" x14ac:dyDescent="0.25">
      <c r="A54" s="28"/>
      <c r="B54" s="17" t="s">
        <v>360</v>
      </c>
      <c r="C54" s="10" t="s">
        <v>256</v>
      </c>
      <c r="D54" s="18"/>
      <c r="E54" s="19" t="s">
        <v>361</v>
      </c>
      <c r="F54" s="20" t="s">
        <v>260</v>
      </c>
      <c r="G54" s="10"/>
      <c r="H54" s="18"/>
      <c r="I54" s="19" t="s">
        <v>362</v>
      </c>
      <c r="J54" s="20" t="s">
        <v>260</v>
      </c>
      <c r="K54" s="10"/>
      <c r="L54" s="18"/>
      <c r="M54" s="19" t="s">
        <v>363</v>
      </c>
      <c r="N54" s="20" t="s">
        <v>260</v>
      </c>
      <c r="O54" s="10"/>
      <c r="P54" s="20"/>
      <c r="Q54" s="39" t="s">
        <v>289</v>
      </c>
      <c r="R54" s="20" t="s">
        <v>256</v>
      </c>
      <c r="S54" s="10"/>
      <c r="T54" s="18"/>
      <c r="U54" s="19" t="s">
        <v>364</v>
      </c>
      <c r="V54" s="20" t="s">
        <v>260</v>
      </c>
      <c r="W54" s="10"/>
      <c r="X54" s="4"/>
      <c r="Y54" s="4"/>
      <c r="Z54" s="4"/>
      <c r="AA54" s="10"/>
      <c r="AB54" s="18"/>
      <c r="AC54" s="19" t="s">
        <v>365</v>
      </c>
      <c r="AD54" s="20" t="s">
        <v>260</v>
      </c>
    </row>
    <row r="55" spans="1:30" ht="15.75" thickBot="1" x14ac:dyDescent="0.3">
      <c r="A55" s="28"/>
      <c r="B55" s="53" t="s">
        <v>366</v>
      </c>
      <c r="C55" s="13" t="s">
        <v>256</v>
      </c>
      <c r="D55" s="55"/>
      <c r="E55" s="57">
        <v>25</v>
      </c>
      <c r="F55" s="16" t="s">
        <v>256</v>
      </c>
      <c r="G55" s="13"/>
      <c r="H55" s="62"/>
      <c r="I55" s="63" t="s">
        <v>289</v>
      </c>
      <c r="J55" s="16" t="s">
        <v>256</v>
      </c>
      <c r="K55" s="13"/>
      <c r="L55" s="55"/>
      <c r="M55" s="57">
        <v>18</v>
      </c>
      <c r="N55" s="16" t="s">
        <v>256</v>
      </c>
      <c r="O55" s="13"/>
      <c r="P55" s="62"/>
      <c r="Q55" s="63" t="s">
        <v>289</v>
      </c>
      <c r="R55" s="16" t="s">
        <v>256</v>
      </c>
      <c r="S55" s="13"/>
      <c r="T55" s="55"/>
      <c r="U55" s="57">
        <v>50</v>
      </c>
      <c r="V55" s="16" t="s">
        <v>256</v>
      </c>
      <c r="W55" s="13"/>
      <c r="X55" s="12"/>
      <c r="Y55" s="12"/>
      <c r="Z55" s="12"/>
      <c r="AA55" s="13"/>
      <c r="AB55" s="55"/>
      <c r="AC55" s="57">
        <v>93</v>
      </c>
      <c r="AD55" s="16" t="s">
        <v>256</v>
      </c>
    </row>
    <row r="56" spans="1:30" ht="15.75" thickBot="1" x14ac:dyDescent="0.3">
      <c r="A56" s="28"/>
      <c r="B56" s="64" t="s">
        <v>367</v>
      </c>
      <c r="C56" s="10" t="s">
        <v>256</v>
      </c>
      <c r="D56" s="66"/>
      <c r="E56" s="67">
        <v>-165</v>
      </c>
      <c r="F56" s="20" t="s">
        <v>256</v>
      </c>
      <c r="G56" s="10"/>
      <c r="H56" s="66"/>
      <c r="I56" s="67">
        <v>-108</v>
      </c>
      <c r="J56" s="20" t="s">
        <v>256</v>
      </c>
      <c r="K56" s="10"/>
      <c r="L56" s="66"/>
      <c r="M56" s="67">
        <v>-64</v>
      </c>
      <c r="N56" s="20" t="s">
        <v>256</v>
      </c>
      <c r="O56" s="10"/>
      <c r="P56" s="68"/>
      <c r="Q56" s="69" t="s">
        <v>289</v>
      </c>
      <c r="R56" s="20" t="s">
        <v>256</v>
      </c>
      <c r="S56" s="10"/>
      <c r="T56" s="66"/>
      <c r="U56" s="67">
        <v>2</v>
      </c>
      <c r="V56" s="20" t="s">
        <v>256</v>
      </c>
      <c r="W56" s="10"/>
      <c r="X56" s="65"/>
      <c r="Y56" s="65"/>
      <c r="Z56" s="4"/>
      <c r="AA56" s="10"/>
      <c r="AB56" s="66"/>
      <c r="AC56" s="67">
        <v>-335</v>
      </c>
      <c r="AD56" s="20" t="s">
        <v>256</v>
      </c>
    </row>
    <row r="57" spans="1:30" ht="15.75" thickBot="1" x14ac:dyDescent="0.3">
      <c r="A57" s="28"/>
      <c r="B57" s="70" t="s">
        <v>368</v>
      </c>
      <c r="C57" s="13" t="s">
        <v>256</v>
      </c>
      <c r="D57" s="71" t="s">
        <v>288</v>
      </c>
      <c r="E57" s="72">
        <v>1219</v>
      </c>
      <c r="F57" s="16" t="s">
        <v>256</v>
      </c>
      <c r="G57" s="13"/>
      <c r="H57" s="71" t="s">
        <v>288</v>
      </c>
      <c r="I57" s="72">
        <v>1872</v>
      </c>
      <c r="J57" s="16" t="s">
        <v>256</v>
      </c>
      <c r="K57" s="13"/>
      <c r="L57" s="71" t="s">
        <v>288</v>
      </c>
      <c r="M57" s="72">
        <v>1205</v>
      </c>
      <c r="N57" s="16" t="s">
        <v>256</v>
      </c>
      <c r="O57" s="13"/>
      <c r="P57" s="71" t="s">
        <v>288</v>
      </c>
      <c r="Q57" s="73">
        <v>178</v>
      </c>
      <c r="R57" s="16" t="s">
        <v>256</v>
      </c>
      <c r="S57" s="13"/>
      <c r="T57" s="71" t="s">
        <v>288</v>
      </c>
      <c r="U57" s="73">
        <v>91</v>
      </c>
      <c r="V57" s="16" t="s">
        <v>256</v>
      </c>
      <c r="W57" s="13"/>
      <c r="X57" s="71" t="s">
        <v>288</v>
      </c>
      <c r="Y57" s="73">
        <v>520</v>
      </c>
      <c r="Z57" s="16" t="s">
        <v>256</v>
      </c>
      <c r="AA57" s="13"/>
      <c r="AB57" s="71" t="s">
        <v>288</v>
      </c>
      <c r="AC57" s="72">
        <v>5085</v>
      </c>
      <c r="AD57" s="16" t="s">
        <v>256</v>
      </c>
    </row>
    <row r="58" spans="1:30" ht="15.75" thickTop="1" x14ac:dyDescent="0.25">
      <c r="A58" s="28"/>
      <c r="B58" s="42" t="s">
        <v>369</v>
      </c>
      <c r="C58" s="10" t="s">
        <v>256</v>
      </c>
      <c r="D58" s="4"/>
      <c r="E58" s="4"/>
      <c r="F58" s="4"/>
      <c r="G58" s="10"/>
      <c r="H58" s="4"/>
      <c r="I58" s="4"/>
      <c r="J58" s="4"/>
      <c r="K58" s="10"/>
      <c r="L58" s="4"/>
      <c r="M58" s="4"/>
      <c r="N58" s="4"/>
      <c r="O58" s="10"/>
      <c r="P58" s="4"/>
      <c r="Q58" s="4"/>
      <c r="R58" s="4"/>
      <c r="S58" s="10"/>
      <c r="T58" s="4"/>
      <c r="U58" s="4"/>
      <c r="V58" s="4"/>
      <c r="W58" s="10"/>
      <c r="X58" s="4"/>
      <c r="Y58" s="4"/>
      <c r="Z58" s="4"/>
      <c r="AA58" s="10"/>
      <c r="AB58" s="4"/>
      <c r="AC58" s="4"/>
      <c r="AD58" s="4"/>
    </row>
    <row r="59" spans="1:30" x14ac:dyDescent="0.25">
      <c r="A59" s="28"/>
      <c r="B59" s="11" t="s">
        <v>358</v>
      </c>
      <c r="C59" s="13" t="s">
        <v>256</v>
      </c>
      <c r="D59" s="14" t="s">
        <v>288</v>
      </c>
      <c r="E59" s="15">
        <v>1024</v>
      </c>
      <c r="F59" s="16" t="s">
        <v>256</v>
      </c>
      <c r="G59" s="13"/>
      <c r="H59" s="14" t="s">
        <v>288</v>
      </c>
      <c r="I59" s="15">
        <v>1673</v>
      </c>
      <c r="J59" s="16" t="s">
        <v>256</v>
      </c>
      <c r="K59" s="13"/>
      <c r="L59" s="14" t="s">
        <v>288</v>
      </c>
      <c r="M59" s="37">
        <v>894</v>
      </c>
      <c r="N59" s="16" t="s">
        <v>256</v>
      </c>
      <c r="O59" s="13"/>
      <c r="P59" s="14" t="s">
        <v>288</v>
      </c>
      <c r="Q59" s="37">
        <v>180</v>
      </c>
      <c r="R59" s="16" t="s">
        <v>256</v>
      </c>
      <c r="S59" s="13"/>
      <c r="T59" s="14" t="s">
        <v>288</v>
      </c>
      <c r="U59" s="37">
        <v>78</v>
      </c>
      <c r="V59" s="16" t="s">
        <v>256</v>
      </c>
      <c r="W59" s="13"/>
      <c r="X59" s="14" t="s">
        <v>288</v>
      </c>
      <c r="Y59" s="37">
        <v>233</v>
      </c>
      <c r="Z59" s="16" t="s">
        <v>256</v>
      </c>
      <c r="AA59" s="13"/>
      <c r="AB59" s="14" t="s">
        <v>288</v>
      </c>
      <c r="AC59" s="15">
        <v>4082</v>
      </c>
      <c r="AD59" s="16" t="s">
        <v>256</v>
      </c>
    </row>
    <row r="60" spans="1:30" x14ac:dyDescent="0.25">
      <c r="A60" s="28"/>
      <c r="B60" s="17" t="s">
        <v>90</v>
      </c>
      <c r="C60" s="10" t="s">
        <v>256</v>
      </c>
      <c r="D60" s="18"/>
      <c r="E60" s="19" t="s">
        <v>370</v>
      </c>
      <c r="F60" s="20" t="s">
        <v>260</v>
      </c>
      <c r="G60" s="10"/>
      <c r="H60" s="18"/>
      <c r="I60" s="19">
        <v>512</v>
      </c>
      <c r="J60" s="20" t="s">
        <v>256</v>
      </c>
      <c r="K60" s="10"/>
      <c r="L60" s="18"/>
      <c r="M60" s="19">
        <v>206</v>
      </c>
      <c r="N60" s="20" t="s">
        <v>256</v>
      </c>
      <c r="O60" s="10"/>
      <c r="P60" s="18"/>
      <c r="Q60" s="19">
        <v>73</v>
      </c>
      <c r="R60" s="20" t="s">
        <v>256</v>
      </c>
      <c r="S60" s="10"/>
      <c r="T60" s="18"/>
      <c r="U60" s="19">
        <v>23</v>
      </c>
      <c r="V60" s="20" t="s">
        <v>256</v>
      </c>
      <c r="W60" s="10"/>
      <c r="X60" s="18"/>
      <c r="Y60" s="19">
        <v>87</v>
      </c>
      <c r="Z60" s="20" t="s">
        <v>256</v>
      </c>
      <c r="AA60" s="10"/>
      <c r="AB60" s="18"/>
      <c r="AC60" s="19">
        <v>823</v>
      </c>
      <c r="AD60" s="20" t="s">
        <v>256</v>
      </c>
    </row>
    <row r="61" spans="1:30" x14ac:dyDescent="0.25">
      <c r="A61" s="28"/>
      <c r="B61" s="11" t="s">
        <v>360</v>
      </c>
      <c r="C61" s="13" t="s">
        <v>256</v>
      </c>
      <c r="D61" s="14"/>
      <c r="E61" s="37" t="s">
        <v>371</v>
      </c>
      <c r="F61" s="16" t="s">
        <v>260</v>
      </c>
      <c r="G61" s="13"/>
      <c r="H61" s="14"/>
      <c r="I61" s="37" t="s">
        <v>372</v>
      </c>
      <c r="J61" s="16" t="s">
        <v>260</v>
      </c>
      <c r="K61" s="13"/>
      <c r="L61" s="14"/>
      <c r="M61" s="37" t="s">
        <v>373</v>
      </c>
      <c r="N61" s="16" t="s">
        <v>260</v>
      </c>
      <c r="O61" s="13"/>
      <c r="P61" s="16"/>
      <c r="Q61" s="36" t="s">
        <v>289</v>
      </c>
      <c r="R61" s="16" t="s">
        <v>256</v>
      </c>
      <c r="S61" s="13"/>
      <c r="T61" s="14"/>
      <c r="U61" s="37" t="s">
        <v>374</v>
      </c>
      <c r="V61" s="16" t="s">
        <v>260</v>
      </c>
      <c r="W61" s="13"/>
      <c r="X61" s="12"/>
      <c r="Y61" s="12"/>
      <c r="Z61" s="12"/>
      <c r="AA61" s="13"/>
      <c r="AB61" s="14"/>
      <c r="AC61" s="37" t="s">
        <v>375</v>
      </c>
      <c r="AD61" s="16" t="s">
        <v>260</v>
      </c>
    </row>
    <row r="62" spans="1:30" ht="15.75" thickBot="1" x14ac:dyDescent="0.3">
      <c r="A62" s="28"/>
      <c r="B62" s="74" t="s">
        <v>366</v>
      </c>
      <c r="C62" s="10" t="s">
        <v>256</v>
      </c>
      <c r="D62" s="66"/>
      <c r="E62" s="67">
        <v>16</v>
      </c>
      <c r="F62" s="20" t="s">
        <v>256</v>
      </c>
      <c r="G62" s="10"/>
      <c r="H62" s="68"/>
      <c r="I62" s="69" t="s">
        <v>289</v>
      </c>
      <c r="J62" s="20" t="s">
        <v>256</v>
      </c>
      <c r="K62" s="10"/>
      <c r="L62" s="66"/>
      <c r="M62" s="67">
        <v>102</v>
      </c>
      <c r="N62" s="20" t="s">
        <v>256</v>
      </c>
      <c r="O62" s="10"/>
      <c r="P62" s="68"/>
      <c r="Q62" s="69" t="s">
        <v>289</v>
      </c>
      <c r="R62" s="20" t="s">
        <v>256</v>
      </c>
      <c r="S62" s="10"/>
      <c r="T62" s="66"/>
      <c r="U62" s="67">
        <v>64</v>
      </c>
      <c r="V62" s="20" t="s">
        <v>256</v>
      </c>
      <c r="W62" s="10"/>
      <c r="X62" s="4"/>
      <c r="Y62" s="4"/>
      <c r="Z62" s="4"/>
      <c r="AA62" s="10"/>
      <c r="AB62" s="66"/>
      <c r="AC62" s="67">
        <v>182</v>
      </c>
      <c r="AD62" s="20" t="s">
        <v>256</v>
      </c>
    </row>
    <row r="63" spans="1:30" ht="15.75" thickBot="1" x14ac:dyDescent="0.3">
      <c r="A63" s="28"/>
      <c r="B63" s="70" t="s">
        <v>367</v>
      </c>
      <c r="C63" s="13" t="s">
        <v>256</v>
      </c>
      <c r="D63" s="55"/>
      <c r="E63" s="57">
        <v>-13</v>
      </c>
      <c r="F63" s="16" t="s">
        <v>256</v>
      </c>
      <c r="G63" s="13"/>
      <c r="H63" s="55"/>
      <c r="I63" s="57">
        <v>-283</v>
      </c>
      <c r="J63" s="16" t="s">
        <v>256</v>
      </c>
      <c r="K63" s="13"/>
      <c r="L63" s="55"/>
      <c r="M63" s="57">
        <v>-4</v>
      </c>
      <c r="N63" s="16" t="s">
        <v>256</v>
      </c>
      <c r="O63" s="13"/>
      <c r="P63" s="62"/>
      <c r="Q63" s="63" t="s">
        <v>289</v>
      </c>
      <c r="R63" s="16" t="s">
        <v>256</v>
      </c>
      <c r="S63" s="13"/>
      <c r="T63" s="55"/>
      <c r="U63" s="57">
        <v>-25</v>
      </c>
      <c r="V63" s="16" t="s">
        <v>256</v>
      </c>
      <c r="W63" s="13"/>
      <c r="X63" s="54"/>
      <c r="Y63" s="54"/>
      <c r="Z63" s="12"/>
      <c r="AA63" s="13"/>
      <c r="AB63" s="55"/>
      <c r="AC63" s="57">
        <v>-325</v>
      </c>
      <c r="AD63" s="16" t="s">
        <v>256</v>
      </c>
    </row>
    <row r="64" spans="1:30" ht="15.75" thickBot="1" x14ac:dyDescent="0.3">
      <c r="A64" s="28"/>
      <c r="B64" s="64" t="s">
        <v>368</v>
      </c>
      <c r="C64" s="10" t="s">
        <v>256</v>
      </c>
      <c r="D64" s="75" t="s">
        <v>288</v>
      </c>
      <c r="E64" s="76">
        <v>933</v>
      </c>
      <c r="F64" s="20" t="s">
        <v>256</v>
      </c>
      <c r="G64" s="10"/>
      <c r="H64" s="75" t="s">
        <v>288</v>
      </c>
      <c r="I64" s="77">
        <v>1902</v>
      </c>
      <c r="J64" s="20" t="s">
        <v>256</v>
      </c>
      <c r="K64" s="10"/>
      <c r="L64" s="75" t="s">
        <v>288</v>
      </c>
      <c r="M64" s="77">
        <v>1096</v>
      </c>
      <c r="N64" s="20" t="s">
        <v>256</v>
      </c>
      <c r="O64" s="10"/>
      <c r="P64" s="75" t="s">
        <v>288</v>
      </c>
      <c r="Q64" s="76">
        <v>253</v>
      </c>
      <c r="R64" s="20" t="s">
        <v>256</v>
      </c>
      <c r="S64" s="10"/>
      <c r="T64" s="75" t="s">
        <v>288</v>
      </c>
      <c r="U64" s="76">
        <v>76</v>
      </c>
      <c r="V64" s="20" t="s">
        <v>256</v>
      </c>
      <c r="W64" s="10"/>
      <c r="X64" s="75" t="s">
        <v>288</v>
      </c>
      <c r="Y64" s="76">
        <v>320</v>
      </c>
      <c r="Z64" s="20" t="s">
        <v>256</v>
      </c>
      <c r="AA64" s="10"/>
      <c r="AB64" s="75" t="s">
        <v>288</v>
      </c>
      <c r="AC64" s="77">
        <v>4580</v>
      </c>
      <c r="AD64" s="20" t="s">
        <v>256</v>
      </c>
    </row>
    <row r="65" spans="1:30" ht="15.75" thickTop="1" x14ac:dyDescent="0.25">
      <c r="A65" s="28"/>
      <c r="B65" s="33" t="s">
        <v>376</v>
      </c>
      <c r="C65" s="13" t="s">
        <v>256</v>
      </c>
      <c r="D65" s="12"/>
      <c r="E65" s="12"/>
      <c r="F65" s="12"/>
      <c r="G65" s="13"/>
      <c r="H65" s="12"/>
      <c r="I65" s="12"/>
      <c r="J65" s="12"/>
      <c r="K65" s="13"/>
      <c r="L65" s="12"/>
      <c r="M65" s="12"/>
      <c r="N65" s="12"/>
      <c r="O65" s="13"/>
      <c r="P65" s="12"/>
      <c r="Q65" s="12"/>
      <c r="R65" s="12"/>
      <c r="S65" s="13"/>
      <c r="T65" s="12"/>
      <c r="U65" s="12"/>
      <c r="V65" s="12"/>
      <c r="W65" s="13"/>
      <c r="X65" s="12"/>
      <c r="Y65" s="12"/>
      <c r="Z65" s="12"/>
      <c r="AA65" s="13"/>
      <c r="AB65" s="12"/>
      <c r="AC65" s="12"/>
      <c r="AD65" s="12"/>
    </row>
    <row r="66" spans="1:30" x14ac:dyDescent="0.25">
      <c r="A66" s="28"/>
      <c r="B66" s="17" t="s">
        <v>358</v>
      </c>
      <c r="C66" s="10" t="s">
        <v>256</v>
      </c>
      <c r="D66" s="18" t="s">
        <v>288</v>
      </c>
      <c r="E66" s="23">
        <v>1179</v>
      </c>
      <c r="F66" s="20" t="s">
        <v>256</v>
      </c>
      <c r="G66" s="10"/>
      <c r="H66" s="18" t="s">
        <v>288</v>
      </c>
      <c r="I66" s="23">
        <v>1183</v>
      </c>
      <c r="J66" s="20" t="s">
        <v>256</v>
      </c>
      <c r="K66" s="10"/>
      <c r="L66" s="18" t="s">
        <v>288</v>
      </c>
      <c r="M66" s="23">
        <v>1057</v>
      </c>
      <c r="N66" s="20" t="s">
        <v>256</v>
      </c>
      <c r="O66" s="10"/>
      <c r="P66" s="18" t="s">
        <v>288</v>
      </c>
      <c r="Q66" s="19">
        <v>213</v>
      </c>
      <c r="R66" s="20" t="s">
        <v>256</v>
      </c>
      <c r="S66" s="10"/>
      <c r="T66" s="18" t="s">
        <v>288</v>
      </c>
      <c r="U66" s="19">
        <v>80</v>
      </c>
      <c r="V66" s="20" t="s">
        <v>256</v>
      </c>
      <c r="W66" s="10"/>
      <c r="X66" s="18" t="s">
        <v>288</v>
      </c>
      <c r="Y66" s="19">
        <v>319</v>
      </c>
      <c r="Z66" s="20" t="s">
        <v>256</v>
      </c>
      <c r="AA66" s="10"/>
      <c r="AB66" s="18" t="s">
        <v>288</v>
      </c>
      <c r="AC66" s="23">
        <v>4031</v>
      </c>
      <c r="AD66" s="20" t="s">
        <v>256</v>
      </c>
    </row>
    <row r="67" spans="1:30" x14ac:dyDescent="0.25">
      <c r="A67" s="28"/>
      <c r="B67" s="11" t="s">
        <v>90</v>
      </c>
      <c r="C67" s="13" t="s">
        <v>256</v>
      </c>
      <c r="D67" s="14"/>
      <c r="E67" s="37">
        <v>294</v>
      </c>
      <c r="F67" s="16" t="s">
        <v>256</v>
      </c>
      <c r="G67" s="13"/>
      <c r="H67" s="14"/>
      <c r="I67" s="37">
        <v>558</v>
      </c>
      <c r="J67" s="16" t="s">
        <v>256</v>
      </c>
      <c r="K67" s="13"/>
      <c r="L67" s="14"/>
      <c r="M67" s="37">
        <v>115</v>
      </c>
      <c r="N67" s="16" t="s">
        <v>256</v>
      </c>
      <c r="O67" s="13"/>
      <c r="P67" s="14"/>
      <c r="Q67" s="37">
        <v>8</v>
      </c>
      <c r="R67" s="16" t="s">
        <v>256</v>
      </c>
      <c r="S67" s="13"/>
      <c r="T67" s="14"/>
      <c r="U67" s="37">
        <v>61</v>
      </c>
      <c r="V67" s="16" t="s">
        <v>256</v>
      </c>
      <c r="W67" s="13"/>
      <c r="X67" s="14"/>
      <c r="Y67" s="37" t="s">
        <v>377</v>
      </c>
      <c r="Z67" s="16" t="s">
        <v>260</v>
      </c>
      <c r="AA67" s="13"/>
      <c r="AB67" s="14"/>
      <c r="AC67" s="37">
        <v>950</v>
      </c>
      <c r="AD67" s="16" t="s">
        <v>256</v>
      </c>
    </row>
    <row r="68" spans="1:30" x14ac:dyDescent="0.25">
      <c r="A68" s="28"/>
      <c r="B68" s="17" t="s">
        <v>360</v>
      </c>
      <c r="C68" s="10" t="s">
        <v>256</v>
      </c>
      <c r="D68" s="18"/>
      <c r="E68" s="19" t="s">
        <v>378</v>
      </c>
      <c r="F68" s="20" t="s">
        <v>260</v>
      </c>
      <c r="G68" s="10"/>
      <c r="H68" s="18"/>
      <c r="I68" s="19" t="s">
        <v>379</v>
      </c>
      <c r="J68" s="20" t="s">
        <v>260</v>
      </c>
      <c r="K68" s="10"/>
      <c r="L68" s="18"/>
      <c r="M68" s="19" t="s">
        <v>380</v>
      </c>
      <c r="N68" s="20" t="s">
        <v>260</v>
      </c>
      <c r="O68" s="10"/>
      <c r="P68" s="18"/>
      <c r="Q68" s="19" t="s">
        <v>381</v>
      </c>
      <c r="R68" s="20" t="s">
        <v>260</v>
      </c>
      <c r="S68" s="10"/>
      <c r="T68" s="18"/>
      <c r="U68" s="19" t="s">
        <v>382</v>
      </c>
      <c r="V68" s="20" t="s">
        <v>260</v>
      </c>
      <c r="W68" s="10"/>
      <c r="X68" s="4"/>
      <c r="Y68" s="4"/>
      <c r="Z68" s="4"/>
      <c r="AA68" s="10"/>
      <c r="AB68" s="18"/>
      <c r="AC68" s="19" t="s">
        <v>383</v>
      </c>
      <c r="AD68" s="20" t="s">
        <v>260</v>
      </c>
    </row>
    <row r="69" spans="1:30" ht="15.75" thickBot="1" x14ac:dyDescent="0.3">
      <c r="A69" s="28"/>
      <c r="B69" s="53" t="s">
        <v>366</v>
      </c>
      <c r="C69" s="13" t="s">
        <v>256</v>
      </c>
      <c r="D69" s="55"/>
      <c r="E69" s="57">
        <v>38</v>
      </c>
      <c r="F69" s="16" t="s">
        <v>256</v>
      </c>
      <c r="G69" s="13"/>
      <c r="H69" s="62"/>
      <c r="I69" s="63" t="s">
        <v>289</v>
      </c>
      <c r="J69" s="16" t="s">
        <v>256</v>
      </c>
      <c r="K69" s="13"/>
      <c r="L69" s="55"/>
      <c r="M69" s="57">
        <v>19</v>
      </c>
      <c r="N69" s="16" t="s">
        <v>256</v>
      </c>
      <c r="O69" s="13"/>
      <c r="P69" s="62"/>
      <c r="Q69" s="63" t="s">
        <v>289</v>
      </c>
      <c r="R69" s="16" t="s">
        <v>256</v>
      </c>
      <c r="S69" s="13"/>
      <c r="T69" s="55"/>
      <c r="U69" s="57">
        <v>58</v>
      </c>
      <c r="V69" s="16" t="s">
        <v>256</v>
      </c>
      <c r="W69" s="13"/>
      <c r="X69" s="12"/>
      <c r="Y69" s="12"/>
      <c r="Z69" s="12"/>
      <c r="AA69" s="13"/>
      <c r="AB69" s="55"/>
      <c r="AC69" s="57">
        <v>115</v>
      </c>
      <c r="AD69" s="16" t="s">
        <v>256</v>
      </c>
    </row>
    <row r="70" spans="1:30" ht="15.75" thickBot="1" x14ac:dyDescent="0.3">
      <c r="A70" s="28"/>
      <c r="B70" s="64" t="s">
        <v>367</v>
      </c>
      <c r="C70" s="10" t="s">
        <v>256</v>
      </c>
      <c r="D70" s="66"/>
      <c r="E70" s="67">
        <v>-449</v>
      </c>
      <c r="F70" s="20" t="s">
        <v>256</v>
      </c>
      <c r="G70" s="10"/>
      <c r="H70" s="66"/>
      <c r="I70" s="67">
        <v>-68</v>
      </c>
      <c r="J70" s="20" t="s">
        <v>256</v>
      </c>
      <c r="K70" s="10"/>
      <c r="L70" s="66"/>
      <c r="M70" s="67">
        <v>-278</v>
      </c>
      <c r="N70" s="20" t="s">
        <v>256</v>
      </c>
      <c r="O70" s="10"/>
      <c r="P70" s="66"/>
      <c r="Q70" s="67">
        <v>-41</v>
      </c>
      <c r="R70" s="20" t="s">
        <v>256</v>
      </c>
      <c r="S70" s="10"/>
      <c r="T70" s="66"/>
      <c r="U70" s="67">
        <v>-63</v>
      </c>
      <c r="V70" s="20" t="s">
        <v>256</v>
      </c>
      <c r="W70" s="10"/>
      <c r="X70" s="65"/>
      <c r="Y70" s="65"/>
      <c r="Z70" s="4"/>
      <c r="AA70" s="10"/>
      <c r="AB70" s="66"/>
      <c r="AC70" s="67">
        <v>-899</v>
      </c>
      <c r="AD70" s="20" t="s">
        <v>256</v>
      </c>
    </row>
    <row r="71" spans="1:30" ht="15.75" thickBot="1" x14ac:dyDescent="0.3">
      <c r="A71" s="28"/>
      <c r="B71" s="70" t="s">
        <v>368</v>
      </c>
      <c r="C71" s="13" t="s">
        <v>256</v>
      </c>
      <c r="D71" s="71" t="s">
        <v>288</v>
      </c>
      <c r="E71" s="72">
        <v>1024</v>
      </c>
      <c r="F71" s="16" t="s">
        <v>256</v>
      </c>
      <c r="G71" s="13"/>
      <c r="H71" s="71" t="s">
        <v>288</v>
      </c>
      <c r="I71" s="72">
        <v>1673</v>
      </c>
      <c r="J71" s="16" t="s">
        <v>256</v>
      </c>
      <c r="K71" s="13"/>
      <c r="L71" s="71" t="s">
        <v>288</v>
      </c>
      <c r="M71" s="73">
        <v>894</v>
      </c>
      <c r="N71" s="16" t="s">
        <v>256</v>
      </c>
      <c r="O71" s="13"/>
      <c r="P71" s="71" t="s">
        <v>288</v>
      </c>
      <c r="Q71" s="73">
        <v>180</v>
      </c>
      <c r="R71" s="16" t="s">
        <v>256</v>
      </c>
      <c r="S71" s="13"/>
      <c r="T71" s="71" t="s">
        <v>288</v>
      </c>
      <c r="U71" s="73">
        <v>78</v>
      </c>
      <c r="V71" s="16" t="s">
        <v>256</v>
      </c>
      <c r="W71" s="13"/>
      <c r="X71" s="71" t="s">
        <v>288</v>
      </c>
      <c r="Y71" s="73">
        <v>233</v>
      </c>
      <c r="Z71" s="16" t="s">
        <v>256</v>
      </c>
      <c r="AA71" s="13"/>
      <c r="AB71" s="71" t="s">
        <v>288</v>
      </c>
      <c r="AC71" s="72">
        <v>4082</v>
      </c>
      <c r="AD71" s="16" t="s">
        <v>256</v>
      </c>
    </row>
    <row r="72" spans="1:30" ht="15.75" thickTop="1" x14ac:dyDescent="0.25">
      <c r="A72" s="28"/>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x14ac:dyDescent="0.25">
      <c r="A73" s="28"/>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row>
    <row r="74" spans="1:30" x14ac:dyDescent="0.25">
      <c r="A74" s="28"/>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row r="75" spans="1:30" x14ac:dyDescent="0.25">
      <c r="A75" s="28"/>
      <c r="B75" s="30" t="s">
        <v>384</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row>
    <row r="76" spans="1:30" x14ac:dyDescent="0.25">
      <c r="A76" s="28"/>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row>
    <row r="77" spans="1:30" x14ac:dyDescent="0.25">
      <c r="A77" s="28"/>
      <c r="B77" s="32"/>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row>
    <row r="78" spans="1:30" x14ac:dyDescent="0.25">
      <c r="A78" s="28"/>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x14ac:dyDescent="0.25">
      <c r="A79" s="28"/>
      <c r="B79" s="78" t="s">
        <v>349</v>
      </c>
      <c r="C79" s="47" t="s">
        <v>256</v>
      </c>
      <c r="D79" s="48" t="s">
        <v>330</v>
      </c>
      <c r="E79" s="48"/>
      <c r="F79" s="47"/>
      <c r="G79" s="47" t="s">
        <v>256</v>
      </c>
      <c r="H79" s="48" t="s">
        <v>330</v>
      </c>
      <c r="I79" s="48"/>
      <c r="J79" s="47"/>
      <c r="K79" s="47" t="s">
        <v>256</v>
      </c>
      <c r="L79" s="48" t="s">
        <v>351</v>
      </c>
      <c r="M79" s="48"/>
      <c r="N79" s="47"/>
      <c r="O79" s="47" t="s">
        <v>256</v>
      </c>
      <c r="P79" s="48" t="s">
        <v>353</v>
      </c>
      <c r="Q79" s="48"/>
      <c r="R79" s="47"/>
      <c r="S79" s="47" t="s">
        <v>256</v>
      </c>
      <c r="T79" s="48" t="s">
        <v>334</v>
      </c>
      <c r="U79" s="48"/>
      <c r="V79" s="47"/>
      <c r="W79" s="47" t="s">
        <v>256</v>
      </c>
      <c r="X79" s="48" t="s">
        <v>356</v>
      </c>
      <c r="Y79" s="48"/>
      <c r="Z79" s="47"/>
      <c r="AA79" s="47" t="s">
        <v>256</v>
      </c>
      <c r="AB79" s="48" t="s">
        <v>134</v>
      </c>
      <c r="AC79" s="48"/>
      <c r="AD79" s="47"/>
    </row>
    <row r="80" spans="1:30" x14ac:dyDescent="0.25">
      <c r="A80" s="28"/>
      <c r="B80" s="78"/>
      <c r="C80" s="47"/>
      <c r="D80" s="48"/>
      <c r="E80" s="48"/>
      <c r="F80" s="47"/>
      <c r="G80" s="47"/>
      <c r="H80" s="48" t="s">
        <v>350</v>
      </c>
      <c r="I80" s="48"/>
      <c r="J80" s="47"/>
      <c r="K80" s="47"/>
      <c r="L80" s="48" t="s">
        <v>385</v>
      </c>
      <c r="M80" s="48"/>
      <c r="N80" s="47"/>
      <c r="O80" s="47"/>
      <c r="P80" s="48" t="s">
        <v>354</v>
      </c>
      <c r="Q80" s="48"/>
      <c r="R80" s="47"/>
      <c r="S80" s="47"/>
      <c r="T80" s="48"/>
      <c r="U80" s="48"/>
      <c r="V80" s="47"/>
      <c r="W80" s="47"/>
      <c r="X80" s="48"/>
      <c r="Y80" s="48"/>
      <c r="Z80" s="47"/>
      <c r="AA80" s="47"/>
      <c r="AB80" s="48"/>
      <c r="AC80" s="48"/>
      <c r="AD80" s="47"/>
    </row>
    <row r="81" spans="1:30" ht="15.75" thickBot="1" x14ac:dyDescent="0.3">
      <c r="A81" s="28"/>
      <c r="B81" s="78"/>
      <c r="C81" s="47"/>
      <c r="D81" s="25"/>
      <c r="E81" s="25"/>
      <c r="F81" s="47"/>
      <c r="G81" s="47"/>
      <c r="H81" s="25"/>
      <c r="I81" s="25"/>
      <c r="J81" s="47"/>
      <c r="K81" s="47"/>
      <c r="L81" s="25"/>
      <c r="M81" s="25"/>
      <c r="N81" s="47"/>
      <c r="O81" s="47"/>
      <c r="P81" s="25" t="s">
        <v>355</v>
      </c>
      <c r="Q81" s="25"/>
      <c r="R81" s="47"/>
      <c r="S81" s="47"/>
      <c r="T81" s="25"/>
      <c r="U81" s="25"/>
      <c r="V81" s="47"/>
      <c r="W81" s="47"/>
      <c r="X81" s="25"/>
      <c r="Y81" s="25"/>
      <c r="Z81" s="47"/>
      <c r="AA81" s="47"/>
      <c r="AB81" s="25"/>
      <c r="AC81" s="25"/>
      <c r="AD81" s="47"/>
    </row>
    <row r="82" spans="1:30" x14ac:dyDescent="0.25">
      <c r="A82" s="28"/>
      <c r="B82" s="33">
        <v>2013</v>
      </c>
      <c r="C82" s="13" t="s">
        <v>256</v>
      </c>
      <c r="D82" s="12"/>
      <c r="E82" s="12"/>
      <c r="F82" s="12"/>
      <c r="G82" s="13" t="s">
        <v>256</v>
      </c>
      <c r="H82" s="12"/>
      <c r="I82" s="12"/>
      <c r="J82" s="12"/>
      <c r="K82" s="13" t="s">
        <v>256</v>
      </c>
      <c r="L82" s="12"/>
      <c r="M82" s="12"/>
      <c r="N82" s="12"/>
      <c r="O82" s="13" t="s">
        <v>256</v>
      </c>
      <c r="P82" s="12"/>
      <c r="Q82" s="12"/>
      <c r="R82" s="12"/>
      <c r="S82" s="13" t="s">
        <v>256</v>
      </c>
      <c r="T82" s="12"/>
      <c r="U82" s="12"/>
      <c r="V82" s="12"/>
      <c r="W82" s="13" t="s">
        <v>256</v>
      </c>
      <c r="X82" s="12"/>
      <c r="Y82" s="12"/>
      <c r="Z82" s="12"/>
      <c r="AA82" s="13" t="s">
        <v>256</v>
      </c>
      <c r="AB82" s="12"/>
      <c r="AC82" s="12"/>
      <c r="AD82" s="12"/>
    </row>
    <row r="83" spans="1:30" x14ac:dyDescent="0.25">
      <c r="A83" s="28"/>
      <c r="B83" s="17" t="s">
        <v>386</v>
      </c>
      <c r="C83" s="10" t="s">
        <v>256</v>
      </c>
      <c r="D83" s="4"/>
      <c r="E83" s="4"/>
      <c r="F83" s="4"/>
      <c r="G83" s="10" t="s">
        <v>256</v>
      </c>
      <c r="H83" s="4"/>
      <c r="I83" s="4"/>
      <c r="J83" s="4"/>
      <c r="K83" s="10" t="s">
        <v>256</v>
      </c>
      <c r="L83" s="4"/>
      <c r="M83" s="4"/>
      <c r="N83" s="4"/>
      <c r="O83" s="10" t="s">
        <v>256</v>
      </c>
      <c r="P83" s="4"/>
      <c r="Q83" s="4"/>
      <c r="R83" s="4"/>
      <c r="S83" s="10" t="s">
        <v>256</v>
      </c>
      <c r="T83" s="4"/>
      <c r="U83" s="4"/>
      <c r="V83" s="4"/>
      <c r="W83" s="10" t="s">
        <v>256</v>
      </c>
      <c r="X83" s="4"/>
      <c r="Y83" s="4"/>
      <c r="Z83" s="4"/>
      <c r="AA83" s="10" t="s">
        <v>256</v>
      </c>
      <c r="AB83" s="4"/>
      <c r="AC83" s="4"/>
      <c r="AD83" s="4"/>
    </row>
    <row r="84" spans="1:30" ht="25.5" x14ac:dyDescent="0.25">
      <c r="A84" s="28"/>
      <c r="B84" s="43" t="s">
        <v>387</v>
      </c>
      <c r="C84" s="13" t="s">
        <v>256</v>
      </c>
      <c r="D84" s="12"/>
      <c r="E84" s="12"/>
      <c r="F84" s="12"/>
      <c r="G84" s="13" t="s">
        <v>256</v>
      </c>
      <c r="H84" s="12"/>
      <c r="I84" s="12"/>
      <c r="J84" s="12"/>
      <c r="K84" s="13" t="s">
        <v>256</v>
      </c>
      <c r="L84" s="12"/>
      <c r="M84" s="12"/>
      <c r="N84" s="12"/>
      <c r="O84" s="13" t="s">
        <v>256</v>
      </c>
      <c r="P84" s="12"/>
      <c r="Q84" s="12"/>
      <c r="R84" s="12"/>
      <c r="S84" s="13" t="s">
        <v>256</v>
      </c>
      <c r="T84" s="12"/>
      <c r="U84" s="12"/>
      <c r="V84" s="12"/>
      <c r="W84" s="13" t="s">
        <v>256</v>
      </c>
      <c r="X84" s="12"/>
      <c r="Y84" s="12"/>
      <c r="Z84" s="12"/>
      <c r="AA84" s="13" t="s">
        <v>256</v>
      </c>
      <c r="AB84" s="12"/>
      <c r="AC84" s="12"/>
      <c r="AD84" s="12"/>
    </row>
    <row r="85" spans="1:30" ht="25.5" x14ac:dyDescent="0.25">
      <c r="A85" s="28"/>
      <c r="B85" s="38" t="s">
        <v>388</v>
      </c>
      <c r="C85" s="10" t="s">
        <v>256</v>
      </c>
      <c r="D85" s="18" t="s">
        <v>288</v>
      </c>
      <c r="E85" s="19">
        <v>241</v>
      </c>
      <c r="F85" s="20" t="s">
        <v>256</v>
      </c>
      <c r="G85" s="10" t="s">
        <v>256</v>
      </c>
      <c r="H85" s="18" t="s">
        <v>288</v>
      </c>
      <c r="I85" s="19">
        <v>331</v>
      </c>
      <c r="J85" s="20" t="s">
        <v>256</v>
      </c>
      <c r="K85" s="10" t="s">
        <v>256</v>
      </c>
      <c r="L85" s="18" t="s">
        <v>288</v>
      </c>
      <c r="M85" s="19">
        <v>212</v>
      </c>
      <c r="N85" s="20" t="s">
        <v>256</v>
      </c>
      <c r="O85" s="10" t="s">
        <v>256</v>
      </c>
      <c r="P85" s="20" t="s">
        <v>288</v>
      </c>
      <c r="Q85" s="39" t="s">
        <v>289</v>
      </c>
      <c r="R85" s="20" t="s">
        <v>256</v>
      </c>
      <c r="S85" s="10" t="s">
        <v>256</v>
      </c>
      <c r="T85" s="20" t="s">
        <v>288</v>
      </c>
      <c r="U85" s="39" t="s">
        <v>289</v>
      </c>
      <c r="V85" s="20" t="s">
        <v>256</v>
      </c>
      <c r="W85" s="10" t="s">
        <v>256</v>
      </c>
      <c r="X85" s="20" t="s">
        <v>288</v>
      </c>
      <c r="Y85" s="39" t="s">
        <v>289</v>
      </c>
      <c r="Z85" s="20" t="s">
        <v>256</v>
      </c>
      <c r="AA85" s="10" t="s">
        <v>256</v>
      </c>
      <c r="AB85" s="18" t="s">
        <v>288</v>
      </c>
      <c r="AC85" s="19">
        <v>784</v>
      </c>
      <c r="AD85" s="20" t="s">
        <v>256</v>
      </c>
    </row>
    <row r="86" spans="1:30" ht="27" thickBot="1" x14ac:dyDescent="0.3">
      <c r="A86" s="28"/>
      <c r="B86" s="79" t="s">
        <v>389</v>
      </c>
      <c r="C86" s="13" t="s">
        <v>256</v>
      </c>
      <c r="D86" s="55"/>
      <c r="E86" s="57">
        <v>978</v>
      </c>
      <c r="F86" s="16" t="s">
        <v>256</v>
      </c>
      <c r="G86" s="13" t="s">
        <v>256</v>
      </c>
      <c r="H86" s="55"/>
      <c r="I86" s="56">
        <v>1541</v>
      </c>
      <c r="J86" s="16" t="s">
        <v>256</v>
      </c>
      <c r="K86" s="13" t="s">
        <v>256</v>
      </c>
      <c r="L86" s="55"/>
      <c r="M86" s="57">
        <v>993</v>
      </c>
      <c r="N86" s="16" t="s">
        <v>256</v>
      </c>
      <c r="O86" s="13" t="s">
        <v>256</v>
      </c>
      <c r="P86" s="55"/>
      <c r="Q86" s="57">
        <v>178</v>
      </c>
      <c r="R86" s="16" t="s">
        <v>256</v>
      </c>
      <c r="S86" s="13" t="s">
        <v>256</v>
      </c>
      <c r="T86" s="55"/>
      <c r="U86" s="57">
        <v>91</v>
      </c>
      <c r="V86" s="16" t="s">
        <v>256</v>
      </c>
      <c r="W86" s="13" t="s">
        <v>256</v>
      </c>
      <c r="X86" s="55"/>
      <c r="Y86" s="57">
        <v>520</v>
      </c>
      <c r="Z86" s="16" t="s">
        <v>256</v>
      </c>
      <c r="AA86" s="13" t="s">
        <v>256</v>
      </c>
      <c r="AB86" s="55"/>
      <c r="AC86" s="56">
        <v>4301</v>
      </c>
      <c r="AD86" s="16" t="s">
        <v>256</v>
      </c>
    </row>
    <row r="87" spans="1:30" ht="15.75" thickBot="1" x14ac:dyDescent="0.3">
      <c r="A87" s="28"/>
      <c r="B87" s="74" t="s">
        <v>390</v>
      </c>
      <c r="C87" s="10" t="s">
        <v>256</v>
      </c>
      <c r="D87" s="75" t="s">
        <v>288</v>
      </c>
      <c r="E87" s="77">
        <v>1219</v>
      </c>
      <c r="F87" s="20" t="s">
        <v>256</v>
      </c>
      <c r="G87" s="10" t="s">
        <v>256</v>
      </c>
      <c r="H87" s="75" t="s">
        <v>288</v>
      </c>
      <c r="I87" s="77">
        <v>1872</v>
      </c>
      <c r="J87" s="20" t="s">
        <v>256</v>
      </c>
      <c r="K87" s="10" t="s">
        <v>256</v>
      </c>
      <c r="L87" s="75" t="s">
        <v>288</v>
      </c>
      <c r="M87" s="77">
        <v>1205</v>
      </c>
      <c r="N87" s="20" t="s">
        <v>256</v>
      </c>
      <c r="O87" s="10" t="s">
        <v>256</v>
      </c>
      <c r="P87" s="75" t="s">
        <v>288</v>
      </c>
      <c r="Q87" s="76">
        <v>178</v>
      </c>
      <c r="R87" s="20" t="s">
        <v>256</v>
      </c>
      <c r="S87" s="10" t="s">
        <v>256</v>
      </c>
      <c r="T87" s="75" t="s">
        <v>288</v>
      </c>
      <c r="U87" s="76">
        <v>91</v>
      </c>
      <c r="V87" s="20" t="s">
        <v>256</v>
      </c>
      <c r="W87" s="10" t="s">
        <v>256</v>
      </c>
      <c r="X87" s="75" t="s">
        <v>288</v>
      </c>
      <c r="Y87" s="76">
        <v>520</v>
      </c>
      <c r="Z87" s="20" t="s">
        <v>256</v>
      </c>
      <c r="AA87" s="10" t="s">
        <v>256</v>
      </c>
      <c r="AB87" s="75" t="s">
        <v>288</v>
      </c>
      <c r="AC87" s="77">
        <v>5085</v>
      </c>
      <c r="AD87" s="20" t="s">
        <v>256</v>
      </c>
    </row>
    <row r="88" spans="1:30" ht="15.75" thickTop="1" x14ac:dyDescent="0.25">
      <c r="A88" s="28"/>
      <c r="B88" s="11" t="s">
        <v>391</v>
      </c>
      <c r="C88" s="13" t="s">
        <v>256</v>
      </c>
      <c r="D88" s="12"/>
      <c r="E88" s="12"/>
      <c r="F88" s="12"/>
      <c r="G88" s="13" t="s">
        <v>256</v>
      </c>
      <c r="H88" s="12"/>
      <c r="I88" s="12"/>
      <c r="J88" s="12"/>
      <c r="K88" s="13" t="s">
        <v>256</v>
      </c>
      <c r="L88" s="12"/>
      <c r="M88" s="12"/>
      <c r="N88" s="12"/>
      <c r="O88" s="13" t="s">
        <v>256</v>
      </c>
      <c r="P88" s="12"/>
      <c r="Q88" s="12"/>
      <c r="R88" s="12"/>
      <c r="S88" s="13" t="s">
        <v>256</v>
      </c>
      <c r="T88" s="12"/>
      <c r="U88" s="12"/>
      <c r="V88" s="12"/>
      <c r="W88" s="13" t="s">
        <v>256</v>
      </c>
      <c r="X88" s="12"/>
      <c r="Y88" s="12"/>
      <c r="Z88" s="12"/>
      <c r="AA88" s="13" t="s">
        <v>256</v>
      </c>
      <c r="AB88" s="12"/>
      <c r="AC88" s="12"/>
      <c r="AD88" s="12"/>
    </row>
    <row r="89" spans="1:30" ht="25.5" x14ac:dyDescent="0.25">
      <c r="A89" s="28"/>
      <c r="B89" s="34" t="s">
        <v>392</v>
      </c>
      <c r="C89" s="10" t="s">
        <v>256</v>
      </c>
      <c r="D89" s="18" t="s">
        <v>288</v>
      </c>
      <c r="E89" s="23">
        <v>5576</v>
      </c>
      <c r="F89" s="20" t="s">
        <v>256</v>
      </c>
      <c r="G89" s="10" t="s">
        <v>256</v>
      </c>
      <c r="H89" s="18" t="s">
        <v>288</v>
      </c>
      <c r="I89" s="23">
        <v>3220</v>
      </c>
      <c r="J89" s="20" t="s">
        <v>256</v>
      </c>
      <c r="K89" s="10" t="s">
        <v>256</v>
      </c>
      <c r="L89" s="18" t="s">
        <v>288</v>
      </c>
      <c r="M89" s="23">
        <v>1844</v>
      </c>
      <c r="N89" s="20" t="s">
        <v>256</v>
      </c>
      <c r="O89" s="10" t="s">
        <v>256</v>
      </c>
      <c r="P89" s="20" t="s">
        <v>288</v>
      </c>
      <c r="Q89" s="39" t="s">
        <v>289</v>
      </c>
      <c r="R89" s="20" t="s">
        <v>256</v>
      </c>
      <c r="S89" s="10" t="s">
        <v>256</v>
      </c>
      <c r="T89" s="20" t="s">
        <v>288</v>
      </c>
      <c r="U89" s="39" t="s">
        <v>289</v>
      </c>
      <c r="V89" s="20" t="s">
        <v>256</v>
      </c>
      <c r="W89" s="10" t="s">
        <v>256</v>
      </c>
      <c r="X89" s="4"/>
      <c r="Y89" s="4"/>
      <c r="Z89" s="4"/>
      <c r="AA89" s="10" t="s">
        <v>256</v>
      </c>
      <c r="AB89" s="18" t="s">
        <v>288</v>
      </c>
      <c r="AC89" s="23">
        <v>10640</v>
      </c>
      <c r="AD89" s="20" t="s">
        <v>256</v>
      </c>
    </row>
    <row r="90" spans="1:30" ht="27" thickBot="1" x14ac:dyDescent="0.3">
      <c r="A90" s="28"/>
      <c r="B90" s="70" t="s">
        <v>393</v>
      </c>
      <c r="C90" s="13" t="s">
        <v>256</v>
      </c>
      <c r="D90" s="55"/>
      <c r="E90" s="56">
        <v>111902</v>
      </c>
      <c r="F90" s="16" t="s">
        <v>256</v>
      </c>
      <c r="G90" s="13" t="s">
        <v>256</v>
      </c>
      <c r="H90" s="55"/>
      <c r="I90" s="56">
        <v>126608</v>
      </c>
      <c r="J90" s="16" t="s">
        <v>256</v>
      </c>
      <c r="K90" s="13" t="s">
        <v>256</v>
      </c>
      <c r="L90" s="55"/>
      <c r="M90" s="56">
        <v>109601</v>
      </c>
      <c r="N90" s="16" t="s">
        <v>256</v>
      </c>
      <c r="O90" s="13" t="s">
        <v>256</v>
      </c>
      <c r="P90" s="55"/>
      <c r="Q90" s="56">
        <v>13444</v>
      </c>
      <c r="R90" s="16" t="s">
        <v>256</v>
      </c>
      <c r="S90" s="13" t="s">
        <v>256</v>
      </c>
      <c r="T90" s="55"/>
      <c r="U90" s="56">
        <v>6687</v>
      </c>
      <c r="V90" s="16" t="s">
        <v>256</v>
      </c>
      <c r="W90" s="13" t="s">
        <v>256</v>
      </c>
      <c r="X90" s="12"/>
      <c r="Y90" s="12"/>
      <c r="Z90" s="12"/>
      <c r="AA90" s="13" t="s">
        <v>256</v>
      </c>
      <c r="AB90" s="55"/>
      <c r="AC90" s="56">
        <v>368242</v>
      </c>
      <c r="AD90" s="16" t="s">
        <v>256</v>
      </c>
    </row>
    <row r="91" spans="1:30" ht="15.75" thickBot="1" x14ac:dyDescent="0.3">
      <c r="A91" s="28"/>
      <c r="B91" s="74" t="s">
        <v>394</v>
      </c>
      <c r="C91" s="10" t="s">
        <v>256</v>
      </c>
      <c r="D91" s="75" t="s">
        <v>288</v>
      </c>
      <c r="E91" s="77">
        <v>117478</v>
      </c>
      <c r="F91" s="20" t="s">
        <v>256</v>
      </c>
      <c r="G91" s="10" t="s">
        <v>256</v>
      </c>
      <c r="H91" s="75" t="s">
        <v>288</v>
      </c>
      <c r="I91" s="77">
        <v>129828</v>
      </c>
      <c r="J91" s="20" t="s">
        <v>256</v>
      </c>
      <c r="K91" s="10" t="s">
        <v>256</v>
      </c>
      <c r="L91" s="75" t="s">
        <v>288</v>
      </c>
      <c r="M91" s="77">
        <v>111445</v>
      </c>
      <c r="N91" s="20" t="s">
        <v>256</v>
      </c>
      <c r="O91" s="10" t="s">
        <v>256</v>
      </c>
      <c r="P91" s="75" t="s">
        <v>288</v>
      </c>
      <c r="Q91" s="77">
        <v>13444</v>
      </c>
      <c r="R91" s="20" t="s">
        <v>256</v>
      </c>
      <c r="S91" s="10" t="s">
        <v>256</v>
      </c>
      <c r="T91" s="75" t="s">
        <v>288</v>
      </c>
      <c r="U91" s="77">
        <v>6687</v>
      </c>
      <c r="V91" s="20" t="s">
        <v>256</v>
      </c>
      <c r="W91" s="10" t="s">
        <v>256</v>
      </c>
      <c r="X91" s="4"/>
      <c r="Y91" s="4"/>
      <c r="Z91" s="4"/>
      <c r="AA91" s="10" t="s">
        <v>256</v>
      </c>
      <c r="AB91" s="75" t="s">
        <v>288</v>
      </c>
      <c r="AC91" s="77">
        <v>378882</v>
      </c>
      <c r="AD91" s="20" t="s">
        <v>256</v>
      </c>
    </row>
    <row r="92" spans="1:30" ht="15.75" thickTop="1" x14ac:dyDescent="0.25">
      <c r="A92" s="28"/>
      <c r="B92" s="33">
        <v>2012</v>
      </c>
      <c r="C92" s="13" t="s">
        <v>256</v>
      </c>
      <c r="D92" s="12"/>
      <c r="E92" s="12"/>
      <c r="F92" s="12"/>
      <c r="G92" s="13" t="s">
        <v>256</v>
      </c>
      <c r="H92" s="12"/>
      <c r="I92" s="12"/>
      <c r="J92" s="12"/>
      <c r="K92" s="13" t="s">
        <v>256</v>
      </c>
      <c r="L92" s="12"/>
      <c r="M92" s="12"/>
      <c r="N92" s="12"/>
      <c r="O92" s="13" t="s">
        <v>256</v>
      </c>
      <c r="P92" s="12"/>
      <c r="Q92" s="12"/>
      <c r="R92" s="12"/>
      <c r="S92" s="13" t="s">
        <v>256</v>
      </c>
      <c r="T92" s="12"/>
      <c r="U92" s="12"/>
      <c r="V92" s="12"/>
      <c r="W92" s="13" t="s">
        <v>256</v>
      </c>
      <c r="X92" s="12"/>
      <c r="Y92" s="12"/>
      <c r="Z92" s="12"/>
      <c r="AA92" s="13" t="s">
        <v>256</v>
      </c>
      <c r="AB92" s="12"/>
      <c r="AC92" s="12"/>
      <c r="AD92" s="12"/>
    </row>
    <row r="93" spans="1:30" x14ac:dyDescent="0.25">
      <c r="A93" s="28"/>
      <c r="B93" s="17" t="s">
        <v>386</v>
      </c>
      <c r="C93" s="10" t="s">
        <v>256</v>
      </c>
      <c r="D93" s="4"/>
      <c r="E93" s="4"/>
      <c r="F93" s="4"/>
      <c r="G93" s="10" t="s">
        <v>256</v>
      </c>
      <c r="H93" s="4"/>
      <c r="I93" s="4"/>
      <c r="J93" s="4"/>
      <c r="K93" s="10" t="s">
        <v>256</v>
      </c>
      <c r="L93" s="4"/>
      <c r="M93" s="4"/>
      <c r="N93" s="4"/>
      <c r="O93" s="10" t="s">
        <v>256</v>
      </c>
      <c r="P93" s="4"/>
      <c r="Q93" s="4"/>
      <c r="R93" s="4"/>
      <c r="S93" s="10" t="s">
        <v>256</v>
      </c>
      <c r="T93" s="4"/>
      <c r="U93" s="4"/>
      <c r="V93" s="4"/>
      <c r="W93" s="10" t="s">
        <v>256</v>
      </c>
      <c r="X93" s="4"/>
      <c r="Y93" s="4"/>
      <c r="Z93" s="4"/>
      <c r="AA93" s="10" t="s">
        <v>256</v>
      </c>
      <c r="AB93" s="4"/>
      <c r="AC93" s="4"/>
      <c r="AD93" s="4"/>
    </row>
    <row r="94" spans="1:30" ht="25.5" x14ac:dyDescent="0.25">
      <c r="A94" s="28"/>
      <c r="B94" s="43" t="s">
        <v>387</v>
      </c>
      <c r="C94" s="13" t="s">
        <v>256</v>
      </c>
      <c r="D94" s="12"/>
      <c r="E94" s="12"/>
      <c r="F94" s="12"/>
      <c r="G94" s="13" t="s">
        <v>256</v>
      </c>
      <c r="H94" s="12"/>
      <c r="I94" s="12"/>
      <c r="J94" s="12"/>
      <c r="K94" s="13" t="s">
        <v>256</v>
      </c>
      <c r="L94" s="12"/>
      <c r="M94" s="12"/>
      <c r="N94" s="12"/>
      <c r="O94" s="13" t="s">
        <v>256</v>
      </c>
      <c r="P94" s="12"/>
      <c r="Q94" s="12"/>
      <c r="R94" s="12"/>
      <c r="S94" s="13" t="s">
        <v>256</v>
      </c>
      <c r="T94" s="12"/>
      <c r="U94" s="12"/>
      <c r="V94" s="12"/>
      <c r="W94" s="13" t="s">
        <v>256</v>
      </c>
      <c r="X94" s="12"/>
      <c r="Y94" s="12"/>
      <c r="Z94" s="12"/>
      <c r="AA94" s="13" t="s">
        <v>256</v>
      </c>
      <c r="AB94" s="12"/>
      <c r="AC94" s="12"/>
      <c r="AD94" s="12"/>
    </row>
    <row r="95" spans="1:30" ht="25.5" x14ac:dyDescent="0.25">
      <c r="A95" s="28"/>
      <c r="B95" s="38" t="s">
        <v>388</v>
      </c>
      <c r="C95" s="10" t="s">
        <v>256</v>
      </c>
      <c r="D95" s="18" t="s">
        <v>288</v>
      </c>
      <c r="E95" s="19">
        <v>85</v>
      </c>
      <c r="F95" s="20" t="s">
        <v>256</v>
      </c>
      <c r="G95" s="10" t="s">
        <v>256</v>
      </c>
      <c r="H95" s="18" t="s">
        <v>288</v>
      </c>
      <c r="I95" s="19">
        <v>522</v>
      </c>
      <c r="J95" s="20" t="s">
        <v>256</v>
      </c>
      <c r="K95" s="10" t="s">
        <v>256</v>
      </c>
      <c r="L95" s="18" t="s">
        <v>288</v>
      </c>
      <c r="M95" s="19">
        <v>172</v>
      </c>
      <c r="N95" s="20" t="s">
        <v>256</v>
      </c>
      <c r="O95" s="10" t="s">
        <v>256</v>
      </c>
      <c r="P95" s="20" t="s">
        <v>288</v>
      </c>
      <c r="Q95" s="39" t="s">
        <v>289</v>
      </c>
      <c r="R95" s="20" t="s">
        <v>256</v>
      </c>
      <c r="S95" s="10" t="s">
        <v>256</v>
      </c>
      <c r="T95" s="20" t="s">
        <v>288</v>
      </c>
      <c r="U95" s="39" t="s">
        <v>289</v>
      </c>
      <c r="V95" s="20" t="s">
        <v>256</v>
      </c>
      <c r="W95" s="10" t="s">
        <v>256</v>
      </c>
      <c r="X95" s="20" t="s">
        <v>288</v>
      </c>
      <c r="Y95" s="39" t="s">
        <v>289</v>
      </c>
      <c r="Z95" s="20" t="s">
        <v>256</v>
      </c>
      <c r="AA95" s="10" t="s">
        <v>256</v>
      </c>
      <c r="AB95" s="18" t="s">
        <v>288</v>
      </c>
      <c r="AC95" s="19">
        <v>779</v>
      </c>
      <c r="AD95" s="20" t="s">
        <v>256</v>
      </c>
    </row>
    <row r="96" spans="1:30" ht="27" thickBot="1" x14ac:dyDescent="0.3">
      <c r="A96" s="28"/>
      <c r="B96" s="79" t="s">
        <v>389</v>
      </c>
      <c r="C96" s="13" t="s">
        <v>256</v>
      </c>
      <c r="D96" s="55"/>
      <c r="E96" s="57">
        <v>848</v>
      </c>
      <c r="F96" s="16" t="s">
        <v>256</v>
      </c>
      <c r="G96" s="13" t="s">
        <v>256</v>
      </c>
      <c r="H96" s="55"/>
      <c r="I96" s="56">
        <v>1380</v>
      </c>
      <c r="J96" s="16" t="s">
        <v>256</v>
      </c>
      <c r="K96" s="13" t="s">
        <v>256</v>
      </c>
      <c r="L96" s="55"/>
      <c r="M96" s="57">
        <v>924</v>
      </c>
      <c r="N96" s="16" t="s">
        <v>256</v>
      </c>
      <c r="O96" s="13" t="s">
        <v>256</v>
      </c>
      <c r="P96" s="55"/>
      <c r="Q96" s="57">
        <v>253</v>
      </c>
      <c r="R96" s="16" t="s">
        <v>256</v>
      </c>
      <c r="S96" s="13" t="s">
        <v>256</v>
      </c>
      <c r="T96" s="55"/>
      <c r="U96" s="57">
        <v>76</v>
      </c>
      <c r="V96" s="16" t="s">
        <v>256</v>
      </c>
      <c r="W96" s="13" t="s">
        <v>256</v>
      </c>
      <c r="X96" s="55"/>
      <c r="Y96" s="57">
        <v>320</v>
      </c>
      <c r="Z96" s="16" t="s">
        <v>256</v>
      </c>
      <c r="AA96" s="13" t="s">
        <v>256</v>
      </c>
      <c r="AB96" s="55"/>
      <c r="AC96" s="56">
        <v>3801</v>
      </c>
      <c r="AD96" s="16" t="s">
        <v>256</v>
      </c>
    </row>
    <row r="97" spans="1:30" ht="15.75" thickBot="1" x14ac:dyDescent="0.3">
      <c r="A97" s="28"/>
      <c r="B97" s="74" t="s">
        <v>390</v>
      </c>
      <c r="C97" s="10" t="s">
        <v>256</v>
      </c>
      <c r="D97" s="75" t="s">
        <v>288</v>
      </c>
      <c r="E97" s="76">
        <v>933</v>
      </c>
      <c r="F97" s="20" t="s">
        <v>256</v>
      </c>
      <c r="G97" s="10" t="s">
        <v>256</v>
      </c>
      <c r="H97" s="75" t="s">
        <v>288</v>
      </c>
      <c r="I97" s="77">
        <v>1902</v>
      </c>
      <c r="J97" s="20" t="s">
        <v>256</v>
      </c>
      <c r="K97" s="10" t="s">
        <v>256</v>
      </c>
      <c r="L97" s="75" t="s">
        <v>288</v>
      </c>
      <c r="M97" s="77">
        <v>1096</v>
      </c>
      <c r="N97" s="20" t="s">
        <v>256</v>
      </c>
      <c r="O97" s="10" t="s">
        <v>256</v>
      </c>
      <c r="P97" s="75" t="s">
        <v>288</v>
      </c>
      <c r="Q97" s="76">
        <v>253</v>
      </c>
      <c r="R97" s="20" t="s">
        <v>256</v>
      </c>
      <c r="S97" s="10" t="s">
        <v>256</v>
      </c>
      <c r="T97" s="75" t="s">
        <v>288</v>
      </c>
      <c r="U97" s="76">
        <v>76</v>
      </c>
      <c r="V97" s="20" t="s">
        <v>256</v>
      </c>
      <c r="W97" s="10" t="s">
        <v>256</v>
      </c>
      <c r="X97" s="75" t="s">
        <v>288</v>
      </c>
      <c r="Y97" s="76">
        <v>320</v>
      </c>
      <c r="Z97" s="20" t="s">
        <v>256</v>
      </c>
      <c r="AA97" s="10" t="s">
        <v>256</v>
      </c>
      <c r="AB97" s="75" t="s">
        <v>288</v>
      </c>
      <c r="AC97" s="77">
        <v>4580</v>
      </c>
      <c r="AD97" s="20" t="s">
        <v>256</v>
      </c>
    </row>
    <row r="98" spans="1:30" ht="15.75" thickTop="1" x14ac:dyDescent="0.25">
      <c r="A98" s="28"/>
      <c r="B98" s="11" t="s">
        <v>391</v>
      </c>
      <c r="C98" s="13" t="s">
        <v>256</v>
      </c>
      <c r="D98" s="12"/>
      <c r="E98" s="12"/>
      <c r="F98" s="12"/>
      <c r="G98" s="13" t="s">
        <v>256</v>
      </c>
      <c r="H98" s="12"/>
      <c r="I98" s="12"/>
      <c r="J98" s="12"/>
      <c r="K98" s="13" t="s">
        <v>256</v>
      </c>
      <c r="L98" s="12"/>
      <c r="M98" s="12"/>
      <c r="N98" s="12"/>
      <c r="O98" s="13" t="s">
        <v>256</v>
      </c>
      <c r="P98" s="12"/>
      <c r="Q98" s="12"/>
      <c r="R98" s="12"/>
      <c r="S98" s="13" t="s">
        <v>256</v>
      </c>
      <c r="T98" s="12"/>
      <c r="U98" s="12"/>
      <c r="V98" s="12"/>
      <c r="W98" s="13" t="s">
        <v>256</v>
      </c>
      <c r="X98" s="12"/>
      <c r="Y98" s="12"/>
      <c r="Z98" s="12"/>
      <c r="AA98" s="13" t="s">
        <v>256</v>
      </c>
      <c r="AB98" s="12"/>
      <c r="AC98" s="12"/>
      <c r="AD98" s="12"/>
    </row>
    <row r="99" spans="1:30" ht="25.5" x14ac:dyDescent="0.25">
      <c r="A99" s="28"/>
      <c r="B99" s="34" t="s">
        <v>392</v>
      </c>
      <c r="C99" s="10" t="s">
        <v>256</v>
      </c>
      <c r="D99" s="18" t="s">
        <v>288</v>
      </c>
      <c r="E99" s="23">
        <v>4315</v>
      </c>
      <c r="F99" s="20" t="s">
        <v>256</v>
      </c>
      <c r="G99" s="10" t="s">
        <v>256</v>
      </c>
      <c r="H99" s="18" t="s">
        <v>288</v>
      </c>
      <c r="I99" s="23">
        <v>4573</v>
      </c>
      <c r="J99" s="20" t="s">
        <v>256</v>
      </c>
      <c r="K99" s="10" t="s">
        <v>256</v>
      </c>
      <c r="L99" s="18" t="s">
        <v>288</v>
      </c>
      <c r="M99" s="23">
        <v>1137</v>
      </c>
      <c r="N99" s="20" t="s">
        <v>256</v>
      </c>
      <c r="O99" s="10" t="s">
        <v>256</v>
      </c>
      <c r="P99" s="18" t="s">
        <v>288</v>
      </c>
      <c r="Q99" s="19">
        <v>166</v>
      </c>
      <c r="R99" s="20" t="s">
        <v>256</v>
      </c>
      <c r="S99" s="10" t="s">
        <v>256</v>
      </c>
      <c r="T99" s="20" t="s">
        <v>288</v>
      </c>
      <c r="U99" s="39" t="s">
        <v>289</v>
      </c>
      <c r="V99" s="20" t="s">
        <v>256</v>
      </c>
      <c r="W99" s="10" t="s">
        <v>256</v>
      </c>
      <c r="X99" s="4"/>
      <c r="Y99" s="4"/>
      <c r="Z99" s="4"/>
      <c r="AA99" s="10" t="s">
        <v>256</v>
      </c>
      <c r="AB99" s="18" t="s">
        <v>288</v>
      </c>
      <c r="AC99" s="23">
        <v>10191</v>
      </c>
      <c r="AD99" s="20" t="s">
        <v>256</v>
      </c>
    </row>
    <row r="100" spans="1:30" ht="27" thickBot="1" x14ac:dyDescent="0.3">
      <c r="A100" s="28"/>
      <c r="B100" s="70" t="s">
        <v>393</v>
      </c>
      <c r="C100" s="13" t="s">
        <v>256</v>
      </c>
      <c r="D100" s="55"/>
      <c r="E100" s="56">
        <v>100584</v>
      </c>
      <c r="F100" s="16" t="s">
        <v>256</v>
      </c>
      <c r="G100" s="13" t="s">
        <v>256</v>
      </c>
      <c r="H100" s="55"/>
      <c r="I100" s="56">
        <v>114619</v>
      </c>
      <c r="J100" s="16" t="s">
        <v>256</v>
      </c>
      <c r="K100" s="13" t="s">
        <v>256</v>
      </c>
      <c r="L100" s="55"/>
      <c r="M100" s="56">
        <v>109275</v>
      </c>
      <c r="N100" s="16" t="s">
        <v>256</v>
      </c>
      <c r="O100" s="13" t="s">
        <v>256</v>
      </c>
      <c r="P100" s="55"/>
      <c r="Q100" s="56">
        <v>23192</v>
      </c>
      <c r="R100" s="16" t="s">
        <v>256</v>
      </c>
      <c r="S100" s="13" t="s">
        <v>256</v>
      </c>
      <c r="T100" s="55"/>
      <c r="U100" s="56">
        <v>6480</v>
      </c>
      <c r="V100" s="16" t="s">
        <v>256</v>
      </c>
      <c r="W100" s="13" t="s">
        <v>256</v>
      </c>
      <c r="X100" s="12"/>
      <c r="Y100" s="12"/>
      <c r="Z100" s="12"/>
      <c r="AA100" s="13" t="s">
        <v>256</v>
      </c>
      <c r="AB100" s="55"/>
      <c r="AC100" s="56">
        <v>354150</v>
      </c>
      <c r="AD100" s="16" t="s">
        <v>256</v>
      </c>
    </row>
    <row r="101" spans="1:30" ht="15.75" thickBot="1" x14ac:dyDescent="0.3">
      <c r="A101" s="28"/>
      <c r="B101" s="74" t="s">
        <v>394</v>
      </c>
      <c r="C101" s="10" t="s">
        <v>256</v>
      </c>
      <c r="D101" s="75" t="s">
        <v>288</v>
      </c>
      <c r="E101" s="77">
        <v>104899</v>
      </c>
      <c r="F101" s="20" t="s">
        <v>256</v>
      </c>
      <c r="G101" s="10" t="s">
        <v>256</v>
      </c>
      <c r="H101" s="75" t="s">
        <v>288</v>
      </c>
      <c r="I101" s="77">
        <v>119192</v>
      </c>
      <c r="J101" s="20" t="s">
        <v>256</v>
      </c>
      <c r="K101" s="10" t="s">
        <v>256</v>
      </c>
      <c r="L101" s="75" t="s">
        <v>288</v>
      </c>
      <c r="M101" s="77">
        <v>110412</v>
      </c>
      <c r="N101" s="20" t="s">
        <v>256</v>
      </c>
      <c r="O101" s="10" t="s">
        <v>256</v>
      </c>
      <c r="P101" s="75" t="s">
        <v>288</v>
      </c>
      <c r="Q101" s="77">
        <v>23358</v>
      </c>
      <c r="R101" s="20" t="s">
        <v>256</v>
      </c>
      <c r="S101" s="10" t="s">
        <v>256</v>
      </c>
      <c r="T101" s="75" t="s">
        <v>288</v>
      </c>
      <c r="U101" s="77">
        <v>6480</v>
      </c>
      <c r="V101" s="20" t="s">
        <v>256</v>
      </c>
      <c r="W101" s="10" t="s">
        <v>256</v>
      </c>
      <c r="X101" s="4"/>
      <c r="Y101" s="4"/>
      <c r="Z101" s="4"/>
      <c r="AA101" s="10" t="s">
        <v>256</v>
      </c>
      <c r="AB101" s="75" t="s">
        <v>288</v>
      </c>
      <c r="AC101" s="77">
        <v>364341</v>
      </c>
      <c r="AD101" s="20" t="s">
        <v>256</v>
      </c>
    </row>
    <row r="102" spans="1:30" ht="15.75" thickTop="1" x14ac:dyDescent="0.25">
      <c r="A102" s="28"/>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row>
    <row r="103" spans="1:30" x14ac:dyDescent="0.25">
      <c r="A103" s="28"/>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row>
    <row r="104" spans="1:30" x14ac:dyDescent="0.25">
      <c r="A104" s="28"/>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row>
    <row r="105" spans="1:30" x14ac:dyDescent="0.25">
      <c r="A105" s="28"/>
      <c r="B105" s="30" t="s">
        <v>395</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row>
    <row r="106" spans="1:30" x14ac:dyDescent="0.25">
      <c r="A106" s="28"/>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row>
    <row r="107" spans="1:30" x14ac:dyDescent="0.25">
      <c r="A107" s="28"/>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row>
    <row r="108" spans="1:30" x14ac:dyDescent="0.25">
      <c r="A108" s="28"/>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x14ac:dyDescent="0.25">
      <c r="A109" s="28"/>
      <c r="B109" s="46" t="s">
        <v>277</v>
      </c>
      <c r="C109" s="47" t="s">
        <v>256</v>
      </c>
      <c r="D109" s="48" t="s">
        <v>396</v>
      </c>
      <c r="E109" s="48"/>
      <c r="F109" s="47"/>
      <c r="G109" s="47" t="s">
        <v>256</v>
      </c>
      <c r="H109" s="48" t="s">
        <v>399</v>
      </c>
      <c r="I109" s="48"/>
      <c r="J109" s="47"/>
      <c r="K109" s="47" t="s">
        <v>256</v>
      </c>
      <c r="L109" s="48" t="s">
        <v>399</v>
      </c>
      <c r="M109" s="48"/>
      <c r="N109" s="47"/>
      <c r="O109" s="47" t="s">
        <v>256</v>
      </c>
      <c r="P109" s="48" t="s">
        <v>134</v>
      </c>
      <c r="Q109" s="48"/>
      <c r="R109" s="47"/>
      <c r="S109" s="47" t="s">
        <v>256</v>
      </c>
      <c r="T109" s="48" t="s">
        <v>404</v>
      </c>
      <c r="U109" s="48"/>
      <c r="V109" s="47"/>
      <c r="W109" s="47" t="s">
        <v>256</v>
      </c>
      <c r="X109" s="48" t="s">
        <v>405</v>
      </c>
      <c r="Y109" s="48"/>
      <c r="Z109" s="47"/>
      <c r="AA109" s="47" t="s">
        <v>256</v>
      </c>
      <c r="AB109" s="48" t="s">
        <v>188</v>
      </c>
      <c r="AC109" s="48"/>
      <c r="AD109" s="47"/>
    </row>
    <row r="110" spans="1:30" x14ac:dyDescent="0.25">
      <c r="A110" s="28"/>
      <c r="B110" s="46"/>
      <c r="C110" s="47"/>
      <c r="D110" s="48" t="s">
        <v>397</v>
      </c>
      <c r="E110" s="48"/>
      <c r="F110" s="47"/>
      <c r="G110" s="47"/>
      <c r="H110" s="48" t="s">
        <v>400</v>
      </c>
      <c r="I110" s="48"/>
      <c r="J110" s="47"/>
      <c r="K110" s="47"/>
      <c r="L110" s="48" t="s">
        <v>400</v>
      </c>
      <c r="M110" s="48"/>
      <c r="N110" s="47"/>
      <c r="O110" s="47"/>
      <c r="P110" s="48" t="s">
        <v>399</v>
      </c>
      <c r="Q110" s="48"/>
      <c r="R110" s="47"/>
      <c r="S110" s="47"/>
      <c r="T110" s="48" t="s">
        <v>402</v>
      </c>
      <c r="U110" s="48"/>
      <c r="V110" s="47"/>
      <c r="W110" s="47"/>
      <c r="X110" s="48" t="s">
        <v>399</v>
      </c>
      <c r="Y110" s="48"/>
      <c r="Z110" s="47"/>
      <c r="AA110" s="47"/>
      <c r="AB110" s="48" t="s">
        <v>406</v>
      </c>
      <c r="AC110" s="48"/>
      <c r="AD110" s="47"/>
    </row>
    <row r="111" spans="1:30" x14ac:dyDescent="0.25">
      <c r="A111" s="28"/>
      <c r="B111" s="46"/>
      <c r="C111" s="47"/>
      <c r="D111" s="48" t="s">
        <v>398</v>
      </c>
      <c r="E111" s="48"/>
      <c r="F111" s="47"/>
      <c r="G111" s="47"/>
      <c r="H111" s="48" t="s">
        <v>401</v>
      </c>
      <c r="I111" s="48"/>
      <c r="J111" s="47"/>
      <c r="K111" s="47"/>
      <c r="L111" s="48" t="s">
        <v>403</v>
      </c>
      <c r="M111" s="48"/>
      <c r="N111" s="47"/>
      <c r="O111" s="47"/>
      <c r="P111" s="48" t="s">
        <v>400</v>
      </c>
      <c r="Q111" s="48"/>
      <c r="R111" s="47"/>
      <c r="S111" s="47"/>
      <c r="T111" s="48"/>
      <c r="U111" s="48"/>
      <c r="V111" s="47"/>
      <c r="W111" s="47"/>
      <c r="X111" s="48" t="s">
        <v>400</v>
      </c>
      <c r="Y111" s="48"/>
      <c r="Z111" s="47"/>
      <c r="AA111" s="47"/>
      <c r="AB111" s="48" t="s">
        <v>407</v>
      </c>
      <c r="AC111" s="48"/>
      <c r="AD111" s="47"/>
    </row>
    <row r="112" spans="1:30" ht="15.75" thickBot="1" x14ac:dyDescent="0.3">
      <c r="A112" s="28"/>
      <c r="B112" s="46"/>
      <c r="C112" s="47"/>
      <c r="D112" s="25"/>
      <c r="E112" s="25"/>
      <c r="F112" s="47"/>
      <c r="G112" s="47"/>
      <c r="H112" s="25" t="s">
        <v>402</v>
      </c>
      <c r="I112" s="25"/>
      <c r="J112" s="47"/>
      <c r="K112" s="47"/>
      <c r="L112" s="25"/>
      <c r="M112" s="25"/>
      <c r="N112" s="47"/>
      <c r="O112" s="47"/>
      <c r="P112" s="25"/>
      <c r="Q112" s="25"/>
      <c r="R112" s="47"/>
      <c r="S112" s="47"/>
      <c r="T112" s="25"/>
      <c r="U112" s="25"/>
      <c r="V112" s="47"/>
      <c r="W112" s="47"/>
      <c r="X112" s="25"/>
      <c r="Y112" s="25"/>
      <c r="Z112" s="47"/>
      <c r="AA112" s="47"/>
      <c r="AB112" s="25"/>
      <c r="AC112" s="25"/>
      <c r="AD112" s="47"/>
    </row>
    <row r="113" spans="1:30" x14ac:dyDescent="0.25">
      <c r="A113" s="28"/>
      <c r="B113" s="33">
        <v>2013</v>
      </c>
      <c r="C113" s="13" t="s">
        <v>256</v>
      </c>
      <c r="D113" s="12"/>
      <c r="E113" s="12"/>
      <c r="F113" s="12"/>
      <c r="G113" s="13" t="s">
        <v>256</v>
      </c>
      <c r="H113" s="12"/>
      <c r="I113" s="12"/>
      <c r="J113" s="12"/>
      <c r="K113" s="13" t="s">
        <v>256</v>
      </c>
      <c r="L113" s="12"/>
      <c r="M113" s="12"/>
      <c r="N113" s="12"/>
      <c r="O113" s="13" t="s">
        <v>256</v>
      </c>
      <c r="P113" s="12"/>
      <c r="Q113" s="12"/>
      <c r="R113" s="12"/>
      <c r="S113" s="13" t="s">
        <v>256</v>
      </c>
      <c r="T113" s="12"/>
      <c r="U113" s="12"/>
      <c r="V113" s="12"/>
      <c r="W113" s="13" t="s">
        <v>256</v>
      </c>
      <c r="X113" s="12"/>
      <c r="Y113" s="12"/>
      <c r="Z113" s="12"/>
      <c r="AA113" s="13" t="s">
        <v>256</v>
      </c>
      <c r="AB113" s="12"/>
      <c r="AC113" s="12"/>
      <c r="AD113" s="12"/>
    </row>
    <row r="114" spans="1:30" x14ac:dyDescent="0.25">
      <c r="A114" s="28"/>
      <c r="B114" s="17" t="s">
        <v>330</v>
      </c>
      <c r="C114" s="10" t="s">
        <v>256</v>
      </c>
      <c r="D114" s="18" t="s">
        <v>288</v>
      </c>
      <c r="E114" s="23">
        <v>5595</v>
      </c>
      <c r="F114" s="20" t="s">
        <v>256</v>
      </c>
      <c r="G114" s="10" t="s">
        <v>256</v>
      </c>
      <c r="H114" s="18" t="s">
        <v>288</v>
      </c>
      <c r="I114" s="19">
        <v>7</v>
      </c>
      <c r="J114" s="20" t="s">
        <v>256</v>
      </c>
      <c r="K114" s="10" t="s">
        <v>256</v>
      </c>
      <c r="L114" s="18" t="s">
        <v>288</v>
      </c>
      <c r="M114" s="23">
        <v>5580</v>
      </c>
      <c r="N114" s="20" t="s">
        <v>256</v>
      </c>
      <c r="O114" s="10" t="s">
        <v>256</v>
      </c>
      <c r="P114" s="18" t="s">
        <v>288</v>
      </c>
      <c r="Q114" s="23">
        <v>5587</v>
      </c>
      <c r="R114" s="20" t="s">
        <v>256</v>
      </c>
      <c r="S114" s="10" t="s">
        <v>256</v>
      </c>
      <c r="T114" s="18" t="s">
        <v>288</v>
      </c>
      <c r="U114" s="19">
        <v>241</v>
      </c>
      <c r="V114" s="20" t="s">
        <v>256</v>
      </c>
      <c r="W114" s="10" t="s">
        <v>256</v>
      </c>
      <c r="X114" s="18" t="s">
        <v>288</v>
      </c>
      <c r="Y114" s="23">
        <v>4185</v>
      </c>
      <c r="Z114" s="20" t="s">
        <v>256</v>
      </c>
      <c r="AA114" s="10" t="s">
        <v>256</v>
      </c>
      <c r="AB114" s="18" t="s">
        <v>288</v>
      </c>
      <c r="AC114" s="19">
        <v>182</v>
      </c>
      <c r="AD114" s="20" t="s">
        <v>256</v>
      </c>
    </row>
    <row r="115" spans="1:30" x14ac:dyDescent="0.25">
      <c r="A115" s="28"/>
      <c r="B115" s="11" t="s">
        <v>331</v>
      </c>
      <c r="C115" s="13" t="s">
        <v>256</v>
      </c>
      <c r="D115" s="14"/>
      <c r="E115" s="15">
        <v>3540</v>
      </c>
      <c r="F115" s="16" t="s">
        <v>256</v>
      </c>
      <c r="G115" s="13" t="s">
        <v>256</v>
      </c>
      <c r="H115" s="14"/>
      <c r="I115" s="37">
        <v>563</v>
      </c>
      <c r="J115" s="16" t="s">
        <v>256</v>
      </c>
      <c r="K115" s="13" t="s">
        <v>256</v>
      </c>
      <c r="L115" s="14"/>
      <c r="M115" s="15">
        <v>2658</v>
      </c>
      <c r="N115" s="16" t="s">
        <v>256</v>
      </c>
      <c r="O115" s="13" t="s">
        <v>256</v>
      </c>
      <c r="P115" s="14"/>
      <c r="Q115" s="15">
        <v>3221</v>
      </c>
      <c r="R115" s="16" t="s">
        <v>256</v>
      </c>
      <c r="S115" s="13" t="s">
        <v>256</v>
      </c>
      <c r="T115" s="14"/>
      <c r="U115" s="37">
        <v>331</v>
      </c>
      <c r="V115" s="16" t="s">
        <v>256</v>
      </c>
      <c r="W115" s="13" t="s">
        <v>256</v>
      </c>
      <c r="X115" s="14"/>
      <c r="Y115" s="15">
        <v>3650</v>
      </c>
      <c r="Z115" s="16" t="s">
        <v>256</v>
      </c>
      <c r="AA115" s="13" t="s">
        <v>256</v>
      </c>
      <c r="AB115" s="14"/>
      <c r="AC115" s="37">
        <v>163</v>
      </c>
      <c r="AD115" s="16" t="s">
        <v>256</v>
      </c>
    </row>
    <row r="116" spans="1:30" x14ac:dyDescent="0.25">
      <c r="A116" s="28"/>
      <c r="B116" s="17" t="s">
        <v>332</v>
      </c>
      <c r="C116" s="10" t="s">
        <v>256</v>
      </c>
      <c r="D116" s="18"/>
      <c r="E116" s="23">
        <v>2001</v>
      </c>
      <c r="F116" s="20" t="s">
        <v>256</v>
      </c>
      <c r="G116" s="10" t="s">
        <v>256</v>
      </c>
      <c r="H116" s="18"/>
      <c r="I116" s="19">
        <v>337</v>
      </c>
      <c r="J116" s="20" t="s">
        <v>256</v>
      </c>
      <c r="K116" s="10" t="s">
        <v>256</v>
      </c>
      <c r="L116" s="18"/>
      <c r="M116" s="23">
        <v>1510</v>
      </c>
      <c r="N116" s="20" t="s">
        <v>256</v>
      </c>
      <c r="O116" s="10" t="s">
        <v>256</v>
      </c>
      <c r="P116" s="18"/>
      <c r="Q116" s="23">
        <v>1847</v>
      </c>
      <c r="R116" s="20" t="s">
        <v>256</v>
      </c>
      <c r="S116" s="10" t="s">
        <v>256</v>
      </c>
      <c r="T116" s="18"/>
      <c r="U116" s="19">
        <v>212</v>
      </c>
      <c r="V116" s="20" t="s">
        <v>256</v>
      </c>
      <c r="W116" s="10" t="s">
        <v>256</v>
      </c>
      <c r="X116" s="18"/>
      <c r="Y116" s="23">
        <v>1315</v>
      </c>
      <c r="Z116" s="20" t="s">
        <v>256</v>
      </c>
      <c r="AA116" s="10" t="s">
        <v>256</v>
      </c>
      <c r="AB116" s="18"/>
      <c r="AC116" s="19">
        <v>41</v>
      </c>
      <c r="AD116" s="20" t="s">
        <v>256</v>
      </c>
    </row>
    <row r="117" spans="1:30" ht="15.75" thickBot="1" x14ac:dyDescent="0.3">
      <c r="A117" s="28"/>
      <c r="B117" s="53" t="s">
        <v>333</v>
      </c>
      <c r="C117" s="13" t="s">
        <v>256</v>
      </c>
      <c r="D117" s="62"/>
      <c r="E117" s="63" t="s">
        <v>289</v>
      </c>
      <c r="F117" s="16" t="s">
        <v>256</v>
      </c>
      <c r="G117" s="13" t="s">
        <v>256</v>
      </c>
      <c r="H117" s="62"/>
      <c r="I117" s="63" t="s">
        <v>289</v>
      </c>
      <c r="J117" s="16" t="s">
        <v>256</v>
      </c>
      <c r="K117" s="13" t="s">
        <v>256</v>
      </c>
      <c r="L117" s="62"/>
      <c r="M117" s="63" t="s">
        <v>289</v>
      </c>
      <c r="N117" s="16" t="s">
        <v>256</v>
      </c>
      <c r="O117" s="13" t="s">
        <v>256</v>
      </c>
      <c r="P117" s="62"/>
      <c r="Q117" s="63" t="s">
        <v>289</v>
      </c>
      <c r="R117" s="16" t="s">
        <v>256</v>
      </c>
      <c r="S117" s="13" t="s">
        <v>256</v>
      </c>
      <c r="T117" s="62"/>
      <c r="U117" s="63" t="s">
        <v>289</v>
      </c>
      <c r="V117" s="16" t="s">
        <v>256</v>
      </c>
      <c r="W117" s="13" t="s">
        <v>256</v>
      </c>
      <c r="X117" s="55"/>
      <c r="Y117" s="57">
        <v>21</v>
      </c>
      <c r="Z117" s="16" t="s">
        <v>256</v>
      </c>
      <c r="AA117" s="13" t="s">
        <v>256</v>
      </c>
      <c r="AB117" s="55"/>
      <c r="AC117" s="57">
        <v>2</v>
      </c>
      <c r="AD117" s="16" t="s">
        <v>256</v>
      </c>
    </row>
    <row r="118" spans="1:30" ht="15.75" thickBot="1" x14ac:dyDescent="0.3">
      <c r="A118" s="28"/>
      <c r="B118" s="74" t="s">
        <v>408</v>
      </c>
      <c r="C118" s="10" t="s">
        <v>256</v>
      </c>
      <c r="D118" s="75" t="s">
        <v>288</v>
      </c>
      <c r="E118" s="77">
        <v>11136</v>
      </c>
      <c r="F118" s="20" t="s">
        <v>256</v>
      </c>
      <c r="G118" s="10" t="s">
        <v>256</v>
      </c>
      <c r="H118" s="75" t="s">
        <v>288</v>
      </c>
      <c r="I118" s="76">
        <v>907</v>
      </c>
      <c r="J118" s="20" t="s">
        <v>256</v>
      </c>
      <c r="K118" s="10" t="s">
        <v>256</v>
      </c>
      <c r="L118" s="75" t="s">
        <v>288</v>
      </c>
      <c r="M118" s="77">
        <v>9748</v>
      </c>
      <c r="N118" s="20" t="s">
        <v>256</v>
      </c>
      <c r="O118" s="10" t="s">
        <v>256</v>
      </c>
      <c r="P118" s="75" t="s">
        <v>288</v>
      </c>
      <c r="Q118" s="77">
        <v>10655</v>
      </c>
      <c r="R118" s="20" t="s">
        <v>256</v>
      </c>
      <c r="S118" s="10" t="s">
        <v>256</v>
      </c>
      <c r="T118" s="75" t="s">
        <v>288</v>
      </c>
      <c r="U118" s="76">
        <v>784</v>
      </c>
      <c r="V118" s="20" t="s">
        <v>256</v>
      </c>
      <c r="W118" s="10" t="s">
        <v>256</v>
      </c>
      <c r="X118" s="75" t="s">
        <v>288</v>
      </c>
      <c r="Y118" s="77">
        <v>9171</v>
      </c>
      <c r="Z118" s="20" t="s">
        <v>256</v>
      </c>
      <c r="AA118" s="10" t="s">
        <v>256</v>
      </c>
      <c r="AB118" s="75" t="s">
        <v>288</v>
      </c>
      <c r="AC118" s="76">
        <v>388</v>
      </c>
      <c r="AD118" s="20" t="s">
        <v>256</v>
      </c>
    </row>
    <row r="119" spans="1:30" ht="15.75" thickTop="1" x14ac:dyDescent="0.25">
      <c r="A119" s="28"/>
      <c r="B119" s="33">
        <v>2012</v>
      </c>
      <c r="C119" s="13" t="s">
        <v>256</v>
      </c>
      <c r="D119" s="12"/>
      <c r="E119" s="12"/>
      <c r="F119" s="12"/>
      <c r="G119" s="13" t="s">
        <v>256</v>
      </c>
      <c r="H119" s="12"/>
      <c r="I119" s="12"/>
      <c r="J119" s="12"/>
      <c r="K119" s="13" t="s">
        <v>256</v>
      </c>
      <c r="L119" s="12"/>
      <c r="M119" s="12"/>
      <c r="N119" s="12"/>
      <c r="O119" s="13" t="s">
        <v>256</v>
      </c>
      <c r="P119" s="12"/>
      <c r="Q119" s="12"/>
      <c r="R119" s="12"/>
      <c r="S119" s="13" t="s">
        <v>256</v>
      </c>
      <c r="T119" s="12"/>
      <c r="U119" s="12"/>
      <c r="V119" s="12"/>
      <c r="W119" s="13" t="s">
        <v>256</v>
      </c>
      <c r="X119" s="12"/>
      <c r="Y119" s="12"/>
      <c r="Z119" s="12"/>
      <c r="AA119" s="13" t="s">
        <v>256</v>
      </c>
      <c r="AB119" s="12"/>
      <c r="AC119" s="12"/>
      <c r="AD119" s="12"/>
    </row>
    <row r="120" spans="1:30" x14ac:dyDescent="0.25">
      <c r="A120" s="28"/>
      <c r="B120" s="17" t="s">
        <v>330</v>
      </c>
      <c r="C120" s="10" t="s">
        <v>256</v>
      </c>
      <c r="D120" s="18" t="s">
        <v>288</v>
      </c>
      <c r="E120" s="23">
        <v>4315</v>
      </c>
      <c r="F120" s="20" t="s">
        <v>256</v>
      </c>
      <c r="G120" s="10" t="s">
        <v>256</v>
      </c>
      <c r="H120" s="20" t="s">
        <v>288</v>
      </c>
      <c r="I120" s="39" t="s">
        <v>289</v>
      </c>
      <c r="J120" s="20" t="s">
        <v>256</v>
      </c>
      <c r="K120" s="10" t="s">
        <v>256</v>
      </c>
      <c r="L120" s="18" t="s">
        <v>288</v>
      </c>
      <c r="M120" s="23">
        <v>4329</v>
      </c>
      <c r="N120" s="20" t="s">
        <v>256</v>
      </c>
      <c r="O120" s="10" t="s">
        <v>256</v>
      </c>
      <c r="P120" s="18" t="s">
        <v>288</v>
      </c>
      <c r="Q120" s="23">
        <v>4329</v>
      </c>
      <c r="R120" s="20" t="s">
        <v>256</v>
      </c>
      <c r="S120" s="10" t="s">
        <v>256</v>
      </c>
      <c r="T120" s="18" t="s">
        <v>288</v>
      </c>
      <c r="U120" s="19">
        <v>85</v>
      </c>
      <c r="V120" s="20" t="s">
        <v>256</v>
      </c>
      <c r="W120" s="10" t="s">
        <v>256</v>
      </c>
      <c r="X120" s="18" t="s">
        <v>288</v>
      </c>
      <c r="Y120" s="23">
        <v>4123</v>
      </c>
      <c r="Z120" s="20" t="s">
        <v>256</v>
      </c>
      <c r="AA120" s="10" t="s">
        <v>256</v>
      </c>
      <c r="AB120" s="18" t="s">
        <v>288</v>
      </c>
      <c r="AC120" s="19">
        <v>167</v>
      </c>
      <c r="AD120" s="20" t="s">
        <v>256</v>
      </c>
    </row>
    <row r="121" spans="1:30" x14ac:dyDescent="0.25">
      <c r="A121" s="28"/>
      <c r="B121" s="11" t="s">
        <v>331</v>
      </c>
      <c r="C121" s="13" t="s">
        <v>256</v>
      </c>
      <c r="D121" s="14"/>
      <c r="E121" s="15">
        <v>4906</v>
      </c>
      <c r="F121" s="16" t="s">
        <v>256</v>
      </c>
      <c r="G121" s="13" t="s">
        <v>256</v>
      </c>
      <c r="H121" s="14"/>
      <c r="I121" s="15">
        <v>1723</v>
      </c>
      <c r="J121" s="16" t="s">
        <v>256</v>
      </c>
      <c r="K121" s="13" t="s">
        <v>256</v>
      </c>
      <c r="L121" s="14"/>
      <c r="M121" s="15">
        <v>2849</v>
      </c>
      <c r="N121" s="16" t="s">
        <v>256</v>
      </c>
      <c r="O121" s="13" t="s">
        <v>256</v>
      </c>
      <c r="P121" s="14"/>
      <c r="Q121" s="15">
        <v>4572</v>
      </c>
      <c r="R121" s="16" t="s">
        <v>256</v>
      </c>
      <c r="S121" s="13" t="s">
        <v>256</v>
      </c>
      <c r="T121" s="14"/>
      <c r="U121" s="37">
        <v>522</v>
      </c>
      <c r="V121" s="16" t="s">
        <v>256</v>
      </c>
      <c r="W121" s="13" t="s">
        <v>256</v>
      </c>
      <c r="X121" s="14"/>
      <c r="Y121" s="15">
        <v>4396</v>
      </c>
      <c r="Z121" s="16" t="s">
        <v>256</v>
      </c>
      <c r="AA121" s="13" t="s">
        <v>256</v>
      </c>
      <c r="AB121" s="14"/>
      <c r="AC121" s="37">
        <v>152</v>
      </c>
      <c r="AD121" s="16" t="s">
        <v>256</v>
      </c>
    </row>
    <row r="122" spans="1:30" x14ac:dyDescent="0.25">
      <c r="A122" s="28"/>
      <c r="B122" s="17" t="s">
        <v>332</v>
      </c>
      <c r="C122" s="10" t="s">
        <v>256</v>
      </c>
      <c r="D122" s="18"/>
      <c r="E122" s="23">
        <v>1223</v>
      </c>
      <c r="F122" s="20" t="s">
        <v>256</v>
      </c>
      <c r="G122" s="10" t="s">
        <v>256</v>
      </c>
      <c r="H122" s="18"/>
      <c r="I122" s="19">
        <v>86</v>
      </c>
      <c r="J122" s="20" t="s">
        <v>256</v>
      </c>
      <c r="K122" s="10" t="s">
        <v>256</v>
      </c>
      <c r="L122" s="18"/>
      <c r="M122" s="23">
        <v>1057</v>
      </c>
      <c r="N122" s="20" t="s">
        <v>256</v>
      </c>
      <c r="O122" s="10" t="s">
        <v>256</v>
      </c>
      <c r="P122" s="18"/>
      <c r="Q122" s="23">
        <v>1143</v>
      </c>
      <c r="R122" s="20" t="s">
        <v>256</v>
      </c>
      <c r="S122" s="10" t="s">
        <v>256</v>
      </c>
      <c r="T122" s="18"/>
      <c r="U122" s="19">
        <v>172</v>
      </c>
      <c r="V122" s="20" t="s">
        <v>256</v>
      </c>
      <c r="W122" s="10" t="s">
        <v>256</v>
      </c>
      <c r="X122" s="18"/>
      <c r="Y122" s="19">
        <v>770</v>
      </c>
      <c r="Z122" s="20" t="s">
        <v>256</v>
      </c>
      <c r="AA122" s="10" t="s">
        <v>256</v>
      </c>
      <c r="AB122" s="18"/>
      <c r="AC122" s="19">
        <v>18</v>
      </c>
      <c r="AD122" s="20" t="s">
        <v>256</v>
      </c>
    </row>
    <row r="123" spans="1:30" ht="15.75" thickBot="1" x14ac:dyDescent="0.3">
      <c r="A123" s="28"/>
      <c r="B123" s="53" t="s">
        <v>333</v>
      </c>
      <c r="C123" s="13" t="s">
        <v>256</v>
      </c>
      <c r="D123" s="55"/>
      <c r="E123" s="57">
        <v>173</v>
      </c>
      <c r="F123" s="16" t="s">
        <v>256</v>
      </c>
      <c r="G123" s="13" t="s">
        <v>256</v>
      </c>
      <c r="H123" s="55"/>
      <c r="I123" s="57">
        <v>166</v>
      </c>
      <c r="J123" s="16" t="s">
        <v>256</v>
      </c>
      <c r="K123" s="13" t="s">
        <v>256</v>
      </c>
      <c r="L123" s="62"/>
      <c r="M123" s="63" t="s">
        <v>289</v>
      </c>
      <c r="N123" s="16" t="s">
        <v>256</v>
      </c>
      <c r="O123" s="13" t="s">
        <v>256</v>
      </c>
      <c r="P123" s="55"/>
      <c r="Q123" s="57">
        <v>166</v>
      </c>
      <c r="R123" s="16" t="s">
        <v>256</v>
      </c>
      <c r="S123" s="13" t="s">
        <v>256</v>
      </c>
      <c r="T123" s="62"/>
      <c r="U123" s="63" t="s">
        <v>289</v>
      </c>
      <c r="V123" s="16" t="s">
        <v>256</v>
      </c>
      <c r="W123" s="13" t="s">
        <v>256</v>
      </c>
      <c r="X123" s="55"/>
      <c r="Y123" s="57">
        <v>167</v>
      </c>
      <c r="Z123" s="16" t="s">
        <v>256</v>
      </c>
      <c r="AA123" s="13" t="s">
        <v>256</v>
      </c>
      <c r="AB123" s="62"/>
      <c r="AC123" s="63" t="s">
        <v>289</v>
      </c>
      <c r="AD123" s="16" t="s">
        <v>256</v>
      </c>
    </row>
    <row r="124" spans="1:30" ht="15.75" thickBot="1" x14ac:dyDescent="0.3">
      <c r="A124" s="28"/>
      <c r="B124" s="74" t="s">
        <v>408</v>
      </c>
      <c r="C124" s="10" t="s">
        <v>256</v>
      </c>
      <c r="D124" s="75" t="s">
        <v>288</v>
      </c>
      <c r="E124" s="77">
        <v>10617</v>
      </c>
      <c r="F124" s="20" t="s">
        <v>256</v>
      </c>
      <c r="G124" s="10" t="s">
        <v>256</v>
      </c>
      <c r="H124" s="75" t="s">
        <v>288</v>
      </c>
      <c r="I124" s="77">
        <v>1975</v>
      </c>
      <c r="J124" s="20" t="s">
        <v>256</v>
      </c>
      <c r="K124" s="10" t="s">
        <v>256</v>
      </c>
      <c r="L124" s="75" t="s">
        <v>288</v>
      </c>
      <c r="M124" s="77">
        <v>8235</v>
      </c>
      <c r="N124" s="20" t="s">
        <v>256</v>
      </c>
      <c r="O124" s="10" t="s">
        <v>256</v>
      </c>
      <c r="P124" s="75" t="s">
        <v>288</v>
      </c>
      <c r="Q124" s="77">
        <v>10210</v>
      </c>
      <c r="R124" s="20" t="s">
        <v>256</v>
      </c>
      <c r="S124" s="10" t="s">
        <v>256</v>
      </c>
      <c r="T124" s="75" t="s">
        <v>288</v>
      </c>
      <c r="U124" s="76">
        <v>779</v>
      </c>
      <c r="V124" s="20" t="s">
        <v>256</v>
      </c>
      <c r="W124" s="10" t="s">
        <v>256</v>
      </c>
      <c r="X124" s="75" t="s">
        <v>288</v>
      </c>
      <c r="Y124" s="77">
        <v>9456</v>
      </c>
      <c r="Z124" s="20" t="s">
        <v>256</v>
      </c>
      <c r="AA124" s="10" t="s">
        <v>256</v>
      </c>
      <c r="AB124" s="75" t="s">
        <v>288</v>
      </c>
      <c r="AC124" s="76">
        <v>337</v>
      </c>
      <c r="AD124" s="20" t="s">
        <v>256</v>
      </c>
    </row>
    <row r="125" spans="1:30" ht="15.75" thickTop="1" x14ac:dyDescent="0.25">
      <c r="A125" s="28"/>
      <c r="B125" s="33">
        <v>2011</v>
      </c>
      <c r="C125" s="13" t="s">
        <v>256</v>
      </c>
      <c r="D125" s="12"/>
      <c r="E125" s="12"/>
      <c r="F125" s="12"/>
      <c r="G125" s="13" t="s">
        <v>256</v>
      </c>
      <c r="H125" s="12"/>
      <c r="I125" s="12"/>
      <c r="J125" s="12"/>
      <c r="K125" s="13" t="s">
        <v>256</v>
      </c>
      <c r="L125" s="12"/>
      <c r="M125" s="12"/>
      <c r="N125" s="12"/>
      <c r="O125" s="13" t="s">
        <v>256</v>
      </c>
      <c r="P125" s="12"/>
      <c r="Q125" s="12"/>
      <c r="R125" s="12"/>
      <c r="S125" s="13" t="s">
        <v>256</v>
      </c>
      <c r="T125" s="12"/>
      <c r="U125" s="12"/>
      <c r="V125" s="12"/>
      <c r="W125" s="13" t="s">
        <v>256</v>
      </c>
      <c r="X125" s="12"/>
      <c r="Y125" s="12"/>
      <c r="Z125" s="12"/>
      <c r="AA125" s="13" t="s">
        <v>256</v>
      </c>
      <c r="AB125" s="12"/>
      <c r="AC125" s="12"/>
      <c r="AD125" s="12"/>
    </row>
    <row r="126" spans="1:30" x14ac:dyDescent="0.25">
      <c r="A126" s="28"/>
      <c r="B126" s="17" t="s">
        <v>330</v>
      </c>
      <c r="C126" s="10" t="s">
        <v>256</v>
      </c>
      <c r="D126" s="18" t="s">
        <v>288</v>
      </c>
      <c r="E126" s="23">
        <v>4605</v>
      </c>
      <c r="F126" s="20" t="s">
        <v>256</v>
      </c>
      <c r="G126" s="10" t="s">
        <v>256</v>
      </c>
      <c r="H126" s="20" t="s">
        <v>288</v>
      </c>
      <c r="I126" s="39" t="s">
        <v>289</v>
      </c>
      <c r="J126" s="20" t="s">
        <v>256</v>
      </c>
      <c r="K126" s="10" t="s">
        <v>256</v>
      </c>
      <c r="L126" s="18" t="s">
        <v>288</v>
      </c>
      <c r="M126" s="23">
        <v>4605</v>
      </c>
      <c r="N126" s="20" t="s">
        <v>256</v>
      </c>
      <c r="O126" s="10" t="s">
        <v>256</v>
      </c>
      <c r="P126" s="18" t="s">
        <v>288</v>
      </c>
      <c r="Q126" s="23">
        <v>4605</v>
      </c>
      <c r="R126" s="20" t="s">
        <v>256</v>
      </c>
      <c r="S126" s="10" t="s">
        <v>256</v>
      </c>
      <c r="T126" s="18" t="s">
        <v>288</v>
      </c>
      <c r="U126" s="19">
        <v>165</v>
      </c>
      <c r="V126" s="20" t="s">
        <v>256</v>
      </c>
      <c r="W126" s="10" t="s">
        <v>256</v>
      </c>
      <c r="X126" s="18" t="s">
        <v>288</v>
      </c>
      <c r="Y126" s="23">
        <v>2890</v>
      </c>
      <c r="Z126" s="20" t="s">
        <v>256</v>
      </c>
      <c r="AA126" s="10" t="s">
        <v>256</v>
      </c>
      <c r="AB126" s="18" t="s">
        <v>288</v>
      </c>
      <c r="AC126" s="19">
        <v>91</v>
      </c>
      <c r="AD126" s="20" t="s">
        <v>256</v>
      </c>
    </row>
    <row r="127" spans="1:30" x14ac:dyDescent="0.25">
      <c r="A127" s="28"/>
      <c r="B127" s="11" t="s">
        <v>331</v>
      </c>
      <c r="C127" s="13" t="s">
        <v>256</v>
      </c>
      <c r="D127" s="14"/>
      <c r="E127" s="15">
        <v>2621</v>
      </c>
      <c r="F127" s="16" t="s">
        <v>256</v>
      </c>
      <c r="G127" s="13" t="s">
        <v>256</v>
      </c>
      <c r="H127" s="16"/>
      <c r="I127" s="36" t="s">
        <v>289</v>
      </c>
      <c r="J127" s="16" t="s">
        <v>256</v>
      </c>
      <c r="K127" s="13" t="s">
        <v>256</v>
      </c>
      <c r="L127" s="14"/>
      <c r="M127" s="15">
        <v>2476</v>
      </c>
      <c r="N127" s="16" t="s">
        <v>256</v>
      </c>
      <c r="O127" s="13" t="s">
        <v>256</v>
      </c>
      <c r="P127" s="14"/>
      <c r="Q127" s="15">
        <v>2476</v>
      </c>
      <c r="R127" s="16" t="s">
        <v>256</v>
      </c>
      <c r="S127" s="13" t="s">
        <v>256</v>
      </c>
      <c r="T127" s="14"/>
      <c r="U127" s="37">
        <v>304</v>
      </c>
      <c r="V127" s="16" t="s">
        <v>256</v>
      </c>
      <c r="W127" s="13" t="s">
        <v>256</v>
      </c>
      <c r="X127" s="14"/>
      <c r="Y127" s="15">
        <v>2924</v>
      </c>
      <c r="Z127" s="16" t="s">
        <v>256</v>
      </c>
      <c r="AA127" s="13" t="s">
        <v>256</v>
      </c>
      <c r="AB127" s="14"/>
      <c r="AC127" s="37">
        <v>78</v>
      </c>
      <c r="AD127" s="16" t="s">
        <v>256</v>
      </c>
    </row>
    <row r="128" spans="1:30" x14ac:dyDescent="0.25">
      <c r="A128" s="28"/>
      <c r="B128" s="17" t="s">
        <v>332</v>
      </c>
      <c r="C128" s="10" t="s">
        <v>256</v>
      </c>
      <c r="D128" s="18"/>
      <c r="E128" s="19">
        <v>182</v>
      </c>
      <c r="F128" s="20" t="s">
        <v>256</v>
      </c>
      <c r="G128" s="10" t="s">
        <v>256</v>
      </c>
      <c r="H128" s="20"/>
      <c r="I128" s="39" t="s">
        <v>289</v>
      </c>
      <c r="J128" s="20" t="s">
        <v>256</v>
      </c>
      <c r="K128" s="10" t="s">
        <v>256</v>
      </c>
      <c r="L128" s="18"/>
      <c r="M128" s="19">
        <v>182</v>
      </c>
      <c r="N128" s="20" t="s">
        <v>256</v>
      </c>
      <c r="O128" s="10" t="s">
        <v>256</v>
      </c>
      <c r="P128" s="18"/>
      <c r="Q128" s="19">
        <v>182</v>
      </c>
      <c r="R128" s="20" t="s">
        <v>256</v>
      </c>
      <c r="S128" s="10" t="s">
        <v>256</v>
      </c>
      <c r="T128" s="18"/>
      <c r="U128" s="19">
        <v>53</v>
      </c>
      <c r="V128" s="20" t="s">
        <v>256</v>
      </c>
      <c r="W128" s="10" t="s">
        <v>256</v>
      </c>
      <c r="X128" s="18"/>
      <c r="Y128" s="19">
        <v>103</v>
      </c>
      <c r="Z128" s="20" t="s">
        <v>256</v>
      </c>
      <c r="AA128" s="10" t="s">
        <v>256</v>
      </c>
      <c r="AB128" s="20"/>
      <c r="AC128" s="39" t="s">
        <v>289</v>
      </c>
      <c r="AD128" s="20" t="s">
        <v>256</v>
      </c>
    </row>
    <row r="129" spans="1:30" ht="15.75" thickBot="1" x14ac:dyDescent="0.3">
      <c r="A129" s="28"/>
      <c r="B129" s="53" t="s">
        <v>333</v>
      </c>
      <c r="C129" s="13" t="s">
        <v>256</v>
      </c>
      <c r="D129" s="62"/>
      <c r="E129" s="63" t="s">
        <v>289</v>
      </c>
      <c r="F129" s="16" t="s">
        <v>256</v>
      </c>
      <c r="G129" s="13" t="s">
        <v>256</v>
      </c>
      <c r="H129" s="62"/>
      <c r="I129" s="63" t="s">
        <v>289</v>
      </c>
      <c r="J129" s="16" t="s">
        <v>256</v>
      </c>
      <c r="K129" s="13" t="s">
        <v>256</v>
      </c>
      <c r="L129" s="62"/>
      <c r="M129" s="63" t="s">
        <v>289</v>
      </c>
      <c r="N129" s="16" t="s">
        <v>256</v>
      </c>
      <c r="O129" s="13" t="s">
        <v>256</v>
      </c>
      <c r="P129" s="62"/>
      <c r="Q129" s="63" t="s">
        <v>289</v>
      </c>
      <c r="R129" s="16" t="s">
        <v>256</v>
      </c>
      <c r="S129" s="13" t="s">
        <v>256</v>
      </c>
      <c r="T129" s="62"/>
      <c r="U129" s="63" t="s">
        <v>289</v>
      </c>
      <c r="V129" s="16" t="s">
        <v>256</v>
      </c>
      <c r="W129" s="13" t="s">
        <v>256</v>
      </c>
      <c r="X129" s="62"/>
      <c r="Y129" s="63" t="s">
        <v>289</v>
      </c>
      <c r="Z129" s="16" t="s">
        <v>256</v>
      </c>
      <c r="AA129" s="13" t="s">
        <v>256</v>
      </c>
      <c r="AB129" s="62"/>
      <c r="AC129" s="63" t="s">
        <v>289</v>
      </c>
      <c r="AD129" s="16" t="s">
        <v>256</v>
      </c>
    </row>
    <row r="130" spans="1:30" ht="15.75" thickBot="1" x14ac:dyDescent="0.3">
      <c r="A130" s="28"/>
      <c r="B130" s="74" t="s">
        <v>408</v>
      </c>
      <c r="C130" s="10" t="s">
        <v>256</v>
      </c>
      <c r="D130" s="75" t="s">
        <v>288</v>
      </c>
      <c r="E130" s="77">
        <v>7408</v>
      </c>
      <c r="F130" s="20" t="s">
        <v>256</v>
      </c>
      <c r="G130" s="10" t="s">
        <v>256</v>
      </c>
      <c r="H130" s="80" t="s">
        <v>288</v>
      </c>
      <c r="I130" s="81" t="s">
        <v>289</v>
      </c>
      <c r="J130" s="20" t="s">
        <v>256</v>
      </c>
      <c r="K130" s="10" t="s">
        <v>256</v>
      </c>
      <c r="L130" s="75" t="s">
        <v>288</v>
      </c>
      <c r="M130" s="77">
        <v>7263</v>
      </c>
      <c r="N130" s="20" t="s">
        <v>256</v>
      </c>
      <c r="O130" s="10" t="s">
        <v>256</v>
      </c>
      <c r="P130" s="75" t="s">
        <v>288</v>
      </c>
      <c r="Q130" s="77">
        <v>7263</v>
      </c>
      <c r="R130" s="20" t="s">
        <v>256</v>
      </c>
      <c r="S130" s="10" t="s">
        <v>256</v>
      </c>
      <c r="T130" s="75" t="s">
        <v>288</v>
      </c>
      <c r="U130" s="76">
        <v>522</v>
      </c>
      <c r="V130" s="20" t="s">
        <v>256</v>
      </c>
      <c r="W130" s="10" t="s">
        <v>256</v>
      </c>
      <c r="X130" s="75" t="s">
        <v>288</v>
      </c>
      <c r="Y130" s="77">
        <v>5917</v>
      </c>
      <c r="Z130" s="20" t="s">
        <v>256</v>
      </c>
      <c r="AA130" s="10" t="s">
        <v>256</v>
      </c>
      <c r="AB130" s="75" t="s">
        <v>288</v>
      </c>
      <c r="AC130" s="76">
        <v>169</v>
      </c>
      <c r="AD130" s="20" t="s">
        <v>256</v>
      </c>
    </row>
    <row r="131" spans="1:30" ht="15.75" thickTop="1" x14ac:dyDescent="0.25">
      <c r="A131" s="28"/>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row>
    <row r="132" spans="1:30" x14ac:dyDescent="0.25">
      <c r="A132" s="28"/>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row>
    <row r="133" spans="1:30" x14ac:dyDescent="0.25">
      <c r="A133" s="28"/>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row>
    <row r="134" spans="1:30" x14ac:dyDescent="0.25">
      <c r="A134" s="28"/>
      <c r="B134" s="30" t="s">
        <v>409</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row>
    <row r="135" spans="1:30" x14ac:dyDescent="0.25">
      <c r="A135" s="28"/>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row>
    <row r="136" spans="1:30" x14ac:dyDescent="0.25">
      <c r="A136" s="28"/>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row>
    <row r="137" spans="1:30" x14ac:dyDescent="0.25">
      <c r="A137" s="28"/>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row>
    <row r="138" spans="1:30" x14ac:dyDescent="0.25">
      <c r="A138" s="28"/>
      <c r="B138" s="46" t="s">
        <v>277</v>
      </c>
      <c r="C138" s="47" t="s">
        <v>256</v>
      </c>
      <c r="D138" s="48" t="s">
        <v>410</v>
      </c>
      <c r="E138" s="48"/>
      <c r="F138" s="47"/>
      <c r="G138" s="47" t="s">
        <v>256</v>
      </c>
      <c r="H138" s="48" t="s">
        <v>411</v>
      </c>
      <c r="I138" s="48"/>
      <c r="J138" s="47"/>
      <c r="K138" s="47" t="s">
        <v>256</v>
      </c>
      <c r="L138" s="48" t="s">
        <v>413</v>
      </c>
      <c r="M138" s="48"/>
      <c r="N138" s="47"/>
      <c r="O138" s="47" t="s">
        <v>256</v>
      </c>
      <c r="P138" s="48" t="s">
        <v>414</v>
      </c>
      <c r="Q138" s="48"/>
      <c r="R138" s="47"/>
      <c r="S138" s="47" t="s">
        <v>256</v>
      </c>
      <c r="T138" s="48" t="s">
        <v>415</v>
      </c>
      <c r="U138" s="48"/>
      <c r="V138" s="47"/>
      <c r="W138" s="47" t="s">
        <v>256</v>
      </c>
      <c r="X138" s="48" t="s">
        <v>416</v>
      </c>
      <c r="Y138" s="48"/>
      <c r="Z138" s="47"/>
      <c r="AA138" s="47" t="s">
        <v>256</v>
      </c>
      <c r="AB138" s="48" t="s">
        <v>134</v>
      </c>
      <c r="AC138" s="48"/>
      <c r="AD138" s="47"/>
    </row>
    <row r="139" spans="1:30" x14ac:dyDescent="0.25">
      <c r="A139" s="28"/>
      <c r="B139" s="46"/>
      <c r="C139" s="47"/>
      <c r="D139" s="48"/>
      <c r="E139" s="48"/>
      <c r="F139" s="47"/>
      <c r="G139" s="47"/>
      <c r="H139" s="48" t="s">
        <v>412</v>
      </c>
      <c r="I139" s="48"/>
      <c r="J139" s="47"/>
      <c r="K139" s="47"/>
      <c r="L139" s="48" t="s">
        <v>412</v>
      </c>
      <c r="M139" s="48"/>
      <c r="N139" s="47"/>
      <c r="O139" s="47"/>
      <c r="P139" s="48" t="s">
        <v>412</v>
      </c>
      <c r="Q139" s="48"/>
      <c r="R139" s="47"/>
      <c r="S139" s="47"/>
      <c r="T139" s="48"/>
      <c r="U139" s="48"/>
      <c r="V139" s="47"/>
      <c r="W139" s="47"/>
      <c r="X139" s="48" t="s">
        <v>417</v>
      </c>
      <c r="Y139" s="48"/>
      <c r="Z139" s="47"/>
      <c r="AA139" s="47"/>
      <c r="AB139" s="48" t="s">
        <v>44</v>
      </c>
      <c r="AC139" s="48"/>
      <c r="AD139" s="47"/>
    </row>
    <row r="140" spans="1:30" ht="15.75" thickBot="1" x14ac:dyDescent="0.3">
      <c r="A140" s="28"/>
      <c r="B140" s="46"/>
      <c r="C140" s="47"/>
      <c r="D140" s="25"/>
      <c r="E140" s="25"/>
      <c r="F140" s="47"/>
      <c r="G140" s="47"/>
      <c r="H140" s="25"/>
      <c r="I140" s="25"/>
      <c r="J140" s="47"/>
      <c r="K140" s="47"/>
      <c r="L140" s="25"/>
      <c r="M140" s="25"/>
      <c r="N140" s="47"/>
      <c r="O140" s="47"/>
      <c r="P140" s="25"/>
      <c r="Q140" s="25"/>
      <c r="R140" s="47"/>
      <c r="S140" s="47"/>
      <c r="T140" s="25"/>
      <c r="U140" s="25"/>
      <c r="V140" s="47"/>
      <c r="W140" s="47"/>
      <c r="X140" s="25" t="s">
        <v>415</v>
      </c>
      <c r="Y140" s="25"/>
      <c r="Z140" s="47"/>
      <c r="AA140" s="47"/>
      <c r="AB140" s="25"/>
      <c r="AC140" s="25"/>
      <c r="AD140" s="47"/>
    </row>
    <row r="141" spans="1:30" x14ac:dyDescent="0.25">
      <c r="A141" s="28"/>
      <c r="B141" s="33">
        <v>2013</v>
      </c>
      <c r="C141" s="13" t="s">
        <v>256</v>
      </c>
      <c r="D141" s="12"/>
      <c r="E141" s="12"/>
      <c r="F141" s="12"/>
      <c r="G141" s="13" t="s">
        <v>256</v>
      </c>
      <c r="H141" s="12"/>
      <c r="I141" s="12"/>
      <c r="J141" s="12"/>
      <c r="K141" s="13" t="s">
        <v>256</v>
      </c>
      <c r="L141" s="12"/>
      <c r="M141" s="12"/>
      <c r="N141" s="12"/>
      <c r="O141" s="13" t="s">
        <v>256</v>
      </c>
      <c r="P141" s="12"/>
      <c r="Q141" s="12"/>
      <c r="R141" s="12"/>
      <c r="S141" s="13" t="s">
        <v>256</v>
      </c>
      <c r="T141" s="12"/>
      <c r="U141" s="12"/>
      <c r="V141" s="12"/>
      <c r="W141" s="13" t="s">
        <v>256</v>
      </c>
      <c r="X141" s="12"/>
      <c r="Y141" s="12"/>
      <c r="Z141" s="12"/>
      <c r="AA141" s="13" t="s">
        <v>256</v>
      </c>
      <c r="AB141" s="12"/>
      <c r="AC141" s="12"/>
      <c r="AD141" s="12"/>
    </row>
    <row r="142" spans="1:30" x14ac:dyDescent="0.25">
      <c r="A142" s="28"/>
      <c r="B142" s="17" t="s">
        <v>330</v>
      </c>
      <c r="C142" s="10" t="s">
        <v>256</v>
      </c>
      <c r="D142" s="18" t="s">
        <v>288</v>
      </c>
      <c r="E142" s="23">
        <v>117342</v>
      </c>
      <c r="F142" s="20" t="s">
        <v>256</v>
      </c>
      <c r="G142" s="10" t="s">
        <v>256</v>
      </c>
      <c r="H142" s="18" t="s">
        <v>288</v>
      </c>
      <c r="I142" s="19">
        <v>15</v>
      </c>
      <c r="J142" s="20" t="s">
        <v>256</v>
      </c>
      <c r="K142" s="10" t="s">
        <v>256</v>
      </c>
      <c r="L142" s="18" t="s">
        <v>288</v>
      </c>
      <c r="M142" s="19">
        <v>37</v>
      </c>
      <c r="N142" s="20" t="s">
        <v>256</v>
      </c>
      <c r="O142" s="10" t="s">
        <v>256</v>
      </c>
      <c r="P142" s="20" t="s">
        <v>288</v>
      </c>
      <c r="Q142" s="39" t="s">
        <v>289</v>
      </c>
      <c r="R142" s="20" t="s">
        <v>256</v>
      </c>
      <c r="S142" s="10" t="s">
        <v>256</v>
      </c>
      <c r="T142" s="18" t="s">
        <v>288</v>
      </c>
      <c r="U142" s="19">
        <v>84</v>
      </c>
      <c r="V142" s="20" t="s">
        <v>256</v>
      </c>
      <c r="W142" s="10" t="s">
        <v>256</v>
      </c>
      <c r="X142" s="18" t="s">
        <v>288</v>
      </c>
      <c r="Y142" s="19">
        <v>136</v>
      </c>
      <c r="Z142" s="20" t="s">
        <v>256</v>
      </c>
      <c r="AA142" s="10" t="s">
        <v>256</v>
      </c>
      <c r="AB142" s="18" t="s">
        <v>288</v>
      </c>
      <c r="AC142" s="23">
        <v>117478</v>
      </c>
      <c r="AD142" s="20" t="s">
        <v>256</v>
      </c>
    </row>
    <row r="143" spans="1:30" x14ac:dyDescent="0.25">
      <c r="A143" s="28"/>
      <c r="B143" s="11" t="s">
        <v>331</v>
      </c>
      <c r="C143" s="13" t="s">
        <v>256</v>
      </c>
      <c r="D143" s="14"/>
      <c r="E143" s="15">
        <v>128462</v>
      </c>
      <c r="F143" s="16" t="s">
        <v>256</v>
      </c>
      <c r="G143" s="13" t="s">
        <v>256</v>
      </c>
      <c r="H143" s="14"/>
      <c r="I143" s="37">
        <v>111</v>
      </c>
      <c r="J143" s="16" t="s">
        <v>256</v>
      </c>
      <c r="K143" s="13" t="s">
        <v>256</v>
      </c>
      <c r="L143" s="14"/>
      <c r="M143" s="37">
        <v>107</v>
      </c>
      <c r="N143" s="16" t="s">
        <v>256</v>
      </c>
      <c r="O143" s="13" t="s">
        <v>256</v>
      </c>
      <c r="P143" s="14"/>
      <c r="Q143" s="37">
        <v>40</v>
      </c>
      <c r="R143" s="16" t="s">
        <v>256</v>
      </c>
      <c r="S143" s="13" t="s">
        <v>256</v>
      </c>
      <c r="T143" s="14"/>
      <c r="U143" s="15">
        <v>1108</v>
      </c>
      <c r="V143" s="16" t="s">
        <v>256</v>
      </c>
      <c r="W143" s="13" t="s">
        <v>256</v>
      </c>
      <c r="X143" s="14"/>
      <c r="Y143" s="15">
        <v>1366</v>
      </c>
      <c r="Z143" s="16" t="s">
        <v>256</v>
      </c>
      <c r="AA143" s="13" t="s">
        <v>256</v>
      </c>
      <c r="AB143" s="14"/>
      <c r="AC143" s="15">
        <v>129828</v>
      </c>
      <c r="AD143" s="16" t="s">
        <v>256</v>
      </c>
    </row>
    <row r="144" spans="1:30" x14ac:dyDescent="0.25">
      <c r="A144" s="28"/>
      <c r="B144" s="17" t="s">
        <v>332</v>
      </c>
      <c r="C144" s="10" t="s">
        <v>256</v>
      </c>
      <c r="D144" s="18"/>
      <c r="E144" s="23">
        <v>109274</v>
      </c>
      <c r="F144" s="20" t="s">
        <v>256</v>
      </c>
      <c r="G144" s="10" t="s">
        <v>256</v>
      </c>
      <c r="H144" s="18"/>
      <c r="I144" s="19">
        <v>616</v>
      </c>
      <c r="J144" s="20" t="s">
        <v>256</v>
      </c>
      <c r="K144" s="10" t="s">
        <v>256</v>
      </c>
      <c r="L144" s="18"/>
      <c r="M144" s="19">
        <v>467</v>
      </c>
      <c r="N144" s="20" t="s">
        <v>256</v>
      </c>
      <c r="O144" s="10" t="s">
        <v>256</v>
      </c>
      <c r="P144" s="18"/>
      <c r="Q144" s="19">
        <v>46</v>
      </c>
      <c r="R144" s="20" t="s">
        <v>256</v>
      </c>
      <c r="S144" s="10" t="s">
        <v>256</v>
      </c>
      <c r="T144" s="18"/>
      <c r="U144" s="23">
        <v>1042</v>
      </c>
      <c r="V144" s="20" t="s">
        <v>256</v>
      </c>
      <c r="W144" s="10" t="s">
        <v>256</v>
      </c>
      <c r="X144" s="18"/>
      <c r="Y144" s="23">
        <v>2171</v>
      </c>
      <c r="Z144" s="20" t="s">
        <v>256</v>
      </c>
      <c r="AA144" s="10" t="s">
        <v>256</v>
      </c>
      <c r="AB144" s="18"/>
      <c r="AC144" s="23">
        <v>111445</v>
      </c>
      <c r="AD144" s="20" t="s">
        <v>256</v>
      </c>
    </row>
    <row r="145" spans="1:30" x14ac:dyDescent="0.25">
      <c r="A145" s="28"/>
      <c r="B145" s="11" t="s">
        <v>333</v>
      </c>
      <c r="C145" s="13" t="s">
        <v>256</v>
      </c>
      <c r="D145" s="14"/>
      <c r="E145" s="15">
        <v>12494</v>
      </c>
      <c r="F145" s="16" t="s">
        <v>256</v>
      </c>
      <c r="G145" s="13" t="s">
        <v>256</v>
      </c>
      <c r="H145" s="16"/>
      <c r="I145" s="36" t="s">
        <v>289</v>
      </c>
      <c r="J145" s="16" t="s">
        <v>256</v>
      </c>
      <c r="K145" s="13" t="s">
        <v>256</v>
      </c>
      <c r="L145" s="16"/>
      <c r="M145" s="36" t="s">
        <v>289</v>
      </c>
      <c r="N145" s="16" t="s">
        <v>256</v>
      </c>
      <c r="O145" s="13" t="s">
        <v>256</v>
      </c>
      <c r="P145" s="14"/>
      <c r="Q145" s="37">
        <v>950</v>
      </c>
      <c r="R145" s="16" t="s">
        <v>256</v>
      </c>
      <c r="S145" s="13" t="s">
        <v>256</v>
      </c>
      <c r="T145" s="16"/>
      <c r="U145" s="36" t="s">
        <v>289</v>
      </c>
      <c r="V145" s="16" t="s">
        <v>256</v>
      </c>
      <c r="W145" s="13" t="s">
        <v>256</v>
      </c>
      <c r="X145" s="14"/>
      <c r="Y145" s="37">
        <v>950</v>
      </c>
      <c r="Z145" s="16" t="s">
        <v>256</v>
      </c>
      <c r="AA145" s="13" t="s">
        <v>256</v>
      </c>
      <c r="AB145" s="14"/>
      <c r="AC145" s="15">
        <v>13444</v>
      </c>
      <c r="AD145" s="16" t="s">
        <v>256</v>
      </c>
    </row>
    <row r="146" spans="1:30" ht="15.75" thickBot="1" x14ac:dyDescent="0.3">
      <c r="A146" s="28"/>
      <c r="B146" s="74" t="s">
        <v>334</v>
      </c>
      <c r="C146" s="10" t="s">
        <v>256</v>
      </c>
      <c r="D146" s="66"/>
      <c r="E146" s="82">
        <v>6524</v>
      </c>
      <c r="F146" s="20" t="s">
        <v>256</v>
      </c>
      <c r="G146" s="10" t="s">
        <v>256</v>
      </c>
      <c r="H146" s="66"/>
      <c r="I146" s="67">
        <v>123</v>
      </c>
      <c r="J146" s="20" t="s">
        <v>256</v>
      </c>
      <c r="K146" s="10" t="s">
        <v>256</v>
      </c>
      <c r="L146" s="66"/>
      <c r="M146" s="67">
        <v>40</v>
      </c>
      <c r="N146" s="20" t="s">
        <v>256</v>
      </c>
      <c r="O146" s="10" t="s">
        <v>256</v>
      </c>
      <c r="P146" s="68"/>
      <c r="Q146" s="69" t="s">
        <v>289</v>
      </c>
      <c r="R146" s="20" t="s">
        <v>256</v>
      </c>
      <c r="S146" s="10" t="s">
        <v>256</v>
      </c>
      <c r="T146" s="68"/>
      <c r="U146" s="69" t="s">
        <v>289</v>
      </c>
      <c r="V146" s="20" t="s">
        <v>256</v>
      </c>
      <c r="W146" s="10" t="s">
        <v>256</v>
      </c>
      <c r="X146" s="66"/>
      <c r="Y146" s="67">
        <v>163</v>
      </c>
      <c r="Z146" s="20" t="s">
        <v>256</v>
      </c>
      <c r="AA146" s="10" t="s">
        <v>256</v>
      </c>
      <c r="AB146" s="66"/>
      <c r="AC146" s="82">
        <v>6687</v>
      </c>
      <c r="AD146" s="20" t="s">
        <v>256</v>
      </c>
    </row>
    <row r="147" spans="1:30" ht="15.75" thickBot="1" x14ac:dyDescent="0.3">
      <c r="A147" s="28"/>
      <c r="B147" s="53" t="s">
        <v>337</v>
      </c>
      <c r="C147" s="13" t="s">
        <v>256</v>
      </c>
      <c r="D147" s="71" t="s">
        <v>288</v>
      </c>
      <c r="E147" s="72">
        <v>374096</v>
      </c>
      <c r="F147" s="16" t="s">
        <v>256</v>
      </c>
      <c r="G147" s="13" t="s">
        <v>256</v>
      </c>
      <c r="H147" s="71" t="s">
        <v>288</v>
      </c>
      <c r="I147" s="73">
        <v>865</v>
      </c>
      <c r="J147" s="16" t="s">
        <v>256</v>
      </c>
      <c r="K147" s="13" t="s">
        <v>256</v>
      </c>
      <c r="L147" s="71" t="s">
        <v>288</v>
      </c>
      <c r="M147" s="73">
        <v>651</v>
      </c>
      <c r="N147" s="16" t="s">
        <v>256</v>
      </c>
      <c r="O147" s="13" t="s">
        <v>256</v>
      </c>
      <c r="P147" s="71" t="s">
        <v>288</v>
      </c>
      <c r="Q147" s="72">
        <v>1036</v>
      </c>
      <c r="R147" s="16" t="s">
        <v>256</v>
      </c>
      <c r="S147" s="13" t="s">
        <v>256</v>
      </c>
      <c r="T147" s="71" t="s">
        <v>288</v>
      </c>
      <c r="U147" s="72">
        <v>2234</v>
      </c>
      <c r="V147" s="16" t="s">
        <v>256</v>
      </c>
      <c r="W147" s="13" t="s">
        <v>256</v>
      </c>
      <c r="X147" s="71" t="s">
        <v>288</v>
      </c>
      <c r="Y147" s="72">
        <v>4786</v>
      </c>
      <c r="Z147" s="16" t="s">
        <v>256</v>
      </c>
      <c r="AA147" s="13" t="s">
        <v>256</v>
      </c>
      <c r="AB147" s="71" t="s">
        <v>288</v>
      </c>
      <c r="AC147" s="72">
        <v>378882</v>
      </c>
      <c r="AD147" s="16" t="s">
        <v>256</v>
      </c>
    </row>
    <row r="148" spans="1:30" ht="15.75" thickTop="1" x14ac:dyDescent="0.25">
      <c r="A148" s="28"/>
      <c r="B148" s="42">
        <v>2012</v>
      </c>
      <c r="C148" s="10" t="s">
        <v>256</v>
      </c>
      <c r="D148" s="4"/>
      <c r="E148" s="4"/>
      <c r="F148" s="4"/>
      <c r="G148" s="10" t="s">
        <v>256</v>
      </c>
      <c r="H148" s="4"/>
      <c r="I148" s="4"/>
      <c r="J148" s="4"/>
      <c r="K148" s="10" t="s">
        <v>256</v>
      </c>
      <c r="L148" s="4"/>
      <c r="M148" s="4"/>
      <c r="N148" s="4"/>
      <c r="O148" s="10" t="s">
        <v>256</v>
      </c>
      <c r="P148" s="4"/>
      <c r="Q148" s="4"/>
      <c r="R148" s="4"/>
      <c r="S148" s="10" t="s">
        <v>256</v>
      </c>
      <c r="T148" s="4"/>
      <c r="U148" s="4"/>
      <c r="V148" s="4"/>
      <c r="W148" s="10" t="s">
        <v>256</v>
      </c>
      <c r="X148" s="4"/>
      <c r="Y148" s="4"/>
      <c r="Z148" s="4"/>
      <c r="AA148" s="10" t="s">
        <v>256</v>
      </c>
      <c r="AB148" s="4"/>
      <c r="AC148" s="4"/>
      <c r="AD148" s="4"/>
    </row>
    <row r="149" spans="1:30" x14ac:dyDescent="0.25">
      <c r="A149" s="28"/>
      <c r="B149" s="11" t="s">
        <v>330</v>
      </c>
      <c r="C149" s="13" t="s">
        <v>256</v>
      </c>
      <c r="D149" s="14" t="s">
        <v>288</v>
      </c>
      <c r="E149" s="15">
        <v>104348</v>
      </c>
      <c r="F149" s="16" t="s">
        <v>256</v>
      </c>
      <c r="G149" s="13" t="s">
        <v>256</v>
      </c>
      <c r="H149" s="14" t="s">
        <v>288</v>
      </c>
      <c r="I149" s="37">
        <v>60</v>
      </c>
      <c r="J149" s="16" t="s">
        <v>256</v>
      </c>
      <c r="K149" s="13" t="s">
        <v>256</v>
      </c>
      <c r="L149" s="14" t="s">
        <v>288</v>
      </c>
      <c r="M149" s="37">
        <v>8</v>
      </c>
      <c r="N149" s="16" t="s">
        <v>256</v>
      </c>
      <c r="O149" s="13" t="s">
        <v>256</v>
      </c>
      <c r="P149" s="16" t="s">
        <v>288</v>
      </c>
      <c r="Q149" s="36" t="s">
        <v>289</v>
      </c>
      <c r="R149" s="16" t="s">
        <v>256</v>
      </c>
      <c r="S149" s="13" t="s">
        <v>256</v>
      </c>
      <c r="T149" s="14" t="s">
        <v>288</v>
      </c>
      <c r="U149" s="37">
        <v>483</v>
      </c>
      <c r="V149" s="16" t="s">
        <v>256</v>
      </c>
      <c r="W149" s="13" t="s">
        <v>256</v>
      </c>
      <c r="X149" s="14" t="s">
        <v>288</v>
      </c>
      <c r="Y149" s="37">
        <v>551</v>
      </c>
      <c r="Z149" s="16" t="s">
        <v>256</v>
      </c>
      <c r="AA149" s="13" t="s">
        <v>256</v>
      </c>
      <c r="AB149" s="14" t="s">
        <v>288</v>
      </c>
      <c r="AC149" s="15">
        <v>104899</v>
      </c>
      <c r="AD149" s="16" t="s">
        <v>256</v>
      </c>
    </row>
    <row r="150" spans="1:30" x14ac:dyDescent="0.25">
      <c r="A150" s="28"/>
      <c r="B150" s="17" t="s">
        <v>331</v>
      </c>
      <c r="C150" s="10" t="s">
        <v>256</v>
      </c>
      <c r="D150" s="18"/>
      <c r="E150" s="23">
        <v>117372</v>
      </c>
      <c r="F150" s="20" t="s">
        <v>256</v>
      </c>
      <c r="G150" s="10" t="s">
        <v>256</v>
      </c>
      <c r="H150" s="18"/>
      <c r="I150" s="19">
        <v>41</v>
      </c>
      <c r="J150" s="20" t="s">
        <v>256</v>
      </c>
      <c r="K150" s="10" t="s">
        <v>256</v>
      </c>
      <c r="L150" s="18"/>
      <c r="M150" s="19">
        <v>34</v>
      </c>
      <c r="N150" s="20" t="s">
        <v>256</v>
      </c>
      <c r="O150" s="10" t="s">
        <v>256</v>
      </c>
      <c r="P150" s="20"/>
      <c r="Q150" s="39" t="s">
        <v>289</v>
      </c>
      <c r="R150" s="20" t="s">
        <v>256</v>
      </c>
      <c r="S150" s="10" t="s">
        <v>256</v>
      </c>
      <c r="T150" s="18"/>
      <c r="U150" s="23">
        <v>1745</v>
      </c>
      <c r="V150" s="20" t="s">
        <v>256</v>
      </c>
      <c r="W150" s="10" t="s">
        <v>256</v>
      </c>
      <c r="X150" s="18"/>
      <c r="Y150" s="23">
        <v>1820</v>
      </c>
      <c r="Z150" s="20" t="s">
        <v>256</v>
      </c>
      <c r="AA150" s="10" t="s">
        <v>256</v>
      </c>
      <c r="AB150" s="18"/>
      <c r="AC150" s="23">
        <v>119192</v>
      </c>
      <c r="AD150" s="20" t="s">
        <v>256</v>
      </c>
    </row>
    <row r="151" spans="1:30" x14ac:dyDescent="0.25">
      <c r="A151" s="28"/>
      <c r="B151" s="11" t="s">
        <v>332</v>
      </c>
      <c r="C151" s="13" t="s">
        <v>256</v>
      </c>
      <c r="D151" s="14"/>
      <c r="E151" s="15">
        <v>108574</v>
      </c>
      <c r="F151" s="16" t="s">
        <v>256</v>
      </c>
      <c r="G151" s="13" t="s">
        <v>256</v>
      </c>
      <c r="H151" s="14"/>
      <c r="I151" s="37">
        <v>472</v>
      </c>
      <c r="J151" s="16" t="s">
        <v>256</v>
      </c>
      <c r="K151" s="13" t="s">
        <v>256</v>
      </c>
      <c r="L151" s="14"/>
      <c r="M151" s="37">
        <v>430</v>
      </c>
      <c r="N151" s="16" t="s">
        <v>256</v>
      </c>
      <c r="O151" s="13" t="s">
        <v>256</v>
      </c>
      <c r="P151" s="14"/>
      <c r="Q151" s="37">
        <v>131</v>
      </c>
      <c r="R151" s="16" t="s">
        <v>256</v>
      </c>
      <c r="S151" s="13" t="s">
        <v>256</v>
      </c>
      <c r="T151" s="14"/>
      <c r="U151" s="37">
        <v>805</v>
      </c>
      <c r="V151" s="16" t="s">
        <v>256</v>
      </c>
      <c r="W151" s="13" t="s">
        <v>256</v>
      </c>
      <c r="X151" s="14"/>
      <c r="Y151" s="15">
        <v>1838</v>
      </c>
      <c r="Z151" s="16" t="s">
        <v>256</v>
      </c>
      <c r="AA151" s="13" t="s">
        <v>256</v>
      </c>
      <c r="AB151" s="14"/>
      <c r="AC151" s="15">
        <v>110412</v>
      </c>
      <c r="AD151" s="16" t="s">
        <v>256</v>
      </c>
    </row>
    <row r="152" spans="1:30" x14ac:dyDescent="0.25">
      <c r="A152" s="28"/>
      <c r="B152" s="17" t="s">
        <v>333</v>
      </c>
      <c r="C152" s="10" t="s">
        <v>256</v>
      </c>
      <c r="D152" s="18"/>
      <c r="E152" s="23">
        <v>23180</v>
      </c>
      <c r="F152" s="20" t="s">
        <v>256</v>
      </c>
      <c r="G152" s="10" t="s">
        <v>256</v>
      </c>
      <c r="H152" s="20"/>
      <c r="I152" s="39" t="s">
        <v>289</v>
      </c>
      <c r="J152" s="20" t="s">
        <v>256</v>
      </c>
      <c r="K152" s="10" t="s">
        <v>256</v>
      </c>
      <c r="L152" s="18"/>
      <c r="M152" s="19">
        <v>5</v>
      </c>
      <c r="N152" s="20" t="s">
        <v>256</v>
      </c>
      <c r="O152" s="10" t="s">
        <v>256</v>
      </c>
      <c r="P152" s="20"/>
      <c r="Q152" s="39" t="s">
        <v>289</v>
      </c>
      <c r="R152" s="20" t="s">
        <v>256</v>
      </c>
      <c r="S152" s="10" t="s">
        <v>256</v>
      </c>
      <c r="T152" s="18"/>
      <c r="U152" s="19">
        <v>173</v>
      </c>
      <c r="V152" s="20" t="s">
        <v>256</v>
      </c>
      <c r="W152" s="10" t="s">
        <v>256</v>
      </c>
      <c r="X152" s="18"/>
      <c r="Y152" s="19">
        <v>178</v>
      </c>
      <c r="Z152" s="20" t="s">
        <v>256</v>
      </c>
      <c r="AA152" s="10" t="s">
        <v>256</v>
      </c>
      <c r="AB152" s="18"/>
      <c r="AC152" s="23">
        <v>23358</v>
      </c>
      <c r="AD152" s="20" t="s">
        <v>256</v>
      </c>
    </row>
    <row r="153" spans="1:30" ht="15.75" thickBot="1" x14ac:dyDescent="0.3">
      <c r="A153" s="28"/>
      <c r="B153" s="53" t="s">
        <v>334</v>
      </c>
      <c r="C153" s="13" t="s">
        <v>256</v>
      </c>
      <c r="D153" s="55"/>
      <c r="E153" s="56">
        <v>6325</v>
      </c>
      <c r="F153" s="16" t="s">
        <v>256</v>
      </c>
      <c r="G153" s="13" t="s">
        <v>256</v>
      </c>
      <c r="H153" s="55"/>
      <c r="I153" s="57">
        <v>132</v>
      </c>
      <c r="J153" s="16" t="s">
        <v>256</v>
      </c>
      <c r="K153" s="13" t="s">
        <v>256</v>
      </c>
      <c r="L153" s="55"/>
      <c r="M153" s="57">
        <v>23</v>
      </c>
      <c r="N153" s="16" t="s">
        <v>256</v>
      </c>
      <c r="O153" s="13" t="s">
        <v>256</v>
      </c>
      <c r="P153" s="62"/>
      <c r="Q153" s="63" t="s">
        <v>289</v>
      </c>
      <c r="R153" s="16" t="s">
        <v>256</v>
      </c>
      <c r="S153" s="13" t="s">
        <v>256</v>
      </c>
      <c r="T153" s="62"/>
      <c r="U153" s="63" t="s">
        <v>289</v>
      </c>
      <c r="V153" s="16" t="s">
        <v>256</v>
      </c>
      <c r="W153" s="13" t="s">
        <v>256</v>
      </c>
      <c r="X153" s="55"/>
      <c r="Y153" s="57">
        <v>155</v>
      </c>
      <c r="Z153" s="16" t="s">
        <v>256</v>
      </c>
      <c r="AA153" s="13" t="s">
        <v>256</v>
      </c>
      <c r="AB153" s="55"/>
      <c r="AC153" s="56">
        <v>6480</v>
      </c>
      <c r="AD153" s="16" t="s">
        <v>256</v>
      </c>
    </row>
    <row r="154" spans="1:30" ht="15.75" thickBot="1" x14ac:dyDescent="0.3">
      <c r="A154" s="28"/>
      <c r="B154" s="74" t="s">
        <v>337</v>
      </c>
      <c r="C154" s="10" t="s">
        <v>256</v>
      </c>
      <c r="D154" s="75" t="s">
        <v>288</v>
      </c>
      <c r="E154" s="77">
        <v>359799</v>
      </c>
      <c r="F154" s="20" t="s">
        <v>256</v>
      </c>
      <c r="G154" s="10" t="s">
        <v>256</v>
      </c>
      <c r="H154" s="75" t="s">
        <v>288</v>
      </c>
      <c r="I154" s="76">
        <v>705</v>
      </c>
      <c r="J154" s="20" t="s">
        <v>256</v>
      </c>
      <c r="K154" s="10" t="s">
        <v>256</v>
      </c>
      <c r="L154" s="75" t="s">
        <v>288</v>
      </c>
      <c r="M154" s="76">
        <v>500</v>
      </c>
      <c r="N154" s="20" t="s">
        <v>256</v>
      </c>
      <c r="O154" s="10" t="s">
        <v>256</v>
      </c>
      <c r="P154" s="75" t="s">
        <v>288</v>
      </c>
      <c r="Q154" s="76">
        <v>131</v>
      </c>
      <c r="R154" s="20" t="s">
        <v>256</v>
      </c>
      <c r="S154" s="10" t="s">
        <v>256</v>
      </c>
      <c r="T154" s="75" t="s">
        <v>288</v>
      </c>
      <c r="U154" s="77">
        <v>3206</v>
      </c>
      <c r="V154" s="20" t="s">
        <v>256</v>
      </c>
      <c r="W154" s="10" t="s">
        <v>256</v>
      </c>
      <c r="X154" s="75" t="s">
        <v>288</v>
      </c>
      <c r="Y154" s="77">
        <v>4542</v>
      </c>
      <c r="Z154" s="20" t="s">
        <v>256</v>
      </c>
      <c r="AA154" s="10" t="s">
        <v>256</v>
      </c>
      <c r="AB154" s="75" t="s">
        <v>288</v>
      </c>
      <c r="AC154" s="77">
        <v>364341</v>
      </c>
      <c r="AD154" s="20" t="s">
        <v>256</v>
      </c>
    </row>
    <row r="155" spans="1:30" ht="15.75" thickTop="1" x14ac:dyDescent="0.25">
      <c r="A155" s="28"/>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row>
    <row r="156" spans="1:30" x14ac:dyDescent="0.25">
      <c r="A156" s="28"/>
      <c r="B156" s="29" t="s">
        <v>418</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row>
    <row r="157" spans="1:30" x14ac:dyDescent="0.25">
      <c r="A157" s="28"/>
      <c r="B157" s="27"/>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row>
    <row r="158" spans="1:30" x14ac:dyDescent="0.25">
      <c r="A158" s="28"/>
      <c r="B158" s="30" t="s">
        <v>419</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row>
    <row r="159" spans="1:30" x14ac:dyDescent="0.25">
      <c r="A159" s="28"/>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row>
    <row r="160" spans="1:30" x14ac:dyDescent="0.25">
      <c r="A160" s="28"/>
      <c r="B160" s="30" t="s">
        <v>420</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row>
    <row r="161" spans="1:30" x14ac:dyDescent="0.25">
      <c r="A161" s="28"/>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row>
    <row r="162" spans="1:30" x14ac:dyDescent="0.25">
      <c r="A162" s="28"/>
      <c r="B162" s="30" t="s">
        <v>421</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row>
    <row r="163" spans="1:30" x14ac:dyDescent="0.25">
      <c r="A163" s="28"/>
      <c r="B163" s="27"/>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row>
    <row r="164" spans="1:30" x14ac:dyDescent="0.25">
      <c r="A164" s="28"/>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row>
    <row r="165" spans="1:30" x14ac:dyDescent="0.25">
      <c r="A165" s="28"/>
      <c r="B165" s="4"/>
      <c r="C165" s="4"/>
      <c r="D165" s="4"/>
      <c r="E165" s="4"/>
      <c r="F165" s="4"/>
      <c r="G165" s="4"/>
      <c r="H165" s="4"/>
      <c r="I165" s="4"/>
      <c r="J165" s="4"/>
      <c r="K165" s="4"/>
      <c r="L165" s="4"/>
      <c r="M165" s="4"/>
      <c r="N165" s="4"/>
    </row>
    <row r="166" spans="1:30" x14ac:dyDescent="0.25">
      <c r="A166" s="28"/>
      <c r="B166" s="46" t="s">
        <v>277</v>
      </c>
      <c r="C166" s="47" t="s">
        <v>256</v>
      </c>
      <c r="D166" s="48" t="s">
        <v>422</v>
      </c>
      <c r="E166" s="48"/>
      <c r="F166" s="47"/>
      <c r="G166" s="47" t="s">
        <v>256</v>
      </c>
      <c r="H166" s="48" t="s">
        <v>424</v>
      </c>
      <c r="I166" s="48"/>
      <c r="J166" s="47"/>
      <c r="K166" s="47" t="s">
        <v>256</v>
      </c>
      <c r="L166" s="48" t="s">
        <v>426</v>
      </c>
      <c r="M166" s="48"/>
      <c r="N166" s="47"/>
    </row>
    <row r="167" spans="1:30" ht="15.75" thickBot="1" x14ac:dyDescent="0.3">
      <c r="A167" s="28"/>
      <c r="B167" s="46"/>
      <c r="C167" s="47"/>
      <c r="D167" s="25" t="s">
        <v>423</v>
      </c>
      <c r="E167" s="25"/>
      <c r="F167" s="47"/>
      <c r="G167" s="47"/>
      <c r="H167" s="25" t="s">
        <v>425</v>
      </c>
      <c r="I167" s="25"/>
      <c r="J167" s="47"/>
      <c r="K167" s="47"/>
      <c r="L167" s="25" t="s">
        <v>425</v>
      </c>
      <c r="M167" s="25"/>
      <c r="N167" s="47"/>
    </row>
    <row r="168" spans="1:30" x14ac:dyDescent="0.25">
      <c r="A168" s="28"/>
      <c r="B168" s="33">
        <v>2013</v>
      </c>
      <c r="C168" s="13" t="s">
        <v>256</v>
      </c>
      <c r="D168" s="12"/>
      <c r="E168" s="12"/>
      <c r="F168" s="12"/>
      <c r="G168" s="13" t="s">
        <v>256</v>
      </c>
      <c r="H168" s="12"/>
      <c r="I168" s="12"/>
      <c r="J168" s="12"/>
      <c r="K168" s="13" t="s">
        <v>256</v>
      </c>
      <c r="L168" s="12"/>
      <c r="M168" s="12"/>
      <c r="N168" s="12"/>
    </row>
    <row r="169" spans="1:30" x14ac:dyDescent="0.25">
      <c r="A169" s="28"/>
      <c r="B169" s="17" t="s">
        <v>330</v>
      </c>
      <c r="C169" s="10" t="s">
        <v>256</v>
      </c>
      <c r="D169" s="18"/>
      <c r="E169" s="19">
        <v>3</v>
      </c>
      <c r="F169" s="20" t="s">
        <v>256</v>
      </c>
      <c r="G169" s="10" t="s">
        <v>256</v>
      </c>
      <c r="H169" s="18" t="s">
        <v>288</v>
      </c>
      <c r="I169" s="19">
        <v>83</v>
      </c>
      <c r="J169" s="20" t="s">
        <v>256</v>
      </c>
      <c r="K169" s="10" t="s">
        <v>256</v>
      </c>
      <c r="L169" s="18" t="s">
        <v>288</v>
      </c>
      <c r="M169" s="19">
        <v>83</v>
      </c>
      <c r="N169" s="20" t="s">
        <v>256</v>
      </c>
    </row>
    <row r="170" spans="1:30" ht="15.75" thickBot="1" x14ac:dyDescent="0.3">
      <c r="A170" s="28"/>
      <c r="B170" s="53" t="s">
        <v>332</v>
      </c>
      <c r="C170" s="13" t="s">
        <v>256</v>
      </c>
      <c r="D170" s="55"/>
      <c r="E170" s="57">
        <v>3</v>
      </c>
      <c r="F170" s="16" t="s">
        <v>256</v>
      </c>
      <c r="G170" s="13" t="s">
        <v>256</v>
      </c>
      <c r="H170" s="55"/>
      <c r="I170" s="57">
        <v>264</v>
      </c>
      <c r="J170" s="16" t="s">
        <v>256</v>
      </c>
      <c r="K170" s="13" t="s">
        <v>256</v>
      </c>
      <c r="L170" s="55"/>
      <c r="M170" s="57">
        <v>264</v>
      </c>
      <c r="N170" s="16" t="s">
        <v>256</v>
      </c>
    </row>
    <row r="171" spans="1:30" ht="15.75" thickBot="1" x14ac:dyDescent="0.3">
      <c r="A171" s="28"/>
      <c r="B171" s="74" t="s">
        <v>427</v>
      </c>
      <c r="C171" s="10" t="s">
        <v>256</v>
      </c>
      <c r="D171" s="75"/>
      <c r="E171" s="76">
        <v>6</v>
      </c>
      <c r="F171" s="20" t="s">
        <v>256</v>
      </c>
      <c r="G171" s="10" t="s">
        <v>256</v>
      </c>
      <c r="H171" s="75" t="s">
        <v>288</v>
      </c>
      <c r="I171" s="76">
        <v>347</v>
      </c>
      <c r="J171" s="20" t="s">
        <v>256</v>
      </c>
      <c r="K171" s="10" t="s">
        <v>256</v>
      </c>
      <c r="L171" s="75" t="s">
        <v>288</v>
      </c>
      <c r="M171" s="76">
        <v>347</v>
      </c>
      <c r="N171" s="20" t="s">
        <v>256</v>
      </c>
    </row>
    <row r="172" spans="1:30" ht="15.75" thickTop="1" x14ac:dyDescent="0.25">
      <c r="A172" s="28"/>
      <c r="B172" s="33">
        <v>2012</v>
      </c>
      <c r="C172" s="13" t="s">
        <v>256</v>
      </c>
      <c r="D172" s="12"/>
      <c r="E172" s="12"/>
      <c r="F172" s="12"/>
      <c r="G172" s="13" t="s">
        <v>256</v>
      </c>
      <c r="H172" s="12"/>
      <c r="I172" s="12"/>
      <c r="J172" s="12"/>
      <c r="K172" s="13" t="s">
        <v>256</v>
      </c>
      <c r="L172" s="12"/>
      <c r="M172" s="12"/>
      <c r="N172" s="12"/>
    </row>
    <row r="173" spans="1:30" x14ac:dyDescent="0.25">
      <c r="A173" s="28"/>
      <c r="B173" s="17" t="s">
        <v>331</v>
      </c>
      <c r="C173" s="10" t="s">
        <v>256</v>
      </c>
      <c r="D173" s="18"/>
      <c r="E173" s="19">
        <v>2</v>
      </c>
      <c r="F173" s="20" t="s">
        <v>256</v>
      </c>
      <c r="G173" s="10" t="s">
        <v>256</v>
      </c>
      <c r="H173" s="18" t="s">
        <v>288</v>
      </c>
      <c r="I173" s="19">
        <v>177</v>
      </c>
      <c r="J173" s="20" t="s">
        <v>256</v>
      </c>
      <c r="K173" s="10" t="s">
        <v>256</v>
      </c>
      <c r="L173" s="18" t="s">
        <v>288</v>
      </c>
      <c r="M173" s="19">
        <v>177</v>
      </c>
      <c r="N173" s="20" t="s">
        <v>256</v>
      </c>
    </row>
    <row r="174" spans="1:30" ht="15.75" thickBot="1" x14ac:dyDescent="0.3">
      <c r="A174" s="28"/>
      <c r="B174" s="53" t="s">
        <v>332</v>
      </c>
      <c r="C174" s="13" t="s">
        <v>256</v>
      </c>
      <c r="D174" s="55"/>
      <c r="E174" s="57">
        <v>9</v>
      </c>
      <c r="F174" s="16" t="s">
        <v>256</v>
      </c>
      <c r="G174" s="13" t="s">
        <v>256</v>
      </c>
      <c r="H174" s="55"/>
      <c r="I174" s="57">
        <v>798</v>
      </c>
      <c r="J174" s="16" t="s">
        <v>256</v>
      </c>
      <c r="K174" s="13" t="s">
        <v>256</v>
      </c>
      <c r="L174" s="55"/>
      <c r="M174" s="57">
        <v>798</v>
      </c>
      <c r="N174" s="16" t="s">
        <v>256</v>
      </c>
    </row>
    <row r="175" spans="1:30" ht="15.75" thickBot="1" x14ac:dyDescent="0.3">
      <c r="A175" s="28"/>
      <c r="B175" s="74" t="s">
        <v>427</v>
      </c>
      <c r="C175" s="10" t="s">
        <v>256</v>
      </c>
      <c r="D175" s="75"/>
      <c r="E175" s="76">
        <v>11</v>
      </c>
      <c r="F175" s="20" t="s">
        <v>256</v>
      </c>
      <c r="G175" s="10" t="s">
        <v>256</v>
      </c>
      <c r="H175" s="75" t="s">
        <v>288</v>
      </c>
      <c r="I175" s="76">
        <v>975</v>
      </c>
      <c r="J175" s="20" t="s">
        <v>256</v>
      </c>
      <c r="K175" s="10" t="s">
        <v>256</v>
      </c>
      <c r="L175" s="75" t="s">
        <v>288</v>
      </c>
      <c r="M175" s="76">
        <v>975</v>
      </c>
      <c r="N175" s="20" t="s">
        <v>256</v>
      </c>
    </row>
    <row r="176" spans="1:30" ht="15.75" thickTop="1" x14ac:dyDescent="0.25">
      <c r="A176" s="28"/>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row>
    <row r="177" spans="1:30" x14ac:dyDescent="0.25">
      <c r="A177" s="28"/>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row>
    <row r="178" spans="1:30" x14ac:dyDescent="0.25">
      <c r="A178" s="28"/>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row>
    <row r="179" spans="1:30" x14ac:dyDescent="0.25">
      <c r="A179" s="28"/>
      <c r="B179" s="29" t="s">
        <v>428</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row>
    <row r="180" spans="1:30" x14ac:dyDescent="0.25">
      <c r="A180" s="28"/>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row>
    <row r="181" spans="1:30" x14ac:dyDescent="0.25">
      <c r="A181" s="28"/>
      <c r="B181" s="30" t="s">
        <v>429</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x14ac:dyDescent="0.25">
      <c r="A182" s="28"/>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row>
    <row r="183" spans="1:30" x14ac:dyDescent="0.25">
      <c r="A183" s="28"/>
      <c r="B183" s="29" t="s">
        <v>430</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row>
    <row r="184" spans="1:30" x14ac:dyDescent="0.25">
      <c r="A184" s="28"/>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row>
    <row r="185" spans="1:30" x14ac:dyDescent="0.25">
      <c r="A185" s="28"/>
      <c r="B185" s="29" t="s">
        <v>431</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row>
    <row r="186" spans="1:30" x14ac:dyDescent="0.25">
      <c r="A186" s="28"/>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row>
    <row r="187" spans="1:30" x14ac:dyDescent="0.25">
      <c r="A187" s="28"/>
      <c r="B187" s="29" t="s">
        <v>432</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row>
    <row r="188" spans="1:30" x14ac:dyDescent="0.25">
      <c r="A188" s="28"/>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row>
    <row r="189" spans="1:30" x14ac:dyDescent="0.25">
      <c r="A189" s="28"/>
      <c r="B189" s="29" t="s">
        <v>433</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row>
    <row r="190" spans="1:30" x14ac:dyDescent="0.25">
      <c r="A190" s="28"/>
      <c r="B190" s="27"/>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row>
    <row r="191" spans="1:30" x14ac:dyDescent="0.25">
      <c r="A191" s="28"/>
      <c r="B191" s="30" t="s">
        <v>434</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row>
    <row r="192" spans="1:30" x14ac:dyDescent="0.25">
      <c r="A192" s="28"/>
      <c r="B192" s="27"/>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c r="AD192" s="27"/>
    </row>
    <row r="193" spans="1:30" x14ac:dyDescent="0.25">
      <c r="A193" s="28"/>
      <c r="B193" s="32"/>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row>
    <row r="194" spans="1:30" x14ac:dyDescent="0.25">
      <c r="A194" s="28"/>
      <c r="B194" s="4"/>
      <c r="C194" s="4"/>
      <c r="D194" s="4"/>
      <c r="E194" s="4"/>
      <c r="F194" s="4"/>
      <c r="G194" s="4"/>
      <c r="H194" s="4"/>
      <c r="I194" s="4"/>
      <c r="J194" s="4"/>
      <c r="K194" s="4"/>
      <c r="L194" s="4"/>
      <c r="M194" s="4"/>
      <c r="N194" s="4"/>
      <c r="O194" s="4"/>
      <c r="P194" s="4"/>
      <c r="Q194" s="4"/>
      <c r="R194" s="4"/>
      <c r="S194" s="4"/>
      <c r="T194" s="4"/>
      <c r="U194" s="4"/>
      <c r="V194" s="4"/>
      <c r="W194" s="4"/>
      <c r="X194" s="4"/>
      <c r="Y194" s="4"/>
      <c r="Z194" s="4"/>
    </row>
    <row r="195" spans="1:30" x14ac:dyDescent="0.25">
      <c r="A195" s="28"/>
      <c r="B195" s="46" t="s">
        <v>277</v>
      </c>
      <c r="C195" s="47" t="s">
        <v>256</v>
      </c>
      <c r="D195" s="48" t="s">
        <v>435</v>
      </c>
      <c r="E195" s="48"/>
      <c r="F195" s="47"/>
      <c r="G195" s="47" t="s">
        <v>256</v>
      </c>
      <c r="H195" s="48" t="s">
        <v>436</v>
      </c>
      <c r="I195" s="48"/>
      <c r="J195" s="47"/>
      <c r="K195" s="47" t="s">
        <v>256</v>
      </c>
      <c r="L195" s="48" t="s">
        <v>438</v>
      </c>
      <c r="M195" s="48"/>
      <c r="N195" s="47"/>
      <c r="O195" s="47" t="s">
        <v>256</v>
      </c>
      <c r="P195" s="48" t="s">
        <v>439</v>
      </c>
      <c r="Q195" s="48"/>
      <c r="R195" s="47"/>
      <c r="S195" s="47" t="s">
        <v>256</v>
      </c>
      <c r="T195" s="48" t="s">
        <v>440</v>
      </c>
      <c r="U195" s="48"/>
      <c r="V195" s="47"/>
      <c r="W195" s="47" t="s">
        <v>256</v>
      </c>
      <c r="X195" s="48" t="s">
        <v>134</v>
      </c>
      <c r="Y195" s="48"/>
      <c r="Z195" s="47"/>
    </row>
    <row r="196" spans="1:30" ht="15.75" thickBot="1" x14ac:dyDescent="0.3">
      <c r="A196" s="28"/>
      <c r="B196" s="46"/>
      <c r="C196" s="47"/>
      <c r="D196" s="25"/>
      <c r="E196" s="25"/>
      <c r="F196" s="47"/>
      <c r="G196" s="47"/>
      <c r="H196" s="25" t="s">
        <v>437</v>
      </c>
      <c r="I196" s="25"/>
      <c r="J196" s="47"/>
      <c r="K196" s="47"/>
      <c r="L196" s="25"/>
      <c r="M196" s="25"/>
      <c r="N196" s="47"/>
      <c r="O196" s="47"/>
      <c r="P196" s="25"/>
      <c r="Q196" s="25"/>
      <c r="R196" s="47"/>
      <c r="S196" s="47"/>
      <c r="T196" s="25"/>
      <c r="U196" s="25"/>
      <c r="V196" s="47"/>
      <c r="W196" s="47"/>
      <c r="X196" s="25"/>
      <c r="Y196" s="25"/>
      <c r="Z196" s="47"/>
    </row>
    <row r="197" spans="1:30" x14ac:dyDescent="0.25">
      <c r="A197" s="28"/>
      <c r="B197" s="33">
        <v>2013</v>
      </c>
      <c r="C197" s="13" t="s">
        <v>256</v>
      </c>
      <c r="D197" s="12"/>
      <c r="E197" s="12"/>
      <c r="F197" s="12"/>
      <c r="G197" s="13" t="s">
        <v>256</v>
      </c>
      <c r="H197" s="12"/>
      <c r="I197" s="12"/>
      <c r="J197" s="12"/>
      <c r="K197" s="13" t="s">
        <v>256</v>
      </c>
      <c r="L197" s="12"/>
      <c r="M197" s="12"/>
      <c r="N197" s="12"/>
      <c r="O197" s="13" t="s">
        <v>256</v>
      </c>
      <c r="P197" s="12"/>
      <c r="Q197" s="12"/>
      <c r="R197" s="12"/>
      <c r="S197" s="13" t="s">
        <v>256</v>
      </c>
      <c r="T197" s="12"/>
      <c r="U197" s="12"/>
      <c r="V197" s="12"/>
      <c r="W197" s="13" t="s">
        <v>256</v>
      </c>
      <c r="X197" s="12"/>
      <c r="Y197" s="12"/>
      <c r="Z197" s="12"/>
    </row>
    <row r="198" spans="1:30" x14ac:dyDescent="0.25">
      <c r="A198" s="28"/>
      <c r="B198" s="17" t="s">
        <v>330</v>
      </c>
      <c r="C198" s="10" t="s">
        <v>256</v>
      </c>
      <c r="D198" s="18" t="s">
        <v>288</v>
      </c>
      <c r="E198" s="23">
        <v>101195</v>
      </c>
      <c r="F198" s="20" t="s">
        <v>256</v>
      </c>
      <c r="G198" s="10" t="s">
        <v>256</v>
      </c>
      <c r="H198" s="18" t="s">
        <v>288</v>
      </c>
      <c r="I198" s="23">
        <v>10352</v>
      </c>
      <c r="J198" s="20" t="s">
        <v>256</v>
      </c>
      <c r="K198" s="10" t="s">
        <v>256</v>
      </c>
      <c r="L198" s="18" t="s">
        <v>288</v>
      </c>
      <c r="M198" s="23">
        <v>5066</v>
      </c>
      <c r="N198" s="20" t="s">
        <v>256</v>
      </c>
      <c r="O198" s="10" t="s">
        <v>256</v>
      </c>
      <c r="P198" s="20" t="s">
        <v>288</v>
      </c>
      <c r="Q198" s="39" t="s">
        <v>289</v>
      </c>
      <c r="R198" s="20" t="s">
        <v>256</v>
      </c>
      <c r="S198" s="10" t="s">
        <v>256</v>
      </c>
      <c r="T198" s="18" t="s">
        <v>288</v>
      </c>
      <c r="U198" s="19">
        <v>865</v>
      </c>
      <c r="V198" s="20" t="s">
        <v>256</v>
      </c>
      <c r="W198" s="10" t="s">
        <v>256</v>
      </c>
      <c r="X198" s="18" t="s">
        <v>288</v>
      </c>
      <c r="Y198" s="23">
        <v>117478</v>
      </c>
      <c r="Z198" s="20" t="s">
        <v>256</v>
      </c>
    </row>
    <row r="199" spans="1:30" x14ac:dyDescent="0.25">
      <c r="A199" s="28"/>
      <c r="B199" s="11" t="s">
        <v>331</v>
      </c>
      <c r="C199" s="13" t="s">
        <v>256</v>
      </c>
      <c r="D199" s="14"/>
      <c r="E199" s="15">
        <v>115265</v>
      </c>
      <c r="F199" s="16" t="s">
        <v>256</v>
      </c>
      <c r="G199" s="13" t="s">
        <v>256</v>
      </c>
      <c r="H199" s="14"/>
      <c r="I199" s="15">
        <v>9076</v>
      </c>
      <c r="J199" s="16" t="s">
        <v>256</v>
      </c>
      <c r="K199" s="13" t="s">
        <v>256</v>
      </c>
      <c r="L199" s="14"/>
      <c r="M199" s="15">
        <v>4041</v>
      </c>
      <c r="N199" s="16" t="s">
        <v>256</v>
      </c>
      <c r="O199" s="13" t="s">
        <v>256</v>
      </c>
      <c r="P199" s="16"/>
      <c r="Q199" s="36" t="s">
        <v>289</v>
      </c>
      <c r="R199" s="16" t="s">
        <v>256</v>
      </c>
      <c r="S199" s="13" t="s">
        <v>256</v>
      </c>
      <c r="T199" s="14"/>
      <c r="U199" s="15">
        <v>1446</v>
      </c>
      <c r="V199" s="16" t="s">
        <v>256</v>
      </c>
      <c r="W199" s="13" t="s">
        <v>256</v>
      </c>
      <c r="X199" s="14"/>
      <c r="Y199" s="15">
        <v>129828</v>
      </c>
      <c r="Z199" s="16" t="s">
        <v>256</v>
      </c>
    </row>
    <row r="200" spans="1:30" x14ac:dyDescent="0.25">
      <c r="A200" s="28"/>
      <c r="B200" s="17" t="s">
        <v>332</v>
      </c>
      <c r="C200" s="10" t="s">
        <v>256</v>
      </c>
      <c r="D200" s="18"/>
      <c r="E200" s="19">
        <v>237</v>
      </c>
      <c r="F200" s="20" t="s">
        <v>256</v>
      </c>
      <c r="G200" s="10" t="s">
        <v>256</v>
      </c>
      <c r="H200" s="20"/>
      <c r="I200" s="39" t="s">
        <v>289</v>
      </c>
      <c r="J200" s="20" t="s">
        <v>256</v>
      </c>
      <c r="K200" s="10" t="s">
        <v>256</v>
      </c>
      <c r="L200" s="18"/>
      <c r="M200" s="19">
        <v>47</v>
      </c>
      <c r="N200" s="20" t="s">
        <v>256</v>
      </c>
      <c r="O200" s="10" t="s">
        <v>256</v>
      </c>
      <c r="P200" s="20"/>
      <c r="Q200" s="39" t="s">
        <v>289</v>
      </c>
      <c r="R200" s="20" t="s">
        <v>256</v>
      </c>
      <c r="S200" s="10" t="s">
        <v>256</v>
      </c>
      <c r="T200" s="18"/>
      <c r="U200" s="23">
        <v>111161</v>
      </c>
      <c r="V200" s="20" t="s">
        <v>256</v>
      </c>
      <c r="W200" s="10" t="s">
        <v>256</v>
      </c>
      <c r="X200" s="18"/>
      <c r="Y200" s="23">
        <v>111445</v>
      </c>
      <c r="Z200" s="20" t="s">
        <v>256</v>
      </c>
    </row>
    <row r="201" spans="1:30" x14ac:dyDescent="0.25">
      <c r="A201" s="28"/>
      <c r="B201" s="11" t="s">
        <v>333</v>
      </c>
      <c r="C201" s="13" t="s">
        <v>256</v>
      </c>
      <c r="D201" s="14"/>
      <c r="E201" s="15">
        <v>9470</v>
      </c>
      <c r="F201" s="16" t="s">
        <v>256</v>
      </c>
      <c r="G201" s="13" t="s">
        <v>256</v>
      </c>
      <c r="H201" s="14"/>
      <c r="I201" s="37">
        <v>587</v>
      </c>
      <c r="J201" s="16" t="s">
        <v>256</v>
      </c>
      <c r="K201" s="13" t="s">
        <v>256</v>
      </c>
      <c r="L201" s="14"/>
      <c r="M201" s="15">
        <v>1884</v>
      </c>
      <c r="N201" s="16" t="s">
        <v>256</v>
      </c>
      <c r="O201" s="13" t="s">
        <v>256</v>
      </c>
      <c r="P201" s="16"/>
      <c r="Q201" s="36" t="s">
        <v>289</v>
      </c>
      <c r="R201" s="16" t="s">
        <v>256</v>
      </c>
      <c r="S201" s="13" t="s">
        <v>256</v>
      </c>
      <c r="T201" s="14"/>
      <c r="U201" s="15">
        <v>1503</v>
      </c>
      <c r="V201" s="16" t="s">
        <v>256</v>
      </c>
      <c r="W201" s="13" t="s">
        <v>256</v>
      </c>
      <c r="X201" s="14"/>
      <c r="Y201" s="15">
        <v>13444</v>
      </c>
      <c r="Z201" s="16" t="s">
        <v>256</v>
      </c>
    </row>
    <row r="202" spans="1:30" ht="15.75" thickBot="1" x14ac:dyDescent="0.3">
      <c r="A202" s="28"/>
      <c r="B202" s="17" t="s">
        <v>334</v>
      </c>
      <c r="C202" s="10" t="s">
        <v>256</v>
      </c>
      <c r="D202" s="20"/>
      <c r="E202" s="39" t="s">
        <v>289</v>
      </c>
      <c r="F202" s="20" t="s">
        <v>256</v>
      </c>
      <c r="G202" s="10" t="s">
        <v>256</v>
      </c>
      <c r="H202" s="20"/>
      <c r="I202" s="39" t="s">
        <v>289</v>
      </c>
      <c r="J202" s="20" t="s">
        <v>256</v>
      </c>
      <c r="K202" s="10" t="s">
        <v>256</v>
      </c>
      <c r="L202" s="20"/>
      <c r="M202" s="39" t="s">
        <v>289</v>
      </c>
      <c r="N202" s="20" t="s">
        <v>256</v>
      </c>
      <c r="O202" s="10" t="s">
        <v>256</v>
      </c>
      <c r="P202" s="20"/>
      <c r="Q202" s="39" t="s">
        <v>289</v>
      </c>
      <c r="R202" s="20" t="s">
        <v>256</v>
      </c>
      <c r="S202" s="10" t="s">
        <v>256</v>
      </c>
      <c r="T202" s="18"/>
      <c r="U202" s="23">
        <v>6687</v>
      </c>
      <c r="V202" s="20" t="s">
        <v>256</v>
      </c>
      <c r="W202" s="10" t="s">
        <v>256</v>
      </c>
      <c r="X202" s="18"/>
      <c r="Y202" s="23">
        <v>6687</v>
      </c>
      <c r="Z202" s="20" t="s">
        <v>256</v>
      </c>
    </row>
    <row r="203" spans="1:30" x14ac:dyDescent="0.25">
      <c r="A203" s="28"/>
      <c r="B203" s="21"/>
      <c r="C203" s="21" t="s">
        <v>256</v>
      </c>
      <c r="D203" s="22"/>
      <c r="E203" s="22"/>
      <c r="F203" s="21"/>
      <c r="G203" s="21" t="s">
        <v>256</v>
      </c>
      <c r="H203" s="22"/>
      <c r="I203" s="22"/>
      <c r="J203" s="21"/>
      <c r="K203" s="21" t="s">
        <v>256</v>
      </c>
      <c r="L203" s="22"/>
      <c r="M203" s="22"/>
      <c r="N203" s="21"/>
      <c r="O203" s="21" t="s">
        <v>256</v>
      </c>
      <c r="P203" s="22"/>
      <c r="Q203" s="22"/>
      <c r="R203" s="21"/>
      <c r="S203" s="21" t="s">
        <v>256</v>
      </c>
      <c r="T203" s="22"/>
      <c r="U203" s="22"/>
      <c r="V203" s="21"/>
      <c r="W203" s="21" t="s">
        <v>256</v>
      </c>
      <c r="X203" s="22"/>
      <c r="Y203" s="22"/>
      <c r="Z203" s="21"/>
    </row>
    <row r="204" spans="1:30" ht="15.75" thickBot="1" x14ac:dyDescent="0.3">
      <c r="A204" s="28"/>
      <c r="B204" s="11" t="s">
        <v>134</v>
      </c>
      <c r="C204" s="13" t="s">
        <v>256</v>
      </c>
      <c r="D204" s="14" t="s">
        <v>288</v>
      </c>
      <c r="E204" s="15">
        <v>226167</v>
      </c>
      <c r="F204" s="16" t="s">
        <v>256</v>
      </c>
      <c r="G204" s="13" t="s">
        <v>256</v>
      </c>
      <c r="H204" s="14" t="s">
        <v>288</v>
      </c>
      <c r="I204" s="15">
        <v>20015</v>
      </c>
      <c r="J204" s="16" t="s">
        <v>256</v>
      </c>
      <c r="K204" s="13" t="s">
        <v>256</v>
      </c>
      <c r="L204" s="14" t="s">
        <v>288</v>
      </c>
      <c r="M204" s="15">
        <v>11038</v>
      </c>
      <c r="N204" s="16" t="s">
        <v>256</v>
      </c>
      <c r="O204" s="13" t="s">
        <v>256</v>
      </c>
      <c r="P204" s="16" t="s">
        <v>288</v>
      </c>
      <c r="Q204" s="36" t="s">
        <v>289</v>
      </c>
      <c r="R204" s="16" t="s">
        <v>256</v>
      </c>
      <c r="S204" s="13" t="s">
        <v>256</v>
      </c>
      <c r="T204" s="14" t="s">
        <v>288</v>
      </c>
      <c r="U204" s="15">
        <v>121662</v>
      </c>
      <c r="V204" s="16" t="s">
        <v>256</v>
      </c>
      <c r="W204" s="13" t="s">
        <v>256</v>
      </c>
      <c r="X204" s="14" t="s">
        <v>288</v>
      </c>
      <c r="Y204" s="15">
        <v>378882</v>
      </c>
      <c r="Z204" s="16" t="s">
        <v>256</v>
      </c>
    </row>
    <row r="205" spans="1:30" ht="15.75" thickTop="1" x14ac:dyDescent="0.25">
      <c r="A205" s="28"/>
      <c r="B205" s="21"/>
      <c r="C205" s="21" t="s">
        <v>256</v>
      </c>
      <c r="D205" s="24"/>
      <c r="E205" s="24"/>
      <c r="F205" s="21"/>
      <c r="G205" s="21" t="s">
        <v>256</v>
      </c>
      <c r="H205" s="24"/>
      <c r="I205" s="24"/>
      <c r="J205" s="21"/>
      <c r="K205" s="21" t="s">
        <v>256</v>
      </c>
      <c r="L205" s="24"/>
      <c r="M205" s="24"/>
      <c r="N205" s="21"/>
      <c r="O205" s="21" t="s">
        <v>256</v>
      </c>
      <c r="P205" s="24"/>
      <c r="Q205" s="24"/>
      <c r="R205" s="21"/>
      <c r="S205" s="21" t="s">
        <v>256</v>
      </c>
      <c r="T205" s="24"/>
      <c r="U205" s="24"/>
      <c r="V205" s="21"/>
      <c r="W205" s="21" t="s">
        <v>256</v>
      </c>
      <c r="X205" s="24"/>
      <c r="Y205" s="24"/>
      <c r="Z205" s="21"/>
    </row>
    <row r="206" spans="1:30" x14ac:dyDescent="0.25">
      <c r="A206" s="28"/>
      <c r="B206" s="42">
        <v>2012</v>
      </c>
      <c r="C206" s="10" t="s">
        <v>256</v>
      </c>
      <c r="D206" s="4"/>
      <c r="E206" s="4"/>
      <c r="F206" s="4"/>
      <c r="G206" s="10" t="s">
        <v>256</v>
      </c>
      <c r="H206" s="4"/>
      <c r="I206" s="4"/>
      <c r="J206" s="4"/>
      <c r="K206" s="10" t="s">
        <v>256</v>
      </c>
      <c r="L206" s="4"/>
      <c r="M206" s="4"/>
      <c r="N206" s="4"/>
      <c r="O206" s="10" t="s">
        <v>256</v>
      </c>
      <c r="P206" s="4"/>
      <c r="Q206" s="4"/>
      <c r="R206" s="4"/>
      <c r="S206" s="10" t="s">
        <v>256</v>
      </c>
      <c r="T206" s="4"/>
      <c r="U206" s="4"/>
      <c r="V206" s="4"/>
      <c r="W206" s="10" t="s">
        <v>256</v>
      </c>
      <c r="X206" s="4"/>
      <c r="Y206" s="4"/>
      <c r="Z206" s="4"/>
    </row>
    <row r="207" spans="1:30" x14ac:dyDescent="0.25">
      <c r="A207" s="28"/>
      <c r="B207" s="11" t="s">
        <v>330</v>
      </c>
      <c r="C207" s="13" t="s">
        <v>256</v>
      </c>
      <c r="D207" s="14" t="s">
        <v>288</v>
      </c>
      <c r="E207" s="15">
        <v>92123</v>
      </c>
      <c r="F207" s="16" t="s">
        <v>256</v>
      </c>
      <c r="G207" s="13" t="s">
        <v>256</v>
      </c>
      <c r="H207" s="14" t="s">
        <v>288</v>
      </c>
      <c r="I207" s="15">
        <v>5854</v>
      </c>
      <c r="J207" s="16" t="s">
        <v>256</v>
      </c>
      <c r="K207" s="13" t="s">
        <v>256</v>
      </c>
      <c r="L207" s="14" t="s">
        <v>288</v>
      </c>
      <c r="M207" s="15">
        <v>6637</v>
      </c>
      <c r="N207" s="16" t="s">
        <v>256</v>
      </c>
      <c r="O207" s="13" t="s">
        <v>256</v>
      </c>
      <c r="P207" s="16" t="s">
        <v>288</v>
      </c>
      <c r="Q207" s="36" t="s">
        <v>289</v>
      </c>
      <c r="R207" s="16" t="s">
        <v>256</v>
      </c>
      <c r="S207" s="13" t="s">
        <v>256</v>
      </c>
      <c r="T207" s="14" t="s">
        <v>288</v>
      </c>
      <c r="U207" s="37">
        <v>285</v>
      </c>
      <c r="V207" s="16" t="s">
        <v>256</v>
      </c>
      <c r="W207" s="13" t="s">
        <v>256</v>
      </c>
      <c r="X207" s="14" t="s">
        <v>288</v>
      </c>
      <c r="Y207" s="15">
        <v>104899</v>
      </c>
      <c r="Z207" s="16" t="s">
        <v>256</v>
      </c>
    </row>
    <row r="208" spans="1:30" x14ac:dyDescent="0.25">
      <c r="A208" s="28"/>
      <c r="B208" s="17" t="s">
        <v>331</v>
      </c>
      <c r="C208" s="10" t="s">
        <v>256</v>
      </c>
      <c r="D208" s="18"/>
      <c r="E208" s="23">
        <v>102602</v>
      </c>
      <c r="F208" s="20" t="s">
        <v>256</v>
      </c>
      <c r="G208" s="10" t="s">
        <v>256</v>
      </c>
      <c r="H208" s="18"/>
      <c r="I208" s="23">
        <v>5671</v>
      </c>
      <c r="J208" s="20" t="s">
        <v>256</v>
      </c>
      <c r="K208" s="10" t="s">
        <v>256</v>
      </c>
      <c r="L208" s="18"/>
      <c r="M208" s="23">
        <v>8459</v>
      </c>
      <c r="N208" s="20" t="s">
        <v>256</v>
      </c>
      <c r="O208" s="10" t="s">
        <v>256</v>
      </c>
      <c r="P208" s="20"/>
      <c r="Q208" s="39" t="s">
        <v>289</v>
      </c>
      <c r="R208" s="20" t="s">
        <v>256</v>
      </c>
      <c r="S208" s="10" t="s">
        <v>256</v>
      </c>
      <c r="T208" s="18"/>
      <c r="U208" s="23">
        <v>2460</v>
      </c>
      <c r="V208" s="20" t="s">
        <v>256</v>
      </c>
      <c r="W208" s="10" t="s">
        <v>256</v>
      </c>
      <c r="X208" s="18"/>
      <c r="Y208" s="23">
        <v>119192</v>
      </c>
      <c r="Z208" s="20" t="s">
        <v>256</v>
      </c>
    </row>
    <row r="209" spans="1:30" x14ac:dyDescent="0.25">
      <c r="A209" s="28"/>
      <c r="B209" s="11" t="s">
        <v>332</v>
      </c>
      <c r="C209" s="13" t="s">
        <v>256</v>
      </c>
      <c r="D209" s="14"/>
      <c r="E209" s="37">
        <v>200</v>
      </c>
      <c r="F209" s="16" t="s">
        <v>256</v>
      </c>
      <c r="G209" s="13" t="s">
        <v>256</v>
      </c>
      <c r="H209" s="16"/>
      <c r="I209" s="36" t="s">
        <v>289</v>
      </c>
      <c r="J209" s="16" t="s">
        <v>256</v>
      </c>
      <c r="K209" s="13" t="s">
        <v>256</v>
      </c>
      <c r="L209" s="14"/>
      <c r="M209" s="37">
        <v>53</v>
      </c>
      <c r="N209" s="16" t="s">
        <v>256</v>
      </c>
      <c r="O209" s="13" t="s">
        <v>256</v>
      </c>
      <c r="P209" s="16"/>
      <c r="Q209" s="36" t="s">
        <v>289</v>
      </c>
      <c r="R209" s="16" t="s">
        <v>256</v>
      </c>
      <c r="S209" s="13" t="s">
        <v>256</v>
      </c>
      <c r="T209" s="14"/>
      <c r="U209" s="15">
        <v>110159</v>
      </c>
      <c r="V209" s="16" t="s">
        <v>256</v>
      </c>
      <c r="W209" s="13" t="s">
        <v>256</v>
      </c>
      <c r="X209" s="14"/>
      <c r="Y209" s="15">
        <v>110412</v>
      </c>
      <c r="Z209" s="16" t="s">
        <v>256</v>
      </c>
    </row>
    <row r="210" spans="1:30" x14ac:dyDescent="0.25">
      <c r="A210" s="28"/>
      <c r="B210" s="17" t="s">
        <v>333</v>
      </c>
      <c r="C210" s="10" t="s">
        <v>256</v>
      </c>
      <c r="D210" s="18"/>
      <c r="E210" s="23">
        <v>18063</v>
      </c>
      <c r="F210" s="20" t="s">
        <v>256</v>
      </c>
      <c r="G210" s="10" t="s">
        <v>256</v>
      </c>
      <c r="H210" s="18"/>
      <c r="I210" s="23">
        <v>2750</v>
      </c>
      <c r="J210" s="20" t="s">
        <v>256</v>
      </c>
      <c r="K210" s="10" t="s">
        <v>256</v>
      </c>
      <c r="L210" s="18"/>
      <c r="M210" s="23">
        <v>1244</v>
      </c>
      <c r="N210" s="20" t="s">
        <v>256</v>
      </c>
      <c r="O210" s="10" t="s">
        <v>256</v>
      </c>
      <c r="P210" s="20"/>
      <c r="Q210" s="39" t="s">
        <v>289</v>
      </c>
      <c r="R210" s="20" t="s">
        <v>256</v>
      </c>
      <c r="S210" s="10" t="s">
        <v>256</v>
      </c>
      <c r="T210" s="18"/>
      <c r="U210" s="23">
        <v>1301</v>
      </c>
      <c r="V210" s="20" t="s">
        <v>256</v>
      </c>
      <c r="W210" s="10" t="s">
        <v>256</v>
      </c>
      <c r="X210" s="18"/>
      <c r="Y210" s="23">
        <v>23358</v>
      </c>
      <c r="Z210" s="20" t="s">
        <v>256</v>
      </c>
    </row>
    <row r="211" spans="1:30" ht="15.75" thickBot="1" x14ac:dyDescent="0.3">
      <c r="A211" s="28"/>
      <c r="B211" s="11" t="s">
        <v>334</v>
      </c>
      <c r="C211" s="13" t="s">
        <v>256</v>
      </c>
      <c r="D211" s="16"/>
      <c r="E211" s="36" t="s">
        <v>289</v>
      </c>
      <c r="F211" s="16" t="s">
        <v>256</v>
      </c>
      <c r="G211" s="13" t="s">
        <v>256</v>
      </c>
      <c r="H211" s="16"/>
      <c r="I211" s="36" t="s">
        <v>289</v>
      </c>
      <c r="J211" s="16" t="s">
        <v>256</v>
      </c>
      <c r="K211" s="13" t="s">
        <v>256</v>
      </c>
      <c r="L211" s="16"/>
      <c r="M211" s="36" t="s">
        <v>289</v>
      </c>
      <c r="N211" s="16" t="s">
        <v>256</v>
      </c>
      <c r="O211" s="13" t="s">
        <v>256</v>
      </c>
      <c r="P211" s="16"/>
      <c r="Q211" s="36" t="s">
        <v>289</v>
      </c>
      <c r="R211" s="16" t="s">
        <v>256</v>
      </c>
      <c r="S211" s="13" t="s">
        <v>256</v>
      </c>
      <c r="T211" s="14"/>
      <c r="U211" s="15">
        <v>6480</v>
      </c>
      <c r="V211" s="16" t="s">
        <v>256</v>
      </c>
      <c r="W211" s="13" t="s">
        <v>256</v>
      </c>
      <c r="X211" s="14"/>
      <c r="Y211" s="15">
        <v>6480</v>
      </c>
      <c r="Z211" s="16" t="s">
        <v>256</v>
      </c>
    </row>
    <row r="212" spans="1:30" x14ac:dyDescent="0.25">
      <c r="A212" s="28"/>
      <c r="B212" s="21"/>
      <c r="C212" s="21" t="s">
        <v>256</v>
      </c>
      <c r="D212" s="22"/>
      <c r="E212" s="22"/>
      <c r="F212" s="21"/>
      <c r="G212" s="21" t="s">
        <v>256</v>
      </c>
      <c r="H212" s="22"/>
      <c r="I212" s="22"/>
      <c r="J212" s="21"/>
      <c r="K212" s="21" t="s">
        <v>256</v>
      </c>
      <c r="L212" s="22"/>
      <c r="M212" s="22"/>
      <c r="N212" s="21"/>
      <c r="O212" s="21" t="s">
        <v>256</v>
      </c>
      <c r="P212" s="22"/>
      <c r="Q212" s="22"/>
      <c r="R212" s="21"/>
      <c r="S212" s="21" t="s">
        <v>256</v>
      </c>
      <c r="T212" s="22"/>
      <c r="U212" s="22"/>
      <c r="V212" s="21"/>
      <c r="W212" s="21" t="s">
        <v>256</v>
      </c>
      <c r="X212" s="22"/>
      <c r="Y212" s="22"/>
      <c r="Z212" s="21"/>
    </row>
    <row r="213" spans="1:30" ht="15.75" thickBot="1" x14ac:dyDescent="0.3">
      <c r="A213" s="28"/>
      <c r="B213" s="17" t="s">
        <v>134</v>
      </c>
      <c r="C213" s="10" t="s">
        <v>256</v>
      </c>
      <c r="D213" s="18" t="s">
        <v>288</v>
      </c>
      <c r="E213" s="23">
        <v>212988</v>
      </c>
      <c r="F213" s="20" t="s">
        <v>256</v>
      </c>
      <c r="G213" s="10" t="s">
        <v>256</v>
      </c>
      <c r="H213" s="18" t="s">
        <v>288</v>
      </c>
      <c r="I213" s="23">
        <v>14275</v>
      </c>
      <c r="J213" s="20" t="s">
        <v>256</v>
      </c>
      <c r="K213" s="10" t="s">
        <v>256</v>
      </c>
      <c r="L213" s="18" t="s">
        <v>288</v>
      </c>
      <c r="M213" s="23">
        <v>16393</v>
      </c>
      <c r="N213" s="20" t="s">
        <v>256</v>
      </c>
      <c r="O213" s="10" t="s">
        <v>256</v>
      </c>
      <c r="P213" s="20" t="s">
        <v>288</v>
      </c>
      <c r="Q213" s="39" t="s">
        <v>289</v>
      </c>
      <c r="R213" s="20" t="s">
        <v>256</v>
      </c>
      <c r="S213" s="10" t="s">
        <v>256</v>
      </c>
      <c r="T213" s="18" t="s">
        <v>288</v>
      </c>
      <c r="U213" s="23">
        <v>120685</v>
      </c>
      <c r="V213" s="20" t="s">
        <v>256</v>
      </c>
      <c r="W213" s="10" t="s">
        <v>256</v>
      </c>
      <c r="X213" s="18" t="s">
        <v>288</v>
      </c>
      <c r="Y213" s="23">
        <v>364341</v>
      </c>
      <c r="Z213" s="20" t="s">
        <v>256</v>
      </c>
    </row>
    <row r="214" spans="1:30" ht="15.75" thickTop="1" x14ac:dyDescent="0.25">
      <c r="A214" s="28"/>
      <c r="B214" s="21"/>
      <c r="C214" s="21" t="s">
        <v>256</v>
      </c>
      <c r="D214" s="24"/>
      <c r="E214" s="24"/>
      <c r="F214" s="21"/>
      <c r="G214" s="21" t="s">
        <v>256</v>
      </c>
      <c r="H214" s="24"/>
      <c r="I214" s="24"/>
      <c r="J214" s="21"/>
      <c r="K214" s="21" t="s">
        <v>256</v>
      </c>
      <c r="L214" s="24"/>
      <c r="M214" s="24"/>
      <c r="N214" s="21"/>
      <c r="O214" s="21" t="s">
        <v>256</v>
      </c>
      <c r="P214" s="24"/>
      <c r="Q214" s="24"/>
      <c r="R214" s="21"/>
      <c r="S214" s="21" t="s">
        <v>256</v>
      </c>
      <c r="T214" s="24"/>
      <c r="U214" s="24"/>
      <c r="V214" s="21"/>
      <c r="W214" s="21" t="s">
        <v>256</v>
      </c>
      <c r="X214" s="24"/>
      <c r="Y214" s="24"/>
      <c r="Z214" s="21"/>
    </row>
    <row r="215" spans="1:30" x14ac:dyDescent="0.25">
      <c r="A215" s="28"/>
      <c r="B215" s="27"/>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row>
    <row r="216" spans="1:30" x14ac:dyDescent="0.25">
      <c r="A216" s="28"/>
      <c r="B216" s="31"/>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row>
    <row r="217" spans="1:30" x14ac:dyDescent="0.25">
      <c r="A217" s="28"/>
      <c r="B217" s="27"/>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row>
    <row r="218" spans="1:30" x14ac:dyDescent="0.25">
      <c r="A218" s="28"/>
      <c r="B218" s="30" t="s">
        <v>441</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row>
    <row r="219" spans="1:30" x14ac:dyDescent="0.25">
      <c r="A219" s="28"/>
      <c r="B219" s="27"/>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row>
    <row r="220" spans="1:30" x14ac:dyDescent="0.25">
      <c r="A220" s="28"/>
      <c r="B220" s="32"/>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row>
    <row r="221" spans="1:30" x14ac:dyDescent="0.25">
      <c r="A221" s="28"/>
      <c r="B221" s="4"/>
      <c r="C221" s="4"/>
      <c r="D221" s="4"/>
      <c r="E221" s="4"/>
      <c r="F221" s="4"/>
      <c r="G221" s="4"/>
      <c r="H221" s="4"/>
      <c r="I221" s="4"/>
      <c r="J221" s="4"/>
      <c r="K221" s="4"/>
      <c r="L221" s="4"/>
      <c r="M221" s="4"/>
      <c r="N221" s="4"/>
    </row>
    <row r="222" spans="1:30" ht="15.75" thickBot="1" x14ac:dyDescent="0.3">
      <c r="A222" s="28"/>
      <c r="B222" s="49" t="s">
        <v>277</v>
      </c>
      <c r="C222" s="10" t="s">
        <v>256</v>
      </c>
      <c r="D222" s="25" t="s">
        <v>442</v>
      </c>
      <c r="E222" s="25"/>
      <c r="F222" s="10"/>
      <c r="G222" s="10" t="s">
        <v>256</v>
      </c>
      <c r="H222" s="25" t="s">
        <v>443</v>
      </c>
      <c r="I222" s="25"/>
      <c r="J222" s="10"/>
      <c r="K222" s="10" t="s">
        <v>256</v>
      </c>
      <c r="L222" s="25" t="s">
        <v>134</v>
      </c>
      <c r="M222" s="25"/>
      <c r="N222" s="10"/>
    </row>
    <row r="223" spans="1:30" x14ac:dyDescent="0.25">
      <c r="A223" s="28"/>
      <c r="B223" s="33">
        <v>2013</v>
      </c>
      <c r="C223" s="13" t="s">
        <v>256</v>
      </c>
      <c r="D223" s="12"/>
      <c r="E223" s="12"/>
      <c r="F223" s="12"/>
      <c r="G223" s="13" t="s">
        <v>256</v>
      </c>
      <c r="H223" s="12"/>
      <c r="I223" s="12"/>
      <c r="J223" s="12"/>
      <c r="K223" s="13" t="s">
        <v>256</v>
      </c>
      <c r="L223" s="12"/>
      <c r="M223" s="12"/>
      <c r="N223" s="12"/>
    </row>
    <row r="224" spans="1:30" x14ac:dyDescent="0.25">
      <c r="A224" s="28"/>
      <c r="B224" s="17" t="s">
        <v>330</v>
      </c>
      <c r="C224" s="10" t="s">
        <v>256</v>
      </c>
      <c r="D224" s="18" t="s">
        <v>288</v>
      </c>
      <c r="E224" s="19">
        <v>865</v>
      </c>
      <c r="F224" s="20" t="s">
        <v>256</v>
      </c>
      <c r="G224" s="10" t="s">
        <v>256</v>
      </c>
      <c r="H224" s="20" t="s">
        <v>288</v>
      </c>
      <c r="I224" s="39" t="s">
        <v>289</v>
      </c>
      <c r="J224" s="20" t="s">
        <v>256</v>
      </c>
      <c r="K224" s="10" t="s">
        <v>256</v>
      </c>
      <c r="L224" s="18" t="s">
        <v>288</v>
      </c>
      <c r="M224" s="19">
        <v>865</v>
      </c>
      <c r="N224" s="20" t="s">
        <v>256</v>
      </c>
    </row>
    <row r="225" spans="1:14" x14ac:dyDescent="0.25">
      <c r="A225" s="28"/>
      <c r="B225" s="11" t="s">
        <v>331</v>
      </c>
      <c r="C225" s="13" t="s">
        <v>256</v>
      </c>
      <c r="D225" s="14"/>
      <c r="E225" s="15">
        <v>1446</v>
      </c>
      <c r="F225" s="16" t="s">
        <v>256</v>
      </c>
      <c r="G225" s="13" t="s">
        <v>256</v>
      </c>
      <c r="H225" s="16"/>
      <c r="I225" s="36" t="s">
        <v>289</v>
      </c>
      <c r="J225" s="16" t="s">
        <v>256</v>
      </c>
      <c r="K225" s="13" t="s">
        <v>256</v>
      </c>
      <c r="L225" s="14"/>
      <c r="M225" s="15">
        <v>1446</v>
      </c>
      <c r="N225" s="16" t="s">
        <v>256</v>
      </c>
    </row>
    <row r="226" spans="1:14" x14ac:dyDescent="0.25">
      <c r="A226" s="28"/>
      <c r="B226" s="17" t="s">
        <v>332</v>
      </c>
      <c r="C226" s="10" t="s">
        <v>256</v>
      </c>
      <c r="D226" s="18"/>
      <c r="E226" s="23">
        <v>110119</v>
      </c>
      <c r="F226" s="20" t="s">
        <v>256</v>
      </c>
      <c r="G226" s="10" t="s">
        <v>256</v>
      </c>
      <c r="H226" s="18"/>
      <c r="I226" s="23">
        <v>1042</v>
      </c>
      <c r="J226" s="20" t="s">
        <v>256</v>
      </c>
      <c r="K226" s="10" t="s">
        <v>256</v>
      </c>
      <c r="L226" s="18"/>
      <c r="M226" s="23">
        <v>111161</v>
      </c>
      <c r="N226" s="20" t="s">
        <v>256</v>
      </c>
    </row>
    <row r="227" spans="1:14" x14ac:dyDescent="0.25">
      <c r="A227" s="28"/>
      <c r="B227" s="11" t="s">
        <v>333</v>
      </c>
      <c r="C227" s="13" t="s">
        <v>256</v>
      </c>
      <c r="D227" s="14"/>
      <c r="E227" s="15">
        <v>1503</v>
      </c>
      <c r="F227" s="16" t="s">
        <v>256</v>
      </c>
      <c r="G227" s="13" t="s">
        <v>256</v>
      </c>
      <c r="H227" s="16"/>
      <c r="I227" s="36" t="s">
        <v>289</v>
      </c>
      <c r="J227" s="16" t="s">
        <v>256</v>
      </c>
      <c r="K227" s="13" t="s">
        <v>256</v>
      </c>
      <c r="L227" s="14"/>
      <c r="M227" s="15">
        <v>1503</v>
      </c>
      <c r="N227" s="16" t="s">
        <v>256</v>
      </c>
    </row>
    <row r="228" spans="1:14" ht="15.75" thickBot="1" x14ac:dyDescent="0.3">
      <c r="A228" s="28"/>
      <c r="B228" s="17" t="s">
        <v>334</v>
      </c>
      <c r="C228" s="10" t="s">
        <v>256</v>
      </c>
      <c r="D228" s="18"/>
      <c r="E228" s="23">
        <v>6687</v>
      </c>
      <c r="F228" s="20" t="s">
        <v>256</v>
      </c>
      <c r="G228" s="10" t="s">
        <v>256</v>
      </c>
      <c r="H228" s="20"/>
      <c r="I228" s="39" t="s">
        <v>289</v>
      </c>
      <c r="J228" s="20" t="s">
        <v>256</v>
      </c>
      <c r="K228" s="10" t="s">
        <v>256</v>
      </c>
      <c r="L228" s="18"/>
      <c r="M228" s="23">
        <v>6687</v>
      </c>
      <c r="N228" s="20" t="s">
        <v>256</v>
      </c>
    </row>
    <row r="229" spans="1:14" x14ac:dyDescent="0.25">
      <c r="A229" s="28"/>
      <c r="B229" s="21"/>
      <c r="C229" s="21" t="s">
        <v>256</v>
      </c>
      <c r="D229" s="22"/>
      <c r="E229" s="22"/>
      <c r="F229" s="21"/>
      <c r="G229" s="21" t="s">
        <v>256</v>
      </c>
      <c r="H229" s="22"/>
      <c r="I229" s="22"/>
      <c r="J229" s="21"/>
      <c r="K229" s="21" t="s">
        <v>256</v>
      </c>
      <c r="L229" s="22"/>
      <c r="M229" s="22"/>
      <c r="N229" s="21"/>
    </row>
    <row r="230" spans="1:14" ht="15.75" thickBot="1" x14ac:dyDescent="0.3">
      <c r="A230" s="28"/>
      <c r="B230" s="11" t="s">
        <v>134</v>
      </c>
      <c r="C230" s="13" t="s">
        <v>256</v>
      </c>
      <c r="D230" s="14" t="s">
        <v>288</v>
      </c>
      <c r="E230" s="15">
        <v>120620</v>
      </c>
      <c r="F230" s="16" t="s">
        <v>256</v>
      </c>
      <c r="G230" s="13" t="s">
        <v>256</v>
      </c>
      <c r="H230" s="14" t="s">
        <v>288</v>
      </c>
      <c r="I230" s="15">
        <v>1042</v>
      </c>
      <c r="J230" s="16" t="s">
        <v>256</v>
      </c>
      <c r="K230" s="13" t="s">
        <v>256</v>
      </c>
      <c r="L230" s="14" t="s">
        <v>288</v>
      </c>
      <c r="M230" s="15">
        <v>121662</v>
      </c>
      <c r="N230" s="16" t="s">
        <v>256</v>
      </c>
    </row>
    <row r="231" spans="1:14" ht="15.75" thickTop="1" x14ac:dyDescent="0.25">
      <c r="A231" s="28"/>
      <c r="B231" s="21"/>
      <c r="C231" s="21" t="s">
        <v>256</v>
      </c>
      <c r="D231" s="24"/>
      <c r="E231" s="24"/>
      <c r="F231" s="21"/>
      <c r="G231" s="21" t="s">
        <v>256</v>
      </c>
      <c r="H231" s="24"/>
      <c r="I231" s="24"/>
      <c r="J231" s="21"/>
      <c r="K231" s="21" t="s">
        <v>256</v>
      </c>
      <c r="L231" s="24"/>
      <c r="M231" s="24"/>
      <c r="N231" s="21"/>
    </row>
    <row r="232" spans="1:14" x14ac:dyDescent="0.25">
      <c r="A232" s="28"/>
      <c r="B232" s="42">
        <v>2012</v>
      </c>
      <c r="C232" s="10" t="s">
        <v>256</v>
      </c>
      <c r="D232" s="4"/>
      <c r="E232" s="4"/>
      <c r="F232" s="4"/>
      <c r="G232" s="10" t="s">
        <v>256</v>
      </c>
      <c r="H232" s="4"/>
      <c r="I232" s="4"/>
      <c r="J232" s="4"/>
      <c r="K232" s="10" t="s">
        <v>256</v>
      </c>
      <c r="L232" s="4"/>
      <c r="M232" s="4"/>
      <c r="N232" s="4"/>
    </row>
    <row r="233" spans="1:14" x14ac:dyDescent="0.25">
      <c r="A233" s="28"/>
      <c r="B233" s="11" t="s">
        <v>330</v>
      </c>
      <c r="C233" s="13" t="s">
        <v>256</v>
      </c>
      <c r="D233" s="14" t="s">
        <v>288</v>
      </c>
      <c r="E233" s="37">
        <v>285</v>
      </c>
      <c r="F233" s="16" t="s">
        <v>256</v>
      </c>
      <c r="G233" s="13" t="s">
        <v>256</v>
      </c>
      <c r="H233" s="16" t="s">
        <v>288</v>
      </c>
      <c r="I233" s="36" t="s">
        <v>289</v>
      </c>
      <c r="J233" s="16" t="s">
        <v>256</v>
      </c>
      <c r="K233" s="13" t="s">
        <v>256</v>
      </c>
      <c r="L233" s="14" t="s">
        <v>288</v>
      </c>
      <c r="M233" s="37">
        <v>285</v>
      </c>
      <c r="N233" s="16" t="s">
        <v>256</v>
      </c>
    </row>
    <row r="234" spans="1:14" x14ac:dyDescent="0.25">
      <c r="A234" s="28"/>
      <c r="B234" s="17" t="s">
        <v>331</v>
      </c>
      <c r="C234" s="10" t="s">
        <v>256</v>
      </c>
      <c r="D234" s="18"/>
      <c r="E234" s="23">
        <v>2460</v>
      </c>
      <c r="F234" s="20" t="s">
        <v>256</v>
      </c>
      <c r="G234" s="10" t="s">
        <v>256</v>
      </c>
      <c r="H234" s="20"/>
      <c r="I234" s="39" t="s">
        <v>289</v>
      </c>
      <c r="J234" s="20" t="s">
        <v>256</v>
      </c>
      <c r="K234" s="10" t="s">
        <v>256</v>
      </c>
      <c r="L234" s="18"/>
      <c r="M234" s="23">
        <v>2460</v>
      </c>
      <c r="N234" s="20" t="s">
        <v>256</v>
      </c>
    </row>
    <row r="235" spans="1:14" x14ac:dyDescent="0.25">
      <c r="A235" s="28"/>
      <c r="B235" s="11" t="s">
        <v>332</v>
      </c>
      <c r="C235" s="13" t="s">
        <v>256</v>
      </c>
      <c r="D235" s="14"/>
      <c r="E235" s="15">
        <v>109276</v>
      </c>
      <c r="F235" s="16" t="s">
        <v>256</v>
      </c>
      <c r="G235" s="13" t="s">
        <v>256</v>
      </c>
      <c r="H235" s="14"/>
      <c r="I235" s="37">
        <v>883</v>
      </c>
      <c r="J235" s="16" t="s">
        <v>256</v>
      </c>
      <c r="K235" s="13" t="s">
        <v>256</v>
      </c>
      <c r="L235" s="14"/>
      <c r="M235" s="15">
        <v>110159</v>
      </c>
      <c r="N235" s="16" t="s">
        <v>256</v>
      </c>
    </row>
    <row r="236" spans="1:14" x14ac:dyDescent="0.25">
      <c r="A236" s="28"/>
      <c r="B236" s="17" t="s">
        <v>333</v>
      </c>
      <c r="C236" s="10" t="s">
        <v>256</v>
      </c>
      <c r="D236" s="18"/>
      <c r="E236" s="23">
        <v>1294</v>
      </c>
      <c r="F236" s="20" t="s">
        <v>256</v>
      </c>
      <c r="G236" s="10" t="s">
        <v>256</v>
      </c>
      <c r="H236" s="18"/>
      <c r="I236" s="19">
        <v>7</v>
      </c>
      <c r="J236" s="20" t="s">
        <v>256</v>
      </c>
      <c r="K236" s="10" t="s">
        <v>256</v>
      </c>
      <c r="L236" s="18"/>
      <c r="M236" s="23">
        <v>1301</v>
      </c>
      <c r="N236" s="20" t="s">
        <v>256</v>
      </c>
    </row>
    <row r="237" spans="1:14" ht="15.75" thickBot="1" x14ac:dyDescent="0.3">
      <c r="A237" s="28"/>
      <c r="B237" s="11" t="s">
        <v>334</v>
      </c>
      <c r="C237" s="13" t="s">
        <v>256</v>
      </c>
      <c r="D237" s="14"/>
      <c r="E237" s="15">
        <v>6480</v>
      </c>
      <c r="F237" s="16" t="s">
        <v>256</v>
      </c>
      <c r="G237" s="13" t="s">
        <v>256</v>
      </c>
      <c r="H237" s="16"/>
      <c r="I237" s="36" t="s">
        <v>289</v>
      </c>
      <c r="J237" s="16" t="s">
        <v>256</v>
      </c>
      <c r="K237" s="13" t="s">
        <v>256</v>
      </c>
      <c r="L237" s="14"/>
      <c r="M237" s="15">
        <v>6480</v>
      </c>
      <c r="N237" s="16" t="s">
        <v>256</v>
      </c>
    </row>
    <row r="238" spans="1:14" x14ac:dyDescent="0.25">
      <c r="A238" s="28"/>
      <c r="B238" s="21"/>
      <c r="C238" s="21" t="s">
        <v>256</v>
      </c>
      <c r="D238" s="22"/>
      <c r="E238" s="22"/>
      <c r="F238" s="21"/>
      <c r="G238" s="21" t="s">
        <v>256</v>
      </c>
      <c r="H238" s="22"/>
      <c r="I238" s="22"/>
      <c r="J238" s="21"/>
      <c r="K238" s="21" t="s">
        <v>256</v>
      </c>
      <c r="L238" s="22"/>
      <c r="M238" s="22"/>
      <c r="N238" s="21"/>
    </row>
    <row r="239" spans="1:14" ht="15.75" thickBot="1" x14ac:dyDescent="0.3">
      <c r="A239" s="28"/>
      <c r="B239" s="17" t="s">
        <v>134</v>
      </c>
      <c r="C239" s="10" t="s">
        <v>256</v>
      </c>
      <c r="D239" s="18" t="s">
        <v>288</v>
      </c>
      <c r="E239" s="23">
        <v>119795</v>
      </c>
      <c r="F239" s="20" t="s">
        <v>256</v>
      </c>
      <c r="G239" s="10" t="s">
        <v>256</v>
      </c>
      <c r="H239" s="18" t="s">
        <v>288</v>
      </c>
      <c r="I239" s="19">
        <v>890</v>
      </c>
      <c r="J239" s="20" t="s">
        <v>256</v>
      </c>
      <c r="K239" s="10" t="s">
        <v>256</v>
      </c>
      <c r="L239" s="18" t="s">
        <v>288</v>
      </c>
      <c r="M239" s="23">
        <v>120685</v>
      </c>
      <c r="N239" s="20" t="s">
        <v>256</v>
      </c>
    </row>
    <row r="240" spans="1:14" ht="15.75" thickTop="1" x14ac:dyDescent="0.25">
      <c r="A240" s="28"/>
      <c r="B240" s="21"/>
      <c r="C240" s="21" t="s">
        <v>256</v>
      </c>
      <c r="D240" s="24"/>
      <c r="E240" s="24"/>
      <c r="F240" s="21"/>
      <c r="G240" s="21" t="s">
        <v>256</v>
      </c>
      <c r="H240" s="24"/>
      <c r="I240" s="24"/>
      <c r="J240" s="21"/>
      <c r="K240" s="21" t="s">
        <v>256</v>
      </c>
      <c r="L240" s="24"/>
      <c r="M240" s="24"/>
      <c r="N240" s="21"/>
    </row>
    <row r="241" spans="1:30" x14ac:dyDescent="0.25">
      <c r="A241" s="28"/>
      <c r="B241" s="27"/>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row>
    <row r="242" spans="1:30" x14ac:dyDescent="0.25">
      <c r="A242" s="28"/>
      <c r="B242" s="29" t="s">
        <v>444</v>
      </c>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row>
    <row r="243" spans="1:30" x14ac:dyDescent="0.25">
      <c r="A243" s="28"/>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row>
    <row r="244" spans="1:30" x14ac:dyDescent="0.25">
      <c r="A244" s="28"/>
      <c r="B244" s="30" t="s">
        <v>445</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row>
    <row r="245" spans="1:30" x14ac:dyDescent="0.25">
      <c r="A245" s="28"/>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row>
    <row r="246" spans="1:30" x14ac:dyDescent="0.25">
      <c r="A246" s="28"/>
      <c r="B246" s="30" t="s">
        <v>446</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row>
  </sheetData>
  <mergeCells count="265">
    <mergeCell ref="B241:AD241"/>
    <mergeCell ref="B242:AD242"/>
    <mergeCell ref="B243:AD243"/>
    <mergeCell ref="B244:AD244"/>
    <mergeCell ref="B245:AD245"/>
    <mergeCell ref="B246:AD246"/>
    <mergeCell ref="B192:AD192"/>
    <mergeCell ref="B193:AD193"/>
    <mergeCell ref="B215:AD215"/>
    <mergeCell ref="B216:AD216"/>
    <mergeCell ref="B217:AD217"/>
    <mergeCell ref="B218:AD218"/>
    <mergeCell ref="B186:AD186"/>
    <mergeCell ref="B187:AD187"/>
    <mergeCell ref="B188:AD188"/>
    <mergeCell ref="B189:AD189"/>
    <mergeCell ref="B190:AD190"/>
    <mergeCell ref="B191:AD191"/>
    <mergeCell ref="B180:AD180"/>
    <mergeCell ref="B181:AD181"/>
    <mergeCell ref="B182:AD182"/>
    <mergeCell ref="B183:AD183"/>
    <mergeCell ref="B184:AD184"/>
    <mergeCell ref="B185:AD185"/>
    <mergeCell ref="B163:AD163"/>
    <mergeCell ref="B164:AD164"/>
    <mergeCell ref="B176:AD176"/>
    <mergeCell ref="B177:AD177"/>
    <mergeCell ref="B178:AD178"/>
    <mergeCell ref="B179:AD179"/>
    <mergeCell ref="B157:AD157"/>
    <mergeCell ref="B158:AD158"/>
    <mergeCell ref="B159:AD159"/>
    <mergeCell ref="B160:AD160"/>
    <mergeCell ref="B161:AD161"/>
    <mergeCell ref="B162:AD162"/>
    <mergeCell ref="B133:AD133"/>
    <mergeCell ref="B134:AD134"/>
    <mergeCell ref="B135:AD135"/>
    <mergeCell ref="B136:AD136"/>
    <mergeCell ref="B155:AD155"/>
    <mergeCell ref="B156:AD156"/>
    <mergeCell ref="B104:AD104"/>
    <mergeCell ref="B105:AD105"/>
    <mergeCell ref="B106:AD106"/>
    <mergeCell ref="B107:AD107"/>
    <mergeCell ref="B131:AD131"/>
    <mergeCell ref="B132:AD132"/>
    <mergeCell ref="B74:AD74"/>
    <mergeCell ref="B75:AD75"/>
    <mergeCell ref="B76:AD76"/>
    <mergeCell ref="B77:AD77"/>
    <mergeCell ref="B102:AD102"/>
    <mergeCell ref="B103:AD103"/>
    <mergeCell ref="B43:AD43"/>
    <mergeCell ref="B44:AD44"/>
    <mergeCell ref="B45:AD45"/>
    <mergeCell ref="B46:AD46"/>
    <mergeCell ref="B72:AD72"/>
    <mergeCell ref="B73:AD73"/>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9:AD9"/>
    <mergeCell ref="B10:AD10"/>
    <mergeCell ref="B21:AD21"/>
    <mergeCell ref="B22:AD22"/>
    <mergeCell ref="B23:AD23"/>
    <mergeCell ref="B24:AD24"/>
    <mergeCell ref="A1:A2"/>
    <mergeCell ref="B1:AD1"/>
    <mergeCell ref="B2:AD2"/>
    <mergeCell ref="B3:AD3"/>
    <mergeCell ref="A4:A246"/>
    <mergeCell ref="B4:AD4"/>
    <mergeCell ref="B5:AD5"/>
    <mergeCell ref="B6:AD6"/>
    <mergeCell ref="B7:AD7"/>
    <mergeCell ref="B8:AD8"/>
    <mergeCell ref="T195:U196"/>
    <mergeCell ref="V195:V196"/>
    <mergeCell ref="W195:W196"/>
    <mergeCell ref="X195:Y196"/>
    <mergeCell ref="Z195:Z196"/>
    <mergeCell ref="D222:E222"/>
    <mergeCell ref="H222:I222"/>
    <mergeCell ref="L222:M222"/>
    <mergeCell ref="B219:AD219"/>
    <mergeCell ref="B220:AD220"/>
    <mergeCell ref="L195:M196"/>
    <mergeCell ref="N195:N196"/>
    <mergeCell ref="O195:O196"/>
    <mergeCell ref="P195:Q196"/>
    <mergeCell ref="R195:R196"/>
    <mergeCell ref="S195:S196"/>
    <mergeCell ref="N166:N167"/>
    <mergeCell ref="B195:B196"/>
    <mergeCell ref="C195:C196"/>
    <mergeCell ref="D195:E196"/>
    <mergeCell ref="F195:F196"/>
    <mergeCell ref="G195:G196"/>
    <mergeCell ref="H195:I195"/>
    <mergeCell ref="H196:I196"/>
    <mergeCell ref="J195:J196"/>
    <mergeCell ref="K195:K196"/>
    <mergeCell ref="H166:I166"/>
    <mergeCell ref="H167:I167"/>
    <mergeCell ref="J166:J167"/>
    <mergeCell ref="K166:K167"/>
    <mergeCell ref="L166:M166"/>
    <mergeCell ref="L167:M167"/>
    <mergeCell ref="B166:B167"/>
    <mergeCell ref="C166:C167"/>
    <mergeCell ref="D166:E166"/>
    <mergeCell ref="D167:E167"/>
    <mergeCell ref="F166:F167"/>
    <mergeCell ref="G166:G167"/>
    <mergeCell ref="Z138:Z140"/>
    <mergeCell ref="AA138:AA140"/>
    <mergeCell ref="AB138:AC138"/>
    <mergeCell ref="AB139:AC139"/>
    <mergeCell ref="AB140:AC140"/>
    <mergeCell ref="AD138:AD140"/>
    <mergeCell ref="S138:S140"/>
    <mergeCell ref="T138:U140"/>
    <mergeCell ref="V138:V140"/>
    <mergeCell ref="W138:W140"/>
    <mergeCell ref="X138:Y138"/>
    <mergeCell ref="X139:Y139"/>
    <mergeCell ref="X140:Y140"/>
    <mergeCell ref="N138:N140"/>
    <mergeCell ref="O138:O140"/>
    <mergeCell ref="P138:Q138"/>
    <mergeCell ref="P139:Q139"/>
    <mergeCell ref="P140:Q140"/>
    <mergeCell ref="R138:R140"/>
    <mergeCell ref="H138:I138"/>
    <mergeCell ref="H139:I139"/>
    <mergeCell ref="H140:I140"/>
    <mergeCell ref="J138:J140"/>
    <mergeCell ref="K138:K140"/>
    <mergeCell ref="L138:M138"/>
    <mergeCell ref="L139:M139"/>
    <mergeCell ref="L140:M140"/>
    <mergeCell ref="AB109:AC109"/>
    <mergeCell ref="AB110:AC110"/>
    <mergeCell ref="AB111:AC111"/>
    <mergeCell ref="AB112:AC112"/>
    <mergeCell ref="AD109:AD112"/>
    <mergeCell ref="B138:B140"/>
    <mergeCell ref="C138:C140"/>
    <mergeCell ref="D138:E140"/>
    <mergeCell ref="F138:F140"/>
    <mergeCell ref="G138:G140"/>
    <mergeCell ref="X109:Y109"/>
    <mergeCell ref="X110:Y110"/>
    <mergeCell ref="X111:Y111"/>
    <mergeCell ref="X112:Y112"/>
    <mergeCell ref="Z109:Z112"/>
    <mergeCell ref="AA109:AA112"/>
    <mergeCell ref="T109:U109"/>
    <mergeCell ref="T110:U110"/>
    <mergeCell ref="T111:U111"/>
    <mergeCell ref="T112:U112"/>
    <mergeCell ref="V109:V112"/>
    <mergeCell ref="W109:W112"/>
    <mergeCell ref="P109:Q109"/>
    <mergeCell ref="P110:Q110"/>
    <mergeCell ref="P111:Q111"/>
    <mergeCell ref="P112:Q112"/>
    <mergeCell ref="R109:R112"/>
    <mergeCell ref="S109:S112"/>
    <mergeCell ref="L109:M109"/>
    <mergeCell ref="L110:M110"/>
    <mergeCell ref="L111:M111"/>
    <mergeCell ref="L112:M112"/>
    <mergeCell ref="N109:N112"/>
    <mergeCell ref="O109:O112"/>
    <mergeCell ref="H109:I109"/>
    <mergeCell ref="H110:I110"/>
    <mergeCell ref="H111:I111"/>
    <mergeCell ref="H112:I112"/>
    <mergeCell ref="J109:J112"/>
    <mergeCell ref="K109:K112"/>
    <mergeCell ref="AB79:AC81"/>
    <mergeCell ref="AD79:AD81"/>
    <mergeCell ref="B109:B112"/>
    <mergeCell ref="C109:C112"/>
    <mergeCell ref="D109:E109"/>
    <mergeCell ref="D110:E110"/>
    <mergeCell ref="D111:E111"/>
    <mergeCell ref="D112:E112"/>
    <mergeCell ref="F109:F112"/>
    <mergeCell ref="G109:G112"/>
    <mergeCell ref="T79:U81"/>
    <mergeCell ref="V79:V81"/>
    <mergeCell ref="W79:W81"/>
    <mergeCell ref="X79:Y81"/>
    <mergeCell ref="Z79:Z81"/>
    <mergeCell ref="AA79:AA81"/>
    <mergeCell ref="O79:O81"/>
    <mergeCell ref="P79:Q79"/>
    <mergeCell ref="P80:Q80"/>
    <mergeCell ref="P81:Q81"/>
    <mergeCell ref="R79:R81"/>
    <mergeCell ref="S79:S81"/>
    <mergeCell ref="J79:J81"/>
    <mergeCell ref="K79:K81"/>
    <mergeCell ref="L79:M79"/>
    <mergeCell ref="L80:M80"/>
    <mergeCell ref="L81:M81"/>
    <mergeCell ref="N79:N81"/>
    <mergeCell ref="AB48:AC50"/>
    <mergeCell ref="AD48:AD50"/>
    <mergeCell ref="B79:B81"/>
    <mergeCell ref="C79:C81"/>
    <mergeCell ref="D79:E81"/>
    <mergeCell ref="F79:F81"/>
    <mergeCell ref="G79:G81"/>
    <mergeCell ref="H79:I79"/>
    <mergeCell ref="H80:I80"/>
    <mergeCell ref="H81:I81"/>
    <mergeCell ref="T48:U50"/>
    <mergeCell ref="V48:V50"/>
    <mergeCell ref="W48:W50"/>
    <mergeCell ref="X48:Y50"/>
    <mergeCell ref="Z48:Z50"/>
    <mergeCell ref="AA48:AA50"/>
    <mergeCell ref="O48:O50"/>
    <mergeCell ref="P48:Q48"/>
    <mergeCell ref="P49:Q49"/>
    <mergeCell ref="P50:Q50"/>
    <mergeCell ref="R48:R50"/>
    <mergeCell ref="S48:S50"/>
    <mergeCell ref="J48:J50"/>
    <mergeCell ref="K48:K50"/>
    <mergeCell ref="L48:M48"/>
    <mergeCell ref="L49:M49"/>
    <mergeCell ref="L50:M50"/>
    <mergeCell ref="N48:N50"/>
    <mergeCell ref="D12:E12"/>
    <mergeCell ref="H12:I12"/>
    <mergeCell ref="B48:B50"/>
    <mergeCell ref="C48:C50"/>
    <mergeCell ref="D48:E50"/>
    <mergeCell ref="F48:F50"/>
    <mergeCell ref="G48:G50"/>
    <mergeCell ref="H48:I48"/>
    <mergeCell ref="H49:I49"/>
    <mergeCell ref="H50:I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8.140625" customWidth="1"/>
    <col min="4" max="4" width="11.140625" customWidth="1"/>
    <col min="5" max="5" width="35.85546875" customWidth="1"/>
    <col min="6" max="6" width="9.7109375" customWidth="1"/>
    <col min="7" max="7" width="8.140625" customWidth="1"/>
    <col min="8" max="8" width="11.140625" customWidth="1"/>
    <col min="9" max="9" width="35.85546875" customWidth="1"/>
    <col min="10" max="10" width="9.7109375"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8</v>
      </c>
      <c r="B3" s="27" t="s">
        <v>7</v>
      </c>
      <c r="C3" s="27"/>
      <c r="D3" s="27"/>
      <c r="E3" s="27"/>
      <c r="F3" s="27"/>
      <c r="G3" s="27"/>
      <c r="H3" s="27"/>
      <c r="I3" s="27"/>
      <c r="J3" s="27"/>
    </row>
    <row r="4" spans="1:10" ht="15" customHeight="1" x14ac:dyDescent="0.25">
      <c r="A4" s="28" t="s">
        <v>447</v>
      </c>
      <c r="B4" s="27" t="s">
        <v>7</v>
      </c>
      <c r="C4" s="27"/>
      <c r="D4" s="27"/>
      <c r="E4" s="27"/>
      <c r="F4" s="27"/>
      <c r="G4" s="27"/>
      <c r="H4" s="27"/>
      <c r="I4" s="27"/>
      <c r="J4" s="27"/>
    </row>
    <row r="5" spans="1:10" x14ac:dyDescent="0.25">
      <c r="A5" s="28"/>
      <c r="B5" s="27"/>
      <c r="C5" s="27"/>
      <c r="D5" s="27"/>
      <c r="E5" s="27"/>
      <c r="F5" s="27"/>
      <c r="G5" s="27"/>
      <c r="H5" s="27"/>
      <c r="I5" s="27"/>
      <c r="J5" s="27"/>
    </row>
    <row r="6" spans="1:10" x14ac:dyDescent="0.25">
      <c r="A6" s="28"/>
      <c r="B6" s="29" t="s">
        <v>449</v>
      </c>
      <c r="C6" s="29"/>
      <c r="D6" s="29"/>
      <c r="E6" s="29"/>
      <c r="F6" s="29"/>
      <c r="G6" s="29"/>
      <c r="H6" s="29"/>
      <c r="I6" s="29"/>
      <c r="J6" s="29"/>
    </row>
    <row r="7" spans="1:10" x14ac:dyDescent="0.25">
      <c r="A7" s="28"/>
      <c r="B7" s="27"/>
      <c r="C7" s="27"/>
      <c r="D7" s="27"/>
      <c r="E7" s="27"/>
      <c r="F7" s="27"/>
      <c r="G7" s="27"/>
      <c r="H7" s="27"/>
      <c r="I7" s="27"/>
      <c r="J7" s="27"/>
    </row>
    <row r="8" spans="1:10" x14ac:dyDescent="0.25">
      <c r="A8" s="28"/>
      <c r="B8" s="30" t="s">
        <v>450</v>
      </c>
      <c r="C8" s="30"/>
      <c r="D8" s="30"/>
      <c r="E8" s="30"/>
      <c r="F8" s="30"/>
      <c r="G8" s="30"/>
      <c r="H8" s="30"/>
      <c r="I8" s="30"/>
      <c r="J8" s="30"/>
    </row>
    <row r="9" spans="1:10" x14ac:dyDescent="0.25">
      <c r="A9" s="28"/>
      <c r="B9" s="27"/>
      <c r="C9" s="27"/>
      <c r="D9" s="27"/>
      <c r="E9" s="27"/>
      <c r="F9" s="27"/>
      <c r="G9" s="27"/>
      <c r="H9" s="27"/>
      <c r="I9" s="27"/>
      <c r="J9" s="27"/>
    </row>
    <row r="10" spans="1:10" x14ac:dyDescent="0.25">
      <c r="A10" s="28"/>
      <c r="B10" s="32"/>
      <c r="C10" s="32"/>
      <c r="D10" s="32"/>
      <c r="E10" s="32"/>
      <c r="F10" s="32"/>
      <c r="G10" s="32"/>
      <c r="H10" s="32"/>
      <c r="I10" s="32"/>
      <c r="J10" s="32"/>
    </row>
    <row r="11" spans="1:10" x14ac:dyDescent="0.25">
      <c r="A11" s="28"/>
      <c r="B11" s="4"/>
      <c r="C11" s="4"/>
      <c r="D11" s="4"/>
      <c r="E11" s="4"/>
      <c r="F11" s="4"/>
      <c r="G11" s="4"/>
      <c r="H11" s="4"/>
      <c r="I11" s="4"/>
      <c r="J11" s="4"/>
    </row>
    <row r="12" spans="1:10" ht="15.75" thickBot="1" x14ac:dyDescent="0.3">
      <c r="A12" s="28"/>
      <c r="B12" s="49" t="s">
        <v>277</v>
      </c>
      <c r="C12" s="10" t="s">
        <v>256</v>
      </c>
      <c r="D12" s="25">
        <v>2013</v>
      </c>
      <c r="E12" s="25"/>
      <c r="F12" s="10"/>
      <c r="G12" s="10" t="s">
        <v>256</v>
      </c>
      <c r="H12" s="25">
        <v>2012</v>
      </c>
      <c r="I12" s="25"/>
      <c r="J12" s="10"/>
    </row>
    <row r="13" spans="1:10" x14ac:dyDescent="0.25">
      <c r="A13" s="28"/>
      <c r="B13" s="11" t="s">
        <v>451</v>
      </c>
      <c r="C13" s="13" t="s">
        <v>256</v>
      </c>
      <c r="D13" s="14" t="s">
        <v>288</v>
      </c>
      <c r="E13" s="15">
        <v>1489</v>
      </c>
      <c r="F13" s="16" t="s">
        <v>256</v>
      </c>
      <c r="G13" s="13" t="s">
        <v>256</v>
      </c>
      <c r="H13" s="14" t="s">
        <v>288</v>
      </c>
      <c r="I13" s="15">
        <v>1489</v>
      </c>
      <c r="J13" s="16" t="s">
        <v>256</v>
      </c>
    </row>
    <row r="14" spans="1:10" x14ac:dyDescent="0.25">
      <c r="A14" s="28"/>
      <c r="B14" s="17" t="s">
        <v>452</v>
      </c>
      <c r="C14" s="10" t="s">
        <v>256</v>
      </c>
      <c r="D14" s="18"/>
      <c r="E14" s="23">
        <v>9656</v>
      </c>
      <c r="F14" s="20" t="s">
        <v>256</v>
      </c>
      <c r="G14" s="10" t="s">
        <v>256</v>
      </c>
      <c r="H14" s="18"/>
      <c r="I14" s="23">
        <v>9422</v>
      </c>
      <c r="J14" s="20" t="s">
        <v>256</v>
      </c>
    </row>
    <row r="15" spans="1:10" x14ac:dyDescent="0.25">
      <c r="A15" s="28"/>
      <c r="B15" s="11" t="s">
        <v>453</v>
      </c>
      <c r="C15" s="13" t="s">
        <v>256</v>
      </c>
      <c r="D15" s="14"/>
      <c r="E15" s="15">
        <v>7327</v>
      </c>
      <c r="F15" s="16" t="s">
        <v>256</v>
      </c>
      <c r="G15" s="13" t="s">
        <v>256</v>
      </c>
      <c r="H15" s="14"/>
      <c r="I15" s="15">
        <v>6763</v>
      </c>
      <c r="J15" s="16" t="s">
        <v>256</v>
      </c>
    </row>
    <row r="16" spans="1:10" ht="15.75" thickBot="1" x14ac:dyDescent="0.3">
      <c r="A16" s="28"/>
      <c r="B16" s="17" t="s">
        <v>454</v>
      </c>
      <c r="C16" s="10" t="s">
        <v>256</v>
      </c>
      <c r="D16" s="18"/>
      <c r="E16" s="19">
        <v>260</v>
      </c>
      <c r="F16" s="20" t="s">
        <v>256</v>
      </c>
      <c r="G16" s="10" t="s">
        <v>256</v>
      </c>
      <c r="H16" s="18"/>
      <c r="I16" s="19">
        <v>260</v>
      </c>
      <c r="J16" s="20" t="s">
        <v>256</v>
      </c>
    </row>
    <row r="17" spans="1:10" x14ac:dyDescent="0.25">
      <c r="A17" s="28"/>
      <c r="B17" s="21"/>
      <c r="C17" s="21" t="s">
        <v>256</v>
      </c>
      <c r="D17" s="22"/>
      <c r="E17" s="22"/>
      <c r="F17" s="21"/>
      <c r="G17" s="21" t="s">
        <v>256</v>
      </c>
      <c r="H17" s="22"/>
      <c r="I17" s="22"/>
      <c r="J17" s="21"/>
    </row>
    <row r="18" spans="1:10" x14ac:dyDescent="0.25">
      <c r="A18" s="28"/>
      <c r="B18" s="83"/>
      <c r="C18" s="13" t="s">
        <v>256</v>
      </c>
      <c r="D18" s="14"/>
      <c r="E18" s="15">
        <v>18732</v>
      </c>
      <c r="F18" s="16" t="s">
        <v>256</v>
      </c>
      <c r="G18" s="13" t="s">
        <v>256</v>
      </c>
      <c r="H18" s="14"/>
      <c r="I18" s="15">
        <v>17934</v>
      </c>
      <c r="J18" s="16" t="s">
        <v>256</v>
      </c>
    </row>
    <row r="19" spans="1:10" ht="15.75" thickBot="1" x14ac:dyDescent="0.3">
      <c r="A19" s="28"/>
      <c r="B19" s="17" t="s">
        <v>455</v>
      </c>
      <c r="C19" s="10" t="s">
        <v>256</v>
      </c>
      <c r="D19" s="18"/>
      <c r="E19" s="23">
        <v>10042</v>
      </c>
      <c r="F19" s="20" t="s">
        <v>256</v>
      </c>
      <c r="G19" s="10" t="s">
        <v>256</v>
      </c>
      <c r="H19" s="18"/>
      <c r="I19" s="23">
        <v>9459</v>
      </c>
      <c r="J19" s="20" t="s">
        <v>256</v>
      </c>
    </row>
    <row r="20" spans="1:10" x14ac:dyDescent="0.25">
      <c r="A20" s="28"/>
      <c r="B20" s="21"/>
      <c r="C20" s="21" t="s">
        <v>256</v>
      </c>
      <c r="D20" s="22"/>
      <c r="E20" s="22"/>
      <c r="F20" s="21"/>
      <c r="G20" s="21" t="s">
        <v>256</v>
      </c>
      <c r="H20" s="22"/>
      <c r="I20" s="22"/>
      <c r="J20" s="21"/>
    </row>
    <row r="21" spans="1:10" ht="15.75" thickBot="1" x14ac:dyDescent="0.3">
      <c r="A21" s="28"/>
      <c r="B21" s="33" t="s">
        <v>47</v>
      </c>
      <c r="C21" s="13" t="s">
        <v>256</v>
      </c>
      <c r="D21" s="14" t="s">
        <v>288</v>
      </c>
      <c r="E21" s="15">
        <v>8690</v>
      </c>
      <c r="F21" s="16" t="s">
        <v>256</v>
      </c>
      <c r="G21" s="13" t="s">
        <v>256</v>
      </c>
      <c r="H21" s="14" t="s">
        <v>288</v>
      </c>
      <c r="I21" s="15">
        <v>8475</v>
      </c>
      <c r="J21" s="16" t="s">
        <v>256</v>
      </c>
    </row>
    <row r="22" spans="1:10" ht="15.75" thickTop="1" x14ac:dyDescent="0.25">
      <c r="A22" s="28"/>
      <c r="B22" s="21"/>
      <c r="C22" s="21" t="s">
        <v>256</v>
      </c>
      <c r="D22" s="24"/>
      <c r="E22" s="24"/>
      <c r="F22" s="21"/>
      <c r="G22" s="21" t="s">
        <v>256</v>
      </c>
      <c r="H22" s="24"/>
      <c r="I22" s="24"/>
      <c r="J22" s="21"/>
    </row>
    <row r="23" spans="1:10" x14ac:dyDescent="0.25">
      <c r="A23" s="28"/>
      <c r="B23" s="27"/>
      <c r="C23" s="27"/>
      <c r="D23" s="27"/>
      <c r="E23" s="27"/>
      <c r="F23" s="27"/>
      <c r="G23" s="27"/>
      <c r="H23" s="27"/>
      <c r="I23" s="27"/>
      <c r="J23" s="27"/>
    </row>
    <row r="24" spans="1:10" ht="25.5" customHeight="1" x14ac:dyDescent="0.25">
      <c r="A24" s="28"/>
      <c r="B24" s="30" t="s">
        <v>456</v>
      </c>
      <c r="C24" s="30"/>
      <c r="D24" s="30"/>
      <c r="E24" s="30"/>
      <c r="F24" s="30"/>
      <c r="G24" s="30"/>
      <c r="H24" s="30"/>
      <c r="I24" s="30"/>
      <c r="J24" s="30"/>
    </row>
    <row r="25" spans="1:10" x14ac:dyDescent="0.25">
      <c r="A25" s="28"/>
      <c r="B25" s="27"/>
      <c r="C25" s="27"/>
      <c r="D25" s="27"/>
      <c r="E25" s="27"/>
      <c r="F25" s="27"/>
      <c r="G25" s="27"/>
      <c r="H25" s="27"/>
      <c r="I25" s="27"/>
      <c r="J25" s="27"/>
    </row>
    <row r="26" spans="1:10" x14ac:dyDescent="0.25">
      <c r="A26" s="28"/>
      <c r="B26" s="30" t="s">
        <v>457</v>
      </c>
      <c r="C26" s="30"/>
      <c r="D26" s="30"/>
      <c r="E26" s="30"/>
      <c r="F26" s="30"/>
      <c r="G26" s="30"/>
      <c r="H26" s="30"/>
      <c r="I26" s="30"/>
      <c r="J26" s="30"/>
    </row>
    <row r="27" spans="1:10" x14ac:dyDescent="0.25">
      <c r="A27" s="28"/>
      <c r="B27" s="27"/>
      <c r="C27" s="27"/>
      <c r="D27" s="27"/>
      <c r="E27" s="27"/>
      <c r="F27" s="27"/>
      <c r="G27" s="27"/>
      <c r="H27" s="27"/>
      <c r="I27" s="27"/>
      <c r="J27" s="27"/>
    </row>
    <row r="28" spans="1:10" x14ac:dyDescent="0.25">
      <c r="A28" s="28"/>
      <c r="B28" s="32"/>
      <c r="C28" s="32"/>
      <c r="D28" s="32"/>
      <c r="E28" s="32"/>
      <c r="F28" s="32"/>
      <c r="G28" s="32"/>
      <c r="H28" s="32"/>
      <c r="I28" s="32"/>
      <c r="J28" s="32"/>
    </row>
    <row r="29" spans="1:10" x14ac:dyDescent="0.25">
      <c r="A29" s="28"/>
      <c r="B29" s="4"/>
      <c r="C29" s="4"/>
      <c r="D29" s="4"/>
      <c r="E29" s="4"/>
      <c r="F29" s="4"/>
    </row>
    <row r="30" spans="1:10" ht="15.75" thickBot="1" x14ac:dyDescent="0.3">
      <c r="A30" s="28"/>
      <c r="B30" s="49" t="s">
        <v>277</v>
      </c>
      <c r="C30" s="10" t="s">
        <v>256</v>
      </c>
      <c r="D30" s="47"/>
      <c r="E30" s="47"/>
      <c r="F30" s="10"/>
    </row>
    <row r="31" spans="1:10" x14ac:dyDescent="0.25">
      <c r="A31" s="28"/>
      <c r="B31" s="11">
        <v>2014</v>
      </c>
      <c r="C31" s="13" t="s">
        <v>256</v>
      </c>
      <c r="D31" s="14" t="s">
        <v>288</v>
      </c>
      <c r="E31" s="37">
        <v>299</v>
      </c>
      <c r="F31" s="16" t="s">
        <v>256</v>
      </c>
    </row>
    <row r="32" spans="1:10" x14ac:dyDescent="0.25">
      <c r="A32" s="28"/>
      <c r="B32" s="17">
        <v>2015</v>
      </c>
      <c r="C32" s="10" t="s">
        <v>256</v>
      </c>
      <c r="D32" s="18"/>
      <c r="E32" s="19">
        <v>294</v>
      </c>
      <c r="F32" s="20" t="s">
        <v>256</v>
      </c>
    </row>
    <row r="33" spans="1:6" x14ac:dyDescent="0.25">
      <c r="A33" s="28"/>
      <c r="B33" s="11">
        <v>2016</v>
      </c>
      <c r="C33" s="13" t="s">
        <v>256</v>
      </c>
      <c r="D33" s="14"/>
      <c r="E33" s="37">
        <v>172</v>
      </c>
      <c r="F33" s="16" t="s">
        <v>256</v>
      </c>
    </row>
    <row r="34" spans="1:6" ht="15.75" thickBot="1" x14ac:dyDescent="0.3">
      <c r="A34" s="28"/>
      <c r="B34" s="17">
        <v>2017</v>
      </c>
      <c r="C34" s="10" t="s">
        <v>256</v>
      </c>
      <c r="D34" s="18"/>
      <c r="E34" s="19">
        <v>32</v>
      </c>
      <c r="F34" s="20" t="s">
        <v>256</v>
      </c>
    </row>
    <row r="35" spans="1:6" x14ac:dyDescent="0.25">
      <c r="A35" s="28"/>
      <c r="B35" s="21"/>
      <c r="C35" s="21" t="s">
        <v>256</v>
      </c>
      <c r="D35" s="22"/>
      <c r="E35" s="22"/>
      <c r="F35" s="21"/>
    </row>
    <row r="36" spans="1:6" ht="15.75" thickBot="1" x14ac:dyDescent="0.3">
      <c r="A36" s="28"/>
      <c r="B36" s="33" t="s">
        <v>134</v>
      </c>
      <c r="C36" s="13" t="s">
        <v>256</v>
      </c>
      <c r="D36" s="14" t="s">
        <v>288</v>
      </c>
      <c r="E36" s="37">
        <v>797</v>
      </c>
      <c r="F36" s="16" t="s">
        <v>256</v>
      </c>
    </row>
    <row r="37" spans="1:6" ht="15.75" thickTop="1" x14ac:dyDescent="0.25">
      <c r="A37" s="28"/>
      <c r="B37" s="21"/>
      <c r="C37" s="21" t="s">
        <v>256</v>
      </c>
      <c r="D37" s="24"/>
      <c r="E37" s="24"/>
      <c r="F37" s="21"/>
    </row>
  </sheetData>
  <mergeCells count="21">
    <mergeCell ref="B24:J24"/>
    <mergeCell ref="B25:J25"/>
    <mergeCell ref="B26:J26"/>
    <mergeCell ref="B27:J27"/>
    <mergeCell ref="B28:J28"/>
    <mergeCell ref="B6:J6"/>
    <mergeCell ref="B7:J7"/>
    <mergeCell ref="B8:J8"/>
    <mergeCell ref="B9:J9"/>
    <mergeCell ref="B10:J10"/>
    <mergeCell ref="B23:J23"/>
    <mergeCell ref="D12:E12"/>
    <mergeCell ref="H12:I12"/>
    <mergeCell ref="D30:E30"/>
    <mergeCell ref="A1:A2"/>
    <mergeCell ref="B1:J1"/>
    <mergeCell ref="B2:J2"/>
    <mergeCell ref="B3:J3"/>
    <mergeCell ref="A4:A3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8.85546875" customWidth="1"/>
    <col min="4" max="4" width="11.140625" customWidth="1"/>
    <col min="5" max="5" width="30.5703125" customWidth="1"/>
    <col min="6" max="6" width="11.140625" customWidth="1"/>
    <col min="7" max="7" width="36.5703125" customWidth="1"/>
    <col min="8" max="8" width="11.140625" customWidth="1"/>
    <col min="9" max="9" width="30.5703125" customWidth="1"/>
    <col min="10" max="10" width="11.140625" customWidth="1"/>
    <col min="11" max="11" width="36.5703125" customWidth="1"/>
    <col min="12" max="12" width="11.140625" customWidth="1"/>
    <col min="13" max="13" width="30.5703125" customWidth="1"/>
    <col min="14" max="14" width="11.140625" customWidth="1"/>
  </cols>
  <sheetData>
    <row r="1" spans="1:14" ht="15" customHeight="1" x14ac:dyDescent="0.25">
      <c r="A1" s="9" t="s">
        <v>4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9</v>
      </c>
      <c r="B3" s="27" t="s">
        <v>7</v>
      </c>
      <c r="C3" s="27"/>
      <c r="D3" s="27"/>
      <c r="E3" s="27"/>
      <c r="F3" s="27"/>
      <c r="G3" s="27"/>
      <c r="H3" s="27"/>
      <c r="I3" s="27"/>
      <c r="J3" s="27"/>
      <c r="K3" s="27"/>
      <c r="L3" s="27"/>
      <c r="M3" s="27"/>
      <c r="N3" s="27"/>
    </row>
    <row r="4" spans="1:14" ht="15" customHeight="1" x14ac:dyDescent="0.25">
      <c r="A4" s="28" t="s">
        <v>458</v>
      </c>
      <c r="B4" s="27" t="s">
        <v>7</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x14ac:dyDescent="0.25">
      <c r="A6" s="28"/>
      <c r="B6" s="29" t="s">
        <v>460</v>
      </c>
      <c r="C6" s="29"/>
      <c r="D6" s="29"/>
      <c r="E6" s="29"/>
      <c r="F6" s="29"/>
      <c r="G6" s="29"/>
      <c r="H6" s="29"/>
      <c r="I6" s="29"/>
      <c r="J6" s="29"/>
      <c r="K6" s="29"/>
      <c r="L6" s="29"/>
      <c r="M6" s="29"/>
      <c r="N6" s="29"/>
    </row>
    <row r="7" spans="1:14" x14ac:dyDescent="0.25">
      <c r="A7" s="28"/>
      <c r="B7" s="27"/>
      <c r="C7" s="27"/>
      <c r="D7" s="27"/>
      <c r="E7" s="27"/>
      <c r="F7" s="27"/>
      <c r="G7" s="27"/>
      <c r="H7" s="27"/>
      <c r="I7" s="27"/>
      <c r="J7" s="27"/>
      <c r="K7" s="27"/>
      <c r="L7" s="27"/>
      <c r="M7" s="27"/>
      <c r="N7" s="27"/>
    </row>
    <row r="8" spans="1:14" x14ac:dyDescent="0.25">
      <c r="A8" s="28"/>
      <c r="B8" s="29" t="s">
        <v>461</v>
      </c>
      <c r="C8" s="29"/>
      <c r="D8" s="29"/>
      <c r="E8" s="29"/>
      <c r="F8" s="29"/>
      <c r="G8" s="29"/>
      <c r="H8" s="29"/>
      <c r="I8" s="29"/>
      <c r="J8" s="29"/>
      <c r="K8" s="29"/>
      <c r="L8" s="29"/>
      <c r="M8" s="29"/>
      <c r="N8" s="29"/>
    </row>
    <row r="9" spans="1:14" x14ac:dyDescent="0.25">
      <c r="A9" s="28"/>
      <c r="B9" s="27"/>
      <c r="C9" s="27"/>
      <c r="D9" s="27"/>
      <c r="E9" s="27"/>
      <c r="F9" s="27"/>
      <c r="G9" s="27"/>
      <c r="H9" s="27"/>
      <c r="I9" s="27"/>
      <c r="J9" s="27"/>
      <c r="K9" s="27"/>
      <c r="L9" s="27"/>
      <c r="M9" s="27"/>
      <c r="N9" s="27"/>
    </row>
    <row r="10" spans="1:14" ht="25.5" customHeight="1" x14ac:dyDescent="0.25">
      <c r="A10" s="28"/>
      <c r="B10" s="30" t="s">
        <v>462</v>
      </c>
      <c r="C10" s="30"/>
      <c r="D10" s="30"/>
      <c r="E10" s="30"/>
      <c r="F10" s="30"/>
      <c r="G10" s="30"/>
      <c r="H10" s="30"/>
      <c r="I10" s="30"/>
      <c r="J10" s="30"/>
      <c r="K10" s="30"/>
      <c r="L10" s="30"/>
      <c r="M10" s="30"/>
      <c r="N10" s="30"/>
    </row>
    <row r="11" spans="1:14" x14ac:dyDescent="0.25">
      <c r="A11" s="28"/>
      <c r="B11" s="27"/>
      <c r="C11" s="27"/>
      <c r="D11" s="27"/>
      <c r="E11" s="27"/>
      <c r="F11" s="27"/>
      <c r="G11" s="27"/>
      <c r="H11" s="27"/>
      <c r="I11" s="27"/>
      <c r="J11" s="27"/>
      <c r="K11" s="27"/>
      <c r="L11" s="27"/>
      <c r="M11" s="27"/>
      <c r="N11" s="27"/>
    </row>
    <row r="12" spans="1:14" x14ac:dyDescent="0.25">
      <c r="A12" s="28"/>
      <c r="B12" s="32"/>
      <c r="C12" s="32"/>
      <c r="D12" s="32"/>
      <c r="E12" s="32"/>
      <c r="F12" s="32"/>
      <c r="G12" s="32"/>
      <c r="H12" s="32"/>
      <c r="I12" s="32"/>
      <c r="J12" s="32"/>
      <c r="K12" s="32"/>
      <c r="L12" s="32"/>
      <c r="M12" s="32"/>
      <c r="N12" s="32"/>
    </row>
    <row r="13" spans="1:14" x14ac:dyDescent="0.25">
      <c r="A13" s="28"/>
      <c r="B13" s="4"/>
      <c r="C13" s="4"/>
      <c r="D13" s="4"/>
      <c r="E13" s="4"/>
      <c r="F13" s="4"/>
      <c r="G13" s="4"/>
      <c r="H13" s="4"/>
      <c r="I13" s="4"/>
      <c r="J13" s="4"/>
      <c r="K13" s="4"/>
      <c r="L13" s="4"/>
      <c r="M13" s="4"/>
      <c r="N13" s="4"/>
    </row>
    <row r="14" spans="1:14" ht="15.75" thickBot="1" x14ac:dyDescent="0.3">
      <c r="A14" s="28"/>
      <c r="B14" s="49" t="s">
        <v>277</v>
      </c>
      <c r="C14" s="10" t="s">
        <v>256</v>
      </c>
      <c r="D14" s="25">
        <v>2013</v>
      </c>
      <c r="E14" s="25"/>
      <c r="F14" s="10"/>
      <c r="G14" s="10"/>
      <c r="H14" s="25">
        <v>2012</v>
      </c>
      <c r="I14" s="25"/>
      <c r="J14" s="10"/>
      <c r="K14" s="10"/>
      <c r="L14" s="25">
        <v>2011</v>
      </c>
      <c r="M14" s="25"/>
      <c r="N14" s="10"/>
    </row>
    <row r="15" spans="1:14" x14ac:dyDescent="0.25">
      <c r="A15" s="28"/>
      <c r="B15" s="11" t="s">
        <v>463</v>
      </c>
      <c r="C15" s="13" t="s">
        <v>256</v>
      </c>
      <c r="D15" s="14" t="s">
        <v>288</v>
      </c>
      <c r="E15" s="15">
        <v>1251</v>
      </c>
      <c r="F15" s="16" t="s">
        <v>256</v>
      </c>
      <c r="G15" s="13"/>
      <c r="H15" s="14" t="s">
        <v>288</v>
      </c>
      <c r="I15" s="15">
        <v>1251</v>
      </c>
      <c r="J15" s="16" t="s">
        <v>256</v>
      </c>
      <c r="K15" s="13"/>
      <c r="L15" s="14" t="s">
        <v>288</v>
      </c>
      <c r="M15" s="15">
        <v>1251</v>
      </c>
      <c r="N15" s="16" t="s">
        <v>256</v>
      </c>
    </row>
    <row r="16" spans="1:14" ht="15.75" thickBot="1" x14ac:dyDescent="0.3">
      <c r="A16" s="28"/>
      <c r="B16" s="17" t="s">
        <v>464</v>
      </c>
      <c r="C16" s="10" t="s">
        <v>256</v>
      </c>
      <c r="D16" s="18"/>
      <c r="E16" s="19" t="s">
        <v>465</v>
      </c>
      <c r="F16" s="20" t="s">
        <v>260</v>
      </c>
      <c r="G16" s="10"/>
      <c r="H16" s="18"/>
      <c r="I16" s="19" t="s">
        <v>466</v>
      </c>
      <c r="J16" s="20" t="s">
        <v>260</v>
      </c>
      <c r="K16" s="10"/>
      <c r="L16" s="18"/>
      <c r="M16" s="19" t="s">
        <v>467</v>
      </c>
      <c r="N16" s="20" t="s">
        <v>260</v>
      </c>
    </row>
    <row r="17" spans="1:14" x14ac:dyDescent="0.25">
      <c r="A17" s="28"/>
      <c r="B17" s="21"/>
      <c r="C17" s="21" t="s">
        <v>256</v>
      </c>
      <c r="D17" s="22"/>
      <c r="E17" s="22"/>
      <c r="F17" s="21"/>
      <c r="G17" s="21"/>
      <c r="H17" s="22"/>
      <c r="I17" s="22"/>
      <c r="J17" s="21"/>
      <c r="K17" s="21"/>
      <c r="L17" s="22"/>
      <c r="M17" s="22"/>
      <c r="N17" s="21"/>
    </row>
    <row r="18" spans="1:14" ht="15.75" thickBot="1" x14ac:dyDescent="0.3">
      <c r="A18" s="28"/>
      <c r="B18" s="11" t="s">
        <v>468</v>
      </c>
      <c r="C18" s="13" t="s">
        <v>256</v>
      </c>
      <c r="D18" s="14" t="s">
        <v>288</v>
      </c>
      <c r="E18" s="37">
        <v>759</v>
      </c>
      <c r="F18" s="16" t="s">
        <v>256</v>
      </c>
      <c r="G18" s="13"/>
      <c r="H18" s="14" t="s">
        <v>288</v>
      </c>
      <c r="I18" s="37">
        <v>894</v>
      </c>
      <c r="J18" s="16" t="s">
        <v>256</v>
      </c>
      <c r="K18" s="13"/>
      <c r="L18" s="14" t="s">
        <v>288</v>
      </c>
      <c r="M18" s="15">
        <v>1034</v>
      </c>
      <c r="N18" s="16" t="s">
        <v>256</v>
      </c>
    </row>
    <row r="19" spans="1:14" ht="15.75" thickTop="1" x14ac:dyDescent="0.25">
      <c r="A19" s="28"/>
      <c r="B19" s="21"/>
      <c r="C19" s="21" t="s">
        <v>256</v>
      </c>
      <c r="D19" s="24"/>
      <c r="E19" s="24"/>
      <c r="F19" s="21"/>
      <c r="G19" s="21"/>
      <c r="H19" s="24"/>
      <c r="I19" s="24"/>
      <c r="J19" s="21"/>
      <c r="K19" s="21"/>
      <c r="L19" s="24"/>
      <c r="M19" s="24"/>
      <c r="N19" s="21"/>
    </row>
    <row r="20" spans="1:14" x14ac:dyDescent="0.25">
      <c r="A20" s="28"/>
      <c r="B20" s="27"/>
      <c r="C20" s="27"/>
      <c r="D20" s="27"/>
      <c r="E20" s="27"/>
      <c r="F20" s="27"/>
      <c r="G20" s="27"/>
      <c r="H20" s="27"/>
      <c r="I20" s="27"/>
      <c r="J20" s="27"/>
      <c r="K20" s="27"/>
      <c r="L20" s="27"/>
      <c r="M20" s="27"/>
      <c r="N20" s="27"/>
    </row>
    <row r="21" spans="1:14" x14ac:dyDescent="0.25">
      <c r="A21" s="28"/>
      <c r="B21" s="31"/>
      <c r="C21" s="31"/>
      <c r="D21" s="31"/>
      <c r="E21" s="31"/>
      <c r="F21" s="31"/>
      <c r="G21" s="31"/>
      <c r="H21" s="31"/>
      <c r="I21" s="31"/>
      <c r="J21" s="31"/>
      <c r="K21" s="31"/>
      <c r="L21" s="31"/>
      <c r="M21" s="31"/>
      <c r="N21" s="31"/>
    </row>
    <row r="22" spans="1:14" x14ac:dyDescent="0.25">
      <c r="A22" s="28"/>
      <c r="B22" s="27"/>
      <c r="C22" s="27"/>
      <c r="D22" s="27"/>
      <c r="E22" s="27"/>
      <c r="F22" s="27"/>
      <c r="G22" s="27"/>
      <c r="H22" s="27"/>
      <c r="I22" s="27"/>
      <c r="J22" s="27"/>
      <c r="K22" s="27"/>
      <c r="L22" s="27"/>
      <c r="M22" s="27"/>
      <c r="N22" s="27"/>
    </row>
    <row r="23" spans="1:14" x14ac:dyDescent="0.25">
      <c r="A23" s="28"/>
      <c r="B23" s="30" t="s">
        <v>469</v>
      </c>
      <c r="C23" s="30"/>
      <c r="D23" s="30"/>
      <c r="E23" s="30"/>
      <c r="F23" s="30"/>
      <c r="G23" s="30"/>
      <c r="H23" s="30"/>
      <c r="I23" s="30"/>
      <c r="J23" s="30"/>
      <c r="K23" s="30"/>
      <c r="L23" s="30"/>
      <c r="M23" s="30"/>
      <c r="N23" s="30"/>
    </row>
    <row r="24" spans="1:14" x14ac:dyDescent="0.25">
      <c r="A24" s="28"/>
      <c r="B24" s="27"/>
      <c r="C24" s="27"/>
      <c r="D24" s="27"/>
      <c r="E24" s="27"/>
      <c r="F24" s="27"/>
      <c r="G24" s="27"/>
      <c r="H24" s="27"/>
      <c r="I24" s="27"/>
      <c r="J24" s="27"/>
      <c r="K24" s="27"/>
      <c r="L24" s="27"/>
      <c r="M24" s="27"/>
      <c r="N24" s="27"/>
    </row>
    <row r="25" spans="1:14" x14ac:dyDescent="0.25">
      <c r="A25" s="28"/>
      <c r="B25" s="32"/>
      <c r="C25" s="32"/>
      <c r="D25" s="32"/>
      <c r="E25" s="32"/>
      <c r="F25" s="32"/>
      <c r="G25" s="32"/>
      <c r="H25" s="32"/>
      <c r="I25" s="32"/>
      <c r="J25" s="32"/>
      <c r="K25" s="32"/>
      <c r="L25" s="32"/>
      <c r="M25" s="32"/>
      <c r="N25" s="32"/>
    </row>
    <row r="26" spans="1:14" x14ac:dyDescent="0.25">
      <c r="A26" s="28"/>
      <c r="B26" s="4"/>
      <c r="C26" s="4"/>
      <c r="D26" s="4"/>
      <c r="E26" s="4"/>
      <c r="F26" s="4"/>
    </row>
    <row r="27" spans="1:14" x14ac:dyDescent="0.25">
      <c r="A27" s="28"/>
      <c r="B27" s="46" t="s">
        <v>277</v>
      </c>
      <c r="C27" s="47" t="s">
        <v>256</v>
      </c>
      <c r="D27" s="48" t="s">
        <v>470</v>
      </c>
      <c r="E27" s="48"/>
      <c r="F27" s="47"/>
    </row>
    <row r="28" spans="1:14" ht="15.75" thickBot="1" x14ac:dyDescent="0.3">
      <c r="A28" s="28"/>
      <c r="B28" s="46"/>
      <c r="C28" s="47"/>
      <c r="D28" s="25" t="s">
        <v>471</v>
      </c>
      <c r="E28" s="25"/>
      <c r="F28" s="47"/>
    </row>
    <row r="29" spans="1:14" x14ac:dyDescent="0.25">
      <c r="A29" s="28"/>
      <c r="B29" s="11">
        <v>2014</v>
      </c>
      <c r="C29" s="13" t="s">
        <v>256</v>
      </c>
      <c r="D29" s="14" t="s">
        <v>288</v>
      </c>
      <c r="E29" s="37">
        <v>129</v>
      </c>
      <c r="F29" s="16" t="s">
        <v>256</v>
      </c>
    </row>
    <row r="30" spans="1:14" x14ac:dyDescent="0.25">
      <c r="A30" s="28"/>
      <c r="B30" s="17">
        <v>2015</v>
      </c>
      <c r="C30" s="10" t="s">
        <v>256</v>
      </c>
      <c r="D30" s="18"/>
      <c r="E30" s="19">
        <v>125</v>
      </c>
      <c r="F30" s="20" t="s">
        <v>256</v>
      </c>
    </row>
    <row r="31" spans="1:14" x14ac:dyDescent="0.25">
      <c r="A31" s="28"/>
      <c r="B31" s="11">
        <v>2016</v>
      </c>
      <c r="C31" s="13" t="s">
        <v>256</v>
      </c>
      <c r="D31" s="14"/>
      <c r="E31" s="37">
        <v>121</v>
      </c>
      <c r="F31" s="16" t="s">
        <v>256</v>
      </c>
    </row>
    <row r="32" spans="1:14" x14ac:dyDescent="0.25">
      <c r="A32" s="28"/>
      <c r="B32" s="17">
        <v>2017</v>
      </c>
      <c r="C32" s="10" t="s">
        <v>256</v>
      </c>
      <c r="D32" s="18"/>
      <c r="E32" s="19">
        <v>116</v>
      </c>
      <c r="F32" s="20" t="s">
        <v>256</v>
      </c>
    </row>
    <row r="33" spans="1:6" x14ac:dyDescent="0.25">
      <c r="A33" s="28"/>
      <c r="B33" s="11">
        <v>2018</v>
      </c>
      <c r="C33" s="13" t="s">
        <v>256</v>
      </c>
      <c r="D33" s="14"/>
      <c r="E33" s="37">
        <v>101</v>
      </c>
      <c r="F33" s="16" t="s">
        <v>256</v>
      </c>
    </row>
    <row r="34" spans="1:6" ht="15.75" thickBot="1" x14ac:dyDescent="0.3">
      <c r="A34" s="28"/>
      <c r="B34" s="17" t="s">
        <v>472</v>
      </c>
      <c r="C34" s="10" t="s">
        <v>256</v>
      </c>
      <c r="D34" s="18"/>
      <c r="E34" s="19">
        <v>167</v>
      </c>
      <c r="F34" s="20" t="s">
        <v>256</v>
      </c>
    </row>
    <row r="35" spans="1:6" x14ac:dyDescent="0.25">
      <c r="A35" s="28"/>
      <c r="B35" s="21"/>
      <c r="C35" s="21" t="s">
        <v>256</v>
      </c>
      <c r="D35" s="22"/>
      <c r="E35" s="22"/>
      <c r="F35" s="21"/>
    </row>
    <row r="36" spans="1:6" ht="15.75" thickBot="1" x14ac:dyDescent="0.3">
      <c r="A36" s="28"/>
      <c r="B36" s="83"/>
      <c r="C36" s="13" t="s">
        <v>256</v>
      </c>
      <c r="D36" s="14" t="s">
        <v>288</v>
      </c>
      <c r="E36" s="37">
        <v>759</v>
      </c>
      <c r="F36" s="16" t="s">
        <v>256</v>
      </c>
    </row>
    <row r="37" spans="1:6" ht="15.75" thickTop="1" x14ac:dyDescent="0.25">
      <c r="A37" s="28"/>
      <c r="B37" s="21"/>
      <c r="C37" s="21" t="s">
        <v>256</v>
      </c>
      <c r="D37" s="24"/>
      <c r="E37" s="24"/>
      <c r="F37" s="21"/>
    </row>
  </sheetData>
  <mergeCells count="28">
    <mergeCell ref="B24:N24"/>
    <mergeCell ref="B25:N25"/>
    <mergeCell ref="B9:N9"/>
    <mergeCell ref="B10:N10"/>
    <mergeCell ref="B11:N11"/>
    <mergeCell ref="B12:N12"/>
    <mergeCell ref="B20:N20"/>
    <mergeCell ref="B21:N21"/>
    <mergeCell ref="A1:A2"/>
    <mergeCell ref="B1:N1"/>
    <mergeCell ref="B2:N2"/>
    <mergeCell ref="B3:N3"/>
    <mergeCell ref="A4:A37"/>
    <mergeCell ref="B4:N4"/>
    <mergeCell ref="B5:N5"/>
    <mergeCell ref="B6:N6"/>
    <mergeCell ref="B7:N7"/>
    <mergeCell ref="B8:N8"/>
    <mergeCell ref="D14:E14"/>
    <mergeCell ref="H14:I14"/>
    <mergeCell ref="L14:M14"/>
    <mergeCell ref="B27:B28"/>
    <mergeCell ref="C27:C28"/>
    <mergeCell ref="D27:E27"/>
    <mergeCell ref="D28:E28"/>
    <mergeCell ref="F27:F28"/>
    <mergeCell ref="B22:N22"/>
    <mergeCell ref="B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0" customWidth="1"/>
    <col min="3" max="4" width="2" customWidth="1"/>
    <col min="5" max="5" width="7.28515625" customWidth="1"/>
    <col min="6" max="8" width="2" customWidth="1"/>
    <col min="9" max="9" width="7.28515625" customWidth="1"/>
    <col min="10" max="10" width="2" customWidth="1"/>
  </cols>
  <sheetData>
    <row r="1" spans="1:10" ht="15" customHeight="1" x14ac:dyDescent="0.25">
      <c r="A1" s="9" t="s">
        <v>4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4</v>
      </c>
      <c r="B3" s="27" t="s">
        <v>7</v>
      </c>
      <c r="C3" s="27"/>
      <c r="D3" s="27"/>
      <c r="E3" s="27"/>
      <c r="F3" s="27"/>
      <c r="G3" s="27"/>
      <c r="H3" s="27"/>
      <c r="I3" s="27"/>
      <c r="J3" s="27"/>
    </row>
    <row r="4" spans="1:10" ht="15" customHeight="1" x14ac:dyDescent="0.25">
      <c r="A4" s="28" t="s">
        <v>473</v>
      </c>
      <c r="B4" s="27" t="s">
        <v>7</v>
      </c>
      <c r="C4" s="27"/>
      <c r="D4" s="27"/>
      <c r="E4" s="27"/>
      <c r="F4" s="27"/>
      <c r="G4" s="27"/>
      <c r="H4" s="27"/>
      <c r="I4" s="27"/>
      <c r="J4" s="27"/>
    </row>
    <row r="5" spans="1:10" x14ac:dyDescent="0.25">
      <c r="A5" s="28"/>
      <c r="B5" s="106" t="s">
        <v>475</v>
      </c>
      <c r="C5" s="106"/>
      <c r="D5" s="106"/>
      <c r="E5" s="106"/>
      <c r="F5" s="106"/>
      <c r="G5" s="106"/>
      <c r="H5" s="106"/>
      <c r="I5" s="106"/>
      <c r="J5" s="106"/>
    </row>
    <row r="6" spans="1:10" x14ac:dyDescent="0.25">
      <c r="A6" s="28"/>
      <c r="B6" s="107" t="s">
        <v>476</v>
      </c>
      <c r="C6" s="107"/>
      <c r="D6" s="107"/>
      <c r="E6" s="107"/>
      <c r="F6" s="107"/>
      <c r="G6" s="107"/>
      <c r="H6" s="107"/>
      <c r="I6" s="107"/>
      <c r="J6" s="107"/>
    </row>
    <row r="7" spans="1:10" ht="15.75" x14ac:dyDescent="0.25">
      <c r="A7" s="28"/>
      <c r="B7" s="108"/>
      <c r="C7" s="108"/>
      <c r="D7" s="108"/>
      <c r="E7" s="108"/>
      <c r="F7" s="108"/>
      <c r="G7" s="108"/>
      <c r="H7" s="108"/>
      <c r="I7" s="108"/>
      <c r="J7" s="108"/>
    </row>
    <row r="8" spans="1:10" x14ac:dyDescent="0.25">
      <c r="A8" s="28"/>
      <c r="B8" s="85"/>
      <c r="C8" s="85"/>
      <c r="D8" s="85"/>
      <c r="E8" s="85"/>
      <c r="F8" s="85"/>
      <c r="G8" s="85"/>
      <c r="H8" s="85"/>
      <c r="I8" s="85"/>
      <c r="J8" s="85"/>
    </row>
    <row r="9" spans="1:10" ht="15.75" thickBot="1" x14ac:dyDescent="0.3">
      <c r="A9" s="28"/>
      <c r="B9" s="87" t="s">
        <v>277</v>
      </c>
      <c r="C9" s="88" t="s">
        <v>256</v>
      </c>
      <c r="D9" s="101">
        <v>2013</v>
      </c>
      <c r="E9" s="101"/>
      <c r="F9" s="88"/>
      <c r="G9" s="88" t="s">
        <v>256</v>
      </c>
      <c r="H9" s="101">
        <v>2012</v>
      </c>
      <c r="I9" s="101"/>
      <c r="J9" s="88"/>
    </row>
    <row r="10" spans="1:10" x14ac:dyDescent="0.25">
      <c r="A10" s="28"/>
      <c r="B10" s="89" t="s">
        <v>477</v>
      </c>
      <c r="C10" s="90" t="s">
        <v>256</v>
      </c>
      <c r="D10" s="90" t="s">
        <v>288</v>
      </c>
      <c r="E10" s="91">
        <v>76327</v>
      </c>
      <c r="F10" s="92" t="s">
        <v>256</v>
      </c>
      <c r="G10" s="90" t="s">
        <v>256</v>
      </c>
      <c r="H10" s="90" t="s">
        <v>288</v>
      </c>
      <c r="I10" s="91">
        <v>74429</v>
      </c>
      <c r="J10" s="92" t="s">
        <v>256</v>
      </c>
    </row>
    <row r="11" spans="1:10" x14ac:dyDescent="0.25">
      <c r="A11" s="28"/>
      <c r="B11" s="93" t="s">
        <v>478</v>
      </c>
      <c r="C11" s="85" t="s">
        <v>256</v>
      </c>
      <c r="D11" s="85"/>
      <c r="E11" s="94">
        <v>149937</v>
      </c>
      <c r="F11" s="86" t="s">
        <v>256</v>
      </c>
      <c r="G11" s="85" t="s">
        <v>256</v>
      </c>
      <c r="H11" s="85"/>
      <c r="I11" s="94">
        <v>138794</v>
      </c>
      <c r="J11" s="86" t="s">
        <v>256</v>
      </c>
    </row>
    <row r="12" spans="1:10" x14ac:dyDescent="0.25">
      <c r="A12" s="28"/>
      <c r="B12" s="89" t="s">
        <v>479</v>
      </c>
      <c r="C12" s="90" t="s">
        <v>256</v>
      </c>
      <c r="D12" s="90"/>
      <c r="E12" s="90"/>
      <c r="F12" s="90"/>
      <c r="G12" s="90" t="s">
        <v>256</v>
      </c>
      <c r="H12" s="90"/>
      <c r="I12" s="90"/>
      <c r="J12" s="90"/>
    </row>
    <row r="13" spans="1:10" x14ac:dyDescent="0.25">
      <c r="A13" s="28"/>
      <c r="B13" s="95" t="s">
        <v>480</v>
      </c>
      <c r="C13" s="85" t="s">
        <v>256</v>
      </c>
      <c r="D13" s="85"/>
      <c r="E13" s="94">
        <v>42562</v>
      </c>
      <c r="F13" s="86" t="s">
        <v>256</v>
      </c>
      <c r="G13" s="85" t="s">
        <v>256</v>
      </c>
      <c r="H13" s="85"/>
      <c r="I13" s="94">
        <v>54163</v>
      </c>
      <c r="J13" s="86" t="s">
        <v>256</v>
      </c>
    </row>
    <row r="14" spans="1:10" ht="15.75" thickBot="1" x14ac:dyDescent="0.3">
      <c r="A14" s="28"/>
      <c r="B14" s="96" t="s">
        <v>85</v>
      </c>
      <c r="C14" s="90" t="s">
        <v>256</v>
      </c>
      <c r="D14" s="90"/>
      <c r="E14" s="91">
        <v>91782</v>
      </c>
      <c r="F14" s="92" t="s">
        <v>256</v>
      </c>
      <c r="G14" s="90" t="s">
        <v>256</v>
      </c>
      <c r="H14" s="90"/>
      <c r="I14" s="91">
        <v>103910</v>
      </c>
      <c r="J14" s="92" t="s">
        <v>256</v>
      </c>
    </row>
    <row r="15" spans="1:10" x14ac:dyDescent="0.25">
      <c r="A15" s="28"/>
      <c r="B15" s="97"/>
      <c r="C15" s="97" t="s">
        <v>256</v>
      </c>
      <c r="D15" s="98"/>
      <c r="E15" s="98"/>
      <c r="F15" s="97"/>
      <c r="G15" s="97" t="s">
        <v>256</v>
      </c>
      <c r="H15" s="98"/>
      <c r="I15" s="98"/>
      <c r="J15" s="97"/>
    </row>
    <row r="16" spans="1:10" ht="15.75" thickBot="1" x14ac:dyDescent="0.3">
      <c r="A16" s="28"/>
      <c r="B16" s="99" t="s">
        <v>481</v>
      </c>
      <c r="C16" s="88" t="s">
        <v>256</v>
      </c>
      <c r="D16" s="85" t="s">
        <v>288</v>
      </c>
      <c r="E16" s="94">
        <v>360608</v>
      </c>
      <c r="F16" s="86" t="s">
        <v>256</v>
      </c>
      <c r="G16" s="88" t="s">
        <v>256</v>
      </c>
      <c r="H16" s="85" t="s">
        <v>288</v>
      </c>
      <c r="I16" s="94">
        <v>371296</v>
      </c>
      <c r="J16" s="86" t="s">
        <v>256</v>
      </c>
    </row>
    <row r="17" spans="1:10" ht="15.75" thickTop="1" x14ac:dyDescent="0.25">
      <c r="A17" s="28"/>
      <c r="B17" s="97"/>
      <c r="C17" s="97" t="s">
        <v>256</v>
      </c>
      <c r="D17" s="100"/>
      <c r="E17" s="100"/>
      <c r="F17" s="97"/>
      <c r="G17" s="97" t="s">
        <v>256</v>
      </c>
      <c r="H17" s="100"/>
      <c r="I17" s="100"/>
      <c r="J17" s="97"/>
    </row>
    <row r="18" spans="1:10" x14ac:dyDescent="0.25">
      <c r="A18" s="28"/>
      <c r="B18" s="107" t="s">
        <v>482</v>
      </c>
      <c r="C18" s="107"/>
      <c r="D18" s="107"/>
      <c r="E18" s="107"/>
      <c r="F18" s="107"/>
      <c r="G18" s="107"/>
      <c r="H18" s="107"/>
      <c r="I18" s="107"/>
      <c r="J18" s="107"/>
    </row>
    <row r="19" spans="1:10" ht="15.75" x14ac:dyDescent="0.25">
      <c r="A19" s="28"/>
      <c r="B19" s="108"/>
      <c r="C19" s="108"/>
      <c r="D19" s="108"/>
      <c r="E19" s="108"/>
      <c r="F19" s="108"/>
      <c r="G19" s="108"/>
      <c r="H19" s="108"/>
      <c r="I19" s="108"/>
      <c r="J19" s="108"/>
    </row>
    <row r="20" spans="1:10" x14ac:dyDescent="0.25">
      <c r="A20" s="28"/>
      <c r="B20" s="85"/>
      <c r="C20" s="85"/>
      <c r="D20" s="85"/>
      <c r="E20" s="85"/>
      <c r="F20" s="85"/>
    </row>
    <row r="21" spans="1:10" x14ac:dyDescent="0.25">
      <c r="A21" s="28"/>
      <c r="B21" s="87" t="s">
        <v>277</v>
      </c>
      <c r="C21" s="88" t="s">
        <v>256</v>
      </c>
      <c r="D21" s="105"/>
      <c r="E21" s="105"/>
      <c r="F21" s="88"/>
    </row>
    <row r="22" spans="1:10" x14ac:dyDescent="0.25">
      <c r="A22" s="28"/>
      <c r="B22" s="89">
        <v>2014</v>
      </c>
      <c r="C22" s="90" t="s">
        <v>256</v>
      </c>
      <c r="D22" s="90" t="s">
        <v>288</v>
      </c>
      <c r="E22" s="91">
        <v>75051</v>
      </c>
      <c r="F22" s="92" t="s">
        <v>256</v>
      </c>
    </row>
    <row r="23" spans="1:10" x14ac:dyDescent="0.25">
      <c r="A23" s="28"/>
      <c r="B23" s="93">
        <v>2015</v>
      </c>
      <c r="C23" s="85" t="s">
        <v>256</v>
      </c>
      <c r="D23" s="85"/>
      <c r="E23" s="94">
        <v>25282</v>
      </c>
      <c r="F23" s="86" t="s">
        <v>256</v>
      </c>
    </row>
    <row r="24" spans="1:10" x14ac:dyDescent="0.25">
      <c r="A24" s="28"/>
      <c r="B24" s="89">
        <v>2016</v>
      </c>
      <c r="C24" s="90" t="s">
        <v>256</v>
      </c>
      <c r="D24" s="90"/>
      <c r="E24" s="91">
        <v>18791</v>
      </c>
      <c r="F24" s="92" t="s">
        <v>256</v>
      </c>
    </row>
    <row r="25" spans="1:10" x14ac:dyDescent="0.25">
      <c r="A25" s="28"/>
      <c r="B25" s="93">
        <v>2017</v>
      </c>
      <c r="C25" s="85" t="s">
        <v>256</v>
      </c>
      <c r="D25" s="85"/>
      <c r="E25" s="94">
        <v>8271</v>
      </c>
      <c r="F25" s="86" t="s">
        <v>256</v>
      </c>
    </row>
    <row r="26" spans="1:10" x14ac:dyDescent="0.25">
      <c r="A26" s="28"/>
      <c r="B26" s="89">
        <v>2018</v>
      </c>
      <c r="C26" s="90" t="s">
        <v>256</v>
      </c>
      <c r="D26" s="90"/>
      <c r="E26" s="91">
        <v>6902</v>
      </c>
      <c r="F26" s="92" t="s">
        <v>256</v>
      </c>
    </row>
    <row r="27" spans="1:10" ht="15.75" thickBot="1" x14ac:dyDescent="0.3">
      <c r="A27" s="28"/>
      <c r="B27" s="93" t="s">
        <v>483</v>
      </c>
      <c r="C27" s="85" t="s">
        <v>256</v>
      </c>
      <c r="D27" s="85"/>
      <c r="E27" s="102">
        <v>47</v>
      </c>
      <c r="F27" s="86" t="s">
        <v>256</v>
      </c>
    </row>
    <row r="28" spans="1:10" x14ac:dyDescent="0.25">
      <c r="A28" s="28"/>
      <c r="B28" s="97"/>
      <c r="C28" s="97" t="s">
        <v>256</v>
      </c>
      <c r="D28" s="98"/>
      <c r="E28" s="98"/>
      <c r="F28" s="97"/>
    </row>
    <row r="29" spans="1:10" ht="15.75" thickBot="1" x14ac:dyDescent="0.3">
      <c r="A29" s="28"/>
      <c r="B29" s="103" t="s">
        <v>134</v>
      </c>
      <c r="C29" s="104" t="s">
        <v>256</v>
      </c>
      <c r="D29" s="90" t="s">
        <v>288</v>
      </c>
      <c r="E29" s="91">
        <v>134344</v>
      </c>
      <c r="F29" s="92" t="s">
        <v>256</v>
      </c>
    </row>
    <row r="30" spans="1:10" ht="15.75" thickTop="1" x14ac:dyDescent="0.25">
      <c r="A30" s="28"/>
      <c r="B30" s="97"/>
      <c r="C30" s="97" t="s">
        <v>256</v>
      </c>
      <c r="D30" s="100"/>
      <c r="E30" s="100"/>
      <c r="F30" s="97"/>
    </row>
  </sheetData>
  <mergeCells count="14">
    <mergeCell ref="B6:J6"/>
    <mergeCell ref="B7:J7"/>
    <mergeCell ref="B18:J18"/>
    <mergeCell ref="B19:J19"/>
    <mergeCell ref="D9:E9"/>
    <mergeCell ref="H9:I9"/>
    <mergeCell ref="D21:E21"/>
    <mergeCell ref="A1:A2"/>
    <mergeCell ref="B1:J1"/>
    <mergeCell ref="B2:J2"/>
    <mergeCell ref="B3:J3"/>
    <mergeCell ref="A4:A3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24.42578125" bestFit="1" customWidth="1"/>
    <col min="2" max="2" width="36.5703125" customWidth="1"/>
    <col min="3" max="3" width="2.42578125" customWidth="1"/>
    <col min="4" max="4" width="3" customWidth="1"/>
    <col min="5" max="5" width="13.7109375" customWidth="1"/>
    <col min="6" max="6" width="5" customWidth="1"/>
    <col min="7" max="7" width="2.42578125" customWidth="1"/>
    <col min="8" max="8" width="3" customWidth="1"/>
    <col min="9" max="9" width="15.140625" customWidth="1"/>
    <col min="10" max="10" width="5" customWidth="1"/>
    <col min="11" max="11" width="2.42578125" customWidth="1"/>
    <col min="12" max="12" width="15.28515625" customWidth="1"/>
    <col min="13" max="13" width="7.42578125" customWidth="1"/>
    <col min="14" max="14" width="5" customWidth="1"/>
    <col min="15" max="16" width="15.28515625" customWidth="1"/>
    <col min="17" max="17" width="7.42578125" customWidth="1"/>
    <col min="18" max="18" width="5" customWidth="1"/>
    <col min="19" max="20" width="15.28515625" customWidth="1"/>
    <col min="21" max="21" width="7.42578125" customWidth="1"/>
    <col min="22" max="22" width="5" customWidth="1"/>
    <col min="23" max="23" width="15.28515625" customWidth="1"/>
    <col min="24" max="24" width="3" customWidth="1"/>
    <col min="25" max="25" width="9.5703125" customWidth="1"/>
    <col min="26" max="26" width="3" customWidth="1"/>
    <col min="27" max="27" width="2.42578125" customWidth="1"/>
    <col min="28" max="28" width="3" customWidth="1"/>
    <col min="29" max="29" width="9.5703125" customWidth="1"/>
    <col min="30" max="30" width="3" customWidth="1"/>
  </cols>
  <sheetData>
    <row r="1" spans="1:30" ht="15" customHeight="1" x14ac:dyDescent="0.25">
      <c r="A1" s="9" t="s">
        <v>4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85</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484</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106" t="s">
        <v>486</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row>
    <row r="6" spans="1:30" x14ac:dyDescent="0.25">
      <c r="A6" s="28"/>
      <c r="B6" s="106" t="s">
        <v>57</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row>
    <row r="7" spans="1:30" x14ac:dyDescent="0.25">
      <c r="A7" s="28"/>
      <c r="B7" s="107" t="s">
        <v>487</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row>
    <row r="8" spans="1:30" x14ac:dyDescent="0.25">
      <c r="A8" s="28"/>
      <c r="B8" s="118"/>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row>
    <row r="9" spans="1:30" x14ac:dyDescent="0.25">
      <c r="A9" s="28"/>
      <c r="B9" s="4"/>
      <c r="C9" s="4"/>
      <c r="D9" s="4"/>
      <c r="E9" s="4"/>
      <c r="F9" s="4"/>
      <c r="G9" s="4"/>
      <c r="H9" s="4"/>
      <c r="I9" s="4"/>
      <c r="J9" s="4"/>
    </row>
    <row r="10" spans="1:30" ht="15.75" thickBot="1" x14ac:dyDescent="0.3">
      <c r="A10" s="28"/>
      <c r="B10" s="109" t="s">
        <v>277</v>
      </c>
      <c r="C10" s="10" t="s">
        <v>256</v>
      </c>
      <c r="D10" s="113">
        <v>2013</v>
      </c>
      <c r="E10" s="113"/>
      <c r="F10" s="10"/>
      <c r="G10" s="10"/>
      <c r="H10" s="113">
        <v>2012</v>
      </c>
      <c r="I10" s="113"/>
      <c r="J10" s="10"/>
    </row>
    <row r="11" spans="1:30" x14ac:dyDescent="0.25">
      <c r="A11" s="28"/>
      <c r="B11" s="89" t="s">
        <v>488</v>
      </c>
      <c r="C11" s="13" t="s">
        <v>256</v>
      </c>
      <c r="D11" s="90" t="s">
        <v>288</v>
      </c>
      <c r="E11" s="91">
        <v>48671</v>
      </c>
      <c r="F11" s="92" t="s">
        <v>256</v>
      </c>
      <c r="G11" s="13"/>
      <c r="H11" s="90" t="s">
        <v>288</v>
      </c>
      <c r="I11" s="91">
        <v>43992</v>
      </c>
      <c r="J11" s="92" t="s">
        <v>256</v>
      </c>
    </row>
    <row r="12" spans="1:30" x14ac:dyDescent="0.25">
      <c r="A12" s="28"/>
      <c r="B12" s="93" t="s">
        <v>489</v>
      </c>
      <c r="C12" s="10" t="s">
        <v>256</v>
      </c>
      <c r="D12" s="85"/>
      <c r="E12" s="94">
        <v>45330</v>
      </c>
      <c r="F12" s="86" t="s">
        <v>256</v>
      </c>
      <c r="G12" s="10"/>
      <c r="H12" s="85"/>
      <c r="I12" s="94">
        <v>40893</v>
      </c>
      <c r="J12" s="86" t="s">
        <v>256</v>
      </c>
    </row>
    <row r="13" spans="1:30" x14ac:dyDescent="0.25">
      <c r="A13" s="28"/>
      <c r="B13" s="89" t="s">
        <v>490</v>
      </c>
      <c r="C13" s="13" t="s">
        <v>256</v>
      </c>
      <c r="D13" s="90"/>
      <c r="E13" s="91">
        <v>48671</v>
      </c>
      <c r="F13" s="92" t="s">
        <v>256</v>
      </c>
      <c r="G13" s="13"/>
      <c r="H13" s="90"/>
      <c r="I13" s="91">
        <v>43992</v>
      </c>
      <c r="J13" s="92" t="s">
        <v>256</v>
      </c>
    </row>
    <row r="14" spans="1:30" x14ac:dyDescent="0.25">
      <c r="A14" s="28"/>
      <c r="B14" s="93" t="s">
        <v>491</v>
      </c>
      <c r="C14" s="10" t="s">
        <v>256</v>
      </c>
      <c r="D14" s="85"/>
      <c r="E14" s="102">
        <v>0.15</v>
      </c>
      <c r="F14" s="86" t="s">
        <v>492</v>
      </c>
      <c r="G14" s="10"/>
      <c r="H14" s="85"/>
      <c r="I14" s="102">
        <v>0.2</v>
      </c>
      <c r="J14" s="86" t="s">
        <v>492</v>
      </c>
    </row>
    <row r="15" spans="1:30" x14ac:dyDescent="0.25">
      <c r="A15" s="28"/>
      <c r="B15" s="89" t="s">
        <v>493</v>
      </c>
      <c r="C15" s="13" t="s">
        <v>256</v>
      </c>
      <c r="D15" s="90"/>
      <c r="E15" s="112">
        <v>0.15</v>
      </c>
      <c r="F15" s="92" t="s">
        <v>256</v>
      </c>
      <c r="G15" s="13"/>
      <c r="H15" s="90"/>
      <c r="I15" s="112">
        <v>0.22</v>
      </c>
      <c r="J15" s="92" t="s">
        <v>256</v>
      </c>
    </row>
    <row r="16" spans="1:30" x14ac:dyDescent="0.25">
      <c r="A16" s="28"/>
      <c r="B16" s="107" t="s">
        <v>494</v>
      </c>
      <c r="C16" s="107"/>
      <c r="D16" s="107"/>
      <c r="E16" s="107"/>
      <c r="F16" s="107"/>
      <c r="G16" s="107"/>
      <c r="H16" s="107"/>
      <c r="I16" s="107"/>
      <c r="J16" s="107"/>
      <c r="K16" s="107"/>
      <c r="L16" s="107"/>
      <c r="M16" s="107"/>
      <c r="N16" s="107"/>
      <c r="O16" s="107"/>
      <c r="P16" s="107"/>
      <c r="Q16" s="107"/>
      <c r="R16" s="107"/>
      <c r="S16" s="107"/>
      <c r="T16" s="107"/>
      <c r="U16" s="107"/>
      <c r="V16" s="107"/>
      <c r="W16" s="107"/>
      <c r="X16" s="107"/>
      <c r="Y16" s="107"/>
      <c r="Z16" s="107"/>
      <c r="AA16" s="107"/>
      <c r="AB16" s="107"/>
      <c r="AC16" s="107"/>
      <c r="AD16" s="107"/>
    </row>
    <row r="17" spans="1:30" x14ac:dyDescent="0.25">
      <c r="A17" s="28"/>
      <c r="B17" s="106" t="s">
        <v>58</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row>
    <row r="18" spans="1:30" x14ac:dyDescent="0.25">
      <c r="A18" s="28"/>
      <c r="B18" s="107" t="s">
        <v>495</v>
      </c>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c r="AA18" s="107"/>
      <c r="AB18" s="107"/>
      <c r="AC18" s="107"/>
      <c r="AD18" s="107"/>
    </row>
    <row r="19" spans="1:30" x14ac:dyDescent="0.25">
      <c r="A19" s="28"/>
      <c r="B19" s="118"/>
      <c r="C19" s="118"/>
      <c r="D19" s="118"/>
      <c r="E19" s="118"/>
      <c r="F19" s="118"/>
      <c r="G19" s="118"/>
      <c r="H19" s="118"/>
      <c r="I19" s="118"/>
      <c r="J19" s="118"/>
      <c r="K19" s="118"/>
      <c r="L19" s="118"/>
      <c r="M19" s="118"/>
      <c r="N19" s="118"/>
      <c r="O19" s="118"/>
      <c r="P19" s="118"/>
      <c r="Q19" s="118"/>
      <c r="R19" s="118"/>
      <c r="S19" s="118"/>
      <c r="T19" s="118"/>
      <c r="U19" s="118"/>
      <c r="V19" s="118"/>
      <c r="W19" s="118"/>
      <c r="X19" s="118"/>
      <c r="Y19" s="118"/>
      <c r="Z19" s="118"/>
      <c r="AA19" s="118"/>
      <c r="AB19" s="118"/>
      <c r="AC19" s="118"/>
      <c r="AD19" s="118"/>
    </row>
    <row r="20" spans="1:30" x14ac:dyDescent="0.25">
      <c r="A20" s="28"/>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x14ac:dyDescent="0.25">
      <c r="A21" s="28"/>
      <c r="B21" s="47"/>
      <c r="C21" s="47" t="s">
        <v>256</v>
      </c>
      <c r="D21" s="116" t="s">
        <v>496</v>
      </c>
      <c r="E21" s="116"/>
      <c r="F21" s="116"/>
      <c r="G21" s="116"/>
      <c r="H21" s="116"/>
      <c r="I21" s="116"/>
      <c r="J21" s="47"/>
      <c r="K21" s="47" t="s">
        <v>256</v>
      </c>
      <c r="L21" s="116" t="s">
        <v>497</v>
      </c>
      <c r="M21" s="116"/>
      <c r="N21" s="47"/>
      <c r="O21" s="47"/>
      <c r="P21" s="116" t="s">
        <v>498</v>
      </c>
      <c r="Q21" s="116"/>
      <c r="R21" s="116"/>
      <c r="S21" s="116"/>
      <c r="T21" s="116"/>
      <c r="U21" s="116"/>
      <c r="V21" s="47"/>
      <c r="W21" s="47"/>
      <c r="X21" s="116" t="s">
        <v>501</v>
      </c>
      <c r="Y21" s="116"/>
      <c r="Z21" s="116"/>
      <c r="AA21" s="116"/>
      <c r="AB21" s="116"/>
      <c r="AC21" s="116"/>
      <c r="AD21" s="47"/>
    </row>
    <row r="22" spans="1:30" x14ac:dyDescent="0.25">
      <c r="A22" s="28"/>
      <c r="B22" s="47"/>
      <c r="C22" s="47"/>
      <c r="D22" s="116"/>
      <c r="E22" s="116"/>
      <c r="F22" s="116"/>
      <c r="G22" s="116"/>
      <c r="H22" s="116"/>
      <c r="I22" s="116"/>
      <c r="J22" s="47"/>
      <c r="K22" s="47"/>
      <c r="L22" s="116" t="s">
        <v>405</v>
      </c>
      <c r="M22" s="116"/>
      <c r="N22" s="47"/>
      <c r="O22" s="47"/>
      <c r="P22" s="116" t="s">
        <v>499</v>
      </c>
      <c r="Q22" s="116"/>
      <c r="R22" s="116"/>
      <c r="S22" s="116"/>
      <c r="T22" s="116"/>
      <c r="U22" s="116"/>
      <c r="V22" s="47"/>
      <c r="W22" s="47"/>
      <c r="X22" s="116"/>
      <c r="Y22" s="116"/>
      <c r="Z22" s="116"/>
      <c r="AA22" s="116"/>
      <c r="AB22" s="116"/>
      <c r="AC22" s="116"/>
      <c r="AD22" s="47"/>
    </row>
    <row r="23" spans="1:30" x14ac:dyDescent="0.25">
      <c r="A23" s="28"/>
      <c r="B23" s="47"/>
      <c r="C23" s="47"/>
      <c r="D23" s="116"/>
      <c r="E23" s="116"/>
      <c r="F23" s="116"/>
      <c r="G23" s="116"/>
      <c r="H23" s="116"/>
      <c r="I23" s="116"/>
      <c r="J23" s="47"/>
      <c r="K23" s="47"/>
      <c r="L23" s="116" t="s">
        <v>188</v>
      </c>
      <c r="M23" s="116"/>
      <c r="N23" s="47"/>
      <c r="O23" s="47"/>
      <c r="P23" s="116" t="s">
        <v>500</v>
      </c>
      <c r="Q23" s="116"/>
      <c r="R23" s="116"/>
      <c r="S23" s="116"/>
      <c r="T23" s="116"/>
      <c r="U23" s="116"/>
      <c r="V23" s="47"/>
      <c r="W23" s="47"/>
      <c r="X23" s="116"/>
      <c r="Y23" s="116"/>
      <c r="Z23" s="116"/>
      <c r="AA23" s="116"/>
      <c r="AB23" s="116"/>
      <c r="AC23" s="116"/>
      <c r="AD23" s="47"/>
    </row>
    <row r="24" spans="1:30" ht="15.75" thickBot="1" x14ac:dyDescent="0.3">
      <c r="A24" s="28"/>
      <c r="B24" s="109" t="s">
        <v>277</v>
      </c>
      <c r="C24" s="10" t="s">
        <v>256</v>
      </c>
      <c r="D24" s="113" t="s">
        <v>502</v>
      </c>
      <c r="E24" s="113"/>
      <c r="F24" s="10"/>
      <c r="G24" s="10" t="s">
        <v>256</v>
      </c>
      <c r="H24" s="113" t="s">
        <v>503</v>
      </c>
      <c r="I24" s="113"/>
      <c r="J24" s="10"/>
      <c r="K24" s="10" t="s">
        <v>256</v>
      </c>
      <c r="L24" s="113" t="s">
        <v>504</v>
      </c>
      <c r="M24" s="113"/>
      <c r="N24" s="10"/>
      <c r="O24" s="10"/>
      <c r="P24" s="113" t="s">
        <v>502</v>
      </c>
      <c r="Q24" s="113"/>
      <c r="R24" s="10"/>
      <c r="S24" s="10"/>
      <c r="T24" s="113" t="s">
        <v>503</v>
      </c>
      <c r="U24" s="113"/>
      <c r="V24" s="10"/>
      <c r="W24" s="10"/>
      <c r="X24" s="113">
        <v>2013</v>
      </c>
      <c r="Y24" s="113"/>
      <c r="Z24" s="10"/>
      <c r="AA24" s="10" t="s">
        <v>256</v>
      </c>
      <c r="AB24" s="113">
        <v>2012</v>
      </c>
      <c r="AC24" s="113"/>
      <c r="AD24" s="10"/>
    </row>
    <row r="25" spans="1:30" x14ac:dyDescent="0.25">
      <c r="A25" s="28"/>
      <c r="B25" s="89" t="s">
        <v>505</v>
      </c>
      <c r="C25" s="13" t="s">
        <v>256</v>
      </c>
      <c r="D25" s="90"/>
      <c r="E25" s="114">
        <v>41914</v>
      </c>
      <c r="F25" s="92" t="s">
        <v>256</v>
      </c>
      <c r="G25" s="13" t="s">
        <v>256</v>
      </c>
      <c r="H25" s="90"/>
      <c r="I25" s="114">
        <v>43090</v>
      </c>
      <c r="J25" s="92" t="s">
        <v>256</v>
      </c>
      <c r="K25" s="13" t="s">
        <v>256</v>
      </c>
      <c r="L25" s="90"/>
      <c r="M25" s="112">
        <v>3.62</v>
      </c>
      <c r="N25" s="92" t="s">
        <v>492</v>
      </c>
      <c r="O25" s="13"/>
      <c r="P25" s="90"/>
      <c r="Q25" s="112">
        <v>3.48</v>
      </c>
      <c r="R25" s="92" t="s">
        <v>492</v>
      </c>
      <c r="S25" s="13"/>
      <c r="T25" s="90"/>
      <c r="U25" s="112">
        <v>3.73</v>
      </c>
      <c r="V25" s="92" t="s">
        <v>492</v>
      </c>
      <c r="W25" s="13"/>
      <c r="X25" s="90" t="s">
        <v>288</v>
      </c>
      <c r="Y25" s="91">
        <v>12000</v>
      </c>
      <c r="Z25" s="92" t="s">
        <v>256</v>
      </c>
      <c r="AA25" s="13" t="s">
        <v>256</v>
      </c>
      <c r="AB25" s="90" t="s">
        <v>288</v>
      </c>
      <c r="AC25" s="91">
        <v>12000</v>
      </c>
      <c r="AD25" s="92" t="s">
        <v>256</v>
      </c>
    </row>
    <row r="26" spans="1:30" ht="15.75" thickBot="1" x14ac:dyDescent="0.3">
      <c r="A26" s="28"/>
      <c r="B26" s="93" t="s">
        <v>506</v>
      </c>
      <c r="C26" s="10" t="s">
        <v>256</v>
      </c>
      <c r="D26" s="85"/>
      <c r="E26" s="115">
        <v>41640</v>
      </c>
      <c r="F26" s="86" t="s">
        <v>256</v>
      </c>
      <c r="G26" s="10" t="s">
        <v>256</v>
      </c>
      <c r="H26" s="85"/>
      <c r="I26" s="115">
        <v>42795</v>
      </c>
      <c r="J26" s="86" t="s">
        <v>256</v>
      </c>
      <c r="K26" s="10" t="s">
        <v>256</v>
      </c>
      <c r="L26" s="85"/>
      <c r="M26" s="102">
        <v>5.99</v>
      </c>
      <c r="N26" s="86" t="s">
        <v>256</v>
      </c>
      <c r="O26" s="10"/>
      <c r="P26" s="85"/>
      <c r="Q26" s="102">
        <v>4.8</v>
      </c>
      <c r="R26" s="86" t="s">
        <v>256</v>
      </c>
      <c r="S26" s="10"/>
      <c r="T26" s="85"/>
      <c r="U26" s="102">
        <v>7.15</v>
      </c>
      <c r="V26" s="86" t="s">
        <v>256</v>
      </c>
      <c r="W26" s="10"/>
      <c r="X26" s="85"/>
      <c r="Y26" s="102">
        <v>459</v>
      </c>
      <c r="Z26" s="86" t="s">
        <v>256</v>
      </c>
      <c r="AA26" s="10" t="s">
        <v>256</v>
      </c>
      <c r="AB26" s="85"/>
      <c r="AC26" s="102">
        <v>672</v>
      </c>
      <c r="AD26" s="86" t="s">
        <v>256</v>
      </c>
    </row>
    <row r="27" spans="1:30" x14ac:dyDescent="0.25">
      <c r="A27" s="28"/>
      <c r="B27" s="21"/>
      <c r="C27" s="21" t="s">
        <v>256</v>
      </c>
      <c r="D27" s="21"/>
      <c r="E27" s="21"/>
      <c r="F27" s="21"/>
      <c r="G27" s="21" t="s">
        <v>256</v>
      </c>
      <c r="H27" s="21"/>
      <c r="I27" s="21"/>
      <c r="J27" s="21"/>
      <c r="K27" s="21" t="s">
        <v>256</v>
      </c>
      <c r="L27" s="21"/>
      <c r="M27" s="21"/>
      <c r="N27" s="21"/>
      <c r="O27" s="21"/>
      <c r="P27" s="21"/>
      <c r="Q27" s="21"/>
      <c r="R27" s="21"/>
      <c r="S27" s="21"/>
      <c r="T27" s="21"/>
      <c r="U27" s="21"/>
      <c r="V27" s="21"/>
      <c r="W27" s="21"/>
      <c r="X27" s="22"/>
      <c r="Y27" s="22"/>
      <c r="Z27" s="21"/>
      <c r="AA27" s="21" t="s">
        <v>256</v>
      </c>
      <c r="AB27" s="21"/>
      <c r="AC27" s="21"/>
      <c r="AD27" s="21"/>
    </row>
    <row r="28" spans="1:30" ht="15.75" thickBot="1" x14ac:dyDescent="0.3">
      <c r="A28" s="28"/>
      <c r="B28" s="83"/>
      <c r="C28" s="13" t="s">
        <v>256</v>
      </c>
      <c r="D28" s="12"/>
      <c r="E28" s="12"/>
      <c r="F28" s="12"/>
      <c r="G28" s="13" t="s">
        <v>256</v>
      </c>
      <c r="H28" s="12"/>
      <c r="I28" s="12"/>
      <c r="J28" s="12"/>
      <c r="K28" s="13" t="s">
        <v>256</v>
      </c>
      <c r="L28" s="12"/>
      <c r="M28" s="12"/>
      <c r="N28" s="12"/>
      <c r="O28" s="13"/>
      <c r="P28" s="12"/>
      <c r="Q28" s="12"/>
      <c r="R28" s="12"/>
      <c r="S28" s="13"/>
      <c r="T28" s="12"/>
      <c r="U28" s="12"/>
      <c r="V28" s="12"/>
      <c r="W28" s="13"/>
      <c r="X28" s="90" t="s">
        <v>288</v>
      </c>
      <c r="Y28" s="91">
        <v>12459</v>
      </c>
      <c r="Z28" s="92" t="s">
        <v>256</v>
      </c>
      <c r="AA28" s="13" t="s">
        <v>256</v>
      </c>
      <c r="AB28" s="90" t="s">
        <v>288</v>
      </c>
      <c r="AC28" s="91">
        <v>12672</v>
      </c>
      <c r="AD28" s="92" t="s">
        <v>256</v>
      </c>
    </row>
    <row r="29" spans="1:30" ht="15.75" thickTop="1" x14ac:dyDescent="0.25">
      <c r="A29" s="28"/>
      <c r="B29" s="21"/>
      <c r="C29" s="21" t="s">
        <v>256</v>
      </c>
      <c r="D29" s="21"/>
      <c r="E29" s="21"/>
      <c r="F29" s="21"/>
      <c r="G29" s="21" t="s">
        <v>256</v>
      </c>
      <c r="H29" s="21"/>
      <c r="I29" s="21"/>
      <c r="J29" s="21"/>
      <c r="K29" s="21" t="s">
        <v>256</v>
      </c>
      <c r="L29" s="21"/>
      <c r="M29" s="21"/>
      <c r="N29" s="21"/>
      <c r="O29" s="21"/>
      <c r="P29" s="21"/>
      <c r="Q29" s="21"/>
      <c r="R29" s="21"/>
      <c r="S29" s="21"/>
      <c r="T29" s="21"/>
      <c r="U29" s="21"/>
      <c r="V29" s="21"/>
      <c r="W29" s="21"/>
      <c r="X29" s="24"/>
      <c r="Y29" s="24"/>
      <c r="Z29" s="21"/>
      <c r="AA29" s="21" t="s">
        <v>256</v>
      </c>
      <c r="AB29" s="21"/>
      <c r="AC29" s="21"/>
      <c r="AD29" s="21"/>
    </row>
    <row r="30" spans="1:30" x14ac:dyDescent="0.25">
      <c r="A30" s="28"/>
      <c r="B30" s="107" t="s">
        <v>507</v>
      </c>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c r="AA30" s="107"/>
      <c r="AB30" s="107"/>
      <c r="AC30" s="107"/>
      <c r="AD30" s="107"/>
    </row>
    <row r="31" spans="1:30" x14ac:dyDescent="0.25">
      <c r="A31" s="28"/>
      <c r="B31" s="118"/>
      <c r="C31" s="118"/>
      <c r="D31" s="118"/>
      <c r="E31" s="118"/>
      <c r="F31" s="118"/>
      <c r="G31" s="118"/>
      <c r="H31" s="118"/>
      <c r="I31" s="118"/>
      <c r="J31" s="118"/>
      <c r="K31" s="118"/>
      <c r="L31" s="118"/>
      <c r="M31" s="118"/>
      <c r="N31" s="118"/>
      <c r="O31" s="118"/>
      <c r="P31" s="118"/>
      <c r="Q31" s="118"/>
      <c r="R31" s="118"/>
      <c r="S31" s="118"/>
      <c r="T31" s="118"/>
      <c r="U31" s="118"/>
      <c r="V31" s="118"/>
      <c r="W31" s="118"/>
      <c r="X31" s="118"/>
      <c r="Y31" s="118"/>
      <c r="Z31" s="118"/>
      <c r="AA31" s="118"/>
      <c r="AB31" s="118"/>
      <c r="AC31" s="118"/>
      <c r="AD31" s="118"/>
    </row>
    <row r="32" spans="1:30" x14ac:dyDescent="0.25">
      <c r="A32" s="28"/>
      <c r="B32" s="4"/>
      <c r="C32" s="4"/>
      <c r="D32" s="4"/>
      <c r="E32" s="4"/>
      <c r="F32" s="4"/>
      <c r="G32" s="4"/>
      <c r="H32" s="4"/>
      <c r="I32" s="4"/>
      <c r="J32" s="4"/>
    </row>
    <row r="33" spans="1:30" x14ac:dyDescent="0.25">
      <c r="A33" s="28"/>
      <c r="B33" s="117" t="s">
        <v>277</v>
      </c>
      <c r="C33" s="47" t="s">
        <v>256</v>
      </c>
      <c r="D33" s="116" t="s">
        <v>508</v>
      </c>
      <c r="E33" s="116"/>
      <c r="F33" s="47"/>
      <c r="G33" s="47" t="s">
        <v>256</v>
      </c>
      <c r="H33" s="116" t="s">
        <v>497</v>
      </c>
      <c r="I33" s="116"/>
      <c r="J33" s="47"/>
    </row>
    <row r="34" spans="1:30" x14ac:dyDescent="0.25">
      <c r="A34" s="28"/>
      <c r="B34" s="117"/>
      <c r="C34" s="47"/>
      <c r="D34" s="116"/>
      <c r="E34" s="116"/>
      <c r="F34" s="47"/>
      <c r="G34" s="47"/>
      <c r="H34" s="116" t="s">
        <v>405</v>
      </c>
      <c r="I34" s="116"/>
      <c r="J34" s="47"/>
    </row>
    <row r="35" spans="1:30" ht="15.75" thickBot="1" x14ac:dyDescent="0.3">
      <c r="A35" s="28"/>
      <c r="B35" s="117"/>
      <c r="C35" s="47"/>
      <c r="D35" s="113"/>
      <c r="E35" s="113"/>
      <c r="F35" s="47"/>
      <c r="G35" s="47"/>
      <c r="H35" s="113" t="s">
        <v>504</v>
      </c>
      <c r="I35" s="113"/>
      <c r="J35" s="47"/>
    </row>
    <row r="36" spans="1:30" x14ac:dyDescent="0.25">
      <c r="A36" s="28"/>
      <c r="B36" s="89">
        <v>2014</v>
      </c>
      <c r="C36" s="13" t="s">
        <v>256</v>
      </c>
      <c r="D36" s="90" t="s">
        <v>288</v>
      </c>
      <c r="E36" s="91">
        <v>2190</v>
      </c>
      <c r="F36" s="92" t="s">
        <v>256</v>
      </c>
      <c r="G36" s="13" t="s">
        <v>256</v>
      </c>
      <c r="H36" s="90"/>
      <c r="I36" s="112">
        <v>3.91</v>
      </c>
      <c r="J36" s="92" t="s">
        <v>492</v>
      </c>
    </row>
    <row r="37" spans="1:30" x14ac:dyDescent="0.25">
      <c r="A37" s="28"/>
      <c r="B37" s="93">
        <v>2015</v>
      </c>
      <c r="C37" s="10" t="s">
        <v>256</v>
      </c>
      <c r="D37" s="85"/>
      <c r="E37" s="102">
        <v>169</v>
      </c>
      <c r="F37" s="86" t="s">
        <v>256</v>
      </c>
      <c r="G37" s="10" t="s">
        <v>256</v>
      </c>
      <c r="H37" s="85"/>
      <c r="I37" s="102">
        <v>6.01</v>
      </c>
      <c r="J37" s="86" t="s">
        <v>256</v>
      </c>
    </row>
    <row r="38" spans="1:30" x14ac:dyDescent="0.25">
      <c r="A38" s="28"/>
      <c r="B38" s="89">
        <v>2016</v>
      </c>
      <c r="C38" s="13" t="s">
        <v>256</v>
      </c>
      <c r="D38" s="90"/>
      <c r="E38" s="112">
        <v>97</v>
      </c>
      <c r="F38" s="92" t="s">
        <v>256</v>
      </c>
      <c r="G38" s="13" t="s">
        <v>256</v>
      </c>
      <c r="H38" s="90"/>
      <c r="I38" s="112">
        <v>5.84</v>
      </c>
      <c r="J38" s="92" t="s">
        <v>256</v>
      </c>
    </row>
    <row r="39" spans="1:30" ht="15.75" thickBot="1" x14ac:dyDescent="0.3">
      <c r="A39" s="28"/>
      <c r="B39" s="93">
        <v>2017</v>
      </c>
      <c r="C39" s="10" t="s">
        <v>256</v>
      </c>
      <c r="D39" s="85"/>
      <c r="E39" s="94">
        <v>10003</v>
      </c>
      <c r="F39" s="86" t="s">
        <v>256</v>
      </c>
      <c r="G39" s="10" t="s">
        <v>256</v>
      </c>
      <c r="H39" s="85"/>
      <c r="I39" s="102">
        <v>3.61</v>
      </c>
      <c r="J39" s="86" t="s">
        <v>256</v>
      </c>
    </row>
    <row r="40" spans="1:30" x14ac:dyDescent="0.25">
      <c r="A40" s="28"/>
      <c r="B40" s="21"/>
      <c r="C40" s="21" t="s">
        <v>256</v>
      </c>
      <c r="D40" s="22"/>
      <c r="E40" s="22"/>
      <c r="F40" s="21"/>
      <c r="G40" s="21" t="s">
        <v>256</v>
      </c>
      <c r="H40" s="21"/>
      <c r="I40" s="21"/>
      <c r="J40" s="21"/>
    </row>
    <row r="41" spans="1:30" ht="15.75" thickBot="1" x14ac:dyDescent="0.3">
      <c r="A41" s="28"/>
      <c r="B41" s="83"/>
      <c r="C41" s="13" t="s">
        <v>256</v>
      </c>
      <c r="D41" s="90" t="s">
        <v>288</v>
      </c>
      <c r="E41" s="91">
        <v>12459</v>
      </c>
      <c r="F41" s="92" t="s">
        <v>256</v>
      </c>
      <c r="G41" s="13" t="s">
        <v>256</v>
      </c>
      <c r="H41" s="90"/>
      <c r="I41" s="112">
        <v>3.71</v>
      </c>
      <c r="J41" s="92" t="s">
        <v>492</v>
      </c>
    </row>
    <row r="42" spans="1:30" ht="15.75" thickTop="1" x14ac:dyDescent="0.25">
      <c r="A42" s="28"/>
      <c r="B42" s="21"/>
      <c r="C42" s="21" t="s">
        <v>256</v>
      </c>
      <c r="D42" s="24"/>
      <c r="E42" s="24"/>
      <c r="F42" s="21"/>
      <c r="G42" s="21" t="s">
        <v>256</v>
      </c>
      <c r="H42" s="21"/>
      <c r="I42" s="21"/>
      <c r="J42" s="21"/>
    </row>
    <row r="43" spans="1:30" ht="25.5" customHeight="1" x14ac:dyDescent="0.25">
      <c r="A43" s="28"/>
      <c r="B43" s="107" t="s">
        <v>509</v>
      </c>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c r="AC43" s="107"/>
      <c r="AD43" s="107"/>
    </row>
  </sheetData>
  <mergeCells count="52">
    <mergeCell ref="B31:AD31"/>
    <mergeCell ref="B43:AD43"/>
    <mergeCell ref="B8:AD8"/>
    <mergeCell ref="B16:AD16"/>
    <mergeCell ref="B17:AD17"/>
    <mergeCell ref="B18:AD18"/>
    <mergeCell ref="B19:AD19"/>
    <mergeCell ref="B30:AD30"/>
    <mergeCell ref="J33:J35"/>
    <mergeCell ref="A1:A2"/>
    <mergeCell ref="B1:AD1"/>
    <mergeCell ref="B2:AD2"/>
    <mergeCell ref="B3:AD3"/>
    <mergeCell ref="A4:A43"/>
    <mergeCell ref="B4:AD4"/>
    <mergeCell ref="B5:AD5"/>
    <mergeCell ref="B6:AD6"/>
    <mergeCell ref="B7:AD7"/>
    <mergeCell ref="B33:B35"/>
    <mergeCell ref="C33:C35"/>
    <mergeCell ref="D33:E35"/>
    <mergeCell ref="F33:F35"/>
    <mergeCell ref="G33:G35"/>
    <mergeCell ref="H33:I33"/>
    <mergeCell ref="H34:I34"/>
    <mergeCell ref="H35:I35"/>
    <mergeCell ref="AD21:AD23"/>
    <mergeCell ref="D24:E24"/>
    <mergeCell ref="H24:I24"/>
    <mergeCell ref="L24:M24"/>
    <mergeCell ref="P24:Q24"/>
    <mergeCell ref="T24:U24"/>
    <mergeCell ref="X24:Y24"/>
    <mergeCell ref="AB24:AC24"/>
    <mergeCell ref="P21:U21"/>
    <mergeCell ref="P22:U22"/>
    <mergeCell ref="P23:U23"/>
    <mergeCell ref="V21:V23"/>
    <mergeCell ref="W21:W23"/>
    <mergeCell ref="X21:AC23"/>
    <mergeCell ref="K21:K23"/>
    <mergeCell ref="L21:M21"/>
    <mergeCell ref="L22:M22"/>
    <mergeCell ref="L23:M23"/>
    <mergeCell ref="N21:N23"/>
    <mergeCell ref="O21:O23"/>
    <mergeCell ref="D10:E10"/>
    <mergeCell ref="H10:I10"/>
    <mergeCell ref="B21:B23"/>
    <mergeCell ref="C21:C23"/>
    <mergeCell ref="D21:I23"/>
    <mergeCell ref="J21: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11.140625" customWidth="1"/>
    <col min="5" max="5" width="33.42578125" customWidth="1"/>
    <col min="6" max="6" width="12" customWidth="1"/>
    <col min="7" max="7" width="9.42578125" customWidth="1"/>
    <col min="8" max="8" width="11.140625" customWidth="1"/>
    <col min="9" max="9" width="33.42578125" customWidth="1"/>
    <col min="10" max="10" width="12" customWidth="1"/>
    <col min="11" max="11" width="36.5703125" customWidth="1"/>
    <col min="12" max="12" width="11.140625" customWidth="1"/>
    <col min="13" max="13" width="30" customWidth="1"/>
    <col min="14" max="14" width="12" customWidth="1"/>
  </cols>
  <sheetData>
    <row r="1" spans="1:14" ht="15" customHeight="1" x14ac:dyDescent="0.25">
      <c r="A1" s="9" t="s">
        <v>5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11</v>
      </c>
      <c r="B3" s="27" t="s">
        <v>7</v>
      </c>
      <c r="C3" s="27"/>
      <c r="D3" s="27"/>
      <c r="E3" s="27"/>
      <c r="F3" s="27"/>
      <c r="G3" s="27"/>
      <c r="H3" s="27"/>
      <c r="I3" s="27"/>
      <c r="J3" s="27"/>
      <c r="K3" s="27"/>
      <c r="L3" s="27"/>
      <c r="M3" s="27"/>
      <c r="N3" s="27"/>
    </row>
    <row r="4" spans="1:14" ht="15" customHeight="1" x14ac:dyDescent="0.25">
      <c r="A4" s="28" t="s">
        <v>510</v>
      </c>
      <c r="B4" s="27" t="s">
        <v>7</v>
      </c>
      <c r="C4" s="27"/>
      <c r="D4" s="27"/>
      <c r="E4" s="27"/>
      <c r="F4" s="27"/>
      <c r="G4" s="27"/>
      <c r="H4" s="27"/>
      <c r="I4" s="27"/>
      <c r="J4" s="27"/>
      <c r="K4" s="27"/>
      <c r="L4" s="27"/>
      <c r="M4" s="27"/>
      <c r="N4" s="27"/>
    </row>
    <row r="5" spans="1:14" x14ac:dyDescent="0.25">
      <c r="A5" s="28"/>
      <c r="B5" s="106" t="s">
        <v>512</v>
      </c>
      <c r="C5" s="106"/>
      <c r="D5" s="106"/>
      <c r="E5" s="106"/>
      <c r="F5" s="106"/>
      <c r="G5" s="106"/>
      <c r="H5" s="106"/>
      <c r="I5" s="106"/>
      <c r="J5" s="106"/>
      <c r="K5" s="106"/>
      <c r="L5" s="106"/>
      <c r="M5" s="106"/>
      <c r="N5" s="106"/>
    </row>
    <row r="6" spans="1:14" x14ac:dyDescent="0.25">
      <c r="A6" s="28"/>
      <c r="B6" s="107" t="s">
        <v>513</v>
      </c>
      <c r="C6" s="107"/>
      <c r="D6" s="107"/>
      <c r="E6" s="107"/>
      <c r="F6" s="107"/>
      <c r="G6" s="107"/>
      <c r="H6" s="107"/>
      <c r="I6" s="107"/>
      <c r="J6" s="107"/>
      <c r="K6" s="107"/>
      <c r="L6" s="107"/>
      <c r="M6" s="107"/>
      <c r="N6" s="107"/>
    </row>
    <row r="7" spans="1:14" x14ac:dyDescent="0.25">
      <c r="A7" s="28"/>
      <c r="B7" s="118"/>
      <c r="C7" s="118"/>
      <c r="D7" s="118"/>
      <c r="E7" s="118"/>
      <c r="F7" s="118"/>
      <c r="G7" s="118"/>
      <c r="H7" s="118"/>
      <c r="I7" s="118"/>
      <c r="J7" s="118"/>
      <c r="K7" s="118"/>
      <c r="L7" s="118"/>
      <c r="M7" s="118"/>
      <c r="N7" s="118"/>
    </row>
    <row r="8" spans="1:14" x14ac:dyDescent="0.25">
      <c r="A8" s="28"/>
      <c r="B8" s="4"/>
      <c r="C8" s="4"/>
      <c r="D8" s="4"/>
      <c r="E8" s="4"/>
      <c r="F8" s="4"/>
      <c r="G8" s="4"/>
      <c r="H8" s="4"/>
      <c r="I8" s="4"/>
      <c r="J8" s="4"/>
      <c r="K8" s="4"/>
      <c r="L8" s="4"/>
      <c r="M8" s="4"/>
      <c r="N8" s="4"/>
    </row>
    <row r="9" spans="1:14" ht="15.75" thickBot="1" x14ac:dyDescent="0.3">
      <c r="A9" s="28"/>
      <c r="B9" s="109" t="s">
        <v>277</v>
      </c>
      <c r="C9" s="10" t="s">
        <v>256</v>
      </c>
      <c r="D9" s="113">
        <v>2013</v>
      </c>
      <c r="E9" s="113"/>
      <c r="F9" s="10"/>
      <c r="G9" s="10" t="s">
        <v>256</v>
      </c>
      <c r="H9" s="113">
        <v>2012</v>
      </c>
      <c r="I9" s="113"/>
      <c r="J9" s="10"/>
      <c r="K9" s="10"/>
      <c r="L9" s="113">
        <v>2011</v>
      </c>
      <c r="M9" s="113"/>
      <c r="N9" s="10"/>
    </row>
    <row r="10" spans="1:14" x14ac:dyDescent="0.25">
      <c r="A10" s="28"/>
      <c r="B10" s="89" t="s">
        <v>410</v>
      </c>
      <c r="C10" s="13" t="s">
        <v>256</v>
      </c>
      <c r="D10" s="90" t="s">
        <v>288</v>
      </c>
      <c r="E10" s="91">
        <v>2196</v>
      </c>
      <c r="F10" s="92" t="s">
        <v>256</v>
      </c>
      <c r="G10" s="13" t="s">
        <v>256</v>
      </c>
      <c r="H10" s="90" t="s">
        <v>288</v>
      </c>
      <c r="I10" s="91">
        <v>2040</v>
      </c>
      <c r="J10" s="92" t="s">
        <v>256</v>
      </c>
      <c r="K10" s="13"/>
      <c r="L10" s="90" t="s">
        <v>288</v>
      </c>
      <c r="M10" s="91">
        <v>1257</v>
      </c>
      <c r="N10" s="92" t="s">
        <v>256</v>
      </c>
    </row>
    <row r="11" spans="1:14" ht="15.75" thickBot="1" x14ac:dyDescent="0.3">
      <c r="A11" s="28"/>
      <c r="B11" s="93" t="s">
        <v>514</v>
      </c>
      <c r="C11" s="10" t="s">
        <v>256</v>
      </c>
      <c r="D11" s="85"/>
      <c r="E11" s="102">
        <v>77</v>
      </c>
      <c r="F11" s="86" t="s">
        <v>256</v>
      </c>
      <c r="G11" s="10" t="s">
        <v>256</v>
      </c>
      <c r="H11" s="85"/>
      <c r="I11" s="102" t="s">
        <v>515</v>
      </c>
      <c r="J11" s="86" t="s">
        <v>260</v>
      </c>
      <c r="K11" s="10"/>
      <c r="L11" s="85"/>
      <c r="M11" s="102">
        <v>345</v>
      </c>
      <c r="N11" s="86" t="s">
        <v>256</v>
      </c>
    </row>
    <row r="12" spans="1:14" x14ac:dyDescent="0.25">
      <c r="A12" s="28"/>
      <c r="B12" s="21"/>
      <c r="C12" s="21" t="s">
        <v>256</v>
      </c>
      <c r="D12" s="22"/>
      <c r="E12" s="22"/>
      <c r="F12" s="21"/>
      <c r="G12" s="21" t="s">
        <v>256</v>
      </c>
      <c r="H12" s="22"/>
      <c r="I12" s="22"/>
      <c r="J12" s="21"/>
      <c r="K12" s="21"/>
      <c r="L12" s="22"/>
      <c r="M12" s="22"/>
      <c r="N12" s="21"/>
    </row>
    <row r="13" spans="1:14" ht="15.75" thickBot="1" x14ac:dyDescent="0.3">
      <c r="A13" s="28"/>
      <c r="B13" s="103" t="s">
        <v>516</v>
      </c>
      <c r="C13" s="13" t="s">
        <v>256</v>
      </c>
      <c r="D13" s="90" t="s">
        <v>288</v>
      </c>
      <c r="E13" s="91">
        <v>2273</v>
      </c>
      <c r="F13" s="92" t="s">
        <v>256</v>
      </c>
      <c r="G13" s="13" t="s">
        <v>256</v>
      </c>
      <c r="H13" s="90" t="s">
        <v>288</v>
      </c>
      <c r="I13" s="91">
        <v>1990</v>
      </c>
      <c r="J13" s="92" t="s">
        <v>256</v>
      </c>
      <c r="K13" s="13"/>
      <c r="L13" s="90" t="s">
        <v>288</v>
      </c>
      <c r="M13" s="91">
        <v>1602</v>
      </c>
      <c r="N13" s="92" t="s">
        <v>256</v>
      </c>
    </row>
    <row r="14" spans="1:14" ht="15.75" thickTop="1" x14ac:dyDescent="0.25">
      <c r="A14" s="28"/>
      <c r="B14" s="21"/>
      <c r="C14" s="21" t="s">
        <v>256</v>
      </c>
      <c r="D14" s="24"/>
      <c r="E14" s="24"/>
      <c r="F14" s="21"/>
      <c r="G14" s="21" t="s">
        <v>256</v>
      </c>
      <c r="H14" s="24"/>
      <c r="I14" s="24"/>
      <c r="J14" s="21"/>
      <c r="K14" s="21"/>
      <c r="L14" s="24"/>
      <c r="M14" s="24"/>
      <c r="N14" s="21"/>
    </row>
    <row r="15" spans="1:14" x14ac:dyDescent="0.25">
      <c r="A15" s="28"/>
      <c r="B15" s="107" t="s">
        <v>517</v>
      </c>
      <c r="C15" s="107"/>
      <c r="D15" s="107"/>
      <c r="E15" s="107"/>
      <c r="F15" s="107"/>
      <c r="G15" s="107"/>
      <c r="H15" s="107"/>
      <c r="I15" s="107"/>
      <c r="J15" s="107"/>
      <c r="K15" s="107"/>
      <c r="L15" s="107"/>
      <c r="M15" s="107"/>
      <c r="N15" s="107"/>
    </row>
    <row r="16" spans="1:14" x14ac:dyDescent="0.25">
      <c r="A16" s="28"/>
      <c r="B16" s="118"/>
      <c r="C16" s="118"/>
      <c r="D16" s="118"/>
      <c r="E16" s="118"/>
      <c r="F16" s="118"/>
      <c r="G16" s="118"/>
      <c r="H16" s="118"/>
      <c r="I16" s="118"/>
      <c r="J16" s="118"/>
      <c r="K16" s="118"/>
      <c r="L16" s="118"/>
      <c r="M16" s="118"/>
      <c r="N16" s="118"/>
    </row>
    <row r="17" spans="1:14" x14ac:dyDescent="0.25">
      <c r="A17" s="28"/>
      <c r="B17" s="4"/>
      <c r="C17" s="4"/>
      <c r="D17" s="4"/>
      <c r="E17" s="4"/>
      <c r="F17" s="4"/>
      <c r="G17" s="4"/>
      <c r="H17" s="4"/>
      <c r="I17" s="4"/>
      <c r="J17" s="4"/>
      <c r="K17" s="4"/>
      <c r="L17" s="4"/>
      <c r="M17" s="4"/>
      <c r="N17" s="4"/>
    </row>
    <row r="18" spans="1:14" ht="15.75" thickBot="1" x14ac:dyDescent="0.3">
      <c r="A18" s="28"/>
      <c r="B18" s="109" t="s">
        <v>277</v>
      </c>
      <c r="C18" s="10" t="s">
        <v>256</v>
      </c>
      <c r="D18" s="113">
        <v>2013</v>
      </c>
      <c r="E18" s="113"/>
      <c r="F18" s="10"/>
      <c r="G18" s="10"/>
      <c r="H18" s="113">
        <v>2012</v>
      </c>
      <c r="I18" s="113"/>
      <c r="J18" s="10"/>
      <c r="K18" s="10"/>
      <c r="L18" s="113">
        <v>2011</v>
      </c>
      <c r="M18" s="113"/>
      <c r="N18" s="10"/>
    </row>
    <row r="19" spans="1:14" ht="25.5" x14ac:dyDescent="0.25">
      <c r="A19" s="28"/>
      <c r="B19" s="89" t="s">
        <v>518</v>
      </c>
      <c r="C19" s="13" t="s">
        <v>256</v>
      </c>
      <c r="D19" s="90" t="s">
        <v>288</v>
      </c>
      <c r="E19" s="91">
        <v>2554</v>
      </c>
      <c r="F19" s="92" t="s">
        <v>256</v>
      </c>
      <c r="G19" s="13"/>
      <c r="H19" s="90" t="s">
        <v>288</v>
      </c>
      <c r="I19" s="91">
        <v>2223</v>
      </c>
      <c r="J19" s="92" t="s">
        <v>256</v>
      </c>
      <c r="K19" s="13"/>
      <c r="L19" s="90" t="s">
        <v>288</v>
      </c>
      <c r="M19" s="91">
        <v>1798</v>
      </c>
      <c r="N19" s="92" t="s">
        <v>256</v>
      </c>
    </row>
    <row r="20" spans="1:14" ht="25.5" x14ac:dyDescent="0.25">
      <c r="A20" s="28"/>
      <c r="B20" s="93" t="s">
        <v>519</v>
      </c>
      <c r="C20" s="10" t="s">
        <v>256</v>
      </c>
      <c r="D20" s="85"/>
      <c r="E20" s="102" t="s">
        <v>520</v>
      </c>
      <c r="F20" s="86" t="s">
        <v>260</v>
      </c>
      <c r="G20" s="10"/>
      <c r="H20" s="85"/>
      <c r="I20" s="102" t="s">
        <v>521</v>
      </c>
      <c r="J20" s="86" t="s">
        <v>260</v>
      </c>
      <c r="K20" s="10"/>
      <c r="L20" s="85"/>
      <c r="M20" s="102" t="s">
        <v>522</v>
      </c>
      <c r="N20" s="86" t="s">
        <v>260</v>
      </c>
    </row>
    <row r="21" spans="1:14" ht="38.25" x14ac:dyDescent="0.25">
      <c r="A21" s="28"/>
      <c r="B21" s="89" t="s">
        <v>523</v>
      </c>
      <c r="C21" s="13" t="s">
        <v>256</v>
      </c>
      <c r="D21" s="90"/>
      <c r="E21" s="112">
        <v>6</v>
      </c>
      <c r="F21" s="92" t="s">
        <v>256</v>
      </c>
      <c r="G21" s="13"/>
      <c r="H21" s="90"/>
      <c r="I21" s="112">
        <v>6</v>
      </c>
      <c r="J21" s="92" t="s">
        <v>256</v>
      </c>
      <c r="K21" s="13"/>
      <c r="L21" s="90"/>
      <c r="M21" s="112">
        <v>8</v>
      </c>
      <c r="N21" s="92" t="s">
        <v>256</v>
      </c>
    </row>
    <row r="22" spans="1:14" ht="25.5" x14ac:dyDescent="0.25">
      <c r="A22" s="28"/>
      <c r="B22" s="93" t="s">
        <v>524</v>
      </c>
      <c r="C22" s="10" t="s">
        <v>256</v>
      </c>
      <c r="D22" s="85"/>
      <c r="E22" s="102" t="s">
        <v>377</v>
      </c>
      <c r="F22" s="86" t="s">
        <v>260</v>
      </c>
      <c r="G22" s="10"/>
      <c r="H22" s="85"/>
      <c r="I22" s="102" t="s">
        <v>370</v>
      </c>
      <c r="J22" s="86" t="s">
        <v>260</v>
      </c>
      <c r="K22" s="10"/>
      <c r="L22" s="85"/>
      <c r="M22" s="102" t="s">
        <v>525</v>
      </c>
      <c r="N22" s="86" t="s">
        <v>260</v>
      </c>
    </row>
    <row r="23" spans="1:14" ht="15.75" thickBot="1" x14ac:dyDescent="0.3">
      <c r="A23" s="28"/>
      <c r="B23" s="89" t="s">
        <v>85</v>
      </c>
      <c r="C23" s="13" t="s">
        <v>256</v>
      </c>
      <c r="D23" s="90"/>
      <c r="E23" s="112">
        <v>2</v>
      </c>
      <c r="F23" s="92" t="s">
        <v>256</v>
      </c>
      <c r="G23" s="13"/>
      <c r="H23" s="90"/>
      <c r="I23" s="112">
        <v>108</v>
      </c>
      <c r="J23" s="92" t="s">
        <v>256</v>
      </c>
      <c r="K23" s="13"/>
      <c r="L23" s="90"/>
      <c r="M23" s="112">
        <v>1</v>
      </c>
      <c r="N23" s="92" t="s">
        <v>256</v>
      </c>
    </row>
    <row r="24" spans="1:14" x14ac:dyDescent="0.25">
      <c r="A24" s="28"/>
      <c r="B24" s="21"/>
      <c r="C24" s="21" t="s">
        <v>256</v>
      </c>
      <c r="D24" s="22"/>
      <c r="E24" s="22"/>
      <c r="F24" s="21"/>
      <c r="G24" s="21"/>
      <c r="H24" s="22"/>
      <c r="I24" s="22"/>
      <c r="J24" s="21"/>
      <c r="K24" s="21"/>
      <c r="L24" s="22"/>
      <c r="M24" s="22"/>
      <c r="N24" s="21"/>
    </row>
    <row r="25" spans="1:14" ht="15.75" thickBot="1" x14ac:dyDescent="0.3">
      <c r="A25" s="28"/>
      <c r="B25" s="99" t="s">
        <v>516</v>
      </c>
      <c r="C25" s="10" t="s">
        <v>256</v>
      </c>
      <c r="D25" s="85" t="s">
        <v>288</v>
      </c>
      <c r="E25" s="94">
        <v>2273</v>
      </c>
      <c r="F25" s="86" t="s">
        <v>256</v>
      </c>
      <c r="G25" s="10"/>
      <c r="H25" s="85" t="s">
        <v>288</v>
      </c>
      <c r="I25" s="94">
        <v>1990</v>
      </c>
      <c r="J25" s="86" t="s">
        <v>256</v>
      </c>
      <c r="K25" s="10"/>
      <c r="L25" s="85" t="s">
        <v>288</v>
      </c>
      <c r="M25" s="94">
        <v>1602</v>
      </c>
      <c r="N25" s="86" t="s">
        <v>256</v>
      </c>
    </row>
    <row r="26" spans="1:14" ht="15.75" thickTop="1" x14ac:dyDescent="0.25">
      <c r="A26" s="28"/>
      <c r="B26" s="21"/>
      <c r="C26" s="21" t="s">
        <v>256</v>
      </c>
      <c r="D26" s="24"/>
      <c r="E26" s="24"/>
      <c r="F26" s="21"/>
      <c r="G26" s="21"/>
      <c r="H26" s="24"/>
      <c r="I26" s="24"/>
      <c r="J26" s="21"/>
      <c r="K26" s="21"/>
      <c r="L26" s="24"/>
      <c r="M26" s="24"/>
      <c r="N26" s="21"/>
    </row>
    <row r="27" spans="1:14" x14ac:dyDescent="0.25">
      <c r="A27" s="28"/>
      <c r="B27" s="107" t="s">
        <v>526</v>
      </c>
      <c r="C27" s="107"/>
      <c r="D27" s="107"/>
      <c r="E27" s="107"/>
      <c r="F27" s="107"/>
      <c r="G27" s="107"/>
      <c r="H27" s="107"/>
      <c r="I27" s="107"/>
      <c r="J27" s="107"/>
      <c r="K27" s="107"/>
      <c r="L27" s="107"/>
      <c r="M27" s="107"/>
      <c r="N27" s="107"/>
    </row>
    <row r="28" spans="1:14" x14ac:dyDescent="0.25">
      <c r="A28" s="28"/>
      <c r="B28" s="118"/>
      <c r="C28" s="118"/>
      <c r="D28" s="118"/>
      <c r="E28" s="118"/>
      <c r="F28" s="118"/>
      <c r="G28" s="118"/>
      <c r="H28" s="118"/>
      <c r="I28" s="118"/>
      <c r="J28" s="118"/>
      <c r="K28" s="118"/>
      <c r="L28" s="118"/>
      <c r="M28" s="118"/>
      <c r="N28" s="118"/>
    </row>
    <row r="29" spans="1:14" x14ac:dyDescent="0.25">
      <c r="A29" s="28"/>
      <c r="B29" s="4"/>
      <c r="C29" s="4"/>
      <c r="D29" s="4"/>
      <c r="E29" s="4"/>
      <c r="F29" s="4"/>
      <c r="G29" s="4"/>
      <c r="H29" s="4"/>
      <c r="I29" s="4"/>
      <c r="J29" s="4"/>
    </row>
    <row r="30" spans="1:14" ht="15.75" thickBot="1" x14ac:dyDescent="0.3">
      <c r="A30" s="28"/>
      <c r="B30" s="109" t="s">
        <v>277</v>
      </c>
      <c r="C30" s="10" t="s">
        <v>256</v>
      </c>
      <c r="D30" s="113">
        <v>2013</v>
      </c>
      <c r="E30" s="113"/>
      <c r="F30" s="10"/>
      <c r="G30" s="10"/>
      <c r="H30" s="113">
        <v>2012</v>
      </c>
      <c r="I30" s="113"/>
      <c r="J30" s="10"/>
    </row>
    <row r="31" spans="1:14" x14ac:dyDescent="0.25">
      <c r="A31" s="28"/>
      <c r="B31" s="89" t="s">
        <v>527</v>
      </c>
      <c r="C31" s="13" t="s">
        <v>256</v>
      </c>
      <c r="D31" s="90" t="s">
        <v>288</v>
      </c>
      <c r="E31" s="91">
        <v>1887</v>
      </c>
      <c r="F31" s="92" t="s">
        <v>256</v>
      </c>
      <c r="G31" s="13"/>
      <c r="H31" s="90" t="s">
        <v>288</v>
      </c>
      <c r="I31" s="91">
        <v>1470</v>
      </c>
      <c r="J31" s="92" t="s">
        <v>256</v>
      </c>
    </row>
    <row r="32" spans="1:14" x14ac:dyDescent="0.25">
      <c r="A32" s="28"/>
      <c r="B32" s="93" t="s">
        <v>528</v>
      </c>
      <c r="C32" s="10" t="s">
        <v>256</v>
      </c>
      <c r="D32" s="85"/>
      <c r="E32" s="102">
        <v>470</v>
      </c>
      <c r="F32" s="86" t="s">
        <v>256</v>
      </c>
      <c r="G32" s="10"/>
      <c r="H32" s="85"/>
      <c r="I32" s="102">
        <v>598</v>
      </c>
      <c r="J32" s="86" t="s">
        <v>256</v>
      </c>
    </row>
    <row r="33" spans="1:10" x14ac:dyDescent="0.25">
      <c r="A33" s="28"/>
      <c r="B33" s="89" t="s">
        <v>529</v>
      </c>
      <c r="C33" s="13" t="s">
        <v>256</v>
      </c>
      <c r="D33" s="90"/>
      <c r="E33" s="112">
        <v>35</v>
      </c>
      <c r="F33" s="92" t="s">
        <v>256</v>
      </c>
      <c r="G33" s="13"/>
      <c r="H33" s="90"/>
      <c r="I33" s="112">
        <v>35</v>
      </c>
      <c r="J33" s="92" t="s">
        <v>256</v>
      </c>
    </row>
    <row r="34" spans="1:10" ht="25.5" x14ac:dyDescent="0.25">
      <c r="A34" s="28"/>
      <c r="B34" s="93" t="s">
        <v>530</v>
      </c>
      <c r="C34" s="10" t="s">
        <v>256</v>
      </c>
      <c r="D34" s="85"/>
      <c r="E34" s="102">
        <v>750</v>
      </c>
      <c r="F34" s="86" t="s">
        <v>256</v>
      </c>
      <c r="G34" s="10"/>
      <c r="H34" s="86"/>
      <c r="I34" s="119" t="s">
        <v>289</v>
      </c>
      <c r="J34" s="86" t="s">
        <v>256</v>
      </c>
    </row>
    <row r="35" spans="1:10" ht="15.75" thickBot="1" x14ac:dyDescent="0.3">
      <c r="A35" s="28"/>
      <c r="B35" s="89" t="s">
        <v>85</v>
      </c>
      <c r="C35" s="13" t="s">
        <v>256</v>
      </c>
      <c r="D35" s="90"/>
      <c r="E35" s="112">
        <v>37</v>
      </c>
      <c r="F35" s="92" t="s">
        <v>256</v>
      </c>
      <c r="G35" s="13"/>
      <c r="H35" s="90"/>
      <c r="I35" s="112">
        <v>109</v>
      </c>
      <c r="J35" s="92" t="s">
        <v>256</v>
      </c>
    </row>
    <row r="36" spans="1:10" x14ac:dyDescent="0.25">
      <c r="A36" s="28"/>
      <c r="B36" s="21"/>
      <c r="C36" s="21" t="s">
        <v>256</v>
      </c>
      <c r="D36" s="22"/>
      <c r="E36" s="22"/>
      <c r="F36" s="21"/>
      <c r="G36" s="21"/>
      <c r="H36" s="22"/>
      <c r="I36" s="22"/>
      <c r="J36" s="21"/>
    </row>
    <row r="37" spans="1:10" ht="15.75" thickBot="1" x14ac:dyDescent="0.3">
      <c r="A37" s="28"/>
      <c r="B37" s="4"/>
      <c r="C37" s="10" t="s">
        <v>256</v>
      </c>
      <c r="D37" s="120"/>
      <c r="E37" s="121">
        <v>3179</v>
      </c>
      <c r="F37" s="86" t="s">
        <v>256</v>
      </c>
      <c r="G37" s="10"/>
      <c r="H37" s="120"/>
      <c r="I37" s="121">
        <v>2212</v>
      </c>
      <c r="J37" s="86" t="s">
        <v>256</v>
      </c>
    </row>
    <row r="38" spans="1:10" ht="15.75" thickBot="1" x14ac:dyDescent="0.3">
      <c r="A38" s="28"/>
      <c r="B38" s="122" t="s">
        <v>531</v>
      </c>
      <c r="C38" s="13" t="s">
        <v>256</v>
      </c>
      <c r="D38" s="123"/>
      <c r="E38" s="124">
        <v>-35</v>
      </c>
      <c r="F38" s="92" t="s">
        <v>256</v>
      </c>
      <c r="G38" s="13"/>
      <c r="H38" s="123"/>
      <c r="I38" s="124">
        <v>-35</v>
      </c>
      <c r="J38" s="92" t="s">
        <v>256</v>
      </c>
    </row>
    <row r="39" spans="1:10" ht="15.75" thickBot="1" x14ac:dyDescent="0.3">
      <c r="A39" s="28"/>
      <c r="B39" s="125" t="s">
        <v>532</v>
      </c>
      <c r="C39" s="10" t="s">
        <v>256</v>
      </c>
      <c r="D39" s="120"/>
      <c r="E39" s="121">
        <v>3144</v>
      </c>
      <c r="F39" s="86" t="s">
        <v>256</v>
      </c>
      <c r="G39" s="10"/>
      <c r="H39" s="120"/>
      <c r="I39" s="121">
        <v>2177</v>
      </c>
      <c r="J39" s="86" t="s">
        <v>256</v>
      </c>
    </row>
    <row r="40" spans="1:10" x14ac:dyDescent="0.25">
      <c r="A40" s="28"/>
      <c r="B40" s="89" t="s">
        <v>533</v>
      </c>
      <c r="C40" s="13" t="s">
        <v>256</v>
      </c>
      <c r="D40" s="90"/>
      <c r="E40" s="112" t="s">
        <v>534</v>
      </c>
      <c r="F40" s="92" t="s">
        <v>260</v>
      </c>
      <c r="G40" s="13"/>
      <c r="H40" s="90"/>
      <c r="I40" s="112" t="s">
        <v>535</v>
      </c>
      <c r="J40" s="92" t="s">
        <v>260</v>
      </c>
    </row>
    <row r="41" spans="1:10" x14ac:dyDescent="0.25">
      <c r="A41" s="28"/>
      <c r="B41" s="93" t="s">
        <v>536</v>
      </c>
      <c r="C41" s="10" t="s">
        <v>256</v>
      </c>
      <c r="D41" s="85"/>
      <c r="E41" s="102" t="s">
        <v>537</v>
      </c>
      <c r="F41" s="86" t="s">
        <v>260</v>
      </c>
      <c r="G41" s="10"/>
      <c r="H41" s="85"/>
      <c r="I41" s="102" t="s">
        <v>537</v>
      </c>
      <c r="J41" s="86" t="s">
        <v>260</v>
      </c>
    </row>
    <row r="42" spans="1:10" x14ac:dyDescent="0.25">
      <c r="A42" s="28"/>
      <c r="B42" s="89" t="s">
        <v>538</v>
      </c>
      <c r="C42" s="13" t="s">
        <v>256</v>
      </c>
      <c r="D42" s="90"/>
      <c r="E42" s="112" t="s">
        <v>539</v>
      </c>
      <c r="F42" s="92" t="s">
        <v>260</v>
      </c>
      <c r="G42" s="13"/>
      <c r="H42" s="90"/>
      <c r="I42" s="112" t="s">
        <v>540</v>
      </c>
      <c r="J42" s="92" t="s">
        <v>260</v>
      </c>
    </row>
    <row r="43" spans="1:10" ht="25.5" x14ac:dyDescent="0.25">
      <c r="A43" s="28"/>
      <c r="B43" s="93" t="s">
        <v>541</v>
      </c>
      <c r="C43" s="10" t="s">
        <v>256</v>
      </c>
      <c r="D43" s="86"/>
      <c r="E43" s="119" t="s">
        <v>289</v>
      </c>
      <c r="F43" s="86" t="s">
        <v>256</v>
      </c>
      <c r="G43" s="10"/>
      <c r="H43" s="85"/>
      <c r="I43" s="102" t="s">
        <v>542</v>
      </c>
      <c r="J43" s="86" t="s">
        <v>260</v>
      </c>
    </row>
    <row r="44" spans="1:10" x14ac:dyDescent="0.25">
      <c r="A44" s="28"/>
      <c r="B44" s="89" t="s">
        <v>543</v>
      </c>
      <c r="C44" s="13" t="s">
        <v>256</v>
      </c>
      <c r="D44" s="90"/>
      <c r="E44" s="112" t="s">
        <v>544</v>
      </c>
      <c r="F44" s="92" t="s">
        <v>260</v>
      </c>
      <c r="G44" s="13"/>
      <c r="H44" s="90"/>
      <c r="I44" s="112" t="s">
        <v>544</v>
      </c>
      <c r="J44" s="92" t="s">
        <v>260</v>
      </c>
    </row>
    <row r="45" spans="1:10" ht="15.75" thickBot="1" x14ac:dyDescent="0.3">
      <c r="A45" s="28"/>
      <c r="B45" s="93" t="s">
        <v>85</v>
      </c>
      <c r="C45" s="10" t="s">
        <v>256</v>
      </c>
      <c r="D45" s="85"/>
      <c r="E45" s="102" t="s">
        <v>545</v>
      </c>
      <c r="F45" s="86" t="s">
        <v>260</v>
      </c>
      <c r="G45" s="10"/>
      <c r="H45" s="85"/>
      <c r="I45" s="102" t="s">
        <v>546</v>
      </c>
      <c r="J45" s="86" t="s">
        <v>260</v>
      </c>
    </row>
    <row r="46" spans="1:10" x14ac:dyDescent="0.25">
      <c r="A46" s="28"/>
      <c r="B46" s="21"/>
      <c r="C46" s="21" t="s">
        <v>256</v>
      </c>
      <c r="D46" s="22"/>
      <c r="E46" s="22"/>
      <c r="F46" s="21"/>
      <c r="G46" s="21"/>
      <c r="H46" s="22"/>
      <c r="I46" s="22"/>
      <c r="J46" s="21"/>
    </row>
    <row r="47" spans="1:10" ht="15.75" thickBot="1" x14ac:dyDescent="0.3">
      <c r="A47" s="28"/>
      <c r="B47" s="96" t="s">
        <v>547</v>
      </c>
      <c r="C47" s="13" t="s">
        <v>256</v>
      </c>
      <c r="D47" s="90"/>
      <c r="E47" s="112" t="s">
        <v>548</v>
      </c>
      <c r="F47" s="92" t="s">
        <v>260</v>
      </c>
      <c r="G47" s="13"/>
      <c r="H47" s="90"/>
      <c r="I47" s="112" t="s">
        <v>549</v>
      </c>
      <c r="J47" s="92" t="s">
        <v>260</v>
      </c>
    </row>
    <row r="48" spans="1:10" x14ac:dyDescent="0.25">
      <c r="A48" s="28"/>
      <c r="B48" s="21"/>
      <c r="C48" s="21" t="s">
        <v>256</v>
      </c>
      <c r="D48" s="22"/>
      <c r="E48" s="22"/>
      <c r="F48" s="21"/>
      <c r="G48" s="21"/>
      <c r="H48" s="22"/>
      <c r="I48" s="22"/>
      <c r="J48" s="21"/>
    </row>
    <row r="49" spans="1:14" ht="15.75" thickBot="1" x14ac:dyDescent="0.3">
      <c r="A49" s="28"/>
      <c r="B49" s="99" t="s">
        <v>550</v>
      </c>
      <c r="C49" s="10" t="s">
        <v>256</v>
      </c>
      <c r="D49" s="85" t="s">
        <v>288</v>
      </c>
      <c r="E49" s="94">
        <v>1157</v>
      </c>
      <c r="F49" s="86" t="s">
        <v>256</v>
      </c>
      <c r="G49" s="10"/>
      <c r="H49" s="85" t="s">
        <v>288</v>
      </c>
      <c r="I49" s="102" t="s">
        <v>551</v>
      </c>
      <c r="J49" s="86" t="s">
        <v>260</v>
      </c>
    </row>
    <row r="50" spans="1:14" ht="15.75" thickTop="1" x14ac:dyDescent="0.25">
      <c r="A50" s="28"/>
      <c r="B50" s="21"/>
      <c r="C50" s="21" t="s">
        <v>256</v>
      </c>
      <c r="D50" s="24"/>
      <c r="E50" s="24"/>
      <c r="F50" s="21"/>
      <c r="G50" s="21"/>
      <c r="H50" s="24"/>
      <c r="I50" s="24"/>
      <c r="J50" s="21"/>
    </row>
    <row r="51" spans="1:14" x14ac:dyDescent="0.25">
      <c r="A51" s="28"/>
      <c r="B51" s="126"/>
      <c r="C51" s="126"/>
      <c r="D51" s="126"/>
      <c r="E51" s="126"/>
      <c r="F51" s="126"/>
      <c r="G51" s="126"/>
      <c r="H51" s="126"/>
      <c r="I51" s="126"/>
      <c r="J51" s="126"/>
      <c r="K51" s="126"/>
      <c r="L51" s="126"/>
      <c r="M51" s="126"/>
      <c r="N51" s="126"/>
    </row>
    <row r="52" spans="1:14" x14ac:dyDescent="0.25">
      <c r="A52" s="28"/>
      <c r="B52" s="107" t="s">
        <v>552</v>
      </c>
      <c r="C52" s="107"/>
      <c r="D52" s="107"/>
      <c r="E52" s="107"/>
      <c r="F52" s="107"/>
      <c r="G52" s="107"/>
      <c r="H52" s="107"/>
      <c r="I52" s="107"/>
      <c r="J52" s="107"/>
      <c r="K52" s="107"/>
      <c r="L52" s="107"/>
      <c r="M52" s="107"/>
      <c r="N52" s="107"/>
    </row>
    <row r="53" spans="1:14" ht="25.5" customHeight="1" x14ac:dyDescent="0.25">
      <c r="A53" s="28"/>
      <c r="B53" s="107" t="s">
        <v>553</v>
      </c>
      <c r="C53" s="107"/>
      <c r="D53" s="107"/>
      <c r="E53" s="107"/>
      <c r="F53" s="107"/>
      <c r="G53" s="107"/>
      <c r="H53" s="107"/>
      <c r="I53" s="107"/>
      <c r="J53" s="107"/>
      <c r="K53" s="107"/>
      <c r="L53" s="107"/>
      <c r="M53" s="107"/>
      <c r="N53" s="107"/>
    </row>
    <row r="54" spans="1:14" ht="25.5" customHeight="1" x14ac:dyDescent="0.25">
      <c r="A54" s="28"/>
      <c r="B54" s="107" t="s">
        <v>554</v>
      </c>
      <c r="C54" s="107"/>
      <c r="D54" s="107"/>
      <c r="E54" s="107"/>
      <c r="F54" s="107"/>
      <c r="G54" s="107"/>
      <c r="H54" s="107"/>
      <c r="I54" s="107"/>
      <c r="J54" s="107"/>
      <c r="K54" s="107"/>
      <c r="L54" s="107"/>
      <c r="M54" s="107"/>
      <c r="N54" s="107"/>
    </row>
  </sheetData>
  <mergeCells count="25">
    <mergeCell ref="B52:N52"/>
    <mergeCell ref="B53:N53"/>
    <mergeCell ref="B54:N54"/>
    <mergeCell ref="B7:N7"/>
    <mergeCell ref="B15:N15"/>
    <mergeCell ref="B16:N16"/>
    <mergeCell ref="B27:N27"/>
    <mergeCell ref="B28:N28"/>
    <mergeCell ref="B51:N51"/>
    <mergeCell ref="D30:E30"/>
    <mergeCell ref="H30:I30"/>
    <mergeCell ref="A1:A2"/>
    <mergeCell ref="B1:N1"/>
    <mergeCell ref="B2:N2"/>
    <mergeCell ref="B3:N3"/>
    <mergeCell ref="A4:A54"/>
    <mergeCell ref="B4:N4"/>
    <mergeCell ref="B5:N5"/>
    <mergeCell ref="B6:N6"/>
    <mergeCell ref="D9:E9"/>
    <mergeCell ref="H9:I9"/>
    <mergeCell ref="L9:M9"/>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4.140625" bestFit="1" customWidth="1"/>
    <col min="2" max="2" width="36.5703125" bestFit="1" customWidth="1"/>
    <col min="3" max="3" width="7.5703125" customWidth="1"/>
    <col min="4" max="4" width="36.5703125" customWidth="1"/>
    <col min="5" max="5" width="31" customWidth="1"/>
    <col min="6" max="6" width="9.5703125" customWidth="1"/>
    <col min="7" max="7" width="7.5703125" customWidth="1"/>
    <col min="8" max="8" width="8.85546875" customWidth="1"/>
    <col min="9" max="9" width="26.140625" customWidth="1"/>
    <col min="10" max="10" width="9.5703125" customWidth="1"/>
    <col min="11" max="11" width="7.5703125" customWidth="1"/>
    <col min="12" max="12" width="36.5703125" customWidth="1"/>
    <col min="13" max="13" width="31" customWidth="1"/>
    <col min="14" max="14" width="9.5703125" customWidth="1"/>
    <col min="15" max="15" width="7.5703125" customWidth="1"/>
    <col min="16" max="16" width="9.5703125" customWidth="1"/>
    <col min="17" max="17" width="26.140625" customWidth="1"/>
    <col min="18" max="18" width="9.5703125" customWidth="1"/>
    <col min="19" max="20" width="36.5703125" customWidth="1"/>
    <col min="21" max="21" width="27.5703125" customWidth="1"/>
    <col min="22" max="22" width="9.5703125" customWidth="1"/>
    <col min="23" max="23" width="36.5703125" customWidth="1"/>
    <col min="24" max="24" width="8.85546875" customWidth="1"/>
    <col min="25" max="25" width="26.140625" customWidth="1"/>
    <col min="26" max="26" width="9.5703125" customWidth="1"/>
  </cols>
  <sheetData>
    <row r="1" spans="1:26" ht="15" customHeight="1" x14ac:dyDescent="0.25">
      <c r="A1" s="9" t="s">
        <v>55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56</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555</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106" t="s">
        <v>557</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ht="25.5" customHeight="1" x14ac:dyDescent="0.25">
      <c r="A6" s="28"/>
      <c r="B6" s="107" t="s">
        <v>558</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28"/>
      <c r="B7" s="107" t="s">
        <v>559</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x14ac:dyDescent="0.25">
      <c r="A8" s="28"/>
      <c r="B8" s="107" t="s">
        <v>560</v>
      </c>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x14ac:dyDescent="0.25">
      <c r="A9" s="28"/>
      <c r="B9" s="118"/>
      <c r="C9" s="118"/>
      <c r="D9" s="118"/>
      <c r="E9" s="118"/>
      <c r="F9" s="118"/>
      <c r="G9" s="118"/>
      <c r="H9" s="118"/>
      <c r="I9" s="118"/>
      <c r="J9" s="118"/>
      <c r="K9" s="118"/>
      <c r="L9" s="118"/>
      <c r="M9" s="118"/>
      <c r="N9" s="118"/>
      <c r="O9" s="118"/>
      <c r="P9" s="118"/>
      <c r="Q9" s="118"/>
      <c r="R9" s="118"/>
      <c r="S9" s="118"/>
      <c r="T9" s="118"/>
      <c r="U9" s="118"/>
      <c r="V9" s="118"/>
      <c r="W9" s="118"/>
      <c r="X9" s="118"/>
      <c r="Y9" s="118"/>
      <c r="Z9" s="118"/>
    </row>
    <row r="10" spans="1:26" x14ac:dyDescent="0.25">
      <c r="A10" s="28"/>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28"/>
      <c r="B11" s="10"/>
      <c r="C11" s="10" t="s">
        <v>256</v>
      </c>
      <c r="D11" s="113">
        <v>2013</v>
      </c>
      <c r="E11" s="113"/>
      <c r="F11" s="113"/>
      <c r="G11" s="113"/>
      <c r="H11" s="113"/>
      <c r="I11" s="113"/>
      <c r="J11" s="10"/>
      <c r="K11" s="10"/>
      <c r="L11" s="113">
        <v>2012</v>
      </c>
      <c r="M11" s="113"/>
      <c r="N11" s="113"/>
      <c r="O11" s="113"/>
      <c r="P11" s="113"/>
      <c r="Q11" s="113"/>
      <c r="R11" s="10"/>
      <c r="S11" s="10"/>
      <c r="T11" s="113">
        <v>2011</v>
      </c>
      <c r="U11" s="113"/>
      <c r="V11" s="113"/>
      <c r="W11" s="113"/>
      <c r="X11" s="113"/>
      <c r="Y11" s="113"/>
      <c r="Z11" s="10"/>
    </row>
    <row r="12" spans="1:26" x14ac:dyDescent="0.25">
      <c r="A12" s="28"/>
      <c r="B12" s="47"/>
      <c r="C12" s="47" t="s">
        <v>256</v>
      </c>
      <c r="D12" s="128" t="s">
        <v>561</v>
      </c>
      <c r="E12" s="128"/>
      <c r="F12" s="52"/>
      <c r="G12" s="52"/>
      <c r="H12" s="128" t="s">
        <v>497</v>
      </c>
      <c r="I12" s="128"/>
      <c r="J12" s="47"/>
      <c r="K12" s="47"/>
      <c r="L12" s="128" t="s">
        <v>561</v>
      </c>
      <c r="M12" s="128"/>
      <c r="N12" s="52"/>
      <c r="O12" s="52"/>
      <c r="P12" s="128" t="s">
        <v>497</v>
      </c>
      <c r="Q12" s="128"/>
      <c r="R12" s="47"/>
      <c r="S12" s="47"/>
      <c r="T12" s="128" t="s">
        <v>561</v>
      </c>
      <c r="U12" s="128"/>
      <c r="V12" s="52"/>
      <c r="W12" s="52"/>
      <c r="X12" s="128" t="s">
        <v>497</v>
      </c>
      <c r="Y12" s="128"/>
      <c r="Z12" s="47"/>
    </row>
    <row r="13" spans="1:26" x14ac:dyDescent="0.25">
      <c r="A13" s="28"/>
      <c r="B13" s="47"/>
      <c r="C13" s="47"/>
      <c r="D13" s="116"/>
      <c r="E13" s="116"/>
      <c r="F13" s="47"/>
      <c r="G13" s="47"/>
      <c r="H13" s="116" t="s">
        <v>405</v>
      </c>
      <c r="I13" s="116"/>
      <c r="J13" s="47"/>
      <c r="K13" s="47"/>
      <c r="L13" s="116"/>
      <c r="M13" s="116"/>
      <c r="N13" s="47"/>
      <c r="O13" s="47"/>
      <c r="P13" s="116" t="s">
        <v>405</v>
      </c>
      <c r="Q13" s="116"/>
      <c r="R13" s="47"/>
      <c r="S13" s="47"/>
      <c r="T13" s="116"/>
      <c r="U13" s="116"/>
      <c r="V13" s="47"/>
      <c r="W13" s="47"/>
      <c r="X13" s="116" t="s">
        <v>405</v>
      </c>
      <c r="Y13" s="116"/>
      <c r="Z13" s="47"/>
    </row>
    <row r="14" spans="1:26" x14ac:dyDescent="0.25">
      <c r="A14" s="28"/>
      <c r="B14" s="47"/>
      <c r="C14" s="47"/>
      <c r="D14" s="116"/>
      <c r="E14" s="116"/>
      <c r="F14" s="47"/>
      <c r="G14" s="47"/>
      <c r="H14" s="116" t="s">
        <v>562</v>
      </c>
      <c r="I14" s="116"/>
      <c r="J14" s="47"/>
      <c r="K14" s="47"/>
      <c r="L14" s="116"/>
      <c r="M14" s="116"/>
      <c r="N14" s="47"/>
      <c r="O14" s="47"/>
      <c r="P14" s="116" t="s">
        <v>562</v>
      </c>
      <c r="Q14" s="116"/>
      <c r="R14" s="47"/>
      <c r="S14" s="47"/>
      <c r="T14" s="116"/>
      <c r="U14" s="116"/>
      <c r="V14" s="47"/>
      <c r="W14" s="47"/>
      <c r="X14" s="116" t="s">
        <v>562</v>
      </c>
      <c r="Y14" s="116"/>
      <c r="Z14" s="47"/>
    </row>
    <row r="15" spans="1:26" ht="15.75" thickBot="1" x14ac:dyDescent="0.3">
      <c r="A15" s="28"/>
      <c r="B15" s="47"/>
      <c r="C15" s="47"/>
      <c r="D15" s="113"/>
      <c r="E15" s="113"/>
      <c r="F15" s="47"/>
      <c r="G15" s="47"/>
      <c r="H15" s="113" t="s">
        <v>563</v>
      </c>
      <c r="I15" s="113"/>
      <c r="J15" s="47"/>
      <c r="K15" s="47"/>
      <c r="L15" s="113"/>
      <c r="M15" s="113"/>
      <c r="N15" s="47"/>
      <c r="O15" s="47"/>
      <c r="P15" s="113" t="s">
        <v>563</v>
      </c>
      <c r="Q15" s="113"/>
      <c r="R15" s="47"/>
      <c r="S15" s="47"/>
      <c r="T15" s="113"/>
      <c r="U15" s="113"/>
      <c r="V15" s="47"/>
      <c r="W15" s="47"/>
      <c r="X15" s="113" t="s">
        <v>563</v>
      </c>
      <c r="Y15" s="113"/>
      <c r="Z15" s="47"/>
    </row>
    <row r="16" spans="1:26" x14ac:dyDescent="0.25">
      <c r="A16" s="28"/>
      <c r="B16" s="89" t="s">
        <v>564</v>
      </c>
      <c r="C16" s="13" t="s">
        <v>256</v>
      </c>
      <c r="D16" s="90"/>
      <c r="E16" s="91">
        <v>31760</v>
      </c>
      <c r="F16" s="92" t="s">
        <v>256</v>
      </c>
      <c r="G16" s="13"/>
      <c r="H16" s="90" t="s">
        <v>288</v>
      </c>
      <c r="I16" s="112">
        <v>17.850000000000001</v>
      </c>
      <c r="J16" s="92" t="s">
        <v>256</v>
      </c>
      <c r="K16" s="13"/>
      <c r="L16" s="90"/>
      <c r="M16" s="91">
        <v>39620</v>
      </c>
      <c r="N16" s="92" t="s">
        <v>256</v>
      </c>
      <c r="O16" s="13"/>
      <c r="P16" s="90" t="s">
        <v>288</v>
      </c>
      <c r="Q16" s="112">
        <v>17.489999999999998</v>
      </c>
      <c r="R16" s="92" t="s">
        <v>256</v>
      </c>
      <c r="S16" s="13"/>
      <c r="T16" s="90"/>
      <c r="U16" s="91">
        <v>39945</v>
      </c>
      <c r="V16" s="92" t="s">
        <v>256</v>
      </c>
      <c r="W16" s="13"/>
      <c r="X16" s="90" t="s">
        <v>288</v>
      </c>
      <c r="Y16" s="112">
        <v>17.48</v>
      </c>
      <c r="Z16" s="92" t="s">
        <v>256</v>
      </c>
    </row>
    <row r="17" spans="1:26" x14ac:dyDescent="0.25">
      <c r="A17" s="28"/>
      <c r="B17" s="93" t="s">
        <v>565</v>
      </c>
      <c r="C17" s="10" t="s">
        <v>256</v>
      </c>
      <c r="D17" s="86"/>
      <c r="E17" s="119" t="s">
        <v>289</v>
      </c>
      <c r="F17" s="86" t="s">
        <v>256</v>
      </c>
      <c r="G17" s="10"/>
      <c r="H17" s="86"/>
      <c r="I17" s="119" t="s">
        <v>289</v>
      </c>
      <c r="J17" s="86" t="s">
        <v>256</v>
      </c>
      <c r="K17" s="10"/>
      <c r="L17" s="86"/>
      <c r="M17" s="119" t="s">
        <v>289</v>
      </c>
      <c r="N17" s="86" t="s">
        <v>256</v>
      </c>
      <c r="O17" s="10"/>
      <c r="P17" s="86"/>
      <c r="Q17" s="119" t="s">
        <v>289</v>
      </c>
      <c r="R17" s="86" t="s">
        <v>256</v>
      </c>
      <c r="S17" s="10"/>
      <c r="T17" s="86"/>
      <c r="U17" s="119" t="s">
        <v>289</v>
      </c>
      <c r="V17" s="86" t="s">
        <v>256</v>
      </c>
      <c r="W17" s="10"/>
      <c r="X17" s="86"/>
      <c r="Y17" s="119" t="s">
        <v>289</v>
      </c>
      <c r="Z17" s="86" t="s">
        <v>256</v>
      </c>
    </row>
    <row r="18" spans="1:26" x14ac:dyDescent="0.25">
      <c r="A18" s="28"/>
      <c r="B18" s="89" t="s">
        <v>566</v>
      </c>
      <c r="C18" s="13" t="s">
        <v>256</v>
      </c>
      <c r="D18" s="90"/>
      <c r="E18" s="112" t="s">
        <v>567</v>
      </c>
      <c r="F18" s="92" t="s">
        <v>260</v>
      </c>
      <c r="G18" s="13"/>
      <c r="H18" s="90"/>
      <c r="I18" s="112" t="s">
        <v>568</v>
      </c>
      <c r="J18" s="92" t="s">
        <v>260</v>
      </c>
      <c r="K18" s="13"/>
      <c r="L18" s="90"/>
      <c r="M18" s="112" t="s">
        <v>569</v>
      </c>
      <c r="N18" s="92" t="s">
        <v>260</v>
      </c>
      <c r="O18" s="13"/>
      <c r="P18" s="90"/>
      <c r="Q18" s="112" t="s">
        <v>570</v>
      </c>
      <c r="R18" s="92" t="s">
        <v>260</v>
      </c>
      <c r="S18" s="13"/>
      <c r="T18" s="92"/>
      <c r="U18" s="127" t="s">
        <v>289</v>
      </c>
      <c r="V18" s="92" t="s">
        <v>256</v>
      </c>
      <c r="W18" s="13"/>
      <c r="X18" s="92"/>
      <c r="Y18" s="127" t="s">
        <v>289</v>
      </c>
      <c r="Z18" s="92" t="s">
        <v>256</v>
      </c>
    </row>
    <row r="19" spans="1:26" ht="15.75" thickBot="1" x14ac:dyDescent="0.3">
      <c r="A19" s="28"/>
      <c r="B19" s="93" t="s">
        <v>571</v>
      </c>
      <c r="C19" s="10" t="s">
        <v>256</v>
      </c>
      <c r="D19" s="86"/>
      <c r="E19" s="119" t="s">
        <v>289</v>
      </c>
      <c r="F19" s="86" t="s">
        <v>256</v>
      </c>
      <c r="G19" s="10"/>
      <c r="H19" s="4"/>
      <c r="I19" s="4"/>
      <c r="J19" s="4"/>
      <c r="K19" s="10"/>
      <c r="L19" s="85"/>
      <c r="M19" s="102" t="s">
        <v>572</v>
      </c>
      <c r="N19" s="86" t="s">
        <v>260</v>
      </c>
      <c r="O19" s="10"/>
      <c r="P19" s="85"/>
      <c r="Q19" s="102" t="s">
        <v>573</v>
      </c>
      <c r="R19" s="86" t="s">
        <v>260</v>
      </c>
      <c r="S19" s="10"/>
      <c r="T19" s="85"/>
      <c r="U19" s="102" t="s">
        <v>574</v>
      </c>
      <c r="V19" s="86" t="s">
        <v>260</v>
      </c>
      <c r="W19" s="10"/>
      <c r="X19" s="85"/>
      <c r="Y19" s="102" t="s">
        <v>570</v>
      </c>
      <c r="Z19" s="86" t="s">
        <v>260</v>
      </c>
    </row>
    <row r="20" spans="1:26" x14ac:dyDescent="0.25">
      <c r="A20" s="28"/>
      <c r="B20" s="21"/>
      <c r="C20" s="21" t="s">
        <v>256</v>
      </c>
      <c r="D20" s="22"/>
      <c r="E20" s="22"/>
      <c r="F20" s="21"/>
      <c r="G20" s="21"/>
      <c r="H20" s="21"/>
      <c r="I20" s="21"/>
      <c r="J20" s="21"/>
      <c r="K20" s="21"/>
      <c r="L20" s="22"/>
      <c r="M20" s="22"/>
      <c r="N20" s="21"/>
      <c r="O20" s="21"/>
      <c r="P20" s="21"/>
      <c r="Q20" s="21"/>
      <c r="R20" s="21"/>
      <c r="S20" s="21"/>
      <c r="T20" s="22"/>
      <c r="U20" s="22"/>
      <c r="V20" s="21"/>
      <c r="W20" s="21"/>
      <c r="X20" s="21"/>
      <c r="Y20" s="21"/>
      <c r="Z20" s="21"/>
    </row>
    <row r="21" spans="1:26" ht="15.75" thickBot="1" x14ac:dyDescent="0.3">
      <c r="A21" s="28"/>
      <c r="B21" s="89" t="s">
        <v>575</v>
      </c>
      <c r="C21" s="13" t="s">
        <v>256</v>
      </c>
      <c r="D21" s="90"/>
      <c r="E21" s="91">
        <v>30760</v>
      </c>
      <c r="F21" s="92" t="s">
        <v>256</v>
      </c>
      <c r="G21" s="13"/>
      <c r="H21" s="90"/>
      <c r="I21" s="112">
        <v>17.899999999999999</v>
      </c>
      <c r="J21" s="92" t="s">
        <v>256</v>
      </c>
      <c r="K21" s="13"/>
      <c r="L21" s="90"/>
      <c r="M21" s="91">
        <v>31760</v>
      </c>
      <c r="N21" s="92" t="s">
        <v>256</v>
      </c>
      <c r="O21" s="13"/>
      <c r="P21" s="90"/>
      <c r="Q21" s="112">
        <v>17.850000000000001</v>
      </c>
      <c r="R21" s="92" t="s">
        <v>256</v>
      </c>
      <c r="S21" s="13"/>
      <c r="T21" s="90"/>
      <c r="U21" s="91">
        <v>39620</v>
      </c>
      <c r="V21" s="92" t="s">
        <v>256</v>
      </c>
      <c r="W21" s="13"/>
      <c r="X21" s="90"/>
      <c r="Y21" s="112">
        <v>17.489999999999998</v>
      </c>
      <c r="Z21" s="92" t="s">
        <v>256</v>
      </c>
    </row>
    <row r="22" spans="1:26" ht="15.75" thickTop="1" x14ac:dyDescent="0.25">
      <c r="A22" s="28"/>
      <c r="B22" s="21"/>
      <c r="C22" s="21" t="s">
        <v>256</v>
      </c>
      <c r="D22" s="24"/>
      <c r="E22" s="24"/>
      <c r="F22" s="21"/>
      <c r="G22" s="21"/>
      <c r="H22" s="21"/>
      <c r="I22" s="21"/>
      <c r="J22" s="21"/>
      <c r="K22" s="21"/>
      <c r="L22" s="24"/>
      <c r="M22" s="24"/>
      <c r="N22" s="21"/>
      <c r="O22" s="21"/>
      <c r="P22" s="21"/>
      <c r="Q22" s="21"/>
      <c r="R22" s="21"/>
      <c r="S22" s="21"/>
      <c r="T22" s="24"/>
      <c r="U22" s="24"/>
      <c r="V22" s="21"/>
      <c r="W22" s="21"/>
      <c r="X22" s="21"/>
      <c r="Y22" s="21"/>
      <c r="Z22" s="21"/>
    </row>
    <row r="23" spans="1:26" x14ac:dyDescent="0.25">
      <c r="A23" s="28"/>
      <c r="B23" s="93" t="s">
        <v>576</v>
      </c>
      <c r="C23" s="10" t="s">
        <v>256</v>
      </c>
      <c r="D23" s="85"/>
      <c r="E23" s="94">
        <v>30760</v>
      </c>
      <c r="F23" s="86" t="s">
        <v>256</v>
      </c>
      <c r="G23" s="10"/>
      <c r="H23" s="85" t="s">
        <v>288</v>
      </c>
      <c r="I23" s="102">
        <v>17.899999999999999</v>
      </c>
      <c r="J23" s="86" t="s">
        <v>256</v>
      </c>
      <c r="K23" s="10"/>
      <c r="L23" s="85"/>
      <c r="M23" s="94">
        <v>31760</v>
      </c>
      <c r="N23" s="86" t="s">
        <v>256</v>
      </c>
      <c r="O23" s="10"/>
      <c r="P23" s="85" t="s">
        <v>288</v>
      </c>
      <c r="Q23" s="102">
        <v>17.850000000000001</v>
      </c>
      <c r="R23" s="86" t="s">
        <v>256</v>
      </c>
      <c r="S23" s="10"/>
      <c r="T23" s="85"/>
      <c r="U23" s="94">
        <v>39620</v>
      </c>
      <c r="V23" s="86" t="s">
        <v>256</v>
      </c>
      <c r="W23" s="10"/>
      <c r="X23" s="85" t="s">
        <v>288</v>
      </c>
      <c r="Y23" s="102">
        <v>17.489999999999998</v>
      </c>
      <c r="Z23" s="86" t="s">
        <v>256</v>
      </c>
    </row>
    <row r="24" spans="1:26" ht="25.5" x14ac:dyDescent="0.25">
      <c r="A24" s="28"/>
      <c r="B24" s="89" t="s">
        <v>577</v>
      </c>
      <c r="C24" s="13" t="s">
        <v>256</v>
      </c>
      <c r="D24" s="12"/>
      <c r="E24" s="12"/>
      <c r="F24" s="12"/>
      <c r="G24" s="13"/>
      <c r="H24" s="90"/>
      <c r="I24" s="112" t="s">
        <v>578</v>
      </c>
      <c r="J24" s="92" t="s">
        <v>256</v>
      </c>
      <c r="K24" s="13"/>
      <c r="L24" s="12"/>
      <c r="M24" s="12"/>
      <c r="N24" s="12"/>
      <c r="O24" s="13"/>
      <c r="P24" s="90"/>
      <c r="Q24" s="112" t="s">
        <v>578</v>
      </c>
      <c r="R24" s="92" t="s">
        <v>256</v>
      </c>
      <c r="S24" s="13"/>
      <c r="T24" s="12"/>
      <c r="U24" s="12"/>
      <c r="V24" s="12"/>
      <c r="W24" s="13"/>
      <c r="X24" s="90"/>
      <c r="Y24" s="112" t="s">
        <v>578</v>
      </c>
      <c r="Z24" s="92" t="s">
        <v>256</v>
      </c>
    </row>
    <row r="25" spans="1:26" x14ac:dyDescent="0.25">
      <c r="A25" s="28"/>
      <c r="B25" s="107" t="s">
        <v>579</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row>
    <row r="26" spans="1:26" x14ac:dyDescent="0.25">
      <c r="A26" s="28"/>
      <c r="B26" s="118"/>
      <c r="C26" s="118"/>
      <c r="D26" s="118"/>
      <c r="E26" s="118"/>
      <c r="F26" s="118"/>
      <c r="G26" s="118"/>
      <c r="H26" s="118"/>
      <c r="I26" s="118"/>
      <c r="J26" s="118"/>
      <c r="K26" s="118"/>
      <c r="L26" s="118"/>
      <c r="M26" s="118"/>
      <c r="N26" s="118"/>
      <c r="O26" s="118"/>
      <c r="P26" s="118"/>
      <c r="Q26" s="118"/>
      <c r="R26" s="118"/>
      <c r="S26" s="118"/>
      <c r="T26" s="118"/>
      <c r="U26" s="118"/>
      <c r="V26" s="118"/>
      <c r="W26" s="118"/>
      <c r="X26" s="118"/>
      <c r="Y26" s="118"/>
      <c r="Z26" s="118"/>
    </row>
    <row r="27" spans="1:26" x14ac:dyDescent="0.25">
      <c r="A27" s="28"/>
      <c r="B27" s="4"/>
      <c r="C27" s="4"/>
      <c r="D27" s="4"/>
      <c r="E27" s="4"/>
      <c r="F27" s="4"/>
      <c r="G27" s="4"/>
      <c r="H27" s="4"/>
      <c r="I27" s="4"/>
      <c r="J27" s="4"/>
      <c r="K27" s="4"/>
      <c r="L27" s="4"/>
      <c r="M27" s="4"/>
      <c r="N27" s="4"/>
      <c r="O27" s="4"/>
      <c r="P27" s="4"/>
      <c r="Q27" s="4"/>
      <c r="R27" s="4"/>
    </row>
    <row r="28" spans="1:26" ht="15.75" thickBot="1" x14ac:dyDescent="0.3">
      <c r="A28" s="28"/>
      <c r="B28" s="10"/>
      <c r="C28" s="10" t="s">
        <v>256</v>
      </c>
      <c r="D28" s="113" t="s">
        <v>580</v>
      </c>
      <c r="E28" s="113"/>
      <c r="F28" s="113"/>
      <c r="G28" s="113"/>
      <c r="H28" s="113"/>
      <c r="I28" s="113"/>
      <c r="J28" s="113"/>
      <c r="K28" s="113"/>
      <c r="L28" s="113"/>
      <c r="M28" s="113"/>
      <c r="N28" s="113"/>
      <c r="O28" s="113"/>
      <c r="P28" s="113"/>
      <c r="Q28" s="113"/>
      <c r="R28" s="10"/>
    </row>
    <row r="29" spans="1:26" x14ac:dyDescent="0.25">
      <c r="A29" s="28"/>
      <c r="B29" s="134" t="s">
        <v>581</v>
      </c>
      <c r="C29" s="47" t="s">
        <v>256</v>
      </c>
      <c r="D29" s="128" t="s">
        <v>582</v>
      </c>
      <c r="E29" s="128"/>
      <c r="F29" s="52"/>
      <c r="G29" s="52" t="s">
        <v>256</v>
      </c>
      <c r="H29" s="128" t="s">
        <v>497</v>
      </c>
      <c r="I29" s="128"/>
      <c r="J29" s="52"/>
      <c r="K29" s="52" t="s">
        <v>256</v>
      </c>
      <c r="L29" s="128" t="s">
        <v>582</v>
      </c>
      <c r="M29" s="128"/>
      <c r="N29" s="52"/>
      <c r="O29" s="52" t="s">
        <v>256</v>
      </c>
      <c r="P29" s="128" t="s">
        <v>497</v>
      </c>
      <c r="Q29" s="128"/>
      <c r="R29" s="47"/>
    </row>
    <row r="30" spans="1:26" x14ac:dyDescent="0.25">
      <c r="A30" s="28"/>
      <c r="B30" s="134"/>
      <c r="C30" s="47"/>
      <c r="D30" s="116"/>
      <c r="E30" s="116"/>
      <c r="F30" s="47"/>
      <c r="G30" s="47"/>
      <c r="H30" s="116" t="s">
        <v>405</v>
      </c>
      <c r="I30" s="116"/>
      <c r="J30" s="47"/>
      <c r="K30" s="47"/>
      <c r="L30" s="116"/>
      <c r="M30" s="116"/>
      <c r="N30" s="47"/>
      <c r="O30" s="47"/>
      <c r="P30" s="116" t="s">
        <v>405</v>
      </c>
      <c r="Q30" s="116"/>
      <c r="R30" s="47"/>
    </row>
    <row r="31" spans="1:26" x14ac:dyDescent="0.25">
      <c r="A31" s="28"/>
      <c r="B31" s="134"/>
      <c r="C31" s="47"/>
      <c r="D31" s="116"/>
      <c r="E31" s="116"/>
      <c r="F31" s="47"/>
      <c r="G31" s="47"/>
      <c r="H31" s="116" t="s">
        <v>583</v>
      </c>
      <c r="I31" s="116"/>
      <c r="J31" s="47"/>
      <c r="K31" s="47"/>
      <c r="L31" s="116"/>
      <c r="M31" s="116"/>
      <c r="N31" s="47"/>
      <c r="O31" s="47"/>
      <c r="P31" s="116" t="s">
        <v>562</v>
      </c>
      <c r="Q31" s="116"/>
      <c r="R31" s="47"/>
    </row>
    <row r="32" spans="1:26" x14ac:dyDescent="0.25">
      <c r="A32" s="28"/>
      <c r="B32" s="134"/>
      <c r="C32" s="47"/>
      <c r="D32" s="116"/>
      <c r="E32" s="116"/>
      <c r="F32" s="47"/>
      <c r="G32" s="47"/>
      <c r="H32" s="116" t="s">
        <v>584</v>
      </c>
      <c r="I32" s="116"/>
      <c r="J32" s="47"/>
      <c r="K32" s="47"/>
      <c r="L32" s="116"/>
      <c r="M32" s="116"/>
      <c r="N32" s="47"/>
      <c r="O32" s="47"/>
      <c r="P32" s="116" t="s">
        <v>563</v>
      </c>
      <c r="Q32" s="116"/>
      <c r="R32" s="47"/>
    </row>
    <row r="33" spans="1:26" ht="15.75" thickBot="1" x14ac:dyDescent="0.3">
      <c r="A33" s="28"/>
      <c r="B33" s="134"/>
      <c r="C33" s="47"/>
      <c r="D33" s="113"/>
      <c r="E33" s="113"/>
      <c r="F33" s="47"/>
      <c r="G33" s="47"/>
      <c r="H33" s="113" t="s">
        <v>585</v>
      </c>
      <c r="I33" s="113"/>
      <c r="J33" s="47"/>
      <c r="K33" s="47"/>
      <c r="L33" s="113"/>
      <c r="M33" s="113"/>
      <c r="N33" s="47"/>
      <c r="O33" s="47"/>
      <c r="P33" s="113"/>
      <c r="Q33" s="113"/>
      <c r="R33" s="47"/>
    </row>
    <row r="34" spans="1:26" x14ac:dyDescent="0.25">
      <c r="A34" s="28"/>
      <c r="B34" s="129">
        <v>15</v>
      </c>
      <c r="C34" s="13" t="s">
        <v>256</v>
      </c>
      <c r="D34" s="90"/>
      <c r="E34" s="91">
        <v>1000</v>
      </c>
      <c r="F34" s="92" t="s">
        <v>256</v>
      </c>
      <c r="G34" s="13" t="s">
        <v>256</v>
      </c>
      <c r="H34" s="90"/>
      <c r="I34" s="112">
        <v>0.6</v>
      </c>
      <c r="J34" s="92" t="s">
        <v>256</v>
      </c>
      <c r="K34" s="13" t="s">
        <v>256</v>
      </c>
      <c r="L34" s="90"/>
      <c r="M34" s="91">
        <v>1000</v>
      </c>
      <c r="N34" s="92" t="s">
        <v>256</v>
      </c>
      <c r="O34" s="13" t="s">
        <v>256</v>
      </c>
      <c r="P34" s="90" t="s">
        <v>288</v>
      </c>
      <c r="Q34" s="112">
        <v>15</v>
      </c>
      <c r="R34" s="92" t="s">
        <v>256</v>
      </c>
    </row>
    <row r="35" spans="1:26" ht="15.75" thickBot="1" x14ac:dyDescent="0.3">
      <c r="A35" s="28"/>
      <c r="B35" s="93">
        <v>18</v>
      </c>
      <c r="C35" s="10" t="s">
        <v>256</v>
      </c>
      <c r="D35" s="85"/>
      <c r="E35" s="94">
        <v>29760</v>
      </c>
      <c r="F35" s="86" t="s">
        <v>256</v>
      </c>
      <c r="G35" s="10" t="s">
        <v>256</v>
      </c>
      <c r="H35" s="85"/>
      <c r="I35" s="102">
        <v>2.2200000000000002</v>
      </c>
      <c r="J35" s="86" t="s">
        <v>256</v>
      </c>
      <c r="K35" s="10" t="s">
        <v>256</v>
      </c>
      <c r="L35" s="85"/>
      <c r="M35" s="94">
        <v>29760</v>
      </c>
      <c r="N35" s="86" t="s">
        <v>256</v>
      </c>
      <c r="O35" s="10" t="s">
        <v>256</v>
      </c>
      <c r="P35" s="85"/>
      <c r="Q35" s="102">
        <v>18</v>
      </c>
      <c r="R35" s="86" t="s">
        <v>256</v>
      </c>
    </row>
    <row r="36" spans="1:26" x14ac:dyDescent="0.25">
      <c r="A36" s="28"/>
      <c r="B36" s="21"/>
      <c r="C36" s="21" t="s">
        <v>256</v>
      </c>
      <c r="D36" s="22"/>
      <c r="E36" s="22"/>
      <c r="F36" s="21"/>
      <c r="G36" s="21" t="s">
        <v>256</v>
      </c>
      <c r="H36" s="21"/>
      <c r="I36" s="21"/>
      <c r="J36" s="21"/>
      <c r="K36" s="21" t="s">
        <v>256</v>
      </c>
      <c r="L36" s="22"/>
      <c r="M36" s="22"/>
      <c r="N36" s="21"/>
      <c r="O36" s="21" t="s">
        <v>256</v>
      </c>
      <c r="P36" s="21"/>
      <c r="Q36" s="21"/>
      <c r="R36" s="21"/>
    </row>
    <row r="37" spans="1:26" ht="15.75" thickBot="1" x14ac:dyDescent="0.3">
      <c r="A37" s="28"/>
      <c r="B37" s="103" t="s">
        <v>586</v>
      </c>
      <c r="C37" s="13" t="s">
        <v>256</v>
      </c>
      <c r="D37" s="130"/>
      <c r="E37" s="131">
        <v>30760</v>
      </c>
      <c r="F37" s="132" t="s">
        <v>256</v>
      </c>
      <c r="G37" s="13" t="s">
        <v>256</v>
      </c>
      <c r="H37" s="130"/>
      <c r="I37" s="133">
        <v>2.17</v>
      </c>
      <c r="J37" s="132" t="s">
        <v>256</v>
      </c>
      <c r="K37" s="13" t="s">
        <v>256</v>
      </c>
      <c r="L37" s="130"/>
      <c r="M37" s="131">
        <v>30760</v>
      </c>
      <c r="N37" s="132" t="s">
        <v>256</v>
      </c>
      <c r="O37" s="13" t="s">
        <v>256</v>
      </c>
      <c r="P37" s="130" t="s">
        <v>288</v>
      </c>
      <c r="Q37" s="133">
        <v>17.899999999999999</v>
      </c>
      <c r="R37" s="132" t="s">
        <v>256</v>
      </c>
    </row>
    <row r="38" spans="1:26" ht="15.75" thickTop="1" x14ac:dyDescent="0.25">
      <c r="A38" s="28"/>
      <c r="B38" s="21"/>
      <c r="C38" s="21" t="s">
        <v>256</v>
      </c>
      <c r="D38" s="24"/>
      <c r="E38" s="24"/>
      <c r="F38" s="21"/>
      <c r="G38" s="21" t="s">
        <v>256</v>
      </c>
      <c r="H38" s="21"/>
      <c r="I38" s="21"/>
      <c r="J38" s="21"/>
      <c r="K38" s="21" t="s">
        <v>256</v>
      </c>
      <c r="L38" s="24"/>
      <c r="M38" s="24"/>
      <c r="N38" s="21"/>
      <c r="O38" s="21" t="s">
        <v>256</v>
      </c>
      <c r="P38" s="21"/>
      <c r="Q38" s="21"/>
      <c r="R38" s="21"/>
    </row>
    <row r="39" spans="1:26" x14ac:dyDescent="0.25">
      <c r="A39" s="28"/>
      <c r="B39" s="126"/>
      <c r="C39" s="126"/>
      <c r="D39" s="126"/>
      <c r="E39" s="126"/>
      <c r="F39" s="126"/>
      <c r="G39" s="126"/>
      <c r="H39" s="126"/>
      <c r="I39" s="126"/>
      <c r="J39" s="126"/>
      <c r="K39" s="126"/>
      <c r="L39" s="126"/>
      <c r="M39" s="126"/>
      <c r="N39" s="126"/>
      <c r="O39" s="126"/>
      <c r="P39" s="126"/>
      <c r="Q39" s="126"/>
      <c r="R39" s="126"/>
      <c r="S39" s="126"/>
      <c r="T39" s="126"/>
      <c r="U39" s="126"/>
      <c r="V39" s="126"/>
      <c r="W39" s="126"/>
      <c r="X39" s="126"/>
      <c r="Y39" s="126"/>
      <c r="Z39" s="126"/>
    </row>
    <row r="40" spans="1:26" x14ac:dyDescent="0.25">
      <c r="A40" s="28"/>
      <c r="B40" s="107" t="s">
        <v>587</v>
      </c>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row>
  </sheetData>
  <mergeCells count="68">
    <mergeCell ref="B8:Z8"/>
    <mergeCell ref="B9:Z9"/>
    <mergeCell ref="B25:Z25"/>
    <mergeCell ref="B26:Z26"/>
    <mergeCell ref="B39:Z39"/>
    <mergeCell ref="B40:Z40"/>
    <mergeCell ref="R29:R33"/>
    <mergeCell ref="A1:A2"/>
    <mergeCell ref="B1:Z1"/>
    <mergeCell ref="B2:Z2"/>
    <mergeCell ref="B3:Z3"/>
    <mergeCell ref="A4:A40"/>
    <mergeCell ref="B4:Z4"/>
    <mergeCell ref="B5:Z5"/>
    <mergeCell ref="B6:Z6"/>
    <mergeCell ref="B7:Z7"/>
    <mergeCell ref="O29:O33"/>
    <mergeCell ref="P29:Q29"/>
    <mergeCell ref="P30:Q30"/>
    <mergeCell ref="P31:Q31"/>
    <mergeCell ref="P32:Q32"/>
    <mergeCell ref="P33:Q33"/>
    <mergeCell ref="H32:I32"/>
    <mergeCell ref="H33:I33"/>
    <mergeCell ref="J29:J33"/>
    <mergeCell ref="K29:K33"/>
    <mergeCell ref="L29:M33"/>
    <mergeCell ref="N29:N33"/>
    <mergeCell ref="Z12:Z15"/>
    <mergeCell ref="D28:Q28"/>
    <mergeCell ref="B29:B33"/>
    <mergeCell ref="C29:C33"/>
    <mergeCell ref="D29:E33"/>
    <mergeCell ref="F29:F33"/>
    <mergeCell ref="G29:G33"/>
    <mergeCell ref="H29:I29"/>
    <mergeCell ref="H30:I30"/>
    <mergeCell ref="H31:I31"/>
    <mergeCell ref="S12:S15"/>
    <mergeCell ref="T12:U15"/>
    <mergeCell ref="V12:V15"/>
    <mergeCell ref="W12:W15"/>
    <mergeCell ref="X12:Y12"/>
    <mergeCell ref="X13:Y13"/>
    <mergeCell ref="X14:Y14"/>
    <mergeCell ref="X15:Y15"/>
    <mergeCell ref="O12:O15"/>
    <mergeCell ref="P12:Q12"/>
    <mergeCell ref="P13:Q13"/>
    <mergeCell ref="P14:Q14"/>
    <mergeCell ref="P15:Q15"/>
    <mergeCell ref="R12:R15"/>
    <mergeCell ref="H14:I14"/>
    <mergeCell ref="H15:I15"/>
    <mergeCell ref="J12:J15"/>
    <mergeCell ref="K12:K15"/>
    <mergeCell ref="L12:M15"/>
    <mergeCell ref="N12:N15"/>
    <mergeCell ref="D11:I11"/>
    <mergeCell ref="L11:Q11"/>
    <mergeCell ref="T11:Y11"/>
    <mergeCell ref="B12:B15"/>
    <mergeCell ref="C12:C15"/>
    <mergeCell ref="D12:E15"/>
    <mergeCell ref="F12:F15"/>
    <mergeCell ref="G12:G15"/>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7.85546875" customWidth="1"/>
    <col min="4" max="4" width="10" customWidth="1"/>
    <col min="5" max="5" width="36.5703125" customWidth="1"/>
    <col min="6" max="6" width="9.28515625" customWidth="1"/>
    <col min="7" max="7" width="7.85546875" customWidth="1"/>
    <col min="8" max="8" width="10" customWidth="1"/>
    <col min="9" max="9" width="36.5703125" customWidth="1"/>
    <col min="10" max="10" width="9.28515625" customWidth="1"/>
  </cols>
  <sheetData>
    <row r="1" spans="1:10" ht="15" customHeight="1" x14ac:dyDescent="0.25">
      <c r="A1" s="9" t="s">
        <v>5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9</v>
      </c>
      <c r="B3" s="27" t="s">
        <v>7</v>
      </c>
      <c r="C3" s="27"/>
      <c r="D3" s="27"/>
      <c r="E3" s="27"/>
      <c r="F3" s="27"/>
      <c r="G3" s="27"/>
      <c r="H3" s="27"/>
      <c r="I3" s="27"/>
      <c r="J3" s="27"/>
    </row>
    <row r="4" spans="1:10" ht="15" customHeight="1" x14ac:dyDescent="0.25">
      <c r="A4" s="28" t="s">
        <v>588</v>
      </c>
      <c r="B4" s="27" t="s">
        <v>7</v>
      </c>
      <c r="C4" s="27"/>
      <c r="D4" s="27"/>
      <c r="E4" s="27"/>
      <c r="F4" s="27"/>
      <c r="G4" s="27"/>
      <c r="H4" s="27"/>
      <c r="I4" s="27"/>
      <c r="J4" s="27"/>
    </row>
    <row r="5" spans="1:10" x14ac:dyDescent="0.25">
      <c r="A5" s="28"/>
      <c r="B5" s="27"/>
      <c r="C5" s="27"/>
      <c r="D5" s="27"/>
      <c r="E5" s="27"/>
      <c r="F5" s="27"/>
      <c r="G5" s="27"/>
      <c r="H5" s="27"/>
      <c r="I5" s="27"/>
      <c r="J5" s="27"/>
    </row>
    <row r="6" spans="1:10" x14ac:dyDescent="0.25">
      <c r="A6" s="28"/>
      <c r="B6" s="29" t="s">
        <v>590</v>
      </c>
      <c r="C6" s="29"/>
      <c r="D6" s="29"/>
      <c r="E6" s="29"/>
      <c r="F6" s="29"/>
      <c r="G6" s="29"/>
      <c r="H6" s="29"/>
      <c r="I6" s="29"/>
      <c r="J6" s="29"/>
    </row>
    <row r="7" spans="1:10" x14ac:dyDescent="0.25">
      <c r="A7" s="28"/>
      <c r="B7" s="27"/>
      <c r="C7" s="27"/>
      <c r="D7" s="27"/>
      <c r="E7" s="27"/>
      <c r="F7" s="27"/>
      <c r="G7" s="27"/>
      <c r="H7" s="27"/>
      <c r="I7" s="27"/>
      <c r="J7" s="27"/>
    </row>
    <row r="8" spans="1:10" ht="63.75" customHeight="1" x14ac:dyDescent="0.25">
      <c r="A8" s="28"/>
      <c r="B8" s="30" t="s">
        <v>591</v>
      </c>
      <c r="C8" s="30"/>
      <c r="D8" s="30"/>
      <c r="E8" s="30"/>
      <c r="F8" s="30"/>
      <c r="G8" s="30"/>
      <c r="H8" s="30"/>
      <c r="I8" s="30"/>
      <c r="J8" s="30"/>
    </row>
    <row r="9" spans="1:10" x14ac:dyDescent="0.25">
      <c r="A9" s="28"/>
      <c r="B9" s="27"/>
      <c r="C9" s="27"/>
      <c r="D9" s="27"/>
      <c r="E9" s="27"/>
      <c r="F9" s="27"/>
      <c r="G9" s="27"/>
      <c r="H9" s="27"/>
      <c r="I9" s="27"/>
      <c r="J9" s="27"/>
    </row>
    <row r="10" spans="1:10" x14ac:dyDescent="0.25">
      <c r="A10" s="28"/>
      <c r="B10" s="30" t="s">
        <v>592</v>
      </c>
      <c r="C10" s="30"/>
      <c r="D10" s="30"/>
      <c r="E10" s="30"/>
      <c r="F10" s="30"/>
      <c r="G10" s="30"/>
      <c r="H10" s="30"/>
      <c r="I10" s="30"/>
      <c r="J10" s="30"/>
    </row>
    <row r="11" spans="1:10" x14ac:dyDescent="0.25">
      <c r="A11" s="28"/>
      <c r="B11" s="27"/>
      <c r="C11" s="27"/>
      <c r="D11" s="27"/>
      <c r="E11" s="27"/>
      <c r="F11" s="27"/>
      <c r="G11" s="27"/>
      <c r="H11" s="27"/>
      <c r="I11" s="27"/>
      <c r="J11" s="27"/>
    </row>
    <row r="12" spans="1:10" x14ac:dyDescent="0.25">
      <c r="A12" s="28"/>
      <c r="B12" s="32"/>
      <c r="C12" s="32"/>
      <c r="D12" s="32"/>
      <c r="E12" s="32"/>
      <c r="F12" s="32"/>
      <c r="G12" s="32"/>
      <c r="H12" s="32"/>
      <c r="I12" s="32"/>
      <c r="J12" s="32"/>
    </row>
    <row r="13" spans="1:10" x14ac:dyDescent="0.25">
      <c r="A13" s="28"/>
      <c r="B13" s="4"/>
      <c r="C13" s="4"/>
      <c r="D13" s="4"/>
      <c r="E13" s="4"/>
      <c r="F13" s="4"/>
      <c r="G13" s="4"/>
      <c r="H13" s="4"/>
      <c r="I13" s="4"/>
      <c r="J13" s="4"/>
    </row>
    <row r="14" spans="1:10" ht="15.75" thickBot="1" x14ac:dyDescent="0.3">
      <c r="A14" s="28"/>
      <c r="B14" s="49" t="s">
        <v>277</v>
      </c>
      <c r="C14" s="10" t="s">
        <v>256</v>
      </c>
      <c r="D14" s="25">
        <v>2013</v>
      </c>
      <c r="E14" s="25"/>
      <c r="F14" s="10"/>
      <c r="G14" s="10" t="s">
        <v>256</v>
      </c>
      <c r="H14" s="25">
        <v>2012</v>
      </c>
      <c r="I14" s="25"/>
      <c r="J14" s="10"/>
    </row>
    <row r="15" spans="1:10" ht="15.75" thickBot="1" x14ac:dyDescent="0.3">
      <c r="A15" s="28"/>
      <c r="B15" s="11" t="s">
        <v>593</v>
      </c>
      <c r="C15" s="13" t="s">
        <v>256</v>
      </c>
      <c r="D15" s="14" t="s">
        <v>288</v>
      </c>
      <c r="E15" s="37" t="s">
        <v>594</v>
      </c>
      <c r="F15" s="16" t="s">
        <v>256</v>
      </c>
      <c r="G15" s="13" t="s">
        <v>256</v>
      </c>
      <c r="H15" s="14" t="s">
        <v>288</v>
      </c>
      <c r="I15" s="37" t="s">
        <v>595</v>
      </c>
      <c r="J15" s="16" t="s">
        <v>256</v>
      </c>
    </row>
    <row r="16" spans="1:10" ht="15.75" thickTop="1" x14ac:dyDescent="0.25">
      <c r="A16" s="28"/>
      <c r="B16" s="21"/>
      <c r="C16" s="21" t="s">
        <v>256</v>
      </c>
      <c r="D16" s="24"/>
      <c r="E16" s="24"/>
      <c r="F16" s="21"/>
      <c r="G16" s="21" t="s">
        <v>256</v>
      </c>
      <c r="H16" s="24"/>
      <c r="I16" s="24"/>
      <c r="J16" s="21"/>
    </row>
    <row r="17" spans="1:10" ht="15.75" thickBot="1" x14ac:dyDescent="0.3">
      <c r="A17" s="28"/>
      <c r="B17" s="17" t="s">
        <v>596</v>
      </c>
      <c r="C17" s="10" t="s">
        <v>256</v>
      </c>
      <c r="D17" s="18" t="s">
        <v>288</v>
      </c>
      <c r="E17" s="19">
        <v>679</v>
      </c>
      <c r="F17" s="20" t="s">
        <v>256</v>
      </c>
      <c r="G17" s="10" t="s">
        <v>256</v>
      </c>
      <c r="H17" s="18" t="s">
        <v>288</v>
      </c>
      <c r="I17" s="23">
        <v>1539</v>
      </c>
      <c r="J17" s="20" t="s">
        <v>256</v>
      </c>
    </row>
    <row r="18" spans="1:10" ht="15.75" thickTop="1" x14ac:dyDescent="0.25">
      <c r="A18" s="28"/>
      <c r="B18" s="21"/>
      <c r="C18" s="21" t="s">
        <v>256</v>
      </c>
      <c r="D18" s="24"/>
      <c r="E18" s="24"/>
      <c r="F18" s="21"/>
      <c r="G18" s="21" t="s">
        <v>256</v>
      </c>
      <c r="H18" s="24"/>
      <c r="I18" s="24"/>
      <c r="J18" s="21"/>
    </row>
    <row r="19" spans="1:10" x14ac:dyDescent="0.25">
      <c r="A19" s="28"/>
      <c r="B19" s="27"/>
      <c r="C19" s="27"/>
      <c r="D19" s="27"/>
      <c r="E19" s="27"/>
      <c r="F19" s="27"/>
      <c r="G19" s="27"/>
      <c r="H19" s="27"/>
      <c r="I19" s="27"/>
      <c r="J19" s="27"/>
    </row>
    <row r="20" spans="1:10" ht="63.75" customHeight="1" x14ac:dyDescent="0.25">
      <c r="A20" s="28"/>
      <c r="B20" s="30" t="s">
        <v>597</v>
      </c>
      <c r="C20" s="30"/>
      <c r="D20" s="30"/>
      <c r="E20" s="30"/>
      <c r="F20" s="30"/>
      <c r="G20" s="30"/>
      <c r="H20" s="30"/>
      <c r="I20" s="30"/>
      <c r="J20" s="30"/>
    </row>
    <row r="21" spans="1:10" x14ac:dyDescent="0.25">
      <c r="A21" s="28"/>
      <c r="B21" s="27"/>
      <c r="C21" s="27"/>
      <c r="D21" s="27"/>
      <c r="E21" s="27"/>
      <c r="F21" s="27"/>
      <c r="G21" s="27"/>
      <c r="H21" s="27"/>
      <c r="I21" s="27"/>
      <c r="J21" s="27"/>
    </row>
    <row r="22" spans="1:10" ht="38.25" customHeight="1" x14ac:dyDescent="0.25">
      <c r="A22" s="28"/>
      <c r="B22" s="30" t="s">
        <v>598</v>
      </c>
      <c r="C22" s="30"/>
      <c r="D22" s="30"/>
      <c r="E22" s="30"/>
      <c r="F22" s="30"/>
      <c r="G22" s="30"/>
      <c r="H22" s="30"/>
      <c r="I22" s="30"/>
      <c r="J22" s="30"/>
    </row>
  </sheetData>
  <mergeCells count="20">
    <mergeCell ref="B19:J19"/>
    <mergeCell ref="B20:J20"/>
    <mergeCell ref="B21:J21"/>
    <mergeCell ref="B22:J22"/>
    <mergeCell ref="B7:J7"/>
    <mergeCell ref="B8:J8"/>
    <mergeCell ref="B9:J9"/>
    <mergeCell ref="B10:J10"/>
    <mergeCell ref="B11:J11"/>
    <mergeCell ref="B12:J12"/>
    <mergeCell ref="D14:E14"/>
    <mergeCell ref="H14:I14"/>
    <mergeCell ref="A1:A2"/>
    <mergeCell ref="B1:J1"/>
    <mergeCell ref="B2:J2"/>
    <mergeCell ref="B3:J3"/>
    <mergeCell ref="A4:A2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28515625" bestFit="1" customWidth="1"/>
    <col min="2" max="2" width="36.5703125" customWidth="1"/>
    <col min="3" max="3" width="8" customWidth="1"/>
    <col min="4" max="4" width="10" customWidth="1"/>
    <col min="5" max="5" width="27.7109375" customWidth="1"/>
    <col min="6" max="6" width="9.42578125" customWidth="1"/>
  </cols>
  <sheetData>
    <row r="1" spans="1:6" ht="15" customHeight="1" x14ac:dyDescent="0.25">
      <c r="A1" s="9" t="s">
        <v>599</v>
      </c>
      <c r="B1" s="9" t="s">
        <v>2</v>
      </c>
      <c r="C1" s="9"/>
      <c r="D1" s="9"/>
      <c r="E1" s="9"/>
      <c r="F1" s="9"/>
    </row>
    <row r="2" spans="1:6" ht="15" customHeight="1" x14ac:dyDescent="0.25">
      <c r="A2" s="9"/>
      <c r="B2" s="9" t="s">
        <v>3</v>
      </c>
      <c r="C2" s="9"/>
      <c r="D2" s="9"/>
      <c r="E2" s="9"/>
      <c r="F2" s="9"/>
    </row>
    <row r="3" spans="1:6" ht="15" customHeight="1" x14ac:dyDescent="0.25">
      <c r="A3" s="3" t="s">
        <v>600</v>
      </c>
      <c r="B3" s="27" t="s">
        <v>7</v>
      </c>
      <c r="C3" s="27"/>
      <c r="D3" s="27"/>
      <c r="E3" s="27"/>
      <c r="F3" s="27"/>
    </row>
    <row r="4" spans="1:6" ht="15" customHeight="1" x14ac:dyDescent="0.25">
      <c r="A4" s="28" t="s">
        <v>599</v>
      </c>
      <c r="B4" s="27" t="s">
        <v>7</v>
      </c>
      <c r="C4" s="27"/>
      <c r="D4" s="27"/>
      <c r="E4" s="27"/>
      <c r="F4" s="27"/>
    </row>
    <row r="5" spans="1:6" x14ac:dyDescent="0.25">
      <c r="A5" s="28"/>
      <c r="B5" s="27"/>
      <c r="C5" s="27"/>
      <c r="D5" s="27"/>
      <c r="E5" s="27"/>
      <c r="F5" s="27"/>
    </row>
    <row r="6" spans="1:6" x14ac:dyDescent="0.25">
      <c r="A6" s="28"/>
      <c r="B6" s="29" t="s">
        <v>601</v>
      </c>
      <c r="C6" s="29"/>
      <c r="D6" s="29"/>
      <c r="E6" s="29"/>
      <c r="F6" s="29"/>
    </row>
    <row r="7" spans="1:6" x14ac:dyDescent="0.25">
      <c r="A7" s="28"/>
      <c r="B7" s="27"/>
      <c r="C7" s="27"/>
      <c r="D7" s="27"/>
      <c r="E7" s="27"/>
      <c r="F7" s="27"/>
    </row>
    <row r="8" spans="1:6" ht="38.25" customHeight="1" x14ac:dyDescent="0.25">
      <c r="A8" s="28"/>
      <c r="B8" s="30" t="s">
        <v>602</v>
      </c>
      <c r="C8" s="30"/>
      <c r="D8" s="30"/>
      <c r="E8" s="30"/>
      <c r="F8" s="30"/>
    </row>
    <row r="9" spans="1:6" x14ac:dyDescent="0.25">
      <c r="A9" s="28"/>
      <c r="B9" s="27"/>
      <c r="C9" s="27"/>
      <c r="D9" s="27"/>
      <c r="E9" s="27"/>
      <c r="F9" s="27"/>
    </row>
    <row r="10" spans="1:6" x14ac:dyDescent="0.25">
      <c r="A10" s="28"/>
      <c r="B10" s="32"/>
      <c r="C10" s="32"/>
      <c r="D10" s="32"/>
      <c r="E10" s="32"/>
      <c r="F10" s="32"/>
    </row>
    <row r="11" spans="1:6" x14ac:dyDescent="0.25">
      <c r="A11" s="28"/>
      <c r="B11" s="4"/>
      <c r="C11" s="4"/>
      <c r="D11" s="4"/>
      <c r="E11" s="4"/>
      <c r="F11" s="4"/>
    </row>
    <row r="12" spans="1:6" ht="15.75" thickBot="1" x14ac:dyDescent="0.3">
      <c r="A12" s="28"/>
      <c r="B12" s="49" t="s">
        <v>277</v>
      </c>
      <c r="C12" s="10" t="s">
        <v>256</v>
      </c>
      <c r="D12" s="47"/>
      <c r="E12" s="47"/>
      <c r="F12" s="10"/>
    </row>
    <row r="13" spans="1:6" x14ac:dyDescent="0.25">
      <c r="A13" s="28"/>
      <c r="B13" s="11" t="s">
        <v>603</v>
      </c>
      <c r="C13" s="13" t="s">
        <v>256</v>
      </c>
      <c r="D13" s="14" t="s">
        <v>288</v>
      </c>
      <c r="E13" s="15">
        <v>6218</v>
      </c>
      <c r="F13" s="16" t="s">
        <v>256</v>
      </c>
    </row>
    <row r="14" spans="1:6" x14ac:dyDescent="0.25">
      <c r="A14" s="28"/>
      <c r="B14" s="17" t="s">
        <v>604</v>
      </c>
      <c r="C14" s="10" t="s">
        <v>256</v>
      </c>
      <c r="D14" s="18"/>
      <c r="E14" s="19">
        <v>315</v>
      </c>
      <c r="F14" s="20" t="s">
        <v>256</v>
      </c>
    </row>
    <row r="15" spans="1:6" ht="15.75" thickBot="1" x14ac:dyDescent="0.3">
      <c r="A15" s="28"/>
      <c r="B15" s="11" t="s">
        <v>605</v>
      </c>
      <c r="C15" s="13" t="s">
        <v>256</v>
      </c>
      <c r="D15" s="14"/>
      <c r="E15" s="15">
        <v>1441</v>
      </c>
      <c r="F15" s="16" t="s">
        <v>256</v>
      </c>
    </row>
    <row r="16" spans="1:6" x14ac:dyDescent="0.25">
      <c r="A16" s="28"/>
      <c r="B16" s="21"/>
      <c r="C16" s="21" t="s">
        <v>256</v>
      </c>
      <c r="D16" s="22"/>
      <c r="E16" s="22"/>
      <c r="F16" s="21"/>
    </row>
    <row r="17" spans="1:6" ht="15.75" thickBot="1" x14ac:dyDescent="0.3">
      <c r="A17" s="28"/>
      <c r="B17" s="42" t="s">
        <v>606</v>
      </c>
      <c r="C17" s="10" t="s">
        <v>256</v>
      </c>
      <c r="D17" s="18" t="s">
        <v>288</v>
      </c>
      <c r="E17" s="23">
        <v>5092</v>
      </c>
      <c r="F17" s="20" t="s">
        <v>256</v>
      </c>
    </row>
    <row r="18" spans="1:6" ht="15.75" thickTop="1" x14ac:dyDescent="0.25">
      <c r="A18" s="28"/>
      <c r="B18" s="21"/>
      <c r="C18" s="21" t="s">
        <v>256</v>
      </c>
      <c r="D18" s="24"/>
      <c r="E18" s="24"/>
      <c r="F18" s="21"/>
    </row>
    <row r="19" spans="1:6" x14ac:dyDescent="0.25">
      <c r="A19" s="28"/>
      <c r="B19" s="27"/>
      <c r="C19" s="27"/>
      <c r="D19" s="27"/>
      <c r="E19" s="27"/>
      <c r="F19" s="27"/>
    </row>
    <row r="20" spans="1:6" ht="25.5" customHeight="1" x14ac:dyDescent="0.25">
      <c r="A20" s="28"/>
      <c r="B20" s="30" t="s">
        <v>607</v>
      </c>
      <c r="C20" s="30"/>
      <c r="D20" s="30"/>
      <c r="E20" s="30"/>
      <c r="F20" s="30"/>
    </row>
  </sheetData>
  <mergeCells count="15">
    <mergeCell ref="B8:F8"/>
    <mergeCell ref="B9:F9"/>
    <mergeCell ref="B10:F10"/>
    <mergeCell ref="B19:F19"/>
    <mergeCell ref="B20:F20"/>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5777</v>
      </c>
      <c r="C4" s="8">
        <v>21485</v>
      </c>
    </row>
    <row r="5" spans="1:3" ht="30" x14ac:dyDescent="0.25">
      <c r="A5" s="2" t="s">
        <v>37</v>
      </c>
      <c r="B5" s="6">
        <v>26822</v>
      </c>
      <c r="C5" s="6">
        <v>45393</v>
      </c>
    </row>
    <row r="6" spans="1:3" x14ac:dyDescent="0.25">
      <c r="A6" s="2" t="s">
        <v>38</v>
      </c>
      <c r="B6" s="6">
        <v>42599</v>
      </c>
      <c r="C6" s="6">
        <v>66878</v>
      </c>
    </row>
    <row r="7" spans="1:3" x14ac:dyDescent="0.25">
      <c r="A7" s="3" t="s">
        <v>39</v>
      </c>
      <c r="B7" s="4" t="s">
        <v>7</v>
      </c>
      <c r="C7" s="4" t="s">
        <v>7</v>
      </c>
    </row>
    <row r="8" spans="1:3" x14ac:dyDescent="0.25">
      <c r="A8" s="2" t="s">
        <v>40</v>
      </c>
      <c r="B8" s="6">
        <v>101722</v>
      </c>
      <c r="C8" s="6">
        <v>129291</v>
      </c>
    </row>
    <row r="9" spans="1:3" x14ac:dyDescent="0.25">
      <c r="A9" s="2" t="s">
        <v>41</v>
      </c>
      <c r="B9" s="6">
        <v>44350</v>
      </c>
      <c r="C9" s="4" t="s">
        <v>7</v>
      </c>
    </row>
    <row r="10" spans="1:3" x14ac:dyDescent="0.25">
      <c r="A10" s="2" t="s">
        <v>42</v>
      </c>
      <c r="B10" s="6">
        <v>5463</v>
      </c>
      <c r="C10" s="6">
        <v>5463</v>
      </c>
    </row>
    <row r="11" spans="1:3" x14ac:dyDescent="0.25">
      <c r="A11" s="2" t="s">
        <v>43</v>
      </c>
      <c r="B11" s="6">
        <v>151535</v>
      </c>
      <c r="C11" s="6">
        <v>134754</v>
      </c>
    </row>
    <row r="12" spans="1:3" x14ac:dyDescent="0.25">
      <c r="A12" s="2" t="s">
        <v>44</v>
      </c>
      <c r="B12" s="6">
        <v>379125</v>
      </c>
      <c r="C12" s="6">
        <v>364580</v>
      </c>
    </row>
    <row r="13" spans="1:3" x14ac:dyDescent="0.25">
      <c r="A13" s="2" t="s">
        <v>45</v>
      </c>
      <c r="B13" s="6">
        <v>5085</v>
      </c>
      <c r="C13" s="6">
        <v>4580</v>
      </c>
    </row>
    <row r="14" spans="1:3" x14ac:dyDescent="0.25">
      <c r="A14" s="2" t="s">
        <v>46</v>
      </c>
      <c r="B14" s="6">
        <v>374040</v>
      </c>
      <c r="C14" s="6">
        <v>360000</v>
      </c>
    </row>
    <row r="15" spans="1:3" x14ac:dyDescent="0.25">
      <c r="A15" s="2" t="s">
        <v>47</v>
      </c>
      <c r="B15" s="6">
        <v>8690</v>
      </c>
      <c r="C15" s="6">
        <v>8475</v>
      </c>
    </row>
    <row r="16" spans="1:3" x14ac:dyDescent="0.25">
      <c r="A16" s="2" t="s">
        <v>48</v>
      </c>
      <c r="B16" s="4">
        <v>759</v>
      </c>
      <c r="C16" s="4">
        <v>894</v>
      </c>
    </row>
    <row r="17" spans="1:3" x14ac:dyDescent="0.25">
      <c r="A17" s="2" t="s">
        <v>49</v>
      </c>
      <c r="B17" s="6">
        <v>4728</v>
      </c>
      <c r="C17" s="6">
        <v>4728</v>
      </c>
    </row>
    <row r="18" spans="1:3" x14ac:dyDescent="0.25">
      <c r="A18" s="2" t="s">
        <v>50</v>
      </c>
      <c r="B18" s="6">
        <v>9551</v>
      </c>
      <c r="C18" s="6">
        <v>8298</v>
      </c>
    </row>
    <row r="19" spans="1:3" ht="30" x14ac:dyDescent="0.25">
      <c r="A19" s="2" t="s">
        <v>51</v>
      </c>
      <c r="B19" s="6">
        <v>4563</v>
      </c>
      <c r="C19" s="6">
        <v>2873</v>
      </c>
    </row>
    <row r="20" spans="1:3" x14ac:dyDescent="0.25">
      <c r="A20" s="2" t="s">
        <v>52</v>
      </c>
      <c r="B20" s="6">
        <v>596465</v>
      </c>
      <c r="C20" s="6">
        <v>586900</v>
      </c>
    </row>
    <row r="21" spans="1:3" x14ac:dyDescent="0.25">
      <c r="A21" s="3" t="s">
        <v>53</v>
      </c>
      <c r="B21" s="4" t="s">
        <v>7</v>
      </c>
      <c r="C21" s="4" t="s">
        <v>7</v>
      </c>
    </row>
    <row r="22" spans="1:3" x14ac:dyDescent="0.25">
      <c r="A22" s="2" t="s">
        <v>54</v>
      </c>
      <c r="B22" s="6">
        <v>120325</v>
      </c>
      <c r="C22" s="6">
        <v>104147</v>
      </c>
    </row>
    <row r="23" spans="1:3" x14ac:dyDescent="0.25">
      <c r="A23" s="2" t="s">
        <v>55</v>
      </c>
      <c r="B23" s="6">
        <v>360608</v>
      </c>
      <c r="C23" s="6">
        <v>371296</v>
      </c>
    </row>
    <row r="24" spans="1:3" x14ac:dyDescent="0.25">
      <c r="A24" s="2" t="s">
        <v>56</v>
      </c>
      <c r="B24" s="6">
        <v>480933</v>
      </c>
      <c r="C24" s="6">
        <v>475443</v>
      </c>
    </row>
    <row r="25" spans="1:3" x14ac:dyDescent="0.25">
      <c r="A25" s="2" t="s">
        <v>57</v>
      </c>
      <c r="B25" s="6">
        <v>48671</v>
      </c>
      <c r="C25" s="6">
        <v>43992</v>
      </c>
    </row>
    <row r="26" spans="1:3" x14ac:dyDescent="0.25">
      <c r="A26" s="2" t="s">
        <v>58</v>
      </c>
      <c r="B26" s="6">
        <v>12459</v>
      </c>
      <c r="C26" s="6">
        <v>12672</v>
      </c>
    </row>
    <row r="27" spans="1:3" ht="30" x14ac:dyDescent="0.25">
      <c r="A27" s="2" t="s">
        <v>59</v>
      </c>
      <c r="B27" s="6">
        <v>1991</v>
      </c>
      <c r="C27" s="6">
        <v>2340</v>
      </c>
    </row>
    <row r="28" spans="1:3" x14ac:dyDescent="0.25">
      <c r="A28" s="2" t="s">
        <v>60</v>
      </c>
      <c r="B28" s="6">
        <v>544054</v>
      </c>
      <c r="C28" s="6">
        <v>534447</v>
      </c>
    </row>
    <row r="29" spans="1:3" x14ac:dyDescent="0.25">
      <c r="A29" s="3" t="s">
        <v>61</v>
      </c>
      <c r="B29" s="4" t="s">
        <v>7</v>
      </c>
      <c r="C29" s="4" t="s">
        <v>7</v>
      </c>
    </row>
    <row r="30" spans="1:3" ht="60" x14ac:dyDescent="0.25">
      <c r="A30" s="2" t="s">
        <v>62</v>
      </c>
      <c r="B30" s="6">
        <v>18629</v>
      </c>
      <c r="C30" s="6">
        <v>18629</v>
      </c>
    </row>
    <row r="31" spans="1:3" x14ac:dyDescent="0.25">
      <c r="A31" s="2" t="s">
        <v>63</v>
      </c>
      <c r="B31" s="6">
        <v>9964</v>
      </c>
      <c r="C31" s="6">
        <v>9974</v>
      </c>
    </row>
    <row r="32" spans="1:3" x14ac:dyDescent="0.25">
      <c r="A32" s="2" t="s">
        <v>64</v>
      </c>
      <c r="B32" s="6">
        <v>30232</v>
      </c>
      <c r="C32" s="6">
        <v>26962</v>
      </c>
    </row>
    <row r="33" spans="1:3" ht="30" x14ac:dyDescent="0.25">
      <c r="A33" s="2" t="s">
        <v>65</v>
      </c>
      <c r="B33" s="6">
        <v>-4958</v>
      </c>
      <c r="C33" s="6">
        <v>-4976</v>
      </c>
    </row>
    <row r="34" spans="1:3" ht="30" x14ac:dyDescent="0.25">
      <c r="A34" s="2" t="s">
        <v>66</v>
      </c>
      <c r="B34" s="6">
        <v>-1456</v>
      </c>
      <c r="C34" s="6">
        <v>1864</v>
      </c>
    </row>
    <row r="35" spans="1:3" x14ac:dyDescent="0.25">
      <c r="A35" s="2" t="s">
        <v>67</v>
      </c>
      <c r="B35" s="6">
        <v>52411</v>
      </c>
      <c r="C35" s="6">
        <v>52453</v>
      </c>
    </row>
    <row r="36" spans="1:3" ht="30" x14ac:dyDescent="0.25">
      <c r="A36" s="2" t="s">
        <v>68</v>
      </c>
      <c r="B36" s="8">
        <v>596465</v>
      </c>
      <c r="C36" s="8">
        <v>586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7" bestFit="1" customWidth="1"/>
    <col min="2" max="2" width="36.5703125" customWidth="1"/>
    <col min="3" max="3" width="7.85546875" customWidth="1"/>
    <col min="4" max="4" width="9.28515625" customWidth="1"/>
    <col min="5" max="5" width="28.85546875" customWidth="1"/>
    <col min="6" max="6" width="9.28515625" customWidth="1"/>
    <col min="7" max="7" width="7.85546875" customWidth="1"/>
    <col min="8" max="8" width="36.5703125" customWidth="1"/>
    <col min="9" max="9" width="22.42578125" customWidth="1"/>
    <col min="10" max="10" width="15.140625" customWidth="1"/>
    <col min="11" max="11" width="36.5703125" customWidth="1"/>
    <col min="12" max="12" width="9.28515625" customWidth="1"/>
    <col min="13" max="13" width="28.85546875" customWidth="1"/>
    <col min="14" max="14" width="9.28515625" customWidth="1"/>
    <col min="15" max="15" width="7.85546875" customWidth="1"/>
    <col min="16" max="16" width="36.5703125" customWidth="1"/>
    <col min="17" max="17" width="9.28515625" customWidth="1"/>
    <col min="18" max="18" width="15.140625" customWidth="1"/>
    <col min="19" max="19" width="36.5703125" customWidth="1"/>
    <col min="20" max="20" width="9.28515625" customWidth="1"/>
    <col min="21" max="21" width="28.85546875" customWidth="1"/>
    <col min="22" max="22" width="9.28515625" customWidth="1"/>
    <col min="23" max="23" width="7.85546875" customWidth="1"/>
    <col min="24" max="24" width="36.5703125" customWidth="1"/>
    <col min="25" max="25" width="13.7109375" customWidth="1"/>
    <col min="26" max="26" width="15.140625" customWidth="1"/>
  </cols>
  <sheetData>
    <row r="1" spans="1:26" ht="15" customHeight="1" x14ac:dyDescent="0.25">
      <c r="A1" s="9" t="s">
        <v>60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74</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608</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106" t="s">
        <v>609</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ht="25.5" customHeight="1" x14ac:dyDescent="0.25">
      <c r="A6" s="28"/>
      <c r="B6" s="107" t="s">
        <v>610</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28"/>
      <c r="B7" s="107" t="s">
        <v>611</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x14ac:dyDescent="0.25">
      <c r="A8" s="28"/>
      <c r="B8" s="107" t="s">
        <v>612</v>
      </c>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x14ac:dyDescent="0.25">
      <c r="A9" s="28"/>
      <c r="B9" s="107" t="s">
        <v>613</v>
      </c>
      <c r="C9" s="107"/>
      <c r="D9" s="107"/>
      <c r="E9" s="107"/>
      <c r="F9" s="107"/>
      <c r="G9" s="107"/>
      <c r="H9" s="107"/>
      <c r="I9" s="107"/>
      <c r="J9" s="107"/>
      <c r="K9" s="107"/>
      <c r="L9" s="107"/>
      <c r="M9" s="107"/>
      <c r="N9" s="107"/>
      <c r="O9" s="107"/>
      <c r="P9" s="107"/>
      <c r="Q9" s="107"/>
      <c r="R9" s="107"/>
      <c r="S9" s="107"/>
      <c r="T9" s="107"/>
      <c r="U9" s="107"/>
      <c r="V9" s="107"/>
      <c r="W9" s="107"/>
      <c r="X9" s="107"/>
      <c r="Y9" s="107"/>
      <c r="Z9" s="107"/>
    </row>
    <row r="10" spans="1:26" x14ac:dyDescent="0.25">
      <c r="A10" s="28"/>
      <c r="B10" s="118"/>
      <c r="C10" s="118"/>
      <c r="D10" s="118"/>
      <c r="E10" s="118"/>
      <c r="F10" s="118"/>
      <c r="G10" s="118"/>
      <c r="H10" s="118"/>
      <c r="I10" s="118"/>
      <c r="J10" s="118"/>
      <c r="K10" s="118"/>
      <c r="L10" s="118"/>
      <c r="M10" s="118"/>
      <c r="N10" s="118"/>
      <c r="O10" s="118"/>
      <c r="P10" s="118"/>
      <c r="Q10" s="118"/>
      <c r="R10" s="118"/>
      <c r="S10" s="118"/>
      <c r="T10" s="118"/>
      <c r="U10" s="118"/>
      <c r="V10" s="118"/>
      <c r="W10" s="118"/>
      <c r="X10" s="118"/>
      <c r="Y10" s="118"/>
      <c r="Z10" s="118"/>
    </row>
    <row r="11" spans="1:26" x14ac:dyDescent="0.25">
      <c r="A11" s="28"/>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28"/>
      <c r="B12" s="10"/>
      <c r="C12" s="10" t="s">
        <v>256</v>
      </c>
      <c r="D12" s="47"/>
      <c r="E12" s="47"/>
      <c r="F12" s="10"/>
      <c r="G12" s="10" t="s">
        <v>256</v>
      </c>
      <c r="H12" s="47"/>
      <c r="I12" s="47"/>
      <c r="J12" s="10"/>
      <c r="K12" s="10"/>
      <c r="L12" s="116" t="s">
        <v>614</v>
      </c>
      <c r="M12" s="116"/>
      <c r="N12" s="116"/>
      <c r="O12" s="116"/>
      <c r="P12" s="116"/>
      <c r="Q12" s="116"/>
      <c r="R12" s="10"/>
      <c r="S12" s="10"/>
      <c r="T12" s="116" t="s">
        <v>615</v>
      </c>
      <c r="U12" s="116"/>
      <c r="V12" s="116"/>
      <c r="W12" s="116"/>
      <c r="X12" s="116"/>
      <c r="Y12" s="116"/>
      <c r="Z12" s="10"/>
    </row>
    <row r="13" spans="1:26" x14ac:dyDescent="0.25">
      <c r="A13" s="28"/>
      <c r="B13" s="10"/>
      <c r="C13" s="10" t="s">
        <v>256</v>
      </c>
      <c r="D13" s="47"/>
      <c r="E13" s="47"/>
      <c r="F13" s="10"/>
      <c r="G13" s="10" t="s">
        <v>256</v>
      </c>
      <c r="H13" s="47"/>
      <c r="I13" s="47"/>
      <c r="J13" s="10"/>
      <c r="K13" s="10"/>
      <c r="L13" s="116" t="s">
        <v>616</v>
      </c>
      <c r="M13" s="116"/>
      <c r="N13" s="116"/>
      <c r="O13" s="116"/>
      <c r="P13" s="116"/>
      <c r="Q13" s="116"/>
      <c r="R13" s="10"/>
      <c r="S13" s="10"/>
      <c r="T13" s="116" t="s">
        <v>617</v>
      </c>
      <c r="U13" s="116"/>
      <c r="V13" s="116"/>
      <c r="W13" s="116"/>
      <c r="X13" s="116"/>
      <c r="Y13" s="116"/>
      <c r="Z13" s="10"/>
    </row>
    <row r="14" spans="1:26" x14ac:dyDescent="0.25">
      <c r="A14" s="28"/>
      <c r="B14" s="10"/>
      <c r="C14" s="10" t="s">
        <v>256</v>
      </c>
      <c r="D14" s="47"/>
      <c r="E14" s="47"/>
      <c r="F14" s="10"/>
      <c r="G14" s="10" t="s">
        <v>256</v>
      </c>
      <c r="H14" s="47"/>
      <c r="I14" s="47"/>
      <c r="J14" s="10"/>
      <c r="K14" s="10"/>
      <c r="L14" s="116" t="s">
        <v>618</v>
      </c>
      <c r="M14" s="116"/>
      <c r="N14" s="116"/>
      <c r="O14" s="116"/>
      <c r="P14" s="116"/>
      <c r="Q14" s="116"/>
      <c r="R14" s="10"/>
      <c r="S14" s="10"/>
      <c r="T14" s="116" t="s">
        <v>619</v>
      </c>
      <c r="U14" s="116"/>
      <c r="V14" s="116"/>
      <c r="W14" s="116"/>
      <c r="X14" s="116"/>
      <c r="Y14" s="116"/>
      <c r="Z14" s="10"/>
    </row>
    <row r="15" spans="1:26" ht="15.75" thickBot="1" x14ac:dyDescent="0.3">
      <c r="A15" s="28"/>
      <c r="B15" s="10"/>
      <c r="C15" s="10" t="s">
        <v>256</v>
      </c>
      <c r="D15" s="113" t="s">
        <v>620</v>
      </c>
      <c r="E15" s="113"/>
      <c r="F15" s="113"/>
      <c r="G15" s="113"/>
      <c r="H15" s="113"/>
      <c r="I15" s="113"/>
      <c r="J15" s="10"/>
      <c r="K15" s="10"/>
      <c r="L15" s="113" t="s">
        <v>621</v>
      </c>
      <c r="M15" s="113"/>
      <c r="N15" s="113"/>
      <c r="O15" s="113"/>
      <c r="P15" s="113"/>
      <c r="Q15" s="113"/>
      <c r="R15" s="10"/>
      <c r="S15" s="10"/>
      <c r="T15" s="113" t="s">
        <v>622</v>
      </c>
      <c r="U15" s="113"/>
      <c r="V15" s="113"/>
      <c r="W15" s="113"/>
      <c r="X15" s="113"/>
      <c r="Y15" s="113"/>
      <c r="Z15" s="10"/>
    </row>
    <row r="16" spans="1:26" ht="15.75" thickBot="1" x14ac:dyDescent="0.3">
      <c r="A16" s="28"/>
      <c r="B16" s="109" t="s">
        <v>277</v>
      </c>
      <c r="C16" s="10" t="s">
        <v>256</v>
      </c>
      <c r="D16" s="137" t="s">
        <v>508</v>
      </c>
      <c r="E16" s="137"/>
      <c r="F16" s="10"/>
      <c r="G16" s="10" t="s">
        <v>256</v>
      </c>
      <c r="H16" s="137" t="s">
        <v>623</v>
      </c>
      <c r="I16" s="137"/>
      <c r="J16" s="10"/>
      <c r="K16" s="10"/>
      <c r="L16" s="137" t="s">
        <v>508</v>
      </c>
      <c r="M16" s="137"/>
      <c r="N16" s="10"/>
      <c r="O16" s="10" t="s">
        <v>256</v>
      </c>
      <c r="P16" s="137" t="s">
        <v>623</v>
      </c>
      <c r="Q16" s="137"/>
      <c r="R16" s="10"/>
      <c r="S16" s="10"/>
      <c r="T16" s="137" t="s">
        <v>508</v>
      </c>
      <c r="U16" s="137"/>
      <c r="V16" s="10"/>
      <c r="W16" s="10" t="s">
        <v>256</v>
      </c>
      <c r="X16" s="137" t="s">
        <v>623</v>
      </c>
      <c r="Y16" s="137"/>
      <c r="Z16" s="10"/>
    </row>
    <row r="17" spans="1:26" x14ac:dyDescent="0.25">
      <c r="A17" s="28"/>
      <c r="B17" s="103">
        <v>2013</v>
      </c>
      <c r="C17" s="13" t="s">
        <v>256</v>
      </c>
      <c r="D17" s="12"/>
      <c r="E17" s="12"/>
      <c r="F17" s="12"/>
      <c r="G17" s="13" t="s">
        <v>256</v>
      </c>
      <c r="H17" s="12"/>
      <c r="I17" s="12"/>
      <c r="J17" s="12"/>
      <c r="K17" s="13"/>
      <c r="L17" s="12"/>
      <c r="M17" s="12"/>
      <c r="N17" s="12"/>
      <c r="O17" s="13" t="s">
        <v>256</v>
      </c>
      <c r="P17" s="12"/>
      <c r="Q17" s="12"/>
      <c r="R17" s="12"/>
      <c r="S17" s="13"/>
      <c r="T17" s="12"/>
      <c r="U17" s="12"/>
      <c r="V17" s="12"/>
      <c r="W17" s="13" t="s">
        <v>256</v>
      </c>
      <c r="X17" s="12"/>
      <c r="Y17" s="12"/>
      <c r="Z17" s="12"/>
    </row>
    <row r="18" spans="1:26" x14ac:dyDescent="0.25">
      <c r="A18" s="28"/>
      <c r="B18" s="95" t="s">
        <v>624</v>
      </c>
      <c r="C18" s="10" t="s">
        <v>256</v>
      </c>
      <c r="D18" s="4"/>
      <c r="E18" s="4"/>
      <c r="F18" s="4"/>
      <c r="G18" s="10" t="s">
        <v>256</v>
      </c>
      <c r="H18" s="4"/>
      <c r="I18" s="4"/>
      <c r="J18" s="4"/>
      <c r="K18" s="10"/>
      <c r="L18" s="4"/>
      <c r="M18" s="4"/>
      <c r="N18" s="4"/>
      <c r="O18" s="10" t="s">
        <v>256</v>
      </c>
      <c r="P18" s="4"/>
      <c r="Q18" s="4"/>
      <c r="R18" s="4"/>
      <c r="S18" s="10"/>
      <c r="T18" s="4"/>
      <c r="U18" s="4"/>
      <c r="V18" s="4"/>
      <c r="W18" s="10" t="s">
        <v>256</v>
      </c>
      <c r="X18" s="4"/>
      <c r="Y18" s="4"/>
      <c r="Z18" s="4"/>
    </row>
    <row r="19" spans="1:26" x14ac:dyDescent="0.25">
      <c r="A19" s="28"/>
      <c r="B19" s="135" t="s">
        <v>625</v>
      </c>
      <c r="C19" s="13" t="s">
        <v>256</v>
      </c>
      <c r="D19" s="90" t="s">
        <v>288</v>
      </c>
      <c r="E19" s="91">
        <v>53268</v>
      </c>
      <c r="F19" s="92" t="s">
        <v>256</v>
      </c>
      <c r="G19" s="13" t="s">
        <v>256</v>
      </c>
      <c r="H19" s="90"/>
      <c r="I19" s="112">
        <v>13.6</v>
      </c>
      <c r="J19" s="92" t="s">
        <v>492</v>
      </c>
      <c r="K19" s="13"/>
      <c r="L19" s="90" t="s">
        <v>288</v>
      </c>
      <c r="M19" s="91">
        <v>31416</v>
      </c>
      <c r="N19" s="92" t="s">
        <v>256</v>
      </c>
      <c r="O19" s="13" t="s">
        <v>256</v>
      </c>
      <c r="P19" s="90"/>
      <c r="Q19" s="112">
        <v>8</v>
      </c>
      <c r="R19" s="92" t="s">
        <v>492</v>
      </c>
      <c r="S19" s="13"/>
      <c r="T19" s="90" t="s">
        <v>288</v>
      </c>
      <c r="U19" s="91">
        <v>39270</v>
      </c>
      <c r="V19" s="92" t="s">
        <v>256</v>
      </c>
      <c r="W19" s="13" t="s">
        <v>256</v>
      </c>
      <c r="X19" s="90"/>
      <c r="Y19" s="112">
        <v>10</v>
      </c>
      <c r="Z19" s="92" t="s">
        <v>492</v>
      </c>
    </row>
    <row r="20" spans="1:26" x14ac:dyDescent="0.25">
      <c r="A20" s="28"/>
      <c r="B20" s="136" t="s">
        <v>626</v>
      </c>
      <c r="C20" s="10" t="s">
        <v>256</v>
      </c>
      <c r="D20" s="85"/>
      <c r="E20" s="94">
        <v>52458</v>
      </c>
      <c r="F20" s="86" t="s">
        <v>256</v>
      </c>
      <c r="G20" s="10" t="s">
        <v>256</v>
      </c>
      <c r="H20" s="85"/>
      <c r="I20" s="102">
        <v>13.4</v>
      </c>
      <c r="J20" s="86" t="s">
        <v>256</v>
      </c>
      <c r="K20" s="10"/>
      <c r="L20" s="85"/>
      <c r="M20" s="94">
        <v>31392</v>
      </c>
      <c r="N20" s="86" t="s">
        <v>256</v>
      </c>
      <c r="O20" s="10" t="s">
        <v>256</v>
      </c>
      <c r="P20" s="85"/>
      <c r="Q20" s="102">
        <v>8</v>
      </c>
      <c r="R20" s="86" t="s">
        <v>256</v>
      </c>
      <c r="S20" s="10"/>
      <c r="T20" s="85"/>
      <c r="U20" s="94">
        <v>39240</v>
      </c>
      <c r="V20" s="86" t="s">
        <v>256</v>
      </c>
      <c r="W20" s="10" t="s">
        <v>256</v>
      </c>
      <c r="X20" s="85"/>
      <c r="Y20" s="102">
        <v>10</v>
      </c>
      <c r="Z20" s="86" t="s">
        <v>256</v>
      </c>
    </row>
    <row r="21" spans="1:26" x14ac:dyDescent="0.25">
      <c r="A21" s="28"/>
      <c r="B21" s="96" t="s">
        <v>627</v>
      </c>
      <c r="C21" s="13" t="s">
        <v>256</v>
      </c>
      <c r="D21" s="12"/>
      <c r="E21" s="12"/>
      <c r="F21" s="12"/>
      <c r="G21" s="13" t="s">
        <v>256</v>
      </c>
      <c r="H21" s="12"/>
      <c r="I21" s="12"/>
      <c r="J21" s="12"/>
      <c r="K21" s="13"/>
      <c r="L21" s="12"/>
      <c r="M21" s="12"/>
      <c r="N21" s="12"/>
      <c r="O21" s="13" t="s">
        <v>256</v>
      </c>
      <c r="P21" s="12"/>
      <c r="Q21" s="12"/>
      <c r="R21" s="12"/>
      <c r="S21" s="13"/>
      <c r="T21" s="12"/>
      <c r="U21" s="12"/>
      <c r="V21" s="12"/>
      <c r="W21" s="13" t="s">
        <v>256</v>
      </c>
      <c r="X21" s="12"/>
      <c r="Y21" s="12"/>
      <c r="Z21" s="12"/>
    </row>
    <row r="22" spans="1:26" x14ac:dyDescent="0.25">
      <c r="A22" s="28"/>
      <c r="B22" s="136" t="s">
        <v>625</v>
      </c>
      <c r="C22" s="10" t="s">
        <v>256</v>
      </c>
      <c r="D22" s="85"/>
      <c r="E22" s="94">
        <v>48357</v>
      </c>
      <c r="F22" s="86" t="s">
        <v>256</v>
      </c>
      <c r="G22" s="10" t="s">
        <v>256</v>
      </c>
      <c r="H22" s="85"/>
      <c r="I22" s="102">
        <v>12.3</v>
      </c>
      <c r="J22" s="86" t="s">
        <v>256</v>
      </c>
      <c r="K22" s="10"/>
      <c r="L22" s="85"/>
      <c r="M22" s="94">
        <v>15708</v>
      </c>
      <c r="N22" s="86" t="s">
        <v>256</v>
      </c>
      <c r="O22" s="10" t="s">
        <v>256</v>
      </c>
      <c r="P22" s="85"/>
      <c r="Q22" s="102">
        <v>4</v>
      </c>
      <c r="R22" s="86" t="s">
        <v>256</v>
      </c>
      <c r="S22" s="10"/>
      <c r="T22" s="85"/>
      <c r="U22" s="94">
        <v>23562</v>
      </c>
      <c r="V22" s="86" t="s">
        <v>256</v>
      </c>
      <c r="W22" s="10" t="s">
        <v>256</v>
      </c>
      <c r="X22" s="85"/>
      <c r="Y22" s="102">
        <v>6</v>
      </c>
      <c r="Z22" s="86" t="s">
        <v>256</v>
      </c>
    </row>
    <row r="23" spans="1:26" x14ac:dyDescent="0.25">
      <c r="A23" s="28"/>
      <c r="B23" s="135" t="s">
        <v>626</v>
      </c>
      <c r="C23" s="13" t="s">
        <v>256</v>
      </c>
      <c r="D23" s="90"/>
      <c r="E23" s="91">
        <v>47558</v>
      </c>
      <c r="F23" s="92" t="s">
        <v>256</v>
      </c>
      <c r="G23" s="13" t="s">
        <v>256</v>
      </c>
      <c r="H23" s="90"/>
      <c r="I23" s="112">
        <v>12.1</v>
      </c>
      <c r="J23" s="92" t="s">
        <v>256</v>
      </c>
      <c r="K23" s="13"/>
      <c r="L23" s="90"/>
      <c r="M23" s="91">
        <v>15696</v>
      </c>
      <c r="N23" s="92" t="s">
        <v>256</v>
      </c>
      <c r="O23" s="13" t="s">
        <v>256</v>
      </c>
      <c r="P23" s="90"/>
      <c r="Q23" s="112">
        <v>4</v>
      </c>
      <c r="R23" s="92" t="s">
        <v>256</v>
      </c>
      <c r="S23" s="13"/>
      <c r="T23" s="90"/>
      <c r="U23" s="91">
        <v>23544</v>
      </c>
      <c r="V23" s="92" t="s">
        <v>256</v>
      </c>
      <c r="W23" s="13" t="s">
        <v>256</v>
      </c>
      <c r="X23" s="90"/>
      <c r="Y23" s="112">
        <v>6</v>
      </c>
      <c r="Z23" s="92" t="s">
        <v>256</v>
      </c>
    </row>
    <row r="24" spans="1:26" x14ac:dyDescent="0.25">
      <c r="A24" s="28"/>
      <c r="B24" s="95" t="s">
        <v>628</v>
      </c>
      <c r="C24" s="10" t="s">
        <v>256</v>
      </c>
      <c r="D24" s="4"/>
      <c r="E24" s="4"/>
      <c r="F24" s="4"/>
      <c r="G24" s="10" t="s">
        <v>256</v>
      </c>
      <c r="H24" s="4"/>
      <c r="I24" s="4"/>
      <c r="J24" s="4"/>
      <c r="K24" s="10"/>
      <c r="L24" s="4"/>
      <c r="M24" s="4"/>
      <c r="N24" s="4"/>
      <c r="O24" s="10" t="s">
        <v>256</v>
      </c>
      <c r="P24" s="4"/>
      <c r="Q24" s="4"/>
      <c r="R24" s="4"/>
      <c r="S24" s="10"/>
      <c r="T24" s="4"/>
      <c r="U24" s="4"/>
      <c r="V24" s="4"/>
      <c r="W24" s="10" t="s">
        <v>256</v>
      </c>
      <c r="X24" s="4"/>
      <c r="Y24" s="4"/>
      <c r="Z24" s="4"/>
    </row>
    <row r="25" spans="1:26" x14ac:dyDescent="0.25">
      <c r="A25" s="28"/>
      <c r="B25" s="135" t="s">
        <v>625</v>
      </c>
      <c r="C25" s="13" t="s">
        <v>256</v>
      </c>
      <c r="D25" s="90"/>
      <c r="E25" s="91">
        <v>48357</v>
      </c>
      <c r="F25" s="92" t="s">
        <v>256</v>
      </c>
      <c r="G25" s="13" t="s">
        <v>256</v>
      </c>
      <c r="H25" s="90"/>
      <c r="I25" s="112">
        <v>8.1999999999999993</v>
      </c>
      <c r="J25" s="92" t="s">
        <v>256</v>
      </c>
      <c r="K25" s="13"/>
      <c r="L25" s="90"/>
      <c r="M25" s="91">
        <v>23550</v>
      </c>
      <c r="N25" s="92" t="s">
        <v>256</v>
      </c>
      <c r="O25" s="13" t="s">
        <v>256</v>
      </c>
      <c r="P25" s="90"/>
      <c r="Q25" s="112">
        <v>4</v>
      </c>
      <c r="R25" s="92" t="s">
        <v>256</v>
      </c>
      <c r="S25" s="13"/>
      <c r="T25" s="90"/>
      <c r="U25" s="91">
        <v>29438</v>
      </c>
      <c r="V25" s="92" t="s">
        <v>256</v>
      </c>
      <c r="W25" s="13" t="s">
        <v>256</v>
      </c>
      <c r="X25" s="90"/>
      <c r="Y25" s="112">
        <v>5</v>
      </c>
      <c r="Z25" s="92" t="s">
        <v>256</v>
      </c>
    </row>
    <row r="26" spans="1:26" x14ac:dyDescent="0.25">
      <c r="A26" s="28"/>
      <c r="B26" s="136" t="s">
        <v>626</v>
      </c>
      <c r="C26" s="10" t="s">
        <v>256</v>
      </c>
      <c r="D26" s="85"/>
      <c r="E26" s="94">
        <v>47558</v>
      </c>
      <c r="F26" s="86" t="s">
        <v>256</v>
      </c>
      <c r="G26" s="10" t="s">
        <v>256</v>
      </c>
      <c r="H26" s="85"/>
      <c r="I26" s="102">
        <v>8.1</v>
      </c>
      <c r="J26" s="86" t="s">
        <v>256</v>
      </c>
      <c r="K26" s="10"/>
      <c r="L26" s="85"/>
      <c r="M26" s="94">
        <v>23544</v>
      </c>
      <c r="N26" s="86" t="s">
        <v>256</v>
      </c>
      <c r="O26" s="10" t="s">
        <v>256</v>
      </c>
      <c r="P26" s="85"/>
      <c r="Q26" s="102">
        <v>4</v>
      </c>
      <c r="R26" s="86" t="s">
        <v>256</v>
      </c>
      <c r="S26" s="10"/>
      <c r="T26" s="85"/>
      <c r="U26" s="94">
        <v>29430</v>
      </c>
      <c r="V26" s="86" t="s">
        <v>256</v>
      </c>
      <c r="W26" s="10" t="s">
        <v>256</v>
      </c>
      <c r="X26" s="85"/>
      <c r="Y26" s="102">
        <v>5</v>
      </c>
      <c r="Z26" s="86" t="s">
        <v>256</v>
      </c>
    </row>
    <row r="27" spans="1:26" x14ac:dyDescent="0.25">
      <c r="A27" s="28"/>
      <c r="B27" s="103">
        <v>2012</v>
      </c>
      <c r="C27" s="13" t="s">
        <v>256</v>
      </c>
      <c r="D27" s="12"/>
      <c r="E27" s="12"/>
      <c r="F27" s="12"/>
      <c r="G27" s="13" t="s">
        <v>256</v>
      </c>
      <c r="H27" s="12"/>
      <c r="I27" s="12"/>
      <c r="J27" s="12"/>
      <c r="K27" s="13"/>
      <c r="L27" s="12"/>
      <c r="M27" s="12"/>
      <c r="N27" s="12"/>
      <c r="O27" s="13" t="s">
        <v>256</v>
      </c>
      <c r="P27" s="12"/>
      <c r="Q27" s="12"/>
      <c r="R27" s="12"/>
      <c r="S27" s="13"/>
      <c r="T27" s="12"/>
      <c r="U27" s="12"/>
      <c r="V27" s="12"/>
      <c r="W27" s="13" t="s">
        <v>256</v>
      </c>
      <c r="X27" s="12"/>
      <c r="Y27" s="12"/>
      <c r="Z27" s="12"/>
    </row>
    <row r="28" spans="1:26" x14ac:dyDescent="0.25">
      <c r="A28" s="28"/>
      <c r="B28" s="95" t="s">
        <v>624</v>
      </c>
      <c r="C28" s="10" t="s">
        <v>256</v>
      </c>
      <c r="D28" s="4"/>
      <c r="E28" s="4"/>
      <c r="F28" s="4"/>
      <c r="G28" s="10" t="s">
        <v>256</v>
      </c>
      <c r="H28" s="4"/>
      <c r="I28" s="4"/>
      <c r="J28" s="4"/>
      <c r="K28" s="10"/>
      <c r="L28" s="4"/>
      <c r="M28" s="4"/>
      <c r="N28" s="4"/>
      <c r="O28" s="10" t="s">
        <v>256</v>
      </c>
      <c r="P28" s="4"/>
      <c r="Q28" s="4"/>
      <c r="R28" s="4"/>
      <c r="S28" s="10"/>
      <c r="T28" s="4"/>
      <c r="U28" s="4"/>
      <c r="V28" s="4"/>
      <c r="W28" s="10" t="s">
        <v>256</v>
      </c>
      <c r="X28" s="4"/>
      <c r="Y28" s="4"/>
      <c r="Z28" s="4"/>
    </row>
    <row r="29" spans="1:26" x14ac:dyDescent="0.25">
      <c r="A29" s="28"/>
      <c r="B29" s="135" t="s">
        <v>625</v>
      </c>
      <c r="C29" s="13" t="s">
        <v>256</v>
      </c>
      <c r="D29" s="90" t="s">
        <v>288</v>
      </c>
      <c r="E29" s="91">
        <v>49534</v>
      </c>
      <c r="F29" s="92" t="s">
        <v>256</v>
      </c>
      <c r="G29" s="13" t="s">
        <v>256</v>
      </c>
      <c r="H29" s="90"/>
      <c r="I29" s="112">
        <v>13.3</v>
      </c>
      <c r="J29" s="92" t="s">
        <v>492</v>
      </c>
      <c r="K29" s="13"/>
      <c r="L29" s="90" t="s">
        <v>288</v>
      </c>
      <c r="M29" s="91">
        <v>29707</v>
      </c>
      <c r="N29" s="92" t="s">
        <v>256</v>
      </c>
      <c r="O29" s="13" t="s">
        <v>256</v>
      </c>
      <c r="P29" s="90"/>
      <c r="Q29" s="112">
        <v>8</v>
      </c>
      <c r="R29" s="92" t="s">
        <v>492</v>
      </c>
      <c r="S29" s="13"/>
      <c r="T29" s="90" t="s">
        <v>288</v>
      </c>
      <c r="U29" s="91">
        <v>37134</v>
      </c>
      <c r="V29" s="92" t="s">
        <v>256</v>
      </c>
      <c r="W29" s="13" t="s">
        <v>256</v>
      </c>
      <c r="X29" s="90"/>
      <c r="Y29" s="112">
        <v>10</v>
      </c>
      <c r="Z29" s="92" t="s">
        <v>492</v>
      </c>
    </row>
    <row r="30" spans="1:26" x14ac:dyDescent="0.25">
      <c r="A30" s="28"/>
      <c r="B30" s="136" t="s">
        <v>626</v>
      </c>
      <c r="C30" s="10" t="s">
        <v>256</v>
      </c>
      <c r="D30" s="85"/>
      <c r="E30" s="94">
        <v>48940</v>
      </c>
      <c r="F30" s="86" t="s">
        <v>256</v>
      </c>
      <c r="G30" s="10" t="s">
        <v>256</v>
      </c>
      <c r="H30" s="85"/>
      <c r="I30" s="102">
        <v>13.2</v>
      </c>
      <c r="J30" s="86" t="s">
        <v>256</v>
      </c>
      <c r="K30" s="10"/>
      <c r="L30" s="85"/>
      <c r="M30" s="94">
        <v>29695</v>
      </c>
      <c r="N30" s="86" t="s">
        <v>256</v>
      </c>
      <c r="O30" s="10" t="s">
        <v>256</v>
      </c>
      <c r="P30" s="85"/>
      <c r="Q30" s="102">
        <v>8</v>
      </c>
      <c r="R30" s="86" t="s">
        <v>256</v>
      </c>
      <c r="S30" s="10"/>
      <c r="T30" s="85"/>
      <c r="U30" s="94">
        <v>37118</v>
      </c>
      <c r="V30" s="86" t="s">
        <v>256</v>
      </c>
      <c r="W30" s="10" t="s">
        <v>256</v>
      </c>
      <c r="X30" s="85"/>
      <c r="Y30" s="102">
        <v>10</v>
      </c>
      <c r="Z30" s="86" t="s">
        <v>256</v>
      </c>
    </row>
    <row r="31" spans="1:26" x14ac:dyDescent="0.25">
      <c r="A31" s="28"/>
      <c r="B31" s="96" t="s">
        <v>627</v>
      </c>
      <c r="C31" s="13" t="s">
        <v>256</v>
      </c>
      <c r="D31" s="12"/>
      <c r="E31" s="12"/>
      <c r="F31" s="12"/>
      <c r="G31" s="13" t="s">
        <v>256</v>
      </c>
      <c r="H31" s="12"/>
      <c r="I31" s="12"/>
      <c r="J31" s="12"/>
      <c r="K31" s="13"/>
      <c r="L31" s="12"/>
      <c r="M31" s="12"/>
      <c r="N31" s="12"/>
      <c r="O31" s="13" t="s">
        <v>256</v>
      </c>
      <c r="P31" s="12"/>
      <c r="Q31" s="12"/>
      <c r="R31" s="12"/>
      <c r="S31" s="13"/>
      <c r="T31" s="12"/>
      <c r="U31" s="12"/>
      <c r="V31" s="12"/>
      <c r="W31" s="13" t="s">
        <v>256</v>
      </c>
      <c r="X31" s="12"/>
      <c r="Y31" s="12"/>
      <c r="Z31" s="12"/>
    </row>
    <row r="32" spans="1:26" x14ac:dyDescent="0.25">
      <c r="A32" s="28"/>
      <c r="B32" s="136" t="s">
        <v>625</v>
      </c>
      <c r="C32" s="10" t="s">
        <v>256</v>
      </c>
      <c r="D32" s="85"/>
      <c r="E32" s="94">
        <v>44946</v>
      </c>
      <c r="F32" s="86" t="s">
        <v>256</v>
      </c>
      <c r="G32" s="10" t="s">
        <v>256</v>
      </c>
      <c r="H32" s="85"/>
      <c r="I32" s="102">
        <v>12.1</v>
      </c>
      <c r="J32" s="86" t="s">
        <v>256</v>
      </c>
      <c r="K32" s="10"/>
      <c r="L32" s="85"/>
      <c r="M32" s="94">
        <v>14854</v>
      </c>
      <c r="N32" s="86" t="s">
        <v>256</v>
      </c>
      <c r="O32" s="10" t="s">
        <v>256</v>
      </c>
      <c r="P32" s="85"/>
      <c r="Q32" s="102">
        <v>4</v>
      </c>
      <c r="R32" s="86" t="s">
        <v>256</v>
      </c>
      <c r="S32" s="10"/>
      <c r="T32" s="85"/>
      <c r="U32" s="94">
        <v>22280</v>
      </c>
      <c r="V32" s="86" t="s">
        <v>256</v>
      </c>
      <c r="W32" s="10" t="s">
        <v>256</v>
      </c>
      <c r="X32" s="85"/>
      <c r="Y32" s="102">
        <v>6</v>
      </c>
      <c r="Z32" s="86" t="s">
        <v>256</v>
      </c>
    </row>
    <row r="33" spans="1:26" x14ac:dyDescent="0.25">
      <c r="A33" s="28"/>
      <c r="B33" s="135" t="s">
        <v>626</v>
      </c>
      <c r="C33" s="13" t="s">
        <v>256</v>
      </c>
      <c r="D33" s="90"/>
      <c r="E33" s="91">
        <v>44352</v>
      </c>
      <c r="F33" s="92" t="s">
        <v>256</v>
      </c>
      <c r="G33" s="13" t="s">
        <v>256</v>
      </c>
      <c r="H33" s="90"/>
      <c r="I33" s="112">
        <v>12</v>
      </c>
      <c r="J33" s="92" t="s">
        <v>256</v>
      </c>
      <c r="K33" s="13"/>
      <c r="L33" s="90"/>
      <c r="M33" s="91">
        <v>14847</v>
      </c>
      <c r="N33" s="92" t="s">
        <v>256</v>
      </c>
      <c r="O33" s="13" t="s">
        <v>256</v>
      </c>
      <c r="P33" s="90"/>
      <c r="Q33" s="112">
        <v>4</v>
      </c>
      <c r="R33" s="92" t="s">
        <v>256</v>
      </c>
      <c r="S33" s="13"/>
      <c r="T33" s="90"/>
      <c r="U33" s="91">
        <v>22271</v>
      </c>
      <c r="V33" s="92" t="s">
        <v>256</v>
      </c>
      <c r="W33" s="13" t="s">
        <v>256</v>
      </c>
      <c r="X33" s="90"/>
      <c r="Y33" s="112">
        <v>6</v>
      </c>
      <c r="Z33" s="92" t="s">
        <v>256</v>
      </c>
    </row>
    <row r="34" spans="1:26" x14ac:dyDescent="0.25">
      <c r="A34" s="28"/>
      <c r="B34" s="95" t="s">
        <v>628</v>
      </c>
      <c r="C34" s="10" t="s">
        <v>256</v>
      </c>
      <c r="D34" s="4"/>
      <c r="E34" s="4"/>
      <c r="F34" s="4"/>
      <c r="G34" s="10" t="s">
        <v>256</v>
      </c>
      <c r="H34" s="4"/>
      <c r="I34" s="4"/>
      <c r="J34" s="4"/>
      <c r="K34" s="10"/>
      <c r="L34" s="4"/>
      <c r="M34" s="4"/>
      <c r="N34" s="4"/>
      <c r="O34" s="10" t="s">
        <v>256</v>
      </c>
      <c r="P34" s="4"/>
      <c r="Q34" s="4"/>
      <c r="R34" s="4"/>
      <c r="S34" s="10"/>
      <c r="T34" s="4"/>
      <c r="U34" s="4"/>
      <c r="V34" s="4"/>
      <c r="W34" s="10" t="s">
        <v>256</v>
      </c>
      <c r="X34" s="4"/>
      <c r="Y34" s="4"/>
      <c r="Z34" s="4"/>
    </row>
    <row r="35" spans="1:26" x14ac:dyDescent="0.25">
      <c r="A35" s="28"/>
      <c r="B35" s="135" t="s">
        <v>625</v>
      </c>
      <c r="C35" s="13" t="s">
        <v>256</v>
      </c>
      <c r="D35" s="90"/>
      <c r="E35" s="91">
        <v>44946</v>
      </c>
      <c r="F35" s="92" t="s">
        <v>256</v>
      </c>
      <c r="G35" s="13" t="s">
        <v>256</v>
      </c>
      <c r="H35" s="90"/>
      <c r="I35" s="112">
        <v>7.9</v>
      </c>
      <c r="J35" s="92" t="s">
        <v>256</v>
      </c>
      <c r="K35" s="13"/>
      <c r="L35" s="90"/>
      <c r="M35" s="91">
        <v>22794</v>
      </c>
      <c r="N35" s="92" t="s">
        <v>256</v>
      </c>
      <c r="O35" s="13" t="s">
        <v>256</v>
      </c>
      <c r="P35" s="90"/>
      <c r="Q35" s="112">
        <v>4</v>
      </c>
      <c r="R35" s="92" t="s">
        <v>256</v>
      </c>
      <c r="S35" s="13"/>
      <c r="T35" s="90"/>
      <c r="U35" s="91">
        <v>28493</v>
      </c>
      <c r="V35" s="92" t="s">
        <v>256</v>
      </c>
      <c r="W35" s="13" t="s">
        <v>256</v>
      </c>
      <c r="X35" s="90"/>
      <c r="Y35" s="112">
        <v>5</v>
      </c>
      <c r="Z35" s="92" t="s">
        <v>256</v>
      </c>
    </row>
    <row r="36" spans="1:26" x14ac:dyDescent="0.25">
      <c r="A36" s="28"/>
      <c r="B36" s="136" t="s">
        <v>626</v>
      </c>
      <c r="C36" s="10" t="s">
        <v>256</v>
      </c>
      <c r="D36" s="85"/>
      <c r="E36" s="94">
        <v>44352</v>
      </c>
      <c r="F36" s="86" t="s">
        <v>256</v>
      </c>
      <c r="G36" s="10" t="s">
        <v>256</v>
      </c>
      <c r="H36" s="85"/>
      <c r="I36" s="102">
        <v>7.8</v>
      </c>
      <c r="J36" s="86" t="s">
        <v>256</v>
      </c>
      <c r="K36" s="10"/>
      <c r="L36" s="85"/>
      <c r="M36" s="94">
        <v>22788</v>
      </c>
      <c r="N36" s="86" t="s">
        <v>256</v>
      </c>
      <c r="O36" s="10" t="s">
        <v>256</v>
      </c>
      <c r="P36" s="85"/>
      <c r="Q36" s="102">
        <v>4</v>
      </c>
      <c r="R36" s="86" t="s">
        <v>256</v>
      </c>
      <c r="S36" s="10"/>
      <c r="T36" s="85"/>
      <c r="U36" s="94">
        <v>28485</v>
      </c>
      <c r="V36" s="86" t="s">
        <v>256</v>
      </c>
      <c r="W36" s="10" t="s">
        <v>256</v>
      </c>
      <c r="X36" s="85"/>
      <c r="Y36" s="102">
        <v>5</v>
      </c>
      <c r="Z36" s="86" t="s">
        <v>256</v>
      </c>
    </row>
    <row r="37" spans="1:26" x14ac:dyDescent="0.25">
      <c r="A37" s="28"/>
      <c r="B37" s="126"/>
      <c r="C37" s="126"/>
      <c r="D37" s="126"/>
      <c r="E37" s="126"/>
      <c r="F37" s="126"/>
      <c r="G37" s="126"/>
      <c r="H37" s="126"/>
      <c r="I37" s="126"/>
      <c r="J37" s="126"/>
      <c r="K37" s="126"/>
      <c r="L37" s="126"/>
      <c r="M37" s="126"/>
      <c r="N37" s="126"/>
      <c r="O37" s="126"/>
      <c r="P37" s="126"/>
      <c r="Q37" s="126"/>
      <c r="R37" s="126"/>
      <c r="S37" s="126"/>
      <c r="T37" s="126"/>
      <c r="U37" s="126"/>
      <c r="V37" s="126"/>
      <c r="W37" s="126"/>
      <c r="X37" s="126"/>
      <c r="Y37" s="126"/>
      <c r="Z37" s="126"/>
    </row>
    <row r="38" spans="1:26" ht="25.5" customHeight="1" x14ac:dyDescent="0.25">
      <c r="A38" s="28"/>
      <c r="B38" s="107" t="s">
        <v>629</v>
      </c>
      <c r="C38" s="107"/>
      <c r="D38" s="107"/>
      <c r="E38" s="107"/>
      <c r="F38" s="107"/>
      <c r="G38" s="107"/>
      <c r="H38" s="107"/>
      <c r="I38" s="107"/>
      <c r="J38" s="107"/>
      <c r="K38" s="107"/>
      <c r="L38" s="107"/>
      <c r="M38" s="107"/>
      <c r="N38" s="107"/>
      <c r="O38" s="107"/>
      <c r="P38" s="107"/>
      <c r="Q38" s="107"/>
      <c r="R38" s="107"/>
      <c r="S38" s="107"/>
      <c r="T38" s="107"/>
      <c r="U38" s="107"/>
      <c r="V38" s="107"/>
      <c r="W38" s="107"/>
      <c r="X38" s="107"/>
      <c r="Y38" s="107"/>
      <c r="Z38" s="107"/>
    </row>
  </sheetData>
  <mergeCells count="35">
    <mergeCell ref="B9:Z9"/>
    <mergeCell ref="B10:Z10"/>
    <mergeCell ref="B37:Z37"/>
    <mergeCell ref="B38:Z38"/>
    <mergeCell ref="A1:A2"/>
    <mergeCell ref="B1:Z1"/>
    <mergeCell ref="B2:Z2"/>
    <mergeCell ref="B3:Z3"/>
    <mergeCell ref="A4:A38"/>
    <mergeCell ref="B4:Z4"/>
    <mergeCell ref="B5:Z5"/>
    <mergeCell ref="B6:Z6"/>
    <mergeCell ref="B7:Z7"/>
    <mergeCell ref="B8:Z8"/>
    <mergeCell ref="D16:E16"/>
    <mergeCell ref="H16:I16"/>
    <mergeCell ref="L16:M16"/>
    <mergeCell ref="P16:Q16"/>
    <mergeCell ref="T16:U16"/>
    <mergeCell ref="X16:Y16"/>
    <mergeCell ref="D14:E14"/>
    <mergeCell ref="H14:I14"/>
    <mergeCell ref="L14:Q14"/>
    <mergeCell ref="T14:Y14"/>
    <mergeCell ref="D15:I15"/>
    <mergeCell ref="L15:Q15"/>
    <mergeCell ref="T15:Y15"/>
    <mergeCell ref="D12:E12"/>
    <mergeCell ref="H12:I12"/>
    <mergeCell ref="L12:Q12"/>
    <mergeCell ref="T12:Y12"/>
    <mergeCell ref="D13:E13"/>
    <mergeCell ref="H13:I13"/>
    <mergeCell ref="L13:Q13"/>
    <mergeCell ref="T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2.85546875" customWidth="1"/>
    <col min="4" max="4" width="3.42578125" customWidth="1"/>
    <col min="5" max="5" width="10.5703125" customWidth="1"/>
    <col min="6" max="6" width="3.7109375" customWidth="1"/>
    <col min="7" max="7" width="2.85546875" customWidth="1"/>
    <col min="8" max="8" width="3.42578125" customWidth="1"/>
    <col min="9" max="9" width="10.5703125" customWidth="1"/>
    <col min="10" max="10" width="3.7109375" customWidth="1"/>
    <col min="11" max="11" width="17" customWidth="1"/>
    <col min="12" max="12" width="3.42578125" customWidth="1"/>
    <col min="13" max="13" width="10" customWidth="1"/>
    <col min="14" max="14" width="3.7109375" customWidth="1"/>
  </cols>
  <sheetData>
    <row r="1" spans="1:14" ht="15" customHeight="1" x14ac:dyDescent="0.25">
      <c r="A1" s="9" t="s">
        <v>6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631</v>
      </c>
      <c r="B3" s="27" t="s">
        <v>7</v>
      </c>
      <c r="C3" s="27"/>
      <c r="D3" s="27"/>
      <c r="E3" s="27"/>
      <c r="F3" s="27"/>
      <c r="G3" s="27"/>
      <c r="H3" s="27"/>
      <c r="I3" s="27"/>
      <c r="J3" s="27"/>
      <c r="K3" s="27"/>
      <c r="L3" s="27"/>
      <c r="M3" s="27"/>
      <c r="N3" s="27"/>
    </row>
    <row r="4" spans="1:14" ht="15" customHeight="1" x14ac:dyDescent="0.25">
      <c r="A4" s="28" t="s">
        <v>630</v>
      </c>
      <c r="B4" s="27" t="s">
        <v>7</v>
      </c>
      <c r="C4" s="27"/>
      <c r="D4" s="27"/>
      <c r="E4" s="27"/>
      <c r="F4" s="27"/>
      <c r="G4" s="27"/>
      <c r="H4" s="27"/>
      <c r="I4" s="27"/>
      <c r="J4" s="27"/>
      <c r="K4" s="27"/>
      <c r="L4" s="27"/>
      <c r="M4" s="27"/>
      <c r="N4" s="27"/>
    </row>
    <row r="5" spans="1:14" x14ac:dyDescent="0.25">
      <c r="A5" s="28"/>
      <c r="B5" s="106" t="s">
        <v>632</v>
      </c>
      <c r="C5" s="106"/>
      <c r="D5" s="106"/>
      <c r="E5" s="106"/>
      <c r="F5" s="106"/>
      <c r="G5" s="106"/>
      <c r="H5" s="106"/>
      <c r="I5" s="106"/>
      <c r="J5" s="106"/>
      <c r="K5" s="106"/>
      <c r="L5" s="106"/>
      <c r="M5" s="106"/>
      <c r="N5" s="106"/>
    </row>
    <row r="6" spans="1:14" ht="25.5" customHeight="1" x14ac:dyDescent="0.25">
      <c r="A6" s="28"/>
      <c r="B6" s="107" t="s">
        <v>633</v>
      </c>
      <c r="C6" s="107"/>
      <c r="D6" s="107"/>
      <c r="E6" s="107"/>
      <c r="F6" s="107"/>
      <c r="G6" s="107"/>
      <c r="H6" s="107"/>
      <c r="I6" s="107"/>
      <c r="J6" s="107"/>
      <c r="K6" s="107"/>
      <c r="L6" s="107"/>
      <c r="M6" s="107"/>
      <c r="N6" s="107"/>
    </row>
    <row r="7" spans="1:14" x14ac:dyDescent="0.25">
      <c r="A7" s="28"/>
      <c r="B7" s="118"/>
      <c r="C7" s="118"/>
      <c r="D7" s="118"/>
      <c r="E7" s="118"/>
      <c r="F7" s="118"/>
      <c r="G7" s="118"/>
      <c r="H7" s="118"/>
      <c r="I7" s="118"/>
      <c r="J7" s="118"/>
      <c r="K7" s="118"/>
      <c r="L7" s="118"/>
      <c r="M7" s="118"/>
      <c r="N7" s="118"/>
    </row>
    <row r="8" spans="1:14" x14ac:dyDescent="0.25">
      <c r="A8" s="28"/>
      <c r="B8" s="4"/>
      <c r="C8" s="4"/>
      <c r="D8" s="4"/>
      <c r="E8" s="4"/>
      <c r="F8" s="4"/>
      <c r="G8" s="4"/>
      <c r="H8" s="4"/>
      <c r="I8" s="4"/>
      <c r="J8" s="4"/>
    </row>
    <row r="9" spans="1:14" ht="15.75" thickBot="1" x14ac:dyDescent="0.3">
      <c r="A9" s="28"/>
      <c r="B9" s="109" t="s">
        <v>277</v>
      </c>
      <c r="C9" s="10" t="s">
        <v>256</v>
      </c>
      <c r="D9" s="113">
        <v>2013</v>
      </c>
      <c r="E9" s="113"/>
      <c r="F9" s="10"/>
      <c r="G9" s="10" t="s">
        <v>256</v>
      </c>
      <c r="H9" s="113">
        <v>2012</v>
      </c>
      <c r="I9" s="113"/>
      <c r="J9" s="10"/>
    </row>
    <row r="10" spans="1:14" x14ac:dyDescent="0.25">
      <c r="A10" s="28"/>
      <c r="B10" s="103" t="s">
        <v>634</v>
      </c>
      <c r="C10" s="13" t="s">
        <v>256</v>
      </c>
      <c r="D10" s="12"/>
      <c r="E10" s="12"/>
      <c r="F10" s="12"/>
      <c r="G10" s="13" t="s">
        <v>256</v>
      </c>
      <c r="H10" s="12"/>
      <c r="I10" s="12"/>
      <c r="J10" s="12"/>
    </row>
    <row r="11" spans="1:14" x14ac:dyDescent="0.25">
      <c r="A11" s="28"/>
      <c r="B11" s="99" t="s">
        <v>635</v>
      </c>
      <c r="C11" s="10" t="s">
        <v>256</v>
      </c>
      <c r="D11" s="4"/>
      <c r="E11" s="4"/>
      <c r="F11" s="4"/>
      <c r="G11" s="10" t="s">
        <v>256</v>
      </c>
      <c r="H11" s="4"/>
      <c r="I11" s="4"/>
      <c r="J11" s="4"/>
    </row>
    <row r="12" spans="1:14" x14ac:dyDescent="0.25">
      <c r="A12" s="28"/>
      <c r="B12" s="96" t="s">
        <v>636</v>
      </c>
      <c r="C12" s="13" t="s">
        <v>256</v>
      </c>
      <c r="D12" s="90" t="s">
        <v>288</v>
      </c>
      <c r="E12" s="112">
        <v>598</v>
      </c>
      <c r="F12" s="92" t="s">
        <v>256</v>
      </c>
      <c r="G12" s="13" t="s">
        <v>256</v>
      </c>
      <c r="H12" s="90" t="s">
        <v>288</v>
      </c>
      <c r="I12" s="112">
        <v>388</v>
      </c>
      <c r="J12" s="92" t="s">
        <v>256</v>
      </c>
    </row>
    <row r="13" spans="1:14" x14ac:dyDescent="0.25">
      <c r="A13" s="28"/>
      <c r="B13" s="95" t="s">
        <v>637</v>
      </c>
      <c r="C13" s="10" t="s">
        <v>256</v>
      </c>
      <c r="D13" s="85"/>
      <c r="E13" s="94">
        <v>51596</v>
      </c>
      <c r="F13" s="86" t="s">
        <v>256</v>
      </c>
      <c r="G13" s="10" t="s">
        <v>256</v>
      </c>
      <c r="H13" s="85"/>
      <c r="I13" s="94">
        <v>51858</v>
      </c>
      <c r="J13" s="86" t="s">
        <v>256</v>
      </c>
    </row>
    <row r="14" spans="1:14" x14ac:dyDescent="0.25">
      <c r="A14" s="28"/>
      <c r="B14" s="96" t="s">
        <v>638</v>
      </c>
      <c r="C14" s="13" t="s">
        <v>256</v>
      </c>
      <c r="D14" s="90"/>
      <c r="E14" s="112">
        <v>128</v>
      </c>
      <c r="F14" s="92" t="s">
        <v>256</v>
      </c>
      <c r="G14" s="13" t="s">
        <v>256</v>
      </c>
      <c r="H14" s="90"/>
      <c r="I14" s="112">
        <v>69</v>
      </c>
      <c r="J14" s="92" t="s">
        <v>256</v>
      </c>
    </row>
    <row r="15" spans="1:14" ht="15.75" thickBot="1" x14ac:dyDescent="0.3">
      <c r="A15" s="28"/>
      <c r="B15" s="95" t="s">
        <v>639</v>
      </c>
      <c r="C15" s="10" t="s">
        <v>256</v>
      </c>
      <c r="D15" s="85"/>
      <c r="E15" s="102">
        <v>192</v>
      </c>
      <c r="F15" s="86" t="s">
        <v>256</v>
      </c>
      <c r="G15" s="10" t="s">
        <v>256</v>
      </c>
      <c r="H15" s="85"/>
      <c r="I15" s="102">
        <v>207</v>
      </c>
      <c r="J15" s="86" t="s">
        <v>256</v>
      </c>
    </row>
    <row r="16" spans="1:14" x14ac:dyDescent="0.25">
      <c r="A16" s="28"/>
      <c r="B16" s="21"/>
      <c r="C16" s="21" t="s">
        <v>256</v>
      </c>
      <c r="D16" s="22"/>
      <c r="E16" s="22"/>
      <c r="F16" s="21"/>
      <c r="G16" s="21" t="s">
        <v>256</v>
      </c>
      <c r="H16" s="22"/>
      <c r="I16" s="22"/>
      <c r="J16" s="21"/>
    </row>
    <row r="17" spans="1:14" ht="15.75" thickBot="1" x14ac:dyDescent="0.3">
      <c r="A17" s="28"/>
      <c r="B17" s="103" t="s">
        <v>52</v>
      </c>
      <c r="C17" s="13" t="s">
        <v>256</v>
      </c>
      <c r="D17" s="90" t="s">
        <v>288</v>
      </c>
      <c r="E17" s="91">
        <v>52514</v>
      </c>
      <c r="F17" s="92" t="s">
        <v>256</v>
      </c>
      <c r="G17" s="13" t="s">
        <v>256</v>
      </c>
      <c r="H17" s="90" t="s">
        <v>288</v>
      </c>
      <c r="I17" s="91">
        <v>52522</v>
      </c>
      <c r="J17" s="92" t="s">
        <v>256</v>
      </c>
    </row>
    <row r="18" spans="1:14" ht="15.75" thickTop="1" x14ac:dyDescent="0.25">
      <c r="A18" s="28"/>
      <c r="B18" s="21"/>
      <c r="C18" s="21" t="s">
        <v>256</v>
      </c>
      <c r="D18" s="24"/>
      <c r="E18" s="24"/>
      <c r="F18" s="21"/>
      <c r="G18" s="21" t="s">
        <v>256</v>
      </c>
      <c r="H18" s="24"/>
      <c r="I18" s="24"/>
      <c r="J18" s="21"/>
    </row>
    <row r="19" spans="1:14" ht="25.5" x14ac:dyDescent="0.25">
      <c r="A19" s="28"/>
      <c r="B19" s="99" t="s">
        <v>640</v>
      </c>
      <c r="C19" s="10" t="s">
        <v>256</v>
      </c>
      <c r="D19" s="4"/>
      <c r="E19" s="4"/>
      <c r="F19" s="4"/>
      <c r="G19" s="10" t="s">
        <v>256</v>
      </c>
      <c r="H19" s="4"/>
      <c r="I19" s="4"/>
      <c r="J19" s="4"/>
    </row>
    <row r="20" spans="1:14" x14ac:dyDescent="0.25">
      <c r="A20" s="28"/>
      <c r="B20" s="96" t="s">
        <v>60</v>
      </c>
      <c r="C20" s="13" t="s">
        <v>256</v>
      </c>
      <c r="D20" s="90" t="s">
        <v>288</v>
      </c>
      <c r="E20" s="112">
        <v>103</v>
      </c>
      <c r="F20" s="92" t="s">
        <v>256</v>
      </c>
      <c r="G20" s="13" t="s">
        <v>256</v>
      </c>
      <c r="H20" s="90" t="s">
        <v>288</v>
      </c>
      <c r="I20" s="112">
        <v>69</v>
      </c>
      <c r="J20" s="92" t="s">
        <v>256</v>
      </c>
    </row>
    <row r="21" spans="1:14" ht="15.75" thickBot="1" x14ac:dyDescent="0.3">
      <c r="A21" s="28"/>
      <c r="B21" s="95" t="s">
        <v>641</v>
      </c>
      <c r="C21" s="10" t="s">
        <v>256</v>
      </c>
      <c r="D21" s="85"/>
      <c r="E21" s="94">
        <v>52411</v>
      </c>
      <c r="F21" s="86" t="s">
        <v>256</v>
      </c>
      <c r="G21" s="10" t="s">
        <v>256</v>
      </c>
      <c r="H21" s="85"/>
      <c r="I21" s="94">
        <v>52453</v>
      </c>
      <c r="J21" s="86" t="s">
        <v>256</v>
      </c>
    </row>
    <row r="22" spans="1:14" x14ac:dyDescent="0.25">
      <c r="A22" s="28"/>
      <c r="B22" s="21"/>
      <c r="C22" s="21" t="s">
        <v>256</v>
      </c>
      <c r="D22" s="22"/>
      <c r="E22" s="22"/>
      <c r="F22" s="21"/>
      <c r="G22" s="21" t="s">
        <v>256</v>
      </c>
      <c r="H22" s="22"/>
      <c r="I22" s="22"/>
      <c r="J22" s="21"/>
    </row>
    <row r="23" spans="1:14" ht="26.25" thickBot="1" x14ac:dyDescent="0.3">
      <c r="A23" s="28"/>
      <c r="B23" s="103" t="s">
        <v>642</v>
      </c>
      <c r="C23" s="13" t="s">
        <v>256</v>
      </c>
      <c r="D23" s="90" t="s">
        <v>288</v>
      </c>
      <c r="E23" s="91">
        <v>52514</v>
      </c>
      <c r="F23" s="92" t="s">
        <v>256</v>
      </c>
      <c r="G23" s="13" t="s">
        <v>256</v>
      </c>
      <c r="H23" s="90" t="s">
        <v>288</v>
      </c>
      <c r="I23" s="91">
        <v>52522</v>
      </c>
      <c r="J23" s="92" t="s">
        <v>256</v>
      </c>
    </row>
    <row r="24" spans="1:14" ht="15.75" thickTop="1" x14ac:dyDescent="0.25">
      <c r="A24" s="28"/>
      <c r="B24" s="21"/>
      <c r="C24" s="21" t="s">
        <v>256</v>
      </c>
      <c r="D24" s="24"/>
      <c r="E24" s="24"/>
      <c r="F24" s="21"/>
      <c r="G24" s="21" t="s">
        <v>256</v>
      </c>
      <c r="H24" s="24"/>
      <c r="I24" s="24"/>
      <c r="J24" s="21"/>
    </row>
    <row r="25" spans="1:14" x14ac:dyDescent="0.25">
      <c r="A25" s="28"/>
      <c r="B25" s="118"/>
      <c r="C25" s="118"/>
      <c r="D25" s="118"/>
      <c r="E25" s="118"/>
      <c r="F25" s="118"/>
      <c r="G25" s="118"/>
      <c r="H25" s="118"/>
      <c r="I25" s="118"/>
      <c r="J25" s="118"/>
      <c r="K25" s="118"/>
      <c r="L25" s="118"/>
      <c r="M25" s="118"/>
      <c r="N25" s="118"/>
    </row>
    <row r="26" spans="1:14" x14ac:dyDescent="0.25">
      <c r="A26" s="28"/>
      <c r="B26" s="4"/>
      <c r="C26" s="4"/>
      <c r="D26" s="4"/>
      <c r="E26" s="4"/>
      <c r="F26" s="4"/>
      <c r="G26" s="4"/>
      <c r="H26" s="4"/>
      <c r="I26" s="4"/>
      <c r="J26" s="4"/>
      <c r="K26" s="4"/>
      <c r="L26" s="4"/>
      <c r="M26" s="4"/>
      <c r="N26" s="4"/>
    </row>
    <row r="27" spans="1:14" ht="15.75" thickBot="1" x14ac:dyDescent="0.3">
      <c r="A27" s="28"/>
      <c r="B27" s="109" t="s">
        <v>277</v>
      </c>
      <c r="C27" s="10" t="s">
        <v>256</v>
      </c>
      <c r="D27" s="113">
        <v>2013</v>
      </c>
      <c r="E27" s="113"/>
      <c r="F27" s="10"/>
      <c r="G27" s="10"/>
      <c r="H27" s="113">
        <v>2012</v>
      </c>
      <c r="I27" s="113"/>
      <c r="J27" s="10"/>
      <c r="K27" s="10"/>
      <c r="L27" s="113">
        <v>2011</v>
      </c>
      <c r="M27" s="113"/>
      <c r="N27" s="10"/>
    </row>
    <row r="28" spans="1:14" ht="25.5" x14ac:dyDescent="0.25">
      <c r="A28" s="28"/>
      <c r="B28" s="103" t="s">
        <v>643</v>
      </c>
      <c r="C28" s="13" t="s">
        <v>256</v>
      </c>
      <c r="D28" s="12"/>
      <c r="E28" s="12"/>
      <c r="F28" s="12"/>
      <c r="G28" s="13"/>
      <c r="H28" s="12"/>
      <c r="I28" s="12"/>
      <c r="J28" s="12"/>
      <c r="K28" s="13"/>
      <c r="L28" s="12"/>
      <c r="M28" s="12"/>
      <c r="N28" s="12"/>
    </row>
    <row r="29" spans="1:14" x14ac:dyDescent="0.25">
      <c r="A29" s="28"/>
      <c r="B29" s="93" t="s">
        <v>644</v>
      </c>
      <c r="C29" s="10" t="s">
        <v>256</v>
      </c>
      <c r="D29" s="85" t="s">
        <v>288</v>
      </c>
      <c r="E29" s="102">
        <v>2</v>
      </c>
      <c r="F29" s="86" t="s">
        <v>256</v>
      </c>
      <c r="G29" s="10"/>
      <c r="H29" s="85" t="s">
        <v>288</v>
      </c>
      <c r="I29" s="102">
        <v>2</v>
      </c>
      <c r="J29" s="86" t="s">
        <v>256</v>
      </c>
      <c r="K29" s="10"/>
      <c r="L29" s="85" t="s">
        <v>288</v>
      </c>
      <c r="M29" s="102">
        <v>1</v>
      </c>
      <c r="N29" s="86" t="s">
        <v>256</v>
      </c>
    </row>
    <row r="30" spans="1:14" ht="15.75" thickBot="1" x14ac:dyDescent="0.3">
      <c r="A30" s="28"/>
      <c r="B30" s="89" t="s">
        <v>645</v>
      </c>
      <c r="C30" s="13" t="s">
        <v>256</v>
      </c>
      <c r="D30" s="90"/>
      <c r="E30" s="91">
        <v>2400</v>
      </c>
      <c r="F30" s="92" t="s">
        <v>256</v>
      </c>
      <c r="G30" s="13"/>
      <c r="H30" s="90"/>
      <c r="I30" s="91">
        <v>2000</v>
      </c>
      <c r="J30" s="92" t="s">
        <v>256</v>
      </c>
      <c r="K30" s="13"/>
      <c r="L30" s="90"/>
      <c r="M30" s="91">
        <v>2300</v>
      </c>
      <c r="N30" s="92" t="s">
        <v>256</v>
      </c>
    </row>
    <row r="31" spans="1:14" x14ac:dyDescent="0.25">
      <c r="A31" s="28"/>
      <c r="B31" s="21"/>
      <c r="C31" s="21" t="s">
        <v>256</v>
      </c>
      <c r="D31" s="22"/>
      <c r="E31" s="22"/>
      <c r="F31" s="21"/>
      <c r="G31" s="21"/>
      <c r="H31" s="22"/>
      <c r="I31" s="22"/>
      <c r="J31" s="21"/>
      <c r="K31" s="21"/>
      <c r="L31" s="22"/>
      <c r="M31" s="22"/>
      <c r="N31" s="21"/>
    </row>
    <row r="32" spans="1:14" x14ac:dyDescent="0.25">
      <c r="A32" s="28"/>
      <c r="B32" s="95" t="s">
        <v>646</v>
      </c>
      <c r="C32" s="10" t="s">
        <v>256</v>
      </c>
      <c r="D32" s="85"/>
      <c r="E32" s="94">
        <v>2402</v>
      </c>
      <c r="F32" s="86" t="s">
        <v>256</v>
      </c>
      <c r="G32" s="10"/>
      <c r="H32" s="85"/>
      <c r="I32" s="94">
        <v>2002</v>
      </c>
      <c r="J32" s="86" t="s">
        <v>256</v>
      </c>
      <c r="K32" s="10"/>
      <c r="L32" s="85"/>
      <c r="M32" s="94">
        <v>2301</v>
      </c>
      <c r="N32" s="86" t="s">
        <v>256</v>
      </c>
    </row>
    <row r="33" spans="1:14" ht="15.75" thickBot="1" x14ac:dyDescent="0.3">
      <c r="A33" s="28"/>
      <c r="B33" s="89" t="s">
        <v>647</v>
      </c>
      <c r="C33" s="13" t="s">
        <v>256</v>
      </c>
      <c r="D33" s="90"/>
      <c r="E33" s="112">
        <v>356</v>
      </c>
      <c r="F33" s="92" t="s">
        <v>256</v>
      </c>
      <c r="G33" s="13"/>
      <c r="H33" s="90"/>
      <c r="I33" s="112">
        <v>354</v>
      </c>
      <c r="J33" s="92" t="s">
        <v>256</v>
      </c>
      <c r="K33" s="13"/>
      <c r="L33" s="90"/>
      <c r="M33" s="112">
        <v>336</v>
      </c>
      <c r="N33" s="92" t="s">
        <v>256</v>
      </c>
    </row>
    <row r="34" spans="1:14" x14ac:dyDescent="0.25">
      <c r="A34" s="28"/>
      <c r="B34" s="21"/>
      <c r="C34" s="21" t="s">
        <v>256</v>
      </c>
      <c r="D34" s="22"/>
      <c r="E34" s="22"/>
      <c r="F34" s="21"/>
      <c r="G34" s="21"/>
      <c r="H34" s="22"/>
      <c r="I34" s="22"/>
      <c r="J34" s="21"/>
      <c r="K34" s="21"/>
      <c r="L34" s="22"/>
      <c r="M34" s="22"/>
      <c r="N34" s="21"/>
    </row>
    <row r="35" spans="1:14" ht="25.5" x14ac:dyDescent="0.25">
      <c r="A35" s="28"/>
      <c r="B35" s="95" t="s">
        <v>648</v>
      </c>
      <c r="C35" s="10" t="s">
        <v>256</v>
      </c>
      <c r="D35" s="85"/>
      <c r="E35" s="94">
        <v>2046</v>
      </c>
      <c r="F35" s="86" t="s">
        <v>256</v>
      </c>
      <c r="G35" s="10"/>
      <c r="H35" s="85"/>
      <c r="I35" s="94">
        <v>1648</v>
      </c>
      <c r="J35" s="86" t="s">
        <v>256</v>
      </c>
      <c r="K35" s="10"/>
      <c r="L35" s="85"/>
      <c r="M35" s="94">
        <v>1965</v>
      </c>
      <c r="N35" s="86" t="s">
        <v>256</v>
      </c>
    </row>
    <row r="36" spans="1:14" x14ac:dyDescent="0.25">
      <c r="A36" s="28"/>
      <c r="B36" s="89" t="s">
        <v>649</v>
      </c>
      <c r="C36" s="13" t="s">
        <v>256</v>
      </c>
      <c r="D36" s="90"/>
      <c r="E36" s="112" t="s">
        <v>382</v>
      </c>
      <c r="F36" s="92" t="s">
        <v>260</v>
      </c>
      <c r="G36" s="13"/>
      <c r="H36" s="90"/>
      <c r="I36" s="112" t="s">
        <v>544</v>
      </c>
      <c r="J36" s="92" t="s">
        <v>260</v>
      </c>
      <c r="K36" s="13"/>
      <c r="L36" s="90"/>
      <c r="M36" s="112" t="s">
        <v>650</v>
      </c>
      <c r="N36" s="92" t="s">
        <v>260</v>
      </c>
    </row>
    <row r="37" spans="1:14" ht="26.25" thickBot="1" x14ac:dyDescent="0.3">
      <c r="A37" s="28"/>
      <c r="B37" s="93" t="s">
        <v>651</v>
      </c>
      <c r="C37" s="10" t="s">
        <v>256</v>
      </c>
      <c r="D37" s="85"/>
      <c r="E37" s="94">
        <v>3073</v>
      </c>
      <c r="F37" s="86" t="s">
        <v>256</v>
      </c>
      <c r="G37" s="10"/>
      <c r="H37" s="85"/>
      <c r="I37" s="94">
        <v>2779</v>
      </c>
      <c r="J37" s="86" t="s">
        <v>256</v>
      </c>
      <c r="K37" s="10"/>
      <c r="L37" s="85"/>
      <c r="M37" s="94">
        <v>1607</v>
      </c>
      <c r="N37" s="86" t="s">
        <v>256</v>
      </c>
    </row>
    <row r="38" spans="1:14" x14ac:dyDescent="0.25">
      <c r="A38" s="28"/>
      <c r="B38" s="21"/>
      <c r="C38" s="21" t="s">
        <v>256</v>
      </c>
      <c r="D38" s="22"/>
      <c r="E38" s="22"/>
      <c r="F38" s="21"/>
      <c r="G38" s="21"/>
      <c r="H38" s="22"/>
      <c r="I38" s="22"/>
      <c r="J38" s="21"/>
      <c r="K38" s="21"/>
      <c r="L38" s="22"/>
      <c r="M38" s="22"/>
      <c r="N38" s="21"/>
    </row>
    <row r="39" spans="1:14" ht="15.75" thickBot="1" x14ac:dyDescent="0.3">
      <c r="A39" s="28"/>
      <c r="B39" s="103" t="s">
        <v>117</v>
      </c>
      <c r="C39" s="13" t="s">
        <v>256</v>
      </c>
      <c r="D39" s="90" t="s">
        <v>288</v>
      </c>
      <c r="E39" s="91">
        <v>5240</v>
      </c>
      <c r="F39" s="92" t="s">
        <v>256</v>
      </c>
      <c r="G39" s="13"/>
      <c r="H39" s="90" t="s">
        <v>288</v>
      </c>
      <c r="I39" s="91">
        <v>4547</v>
      </c>
      <c r="J39" s="92" t="s">
        <v>256</v>
      </c>
      <c r="K39" s="13"/>
      <c r="L39" s="90" t="s">
        <v>288</v>
      </c>
      <c r="M39" s="91">
        <v>3687</v>
      </c>
      <c r="N39" s="92" t="s">
        <v>256</v>
      </c>
    </row>
    <row r="40" spans="1:14" ht="15.75" thickTop="1" x14ac:dyDescent="0.25">
      <c r="A40" s="28"/>
      <c r="B40" s="21"/>
      <c r="C40" s="21" t="s">
        <v>256</v>
      </c>
      <c r="D40" s="24"/>
      <c r="E40" s="24"/>
      <c r="F40" s="21"/>
      <c r="G40" s="21"/>
      <c r="H40" s="24"/>
      <c r="I40" s="24"/>
      <c r="J40" s="21"/>
      <c r="K40" s="21"/>
      <c r="L40" s="24"/>
      <c r="M40" s="24"/>
      <c r="N40" s="21"/>
    </row>
    <row r="41" spans="1:14" ht="15.75" thickBot="1" x14ac:dyDescent="0.3">
      <c r="A41" s="28"/>
      <c r="B41" s="99" t="s">
        <v>249</v>
      </c>
      <c r="C41" s="10" t="s">
        <v>256</v>
      </c>
      <c r="D41" s="85" t="s">
        <v>288</v>
      </c>
      <c r="E41" s="94">
        <v>1920</v>
      </c>
      <c r="F41" s="86" t="s">
        <v>256</v>
      </c>
      <c r="G41" s="10"/>
      <c r="H41" s="85" t="s">
        <v>288</v>
      </c>
      <c r="I41" s="94">
        <v>4981</v>
      </c>
      <c r="J41" s="86" t="s">
        <v>256</v>
      </c>
      <c r="K41" s="10"/>
      <c r="L41" s="85" t="s">
        <v>288</v>
      </c>
      <c r="M41" s="94">
        <v>4244</v>
      </c>
      <c r="N41" s="86" t="s">
        <v>256</v>
      </c>
    </row>
    <row r="42" spans="1:14" ht="15.75" thickTop="1" x14ac:dyDescent="0.25">
      <c r="A42" s="28"/>
      <c r="B42" s="21"/>
      <c r="C42" s="21" t="s">
        <v>256</v>
      </c>
      <c r="D42" s="24"/>
      <c r="E42" s="24"/>
      <c r="F42" s="21"/>
      <c r="G42" s="21"/>
      <c r="H42" s="24"/>
      <c r="I42" s="24"/>
      <c r="J42" s="21"/>
      <c r="K42" s="21"/>
      <c r="L42" s="24"/>
      <c r="M42" s="24"/>
      <c r="N42" s="21"/>
    </row>
    <row r="43" spans="1:14" x14ac:dyDescent="0.25">
      <c r="A43" s="28"/>
      <c r="B43" s="126"/>
      <c r="C43" s="126"/>
      <c r="D43" s="126"/>
      <c r="E43" s="126"/>
      <c r="F43" s="126"/>
      <c r="G43" s="126"/>
      <c r="H43" s="126"/>
      <c r="I43" s="126"/>
      <c r="J43" s="126"/>
      <c r="K43" s="126"/>
      <c r="L43" s="126"/>
      <c r="M43" s="126"/>
      <c r="N43" s="126"/>
    </row>
    <row r="44" spans="1:14" x14ac:dyDescent="0.25">
      <c r="A44" s="28"/>
      <c r="B44" s="4"/>
      <c r="C44" s="4"/>
      <c r="D44" s="4"/>
      <c r="E44" s="4"/>
      <c r="F44" s="4"/>
      <c r="G44" s="4"/>
      <c r="H44" s="4"/>
      <c r="I44" s="4"/>
      <c r="J44" s="4"/>
      <c r="K44" s="4"/>
      <c r="L44" s="4"/>
      <c r="M44" s="4"/>
      <c r="N44" s="4"/>
    </row>
    <row r="45" spans="1:14" ht="15.75" thickBot="1" x14ac:dyDescent="0.3">
      <c r="A45" s="28"/>
      <c r="B45" s="109" t="s">
        <v>277</v>
      </c>
      <c r="C45" s="10" t="s">
        <v>256</v>
      </c>
      <c r="D45" s="113">
        <v>2013</v>
      </c>
      <c r="E45" s="113"/>
      <c r="F45" s="10"/>
      <c r="G45" s="10"/>
      <c r="H45" s="113">
        <v>2012</v>
      </c>
      <c r="I45" s="113"/>
      <c r="J45" s="10"/>
      <c r="K45" s="10"/>
      <c r="L45" s="113">
        <v>2011</v>
      </c>
      <c r="M45" s="113"/>
      <c r="N45" s="10"/>
    </row>
    <row r="46" spans="1:14" ht="25.5" x14ac:dyDescent="0.25">
      <c r="A46" s="28"/>
      <c r="B46" s="103" t="s">
        <v>652</v>
      </c>
      <c r="C46" s="13" t="s">
        <v>256</v>
      </c>
      <c r="D46" s="12"/>
      <c r="E46" s="12"/>
      <c r="F46" s="12"/>
      <c r="G46" s="13"/>
      <c r="H46" s="12"/>
      <c r="I46" s="12"/>
      <c r="J46" s="12"/>
      <c r="K46" s="13"/>
      <c r="L46" s="12"/>
      <c r="M46" s="12"/>
      <c r="N46" s="12"/>
    </row>
    <row r="47" spans="1:14" x14ac:dyDescent="0.25">
      <c r="A47" s="28"/>
      <c r="B47" s="93" t="s">
        <v>653</v>
      </c>
      <c r="C47" s="10" t="s">
        <v>256</v>
      </c>
      <c r="D47" s="4"/>
      <c r="E47" s="4"/>
      <c r="F47" s="4"/>
      <c r="G47" s="10"/>
      <c r="H47" s="4"/>
      <c r="I47" s="4"/>
      <c r="J47" s="4"/>
      <c r="K47" s="10"/>
      <c r="L47" s="4"/>
      <c r="M47" s="4"/>
      <c r="N47" s="4"/>
    </row>
    <row r="48" spans="1:14" x14ac:dyDescent="0.25">
      <c r="A48" s="28"/>
      <c r="B48" s="89" t="s">
        <v>123</v>
      </c>
      <c r="C48" s="13" t="s">
        <v>256</v>
      </c>
      <c r="D48" s="90" t="s">
        <v>288</v>
      </c>
      <c r="E48" s="91">
        <v>5240</v>
      </c>
      <c r="F48" s="92" t="s">
        <v>256</v>
      </c>
      <c r="G48" s="13"/>
      <c r="H48" s="90" t="s">
        <v>288</v>
      </c>
      <c r="I48" s="91">
        <v>4547</v>
      </c>
      <c r="J48" s="92" t="s">
        <v>256</v>
      </c>
      <c r="K48" s="13"/>
      <c r="L48" s="90" t="s">
        <v>288</v>
      </c>
      <c r="M48" s="91">
        <v>3687</v>
      </c>
      <c r="N48" s="92" t="s">
        <v>256</v>
      </c>
    </row>
    <row r="49" spans="1:14" ht="25.5" x14ac:dyDescent="0.25">
      <c r="A49" s="28"/>
      <c r="B49" s="93" t="s">
        <v>654</v>
      </c>
      <c r="C49" s="10" t="s">
        <v>256</v>
      </c>
      <c r="D49" s="4"/>
      <c r="E49" s="4"/>
      <c r="F49" s="4"/>
      <c r="G49" s="10"/>
      <c r="H49" s="4"/>
      <c r="I49" s="4"/>
      <c r="J49" s="4"/>
      <c r="K49" s="10"/>
      <c r="L49" s="4"/>
      <c r="M49" s="4"/>
      <c r="N49" s="4"/>
    </row>
    <row r="50" spans="1:14" ht="25.5" x14ac:dyDescent="0.25">
      <c r="A50" s="28"/>
      <c r="B50" s="135" t="s">
        <v>651</v>
      </c>
      <c r="C50" s="13" t="s">
        <v>256</v>
      </c>
      <c r="D50" s="90"/>
      <c r="E50" s="112" t="s">
        <v>655</v>
      </c>
      <c r="F50" s="92" t="s">
        <v>260</v>
      </c>
      <c r="G50" s="13"/>
      <c r="H50" s="90"/>
      <c r="I50" s="112" t="s">
        <v>656</v>
      </c>
      <c r="J50" s="92" t="s">
        <v>260</v>
      </c>
      <c r="K50" s="13"/>
      <c r="L50" s="90"/>
      <c r="M50" s="112" t="s">
        <v>657</v>
      </c>
      <c r="N50" s="92" t="s">
        <v>260</v>
      </c>
    </row>
    <row r="51" spans="1:14" ht="15.75" thickBot="1" x14ac:dyDescent="0.3">
      <c r="A51" s="28"/>
      <c r="B51" s="136" t="s">
        <v>658</v>
      </c>
      <c r="C51" s="10" t="s">
        <v>256</v>
      </c>
      <c r="D51" s="85"/>
      <c r="E51" s="102">
        <v>42</v>
      </c>
      <c r="F51" s="86" t="s">
        <v>256</v>
      </c>
      <c r="G51" s="10"/>
      <c r="H51" s="85"/>
      <c r="I51" s="102">
        <v>49</v>
      </c>
      <c r="J51" s="86" t="s">
        <v>256</v>
      </c>
      <c r="K51" s="10"/>
      <c r="L51" s="85"/>
      <c r="M51" s="102">
        <v>48</v>
      </c>
      <c r="N51" s="86" t="s">
        <v>256</v>
      </c>
    </row>
    <row r="52" spans="1:14" x14ac:dyDescent="0.25">
      <c r="A52" s="28"/>
      <c r="B52" s="21"/>
      <c r="C52" s="21" t="s">
        <v>256</v>
      </c>
      <c r="D52" s="22"/>
      <c r="E52" s="22"/>
      <c r="F52" s="21"/>
      <c r="G52" s="21"/>
      <c r="H52" s="22"/>
      <c r="I52" s="22"/>
      <c r="J52" s="21"/>
      <c r="K52" s="21"/>
      <c r="L52" s="22"/>
      <c r="M52" s="22"/>
      <c r="N52" s="21"/>
    </row>
    <row r="53" spans="1:14" ht="26.25" thickBot="1" x14ac:dyDescent="0.3">
      <c r="A53" s="28"/>
      <c r="B53" s="138" t="s">
        <v>164</v>
      </c>
      <c r="C53" s="13" t="s">
        <v>256</v>
      </c>
      <c r="D53" s="90"/>
      <c r="E53" s="91">
        <v>2209</v>
      </c>
      <c r="F53" s="92" t="s">
        <v>256</v>
      </c>
      <c r="G53" s="13"/>
      <c r="H53" s="90"/>
      <c r="I53" s="91">
        <v>1817</v>
      </c>
      <c r="J53" s="92" t="s">
        <v>256</v>
      </c>
      <c r="K53" s="13"/>
      <c r="L53" s="90"/>
      <c r="M53" s="91">
        <v>2128</v>
      </c>
      <c r="N53" s="92" t="s">
        <v>256</v>
      </c>
    </row>
    <row r="54" spans="1:14" x14ac:dyDescent="0.25">
      <c r="A54" s="28"/>
      <c r="B54" s="21"/>
      <c r="C54" s="21" t="s">
        <v>256</v>
      </c>
      <c r="D54" s="22"/>
      <c r="E54" s="22"/>
      <c r="F54" s="21"/>
      <c r="G54" s="21"/>
      <c r="H54" s="22"/>
      <c r="I54" s="22"/>
      <c r="J54" s="21"/>
      <c r="K54" s="21"/>
      <c r="L54" s="22"/>
      <c r="M54" s="22"/>
      <c r="N54" s="21"/>
    </row>
    <row r="55" spans="1:14" x14ac:dyDescent="0.25">
      <c r="A55" s="28"/>
      <c r="B55" s="93" t="s">
        <v>659</v>
      </c>
      <c r="C55" s="10" t="s">
        <v>256</v>
      </c>
      <c r="D55" s="4"/>
      <c r="E55" s="4"/>
      <c r="F55" s="4"/>
      <c r="G55" s="10"/>
      <c r="H55" s="4"/>
      <c r="I55" s="4"/>
      <c r="J55" s="4"/>
      <c r="K55" s="10"/>
      <c r="L55" s="4"/>
      <c r="M55" s="4"/>
      <c r="N55" s="4"/>
    </row>
    <row r="56" spans="1:14" ht="15.75" thickBot="1" x14ac:dyDescent="0.3">
      <c r="A56" s="28"/>
      <c r="B56" s="96" t="s">
        <v>660</v>
      </c>
      <c r="C56" s="13" t="s">
        <v>256</v>
      </c>
      <c r="D56" s="90"/>
      <c r="E56" s="112" t="s">
        <v>661</v>
      </c>
      <c r="F56" s="92" t="s">
        <v>260</v>
      </c>
      <c r="G56" s="13"/>
      <c r="H56" s="92"/>
      <c r="I56" s="127" t="s">
        <v>289</v>
      </c>
      <c r="J56" s="92" t="s">
        <v>256</v>
      </c>
      <c r="K56" s="13"/>
      <c r="L56" s="92"/>
      <c r="M56" s="127" t="s">
        <v>289</v>
      </c>
      <c r="N56" s="92" t="s">
        <v>256</v>
      </c>
    </row>
    <row r="57" spans="1:14" x14ac:dyDescent="0.25">
      <c r="A57" s="28"/>
      <c r="B57" s="21"/>
      <c r="C57" s="21" t="s">
        <v>256</v>
      </c>
      <c r="D57" s="22"/>
      <c r="E57" s="22"/>
      <c r="F57" s="21"/>
      <c r="G57" s="21"/>
      <c r="H57" s="22"/>
      <c r="I57" s="22"/>
      <c r="J57" s="21"/>
      <c r="K57" s="21"/>
      <c r="L57" s="22"/>
      <c r="M57" s="22"/>
      <c r="N57" s="21"/>
    </row>
    <row r="58" spans="1:14" ht="26.25" thickBot="1" x14ac:dyDescent="0.3">
      <c r="A58" s="28"/>
      <c r="B58" s="139" t="s">
        <v>662</v>
      </c>
      <c r="C58" s="10" t="s">
        <v>256</v>
      </c>
      <c r="D58" s="85"/>
      <c r="E58" s="102" t="s">
        <v>661</v>
      </c>
      <c r="F58" s="86" t="s">
        <v>260</v>
      </c>
      <c r="G58" s="10"/>
      <c r="H58" s="86"/>
      <c r="I58" s="119" t="s">
        <v>289</v>
      </c>
      <c r="J58" s="86" t="s">
        <v>256</v>
      </c>
      <c r="K58" s="10"/>
      <c r="L58" s="86"/>
      <c r="M58" s="119" t="s">
        <v>289</v>
      </c>
      <c r="N58" s="86" t="s">
        <v>256</v>
      </c>
    </row>
    <row r="59" spans="1:14" x14ac:dyDescent="0.25">
      <c r="A59" s="28"/>
      <c r="B59" s="21"/>
      <c r="C59" s="21" t="s">
        <v>256</v>
      </c>
      <c r="D59" s="22"/>
      <c r="E59" s="22"/>
      <c r="F59" s="21"/>
      <c r="G59" s="21"/>
      <c r="H59" s="22"/>
      <c r="I59" s="22"/>
      <c r="J59" s="21"/>
      <c r="K59" s="21"/>
      <c r="L59" s="22"/>
      <c r="M59" s="22"/>
      <c r="N59" s="21"/>
    </row>
    <row r="60" spans="1:14" x14ac:dyDescent="0.25">
      <c r="A60" s="28"/>
      <c r="B60" s="89" t="s">
        <v>663</v>
      </c>
      <c r="C60" s="13" t="s">
        <v>256</v>
      </c>
      <c r="D60" s="12"/>
      <c r="E60" s="12"/>
      <c r="F60" s="12"/>
      <c r="G60" s="13"/>
      <c r="H60" s="12"/>
      <c r="I60" s="12"/>
      <c r="J60" s="12"/>
      <c r="K60" s="13"/>
      <c r="L60" s="12"/>
      <c r="M60" s="12"/>
      <c r="N60" s="12"/>
    </row>
    <row r="61" spans="1:14" x14ac:dyDescent="0.25">
      <c r="A61" s="28"/>
      <c r="B61" s="95" t="s">
        <v>181</v>
      </c>
      <c r="C61" s="10" t="s">
        <v>256</v>
      </c>
      <c r="D61" s="85"/>
      <c r="E61" s="102" t="s">
        <v>664</v>
      </c>
      <c r="F61" s="86" t="s">
        <v>260</v>
      </c>
      <c r="G61" s="10"/>
      <c r="H61" s="85"/>
      <c r="I61" s="102" t="s">
        <v>665</v>
      </c>
      <c r="J61" s="86" t="s">
        <v>260</v>
      </c>
      <c r="K61" s="10"/>
      <c r="L61" s="85"/>
      <c r="M61" s="102" t="s">
        <v>665</v>
      </c>
      <c r="N61" s="86" t="s">
        <v>260</v>
      </c>
    </row>
    <row r="62" spans="1:14" ht="26.25" thickBot="1" x14ac:dyDescent="0.3">
      <c r="A62" s="28"/>
      <c r="B62" s="96" t="s">
        <v>666</v>
      </c>
      <c r="C62" s="13" t="s">
        <v>256</v>
      </c>
      <c r="D62" s="90"/>
      <c r="E62" s="112">
        <v>8</v>
      </c>
      <c r="F62" s="92" t="s">
        <v>256</v>
      </c>
      <c r="G62" s="13"/>
      <c r="H62" s="90"/>
      <c r="I62" s="112">
        <v>5</v>
      </c>
      <c r="J62" s="92" t="s">
        <v>256</v>
      </c>
      <c r="K62" s="13"/>
      <c r="L62" s="92"/>
      <c r="M62" s="127" t="s">
        <v>289</v>
      </c>
      <c r="N62" s="92" t="s">
        <v>256</v>
      </c>
    </row>
    <row r="63" spans="1:14" x14ac:dyDescent="0.25">
      <c r="A63" s="28"/>
      <c r="B63" s="21"/>
      <c r="C63" s="21" t="s">
        <v>256</v>
      </c>
      <c r="D63" s="22"/>
      <c r="E63" s="22"/>
      <c r="F63" s="21"/>
      <c r="G63" s="21"/>
      <c r="H63" s="22"/>
      <c r="I63" s="22"/>
      <c r="J63" s="21"/>
      <c r="K63" s="21"/>
      <c r="L63" s="22"/>
      <c r="M63" s="22"/>
      <c r="N63" s="21"/>
    </row>
    <row r="64" spans="1:14" ht="26.25" thickBot="1" x14ac:dyDescent="0.3">
      <c r="A64" s="28"/>
      <c r="B64" s="139" t="s">
        <v>667</v>
      </c>
      <c r="C64" s="10" t="s">
        <v>256</v>
      </c>
      <c r="D64" s="85"/>
      <c r="E64" s="102" t="s">
        <v>668</v>
      </c>
      <c r="F64" s="86" t="s">
        <v>260</v>
      </c>
      <c r="G64" s="10"/>
      <c r="H64" s="85"/>
      <c r="I64" s="102" t="s">
        <v>669</v>
      </c>
      <c r="J64" s="86" t="s">
        <v>260</v>
      </c>
      <c r="K64" s="10"/>
      <c r="L64" s="85"/>
      <c r="M64" s="102" t="s">
        <v>665</v>
      </c>
      <c r="N64" s="86" t="s">
        <v>260</v>
      </c>
    </row>
    <row r="65" spans="1:14" x14ac:dyDescent="0.25">
      <c r="A65" s="28"/>
      <c r="B65" s="21"/>
      <c r="C65" s="21" t="s">
        <v>256</v>
      </c>
      <c r="D65" s="22"/>
      <c r="E65" s="22"/>
      <c r="F65" s="21"/>
      <c r="G65" s="21"/>
      <c r="H65" s="22"/>
      <c r="I65" s="22"/>
      <c r="J65" s="21"/>
      <c r="K65" s="21"/>
      <c r="L65" s="22"/>
      <c r="M65" s="22"/>
      <c r="N65" s="21"/>
    </row>
    <row r="66" spans="1:14" x14ac:dyDescent="0.25">
      <c r="A66" s="28"/>
      <c r="B66" s="89" t="s">
        <v>670</v>
      </c>
      <c r="C66" s="13" t="s">
        <v>256</v>
      </c>
      <c r="D66" s="90"/>
      <c r="E66" s="112">
        <v>210</v>
      </c>
      <c r="F66" s="92" t="s">
        <v>256</v>
      </c>
      <c r="G66" s="13"/>
      <c r="H66" s="90"/>
      <c r="I66" s="112" t="s">
        <v>671</v>
      </c>
      <c r="J66" s="92" t="s">
        <v>260</v>
      </c>
      <c r="K66" s="13"/>
      <c r="L66" s="90"/>
      <c r="M66" s="112">
        <v>159</v>
      </c>
      <c r="N66" s="92" t="s">
        <v>256</v>
      </c>
    </row>
    <row r="67" spans="1:14" ht="15.75" thickBot="1" x14ac:dyDescent="0.3">
      <c r="A67" s="28"/>
      <c r="B67" s="93" t="s">
        <v>672</v>
      </c>
      <c r="C67" s="10" t="s">
        <v>256</v>
      </c>
      <c r="D67" s="85"/>
      <c r="E67" s="102">
        <v>388</v>
      </c>
      <c r="F67" s="86" t="s">
        <v>256</v>
      </c>
      <c r="G67" s="10"/>
      <c r="H67" s="85"/>
      <c r="I67" s="102">
        <v>535</v>
      </c>
      <c r="J67" s="86" t="s">
        <v>256</v>
      </c>
      <c r="K67" s="10"/>
      <c r="L67" s="85"/>
      <c r="M67" s="102">
        <v>376</v>
      </c>
      <c r="N67" s="86" t="s">
        <v>256</v>
      </c>
    </row>
    <row r="68" spans="1:14" x14ac:dyDescent="0.25">
      <c r="A68" s="28"/>
      <c r="B68" s="21"/>
      <c r="C68" s="21" t="s">
        <v>256</v>
      </c>
      <c r="D68" s="22"/>
      <c r="E68" s="22"/>
      <c r="F68" s="21"/>
      <c r="G68" s="21"/>
      <c r="H68" s="22"/>
      <c r="I68" s="22"/>
      <c r="J68" s="21"/>
      <c r="K68" s="21"/>
      <c r="L68" s="22"/>
      <c r="M68" s="22"/>
      <c r="N68" s="21"/>
    </row>
    <row r="69" spans="1:14" ht="15.75" thickBot="1" x14ac:dyDescent="0.3">
      <c r="A69" s="28"/>
      <c r="B69" s="103" t="s">
        <v>673</v>
      </c>
      <c r="C69" s="13" t="s">
        <v>256</v>
      </c>
      <c r="D69" s="90" t="s">
        <v>288</v>
      </c>
      <c r="E69" s="112">
        <v>598</v>
      </c>
      <c r="F69" s="92" t="s">
        <v>256</v>
      </c>
      <c r="G69" s="13"/>
      <c r="H69" s="90" t="s">
        <v>288</v>
      </c>
      <c r="I69" s="112">
        <v>388</v>
      </c>
      <c r="J69" s="92" t="s">
        <v>256</v>
      </c>
      <c r="K69" s="13"/>
      <c r="L69" s="90" t="s">
        <v>288</v>
      </c>
      <c r="M69" s="112">
        <v>535</v>
      </c>
      <c r="N69" s="92" t="s">
        <v>256</v>
      </c>
    </row>
    <row r="70" spans="1:14" ht="15.75" thickTop="1" x14ac:dyDescent="0.25">
      <c r="A70" s="28"/>
      <c r="B70" s="21"/>
      <c r="C70" s="21" t="s">
        <v>256</v>
      </c>
      <c r="D70" s="24"/>
      <c r="E70" s="24"/>
      <c r="F70" s="21"/>
      <c r="G70" s="21"/>
      <c r="H70" s="24"/>
      <c r="I70" s="24"/>
      <c r="J70" s="21"/>
      <c r="K70" s="21"/>
      <c r="L70" s="24"/>
      <c r="M70" s="24"/>
      <c r="N70" s="21"/>
    </row>
    <row r="71" spans="1:14" x14ac:dyDescent="0.25">
      <c r="A71" s="28"/>
      <c r="B71" s="27"/>
      <c r="C71" s="27"/>
      <c r="D71" s="27"/>
      <c r="E71" s="27"/>
      <c r="F71" s="27"/>
      <c r="G71" s="27"/>
      <c r="H71" s="27"/>
      <c r="I71" s="27"/>
      <c r="J71" s="27"/>
      <c r="K71" s="27"/>
      <c r="L71" s="27"/>
      <c r="M71" s="27"/>
      <c r="N71" s="27"/>
    </row>
  </sheetData>
  <mergeCells count="20">
    <mergeCell ref="B71:N71"/>
    <mergeCell ref="A1:A2"/>
    <mergeCell ref="B1:N1"/>
    <mergeCell ref="B2:N2"/>
    <mergeCell ref="B3:N3"/>
    <mergeCell ref="A4:A71"/>
    <mergeCell ref="B4:N4"/>
    <mergeCell ref="B5:N5"/>
    <mergeCell ref="B6:N6"/>
    <mergeCell ref="B7:N7"/>
    <mergeCell ref="B25:N25"/>
    <mergeCell ref="D9:E9"/>
    <mergeCell ref="H9:I9"/>
    <mergeCell ref="D27:E27"/>
    <mergeCell ref="H27:I27"/>
    <mergeCell ref="L27:M27"/>
    <mergeCell ref="D45:E45"/>
    <mergeCell ref="H45:I45"/>
    <mergeCell ref="L45:M45"/>
    <mergeCell ref="B43:N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0.140625" bestFit="1" customWidth="1"/>
    <col min="2" max="4" width="36.5703125" bestFit="1" customWidth="1"/>
    <col min="5" max="5" width="11.28515625" customWidth="1"/>
    <col min="6" max="6" width="4.140625" customWidth="1"/>
    <col min="7" max="7" width="3.5703125" customWidth="1"/>
    <col min="8" max="8" width="36.5703125" customWidth="1"/>
    <col min="9" max="9" width="15.42578125" customWidth="1"/>
    <col min="10" max="10" width="36.5703125" customWidth="1"/>
    <col min="11" max="11" width="3.5703125" customWidth="1"/>
    <col min="12" max="12" width="36.5703125" customWidth="1"/>
    <col min="13" max="13" width="11.28515625" customWidth="1"/>
    <col min="14" max="14" width="4.140625" customWidth="1"/>
    <col min="15" max="15" width="3.5703125" customWidth="1"/>
    <col min="16" max="16" width="4.140625" customWidth="1"/>
    <col min="17" max="17" width="15.42578125" customWidth="1"/>
    <col min="18" max="18" width="4.140625" customWidth="1"/>
  </cols>
  <sheetData>
    <row r="1" spans="1:18" ht="15" customHeight="1" x14ac:dyDescent="0.25">
      <c r="A1" s="9" t="s">
        <v>6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75</v>
      </c>
      <c r="B3" s="27" t="s">
        <v>7</v>
      </c>
      <c r="C3" s="27"/>
      <c r="D3" s="27"/>
      <c r="E3" s="27"/>
      <c r="F3" s="27"/>
      <c r="G3" s="27"/>
      <c r="H3" s="27"/>
      <c r="I3" s="27"/>
      <c r="J3" s="27"/>
      <c r="K3" s="27"/>
      <c r="L3" s="27"/>
      <c r="M3" s="27"/>
      <c r="N3" s="27"/>
      <c r="O3" s="27"/>
      <c r="P3" s="27"/>
      <c r="Q3" s="27"/>
      <c r="R3" s="27"/>
    </row>
    <row r="4" spans="1:18" ht="15" customHeight="1" x14ac:dyDescent="0.25">
      <c r="A4" s="28" t="s">
        <v>674</v>
      </c>
      <c r="B4" s="27" t="s">
        <v>7</v>
      </c>
      <c r="C4" s="27"/>
      <c r="D4" s="27"/>
      <c r="E4" s="27"/>
      <c r="F4" s="27"/>
      <c r="G4" s="27"/>
      <c r="H4" s="27"/>
      <c r="I4" s="27"/>
      <c r="J4" s="27"/>
      <c r="K4" s="27"/>
      <c r="L4" s="27"/>
      <c r="M4" s="27"/>
      <c r="N4" s="27"/>
      <c r="O4" s="27"/>
      <c r="P4" s="27"/>
      <c r="Q4" s="27"/>
      <c r="R4" s="27"/>
    </row>
    <row r="5" spans="1:18" x14ac:dyDescent="0.25">
      <c r="A5" s="28"/>
      <c r="B5" s="106" t="s">
        <v>676</v>
      </c>
      <c r="C5" s="106"/>
      <c r="D5" s="106"/>
      <c r="E5" s="106"/>
      <c r="F5" s="106"/>
      <c r="G5" s="106"/>
      <c r="H5" s="106"/>
      <c r="I5" s="106"/>
      <c r="J5" s="106"/>
      <c r="K5" s="106"/>
      <c r="L5" s="106"/>
      <c r="M5" s="106"/>
      <c r="N5" s="106"/>
      <c r="O5" s="106"/>
      <c r="P5" s="106"/>
      <c r="Q5" s="106"/>
      <c r="R5" s="106"/>
    </row>
    <row r="6" spans="1:18" ht="25.5" customHeight="1" x14ac:dyDescent="0.25">
      <c r="A6" s="28"/>
      <c r="B6" s="107" t="s">
        <v>677</v>
      </c>
      <c r="C6" s="107"/>
      <c r="D6" s="107"/>
      <c r="E6" s="107"/>
      <c r="F6" s="107"/>
      <c r="G6" s="107"/>
      <c r="H6" s="107"/>
      <c r="I6" s="107"/>
      <c r="J6" s="107"/>
      <c r="K6" s="107"/>
      <c r="L6" s="107"/>
      <c r="M6" s="107"/>
      <c r="N6" s="107"/>
      <c r="O6" s="107"/>
      <c r="P6" s="107"/>
      <c r="Q6" s="107"/>
      <c r="R6" s="107"/>
    </row>
    <row r="7" spans="1:18" x14ac:dyDescent="0.25">
      <c r="A7" s="28"/>
      <c r="B7" s="118"/>
      <c r="C7" s="118"/>
      <c r="D7" s="118"/>
      <c r="E7" s="118"/>
      <c r="F7" s="118"/>
      <c r="G7" s="118"/>
      <c r="H7" s="118"/>
      <c r="I7" s="118"/>
      <c r="J7" s="118"/>
      <c r="K7" s="118"/>
      <c r="L7" s="118"/>
      <c r="M7" s="118"/>
      <c r="N7" s="118"/>
      <c r="O7" s="118"/>
      <c r="P7" s="118"/>
      <c r="Q7" s="118"/>
      <c r="R7" s="118"/>
    </row>
    <row r="8" spans="1:18" ht="51" x14ac:dyDescent="0.25">
      <c r="A8" s="28"/>
      <c r="B8" s="10"/>
      <c r="C8" s="140" t="s">
        <v>678</v>
      </c>
      <c r="D8" s="140" t="s">
        <v>679</v>
      </c>
    </row>
    <row r="9" spans="1:18" x14ac:dyDescent="0.25">
      <c r="A9" s="28"/>
      <c r="B9" s="159"/>
      <c r="C9" s="159"/>
      <c r="D9" s="159"/>
      <c r="E9" s="159"/>
      <c r="F9" s="159"/>
      <c r="G9" s="159"/>
      <c r="H9" s="159"/>
      <c r="I9" s="159"/>
      <c r="J9" s="159"/>
      <c r="K9" s="159"/>
      <c r="L9" s="159"/>
      <c r="M9" s="159"/>
      <c r="N9" s="159"/>
      <c r="O9" s="159"/>
      <c r="P9" s="159"/>
      <c r="Q9" s="159"/>
      <c r="R9" s="159"/>
    </row>
    <row r="10" spans="1:18" ht="165.75" x14ac:dyDescent="0.25">
      <c r="A10" s="28"/>
      <c r="B10" s="10"/>
      <c r="C10" s="140" t="s">
        <v>680</v>
      </c>
      <c r="D10" s="140" t="s">
        <v>681</v>
      </c>
    </row>
    <row r="11" spans="1:18" x14ac:dyDescent="0.25">
      <c r="A11" s="28"/>
      <c r="B11" s="159"/>
      <c r="C11" s="159"/>
      <c r="D11" s="159"/>
      <c r="E11" s="159"/>
      <c r="F11" s="159"/>
      <c r="G11" s="159"/>
      <c r="H11" s="159"/>
      <c r="I11" s="159"/>
      <c r="J11" s="159"/>
      <c r="K11" s="159"/>
      <c r="L11" s="159"/>
      <c r="M11" s="159"/>
      <c r="N11" s="159"/>
      <c r="O11" s="159"/>
      <c r="P11" s="159"/>
      <c r="Q11" s="159"/>
      <c r="R11" s="159"/>
    </row>
    <row r="12" spans="1:18" ht="38.25" x14ac:dyDescent="0.25">
      <c r="A12" s="28"/>
      <c r="B12" s="10"/>
      <c r="C12" s="140" t="s">
        <v>682</v>
      </c>
      <c r="D12" s="140" t="s">
        <v>683</v>
      </c>
    </row>
    <row r="13" spans="1:18" x14ac:dyDescent="0.25">
      <c r="A13" s="28"/>
      <c r="B13" s="126"/>
      <c r="C13" s="126"/>
      <c r="D13" s="126"/>
      <c r="E13" s="126"/>
      <c r="F13" s="126"/>
      <c r="G13" s="126"/>
      <c r="H13" s="126"/>
      <c r="I13" s="126"/>
      <c r="J13" s="126"/>
      <c r="K13" s="126"/>
      <c r="L13" s="126"/>
      <c r="M13" s="126"/>
      <c r="N13" s="126"/>
      <c r="O13" s="126"/>
      <c r="P13" s="126"/>
      <c r="Q13" s="126"/>
      <c r="R13" s="126"/>
    </row>
    <row r="14" spans="1:18" ht="38.25" customHeight="1" x14ac:dyDescent="0.25">
      <c r="A14" s="28"/>
      <c r="B14" s="107" t="s">
        <v>684</v>
      </c>
      <c r="C14" s="107"/>
      <c r="D14" s="107"/>
      <c r="E14" s="107"/>
      <c r="F14" s="107"/>
      <c r="G14" s="107"/>
      <c r="H14" s="107"/>
      <c r="I14" s="107"/>
      <c r="J14" s="107"/>
      <c r="K14" s="107"/>
      <c r="L14" s="107"/>
      <c r="M14" s="107"/>
      <c r="N14" s="107"/>
      <c r="O14" s="107"/>
      <c r="P14" s="107"/>
      <c r="Q14" s="107"/>
      <c r="R14" s="107"/>
    </row>
    <row r="15" spans="1:18" x14ac:dyDescent="0.25">
      <c r="A15" s="28"/>
      <c r="B15" s="118"/>
      <c r="C15" s="118"/>
      <c r="D15" s="118"/>
      <c r="E15" s="118"/>
      <c r="F15" s="118"/>
      <c r="G15" s="118"/>
      <c r="H15" s="118"/>
      <c r="I15" s="118"/>
      <c r="J15" s="118"/>
      <c r="K15" s="118"/>
      <c r="L15" s="118"/>
      <c r="M15" s="118"/>
      <c r="N15" s="118"/>
      <c r="O15" s="118"/>
      <c r="P15" s="118"/>
      <c r="Q15" s="118"/>
      <c r="R15" s="118"/>
    </row>
    <row r="16" spans="1:18" x14ac:dyDescent="0.25">
      <c r="A16" s="28"/>
      <c r="B16" s="4"/>
      <c r="C16" s="4"/>
      <c r="D16" s="4"/>
      <c r="E16" s="4"/>
      <c r="F16" s="4"/>
      <c r="G16" s="4"/>
      <c r="H16" s="4"/>
      <c r="I16" s="4"/>
      <c r="J16" s="4"/>
      <c r="K16" s="4"/>
      <c r="L16" s="4"/>
      <c r="M16" s="4"/>
      <c r="N16" s="4"/>
      <c r="O16" s="4"/>
      <c r="P16" s="4"/>
      <c r="Q16" s="4"/>
      <c r="R16" s="4"/>
    </row>
    <row r="17" spans="1:18" ht="15.75" thickBot="1" x14ac:dyDescent="0.3">
      <c r="A17" s="28"/>
      <c r="B17" s="109" t="s">
        <v>277</v>
      </c>
      <c r="C17" s="10" t="s">
        <v>256</v>
      </c>
      <c r="D17" s="113" t="s">
        <v>685</v>
      </c>
      <c r="E17" s="113"/>
      <c r="F17" s="10"/>
      <c r="G17" s="10" t="s">
        <v>256</v>
      </c>
      <c r="H17" s="113" t="s">
        <v>686</v>
      </c>
      <c r="I17" s="113"/>
      <c r="J17" s="10"/>
      <c r="K17" s="10" t="s">
        <v>256</v>
      </c>
      <c r="L17" s="113" t="s">
        <v>687</v>
      </c>
      <c r="M17" s="113"/>
      <c r="N17" s="10"/>
      <c r="O17" s="10" t="s">
        <v>256</v>
      </c>
      <c r="P17" s="113" t="s">
        <v>134</v>
      </c>
      <c r="Q17" s="113"/>
      <c r="R17" s="10"/>
    </row>
    <row r="18" spans="1:18" ht="15.75" thickBot="1" x14ac:dyDescent="0.3">
      <c r="A18" s="28"/>
      <c r="B18" s="10"/>
      <c r="C18" s="10" t="s">
        <v>256</v>
      </c>
      <c r="D18" s="113" t="s">
        <v>357</v>
      </c>
      <c r="E18" s="113"/>
      <c r="F18" s="113"/>
      <c r="G18" s="113"/>
      <c r="H18" s="113"/>
      <c r="I18" s="113"/>
      <c r="J18" s="113"/>
      <c r="K18" s="113"/>
      <c r="L18" s="113"/>
      <c r="M18" s="113"/>
      <c r="N18" s="113"/>
      <c r="O18" s="113"/>
      <c r="P18" s="113"/>
      <c r="Q18" s="113"/>
      <c r="R18" s="10"/>
    </row>
    <row r="19" spans="1:18" x14ac:dyDescent="0.25">
      <c r="A19" s="28"/>
      <c r="B19" s="103" t="s">
        <v>688</v>
      </c>
      <c r="C19" s="13" t="s">
        <v>256</v>
      </c>
      <c r="D19" s="12"/>
      <c r="E19" s="12"/>
      <c r="F19" s="12"/>
      <c r="G19" s="13" t="s">
        <v>256</v>
      </c>
      <c r="H19" s="12"/>
      <c r="I19" s="12"/>
      <c r="J19" s="12"/>
      <c r="K19" s="13" t="s">
        <v>256</v>
      </c>
      <c r="L19" s="12"/>
      <c r="M19" s="12"/>
      <c r="N19" s="12"/>
      <c r="O19" s="13" t="s">
        <v>256</v>
      </c>
      <c r="P19" s="12"/>
      <c r="Q19" s="12"/>
      <c r="R19" s="12"/>
    </row>
    <row r="20" spans="1:18" x14ac:dyDescent="0.25">
      <c r="A20" s="28"/>
      <c r="B20" s="93" t="s">
        <v>638</v>
      </c>
      <c r="C20" s="10" t="s">
        <v>256</v>
      </c>
      <c r="D20" s="4"/>
      <c r="E20" s="4"/>
      <c r="F20" s="4"/>
      <c r="G20" s="10" t="s">
        <v>256</v>
      </c>
      <c r="H20" s="4"/>
      <c r="I20" s="4"/>
      <c r="J20" s="4"/>
      <c r="K20" s="10" t="s">
        <v>256</v>
      </c>
      <c r="L20" s="4"/>
      <c r="M20" s="4"/>
      <c r="N20" s="4"/>
      <c r="O20" s="10" t="s">
        <v>256</v>
      </c>
      <c r="P20" s="4"/>
      <c r="Q20" s="4"/>
      <c r="R20" s="4"/>
    </row>
    <row r="21" spans="1:18" x14ac:dyDescent="0.25">
      <c r="A21" s="28"/>
      <c r="B21" s="96" t="s">
        <v>287</v>
      </c>
      <c r="C21" s="13" t="s">
        <v>256</v>
      </c>
      <c r="D21" s="90" t="s">
        <v>288</v>
      </c>
      <c r="E21" s="112">
        <v>997</v>
      </c>
      <c r="F21" s="92" t="s">
        <v>256</v>
      </c>
      <c r="G21" s="13" t="s">
        <v>256</v>
      </c>
      <c r="H21" s="92" t="s">
        <v>288</v>
      </c>
      <c r="I21" s="127" t="s">
        <v>689</v>
      </c>
      <c r="J21" s="92" t="s">
        <v>256</v>
      </c>
      <c r="K21" s="13" t="s">
        <v>256</v>
      </c>
      <c r="L21" s="92" t="s">
        <v>288</v>
      </c>
      <c r="M21" s="127" t="s">
        <v>289</v>
      </c>
      <c r="N21" s="92" t="s">
        <v>256</v>
      </c>
      <c r="O21" s="13" t="s">
        <v>256</v>
      </c>
      <c r="P21" s="90" t="s">
        <v>288</v>
      </c>
      <c r="Q21" s="112">
        <v>997</v>
      </c>
      <c r="R21" s="92" t="s">
        <v>256</v>
      </c>
    </row>
    <row r="22" spans="1:18" x14ac:dyDescent="0.25">
      <c r="A22" s="28"/>
      <c r="B22" s="95" t="s">
        <v>290</v>
      </c>
      <c r="C22" s="10" t="s">
        <v>256</v>
      </c>
      <c r="D22" s="86"/>
      <c r="E22" s="119" t="s">
        <v>289</v>
      </c>
      <c r="F22" s="86" t="s">
        <v>256</v>
      </c>
      <c r="G22" s="10" t="s">
        <v>256</v>
      </c>
      <c r="H22" s="85"/>
      <c r="I22" s="94">
        <v>22301</v>
      </c>
      <c r="J22" s="86" t="s">
        <v>256</v>
      </c>
      <c r="K22" s="10" t="s">
        <v>256</v>
      </c>
      <c r="L22" s="86"/>
      <c r="M22" s="119" t="s">
        <v>289</v>
      </c>
      <c r="N22" s="86" t="s">
        <v>256</v>
      </c>
      <c r="O22" s="10" t="s">
        <v>256</v>
      </c>
      <c r="P22" s="85"/>
      <c r="Q22" s="94">
        <v>22301</v>
      </c>
      <c r="R22" s="86" t="s">
        <v>256</v>
      </c>
    </row>
    <row r="23" spans="1:18" ht="25.5" x14ac:dyDescent="0.25">
      <c r="A23" s="28"/>
      <c r="B23" s="96" t="s">
        <v>291</v>
      </c>
      <c r="C23" s="13" t="s">
        <v>256</v>
      </c>
      <c r="D23" s="92"/>
      <c r="E23" s="127" t="s">
        <v>289</v>
      </c>
      <c r="F23" s="92" t="s">
        <v>256</v>
      </c>
      <c r="G23" s="13" t="s">
        <v>256</v>
      </c>
      <c r="H23" s="90"/>
      <c r="I23" s="91">
        <v>54535</v>
      </c>
      <c r="J23" s="92" t="s">
        <v>256</v>
      </c>
      <c r="K23" s="13" t="s">
        <v>256</v>
      </c>
      <c r="L23" s="92"/>
      <c r="M23" s="127" t="s">
        <v>289</v>
      </c>
      <c r="N23" s="92" t="s">
        <v>256</v>
      </c>
      <c r="O23" s="13" t="s">
        <v>256</v>
      </c>
      <c r="P23" s="90"/>
      <c r="Q23" s="91">
        <v>54535</v>
      </c>
      <c r="R23" s="92" t="s">
        <v>256</v>
      </c>
    </row>
    <row r="24" spans="1:18" ht="25.5" x14ac:dyDescent="0.25">
      <c r="A24" s="28"/>
      <c r="B24" s="95" t="s">
        <v>293</v>
      </c>
      <c r="C24" s="10" t="s">
        <v>256</v>
      </c>
      <c r="D24" s="86"/>
      <c r="E24" s="119" t="s">
        <v>289</v>
      </c>
      <c r="F24" s="86" t="s">
        <v>256</v>
      </c>
      <c r="G24" s="10" t="s">
        <v>256</v>
      </c>
      <c r="H24" s="85"/>
      <c r="I24" s="94">
        <v>2775</v>
      </c>
      <c r="J24" s="86" t="s">
        <v>256</v>
      </c>
      <c r="K24" s="10" t="s">
        <v>256</v>
      </c>
      <c r="L24" s="86"/>
      <c r="M24" s="119" t="s">
        <v>289</v>
      </c>
      <c r="N24" s="86" t="s">
        <v>256</v>
      </c>
      <c r="O24" s="10" t="s">
        <v>256</v>
      </c>
      <c r="P24" s="85"/>
      <c r="Q24" s="94">
        <v>2775</v>
      </c>
      <c r="R24" s="86" t="s">
        <v>256</v>
      </c>
    </row>
    <row r="25" spans="1:18" x14ac:dyDescent="0.25">
      <c r="A25" s="28"/>
      <c r="B25" s="96" t="s">
        <v>294</v>
      </c>
      <c r="C25" s="13" t="s">
        <v>256</v>
      </c>
      <c r="D25" s="92"/>
      <c r="E25" s="127" t="s">
        <v>289</v>
      </c>
      <c r="F25" s="92" t="s">
        <v>256</v>
      </c>
      <c r="G25" s="13" t="s">
        <v>256</v>
      </c>
      <c r="H25" s="90"/>
      <c r="I25" s="91">
        <v>16447</v>
      </c>
      <c r="J25" s="92" t="s">
        <v>256</v>
      </c>
      <c r="K25" s="13" t="s">
        <v>256</v>
      </c>
      <c r="L25" s="92"/>
      <c r="M25" s="127" t="s">
        <v>289</v>
      </c>
      <c r="N25" s="92" t="s">
        <v>256</v>
      </c>
      <c r="O25" s="13" t="s">
        <v>256</v>
      </c>
      <c r="P25" s="90"/>
      <c r="Q25" s="91">
        <v>16447</v>
      </c>
      <c r="R25" s="92" t="s">
        <v>256</v>
      </c>
    </row>
    <row r="26" spans="1:18" ht="15.75" thickBot="1" x14ac:dyDescent="0.3">
      <c r="A26" s="28"/>
      <c r="B26" s="95" t="s">
        <v>295</v>
      </c>
      <c r="C26" s="10" t="s">
        <v>256</v>
      </c>
      <c r="D26" s="86"/>
      <c r="E26" s="119" t="s">
        <v>289</v>
      </c>
      <c r="F26" s="86" t="s">
        <v>256</v>
      </c>
      <c r="G26" s="10" t="s">
        <v>256</v>
      </c>
      <c r="H26" s="85"/>
      <c r="I26" s="94">
        <v>4539</v>
      </c>
      <c r="J26" s="86" t="s">
        <v>256</v>
      </c>
      <c r="K26" s="10" t="s">
        <v>256</v>
      </c>
      <c r="L26" s="86"/>
      <c r="M26" s="119" t="s">
        <v>289</v>
      </c>
      <c r="N26" s="86" t="s">
        <v>256</v>
      </c>
      <c r="O26" s="10" t="s">
        <v>256</v>
      </c>
      <c r="P26" s="85"/>
      <c r="Q26" s="94">
        <v>4539</v>
      </c>
      <c r="R26" s="86" t="s">
        <v>256</v>
      </c>
    </row>
    <row r="27" spans="1:18" x14ac:dyDescent="0.25">
      <c r="A27" s="28"/>
      <c r="B27" s="21"/>
      <c r="C27" s="21" t="s">
        <v>256</v>
      </c>
      <c r="D27" s="22"/>
      <c r="E27" s="22"/>
      <c r="F27" s="21"/>
      <c r="G27" s="21" t="s">
        <v>256</v>
      </c>
      <c r="H27" s="22"/>
      <c r="I27" s="22"/>
      <c r="J27" s="21"/>
      <c r="K27" s="21" t="s">
        <v>256</v>
      </c>
      <c r="L27" s="22"/>
      <c r="M27" s="22"/>
      <c r="N27" s="21"/>
      <c r="O27" s="21" t="s">
        <v>256</v>
      </c>
      <c r="P27" s="22"/>
      <c r="Q27" s="22"/>
      <c r="R27" s="21"/>
    </row>
    <row r="28" spans="1:18" x14ac:dyDescent="0.25">
      <c r="A28" s="28"/>
      <c r="B28" s="89" t="s">
        <v>325</v>
      </c>
      <c r="C28" s="13" t="s">
        <v>256</v>
      </c>
      <c r="D28" s="90"/>
      <c r="E28" s="112">
        <v>997</v>
      </c>
      <c r="F28" s="92" t="s">
        <v>256</v>
      </c>
      <c r="G28" s="13" t="s">
        <v>256</v>
      </c>
      <c r="H28" s="90"/>
      <c r="I28" s="91">
        <v>100597</v>
      </c>
      <c r="J28" s="92" t="s">
        <v>256</v>
      </c>
      <c r="K28" s="13" t="s">
        <v>256</v>
      </c>
      <c r="L28" s="92"/>
      <c r="M28" s="127" t="s">
        <v>289</v>
      </c>
      <c r="N28" s="92" t="s">
        <v>256</v>
      </c>
      <c r="O28" s="13" t="s">
        <v>256</v>
      </c>
      <c r="P28" s="90"/>
      <c r="Q28" s="91">
        <v>101594</v>
      </c>
      <c r="R28" s="92" t="s">
        <v>256</v>
      </c>
    </row>
    <row r="29" spans="1:18" ht="15.75" thickBot="1" x14ac:dyDescent="0.3">
      <c r="A29" s="28"/>
      <c r="B29" s="95" t="s">
        <v>296</v>
      </c>
      <c r="C29" s="10" t="s">
        <v>256</v>
      </c>
      <c r="D29" s="85"/>
      <c r="E29" s="102">
        <v>128</v>
      </c>
      <c r="F29" s="86" t="s">
        <v>256</v>
      </c>
      <c r="G29" s="10" t="s">
        <v>256</v>
      </c>
      <c r="H29" s="86"/>
      <c r="I29" s="119" t="s">
        <v>689</v>
      </c>
      <c r="J29" s="86" t="s">
        <v>256</v>
      </c>
      <c r="K29" s="10" t="s">
        <v>256</v>
      </c>
      <c r="L29" s="86"/>
      <c r="M29" s="119" t="s">
        <v>289</v>
      </c>
      <c r="N29" s="86" t="s">
        <v>256</v>
      </c>
      <c r="O29" s="10" t="s">
        <v>256</v>
      </c>
      <c r="P29" s="85"/>
      <c r="Q29" s="102">
        <v>128</v>
      </c>
      <c r="R29" s="86" t="s">
        <v>256</v>
      </c>
    </row>
    <row r="30" spans="1:18" x14ac:dyDescent="0.25">
      <c r="A30" s="28"/>
      <c r="B30" s="21"/>
      <c r="C30" s="21" t="s">
        <v>256</v>
      </c>
      <c r="D30" s="22"/>
      <c r="E30" s="22"/>
      <c r="F30" s="21"/>
      <c r="G30" s="21" t="s">
        <v>256</v>
      </c>
      <c r="H30" s="22"/>
      <c r="I30" s="22"/>
      <c r="J30" s="21"/>
      <c r="K30" s="21" t="s">
        <v>256</v>
      </c>
      <c r="L30" s="22"/>
      <c r="M30" s="22"/>
      <c r="N30" s="21"/>
      <c r="O30" s="21" t="s">
        <v>256</v>
      </c>
      <c r="P30" s="22"/>
      <c r="Q30" s="22"/>
      <c r="R30" s="21"/>
    </row>
    <row r="31" spans="1:18" ht="15.75" thickBot="1" x14ac:dyDescent="0.3">
      <c r="A31" s="28"/>
      <c r="B31" s="103" t="s">
        <v>690</v>
      </c>
      <c r="C31" s="13" t="s">
        <v>256</v>
      </c>
      <c r="D31" s="90" t="s">
        <v>288</v>
      </c>
      <c r="E31" s="91">
        <v>1125</v>
      </c>
      <c r="F31" s="92" t="s">
        <v>256</v>
      </c>
      <c r="G31" s="13" t="s">
        <v>256</v>
      </c>
      <c r="H31" s="90" t="s">
        <v>288</v>
      </c>
      <c r="I31" s="91">
        <v>100597</v>
      </c>
      <c r="J31" s="92" t="s">
        <v>256</v>
      </c>
      <c r="K31" s="13" t="s">
        <v>256</v>
      </c>
      <c r="L31" s="92" t="s">
        <v>288</v>
      </c>
      <c r="M31" s="127" t="s">
        <v>289</v>
      </c>
      <c r="N31" s="92" t="s">
        <v>256</v>
      </c>
      <c r="O31" s="13" t="s">
        <v>256</v>
      </c>
      <c r="P31" s="90" t="s">
        <v>288</v>
      </c>
      <c r="Q31" s="91">
        <v>101722</v>
      </c>
      <c r="R31" s="92" t="s">
        <v>256</v>
      </c>
    </row>
    <row r="32" spans="1:18" ht="15.75" thickTop="1" x14ac:dyDescent="0.25">
      <c r="A32" s="28"/>
      <c r="B32" s="21"/>
      <c r="C32" s="21" t="s">
        <v>256</v>
      </c>
      <c r="D32" s="24"/>
      <c r="E32" s="24"/>
      <c r="F32" s="21"/>
      <c r="G32" s="21" t="s">
        <v>256</v>
      </c>
      <c r="H32" s="24"/>
      <c r="I32" s="24"/>
      <c r="J32" s="21"/>
      <c r="K32" s="21" t="s">
        <v>256</v>
      </c>
      <c r="L32" s="24"/>
      <c r="M32" s="24"/>
      <c r="N32" s="21"/>
      <c r="O32" s="21" t="s">
        <v>256</v>
      </c>
      <c r="P32" s="24"/>
      <c r="Q32" s="24"/>
      <c r="R32" s="21"/>
    </row>
    <row r="33" spans="1:18" x14ac:dyDescent="0.25">
      <c r="A33" s="28"/>
      <c r="B33" s="4"/>
      <c r="C33" s="27"/>
      <c r="D33" s="27"/>
      <c r="E33" s="27"/>
      <c r="F33" s="27"/>
      <c r="G33" s="27"/>
      <c r="H33" s="27"/>
      <c r="I33" s="27"/>
      <c r="J33" s="27"/>
      <c r="K33" s="27"/>
      <c r="L33" s="27"/>
      <c r="M33" s="27"/>
      <c r="N33" s="27"/>
      <c r="O33" s="27"/>
      <c r="P33" s="27"/>
      <c r="Q33" s="27"/>
      <c r="R33" s="27"/>
    </row>
    <row r="34" spans="1:18" ht="15.75" thickBot="1" x14ac:dyDescent="0.3">
      <c r="A34" s="28"/>
      <c r="B34" s="10"/>
      <c r="C34" s="10" t="s">
        <v>256</v>
      </c>
      <c r="D34" s="141">
        <v>41274</v>
      </c>
      <c r="E34" s="141"/>
      <c r="F34" s="141"/>
      <c r="G34" s="141"/>
      <c r="H34" s="141"/>
      <c r="I34" s="141"/>
      <c r="J34" s="141"/>
      <c r="K34" s="141"/>
      <c r="L34" s="141"/>
      <c r="M34" s="141"/>
      <c r="N34" s="141"/>
      <c r="O34" s="141"/>
      <c r="P34" s="141"/>
      <c r="Q34" s="141"/>
      <c r="R34" s="10"/>
    </row>
    <row r="35" spans="1:18" x14ac:dyDescent="0.25">
      <c r="A35" s="28"/>
      <c r="B35" s="103" t="s">
        <v>688</v>
      </c>
      <c r="C35" s="13" t="s">
        <v>256</v>
      </c>
      <c r="D35" s="12"/>
      <c r="E35" s="142"/>
      <c r="F35" s="142"/>
      <c r="G35" s="142"/>
      <c r="H35" s="142"/>
      <c r="I35" s="142"/>
      <c r="J35" s="142"/>
      <c r="K35" s="142"/>
      <c r="L35" s="142"/>
      <c r="M35" s="142"/>
      <c r="N35" s="142"/>
      <c r="O35" s="142"/>
      <c r="P35" s="142"/>
      <c r="Q35" s="142"/>
      <c r="R35" s="12"/>
    </row>
    <row r="36" spans="1:18" x14ac:dyDescent="0.25">
      <c r="A36" s="28"/>
      <c r="B36" s="93" t="s">
        <v>638</v>
      </c>
      <c r="C36" s="10" t="s">
        <v>256</v>
      </c>
      <c r="D36" s="4"/>
      <c r="E36" s="4"/>
      <c r="F36" s="4"/>
      <c r="G36" s="10" t="s">
        <v>256</v>
      </c>
      <c r="H36" s="4"/>
      <c r="I36" s="4"/>
      <c r="J36" s="4"/>
      <c r="K36" s="10" t="s">
        <v>256</v>
      </c>
      <c r="L36" s="4"/>
      <c r="M36" s="4"/>
      <c r="N36" s="4"/>
      <c r="O36" s="10" t="s">
        <v>256</v>
      </c>
      <c r="P36" s="4"/>
      <c r="Q36" s="4"/>
      <c r="R36" s="4"/>
    </row>
    <row r="37" spans="1:18" x14ac:dyDescent="0.25">
      <c r="A37" s="28"/>
      <c r="B37" s="96" t="s">
        <v>287</v>
      </c>
      <c r="C37" s="13" t="s">
        <v>256</v>
      </c>
      <c r="D37" s="90" t="s">
        <v>288</v>
      </c>
      <c r="E37" s="112">
        <v>100</v>
      </c>
      <c r="F37" s="92" t="s">
        <v>256</v>
      </c>
      <c r="G37" s="13" t="s">
        <v>256</v>
      </c>
      <c r="H37" s="92" t="s">
        <v>288</v>
      </c>
      <c r="I37" s="127" t="s">
        <v>289</v>
      </c>
      <c r="J37" s="92" t="s">
        <v>256</v>
      </c>
      <c r="K37" s="13" t="s">
        <v>256</v>
      </c>
      <c r="L37" s="92" t="s">
        <v>288</v>
      </c>
      <c r="M37" s="127" t="s">
        <v>289</v>
      </c>
      <c r="N37" s="92" t="s">
        <v>256</v>
      </c>
      <c r="O37" s="13" t="s">
        <v>256</v>
      </c>
      <c r="P37" s="90" t="s">
        <v>288</v>
      </c>
      <c r="Q37" s="112">
        <v>100</v>
      </c>
      <c r="R37" s="92" t="s">
        <v>256</v>
      </c>
    </row>
    <row r="38" spans="1:18" x14ac:dyDescent="0.25">
      <c r="A38" s="28"/>
      <c r="B38" s="95" t="s">
        <v>290</v>
      </c>
      <c r="C38" s="10" t="s">
        <v>256</v>
      </c>
      <c r="D38" s="86"/>
      <c r="E38" s="119" t="s">
        <v>289</v>
      </c>
      <c r="F38" s="86" t="s">
        <v>256</v>
      </c>
      <c r="G38" s="10" t="s">
        <v>256</v>
      </c>
      <c r="H38" s="85"/>
      <c r="I38" s="94">
        <v>35980</v>
      </c>
      <c r="J38" s="86" t="s">
        <v>256</v>
      </c>
      <c r="K38" s="10" t="s">
        <v>256</v>
      </c>
      <c r="L38" s="86"/>
      <c r="M38" s="119" t="s">
        <v>289</v>
      </c>
      <c r="N38" s="86" t="s">
        <v>256</v>
      </c>
      <c r="O38" s="10" t="s">
        <v>256</v>
      </c>
      <c r="P38" s="85"/>
      <c r="Q38" s="94">
        <v>35980</v>
      </c>
      <c r="R38" s="86" t="s">
        <v>256</v>
      </c>
    </row>
    <row r="39" spans="1:18" ht="25.5" x14ac:dyDescent="0.25">
      <c r="A39" s="28"/>
      <c r="B39" s="96" t="s">
        <v>291</v>
      </c>
      <c r="C39" s="13" t="s">
        <v>256</v>
      </c>
      <c r="D39" s="92"/>
      <c r="E39" s="127" t="s">
        <v>289</v>
      </c>
      <c r="F39" s="92" t="s">
        <v>256</v>
      </c>
      <c r="G39" s="13" t="s">
        <v>256</v>
      </c>
      <c r="H39" s="90"/>
      <c r="I39" s="91">
        <v>69039</v>
      </c>
      <c r="J39" s="92" t="s">
        <v>256</v>
      </c>
      <c r="K39" s="13" t="s">
        <v>256</v>
      </c>
      <c r="L39" s="92"/>
      <c r="M39" s="127" t="s">
        <v>289</v>
      </c>
      <c r="N39" s="92" t="s">
        <v>256</v>
      </c>
      <c r="O39" s="13" t="s">
        <v>256</v>
      </c>
      <c r="P39" s="90"/>
      <c r="Q39" s="91">
        <v>69039</v>
      </c>
      <c r="R39" s="92" t="s">
        <v>256</v>
      </c>
    </row>
    <row r="40" spans="1:18" ht="25.5" x14ac:dyDescent="0.25">
      <c r="A40" s="28"/>
      <c r="B40" s="95" t="s">
        <v>293</v>
      </c>
      <c r="C40" s="10" t="s">
        <v>256</v>
      </c>
      <c r="D40" s="86"/>
      <c r="E40" s="119" t="s">
        <v>289</v>
      </c>
      <c r="F40" s="86" t="s">
        <v>256</v>
      </c>
      <c r="G40" s="10" t="s">
        <v>256</v>
      </c>
      <c r="H40" s="85"/>
      <c r="I40" s="94">
        <v>2823</v>
      </c>
      <c r="J40" s="86" t="s">
        <v>256</v>
      </c>
      <c r="K40" s="10" t="s">
        <v>256</v>
      </c>
      <c r="L40" s="86"/>
      <c r="M40" s="119" t="s">
        <v>289</v>
      </c>
      <c r="N40" s="86" t="s">
        <v>256</v>
      </c>
      <c r="O40" s="10" t="s">
        <v>256</v>
      </c>
      <c r="P40" s="85"/>
      <c r="Q40" s="94">
        <v>2823</v>
      </c>
      <c r="R40" s="86" t="s">
        <v>256</v>
      </c>
    </row>
    <row r="41" spans="1:18" x14ac:dyDescent="0.25">
      <c r="A41" s="28"/>
      <c r="B41" s="96" t="s">
        <v>294</v>
      </c>
      <c r="C41" s="13" t="s">
        <v>256</v>
      </c>
      <c r="D41" s="92"/>
      <c r="E41" s="127" t="s">
        <v>289</v>
      </c>
      <c r="F41" s="92" t="s">
        <v>256</v>
      </c>
      <c r="G41" s="13" t="s">
        <v>256</v>
      </c>
      <c r="H41" s="90"/>
      <c r="I41" s="91">
        <v>16883</v>
      </c>
      <c r="J41" s="92" t="s">
        <v>256</v>
      </c>
      <c r="K41" s="13" t="s">
        <v>256</v>
      </c>
      <c r="L41" s="92"/>
      <c r="M41" s="127" t="s">
        <v>289</v>
      </c>
      <c r="N41" s="92" t="s">
        <v>256</v>
      </c>
      <c r="O41" s="13" t="s">
        <v>256</v>
      </c>
      <c r="P41" s="90"/>
      <c r="Q41" s="91">
        <v>16883</v>
      </c>
      <c r="R41" s="92" t="s">
        <v>256</v>
      </c>
    </row>
    <row r="42" spans="1:18" ht="15.75" thickBot="1" x14ac:dyDescent="0.3">
      <c r="A42" s="28"/>
      <c r="B42" s="95" t="s">
        <v>295</v>
      </c>
      <c r="C42" s="10" t="s">
        <v>256</v>
      </c>
      <c r="D42" s="86"/>
      <c r="E42" s="119" t="s">
        <v>289</v>
      </c>
      <c r="F42" s="86" t="s">
        <v>256</v>
      </c>
      <c r="G42" s="10" t="s">
        <v>256</v>
      </c>
      <c r="H42" s="85"/>
      <c r="I42" s="94">
        <v>4397</v>
      </c>
      <c r="J42" s="86" t="s">
        <v>256</v>
      </c>
      <c r="K42" s="10" t="s">
        <v>256</v>
      </c>
      <c r="L42" s="86"/>
      <c r="M42" s="119" t="s">
        <v>289</v>
      </c>
      <c r="N42" s="86" t="s">
        <v>256</v>
      </c>
      <c r="O42" s="10" t="s">
        <v>256</v>
      </c>
      <c r="P42" s="85"/>
      <c r="Q42" s="94">
        <v>4397</v>
      </c>
      <c r="R42" s="86" t="s">
        <v>256</v>
      </c>
    </row>
    <row r="43" spans="1:18" x14ac:dyDescent="0.25">
      <c r="A43" s="28"/>
      <c r="B43" s="21"/>
      <c r="C43" s="21" t="s">
        <v>256</v>
      </c>
      <c r="D43" s="22"/>
      <c r="E43" s="22"/>
      <c r="F43" s="21"/>
      <c r="G43" s="21" t="s">
        <v>256</v>
      </c>
      <c r="H43" s="22"/>
      <c r="I43" s="22"/>
      <c r="J43" s="21"/>
      <c r="K43" s="21" t="s">
        <v>256</v>
      </c>
      <c r="L43" s="22"/>
      <c r="M43" s="22"/>
      <c r="N43" s="21"/>
      <c r="O43" s="21" t="s">
        <v>256</v>
      </c>
      <c r="P43" s="22"/>
      <c r="Q43" s="22"/>
      <c r="R43" s="21"/>
    </row>
    <row r="44" spans="1:18" x14ac:dyDescent="0.25">
      <c r="A44" s="28"/>
      <c r="B44" s="89" t="s">
        <v>325</v>
      </c>
      <c r="C44" s="13" t="s">
        <v>256</v>
      </c>
      <c r="D44" s="90"/>
      <c r="E44" s="112">
        <v>100</v>
      </c>
      <c r="F44" s="92" t="s">
        <v>256</v>
      </c>
      <c r="G44" s="13" t="s">
        <v>256</v>
      </c>
      <c r="H44" s="90"/>
      <c r="I44" s="91">
        <v>129122</v>
      </c>
      <c r="J44" s="92" t="s">
        <v>256</v>
      </c>
      <c r="K44" s="13" t="s">
        <v>256</v>
      </c>
      <c r="L44" s="92"/>
      <c r="M44" s="127" t="s">
        <v>289</v>
      </c>
      <c r="N44" s="92" t="s">
        <v>256</v>
      </c>
      <c r="O44" s="13" t="s">
        <v>256</v>
      </c>
      <c r="P44" s="90"/>
      <c r="Q44" s="91">
        <v>129222</v>
      </c>
      <c r="R44" s="92" t="s">
        <v>256</v>
      </c>
    </row>
    <row r="45" spans="1:18" ht="15.75" thickBot="1" x14ac:dyDescent="0.3">
      <c r="A45" s="28"/>
      <c r="B45" s="95" t="s">
        <v>296</v>
      </c>
      <c r="C45" s="10" t="s">
        <v>256</v>
      </c>
      <c r="D45" s="85"/>
      <c r="E45" s="102">
        <v>69</v>
      </c>
      <c r="F45" s="86" t="s">
        <v>256</v>
      </c>
      <c r="G45" s="10" t="s">
        <v>256</v>
      </c>
      <c r="H45" s="86"/>
      <c r="I45" s="119" t="s">
        <v>289</v>
      </c>
      <c r="J45" s="86" t="s">
        <v>256</v>
      </c>
      <c r="K45" s="10" t="s">
        <v>256</v>
      </c>
      <c r="L45" s="86"/>
      <c r="M45" s="119" t="s">
        <v>289</v>
      </c>
      <c r="N45" s="86" t="s">
        <v>256</v>
      </c>
      <c r="O45" s="10" t="s">
        <v>256</v>
      </c>
      <c r="P45" s="85"/>
      <c r="Q45" s="102">
        <v>69</v>
      </c>
      <c r="R45" s="86" t="s">
        <v>256</v>
      </c>
    </row>
    <row r="46" spans="1:18" x14ac:dyDescent="0.25">
      <c r="A46" s="28"/>
      <c r="B46" s="21"/>
      <c r="C46" s="21" t="s">
        <v>256</v>
      </c>
      <c r="D46" s="22"/>
      <c r="E46" s="22"/>
      <c r="F46" s="21"/>
      <c r="G46" s="21" t="s">
        <v>256</v>
      </c>
      <c r="H46" s="22"/>
      <c r="I46" s="22"/>
      <c r="J46" s="21"/>
      <c r="K46" s="21" t="s">
        <v>256</v>
      </c>
      <c r="L46" s="22"/>
      <c r="M46" s="22"/>
      <c r="N46" s="21"/>
      <c r="O46" s="21" t="s">
        <v>256</v>
      </c>
      <c r="P46" s="22"/>
      <c r="Q46" s="22"/>
      <c r="R46" s="21"/>
    </row>
    <row r="47" spans="1:18" ht="15.75" thickBot="1" x14ac:dyDescent="0.3">
      <c r="A47" s="28"/>
      <c r="B47" s="103" t="s">
        <v>690</v>
      </c>
      <c r="C47" s="13" t="s">
        <v>256</v>
      </c>
      <c r="D47" s="90" t="s">
        <v>288</v>
      </c>
      <c r="E47" s="112">
        <v>169</v>
      </c>
      <c r="F47" s="92" t="s">
        <v>256</v>
      </c>
      <c r="G47" s="13" t="s">
        <v>256</v>
      </c>
      <c r="H47" s="90" t="s">
        <v>288</v>
      </c>
      <c r="I47" s="91">
        <v>129122</v>
      </c>
      <c r="J47" s="92" t="s">
        <v>256</v>
      </c>
      <c r="K47" s="13" t="s">
        <v>256</v>
      </c>
      <c r="L47" s="92" t="s">
        <v>288</v>
      </c>
      <c r="M47" s="127" t="s">
        <v>289</v>
      </c>
      <c r="N47" s="92" t="s">
        <v>256</v>
      </c>
      <c r="O47" s="13" t="s">
        <v>256</v>
      </c>
      <c r="P47" s="90" t="s">
        <v>288</v>
      </c>
      <c r="Q47" s="91">
        <v>129291</v>
      </c>
      <c r="R47" s="92" t="s">
        <v>256</v>
      </c>
    </row>
    <row r="48" spans="1:18" ht="15.75" thickTop="1" x14ac:dyDescent="0.25">
      <c r="A48" s="28"/>
      <c r="B48" s="21"/>
      <c r="C48" s="21" t="s">
        <v>256</v>
      </c>
      <c r="D48" s="24"/>
      <c r="E48" s="24"/>
      <c r="F48" s="21"/>
      <c r="G48" s="21" t="s">
        <v>256</v>
      </c>
      <c r="H48" s="24"/>
      <c r="I48" s="24"/>
      <c r="J48" s="21"/>
      <c r="K48" s="21" t="s">
        <v>256</v>
      </c>
      <c r="L48" s="24"/>
      <c r="M48" s="24"/>
      <c r="N48" s="21"/>
      <c r="O48" s="21" t="s">
        <v>256</v>
      </c>
      <c r="P48" s="24"/>
      <c r="Q48" s="24"/>
      <c r="R48" s="21"/>
    </row>
    <row r="49" spans="1:18" x14ac:dyDescent="0.25">
      <c r="A49" s="28"/>
      <c r="B49" s="126"/>
      <c r="C49" s="126"/>
      <c r="D49" s="126"/>
      <c r="E49" s="126"/>
      <c r="F49" s="126"/>
      <c r="G49" s="126"/>
      <c r="H49" s="126"/>
      <c r="I49" s="126"/>
      <c r="J49" s="126"/>
      <c r="K49" s="126"/>
      <c r="L49" s="126"/>
      <c r="M49" s="126"/>
      <c r="N49" s="126"/>
      <c r="O49" s="126"/>
      <c r="P49" s="126"/>
      <c r="Q49" s="126"/>
      <c r="R49" s="126"/>
    </row>
    <row r="50" spans="1:18" ht="38.25" customHeight="1" x14ac:dyDescent="0.25">
      <c r="A50" s="28"/>
      <c r="B50" s="107" t="s">
        <v>691</v>
      </c>
      <c r="C50" s="107"/>
      <c r="D50" s="107"/>
      <c r="E50" s="107"/>
      <c r="F50" s="107"/>
      <c r="G50" s="107"/>
      <c r="H50" s="107"/>
      <c r="I50" s="107"/>
      <c r="J50" s="107"/>
      <c r="K50" s="107"/>
      <c r="L50" s="107"/>
      <c r="M50" s="107"/>
      <c r="N50" s="107"/>
      <c r="O50" s="107"/>
      <c r="P50" s="107"/>
      <c r="Q50" s="107"/>
      <c r="R50" s="107"/>
    </row>
    <row r="51" spans="1:18" x14ac:dyDescent="0.25">
      <c r="A51" s="28"/>
      <c r="B51" s="107" t="s">
        <v>692</v>
      </c>
      <c r="C51" s="107"/>
      <c r="D51" s="107"/>
      <c r="E51" s="107"/>
      <c r="F51" s="107"/>
      <c r="G51" s="107"/>
      <c r="H51" s="107"/>
      <c r="I51" s="107"/>
      <c r="J51" s="107"/>
      <c r="K51" s="107"/>
      <c r="L51" s="107"/>
      <c r="M51" s="107"/>
      <c r="N51" s="107"/>
      <c r="O51" s="107"/>
      <c r="P51" s="107"/>
      <c r="Q51" s="107"/>
      <c r="R51" s="107"/>
    </row>
    <row r="52" spans="1:18" x14ac:dyDescent="0.25">
      <c r="A52" s="28"/>
      <c r="B52" s="118"/>
      <c r="C52" s="118"/>
      <c r="D52" s="118"/>
      <c r="E52" s="118"/>
      <c r="F52" s="118"/>
      <c r="G52" s="118"/>
      <c r="H52" s="118"/>
      <c r="I52" s="118"/>
      <c r="J52" s="118"/>
      <c r="K52" s="118"/>
      <c r="L52" s="118"/>
      <c r="M52" s="118"/>
      <c r="N52" s="118"/>
      <c r="O52" s="118"/>
      <c r="P52" s="118"/>
      <c r="Q52" s="118"/>
      <c r="R52" s="118"/>
    </row>
    <row r="53" spans="1:18" x14ac:dyDescent="0.25">
      <c r="A53" s="28"/>
      <c r="B53" s="4"/>
      <c r="C53" s="4"/>
      <c r="D53" s="4"/>
      <c r="E53" s="4"/>
      <c r="F53" s="4"/>
      <c r="G53" s="4"/>
      <c r="H53" s="4"/>
      <c r="I53" s="4"/>
      <c r="J53" s="4"/>
      <c r="K53" s="4"/>
      <c r="L53" s="4"/>
      <c r="M53" s="4"/>
      <c r="N53" s="4"/>
      <c r="O53" s="4"/>
      <c r="P53" s="4"/>
      <c r="Q53" s="4"/>
      <c r="R53" s="4"/>
    </row>
    <row r="54" spans="1:18" ht="15.75" thickBot="1" x14ac:dyDescent="0.3">
      <c r="A54" s="28"/>
      <c r="B54" s="109" t="s">
        <v>277</v>
      </c>
      <c r="C54" s="10" t="s">
        <v>256</v>
      </c>
      <c r="D54" s="113" t="s">
        <v>693</v>
      </c>
      <c r="E54" s="113"/>
      <c r="F54" s="10"/>
      <c r="G54" s="10" t="s">
        <v>256</v>
      </c>
      <c r="H54" s="113" t="s">
        <v>694</v>
      </c>
      <c r="I54" s="113"/>
      <c r="J54" s="10"/>
      <c r="K54" s="10" t="s">
        <v>256</v>
      </c>
      <c r="L54" s="113" t="s">
        <v>687</v>
      </c>
      <c r="M54" s="113"/>
      <c r="N54" s="10"/>
      <c r="O54" s="10" t="s">
        <v>256</v>
      </c>
      <c r="P54" s="113" t="s">
        <v>134</v>
      </c>
      <c r="Q54" s="113"/>
      <c r="R54" s="10"/>
    </row>
    <row r="55" spans="1:18" ht="15.75" thickBot="1" x14ac:dyDescent="0.3">
      <c r="A55" s="28"/>
      <c r="B55" s="10"/>
      <c r="C55" s="10" t="s">
        <v>256</v>
      </c>
      <c r="D55" s="141">
        <v>41639</v>
      </c>
      <c r="E55" s="141"/>
      <c r="F55" s="141"/>
      <c r="G55" s="141"/>
      <c r="H55" s="141"/>
      <c r="I55" s="141"/>
      <c r="J55" s="141"/>
      <c r="K55" s="141"/>
      <c r="L55" s="141"/>
      <c r="M55" s="141"/>
      <c r="N55" s="141"/>
      <c r="O55" s="141"/>
      <c r="P55" s="141"/>
      <c r="Q55" s="141"/>
      <c r="R55" s="10"/>
    </row>
    <row r="56" spans="1:18" x14ac:dyDescent="0.25">
      <c r="A56" s="28"/>
      <c r="B56" s="103" t="s">
        <v>695</v>
      </c>
      <c r="C56" s="13" t="s">
        <v>256</v>
      </c>
      <c r="D56" s="12"/>
      <c r="E56" s="12"/>
      <c r="F56" s="12"/>
      <c r="G56" s="13" t="s">
        <v>256</v>
      </c>
      <c r="H56" s="12"/>
      <c r="I56" s="12"/>
      <c r="J56" s="12"/>
      <c r="K56" s="13" t="s">
        <v>256</v>
      </c>
      <c r="L56" s="12"/>
      <c r="M56" s="12"/>
      <c r="N56" s="12"/>
      <c r="O56" s="13" t="s">
        <v>256</v>
      </c>
      <c r="P56" s="12"/>
      <c r="Q56" s="12"/>
      <c r="R56" s="12"/>
    </row>
    <row r="57" spans="1:18" x14ac:dyDescent="0.25">
      <c r="A57" s="28"/>
      <c r="B57" s="95" t="s">
        <v>696</v>
      </c>
      <c r="C57" s="10" t="s">
        <v>256</v>
      </c>
      <c r="D57" s="86" t="s">
        <v>288</v>
      </c>
      <c r="E57" s="119" t="s">
        <v>289</v>
      </c>
      <c r="F57" s="86" t="s">
        <v>256</v>
      </c>
      <c r="G57" s="10" t="s">
        <v>256</v>
      </c>
      <c r="H57" s="86" t="s">
        <v>288</v>
      </c>
      <c r="I57" s="119" t="s">
        <v>289</v>
      </c>
      <c r="J57" s="86" t="s">
        <v>256</v>
      </c>
      <c r="K57" s="10" t="s">
        <v>256</v>
      </c>
      <c r="L57" s="85" t="s">
        <v>288</v>
      </c>
      <c r="M57" s="94">
        <v>9856</v>
      </c>
      <c r="N57" s="86" t="s">
        <v>256</v>
      </c>
      <c r="O57" s="10" t="s">
        <v>256</v>
      </c>
      <c r="P57" s="85" t="s">
        <v>288</v>
      </c>
      <c r="Q57" s="94">
        <v>9856</v>
      </c>
      <c r="R57" s="86" t="s">
        <v>256</v>
      </c>
    </row>
    <row r="58" spans="1:18" x14ac:dyDescent="0.25">
      <c r="A58" s="28"/>
      <c r="B58" s="96" t="s">
        <v>697</v>
      </c>
      <c r="C58" s="13" t="s">
        <v>256</v>
      </c>
      <c r="D58" s="92"/>
      <c r="E58" s="127" t="s">
        <v>289</v>
      </c>
      <c r="F58" s="92" t="s">
        <v>256</v>
      </c>
      <c r="G58" s="13" t="s">
        <v>256</v>
      </c>
      <c r="H58" s="92"/>
      <c r="I58" s="127" t="s">
        <v>289</v>
      </c>
      <c r="J58" s="92" t="s">
        <v>256</v>
      </c>
      <c r="K58" s="13" t="s">
        <v>256</v>
      </c>
      <c r="L58" s="90"/>
      <c r="M58" s="112">
        <v>225</v>
      </c>
      <c r="N58" s="92" t="s">
        <v>256</v>
      </c>
      <c r="O58" s="13" t="s">
        <v>256</v>
      </c>
      <c r="P58" s="90"/>
      <c r="Q58" s="112">
        <v>225</v>
      </c>
      <c r="R58" s="92" t="s">
        <v>256</v>
      </c>
    </row>
    <row r="59" spans="1:18" x14ac:dyDescent="0.25">
      <c r="A59" s="28"/>
      <c r="B59" s="4"/>
      <c r="C59" s="27"/>
      <c r="D59" s="27"/>
      <c r="E59" s="27"/>
      <c r="F59" s="27"/>
      <c r="G59" s="27"/>
      <c r="H59" s="27"/>
      <c r="I59" s="27"/>
      <c r="J59" s="27"/>
      <c r="K59" s="27"/>
      <c r="L59" s="27"/>
      <c r="M59" s="27"/>
      <c r="N59" s="27"/>
      <c r="O59" s="27"/>
      <c r="P59" s="27"/>
      <c r="Q59" s="27"/>
      <c r="R59" s="27"/>
    </row>
    <row r="60" spans="1:18" ht="15.75" thickBot="1" x14ac:dyDescent="0.3">
      <c r="A60" s="28"/>
      <c r="B60" s="10"/>
      <c r="C60" s="10" t="s">
        <v>256</v>
      </c>
      <c r="D60" s="141">
        <v>41274</v>
      </c>
      <c r="E60" s="141"/>
      <c r="F60" s="141"/>
      <c r="G60" s="141"/>
      <c r="H60" s="141"/>
      <c r="I60" s="141"/>
      <c r="J60" s="141"/>
      <c r="K60" s="141"/>
      <c r="L60" s="141"/>
      <c r="M60" s="141"/>
      <c r="N60" s="141"/>
      <c r="O60" s="141"/>
      <c r="P60" s="141"/>
      <c r="Q60" s="141"/>
      <c r="R60" s="10"/>
    </row>
    <row r="61" spans="1:18" x14ac:dyDescent="0.25">
      <c r="A61" s="28"/>
      <c r="B61" s="103" t="s">
        <v>695</v>
      </c>
      <c r="C61" s="13" t="s">
        <v>256</v>
      </c>
      <c r="D61" s="12"/>
      <c r="E61" s="12"/>
      <c r="F61" s="12"/>
      <c r="G61" s="13" t="s">
        <v>256</v>
      </c>
      <c r="H61" s="12"/>
      <c r="I61" s="12"/>
      <c r="J61" s="12"/>
      <c r="K61" s="13" t="s">
        <v>256</v>
      </c>
      <c r="L61" s="12"/>
      <c r="M61" s="12"/>
      <c r="N61" s="12"/>
      <c r="O61" s="13" t="s">
        <v>256</v>
      </c>
      <c r="P61" s="12"/>
      <c r="Q61" s="12"/>
      <c r="R61" s="12"/>
    </row>
    <row r="62" spans="1:18" x14ac:dyDescent="0.25">
      <c r="A62" s="28"/>
      <c r="B62" s="95" t="s">
        <v>696</v>
      </c>
      <c r="C62" s="10" t="s">
        <v>256</v>
      </c>
      <c r="D62" s="86" t="s">
        <v>288</v>
      </c>
      <c r="E62" s="119" t="s">
        <v>289</v>
      </c>
      <c r="F62" s="86" t="s">
        <v>256</v>
      </c>
      <c r="G62" s="10" t="s">
        <v>256</v>
      </c>
      <c r="H62" s="86" t="s">
        <v>288</v>
      </c>
      <c r="I62" s="119" t="s">
        <v>289</v>
      </c>
      <c r="J62" s="86" t="s">
        <v>256</v>
      </c>
      <c r="K62" s="10" t="s">
        <v>256</v>
      </c>
      <c r="L62" s="85" t="s">
        <v>288</v>
      </c>
      <c r="M62" s="94">
        <v>9412</v>
      </c>
      <c r="N62" s="86" t="s">
        <v>256</v>
      </c>
      <c r="O62" s="10" t="s">
        <v>256</v>
      </c>
      <c r="P62" s="85" t="s">
        <v>288</v>
      </c>
      <c r="Q62" s="94">
        <v>9412</v>
      </c>
      <c r="R62" s="86" t="s">
        <v>256</v>
      </c>
    </row>
    <row r="63" spans="1:18" x14ac:dyDescent="0.25">
      <c r="A63" s="28"/>
      <c r="B63" s="96" t="s">
        <v>698</v>
      </c>
      <c r="C63" s="13" t="s">
        <v>256</v>
      </c>
      <c r="D63" s="92"/>
      <c r="E63" s="127" t="s">
        <v>289</v>
      </c>
      <c r="F63" s="92" t="s">
        <v>256</v>
      </c>
      <c r="G63" s="13" t="s">
        <v>256</v>
      </c>
      <c r="H63" s="92"/>
      <c r="I63" s="127" t="s">
        <v>289</v>
      </c>
      <c r="J63" s="92" t="s">
        <v>256</v>
      </c>
      <c r="K63" s="13" t="s">
        <v>256</v>
      </c>
      <c r="L63" s="90"/>
      <c r="M63" s="112">
        <v>25</v>
      </c>
      <c r="N63" s="92" t="s">
        <v>256</v>
      </c>
      <c r="O63" s="13" t="s">
        <v>256</v>
      </c>
      <c r="P63" s="90"/>
      <c r="Q63" s="112">
        <v>25</v>
      </c>
      <c r="R63" s="92" t="s">
        <v>256</v>
      </c>
    </row>
    <row r="64" spans="1:18" x14ac:dyDescent="0.25">
      <c r="A64" s="28"/>
      <c r="B64" s="95" t="s">
        <v>697</v>
      </c>
      <c r="C64" s="10" t="s">
        <v>256</v>
      </c>
      <c r="D64" s="86"/>
      <c r="E64" s="119" t="s">
        <v>289</v>
      </c>
      <c r="F64" s="86" t="s">
        <v>256</v>
      </c>
      <c r="G64" s="10" t="s">
        <v>256</v>
      </c>
      <c r="H64" s="86"/>
      <c r="I64" s="119" t="s">
        <v>289</v>
      </c>
      <c r="J64" s="86" t="s">
        <v>256</v>
      </c>
      <c r="K64" s="10" t="s">
        <v>256</v>
      </c>
      <c r="L64" s="85"/>
      <c r="M64" s="102">
        <v>214</v>
      </c>
      <c r="N64" s="86" t="s">
        <v>256</v>
      </c>
      <c r="O64" s="10" t="s">
        <v>256</v>
      </c>
      <c r="P64" s="85"/>
      <c r="Q64" s="102">
        <v>214</v>
      </c>
      <c r="R64" s="86" t="s">
        <v>256</v>
      </c>
    </row>
    <row r="65" spans="1:18" x14ac:dyDescent="0.25">
      <c r="A65" s="28"/>
      <c r="B65" s="107" t="s">
        <v>699</v>
      </c>
      <c r="C65" s="107"/>
      <c r="D65" s="107"/>
      <c r="E65" s="107"/>
      <c r="F65" s="107"/>
      <c r="G65" s="107"/>
      <c r="H65" s="107"/>
      <c r="I65" s="107"/>
      <c r="J65" s="107"/>
      <c r="K65" s="107"/>
      <c r="L65" s="107"/>
      <c r="M65" s="107"/>
      <c r="N65" s="107"/>
      <c r="O65" s="107"/>
      <c r="P65" s="107"/>
      <c r="Q65" s="107"/>
      <c r="R65" s="107"/>
    </row>
    <row r="66" spans="1:18" x14ac:dyDescent="0.25">
      <c r="A66" s="28"/>
      <c r="B66" s="118"/>
      <c r="C66" s="118"/>
      <c r="D66" s="118"/>
      <c r="E66" s="118"/>
      <c r="F66" s="118"/>
      <c r="G66" s="118"/>
      <c r="H66" s="118"/>
      <c r="I66" s="118"/>
      <c r="J66" s="118"/>
      <c r="K66" s="118"/>
      <c r="L66" s="118"/>
      <c r="M66" s="118"/>
      <c r="N66" s="118"/>
      <c r="O66" s="118"/>
      <c r="P66" s="118"/>
      <c r="Q66" s="118"/>
      <c r="R66" s="118"/>
    </row>
    <row r="67" spans="1:18" x14ac:dyDescent="0.25">
      <c r="A67" s="28"/>
      <c r="B67" s="4"/>
      <c r="C67" s="4"/>
      <c r="D67" s="4"/>
      <c r="E67" s="4"/>
      <c r="F67" s="4"/>
      <c r="G67" s="4"/>
      <c r="H67" s="4"/>
      <c r="I67" s="4"/>
      <c r="J67" s="4"/>
      <c r="K67" s="4"/>
      <c r="L67" s="4"/>
    </row>
    <row r="68" spans="1:18" ht="15.75" thickBot="1" x14ac:dyDescent="0.3">
      <c r="A68" s="28"/>
      <c r="B68" s="10"/>
      <c r="C68" s="10" t="s">
        <v>256</v>
      </c>
      <c r="D68" s="113" t="s">
        <v>700</v>
      </c>
      <c r="E68" s="113"/>
      <c r="F68" s="113"/>
      <c r="G68" s="113"/>
      <c r="H68" s="113"/>
      <c r="I68" s="113"/>
      <c r="J68" s="113"/>
      <c r="K68" s="113"/>
      <c r="L68" s="113"/>
    </row>
    <row r="69" spans="1:18" x14ac:dyDescent="0.25">
      <c r="A69" s="28"/>
      <c r="B69" s="117" t="s">
        <v>277</v>
      </c>
      <c r="C69" s="47" t="s">
        <v>256</v>
      </c>
      <c r="D69" s="128" t="s">
        <v>701</v>
      </c>
      <c r="E69" s="128"/>
      <c r="F69" s="52"/>
      <c r="G69" s="52" t="s">
        <v>256</v>
      </c>
      <c r="H69" s="110" t="s">
        <v>703</v>
      </c>
      <c r="I69" s="52" t="s">
        <v>256</v>
      </c>
      <c r="J69" s="110" t="s">
        <v>705</v>
      </c>
      <c r="K69" s="52" t="s">
        <v>256</v>
      </c>
      <c r="L69" s="110" t="s">
        <v>500</v>
      </c>
    </row>
    <row r="70" spans="1:18" ht="15.75" thickBot="1" x14ac:dyDescent="0.3">
      <c r="A70" s="28"/>
      <c r="B70" s="117"/>
      <c r="C70" s="47"/>
      <c r="D70" s="113" t="s">
        <v>702</v>
      </c>
      <c r="E70" s="113"/>
      <c r="F70" s="47"/>
      <c r="G70" s="47"/>
      <c r="H70" s="111" t="s">
        <v>704</v>
      </c>
      <c r="I70" s="47"/>
      <c r="J70" s="111" t="s">
        <v>706</v>
      </c>
      <c r="K70" s="47"/>
      <c r="L70" s="111" t="s">
        <v>707</v>
      </c>
    </row>
    <row r="71" spans="1:18" ht="15.75" thickBot="1" x14ac:dyDescent="0.3">
      <c r="A71" s="28"/>
      <c r="B71" s="10"/>
      <c r="C71" s="10" t="s">
        <v>256</v>
      </c>
      <c r="D71" s="141">
        <v>41639</v>
      </c>
      <c r="E71" s="141"/>
      <c r="F71" s="141"/>
      <c r="G71" s="141"/>
      <c r="H71" s="141"/>
      <c r="I71" s="141"/>
      <c r="J71" s="141"/>
      <c r="K71" s="141"/>
      <c r="L71" s="141"/>
    </row>
    <row r="72" spans="1:18" x14ac:dyDescent="0.25">
      <c r="A72" s="28"/>
      <c r="B72" s="143" t="s">
        <v>696</v>
      </c>
      <c r="C72" s="144" t="s">
        <v>256</v>
      </c>
      <c r="D72" s="146" t="s">
        <v>288</v>
      </c>
      <c r="E72" s="148">
        <v>8663</v>
      </c>
      <c r="F72" s="150" t="s">
        <v>256</v>
      </c>
      <c r="G72" s="151" t="s">
        <v>256</v>
      </c>
      <c r="H72" s="153" t="s">
        <v>708</v>
      </c>
      <c r="I72" s="151" t="s">
        <v>256</v>
      </c>
      <c r="J72" s="153" t="s">
        <v>709</v>
      </c>
      <c r="K72" s="151" t="s">
        <v>256</v>
      </c>
      <c r="L72" s="112" t="s">
        <v>710</v>
      </c>
    </row>
    <row r="73" spans="1:18" x14ac:dyDescent="0.25">
      <c r="A73" s="28"/>
      <c r="B73" s="143"/>
      <c r="C73" s="144"/>
      <c r="D73" s="145"/>
      <c r="E73" s="147"/>
      <c r="F73" s="149"/>
      <c r="G73" s="144"/>
      <c r="H73" s="152"/>
      <c r="I73" s="144"/>
      <c r="J73" s="152"/>
      <c r="K73" s="144"/>
      <c r="L73" s="112" t="s">
        <v>711</v>
      </c>
    </row>
    <row r="74" spans="1:18" x14ac:dyDescent="0.25">
      <c r="A74" s="28"/>
      <c r="B74" s="28"/>
      <c r="C74" s="47" t="s">
        <v>256</v>
      </c>
      <c r="D74" s="107"/>
      <c r="E74" s="154">
        <v>1193</v>
      </c>
      <c r="F74" s="155" t="s">
        <v>256</v>
      </c>
      <c r="G74" s="47" t="s">
        <v>256</v>
      </c>
      <c r="H74" s="156" t="s">
        <v>712</v>
      </c>
      <c r="I74" s="47" t="s">
        <v>256</v>
      </c>
      <c r="J74" s="156" t="s">
        <v>713</v>
      </c>
      <c r="K74" s="47" t="s">
        <v>256</v>
      </c>
      <c r="L74" s="102" t="s">
        <v>714</v>
      </c>
    </row>
    <row r="75" spans="1:18" x14ac:dyDescent="0.25">
      <c r="A75" s="28"/>
      <c r="B75" s="28"/>
      <c r="C75" s="47"/>
      <c r="D75" s="107"/>
      <c r="E75" s="154"/>
      <c r="F75" s="155"/>
      <c r="G75" s="47"/>
      <c r="H75" s="156"/>
      <c r="I75" s="47"/>
      <c r="J75" s="156"/>
      <c r="K75" s="47"/>
      <c r="L75" s="102" t="s">
        <v>715</v>
      </c>
    </row>
    <row r="76" spans="1:18" x14ac:dyDescent="0.25">
      <c r="A76" s="28"/>
      <c r="B76" s="143" t="s">
        <v>697</v>
      </c>
      <c r="C76" s="144" t="s">
        <v>256</v>
      </c>
      <c r="D76" s="145"/>
      <c r="E76" s="152">
        <v>225</v>
      </c>
      <c r="F76" s="149" t="s">
        <v>256</v>
      </c>
      <c r="G76" s="144" t="s">
        <v>256</v>
      </c>
      <c r="H76" s="152" t="s">
        <v>708</v>
      </c>
      <c r="I76" s="144" t="s">
        <v>256</v>
      </c>
      <c r="J76" s="152" t="s">
        <v>709</v>
      </c>
      <c r="K76" s="144" t="s">
        <v>256</v>
      </c>
      <c r="L76" s="112" t="s">
        <v>716</v>
      </c>
    </row>
    <row r="77" spans="1:18" x14ac:dyDescent="0.25">
      <c r="A77" s="28"/>
      <c r="B77" s="143"/>
      <c r="C77" s="144"/>
      <c r="D77" s="145"/>
      <c r="E77" s="152"/>
      <c r="F77" s="149"/>
      <c r="G77" s="144"/>
      <c r="H77" s="152"/>
      <c r="I77" s="144"/>
      <c r="J77" s="152"/>
      <c r="K77" s="144"/>
      <c r="L77" s="112" t="s">
        <v>717</v>
      </c>
    </row>
    <row r="78" spans="1:18" x14ac:dyDescent="0.25">
      <c r="A78" s="28"/>
      <c r="B78" s="4"/>
      <c r="C78" s="4"/>
      <c r="D78" s="4"/>
      <c r="E78" s="4"/>
      <c r="F78" s="4"/>
      <c r="G78" s="4"/>
      <c r="H78" s="4"/>
      <c r="I78" s="4"/>
      <c r="J78" s="4"/>
      <c r="K78" s="4"/>
      <c r="L78" s="4"/>
    </row>
    <row r="79" spans="1:18" ht="15.75" thickBot="1" x14ac:dyDescent="0.3">
      <c r="A79" s="28"/>
      <c r="B79" s="10"/>
      <c r="C79" s="10" t="s">
        <v>256</v>
      </c>
      <c r="D79" s="113" t="s">
        <v>718</v>
      </c>
      <c r="E79" s="113"/>
      <c r="F79" s="113"/>
      <c r="G79" s="113"/>
      <c r="H79" s="113"/>
      <c r="I79" s="113"/>
      <c r="J79" s="113"/>
      <c r="K79" s="113"/>
      <c r="L79" s="113"/>
    </row>
    <row r="80" spans="1:18" x14ac:dyDescent="0.25">
      <c r="A80" s="28"/>
      <c r="B80" s="117" t="s">
        <v>277</v>
      </c>
      <c r="C80" s="47" t="s">
        <v>256</v>
      </c>
      <c r="D80" s="128" t="s">
        <v>701</v>
      </c>
      <c r="E80" s="128"/>
      <c r="F80" s="52"/>
      <c r="G80" s="52" t="s">
        <v>256</v>
      </c>
      <c r="H80" s="110" t="s">
        <v>703</v>
      </c>
      <c r="I80" s="52" t="s">
        <v>256</v>
      </c>
      <c r="J80" s="110" t="s">
        <v>705</v>
      </c>
      <c r="K80" s="52" t="s">
        <v>256</v>
      </c>
      <c r="L80" s="110" t="s">
        <v>500</v>
      </c>
    </row>
    <row r="81" spans="1:18" ht="15.75" thickBot="1" x14ac:dyDescent="0.3">
      <c r="A81" s="28"/>
      <c r="B81" s="117"/>
      <c r="C81" s="47"/>
      <c r="D81" s="113" t="s">
        <v>702</v>
      </c>
      <c r="E81" s="113"/>
      <c r="F81" s="47"/>
      <c r="G81" s="47"/>
      <c r="H81" s="111" t="s">
        <v>704</v>
      </c>
      <c r="I81" s="47"/>
      <c r="J81" s="111" t="s">
        <v>706</v>
      </c>
      <c r="K81" s="47"/>
      <c r="L81" s="111" t="s">
        <v>707</v>
      </c>
    </row>
    <row r="82" spans="1:18" ht="15.75" thickBot="1" x14ac:dyDescent="0.3">
      <c r="A82" s="28"/>
      <c r="B82" s="10"/>
      <c r="C82" s="10" t="s">
        <v>256</v>
      </c>
      <c r="D82" s="141">
        <v>41274</v>
      </c>
      <c r="E82" s="141"/>
      <c r="F82" s="141"/>
      <c r="G82" s="141"/>
      <c r="H82" s="141"/>
      <c r="I82" s="141"/>
      <c r="J82" s="141"/>
      <c r="K82" s="141"/>
      <c r="L82" s="141"/>
    </row>
    <row r="83" spans="1:18" x14ac:dyDescent="0.25">
      <c r="A83" s="28"/>
      <c r="B83" s="143" t="s">
        <v>696</v>
      </c>
      <c r="C83" s="144" t="s">
        <v>256</v>
      </c>
      <c r="D83" s="146" t="s">
        <v>288</v>
      </c>
      <c r="E83" s="148">
        <v>7260</v>
      </c>
      <c r="F83" s="150" t="s">
        <v>256</v>
      </c>
      <c r="G83" s="151" t="s">
        <v>256</v>
      </c>
      <c r="H83" s="153" t="s">
        <v>708</v>
      </c>
      <c r="I83" s="151" t="s">
        <v>256</v>
      </c>
      <c r="J83" s="153" t="s">
        <v>709</v>
      </c>
      <c r="K83" s="151" t="s">
        <v>256</v>
      </c>
      <c r="L83" s="112" t="s">
        <v>719</v>
      </c>
    </row>
    <row r="84" spans="1:18" x14ac:dyDescent="0.25">
      <c r="A84" s="28"/>
      <c r="B84" s="143"/>
      <c r="C84" s="144"/>
      <c r="D84" s="145"/>
      <c r="E84" s="147"/>
      <c r="F84" s="149"/>
      <c r="G84" s="144"/>
      <c r="H84" s="152"/>
      <c r="I84" s="144"/>
      <c r="J84" s="152"/>
      <c r="K84" s="144"/>
      <c r="L84" s="112" t="s">
        <v>720</v>
      </c>
    </row>
    <row r="85" spans="1:18" x14ac:dyDescent="0.25">
      <c r="A85" s="28"/>
      <c r="B85" s="28"/>
      <c r="C85" s="47" t="s">
        <v>256</v>
      </c>
      <c r="D85" s="107"/>
      <c r="E85" s="154">
        <v>2152</v>
      </c>
      <c r="F85" s="155" t="s">
        <v>256</v>
      </c>
      <c r="G85" s="47" t="s">
        <v>256</v>
      </c>
      <c r="H85" s="156" t="s">
        <v>712</v>
      </c>
      <c r="I85" s="47" t="s">
        <v>256</v>
      </c>
      <c r="J85" s="156" t="s">
        <v>713</v>
      </c>
      <c r="K85" s="47" t="s">
        <v>256</v>
      </c>
      <c r="L85" s="102" t="s">
        <v>721</v>
      </c>
    </row>
    <row r="86" spans="1:18" x14ac:dyDescent="0.25">
      <c r="A86" s="28"/>
      <c r="B86" s="28"/>
      <c r="C86" s="47"/>
      <c r="D86" s="107"/>
      <c r="E86" s="154"/>
      <c r="F86" s="155"/>
      <c r="G86" s="47"/>
      <c r="H86" s="156"/>
      <c r="I86" s="47"/>
      <c r="J86" s="156"/>
      <c r="K86" s="47"/>
      <c r="L86" s="102" t="s">
        <v>715</v>
      </c>
    </row>
    <row r="87" spans="1:18" x14ac:dyDescent="0.25">
      <c r="A87" s="28"/>
      <c r="B87" s="89" t="s">
        <v>698</v>
      </c>
      <c r="C87" s="13" t="s">
        <v>256</v>
      </c>
      <c r="D87" s="90"/>
      <c r="E87" s="112">
        <v>25</v>
      </c>
      <c r="F87" s="92" t="s">
        <v>256</v>
      </c>
      <c r="G87" s="13" t="s">
        <v>256</v>
      </c>
      <c r="H87" s="112" t="s">
        <v>722</v>
      </c>
      <c r="I87" s="13" t="s">
        <v>256</v>
      </c>
      <c r="J87" s="112" t="s">
        <v>723</v>
      </c>
      <c r="K87" s="13" t="s">
        <v>256</v>
      </c>
      <c r="L87" s="112" t="s">
        <v>724</v>
      </c>
    </row>
    <row r="88" spans="1:18" x14ac:dyDescent="0.25">
      <c r="A88" s="28"/>
      <c r="B88" s="157" t="s">
        <v>697</v>
      </c>
      <c r="C88" s="47" t="s">
        <v>256</v>
      </c>
      <c r="D88" s="107"/>
      <c r="E88" s="156">
        <v>214</v>
      </c>
      <c r="F88" s="155" t="s">
        <v>256</v>
      </c>
      <c r="G88" s="47" t="s">
        <v>256</v>
      </c>
      <c r="H88" s="156" t="s">
        <v>708</v>
      </c>
      <c r="I88" s="47" t="s">
        <v>256</v>
      </c>
      <c r="J88" s="156" t="s">
        <v>709</v>
      </c>
      <c r="K88" s="47" t="s">
        <v>256</v>
      </c>
      <c r="L88" s="102" t="s">
        <v>725</v>
      </c>
    </row>
    <row r="89" spans="1:18" x14ac:dyDescent="0.25">
      <c r="A89" s="28"/>
      <c r="B89" s="157"/>
      <c r="C89" s="47"/>
      <c r="D89" s="107"/>
      <c r="E89" s="156"/>
      <c r="F89" s="155"/>
      <c r="G89" s="47"/>
      <c r="H89" s="156"/>
      <c r="I89" s="47"/>
      <c r="J89" s="156"/>
      <c r="K89" s="47"/>
      <c r="L89" s="102" t="s">
        <v>717</v>
      </c>
    </row>
    <row r="90" spans="1:18" x14ac:dyDescent="0.25">
      <c r="A90" s="28"/>
      <c r="B90" s="118"/>
      <c r="C90" s="118"/>
      <c r="D90" s="118"/>
      <c r="E90" s="118"/>
      <c r="F90" s="118"/>
      <c r="G90" s="118"/>
      <c r="H90" s="118"/>
      <c r="I90" s="118"/>
      <c r="J90" s="118"/>
      <c r="K90" s="118"/>
      <c r="L90" s="118"/>
      <c r="M90" s="118"/>
      <c r="N90" s="118"/>
      <c r="O90" s="118"/>
      <c r="P90" s="118"/>
      <c r="Q90" s="118"/>
      <c r="R90" s="118"/>
    </row>
    <row r="91" spans="1:18" ht="51" x14ac:dyDescent="0.25">
      <c r="A91" s="28"/>
      <c r="B91" s="158" t="s">
        <v>726</v>
      </c>
      <c r="C91" s="140" t="s">
        <v>727</v>
      </c>
    </row>
    <row r="92" spans="1:18" ht="63.75" x14ac:dyDescent="0.25">
      <c r="A92" s="28"/>
      <c r="B92" s="158" t="s">
        <v>728</v>
      </c>
      <c r="C92" s="140" t="s">
        <v>729</v>
      </c>
    </row>
    <row r="93" spans="1:18" ht="38.25" x14ac:dyDescent="0.25">
      <c r="A93" s="28"/>
      <c r="B93" s="158" t="s">
        <v>730</v>
      </c>
      <c r="C93" s="140" t="s">
        <v>731</v>
      </c>
    </row>
    <row r="94" spans="1:18" x14ac:dyDescent="0.25">
      <c r="A94" s="28"/>
      <c r="B94" s="27"/>
      <c r="C94" s="27"/>
      <c r="D94" s="27"/>
      <c r="E94" s="27"/>
      <c r="F94" s="27"/>
      <c r="G94" s="27"/>
      <c r="H94" s="27"/>
      <c r="I94" s="27"/>
      <c r="J94" s="27"/>
      <c r="K94" s="27"/>
      <c r="L94" s="27"/>
      <c r="M94" s="27"/>
      <c r="N94" s="27"/>
      <c r="O94" s="27"/>
      <c r="P94" s="27"/>
      <c r="Q94" s="27"/>
      <c r="R94" s="27"/>
    </row>
  </sheetData>
  <mergeCells count="117">
    <mergeCell ref="B66:R66"/>
    <mergeCell ref="B90:R90"/>
    <mergeCell ref="B94:R94"/>
    <mergeCell ref="B15:R15"/>
    <mergeCell ref="B49:R49"/>
    <mergeCell ref="B50:R50"/>
    <mergeCell ref="B51:R51"/>
    <mergeCell ref="B52:R52"/>
    <mergeCell ref="B65:R65"/>
    <mergeCell ref="B6:R6"/>
    <mergeCell ref="B7:R7"/>
    <mergeCell ref="B9:R9"/>
    <mergeCell ref="B11:R11"/>
    <mergeCell ref="B13:R13"/>
    <mergeCell ref="B14:R14"/>
    <mergeCell ref="I88:I89"/>
    <mergeCell ref="J88:J89"/>
    <mergeCell ref="K88:K89"/>
    <mergeCell ref="A1:A2"/>
    <mergeCell ref="B1:R1"/>
    <mergeCell ref="B2:R2"/>
    <mergeCell ref="B3:R3"/>
    <mergeCell ref="A4:A94"/>
    <mergeCell ref="B4:R4"/>
    <mergeCell ref="B5:R5"/>
    <mergeCell ref="I85:I86"/>
    <mergeCell ref="J85:J86"/>
    <mergeCell ref="K85:K86"/>
    <mergeCell ref="B88:B89"/>
    <mergeCell ref="C88:C89"/>
    <mergeCell ref="D88:D89"/>
    <mergeCell ref="E88:E89"/>
    <mergeCell ref="F88:F89"/>
    <mergeCell ref="G88:G89"/>
    <mergeCell ref="H88:H89"/>
    <mergeCell ref="I83:I84"/>
    <mergeCell ref="J83:J84"/>
    <mergeCell ref="K83:K84"/>
    <mergeCell ref="B85:B86"/>
    <mergeCell ref="C85:C86"/>
    <mergeCell ref="D85:D86"/>
    <mergeCell ref="E85:E86"/>
    <mergeCell ref="F85:F86"/>
    <mergeCell ref="G85:G86"/>
    <mergeCell ref="H85:H86"/>
    <mergeCell ref="I80:I81"/>
    <mergeCell ref="K80:K81"/>
    <mergeCell ref="D82:L82"/>
    <mergeCell ref="B83:B84"/>
    <mergeCell ref="C83:C84"/>
    <mergeCell ref="D83:D84"/>
    <mergeCell ref="E83:E84"/>
    <mergeCell ref="F83:F84"/>
    <mergeCell ref="G83:G84"/>
    <mergeCell ref="H83:H84"/>
    <mergeCell ref="I76:I77"/>
    <mergeCell ref="J76:J77"/>
    <mergeCell ref="K76:K77"/>
    <mergeCell ref="D79:L79"/>
    <mergeCell ref="B80:B81"/>
    <mergeCell ref="C80:C81"/>
    <mergeCell ref="D80:E80"/>
    <mergeCell ref="D81:E81"/>
    <mergeCell ref="F80:F81"/>
    <mergeCell ref="G80:G81"/>
    <mergeCell ref="I74:I75"/>
    <mergeCell ref="J74:J75"/>
    <mergeCell ref="K74:K75"/>
    <mergeCell ref="B76:B77"/>
    <mergeCell ref="C76:C77"/>
    <mergeCell ref="D76:D77"/>
    <mergeCell ref="E76:E77"/>
    <mergeCell ref="F76:F77"/>
    <mergeCell ref="G76:G77"/>
    <mergeCell ref="H76:H77"/>
    <mergeCell ref="I72:I73"/>
    <mergeCell ref="J72:J73"/>
    <mergeCell ref="K72:K73"/>
    <mergeCell ref="B74:B75"/>
    <mergeCell ref="C74:C75"/>
    <mergeCell ref="D74:D75"/>
    <mergeCell ref="E74:E75"/>
    <mergeCell ref="F74:F75"/>
    <mergeCell ref="G74:G75"/>
    <mergeCell ref="H74:H75"/>
    <mergeCell ref="I69:I70"/>
    <mergeCell ref="K69:K70"/>
    <mergeCell ref="D71:L71"/>
    <mergeCell ref="B72:B73"/>
    <mergeCell ref="C72:C73"/>
    <mergeCell ref="D72:D73"/>
    <mergeCell ref="E72:E73"/>
    <mergeCell ref="F72:F73"/>
    <mergeCell ref="G72:G73"/>
    <mergeCell ref="H72:H73"/>
    <mergeCell ref="D55:Q55"/>
    <mergeCell ref="C59:R59"/>
    <mergeCell ref="D60:Q60"/>
    <mergeCell ref="D68:L68"/>
    <mergeCell ref="B69:B70"/>
    <mergeCell ref="C69:C70"/>
    <mergeCell ref="D69:E69"/>
    <mergeCell ref="D70:E70"/>
    <mergeCell ref="F69:F70"/>
    <mergeCell ref="G69:G70"/>
    <mergeCell ref="D34:Q34"/>
    <mergeCell ref="E35:Q35"/>
    <mergeCell ref="D54:E54"/>
    <mergeCell ref="H54:I54"/>
    <mergeCell ref="L54:M54"/>
    <mergeCell ref="P54:Q54"/>
    <mergeCell ref="D17:E17"/>
    <mergeCell ref="H17:I17"/>
    <mergeCell ref="L17:M17"/>
    <mergeCell ref="P17:Q17"/>
    <mergeCell ref="D18:Q18"/>
    <mergeCell ref="C33:R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5703125" customWidth="1"/>
    <col min="3" max="3" width="9.85546875" customWidth="1"/>
    <col min="4" max="4" width="12" customWidth="1"/>
    <col min="5" max="5" width="36.5703125" customWidth="1"/>
    <col min="6" max="6" width="12" customWidth="1"/>
    <col min="7" max="7" width="9.85546875" customWidth="1"/>
    <col min="8" max="8" width="12" customWidth="1"/>
    <col min="9" max="9" width="36.5703125" customWidth="1"/>
    <col min="10" max="10" width="12" customWidth="1"/>
    <col min="11" max="11" width="9.85546875" customWidth="1"/>
    <col min="12" max="12" width="12" customWidth="1"/>
    <col min="13" max="13" width="36.5703125" customWidth="1"/>
    <col min="14" max="14" width="12" customWidth="1"/>
    <col min="15" max="15" width="9.85546875" customWidth="1"/>
    <col min="16" max="16" width="12" customWidth="1"/>
    <col min="17" max="17" width="36.5703125" customWidth="1"/>
    <col min="18" max="18" width="12" customWidth="1"/>
    <col min="19" max="19" width="9.85546875" customWidth="1"/>
    <col min="20" max="20" width="12" customWidth="1"/>
    <col min="21" max="21" width="36.5703125" customWidth="1"/>
    <col min="22" max="22" width="12" customWidth="1"/>
  </cols>
  <sheetData>
    <row r="1" spans="1:22" ht="15" customHeight="1" x14ac:dyDescent="0.25">
      <c r="A1" s="9" t="s">
        <v>73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33</v>
      </c>
      <c r="B3" s="27" t="s">
        <v>7</v>
      </c>
      <c r="C3" s="27"/>
      <c r="D3" s="27"/>
      <c r="E3" s="27"/>
      <c r="F3" s="27"/>
      <c r="G3" s="27"/>
      <c r="H3" s="27"/>
      <c r="I3" s="27"/>
      <c r="J3" s="27"/>
      <c r="K3" s="27"/>
      <c r="L3" s="27"/>
      <c r="M3" s="27"/>
      <c r="N3" s="27"/>
      <c r="O3" s="27"/>
      <c r="P3" s="27"/>
      <c r="Q3" s="27"/>
      <c r="R3" s="27"/>
      <c r="S3" s="27"/>
      <c r="T3" s="27"/>
      <c r="U3" s="27"/>
      <c r="V3" s="27"/>
    </row>
    <row r="4" spans="1:22" ht="15" customHeight="1" x14ac:dyDescent="0.25">
      <c r="A4" s="28" t="s">
        <v>732</v>
      </c>
      <c r="B4" s="27" t="s">
        <v>7</v>
      </c>
      <c r="C4" s="27"/>
      <c r="D4" s="27"/>
      <c r="E4" s="27"/>
      <c r="F4" s="27"/>
      <c r="G4" s="27"/>
      <c r="H4" s="27"/>
      <c r="I4" s="27"/>
      <c r="J4" s="27"/>
      <c r="K4" s="27"/>
      <c r="L4" s="27"/>
      <c r="M4" s="27"/>
      <c r="N4" s="27"/>
      <c r="O4" s="27"/>
      <c r="P4" s="27"/>
      <c r="Q4" s="27"/>
      <c r="R4" s="27"/>
      <c r="S4" s="27"/>
      <c r="T4" s="27"/>
      <c r="U4" s="27"/>
      <c r="V4" s="27"/>
    </row>
    <row r="5" spans="1:22" x14ac:dyDescent="0.25">
      <c r="A5" s="28"/>
      <c r="B5" s="106" t="s">
        <v>734</v>
      </c>
      <c r="C5" s="106"/>
      <c r="D5" s="106"/>
      <c r="E5" s="106"/>
      <c r="F5" s="106"/>
      <c r="G5" s="106"/>
      <c r="H5" s="106"/>
      <c r="I5" s="106"/>
      <c r="J5" s="106"/>
      <c r="K5" s="106"/>
      <c r="L5" s="106"/>
      <c r="M5" s="106"/>
      <c r="N5" s="106"/>
      <c r="O5" s="106"/>
      <c r="P5" s="106"/>
      <c r="Q5" s="106"/>
      <c r="R5" s="106"/>
      <c r="S5" s="106"/>
      <c r="T5" s="106"/>
      <c r="U5" s="106"/>
      <c r="V5" s="106"/>
    </row>
    <row r="6" spans="1:22" x14ac:dyDescent="0.25">
      <c r="A6" s="28"/>
      <c r="B6" s="107" t="s">
        <v>735</v>
      </c>
      <c r="C6" s="107"/>
      <c r="D6" s="107"/>
      <c r="E6" s="107"/>
      <c r="F6" s="107"/>
      <c r="G6" s="107"/>
      <c r="H6" s="107"/>
      <c r="I6" s="107"/>
      <c r="J6" s="107"/>
      <c r="K6" s="107"/>
      <c r="L6" s="107"/>
      <c r="M6" s="107"/>
      <c r="N6" s="107"/>
      <c r="O6" s="107"/>
      <c r="P6" s="107"/>
      <c r="Q6" s="107"/>
      <c r="R6" s="107"/>
      <c r="S6" s="107"/>
      <c r="T6" s="107"/>
      <c r="U6" s="107"/>
      <c r="V6" s="107"/>
    </row>
    <row r="7" spans="1:22" x14ac:dyDescent="0.25">
      <c r="A7" s="28"/>
      <c r="B7" s="118"/>
      <c r="C7" s="118"/>
      <c r="D7" s="118"/>
      <c r="E7" s="118"/>
      <c r="F7" s="118"/>
      <c r="G7" s="118"/>
      <c r="H7" s="118"/>
      <c r="I7" s="118"/>
      <c r="J7" s="118"/>
      <c r="K7" s="118"/>
      <c r="L7" s="118"/>
      <c r="M7" s="118"/>
      <c r="N7" s="118"/>
      <c r="O7" s="118"/>
      <c r="P7" s="118"/>
      <c r="Q7" s="118"/>
      <c r="R7" s="118"/>
      <c r="S7" s="118"/>
      <c r="T7" s="118"/>
      <c r="U7" s="118"/>
      <c r="V7" s="118"/>
    </row>
    <row r="8" spans="1:22" x14ac:dyDescent="0.25">
      <c r="A8" s="28"/>
      <c r="B8" s="4"/>
      <c r="C8" s="4"/>
      <c r="D8" s="4"/>
      <c r="E8" s="4"/>
      <c r="F8" s="4"/>
      <c r="G8" s="4"/>
      <c r="H8" s="4"/>
      <c r="I8" s="4"/>
      <c r="J8" s="4"/>
      <c r="K8" s="4"/>
      <c r="L8" s="4"/>
      <c r="M8" s="4"/>
      <c r="N8" s="4"/>
      <c r="O8" s="4"/>
      <c r="P8" s="4"/>
      <c r="Q8" s="4"/>
      <c r="R8" s="4"/>
      <c r="S8" s="4"/>
      <c r="T8" s="4"/>
      <c r="U8" s="4"/>
      <c r="V8" s="4"/>
    </row>
    <row r="9" spans="1:22" ht="15.75" thickBot="1" x14ac:dyDescent="0.3">
      <c r="A9" s="28"/>
      <c r="B9" s="10"/>
      <c r="C9" s="10" t="s">
        <v>256</v>
      </c>
      <c r="D9" s="113">
        <v>2013</v>
      </c>
      <c r="E9" s="113"/>
      <c r="F9" s="113"/>
      <c r="G9" s="113"/>
      <c r="H9" s="113"/>
      <c r="I9" s="113"/>
      <c r="J9" s="113"/>
      <c r="K9" s="113"/>
      <c r="L9" s="113"/>
      <c r="M9" s="113"/>
      <c r="N9" s="113"/>
      <c r="O9" s="113"/>
      <c r="P9" s="113"/>
      <c r="Q9" s="113"/>
      <c r="R9" s="113"/>
      <c r="S9" s="113"/>
      <c r="T9" s="113"/>
      <c r="U9" s="113"/>
      <c r="V9" s="10"/>
    </row>
    <row r="10" spans="1:22" x14ac:dyDescent="0.25">
      <c r="A10" s="28"/>
      <c r="B10" s="10"/>
      <c r="C10" s="10" t="s">
        <v>256</v>
      </c>
      <c r="D10" s="128" t="s">
        <v>736</v>
      </c>
      <c r="E10" s="128"/>
      <c r="F10" s="10"/>
      <c r="G10" s="10" t="s">
        <v>256</v>
      </c>
      <c r="H10" s="52"/>
      <c r="I10" s="52"/>
      <c r="J10" s="10"/>
      <c r="K10" s="10" t="s">
        <v>256</v>
      </c>
      <c r="L10" s="52"/>
      <c r="M10" s="52"/>
      <c r="N10" s="10"/>
      <c r="O10" s="10" t="s">
        <v>256</v>
      </c>
      <c r="P10" s="52"/>
      <c r="Q10" s="52"/>
      <c r="R10" s="10"/>
      <c r="S10" s="10" t="s">
        <v>256</v>
      </c>
      <c r="T10" s="128" t="s">
        <v>737</v>
      </c>
      <c r="U10" s="128"/>
      <c r="V10" s="10"/>
    </row>
    <row r="11" spans="1:22" ht="15.75" thickBot="1" x14ac:dyDescent="0.3">
      <c r="A11" s="28"/>
      <c r="B11" s="109" t="s">
        <v>277</v>
      </c>
      <c r="C11" s="10" t="s">
        <v>256</v>
      </c>
      <c r="D11" s="113" t="s">
        <v>285</v>
      </c>
      <c r="E11" s="113"/>
      <c r="F11" s="10"/>
      <c r="G11" s="10" t="s">
        <v>256</v>
      </c>
      <c r="H11" s="113" t="s">
        <v>685</v>
      </c>
      <c r="I11" s="113"/>
      <c r="J11" s="10"/>
      <c r="K11" s="10" t="s">
        <v>256</v>
      </c>
      <c r="L11" s="113" t="s">
        <v>686</v>
      </c>
      <c r="M11" s="113"/>
      <c r="N11" s="10"/>
      <c r="O11" s="10" t="s">
        <v>256</v>
      </c>
      <c r="P11" s="113" t="s">
        <v>738</v>
      </c>
      <c r="Q11" s="113"/>
      <c r="R11" s="10"/>
      <c r="S11" s="10" t="s">
        <v>256</v>
      </c>
      <c r="T11" s="113" t="s">
        <v>285</v>
      </c>
      <c r="U11" s="113"/>
      <c r="V11" s="10"/>
    </row>
    <row r="12" spans="1:22" x14ac:dyDescent="0.25">
      <c r="A12" s="28"/>
      <c r="B12" s="89" t="s">
        <v>739</v>
      </c>
      <c r="C12" s="13" t="s">
        <v>256</v>
      </c>
      <c r="D12" s="12"/>
      <c r="E12" s="12"/>
      <c r="F12" s="12"/>
      <c r="G12" s="13" t="s">
        <v>256</v>
      </c>
      <c r="H12" s="12"/>
      <c r="I12" s="12"/>
      <c r="J12" s="12"/>
      <c r="K12" s="13" t="s">
        <v>256</v>
      </c>
      <c r="L12" s="12"/>
      <c r="M12" s="12"/>
      <c r="N12" s="12"/>
      <c r="O12" s="13" t="s">
        <v>256</v>
      </c>
      <c r="P12" s="12"/>
      <c r="Q12" s="12"/>
      <c r="R12" s="12"/>
      <c r="S12" s="13" t="s">
        <v>256</v>
      </c>
      <c r="T12" s="12"/>
      <c r="U12" s="12"/>
      <c r="V12" s="12"/>
    </row>
    <row r="13" spans="1:22" x14ac:dyDescent="0.25">
      <c r="A13" s="28"/>
      <c r="B13" s="95" t="s">
        <v>35</v>
      </c>
      <c r="C13" s="10" t="s">
        <v>256</v>
      </c>
      <c r="D13" s="85" t="s">
        <v>288</v>
      </c>
      <c r="E13" s="94">
        <v>42599</v>
      </c>
      <c r="F13" s="86" t="s">
        <v>256</v>
      </c>
      <c r="G13" s="10" t="s">
        <v>256</v>
      </c>
      <c r="H13" s="85" t="s">
        <v>288</v>
      </c>
      <c r="I13" s="94">
        <v>42599</v>
      </c>
      <c r="J13" s="86" t="s">
        <v>256</v>
      </c>
      <c r="K13" s="10" t="s">
        <v>256</v>
      </c>
      <c r="L13" s="86" t="s">
        <v>288</v>
      </c>
      <c r="M13" s="119" t="s">
        <v>289</v>
      </c>
      <c r="N13" s="86" t="s">
        <v>256</v>
      </c>
      <c r="O13" s="10" t="s">
        <v>256</v>
      </c>
      <c r="P13" s="86" t="s">
        <v>288</v>
      </c>
      <c r="Q13" s="119" t="s">
        <v>289</v>
      </c>
      <c r="R13" s="86" t="s">
        <v>256</v>
      </c>
      <c r="S13" s="10" t="s">
        <v>256</v>
      </c>
      <c r="T13" s="85" t="s">
        <v>288</v>
      </c>
      <c r="U13" s="94">
        <v>42599</v>
      </c>
      <c r="V13" s="86" t="s">
        <v>256</v>
      </c>
    </row>
    <row r="14" spans="1:22" x14ac:dyDescent="0.25">
      <c r="A14" s="28"/>
      <c r="B14" s="96" t="s">
        <v>638</v>
      </c>
      <c r="C14" s="13" t="s">
        <v>256</v>
      </c>
      <c r="D14" s="90"/>
      <c r="E14" s="91">
        <v>101722</v>
      </c>
      <c r="F14" s="92" t="s">
        <v>256</v>
      </c>
      <c r="G14" s="13" t="s">
        <v>256</v>
      </c>
      <c r="H14" s="90"/>
      <c r="I14" s="91">
        <v>1125</v>
      </c>
      <c r="J14" s="92" t="s">
        <v>256</v>
      </c>
      <c r="K14" s="13" t="s">
        <v>256</v>
      </c>
      <c r="L14" s="90"/>
      <c r="M14" s="91">
        <v>100597</v>
      </c>
      <c r="N14" s="92" t="s">
        <v>256</v>
      </c>
      <c r="O14" s="13" t="s">
        <v>256</v>
      </c>
      <c r="P14" s="92"/>
      <c r="Q14" s="127" t="s">
        <v>289</v>
      </c>
      <c r="R14" s="92" t="s">
        <v>256</v>
      </c>
      <c r="S14" s="13" t="s">
        <v>256</v>
      </c>
      <c r="T14" s="90"/>
      <c r="U14" s="91">
        <v>101722</v>
      </c>
      <c r="V14" s="92" t="s">
        <v>256</v>
      </c>
    </row>
    <row r="15" spans="1:22" x14ac:dyDescent="0.25">
      <c r="A15" s="28"/>
      <c r="B15" s="95" t="s">
        <v>740</v>
      </c>
      <c r="C15" s="10" t="s">
        <v>256</v>
      </c>
      <c r="D15" s="85"/>
      <c r="E15" s="94">
        <v>44350</v>
      </c>
      <c r="F15" s="86" t="s">
        <v>256</v>
      </c>
      <c r="G15" s="10" t="s">
        <v>256</v>
      </c>
      <c r="H15" s="86"/>
      <c r="I15" s="119" t="s">
        <v>289</v>
      </c>
      <c r="J15" s="86" t="s">
        <v>256</v>
      </c>
      <c r="K15" s="10" t="s">
        <v>256</v>
      </c>
      <c r="L15" s="85"/>
      <c r="M15" s="94">
        <v>42643</v>
      </c>
      <c r="N15" s="86" t="s">
        <v>256</v>
      </c>
      <c r="O15" s="10" t="s">
        <v>256</v>
      </c>
      <c r="P15" s="86"/>
      <c r="Q15" s="119" t="s">
        <v>289</v>
      </c>
      <c r="R15" s="86" t="s">
        <v>256</v>
      </c>
      <c r="S15" s="10" t="s">
        <v>256</v>
      </c>
      <c r="T15" s="85"/>
      <c r="U15" s="94">
        <v>42643</v>
      </c>
      <c r="V15" s="86" t="s">
        <v>256</v>
      </c>
    </row>
    <row r="16" spans="1:22" x14ac:dyDescent="0.25">
      <c r="A16" s="28"/>
      <c r="B16" s="96" t="s">
        <v>300</v>
      </c>
      <c r="C16" s="13" t="s">
        <v>256</v>
      </c>
      <c r="D16" s="90"/>
      <c r="E16" s="91">
        <v>5463</v>
      </c>
      <c r="F16" s="92" t="s">
        <v>256</v>
      </c>
      <c r="G16" s="13" t="s">
        <v>256</v>
      </c>
      <c r="H16" s="92"/>
      <c r="I16" s="127" t="s">
        <v>289</v>
      </c>
      <c r="J16" s="92" t="s">
        <v>256</v>
      </c>
      <c r="K16" s="13" t="s">
        <v>256</v>
      </c>
      <c r="L16" s="90"/>
      <c r="M16" s="91">
        <v>5463</v>
      </c>
      <c r="N16" s="92" t="s">
        <v>256</v>
      </c>
      <c r="O16" s="13" t="s">
        <v>256</v>
      </c>
      <c r="P16" s="92"/>
      <c r="Q16" s="127" t="s">
        <v>289</v>
      </c>
      <c r="R16" s="92" t="s">
        <v>256</v>
      </c>
      <c r="S16" s="13" t="s">
        <v>256</v>
      </c>
      <c r="T16" s="90"/>
      <c r="U16" s="91">
        <v>5463</v>
      </c>
      <c r="V16" s="92" t="s">
        <v>256</v>
      </c>
    </row>
    <row r="17" spans="1:22" x14ac:dyDescent="0.25">
      <c r="A17" s="28"/>
      <c r="B17" s="95" t="s">
        <v>46</v>
      </c>
      <c r="C17" s="10" t="s">
        <v>256</v>
      </c>
      <c r="D17" s="85"/>
      <c r="E17" s="94">
        <v>374040</v>
      </c>
      <c r="F17" s="86" t="s">
        <v>256</v>
      </c>
      <c r="G17" s="10" t="s">
        <v>256</v>
      </c>
      <c r="H17" s="86"/>
      <c r="I17" s="119" t="s">
        <v>289</v>
      </c>
      <c r="J17" s="86" t="s">
        <v>256</v>
      </c>
      <c r="K17" s="10" t="s">
        <v>256</v>
      </c>
      <c r="L17" s="86"/>
      <c r="M17" s="119" t="s">
        <v>289</v>
      </c>
      <c r="N17" s="86" t="s">
        <v>256</v>
      </c>
      <c r="O17" s="10" t="s">
        <v>256</v>
      </c>
      <c r="P17" s="85"/>
      <c r="Q17" s="94">
        <v>375055</v>
      </c>
      <c r="R17" s="86" t="s">
        <v>256</v>
      </c>
      <c r="S17" s="10" t="s">
        <v>256</v>
      </c>
      <c r="T17" s="85"/>
      <c r="U17" s="94">
        <v>375055</v>
      </c>
      <c r="V17" s="86" t="s">
        <v>256</v>
      </c>
    </row>
    <row r="18" spans="1:22" x14ac:dyDescent="0.25">
      <c r="A18" s="28"/>
      <c r="B18" s="96" t="s">
        <v>50</v>
      </c>
      <c r="C18" s="13" t="s">
        <v>256</v>
      </c>
      <c r="D18" s="90"/>
      <c r="E18" s="91">
        <v>9551</v>
      </c>
      <c r="F18" s="92" t="s">
        <v>256</v>
      </c>
      <c r="G18" s="13" t="s">
        <v>256</v>
      </c>
      <c r="H18" s="90"/>
      <c r="I18" s="91">
        <v>9551</v>
      </c>
      <c r="J18" s="92" t="s">
        <v>256</v>
      </c>
      <c r="K18" s="13" t="s">
        <v>256</v>
      </c>
      <c r="L18" s="92"/>
      <c r="M18" s="127" t="s">
        <v>289</v>
      </c>
      <c r="N18" s="92" t="s">
        <v>256</v>
      </c>
      <c r="O18" s="13" t="s">
        <v>256</v>
      </c>
      <c r="P18" s="92"/>
      <c r="Q18" s="127" t="s">
        <v>289</v>
      </c>
      <c r="R18" s="92" t="s">
        <v>256</v>
      </c>
      <c r="S18" s="13" t="s">
        <v>256</v>
      </c>
      <c r="T18" s="90"/>
      <c r="U18" s="91">
        <v>9551</v>
      </c>
      <c r="V18" s="92" t="s">
        <v>256</v>
      </c>
    </row>
    <row r="19" spans="1:22" x14ac:dyDescent="0.25">
      <c r="A19" s="28"/>
      <c r="B19" s="95" t="s">
        <v>161</v>
      </c>
      <c r="C19" s="10" t="s">
        <v>256</v>
      </c>
      <c r="D19" s="85"/>
      <c r="E19" s="94">
        <v>1374</v>
      </c>
      <c r="F19" s="86" t="s">
        <v>256</v>
      </c>
      <c r="G19" s="10" t="s">
        <v>256</v>
      </c>
      <c r="H19" s="85"/>
      <c r="I19" s="94">
        <v>1374</v>
      </c>
      <c r="J19" s="86" t="s">
        <v>256</v>
      </c>
      <c r="K19" s="10" t="s">
        <v>256</v>
      </c>
      <c r="L19" s="86"/>
      <c r="M19" s="119" t="s">
        <v>289</v>
      </c>
      <c r="N19" s="86" t="s">
        <v>256</v>
      </c>
      <c r="O19" s="10" t="s">
        <v>256</v>
      </c>
      <c r="P19" s="86"/>
      <c r="Q19" s="119" t="s">
        <v>289</v>
      </c>
      <c r="R19" s="86" t="s">
        <v>256</v>
      </c>
      <c r="S19" s="10" t="s">
        <v>256</v>
      </c>
      <c r="T19" s="85"/>
      <c r="U19" s="94">
        <v>1374</v>
      </c>
      <c r="V19" s="86" t="s">
        <v>256</v>
      </c>
    </row>
    <row r="20" spans="1:22" x14ac:dyDescent="0.25">
      <c r="A20" s="28"/>
      <c r="B20" s="89" t="s">
        <v>741</v>
      </c>
      <c r="C20" s="13" t="s">
        <v>256</v>
      </c>
      <c r="D20" s="12"/>
      <c r="E20" s="12"/>
      <c r="F20" s="12"/>
      <c r="G20" s="13" t="s">
        <v>256</v>
      </c>
      <c r="H20" s="12"/>
      <c r="I20" s="12"/>
      <c r="J20" s="12"/>
      <c r="K20" s="13" t="s">
        <v>256</v>
      </c>
      <c r="L20" s="12"/>
      <c r="M20" s="12"/>
      <c r="N20" s="12"/>
      <c r="O20" s="13" t="s">
        <v>256</v>
      </c>
      <c r="P20" s="12"/>
      <c r="Q20" s="12"/>
      <c r="R20" s="12"/>
      <c r="S20" s="13" t="s">
        <v>256</v>
      </c>
      <c r="T20" s="12"/>
      <c r="U20" s="12"/>
      <c r="V20" s="12"/>
    </row>
    <row r="21" spans="1:22" x14ac:dyDescent="0.25">
      <c r="A21" s="28"/>
      <c r="B21" s="95" t="s">
        <v>53</v>
      </c>
      <c r="C21" s="10" t="s">
        <v>256</v>
      </c>
      <c r="D21" s="85" t="s">
        <v>288</v>
      </c>
      <c r="E21" s="94">
        <v>480933</v>
      </c>
      <c r="F21" s="86" t="s">
        <v>256</v>
      </c>
      <c r="G21" s="10" t="s">
        <v>256</v>
      </c>
      <c r="H21" s="85" t="s">
        <v>288</v>
      </c>
      <c r="I21" s="94">
        <v>346589</v>
      </c>
      <c r="J21" s="86" t="s">
        <v>256</v>
      </c>
      <c r="K21" s="10" t="s">
        <v>256</v>
      </c>
      <c r="L21" s="86" t="s">
        <v>288</v>
      </c>
      <c r="M21" s="119" t="s">
        <v>289</v>
      </c>
      <c r="N21" s="86" t="s">
        <v>256</v>
      </c>
      <c r="O21" s="10" t="s">
        <v>256</v>
      </c>
      <c r="P21" s="85" t="s">
        <v>288</v>
      </c>
      <c r="Q21" s="94">
        <v>135106</v>
      </c>
      <c r="R21" s="86" t="s">
        <v>256</v>
      </c>
      <c r="S21" s="10" t="s">
        <v>256</v>
      </c>
      <c r="T21" s="85" t="s">
        <v>288</v>
      </c>
      <c r="U21" s="94">
        <v>481695</v>
      </c>
      <c r="V21" s="86" t="s">
        <v>256</v>
      </c>
    </row>
    <row r="22" spans="1:22" x14ac:dyDescent="0.25">
      <c r="A22" s="28"/>
      <c r="B22" s="96" t="s">
        <v>57</v>
      </c>
      <c r="C22" s="13" t="s">
        <v>256</v>
      </c>
      <c r="D22" s="90"/>
      <c r="E22" s="91">
        <v>48671</v>
      </c>
      <c r="F22" s="92" t="s">
        <v>256</v>
      </c>
      <c r="G22" s="13" t="s">
        <v>256</v>
      </c>
      <c r="H22" s="90"/>
      <c r="I22" s="91">
        <v>48671</v>
      </c>
      <c r="J22" s="92" t="s">
        <v>256</v>
      </c>
      <c r="K22" s="13" t="s">
        <v>256</v>
      </c>
      <c r="L22" s="92"/>
      <c r="M22" s="127" t="s">
        <v>289</v>
      </c>
      <c r="N22" s="92" t="s">
        <v>256</v>
      </c>
      <c r="O22" s="13" t="s">
        <v>256</v>
      </c>
      <c r="P22" s="92"/>
      <c r="Q22" s="127" t="s">
        <v>289</v>
      </c>
      <c r="R22" s="92" t="s">
        <v>256</v>
      </c>
      <c r="S22" s="13" t="s">
        <v>256</v>
      </c>
      <c r="T22" s="90"/>
      <c r="U22" s="91">
        <v>48671</v>
      </c>
      <c r="V22" s="92" t="s">
        <v>256</v>
      </c>
    </row>
    <row r="23" spans="1:22" x14ac:dyDescent="0.25">
      <c r="A23" s="28"/>
      <c r="B23" s="95" t="s">
        <v>58</v>
      </c>
      <c r="C23" s="10" t="s">
        <v>256</v>
      </c>
      <c r="D23" s="85"/>
      <c r="E23" s="94">
        <v>12459</v>
      </c>
      <c r="F23" s="86" t="s">
        <v>256</v>
      </c>
      <c r="G23" s="10" t="s">
        <v>256</v>
      </c>
      <c r="H23" s="86"/>
      <c r="I23" s="119" t="s">
        <v>289</v>
      </c>
      <c r="J23" s="86" t="s">
        <v>256</v>
      </c>
      <c r="K23" s="10" t="s">
        <v>256</v>
      </c>
      <c r="L23" s="86"/>
      <c r="M23" s="119" t="s">
        <v>289</v>
      </c>
      <c r="N23" s="86" t="s">
        <v>256</v>
      </c>
      <c r="O23" s="10" t="s">
        <v>256</v>
      </c>
      <c r="P23" s="85"/>
      <c r="Q23" s="94">
        <v>12559</v>
      </c>
      <c r="R23" s="86" t="s">
        <v>256</v>
      </c>
      <c r="S23" s="10" t="s">
        <v>256</v>
      </c>
      <c r="T23" s="85"/>
      <c r="U23" s="94">
        <v>12559</v>
      </c>
      <c r="V23" s="86" t="s">
        <v>256</v>
      </c>
    </row>
    <row r="24" spans="1:22" x14ac:dyDescent="0.25">
      <c r="A24" s="28"/>
      <c r="B24" s="96" t="s">
        <v>162</v>
      </c>
      <c r="C24" s="13" t="s">
        <v>256</v>
      </c>
      <c r="D24" s="90"/>
      <c r="E24" s="112">
        <v>96</v>
      </c>
      <c r="F24" s="92" t="s">
        <v>256</v>
      </c>
      <c r="G24" s="13" t="s">
        <v>256</v>
      </c>
      <c r="H24" s="90"/>
      <c r="I24" s="112">
        <v>96</v>
      </c>
      <c r="J24" s="92" t="s">
        <v>256</v>
      </c>
      <c r="K24" s="13" t="s">
        <v>256</v>
      </c>
      <c r="L24" s="92"/>
      <c r="M24" s="127" t="s">
        <v>289</v>
      </c>
      <c r="N24" s="92" t="s">
        <v>256</v>
      </c>
      <c r="O24" s="13" t="s">
        <v>256</v>
      </c>
      <c r="P24" s="92"/>
      <c r="Q24" s="127" t="s">
        <v>289</v>
      </c>
      <c r="R24" s="92" t="s">
        <v>256</v>
      </c>
      <c r="S24" s="13" t="s">
        <v>256</v>
      </c>
      <c r="T24" s="90"/>
      <c r="U24" s="112">
        <v>96</v>
      </c>
      <c r="V24" s="92" t="s">
        <v>256</v>
      </c>
    </row>
    <row r="25" spans="1:22" x14ac:dyDescent="0.25">
      <c r="A25" s="28"/>
      <c r="B25" s="126"/>
      <c r="C25" s="126"/>
      <c r="D25" s="126"/>
      <c r="E25" s="126"/>
      <c r="F25" s="126"/>
      <c r="G25" s="126"/>
      <c r="H25" s="126"/>
      <c r="I25" s="126"/>
      <c r="J25" s="126"/>
      <c r="K25" s="126"/>
      <c r="L25" s="126"/>
      <c r="M25" s="126"/>
      <c r="N25" s="126"/>
      <c r="O25" s="126"/>
      <c r="P25" s="126"/>
      <c r="Q25" s="126"/>
      <c r="R25" s="126"/>
      <c r="S25" s="126"/>
      <c r="T25" s="126"/>
      <c r="U25" s="126"/>
      <c r="V25" s="126"/>
    </row>
    <row r="26" spans="1:22" x14ac:dyDescent="0.25">
      <c r="A26" s="28"/>
      <c r="B26" s="4"/>
      <c r="C26" s="4"/>
      <c r="D26" s="4"/>
      <c r="E26" s="4"/>
      <c r="F26" s="4"/>
      <c r="G26" s="4"/>
      <c r="H26" s="4"/>
      <c r="I26" s="4"/>
      <c r="J26" s="4"/>
      <c r="K26" s="4"/>
      <c r="L26" s="4"/>
      <c r="M26" s="4"/>
      <c r="N26" s="4"/>
      <c r="O26" s="4"/>
      <c r="P26" s="4"/>
      <c r="Q26" s="4"/>
      <c r="R26" s="4"/>
      <c r="S26" s="4"/>
      <c r="T26" s="4"/>
      <c r="U26" s="4"/>
      <c r="V26" s="4"/>
    </row>
    <row r="27" spans="1:22" ht="15.75" thickBot="1" x14ac:dyDescent="0.3">
      <c r="A27" s="28"/>
      <c r="B27" s="10"/>
      <c r="C27" s="10" t="s">
        <v>256</v>
      </c>
      <c r="D27" s="113">
        <v>2012</v>
      </c>
      <c r="E27" s="113"/>
      <c r="F27" s="113"/>
      <c r="G27" s="113"/>
      <c r="H27" s="113"/>
      <c r="I27" s="113"/>
      <c r="J27" s="113"/>
      <c r="K27" s="113"/>
      <c r="L27" s="113"/>
      <c r="M27" s="113"/>
      <c r="N27" s="113"/>
      <c r="O27" s="113"/>
      <c r="P27" s="113"/>
      <c r="Q27" s="113"/>
      <c r="R27" s="113"/>
      <c r="S27" s="113"/>
      <c r="T27" s="113"/>
      <c r="U27" s="113"/>
      <c r="V27" s="10"/>
    </row>
    <row r="28" spans="1:22" x14ac:dyDescent="0.25">
      <c r="A28" s="28"/>
      <c r="B28" s="10"/>
      <c r="C28" s="10" t="s">
        <v>256</v>
      </c>
      <c r="D28" s="128" t="s">
        <v>736</v>
      </c>
      <c r="E28" s="128"/>
      <c r="F28" s="10"/>
      <c r="G28" s="10" t="s">
        <v>256</v>
      </c>
      <c r="H28" s="52"/>
      <c r="I28" s="52"/>
      <c r="J28" s="10"/>
      <c r="K28" s="10" t="s">
        <v>256</v>
      </c>
      <c r="L28" s="52"/>
      <c r="M28" s="52"/>
      <c r="N28" s="10"/>
      <c r="O28" s="10" t="s">
        <v>256</v>
      </c>
      <c r="P28" s="52"/>
      <c r="Q28" s="52"/>
      <c r="R28" s="10"/>
      <c r="S28" s="10" t="s">
        <v>256</v>
      </c>
      <c r="T28" s="128" t="s">
        <v>737</v>
      </c>
      <c r="U28" s="128"/>
      <c r="V28" s="10"/>
    </row>
    <row r="29" spans="1:22" ht="15.75" thickBot="1" x14ac:dyDescent="0.3">
      <c r="A29" s="28"/>
      <c r="B29" s="109" t="s">
        <v>277</v>
      </c>
      <c r="C29" s="10" t="s">
        <v>256</v>
      </c>
      <c r="D29" s="113" t="s">
        <v>285</v>
      </c>
      <c r="E29" s="113"/>
      <c r="F29" s="10"/>
      <c r="G29" s="10" t="s">
        <v>256</v>
      </c>
      <c r="H29" s="113" t="s">
        <v>685</v>
      </c>
      <c r="I29" s="113"/>
      <c r="J29" s="10"/>
      <c r="K29" s="10" t="s">
        <v>256</v>
      </c>
      <c r="L29" s="113" t="s">
        <v>686</v>
      </c>
      <c r="M29" s="113"/>
      <c r="N29" s="10"/>
      <c r="O29" s="10" t="s">
        <v>256</v>
      </c>
      <c r="P29" s="113" t="s">
        <v>738</v>
      </c>
      <c r="Q29" s="113"/>
      <c r="R29" s="10"/>
      <c r="S29" s="10" t="s">
        <v>256</v>
      </c>
      <c r="T29" s="113" t="s">
        <v>285</v>
      </c>
      <c r="U29" s="113"/>
      <c r="V29" s="10"/>
    </row>
    <row r="30" spans="1:22" x14ac:dyDescent="0.25">
      <c r="A30" s="28"/>
      <c r="B30" s="89" t="s">
        <v>739</v>
      </c>
      <c r="C30" s="13" t="s">
        <v>256</v>
      </c>
      <c r="D30" s="12"/>
      <c r="E30" s="12"/>
      <c r="F30" s="12"/>
      <c r="G30" s="13" t="s">
        <v>256</v>
      </c>
      <c r="H30" s="12"/>
      <c r="I30" s="12"/>
      <c r="J30" s="12"/>
      <c r="K30" s="13" t="s">
        <v>256</v>
      </c>
      <c r="L30" s="12"/>
      <c r="M30" s="12"/>
      <c r="N30" s="12"/>
      <c r="O30" s="13" t="s">
        <v>256</v>
      </c>
      <c r="P30" s="12"/>
      <c r="Q30" s="12"/>
      <c r="R30" s="12"/>
      <c r="S30" s="13" t="s">
        <v>256</v>
      </c>
      <c r="T30" s="12"/>
      <c r="U30" s="12"/>
      <c r="V30" s="12"/>
    </row>
    <row r="31" spans="1:22" x14ac:dyDescent="0.25">
      <c r="A31" s="28"/>
      <c r="B31" s="95" t="s">
        <v>35</v>
      </c>
      <c r="C31" s="10" t="s">
        <v>256</v>
      </c>
      <c r="D31" s="85" t="s">
        <v>288</v>
      </c>
      <c r="E31" s="94">
        <v>66878</v>
      </c>
      <c r="F31" s="86" t="s">
        <v>256</v>
      </c>
      <c r="G31" s="10" t="s">
        <v>256</v>
      </c>
      <c r="H31" s="85" t="s">
        <v>288</v>
      </c>
      <c r="I31" s="94">
        <v>66878</v>
      </c>
      <c r="J31" s="86" t="s">
        <v>256</v>
      </c>
      <c r="K31" s="10" t="s">
        <v>256</v>
      </c>
      <c r="L31" s="86" t="s">
        <v>288</v>
      </c>
      <c r="M31" s="119" t="s">
        <v>289</v>
      </c>
      <c r="N31" s="86" t="s">
        <v>256</v>
      </c>
      <c r="O31" s="10" t="s">
        <v>256</v>
      </c>
      <c r="P31" s="86" t="s">
        <v>288</v>
      </c>
      <c r="Q31" s="119" t="s">
        <v>289</v>
      </c>
      <c r="R31" s="86" t="s">
        <v>256</v>
      </c>
      <c r="S31" s="10" t="s">
        <v>256</v>
      </c>
      <c r="T31" s="85" t="s">
        <v>288</v>
      </c>
      <c r="U31" s="94">
        <v>66878</v>
      </c>
      <c r="V31" s="86" t="s">
        <v>256</v>
      </c>
    </row>
    <row r="32" spans="1:22" x14ac:dyDescent="0.25">
      <c r="A32" s="28"/>
      <c r="B32" s="96" t="s">
        <v>638</v>
      </c>
      <c r="C32" s="13" t="s">
        <v>256</v>
      </c>
      <c r="D32" s="90"/>
      <c r="E32" s="91">
        <v>129291</v>
      </c>
      <c r="F32" s="92" t="s">
        <v>256</v>
      </c>
      <c r="G32" s="13" t="s">
        <v>256</v>
      </c>
      <c r="H32" s="90"/>
      <c r="I32" s="112">
        <v>169</v>
      </c>
      <c r="J32" s="92" t="s">
        <v>256</v>
      </c>
      <c r="K32" s="13" t="s">
        <v>256</v>
      </c>
      <c r="L32" s="90"/>
      <c r="M32" s="91">
        <v>129122</v>
      </c>
      <c r="N32" s="92" t="s">
        <v>256</v>
      </c>
      <c r="O32" s="13" t="s">
        <v>256</v>
      </c>
      <c r="P32" s="92"/>
      <c r="Q32" s="127" t="s">
        <v>289</v>
      </c>
      <c r="R32" s="92" t="s">
        <v>256</v>
      </c>
      <c r="S32" s="13" t="s">
        <v>256</v>
      </c>
      <c r="T32" s="90"/>
      <c r="U32" s="91">
        <v>129291</v>
      </c>
      <c r="V32" s="92" t="s">
        <v>256</v>
      </c>
    </row>
    <row r="33" spans="1:22" x14ac:dyDescent="0.25">
      <c r="A33" s="28"/>
      <c r="B33" s="95" t="s">
        <v>300</v>
      </c>
      <c r="C33" s="10" t="s">
        <v>256</v>
      </c>
      <c r="D33" s="85"/>
      <c r="E33" s="94">
        <v>5463</v>
      </c>
      <c r="F33" s="86" t="s">
        <v>256</v>
      </c>
      <c r="G33" s="10" t="s">
        <v>256</v>
      </c>
      <c r="H33" s="86"/>
      <c r="I33" s="119" t="s">
        <v>289</v>
      </c>
      <c r="J33" s="86" t="s">
        <v>256</v>
      </c>
      <c r="K33" s="10" t="s">
        <v>256</v>
      </c>
      <c r="L33" s="85"/>
      <c r="M33" s="94">
        <v>5463</v>
      </c>
      <c r="N33" s="86" t="s">
        <v>256</v>
      </c>
      <c r="O33" s="10" t="s">
        <v>256</v>
      </c>
      <c r="P33" s="86"/>
      <c r="Q33" s="119" t="s">
        <v>289</v>
      </c>
      <c r="R33" s="86" t="s">
        <v>256</v>
      </c>
      <c r="S33" s="10" t="s">
        <v>256</v>
      </c>
      <c r="T33" s="85"/>
      <c r="U33" s="94">
        <v>5463</v>
      </c>
      <c r="V33" s="86" t="s">
        <v>256</v>
      </c>
    </row>
    <row r="34" spans="1:22" x14ac:dyDescent="0.25">
      <c r="A34" s="28"/>
      <c r="B34" s="96" t="s">
        <v>46</v>
      </c>
      <c r="C34" s="13" t="s">
        <v>256</v>
      </c>
      <c r="D34" s="90"/>
      <c r="E34" s="91">
        <v>360000</v>
      </c>
      <c r="F34" s="92" t="s">
        <v>256</v>
      </c>
      <c r="G34" s="13" t="s">
        <v>256</v>
      </c>
      <c r="H34" s="92"/>
      <c r="I34" s="127" t="s">
        <v>289</v>
      </c>
      <c r="J34" s="92" t="s">
        <v>256</v>
      </c>
      <c r="K34" s="13" t="s">
        <v>256</v>
      </c>
      <c r="L34" s="92"/>
      <c r="M34" s="127" t="s">
        <v>289</v>
      </c>
      <c r="N34" s="92" t="s">
        <v>256</v>
      </c>
      <c r="O34" s="13" t="s">
        <v>256</v>
      </c>
      <c r="P34" s="90"/>
      <c r="Q34" s="91">
        <v>367028</v>
      </c>
      <c r="R34" s="92" t="s">
        <v>256</v>
      </c>
      <c r="S34" s="13" t="s">
        <v>256</v>
      </c>
      <c r="T34" s="90"/>
      <c r="U34" s="91">
        <v>367028</v>
      </c>
      <c r="V34" s="92" t="s">
        <v>256</v>
      </c>
    </row>
    <row r="35" spans="1:22" x14ac:dyDescent="0.25">
      <c r="A35" s="28"/>
      <c r="B35" s="95" t="s">
        <v>50</v>
      </c>
      <c r="C35" s="10" t="s">
        <v>256</v>
      </c>
      <c r="D35" s="85"/>
      <c r="E35" s="94">
        <v>8298</v>
      </c>
      <c r="F35" s="86" t="s">
        <v>256</v>
      </c>
      <c r="G35" s="10" t="s">
        <v>256</v>
      </c>
      <c r="H35" s="85"/>
      <c r="I35" s="94">
        <v>8298</v>
      </c>
      <c r="J35" s="86" t="s">
        <v>256</v>
      </c>
      <c r="K35" s="10" t="s">
        <v>256</v>
      </c>
      <c r="L35" s="86"/>
      <c r="M35" s="119" t="s">
        <v>289</v>
      </c>
      <c r="N35" s="86" t="s">
        <v>256</v>
      </c>
      <c r="O35" s="10" t="s">
        <v>256</v>
      </c>
      <c r="P35" s="86"/>
      <c r="Q35" s="119" t="s">
        <v>289</v>
      </c>
      <c r="R35" s="86" t="s">
        <v>256</v>
      </c>
      <c r="S35" s="10" t="s">
        <v>256</v>
      </c>
      <c r="T35" s="85"/>
      <c r="U35" s="94">
        <v>8298</v>
      </c>
      <c r="V35" s="86" t="s">
        <v>256</v>
      </c>
    </row>
    <row r="36" spans="1:22" x14ac:dyDescent="0.25">
      <c r="A36" s="28"/>
      <c r="B36" s="96" t="s">
        <v>161</v>
      </c>
      <c r="C36" s="13" t="s">
        <v>256</v>
      </c>
      <c r="D36" s="90"/>
      <c r="E36" s="91">
        <v>1317</v>
      </c>
      <c r="F36" s="92" t="s">
        <v>256</v>
      </c>
      <c r="G36" s="13" t="s">
        <v>256</v>
      </c>
      <c r="H36" s="90"/>
      <c r="I36" s="91">
        <v>1317</v>
      </c>
      <c r="J36" s="92" t="s">
        <v>256</v>
      </c>
      <c r="K36" s="13" t="s">
        <v>256</v>
      </c>
      <c r="L36" s="92"/>
      <c r="M36" s="127" t="s">
        <v>289</v>
      </c>
      <c r="N36" s="92" t="s">
        <v>256</v>
      </c>
      <c r="O36" s="13" t="s">
        <v>256</v>
      </c>
      <c r="P36" s="92"/>
      <c r="Q36" s="127" t="s">
        <v>289</v>
      </c>
      <c r="R36" s="92" t="s">
        <v>256</v>
      </c>
      <c r="S36" s="13" t="s">
        <v>256</v>
      </c>
      <c r="T36" s="90"/>
      <c r="U36" s="91">
        <v>1317</v>
      </c>
      <c r="V36" s="92" t="s">
        <v>256</v>
      </c>
    </row>
    <row r="37" spans="1:22" x14ac:dyDescent="0.25">
      <c r="A37" s="28"/>
      <c r="B37" s="93" t="s">
        <v>741</v>
      </c>
      <c r="C37" s="10" t="s">
        <v>256</v>
      </c>
      <c r="D37" s="4"/>
      <c r="E37" s="4"/>
      <c r="F37" s="4"/>
      <c r="G37" s="10" t="s">
        <v>256</v>
      </c>
      <c r="H37" s="4"/>
      <c r="I37" s="4"/>
      <c r="J37" s="4"/>
      <c r="K37" s="10" t="s">
        <v>256</v>
      </c>
      <c r="L37" s="4"/>
      <c r="M37" s="4"/>
      <c r="N37" s="4"/>
      <c r="O37" s="10" t="s">
        <v>256</v>
      </c>
      <c r="P37" s="4"/>
      <c r="Q37" s="4"/>
      <c r="R37" s="4"/>
      <c r="S37" s="10" t="s">
        <v>256</v>
      </c>
      <c r="T37" s="4"/>
      <c r="U37" s="4"/>
      <c r="V37" s="4"/>
    </row>
    <row r="38" spans="1:22" x14ac:dyDescent="0.25">
      <c r="A38" s="28"/>
      <c r="B38" s="96" t="s">
        <v>53</v>
      </c>
      <c r="C38" s="13" t="s">
        <v>256</v>
      </c>
      <c r="D38" s="90" t="s">
        <v>288</v>
      </c>
      <c r="E38" s="91">
        <v>475443</v>
      </c>
      <c r="F38" s="92" t="s">
        <v>256</v>
      </c>
      <c r="G38" s="13" t="s">
        <v>256</v>
      </c>
      <c r="H38" s="90" t="s">
        <v>288</v>
      </c>
      <c r="I38" s="91">
        <v>317369</v>
      </c>
      <c r="J38" s="92" t="s">
        <v>256</v>
      </c>
      <c r="K38" s="13" t="s">
        <v>256</v>
      </c>
      <c r="L38" s="92" t="s">
        <v>288</v>
      </c>
      <c r="M38" s="127" t="s">
        <v>289</v>
      </c>
      <c r="N38" s="92" t="s">
        <v>256</v>
      </c>
      <c r="O38" s="13" t="s">
        <v>256</v>
      </c>
      <c r="P38" s="90" t="s">
        <v>288</v>
      </c>
      <c r="Q38" s="91">
        <v>159573</v>
      </c>
      <c r="R38" s="92" t="s">
        <v>256</v>
      </c>
      <c r="S38" s="13" t="s">
        <v>256</v>
      </c>
      <c r="T38" s="90" t="s">
        <v>288</v>
      </c>
      <c r="U38" s="91">
        <v>476942</v>
      </c>
      <c r="V38" s="92" t="s">
        <v>256</v>
      </c>
    </row>
    <row r="39" spans="1:22" x14ac:dyDescent="0.25">
      <c r="A39" s="28"/>
      <c r="B39" s="95" t="s">
        <v>57</v>
      </c>
      <c r="C39" s="10" t="s">
        <v>256</v>
      </c>
      <c r="D39" s="85"/>
      <c r="E39" s="94">
        <v>43992</v>
      </c>
      <c r="F39" s="86" t="s">
        <v>256</v>
      </c>
      <c r="G39" s="10" t="s">
        <v>256</v>
      </c>
      <c r="H39" s="85"/>
      <c r="I39" s="94">
        <v>43992</v>
      </c>
      <c r="J39" s="86" t="s">
        <v>256</v>
      </c>
      <c r="K39" s="10" t="s">
        <v>256</v>
      </c>
      <c r="L39" s="86"/>
      <c r="M39" s="119" t="s">
        <v>289</v>
      </c>
      <c r="N39" s="86" t="s">
        <v>256</v>
      </c>
      <c r="O39" s="10" t="s">
        <v>256</v>
      </c>
      <c r="P39" s="86"/>
      <c r="Q39" s="119" t="s">
        <v>289</v>
      </c>
      <c r="R39" s="86" t="s">
        <v>256</v>
      </c>
      <c r="S39" s="10" t="s">
        <v>256</v>
      </c>
      <c r="T39" s="85"/>
      <c r="U39" s="94">
        <v>43992</v>
      </c>
      <c r="V39" s="86" t="s">
        <v>256</v>
      </c>
    </row>
    <row r="40" spans="1:22" x14ac:dyDescent="0.25">
      <c r="A40" s="28"/>
      <c r="B40" s="96" t="s">
        <v>58</v>
      </c>
      <c r="C40" s="13" t="s">
        <v>256</v>
      </c>
      <c r="D40" s="90"/>
      <c r="E40" s="91">
        <v>12672</v>
      </c>
      <c r="F40" s="92" t="s">
        <v>256</v>
      </c>
      <c r="G40" s="13" t="s">
        <v>256</v>
      </c>
      <c r="H40" s="92"/>
      <c r="I40" s="127" t="s">
        <v>289</v>
      </c>
      <c r="J40" s="92" t="s">
        <v>256</v>
      </c>
      <c r="K40" s="13" t="s">
        <v>256</v>
      </c>
      <c r="L40" s="92"/>
      <c r="M40" s="127" t="s">
        <v>289</v>
      </c>
      <c r="N40" s="92" t="s">
        <v>256</v>
      </c>
      <c r="O40" s="13" t="s">
        <v>256</v>
      </c>
      <c r="P40" s="90"/>
      <c r="Q40" s="91">
        <v>13772</v>
      </c>
      <c r="R40" s="92" t="s">
        <v>256</v>
      </c>
      <c r="S40" s="13" t="s">
        <v>256</v>
      </c>
      <c r="T40" s="90"/>
      <c r="U40" s="91">
        <v>13772</v>
      </c>
      <c r="V40" s="92" t="s">
        <v>256</v>
      </c>
    </row>
    <row r="41" spans="1:22" x14ac:dyDescent="0.25">
      <c r="A41" s="28"/>
      <c r="B41" s="95" t="s">
        <v>162</v>
      </c>
      <c r="C41" s="10" t="s">
        <v>256</v>
      </c>
      <c r="D41" s="85"/>
      <c r="E41" s="102">
        <v>135</v>
      </c>
      <c r="F41" s="86" t="s">
        <v>256</v>
      </c>
      <c r="G41" s="10" t="s">
        <v>256</v>
      </c>
      <c r="H41" s="85"/>
      <c r="I41" s="102">
        <v>135</v>
      </c>
      <c r="J41" s="86" t="s">
        <v>256</v>
      </c>
      <c r="K41" s="10" t="s">
        <v>256</v>
      </c>
      <c r="L41" s="86"/>
      <c r="M41" s="119" t="s">
        <v>289</v>
      </c>
      <c r="N41" s="86" t="s">
        <v>256</v>
      </c>
      <c r="O41" s="10" t="s">
        <v>256</v>
      </c>
      <c r="P41" s="86"/>
      <c r="Q41" s="119" t="s">
        <v>289</v>
      </c>
      <c r="R41" s="86" t="s">
        <v>256</v>
      </c>
      <c r="S41" s="10" t="s">
        <v>256</v>
      </c>
      <c r="T41" s="85"/>
      <c r="U41" s="102">
        <v>135</v>
      </c>
      <c r="V41" s="86" t="s">
        <v>256</v>
      </c>
    </row>
    <row r="42" spans="1:22" x14ac:dyDescent="0.25">
      <c r="A42" s="28"/>
      <c r="B42" s="107" t="s">
        <v>742</v>
      </c>
      <c r="C42" s="107"/>
      <c r="D42" s="107"/>
      <c r="E42" s="107"/>
      <c r="F42" s="107"/>
      <c r="G42" s="107"/>
      <c r="H42" s="107"/>
      <c r="I42" s="107"/>
      <c r="J42" s="107"/>
      <c r="K42" s="107"/>
      <c r="L42" s="107"/>
      <c r="M42" s="107"/>
      <c r="N42" s="107"/>
      <c r="O42" s="107"/>
      <c r="P42" s="107"/>
      <c r="Q42" s="107"/>
      <c r="R42" s="107"/>
      <c r="S42" s="107"/>
      <c r="T42" s="107"/>
      <c r="U42" s="107"/>
      <c r="V42" s="107"/>
    </row>
    <row r="43" spans="1:22" x14ac:dyDescent="0.25">
      <c r="A43" s="28"/>
      <c r="B43" s="106" t="s">
        <v>743</v>
      </c>
      <c r="C43" s="106"/>
      <c r="D43" s="106"/>
      <c r="E43" s="106"/>
      <c r="F43" s="106"/>
      <c r="G43" s="106"/>
      <c r="H43" s="106"/>
      <c r="I43" s="106"/>
      <c r="J43" s="106"/>
      <c r="K43" s="106"/>
      <c r="L43" s="106"/>
      <c r="M43" s="106"/>
      <c r="N43" s="106"/>
      <c r="O43" s="106"/>
      <c r="P43" s="106"/>
      <c r="Q43" s="106"/>
      <c r="R43" s="106"/>
      <c r="S43" s="106"/>
      <c r="T43" s="106"/>
      <c r="U43" s="106"/>
      <c r="V43" s="106"/>
    </row>
    <row r="44" spans="1:22" x14ac:dyDescent="0.25">
      <c r="A44" s="28"/>
      <c r="B44" s="107" t="s">
        <v>744</v>
      </c>
      <c r="C44" s="107"/>
      <c r="D44" s="107"/>
      <c r="E44" s="107"/>
      <c r="F44" s="107"/>
      <c r="G44" s="107"/>
      <c r="H44" s="107"/>
      <c r="I44" s="107"/>
      <c r="J44" s="107"/>
      <c r="K44" s="107"/>
      <c r="L44" s="107"/>
      <c r="M44" s="107"/>
      <c r="N44" s="107"/>
      <c r="O44" s="107"/>
      <c r="P44" s="107"/>
      <c r="Q44" s="107"/>
      <c r="R44" s="107"/>
      <c r="S44" s="107"/>
      <c r="T44" s="107"/>
      <c r="U44" s="107"/>
      <c r="V44" s="107"/>
    </row>
    <row r="45" spans="1:22" x14ac:dyDescent="0.25">
      <c r="A45" s="28"/>
      <c r="B45" s="106" t="s">
        <v>39</v>
      </c>
      <c r="C45" s="106"/>
      <c r="D45" s="106"/>
      <c r="E45" s="106"/>
      <c r="F45" s="106"/>
      <c r="G45" s="106"/>
      <c r="H45" s="106"/>
      <c r="I45" s="106"/>
      <c r="J45" s="106"/>
      <c r="K45" s="106"/>
      <c r="L45" s="106"/>
      <c r="M45" s="106"/>
      <c r="N45" s="106"/>
      <c r="O45" s="106"/>
      <c r="P45" s="106"/>
      <c r="Q45" s="106"/>
      <c r="R45" s="106"/>
      <c r="S45" s="106"/>
      <c r="T45" s="106"/>
      <c r="U45" s="106"/>
      <c r="V45" s="106"/>
    </row>
    <row r="46" spans="1:22" ht="25.5" customHeight="1" x14ac:dyDescent="0.25">
      <c r="A46" s="28"/>
      <c r="B46" s="107" t="s">
        <v>745</v>
      </c>
      <c r="C46" s="107"/>
      <c r="D46" s="107"/>
      <c r="E46" s="107"/>
      <c r="F46" s="107"/>
      <c r="G46" s="107"/>
      <c r="H46" s="107"/>
      <c r="I46" s="107"/>
      <c r="J46" s="107"/>
      <c r="K46" s="107"/>
      <c r="L46" s="107"/>
      <c r="M46" s="107"/>
      <c r="N46" s="107"/>
      <c r="O46" s="107"/>
      <c r="P46" s="107"/>
      <c r="Q46" s="107"/>
      <c r="R46" s="107"/>
      <c r="S46" s="107"/>
      <c r="T46" s="107"/>
      <c r="U46" s="107"/>
      <c r="V46" s="107"/>
    </row>
    <row r="47" spans="1:22" x14ac:dyDescent="0.25">
      <c r="A47" s="28"/>
      <c r="B47" s="106" t="s">
        <v>46</v>
      </c>
      <c r="C47" s="106"/>
      <c r="D47" s="106"/>
      <c r="E47" s="106"/>
      <c r="F47" s="106"/>
      <c r="G47" s="106"/>
      <c r="H47" s="106"/>
      <c r="I47" s="106"/>
      <c r="J47" s="106"/>
      <c r="K47" s="106"/>
      <c r="L47" s="106"/>
      <c r="M47" s="106"/>
      <c r="N47" s="106"/>
      <c r="O47" s="106"/>
      <c r="P47" s="106"/>
      <c r="Q47" s="106"/>
      <c r="R47" s="106"/>
      <c r="S47" s="106"/>
      <c r="T47" s="106"/>
      <c r="U47" s="106"/>
      <c r="V47" s="106"/>
    </row>
    <row r="48" spans="1:22" x14ac:dyDescent="0.25">
      <c r="A48" s="28"/>
      <c r="B48" s="107" t="s">
        <v>746</v>
      </c>
      <c r="C48" s="107"/>
      <c r="D48" s="107"/>
      <c r="E48" s="107"/>
      <c r="F48" s="107"/>
      <c r="G48" s="107"/>
      <c r="H48" s="107"/>
      <c r="I48" s="107"/>
      <c r="J48" s="107"/>
      <c r="K48" s="107"/>
      <c r="L48" s="107"/>
      <c r="M48" s="107"/>
      <c r="N48" s="107"/>
      <c r="O48" s="107"/>
      <c r="P48" s="107"/>
      <c r="Q48" s="107"/>
      <c r="R48" s="107"/>
      <c r="S48" s="107"/>
      <c r="T48" s="107"/>
      <c r="U48" s="107"/>
      <c r="V48" s="107"/>
    </row>
    <row r="49" spans="1:22" x14ac:dyDescent="0.25">
      <c r="A49" s="28"/>
      <c r="B49" s="106" t="s">
        <v>50</v>
      </c>
      <c r="C49" s="106"/>
      <c r="D49" s="106"/>
      <c r="E49" s="106"/>
      <c r="F49" s="106"/>
      <c r="G49" s="106"/>
      <c r="H49" s="106"/>
      <c r="I49" s="106"/>
      <c r="J49" s="106"/>
      <c r="K49" s="106"/>
      <c r="L49" s="106"/>
      <c r="M49" s="106"/>
      <c r="N49" s="106"/>
      <c r="O49" s="106"/>
      <c r="P49" s="106"/>
      <c r="Q49" s="106"/>
      <c r="R49" s="106"/>
      <c r="S49" s="106"/>
      <c r="T49" s="106"/>
      <c r="U49" s="106"/>
      <c r="V49" s="106"/>
    </row>
    <row r="50" spans="1:22" x14ac:dyDescent="0.25">
      <c r="A50" s="28"/>
      <c r="B50" s="107" t="s">
        <v>747</v>
      </c>
      <c r="C50" s="107"/>
      <c r="D50" s="107"/>
      <c r="E50" s="107"/>
      <c r="F50" s="107"/>
      <c r="G50" s="107"/>
      <c r="H50" s="107"/>
      <c r="I50" s="107"/>
      <c r="J50" s="107"/>
      <c r="K50" s="107"/>
      <c r="L50" s="107"/>
      <c r="M50" s="107"/>
      <c r="N50" s="107"/>
      <c r="O50" s="107"/>
      <c r="P50" s="107"/>
      <c r="Q50" s="107"/>
      <c r="R50" s="107"/>
      <c r="S50" s="107"/>
      <c r="T50" s="107"/>
      <c r="U50" s="107"/>
      <c r="V50" s="107"/>
    </row>
    <row r="51" spans="1:22" x14ac:dyDescent="0.25">
      <c r="A51" s="28"/>
      <c r="B51" s="106" t="s">
        <v>300</v>
      </c>
      <c r="C51" s="106"/>
      <c r="D51" s="106"/>
      <c r="E51" s="106"/>
      <c r="F51" s="106"/>
      <c r="G51" s="106"/>
      <c r="H51" s="106"/>
      <c r="I51" s="106"/>
      <c r="J51" s="106"/>
      <c r="K51" s="106"/>
      <c r="L51" s="106"/>
      <c r="M51" s="106"/>
      <c r="N51" s="106"/>
      <c r="O51" s="106"/>
      <c r="P51" s="106"/>
      <c r="Q51" s="106"/>
      <c r="R51" s="106"/>
      <c r="S51" s="106"/>
      <c r="T51" s="106"/>
      <c r="U51" s="106"/>
      <c r="V51" s="106"/>
    </row>
    <row r="52" spans="1:22" x14ac:dyDescent="0.25">
      <c r="A52" s="28"/>
      <c r="B52" s="107" t="s">
        <v>748</v>
      </c>
      <c r="C52" s="107"/>
      <c r="D52" s="107"/>
      <c r="E52" s="107"/>
      <c r="F52" s="107"/>
      <c r="G52" s="107"/>
      <c r="H52" s="107"/>
      <c r="I52" s="107"/>
      <c r="J52" s="107"/>
      <c r="K52" s="107"/>
      <c r="L52" s="107"/>
      <c r="M52" s="107"/>
      <c r="N52" s="107"/>
      <c r="O52" s="107"/>
      <c r="P52" s="107"/>
      <c r="Q52" s="107"/>
      <c r="R52" s="107"/>
      <c r="S52" s="107"/>
      <c r="T52" s="107"/>
      <c r="U52" s="107"/>
      <c r="V52" s="107"/>
    </row>
    <row r="53" spans="1:22" x14ac:dyDescent="0.25">
      <c r="A53" s="28"/>
      <c r="B53" s="106" t="s">
        <v>53</v>
      </c>
      <c r="C53" s="106"/>
      <c r="D53" s="106"/>
      <c r="E53" s="106"/>
      <c r="F53" s="106"/>
      <c r="G53" s="106"/>
      <c r="H53" s="106"/>
      <c r="I53" s="106"/>
      <c r="J53" s="106"/>
      <c r="K53" s="106"/>
      <c r="L53" s="106"/>
      <c r="M53" s="106"/>
      <c r="N53" s="106"/>
      <c r="O53" s="106"/>
      <c r="P53" s="106"/>
      <c r="Q53" s="106"/>
      <c r="R53" s="106"/>
      <c r="S53" s="106"/>
      <c r="T53" s="106"/>
      <c r="U53" s="106"/>
      <c r="V53" s="106"/>
    </row>
    <row r="54" spans="1:22" x14ac:dyDescent="0.25">
      <c r="A54" s="28"/>
      <c r="B54" s="107" t="s">
        <v>749</v>
      </c>
      <c r="C54" s="107"/>
      <c r="D54" s="107"/>
      <c r="E54" s="107"/>
      <c r="F54" s="107"/>
      <c r="G54" s="107"/>
      <c r="H54" s="107"/>
      <c r="I54" s="107"/>
      <c r="J54" s="107"/>
      <c r="K54" s="107"/>
      <c r="L54" s="107"/>
      <c r="M54" s="107"/>
      <c r="N54" s="107"/>
      <c r="O54" s="107"/>
      <c r="P54" s="107"/>
      <c r="Q54" s="107"/>
      <c r="R54" s="107"/>
      <c r="S54" s="107"/>
      <c r="T54" s="107"/>
      <c r="U54" s="107"/>
      <c r="V54" s="107"/>
    </row>
    <row r="55" spans="1:22" x14ac:dyDescent="0.25">
      <c r="A55" s="28"/>
      <c r="B55" s="126"/>
      <c r="C55" s="126"/>
      <c r="D55" s="126"/>
      <c r="E55" s="126"/>
      <c r="F55" s="126"/>
      <c r="G55" s="126"/>
      <c r="H55" s="126"/>
      <c r="I55" s="126"/>
      <c r="J55" s="126"/>
      <c r="K55" s="126"/>
      <c r="L55" s="126"/>
      <c r="M55" s="126"/>
      <c r="N55" s="126"/>
      <c r="O55" s="126"/>
      <c r="P55" s="126"/>
      <c r="Q55" s="126"/>
      <c r="R55" s="126"/>
      <c r="S55" s="126"/>
      <c r="T55" s="126"/>
      <c r="U55" s="126"/>
      <c r="V55" s="126"/>
    </row>
    <row r="56" spans="1:22" x14ac:dyDescent="0.25">
      <c r="A56" s="28"/>
      <c r="B56" s="106" t="s">
        <v>58</v>
      </c>
      <c r="C56" s="106"/>
      <c r="D56" s="106"/>
      <c r="E56" s="106"/>
      <c r="F56" s="106"/>
      <c r="G56" s="106"/>
      <c r="H56" s="106"/>
      <c r="I56" s="106"/>
      <c r="J56" s="106"/>
      <c r="K56" s="106"/>
      <c r="L56" s="106"/>
      <c r="M56" s="106"/>
      <c r="N56" s="106"/>
      <c r="O56" s="106"/>
      <c r="P56" s="106"/>
      <c r="Q56" s="106"/>
      <c r="R56" s="106"/>
      <c r="S56" s="106"/>
      <c r="T56" s="106"/>
      <c r="U56" s="106"/>
      <c r="V56" s="106"/>
    </row>
    <row r="57" spans="1:22" x14ac:dyDescent="0.25">
      <c r="A57" s="28"/>
      <c r="B57" s="107" t="s">
        <v>750</v>
      </c>
      <c r="C57" s="107"/>
      <c r="D57" s="107"/>
      <c r="E57" s="107"/>
      <c r="F57" s="107"/>
      <c r="G57" s="107"/>
      <c r="H57" s="107"/>
      <c r="I57" s="107"/>
      <c r="J57" s="107"/>
      <c r="K57" s="107"/>
      <c r="L57" s="107"/>
      <c r="M57" s="107"/>
      <c r="N57" s="107"/>
      <c r="O57" s="107"/>
      <c r="P57" s="107"/>
      <c r="Q57" s="107"/>
      <c r="R57" s="107"/>
      <c r="S57" s="107"/>
      <c r="T57" s="107"/>
      <c r="U57" s="107"/>
      <c r="V57" s="107"/>
    </row>
    <row r="58" spans="1:22" x14ac:dyDescent="0.25">
      <c r="A58" s="28"/>
      <c r="B58" s="107" t="s">
        <v>751</v>
      </c>
      <c r="C58" s="107"/>
      <c r="D58" s="107"/>
      <c r="E58" s="107"/>
      <c r="F58" s="107"/>
      <c r="G58" s="107"/>
      <c r="H58" s="107"/>
      <c r="I58" s="107"/>
      <c r="J58" s="107"/>
      <c r="K58" s="107"/>
      <c r="L58" s="107"/>
      <c r="M58" s="107"/>
      <c r="N58" s="107"/>
      <c r="O58" s="107"/>
      <c r="P58" s="107"/>
      <c r="Q58" s="107"/>
      <c r="R58" s="107"/>
      <c r="S58" s="107"/>
      <c r="T58" s="107"/>
      <c r="U58" s="107"/>
      <c r="V58" s="107"/>
    </row>
    <row r="59" spans="1:22" ht="25.5" customHeight="1" x14ac:dyDescent="0.25">
      <c r="A59" s="28"/>
      <c r="B59" s="107" t="s">
        <v>752</v>
      </c>
      <c r="C59" s="107"/>
      <c r="D59" s="107"/>
      <c r="E59" s="107"/>
      <c r="F59" s="107"/>
      <c r="G59" s="107"/>
      <c r="H59" s="107"/>
      <c r="I59" s="107"/>
      <c r="J59" s="107"/>
      <c r="K59" s="107"/>
      <c r="L59" s="107"/>
      <c r="M59" s="107"/>
      <c r="N59" s="107"/>
      <c r="O59" s="107"/>
      <c r="P59" s="107"/>
      <c r="Q59" s="107"/>
      <c r="R59" s="107"/>
      <c r="S59" s="107"/>
      <c r="T59" s="107"/>
      <c r="U59" s="107"/>
      <c r="V59" s="107"/>
    </row>
  </sheetData>
  <mergeCells count="50">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A1:A2"/>
    <mergeCell ref="B1:V1"/>
    <mergeCell ref="B2:V2"/>
    <mergeCell ref="B3:V3"/>
    <mergeCell ref="A4:A59"/>
    <mergeCell ref="B4:V4"/>
    <mergeCell ref="B5:V5"/>
    <mergeCell ref="B6:V6"/>
    <mergeCell ref="B7:V7"/>
    <mergeCell ref="B25:V25"/>
    <mergeCell ref="D28:E28"/>
    <mergeCell ref="H28:I28"/>
    <mergeCell ref="L28:M28"/>
    <mergeCell ref="P28:Q28"/>
    <mergeCell ref="T28:U28"/>
    <mergeCell ref="D29:E29"/>
    <mergeCell ref="H29:I29"/>
    <mergeCell ref="L29:M29"/>
    <mergeCell ref="P29:Q29"/>
    <mergeCell ref="T29:U29"/>
    <mergeCell ref="D11:E11"/>
    <mergeCell ref="H11:I11"/>
    <mergeCell ref="L11:M11"/>
    <mergeCell ref="P11:Q11"/>
    <mergeCell ref="T11:U11"/>
    <mergeCell ref="D27:U27"/>
    <mergeCell ref="D9:U9"/>
    <mergeCell ref="D10:E10"/>
    <mergeCell ref="H10:I10"/>
    <mergeCell ref="L10:M10"/>
    <mergeCell ref="P10:Q10"/>
    <mergeCell ref="T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24.28515625" customWidth="1"/>
    <col min="4" max="4" width="1.85546875" customWidth="1"/>
    <col min="5" max="5" width="5.5703125" customWidth="1"/>
    <col min="6" max="6" width="2" customWidth="1"/>
    <col min="7" max="7" width="9.42578125" customWidth="1"/>
    <col min="8" max="8" width="2.42578125" customWidth="1"/>
    <col min="9" max="9" width="6.42578125" customWidth="1"/>
    <col min="10" max="10" width="2" customWidth="1"/>
    <col min="11" max="11" width="9.42578125" customWidth="1"/>
    <col min="12" max="12" width="2" customWidth="1"/>
    <col min="13" max="13" width="6.140625" customWidth="1"/>
    <col min="14" max="14" width="2" customWidth="1"/>
    <col min="15" max="15" width="9.42578125" customWidth="1"/>
    <col min="16" max="16" width="12.5703125" customWidth="1"/>
  </cols>
  <sheetData>
    <row r="1" spans="1:16" ht="15" customHeight="1" x14ac:dyDescent="0.25">
      <c r="A1" s="9" t="s">
        <v>75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754</v>
      </c>
      <c r="B3" s="27" t="s">
        <v>7</v>
      </c>
      <c r="C3" s="27"/>
      <c r="D3" s="27"/>
      <c r="E3" s="27"/>
      <c r="F3" s="27"/>
      <c r="G3" s="27"/>
      <c r="H3" s="27"/>
      <c r="I3" s="27"/>
      <c r="J3" s="27"/>
      <c r="K3" s="27"/>
      <c r="L3" s="27"/>
      <c r="M3" s="27"/>
      <c r="N3" s="27"/>
      <c r="O3" s="27"/>
      <c r="P3" s="27"/>
    </row>
    <row r="4" spans="1:16" ht="15" customHeight="1" x14ac:dyDescent="0.25">
      <c r="A4" s="28" t="s">
        <v>753</v>
      </c>
      <c r="B4" s="27" t="s">
        <v>7</v>
      </c>
      <c r="C4" s="27"/>
      <c r="D4" s="27"/>
      <c r="E4" s="27"/>
      <c r="F4" s="27"/>
      <c r="G4" s="27"/>
      <c r="H4" s="27"/>
      <c r="I4" s="27"/>
      <c r="J4" s="27"/>
      <c r="K4" s="27"/>
      <c r="L4" s="27"/>
      <c r="M4" s="27"/>
      <c r="N4" s="27"/>
      <c r="O4" s="27"/>
      <c r="P4" s="27"/>
    </row>
    <row r="5" spans="1:16" x14ac:dyDescent="0.25">
      <c r="A5" s="28"/>
      <c r="B5" s="106" t="s">
        <v>755</v>
      </c>
      <c r="C5" s="106"/>
      <c r="D5" s="106"/>
      <c r="E5" s="106"/>
      <c r="F5" s="106"/>
      <c r="G5" s="106"/>
      <c r="H5" s="106"/>
      <c r="I5" s="106"/>
      <c r="J5" s="106"/>
      <c r="K5" s="106"/>
      <c r="L5" s="106"/>
      <c r="M5" s="106"/>
      <c r="N5" s="106"/>
      <c r="O5" s="106"/>
      <c r="P5" s="106"/>
    </row>
    <row r="6" spans="1:16" x14ac:dyDescent="0.25">
      <c r="A6" s="28"/>
      <c r="B6" s="107" t="s">
        <v>756</v>
      </c>
      <c r="C6" s="107"/>
      <c r="D6" s="107"/>
      <c r="E6" s="107"/>
      <c r="F6" s="107"/>
      <c r="G6" s="107"/>
      <c r="H6" s="107"/>
      <c r="I6" s="107"/>
      <c r="J6" s="107"/>
      <c r="K6" s="107"/>
      <c r="L6" s="107"/>
      <c r="M6" s="107"/>
      <c r="N6" s="107"/>
      <c r="O6" s="107"/>
      <c r="P6" s="107"/>
    </row>
    <row r="7" spans="1:16" x14ac:dyDescent="0.25">
      <c r="A7" s="28"/>
      <c r="B7" s="118"/>
      <c r="C7" s="118"/>
      <c r="D7" s="118"/>
      <c r="E7" s="118"/>
      <c r="F7" s="118"/>
      <c r="G7" s="118"/>
      <c r="H7" s="118"/>
      <c r="I7" s="118"/>
      <c r="J7" s="118"/>
      <c r="K7" s="118"/>
      <c r="L7" s="118"/>
      <c r="M7" s="118"/>
      <c r="N7" s="118"/>
      <c r="O7" s="118"/>
      <c r="P7" s="118"/>
    </row>
    <row r="8" spans="1:16" x14ac:dyDescent="0.25">
      <c r="A8" s="28"/>
      <c r="B8" s="4"/>
      <c r="C8" s="4"/>
      <c r="D8" s="4"/>
      <c r="E8" s="4"/>
      <c r="F8" s="4"/>
      <c r="G8" s="4"/>
      <c r="H8" s="4"/>
      <c r="I8" s="4"/>
      <c r="J8" s="4"/>
      <c r="K8" s="4"/>
      <c r="L8" s="4"/>
      <c r="M8" s="4"/>
      <c r="N8" s="4"/>
      <c r="O8" s="4"/>
      <c r="P8" s="4"/>
    </row>
    <row r="9" spans="1:16" x14ac:dyDescent="0.25">
      <c r="A9" s="28"/>
      <c r="B9" s="117" t="s">
        <v>277</v>
      </c>
      <c r="C9" s="47" t="s">
        <v>256</v>
      </c>
      <c r="D9" s="116" t="s">
        <v>757</v>
      </c>
      <c r="E9" s="116"/>
      <c r="F9" s="47"/>
      <c r="G9" s="47"/>
      <c r="H9" s="116" t="s">
        <v>758</v>
      </c>
      <c r="I9" s="116"/>
      <c r="J9" s="47"/>
      <c r="K9" s="47"/>
      <c r="L9" s="116" t="s">
        <v>759</v>
      </c>
      <c r="M9" s="116"/>
      <c r="N9" s="47"/>
      <c r="O9" s="47"/>
      <c r="P9" s="110" t="s">
        <v>760</v>
      </c>
    </row>
    <row r="10" spans="1:16" x14ac:dyDescent="0.25">
      <c r="A10" s="28"/>
      <c r="B10" s="117"/>
      <c r="C10" s="47"/>
      <c r="D10" s="116"/>
      <c r="E10" s="116"/>
      <c r="F10" s="47"/>
      <c r="G10" s="47"/>
      <c r="H10" s="116"/>
      <c r="I10" s="116"/>
      <c r="J10" s="47"/>
      <c r="K10" s="47"/>
      <c r="L10" s="116"/>
      <c r="M10" s="116"/>
      <c r="N10" s="47"/>
      <c r="O10" s="47"/>
      <c r="P10" s="110" t="s">
        <v>761</v>
      </c>
    </row>
    <row r="11" spans="1:16" x14ac:dyDescent="0.25">
      <c r="A11" s="28"/>
      <c r="B11" s="117"/>
      <c r="C11" s="47"/>
      <c r="D11" s="116"/>
      <c r="E11" s="116"/>
      <c r="F11" s="47"/>
      <c r="G11" s="47"/>
      <c r="H11" s="116"/>
      <c r="I11" s="116"/>
      <c r="J11" s="47"/>
      <c r="K11" s="47"/>
      <c r="L11" s="116"/>
      <c r="M11" s="116"/>
      <c r="N11" s="47"/>
      <c r="O11" s="47"/>
      <c r="P11" s="110" t="s">
        <v>625</v>
      </c>
    </row>
    <row r="12" spans="1:16" x14ac:dyDescent="0.25">
      <c r="A12" s="28"/>
      <c r="B12" s="117"/>
      <c r="C12" s="47"/>
      <c r="D12" s="116"/>
      <c r="E12" s="116"/>
      <c r="F12" s="47"/>
      <c r="G12" s="47"/>
      <c r="H12" s="116"/>
      <c r="I12" s="116"/>
      <c r="J12" s="47"/>
      <c r="K12" s="47"/>
      <c r="L12" s="116"/>
      <c r="M12" s="116"/>
      <c r="N12" s="47"/>
      <c r="O12" s="47"/>
      <c r="P12" s="110" t="s">
        <v>762</v>
      </c>
    </row>
    <row r="13" spans="1:16" ht="15.75" thickBot="1" x14ac:dyDescent="0.3">
      <c r="A13" s="28"/>
      <c r="B13" s="117"/>
      <c r="C13" s="47"/>
      <c r="D13" s="113"/>
      <c r="E13" s="113"/>
      <c r="F13" s="47"/>
      <c r="G13" s="47"/>
      <c r="H13" s="113"/>
      <c r="I13" s="113"/>
      <c r="J13" s="47"/>
      <c r="K13" s="47"/>
      <c r="L13" s="113"/>
      <c r="M13" s="113"/>
      <c r="N13" s="47"/>
      <c r="O13" s="47"/>
      <c r="P13" s="111" t="s">
        <v>406</v>
      </c>
    </row>
    <row r="14" spans="1:16" x14ac:dyDescent="0.25">
      <c r="A14" s="28"/>
      <c r="B14" s="89" t="s">
        <v>763</v>
      </c>
      <c r="C14" s="13" t="s">
        <v>256</v>
      </c>
      <c r="D14" s="90" t="s">
        <v>288</v>
      </c>
      <c r="E14" s="91">
        <v>2823</v>
      </c>
      <c r="F14" s="92" t="s">
        <v>256</v>
      </c>
      <c r="G14" s="13"/>
      <c r="H14" s="90" t="s">
        <v>288</v>
      </c>
      <c r="I14" s="112" t="s">
        <v>764</v>
      </c>
      <c r="J14" s="92" t="s">
        <v>260</v>
      </c>
      <c r="K14" s="13"/>
      <c r="L14" s="90" t="s">
        <v>288</v>
      </c>
      <c r="M14" s="91">
        <v>1864</v>
      </c>
      <c r="N14" s="92" t="s">
        <v>256</v>
      </c>
      <c r="O14" s="13"/>
      <c r="P14" s="12"/>
    </row>
    <row r="15" spans="1:16" ht="25.5" x14ac:dyDescent="0.25">
      <c r="A15" s="28"/>
      <c r="B15" s="95" t="s">
        <v>765</v>
      </c>
      <c r="C15" s="10" t="s">
        <v>256</v>
      </c>
      <c r="D15" s="85"/>
      <c r="E15" s="102" t="s">
        <v>766</v>
      </c>
      <c r="F15" s="86" t="s">
        <v>260</v>
      </c>
      <c r="G15" s="10"/>
      <c r="H15" s="85"/>
      <c r="I15" s="94">
        <v>1086</v>
      </c>
      <c r="J15" s="86" t="s">
        <v>256</v>
      </c>
      <c r="K15" s="10"/>
      <c r="L15" s="85"/>
      <c r="M15" s="102" t="s">
        <v>767</v>
      </c>
      <c r="N15" s="86" t="s">
        <v>260</v>
      </c>
      <c r="O15" s="10"/>
      <c r="P15" s="4"/>
    </row>
    <row r="16" spans="1:16" ht="25.5" x14ac:dyDescent="0.25">
      <c r="A16" s="28"/>
      <c r="B16" s="96" t="s">
        <v>768</v>
      </c>
      <c r="C16" s="13" t="s">
        <v>256</v>
      </c>
      <c r="D16" s="90"/>
      <c r="E16" s="112" t="s">
        <v>769</v>
      </c>
      <c r="F16" s="92" t="s">
        <v>260</v>
      </c>
      <c r="G16" s="13"/>
      <c r="H16" s="90"/>
      <c r="I16" s="112">
        <v>54</v>
      </c>
      <c r="J16" s="92" t="s">
        <v>256</v>
      </c>
      <c r="K16" s="13"/>
      <c r="L16" s="90"/>
      <c r="M16" s="112" t="s">
        <v>770</v>
      </c>
      <c r="N16" s="92" t="s">
        <v>260</v>
      </c>
      <c r="O16" s="13"/>
      <c r="P16" s="160" t="s">
        <v>771</v>
      </c>
    </row>
    <row r="17" spans="1:16" ht="38.25" x14ac:dyDescent="0.25">
      <c r="A17" s="28"/>
      <c r="B17" s="95" t="s">
        <v>772</v>
      </c>
      <c r="C17" s="10" t="s">
        <v>256</v>
      </c>
      <c r="D17" s="85"/>
      <c r="E17" s="102" t="s">
        <v>773</v>
      </c>
      <c r="F17" s="86" t="s">
        <v>260</v>
      </c>
      <c r="G17" s="10"/>
      <c r="H17" s="85"/>
      <c r="I17" s="102">
        <v>657</v>
      </c>
      <c r="J17" s="86" t="s">
        <v>256</v>
      </c>
      <c r="K17" s="10"/>
      <c r="L17" s="85"/>
      <c r="M17" s="102" t="s">
        <v>774</v>
      </c>
      <c r="N17" s="86" t="s">
        <v>260</v>
      </c>
      <c r="O17" s="10"/>
      <c r="P17" s="4"/>
    </row>
    <row r="18" spans="1:16" ht="26.25" thickBot="1" x14ac:dyDescent="0.3">
      <c r="A18" s="28"/>
      <c r="B18" s="96" t="s">
        <v>775</v>
      </c>
      <c r="C18" s="13" t="s">
        <v>256</v>
      </c>
      <c r="D18" s="90"/>
      <c r="E18" s="112">
        <v>255</v>
      </c>
      <c r="F18" s="92" t="s">
        <v>256</v>
      </c>
      <c r="G18" s="13"/>
      <c r="H18" s="90"/>
      <c r="I18" s="112" t="s">
        <v>776</v>
      </c>
      <c r="J18" s="92" t="s">
        <v>260</v>
      </c>
      <c r="K18" s="13"/>
      <c r="L18" s="90"/>
      <c r="M18" s="112">
        <v>168</v>
      </c>
      <c r="N18" s="92" t="s">
        <v>256</v>
      </c>
      <c r="O18" s="13"/>
      <c r="P18" s="12"/>
    </row>
    <row r="19" spans="1:16" x14ac:dyDescent="0.25">
      <c r="A19" s="28"/>
      <c r="B19" s="21"/>
      <c r="C19" s="21" t="s">
        <v>256</v>
      </c>
      <c r="D19" s="22"/>
      <c r="E19" s="22"/>
      <c r="F19" s="21"/>
      <c r="G19" s="21"/>
      <c r="H19" s="22"/>
      <c r="I19" s="22"/>
      <c r="J19" s="21"/>
      <c r="K19" s="21"/>
      <c r="L19" s="22"/>
      <c r="M19" s="22"/>
      <c r="N19" s="21"/>
      <c r="O19" s="21"/>
      <c r="P19" s="21"/>
    </row>
    <row r="20" spans="1:16" ht="15.75" thickBot="1" x14ac:dyDescent="0.3">
      <c r="A20" s="28"/>
      <c r="B20" s="93" t="s">
        <v>777</v>
      </c>
      <c r="C20" s="10" t="s">
        <v>256</v>
      </c>
      <c r="D20" s="85"/>
      <c r="E20" s="102" t="s">
        <v>778</v>
      </c>
      <c r="F20" s="86" t="s">
        <v>260</v>
      </c>
      <c r="G20" s="10"/>
      <c r="H20" s="85"/>
      <c r="I20" s="94">
        <v>1710</v>
      </c>
      <c r="J20" s="86" t="s">
        <v>256</v>
      </c>
      <c r="K20" s="10"/>
      <c r="L20" s="85"/>
      <c r="M20" s="102" t="s">
        <v>779</v>
      </c>
      <c r="N20" s="86" t="s">
        <v>260</v>
      </c>
      <c r="O20" s="10"/>
      <c r="P20" s="4"/>
    </row>
    <row r="21" spans="1:16" x14ac:dyDescent="0.25">
      <c r="A21" s="28"/>
      <c r="B21" s="21"/>
      <c r="C21" s="21" t="s">
        <v>256</v>
      </c>
      <c r="D21" s="22"/>
      <c r="E21" s="22"/>
      <c r="F21" s="21"/>
      <c r="G21" s="21"/>
      <c r="H21" s="22"/>
      <c r="I21" s="22"/>
      <c r="J21" s="21"/>
      <c r="K21" s="21"/>
      <c r="L21" s="22"/>
      <c r="M21" s="22"/>
      <c r="N21" s="21"/>
      <c r="O21" s="21"/>
      <c r="P21" s="21"/>
    </row>
    <row r="22" spans="1:16" ht="15.75" thickBot="1" x14ac:dyDescent="0.3">
      <c r="A22" s="28"/>
      <c r="B22" s="103" t="s">
        <v>780</v>
      </c>
      <c r="C22" s="13" t="s">
        <v>256</v>
      </c>
      <c r="D22" s="90" t="s">
        <v>288</v>
      </c>
      <c r="E22" s="112" t="s">
        <v>781</v>
      </c>
      <c r="F22" s="92" t="s">
        <v>260</v>
      </c>
      <c r="G22" s="13"/>
      <c r="H22" s="90" t="s">
        <v>288</v>
      </c>
      <c r="I22" s="112">
        <v>751</v>
      </c>
      <c r="J22" s="92" t="s">
        <v>256</v>
      </c>
      <c r="K22" s="13"/>
      <c r="L22" s="90" t="s">
        <v>288</v>
      </c>
      <c r="M22" s="112" t="s">
        <v>782</v>
      </c>
      <c r="N22" s="92" t="s">
        <v>260</v>
      </c>
      <c r="O22" s="13"/>
      <c r="P22" s="12"/>
    </row>
    <row r="23" spans="1:16" ht="15.75" thickTop="1" x14ac:dyDescent="0.25">
      <c r="A23" s="28"/>
      <c r="B23" s="21"/>
      <c r="C23" s="21" t="s">
        <v>256</v>
      </c>
      <c r="D23" s="24"/>
      <c r="E23" s="24"/>
      <c r="F23" s="21"/>
      <c r="G23" s="21"/>
      <c r="H23" s="24"/>
      <c r="I23" s="24"/>
      <c r="J23" s="21"/>
      <c r="K23" s="21"/>
      <c r="L23" s="24"/>
      <c r="M23" s="24"/>
      <c r="N23" s="21"/>
      <c r="O23" s="21"/>
      <c r="P23" s="21"/>
    </row>
    <row r="24" spans="1:16" x14ac:dyDescent="0.25">
      <c r="A24" s="28"/>
      <c r="B24" s="93" t="s">
        <v>783</v>
      </c>
      <c r="C24" s="10" t="s">
        <v>256</v>
      </c>
      <c r="D24" s="85" t="s">
        <v>288</v>
      </c>
      <c r="E24" s="94">
        <v>2166</v>
      </c>
      <c r="F24" s="86" t="s">
        <v>256</v>
      </c>
      <c r="G24" s="10"/>
      <c r="H24" s="85" t="s">
        <v>288</v>
      </c>
      <c r="I24" s="102" t="s">
        <v>537</v>
      </c>
      <c r="J24" s="86" t="s">
        <v>260</v>
      </c>
      <c r="K24" s="10"/>
      <c r="L24" s="85" t="s">
        <v>288</v>
      </c>
      <c r="M24" s="94">
        <v>1430</v>
      </c>
      <c r="N24" s="86" t="s">
        <v>256</v>
      </c>
      <c r="O24" s="10"/>
      <c r="P24" s="4"/>
    </row>
    <row r="25" spans="1:16" ht="26.25" thickBot="1" x14ac:dyDescent="0.3">
      <c r="A25" s="28"/>
      <c r="B25" s="96" t="s">
        <v>784</v>
      </c>
      <c r="C25" s="13" t="s">
        <v>256</v>
      </c>
      <c r="D25" s="90"/>
      <c r="E25" s="112">
        <v>657</v>
      </c>
      <c r="F25" s="92" t="s">
        <v>256</v>
      </c>
      <c r="G25" s="13"/>
      <c r="H25" s="90"/>
      <c r="I25" s="112" t="s">
        <v>785</v>
      </c>
      <c r="J25" s="92" t="s">
        <v>260</v>
      </c>
      <c r="K25" s="13"/>
      <c r="L25" s="90"/>
      <c r="M25" s="112">
        <v>434</v>
      </c>
      <c r="N25" s="92" t="s">
        <v>256</v>
      </c>
      <c r="O25" s="13"/>
      <c r="P25" s="12"/>
    </row>
    <row r="26" spans="1:16" x14ac:dyDescent="0.25">
      <c r="A26" s="28"/>
      <c r="B26" s="21"/>
      <c r="C26" s="21" t="s">
        <v>256</v>
      </c>
      <c r="D26" s="22"/>
      <c r="E26" s="22"/>
      <c r="F26" s="21"/>
      <c r="G26" s="21"/>
      <c r="H26" s="22"/>
      <c r="I26" s="22"/>
      <c r="J26" s="21"/>
      <c r="K26" s="21"/>
      <c r="L26" s="22"/>
      <c r="M26" s="22"/>
      <c r="N26" s="21"/>
      <c r="O26" s="21"/>
      <c r="P26" s="21"/>
    </row>
    <row r="27" spans="1:16" ht="15.75" thickBot="1" x14ac:dyDescent="0.3">
      <c r="A27" s="28"/>
      <c r="B27" s="93" t="s">
        <v>786</v>
      </c>
      <c r="C27" s="10" t="s">
        <v>256</v>
      </c>
      <c r="D27" s="85"/>
      <c r="E27" s="102">
        <v>657</v>
      </c>
      <c r="F27" s="86" t="s">
        <v>256</v>
      </c>
      <c r="G27" s="10"/>
      <c r="H27" s="85"/>
      <c r="I27" s="102" t="s">
        <v>785</v>
      </c>
      <c r="J27" s="86" t="s">
        <v>260</v>
      </c>
      <c r="K27" s="10"/>
      <c r="L27" s="85"/>
      <c r="M27" s="102">
        <v>434</v>
      </c>
      <c r="N27" s="86" t="s">
        <v>256</v>
      </c>
      <c r="O27" s="10"/>
      <c r="P27" s="4"/>
    </row>
    <row r="28" spans="1:16" x14ac:dyDescent="0.25">
      <c r="A28" s="28"/>
      <c r="B28" s="21"/>
      <c r="C28" s="21" t="s">
        <v>256</v>
      </c>
      <c r="D28" s="22"/>
      <c r="E28" s="22"/>
      <c r="F28" s="21"/>
      <c r="G28" s="21"/>
      <c r="H28" s="22"/>
      <c r="I28" s="22"/>
      <c r="J28" s="21"/>
      <c r="K28" s="21"/>
      <c r="L28" s="22"/>
      <c r="M28" s="22"/>
      <c r="N28" s="21"/>
      <c r="O28" s="21"/>
      <c r="P28" s="21"/>
    </row>
    <row r="29" spans="1:16" ht="15.75" thickBot="1" x14ac:dyDescent="0.3">
      <c r="A29" s="28"/>
      <c r="B29" s="103" t="s">
        <v>787</v>
      </c>
      <c r="C29" s="13" t="s">
        <v>256</v>
      </c>
      <c r="D29" s="90" t="s">
        <v>288</v>
      </c>
      <c r="E29" s="91">
        <v>2823</v>
      </c>
      <c r="F29" s="92" t="s">
        <v>256</v>
      </c>
      <c r="G29" s="13"/>
      <c r="H29" s="90" t="s">
        <v>288</v>
      </c>
      <c r="I29" s="112" t="s">
        <v>764</v>
      </c>
      <c r="J29" s="92" t="s">
        <v>260</v>
      </c>
      <c r="K29" s="13"/>
      <c r="L29" s="90" t="s">
        <v>288</v>
      </c>
      <c r="M29" s="91">
        <v>1864</v>
      </c>
      <c r="N29" s="92" t="s">
        <v>256</v>
      </c>
      <c r="O29" s="13"/>
      <c r="P29" s="12"/>
    </row>
    <row r="30" spans="1:16" ht="15.75" thickTop="1" x14ac:dyDescent="0.25">
      <c r="A30" s="28"/>
      <c r="B30" s="21"/>
      <c r="C30" s="21" t="s">
        <v>256</v>
      </c>
      <c r="D30" s="24"/>
      <c r="E30" s="24"/>
      <c r="F30" s="21"/>
      <c r="G30" s="21"/>
      <c r="H30" s="24"/>
      <c r="I30" s="24"/>
      <c r="J30" s="21"/>
      <c r="K30" s="21"/>
      <c r="L30" s="24"/>
      <c r="M30" s="24"/>
      <c r="N30" s="21"/>
      <c r="O30" s="21"/>
      <c r="P30" s="21"/>
    </row>
    <row r="31" spans="1:16" x14ac:dyDescent="0.25">
      <c r="A31" s="28"/>
      <c r="B31" s="118"/>
      <c r="C31" s="118"/>
      <c r="D31" s="118"/>
      <c r="E31" s="118"/>
      <c r="F31" s="118"/>
      <c r="G31" s="118"/>
      <c r="H31" s="118"/>
      <c r="I31" s="118"/>
      <c r="J31" s="118"/>
      <c r="K31" s="118"/>
      <c r="L31" s="118"/>
      <c r="M31" s="118"/>
      <c r="N31" s="118"/>
      <c r="O31" s="118"/>
      <c r="P31" s="118"/>
    </row>
    <row r="32" spans="1:16" x14ac:dyDescent="0.25">
      <c r="A32" s="28"/>
      <c r="B32" s="140" t="s">
        <v>788</v>
      </c>
      <c r="C32" s="140" t="s">
        <v>789</v>
      </c>
    </row>
    <row r="33" spans="1:3" x14ac:dyDescent="0.25">
      <c r="A33" s="28"/>
      <c r="B33" s="140" t="s">
        <v>790</v>
      </c>
      <c r="C33" s="140" t="s">
        <v>791</v>
      </c>
    </row>
  </sheetData>
  <mergeCells count="21">
    <mergeCell ref="B4:P4"/>
    <mergeCell ref="B5:P5"/>
    <mergeCell ref="B6:P6"/>
    <mergeCell ref="B7:P7"/>
    <mergeCell ref="B31:P31"/>
    <mergeCell ref="J9:J13"/>
    <mergeCell ref="K9:K13"/>
    <mergeCell ref="L9:M13"/>
    <mergeCell ref="N9:N13"/>
    <mergeCell ref="O9:O13"/>
    <mergeCell ref="A1:A2"/>
    <mergeCell ref="B1:P1"/>
    <mergeCell ref="B2:P2"/>
    <mergeCell ref="B3:P3"/>
    <mergeCell ref="A4:A33"/>
    <mergeCell ref="B9:B13"/>
    <mergeCell ref="C9:C13"/>
    <mergeCell ref="D9:E13"/>
    <mergeCell ref="F9:F13"/>
    <mergeCell ref="G9:G13"/>
    <mergeCell ref="H9: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92</v>
      </c>
      <c r="B1" s="1" t="s">
        <v>2</v>
      </c>
    </row>
    <row r="2" spans="1:2" x14ac:dyDescent="0.25">
      <c r="A2" s="9"/>
      <c r="B2" s="1" t="s">
        <v>3</v>
      </c>
    </row>
    <row r="3" spans="1:2" ht="30" x14ac:dyDescent="0.25">
      <c r="A3" s="3" t="s">
        <v>589</v>
      </c>
      <c r="B3" s="4" t="s">
        <v>7</v>
      </c>
    </row>
    <row r="4" spans="1:2" x14ac:dyDescent="0.25">
      <c r="A4" s="28" t="s">
        <v>792</v>
      </c>
      <c r="B4" s="4" t="s">
        <v>7</v>
      </c>
    </row>
    <row r="5" spans="1:2" x14ac:dyDescent="0.25">
      <c r="A5" s="28"/>
      <c r="B5" s="84" t="s">
        <v>793</v>
      </c>
    </row>
    <row r="6" spans="1:2" ht="128.25" x14ac:dyDescent="0.25">
      <c r="A6" s="28"/>
      <c r="B6" s="85" t="s">
        <v>794</v>
      </c>
    </row>
    <row r="7" spans="1:2" ht="115.5" x14ac:dyDescent="0.25">
      <c r="A7" s="28"/>
      <c r="B7" s="85" t="s">
        <v>79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3.5703125" customWidth="1"/>
    <col min="3" max="3" width="1.5703125" customWidth="1"/>
    <col min="4" max="4" width="1.85546875" customWidth="1"/>
    <col min="5" max="5" width="5.140625" customWidth="1"/>
    <col min="6" max="6" width="1.85546875" customWidth="1"/>
    <col min="7" max="7" width="1.5703125" customWidth="1"/>
    <col min="8" max="8" width="2.7109375" customWidth="1"/>
    <col min="9" max="9" width="7.28515625" customWidth="1"/>
    <col min="10" max="10" width="1.85546875" customWidth="1"/>
    <col min="11" max="11" width="1.5703125" customWidth="1"/>
    <col min="12" max="12" width="1.85546875" customWidth="1"/>
    <col min="13" max="13" width="5" customWidth="1"/>
    <col min="14" max="14" width="1.85546875" customWidth="1"/>
    <col min="15" max="15" width="1.5703125" customWidth="1"/>
    <col min="16" max="16" width="2.5703125" customWidth="1"/>
    <col min="17" max="17" width="6.140625" customWidth="1"/>
    <col min="18" max="18" width="1.85546875" customWidth="1"/>
    <col min="19" max="19" width="1.5703125" customWidth="1"/>
    <col min="20" max="20" width="2.28515625" customWidth="1"/>
    <col min="21" max="21" width="6.42578125" customWidth="1"/>
    <col min="22" max="22" width="1.85546875" customWidth="1"/>
  </cols>
  <sheetData>
    <row r="1" spans="1:22" ht="15" customHeight="1" x14ac:dyDescent="0.25">
      <c r="A1" s="9" t="s">
        <v>79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97</v>
      </c>
      <c r="B3" s="27" t="s">
        <v>7</v>
      </c>
      <c r="C3" s="27"/>
      <c r="D3" s="27"/>
      <c r="E3" s="27"/>
      <c r="F3" s="27"/>
      <c r="G3" s="27"/>
      <c r="H3" s="27"/>
      <c r="I3" s="27"/>
      <c r="J3" s="27"/>
      <c r="K3" s="27"/>
      <c r="L3" s="27"/>
      <c r="M3" s="27"/>
      <c r="N3" s="27"/>
      <c r="O3" s="27"/>
      <c r="P3" s="27"/>
      <c r="Q3" s="27"/>
      <c r="R3" s="27"/>
      <c r="S3" s="27"/>
      <c r="T3" s="27"/>
      <c r="U3" s="27"/>
      <c r="V3" s="27"/>
    </row>
    <row r="4" spans="1:22" ht="15" customHeight="1" x14ac:dyDescent="0.25">
      <c r="A4" s="28" t="s">
        <v>796</v>
      </c>
      <c r="B4" s="27" t="s">
        <v>7</v>
      </c>
      <c r="C4" s="27"/>
      <c r="D4" s="27"/>
      <c r="E4" s="27"/>
      <c r="F4" s="27"/>
      <c r="G4" s="27"/>
      <c r="H4" s="27"/>
      <c r="I4" s="27"/>
      <c r="J4" s="27"/>
      <c r="K4" s="27"/>
      <c r="L4" s="27"/>
      <c r="M4" s="27"/>
      <c r="N4" s="27"/>
      <c r="O4" s="27"/>
      <c r="P4" s="27"/>
      <c r="Q4" s="27"/>
      <c r="R4" s="27"/>
      <c r="S4" s="27"/>
      <c r="T4" s="27"/>
      <c r="U4" s="27"/>
      <c r="V4" s="27"/>
    </row>
    <row r="5" spans="1:22" x14ac:dyDescent="0.25">
      <c r="A5" s="28"/>
      <c r="B5" s="106" t="s">
        <v>798</v>
      </c>
      <c r="C5" s="106"/>
      <c r="D5" s="106"/>
      <c r="E5" s="106"/>
      <c r="F5" s="106"/>
      <c r="G5" s="106"/>
      <c r="H5" s="106"/>
      <c r="I5" s="106"/>
      <c r="J5" s="106"/>
      <c r="K5" s="106"/>
      <c r="L5" s="106"/>
      <c r="M5" s="106"/>
      <c r="N5" s="106"/>
      <c r="O5" s="106"/>
      <c r="P5" s="106"/>
      <c r="Q5" s="106"/>
      <c r="R5" s="106"/>
      <c r="S5" s="106"/>
      <c r="T5" s="106"/>
      <c r="U5" s="106"/>
      <c r="V5" s="106"/>
    </row>
    <row r="6" spans="1:22" x14ac:dyDescent="0.25">
      <c r="A6" s="28"/>
      <c r="B6" s="107" t="s">
        <v>799</v>
      </c>
      <c r="C6" s="107"/>
      <c r="D6" s="107"/>
      <c r="E6" s="107"/>
      <c r="F6" s="107"/>
      <c r="G6" s="107"/>
      <c r="H6" s="107"/>
      <c r="I6" s="107"/>
      <c r="J6" s="107"/>
      <c r="K6" s="107"/>
      <c r="L6" s="107"/>
      <c r="M6" s="107"/>
      <c r="N6" s="107"/>
      <c r="O6" s="107"/>
      <c r="P6" s="107"/>
      <c r="Q6" s="107"/>
      <c r="R6" s="107"/>
      <c r="S6" s="107"/>
      <c r="T6" s="107"/>
      <c r="U6" s="107"/>
      <c r="V6" s="107"/>
    </row>
    <row r="7" spans="1:22" x14ac:dyDescent="0.25">
      <c r="A7" s="28"/>
      <c r="B7" s="118"/>
      <c r="C7" s="118"/>
      <c r="D7" s="118"/>
      <c r="E7" s="118"/>
      <c r="F7" s="118"/>
      <c r="G7" s="118"/>
      <c r="H7" s="118"/>
      <c r="I7" s="118"/>
      <c r="J7" s="118"/>
      <c r="K7" s="118"/>
      <c r="L7" s="118"/>
      <c r="M7" s="118"/>
      <c r="N7" s="118"/>
      <c r="O7" s="118"/>
      <c r="P7" s="118"/>
      <c r="Q7" s="118"/>
      <c r="R7" s="118"/>
      <c r="S7" s="118"/>
      <c r="T7" s="118"/>
      <c r="U7" s="118"/>
      <c r="V7" s="118"/>
    </row>
    <row r="8" spans="1:22" x14ac:dyDescent="0.25">
      <c r="A8" s="28"/>
      <c r="B8" s="4"/>
      <c r="C8" s="4"/>
      <c r="D8" s="4"/>
      <c r="E8" s="4"/>
      <c r="F8" s="4"/>
      <c r="G8" s="4"/>
      <c r="H8" s="4"/>
      <c r="I8" s="4"/>
      <c r="J8" s="4"/>
      <c r="K8" s="4"/>
      <c r="L8" s="4"/>
      <c r="M8" s="4"/>
      <c r="N8" s="4"/>
      <c r="O8" s="4"/>
      <c r="P8" s="4"/>
      <c r="Q8" s="4"/>
      <c r="R8" s="4"/>
      <c r="S8" s="4"/>
      <c r="T8" s="4"/>
      <c r="U8" s="4"/>
      <c r="V8" s="4"/>
    </row>
    <row r="9" spans="1:22" ht="19.5" customHeight="1" x14ac:dyDescent="0.25">
      <c r="A9" s="28"/>
      <c r="B9" s="117" t="s">
        <v>800</v>
      </c>
      <c r="C9" s="47" t="s">
        <v>256</v>
      </c>
      <c r="D9" s="116" t="s">
        <v>188</v>
      </c>
      <c r="E9" s="116"/>
      <c r="F9" s="47"/>
      <c r="G9" s="47" t="s">
        <v>256</v>
      </c>
      <c r="H9" s="116" t="s">
        <v>801</v>
      </c>
      <c r="I9" s="116"/>
      <c r="J9" s="47"/>
      <c r="K9" s="47" t="s">
        <v>256</v>
      </c>
      <c r="L9" s="116" t="s">
        <v>802</v>
      </c>
      <c r="M9" s="116"/>
      <c r="N9" s="47"/>
      <c r="O9" s="47" t="s">
        <v>256</v>
      </c>
      <c r="P9" s="116" t="s">
        <v>119</v>
      </c>
      <c r="Q9" s="116"/>
      <c r="R9" s="47"/>
      <c r="S9" s="47" t="s">
        <v>256</v>
      </c>
      <c r="T9" s="116" t="s">
        <v>120</v>
      </c>
      <c r="U9" s="116"/>
      <c r="V9" s="47"/>
    </row>
    <row r="10" spans="1:22" x14ac:dyDescent="0.25">
      <c r="A10" s="28"/>
      <c r="B10" s="117"/>
      <c r="C10" s="47"/>
      <c r="D10" s="116" t="s">
        <v>406</v>
      </c>
      <c r="E10" s="116"/>
      <c r="F10" s="47"/>
      <c r="G10" s="47"/>
      <c r="H10" s="116" t="s">
        <v>406</v>
      </c>
      <c r="I10" s="116"/>
      <c r="J10" s="47"/>
      <c r="K10" s="47"/>
      <c r="L10" s="116" t="s">
        <v>406</v>
      </c>
      <c r="M10" s="116"/>
      <c r="N10" s="47"/>
      <c r="O10" s="47"/>
      <c r="P10" s="116" t="s">
        <v>803</v>
      </c>
      <c r="Q10" s="116"/>
      <c r="R10" s="47"/>
      <c r="S10" s="47"/>
      <c r="T10" s="116" t="s">
        <v>803</v>
      </c>
      <c r="U10" s="116"/>
      <c r="V10" s="47"/>
    </row>
    <row r="11" spans="1:22" ht="19.5" customHeight="1" thickBot="1" x14ac:dyDescent="0.3">
      <c r="A11" s="28"/>
      <c r="B11" s="117"/>
      <c r="C11" s="47"/>
      <c r="D11" s="113"/>
      <c r="E11" s="113"/>
      <c r="F11" s="47"/>
      <c r="G11" s="47"/>
      <c r="H11" s="113"/>
      <c r="I11" s="113"/>
      <c r="J11" s="47"/>
      <c r="K11" s="47"/>
      <c r="L11" s="113"/>
      <c r="M11" s="113"/>
      <c r="N11" s="47"/>
      <c r="O11" s="47"/>
      <c r="P11" s="113" t="s">
        <v>804</v>
      </c>
      <c r="Q11" s="113"/>
      <c r="R11" s="47"/>
      <c r="S11" s="47"/>
      <c r="T11" s="113" t="s">
        <v>804</v>
      </c>
      <c r="U11" s="113"/>
      <c r="V11" s="47"/>
    </row>
    <row r="12" spans="1:22" x14ac:dyDescent="0.25">
      <c r="A12" s="28"/>
      <c r="B12" s="103">
        <v>2013</v>
      </c>
      <c r="C12" s="13" t="s">
        <v>256</v>
      </c>
      <c r="D12" s="12"/>
      <c r="E12" s="12"/>
      <c r="F12" s="12"/>
      <c r="G12" s="13" t="s">
        <v>256</v>
      </c>
      <c r="H12" s="12"/>
      <c r="I12" s="12"/>
      <c r="J12" s="12"/>
      <c r="K12" s="13" t="s">
        <v>256</v>
      </c>
      <c r="L12" s="12"/>
      <c r="M12" s="12"/>
      <c r="N12" s="12"/>
      <c r="O12" s="13" t="s">
        <v>256</v>
      </c>
      <c r="P12" s="12"/>
      <c r="Q12" s="12"/>
      <c r="R12" s="12"/>
      <c r="S12" s="13" t="s">
        <v>256</v>
      </c>
      <c r="T12" s="12"/>
      <c r="U12" s="12"/>
      <c r="V12" s="12"/>
    </row>
    <row r="13" spans="1:22" x14ac:dyDescent="0.25">
      <c r="A13" s="28"/>
      <c r="B13" s="95" t="s">
        <v>805</v>
      </c>
      <c r="C13" s="10" t="s">
        <v>256</v>
      </c>
      <c r="D13" s="85" t="s">
        <v>288</v>
      </c>
      <c r="E13" s="94">
        <v>5300</v>
      </c>
      <c r="F13" s="86" t="s">
        <v>256</v>
      </c>
      <c r="G13" s="10" t="s">
        <v>256</v>
      </c>
      <c r="H13" s="85" t="s">
        <v>288</v>
      </c>
      <c r="I13" s="94">
        <v>4692</v>
      </c>
      <c r="J13" s="86" t="s">
        <v>256</v>
      </c>
      <c r="K13" s="10" t="s">
        <v>256</v>
      </c>
      <c r="L13" s="85" t="s">
        <v>288</v>
      </c>
      <c r="M13" s="94">
        <v>1362</v>
      </c>
      <c r="N13" s="86" t="s">
        <v>256</v>
      </c>
      <c r="O13" s="10" t="s">
        <v>256</v>
      </c>
      <c r="P13" s="85" t="s">
        <v>288</v>
      </c>
      <c r="Q13" s="102">
        <v>0.5</v>
      </c>
      <c r="R13" s="86" t="s">
        <v>256</v>
      </c>
      <c r="S13" s="10" t="s">
        <v>256</v>
      </c>
      <c r="T13" s="85" t="s">
        <v>288</v>
      </c>
      <c r="U13" s="102">
        <v>0.5</v>
      </c>
      <c r="V13" s="86" t="s">
        <v>256</v>
      </c>
    </row>
    <row r="14" spans="1:22" x14ac:dyDescent="0.25">
      <c r="A14" s="28"/>
      <c r="B14" s="96" t="s">
        <v>806</v>
      </c>
      <c r="C14" s="13" t="s">
        <v>256</v>
      </c>
      <c r="D14" s="90"/>
      <c r="E14" s="91">
        <v>5173</v>
      </c>
      <c r="F14" s="92" t="s">
        <v>256</v>
      </c>
      <c r="G14" s="13" t="s">
        <v>256</v>
      </c>
      <c r="H14" s="90"/>
      <c r="I14" s="91">
        <v>4592</v>
      </c>
      <c r="J14" s="92" t="s">
        <v>256</v>
      </c>
      <c r="K14" s="13" t="s">
        <v>256</v>
      </c>
      <c r="L14" s="90"/>
      <c r="M14" s="91">
        <v>1247</v>
      </c>
      <c r="N14" s="92" t="s">
        <v>256</v>
      </c>
      <c r="O14" s="13" t="s">
        <v>256</v>
      </c>
      <c r="P14" s="90"/>
      <c r="Q14" s="112">
        <v>0.45</v>
      </c>
      <c r="R14" s="92" t="s">
        <v>256</v>
      </c>
      <c r="S14" s="13" t="s">
        <v>256</v>
      </c>
      <c r="T14" s="90"/>
      <c r="U14" s="112">
        <v>0.45</v>
      </c>
      <c r="V14" s="92" t="s">
        <v>256</v>
      </c>
    </row>
    <row r="15" spans="1:22" x14ac:dyDescent="0.25">
      <c r="A15" s="28"/>
      <c r="B15" s="95" t="s">
        <v>807</v>
      </c>
      <c r="C15" s="10" t="s">
        <v>256</v>
      </c>
      <c r="D15" s="85"/>
      <c r="E15" s="94">
        <v>5235</v>
      </c>
      <c r="F15" s="86" t="s">
        <v>256</v>
      </c>
      <c r="G15" s="10" t="s">
        <v>256</v>
      </c>
      <c r="H15" s="85"/>
      <c r="I15" s="94">
        <v>4677</v>
      </c>
      <c r="J15" s="86" t="s">
        <v>256</v>
      </c>
      <c r="K15" s="10" t="s">
        <v>256</v>
      </c>
      <c r="L15" s="85"/>
      <c r="M15" s="94">
        <v>1407</v>
      </c>
      <c r="N15" s="86" t="s">
        <v>256</v>
      </c>
      <c r="O15" s="10" t="s">
        <v>256</v>
      </c>
      <c r="P15" s="85"/>
      <c r="Q15" s="102">
        <v>0.51</v>
      </c>
      <c r="R15" s="86" t="s">
        <v>256</v>
      </c>
      <c r="S15" s="10" t="s">
        <v>256</v>
      </c>
      <c r="T15" s="85"/>
      <c r="U15" s="102">
        <v>0.51</v>
      </c>
      <c r="V15" s="86" t="s">
        <v>256</v>
      </c>
    </row>
    <row r="16" spans="1:22" x14ac:dyDescent="0.25">
      <c r="A16" s="28"/>
      <c r="B16" s="96" t="s">
        <v>808</v>
      </c>
      <c r="C16" s="13" t="s">
        <v>256</v>
      </c>
      <c r="D16" s="90"/>
      <c r="E16" s="91">
        <v>5430</v>
      </c>
      <c r="F16" s="92" t="s">
        <v>256</v>
      </c>
      <c r="G16" s="13" t="s">
        <v>256</v>
      </c>
      <c r="H16" s="90"/>
      <c r="I16" s="91">
        <v>4922</v>
      </c>
      <c r="J16" s="92" t="s">
        <v>256</v>
      </c>
      <c r="K16" s="13" t="s">
        <v>256</v>
      </c>
      <c r="L16" s="90"/>
      <c r="M16" s="91">
        <v>1224</v>
      </c>
      <c r="N16" s="92" t="s">
        <v>256</v>
      </c>
      <c r="O16" s="13" t="s">
        <v>256</v>
      </c>
      <c r="P16" s="90"/>
      <c r="Q16" s="112">
        <v>0.45</v>
      </c>
      <c r="R16" s="92" t="s">
        <v>256</v>
      </c>
      <c r="S16" s="13" t="s">
        <v>256</v>
      </c>
      <c r="T16" s="90"/>
      <c r="U16" s="112">
        <v>0.45</v>
      </c>
      <c r="V16" s="92" t="s">
        <v>256</v>
      </c>
    </row>
    <row r="17" spans="1:22" x14ac:dyDescent="0.25">
      <c r="A17" s="28"/>
      <c r="B17" s="99">
        <v>2012</v>
      </c>
      <c r="C17" s="10" t="s">
        <v>256</v>
      </c>
      <c r="D17" s="4"/>
      <c r="E17" s="4"/>
      <c r="F17" s="4"/>
      <c r="G17" s="10" t="s">
        <v>256</v>
      </c>
      <c r="H17" s="4"/>
      <c r="I17" s="4"/>
      <c r="J17" s="4"/>
      <c r="K17" s="10" t="s">
        <v>256</v>
      </c>
      <c r="L17" s="4"/>
      <c r="M17" s="4"/>
      <c r="N17" s="4"/>
      <c r="O17" s="10" t="s">
        <v>256</v>
      </c>
      <c r="P17" s="4"/>
      <c r="Q17" s="4"/>
      <c r="R17" s="4"/>
      <c r="S17" s="10" t="s">
        <v>256</v>
      </c>
      <c r="T17" s="4"/>
      <c r="U17" s="4"/>
      <c r="V17" s="4"/>
    </row>
    <row r="18" spans="1:22" x14ac:dyDescent="0.25">
      <c r="A18" s="28"/>
      <c r="B18" s="96" t="s">
        <v>805</v>
      </c>
      <c r="C18" s="13" t="s">
        <v>256</v>
      </c>
      <c r="D18" s="90" t="s">
        <v>288</v>
      </c>
      <c r="E18" s="91">
        <v>5132</v>
      </c>
      <c r="F18" s="92" t="s">
        <v>256</v>
      </c>
      <c r="G18" s="13" t="s">
        <v>256</v>
      </c>
      <c r="H18" s="90" t="s">
        <v>288</v>
      </c>
      <c r="I18" s="91">
        <v>4313</v>
      </c>
      <c r="J18" s="92" t="s">
        <v>256</v>
      </c>
      <c r="K18" s="13" t="s">
        <v>256</v>
      </c>
      <c r="L18" s="90" t="s">
        <v>288</v>
      </c>
      <c r="M18" s="91">
        <v>1055</v>
      </c>
      <c r="N18" s="92" t="s">
        <v>256</v>
      </c>
      <c r="O18" s="13" t="s">
        <v>256</v>
      </c>
      <c r="P18" s="90" t="s">
        <v>288</v>
      </c>
      <c r="Q18" s="112">
        <v>0.39</v>
      </c>
      <c r="R18" s="92" t="s">
        <v>256</v>
      </c>
      <c r="S18" s="13" t="s">
        <v>256</v>
      </c>
      <c r="T18" s="90" t="s">
        <v>288</v>
      </c>
      <c r="U18" s="112">
        <v>0.39</v>
      </c>
      <c r="V18" s="92" t="s">
        <v>256</v>
      </c>
    </row>
    <row r="19" spans="1:22" x14ac:dyDescent="0.25">
      <c r="A19" s="28"/>
      <c r="B19" s="95" t="s">
        <v>806</v>
      </c>
      <c r="C19" s="10" t="s">
        <v>256</v>
      </c>
      <c r="D19" s="85"/>
      <c r="E19" s="94">
        <v>5151</v>
      </c>
      <c r="F19" s="86" t="s">
        <v>256</v>
      </c>
      <c r="G19" s="10" t="s">
        <v>256</v>
      </c>
      <c r="H19" s="85"/>
      <c r="I19" s="94">
        <v>4397</v>
      </c>
      <c r="J19" s="86" t="s">
        <v>256</v>
      </c>
      <c r="K19" s="10" t="s">
        <v>256</v>
      </c>
      <c r="L19" s="85"/>
      <c r="M19" s="94">
        <v>1141</v>
      </c>
      <c r="N19" s="86" t="s">
        <v>256</v>
      </c>
      <c r="O19" s="10" t="s">
        <v>256</v>
      </c>
      <c r="P19" s="85"/>
      <c r="Q19" s="102">
        <v>0.41</v>
      </c>
      <c r="R19" s="86" t="s">
        <v>256</v>
      </c>
      <c r="S19" s="10" t="s">
        <v>256</v>
      </c>
      <c r="T19" s="85"/>
      <c r="U19" s="102">
        <v>0.41</v>
      </c>
      <c r="V19" s="86" t="s">
        <v>256</v>
      </c>
    </row>
    <row r="20" spans="1:22" x14ac:dyDescent="0.25">
      <c r="A20" s="28"/>
      <c r="B20" s="96" t="s">
        <v>807</v>
      </c>
      <c r="C20" s="13" t="s">
        <v>256</v>
      </c>
      <c r="D20" s="90"/>
      <c r="E20" s="91">
        <v>5148</v>
      </c>
      <c r="F20" s="92" t="s">
        <v>256</v>
      </c>
      <c r="G20" s="13" t="s">
        <v>256</v>
      </c>
      <c r="H20" s="90"/>
      <c r="I20" s="91">
        <v>4426</v>
      </c>
      <c r="J20" s="92" t="s">
        <v>256</v>
      </c>
      <c r="K20" s="13" t="s">
        <v>256</v>
      </c>
      <c r="L20" s="90"/>
      <c r="M20" s="91">
        <v>1231</v>
      </c>
      <c r="N20" s="92" t="s">
        <v>256</v>
      </c>
      <c r="O20" s="13" t="s">
        <v>256</v>
      </c>
      <c r="P20" s="90"/>
      <c r="Q20" s="112">
        <v>0.45</v>
      </c>
      <c r="R20" s="92" t="s">
        <v>256</v>
      </c>
      <c r="S20" s="13" t="s">
        <v>256</v>
      </c>
      <c r="T20" s="90"/>
      <c r="U20" s="112">
        <v>0.45</v>
      </c>
      <c r="V20" s="92" t="s">
        <v>256</v>
      </c>
    </row>
    <row r="21" spans="1:22" x14ac:dyDescent="0.25">
      <c r="A21" s="28"/>
      <c r="B21" s="95" t="s">
        <v>808</v>
      </c>
      <c r="C21" s="10" t="s">
        <v>256</v>
      </c>
      <c r="D21" s="85"/>
      <c r="E21" s="94">
        <v>5153</v>
      </c>
      <c r="F21" s="86" t="s">
        <v>256</v>
      </c>
      <c r="G21" s="10" t="s">
        <v>256</v>
      </c>
      <c r="H21" s="85"/>
      <c r="I21" s="94">
        <v>4470</v>
      </c>
      <c r="J21" s="86" t="s">
        <v>256</v>
      </c>
      <c r="K21" s="10" t="s">
        <v>256</v>
      </c>
      <c r="L21" s="85"/>
      <c r="M21" s="94">
        <v>1120</v>
      </c>
      <c r="N21" s="86" t="s">
        <v>256</v>
      </c>
      <c r="O21" s="10" t="s">
        <v>256</v>
      </c>
      <c r="P21" s="85"/>
      <c r="Q21" s="102">
        <v>0.41</v>
      </c>
      <c r="R21" s="86" t="s">
        <v>256</v>
      </c>
      <c r="S21" s="10" t="s">
        <v>256</v>
      </c>
      <c r="T21" s="85"/>
      <c r="U21" s="102">
        <v>0.41</v>
      </c>
      <c r="V21" s="86" t="s">
        <v>256</v>
      </c>
    </row>
    <row r="22" spans="1:22" x14ac:dyDescent="0.25">
      <c r="A22" s="28"/>
      <c r="B22" s="118"/>
      <c r="C22" s="118"/>
      <c r="D22" s="118"/>
      <c r="E22" s="118"/>
      <c r="F22" s="118"/>
      <c r="G22" s="118"/>
      <c r="H22" s="118"/>
      <c r="I22" s="118"/>
      <c r="J22" s="118"/>
      <c r="K22" s="118"/>
      <c r="L22" s="118"/>
      <c r="M22" s="118"/>
      <c r="N22" s="118"/>
      <c r="O22" s="118"/>
      <c r="P22" s="118"/>
      <c r="Q22" s="118"/>
      <c r="R22" s="118"/>
      <c r="S22" s="118"/>
      <c r="T22" s="118"/>
      <c r="U22" s="118"/>
      <c r="V22" s="118"/>
    </row>
    <row r="23" spans="1:22" x14ac:dyDescent="0.25">
      <c r="A23" s="28"/>
      <c r="B23" s="126"/>
      <c r="C23" s="126"/>
      <c r="D23" s="126"/>
      <c r="E23" s="126"/>
      <c r="F23" s="126"/>
      <c r="G23" s="126"/>
      <c r="H23" s="126"/>
      <c r="I23" s="126"/>
      <c r="J23" s="126"/>
      <c r="K23" s="126"/>
      <c r="L23" s="126"/>
      <c r="M23" s="126"/>
      <c r="N23" s="126"/>
      <c r="O23" s="126"/>
      <c r="P23" s="126"/>
      <c r="Q23" s="126"/>
      <c r="R23" s="126"/>
      <c r="S23" s="126"/>
      <c r="T23" s="126"/>
      <c r="U23" s="126"/>
      <c r="V23" s="126"/>
    </row>
  </sheetData>
  <mergeCells count="37">
    <mergeCell ref="B23:V23"/>
    <mergeCell ref="A1:A2"/>
    <mergeCell ref="B1:V1"/>
    <mergeCell ref="B2:V2"/>
    <mergeCell ref="B3:V3"/>
    <mergeCell ref="A4:A23"/>
    <mergeCell ref="B4:V4"/>
    <mergeCell ref="B5:V5"/>
    <mergeCell ref="B6:V6"/>
    <mergeCell ref="B7:V7"/>
    <mergeCell ref="B22:V22"/>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5.85546875" customWidth="1"/>
    <col min="4" max="4" width="29" customWidth="1"/>
    <col min="5" max="5" width="24.85546875" customWidth="1"/>
    <col min="6" max="6" width="6.28515625" customWidth="1"/>
    <col min="7" max="8" width="29" customWidth="1"/>
    <col min="9" max="9" width="24.85546875" customWidth="1"/>
    <col min="10" max="10" width="6.28515625" customWidth="1"/>
    <col min="11" max="12" width="29" customWidth="1"/>
    <col min="13" max="13" width="24.85546875" customWidth="1"/>
    <col min="14" max="14" width="6.28515625" customWidth="1"/>
  </cols>
  <sheetData>
    <row r="1" spans="1:14" ht="15" customHeight="1" x14ac:dyDescent="0.25">
      <c r="A1" s="9" t="s">
        <v>8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7</v>
      </c>
      <c r="B3" s="27" t="s">
        <v>7</v>
      </c>
      <c r="C3" s="27"/>
      <c r="D3" s="27"/>
      <c r="E3" s="27"/>
      <c r="F3" s="27"/>
      <c r="G3" s="27"/>
      <c r="H3" s="27"/>
      <c r="I3" s="27"/>
      <c r="J3" s="27"/>
      <c r="K3" s="27"/>
      <c r="L3" s="27"/>
      <c r="M3" s="27"/>
      <c r="N3" s="27"/>
    </row>
    <row r="4" spans="1:14" ht="15" customHeight="1" x14ac:dyDescent="0.25">
      <c r="A4" s="28" t="s">
        <v>810</v>
      </c>
      <c r="B4" s="27" t="s">
        <v>7</v>
      </c>
      <c r="C4" s="27"/>
      <c r="D4" s="27"/>
      <c r="E4" s="27"/>
      <c r="F4" s="27"/>
      <c r="G4" s="27"/>
      <c r="H4" s="27"/>
      <c r="I4" s="27"/>
      <c r="J4" s="27"/>
      <c r="K4" s="27"/>
      <c r="L4" s="27"/>
      <c r="M4" s="27"/>
      <c r="N4" s="27"/>
    </row>
    <row r="5" spans="1:14" x14ac:dyDescent="0.25">
      <c r="A5" s="28"/>
      <c r="B5" s="106" t="s">
        <v>202</v>
      </c>
      <c r="C5" s="106"/>
      <c r="D5" s="106"/>
      <c r="E5" s="106"/>
      <c r="F5" s="106"/>
      <c r="G5" s="106"/>
      <c r="H5" s="106"/>
      <c r="I5" s="106"/>
      <c r="J5" s="106"/>
      <c r="K5" s="106"/>
      <c r="L5" s="106"/>
      <c r="M5" s="106"/>
      <c r="N5" s="106"/>
    </row>
    <row r="6" spans="1:14" ht="25.5" customHeight="1" x14ac:dyDescent="0.25">
      <c r="A6" s="28"/>
      <c r="B6" s="107" t="s">
        <v>203</v>
      </c>
      <c r="C6" s="107"/>
      <c r="D6" s="107"/>
      <c r="E6" s="107"/>
      <c r="F6" s="107"/>
      <c r="G6" s="107"/>
      <c r="H6" s="107"/>
      <c r="I6" s="107"/>
      <c r="J6" s="107"/>
      <c r="K6" s="107"/>
      <c r="L6" s="107"/>
      <c r="M6" s="107"/>
      <c r="N6" s="107"/>
    </row>
    <row r="7" spans="1:14" ht="15" customHeight="1" x14ac:dyDescent="0.25">
      <c r="A7" s="28" t="s">
        <v>811</v>
      </c>
      <c r="B7" s="27" t="s">
        <v>7</v>
      </c>
      <c r="C7" s="27"/>
      <c r="D7" s="27"/>
      <c r="E7" s="27"/>
      <c r="F7" s="27"/>
      <c r="G7" s="27"/>
      <c r="H7" s="27"/>
      <c r="I7" s="27"/>
      <c r="J7" s="27"/>
      <c r="K7" s="27"/>
      <c r="L7" s="27"/>
      <c r="M7" s="27"/>
      <c r="N7" s="27"/>
    </row>
    <row r="8" spans="1:14" x14ac:dyDescent="0.25">
      <c r="A8" s="28"/>
      <c r="B8" s="106" t="s">
        <v>204</v>
      </c>
      <c r="C8" s="106"/>
      <c r="D8" s="106"/>
      <c r="E8" s="106"/>
      <c r="F8" s="106"/>
      <c r="G8" s="106"/>
      <c r="H8" s="106"/>
      <c r="I8" s="106"/>
      <c r="J8" s="106"/>
      <c r="K8" s="106"/>
      <c r="L8" s="106"/>
      <c r="M8" s="106"/>
      <c r="N8" s="106"/>
    </row>
    <row r="9" spans="1:14" x14ac:dyDescent="0.25">
      <c r="A9" s="28"/>
      <c r="B9" s="107" t="s">
        <v>205</v>
      </c>
      <c r="C9" s="107"/>
      <c r="D9" s="107"/>
      <c r="E9" s="107"/>
      <c r="F9" s="107"/>
      <c r="G9" s="107"/>
      <c r="H9" s="107"/>
      <c r="I9" s="107"/>
      <c r="J9" s="107"/>
      <c r="K9" s="107"/>
      <c r="L9" s="107"/>
      <c r="M9" s="107"/>
      <c r="N9" s="107"/>
    </row>
    <row r="10" spans="1:14" x14ac:dyDescent="0.25">
      <c r="A10" s="28"/>
      <c r="B10" s="107" t="s">
        <v>206</v>
      </c>
      <c r="C10" s="107"/>
      <c r="D10" s="107"/>
      <c r="E10" s="107"/>
      <c r="F10" s="107"/>
      <c r="G10" s="107"/>
      <c r="H10" s="107"/>
      <c r="I10" s="107"/>
      <c r="J10" s="107"/>
      <c r="K10" s="107"/>
      <c r="L10" s="107"/>
      <c r="M10" s="107"/>
      <c r="N10" s="107"/>
    </row>
    <row r="11" spans="1:14" ht="15" customHeight="1" x14ac:dyDescent="0.25">
      <c r="A11" s="28" t="s">
        <v>812</v>
      </c>
      <c r="B11" s="27" t="s">
        <v>7</v>
      </c>
      <c r="C11" s="27"/>
      <c r="D11" s="27"/>
      <c r="E11" s="27"/>
      <c r="F11" s="27"/>
      <c r="G11" s="27"/>
      <c r="H11" s="27"/>
      <c r="I11" s="27"/>
      <c r="J11" s="27"/>
      <c r="K11" s="27"/>
      <c r="L11" s="27"/>
      <c r="M11" s="27"/>
      <c r="N11" s="27"/>
    </row>
    <row r="12" spans="1:14" x14ac:dyDescent="0.25">
      <c r="A12" s="28"/>
      <c r="B12" s="106" t="s">
        <v>207</v>
      </c>
      <c r="C12" s="106"/>
      <c r="D12" s="106"/>
      <c r="E12" s="106"/>
      <c r="F12" s="106"/>
      <c r="G12" s="106"/>
      <c r="H12" s="106"/>
      <c r="I12" s="106"/>
      <c r="J12" s="106"/>
      <c r="K12" s="106"/>
      <c r="L12" s="106"/>
      <c r="M12" s="106"/>
      <c r="N12" s="106"/>
    </row>
    <row r="13" spans="1:14" x14ac:dyDescent="0.25">
      <c r="A13" s="28"/>
      <c r="B13" s="107" t="s">
        <v>208</v>
      </c>
      <c r="C13" s="107"/>
      <c r="D13" s="107"/>
      <c r="E13" s="107"/>
      <c r="F13" s="107"/>
      <c r="G13" s="107"/>
      <c r="H13" s="107"/>
      <c r="I13" s="107"/>
      <c r="J13" s="107"/>
      <c r="K13" s="107"/>
      <c r="L13" s="107"/>
      <c r="M13" s="107"/>
      <c r="N13" s="107"/>
    </row>
    <row r="14" spans="1:14" ht="15" customHeight="1" x14ac:dyDescent="0.25">
      <c r="A14" s="28" t="s">
        <v>813</v>
      </c>
      <c r="B14" s="27" t="s">
        <v>7</v>
      </c>
      <c r="C14" s="27"/>
      <c r="D14" s="27"/>
      <c r="E14" s="27"/>
      <c r="F14" s="27"/>
      <c r="G14" s="27"/>
      <c r="H14" s="27"/>
      <c r="I14" s="27"/>
      <c r="J14" s="27"/>
      <c r="K14" s="27"/>
      <c r="L14" s="27"/>
      <c r="M14" s="27"/>
      <c r="N14" s="27"/>
    </row>
    <row r="15" spans="1:14" x14ac:dyDescent="0.25">
      <c r="A15" s="28"/>
      <c r="B15" s="106" t="s">
        <v>209</v>
      </c>
      <c r="C15" s="106"/>
      <c r="D15" s="106"/>
      <c r="E15" s="106"/>
      <c r="F15" s="106"/>
      <c r="G15" s="106"/>
      <c r="H15" s="106"/>
      <c r="I15" s="106"/>
      <c r="J15" s="106"/>
      <c r="K15" s="106"/>
      <c r="L15" s="106"/>
      <c r="M15" s="106"/>
      <c r="N15" s="106"/>
    </row>
    <row r="16" spans="1:14" x14ac:dyDescent="0.25">
      <c r="A16" s="28"/>
      <c r="B16" s="107" t="s">
        <v>210</v>
      </c>
      <c r="C16" s="107"/>
      <c r="D16" s="107"/>
      <c r="E16" s="107"/>
      <c r="F16" s="107"/>
      <c r="G16" s="107"/>
      <c r="H16" s="107"/>
      <c r="I16" s="107"/>
      <c r="J16" s="107"/>
      <c r="K16" s="107"/>
      <c r="L16" s="107"/>
      <c r="M16" s="107"/>
      <c r="N16" s="107"/>
    </row>
    <row r="17" spans="1:14" ht="15" customHeight="1" x14ac:dyDescent="0.25">
      <c r="A17" s="28" t="s">
        <v>39</v>
      </c>
      <c r="B17" s="27" t="s">
        <v>7</v>
      </c>
      <c r="C17" s="27"/>
      <c r="D17" s="27"/>
      <c r="E17" s="27"/>
      <c r="F17" s="27"/>
      <c r="G17" s="27"/>
      <c r="H17" s="27"/>
      <c r="I17" s="27"/>
      <c r="J17" s="27"/>
      <c r="K17" s="27"/>
      <c r="L17" s="27"/>
      <c r="M17" s="27"/>
      <c r="N17" s="27"/>
    </row>
    <row r="18" spans="1:14" x14ac:dyDescent="0.25">
      <c r="A18" s="28"/>
      <c r="B18" s="106" t="s">
        <v>211</v>
      </c>
      <c r="C18" s="106"/>
      <c r="D18" s="106"/>
      <c r="E18" s="106"/>
      <c r="F18" s="106"/>
      <c r="G18" s="106"/>
      <c r="H18" s="106"/>
      <c r="I18" s="106"/>
      <c r="J18" s="106"/>
      <c r="K18" s="106"/>
      <c r="L18" s="106"/>
      <c r="M18" s="106"/>
      <c r="N18" s="106"/>
    </row>
    <row r="19" spans="1:14" ht="38.25" customHeight="1" x14ac:dyDescent="0.25">
      <c r="A19" s="28"/>
      <c r="B19" s="107" t="s">
        <v>814</v>
      </c>
      <c r="C19" s="107"/>
      <c r="D19" s="107"/>
      <c r="E19" s="107"/>
      <c r="F19" s="107"/>
      <c r="G19" s="107"/>
      <c r="H19" s="107"/>
      <c r="I19" s="107"/>
      <c r="J19" s="107"/>
      <c r="K19" s="107"/>
      <c r="L19" s="107"/>
      <c r="M19" s="107"/>
      <c r="N19" s="107"/>
    </row>
    <row r="20" spans="1:14" x14ac:dyDescent="0.25">
      <c r="A20" s="28"/>
      <c r="B20" s="126"/>
      <c r="C20" s="126"/>
      <c r="D20" s="126"/>
      <c r="E20" s="126"/>
      <c r="F20" s="126"/>
      <c r="G20" s="126"/>
      <c r="H20" s="126"/>
      <c r="I20" s="126"/>
      <c r="J20" s="126"/>
      <c r="K20" s="126"/>
      <c r="L20" s="126"/>
      <c r="M20" s="126"/>
      <c r="N20" s="126"/>
    </row>
    <row r="21" spans="1:14" x14ac:dyDescent="0.25">
      <c r="A21" s="28"/>
      <c r="B21" s="107" t="s">
        <v>213</v>
      </c>
      <c r="C21" s="107"/>
      <c r="D21" s="107"/>
      <c r="E21" s="107"/>
      <c r="F21" s="107"/>
      <c r="G21" s="107"/>
      <c r="H21" s="107"/>
      <c r="I21" s="107"/>
      <c r="J21" s="107"/>
      <c r="K21" s="107"/>
      <c r="L21" s="107"/>
      <c r="M21" s="107"/>
      <c r="N21" s="107"/>
    </row>
    <row r="22" spans="1:14" ht="51" customHeight="1" x14ac:dyDescent="0.25">
      <c r="A22" s="28"/>
      <c r="B22" s="107" t="s">
        <v>815</v>
      </c>
      <c r="C22" s="107"/>
      <c r="D22" s="107"/>
      <c r="E22" s="107"/>
      <c r="F22" s="107"/>
      <c r="G22" s="107"/>
      <c r="H22" s="107"/>
      <c r="I22" s="107"/>
      <c r="J22" s="107"/>
      <c r="K22" s="107"/>
      <c r="L22" s="107"/>
      <c r="M22" s="107"/>
      <c r="N22" s="107"/>
    </row>
    <row r="23" spans="1:14" ht="25.5" customHeight="1" x14ac:dyDescent="0.25">
      <c r="A23" s="28"/>
      <c r="B23" s="107" t="s">
        <v>216</v>
      </c>
      <c r="C23" s="107"/>
      <c r="D23" s="107"/>
      <c r="E23" s="107"/>
      <c r="F23" s="107"/>
      <c r="G23" s="107"/>
      <c r="H23" s="107"/>
      <c r="I23" s="107"/>
      <c r="J23" s="107"/>
      <c r="K23" s="107"/>
      <c r="L23" s="107"/>
      <c r="M23" s="107"/>
      <c r="N23" s="107"/>
    </row>
    <row r="24" spans="1:14" x14ac:dyDescent="0.25">
      <c r="A24" s="28"/>
      <c r="B24" s="107" t="s">
        <v>217</v>
      </c>
      <c r="C24" s="107"/>
      <c r="D24" s="107"/>
      <c r="E24" s="107"/>
      <c r="F24" s="107"/>
      <c r="G24" s="107"/>
      <c r="H24" s="107"/>
      <c r="I24" s="107"/>
      <c r="J24" s="107"/>
      <c r="K24" s="107"/>
      <c r="L24" s="107"/>
      <c r="M24" s="107"/>
      <c r="N24" s="107"/>
    </row>
    <row r="25" spans="1:14" ht="15" customHeight="1" x14ac:dyDescent="0.25">
      <c r="A25" s="28" t="s">
        <v>44</v>
      </c>
      <c r="B25" s="27" t="s">
        <v>7</v>
      </c>
      <c r="C25" s="27"/>
      <c r="D25" s="27"/>
      <c r="E25" s="27"/>
      <c r="F25" s="27"/>
      <c r="G25" s="27"/>
      <c r="H25" s="27"/>
      <c r="I25" s="27"/>
      <c r="J25" s="27"/>
      <c r="K25" s="27"/>
      <c r="L25" s="27"/>
      <c r="M25" s="27"/>
      <c r="N25" s="27"/>
    </row>
    <row r="26" spans="1:14" x14ac:dyDescent="0.25">
      <c r="A26" s="28"/>
      <c r="B26" s="106" t="s">
        <v>218</v>
      </c>
      <c r="C26" s="106"/>
      <c r="D26" s="106"/>
      <c r="E26" s="106"/>
      <c r="F26" s="106"/>
      <c r="G26" s="106"/>
      <c r="H26" s="106"/>
      <c r="I26" s="106"/>
      <c r="J26" s="106"/>
      <c r="K26" s="106"/>
      <c r="L26" s="106"/>
      <c r="M26" s="106"/>
      <c r="N26" s="106"/>
    </row>
    <row r="27" spans="1:14" ht="25.5" customHeight="1" x14ac:dyDescent="0.25">
      <c r="A27" s="28"/>
      <c r="B27" s="107" t="s">
        <v>219</v>
      </c>
      <c r="C27" s="107"/>
      <c r="D27" s="107"/>
      <c r="E27" s="107"/>
      <c r="F27" s="107"/>
      <c r="G27" s="107"/>
      <c r="H27" s="107"/>
      <c r="I27" s="107"/>
      <c r="J27" s="107"/>
      <c r="K27" s="107"/>
      <c r="L27" s="107"/>
      <c r="M27" s="107"/>
      <c r="N27" s="107"/>
    </row>
    <row r="28" spans="1:14" ht="25.5" customHeight="1" x14ac:dyDescent="0.25">
      <c r="A28" s="28"/>
      <c r="B28" s="107" t="s">
        <v>220</v>
      </c>
      <c r="C28" s="107"/>
      <c r="D28" s="107"/>
      <c r="E28" s="107"/>
      <c r="F28" s="107"/>
      <c r="G28" s="107"/>
      <c r="H28" s="107"/>
      <c r="I28" s="107"/>
      <c r="J28" s="107"/>
      <c r="K28" s="107"/>
      <c r="L28" s="107"/>
      <c r="M28" s="107"/>
      <c r="N28" s="107"/>
    </row>
    <row r="29" spans="1:14" ht="25.5" customHeight="1" x14ac:dyDescent="0.25">
      <c r="A29" s="28"/>
      <c r="B29" s="107" t="s">
        <v>221</v>
      </c>
      <c r="C29" s="107"/>
      <c r="D29" s="107"/>
      <c r="E29" s="107"/>
      <c r="F29" s="107"/>
      <c r="G29" s="107"/>
      <c r="H29" s="107"/>
      <c r="I29" s="107"/>
      <c r="J29" s="107"/>
      <c r="K29" s="107"/>
      <c r="L29" s="107"/>
      <c r="M29" s="107"/>
      <c r="N29" s="107"/>
    </row>
    <row r="30" spans="1:14" ht="15" customHeight="1" x14ac:dyDescent="0.25">
      <c r="A30" s="28" t="s">
        <v>347</v>
      </c>
      <c r="B30" s="27" t="s">
        <v>7</v>
      </c>
      <c r="C30" s="27"/>
      <c r="D30" s="27"/>
      <c r="E30" s="27"/>
      <c r="F30" s="27"/>
      <c r="G30" s="27"/>
      <c r="H30" s="27"/>
      <c r="I30" s="27"/>
      <c r="J30" s="27"/>
      <c r="K30" s="27"/>
      <c r="L30" s="27"/>
      <c r="M30" s="27"/>
      <c r="N30" s="27"/>
    </row>
    <row r="31" spans="1:14" x14ac:dyDescent="0.25">
      <c r="A31" s="28"/>
      <c r="B31" s="106" t="s">
        <v>222</v>
      </c>
      <c r="C31" s="106"/>
      <c r="D31" s="106"/>
      <c r="E31" s="106"/>
      <c r="F31" s="106"/>
      <c r="G31" s="106"/>
      <c r="H31" s="106"/>
      <c r="I31" s="106"/>
      <c r="J31" s="106"/>
      <c r="K31" s="106"/>
      <c r="L31" s="106"/>
      <c r="M31" s="106"/>
      <c r="N31" s="106"/>
    </row>
    <row r="32" spans="1:14" x14ac:dyDescent="0.25">
      <c r="A32" s="28"/>
      <c r="B32" s="107" t="s">
        <v>223</v>
      </c>
      <c r="C32" s="107"/>
      <c r="D32" s="107"/>
      <c r="E32" s="107"/>
      <c r="F32" s="107"/>
      <c r="G32" s="107"/>
      <c r="H32" s="107"/>
      <c r="I32" s="107"/>
      <c r="J32" s="107"/>
      <c r="K32" s="107"/>
      <c r="L32" s="107"/>
      <c r="M32" s="107"/>
      <c r="N32" s="107"/>
    </row>
    <row r="33" spans="1:14" ht="25.5" customHeight="1" x14ac:dyDescent="0.25">
      <c r="A33" s="28"/>
      <c r="B33" s="107" t="s">
        <v>224</v>
      </c>
      <c r="C33" s="107"/>
      <c r="D33" s="107"/>
      <c r="E33" s="107"/>
      <c r="F33" s="107"/>
      <c r="G33" s="107"/>
      <c r="H33" s="107"/>
      <c r="I33" s="107"/>
      <c r="J33" s="107"/>
      <c r="K33" s="107"/>
      <c r="L33" s="107"/>
      <c r="M33" s="107"/>
      <c r="N33" s="107"/>
    </row>
    <row r="34" spans="1:14" x14ac:dyDescent="0.25">
      <c r="A34" s="28"/>
      <c r="B34" s="126"/>
      <c r="C34" s="126"/>
      <c r="D34" s="126"/>
      <c r="E34" s="126"/>
      <c r="F34" s="126"/>
      <c r="G34" s="126"/>
      <c r="H34" s="126"/>
      <c r="I34" s="126"/>
      <c r="J34" s="126"/>
      <c r="K34" s="126"/>
      <c r="L34" s="126"/>
      <c r="M34" s="126"/>
      <c r="N34" s="126"/>
    </row>
    <row r="35" spans="1:14" ht="51" customHeight="1" x14ac:dyDescent="0.25">
      <c r="A35" s="28"/>
      <c r="B35" s="107" t="s">
        <v>225</v>
      </c>
      <c r="C35" s="107"/>
      <c r="D35" s="107"/>
      <c r="E35" s="107"/>
      <c r="F35" s="107"/>
      <c r="G35" s="107"/>
      <c r="H35" s="107"/>
      <c r="I35" s="107"/>
      <c r="J35" s="107"/>
      <c r="K35" s="107"/>
      <c r="L35" s="107"/>
      <c r="M35" s="107"/>
      <c r="N35" s="107"/>
    </row>
    <row r="36" spans="1:14" x14ac:dyDescent="0.25">
      <c r="A36" s="28"/>
      <c r="B36" s="107" t="s">
        <v>226</v>
      </c>
      <c r="C36" s="107"/>
      <c r="D36" s="107"/>
      <c r="E36" s="107"/>
      <c r="F36" s="107"/>
      <c r="G36" s="107"/>
      <c r="H36" s="107"/>
      <c r="I36" s="107"/>
      <c r="J36" s="107"/>
      <c r="K36" s="107"/>
      <c r="L36" s="107"/>
      <c r="M36" s="107"/>
      <c r="N36" s="107"/>
    </row>
    <row r="37" spans="1:14" ht="15" customHeight="1" x14ac:dyDescent="0.25">
      <c r="A37" s="28" t="s">
        <v>816</v>
      </c>
      <c r="B37" s="27" t="s">
        <v>7</v>
      </c>
      <c r="C37" s="27"/>
      <c r="D37" s="27"/>
      <c r="E37" s="27"/>
      <c r="F37" s="27"/>
      <c r="G37" s="27"/>
      <c r="H37" s="27"/>
      <c r="I37" s="27"/>
      <c r="J37" s="27"/>
      <c r="K37" s="27"/>
      <c r="L37" s="27"/>
      <c r="M37" s="27"/>
      <c r="N37" s="27"/>
    </row>
    <row r="38" spans="1:14" x14ac:dyDescent="0.25">
      <c r="A38" s="28"/>
      <c r="B38" s="106" t="s">
        <v>227</v>
      </c>
      <c r="C38" s="106"/>
      <c r="D38" s="106"/>
      <c r="E38" s="106"/>
      <c r="F38" s="106"/>
      <c r="G38" s="106"/>
      <c r="H38" s="106"/>
      <c r="I38" s="106"/>
      <c r="J38" s="106"/>
      <c r="K38" s="106"/>
      <c r="L38" s="106"/>
      <c r="M38" s="106"/>
      <c r="N38" s="106"/>
    </row>
    <row r="39" spans="1:14" ht="25.5" customHeight="1" x14ac:dyDescent="0.25">
      <c r="A39" s="28"/>
      <c r="B39" s="107" t="s">
        <v>228</v>
      </c>
      <c r="C39" s="107"/>
      <c r="D39" s="107"/>
      <c r="E39" s="107"/>
      <c r="F39" s="107"/>
      <c r="G39" s="107"/>
      <c r="H39" s="107"/>
      <c r="I39" s="107"/>
      <c r="J39" s="107"/>
      <c r="K39" s="107"/>
      <c r="L39" s="107"/>
      <c r="M39" s="107"/>
      <c r="N39" s="107"/>
    </row>
    <row r="40" spans="1:14" ht="15" customHeight="1" x14ac:dyDescent="0.25">
      <c r="A40" s="28" t="s">
        <v>447</v>
      </c>
      <c r="B40" s="27" t="s">
        <v>7</v>
      </c>
      <c r="C40" s="27"/>
      <c r="D40" s="27"/>
      <c r="E40" s="27"/>
      <c r="F40" s="27"/>
      <c r="G40" s="27"/>
      <c r="H40" s="27"/>
      <c r="I40" s="27"/>
      <c r="J40" s="27"/>
      <c r="K40" s="27"/>
      <c r="L40" s="27"/>
      <c r="M40" s="27"/>
      <c r="N40" s="27"/>
    </row>
    <row r="41" spans="1:14" x14ac:dyDescent="0.25">
      <c r="A41" s="28"/>
      <c r="B41" s="106" t="s">
        <v>229</v>
      </c>
      <c r="C41" s="106"/>
      <c r="D41" s="106"/>
      <c r="E41" s="106"/>
      <c r="F41" s="106"/>
      <c r="G41" s="106"/>
      <c r="H41" s="106"/>
      <c r="I41" s="106"/>
      <c r="J41" s="106"/>
      <c r="K41" s="106"/>
      <c r="L41" s="106"/>
      <c r="M41" s="106"/>
      <c r="N41" s="106"/>
    </row>
    <row r="42" spans="1:14" ht="25.5" customHeight="1" x14ac:dyDescent="0.25">
      <c r="A42" s="28"/>
      <c r="B42" s="107" t="s">
        <v>230</v>
      </c>
      <c r="C42" s="107"/>
      <c r="D42" s="107"/>
      <c r="E42" s="107"/>
      <c r="F42" s="107"/>
      <c r="G42" s="107"/>
      <c r="H42" s="107"/>
      <c r="I42" s="107"/>
      <c r="J42" s="107"/>
      <c r="K42" s="107"/>
      <c r="L42" s="107"/>
      <c r="M42" s="107"/>
      <c r="N42" s="107"/>
    </row>
    <row r="43" spans="1:14" ht="15" customHeight="1" x14ac:dyDescent="0.25">
      <c r="A43" s="28" t="s">
        <v>817</v>
      </c>
      <c r="B43" s="27" t="s">
        <v>7</v>
      </c>
      <c r="C43" s="27"/>
      <c r="D43" s="27"/>
      <c r="E43" s="27"/>
      <c r="F43" s="27"/>
      <c r="G43" s="27"/>
      <c r="H43" s="27"/>
      <c r="I43" s="27"/>
      <c r="J43" s="27"/>
      <c r="K43" s="27"/>
      <c r="L43" s="27"/>
      <c r="M43" s="27"/>
      <c r="N43" s="27"/>
    </row>
    <row r="44" spans="1:14" x14ac:dyDescent="0.25">
      <c r="A44" s="28"/>
      <c r="B44" s="106" t="s">
        <v>231</v>
      </c>
      <c r="C44" s="106"/>
      <c r="D44" s="106"/>
      <c r="E44" s="106"/>
      <c r="F44" s="106"/>
      <c r="G44" s="106"/>
      <c r="H44" s="106"/>
      <c r="I44" s="106"/>
      <c r="J44" s="106"/>
      <c r="K44" s="106"/>
      <c r="L44" s="106"/>
      <c r="M44" s="106"/>
      <c r="N44" s="106"/>
    </row>
    <row r="45" spans="1:14" ht="25.5" customHeight="1" x14ac:dyDescent="0.25">
      <c r="A45" s="28"/>
      <c r="B45" s="107" t="s">
        <v>232</v>
      </c>
      <c r="C45" s="107"/>
      <c r="D45" s="107"/>
      <c r="E45" s="107"/>
      <c r="F45" s="107"/>
      <c r="G45" s="107"/>
      <c r="H45" s="107"/>
      <c r="I45" s="107"/>
      <c r="J45" s="107"/>
      <c r="K45" s="107"/>
      <c r="L45" s="107"/>
      <c r="M45" s="107"/>
      <c r="N45" s="107"/>
    </row>
    <row r="46" spans="1:14" x14ac:dyDescent="0.25">
      <c r="A46" s="28"/>
      <c r="B46" s="107" t="s">
        <v>233</v>
      </c>
      <c r="C46" s="107"/>
      <c r="D46" s="107"/>
      <c r="E46" s="107"/>
      <c r="F46" s="107"/>
      <c r="G46" s="107"/>
      <c r="H46" s="107"/>
      <c r="I46" s="107"/>
      <c r="J46" s="107"/>
      <c r="K46" s="107"/>
      <c r="L46" s="107"/>
      <c r="M46" s="107"/>
      <c r="N46" s="107"/>
    </row>
    <row r="47" spans="1:14" ht="15" customHeight="1" x14ac:dyDescent="0.25">
      <c r="A47" s="28" t="s">
        <v>444</v>
      </c>
      <c r="B47" s="27" t="s">
        <v>7</v>
      </c>
      <c r="C47" s="27"/>
      <c r="D47" s="27"/>
      <c r="E47" s="27"/>
      <c r="F47" s="27"/>
      <c r="G47" s="27"/>
      <c r="H47" s="27"/>
      <c r="I47" s="27"/>
      <c r="J47" s="27"/>
      <c r="K47" s="27"/>
      <c r="L47" s="27"/>
      <c r="M47" s="27"/>
      <c r="N47" s="27"/>
    </row>
    <row r="48" spans="1:14" x14ac:dyDescent="0.25">
      <c r="A48" s="28"/>
      <c r="B48" s="106" t="s">
        <v>234</v>
      </c>
      <c r="C48" s="106"/>
      <c r="D48" s="106"/>
      <c r="E48" s="106"/>
      <c r="F48" s="106"/>
      <c r="G48" s="106"/>
      <c r="H48" s="106"/>
      <c r="I48" s="106"/>
      <c r="J48" s="106"/>
      <c r="K48" s="106"/>
      <c r="L48" s="106"/>
      <c r="M48" s="106"/>
      <c r="N48" s="106"/>
    </row>
    <row r="49" spans="1:14" ht="38.25" customHeight="1" x14ac:dyDescent="0.25">
      <c r="A49" s="28"/>
      <c r="B49" s="107" t="s">
        <v>235</v>
      </c>
      <c r="C49" s="107"/>
      <c r="D49" s="107"/>
      <c r="E49" s="107"/>
      <c r="F49" s="107"/>
      <c r="G49" s="107"/>
      <c r="H49" s="107"/>
      <c r="I49" s="107"/>
      <c r="J49" s="107"/>
      <c r="K49" s="107"/>
      <c r="L49" s="107"/>
      <c r="M49" s="107"/>
      <c r="N49" s="107"/>
    </row>
    <row r="50" spans="1:14" ht="15" customHeight="1" x14ac:dyDescent="0.25">
      <c r="A50" s="28" t="s">
        <v>818</v>
      </c>
      <c r="B50" s="27" t="s">
        <v>7</v>
      </c>
      <c r="C50" s="27"/>
      <c r="D50" s="27"/>
      <c r="E50" s="27"/>
      <c r="F50" s="27"/>
      <c r="G50" s="27"/>
      <c r="H50" s="27"/>
      <c r="I50" s="27"/>
      <c r="J50" s="27"/>
      <c r="K50" s="27"/>
      <c r="L50" s="27"/>
      <c r="M50" s="27"/>
      <c r="N50" s="27"/>
    </row>
    <row r="51" spans="1:14" x14ac:dyDescent="0.25">
      <c r="A51" s="28"/>
      <c r="B51" s="106" t="s">
        <v>236</v>
      </c>
      <c r="C51" s="106"/>
      <c r="D51" s="106"/>
      <c r="E51" s="106"/>
      <c r="F51" s="106"/>
      <c r="G51" s="106"/>
      <c r="H51" s="106"/>
      <c r="I51" s="106"/>
      <c r="J51" s="106"/>
      <c r="K51" s="106"/>
      <c r="L51" s="106"/>
      <c r="M51" s="106"/>
      <c r="N51" s="106"/>
    </row>
    <row r="52" spans="1:14" ht="25.5" customHeight="1" x14ac:dyDescent="0.25">
      <c r="A52" s="28"/>
      <c r="B52" s="107" t="s">
        <v>237</v>
      </c>
      <c r="C52" s="107"/>
      <c r="D52" s="107"/>
      <c r="E52" s="107"/>
      <c r="F52" s="107"/>
      <c r="G52" s="107"/>
      <c r="H52" s="107"/>
      <c r="I52" s="107"/>
      <c r="J52" s="107"/>
      <c r="K52" s="107"/>
      <c r="L52" s="107"/>
      <c r="M52" s="107"/>
      <c r="N52" s="107"/>
    </row>
    <row r="53" spans="1:14" ht="15" customHeight="1" x14ac:dyDescent="0.25">
      <c r="A53" s="28" t="s">
        <v>819</v>
      </c>
      <c r="B53" s="27" t="s">
        <v>7</v>
      </c>
      <c r="C53" s="27"/>
      <c r="D53" s="27"/>
      <c r="E53" s="27"/>
      <c r="F53" s="27"/>
      <c r="G53" s="27"/>
      <c r="H53" s="27"/>
      <c r="I53" s="27"/>
      <c r="J53" s="27"/>
      <c r="K53" s="27"/>
      <c r="L53" s="27"/>
      <c r="M53" s="27"/>
      <c r="N53" s="27"/>
    </row>
    <row r="54" spans="1:14" x14ac:dyDescent="0.25">
      <c r="A54" s="28"/>
      <c r="B54" s="106" t="s">
        <v>238</v>
      </c>
      <c r="C54" s="106"/>
      <c r="D54" s="106"/>
      <c r="E54" s="106"/>
      <c r="F54" s="106"/>
      <c r="G54" s="106"/>
      <c r="H54" s="106"/>
      <c r="I54" s="106"/>
      <c r="J54" s="106"/>
      <c r="K54" s="106"/>
      <c r="L54" s="106"/>
      <c r="M54" s="106"/>
      <c r="N54" s="106"/>
    </row>
    <row r="55" spans="1:14" x14ac:dyDescent="0.25">
      <c r="A55" s="28"/>
      <c r="B55" s="107" t="s">
        <v>239</v>
      </c>
      <c r="C55" s="107"/>
      <c r="D55" s="107"/>
      <c r="E55" s="107"/>
      <c r="F55" s="107"/>
      <c r="G55" s="107"/>
      <c r="H55" s="107"/>
      <c r="I55" s="107"/>
      <c r="J55" s="107"/>
      <c r="K55" s="107"/>
      <c r="L55" s="107"/>
      <c r="M55" s="107"/>
      <c r="N55" s="107"/>
    </row>
    <row r="56" spans="1:14" ht="15" customHeight="1" x14ac:dyDescent="0.25">
      <c r="A56" s="28" t="s">
        <v>820</v>
      </c>
      <c r="B56" s="27" t="s">
        <v>7</v>
      </c>
      <c r="C56" s="27"/>
      <c r="D56" s="27"/>
      <c r="E56" s="27"/>
      <c r="F56" s="27"/>
      <c r="G56" s="27"/>
      <c r="H56" s="27"/>
      <c r="I56" s="27"/>
      <c r="J56" s="27"/>
      <c r="K56" s="27"/>
      <c r="L56" s="27"/>
      <c r="M56" s="27"/>
      <c r="N56" s="27"/>
    </row>
    <row r="57" spans="1:14" x14ac:dyDescent="0.25">
      <c r="A57" s="28"/>
      <c r="B57" s="106" t="s">
        <v>240</v>
      </c>
      <c r="C57" s="106"/>
      <c r="D57" s="106"/>
      <c r="E57" s="106"/>
      <c r="F57" s="106"/>
      <c r="G57" s="106"/>
      <c r="H57" s="106"/>
      <c r="I57" s="106"/>
      <c r="J57" s="106"/>
      <c r="K57" s="106"/>
      <c r="L57" s="106"/>
      <c r="M57" s="106"/>
      <c r="N57" s="106"/>
    </row>
    <row r="58" spans="1:14" x14ac:dyDescent="0.25">
      <c r="A58" s="28"/>
      <c r="B58" s="107" t="s">
        <v>241</v>
      </c>
      <c r="C58" s="107"/>
      <c r="D58" s="107"/>
      <c r="E58" s="107"/>
      <c r="F58" s="107"/>
      <c r="G58" s="107"/>
      <c r="H58" s="107"/>
      <c r="I58" s="107"/>
      <c r="J58" s="107"/>
      <c r="K58" s="107"/>
      <c r="L58" s="107"/>
      <c r="M58" s="107"/>
      <c r="N58" s="107"/>
    </row>
    <row r="59" spans="1:14" ht="15" customHeight="1" x14ac:dyDescent="0.25">
      <c r="A59" s="28" t="s">
        <v>821</v>
      </c>
      <c r="B59" s="27" t="s">
        <v>7</v>
      </c>
      <c r="C59" s="27"/>
      <c r="D59" s="27"/>
      <c r="E59" s="27"/>
      <c r="F59" s="27"/>
      <c r="G59" s="27"/>
      <c r="H59" s="27"/>
      <c r="I59" s="27"/>
      <c r="J59" s="27"/>
      <c r="K59" s="27"/>
      <c r="L59" s="27"/>
      <c r="M59" s="27"/>
      <c r="N59" s="27"/>
    </row>
    <row r="60" spans="1:14" x14ac:dyDescent="0.25">
      <c r="A60" s="28"/>
      <c r="B60" s="27"/>
      <c r="C60" s="27"/>
      <c r="D60" s="27"/>
      <c r="E60" s="27"/>
      <c r="F60" s="27"/>
      <c r="G60" s="27"/>
      <c r="H60" s="27"/>
      <c r="I60" s="27"/>
      <c r="J60" s="27"/>
      <c r="K60" s="27"/>
      <c r="L60" s="27"/>
      <c r="M60" s="27"/>
      <c r="N60" s="27"/>
    </row>
    <row r="61" spans="1:14" x14ac:dyDescent="0.25">
      <c r="A61" s="28"/>
      <c r="B61" s="29" t="s">
        <v>242</v>
      </c>
      <c r="C61" s="29"/>
      <c r="D61" s="29"/>
      <c r="E61" s="29"/>
      <c r="F61" s="29"/>
      <c r="G61" s="29"/>
      <c r="H61" s="29"/>
      <c r="I61" s="29"/>
      <c r="J61" s="29"/>
      <c r="K61" s="29"/>
      <c r="L61" s="29"/>
      <c r="M61" s="29"/>
      <c r="N61" s="29"/>
    </row>
    <row r="62" spans="1:14" x14ac:dyDescent="0.25">
      <c r="A62" s="28"/>
      <c r="B62" s="27"/>
      <c r="C62" s="27"/>
      <c r="D62" s="27"/>
      <c r="E62" s="27"/>
      <c r="F62" s="27"/>
      <c r="G62" s="27"/>
      <c r="H62" s="27"/>
      <c r="I62" s="27"/>
      <c r="J62" s="27"/>
      <c r="K62" s="27"/>
      <c r="L62" s="27"/>
      <c r="M62" s="27"/>
      <c r="N62" s="27"/>
    </row>
    <row r="63" spans="1:14" ht="38.25" customHeight="1" x14ac:dyDescent="0.25">
      <c r="A63" s="28"/>
      <c r="B63" s="30" t="s">
        <v>243</v>
      </c>
      <c r="C63" s="30"/>
      <c r="D63" s="30"/>
      <c r="E63" s="30"/>
      <c r="F63" s="30"/>
      <c r="G63" s="30"/>
      <c r="H63" s="30"/>
      <c r="I63" s="30"/>
      <c r="J63" s="30"/>
      <c r="K63" s="30"/>
      <c r="L63" s="30"/>
      <c r="M63" s="30"/>
      <c r="N63" s="30"/>
    </row>
    <row r="64" spans="1:14" x14ac:dyDescent="0.25">
      <c r="A64" s="28"/>
      <c r="B64" s="27"/>
      <c r="C64" s="27"/>
      <c r="D64" s="27"/>
      <c r="E64" s="27"/>
      <c r="F64" s="27"/>
      <c r="G64" s="27"/>
      <c r="H64" s="27"/>
      <c r="I64" s="27"/>
      <c r="J64" s="27"/>
      <c r="K64" s="27"/>
      <c r="L64" s="27"/>
      <c r="M64" s="27"/>
      <c r="N64" s="27"/>
    </row>
    <row r="65" spans="1:14" x14ac:dyDescent="0.25">
      <c r="A65" s="28"/>
      <c r="B65" s="30" t="s">
        <v>244</v>
      </c>
      <c r="C65" s="30"/>
      <c r="D65" s="30"/>
      <c r="E65" s="30"/>
      <c r="F65" s="30"/>
      <c r="G65" s="30"/>
      <c r="H65" s="30"/>
      <c r="I65" s="30"/>
      <c r="J65" s="30"/>
      <c r="K65" s="30"/>
      <c r="L65" s="30"/>
      <c r="M65" s="30"/>
      <c r="N65" s="30"/>
    </row>
    <row r="66" spans="1:14" ht="15" customHeight="1" x14ac:dyDescent="0.25">
      <c r="A66" s="28" t="s">
        <v>822</v>
      </c>
      <c r="B66" s="27" t="s">
        <v>7</v>
      </c>
      <c r="C66" s="27"/>
      <c r="D66" s="27"/>
      <c r="E66" s="27"/>
      <c r="F66" s="27"/>
      <c r="G66" s="27"/>
      <c r="H66" s="27"/>
      <c r="I66" s="27"/>
      <c r="J66" s="27"/>
      <c r="K66" s="27"/>
      <c r="L66" s="27"/>
      <c r="M66" s="27"/>
      <c r="N66" s="27"/>
    </row>
    <row r="67" spans="1:14" x14ac:dyDescent="0.25">
      <c r="A67" s="28"/>
      <c r="B67" s="106" t="s">
        <v>245</v>
      </c>
      <c r="C67" s="106"/>
      <c r="D67" s="106"/>
      <c r="E67" s="106"/>
      <c r="F67" s="106"/>
      <c r="G67" s="106"/>
      <c r="H67" s="106"/>
      <c r="I67" s="106"/>
      <c r="J67" s="106"/>
      <c r="K67" s="106"/>
      <c r="L67" s="106"/>
      <c r="M67" s="106"/>
      <c r="N67" s="106"/>
    </row>
    <row r="68" spans="1:14" ht="25.5" customHeight="1" x14ac:dyDescent="0.25">
      <c r="A68" s="28"/>
      <c r="B68" s="107" t="s">
        <v>246</v>
      </c>
      <c r="C68" s="107"/>
      <c r="D68" s="107"/>
      <c r="E68" s="107"/>
      <c r="F68" s="107"/>
      <c r="G68" s="107"/>
      <c r="H68" s="107"/>
      <c r="I68" s="107"/>
      <c r="J68" s="107"/>
      <c r="K68" s="107"/>
      <c r="L68" s="107"/>
      <c r="M68" s="107"/>
      <c r="N68" s="107"/>
    </row>
    <row r="69" spans="1:14" x14ac:dyDescent="0.25">
      <c r="A69" s="28"/>
      <c r="B69" s="107" t="s">
        <v>247</v>
      </c>
      <c r="C69" s="107"/>
      <c r="D69" s="107"/>
      <c r="E69" s="107"/>
      <c r="F69" s="107"/>
      <c r="G69" s="107"/>
      <c r="H69" s="107"/>
      <c r="I69" s="107"/>
      <c r="J69" s="107"/>
      <c r="K69" s="107"/>
      <c r="L69" s="107"/>
      <c r="M69" s="107"/>
      <c r="N69" s="107"/>
    </row>
    <row r="70" spans="1:14" ht="25.5" customHeight="1" x14ac:dyDescent="0.25">
      <c r="A70" s="28"/>
      <c r="B70" s="107" t="s">
        <v>248</v>
      </c>
      <c r="C70" s="107"/>
      <c r="D70" s="107"/>
      <c r="E70" s="107"/>
      <c r="F70" s="107"/>
      <c r="G70" s="107"/>
      <c r="H70" s="107"/>
      <c r="I70" s="107"/>
      <c r="J70" s="107"/>
      <c r="K70" s="107"/>
      <c r="L70" s="107"/>
      <c r="M70" s="107"/>
      <c r="N70" s="107"/>
    </row>
    <row r="71" spans="1:14" ht="15" customHeight="1" x14ac:dyDescent="0.25">
      <c r="A71" s="28" t="s">
        <v>823</v>
      </c>
      <c r="B71" s="27" t="s">
        <v>7</v>
      </c>
      <c r="C71" s="27"/>
      <c r="D71" s="27"/>
      <c r="E71" s="27"/>
      <c r="F71" s="27"/>
      <c r="G71" s="27"/>
      <c r="H71" s="27"/>
      <c r="I71" s="27"/>
      <c r="J71" s="27"/>
      <c r="K71" s="27"/>
      <c r="L71" s="27"/>
      <c r="M71" s="27"/>
      <c r="N71" s="27"/>
    </row>
    <row r="72" spans="1:14" x14ac:dyDescent="0.25">
      <c r="A72" s="28"/>
      <c r="B72" s="106" t="s">
        <v>249</v>
      </c>
      <c r="C72" s="106"/>
      <c r="D72" s="106"/>
      <c r="E72" s="106"/>
      <c r="F72" s="106"/>
      <c r="G72" s="106"/>
      <c r="H72" s="106"/>
      <c r="I72" s="106"/>
      <c r="J72" s="106"/>
      <c r="K72" s="106"/>
      <c r="L72" s="106"/>
      <c r="M72" s="106"/>
      <c r="N72" s="106"/>
    </row>
    <row r="73" spans="1:14" ht="25.5" customHeight="1" x14ac:dyDescent="0.25">
      <c r="A73" s="28"/>
      <c r="B73" s="107" t="s">
        <v>250</v>
      </c>
      <c r="C73" s="107"/>
      <c r="D73" s="107"/>
      <c r="E73" s="107"/>
      <c r="F73" s="107"/>
      <c r="G73" s="107"/>
      <c r="H73" s="107"/>
      <c r="I73" s="107"/>
      <c r="J73" s="107"/>
      <c r="K73" s="107"/>
      <c r="L73" s="107"/>
      <c r="M73" s="107"/>
      <c r="N73" s="107"/>
    </row>
    <row r="74" spans="1:14" ht="15" customHeight="1" x14ac:dyDescent="0.25">
      <c r="A74" s="28" t="s">
        <v>824</v>
      </c>
      <c r="B74" s="27" t="s">
        <v>7</v>
      </c>
      <c r="C74" s="27"/>
      <c r="D74" s="27"/>
      <c r="E74" s="27"/>
      <c r="F74" s="27"/>
      <c r="G74" s="27"/>
      <c r="H74" s="27"/>
      <c r="I74" s="27"/>
      <c r="J74" s="27"/>
      <c r="K74" s="27"/>
      <c r="L74" s="27"/>
      <c r="M74" s="27"/>
      <c r="N74" s="27"/>
    </row>
    <row r="75" spans="1:14" x14ac:dyDescent="0.25">
      <c r="A75" s="28"/>
      <c r="B75" s="106" t="s">
        <v>251</v>
      </c>
      <c r="C75" s="106"/>
      <c r="D75" s="106"/>
      <c r="E75" s="106"/>
      <c r="F75" s="106"/>
      <c r="G75" s="106"/>
      <c r="H75" s="106"/>
      <c r="I75" s="106"/>
      <c r="J75" s="106"/>
      <c r="K75" s="106"/>
      <c r="L75" s="106"/>
      <c r="M75" s="106"/>
      <c r="N75" s="106"/>
    </row>
    <row r="76" spans="1:14" ht="25.5" customHeight="1" x14ac:dyDescent="0.25">
      <c r="A76" s="28"/>
      <c r="B76" s="107" t="s">
        <v>252</v>
      </c>
      <c r="C76" s="107"/>
      <c r="D76" s="107"/>
      <c r="E76" s="107"/>
      <c r="F76" s="107"/>
      <c r="G76" s="107"/>
      <c r="H76" s="107"/>
      <c r="I76" s="107"/>
      <c r="J76" s="107"/>
      <c r="K76" s="107"/>
      <c r="L76" s="107"/>
      <c r="M76" s="107"/>
      <c r="N76" s="107"/>
    </row>
    <row r="77" spans="1:14" ht="15" customHeight="1" x14ac:dyDescent="0.25">
      <c r="A77" s="28" t="s">
        <v>825</v>
      </c>
      <c r="B77" s="27" t="s">
        <v>7</v>
      </c>
      <c r="C77" s="27"/>
      <c r="D77" s="27"/>
      <c r="E77" s="27"/>
      <c r="F77" s="27"/>
      <c r="G77" s="27"/>
      <c r="H77" s="27"/>
      <c r="I77" s="27"/>
      <c r="J77" s="27"/>
      <c r="K77" s="27"/>
      <c r="L77" s="27"/>
      <c r="M77" s="27"/>
      <c r="N77" s="27"/>
    </row>
    <row r="78" spans="1:14" x14ac:dyDescent="0.25">
      <c r="A78" s="28"/>
      <c r="B78" s="106" t="s">
        <v>253</v>
      </c>
      <c r="C78" s="106"/>
      <c r="D78" s="106"/>
      <c r="E78" s="106"/>
      <c r="F78" s="106"/>
      <c r="G78" s="106"/>
      <c r="H78" s="106"/>
      <c r="I78" s="106"/>
      <c r="J78" s="106"/>
      <c r="K78" s="106"/>
      <c r="L78" s="106"/>
      <c r="M78" s="106"/>
      <c r="N78" s="106"/>
    </row>
    <row r="79" spans="1:14" x14ac:dyDescent="0.25">
      <c r="A79" s="28"/>
      <c r="B79" s="107" t="s">
        <v>254</v>
      </c>
      <c r="C79" s="107"/>
      <c r="D79" s="107"/>
      <c r="E79" s="107"/>
      <c r="F79" s="107"/>
      <c r="G79" s="107"/>
      <c r="H79" s="107"/>
      <c r="I79" s="107"/>
      <c r="J79" s="107"/>
      <c r="K79" s="107"/>
      <c r="L79" s="107"/>
      <c r="M79" s="107"/>
      <c r="N79" s="107"/>
    </row>
    <row r="80" spans="1:14" x14ac:dyDescent="0.25">
      <c r="A80" s="28"/>
      <c r="B80" s="107" t="s">
        <v>255</v>
      </c>
      <c r="C80" s="107"/>
      <c r="D80" s="107"/>
      <c r="E80" s="107"/>
      <c r="F80" s="107"/>
      <c r="G80" s="107"/>
      <c r="H80" s="107"/>
      <c r="I80" s="107"/>
      <c r="J80" s="107"/>
      <c r="K80" s="107"/>
      <c r="L80" s="107"/>
      <c r="M80" s="107"/>
      <c r="N80" s="107"/>
    </row>
    <row r="81" spans="1:14" ht="15.75" x14ac:dyDescent="0.25">
      <c r="A81" s="28"/>
      <c r="B81" s="108"/>
      <c r="C81" s="108"/>
      <c r="D81" s="108"/>
      <c r="E81" s="108"/>
      <c r="F81" s="108"/>
      <c r="G81" s="108"/>
      <c r="H81" s="108"/>
      <c r="I81" s="108"/>
      <c r="J81" s="108"/>
      <c r="K81" s="108"/>
      <c r="L81" s="108"/>
      <c r="M81" s="108"/>
      <c r="N81" s="108"/>
    </row>
    <row r="82" spans="1:14" x14ac:dyDescent="0.25">
      <c r="A82" s="28"/>
      <c r="B82" s="85"/>
      <c r="C82" s="85"/>
      <c r="D82" s="85"/>
      <c r="E82" s="85"/>
      <c r="F82" s="85"/>
      <c r="G82" s="85"/>
      <c r="H82" s="85"/>
      <c r="I82" s="85"/>
      <c r="J82" s="85"/>
      <c r="K82" s="85"/>
      <c r="L82" s="85"/>
      <c r="M82" s="85"/>
      <c r="N82" s="85"/>
    </row>
    <row r="83" spans="1:14" ht="15.75" thickBot="1" x14ac:dyDescent="0.3">
      <c r="A83" s="28"/>
      <c r="B83" s="88"/>
      <c r="C83" s="88" t="s">
        <v>256</v>
      </c>
      <c r="D83" s="101">
        <v>2013</v>
      </c>
      <c r="E83" s="101"/>
      <c r="F83" s="88"/>
      <c r="G83" s="88"/>
      <c r="H83" s="101">
        <v>2012</v>
      </c>
      <c r="I83" s="101"/>
      <c r="J83" s="88"/>
      <c r="K83" s="88"/>
      <c r="L83" s="101">
        <v>2011</v>
      </c>
      <c r="M83" s="101"/>
      <c r="N83" s="88"/>
    </row>
    <row r="84" spans="1:14" x14ac:dyDescent="0.25">
      <c r="A84" s="28"/>
      <c r="B84" s="89" t="s">
        <v>257</v>
      </c>
      <c r="C84" s="90" t="s">
        <v>256</v>
      </c>
      <c r="D84" s="90"/>
      <c r="E84" s="91">
        <v>2980602</v>
      </c>
      <c r="F84" s="92" t="s">
        <v>256</v>
      </c>
      <c r="G84" s="90"/>
      <c r="H84" s="90"/>
      <c r="I84" s="91">
        <v>2980602</v>
      </c>
      <c r="J84" s="92" t="s">
        <v>256</v>
      </c>
      <c r="K84" s="90"/>
      <c r="L84" s="90"/>
      <c r="M84" s="91">
        <v>2980602</v>
      </c>
      <c r="N84" s="92" t="s">
        <v>256</v>
      </c>
    </row>
    <row r="85" spans="1:14" ht="15.75" thickBot="1" x14ac:dyDescent="0.3">
      <c r="A85" s="28"/>
      <c r="B85" s="93" t="s">
        <v>258</v>
      </c>
      <c r="C85" s="85" t="s">
        <v>256</v>
      </c>
      <c r="D85" s="85"/>
      <c r="E85" s="102" t="s">
        <v>259</v>
      </c>
      <c r="F85" s="86" t="s">
        <v>260</v>
      </c>
      <c r="G85" s="85"/>
      <c r="H85" s="85"/>
      <c r="I85" s="102" t="s">
        <v>261</v>
      </c>
      <c r="J85" s="86" t="s">
        <v>260</v>
      </c>
      <c r="K85" s="85"/>
      <c r="L85" s="85"/>
      <c r="M85" s="102" t="s">
        <v>262</v>
      </c>
      <c r="N85" s="86" t="s">
        <v>260</v>
      </c>
    </row>
    <row r="86" spans="1:14" x14ac:dyDescent="0.25">
      <c r="A86" s="28"/>
      <c r="B86" s="97"/>
      <c r="C86" s="97" t="s">
        <v>256</v>
      </c>
      <c r="D86" s="98"/>
      <c r="E86" s="98"/>
      <c r="F86" s="97"/>
      <c r="G86" s="97"/>
      <c r="H86" s="98"/>
      <c r="I86" s="98"/>
      <c r="J86" s="97"/>
      <c r="K86" s="97"/>
      <c r="L86" s="98"/>
      <c r="M86" s="98"/>
      <c r="N86" s="97"/>
    </row>
    <row r="87" spans="1:14" ht="25.5" x14ac:dyDescent="0.25">
      <c r="A87" s="28"/>
      <c r="B87" s="89" t="s">
        <v>263</v>
      </c>
      <c r="C87" s="104" t="s">
        <v>256</v>
      </c>
      <c r="D87" s="90"/>
      <c r="E87" s="91">
        <v>2736473</v>
      </c>
      <c r="F87" s="92" t="s">
        <v>256</v>
      </c>
      <c r="G87" s="104"/>
      <c r="H87" s="90"/>
      <c r="I87" s="91">
        <v>2734889</v>
      </c>
      <c r="J87" s="92" t="s">
        <v>256</v>
      </c>
      <c r="K87" s="104"/>
      <c r="L87" s="90"/>
      <c r="M87" s="91">
        <v>2734799</v>
      </c>
      <c r="N87" s="92" t="s">
        <v>256</v>
      </c>
    </row>
    <row r="88" spans="1:14" ht="26.25" thickBot="1" x14ac:dyDescent="0.3">
      <c r="A88" s="28"/>
      <c r="B88" s="93" t="s">
        <v>264</v>
      </c>
      <c r="C88" s="88" t="s">
        <v>256</v>
      </c>
      <c r="D88" s="85"/>
      <c r="E88" s="94">
        <v>2004</v>
      </c>
      <c r="F88" s="86" t="s">
        <v>256</v>
      </c>
      <c r="G88" s="88"/>
      <c r="H88" s="85"/>
      <c r="I88" s="102">
        <v>252</v>
      </c>
      <c r="J88" s="86" t="s">
        <v>256</v>
      </c>
      <c r="K88" s="88"/>
      <c r="L88" s="85"/>
      <c r="M88" s="102">
        <v>39</v>
      </c>
      <c r="N88" s="86" t="s">
        <v>256</v>
      </c>
    </row>
    <row r="89" spans="1:14" x14ac:dyDescent="0.25">
      <c r="A89" s="28"/>
      <c r="B89" s="97"/>
      <c r="C89" s="97" t="s">
        <v>256</v>
      </c>
      <c r="D89" s="98"/>
      <c r="E89" s="98"/>
      <c r="F89" s="97"/>
      <c r="G89" s="97"/>
      <c r="H89" s="98"/>
      <c r="I89" s="98"/>
      <c r="J89" s="97"/>
      <c r="K89" s="97"/>
      <c r="L89" s="98"/>
      <c r="M89" s="98"/>
      <c r="N89" s="97"/>
    </row>
    <row r="90" spans="1:14" ht="26.25" thickBot="1" x14ac:dyDescent="0.3">
      <c r="A90" s="28"/>
      <c r="B90" s="89" t="s">
        <v>265</v>
      </c>
      <c r="C90" s="104" t="s">
        <v>256</v>
      </c>
      <c r="D90" s="90"/>
      <c r="E90" s="91">
        <v>2738477</v>
      </c>
      <c r="F90" s="92" t="s">
        <v>256</v>
      </c>
      <c r="G90" s="104"/>
      <c r="H90" s="90"/>
      <c r="I90" s="91">
        <v>2735141</v>
      </c>
      <c r="J90" s="92" t="s">
        <v>256</v>
      </c>
      <c r="K90" s="104"/>
      <c r="L90" s="90"/>
      <c r="M90" s="91">
        <v>2734838</v>
      </c>
      <c r="N90" s="92" t="s">
        <v>256</v>
      </c>
    </row>
    <row r="91" spans="1:14" ht="15.75" thickTop="1" x14ac:dyDescent="0.25">
      <c r="A91" s="28"/>
      <c r="B91" s="97"/>
      <c r="C91" s="97" t="s">
        <v>256</v>
      </c>
      <c r="D91" s="100"/>
      <c r="E91" s="100"/>
      <c r="F91" s="97"/>
      <c r="G91" s="97"/>
      <c r="H91" s="100"/>
      <c r="I91" s="100"/>
      <c r="J91" s="97"/>
      <c r="K91" s="97"/>
      <c r="L91" s="100"/>
      <c r="M91" s="100"/>
      <c r="N91" s="97"/>
    </row>
    <row r="92" spans="1:14" x14ac:dyDescent="0.25">
      <c r="A92" s="28"/>
      <c r="B92" s="107" t="s">
        <v>266</v>
      </c>
      <c r="C92" s="107"/>
      <c r="D92" s="107"/>
      <c r="E92" s="107"/>
      <c r="F92" s="107"/>
      <c r="G92" s="107"/>
      <c r="H92" s="107"/>
      <c r="I92" s="107"/>
      <c r="J92" s="107"/>
      <c r="K92" s="107"/>
      <c r="L92" s="107"/>
      <c r="M92" s="107"/>
      <c r="N92" s="107"/>
    </row>
    <row r="93" spans="1:14" x14ac:dyDescent="0.25">
      <c r="A93" s="28"/>
      <c r="B93" s="107" t="s">
        <v>267</v>
      </c>
      <c r="C93" s="107"/>
      <c r="D93" s="107"/>
      <c r="E93" s="107"/>
      <c r="F93" s="107"/>
      <c r="G93" s="107"/>
      <c r="H93" s="107"/>
      <c r="I93" s="107"/>
      <c r="J93" s="107"/>
      <c r="K93" s="107"/>
      <c r="L93" s="107"/>
      <c r="M93" s="107"/>
      <c r="N93" s="107"/>
    </row>
    <row r="94" spans="1:14" ht="15" customHeight="1" x14ac:dyDescent="0.25">
      <c r="A94" s="28" t="s">
        <v>826</v>
      </c>
      <c r="B94" s="27" t="s">
        <v>7</v>
      </c>
      <c r="C94" s="27"/>
      <c r="D94" s="27"/>
      <c r="E94" s="27"/>
      <c r="F94" s="27"/>
      <c r="G94" s="27"/>
      <c r="H94" s="27"/>
      <c r="I94" s="27"/>
      <c r="J94" s="27"/>
      <c r="K94" s="27"/>
      <c r="L94" s="27"/>
      <c r="M94" s="27"/>
      <c r="N94" s="27"/>
    </row>
    <row r="95" spans="1:14" x14ac:dyDescent="0.25">
      <c r="A95" s="28"/>
      <c r="B95" s="106" t="s">
        <v>268</v>
      </c>
      <c r="C95" s="106"/>
      <c r="D95" s="106"/>
      <c r="E95" s="106"/>
      <c r="F95" s="106"/>
      <c r="G95" s="106"/>
      <c r="H95" s="106"/>
      <c r="I95" s="106"/>
      <c r="J95" s="106"/>
      <c r="K95" s="106"/>
      <c r="L95" s="106"/>
      <c r="M95" s="106"/>
      <c r="N95" s="106"/>
    </row>
    <row r="96" spans="1:14" ht="38.25" customHeight="1" x14ac:dyDescent="0.25">
      <c r="A96" s="28"/>
      <c r="B96" s="107" t="s">
        <v>827</v>
      </c>
      <c r="C96" s="107"/>
      <c r="D96" s="107"/>
      <c r="E96" s="107"/>
      <c r="F96" s="107"/>
      <c r="G96" s="107"/>
      <c r="H96" s="107"/>
      <c r="I96" s="107"/>
      <c r="J96" s="107"/>
      <c r="K96" s="107"/>
      <c r="L96" s="107"/>
      <c r="M96" s="107"/>
      <c r="N96" s="107"/>
    </row>
    <row r="97" spans="1:14" ht="76.5" customHeight="1" x14ac:dyDescent="0.25">
      <c r="A97" s="28"/>
      <c r="B97" s="107" t="s">
        <v>828</v>
      </c>
      <c r="C97" s="107"/>
      <c r="D97" s="107"/>
      <c r="E97" s="107"/>
      <c r="F97" s="107"/>
      <c r="G97" s="107"/>
      <c r="H97" s="107"/>
      <c r="I97" s="107"/>
      <c r="J97" s="107"/>
      <c r="K97" s="107"/>
      <c r="L97" s="107"/>
      <c r="M97" s="107"/>
      <c r="N97" s="107"/>
    </row>
    <row r="98" spans="1:14" ht="63.75" customHeight="1" x14ac:dyDescent="0.25">
      <c r="A98" s="28"/>
      <c r="B98" s="107" t="s">
        <v>829</v>
      </c>
      <c r="C98" s="107"/>
      <c r="D98" s="107"/>
      <c r="E98" s="107"/>
      <c r="F98" s="107"/>
      <c r="G98" s="107"/>
      <c r="H98" s="107"/>
      <c r="I98" s="107"/>
      <c r="J98" s="107"/>
      <c r="K98" s="107"/>
      <c r="L98" s="107"/>
      <c r="M98" s="107"/>
      <c r="N98" s="107"/>
    </row>
    <row r="99" spans="1:14" ht="15" customHeight="1" x14ac:dyDescent="0.25">
      <c r="A99" s="28" t="s">
        <v>830</v>
      </c>
      <c r="B99" s="27" t="s">
        <v>7</v>
      </c>
      <c r="C99" s="27"/>
      <c r="D99" s="27"/>
      <c r="E99" s="27"/>
      <c r="F99" s="27"/>
      <c r="G99" s="27"/>
      <c r="H99" s="27"/>
      <c r="I99" s="27"/>
      <c r="J99" s="27"/>
      <c r="K99" s="27"/>
      <c r="L99" s="27"/>
      <c r="M99" s="27"/>
      <c r="N99" s="27"/>
    </row>
    <row r="100" spans="1:14" x14ac:dyDescent="0.25">
      <c r="A100" s="28"/>
      <c r="B100" s="106" t="s">
        <v>272</v>
      </c>
      <c r="C100" s="106"/>
      <c r="D100" s="106"/>
      <c r="E100" s="106"/>
      <c r="F100" s="106"/>
      <c r="G100" s="106"/>
      <c r="H100" s="106"/>
      <c r="I100" s="106"/>
      <c r="J100" s="106"/>
      <c r="K100" s="106"/>
      <c r="L100" s="106"/>
      <c r="M100" s="106"/>
      <c r="N100" s="106"/>
    </row>
    <row r="101" spans="1:14" x14ac:dyDescent="0.25">
      <c r="A101" s="28"/>
      <c r="B101" s="107" t="s">
        <v>273</v>
      </c>
      <c r="C101" s="107"/>
      <c r="D101" s="107"/>
      <c r="E101" s="107"/>
      <c r="F101" s="107"/>
      <c r="G101" s="107"/>
      <c r="H101" s="107"/>
      <c r="I101" s="107"/>
      <c r="J101" s="107"/>
      <c r="K101" s="107"/>
      <c r="L101" s="107"/>
      <c r="M101" s="107"/>
      <c r="N101" s="107"/>
    </row>
  </sheetData>
  <mergeCells count="116">
    <mergeCell ref="A99:A101"/>
    <mergeCell ref="B99:N99"/>
    <mergeCell ref="B100:N100"/>
    <mergeCell ref="B101:N101"/>
    <mergeCell ref="A94:A98"/>
    <mergeCell ref="B94:N94"/>
    <mergeCell ref="B95:N95"/>
    <mergeCell ref="B96:N96"/>
    <mergeCell ref="B97:N97"/>
    <mergeCell ref="B98:N98"/>
    <mergeCell ref="A77:A93"/>
    <mergeCell ref="B77:N77"/>
    <mergeCell ref="B78:N78"/>
    <mergeCell ref="B79:N79"/>
    <mergeCell ref="B80:N80"/>
    <mergeCell ref="B81:N81"/>
    <mergeCell ref="B92:N92"/>
    <mergeCell ref="B93:N93"/>
    <mergeCell ref="A71:A73"/>
    <mergeCell ref="B71:N71"/>
    <mergeCell ref="B72:N72"/>
    <mergeCell ref="B73:N73"/>
    <mergeCell ref="A74:A76"/>
    <mergeCell ref="B74:N74"/>
    <mergeCell ref="B75:N75"/>
    <mergeCell ref="B76:N76"/>
    <mergeCell ref="B64:N64"/>
    <mergeCell ref="B65:N65"/>
    <mergeCell ref="A66:A70"/>
    <mergeCell ref="B66:N66"/>
    <mergeCell ref="B67:N67"/>
    <mergeCell ref="B68:N68"/>
    <mergeCell ref="B69:N69"/>
    <mergeCell ref="B70:N70"/>
    <mergeCell ref="A56:A58"/>
    <mergeCell ref="B56:N56"/>
    <mergeCell ref="B57:N57"/>
    <mergeCell ref="B58:N58"/>
    <mergeCell ref="A59:A65"/>
    <mergeCell ref="B59:N59"/>
    <mergeCell ref="B60:N60"/>
    <mergeCell ref="B61:N61"/>
    <mergeCell ref="B62:N62"/>
    <mergeCell ref="B63:N63"/>
    <mergeCell ref="A50:A52"/>
    <mergeCell ref="B50:N50"/>
    <mergeCell ref="B51:N51"/>
    <mergeCell ref="B52:N52"/>
    <mergeCell ref="A53:A55"/>
    <mergeCell ref="B53:N53"/>
    <mergeCell ref="B54:N54"/>
    <mergeCell ref="B55:N55"/>
    <mergeCell ref="A43:A46"/>
    <mergeCell ref="B43:N43"/>
    <mergeCell ref="B44:N44"/>
    <mergeCell ref="B45:N45"/>
    <mergeCell ref="B46:N46"/>
    <mergeCell ref="A47:A49"/>
    <mergeCell ref="B47:N47"/>
    <mergeCell ref="B48:N48"/>
    <mergeCell ref="B49:N49"/>
    <mergeCell ref="A37:A39"/>
    <mergeCell ref="B37:N37"/>
    <mergeCell ref="B38:N38"/>
    <mergeCell ref="B39:N39"/>
    <mergeCell ref="A40:A42"/>
    <mergeCell ref="B40:N40"/>
    <mergeCell ref="B41:N41"/>
    <mergeCell ref="B42:N42"/>
    <mergeCell ref="A30:A36"/>
    <mergeCell ref="B30:N30"/>
    <mergeCell ref="B31:N31"/>
    <mergeCell ref="B32:N32"/>
    <mergeCell ref="B33:N33"/>
    <mergeCell ref="B34:N34"/>
    <mergeCell ref="B35:N35"/>
    <mergeCell ref="B36:N36"/>
    <mergeCell ref="A25:A29"/>
    <mergeCell ref="B25:N25"/>
    <mergeCell ref="B26:N26"/>
    <mergeCell ref="B27:N27"/>
    <mergeCell ref="B28:N28"/>
    <mergeCell ref="B29:N29"/>
    <mergeCell ref="A17:A24"/>
    <mergeCell ref="B17:N17"/>
    <mergeCell ref="B18:N18"/>
    <mergeCell ref="B19:N19"/>
    <mergeCell ref="B20:N20"/>
    <mergeCell ref="B21:N21"/>
    <mergeCell ref="B22:N22"/>
    <mergeCell ref="B23:N23"/>
    <mergeCell ref="B24:N24"/>
    <mergeCell ref="A11:A13"/>
    <mergeCell ref="B11:N11"/>
    <mergeCell ref="B12:N12"/>
    <mergeCell ref="B13:N13"/>
    <mergeCell ref="A14:A16"/>
    <mergeCell ref="B14:N14"/>
    <mergeCell ref="B15:N15"/>
    <mergeCell ref="B16:N16"/>
    <mergeCell ref="B6:N6"/>
    <mergeCell ref="A7:A10"/>
    <mergeCell ref="B7:N7"/>
    <mergeCell ref="B8:N8"/>
    <mergeCell ref="B9:N9"/>
    <mergeCell ref="B10:N10"/>
    <mergeCell ref="D83:E83"/>
    <mergeCell ref="H83:I83"/>
    <mergeCell ref="L83:M83"/>
    <mergeCell ref="A1:A2"/>
    <mergeCell ref="B1:N1"/>
    <mergeCell ref="B2:N2"/>
    <mergeCell ref="B3:N3"/>
    <mergeCell ref="A4:A6"/>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9" max="9" width="7.85546875" bestFit="1" customWidth="1"/>
    <col min="10" max="10" width="2" bestFit="1" customWidth="1"/>
    <col min="13" max="13" width="7.85546875" bestFit="1" customWidth="1"/>
    <col min="14" max="14" width="2" bestFit="1" customWidth="1"/>
  </cols>
  <sheetData>
    <row r="1" spans="1:14" ht="15" customHeight="1" x14ac:dyDescent="0.25">
      <c r="A1" s="9" t="s">
        <v>8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7</v>
      </c>
      <c r="B3" s="27" t="s">
        <v>7</v>
      </c>
      <c r="C3" s="27"/>
      <c r="D3" s="27"/>
      <c r="E3" s="27"/>
      <c r="F3" s="27"/>
      <c r="G3" s="27"/>
      <c r="H3" s="27"/>
      <c r="I3" s="27"/>
      <c r="J3" s="27"/>
      <c r="K3" s="27"/>
      <c r="L3" s="27"/>
      <c r="M3" s="27"/>
      <c r="N3" s="27"/>
    </row>
    <row r="4" spans="1:14" ht="15" customHeight="1" x14ac:dyDescent="0.25">
      <c r="A4" s="28" t="s">
        <v>832</v>
      </c>
      <c r="B4" s="27" t="s">
        <v>7</v>
      </c>
      <c r="C4" s="27"/>
      <c r="D4" s="27"/>
      <c r="E4" s="27"/>
      <c r="F4" s="27"/>
      <c r="G4" s="27"/>
      <c r="H4" s="27"/>
      <c r="I4" s="27"/>
      <c r="J4" s="27"/>
      <c r="K4" s="27"/>
      <c r="L4" s="27"/>
      <c r="M4" s="27"/>
      <c r="N4" s="27"/>
    </row>
    <row r="5" spans="1:14" x14ac:dyDescent="0.25">
      <c r="A5" s="28"/>
      <c r="B5" s="107" t="s">
        <v>255</v>
      </c>
      <c r="C5" s="107"/>
      <c r="D5" s="107"/>
      <c r="E5" s="107"/>
      <c r="F5" s="107"/>
      <c r="G5" s="107"/>
      <c r="H5" s="107"/>
      <c r="I5" s="107"/>
      <c r="J5" s="107"/>
      <c r="K5" s="107"/>
      <c r="L5" s="107"/>
      <c r="M5" s="107"/>
      <c r="N5" s="107"/>
    </row>
    <row r="6" spans="1:14" ht="15.75" x14ac:dyDescent="0.25">
      <c r="A6" s="28"/>
      <c r="B6" s="108"/>
      <c r="C6" s="108"/>
      <c r="D6" s="108"/>
      <c r="E6" s="108"/>
      <c r="F6" s="108"/>
      <c r="G6" s="108"/>
      <c r="H6" s="108"/>
      <c r="I6" s="108"/>
      <c r="J6" s="108"/>
      <c r="K6" s="108"/>
      <c r="L6" s="108"/>
      <c r="M6" s="108"/>
      <c r="N6" s="108"/>
    </row>
    <row r="7" spans="1:14" x14ac:dyDescent="0.25">
      <c r="A7" s="28"/>
      <c r="B7" s="85"/>
      <c r="C7" s="85"/>
      <c r="D7" s="85"/>
      <c r="E7" s="85"/>
      <c r="F7" s="85"/>
      <c r="G7" s="85"/>
      <c r="H7" s="85"/>
      <c r="I7" s="85"/>
      <c r="J7" s="85"/>
      <c r="K7" s="85"/>
      <c r="L7" s="85"/>
      <c r="M7" s="85"/>
      <c r="N7" s="85"/>
    </row>
    <row r="8" spans="1:14" ht="15.75" thickBot="1" x14ac:dyDescent="0.3">
      <c r="A8" s="28"/>
      <c r="B8" s="88"/>
      <c r="C8" s="88" t="s">
        <v>256</v>
      </c>
      <c r="D8" s="101">
        <v>2013</v>
      </c>
      <c r="E8" s="101"/>
      <c r="F8" s="88"/>
      <c r="G8" s="88"/>
      <c r="H8" s="101">
        <v>2012</v>
      </c>
      <c r="I8" s="101"/>
      <c r="J8" s="88"/>
      <c r="K8" s="88"/>
      <c r="L8" s="101">
        <v>2011</v>
      </c>
      <c r="M8" s="101"/>
      <c r="N8" s="88"/>
    </row>
    <row r="9" spans="1:14" x14ac:dyDescent="0.25">
      <c r="A9" s="28"/>
      <c r="B9" s="89" t="s">
        <v>257</v>
      </c>
      <c r="C9" s="90" t="s">
        <v>256</v>
      </c>
      <c r="D9" s="90"/>
      <c r="E9" s="91">
        <v>2980602</v>
      </c>
      <c r="F9" s="92" t="s">
        <v>256</v>
      </c>
      <c r="G9" s="90"/>
      <c r="H9" s="90"/>
      <c r="I9" s="91">
        <v>2980602</v>
      </c>
      <c r="J9" s="92" t="s">
        <v>256</v>
      </c>
      <c r="K9" s="90"/>
      <c r="L9" s="90"/>
      <c r="M9" s="91">
        <v>2980602</v>
      </c>
      <c r="N9" s="92" t="s">
        <v>256</v>
      </c>
    </row>
    <row r="10" spans="1:14" ht="15.75" thickBot="1" x14ac:dyDescent="0.3">
      <c r="A10" s="28"/>
      <c r="B10" s="93" t="s">
        <v>258</v>
      </c>
      <c r="C10" s="85" t="s">
        <v>256</v>
      </c>
      <c r="D10" s="85"/>
      <c r="E10" s="102" t="s">
        <v>259</v>
      </c>
      <c r="F10" s="86" t="s">
        <v>260</v>
      </c>
      <c r="G10" s="85"/>
      <c r="H10" s="85"/>
      <c r="I10" s="102" t="s">
        <v>261</v>
      </c>
      <c r="J10" s="86" t="s">
        <v>260</v>
      </c>
      <c r="K10" s="85"/>
      <c r="L10" s="85"/>
      <c r="M10" s="102" t="s">
        <v>262</v>
      </c>
      <c r="N10" s="86" t="s">
        <v>260</v>
      </c>
    </row>
    <row r="11" spans="1:14" x14ac:dyDescent="0.25">
      <c r="A11" s="28"/>
      <c r="B11" s="97"/>
      <c r="C11" s="97" t="s">
        <v>256</v>
      </c>
      <c r="D11" s="98"/>
      <c r="E11" s="98"/>
      <c r="F11" s="97"/>
      <c r="G11" s="97"/>
      <c r="H11" s="98"/>
      <c r="I11" s="98"/>
      <c r="J11" s="97"/>
      <c r="K11" s="97"/>
      <c r="L11" s="98"/>
      <c r="M11" s="98"/>
      <c r="N11" s="97"/>
    </row>
    <row r="12" spans="1:14" ht="25.5" x14ac:dyDescent="0.25">
      <c r="A12" s="28"/>
      <c r="B12" s="89" t="s">
        <v>263</v>
      </c>
      <c r="C12" s="104" t="s">
        <v>256</v>
      </c>
      <c r="D12" s="90"/>
      <c r="E12" s="91">
        <v>2736473</v>
      </c>
      <c r="F12" s="92" t="s">
        <v>256</v>
      </c>
      <c r="G12" s="104"/>
      <c r="H12" s="90"/>
      <c r="I12" s="91">
        <v>2734889</v>
      </c>
      <c r="J12" s="92" t="s">
        <v>256</v>
      </c>
      <c r="K12" s="104"/>
      <c r="L12" s="90"/>
      <c r="M12" s="91">
        <v>2734799</v>
      </c>
      <c r="N12" s="92" t="s">
        <v>256</v>
      </c>
    </row>
    <row r="13" spans="1:14" ht="26.25" thickBot="1" x14ac:dyDescent="0.3">
      <c r="A13" s="28"/>
      <c r="B13" s="93" t="s">
        <v>264</v>
      </c>
      <c r="C13" s="88" t="s">
        <v>256</v>
      </c>
      <c r="D13" s="85"/>
      <c r="E13" s="94">
        <v>2004</v>
      </c>
      <c r="F13" s="86" t="s">
        <v>256</v>
      </c>
      <c r="G13" s="88"/>
      <c r="H13" s="85"/>
      <c r="I13" s="102">
        <v>252</v>
      </c>
      <c r="J13" s="86" t="s">
        <v>256</v>
      </c>
      <c r="K13" s="88"/>
      <c r="L13" s="85"/>
      <c r="M13" s="102">
        <v>39</v>
      </c>
      <c r="N13" s="86" t="s">
        <v>256</v>
      </c>
    </row>
    <row r="14" spans="1:14" x14ac:dyDescent="0.25">
      <c r="A14" s="28"/>
      <c r="B14" s="97"/>
      <c r="C14" s="97" t="s">
        <v>256</v>
      </c>
      <c r="D14" s="98"/>
      <c r="E14" s="98"/>
      <c r="F14" s="97"/>
      <c r="G14" s="97"/>
      <c r="H14" s="98"/>
      <c r="I14" s="98"/>
      <c r="J14" s="97"/>
      <c r="K14" s="97"/>
      <c r="L14" s="98"/>
      <c r="M14" s="98"/>
      <c r="N14" s="97"/>
    </row>
    <row r="15" spans="1:14" ht="26.25" thickBot="1" x14ac:dyDescent="0.3">
      <c r="A15" s="28"/>
      <c r="B15" s="89" t="s">
        <v>265</v>
      </c>
      <c r="C15" s="104" t="s">
        <v>256</v>
      </c>
      <c r="D15" s="90"/>
      <c r="E15" s="91">
        <v>2738477</v>
      </c>
      <c r="F15" s="92" t="s">
        <v>256</v>
      </c>
      <c r="G15" s="104"/>
      <c r="H15" s="90"/>
      <c r="I15" s="91">
        <v>2735141</v>
      </c>
      <c r="J15" s="92" t="s">
        <v>256</v>
      </c>
      <c r="K15" s="104"/>
      <c r="L15" s="90"/>
      <c r="M15" s="91">
        <v>2734838</v>
      </c>
      <c r="N15" s="92" t="s">
        <v>256</v>
      </c>
    </row>
    <row r="16" spans="1:14" ht="15.75" thickTop="1" x14ac:dyDescent="0.25">
      <c r="A16" s="28"/>
      <c r="B16" s="97"/>
      <c r="C16" s="97" t="s">
        <v>256</v>
      </c>
      <c r="D16" s="100"/>
      <c r="E16" s="100"/>
      <c r="F16" s="97"/>
      <c r="G16" s="97"/>
      <c r="H16" s="100"/>
      <c r="I16" s="100"/>
      <c r="J16" s="97"/>
      <c r="K16" s="97"/>
      <c r="L16" s="100"/>
      <c r="M16" s="100"/>
      <c r="N16" s="97"/>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3" width="3.5703125" customWidth="1"/>
    <col min="4" max="4" width="3.85546875" customWidth="1"/>
    <col min="5" max="5" width="14.42578125" customWidth="1"/>
    <col min="6" max="7" width="3.5703125" customWidth="1"/>
    <col min="8" max="8" width="3.85546875" customWidth="1"/>
    <col min="9" max="9" width="14.42578125" customWidth="1"/>
    <col min="10" max="10" width="3.5703125" customWidth="1"/>
    <col min="11" max="11" width="3" customWidth="1"/>
    <col min="12" max="12" width="3.85546875" customWidth="1"/>
    <col min="13" max="13" width="10.5703125" customWidth="1"/>
    <col min="14" max="14" width="3.5703125" customWidth="1"/>
    <col min="15" max="15" width="3" customWidth="1"/>
    <col min="16" max="16" width="3.85546875" customWidth="1"/>
    <col min="17" max="17" width="14.42578125" customWidth="1"/>
    <col min="18" max="18" width="3.5703125" customWidth="1"/>
    <col min="19" max="19" width="3" customWidth="1"/>
    <col min="20" max="20" width="3.85546875" customWidth="1"/>
    <col min="21" max="21" width="10.5703125" customWidth="1"/>
    <col min="22" max="22" width="3.5703125" customWidth="1"/>
    <col min="23" max="23" width="3" customWidth="1"/>
    <col min="24" max="24" width="3.85546875" customWidth="1"/>
    <col min="25" max="25" width="12.5703125" customWidth="1"/>
    <col min="26" max="26" width="3.5703125" customWidth="1"/>
  </cols>
  <sheetData>
    <row r="1" spans="1:26" ht="15" customHeight="1" x14ac:dyDescent="0.25">
      <c r="A1" s="9" t="s">
        <v>83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74</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834</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8"/>
      <c r="B6" s="30" t="s">
        <v>276</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8"/>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28"/>
      <c r="B9" s="4"/>
      <c r="C9" s="4"/>
      <c r="D9" s="4"/>
      <c r="E9" s="4"/>
      <c r="F9" s="4"/>
      <c r="G9" s="4"/>
      <c r="H9" s="4"/>
      <c r="I9" s="4"/>
      <c r="J9" s="4"/>
      <c r="K9" s="4"/>
      <c r="L9" s="4"/>
      <c r="M9" s="4"/>
      <c r="N9" s="4"/>
      <c r="O9" s="4"/>
      <c r="P9" s="4"/>
      <c r="Q9" s="4"/>
      <c r="R9" s="4"/>
    </row>
    <row r="10" spans="1:26" x14ac:dyDescent="0.25">
      <c r="A10" s="28"/>
      <c r="B10" s="46" t="s">
        <v>277</v>
      </c>
      <c r="C10" s="47" t="s">
        <v>256</v>
      </c>
      <c r="D10" s="48" t="s">
        <v>278</v>
      </c>
      <c r="E10" s="48"/>
      <c r="F10" s="47"/>
      <c r="G10" s="47" t="s">
        <v>256</v>
      </c>
      <c r="H10" s="48" t="s">
        <v>280</v>
      </c>
      <c r="I10" s="48"/>
      <c r="J10" s="47"/>
      <c r="K10" s="47" t="s">
        <v>256</v>
      </c>
      <c r="L10" s="48" t="s">
        <v>280</v>
      </c>
      <c r="M10" s="48"/>
      <c r="N10" s="47"/>
      <c r="O10" s="47" t="s">
        <v>256</v>
      </c>
      <c r="P10" s="48" t="s">
        <v>284</v>
      </c>
      <c r="Q10" s="48"/>
      <c r="R10" s="47"/>
    </row>
    <row r="11" spans="1:26" x14ac:dyDescent="0.25">
      <c r="A11" s="28"/>
      <c r="B11" s="46"/>
      <c r="C11" s="47"/>
      <c r="D11" s="48" t="s">
        <v>279</v>
      </c>
      <c r="E11" s="48"/>
      <c r="F11" s="47"/>
      <c r="G11" s="47"/>
      <c r="H11" s="48" t="s">
        <v>281</v>
      </c>
      <c r="I11" s="48"/>
      <c r="J11" s="47"/>
      <c r="K11" s="47"/>
      <c r="L11" s="48" t="s">
        <v>281</v>
      </c>
      <c r="M11" s="48"/>
      <c r="N11" s="47"/>
      <c r="O11" s="47"/>
      <c r="P11" s="48" t="s">
        <v>285</v>
      </c>
      <c r="Q11" s="48"/>
      <c r="R11" s="47"/>
    </row>
    <row r="12" spans="1:26" ht="15.75" thickBot="1" x14ac:dyDescent="0.3">
      <c r="A12" s="28"/>
      <c r="B12" s="46"/>
      <c r="C12" s="47"/>
      <c r="D12" s="25"/>
      <c r="E12" s="25"/>
      <c r="F12" s="47"/>
      <c r="G12" s="47"/>
      <c r="H12" s="25" t="s">
        <v>282</v>
      </c>
      <c r="I12" s="25"/>
      <c r="J12" s="47"/>
      <c r="K12" s="47"/>
      <c r="L12" s="25" t="s">
        <v>283</v>
      </c>
      <c r="M12" s="25"/>
      <c r="N12" s="47"/>
      <c r="O12" s="47"/>
      <c r="P12" s="25"/>
      <c r="Q12" s="25"/>
      <c r="R12" s="47"/>
    </row>
    <row r="13" spans="1:26" x14ac:dyDescent="0.25">
      <c r="A13" s="28"/>
      <c r="B13" s="33">
        <v>2013</v>
      </c>
      <c r="C13" s="13" t="s">
        <v>256</v>
      </c>
      <c r="D13" s="12"/>
      <c r="E13" s="12"/>
      <c r="F13" s="12"/>
      <c r="G13" s="13" t="s">
        <v>256</v>
      </c>
      <c r="H13" s="12"/>
      <c r="I13" s="12"/>
      <c r="J13" s="12"/>
      <c r="K13" s="13" t="s">
        <v>256</v>
      </c>
      <c r="L13" s="12"/>
      <c r="M13" s="12"/>
      <c r="N13" s="12"/>
      <c r="O13" s="13" t="s">
        <v>256</v>
      </c>
      <c r="P13" s="12"/>
      <c r="Q13" s="12"/>
      <c r="R13" s="12"/>
    </row>
    <row r="14" spans="1:26" x14ac:dyDescent="0.25">
      <c r="A14" s="28"/>
      <c r="B14" s="34" t="s">
        <v>286</v>
      </c>
      <c r="C14" s="10" t="s">
        <v>256</v>
      </c>
      <c r="D14" s="4"/>
      <c r="E14" s="4"/>
      <c r="F14" s="4"/>
      <c r="G14" s="10" t="s">
        <v>256</v>
      </c>
      <c r="H14" s="4"/>
      <c r="I14" s="4"/>
      <c r="J14" s="4"/>
      <c r="K14" s="10" t="s">
        <v>256</v>
      </c>
      <c r="L14" s="4"/>
      <c r="M14" s="4"/>
      <c r="N14" s="4"/>
      <c r="O14" s="10" t="s">
        <v>256</v>
      </c>
      <c r="P14" s="4"/>
      <c r="Q14" s="4"/>
      <c r="R14" s="4"/>
    </row>
    <row r="15" spans="1:26" x14ac:dyDescent="0.25">
      <c r="A15" s="28"/>
      <c r="B15" s="35" t="s">
        <v>287</v>
      </c>
      <c r="C15" s="13" t="s">
        <v>256</v>
      </c>
      <c r="D15" s="14" t="s">
        <v>288</v>
      </c>
      <c r="E15" s="15">
        <v>1005</v>
      </c>
      <c r="F15" s="16" t="s">
        <v>256</v>
      </c>
      <c r="G15" s="13" t="s">
        <v>256</v>
      </c>
      <c r="H15" s="16" t="s">
        <v>288</v>
      </c>
      <c r="I15" s="36" t="s">
        <v>289</v>
      </c>
      <c r="J15" s="16" t="s">
        <v>256</v>
      </c>
      <c r="K15" s="13" t="s">
        <v>256</v>
      </c>
      <c r="L15" s="14" t="s">
        <v>288</v>
      </c>
      <c r="M15" s="37">
        <v>8</v>
      </c>
      <c r="N15" s="16" t="s">
        <v>256</v>
      </c>
      <c r="O15" s="13" t="s">
        <v>256</v>
      </c>
      <c r="P15" s="14" t="s">
        <v>288</v>
      </c>
      <c r="Q15" s="37">
        <v>997</v>
      </c>
      <c r="R15" s="16" t="s">
        <v>256</v>
      </c>
    </row>
    <row r="16" spans="1:26" x14ac:dyDescent="0.25">
      <c r="A16" s="28"/>
      <c r="B16" s="38" t="s">
        <v>290</v>
      </c>
      <c r="C16" s="10" t="s">
        <v>256</v>
      </c>
      <c r="D16" s="18"/>
      <c r="E16" s="23">
        <v>22999</v>
      </c>
      <c r="F16" s="20" t="s">
        <v>256</v>
      </c>
      <c r="G16" s="10" t="s">
        <v>256</v>
      </c>
      <c r="H16" s="18"/>
      <c r="I16" s="19">
        <v>8</v>
      </c>
      <c r="J16" s="20" t="s">
        <v>256</v>
      </c>
      <c r="K16" s="10" t="s">
        <v>256</v>
      </c>
      <c r="L16" s="18"/>
      <c r="M16" s="19">
        <v>706</v>
      </c>
      <c r="N16" s="20" t="s">
        <v>256</v>
      </c>
      <c r="O16" s="10" t="s">
        <v>256</v>
      </c>
      <c r="P16" s="18"/>
      <c r="Q16" s="23">
        <v>22301</v>
      </c>
      <c r="R16" s="20" t="s">
        <v>256</v>
      </c>
    </row>
    <row r="17" spans="1:18" ht="25.5" x14ac:dyDescent="0.25">
      <c r="A17" s="28"/>
      <c r="B17" s="35" t="s">
        <v>291</v>
      </c>
      <c r="C17" s="13" t="s">
        <v>256</v>
      </c>
      <c r="D17" s="14"/>
      <c r="E17" s="15">
        <v>54455</v>
      </c>
      <c r="F17" s="16" t="s">
        <v>256</v>
      </c>
      <c r="G17" s="13" t="s">
        <v>256</v>
      </c>
      <c r="H17" s="14"/>
      <c r="I17" s="37">
        <v>536</v>
      </c>
      <c r="J17" s="16" t="s">
        <v>256</v>
      </c>
      <c r="K17" s="13" t="s">
        <v>256</v>
      </c>
      <c r="L17" s="14"/>
      <c r="M17" s="37">
        <v>691</v>
      </c>
      <c r="N17" s="16" t="s">
        <v>256</v>
      </c>
      <c r="O17" s="13" t="s">
        <v>256</v>
      </c>
      <c r="P17" s="14"/>
      <c r="Q17" s="15">
        <v>54300</v>
      </c>
      <c r="R17" s="16" t="s">
        <v>256</v>
      </c>
    </row>
    <row r="18" spans="1:18" x14ac:dyDescent="0.25">
      <c r="A18" s="28"/>
      <c r="B18" s="38" t="s">
        <v>292</v>
      </c>
      <c r="C18" s="10" t="s">
        <v>256</v>
      </c>
      <c r="D18" s="18"/>
      <c r="E18" s="19">
        <v>230</v>
      </c>
      <c r="F18" s="20" t="s">
        <v>256</v>
      </c>
      <c r="G18" s="10" t="s">
        <v>256</v>
      </c>
      <c r="H18" s="18"/>
      <c r="I18" s="19">
        <v>5</v>
      </c>
      <c r="J18" s="20" t="s">
        <v>256</v>
      </c>
      <c r="K18" s="10" t="s">
        <v>256</v>
      </c>
      <c r="L18" s="20"/>
      <c r="M18" s="39" t="s">
        <v>289</v>
      </c>
      <c r="N18" s="20" t="s">
        <v>256</v>
      </c>
      <c r="O18" s="10" t="s">
        <v>256</v>
      </c>
      <c r="P18" s="18"/>
      <c r="Q18" s="19">
        <v>235</v>
      </c>
      <c r="R18" s="20" t="s">
        <v>256</v>
      </c>
    </row>
    <row r="19" spans="1:18" ht="25.5" x14ac:dyDescent="0.25">
      <c r="A19" s="28"/>
      <c r="B19" s="35" t="s">
        <v>293</v>
      </c>
      <c r="C19" s="13" t="s">
        <v>256</v>
      </c>
      <c r="D19" s="14"/>
      <c r="E19" s="15">
        <v>2739</v>
      </c>
      <c r="F19" s="16" t="s">
        <v>256</v>
      </c>
      <c r="G19" s="13" t="s">
        <v>256</v>
      </c>
      <c r="H19" s="14"/>
      <c r="I19" s="37">
        <v>36</v>
      </c>
      <c r="J19" s="16" t="s">
        <v>256</v>
      </c>
      <c r="K19" s="13" t="s">
        <v>256</v>
      </c>
      <c r="L19" s="16"/>
      <c r="M19" s="36" t="s">
        <v>289</v>
      </c>
      <c r="N19" s="16" t="s">
        <v>256</v>
      </c>
      <c r="O19" s="13" t="s">
        <v>256</v>
      </c>
      <c r="P19" s="14"/>
      <c r="Q19" s="15">
        <v>2775</v>
      </c>
      <c r="R19" s="16" t="s">
        <v>256</v>
      </c>
    </row>
    <row r="20" spans="1:18" x14ac:dyDescent="0.25">
      <c r="A20" s="28"/>
      <c r="B20" s="38" t="s">
        <v>294</v>
      </c>
      <c r="C20" s="10" t="s">
        <v>256</v>
      </c>
      <c r="D20" s="18"/>
      <c r="E20" s="23">
        <v>16219</v>
      </c>
      <c r="F20" s="20" t="s">
        <v>256</v>
      </c>
      <c r="G20" s="10" t="s">
        <v>256</v>
      </c>
      <c r="H20" s="18"/>
      <c r="I20" s="19">
        <v>371</v>
      </c>
      <c r="J20" s="20" t="s">
        <v>256</v>
      </c>
      <c r="K20" s="10" t="s">
        <v>256</v>
      </c>
      <c r="L20" s="18"/>
      <c r="M20" s="19">
        <v>143</v>
      </c>
      <c r="N20" s="20" t="s">
        <v>256</v>
      </c>
      <c r="O20" s="10" t="s">
        <v>256</v>
      </c>
      <c r="P20" s="18"/>
      <c r="Q20" s="23">
        <v>16447</v>
      </c>
      <c r="R20" s="20" t="s">
        <v>256</v>
      </c>
    </row>
    <row r="21" spans="1:18" x14ac:dyDescent="0.25">
      <c r="A21" s="28"/>
      <c r="B21" s="35" t="s">
        <v>295</v>
      </c>
      <c r="C21" s="13" t="s">
        <v>256</v>
      </c>
      <c r="D21" s="14"/>
      <c r="E21" s="15">
        <v>4500</v>
      </c>
      <c r="F21" s="16" t="s">
        <v>256</v>
      </c>
      <c r="G21" s="13" t="s">
        <v>256</v>
      </c>
      <c r="H21" s="14"/>
      <c r="I21" s="37">
        <v>44</v>
      </c>
      <c r="J21" s="16" t="s">
        <v>256</v>
      </c>
      <c r="K21" s="13" t="s">
        <v>256</v>
      </c>
      <c r="L21" s="14"/>
      <c r="M21" s="37">
        <v>5</v>
      </c>
      <c r="N21" s="16" t="s">
        <v>256</v>
      </c>
      <c r="O21" s="13" t="s">
        <v>256</v>
      </c>
      <c r="P21" s="14"/>
      <c r="Q21" s="15">
        <v>4539</v>
      </c>
      <c r="R21" s="16" t="s">
        <v>256</v>
      </c>
    </row>
    <row r="22" spans="1:18" ht="15.75" thickBot="1" x14ac:dyDescent="0.3">
      <c r="A22" s="28"/>
      <c r="B22" s="38" t="s">
        <v>296</v>
      </c>
      <c r="C22" s="10" t="s">
        <v>256</v>
      </c>
      <c r="D22" s="18"/>
      <c r="E22" s="19">
        <v>106</v>
      </c>
      <c r="F22" s="20" t="s">
        <v>256</v>
      </c>
      <c r="G22" s="10" t="s">
        <v>256</v>
      </c>
      <c r="H22" s="18"/>
      <c r="I22" s="19">
        <v>23</v>
      </c>
      <c r="J22" s="20" t="s">
        <v>256</v>
      </c>
      <c r="K22" s="10" t="s">
        <v>256</v>
      </c>
      <c r="L22" s="18"/>
      <c r="M22" s="19">
        <v>1</v>
      </c>
      <c r="N22" s="20" t="s">
        <v>256</v>
      </c>
      <c r="O22" s="10" t="s">
        <v>256</v>
      </c>
      <c r="P22" s="18"/>
      <c r="Q22" s="19">
        <v>128</v>
      </c>
      <c r="R22" s="20" t="s">
        <v>256</v>
      </c>
    </row>
    <row r="23" spans="1:18" x14ac:dyDescent="0.25">
      <c r="A23" s="28"/>
      <c r="B23" s="21"/>
      <c r="C23" s="21" t="s">
        <v>256</v>
      </c>
      <c r="D23" s="22"/>
      <c r="E23" s="22"/>
      <c r="F23" s="21"/>
      <c r="G23" s="21" t="s">
        <v>256</v>
      </c>
      <c r="H23" s="22"/>
      <c r="I23" s="22"/>
      <c r="J23" s="21"/>
      <c r="K23" s="21" t="s">
        <v>256</v>
      </c>
      <c r="L23" s="22"/>
      <c r="M23" s="22"/>
      <c r="N23" s="21"/>
      <c r="O23" s="21" t="s">
        <v>256</v>
      </c>
      <c r="P23" s="22"/>
      <c r="Q23" s="22"/>
      <c r="R23" s="21"/>
    </row>
    <row r="24" spans="1:18" x14ac:dyDescent="0.25">
      <c r="A24" s="28"/>
      <c r="B24" s="40" t="s">
        <v>297</v>
      </c>
      <c r="C24" s="13" t="s">
        <v>256</v>
      </c>
      <c r="D24" s="14"/>
      <c r="E24" s="15">
        <v>102253</v>
      </c>
      <c r="F24" s="16" t="s">
        <v>256</v>
      </c>
      <c r="G24" s="13" t="s">
        <v>256</v>
      </c>
      <c r="H24" s="14"/>
      <c r="I24" s="15">
        <v>1023</v>
      </c>
      <c r="J24" s="16" t="s">
        <v>256</v>
      </c>
      <c r="K24" s="13" t="s">
        <v>256</v>
      </c>
      <c r="L24" s="14"/>
      <c r="M24" s="15">
        <v>1554</v>
      </c>
      <c r="N24" s="16" t="s">
        <v>256</v>
      </c>
      <c r="O24" s="13" t="s">
        <v>256</v>
      </c>
      <c r="P24" s="14"/>
      <c r="Q24" s="15">
        <v>101722</v>
      </c>
      <c r="R24" s="16" t="s">
        <v>256</v>
      </c>
    </row>
    <row r="25" spans="1:18" x14ac:dyDescent="0.25">
      <c r="A25" s="28"/>
      <c r="B25" s="34" t="s">
        <v>298</v>
      </c>
      <c r="C25" s="10" t="s">
        <v>256</v>
      </c>
      <c r="D25" s="4"/>
      <c r="E25" s="4"/>
      <c r="F25" s="4"/>
      <c r="G25" s="10" t="s">
        <v>256</v>
      </c>
      <c r="H25" s="4"/>
      <c r="I25" s="4"/>
      <c r="J25" s="4"/>
      <c r="K25" s="10" t="s">
        <v>256</v>
      </c>
      <c r="L25" s="4"/>
      <c r="M25" s="4"/>
      <c r="N25" s="4"/>
      <c r="O25" s="10" t="s">
        <v>256</v>
      </c>
      <c r="P25" s="4"/>
      <c r="Q25" s="4"/>
      <c r="R25" s="4"/>
    </row>
    <row r="26" spans="1:18" x14ac:dyDescent="0.25">
      <c r="A26" s="28"/>
      <c r="B26" s="35" t="s">
        <v>290</v>
      </c>
      <c r="C26" s="13" t="s">
        <v>256</v>
      </c>
      <c r="D26" s="14"/>
      <c r="E26" s="15">
        <v>19186</v>
      </c>
      <c r="F26" s="16" t="s">
        <v>256</v>
      </c>
      <c r="G26" s="13" t="s">
        <v>256</v>
      </c>
      <c r="H26" s="16"/>
      <c r="I26" s="36" t="s">
        <v>289</v>
      </c>
      <c r="J26" s="16" t="s">
        <v>256</v>
      </c>
      <c r="K26" s="13" t="s">
        <v>256</v>
      </c>
      <c r="L26" s="14"/>
      <c r="M26" s="37">
        <v>828</v>
      </c>
      <c r="N26" s="16" t="s">
        <v>256</v>
      </c>
      <c r="O26" s="13" t="s">
        <v>256</v>
      </c>
      <c r="P26" s="14"/>
      <c r="Q26" s="15">
        <v>18358</v>
      </c>
      <c r="R26" s="16" t="s">
        <v>256</v>
      </c>
    </row>
    <row r="27" spans="1:18" ht="26.25" thickBot="1" x14ac:dyDescent="0.3">
      <c r="A27" s="28"/>
      <c r="B27" s="38" t="s">
        <v>291</v>
      </c>
      <c r="C27" s="10" t="s">
        <v>256</v>
      </c>
      <c r="D27" s="18"/>
      <c r="E27" s="23">
        <v>25164</v>
      </c>
      <c r="F27" s="20" t="s">
        <v>256</v>
      </c>
      <c r="G27" s="10" t="s">
        <v>256</v>
      </c>
      <c r="H27" s="20"/>
      <c r="I27" s="39" t="s">
        <v>289</v>
      </c>
      <c r="J27" s="20" t="s">
        <v>256</v>
      </c>
      <c r="K27" s="10" t="s">
        <v>256</v>
      </c>
      <c r="L27" s="18"/>
      <c r="M27" s="19">
        <v>879</v>
      </c>
      <c r="N27" s="20" t="s">
        <v>256</v>
      </c>
      <c r="O27" s="10" t="s">
        <v>256</v>
      </c>
      <c r="P27" s="18"/>
      <c r="Q27" s="23">
        <v>24285</v>
      </c>
      <c r="R27" s="20" t="s">
        <v>256</v>
      </c>
    </row>
    <row r="28" spans="1:18" x14ac:dyDescent="0.25">
      <c r="A28" s="28"/>
      <c r="B28" s="21"/>
      <c r="C28" s="21" t="s">
        <v>256</v>
      </c>
      <c r="D28" s="22"/>
      <c r="E28" s="22"/>
      <c r="F28" s="21"/>
      <c r="G28" s="21" t="s">
        <v>256</v>
      </c>
      <c r="H28" s="22"/>
      <c r="I28" s="22"/>
      <c r="J28" s="21"/>
      <c r="K28" s="21" t="s">
        <v>256</v>
      </c>
      <c r="L28" s="22"/>
      <c r="M28" s="22"/>
      <c r="N28" s="21"/>
      <c r="O28" s="21" t="s">
        <v>256</v>
      </c>
      <c r="P28" s="22"/>
      <c r="Q28" s="22"/>
      <c r="R28" s="21"/>
    </row>
    <row r="29" spans="1:18" x14ac:dyDescent="0.25">
      <c r="A29" s="28"/>
      <c r="B29" s="40" t="s">
        <v>299</v>
      </c>
      <c r="C29" s="13" t="s">
        <v>256</v>
      </c>
      <c r="D29" s="14"/>
      <c r="E29" s="15">
        <v>44350</v>
      </c>
      <c r="F29" s="16" t="s">
        <v>256</v>
      </c>
      <c r="G29" s="13" t="s">
        <v>256</v>
      </c>
      <c r="H29" s="16"/>
      <c r="I29" s="36" t="s">
        <v>289</v>
      </c>
      <c r="J29" s="16" t="s">
        <v>256</v>
      </c>
      <c r="K29" s="13" t="s">
        <v>256</v>
      </c>
      <c r="L29" s="14"/>
      <c r="M29" s="15">
        <v>1707</v>
      </c>
      <c r="N29" s="16" t="s">
        <v>256</v>
      </c>
      <c r="O29" s="13" t="s">
        <v>256</v>
      </c>
      <c r="P29" s="14"/>
      <c r="Q29" s="15">
        <v>42643</v>
      </c>
      <c r="R29" s="16" t="s">
        <v>256</v>
      </c>
    </row>
    <row r="30" spans="1:18" ht="15.75" thickBot="1" x14ac:dyDescent="0.3">
      <c r="A30" s="28"/>
      <c r="B30" s="34" t="s">
        <v>300</v>
      </c>
      <c r="C30" s="10" t="s">
        <v>256</v>
      </c>
      <c r="D30" s="18"/>
      <c r="E30" s="23">
        <v>5463</v>
      </c>
      <c r="F30" s="20" t="s">
        <v>256</v>
      </c>
      <c r="G30" s="10" t="s">
        <v>256</v>
      </c>
      <c r="H30" s="20"/>
      <c r="I30" s="39" t="s">
        <v>289</v>
      </c>
      <c r="J30" s="20" t="s">
        <v>256</v>
      </c>
      <c r="K30" s="10" t="s">
        <v>256</v>
      </c>
      <c r="L30" s="20"/>
      <c r="M30" s="39" t="s">
        <v>289</v>
      </c>
      <c r="N30" s="20" t="s">
        <v>256</v>
      </c>
      <c r="O30" s="10" t="s">
        <v>256</v>
      </c>
      <c r="P30" s="18"/>
      <c r="Q30" s="23">
        <v>5463</v>
      </c>
      <c r="R30" s="20" t="s">
        <v>256</v>
      </c>
    </row>
    <row r="31" spans="1:18" x14ac:dyDescent="0.25">
      <c r="A31" s="28"/>
      <c r="B31" s="21"/>
      <c r="C31" s="21" t="s">
        <v>256</v>
      </c>
      <c r="D31" s="22"/>
      <c r="E31" s="22"/>
      <c r="F31" s="21"/>
      <c r="G31" s="21" t="s">
        <v>256</v>
      </c>
      <c r="H31" s="22"/>
      <c r="I31" s="22"/>
      <c r="J31" s="21"/>
      <c r="K31" s="21" t="s">
        <v>256</v>
      </c>
      <c r="L31" s="22"/>
      <c r="M31" s="22"/>
      <c r="N31" s="21"/>
      <c r="O31" s="21" t="s">
        <v>256</v>
      </c>
      <c r="P31" s="22"/>
      <c r="Q31" s="22"/>
      <c r="R31" s="21"/>
    </row>
    <row r="32" spans="1:18" ht="15.75" thickBot="1" x14ac:dyDescent="0.3">
      <c r="A32" s="28"/>
      <c r="B32" s="41" t="s">
        <v>43</v>
      </c>
      <c r="C32" s="13" t="s">
        <v>256</v>
      </c>
      <c r="D32" s="14" t="s">
        <v>288</v>
      </c>
      <c r="E32" s="15">
        <v>152066</v>
      </c>
      <c r="F32" s="16" t="s">
        <v>256</v>
      </c>
      <c r="G32" s="13" t="s">
        <v>256</v>
      </c>
      <c r="H32" s="14" t="s">
        <v>288</v>
      </c>
      <c r="I32" s="15">
        <v>1023</v>
      </c>
      <c r="J32" s="16" t="s">
        <v>256</v>
      </c>
      <c r="K32" s="13" t="s">
        <v>256</v>
      </c>
      <c r="L32" s="14" t="s">
        <v>288</v>
      </c>
      <c r="M32" s="15">
        <v>3261</v>
      </c>
      <c r="N32" s="16" t="s">
        <v>256</v>
      </c>
      <c r="O32" s="13" t="s">
        <v>256</v>
      </c>
      <c r="P32" s="14" t="s">
        <v>288</v>
      </c>
      <c r="Q32" s="15">
        <v>149828</v>
      </c>
      <c r="R32" s="16" t="s">
        <v>256</v>
      </c>
    </row>
    <row r="33" spans="1:18" ht="15.75" thickTop="1" x14ac:dyDescent="0.25">
      <c r="A33" s="28"/>
      <c r="B33" s="21"/>
      <c r="C33" s="21" t="s">
        <v>256</v>
      </c>
      <c r="D33" s="24"/>
      <c r="E33" s="24"/>
      <c r="F33" s="21"/>
      <c r="G33" s="21" t="s">
        <v>256</v>
      </c>
      <c r="H33" s="24"/>
      <c r="I33" s="24"/>
      <c r="J33" s="21"/>
      <c r="K33" s="21" t="s">
        <v>256</v>
      </c>
      <c r="L33" s="24"/>
      <c r="M33" s="24"/>
      <c r="N33" s="21"/>
      <c r="O33" s="21" t="s">
        <v>256</v>
      </c>
      <c r="P33" s="24"/>
      <c r="Q33" s="24"/>
      <c r="R33" s="21"/>
    </row>
    <row r="34" spans="1:18" x14ac:dyDescent="0.25">
      <c r="A34" s="28"/>
      <c r="B34" s="42">
        <v>2012</v>
      </c>
      <c r="C34" s="10" t="s">
        <v>256</v>
      </c>
      <c r="D34" s="4"/>
      <c r="E34" s="4"/>
      <c r="F34" s="4"/>
      <c r="G34" s="10" t="s">
        <v>256</v>
      </c>
      <c r="H34" s="4"/>
      <c r="I34" s="4"/>
      <c r="J34" s="4"/>
      <c r="K34" s="10" t="s">
        <v>256</v>
      </c>
      <c r="L34" s="4"/>
      <c r="M34" s="4"/>
      <c r="N34" s="4"/>
      <c r="O34" s="10" t="s">
        <v>256</v>
      </c>
      <c r="P34" s="4"/>
      <c r="Q34" s="4"/>
      <c r="R34" s="4"/>
    </row>
    <row r="35" spans="1:18" x14ac:dyDescent="0.25">
      <c r="A35" s="28"/>
      <c r="B35" s="43" t="s">
        <v>286</v>
      </c>
      <c r="C35" s="13" t="s">
        <v>256</v>
      </c>
      <c r="D35" s="12"/>
      <c r="E35" s="12"/>
      <c r="F35" s="12"/>
      <c r="G35" s="13" t="s">
        <v>256</v>
      </c>
      <c r="H35" s="12"/>
      <c r="I35" s="12"/>
      <c r="J35" s="12"/>
      <c r="K35" s="13" t="s">
        <v>256</v>
      </c>
      <c r="L35" s="12"/>
      <c r="M35" s="12"/>
      <c r="N35" s="12"/>
      <c r="O35" s="13" t="s">
        <v>256</v>
      </c>
      <c r="P35" s="12"/>
      <c r="Q35" s="12"/>
      <c r="R35" s="12"/>
    </row>
    <row r="36" spans="1:18" x14ac:dyDescent="0.25">
      <c r="A36" s="28"/>
      <c r="B36" s="38" t="s">
        <v>287</v>
      </c>
      <c r="C36" s="10" t="s">
        <v>256</v>
      </c>
      <c r="D36" s="18" t="s">
        <v>288</v>
      </c>
      <c r="E36" s="19">
        <v>100</v>
      </c>
      <c r="F36" s="20" t="s">
        <v>256</v>
      </c>
      <c r="G36" s="10" t="s">
        <v>256</v>
      </c>
      <c r="H36" s="20" t="s">
        <v>288</v>
      </c>
      <c r="I36" s="39" t="s">
        <v>289</v>
      </c>
      <c r="J36" s="20" t="s">
        <v>256</v>
      </c>
      <c r="K36" s="10" t="s">
        <v>256</v>
      </c>
      <c r="L36" s="20" t="s">
        <v>288</v>
      </c>
      <c r="M36" s="39" t="s">
        <v>289</v>
      </c>
      <c r="N36" s="20" t="s">
        <v>256</v>
      </c>
      <c r="O36" s="10" t="s">
        <v>256</v>
      </c>
      <c r="P36" s="18" t="s">
        <v>288</v>
      </c>
      <c r="Q36" s="19">
        <v>100</v>
      </c>
      <c r="R36" s="20" t="s">
        <v>256</v>
      </c>
    </row>
    <row r="37" spans="1:18" x14ac:dyDescent="0.25">
      <c r="A37" s="28"/>
      <c r="B37" s="35" t="s">
        <v>290</v>
      </c>
      <c r="C37" s="13" t="s">
        <v>256</v>
      </c>
      <c r="D37" s="14"/>
      <c r="E37" s="15">
        <v>35996</v>
      </c>
      <c r="F37" s="16" t="s">
        <v>256</v>
      </c>
      <c r="G37" s="13" t="s">
        <v>256</v>
      </c>
      <c r="H37" s="14"/>
      <c r="I37" s="37">
        <v>27</v>
      </c>
      <c r="J37" s="16" t="s">
        <v>256</v>
      </c>
      <c r="K37" s="13" t="s">
        <v>256</v>
      </c>
      <c r="L37" s="14"/>
      <c r="M37" s="37">
        <v>43</v>
      </c>
      <c r="N37" s="16" t="s">
        <v>256</v>
      </c>
      <c r="O37" s="13" t="s">
        <v>256</v>
      </c>
      <c r="P37" s="14"/>
      <c r="Q37" s="15">
        <v>35980</v>
      </c>
      <c r="R37" s="16" t="s">
        <v>256</v>
      </c>
    </row>
    <row r="38" spans="1:18" ht="25.5" x14ac:dyDescent="0.25">
      <c r="A38" s="28"/>
      <c r="B38" s="38" t="s">
        <v>291</v>
      </c>
      <c r="C38" s="10" t="s">
        <v>256</v>
      </c>
      <c r="D38" s="18"/>
      <c r="E38" s="23">
        <v>66588</v>
      </c>
      <c r="F38" s="20" t="s">
        <v>256</v>
      </c>
      <c r="G38" s="10" t="s">
        <v>256</v>
      </c>
      <c r="H38" s="18"/>
      <c r="I38" s="23">
        <v>2107</v>
      </c>
      <c r="J38" s="20" t="s">
        <v>256</v>
      </c>
      <c r="K38" s="10" t="s">
        <v>256</v>
      </c>
      <c r="L38" s="20"/>
      <c r="M38" s="39" t="s">
        <v>289</v>
      </c>
      <c r="N38" s="20" t="s">
        <v>256</v>
      </c>
      <c r="O38" s="10" t="s">
        <v>256</v>
      </c>
      <c r="P38" s="18"/>
      <c r="Q38" s="23">
        <v>68695</v>
      </c>
      <c r="R38" s="20" t="s">
        <v>256</v>
      </c>
    </row>
    <row r="39" spans="1:18" x14ac:dyDescent="0.25">
      <c r="A39" s="28"/>
      <c r="B39" s="35" t="s">
        <v>292</v>
      </c>
      <c r="C39" s="13" t="s">
        <v>256</v>
      </c>
      <c r="D39" s="14"/>
      <c r="E39" s="37">
        <v>345</v>
      </c>
      <c r="F39" s="16" t="s">
        <v>256</v>
      </c>
      <c r="G39" s="13" t="s">
        <v>256</v>
      </c>
      <c r="H39" s="16"/>
      <c r="I39" s="36" t="s">
        <v>289</v>
      </c>
      <c r="J39" s="16" t="s">
        <v>256</v>
      </c>
      <c r="K39" s="13" t="s">
        <v>256</v>
      </c>
      <c r="L39" s="14"/>
      <c r="M39" s="37">
        <v>1</v>
      </c>
      <c r="N39" s="16" t="s">
        <v>256</v>
      </c>
      <c r="O39" s="13" t="s">
        <v>256</v>
      </c>
      <c r="P39" s="14"/>
      <c r="Q39" s="37">
        <v>344</v>
      </c>
      <c r="R39" s="16" t="s">
        <v>256</v>
      </c>
    </row>
    <row r="40" spans="1:18" ht="25.5" x14ac:dyDescent="0.25">
      <c r="A40" s="28"/>
      <c r="B40" s="38" t="s">
        <v>293</v>
      </c>
      <c r="C40" s="10" t="s">
        <v>256</v>
      </c>
      <c r="D40" s="18"/>
      <c r="E40" s="23">
        <v>2862</v>
      </c>
      <c r="F40" s="20" t="s">
        <v>256</v>
      </c>
      <c r="G40" s="10" t="s">
        <v>256</v>
      </c>
      <c r="H40" s="20"/>
      <c r="I40" s="39" t="s">
        <v>289</v>
      </c>
      <c r="J40" s="20" t="s">
        <v>256</v>
      </c>
      <c r="K40" s="10" t="s">
        <v>256</v>
      </c>
      <c r="L40" s="18"/>
      <c r="M40" s="19">
        <v>39</v>
      </c>
      <c r="N40" s="20" t="s">
        <v>256</v>
      </c>
      <c r="O40" s="10" t="s">
        <v>256</v>
      </c>
      <c r="P40" s="18"/>
      <c r="Q40" s="23">
        <v>2823</v>
      </c>
      <c r="R40" s="20" t="s">
        <v>256</v>
      </c>
    </row>
    <row r="41" spans="1:18" x14ac:dyDescent="0.25">
      <c r="A41" s="28"/>
      <c r="B41" s="35" t="s">
        <v>294</v>
      </c>
      <c r="C41" s="13" t="s">
        <v>256</v>
      </c>
      <c r="D41" s="14"/>
      <c r="E41" s="15">
        <v>16194</v>
      </c>
      <c r="F41" s="16" t="s">
        <v>256</v>
      </c>
      <c r="G41" s="13" t="s">
        <v>256</v>
      </c>
      <c r="H41" s="14"/>
      <c r="I41" s="37">
        <v>701</v>
      </c>
      <c r="J41" s="16" t="s">
        <v>256</v>
      </c>
      <c r="K41" s="13" t="s">
        <v>256</v>
      </c>
      <c r="L41" s="14"/>
      <c r="M41" s="37">
        <v>12</v>
      </c>
      <c r="N41" s="16" t="s">
        <v>256</v>
      </c>
      <c r="O41" s="13" t="s">
        <v>256</v>
      </c>
      <c r="P41" s="14"/>
      <c r="Q41" s="15">
        <v>16883</v>
      </c>
      <c r="R41" s="16" t="s">
        <v>256</v>
      </c>
    </row>
    <row r="42" spans="1:18" x14ac:dyDescent="0.25">
      <c r="A42" s="28"/>
      <c r="B42" s="38" t="s">
        <v>295</v>
      </c>
      <c r="C42" s="10" t="s">
        <v>256</v>
      </c>
      <c r="D42" s="18"/>
      <c r="E42" s="23">
        <v>4313</v>
      </c>
      <c r="F42" s="20" t="s">
        <v>256</v>
      </c>
      <c r="G42" s="10" t="s">
        <v>256</v>
      </c>
      <c r="H42" s="18"/>
      <c r="I42" s="19">
        <v>112</v>
      </c>
      <c r="J42" s="20" t="s">
        <v>256</v>
      </c>
      <c r="K42" s="10" t="s">
        <v>256</v>
      </c>
      <c r="L42" s="18"/>
      <c r="M42" s="19">
        <v>28</v>
      </c>
      <c r="N42" s="20" t="s">
        <v>256</v>
      </c>
      <c r="O42" s="10" t="s">
        <v>256</v>
      </c>
      <c r="P42" s="18"/>
      <c r="Q42" s="23">
        <v>4397</v>
      </c>
      <c r="R42" s="20" t="s">
        <v>256</v>
      </c>
    </row>
    <row r="43" spans="1:18" ht="15.75" thickBot="1" x14ac:dyDescent="0.3">
      <c r="A43" s="28"/>
      <c r="B43" s="35" t="s">
        <v>296</v>
      </c>
      <c r="C43" s="13" t="s">
        <v>256</v>
      </c>
      <c r="D43" s="14"/>
      <c r="E43" s="37">
        <v>69</v>
      </c>
      <c r="F43" s="16" t="s">
        <v>256</v>
      </c>
      <c r="G43" s="13" t="s">
        <v>256</v>
      </c>
      <c r="H43" s="14"/>
      <c r="I43" s="37">
        <v>9</v>
      </c>
      <c r="J43" s="16" t="s">
        <v>256</v>
      </c>
      <c r="K43" s="13" t="s">
        <v>256</v>
      </c>
      <c r="L43" s="14"/>
      <c r="M43" s="37">
        <v>9</v>
      </c>
      <c r="N43" s="16" t="s">
        <v>256</v>
      </c>
      <c r="O43" s="13" t="s">
        <v>256</v>
      </c>
      <c r="P43" s="14"/>
      <c r="Q43" s="37">
        <v>69</v>
      </c>
      <c r="R43" s="16" t="s">
        <v>256</v>
      </c>
    </row>
    <row r="44" spans="1:18" x14ac:dyDescent="0.25">
      <c r="A44" s="28"/>
      <c r="B44" s="21"/>
      <c r="C44" s="21" t="s">
        <v>256</v>
      </c>
      <c r="D44" s="22"/>
      <c r="E44" s="22"/>
      <c r="F44" s="21"/>
      <c r="G44" s="21" t="s">
        <v>256</v>
      </c>
      <c r="H44" s="22"/>
      <c r="I44" s="22"/>
      <c r="J44" s="21"/>
      <c r="K44" s="21" t="s">
        <v>256</v>
      </c>
      <c r="L44" s="22"/>
      <c r="M44" s="22"/>
      <c r="N44" s="21"/>
      <c r="O44" s="21" t="s">
        <v>256</v>
      </c>
      <c r="P44" s="22"/>
      <c r="Q44" s="22"/>
      <c r="R44" s="21"/>
    </row>
    <row r="45" spans="1:18" x14ac:dyDescent="0.25">
      <c r="A45" s="28"/>
      <c r="B45" s="44" t="s">
        <v>297</v>
      </c>
      <c r="C45" s="10" t="s">
        <v>256</v>
      </c>
      <c r="D45" s="18"/>
      <c r="E45" s="23">
        <v>126467</v>
      </c>
      <c r="F45" s="20" t="s">
        <v>256</v>
      </c>
      <c r="G45" s="10" t="s">
        <v>256</v>
      </c>
      <c r="H45" s="18"/>
      <c r="I45" s="23">
        <v>2956</v>
      </c>
      <c r="J45" s="20" t="s">
        <v>256</v>
      </c>
      <c r="K45" s="10" t="s">
        <v>256</v>
      </c>
      <c r="L45" s="18"/>
      <c r="M45" s="19">
        <v>132</v>
      </c>
      <c r="N45" s="20" t="s">
        <v>256</v>
      </c>
      <c r="O45" s="10" t="s">
        <v>256</v>
      </c>
      <c r="P45" s="18"/>
      <c r="Q45" s="23">
        <v>129291</v>
      </c>
      <c r="R45" s="20" t="s">
        <v>256</v>
      </c>
    </row>
    <row r="46" spans="1:18" ht="15.75" thickBot="1" x14ac:dyDescent="0.3">
      <c r="A46" s="28"/>
      <c r="B46" s="43" t="s">
        <v>300</v>
      </c>
      <c r="C46" s="13" t="s">
        <v>256</v>
      </c>
      <c r="D46" s="14"/>
      <c r="E46" s="15">
        <v>5463</v>
      </c>
      <c r="F46" s="16" t="s">
        <v>256</v>
      </c>
      <c r="G46" s="13" t="s">
        <v>256</v>
      </c>
      <c r="H46" s="16"/>
      <c r="I46" s="36" t="s">
        <v>289</v>
      </c>
      <c r="J46" s="16" t="s">
        <v>256</v>
      </c>
      <c r="K46" s="13" t="s">
        <v>256</v>
      </c>
      <c r="L46" s="16"/>
      <c r="M46" s="36" t="s">
        <v>289</v>
      </c>
      <c r="N46" s="16" t="s">
        <v>256</v>
      </c>
      <c r="O46" s="13" t="s">
        <v>256</v>
      </c>
      <c r="P46" s="14"/>
      <c r="Q46" s="15">
        <v>5463</v>
      </c>
      <c r="R46" s="16" t="s">
        <v>256</v>
      </c>
    </row>
    <row r="47" spans="1:18" x14ac:dyDescent="0.25">
      <c r="A47" s="28"/>
      <c r="B47" s="21"/>
      <c r="C47" s="21" t="s">
        <v>256</v>
      </c>
      <c r="D47" s="22"/>
      <c r="E47" s="22"/>
      <c r="F47" s="21"/>
      <c r="G47" s="21" t="s">
        <v>256</v>
      </c>
      <c r="H47" s="22"/>
      <c r="I47" s="22"/>
      <c r="J47" s="21"/>
      <c r="K47" s="21" t="s">
        <v>256</v>
      </c>
      <c r="L47" s="22"/>
      <c r="M47" s="22"/>
      <c r="N47" s="21"/>
      <c r="O47" s="21" t="s">
        <v>256</v>
      </c>
      <c r="P47" s="22"/>
      <c r="Q47" s="22"/>
      <c r="R47" s="21"/>
    </row>
    <row r="48" spans="1:18" ht="15.75" thickBot="1" x14ac:dyDescent="0.3">
      <c r="A48" s="28"/>
      <c r="B48" s="45" t="s">
        <v>43</v>
      </c>
      <c r="C48" s="10" t="s">
        <v>256</v>
      </c>
      <c r="D48" s="18" t="s">
        <v>288</v>
      </c>
      <c r="E48" s="23">
        <v>131930</v>
      </c>
      <c r="F48" s="20" t="s">
        <v>256</v>
      </c>
      <c r="G48" s="10" t="s">
        <v>256</v>
      </c>
      <c r="H48" s="18" t="s">
        <v>288</v>
      </c>
      <c r="I48" s="23">
        <v>2956</v>
      </c>
      <c r="J48" s="20" t="s">
        <v>256</v>
      </c>
      <c r="K48" s="10" t="s">
        <v>256</v>
      </c>
      <c r="L48" s="18" t="s">
        <v>288</v>
      </c>
      <c r="M48" s="19">
        <v>132</v>
      </c>
      <c r="N48" s="20" t="s">
        <v>256</v>
      </c>
      <c r="O48" s="10" t="s">
        <v>256</v>
      </c>
      <c r="P48" s="18" t="s">
        <v>288</v>
      </c>
      <c r="Q48" s="23">
        <v>134754</v>
      </c>
      <c r="R48" s="20" t="s">
        <v>256</v>
      </c>
    </row>
    <row r="49" spans="1:26" ht="15.75" thickTop="1" x14ac:dyDescent="0.25">
      <c r="A49" s="28"/>
      <c r="B49" s="21"/>
      <c r="C49" s="21" t="s">
        <v>256</v>
      </c>
      <c r="D49" s="24"/>
      <c r="E49" s="24"/>
      <c r="F49" s="21"/>
      <c r="G49" s="21" t="s">
        <v>256</v>
      </c>
      <c r="H49" s="24"/>
      <c r="I49" s="24"/>
      <c r="J49" s="21"/>
      <c r="K49" s="21" t="s">
        <v>256</v>
      </c>
      <c r="L49" s="24"/>
      <c r="M49" s="24"/>
      <c r="N49" s="21"/>
      <c r="O49" s="21" t="s">
        <v>256</v>
      </c>
      <c r="P49" s="24"/>
      <c r="Q49" s="24"/>
      <c r="R49" s="21"/>
    </row>
    <row r="50" spans="1:26" ht="15" customHeight="1" x14ac:dyDescent="0.25">
      <c r="A50" s="28" t="s">
        <v>835</v>
      </c>
      <c r="B50" s="27" t="s">
        <v>7</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8"/>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ht="18.75" customHeight="1" x14ac:dyDescent="0.3">
      <c r="A52" s="28"/>
      <c r="B52" s="30" t="s">
        <v>836</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x14ac:dyDescent="0.25">
      <c r="A53" s="28"/>
      <c r="B53" s="4"/>
      <c r="C53" s="4"/>
      <c r="D53" s="4"/>
      <c r="E53" s="4"/>
      <c r="F53" s="4"/>
      <c r="G53" s="4"/>
      <c r="H53" s="4"/>
      <c r="I53" s="4"/>
      <c r="J53" s="4"/>
    </row>
    <row r="54" spans="1:26" x14ac:dyDescent="0.25">
      <c r="A54" s="28"/>
      <c r="B54" s="46" t="s">
        <v>277</v>
      </c>
      <c r="C54" s="47" t="s">
        <v>256</v>
      </c>
      <c r="D54" s="48" t="s">
        <v>278</v>
      </c>
      <c r="E54" s="48"/>
      <c r="F54" s="47"/>
      <c r="G54" s="47" t="s">
        <v>256</v>
      </c>
      <c r="H54" s="48" t="s">
        <v>284</v>
      </c>
      <c r="I54" s="48"/>
      <c r="J54" s="47"/>
    </row>
    <row r="55" spans="1:26" ht="15.75" thickBot="1" x14ac:dyDescent="0.3">
      <c r="A55" s="28"/>
      <c r="B55" s="46"/>
      <c r="C55" s="47"/>
      <c r="D55" s="25" t="s">
        <v>279</v>
      </c>
      <c r="E55" s="25"/>
      <c r="F55" s="47"/>
      <c r="G55" s="47"/>
      <c r="H55" s="25" t="s">
        <v>285</v>
      </c>
      <c r="I55" s="25"/>
      <c r="J55" s="47"/>
    </row>
    <row r="56" spans="1:26" x14ac:dyDescent="0.25">
      <c r="A56" s="28"/>
      <c r="B56" s="11" t="s">
        <v>286</v>
      </c>
      <c r="C56" s="13" t="s">
        <v>256</v>
      </c>
      <c r="D56" s="12"/>
      <c r="E56" s="12"/>
      <c r="F56" s="12"/>
      <c r="G56" s="13" t="s">
        <v>256</v>
      </c>
      <c r="H56" s="12"/>
      <c r="I56" s="12"/>
      <c r="J56" s="12"/>
    </row>
    <row r="57" spans="1:26" x14ac:dyDescent="0.25">
      <c r="A57" s="28"/>
      <c r="B57" s="34" t="s">
        <v>302</v>
      </c>
      <c r="C57" s="10" t="s">
        <v>256</v>
      </c>
      <c r="D57" s="18" t="s">
        <v>288</v>
      </c>
      <c r="E57" s="19">
        <v>855</v>
      </c>
      <c r="F57" s="20" t="s">
        <v>256</v>
      </c>
      <c r="G57" s="10" t="s">
        <v>256</v>
      </c>
      <c r="H57" s="18" t="s">
        <v>288</v>
      </c>
      <c r="I57" s="19">
        <v>875</v>
      </c>
      <c r="J57" s="20" t="s">
        <v>256</v>
      </c>
    </row>
    <row r="58" spans="1:26" x14ac:dyDescent="0.25">
      <c r="A58" s="28"/>
      <c r="B58" s="43" t="s">
        <v>303</v>
      </c>
      <c r="C58" s="13" t="s">
        <v>256</v>
      </c>
      <c r="D58" s="14"/>
      <c r="E58" s="15">
        <v>17354</v>
      </c>
      <c r="F58" s="16" t="s">
        <v>256</v>
      </c>
      <c r="G58" s="13" t="s">
        <v>256</v>
      </c>
      <c r="H58" s="14"/>
      <c r="I58" s="15">
        <v>17500</v>
      </c>
      <c r="J58" s="16" t="s">
        <v>256</v>
      </c>
    </row>
    <row r="59" spans="1:26" x14ac:dyDescent="0.25">
      <c r="A59" s="28"/>
      <c r="B59" s="34" t="s">
        <v>304</v>
      </c>
      <c r="C59" s="10" t="s">
        <v>256</v>
      </c>
      <c r="D59" s="18"/>
      <c r="E59" s="23">
        <v>22455</v>
      </c>
      <c r="F59" s="20" t="s">
        <v>256</v>
      </c>
      <c r="G59" s="10" t="s">
        <v>256</v>
      </c>
      <c r="H59" s="18"/>
      <c r="I59" s="23">
        <v>22033</v>
      </c>
      <c r="J59" s="20" t="s">
        <v>256</v>
      </c>
    </row>
    <row r="60" spans="1:26" ht="15.75" thickBot="1" x14ac:dyDescent="0.3">
      <c r="A60" s="28"/>
      <c r="B60" s="43" t="s">
        <v>305</v>
      </c>
      <c r="C60" s="13" t="s">
        <v>256</v>
      </c>
      <c r="D60" s="14"/>
      <c r="E60" s="15">
        <v>61483</v>
      </c>
      <c r="F60" s="16" t="s">
        <v>256</v>
      </c>
      <c r="G60" s="13" t="s">
        <v>256</v>
      </c>
      <c r="H60" s="14"/>
      <c r="I60" s="15">
        <v>61186</v>
      </c>
      <c r="J60" s="16" t="s">
        <v>256</v>
      </c>
    </row>
    <row r="61" spans="1:26" x14ac:dyDescent="0.25">
      <c r="A61" s="28"/>
      <c r="B61" s="21"/>
      <c r="C61" s="21" t="s">
        <v>256</v>
      </c>
      <c r="D61" s="22"/>
      <c r="E61" s="22"/>
      <c r="F61" s="21"/>
      <c r="G61" s="21" t="s">
        <v>256</v>
      </c>
      <c r="H61" s="22"/>
      <c r="I61" s="22"/>
      <c r="J61" s="21"/>
    </row>
    <row r="62" spans="1:26" ht="15.75" thickBot="1" x14ac:dyDescent="0.3">
      <c r="A62" s="28"/>
      <c r="B62" s="42" t="s">
        <v>306</v>
      </c>
      <c r="C62" s="10" t="s">
        <v>256</v>
      </c>
      <c r="D62" s="18" t="s">
        <v>288</v>
      </c>
      <c r="E62" s="23">
        <v>102147</v>
      </c>
      <c r="F62" s="20" t="s">
        <v>256</v>
      </c>
      <c r="G62" s="10" t="s">
        <v>256</v>
      </c>
      <c r="H62" s="18" t="s">
        <v>288</v>
      </c>
      <c r="I62" s="23">
        <v>101594</v>
      </c>
      <c r="J62" s="20" t="s">
        <v>256</v>
      </c>
    </row>
    <row r="63" spans="1:26" ht="15.75" thickTop="1" x14ac:dyDescent="0.25">
      <c r="A63" s="28"/>
      <c r="B63" s="21"/>
      <c r="C63" s="21" t="s">
        <v>256</v>
      </c>
      <c r="D63" s="24"/>
      <c r="E63" s="24"/>
      <c r="F63" s="21"/>
      <c r="G63" s="21" t="s">
        <v>256</v>
      </c>
      <c r="H63" s="24"/>
      <c r="I63" s="24"/>
      <c r="J63" s="21"/>
    </row>
    <row r="64" spans="1:26" x14ac:dyDescent="0.25">
      <c r="A64" s="28"/>
      <c r="B64" s="11" t="s">
        <v>307</v>
      </c>
      <c r="C64" s="13" t="s">
        <v>256</v>
      </c>
      <c r="D64" s="12"/>
      <c r="E64" s="12"/>
      <c r="F64" s="12"/>
      <c r="G64" s="13" t="s">
        <v>256</v>
      </c>
      <c r="H64" s="12"/>
      <c r="I64" s="12"/>
      <c r="J64" s="12"/>
    </row>
    <row r="65" spans="1:26" x14ac:dyDescent="0.25">
      <c r="A65" s="28"/>
      <c r="B65" s="34" t="s">
        <v>302</v>
      </c>
      <c r="C65" s="10" t="s">
        <v>256</v>
      </c>
      <c r="D65" s="20" t="s">
        <v>288</v>
      </c>
      <c r="E65" s="39" t="s">
        <v>289</v>
      </c>
      <c r="F65" s="20" t="s">
        <v>256</v>
      </c>
      <c r="G65" s="10" t="s">
        <v>256</v>
      </c>
      <c r="H65" s="20" t="s">
        <v>288</v>
      </c>
      <c r="I65" s="39" t="s">
        <v>289</v>
      </c>
      <c r="J65" s="20" t="s">
        <v>256</v>
      </c>
    </row>
    <row r="66" spans="1:26" x14ac:dyDescent="0.25">
      <c r="A66" s="28"/>
      <c r="B66" s="43" t="s">
        <v>303</v>
      </c>
      <c r="C66" s="13" t="s">
        <v>256</v>
      </c>
      <c r="D66" s="16"/>
      <c r="E66" s="36" t="s">
        <v>289</v>
      </c>
      <c r="F66" s="16" t="s">
        <v>256</v>
      </c>
      <c r="G66" s="13" t="s">
        <v>256</v>
      </c>
      <c r="H66" s="16"/>
      <c r="I66" s="36" t="s">
        <v>289</v>
      </c>
      <c r="J66" s="16" t="s">
        <v>256</v>
      </c>
    </row>
    <row r="67" spans="1:26" x14ac:dyDescent="0.25">
      <c r="A67" s="28"/>
      <c r="B67" s="34" t="s">
        <v>304</v>
      </c>
      <c r="C67" s="10" t="s">
        <v>256</v>
      </c>
      <c r="D67" s="18"/>
      <c r="E67" s="23">
        <v>7717</v>
      </c>
      <c r="F67" s="20" t="s">
        <v>256</v>
      </c>
      <c r="G67" s="10" t="s">
        <v>256</v>
      </c>
      <c r="H67" s="18"/>
      <c r="I67" s="23">
        <v>7568</v>
      </c>
      <c r="J67" s="20" t="s">
        <v>256</v>
      </c>
    </row>
    <row r="68" spans="1:26" ht="15.75" thickBot="1" x14ac:dyDescent="0.3">
      <c r="A68" s="28"/>
      <c r="B68" s="43" t="s">
        <v>305</v>
      </c>
      <c r="C68" s="13" t="s">
        <v>256</v>
      </c>
      <c r="D68" s="14"/>
      <c r="E68" s="15">
        <v>36633</v>
      </c>
      <c r="F68" s="16" t="s">
        <v>256</v>
      </c>
      <c r="G68" s="13" t="s">
        <v>256</v>
      </c>
      <c r="H68" s="14"/>
      <c r="I68" s="15">
        <v>35075</v>
      </c>
      <c r="J68" s="16" t="s">
        <v>256</v>
      </c>
    </row>
    <row r="69" spans="1:26" x14ac:dyDescent="0.25">
      <c r="A69" s="28"/>
      <c r="B69" s="21"/>
      <c r="C69" s="21" t="s">
        <v>256</v>
      </c>
      <c r="D69" s="22"/>
      <c r="E69" s="22"/>
      <c r="F69" s="21"/>
      <c r="G69" s="21" t="s">
        <v>256</v>
      </c>
      <c r="H69" s="22"/>
      <c r="I69" s="22"/>
      <c r="J69" s="21"/>
    </row>
    <row r="70" spans="1:26" ht="15.75" thickBot="1" x14ac:dyDescent="0.3">
      <c r="A70" s="28"/>
      <c r="B70" s="42" t="s">
        <v>308</v>
      </c>
      <c r="C70" s="10" t="s">
        <v>256</v>
      </c>
      <c r="D70" s="18" t="s">
        <v>288</v>
      </c>
      <c r="E70" s="23">
        <v>44350</v>
      </c>
      <c r="F70" s="20" t="s">
        <v>256</v>
      </c>
      <c r="G70" s="10" t="s">
        <v>256</v>
      </c>
      <c r="H70" s="18" t="s">
        <v>288</v>
      </c>
      <c r="I70" s="23">
        <v>42643</v>
      </c>
      <c r="J70" s="20" t="s">
        <v>256</v>
      </c>
    </row>
    <row r="71" spans="1:26" ht="15.75" thickTop="1" x14ac:dyDescent="0.25">
      <c r="A71" s="28"/>
      <c r="B71" s="21"/>
      <c r="C71" s="21" t="s">
        <v>256</v>
      </c>
      <c r="D71" s="24"/>
      <c r="E71" s="24"/>
      <c r="F71" s="21"/>
      <c r="G71" s="21" t="s">
        <v>256</v>
      </c>
      <c r="H71" s="24"/>
      <c r="I71" s="24"/>
      <c r="J71" s="21"/>
    </row>
    <row r="72" spans="1:26" ht="15" customHeight="1" x14ac:dyDescent="0.25">
      <c r="A72" s="28" t="s">
        <v>837</v>
      </c>
      <c r="B72" s="27" t="s">
        <v>7</v>
      </c>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x14ac:dyDescent="0.25">
      <c r="A73" s="28"/>
      <c r="B73" s="107" t="s">
        <v>838</v>
      </c>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row>
    <row r="74" spans="1:26" x14ac:dyDescent="0.25">
      <c r="A74" s="28"/>
      <c r="B74" s="85"/>
      <c r="C74" s="85"/>
      <c r="D74" s="85"/>
      <c r="E74" s="85"/>
      <c r="F74" s="85"/>
      <c r="G74" s="85"/>
      <c r="H74" s="85"/>
      <c r="I74" s="85"/>
      <c r="J74" s="85"/>
    </row>
    <row r="75" spans="1:26" ht="15.75" thickBot="1" x14ac:dyDescent="0.3">
      <c r="A75" s="28"/>
      <c r="B75" s="87" t="s">
        <v>277</v>
      </c>
      <c r="C75" s="88" t="s">
        <v>256</v>
      </c>
      <c r="D75" s="101">
        <v>2013</v>
      </c>
      <c r="E75" s="101"/>
      <c r="F75" s="88"/>
      <c r="G75" s="88" t="s">
        <v>256</v>
      </c>
      <c r="H75" s="101">
        <v>2011</v>
      </c>
      <c r="I75" s="101"/>
      <c r="J75" s="88"/>
    </row>
    <row r="76" spans="1:26" x14ac:dyDescent="0.25">
      <c r="A76" s="28"/>
      <c r="B76" s="89" t="s">
        <v>312</v>
      </c>
      <c r="C76" s="90" t="s">
        <v>256</v>
      </c>
      <c r="D76" s="90" t="s">
        <v>288</v>
      </c>
      <c r="E76" s="91">
        <v>4309</v>
      </c>
      <c r="F76" s="92" t="s">
        <v>256</v>
      </c>
      <c r="G76" s="90" t="s">
        <v>256</v>
      </c>
      <c r="H76" s="90" t="s">
        <v>288</v>
      </c>
      <c r="I76" s="91">
        <v>3244</v>
      </c>
      <c r="J76" s="92" t="s">
        <v>256</v>
      </c>
    </row>
    <row r="77" spans="1:26" x14ac:dyDescent="0.25">
      <c r="A77" s="28"/>
      <c r="B77" s="85"/>
      <c r="C77" s="107"/>
      <c r="D77" s="107"/>
      <c r="E77" s="107"/>
      <c r="F77" s="107"/>
      <c r="G77" s="107"/>
      <c r="H77" s="107"/>
      <c r="I77" s="107"/>
      <c r="J77" s="107"/>
    </row>
    <row r="78" spans="1:26" x14ac:dyDescent="0.25">
      <c r="A78" s="28"/>
      <c r="B78" s="93" t="s">
        <v>313</v>
      </c>
      <c r="C78" s="85" t="s">
        <v>256</v>
      </c>
      <c r="D78" s="85" t="s">
        <v>288</v>
      </c>
      <c r="E78" s="102">
        <v>159</v>
      </c>
      <c r="F78" s="86" t="s">
        <v>256</v>
      </c>
      <c r="G78" s="85" t="s">
        <v>256</v>
      </c>
      <c r="H78" s="85" t="s">
        <v>288</v>
      </c>
      <c r="I78" s="102">
        <v>237</v>
      </c>
      <c r="J78" s="86" t="s">
        <v>256</v>
      </c>
    </row>
    <row r="79" spans="1:26" x14ac:dyDescent="0.25">
      <c r="A79" s="28"/>
      <c r="B79" s="89" t="s">
        <v>314</v>
      </c>
      <c r="C79" s="90" t="s">
        <v>256</v>
      </c>
      <c r="D79" s="92"/>
      <c r="E79" s="127" t="s">
        <v>289</v>
      </c>
      <c r="F79" s="92" t="s">
        <v>256</v>
      </c>
      <c r="G79" s="90" t="s">
        <v>256</v>
      </c>
      <c r="H79" s="92"/>
      <c r="I79" s="127" t="s">
        <v>289</v>
      </c>
      <c r="J79" s="92" t="s">
        <v>256</v>
      </c>
    </row>
    <row r="80" spans="1:26" ht="15.75" thickBot="1" x14ac:dyDescent="0.3">
      <c r="A80" s="28"/>
      <c r="B80" s="93" t="s">
        <v>315</v>
      </c>
      <c r="C80" s="85" t="s">
        <v>256</v>
      </c>
      <c r="D80" s="86"/>
      <c r="E80" s="119" t="s">
        <v>289</v>
      </c>
      <c r="F80" s="86" t="s">
        <v>256</v>
      </c>
      <c r="G80" s="85" t="s">
        <v>256</v>
      </c>
      <c r="H80" s="86"/>
      <c r="I80" s="119" t="s">
        <v>289</v>
      </c>
      <c r="J80" s="86" t="s">
        <v>256</v>
      </c>
    </row>
    <row r="81" spans="1:26" x14ac:dyDescent="0.25">
      <c r="A81" s="28"/>
      <c r="B81" s="97"/>
      <c r="C81" s="97" t="s">
        <v>256</v>
      </c>
      <c r="D81" s="98"/>
      <c r="E81" s="98"/>
      <c r="F81" s="97"/>
      <c r="G81" s="97" t="s">
        <v>256</v>
      </c>
      <c r="H81" s="98"/>
      <c r="I81" s="98"/>
      <c r="J81" s="97"/>
    </row>
    <row r="82" spans="1:26" ht="15.75" thickBot="1" x14ac:dyDescent="0.3">
      <c r="A82" s="28"/>
      <c r="B82" s="89" t="s">
        <v>316</v>
      </c>
      <c r="C82" s="104" t="s">
        <v>256</v>
      </c>
      <c r="D82" s="90" t="s">
        <v>288</v>
      </c>
      <c r="E82" s="112">
        <v>159</v>
      </c>
      <c r="F82" s="92" t="s">
        <v>256</v>
      </c>
      <c r="G82" s="104" t="s">
        <v>256</v>
      </c>
      <c r="H82" s="90" t="s">
        <v>288</v>
      </c>
      <c r="I82" s="112">
        <v>237</v>
      </c>
      <c r="J82" s="92" t="s">
        <v>256</v>
      </c>
    </row>
    <row r="83" spans="1:26" ht="15.75" thickTop="1" x14ac:dyDescent="0.25">
      <c r="A83" s="28"/>
      <c r="B83" s="97"/>
      <c r="C83" s="97" t="s">
        <v>256</v>
      </c>
      <c r="D83" s="100"/>
      <c r="E83" s="100"/>
      <c r="F83" s="97"/>
      <c r="G83" s="97" t="s">
        <v>256</v>
      </c>
      <c r="H83" s="100"/>
      <c r="I83" s="100"/>
      <c r="J83" s="97"/>
    </row>
    <row r="84" spans="1:26" ht="15" customHeight="1" x14ac:dyDescent="0.25">
      <c r="A84" s="28" t="s">
        <v>839</v>
      </c>
      <c r="B84" s="27" t="s">
        <v>7</v>
      </c>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x14ac:dyDescent="0.25">
      <c r="A85" s="28"/>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ht="25.5" customHeight="1" x14ac:dyDescent="0.25">
      <c r="A86" s="28"/>
      <c r="B86" s="30" t="s">
        <v>318</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x14ac:dyDescent="0.25">
      <c r="A87" s="28"/>
      <c r="B87" s="27"/>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x14ac:dyDescent="0.25">
      <c r="A88" s="28"/>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x14ac:dyDescent="0.25">
      <c r="A89" s="28"/>
      <c r="B89" s="4"/>
      <c r="C89" s="4"/>
      <c r="D89" s="4"/>
      <c r="E89" s="4"/>
      <c r="F89" s="4"/>
      <c r="G89" s="4"/>
      <c r="H89" s="4"/>
      <c r="I89" s="4"/>
      <c r="J89" s="4"/>
      <c r="K89" s="4"/>
      <c r="L89" s="4"/>
      <c r="M89" s="4"/>
      <c r="N89" s="4"/>
      <c r="O89" s="4"/>
      <c r="P89" s="4"/>
      <c r="Q89" s="4"/>
      <c r="R89" s="4"/>
      <c r="S89" s="4"/>
      <c r="T89" s="4"/>
      <c r="U89" s="4"/>
      <c r="V89" s="4"/>
      <c r="W89" s="4"/>
      <c r="X89" s="4"/>
      <c r="Y89" s="4"/>
      <c r="Z89" s="4"/>
    </row>
    <row r="90" spans="1:26" ht="15.75" thickBot="1" x14ac:dyDescent="0.3">
      <c r="A90" s="28"/>
      <c r="B90" s="10"/>
      <c r="C90" s="10" t="s">
        <v>256</v>
      </c>
      <c r="D90" s="25" t="s">
        <v>319</v>
      </c>
      <c r="E90" s="25"/>
      <c r="F90" s="25"/>
      <c r="G90" s="25"/>
      <c r="H90" s="25"/>
      <c r="I90" s="25"/>
      <c r="J90" s="25"/>
      <c r="K90" s="25"/>
      <c r="L90" s="25"/>
      <c r="M90" s="25"/>
      <c r="N90" s="25"/>
      <c r="O90" s="25"/>
      <c r="P90" s="25"/>
      <c r="Q90" s="25"/>
      <c r="R90" s="25"/>
      <c r="S90" s="25"/>
      <c r="T90" s="25"/>
      <c r="U90" s="25"/>
      <c r="V90" s="25"/>
      <c r="W90" s="25"/>
      <c r="X90" s="25"/>
      <c r="Y90" s="25"/>
      <c r="Z90" s="10"/>
    </row>
    <row r="91" spans="1:26" ht="15.75" thickBot="1" x14ac:dyDescent="0.3">
      <c r="A91" s="28"/>
      <c r="B91" s="10"/>
      <c r="C91" s="10" t="s">
        <v>256</v>
      </c>
      <c r="D91" s="50" t="s">
        <v>320</v>
      </c>
      <c r="E91" s="50"/>
      <c r="F91" s="50"/>
      <c r="G91" s="50"/>
      <c r="H91" s="50"/>
      <c r="I91" s="50"/>
      <c r="J91" s="10"/>
      <c r="K91" s="10" t="s">
        <v>256</v>
      </c>
      <c r="L91" s="50" t="s">
        <v>321</v>
      </c>
      <c r="M91" s="50"/>
      <c r="N91" s="50"/>
      <c r="O91" s="50"/>
      <c r="P91" s="50"/>
      <c r="Q91" s="50"/>
      <c r="R91" s="10"/>
      <c r="S91" s="10" t="s">
        <v>256</v>
      </c>
      <c r="T91" s="50" t="s">
        <v>134</v>
      </c>
      <c r="U91" s="50"/>
      <c r="V91" s="50"/>
      <c r="W91" s="50"/>
      <c r="X91" s="50"/>
      <c r="Y91" s="50"/>
      <c r="Z91" s="10"/>
    </row>
    <row r="92" spans="1:26" x14ac:dyDescent="0.25">
      <c r="A92" s="28"/>
      <c r="B92" s="46" t="s">
        <v>277</v>
      </c>
      <c r="C92" s="47" t="s">
        <v>256</v>
      </c>
      <c r="D92" s="51" t="s">
        <v>280</v>
      </c>
      <c r="E92" s="51"/>
      <c r="F92" s="52"/>
      <c r="G92" s="52" t="s">
        <v>256</v>
      </c>
      <c r="H92" s="51" t="s">
        <v>284</v>
      </c>
      <c r="I92" s="51"/>
      <c r="J92" s="47"/>
      <c r="K92" s="47" t="s">
        <v>256</v>
      </c>
      <c r="L92" s="51" t="s">
        <v>280</v>
      </c>
      <c r="M92" s="51"/>
      <c r="N92" s="52"/>
      <c r="O92" s="52" t="s">
        <v>256</v>
      </c>
      <c r="P92" s="51" t="s">
        <v>284</v>
      </c>
      <c r="Q92" s="51"/>
      <c r="R92" s="47"/>
      <c r="S92" s="47" t="s">
        <v>256</v>
      </c>
      <c r="T92" s="51" t="s">
        <v>280</v>
      </c>
      <c r="U92" s="51"/>
      <c r="V92" s="52"/>
      <c r="W92" s="52" t="s">
        <v>256</v>
      </c>
      <c r="X92" s="51" t="s">
        <v>284</v>
      </c>
      <c r="Y92" s="51"/>
      <c r="Z92" s="47"/>
    </row>
    <row r="93" spans="1:26" x14ac:dyDescent="0.25">
      <c r="A93" s="28"/>
      <c r="B93" s="46"/>
      <c r="C93" s="47"/>
      <c r="D93" s="48" t="s">
        <v>281</v>
      </c>
      <c r="E93" s="48"/>
      <c r="F93" s="47"/>
      <c r="G93" s="47"/>
      <c r="H93" s="48" t="s">
        <v>285</v>
      </c>
      <c r="I93" s="48"/>
      <c r="J93" s="47"/>
      <c r="K93" s="47"/>
      <c r="L93" s="48" t="s">
        <v>281</v>
      </c>
      <c r="M93" s="48"/>
      <c r="N93" s="47"/>
      <c r="O93" s="47"/>
      <c r="P93" s="48" t="s">
        <v>285</v>
      </c>
      <c r="Q93" s="48"/>
      <c r="R93" s="47"/>
      <c r="S93" s="47"/>
      <c r="T93" s="48" t="s">
        <v>281</v>
      </c>
      <c r="U93" s="48"/>
      <c r="V93" s="47"/>
      <c r="W93" s="47"/>
      <c r="X93" s="48" t="s">
        <v>285</v>
      </c>
      <c r="Y93" s="48"/>
      <c r="Z93" s="47"/>
    </row>
    <row r="94" spans="1:26" ht="15.75" thickBot="1" x14ac:dyDescent="0.3">
      <c r="A94" s="28"/>
      <c r="B94" s="46"/>
      <c r="C94" s="47"/>
      <c r="D94" s="25" t="s">
        <v>283</v>
      </c>
      <c r="E94" s="25"/>
      <c r="F94" s="47"/>
      <c r="G94" s="47"/>
      <c r="H94" s="25"/>
      <c r="I94" s="25"/>
      <c r="J94" s="47"/>
      <c r="K94" s="47"/>
      <c r="L94" s="25" t="s">
        <v>283</v>
      </c>
      <c r="M94" s="25"/>
      <c r="N94" s="47"/>
      <c r="O94" s="47"/>
      <c r="P94" s="25"/>
      <c r="Q94" s="25"/>
      <c r="R94" s="47"/>
      <c r="S94" s="47"/>
      <c r="T94" s="25" t="s">
        <v>283</v>
      </c>
      <c r="U94" s="25"/>
      <c r="V94" s="47"/>
      <c r="W94" s="47"/>
      <c r="X94" s="25"/>
      <c r="Y94" s="25"/>
      <c r="Z94" s="47"/>
    </row>
    <row r="95" spans="1:26" x14ac:dyDescent="0.25">
      <c r="A95" s="28"/>
      <c r="B95" s="33">
        <v>2013</v>
      </c>
      <c r="C95" s="13" t="s">
        <v>256</v>
      </c>
      <c r="D95" s="12"/>
      <c r="E95" s="12"/>
      <c r="F95" s="12"/>
      <c r="G95" s="13" t="s">
        <v>256</v>
      </c>
      <c r="H95" s="12"/>
      <c r="I95" s="12"/>
      <c r="J95" s="12"/>
      <c r="K95" s="13" t="s">
        <v>256</v>
      </c>
      <c r="L95" s="12"/>
      <c r="M95" s="12"/>
      <c r="N95" s="12"/>
      <c r="O95" s="13" t="s">
        <v>256</v>
      </c>
      <c r="P95" s="12"/>
      <c r="Q95" s="12"/>
      <c r="R95" s="12"/>
      <c r="S95" s="13" t="s">
        <v>256</v>
      </c>
      <c r="T95" s="12"/>
      <c r="U95" s="12"/>
      <c r="V95" s="12"/>
      <c r="W95" s="13" t="s">
        <v>256</v>
      </c>
      <c r="X95" s="12"/>
      <c r="Y95" s="12"/>
      <c r="Z95" s="12"/>
    </row>
    <row r="96" spans="1:26" x14ac:dyDescent="0.25">
      <c r="A96" s="28"/>
      <c r="B96" s="42" t="s">
        <v>322</v>
      </c>
      <c r="C96" s="10" t="s">
        <v>256</v>
      </c>
      <c r="D96" s="4"/>
      <c r="E96" s="4"/>
      <c r="F96" s="4"/>
      <c r="G96" s="10" t="s">
        <v>256</v>
      </c>
      <c r="H96" s="4"/>
      <c r="I96" s="4"/>
      <c r="J96" s="4"/>
      <c r="K96" s="10" t="s">
        <v>256</v>
      </c>
      <c r="L96" s="4"/>
      <c r="M96" s="4"/>
      <c r="N96" s="4"/>
      <c r="O96" s="10" t="s">
        <v>256</v>
      </c>
      <c r="P96" s="4"/>
      <c r="Q96" s="4"/>
      <c r="R96" s="4"/>
      <c r="S96" s="10" t="s">
        <v>256</v>
      </c>
      <c r="T96" s="4"/>
      <c r="U96" s="4"/>
      <c r="V96" s="4"/>
      <c r="W96" s="10" t="s">
        <v>256</v>
      </c>
      <c r="X96" s="4"/>
      <c r="Y96" s="4"/>
      <c r="Z96" s="4"/>
    </row>
    <row r="97" spans="1:26" x14ac:dyDescent="0.25">
      <c r="A97" s="28"/>
      <c r="B97" s="11" t="s">
        <v>287</v>
      </c>
      <c r="C97" s="13" t="s">
        <v>256</v>
      </c>
      <c r="D97" s="14" t="s">
        <v>288</v>
      </c>
      <c r="E97" s="37">
        <v>8</v>
      </c>
      <c r="F97" s="16" t="s">
        <v>256</v>
      </c>
      <c r="G97" s="13" t="s">
        <v>256</v>
      </c>
      <c r="H97" s="14" t="s">
        <v>288</v>
      </c>
      <c r="I97" s="37">
        <v>997</v>
      </c>
      <c r="J97" s="16" t="s">
        <v>256</v>
      </c>
      <c r="K97" s="13" t="s">
        <v>256</v>
      </c>
      <c r="L97" s="16" t="s">
        <v>288</v>
      </c>
      <c r="M97" s="36" t="s">
        <v>289</v>
      </c>
      <c r="N97" s="16" t="s">
        <v>256</v>
      </c>
      <c r="O97" s="13" t="s">
        <v>256</v>
      </c>
      <c r="P97" s="16" t="s">
        <v>288</v>
      </c>
      <c r="Q97" s="36" t="s">
        <v>289</v>
      </c>
      <c r="R97" s="16" t="s">
        <v>256</v>
      </c>
      <c r="S97" s="13" t="s">
        <v>256</v>
      </c>
      <c r="T97" s="14" t="s">
        <v>288</v>
      </c>
      <c r="U97" s="37">
        <v>8</v>
      </c>
      <c r="V97" s="16" t="s">
        <v>256</v>
      </c>
      <c r="W97" s="13" t="s">
        <v>256</v>
      </c>
      <c r="X97" s="14" t="s">
        <v>288</v>
      </c>
      <c r="Y97" s="37">
        <v>997</v>
      </c>
      <c r="Z97" s="16" t="s">
        <v>256</v>
      </c>
    </row>
    <row r="98" spans="1:26" x14ac:dyDescent="0.25">
      <c r="A98" s="28"/>
      <c r="B98" s="17" t="s">
        <v>290</v>
      </c>
      <c r="C98" s="10" t="s">
        <v>256</v>
      </c>
      <c r="D98" s="18"/>
      <c r="E98" s="19">
        <v>590</v>
      </c>
      <c r="F98" s="20" t="s">
        <v>256</v>
      </c>
      <c r="G98" s="10" t="s">
        <v>256</v>
      </c>
      <c r="H98" s="18"/>
      <c r="I98" s="23">
        <v>15409</v>
      </c>
      <c r="J98" s="20" t="s">
        <v>256</v>
      </c>
      <c r="K98" s="10" t="s">
        <v>256</v>
      </c>
      <c r="L98" s="18"/>
      <c r="M98" s="19">
        <v>116</v>
      </c>
      <c r="N98" s="20" t="s">
        <v>256</v>
      </c>
      <c r="O98" s="10" t="s">
        <v>256</v>
      </c>
      <c r="P98" s="18"/>
      <c r="Q98" s="23">
        <v>1884</v>
      </c>
      <c r="R98" s="20" t="s">
        <v>256</v>
      </c>
      <c r="S98" s="10" t="s">
        <v>256</v>
      </c>
      <c r="T98" s="18"/>
      <c r="U98" s="19">
        <v>706</v>
      </c>
      <c r="V98" s="20" t="s">
        <v>256</v>
      </c>
      <c r="W98" s="10" t="s">
        <v>256</v>
      </c>
      <c r="X98" s="18"/>
      <c r="Y98" s="23">
        <v>17293</v>
      </c>
      <c r="Z98" s="20" t="s">
        <v>256</v>
      </c>
    </row>
    <row r="99" spans="1:26" ht="25.5" x14ac:dyDescent="0.25">
      <c r="A99" s="28"/>
      <c r="B99" s="11" t="s">
        <v>291</v>
      </c>
      <c r="C99" s="13" t="s">
        <v>256</v>
      </c>
      <c r="D99" s="14"/>
      <c r="E99" s="37">
        <v>691</v>
      </c>
      <c r="F99" s="16" t="s">
        <v>256</v>
      </c>
      <c r="G99" s="13" t="s">
        <v>256</v>
      </c>
      <c r="H99" s="14"/>
      <c r="I99" s="15">
        <v>29938</v>
      </c>
      <c r="J99" s="16" t="s">
        <v>256</v>
      </c>
      <c r="K99" s="13" t="s">
        <v>256</v>
      </c>
      <c r="L99" s="16"/>
      <c r="M99" s="36" t="s">
        <v>289</v>
      </c>
      <c r="N99" s="16" t="s">
        <v>256</v>
      </c>
      <c r="O99" s="13" t="s">
        <v>256</v>
      </c>
      <c r="P99" s="16"/>
      <c r="Q99" s="36" t="s">
        <v>289</v>
      </c>
      <c r="R99" s="16" t="s">
        <v>256</v>
      </c>
      <c r="S99" s="13" t="s">
        <v>256</v>
      </c>
      <c r="T99" s="14"/>
      <c r="U99" s="37">
        <v>691</v>
      </c>
      <c r="V99" s="16" t="s">
        <v>256</v>
      </c>
      <c r="W99" s="13" t="s">
        <v>256</v>
      </c>
      <c r="X99" s="14"/>
      <c r="Y99" s="15">
        <v>29938</v>
      </c>
      <c r="Z99" s="16" t="s">
        <v>256</v>
      </c>
    </row>
    <row r="100" spans="1:26" x14ac:dyDescent="0.25">
      <c r="A100" s="28"/>
      <c r="B100" s="17" t="s">
        <v>294</v>
      </c>
      <c r="C100" s="10" t="s">
        <v>256</v>
      </c>
      <c r="D100" s="18"/>
      <c r="E100" s="19">
        <v>122</v>
      </c>
      <c r="F100" s="20" t="s">
        <v>256</v>
      </c>
      <c r="G100" s="10" t="s">
        <v>256</v>
      </c>
      <c r="H100" s="18"/>
      <c r="I100" s="23">
        <v>3522</v>
      </c>
      <c r="J100" s="20" t="s">
        <v>256</v>
      </c>
      <c r="K100" s="10" t="s">
        <v>256</v>
      </c>
      <c r="L100" s="18"/>
      <c r="M100" s="19">
        <v>21</v>
      </c>
      <c r="N100" s="20" t="s">
        <v>256</v>
      </c>
      <c r="O100" s="10" t="s">
        <v>256</v>
      </c>
      <c r="P100" s="18"/>
      <c r="Q100" s="19">
        <v>233</v>
      </c>
      <c r="R100" s="20" t="s">
        <v>256</v>
      </c>
      <c r="S100" s="10" t="s">
        <v>256</v>
      </c>
      <c r="T100" s="18"/>
      <c r="U100" s="19">
        <v>143</v>
      </c>
      <c r="V100" s="20" t="s">
        <v>256</v>
      </c>
      <c r="W100" s="10" t="s">
        <v>256</v>
      </c>
      <c r="X100" s="18"/>
      <c r="Y100" s="23">
        <v>3755</v>
      </c>
      <c r="Z100" s="20" t="s">
        <v>256</v>
      </c>
    </row>
    <row r="101" spans="1:26" x14ac:dyDescent="0.25">
      <c r="A101" s="28"/>
      <c r="B101" s="11" t="s">
        <v>295</v>
      </c>
      <c r="C101" s="13" t="s">
        <v>256</v>
      </c>
      <c r="D101" s="14"/>
      <c r="E101" s="37">
        <v>4</v>
      </c>
      <c r="F101" s="16" t="s">
        <v>256</v>
      </c>
      <c r="G101" s="13" t="s">
        <v>256</v>
      </c>
      <c r="H101" s="14"/>
      <c r="I101" s="15">
        <v>1163</v>
      </c>
      <c r="J101" s="16" t="s">
        <v>256</v>
      </c>
      <c r="K101" s="13" t="s">
        <v>256</v>
      </c>
      <c r="L101" s="14"/>
      <c r="M101" s="37">
        <v>1</v>
      </c>
      <c r="N101" s="16" t="s">
        <v>256</v>
      </c>
      <c r="O101" s="13" t="s">
        <v>256</v>
      </c>
      <c r="P101" s="14"/>
      <c r="Q101" s="37">
        <v>499</v>
      </c>
      <c r="R101" s="16" t="s">
        <v>256</v>
      </c>
      <c r="S101" s="13" t="s">
        <v>256</v>
      </c>
      <c r="T101" s="14"/>
      <c r="U101" s="37">
        <v>5</v>
      </c>
      <c r="V101" s="16" t="s">
        <v>256</v>
      </c>
      <c r="W101" s="13" t="s">
        <v>256</v>
      </c>
      <c r="X101" s="14"/>
      <c r="Y101" s="15">
        <v>1662</v>
      </c>
      <c r="Z101" s="16" t="s">
        <v>256</v>
      </c>
    </row>
    <row r="102" spans="1:26" x14ac:dyDescent="0.25">
      <c r="A102" s="28"/>
      <c r="B102" s="17" t="s">
        <v>296</v>
      </c>
      <c r="C102" s="10" t="s">
        <v>256</v>
      </c>
      <c r="D102" s="20"/>
      <c r="E102" s="39" t="s">
        <v>289</v>
      </c>
      <c r="F102" s="20" t="s">
        <v>256</v>
      </c>
      <c r="G102" s="10" t="s">
        <v>256</v>
      </c>
      <c r="H102" s="20"/>
      <c r="I102" s="39" t="s">
        <v>289</v>
      </c>
      <c r="J102" s="20" t="s">
        <v>256</v>
      </c>
      <c r="K102" s="10" t="s">
        <v>256</v>
      </c>
      <c r="L102" s="18"/>
      <c r="M102" s="19">
        <v>1</v>
      </c>
      <c r="N102" s="20" t="s">
        <v>256</v>
      </c>
      <c r="O102" s="10" t="s">
        <v>256</v>
      </c>
      <c r="P102" s="18"/>
      <c r="Q102" s="19">
        <v>1</v>
      </c>
      <c r="R102" s="20" t="s">
        <v>256</v>
      </c>
      <c r="S102" s="10" t="s">
        <v>256</v>
      </c>
      <c r="T102" s="18"/>
      <c r="U102" s="19">
        <v>1</v>
      </c>
      <c r="V102" s="20" t="s">
        <v>256</v>
      </c>
      <c r="W102" s="10" t="s">
        <v>256</v>
      </c>
      <c r="X102" s="18"/>
      <c r="Y102" s="19">
        <v>1</v>
      </c>
      <c r="Z102" s="20" t="s">
        <v>256</v>
      </c>
    </row>
    <row r="103" spans="1:26" x14ac:dyDescent="0.25">
      <c r="A103" s="28"/>
      <c r="B103" s="33" t="s">
        <v>323</v>
      </c>
      <c r="C103" s="13" t="s">
        <v>256</v>
      </c>
      <c r="D103" s="12"/>
      <c r="E103" s="12"/>
      <c r="F103" s="12"/>
      <c r="G103" s="13" t="s">
        <v>256</v>
      </c>
      <c r="H103" s="12"/>
      <c r="I103" s="12"/>
      <c r="J103" s="12"/>
      <c r="K103" s="13" t="s">
        <v>256</v>
      </c>
      <c r="L103" s="12"/>
      <c r="M103" s="12"/>
      <c r="N103" s="12"/>
      <c r="O103" s="13" t="s">
        <v>256</v>
      </c>
      <c r="P103" s="12"/>
      <c r="Q103" s="12"/>
      <c r="R103" s="12"/>
      <c r="S103" s="13" t="s">
        <v>256</v>
      </c>
      <c r="T103" s="12"/>
      <c r="U103" s="12"/>
      <c r="V103" s="12"/>
      <c r="W103" s="13" t="s">
        <v>256</v>
      </c>
      <c r="X103" s="12"/>
      <c r="Y103" s="12"/>
      <c r="Z103" s="12"/>
    </row>
    <row r="104" spans="1:26" x14ac:dyDescent="0.25">
      <c r="A104" s="28"/>
      <c r="B104" s="17" t="s">
        <v>290</v>
      </c>
      <c r="C104" s="10" t="s">
        <v>256</v>
      </c>
      <c r="D104" s="18"/>
      <c r="E104" s="19">
        <v>771</v>
      </c>
      <c r="F104" s="20" t="s">
        <v>256</v>
      </c>
      <c r="G104" s="10" t="s">
        <v>256</v>
      </c>
      <c r="H104" s="18"/>
      <c r="I104" s="23">
        <v>14559</v>
      </c>
      <c r="J104" s="20" t="s">
        <v>256</v>
      </c>
      <c r="K104" s="10" t="s">
        <v>256</v>
      </c>
      <c r="L104" s="18"/>
      <c r="M104" s="19">
        <v>57</v>
      </c>
      <c r="N104" s="20" t="s">
        <v>256</v>
      </c>
      <c r="O104" s="10" t="s">
        <v>256</v>
      </c>
      <c r="P104" s="18"/>
      <c r="Q104" s="23">
        <v>1799</v>
      </c>
      <c r="R104" s="20" t="s">
        <v>256</v>
      </c>
      <c r="S104" s="10" t="s">
        <v>256</v>
      </c>
      <c r="T104" s="18"/>
      <c r="U104" s="19">
        <v>828</v>
      </c>
      <c r="V104" s="20" t="s">
        <v>256</v>
      </c>
      <c r="W104" s="10" t="s">
        <v>256</v>
      </c>
      <c r="X104" s="18"/>
      <c r="Y104" s="23">
        <v>16358</v>
      </c>
      <c r="Z104" s="20" t="s">
        <v>256</v>
      </c>
    </row>
    <row r="105" spans="1:26" ht="26.25" thickBot="1" x14ac:dyDescent="0.3">
      <c r="A105" s="28"/>
      <c r="B105" s="11" t="s">
        <v>291</v>
      </c>
      <c r="C105" s="13" t="s">
        <v>256</v>
      </c>
      <c r="D105" s="14"/>
      <c r="E105" s="37">
        <v>879</v>
      </c>
      <c r="F105" s="16" t="s">
        <v>256</v>
      </c>
      <c r="G105" s="13" t="s">
        <v>256</v>
      </c>
      <c r="H105" s="14"/>
      <c r="I105" s="15">
        <v>20149</v>
      </c>
      <c r="J105" s="16" t="s">
        <v>256</v>
      </c>
      <c r="K105" s="13" t="s">
        <v>256</v>
      </c>
      <c r="L105" s="16"/>
      <c r="M105" s="36" t="s">
        <v>289</v>
      </c>
      <c r="N105" s="16" t="s">
        <v>256</v>
      </c>
      <c r="O105" s="13" t="s">
        <v>256</v>
      </c>
      <c r="P105" s="16"/>
      <c r="Q105" s="36" t="s">
        <v>289</v>
      </c>
      <c r="R105" s="16" t="s">
        <v>256</v>
      </c>
      <c r="S105" s="13" t="s">
        <v>256</v>
      </c>
      <c r="T105" s="14"/>
      <c r="U105" s="37">
        <v>879</v>
      </c>
      <c r="V105" s="16" t="s">
        <v>256</v>
      </c>
      <c r="W105" s="13" t="s">
        <v>256</v>
      </c>
      <c r="X105" s="14"/>
      <c r="Y105" s="15">
        <v>20149</v>
      </c>
      <c r="Z105" s="16" t="s">
        <v>256</v>
      </c>
    </row>
    <row r="106" spans="1:26" x14ac:dyDescent="0.25">
      <c r="A106" s="28"/>
      <c r="B106" s="21"/>
      <c r="C106" s="21" t="s">
        <v>256</v>
      </c>
      <c r="D106" s="22"/>
      <c r="E106" s="22"/>
      <c r="F106" s="21"/>
      <c r="G106" s="21" t="s">
        <v>256</v>
      </c>
      <c r="H106" s="22"/>
      <c r="I106" s="22"/>
      <c r="J106" s="21"/>
      <c r="K106" s="21" t="s">
        <v>256</v>
      </c>
      <c r="L106" s="22"/>
      <c r="M106" s="22"/>
      <c r="N106" s="21"/>
      <c r="O106" s="21" t="s">
        <v>256</v>
      </c>
      <c r="P106" s="22"/>
      <c r="Q106" s="22"/>
      <c r="R106" s="21"/>
      <c r="S106" s="21" t="s">
        <v>256</v>
      </c>
      <c r="T106" s="22"/>
      <c r="U106" s="22"/>
      <c r="V106" s="21"/>
      <c r="W106" s="21" t="s">
        <v>256</v>
      </c>
      <c r="X106" s="22"/>
      <c r="Y106" s="22"/>
      <c r="Z106" s="21"/>
    </row>
    <row r="107" spans="1:26" ht="15.75" thickBot="1" x14ac:dyDescent="0.3">
      <c r="A107" s="28"/>
      <c r="B107" s="42" t="s">
        <v>324</v>
      </c>
      <c r="C107" s="10" t="s">
        <v>256</v>
      </c>
      <c r="D107" s="18" t="s">
        <v>288</v>
      </c>
      <c r="E107" s="23">
        <v>3065</v>
      </c>
      <c r="F107" s="20" t="s">
        <v>256</v>
      </c>
      <c r="G107" s="10" t="s">
        <v>256</v>
      </c>
      <c r="H107" s="18" t="s">
        <v>288</v>
      </c>
      <c r="I107" s="23">
        <v>85737</v>
      </c>
      <c r="J107" s="20" t="s">
        <v>256</v>
      </c>
      <c r="K107" s="10" t="s">
        <v>256</v>
      </c>
      <c r="L107" s="18" t="s">
        <v>288</v>
      </c>
      <c r="M107" s="19">
        <v>196</v>
      </c>
      <c r="N107" s="20" t="s">
        <v>256</v>
      </c>
      <c r="O107" s="10" t="s">
        <v>256</v>
      </c>
      <c r="P107" s="18" t="s">
        <v>288</v>
      </c>
      <c r="Q107" s="23">
        <v>4416</v>
      </c>
      <c r="R107" s="20" t="s">
        <v>256</v>
      </c>
      <c r="S107" s="10" t="s">
        <v>256</v>
      </c>
      <c r="T107" s="18" t="s">
        <v>288</v>
      </c>
      <c r="U107" s="23">
        <v>3261</v>
      </c>
      <c r="V107" s="20" t="s">
        <v>256</v>
      </c>
      <c r="W107" s="10" t="s">
        <v>256</v>
      </c>
      <c r="X107" s="18" t="s">
        <v>288</v>
      </c>
      <c r="Y107" s="23">
        <v>90153</v>
      </c>
      <c r="Z107" s="20" t="s">
        <v>256</v>
      </c>
    </row>
    <row r="108" spans="1:26" ht="15.75" thickTop="1" x14ac:dyDescent="0.25">
      <c r="A108" s="28"/>
      <c r="B108" s="21"/>
      <c r="C108" s="21" t="s">
        <v>256</v>
      </c>
      <c r="D108" s="24"/>
      <c r="E108" s="24"/>
      <c r="F108" s="21"/>
      <c r="G108" s="21" t="s">
        <v>256</v>
      </c>
      <c r="H108" s="24"/>
      <c r="I108" s="24"/>
      <c r="J108" s="21"/>
      <c r="K108" s="21" t="s">
        <v>256</v>
      </c>
      <c r="L108" s="24"/>
      <c r="M108" s="24"/>
      <c r="N108" s="21"/>
      <c r="O108" s="21" t="s">
        <v>256</v>
      </c>
      <c r="P108" s="24"/>
      <c r="Q108" s="24"/>
      <c r="R108" s="21"/>
      <c r="S108" s="21" t="s">
        <v>256</v>
      </c>
      <c r="T108" s="24"/>
      <c r="U108" s="24"/>
      <c r="V108" s="21"/>
      <c r="W108" s="21" t="s">
        <v>256</v>
      </c>
      <c r="X108" s="24"/>
      <c r="Y108" s="24"/>
      <c r="Z108" s="21"/>
    </row>
    <row r="109" spans="1:26" x14ac:dyDescent="0.25">
      <c r="A109" s="28"/>
      <c r="B109" s="33">
        <v>2012</v>
      </c>
      <c r="C109" s="13" t="s">
        <v>256</v>
      </c>
      <c r="D109" s="12"/>
      <c r="E109" s="12"/>
      <c r="F109" s="12"/>
      <c r="G109" s="13" t="s">
        <v>256</v>
      </c>
      <c r="H109" s="12"/>
      <c r="I109" s="12"/>
      <c r="J109" s="12"/>
      <c r="K109" s="13" t="s">
        <v>256</v>
      </c>
      <c r="L109" s="12"/>
      <c r="M109" s="12"/>
      <c r="N109" s="12"/>
      <c r="O109" s="13" t="s">
        <v>256</v>
      </c>
      <c r="P109" s="12"/>
      <c r="Q109" s="12"/>
      <c r="R109" s="12"/>
      <c r="S109" s="13" t="s">
        <v>256</v>
      </c>
      <c r="T109" s="12"/>
      <c r="U109" s="12"/>
      <c r="V109" s="12"/>
      <c r="W109" s="13" t="s">
        <v>256</v>
      </c>
      <c r="X109" s="12"/>
      <c r="Y109" s="12"/>
      <c r="Z109" s="12"/>
    </row>
    <row r="110" spans="1:26" x14ac:dyDescent="0.25">
      <c r="A110" s="28"/>
      <c r="B110" s="42" t="s">
        <v>322</v>
      </c>
      <c r="C110" s="10" t="s">
        <v>256</v>
      </c>
      <c r="D110" s="4"/>
      <c r="E110" s="4"/>
      <c r="F110" s="4"/>
      <c r="G110" s="10" t="s">
        <v>256</v>
      </c>
      <c r="H110" s="4"/>
      <c r="I110" s="4"/>
      <c r="J110" s="4"/>
      <c r="K110" s="10" t="s">
        <v>256</v>
      </c>
      <c r="L110" s="4"/>
      <c r="M110" s="4"/>
      <c r="N110" s="4"/>
      <c r="O110" s="10" t="s">
        <v>256</v>
      </c>
      <c r="P110" s="4"/>
      <c r="Q110" s="4"/>
      <c r="R110" s="4"/>
      <c r="S110" s="10" t="s">
        <v>256</v>
      </c>
      <c r="T110" s="4"/>
      <c r="U110" s="4"/>
      <c r="V110" s="4"/>
      <c r="W110" s="10" t="s">
        <v>256</v>
      </c>
      <c r="X110" s="4"/>
      <c r="Y110" s="4"/>
      <c r="Z110" s="4"/>
    </row>
    <row r="111" spans="1:26" x14ac:dyDescent="0.25">
      <c r="A111" s="28"/>
      <c r="B111" s="11" t="s">
        <v>290</v>
      </c>
      <c r="C111" s="13" t="s">
        <v>256</v>
      </c>
      <c r="D111" s="14" t="s">
        <v>288</v>
      </c>
      <c r="E111" s="37">
        <v>43</v>
      </c>
      <c r="F111" s="16" t="s">
        <v>256</v>
      </c>
      <c r="G111" s="13" t="s">
        <v>256</v>
      </c>
      <c r="H111" s="14" t="s">
        <v>288</v>
      </c>
      <c r="I111" s="15">
        <v>15957</v>
      </c>
      <c r="J111" s="16" t="s">
        <v>256</v>
      </c>
      <c r="K111" s="13" t="s">
        <v>256</v>
      </c>
      <c r="L111" s="16" t="s">
        <v>288</v>
      </c>
      <c r="M111" s="36" t="s">
        <v>289</v>
      </c>
      <c r="N111" s="16" t="s">
        <v>256</v>
      </c>
      <c r="O111" s="13" t="s">
        <v>256</v>
      </c>
      <c r="P111" s="16" t="s">
        <v>288</v>
      </c>
      <c r="Q111" s="36" t="s">
        <v>289</v>
      </c>
      <c r="R111" s="16" t="s">
        <v>256</v>
      </c>
      <c r="S111" s="13" t="s">
        <v>256</v>
      </c>
      <c r="T111" s="14" t="s">
        <v>288</v>
      </c>
      <c r="U111" s="37">
        <v>43</v>
      </c>
      <c r="V111" s="16" t="s">
        <v>256</v>
      </c>
      <c r="W111" s="13" t="s">
        <v>256</v>
      </c>
      <c r="X111" s="14" t="s">
        <v>288</v>
      </c>
      <c r="Y111" s="15">
        <v>15957</v>
      </c>
      <c r="Z111" s="16" t="s">
        <v>256</v>
      </c>
    </row>
    <row r="112" spans="1:26" x14ac:dyDescent="0.25">
      <c r="A112" s="28"/>
      <c r="B112" s="17" t="s">
        <v>292</v>
      </c>
      <c r="C112" s="10" t="s">
        <v>256</v>
      </c>
      <c r="D112" s="18"/>
      <c r="E112" s="19">
        <v>1</v>
      </c>
      <c r="F112" s="20" t="s">
        <v>256</v>
      </c>
      <c r="G112" s="10" t="s">
        <v>256</v>
      </c>
      <c r="H112" s="18"/>
      <c r="I112" s="19">
        <v>344</v>
      </c>
      <c r="J112" s="20" t="s">
        <v>256</v>
      </c>
      <c r="K112" s="10" t="s">
        <v>256</v>
      </c>
      <c r="L112" s="20"/>
      <c r="M112" s="39" t="s">
        <v>289</v>
      </c>
      <c r="N112" s="20" t="s">
        <v>256</v>
      </c>
      <c r="O112" s="10" t="s">
        <v>256</v>
      </c>
      <c r="P112" s="20"/>
      <c r="Q112" s="39" t="s">
        <v>289</v>
      </c>
      <c r="R112" s="20" t="s">
        <v>256</v>
      </c>
      <c r="S112" s="10" t="s">
        <v>256</v>
      </c>
      <c r="T112" s="18"/>
      <c r="U112" s="19">
        <v>1</v>
      </c>
      <c r="V112" s="20" t="s">
        <v>256</v>
      </c>
      <c r="W112" s="10" t="s">
        <v>256</v>
      </c>
      <c r="X112" s="18"/>
      <c r="Y112" s="19">
        <v>344</v>
      </c>
      <c r="Z112" s="20" t="s">
        <v>256</v>
      </c>
    </row>
    <row r="113" spans="1:26" ht="25.5" x14ac:dyDescent="0.25">
      <c r="A113" s="28"/>
      <c r="B113" s="11" t="s">
        <v>293</v>
      </c>
      <c r="C113" s="13" t="s">
        <v>256</v>
      </c>
      <c r="D113" s="14"/>
      <c r="E113" s="37">
        <v>39</v>
      </c>
      <c r="F113" s="16" t="s">
        <v>256</v>
      </c>
      <c r="G113" s="13" t="s">
        <v>256</v>
      </c>
      <c r="H113" s="14"/>
      <c r="I113" s="15">
        <v>1833</v>
      </c>
      <c r="J113" s="16" t="s">
        <v>256</v>
      </c>
      <c r="K113" s="13" t="s">
        <v>256</v>
      </c>
      <c r="L113" s="16"/>
      <c r="M113" s="36" t="s">
        <v>289</v>
      </c>
      <c r="N113" s="16" t="s">
        <v>256</v>
      </c>
      <c r="O113" s="13" t="s">
        <v>256</v>
      </c>
      <c r="P113" s="16"/>
      <c r="Q113" s="36" t="s">
        <v>289</v>
      </c>
      <c r="R113" s="16" t="s">
        <v>256</v>
      </c>
      <c r="S113" s="13" t="s">
        <v>256</v>
      </c>
      <c r="T113" s="14"/>
      <c r="U113" s="37">
        <v>39</v>
      </c>
      <c r="V113" s="16" t="s">
        <v>256</v>
      </c>
      <c r="W113" s="13" t="s">
        <v>256</v>
      </c>
      <c r="X113" s="14"/>
      <c r="Y113" s="15">
        <v>1833</v>
      </c>
      <c r="Z113" s="16" t="s">
        <v>256</v>
      </c>
    </row>
    <row r="114" spans="1:26" x14ac:dyDescent="0.25">
      <c r="A114" s="28"/>
      <c r="B114" s="17" t="s">
        <v>294</v>
      </c>
      <c r="C114" s="10" t="s">
        <v>256</v>
      </c>
      <c r="D114" s="18"/>
      <c r="E114" s="19">
        <v>12</v>
      </c>
      <c r="F114" s="20" t="s">
        <v>256</v>
      </c>
      <c r="G114" s="10" t="s">
        <v>256</v>
      </c>
      <c r="H114" s="18"/>
      <c r="I114" s="23">
        <v>1737</v>
      </c>
      <c r="J114" s="20" t="s">
        <v>256</v>
      </c>
      <c r="K114" s="10" t="s">
        <v>256</v>
      </c>
      <c r="L114" s="20"/>
      <c r="M114" s="39" t="s">
        <v>289</v>
      </c>
      <c r="N114" s="20" t="s">
        <v>256</v>
      </c>
      <c r="O114" s="10" t="s">
        <v>256</v>
      </c>
      <c r="P114" s="20"/>
      <c r="Q114" s="39" t="s">
        <v>289</v>
      </c>
      <c r="R114" s="20" t="s">
        <v>256</v>
      </c>
      <c r="S114" s="10" t="s">
        <v>256</v>
      </c>
      <c r="T114" s="18"/>
      <c r="U114" s="19">
        <v>12</v>
      </c>
      <c r="V114" s="20" t="s">
        <v>256</v>
      </c>
      <c r="W114" s="10" t="s">
        <v>256</v>
      </c>
      <c r="X114" s="18"/>
      <c r="Y114" s="23">
        <v>1737</v>
      </c>
      <c r="Z114" s="20" t="s">
        <v>256</v>
      </c>
    </row>
    <row r="115" spans="1:26" ht="15.75" thickBot="1" x14ac:dyDescent="0.3">
      <c r="A115" s="28"/>
      <c r="B115" s="11" t="s">
        <v>295</v>
      </c>
      <c r="C115" s="13" t="s">
        <v>256</v>
      </c>
      <c r="D115" s="14"/>
      <c r="E115" s="37">
        <v>4</v>
      </c>
      <c r="F115" s="16" t="s">
        <v>256</v>
      </c>
      <c r="G115" s="13" t="s">
        <v>256</v>
      </c>
      <c r="H115" s="14"/>
      <c r="I115" s="37">
        <v>366</v>
      </c>
      <c r="J115" s="16" t="s">
        <v>256</v>
      </c>
      <c r="K115" s="13" t="s">
        <v>256</v>
      </c>
      <c r="L115" s="14"/>
      <c r="M115" s="37">
        <v>24</v>
      </c>
      <c r="N115" s="16" t="s">
        <v>256</v>
      </c>
      <c r="O115" s="13" t="s">
        <v>256</v>
      </c>
      <c r="P115" s="14"/>
      <c r="Q115" s="37">
        <v>975</v>
      </c>
      <c r="R115" s="16" t="s">
        <v>256</v>
      </c>
      <c r="S115" s="13" t="s">
        <v>256</v>
      </c>
      <c r="T115" s="14"/>
      <c r="U115" s="37">
        <v>28</v>
      </c>
      <c r="V115" s="16" t="s">
        <v>256</v>
      </c>
      <c r="W115" s="13" t="s">
        <v>256</v>
      </c>
      <c r="X115" s="14"/>
      <c r="Y115" s="15">
        <v>1341</v>
      </c>
      <c r="Z115" s="16" t="s">
        <v>256</v>
      </c>
    </row>
    <row r="116" spans="1:26" x14ac:dyDescent="0.25">
      <c r="A116" s="28"/>
      <c r="B116" s="21"/>
      <c r="C116" s="21" t="s">
        <v>256</v>
      </c>
      <c r="D116" s="22"/>
      <c r="E116" s="22"/>
      <c r="F116" s="21"/>
      <c r="G116" s="21" t="s">
        <v>256</v>
      </c>
      <c r="H116" s="22"/>
      <c r="I116" s="22"/>
      <c r="J116" s="21"/>
      <c r="K116" s="21" t="s">
        <v>256</v>
      </c>
      <c r="L116" s="22"/>
      <c r="M116" s="22"/>
      <c r="N116" s="21"/>
      <c r="O116" s="21" t="s">
        <v>256</v>
      </c>
      <c r="P116" s="22"/>
      <c r="Q116" s="22"/>
      <c r="R116" s="21"/>
      <c r="S116" s="21" t="s">
        <v>256</v>
      </c>
      <c r="T116" s="22"/>
      <c r="U116" s="22"/>
      <c r="V116" s="21"/>
      <c r="W116" s="21" t="s">
        <v>256</v>
      </c>
      <c r="X116" s="22"/>
      <c r="Y116" s="22"/>
      <c r="Z116" s="21"/>
    </row>
    <row r="117" spans="1:26" x14ac:dyDescent="0.25">
      <c r="A117" s="28"/>
      <c r="B117" s="17" t="s">
        <v>325</v>
      </c>
      <c r="C117" s="10" t="s">
        <v>256</v>
      </c>
      <c r="D117" s="18"/>
      <c r="E117" s="19">
        <v>99</v>
      </c>
      <c r="F117" s="20" t="s">
        <v>256</v>
      </c>
      <c r="G117" s="10" t="s">
        <v>256</v>
      </c>
      <c r="H117" s="18"/>
      <c r="I117" s="23">
        <v>20237</v>
      </c>
      <c r="J117" s="20" t="s">
        <v>256</v>
      </c>
      <c r="K117" s="10" t="s">
        <v>256</v>
      </c>
      <c r="L117" s="18"/>
      <c r="M117" s="19">
        <v>24</v>
      </c>
      <c r="N117" s="20" t="s">
        <v>256</v>
      </c>
      <c r="O117" s="10" t="s">
        <v>256</v>
      </c>
      <c r="P117" s="18"/>
      <c r="Q117" s="19">
        <v>975</v>
      </c>
      <c r="R117" s="20" t="s">
        <v>256</v>
      </c>
      <c r="S117" s="10" t="s">
        <v>256</v>
      </c>
      <c r="T117" s="18"/>
      <c r="U117" s="19">
        <v>123</v>
      </c>
      <c r="V117" s="20" t="s">
        <v>256</v>
      </c>
      <c r="W117" s="10" t="s">
        <v>256</v>
      </c>
      <c r="X117" s="18"/>
      <c r="Y117" s="23">
        <v>21212</v>
      </c>
      <c r="Z117" s="20" t="s">
        <v>256</v>
      </c>
    </row>
    <row r="118" spans="1:26" ht="15.75" thickBot="1" x14ac:dyDescent="0.3">
      <c r="A118" s="28"/>
      <c r="B118" s="11" t="s">
        <v>296</v>
      </c>
      <c r="C118" s="13" t="s">
        <v>256</v>
      </c>
      <c r="D118" s="16"/>
      <c r="E118" s="36" t="s">
        <v>289</v>
      </c>
      <c r="F118" s="16" t="s">
        <v>256</v>
      </c>
      <c r="G118" s="13" t="s">
        <v>256</v>
      </c>
      <c r="H118" s="16"/>
      <c r="I118" s="36" t="s">
        <v>289</v>
      </c>
      <c r="J118" s="16" t="s">
        <v>256</v>
      </c>
      <c r="K118" s="13" t="s">
        <v>256</v>
      </c>
      <c r="L118" s="14"/>
      <c r="M118" s="37">
        <v>9</v>
      </c>
      <c r="N118" s="16" t="s">
        <v>256</v>
      </c>
      <c r="O118" s="13" t="s">
        <v>256</v>
      </c>
      <c r="P118" s="14"/>
      <c r="Q118" s="37">
        <v>45</v>
      </c>
      <c r="R118" s="16" t="s">
        <v>256</v>
      </c>
      <c r="S118" s="13" t="s">
        <v>256</v>
      </c>
      <c r="T118" s="14"/>
      <c r="U118" s="37">
        <v>9</v>
      </c>
      <c r="V118" s="16" t="s">
        <v>256</v>
      </c>
      <c r="W118" s="13" t="s">
        <v>256</v>
      </c>
      <c r="X118" s="14"/>
      <c r="Y118" s="37">
        <v>45</v>
      </c>
      <c r="Z118" s="16" t="s">
        <v>256</v>
      </c>
    </row>
    <row r="119" spans="1:26" x14ac:dyDescent="0.25">
      <c r="A119" s="28"/>
      <c r="B119" s="21"/>
      <c r="C119" s="21" t="s">
        <v>256</v>
      </c>
      <c r="D119" s="22"/>
      <c r="E119" s="22"/>
      <c r="F119" s="21"/>
      <c r="G119" s="21" t="s">
        <v>256</v>
      </c>
      <c r="H119" s="22"/>
      <c r="I119" s="22"/>
      <c r="J119" s="21"/>
      <c r="K119" s="21" t="s">
        <v>256</v>
      </c>
      <c r="L119" s="22"/>
      <c r="M119" s="22"/>
      <c r="N119" s="21"/>
      <c r="O119" s="21" t="s">
        <v>256</v>
      </c>
      <c r="P119" s="22"/>
      <c r="Q119" s="22"/>
      <c r="R119" s="21"/>
      <c r="S119" s="21" t="s">
        <v>256</v>
      </c>
      <c r="T119" s="22"/>
      <c r="U119" s="22"/>
      <c r="V119" s="21"/>
      <c r="W119" s="21" t="s">
        <v>256</v>
      </c>
      <c r="X119" s="22"/>
      <c r="Y119" s="22"/>
      <c r="Z119" s="21"/>
    </row>
    <row r="120" spans="1:26" x14ac:dyDescent="0.25">
      <c r="A120" s="28"/>
      <c r="B120" s="42" t="s">
        <v>324</v>
      </c>
      <c r="C120" s="10" t="s">
        <v>256</v>
      </c>
      <c r="D120" s="18" t="s">
        <v>288</v>
      </c>
      <c r="E120" s="19">
        <v>99</v>
      </c>
      <c r="F120" s="20" t="s">
        <v>256</v>
      </c>
      <c r="G120" s="10" t="s">
        <v>256</v>
      </c>
      <c r="H120" s="18" t="s">
        <v>288</v>
      </c>
      <c r="I120" s="23">
        <v>20237</v>
      </c>
      <c r="J120" s="20" t="s">
        <v>256</v>
      </c>
      <c r="K120" s="10" t="s">
        <v>256</v>
      </c>
      <c r="L120" s="18" t="s">
        <v>288</v>
      </c>
      <c r="M120" s="19">
        <v>33</v>
      </c>
      <c r="N120" s="20" t="s">
        <v>256</v>
      </c>
      <c r="O120" s="10" t="s">
        <v>256</v>
      </c>
      <c r="P120" s="18" t="s">
        <v>288</v>
      </c>
      <c r="Q120" s="23">
        <v>1020</v>
      </c>
      <c r="R120" s="20" t="s">
        <v>256</v>
      </c>
      <c r="S120" s="10" t="s">
        <v>256</v>
      </c>
      <c r="T120" s="18" t="s">
        <v>288</v>
      </c>
      <c r="U120" s="19">
        <v>132</v>
      </c>
      <c r="V120" s="20" t="s">
        <v>256</v>
      </c>
      <c r="W120" s="10" t="s">
        <v>256</v>
      </c>
      <c r="X120" s="18" t="s">
        <v>288</v>
      </c>
      <c r="Y120" s="23">
        <v>21257</v>
      </c>
      <c r="Z120" s="20" t="s">
        <v>256</v>
      </c>
    </row>
  </sheetData>
  <mergeCells count="92">
    <mergeCell ref="A72:A83"/>
    <mergeCell ref="B72:Z72"/>
    <mergeCell ref="B73:Z73"/>
    <mergeCell ref="A84:A120"/>
    <mergeCell ref="B84:Z84"/>
    <mergeCell ref="B85:Z85"/>
    <mergeCell ref="B86:Z86"/>
    <mergeCell ref="B87:Z87"/>
    <mergeCell ref="B88:Z88"/>
    <mergeCell ref="B4:Z4"/>
    <mergeCell ref="B5:Z5"/>
    <mergeCell ref="B6:Z6"/>
    <mergeCell ref="B7:Z7"/>
    <mergeCell ref="B8:Z8"/>
    <mergeCell ref="A50:A71"/>
    <mergeCell ref="B50:Z50"/>
    <mergeCell ref="B51:Z51"/>
    <mergeCell ref="B52:Z52"/>
    <mergeCell ref="W92:W94"/>
    <mergeCell ref="X92:Y92"/>
    <mergeCell ref="X93:Y93"/>
    <mergeCell ref="X94:Y94"/>
    <mergeCell ref="Z92:Z94"/>
    <mergeCell ref="A1:A2"/>
    <mergeCell ref="B1:Z1"/>
    <mergeCell ref="B2:Z2"/>
    <mergeCell ref="B3:Z3"/>
    <mergeCell ref="A4:A49"/>
    <mergeCell ref="R92:R94"/>
    <mergeCell ref="S92:S94"/>
    <mergeCell ref="T92:U92"/>
    <mergeCell ref="T93:U93"/>
    <mergeCell ref="T94:U94"/>
    <mergeCell ref="V92:V94"/>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B92:B94"/>
    <mergeCell ref="C92:C94"/>
    <mergeCell ref="D92:E92"/>
    <mergeCell ref="D93:E93"/>
    <mergeCell ref="D94:E94"/>
    <mergeCell ref="F92:F94"/>
    <mergeCell ref="D75:E75"/>
    <mergeCell ref="H75:I75"/>
    <mergeCell ref="C77:F77"/>
    <mergeCell ref="G77:J77"/>
    <mergeCell ref="D90:Y90"/>
    <mergeCell ref="D91:I91"/>
    <mergeCell ref="L91:Q91"/>
    <mergeCell ref="T91:Y91"/>
    <mergeCell ref="R10:R12"/>
    <mergeCell ref="B54:B55"/>
    <mergeCell ref="C54:C55"/>
    <mergeCell ref="D54:E54"/>
    <mergeCell ref="D55:E55"/>
    <mergeCell ref="F54:F55"/>
    <mergeCell ref="G54:G55"/>
    <mergeCell ref="H54:I54"/>
    <mergeCell ref="H55:I55"/>
    <mergeCell ref="J54:J5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4</v>
      </c>
    </row>
    <row r="2" spans="1:3" ht="30" x14ac:dyDescent="0.25">
      <c r="A2" s="1" t="s">
        <v>70</v>
      </c>
      <c r="B2" s="9"/>
      <c r="C2" s="9"/>
    </row>
    <row r="3" spans="1:3" ht="30" x14ac:dyDescent="0.25">
      <c r="A3" s="3" t="s">
        <v>71</v>
      </c>
      <c r="B3" s="4" t="s">
        <v>7</v>
      </c>
      <c r="C3" s="4" t="s">
        <v>7</v>
      </c>
    </row>
    <row r="4" spans="1:3" x14ac:dyDescent="0.25">
      <c r="A4" s="2" t="s">
        <v>72</v>
      </c>
      <c r="B4" s="8">
        <v>42643</v>
      </c>
      <c r="C4" s="4" t="s">
        <v>7</v>
      </c>
    </row>
    <row r="5" spans="1:3" x14ac:dyDescent="0.25">
      <c r="A5" s="2" t="s">
        <v>73</v>
      </c>
      <c r="B5" s="7">
        <v>6.25</v>
      </c>
      <c r="C5" s="7">
        <v>6.25</v>
      </c>
    </row>
    <row r="6" spans="1:3" x14ac:dyDescent="0.25">
      <c r="A6" s="2" t="s">
        <v>74</v>
      </c>
      <c r="B6" s="6">
        <v>9000000</v>
      </c>
      <c r="C6" s="6">
        <v>9000000</v>
      </c>
    </row>
    <row r="7" spans="1:3" x14ac:dyDescent="0.25">
      <c r="A7" s="2" t="s">
        <v>75</v>
      </c>
      <c r="B7" s="6">
        <v>2980602</v>
      </c>
      <c r="C7" s="6">
        <v>2980602</v>
      </c>
    </row>
    <row r="8" spans="1:3" x14ac:dyDescent="0.25">
      <c r="A8" s="2" t="s">
        <v>76</v>
      </c>
      <c r="B8" s="6">
        <v>2736634</v>
      </c>
      <c r="C8" s="6">
        <v>2736060</v>
      </c>
    </row>
    <row r="9" spans="1:3" x14ac:dyDescent="0.25">
      <c r="A9" s="2" t="s">
        <v>77</v>
      </c>
      <c r="B9" s="6">
        <v>243968</v>
      </c>
      <c r="C9" s="6">
        <v>2445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3"/>
  <sheetViews>
    <sheetView showGridLines="0" workbookViewId="0"/>
  </sheetViews>
  <sheetFormatPr defaultRowHeight="15" x14ac:dyDescent="0.25"/>
  <cols>
    <col min="1" max="2" width="36.5703125" bestFit="1" customWidth="1"/>
    <col min="3" max="3" width="2.7109375" customWidth="1"/>
    <col min="4" max="4" width="3.5703125" customWidth="1"/>
    <col min="5" max="5" width="13.28515625" customWidth="1"/>
    <col min="6" max="6" width="3.5703125" customWidth="1"/>
    <col min="7" max="7" width="2.7109375" customWidth="1"/>
    <col min="8" max="8" width="3.7109375" customWidth="1"/>
    <col min="9" max="9" width="14.140625" customWidth="1"/>
    <col min="10" max="10" width="3.5703125" customWidth="1"/>
    <col min="11" max="11" width="2.7109375" customWidth="1"/>
    <col min="12" max="12" width="3.7109375" customWidth="1"/>
    <col min="13" max="13" width="14.140625" customWidth="1"/>
    <col min="14" max="14" width="3.5703125" customWidth="1"/>
    <col min="15" max="15" width="2.7109375" customWidth="1"/>
    <col min="16" max="16" width="3.5703125" customWidth="1"/>
    <col min="17" max="17" width="11.5703125" customWidth="1"/>
    <col min="18" max="18" width="3.5703125" customWidth="1"/>
    <col min="19" max="19" width="2.7109375" customWidth="1"/>
    <col min="20" max="20" width="3.5703125" customWidth="1"/>
    <col min="21" max="21" width="13.28515625" customWidth="1"/>
    <col min="22" max="22" width="3.5703125" customWidth="1"/>
    <col min="23" max="23" width="2.7109375" customWidth="1"/>
    <col min="24" max="24" width="3.5703125" customWidth="1"/>
    <col min="25" max="25" width="13.28515625" customWidth="1"/>
    <col min="26" max="26" width="3.5703125" customWidth="1"/>
    <col min="27" max="27" width="2.7109375" customWidth="1"/>
    <col min="28" max="28" width="3.5703125" customWidth="1"/>
    <col min="29" max="29" width="13.28515625" customWidth="1"/>
    <col min="30" max="30" width="3.5703125" customWidth="1"/>
  </cols>
  <sheetData>
    <row r="1" spans="1:30" ht="15" customHeight="1" x14ac:dyDescent="0.25">
      <c r="A1" s="9" t="s">
        <v>8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27</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841</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8"/>
      <c r="B6" s="30" t="s">
        <v>32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8"/>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28"/>
      <c r="B9" s="4"/>
      <c r="C9" s="4"/>
      <c r="D9" s="4"/>
      <c r="E9" s="4"/>
      <c r="F9" s="4"/>
      <c r="G9" s="4"/>
      <c r="H9" s="4"/>
      <c r="I9" s="4"/>
      <c r="J9" s="4"/>
    </row>
    <row r="10" spans="1:30" ht="15.75" thickBot="1" x14ac:dyDescent="0.3">
      <c r="A10" s="28"/>
      <c r="B10" s="49" t="s">
        <v>277</v>
      </c>
      <c r="C10" s="10" t="s">
        <v>256</v>
      </c>
      <c r="D10" s="25">
        <v>2013</v>
      </c>
      <c r="E10" s="25"/>
      <c r="F10" s="10"/>
      <c r="G10" s="10" t="s">
        <v>256</v>
      </c>
      <c r="H10" s="25">
        <v>2012</v>
      </c>
      <c r="I10" s="25"/>
      <c r="J10" s="10"/>
    </row>
    <row r="11" spans="1:30" x14ac:dyDescent="0.25">
      <c r="A11" s="28"/>
      <c r="B11" s="11" t="s">
        <v>330</v>
      </c>
      <c r="C11" s="13" t="s">
        <v>256</v>
      </c>
      <c r="D11" s="14" t="s">
        <v>288</v>
      </c>
      <c r="E11" s="15">
        <v>117478</v>
      </c>
      <c r="F11" s="16" t="s">
        <v>256</v>
      </c>
      <c r="G11" s="13" t="s">
        <v>256</v>
      </c>
      <c r="H11" s="14" t="s">
        <v>288</v>
      </c>
      <c r="I11" s="15">
        <v>104899</v>
      </c>
      <c r="J11" s="16" t="s">
        <v>256</v>
      </c>
    </row>
    <row r="12" spans="1:30" x14ac:dyDescent="0.25">
      <c r="A12" s="28"/>
      <c r="B12" s="17" t="s">
        <v>331</v>
      </c>
      <c r="C12" s="10" t="s">
        <v>256</v>
      </c>
      <c r="D12" s="18"/>
      <c r="E12" s="23">
        <v>129828</v>
      </c>
      <c r="F12" s="20" t="s">
        <v>256</v>
      </c>
      <c r="G12" s="10" t="s">
        <v>256</v>
      </c>
      <c r="H12" s="18"/>
      <c r="I12" s="23">
        <v>119192</v>
      </c>
      <c r="J12" s="20" t="s">
        <v>256</v>
      </c>
    </row>
    <row r="13" spans="1:30" x14ac:dyDescent="0.25">
      <c r="A13" s="28"/>
      <c r="B13" s="11" t="s">
        <v>332</v>
      </c>
      <c r="C13" s="13" t="s">
        <v>256</v>
      </c>
      <c r="D13" s="14"/>
      <c r="E13" s="15">
        <v>111445</v>
      </c>
      <c r="F13" s="16" t="s">
        <v>256</v>
      </c>
      <c r="G13" s="13" t="s">
        <v>256</v>
      </c>
      <c r="H13" s="14"/>
      <c r="I13" s="15">
        <v>110412</v>
      </c>
      <c r="J13" s="16" t="s">
        <v>256</v>
      </c>
    </row>
    <row r="14" spans="1:30" x14ac:dyDescent="0.25">
      <c r="A14" s="28"/>
      <c r="B14" s="17" t="s">
        <v>333</v>
      </c>
      <c r="C14" s="10" t="s">
        <v>256</v>
      </c>
      <c r="D14" s="18"/>
      <c r="E14" s="23">
        <v>13444</v>
      </c>
      <c r="F14" s="20" t="s">
        <v>256</v>
      </c>
      <c r="G14" s="10" t="s">
        <v>256</v>
      </c>
      <c r="H14" s="18"/>
      <c r="I14" s="23">
        <v>23358</v>
      </c>
      <c r="J14" s="20" t="s">
        <v>256</v>
      </c>
    </row>
    <row r="15" spans="1:30" ht="15.75" thickBot="1" x14ac:dyDescent="0.3">
      <c r="A15" s="28"/>
      <c r="B15" s="53" t="s">
        <v>334</v>
      </c>
      <c r="C15" s="13" t="s">
        <v>256</v>
      </c>
      <c r="D15" s="55"/>
      <c r="E15" s="56">
        <v>6687</v>
      </c>
      <c r="F15" s="16" t="s">
        <v>256</v>
      </c>
      <c r="G15" s="13" t="s">
        <v>256</v>
      </c>
      <c r="H15" s="55"/>
      <c r="I15" s="56">
        <v>6480</v>
      </c>
      <c r="J15" s="16" t="s">
        <v>256</v>
      </c>
    </row>
    <row r="16" spans="1:30" x14ac:dyDescent="0.25">
      <c r="A16" s="28"/>
      <c r="B16" s="34" t="s">
        <v>335</v>
      </c>
      <c r="C16" s="10" t="s">
        <v>256</v>
      </c>
      <c r="D16" s="18"/>
      <c r="E16" s="23">
        <v>378882</v>
      </c>
      <c r="F16" s="20" t="s">
        <v>256</v>
      </c>
      <c r="G16" s="10" t="s">
        <v>256</v>
      </c>
      <c r="H16" s="18"/>
      <c r="I16" s="23">
        <v>364341</v>
      </c>
      <c r="J16" s="20" t="s">
        <v>256</v>
      </c>
    </row>
    <row r="17" spans="1:30" ht="15.75" thickBot="1" x14ac:dyDescent="0.3">
      <c r="A17" s="28"/>
      <c r="B17" s="53" t="s">
        <v>336</v>
      </c>
      <c r="C17" s="13" t="s">
        <v>256</v>
      </c>
      <c r="D17" s="55"/>
      <c r="E17" s="57">
        <v>243</v>
      </c>
      <c r="F17" s="16" t="s">
        <v>256</v>
      </c>
      <c r="G17" s="13" t="s">
        <v>256</v>
      </c>
      <c r="H17" s="55"/>
      <c r="I17" s="57">
        <v>239</v>
      </c>
      <c r="J17" s="16" t="s">
        <v>256</v>
      </c>
    </row>
    <row r="18" spans="1:30" ht="15.75" thickBot="1" x14ac:dyDescent="0.3">
      <c r="A18" s="28"/>
      <c r="B18" s="58" t="s">
        <v>337</v>
      </c>
      <c r="C18" s="10" t="s">
        <v>256</v>
      </c>
      <c r="D18" s="59" t="s">
        <v>288</v>
      </c>
      <c r="E18" s="60">
        <v>379125</v>
      </c>
      <c r="F18" s="61" t="s">
        <v>256</v>
      </c>
      <c r="G18" s="10" t="s">
        <v>256</v>
      </c>
      <c r="H18" s="59" t="s">
        <v>288</v>
      </c>
      <c r="I18" s="60">
        <v>364580</v>
      </c>
      <c r="J18" s="61" t="s">
        <v>256</v>
      </c>
    </row>
    <row r="19" spans="1:30" ht="15.75" thickTop="1" x14ac:dyDescent="0.25">
      <c r="A19" s="28" t="s">
        <v>842</v>
      </c>
      <c r="B19" s="27" t="s">
        <v>7</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ht="25.5" customHeight="1" x14ac:dyDescent="0.25">
      <c r="A20" s="28"/>
      <c r="B20" s="172" t="s">
        <v>348</v>
      </c>
      <c r="C20" s="172"/>
      <c r="D20" s="172"/>
      <c r="E20" s="172"/>
      <c r="F20" s="172"/>
      <c r="G20" s="172"/>
      <c r="H20" s="172"/>
      <c r="I20" s="172"/>
      <c r="J20" s="172"/>
      <c r="K20" s="172"/>
      <c r="L20" s="172"/>
      <c r="M20" s="172"/>
      <c r="N20" s="172"/>
      <c r="O20" s="172"/>
      <c r="P20" s="172"/>
      <c r="Q20" s="172"/>
      <c r="R20" s="172"/>
      <c r="S20" s="172"/>
      <c r="T20" s="172"/>
      <c r="U20" s="172"/>
      <c r="V20" s="172"/>
      <c r="W20" s="172"/>
      <c r="X20" s="172"/>
      <c r="Y20" s="172"/>
      <c r="Z20" s="172"/>
      <c r="AA20" s="172"/>
      <c r="AB20" s="172"/>
      <c r="AC20" s="172"/>
      <c r="AD20" s="172"/>
    </row>
    <row r="21" spans="1:30" x14ac:dyDescent="0.25">
      <c r="A21" s="28"/>
      <c r="B21" s="118"/>
      <c r="C21" s="118"/>
      <c r="D21" s="118"/>
      <c r="E21" s="118"/>
      <c r="F21" s="118"/>
      <c r="G21" s="118"/>
      <c r="H21" s="118"/>
      <c r="I21" s="118"/>
      <c r="J21" s="118"/>
      <c r="K21" s="118"/>
      <c r="L21" s="118"/>
      <c r="M21" s="118"/>
      <c r="N21" s="118"/>
      <c r="O21" s="118"/>
      <c r="P21" s="118"/>
      <c r="Q21" s="118"/>
      <c r="R21" s="118"/>
      <c r="S21" s="118"/>
      <c r="T21" s="118"/>
      <c r="U21" s="118"/>
      <c r="V21" s="118"/>
      <c r="W21" s="118"/>
      <c r="X21" s="118"/>
      <c r="Y21" s="118"/>
      <c r="Z21" s="118"/>
      <c r="AA21" s="118"/>
      <c r="AB21" s="118"/>
      <c r="AC21" s="118"/>
      <c r="AD21" s="118"/>
    </row>
    <row r="22" spans="1:30" x14ac:dyDescent="0.25">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28"/>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28"/>
      <c r="B24" s="78" t="s">
        <v>349</v>
      </c>
      <c r="C24" s="47" t="s">
        <v>256</v>
      </c>
      <c r="D24" s="48" t="s">
        <v>330</v>
      </c>
      <c r="E24" s="48"/>
      <c r="F24" s="47"/>
      <c r="G24" s="47"/>
      <c r="H24" s="48" t="s">
        <v>330</v>
      </c>
      <c r="I24" s="48"/>
      <c r="J24" s="47"/>
      <c r="K24" s="47"/>
      <c r="L24" s="48" t="s">
        <v>351</v>
      </c>
      <c r="M24" s="48"/>
      <c r="N24" s="47"/>
      <c r="O24" s="47"/>
      <c r="P24" s="48" t="s">
        <v>353</v>
      </c>
      <c r="Q24" s="48"/>
      <c r="R24" s="47"/>
      <c r="S24" s="47"/>
      <c r="T24" s="48" t="s">
        <v>334</v>
      </c>
      <c r="U24" s="48"/>
      <c r="V24" s="47"/>
      <c r="W24" s="47"/>
      <c r="X24" s="48" t="s">
        <v>356</v>
      </c>
      <c r="Y24" s="48"/>
      <c r="Z24" s="47"/>
      <c r="AA24" s="47"/>
      <c r="AB24" s="48" t="s">
        <v>134</v>
      </c>
      <c r="AC24" s="48"/>
      <c r="AD24" s="47"/>
    </row>
    <row r="25" spans="1:30" x14ac:dyDescent="0.25">
      <c r="A25" s="28"/>
      <c r="B25" s="78"/>
      <c r="C25" s="47"/>
      <c r="D25" s="48"/>
      <c r="E25" s="48"/>
      <c r="F25" s="47"/>
      <c r="G25" s="47"/>
      <c r="H25" s="48" t="s">
        <v>350</v>
      </c>
      <c r="I25" s="48"/>
      <c r="J25" s="47"/>
      <c r="K25" s="47"/>
      <c r="L25" s="48" t="s">
        <v>352</v>
      </c>
      <c r="M25" s="48"/>
      <c r="N25" s="47"/>
      <c r="O25" s="47"/>
      <c r="P25" s="48" t="s">
        <v>354</v>
      </c>
      <c r="Q25" s="48"/>
      <c r="R25" s="47"/>
      <c r="S25" s="47"/>
      <c r="T25" s="48"/>
      <c r="U25" s="48"/>
      <c r="V25" s="47"/>
      <c r="W25" s="47"/>
      <c r="X25" s="48"/>
      <c r="Y25" s="48"/>
      <c r="Z25" s="47"/>
      <c r="AA25" s="47"/>
      <c r="AB25" s="48"/>
      <c r="AC25" s="48"/>
      <c r="AD25" s="47"/>
    </row>
    <row r="26" spans="1:30" ht="15.75" thickBot="1" x14ac:dyDescent="0.3">
      <c r="A26" s="28"/>
      <c r="B26" s="78"/>
      <c r="C26" s="47"/>
      <c r="D26" s="25"/>
      <c r="E26" s="25"/>
      <c r="F26" s="47"/>
      <c r="G26" s="47"/>
      <c r="H26" s="25"/>
      <c r="I26" s="25"/>
      <c r="J26" s="47"/>
      <c r="K26" s="47"/>
      <c r="L26" s="25"/>
      <c r="M26" s="25"/>
      <c r="N26" s="47"/>
      <c r="O26" s="47"/>
      <c r="P26" s="25" t="s">
        <v>355</v>
      </c>
      <c r="Q26" s="25"/>
      <c r="R26" s="47"/>
      <c r="S26" s="47"/>
      <c r="T26" s="25"/>
      <c r="U26" s="25"/>
      <c r="V26" s="47"/>
      <c r="W26" s="47"/>
      <c r="X26" s="25"/>
      <c r="Y26" s="25"/>
      <c r="Z26" s="47"/>
      <c r="AA26" s="47"/>
      <c r="AB26" s="25"/>
      <c r="AC26" s="25"/>
      <c r="AD26" s="47"/>
    </row>
    <row r="27" spans="1:30" x14ac:dyDescent="0.25">
      <c r="A27" s="28"/>
      <c r="B27" s="33" t="s">
        <v>357</v>
      </c>
      <c r="C27" s="13" t="s">
        <v>256</v>
      </c>
      <c r="D27" s="12"/>
      <c r="E27" s="12"/>
      <c r="F27" s="12"/>
      <c r="G27" s="13"/>
      <c r="H27" s="12"/>
      <c r="I27" s="12"/>
      <c r="J27" s="12"/>
      <c r="K27" s="13"/>
      <c r="L27" s="12"/>
      <c r="M27" s="12"/>
      <c r="N27" s="12"/>
      <c r="O27" s="13"/>
      <c r="P27" s="12"/>
      <c r="Q27" s="12"/>
      <c r="R27" s="12"/>
      <c r="S27" s="13"/>
      <c r="T27" s="12"/>
      <c r="U27" s="12"/>
      <c r="V27" s="12"/>
      <c r="W27" s="13"/>
      <c r="X27" s="12"/>
      <c r="Y27" s="12"/>
      <c r="Z27" s="12"/>
      <c r="AA27" s="13"/>
      <c r="AB27" s="12"/>
      <c r="AC27" s="12"/>
      <c r="AD27" s="12"/>
    </row>
    <row r="28" spans="1:30" x14ac:dyDescent="0.25">
      <c r="A28" s="28"/>
      <c r="B28" s="17" t="s">
        <v>358</v>
      </c>
      <c r="C28" s="10" t="s">
        <v>256</v>
      </c>
      <c r="D28" s="18" t="s">
        <v>288</v>
      </c>
      <c r="E28" s="19">
        <v>933</v>
      </c>
      <c r="F28" s="20" t="s">
        <v>256</v>
      </c>
      <c r="G28" s="10"/>
      <c r="H28" s="18" t="s">
        <v>288</v>
      </c>
      <c r="I28" s="23">
        <v>1902</v>
      </c>
      <c r="J28" s="20" t="s">
        <v>256</v>
      </c>
      <c r="K28" s="10"/>
      <c r="L28" s="18" t="s">
        <v>288</v>
      </c>
      <c r="M28" s="23">
        <v>1096</v>
      </c>
      <c r="N28" s="20" t="s">
        <v>256</v>
      </c>
      <c r="O28" s="10"/>
      <c r="P28" s="18" t="s">
        <v>288</v>
      </c>
      <c r="Q28" s="19">
        <v>253</v>
      </c>
      <c r="R28" s="20" t="s">
        <v>256</v>
      </c>
      <c r="S28" s="10"/>
      <c r="T28" s="18" t="s">
        <v>288</v>
      </c>
      <c r="U28" s="19">
        <v>76</v>
      </c>
      <c r="V28" s="20" t="s">
        <v>256</v>
      </c>
      <c r="W28" s="10"/>
      <c r="X28" s="18" t="s">
        <v>288</v>
      </c>
      <c r="Y28" s="19">
        <v>320</v>
      </c>
      <c r="Z28" s="20" t="s">
        <v>256</v>
      </c>
      <c r="AA28" s="10"/>
      <c r="AB28" s="18" t="s">
        <v>288</v>
      </c>
      <c r="AC28" s="23">
        <v>4580</v>
      </c>
      <c r="AD28" s="20" t="s">
        <v>256</v>
      </c>
    </row>
    <row r="29" spans="1:30" x14ac:dyDescent="0.25">
      <c r="A29" s="28"/>
      <c r="B29" s="11" t="s">
        <v>90</v>
      </c>
      <c r="C29" s="13" t="s">
        <v>256</v>
      </c>
      <c r="D29" s="14"/>
      <c r="E29" s="37">
        <v>451</v>
      </c>
      <c r="F29" s="16" t="s">
        <v>256</v>
      </c>
      <c r="G29" s="13"/>
      <c r="H29" s="14"/>
      <c r="I29" s="37">
        <v>78</v>
      </c>
      <c r="J29" s="16" t="s">
        <v>256</v>
      </c>
      <c r="K29" s="13"/>
      <c r="L29" s="14"/>
      <c r="M29" s="37">
        <v>173</v>
      </c>
      <c r="N29" s="16" t="s">
        <v>256</v>
      </c>
      <c r="O29" s="13"/>
      <c r="P29" s="14"/>
      <c r="Q29" s="37" t="s">
        <v>359</v>
      </c>
      <c r="R29" s="16" t="s">
        <v>260</v>
      </c>
      <c r="S29" s="13"/>
      <c r="T29" s="14"/>
      <c r="U29" s="37">
        <v>13</v>
      </c>
      <c r="V29" s="16" t="s">
        <v>256</v>
      </c>
      <c r="W29" s="13"/>
      <c r="X29" s="14"/>
      <c r="Y29" s="37">
        <v>200</v>
      </c>
      <c r="Z29" s="16" t="s">
        <v>256</v>
      </c>
      <c r="AA29" s="13"/>
      <c r="AB29" s="14"/>
      <c r="AC29" s="37">
        <v>840</v>
      </c>
      <c r="AD29" s="16" t="s">
        <v>256</v>
      </c>
    </row>
    <row r="30" spans="1:30" x14ac:dyDescent="0.25">
      <c r="A30" s="28"/>
      <c r="B30" s="17" t="s">
        <v>360</v>
      </c>
      <c r="C30" s="10" t="s">
        <v>256</v>
      </c>
      <c r="D30" s="18"/>
      <c r="E30" s="19" t="s">
        <v>361</v>
      </c>
      <c r="F30" s="20" t="s">
        <v>260</v>
      </c>
      <c r="G30" s="10"/>
      <c r="H30" s="18"/>
      <c r="I30" s="19" t="s">
        <v>362</v>
      </c>
      <c r="J30" s="20" t="s">
        <v>260</v>
      </c>
      <c r="K30" s="10"/>
      <c r="L30" s="18"/>
      <c r="M30" s="19" t="s">
        <v>363</v>
      </c>
      <c r="N30" s="20" t="s">
        <v>260</v>
      </c>
      <c r="O30" s="10"/>
      <c r="P30" s="20"/>
      <c r="Q30" s="39" t="s">
        <v>289</v>
      </c>
      <c r="R30" s="20" t="s">
        <v>256</v>
      </c>
      <c r="S30" s="10"/>
      <c r="T30" s="18"/>
      <c r="U30" s="19" t="s">
        <v>364</v>
      </c>
      <c r="V30" s="20" t="s">
        <v>260</v>
      </c>
      <c r="W30" s="10"/>
      <c r="X30" s="4"/>
      <c r="Y30" s="4"/>
      <c r="Z30" s="4"/>
      <c r="AA30" s="10"/>
      <c r="AB30" s="18"/>
      <c r="AC30" s="19" t="s">
        <v>365</v>
      </c>
      <c r="AD30" s="20" t="s">
        <v>260</v>
      </c>
    </row>
    <row r="31" spans="1:30" ht="15.75" thickBot="1" x14ac:dyDescent="0.3">
      <c r="A31" s="28"/>
      <c r="B31" s="53" t="s">
        <v>366</v>
      </c>
      <c r="C31" s="13" t="s">
        <v>256</v>
      </c>
      <c r="D31" s="55"/>
      <c r="E31" s="57">
        <v>25</v>
      </c>
      <c r="F31" s="16" t="s">
        <v>256</v>
      </c>
      <c r="G31" s="13"/>
      <c r="H31" s="62"/>
      <c r="I31" s="63" t="s">
        <v>289</v>
      </c>
      <c r="J31" s="16" t="s">
        <v>256</v>
      </c>
      <c r="K31" s="13"/>
      <c r="L31" s="55"/>
      <c r="M31" s="57">
        <v>18</v>
      </c>
      <c r="N31" s="16" t="s">
        <v>256</v>
      </c>
      <c r="O31" s="13"/>
      <c r="P31" s="62"/>
      <c r="Q31" s="63" t="s">
        <v>289</v>
      </c>
      <c r="R31" s="16" t="s">
        <v>256</v>
      </c>
      <c r="S31" s="13"/>
      <c r="T31" s="55"/>
      <c r="U31" s="57">
        <v>50</v>
      </c>
      <c r="V31" s="16" t="s">
        <v>256</v>
      </c>
      <c r="W31" s="13"/>
      <c r="X31" s="12"/>
      <c r="Y31" s="12"/>
      <c r="Z31" s="12"/>
      <c r="AA31" s="13"/>
      <c r="AB31" s="55"/>
      <c r="AC31" s="57">
        <v>93</v>
      </c>
      <c r="AD31" s="16" t="s">
        <v>256</v>
      </c>
    </row>
    <row r="32" spans="1:30" ht="15.75" thickBot="1" x14ac:dyDescent="0.3">
      <c r="A32" s="28"/>
      <c r="B32" s="64" t="s">
        <v>367</v>
      </c>
      <c r="C32" s="10" t="s">
        <v>256</v>
      </c>
      <c r="D32" s="66"/>
      <c r="E32" s="67">
        <v>-165</v>
      </c>
      <c r="F32" s="20" t="s">
        <v>256</v>
      </c>
      <c r="G32" s="10"/>
      <c r="H32" s="66"/>
      <c r="I32" s="67">
        <v>-108</v>
      </c>
      <c r="J32" s="20" t="s">
        <v>256</v>
      </c>
      <c r="K32" s="10"/>
      <c r="L32" s="66"/>
      <c r="M32" s="67">
        <v>-64</v>
      </c>
      <c r="N32" s="20" t="s">
        <v>256</v>
      </c>
      <c r="O32" s="10"/>
      <c r="P32" s="68"/>
      <c r="Q32" s="69" t="s">
        <v>289</v>
      </c>
      <c r="R32" s="20" t="s">
        <v>256</v>
      </c>
      <c r="S32" s="10"/>
      <c r="T32" s="66"/>
      <c r="U32" s="67">
        <v>2</v>
      </c>
      <c r="V32" s="20" t="s">
        <v>256</v>
      </c>
      <c r="W32" s="10"/>
      <c r="X32" s="65"/>
      <c r="Y32" s="65"/>
      <c r="Z32" s="4"/>
      <c r="AA32" s="10"/>
      <c r="AB32" s="66"/>
      <c r="AC32" s="67">
        <v>-335</v>
      </c>
      <c r="AD32" s="20" t="s">
        <v>256</v>
      </c>
    </row>
    <row r="33" spans="1:30" ht="15.75" thickBot="1" x14ac:dyDescent="0.3">
      <c r="A33" s="28"/>
      <c r="B33" s="70" t="s">
        <v>368</v>
      </c>
      <c r="C33" s="13" t="s">
        <v>256</v>
      </c>
      <c r="D33" s="71" t="s">
        <v>288</v>
      </c>
      <c r="E33" s="72">
        <v>1219</v>
      </c>
      <c r="F33" s="16" t="s">
        <v>256</v>
      </c>
      <c r="G33" s="13"/>
      <c r="H33" s="71" t="s">
        <v>288</v>
      </c>
      <c r="I33" s="72">
        <v>1872</v>
      </c>
      <c r="J33" s="16" t="s">
        <v>256</v>
      </c>
      <c r="K33" s="13"/>
      <c r="L33" s="71" t="s">
        <v>288</v>
      </c>
      <c r="M33" s="72">
        <v>1205</v>
      </c>
      <c r="N33" s="16" t="s">
        <v>256</v>
      </c>
      <c r="O33" s="13"/>
      <c r="P33" s="71" t="s">
        <v>288</v>
      </c>
      <c r="Q33" s="73">
        <v>178</v>
      </c>
      <c r="R33" s="16" t="s">
        <v>256</v>
      </c>
      <c r="S33" s="13"/>
      <c r="T33" s="71" t="s">
        <v>288</v>
      </c>
      <c r="U33" s="73">
        <v>91</v>
      </c>
      <c r="V33" s="16" t="s">
        <v>256</v>
      </c>
      <c r="W33" s="13"/>
      <c r="X33" s="71" t="s">
        <v>288</v>
      </c>
      <c r="Y33" s="73">
        <v>520</v>
      </c>
      <c r="Z33" s="16" t="s">
        <v>256</v>
      </c>
      <c r="AA33" s="13"/>
      <c r="AB33" s="71" t="s">
        <v>288</v>
      </c>
      <c r="AC33" s="72">
        <v>5085</v>
      </c>
      <c r="AD33" s="16" t="s">
        <v>256</v>
      </c>
    </row>
    <row r="34" spans="1:30" ht="15.75" thickTop="1" x14ac:dyDescent="0.25">
      <c r="A34" s="28"/>
      <c r="B34" s="42" t="s">
        <v>369</v>
      </c>
      <c r="C34" s="10" t="s">
        <v>256</v>
      </c>
      <c r="D34" s="4"/>
      <c r="E34" s="4"/>
      <c r="F34" s="4"/>
      <c r="G34" s="10"/>
      <c r="H34" s="4"/>
      <c r="I34" s="4"/>
      <c r="J34" s="4"/>
      <c r="K34" s="10"/>
      <c r="L34" s="4"/>
      <c r="M34" s="4"/>
      <c r="N34" s="4"/>
      <c r="O34" s="10"/>
      <c r="P34" s="4"/>
      <c r="Q34" s="4"/>
      <c r="R34" s="4"/>
      <c r="S34" s="10"/>
      <c r="T34" s="4"/>
      <c r="U34" s="4"/>
      <c r="V34" s="4"/>
      <c r="W34" s="10"/>
      <c r="X34" s="4"/>
      <c r="Y34" s="4"/>
      <c r="Z34" s="4"/>
      <c r="AA34" s="10"/>
      <c r="AB34" s="4"/>
      <c r="AC34" s="4"/>
      <c r="AD34" s="4"/>
    </row>
    <row r="35" spans="1:30" x14ac:dyDescent="0.25">
      <c r="A35" s="28"/>
      <c r="B35" s="11" t="s">
        <v>358</v>
      </c>
      <c r="C35" s="13" t="s">
        <v>256</v>
      </c>
      <c r="D35" s="14" t="s">
        <v>288</v>
      </c>
      <c r="E35" s="15">
        <v>1024</v>
      </c>
      <c r="F35" s="16" t="s">
        <v>256</v>
      </c>
      <c r="G35" s="13"/>
      <c r="H35" s="14" t="s">
        <v>288</v>
      </c>
      <c r="I35" s="15">
        <v>1673</v>
      </c>
      <c r="J35" s="16" t="s">
        <v>256</v>
      </c>
      <c r="K35" s="13"/>
      <c r="L35" s="14" t="s">
        <v>288</v>
      </c>
      <c r="M35" s="37">
        <v>894</v>
      </c>
      <c r="N35" s="16" t="s">
        <v>256</v>
      </c>
      <c r="O35" s="13"/>
      <c r="P35" s="14" t="s">
        <v>288</v>
      </c>
      <c r="Q35" s="37">
        <v>180</v>
      </c>
      <c r="R35" s="16" t="s">
        <v>256</v>
      </c>
      <c r="S35" s="13"/>
      <c r="T35" s="14" t="s">
        <v>288</v>
      </c>
      <c r="U35" s="37">
        <v>78</v>
      </c>
      <c r="V35" s="16" t="s">
        <v>256</v>
      </c>
      <c r="W35" s="13"/>
      <c r="X35" s="14" t="s">
        <v>288</v>
      </c>
      <c r="Y35" s="37">
        <v>233</v>
      </c>
      <c r="Z35" s="16" t="s">
        <v>256</v>
      </c>
      <c r="AA35" s="13"/>
      <c r="AB35" s="14" t="s">
        <v>288</v>
      </c>
      <c r="AC35" s="15">
        <v>4082</v>
      </c>
      <c r="AD35" s="16" t="s">
        <v>256</v>
      </c>
    </row>
    <row r="36" spans="1:30" x14ac:dyDescent="0.25">
      <c r="A36" s="28"/>
      <c r="B36" s="17" t="s">
        <v>90</v>
      </c>
      <c r="C36" s="10" t="s">
        <v>256</v>
      </c>
      <c r="D36" s="18"/>
      <c r="E36" s="19" t="s">
        <v>370</v>
      </c>
      <c r="F36" s="20" t="s">
        <v>260</v>
      </c>
      <c r="G36" s="10"/>
      <c r="H36" s="18"/>
      <c r="I36" s="19">
        <v>512</v>
      </c>
      <c r="J36" s="20" t="s">
        <v>256</v>
      </c>
      <c r="K36" s="10"/>
      <c r="L36" s="18"/>
      <c r="M36" s="19">
        <v>206</v>
      </c>
      <c r="N36" s="20" t="s">
        <v>256</v>
      </c>
      <c r="O36" s="10"/>
      <c r="P36" s="18"/>
      <c r="Q36" s="19">
        <v>73</v>
      </c>
      <c r="R36" s="20" t="s">
        <v>256</v>
      </c>
      <c r="S36" s="10"/>
      <c r="T36" s="18"/>
      <c r="U36" s="19">
        <v>23</v>
      </c>
      <c r="V36" s="20" t="s">
        <v>256</v>
      </c>
      <c r="W36" s="10"/>
      <c r="X36" s="18"/>
      <c r="Y36" s="19">
        <v>87</v>
      </c>
      <c r="Z36" s="20" t="s">
        <v>256</v>
      </c>
      <c r="AA36" s="10"/>
      <c r="AB36" s="18"/>
      <c r="AC36" s="19">
        <v>823</v>
      </c>
      <c r="AD36" s="20" t="s">
        <v>256</v>
      </c>
    </row>
    <row r="37" spans="1:30" x14ac:dyDescent="0.25">
      <c r="A37" s="28"/>
      <c r="B37" s="11" t="s">
        <v>360</v>
      </c>
      <c r="C37" s="13" t="s">
        <v>256</v>
      </c>
      <c r="D37" s="14"/>
      <c r="E37" s="37" t="s">
        <v>371</v>
      </c>
      <c r="F37" s="16" t="s">
        <v>260</v>
      </c>
      <c r="G37" s="13"/>
      <c r="H37" s="14"/>
      <c r="I37" s="37" t="s">
        <v>372</v>
      </c>
      <c r="J37" s="16" t="s">
        <v>260</v>
      </c>
      <c r="K37" s="13"/>
      <c r="L37" s="14"/>
      <c r="M37" s="37" t="s">
        <v>373</v>
      </c>
      <c r="N37" s="16" t="s">
        <v>260</v>
      </c>
      <c r="O37" s="13"/>
      <c r="P37" s="16"/>
      <c r="Q37" s="36" t="s">
        <v>289</v>
      </c>
      <c r="R37" s="16" t="s">
        <v>256</v>
      </c>
      <c r="S37" s="13"/>
      <c r="T37" s="14"/>
      <c r="U37" s="37" t="s">
        <v>374</v>
      </c>
      <c r="V37" s="16" t="s">
        <v>260</v>
      </c>
      <c r="W37" s="13"/>
      <c r="X37" s="12"/>
      <c r="Y37" s="12"/>
      <c r="Z37" s="12"/>
      <c r="AA37" s="13"/>
      <c r="AB37" s="14"/>
      <c r="AC37" s="37" t="s">
        <v>375</v>
      </c>
      <c r="AD37" s="16" t="s">
        <v>260</v>
      </c>
    </row>
    <row r="38" spans="1:30" ht="15.75" thickBot="1" x14ac:dyDescent="0.3">
      <c r="A38" s="28"/>
      <c r="B38" s="74" t="s">
        <v>366</v>
      </c>
      <c r="C38" s="10" t="s">
        <v>256</v>
      </c>
      <c r="D38" s="66"/>
      <c r="E38" s="67">
        <v>16</v>
      </c>
      <c r="F38" s="20" t="s">
        <v>256</v>
      </c>
      <c r="G38" s="10"/>
      <c r="H38" s="68"/>
      <c r="I38" s="69" t="s">
        <v>289</v>
      </c>
      <c r="J38" s="20" t="s">
        <v>256</v>
      </c>
      <c r="K38" s="10"/>
      <c r="L38" s="66"/>
      <c r="M38" s="67">
        <v>102</v>
      </c>
      <c r="N38" s="20" t="s">
        <v>256</v>
      </c>
      <c r="O38" s="10"/>
      <c r="P38" s="68"/>
      <c r="Q38" s="69" t="s">
        <v>289</v>
      </c>
      <c r="R38" s="20" t="s">
        <v>256</v>
      </c>
      <c r="S38" s="10"/>
      <c r="T38" s="66"/>
      <c r="U38" s="67">
        <v>64</v>
      </c>
      <c r="V38" s="20" t="s">
        <v>256</v>
      </c>
      <c r="W38" s="10"/>
      <c r="X38" s="4"/>
      <c r="Y38" s="4"/>
      <c r="Z38" s="4"/>
      <c r="AA38" s="10"/>
      <c r="AB38" s="66"/>
      <c r="AC38" s="67">
        <v>182</v>
      </c>
      <c r="AD38" s="20" t="s">
        <v>256</v>
      </c>
    </row>
    <row r="39" spans="1:30" ht="15.75" thickBot="1" x14ac:dyDescent="0.3">
      <c r="A39" s="28"/>
      <c r="B39" s="70" t="s">
        <v>367</v>
      </c>
      <c r="C39" s="13" t="s">
        <v>256</v>
      </c>
      <c r="D39" s="55"/>
      <c r="E39" s="57">
        <v>-13</v>
      </c>
      <c r="F39" s="16" t="s">
        <v>256</v>
      </c>
      <c r="G39" s="13"/>
      <c r="H39" s="55"/>
      <c r="I39" s="57">
        <v>-283</v>
      </c>
      <c r="J39" s="16" t="s">
        <v>256</v>
      </c>
      <c r="K39" s="13"/>
      <c r="L39" s="55"/>
      <c r="M39" s="57">
        <v>-4</v>
      </c>
      <c r="N39" s="16" t="s">
        <v>256</v>
      </c>
      <c r="O39" s="13"/>
      <c r="P39" s="62"/>
      <c r="Q39" s="63" t="s">
        <v>289</v>
      </c>
      <c r="R39" s="16" t="s">
        <v>256</v>
      </c>
      <c r="S39" s="13"/>
      <c r="T39" s="55"/>
      <c r="U39" s="57">
        <v>-25</v>
      </c>
      <c r="V39" s="16" t="s">
        <v>256</v>
      </c>
      <c r="W39" s="13"/>
      <c r="X39" s="54"/>
      <c r="Y39" s="54"/>
      <c r="Z39" s="12"/>
      <c r="AA39" s="13"/>
      <c r="AB39" s="55"/>
      <c r="AC39" s="57">
        <v>-325</v>
      </c>
      <c r="AD39" s="16" t="s">
        <v>256</v>
      </c>
    </row>
    <row r="40" spans="1:30" ht="15.75" thickBot="1" x14ac:dyDescent="0.3">
      <c r="A40" s="28"/>
      <c r="B40" s="64" t="s">
        <v>368</v>
      </c>
      <c r="C40" s="10" t="s">
        <v>256</v>
      </c>
      <c r="D40" s="75" t="s">
        <v>288</v>
      </c>
      <c r="E40" s="76">
        <v>933</v>
      </c>
      <c r="F40" s="20" t="s">
        <v>256</v>
      </c>
      <c r="G40" s="10"/>
      <c r="H40" s="75" t="s">
        <v>288</v>
      </c>
      <c r="I40" s="77">
        <v>1902</v>
      </c>
      <c r="J40" s="20" t="s">
        <v>256</v>
      </c>
      <c r="K40" s="10"/>
      <c r="L40" s="75" t="s">
        <v>288</v>
      </c>
      <c r="M40" s="77">
        <v>1096</v>
      </c>
      <c r="N40" s="20" t="s">
        <v>256</v>
      </c>
      <c r="O40" s="10"/>
      <c r="P40" s="75" t="s">
        <v>288</v>
      </c>
      <c r="Q40" s="76">
        <v>253</v>
      </c>
      <c r="R40" s="20" t="s">
        <v>256</v>
      </c>
      <c r="S40" s="10"/>
      <c r="T40" s="75" t="s">
        <v>288</v>
      </c>
      <c r="U40" s="76">
        <v>76</v>
      </c>
      <c r="V40" s="20" t="s">
        <v>256</v>
      </c>
      <c r="W40" s="10"/>
      <c r="X40" s="75" t="s">
        <v>288</v>
      </c>
      <c r="Y40" s="76">
        <v>320</v>
      </c>
      <c r="Z40" s="20" t="s">
        <v>256</v>
      </c>
      <c r="AA40" s="10"/>
      <c r="AB40" s="75" t="s">
        <v>288</v>
      </c>
      <c r="AC40" s="77">
        <v>4580</v>
      </c>
      <c r="AD40" s="20" t="s">
        <v>256</v>
      </c>
    </row>
    <row r="41" spans="1:30" ht="15.75" thickTop="1" x14ac:dyDescent="0.25">
      <c r="A41" s="28"/>
      <c r="B41" s="33" t="s">
        <v>376</v>
      </c>
      <c r="C41" s="13" t="s">
        <v>256</v>
      </c>
      <c r="D41" s="12"/>
      <c r="E41" s="12"/>
      <c r="F41" s="12"/>
      <c r="G41" s="13"/>
      <c r="H41" s="12"/>
      <c r="I41" s="12"/>
      <c r="J41" s="12"/>
      <c r="K41" s="13"/>
      <c r="L41" s="12"/>
      <c r="M41" s="12"/>
      <c r="N41" s="12"/>
      <c r="O41" s="13"/>
      <c r="P41" s="12"/>
      <c r="Q41" s="12"/>
      <c r="R41" s="12"/>
      <c r="S41" s="13"/>
      <c r="T41" s="12"/>
      <c r="U41" s="12"/>
      <c r="V41" s="12"/>
      <c r="W41" s="13"/>
      <c r="X41" s="12"/>
      <c r="Y41" s="12"/>
      <c r="Z41" s="12"/>
      <c r="AA41" s="13"/>
      <c r="AB41" s="12"/>
      <c r="AC41" s="12"/>
      <c r="AD41" s="12"/>
    </row>
    <row r="42" spans="1:30" x14ac:dyDescent="0.25">
      <c r="A42" s="28"/>
      <c r="B42" s="17" t="s">
        <v>358</v>
      </c>
      <c r="C42" s="10" t="s">
        <v>256</v>
      </c>
      <c r="D42" s="18" t="s">
        <v>288</v>
      </c>
      <c r="E42" s="23">
        <v>1179</v>
      </c>
      <c r="F42" s="20" t="s">
        <v>256</v>
      </c>
      <c r="G42" s="10"/>
      <c r="H42" s="18" t="s">
        <v>288</v>
      </c>
      <c r="I42" s="23">
        <v>1183</v>
      </c>
      <c r="J42" s="20" t="s">
        <v>256</v>
      </c>
      <c r="K42" s="10"/>
      <c r="L42" s="18" t="s">
        <v>288</v>
      </c>
      <c r="M42" s="23">
        <v>1057</v>
      </c>
      <c r="N42" s="20" t="s">
        <v>256</v>
      </c>
      <c r="O42" s="10"/>
      <c r="P42" s="18" t="s">
        <v>288</v>
      </c>
      <c r="Q42" s="19">
        <v>213</v>
      </c>
      <c r="R42" s="20" t="s">
        <v>256</v>
      </c>
      <c r="S42" s="10"/>
      <c r="T42" s="18" t="s">
        <v>288</v>
      </c>
      <c r="U42" s="19">
        <v>80</v>
      </c>
      <c r="V42" s="20" t="s">
        <v>256</v>
      </c>
      <c r="W42" s="10"/>
      <c r="X42" s="18" t="s">
        <v>288</v>
      </c>
      <c r="Y42" s="19">
        <v>319</v>
      </c>
      <c r="Z42" s="20" t="s">
        <v>256</v>
      </c>
      <c r="AA42" s="10"/>
      <c r="AB42" s="18" t="s">
        <v>288</v>
      </c>
      <c r="AC42" s="23">
        <v>4031</v>
      </c>
      <c r="AD42" s="20" t="s">
        <v>256</v>
      </c>
    </row>
    <row r="43" spans="1:30" x14ac:dyDescent="0.25">
      <c r="A43" s="28"/>
      <c r="B43" s="11" t="s">
        <v>90</v>
      </c>
      <c r="C43" s="13" t="s">
        <v>256</v>
      </c>
      <c r="D43" s="14"/>
      <c r="E43" s="37">
        <v>294</v>
      </c>
      <c r="F43" s="16" t="s">
        <v>256</v>
      </c>
      <c r="G43" s="13"/>
      <c r="H43" s="14"/>
      <c r="I43" s="37">
        <v>558</v>
      </c>
      <c r="J43" s="16" t="s">
        <v>256</v>
      </c>
      <c r="K43" s="13"/>
      <c r="L43" s="14"/>
      <c r="M43" s="37">
        <v>115</v>
      </c>
      <c r="N43" s="16" t="s">
        <v>256</v>
      </c>
      <c r="O43" s="13"/>
      <c r="P43" s="14"/>
      <c r="Q43" s="37">
        <v>8</v>
      </c>
      <c r="R43" s="16" t="s">
        <v>256</v>
      </c>
      <c r="S43" s="13"/>
      <c r="T43" s="14"/>
      <c r="U43" s="37">
        <v>61</v>
      </c>
      <c r="V43" s="16" t="s">
        <v>256</v>
      </c>
      <c r="W43" s="13"/>
      <c r="X43" s="14"/>
      <c r="Y43" s="37" t="s">
        <v>377</v>
      </c>
      <c r="Z43" s="16" t="s">
        <v>260</v>
      </c>
      <c r="AA43" s="13"/>
      <c r="AB43" s="14"/>
      <c r="AC43" s="37">
        <v>950</v>
      </c>
      <c r="AD43" s="16" t="s">
        <v>256</v>
      </c>
    </row>
    <row r="44" spans="1:30" x14ac:dyDescent="0.25">
      <c r="A44" s="28"/>
      <c r="B44" s="17" t="s">
        <v>360</v>
      </c>
      <c r="C44" s="10" t="s">
        <v>256</v>
      </c>
      <c r="D44" s="18"/>
      <c r="E44" s="19" t="s">
        <v>378</v>
      </c>
      <c r="F44" s="20" t="s">
        <v>260</v>
      </c>
      <c r="G44" s="10"/>
      <c r="H44" s="18"/>
      <c r="I44" s="19" t="s">
        <v>379</v>
      </c>
      <c r="J44" s="20" t="s">
        <v>260</v>
      </c>
      <c r="K44" s="10"/>
      <c r="L44" s="18"/>
      <c r="M44" s="19" t="s">
        <v>380</v>
      </c>
      <c r="N44" s="20" t="s">
        <v>260</v>
      </c>
      <c r="O44" s="10"/>
      <c r="P44" s="18"/>
      <c r="Q44" s="19" t="s">
        <v>381</v>
      </c>
      <c r="R44" s="20" t="s">
        <v>260</v>
      </c>
      <c r="S44" s="10"/>
      <c r="T44" s="18"/>
      <c r="U44" s="19" t="s">
        <v>382</v>
      </c>
      <c r="V44" s="20" t="s">
        <v>260</v>
      </c>
      <c r="W44" s="10"/>
      <c r="X44" s="4"/>
      <c r="Y44" s="4"/>
      <c r="Z44" s="4"/>
      <c r="AA44" s="10"/>
      <c r="AB44" s="18"/>
      <c r="AC44" s="19" t="s">
        <v>383</v>
      </c>
      <c r="AD44" s="20" t="s">
        <v>260</v>
      </c>
    </row>
    <row r="45" spans="1:30" ht="15.75" thickBot="1" x14ac:dyDescent="0.3">
      <c r="A45" s="28"/>
      <c r="B45" s="53" t="s">
        <v>366</v>
      </c>
      <c r="C45" s="13" t="s">
        <v>256</v>
      </c>
      <c r="D45" s="55"/>
      <c r="E45" s="57">
        <v>38</v>
      </c>
      <c r="F45" s="16" t="s">
        <v>256</v>
      </c>
      <c r="G45" s="13"/>
      <c r="H45" s="62"/>
      <c r="I45" s="63" t="s">
        <v>289</v>
      </c>
      <c r="J45" s="16" t="s">
        <v>256</v>
      </c>
      <c r="K45" s="13"/>
      <c r="L45" s="55"/>
      <c r="M45" s="57">
        <v>19</v>
      </c>
      <c r="N45" s="16" t="s">
        <v>256</v>
      </c>
      <c r="O45" s="13"/>
      <c r="P45" s="62"/>
      <c r="Q45" s="63" t="s">
        <v>289</v>
      </c>
      <c r="R45" s="16" t="s">
        <v>256</v>
      </c>
      <c r="S45" s="13"/>
      <c r="T45" s="55"/>
      <c r="U45" s="57">
        <v>58</v>
      </c>
      <c r="V45" s="16" t="s">
        <v>256</v>
      </c>
      <c r="W45" s="13"/>
      <c r="X45" s="12"/>
      <c r="Y45" s="12"/>
      <c r="Z45" s="12"/>
      <c r="AA45" s="13"/>
      <c r="AB45" s="55"/>
      <c r="AC45" s="57">
        <v>115</v>
      </c>
      <c r="AD45" s="16" t="s">
        <v>256</v>
      </c>
    </row>
    <row r="46" spans="1:30" ht="15.75" thickBot="1" x14ac:dyDescent="0.3">
      <c r="A46" s="28"/>
      <c r="B46" s="64" t="s">
        <v>367</v>
      </c>
      <c r="C46" s="10" t="s">
        <v>256</v>
      </c>
      <c r="D46" s="66"/>
      <c r="E46" s="67">
        <v>-449</v>
      </c>
      <c r="F46" s="20" t="s">
        <v>256</v>
      </c>
      <c r="G46" s="10"/>
      <c r="H46" s="66"/>
      <c r="I46" s="67">
        <v>-68</v>
      </c>
      <c r="J46" s="20" t="s">
        <v>256</v>
      </c>
      <c r="K46" s="10"/>
      <c r="L46" s="66"/>
      <c r="M46" s="67">
        <v>-278</v>
      </c>
      <c r="N46" s="20" t="s">
        <v>256</v>
      </c>
      <c r="O46" s="10"/>
      <c r="P46" s="66"/>
      <c r="Q46" s="67">
        <v>-41</v>
      </c>
      <c r="R46" s="20" t="s">
        <v>256</v>
      </c>
      <c r="S46" s="10"/>
      <c r="T46" s="66"/>
      <c r="U46" s="67">
        <v>-63</v>
      </c>
      <c r="V46" s="20" t="s">
        <v>256</v>
      </c>
      <c r="W46" s="10"/>
      <c r="X46" s="65"/>
      <c r="Y46" s="65"/>
      <c r="Z46" s="4"/>
      <c r="AA46" s="10"/>
      <c r="AB46" s="66"/>
      <c r="AC46" s="67">
        <v>-899</v>
      </c>
      <c r="AD46" s="20" t="s">
        <v>256</v>
      </c>
    </row>
    <row r="47" spans="1:30" ht="15.75" thickBot="1" x14ac:dyDescent="0.3">
      <c r="A47" s="28"/>
      <c r="B47" s="161" t="s">
        <v>368</v>
      </c>
      <c r="C47" s="162" t="s">
        <v>256</v>
      </c>
      <c r="D47" s="163" t="s">
        <v>288</v>
      </c>
      <c r="E47" s="164">
        <v>1024</v>
      </c>
      <c r="F47" s="165" t="s">
        <v>256</v>
      </c>
      <c r="G47" s="162"/>
      <c r="H47" s="163" t="s">
        <v>288</v>
      </c>
      <c r="I47" s="164">
        <v>1673</v>
      </c>
      <c r="J47" s="165" t="s">
        <v>256</v>
      </c>
      <c r="K47" s="162"/>
      <c r="L47" s="163" t="s">
        <v>288</v>
      </c>
      <c r="M47" s="166">
        <v>894</v>
      </c>
      <c r="N47" s="165" t="s">
        <v>256</v>
      </c>
      <c r="O47" s="162"/>
      <c r="P47" s="163" t="s">
        <v>288</v>
      </c>
      <c r="Q47" s="166">
        <v>180</v>
      </c>
      <c r="R47" s="165" t="s">
        <v>256</v>
      </c>
      <c r="S47" s="162"/>
      <c r="T47" s="163" t="s">
        <v>288</v>
      </c>
      <c r="U47" s="166">
        <v>78</v>
      </c>
      <c r="V47" s="165" t="s">
        <v>256</v>
      </c>
      <c r="W47" s="162"/>
      <c r="X47" s="163" t="s">
        <v>288</v>
      </c>
      <c r="Y47" s="166">
        <v>233</v>
      </c>
      <c r="Z47" s="165" t="s">
        <v>256</v>
      </c>
      <c r="AA47" s="162"/>
      <c r="AB47" s="163" t="s">
        <v>288</v>
      </c>
      <c r="AC47" s="164">
        <v>4082</v>
      </c>
    </row>
    <row r="48" spans="1:30" ht="15.75" thickTop="1" x14ac:dyDescent="0.25">
      <c r="A48" s="28" t="s">
        <v>843</v>
      </c>
      <c r="B48" s="27" t="s">
        <v>7</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x14ac:dyDescent="0.25">
      <c r="A49" s="28"/>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x14ac:dyDescent="0.25">
      <c r="A50" s="28"/>
      <c r="B50" s="30" t="s">
        <v>384</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x14ac:dyDescent="0.25">
      <c r="A51" s="28"/>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0" x14ac:dyDescent="0.25">
      <c r="A52" s="28"/>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x14ac:dyDescent="0.25">
      <c r="A53" s="28"/>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x14ac:dyDescent="0.25">
      <c r="A54" s="28"/>
      <c r="B54" s="78" t="s">
        <v>349</v>
      </c>
      <c r="C54" s="47" t="s">
        <v>256</v>
      </c>
      <c r="D54" s="48" t="s">
        <v>330</v>
      </c>
      <c r="E54" s="48"/>
      <c r="F54" s="47"/>
      <c r="G54" s="47" t="s">
        <v>256</v>
      </c>
      <c r="H54" s="48" t="s">
        <v>330</v>
      </c>
      <c r="I54" s="48"/>
      <c r="J54" s="47"/>
      <c r="K54" s="47" t="s">
        <v>256</v>
      </c>
      <c r="L54" s="48" t="s">
        <v>351</v>
      </c>
      <c r="M54" s="48"/>
      <c r="N54" s="47"/>
      <c r="O54" s="47" t="s">
        <v>256</v>
      </c>
      <c r="P54" s="48" t="s">
        <v>353</v>
      </c>
      <c r="Q54" s="48"/>
      <c r="R54" s="47"/>
      <c r="S54" s="47" t="s">
        <v>256</v>
      </c>
      <c r="T54" s="48" t="s">
        <v>334</v>
      </c>
      <c r="U54" s="48"/>
      <c r="V54" s="47"/>
      <c r="W54" s="47" t="s">
        <v>256</v>
      </c>
      <c r="X54" s="48" t="s">
        <v>356</v>
      </c>
      <c r="Y54" s="48"/>
      <c r="Z54" s="47"/>
      <c r="AA54" s="47" t="s">
        <v>256</v>
      </c>
      <c r="AB54" s="48" t="s">
        <v>134</v>
      </c>
      <c r="AC54" s="48"/>
      <c r="AD54" s="47"/>
    </row>
    <row r="55" spans="1:30" x14ac:dyDescent="0.25">
      <c r="A55" s="28"/>
      <c r="B55" s="78"/>
      <c r="C55" s="47"/>
      <c r="D55" s="48"/>
      <c r="E55" s="48"/>
      <c r="F55" s="47"/>
      <c r="G55" s="47"/>
      <c r="H55" s="48" t="s">
        <v>350</v>
      </c>
      <c r="I55" s="48"/>
      <c r="J55" s="47"/>
      <c r="K55" s="47"/>
      <c r="L55" s="48" t="s">
        <v>385</v>
      </c>
      <c r="M55" s="48"/>
      <c r="N55" s="47"/>
      <c r="O55" s="47"/>
      <c r="P55" s="48" t="s">
        <v>354</v>
      </c>
      <c r="Q55" s="48"/>
      <c r="R55" s="47"/>
      <c r="S55" s="47"/>
      <c r="T55" s="48"/>
      <c r="U55" s="48"/>
      <c r="V55" s="47"/>
      <c r="W55" s="47"/>
      <c r="X55" s="48"/>
      <c r="Y55" s="48"/>
      <c r="Z55" s="47"/>
      <c r="AA55" s="47"/>
      <c r="AB55" s="48"/>
      <c r="AC55" s="48"/>
      <c r="AD55" s="47"/>
    </row>
    <row r="56" spans="1:30" ht="15.75" thickBot="1" x14ac:dyDescent="0.3">
      <c r="A56" s="28"/>
      <c r="B56" s="78"/>
      <c r="C56" s="47"/>
      <c r="D56" s="25"/>
      <c r="E56" s="25"/>
      <c r="F56" s="47"/>
      <c r="G56" s="47"/>
      <c r="H56" s="25"/>
      <c r="I56" s="25"/>
      <c r="J56" s="47"/>
      <c r="K56" s="47"/>
      <c r="L56" s="25"/>
      <c r="M56" s="25"/>
      <c r="N56" s="47"/>
      <c r="O56" s="47"/>
      <c r="P56" s="25" t="s">
        <v>355</v>
      </c>
      <c r="Q56" s="25"/>
      <c r="R56" s="47"/>
      <c r="S56" s="47"/>
      <c r="T56" s="25"/>
      <c r="U56" s="25"/>
      <c r="V56" s="47"/>
      <c r="W56" s="47"/>
      <c r="X56" s="25"/>
      <c r="Y56" s="25"/>
      <c r="Z56" s="47"/>
      <c r="AA56" s="47"/>
      <c r="AB56" s="25"/>
      <c r="AC56" s="25"/>
      <c r="AD56" s="47"/>
    </row>
    <row r="57" spans="1:30" x14ac:dyDescent="0.25">
      <c r="A57" s="28"/>
      <c r="B57" s="33">
        <v>2013</v>
      </c>
      <c r="C57" s="13" t="s">
        <v>256</v>
      </c>
      <c r="D57" s="12"/>
      <c r="E57" s="12"/>
      <c r="F57" s="12"/>
      <c r="G57" s="13" t="s">
        <v>256</v>
      </c>
      <c r="H57" s="12"/>
      <c r="I57" s="12"/>
      <c r="J57" s="12"/>
      <c r="K57" s="13" t="s">
        <v>256</v>
      </c>
      <c r="L57" s="12"/>
      <c r="M57" s="12"/>
      <c r="N57" s="12"/>
      <c r="O57" s="13" t="s">
        <v>256</v>
      </c>
      <c r="P57" s="12"/>
      <c r="Q57" s="12"/>
      <c r="R57" s="12"/>
      <c r="S57" s="13" t="s">
        <v>256</v>
      </c>
      <c r="T57" s="12"/>
      <c r="U57" s="12"/>
      <c r="V57" s="12"/>
      <c r="W57" s="13" t="s">
        <v>256</v>
      </c>
      <c r="X57" s="12"/>
      <c r="Y57" s="12"/>
      <c r="Z57" s="12"/>
      <c r="AA57" s="13" t="s">
        <v>256</v>
      </c>
      <c r="AB57" s="12"/>
      <c r="AC57" s="12"/>
      <c r="AD57" s="12"/>
    </row>
    <row r="58" spans="1:30" x14ac:dyDescent="0.25">
      <c r="A58" s="28"/>
      <c r="B58" s="17" t="s">
        <v>386</v>
      </c>
      <c r="C58" s="10" t="s">
        <v>256</v>
      </c>
      <c r="D58" s="4"/>
      <c r="E58" s="4"/>
      <c r="F58" s="4"/>
      <c r="G58" s="10" t="s">
        <v>256</v>
      </c>
      <c r="H58" s="4"/>
      <c r="I58" s="4"/>
      <c r="J58" s="4"/>
      <c r="K58" s="10" t="s">
        <v>256</v>
      </c>
      <c r="L58" s="4"/>
      <c r="M58" s="4"/>
      <c r="N58" s="4"/>
      <c r="O58" s="10" t="s">
        <v>256</v>
      </c>
      <c r="P58" s="4"/>
      <c r="Q58" s="4"/>
      <c r="R58" s="4"/>
      <c r="S58" s="10" t="s">
        <v>256</v>
      </c>
      <c r="T58" s="4"/>
      <c r="U58" s="4"/>
      <c r="V58" s="4"/>
      <c r="W58" s="10" t="s">
        <v>256</v>
      </c>
      <c r="X58" s="4"/>
      <c r="Y58" s="4"/>
      <c r="Z58" s="4"/>
      <c r="AA58" s="10" t="s">
        <v>256</v>
      </c>
      <c r="AB58" s="4"/>
      <c r="AC58" s="4"/>
      <c r="AD58" s="4"/>
    </row>
    <row r="59" spans="1:30" ht="25.5" x14ac:dyDescent="0.25">
      <c r="A59" s="28"/>
      <c r="B59" s="43" t="s">
        <v>387</v>
      </c>
      <c r="C59" s="13" t="s">
        <v>256</v>
      </c>
      <c r="D59" s="12"/>
      <c r="E59" s="12"/>
      <c r="F59" s="12"/>
      <c r="G59" s="13" t="s">
        <v>256</v>
      </c>
      <c r="H59" s="12"/>
      <c r="I59" s="12"/>
      <c r="J59" s="12"/>
      <c r="K59" s="13" t="s">
        <v>256</v>
      </c>
      <c r="L59" s="12"/>
      <c r="M59" s="12"/>
      <c r="N59" s="12"/>
      <c r="O59" s="13" t="s">
        <v>256</v>
      </c>
      <c r="P59" s="12"/>
      <c r="Q59" s="12"/>
      <c r="R59" s="12"/>
      <c r="S59" s="13" t="s">
        <v>256</v>
      </c>
      <c r="T59" s="12"/>
      <c r="U59" s="12"/>
      <c r="V59" s="12"/>
      <c r="W59" s="13" t="s">
        <v>256</v>
      </c>
      <c r="X59" s="12"/>
      <c r="Y59" s="12"/>
      <c r="Z59" s="12"/>
      <c r="AA59" s="13" t="s">
        <v>256</v>
      </c>
      <c r="AB59" s="12"/>
      <c r="AC59" s="12"/>
      <c r="AD59" s="12"/>
    </row>
    <row r="60" spans="1:30" ht="25.5" x14ac:dyDescent="0.25">
      <c r="A60" s="28"/>
      <c r="B60" s="38" t="s">
        <v>388</v>
      </c>
      <c r="C60" s="10" t="s">
        <v>256</v>
      </c>
      <c r="D60" s="18" t="s">
        <v>288</v>
      </c>
      <c r="E60" s="19">
        <v>241</v>
      </c>
      <c r="F60" s="20" t="s">
        <v>256</v>
      </c>
      <c r="G60" s="10" t="s">
        <v>256</v>
      </c>
      <c r="H60" s="18" t="s">
        <v>288</v>
      </c>
      <c r="I60" s="19">
        <v>331</v>
      </c>
      <c r="J60" s="20" t="s">
        <v>256</v>
      </c>
      <c r="K60" s="10" t="s">
        <v>256</v>
      </c>
      <c r="L60" s="18" t="s">
        <v>288</v>
      </c>
      <c r="M60" s="19">
        <v>212</v>
      </c>
      <c r="N60" s="20" t="s">
        <v>256</v>
      </c>
      <c r="O60" s="10" t="s">
        <v>256</v>
      </c>
      <c r="P60" s="20" t="s">
        <v>288</v>
      </c>
      <c r="Q60" s="39" t="s">
        <v>289</v>
      </c>
      <c r="R60" s="20" t="s">
        <v>256</v>
      </c>
      <c r="S60" s="10" t="s">
        <v>256</v>
      </c>
      <c r="T60" s="20" t="s">
        <v>288</v>
      </c>
      <c r="U60" s="39" t="s">
        <v>289</v>
      </c>
      <c r="V60" s="20" t="s">
        <v>256</v>
      </c>
      <c r="W60" s="10" t="s">
        <v>256</v>
      </c>
      <c r="X60" s="20" t="s">
        <v>288</v>
      </c>
      <c r="Y60" s="39" t="s">
        <v>289</v>
      </c>
      <c r="Z60" s="20" t="s">
        <v>256</v>
      </c>
      <c r="AA60" s="10" t="s">
        <v>256</v>
      </c>
      <c r="AB60" s="18" t="s">
        <v>288</v>
      </c>
      <c r="AC60" s="19">
        <v>784</v>
      </c>
      <c r="AD60" s="20" t="s">
        <v>256</v>
      </c>
    </row>
    <row r="61" spans="1:30" ht="27" thickBot="1" x14ac:dyDescent="0.3">
      <c r="A61" s="28"/>
      <c r="B61" s="79" t="s">
        <v>389</v>
      </c>
      <c r="C61" s="13" t="s">
        <v>256</v>
      </c>
      <c r="D61" s="55"/>
      <c r="E61" s="57">
        <v>978</v>
      </c>
      <c r="F61" s="16" t="s">
        <v>256</v>
      </c>
      <c r="G61" s="13" t="s">
        <v>256</v>
      </c>
      <c r="H61" s="55"/>
      <c r="I61" s="56">
        <v>1541</v>
      </c>
      <c r="J61" s="16" t="s">
        <v>256</v>
      </c>
      <c r="K61" s="13" t="s">
        <v>256</v>
      </c>
      <c r="L61" s="55"/>
      <c r="M61" s="57">
        <v>993</v>
      </c>
      <c r="N61" s="16" t="s">
        <v>256</v>
      </c>
      <c r="O61" s="13" t="s">
        <v>256</v>
      </c>
      <c r="P61" s="55"/>
      <c r="Q61" s="57">
        <v>178</v>
      </c>
      <c r="R61" s="16" t="s">
        <v>256</v>
      </c>
      <c r="S61" s="13" t="s">
        <v>256</v>
      </c>
      <c r="T61" s="55"/>
      <c r="U61" s="57">
        <v>91</v>
      </c>
      <c r="V61" s="16" t="s">
        <v>256</v>
      </c>
      <c r="W61" s="13" t="s">
        <v>256</v>
      </c>
      <c r="X61" s="55"/>
      <c r="Y61" s="57">
        <v>520</v>
      </c>
      <c r="Z61" s="16" t="s">
        <v>256</v>
      </c>
      <c r="AA61" s="13" t="s">
        <v>256</v>
      </c>
      <c r="AB61" s="55"/>
      <c r="AC61" s="56">
        <v>4301</v>
      </c>
      <c r="AD61" s="16" t="s">
        <v>256</v>
      </c>
    </row>
    <row r="62" spans="1:30" ht="15.75" thickBot="1" x14ac:dyDescent="0.3">
      <c r="A62" s="28"/>
      <c r="B62" s="74" t="s">
        <v>390</v>
      </c>
      <c r="C62" s="10" t="s">
        <v>256</v>
      </c>
      <c r="D62" s="75" t="s">
        <v>288</v>
      </c>
      <c r="E62" s="77">
        <v>1219</v>
      </c>
      <c r="F62" s="20" t="s">
        <v>256</v>
      </c>
      <c r="G62" s="10" t="s">
        <v>256</v>
      </c>
      <c r="H62" s="75" t="s">
        <v>288</v>
      </c>
      <c r="I62" s="77">
        <v>1872</v>
      </c>
      <c r="J62" s="20" t="s">
        <v>256</v>
      </c>
      <c r="K62" s="10" t="s">
        <v>256</v>
      </c>
      <c r="L62" s="75" t="s">
        <v>288</v>
      </c>
      <c r="M62" s="77">
        <v>1205</v>
      </c>
      <c r="N62" s="20" t="s">
        <v>256</v>
      </c>
      <c r="O62" s="10" t="s">
        <v>256</v>
      </c>
      <c r="P62" s="75" t="s">
        <v>288</v>
      </c>
      <c r="Q62" s="76">
        <v>178</v>
      </c>
      <c r="R62" s="20" t="s">
        <v>256</v>
      </c>
      <c r="S62" s="10" t="s">
        <v>256</v>
      </c>
      <c r="T62" s="75" t="s">
        <v>288</v>
      </c>
      <c r="U62" s="76">
        <v>91</v>
      </c>
      <c r="V62" s="20" t="s">
        <v>256</v>
      </c>
      <c r="W62" s="10" t="s">
        <v>256</v>
      </c>
      <c r="X62" s="75" t="s">
        <v>288</v>
      </c>
      <c r="Y62" s="76">
        <v>520</v>
      </c>
      <c r="Z62" s="20" t="s">
        <v>256</v>
      </c>
      <c r="AA62" s="10" t="s">
        <v>256</v>
      </c>
      <c r="AB62" s="75" t="s">
        <v>288</v>
      </c>
      <c r="AC62" s="77">
        <v>5085</v>
      </c>
      <c r="AD62" s="20" t="s">
        <v>256</v>
      </c>
    </row>
    <row r="63" spans="1:30" ht="15.75" thickTop="1" x14ac:dyDescent="0.25">
      <c r="A63" s="28"/>
      <c r="B63" s="11" t="s">
        <v>391</v>
      </c>
      <c r="C63" s="13" t="s">
        <v>256</v>
      </c>
      <c r="D63" s="12"/>
      <c r="E63" s="12"/>
      <c r="F63" s="12"/>
      <c r="G63" s="13" t="s">
        <v>256</v>
      </c>
      <c r="H63" s="12"/>
      <c r="I63" s="12"/>
      <c r="J63" s="12"/>
      <c r="K63" s="13" t="s">
        <v>256</v>
      </c>
      <c r="L63" s="12"/>
      <c r="M63" s="12"/>
      <c r="N63" s="12"/>
      <c r="O63" s="13" t="s">
        <v>256</v>
      </c>
      <c r="P63" s="12"/>
      <c r="Q63" s="12"/>
      <c r="R63" s="12"/>
      <c r="S63" s="13" t="s">
        <v>256</v>
      </c>
      <c r="T63" s="12"/>
      <c r="U63" s="12"/>
      <c r="V63" s="12"/>
      <c r="W63" s="13" t="s">
        <v>256</v>
      </c>
      <c r="X63" s="12"/>
      <c r="Y63" s="12"/>
      <c r="Z63" s="12"/>
      <c r="AA63" s="13" t="s">
        <v>256</v>
      </c>
      <c r="AB63" s="12"/>
      <c r="AC63" s="12"/>
      <c r="AD63" s="12"/>
    </row>
    <row r="64" spans="1:30" ht="25.5" x14ac:dyDescent="0.25">
      <c r="A64" s="28"/>
      <c r="B64" s="34" t="s">
        <v>392</v>
      </c>
      <c r="C64" s="10" t="s">
        <v>256</v>
      </c>
      <c r="D64" s="18" t="s">
        <v>288</v>
      </c>
      <c r="E64" s="23">
        <v>5576</v>
      </c>
      <c r="F64" s="20" t="s">
        <v>256</v>
      </c>
      <c r="G64" s="10" t="s">
        <v>256</v>
      </c>
      <c r="H64" s="18" t="s">
        <v>288</v>
      </c>
      <c r="I64" s="23">
        <v>3220</v>
      </c>
      <c r="J64" s="20" t="s">
        <v>256</v>
      </c>
      <c r="K64" s="10" t="s">
        <v>256</v>
      </c>
      <c r="L64" s="18" t="s">
        <v>288</v>
      </c>
      <c r="M64" s="23">
        <v>1844</v>
      </c>
      <c r="N64" s="20" t="s">
        <v>256</v>
      </c>
      <c r="O64" s="10" t="s">
        <v>256</v>
      </c>
      <c r="P64" s="20" t="s">
        <v>288</v>
      </c>
      <c r="Q64" s="39" t="s">
        <v>289</v>
      </c>
      <c r="R64" s="20" t="s">
        <v>256</v>
      </c>
      <c r="S64" s="10" t="s">
        <v>256</v>
      </c>
      <c r="T64" s="20" t="s">
        <v>288</v>
      </c>
      <c r="U64" s="39" t="s">
        <v>289</v>
      </c>
      <c r="V64" s="20" t="s">
        <v>256</v>
      </c>
      <c r="W64" s="10" t="s">
        <v>256</v>
      </c>
      <c r="X64" s="4"/>
      <c r="Y64" s="4"/>
      <c r="Z64" s="4"/>
      <c r="AA64" s="10" t="s">
        <v>256</v>
      </c>
      <c r="AB64" s="18" t="s">
        <v>288</v>
      </c>
      <c r="AC64" s="23">
        <v>10640</v>
      </c>
      <c r="AD64" s="20" t="s">
        <v>256</v>
      </c>
    </row>
    <row r="65" spans="1:30" ht="27" thickBot="1" x14ac:dyDescent="0.3">
      <c r="A65" s="28"/>
      <c r="B65" s="70" t="s">
        <v>393</v>
      </c>
      <c r="C65" s="13" t="s">
        <v>256</v>
      </c>
      <c r="D65" s="55"/>
      <c r="E65" s="56">
        <v>111902</v>
      </c>
      <c r="F65" s="16" t="s">
        <v>256</v>
      </c>
      <c r="G65" s="13" t="s">
        <v>256</v>
      </c>
      <c r="H65" s="55"/>
      <c r="I65" s="56">
        <v>126608</v>
      </c>
      <c r="J65" s="16" t="s">
        <v>256</v>
      </c>
      <c r="K65" s="13" t="s">
        <v>256</v>
      </c>
      <c r="L65" s="55"/>
      <c r="M65" s="56">
        <v>109601</v>
      </c>
      <c r="N65" s="16" t="s">
        <v>256</v>
      </c>
      <c r="O65" s="13" t="s">
        <v>256</v>
      </c>
      <c r="P65" s="55"/>
      <c r="Q65" s="56">
        <v>13444</v>
      </c>
      <c r="R65" s="16" t="s">
        <v>256</v>
      </c>
      <c r="S65" s="13" t="s">
        <v>256</v>
      </c>
      <c r="T65" s="55"/>
      <c r="U65" s="56">
        <v>6687</v>
      </c>
      <c r="V65" s="16" t="s">
        <v>256</v>
      </c>
      <c r="W65" s="13" t="s">
        <v>256</v>
      </c>
      <c r="X65" s="12"/>
      <c r="Y65" s="12"/>
      <c r="Z65" s="12"/>
      <c r="AA65" s="13" t="s">
        <v>256</v>
      </c>
      <c r="AB65" s="55"/>
      <c r="AC65" s="56">
        <v>368242</v>
      </c>
      <c r="AD65" s="16" t="s">
        <v>256</v>
      </c>
    </row>
    <row r="66" spans="1:30" ht="15.75" thickBot="1" x14ac:dyDescent="0.3">
      <c r="A66" s="28"/>
      <c r="B66" s="74" t="s">
        <v>394</v>
      </c>
      <c r="C66" s="10" t="s">
        <v>256</v>
      </c>
      <c r="D66" s="75" t="s">
        <v>288</v>
      </c>
      <c r="E66" s="77">
        <v>117478</v>
      </c>
      <c r="F66" s="20" t="s">
        <v>256</v>
      </c>
      <c r="G66" s="10" t="s">
        <v>256</v>
      </c>
      <c r="H66" s="75" t="s">
        <v>288</v>
      </c>
      <c r="I66" s="77">
        <v>129828</v>
      </c>
      <c r="J66" s="20" t="s">
        <v>256</v>
      </c>
      <c r="K66" s="10" t="s">
        <v>256</v>
      </c>
      <c r="L66" s="75" t="s">
        <v>288</v>
      </c>
      <c r="M66" s="77">
        <v>111445</v>
      </c>
      <c r="N66" s="20" t="s">
        <v>256</v>
      </c>
      <c r="O66" s="10" t="s">
        <v>256</v>
      </c>
      <c r="P66" s="75" t="s">
        <v>288</v>
      </c>
      <c r="Q66" s="77">
        <v>13444</v>
      </c>
      <c r="R66" s="20" t="s">
        <v>256</v>
      </c>
      <c r="S66" s="10" t="s">
        <v>256</v>
      </c>
      <c r="T66" s="75" t="s">
        <v>288</v>
      </c>
      <c r="U66" s="77">
        <v>6687</v>
      </c>
      <c r="V66" s="20" t="s">
        <v>256</v>
      </c>
      <c r="W66" s="10" t="s">
        <v>256</v>
      </c>
      <c r="X66" s="4"/>
      <c r="Y66" s="4"/>
      <c r="Z66" s="4"/>
      <c r="AA66" s="10" t="s">
        <v>256</v>
      </c>
      <c r="AB66" s="75" t="s">
        <v>288</v>
      </c>
      <c r="AC66" s="77">
        <v>378882</v>
      </c>
      <c r="AD66" s="20" t="s">
        <v>256</v>
      </c>
    </row>
    <row r="67" spans="1:30" ht="15.75" thickTop="1" x14ac:dyDescent="0.25">
      <c r="A67" s="28"/>
      <c r="B67" s="33">
        <v>2012</v>
      </c>
      <c r="C67" s="13" t="s">
        <v>256</v>
      </c>
      <c r="D67" s="12"/>
      <c r="E67" s="12"/>
      <c r="F67" s="12"/>
      <c r="G67" s="13" t="s">
        <v>256</v>
      </c>
      <c r="H67" s="12"/>
      <c r="I67" s="12"/>
      <c r="J67" s="12"/>
      <c r="K67" s="13" t="s">
        <v>256</v>
      </c>
      <c r="L67" s="12"/>
      <c r="M67" s="12"/>
      <c r="N67" s="12"/>
      <c r="O67" s="13" t="s">
        <v>256</v>
      </c>
      <c r="P67" s="12"/>
      <c r="Q67" s="12"/>
      <c r="R67" s="12"/>
      <c r="S67" s="13" t="s">
        <v>256</v>
      </c>
      <c r="T67" s="12"/>
      <c r="U67" s="12"/>
      <c r="V67" s="12"/>
      <c r="W67" s="13" t="s">
        <v>256</v>
      </c>
      <c r="X67" s="12"/>
      <c r="Y67" s="12"/>
      <c r="Z67" s="12"/>
      <c r="AA67" s="13" t="s">
        <v>256</v>
      </c>
      <c r="AB67" s="12"/>
      <c r="AC67" s="12"/>
      <c r="AD67" s="12"/>
    </row>
    <row r="68" spans="1:30" x14ac:dyDescent="0.25">
      <c r="A68" s="28"/>
      <c r="B68" s="17" t="s">
        <v>386</v>
      </c>
      <c r="C68" s="10" t="s">
        <v>256</v>
      </c>
      <c r="D68" s="4"/>
      <c r="E68" s="4"/>
      <c r="F68" s="4"/>
      <c r="G68" s="10" t="s">
        <v>256</v>
      </c>
      <c r="H68" s="4"/>
      <c r="I68" s="4"/>
      <c r="J68" s="4"/>
      <c r="K68" s="10" t="s">
        <v>256</v>
      </c>
      <c r="L68" s="4"/>
      <c r="M68" s="4"/>
      <c r="N68" s="4"/>
      <c r="O68" s="10" t="s">
        <v>256</v>
      </c>
      <c r="P68" s="4"/>
      <c r="Q68" s="4"/>
      <c r="R68" s="4"/>
      <c r="S68" s="10" t="s">
        <v>256</v>
      </c>
      <c r="T68" s="4"/>
      <c r="U68" s="4"/>
      <c r="V68" s="4"/>
      <c r="W68" s="10" t="s">
        <v>256</v>
      </c>
      <c r="X68" s="4"/>
      <c r="Y68" s="4"/>
      <c r="Z68" s="4"/>
      <c r="AA68" s="10" t="s">
        <v>256</v>
      </c>
      <c r="AB68" s="4"/>
      <c r="AC68" s="4"/>
      <c r="AD68" s="4"/>
    </row>
    <row r="69" spans="1:30" ht="25.5" x14ac:dyDescent="0.25">
      <c r="A69" s="28"/>
      <c r="B69" s="43" t="s">
        <v>387</v>
      </c>
      <c r="C69" s="13" t="s">
        <v>256</v>
      </c>
      <c r="D69" s="12"/>
      <c r="E69" s="12"/>
      <c r="F69" s="12"/>
      <c r="G69" s="13" t="s">
        <v>256</v>
      </c>
      <c r="H69" s="12"/>
      <c r="I69" s="12"/>
      <c r="J69" s="12"/>
      <c r="K69" s="13" t="s">
        <v>256</v>
      </c>
      <c r="L69" s="12"/>
      <c r="M69" s="12"/>
      <c r="N69" s="12"/>
      <c r="O69" s="13" t="s">
        <v>256</v>
      </c>
      <c r="P69" s="12"/>
      <c r="Q69" s="12"/>
      <c r="R69" s="12"/>
      <c r="S69" s="13" t="s">
        <v>256</v>
      </c>
      <c r="T69" s="12"/>
      <c r="U69" s="12"/>
      <c r="V69" s="12"/>
      <c r="W69" s="13" t="s">
        <v>256</v>
      </c>
      <c r="X69" s="12"/>
      <c r="Y69" s="12"/>
      <c r="Z69" s="12"/>
      <c r="AA69" s="13" t="s">
        <v>256</v>
      </c>
      <c r="AB69" s="12"/>
      <c r="AC69" s="12"/>
      <c r="AD69" s="12"/>
    </row>
    <row r="70" spans="1:30" ht="25.5" x14ac:dyDescent="0.25">
      <c r="A70" s="28"/>
      <c r="B70" s="38" t="s">
        <v>388</v>
      </c>
      <c r="C70" s="10" t="s">
        <v>256</v>
      </c>
      <c r="D70" s="18" t="s">
        <v>288</v>
      </c>
      <c r="E70" s="19">
        <v>85</v>
      </c>
      <c r="F70" s="20" t="s">
        <v>256</v>
      </c>
      <c r="G70" s="10" t="s">
        <v>256</v>
      </c>
      <c r="H70" s="18" t="s">
        <v>288</v>
      </c>
      <c r="I70" s="19">
        <v>522</v>
      </c>
      <c r="J70" s="20" t="s">
        <v>256</v>
      </c>
      <c r="K70" s="10" t="s">
        <v>256</v>
      </c>
      <c r="L70" s="18" t="s">
        <v>288</v>
      </c>
      <c r="M70" s="19">
        <v>172</v>
      </c>
      <c r="N70" s="20" t="s">
        <v>256</v>
      </c>
      <c r="O70" s="10" t="s">
        <v>256</v>
      </c>
      <c r="P70" s="20" t="s">
        <v>288</v>
      </c>
      <c r="Q70" s="39" t="s">
        <v>289</v>
      </c>
      <c r="R70" s="20" t="s">
        <v>256</v>
      </c>
      <c r="S70" s="10" t="s">
        <v>256</v>
      </c>
      <c r="T70" s="20" t="s">
        <v>288</v>
      </c>
      <c r="U70" s="39" t="s">
        <v>289</v>
      </c>
      <c r="V70" s="20" t="s">
        <v>256</v>
      </c>
      <c r="W70" s="10" t="s">
        <v>256</v>
      </c>
      <c r="X70" s="20" t="s">
        <v>288</v>
      </c>
      <c r="Y70" s="39" t="s">
        <v>289</v>
      </c>
      <c r="Z70" s="20" t="s">
        <v>256</v>
      </c>
      <c r="AA70" s="10" t="s">
        <v>256</v>
      </c>
      <c r="AB70" s="18" t="s">
        <v>288</v>
      </c>
      <c r="AC70" s="19">
        <v>779</v>
      </c>
      <c r="AD70" s="20" t="s">
        <v>256</v>
      </c>
    </row>
    <row r="71" spans="1:30" ht="27" thickBot="1" x14ac:dyDescent="0.3">
      <c r="A71" s="28"/>
      <c r="B71" s="79" t="s">
        <v>389</v>
      </c>
      <c r="C71" s="13" t="s">
        <v>256</v>
      </c>
      <c r="D71" s="55"/>
      <c r="E71" s="57">
        <v>848</v>
      </c>
      <c r="F71" s="16" t="s">
        <v>256</v>
      </c>
      <c r="G71" s="13" t="s">
        <v>256</v>
      </c>
      <c r="H71" s="55"/>
      <c r="I71" s="56">
        <v>1380</v>
      </c>
      <c r="J71" s="16" t="s">
        <v>256</v>
      </c>
      <c r="K71" s="13" t="s">
        <v>256</v>
      </c>
      <c r="L71" s="55"/>
      <c r="M71" s="57">
        <v>924</v>
      </c>
      <c r="N71" s="16" t="s">
        <v>256</v>
      </c>
      <c r="O71" s="13" t="s">
        <v>256</v>
      </c>
      <c r="P71" s="55"/>
      <c r="Q71" s="57">
        <v>253</v>
      </c>
      <c r="R71" s="16" t="s">
        <v>256</v>
      </c>
      <c r="S71" s="13" t="s">
        <v>256</v>
      </c>
      <c r="T71" s="55"/>
      <c r="U71" s="57">
        <v>76</v>
      </c>
      <c r="V71" s="16" t="s">
        <v>256</v>
      </c>
      <c r="W71" s="13" t="s">
        <v>256</v>
      </c>
      <c r="X71" s="55"/>
      <c r="Y71" s="57">
        <v>320</v>
      </c>
      <c r="Z71" s="16" t="s">
        <v>256</v>
      </c>
      <c r="AA71" s="13" t="s">
        <v>256</v>
      </c>
      <c r="AB71" s="55"/>
      <c r="AC71" s="56">
        <v>3801</v>
      </c>
      <c r="AD71" s="16" t="s">
        <v>256</v>
      </c>
    </row>
    <row r="72" spans="1:30" ht="15.75" thickBot="1" x14ac:dyDescent="0.3">
      <c r="A72" s="28"/>
      <c r="B72" s="74" t="s">
        <v>390</v>
      </c>
      <c r="C72" s="10" t="s">
        <v>256</v>
      </c>
      <c r="D72" s="75" t="s">
        <v>288</v>
      </c>
      <c r="E72" s="76">
        <v>933</v>
      </c>
      <c r="F72" s="20" t="s">
        <v>256</v>
      </c>
      <c r="G72" s="10" t="s">
        <v>256</v>
      </c>
      <c r="H72" s="75" t="s">
        <v>288</v>
      </c>
      <c r="I72" s="77">
        <v>1902</v>
      </c>
      <c r="J72" s="20" t="s">
        <v>256</v>
      </c>
      <c r="K72" s="10" t="s">
        <v>256</v>
      </c>
      <c r="L72" s="75" t="s">
        <v>288</v>
      </c>
      <c r="M72" s="77">
        <v>1096</v>
      </c>
      <c r="N72" s="20" t="s">
        <v>256</v>
      </c>
      <c r="O72" s="10" t="s">
        <v>256</v>
      </c>
      <c r="P72" s="75" t="s">
        <v>288</v>
      </c>
      <c r="Q72" s="76">
        <v>253</v>
      </c>
      <c r="R72" s="20" t="s">
        <v>256</v>
      </c>
      <c r="S72" s="10" t="s">
        <v>256</v>
      </c>
      <c r="T72" s="75" t="s">
        <v>288</v>
      </c>
      <c r="U72" s="76">
        <v>76</v>
      </c>
      <c r="V72" s="20" t="s">
        <v>256</v>
      </c>
      <c r="W72" s="10" t="s">
        <v>256</v>
      </c>
      <c r="X72" s="75" t="s">
        <v>288</v>
      </c>
      <c r="Y72" s="76">
        <v>320</v>
      </c>
      <c r="Z72" s="20" t="s">
        <v>256</v>
      </c>
      <c r="AA72" s="10" t="s">
        <v>256</v>
      </c>
      <c r="AB72" s="75" t="s">
        <v>288</v>
      </c>
      <c r="AC72" s="77">
        <v>4580</v>
      </c>
      <c r="AD72" s="20" t="s">
        <v>256</v>
      </c>
    </row>
    <row r="73" spans="1:30" ht="15.75" thickTop="1" x14ac:dyDescent="0.25">
      <c r="A73" s="28"/>
      <c r="B73" s="11" t="s">
        <v>391</v>
      </c>
      <c r="C73" s="13" t="s">
        <v>256</v>
      </c>
      <c r="D73" s="12"/>
      <c r="E73" s="12"/>
      <c r="F73" s="12"/>
      <c r="G73" s="13" t="s">
        <v>256</v>
      </c>
      <c r="H73" s="12"/>
      <c r="I73" s="12"/>
      <c r="J73" s="12"/>
      <c r="K73" s="13" t="s">
        <v>256</v>
      </c>
      <c r="L73" s="12"/>
      <c r="M73" s="12"/>
      <c r="N73" s="12"/>
      <c r="O73" s="13" t="s">
        <v>256</v>
      </c>
      <c r="P73" s="12"/>
      <c r="Q73" s="12"/>
      <c r="R73" s="12"/>
      <c r="S73" s="13" t="s">
        <v>256</v>
      </c>
      <c r="T73" s="12"/>
      <c r="U73" s="12"/>
      <c r="V73" s="12"/>
      <c r="W73" s="13" t="s">
        <v>256</v>
      </c>
      <c r="X73" s="12"/>
      <c r="Y73" s="12"/>
      <c r="Z73" s="12"/>
      <c r="AA73" s="13" t="s">
        <v>256</v>
      </c>
      <c r="AB73" s="12"/>
      <c r="AC73" s="12"/>
      <c r="AD73" s="12"/>
    </row>
    <row r="74" spans="1:30" ht="25.5" x14ac:dyDescent="0.25">
      <c r="A74" s="28"/>
      <c r="B74" s="34" t="s">
        <v>392</v>
      </c>
      <c r="C74" s="10" t="s">
        <v>256</v>
      </c>
      <c r="D74" s="18" t="s">
        <v>288</v>
      </c>
      <c r="E74" s="23">
        <v>4315</v>
      </c>
      <c r="F74" s="20" t="s">
        <v>256</v>
      </c>
      <c r="G74" s="10" t="s">
        <v>256</v>
      </c>
      <c r="H74" s="18" t="s">
        <v>288</v>
      </c>
      <c r="I74" s="23">
        <v>4573</v>
      </c>
      <c r="J74" s="20" t="s">
        <v>256</v>
      </c>
      <c r="K74" s="10" t="s">
        <v>256</v>
      </c>
      <c r="L74" s="18" t="s">
        <v>288</v>
      </c>
      <c r="M74" s="23">
        <v>1137</v>
      </c>
      <c r="N74" s="20" t="s">
        <v>256</v>
      </c>
      <c r="O74" s="10" t="s">
        <v>256</v>
      </c>
      <c r="P74" s="18" t="s">
        <v>288</v>
      </c>
      <c r="Q74" s="19">
        <v>166</v>
      </c>
      <c r="R74" s="20" t="s">
        <v>256</v>
      </c>
      <c r="S74" s="10" t="s">
        <v>256</v>
      </c>
      <c r="T74" s="20" t="s">
        <v>288</v>
      </c>
      <c r="U74" s="39" t="s">
        <v>289</v>
      </c>
      <c r="V74" s="20" t="s">
        <v>256</v>
      </c>
      <c r="W74" s="10" t="s">
        <v>256</v>
      </c>
      <c r="X74" s="4"/>
      <c r="Y74" s="4"/>
      <c r="Z74" s="4"/>
      <c r="AA74" s="10" t="s">
        <v>256</v>
      </c>
      <c r="AB74" s="18" t="s">
        <v>288</v>
      </c>
      <c r="AC74" s="23">
        <v>10191</v>
      </c>
      <c r="AD74" s="20" t="s">
        <v>256</v>
      </c>
    </row>
    <row r="75" spans="1:30" ht="27" thickBot="1" x14ac:dyDescent="0.3">
      <c r="A75" s="28"/>
      <c r="B75" s="70" t="s">
        <v>393</v>
      </c>
      <c r="C75" s="13" t="s">
        <v>256</v>
      </c>
      <c r="D75" s="55"/>
      <c r="E75" s="56">
        <v>100584</v>
      </c>
      <c r="F75" s="16" t="s">
        <v>256</v>
      </c>
      <c r="G75" s="13" t="s">
        <v>256</v>
      </c>
      <c r="H75" s="55"/>
      <c r="I75" s="56">
        <v>114619</v>
      </c>
      <c r="J75" s="16" t="s">
        <v>256</v>
      </c>
      <c r="K75" s="13" t="s">
        <v>256</v>
      </c>
      <c r="L75" s="55"/>
      <c r="M75" s="56">
        <v>109275</v>
      </c>
      <c r="N75" s="16" t="s">
        <v>256</v>
      </c>
      <c r="O75" s="13" t="s">
        <v>256</v>
      </c>
      <c r="P75" s="55"/>
      <c r="Q75" s="56">
        <v>23192</v>
      </c>
      <c r="R75" s="16" t="s">
        <v>256</v>
      </c>
      <c r="S75" s="13" t="s">
        <v>256</v>
      </c>
      <c r="T75" s="55"/>
      <c r="U75" s="56">
        <v>6480</v>
      </c>
      <c r="V75" s="16" t="s">
        <v>256</v>
      </c>
      <c r="W75" s="13" t="s">
        <v>256</v>
      </c>
      <c r="X75" s="12"/>
      <c r="Y75" s="12"/>
      <c r="Z75" s="12"/>
      <c r="AA75" s="13" t="s">
        <v>256</v>
      </c>
      <c r="AB75" s="55"/>
      <c r="AC75" s="56">
        <v>354150</v>
      </c>
      <c r="AD75" s="16" t="s">
        <v>256</v>
      </c>
    </row>
    <row r="76" spans="1:30" ht="15.75" thickBot="1" x14ac:dyDescent="0.3">
      <c r="A76" s="28"/>
      <c r="B76" s="74" t="s">
        <v>394</v>
      </c>
      <c r="C76" s="10" t="s">
        <v>256</v>
      </c>
      <c r="D76" s="75" t="s">
        <v>288</v>
      </c>
      <c r="E76" s="77">
        <v>104899</v>
      </c>
      <c r="F76" s="20" t="s">
        <v>256</v>
      </c>
      <c r="G76" s="10" t="s">
        <v>256</v>
      </c>
      <c r="H76" s="75" t="s">
        <v>288</v>
      </c>
      <c r="I76" s="77">
        <v>119192</v>
      </c>
      <c r="J76" s="20" t="s">
        <v>256</v>
      </c>
      <c r="K76" s="10" t="s">
        <v>256</v>
      </c>
      <c r="L76" s="75" t="s">
        <v>288</v>
      </c>
      <c r="M76" s="77">
        <v>110412</v>
      </c>
      <c r="N76" s="20" t="s">
        <v>256</v>
      </c>
      <c r="O76" s="10" t="s">
        <v>256</v>
      </c>
      <c r="P76" s="75" t="s">
        <v>288</v>
      </c>
      <c r="Q76" s="77">
        <v>23358</v>
      </c>
      <c r="R76" s="20" t="s">
        <v>256</v>
      </c>
      <c r="S76" s="10" t="s">
        <v>256</v>
      </c>
      <c r="T76" s="75" t="s">
        <v>288</v>
      </c>
      <c r="U76" s="77">
        <v>6480</v>
      </c>
      <c r="V76" s="20" t="s">
        <v>256</v>
      </c>
      <c r="W76" s="10" t="s">
        <v>256</v>
      </c>
      <c r="X76" s="4"/>
      <c r="Y76" s="4"/>
      <c r="Z76" s="4"/>
      <c r="AA76" s="10" t="s">
        <v>256</v>
      </c>
      <c r="AB76" s="75" t="s">
        <v>288</v>
      </c>
      <c r="AC76" s="77">
        <v>364341</v>
      </c>
      <c r="AD76" s="20"/>
    </row>
    <row r="77" spans="1:30" ht="15.75" thickTop="1" x14ac:dyDescent="0.25">
      <c r="A77" s="28" t="s">
        <v>844</v>
      </c>
      <c r="B77" s="27" t="s">
        <v>7</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row>
    <row r="78" spans="1:30" x14ac:dyDescent="0.25">
      <c r="A78" s="28"/>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row>
    <row r="79" spans="1:30" x14ac:dyDescent="0.25">
      <c r="A79" s="28"/>
      <c r="B79" s="30" t="s">
        <v>395</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row>
    <row r="80" spans="1:30" x14ac:dyDescent="0.25">
      <c r="A80" s="28"/>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row>
    <row r="81" spans="1:30" x14ac:dyDescent="0.25">
      <c r="A81" s="28"/>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row>
    <row r="82" spans="1:30" x14ac:dyDescent="0.25">
      <c r="A82" s="28"/>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row>
    <row r="83" spans="1:30" x14ac:dyDescent="0.25">
      <c r="A83" s="28"/>
      <c r="B83" s="46" t="s">
        <v>277</v>
      </c>
      <c r="C83" s="47" t="s">
        <v>256</v>
      </c>
      <c r="D83" s="48" t="s">
        <v>396</v>
      </c>
      <c r="E83" s="48"/>
      <c r="F83" s="47"/>
      <c r="G83" s="47" t="s">
        <v>256</v>
      </c>
      <c r="H83" s="48" t="s">
        <v>399</v>
      </c>
      <c r="I83" s="48"/>
      <c r="J83" s="47"/>
      <c r="K83" s="47" t="s">
        <v>256</v>
      </c>
      <c r="L83" s="48" t="s">
        <v>399</v>
      </c>
      <c r="M83" s="48"/>
      <c r="N83" s="47"/>
      <c r="O83" s="47" t="s">
        <v>256</v>
      </c>
      <c r="P83" s="48" t="s">
        <v>134</v>
      </c>
      <c r="Q83" s="48"/>
      <c r="R83" s="47"/>
      <c r="S83" s="47" t="s">
        <v>256</v>
      </c>
      <c r="T83" s="48" t="s">
        <v>404</v>
      </c>
      <c r="U83" s="48"/>
      <c r="V83" s="47"/>
      <c r="W83" s="47" t="s">
        <v>256</v>
      </c>
      <c r="X83" s="48" t="s">
        <v>405</v>
      </c>
      <c r="Y83" s="48"/>
      <c r="Z83" s="47"/>
      <c r="AA83" s="47" t="s">
        <v>256</v>
      </c>
      <c r="AB83" s="48" t="s">
        <v>188</v>
      </c>
      <c r="AC83" s="48"/>
      <c r="AD83" s="47"/>
    </row>
    <row r="84" spans="1:30" x14ac:dyDescent="0.25">
      <c r="A84" s="28"/>
      <c r="B84" s="46"/>
      <c r="C84" s="47"/>
      <c r="D84" s="48" t="s">
        <v>397</v>
      </c>
      <c r="E84" s="48"/>
      <c r="F84" s="47"/>
      <c r="G84" s="47"/>
      <c r="H84" s="48" t="s">
        <v>400</v>
      </c>
      <c r="I84" s="48"/>
      <c r="J84" s="47"/>
      <c r="K84" s="47"/>
      <c r="L84" s="48" t="s">
        <v>400</v>
      </c>
      <c r="M84" s="48"/>
      <c r="N84" s="47"/>
      <c r="O84" s="47"/>
      <c r="P84" s="48" t="s">
        <v>399</v>
      </c>
      <c r="Q84" s="48"/>
      <c r="R84" s="47"/>
      <c r="S84" s="47"/>
      <c r="T84" s="48" t="s">
        <v>402</v>
      </c>
      <c r="U84" s="48"/>
      <c r="V84" s="47"/>
      <c r="W84" s="47"/>
      <c r="X84" s="48" t="s">
        <v>399</v>
      </c>
      <c r="Y84" s="48"/>
      <c r="Z84" s="47"/>
      <c r="AA84" s="47"/>
      <c r="AB84" s="48" t="s">
        <v>406</v>
      </c>
      <c r="AC84" s="48"/>
      <c r="AD84" s="47"/>
    </row>
    <row r="85" spans="1:30" x14ac:dyDescent="0.25">
      <c r="A85" s="28"/>
      <c r="B85" s="46"/>
      <c r="C85" s="47"/>
      <c r="D85" s="48" t="s">
        <v>398</v>
      </c>
      <c r="E85" s="48"/>
      <c r="F85" s="47"/>
      <c r="G85" s="47"/>
      <c r="H85" s="48" t="s">
        <v>401</v>
      </c>
      <c r="I85" s="48"/>
      <c r="J85" s="47"/>
      <c r="K85" s="47"/>
      <c r="L85" s="48" t="s">
        <v>403</v>
      </c>
      <c r="M85" s="48"/>
      <c r="N85" s="47"/>
      <c r="O85" s="47"/>
      <c r="P85" s="48" t="s">
        <v>400</v>
      </c>
      <c r="Q85" s="48"/>
      <c r="R85" s="47"/>
      <c r="S85" s="47"/>
      <c r="T85" s="48"/>
      <c r="U85" s="48"/>
      <c r="V85" s="47"/>
      <c r="W85" s="47"/>
      <c r="X85" s="48" t="s">
        <v>400</v>
      </c>
      <c r="Y85" s="48"/>
      <c r="Z85" s="47"/>
      <c r="AA85" s="47"/>
      <c r="AB85" s="48" t="s">
        <v>407</v>
      </c>
      <c r="AC85" s="48"/>
      <c r="AD85" s="47"/>
    </row>
    <row r="86" spans="1:30" ht="15.75" thickBot="1" x14ac:dyDescent="0.3">
      <c r="A86" s="28"/>
      <c r="B86" s="46"/>
      <c r="C86" s="47"/>
      <c r="D86" s="25"/>
      <c r="E86" s="25"/>
      <c r="F86" s="47"/>
      <c r="G86" s="47"/>
      <c r="H86" s="25" t="s">
        <v>402</v>
      </c>
      <c r="I86" s="25"/>
      <c r="J86" s="47"/>
      <c r="K86" s="47"/>
      <c r="L86" s="25"/>
      <c r="M86" s="25"/>
      <c r="N86" s="47"/>
      <c r="O86" s="47"/>
      <c r="P86" s="25"/>
      <c r="Q86" s="25"/>
      <c r="R86" s="47"/>
      <c r="S86" s="47"/>
      <c r="T86" s="25"/>
      <c r="U86" s="25"/>
      <c r="V86" s="47"/>
      <c r="W86" s="47"/>
      <c r="X86" s="25"/>
      <c r="Y86" s="25"/>
      <c r="Z86" s="47"/>
      <c r="AA86" s="47"/>
      <c r="AB86" s="25"/>
      <c r="AC86" s="25"/>
      <c r="AD86" s="47"/>
    </row>
    <row r="87" spans="1:30" x14ac:dyDescent="0.25">
      <c r="A87" s="28"/>
      <c r="B87" s="33">
        <v>2013</v>
      </c>
      <c r="C87" s="13" t="s">
        <v>256</v>
      </c>
      <c r="D87" s="12"/>
      <c r="E87" s="12"/>
      <c r="F87" s="12"/>
      <c r="G87" s="13" t="s">
        <v>256</v>
      </c>
      <c r="H87" s="12"/>
      <c r="I87" s="12"/>
      <c r="J87" s="12"/>
      <c r="K87" s="13" t="s">
        <v>256</v>
      </c>
      <c r="L87" s="12"/>
      <c r="M87" s="12"/>
      <c r="N87" s="12"/>
      <c r="O87" s="13" t="s">
        <v>256</v>
      </c>
      <c r="P87" s="12"/>
      <c r="Q87" s="12"/>
      <c r="R87" s="12"/>
      <c r="S87" s="13" t="s">
        <v>256</v>
      </c>
      <c r="T87" s="12"/>
      <c r="U87" s="12"/>
      <c r="V87" s="12"/>
      <c r="W87" s="13" t="s">
        <v>256</v>
      </c>
      <c r="X87" s="12"/>
      <c r="Y87" s="12"/>
      <c r="Z87" s="12"/>
      <c r="AA87" s="13" t="s">
        <v>256</v>
      </c>
      <c r="AB87" s="12"/>
      <c r="AC87" s="12"/>
      <c r="AD87" s="12"/>
    </row>
    <row r="88" spans="1:30" x14ac:dyDescent="0.25">
      <c r="A88" s="28"/>
      <c r="B88" s="17" t="s">
        <v>330</v>
      </c>
      <c r="C88" s="10" t="s">
        <v>256</v>
      </c>
      <c r="D88" s="18" t="s">
        <v>288</v>
      </c>
      <c r="E88" s="23">
        <v>5595</v>
      </c>
      <c r="F88" s="20" t="s">
        <v>256</v>
      </c>
      <c r="G88" s="10" t="s">
        <v>256</v>
      </c>
      <c r="H88" s="18" t="s">
        <v>288</v>
      </c>
      <c r="I88" s="19">
        <v>7</v>
      </c>
      <c r="J88" s="20" t="s">
        <v>256</v>
      </c>
      <c r="K88" s="10" t="s">
        <v>256</v>
      </c>
      <c r="L88" s="18" t="s">
        <v>288</v>
      </c>
      <c r="M88" s="23">
        <v>5580</v>
      </c>
      <c r="N88" s="20" t="s">
        <v>256</v>
      </c>
      <c r="O88" s="10" t="s">
        <v>256</v>
      </c>
      <c r="P88" s="18" t="s">
        <v>288</v>
      </c>
      <c r="Q88" s="23">
        <v>5587</v>
      </c>
      <c r="R88" s="20" t="s">
        <v>256</v>
      </c>
      <c r="S88" s="10" t="s">
        <v>256</v>
      </c>
      <c r="T88" s="18" t="s">
        <v>288</v>
      </c>
      <c r="U88" s="19">
        <v>241</v>
      </c>
      <c r="V88" s="20" t="s">
        <v>256</v>
      </c>
      <c r="W88" s="10" t="s">
        <v>256</v>
      </c>
      <c r="X88" s="18" t="s">
        <v>288</v>
      </c>
      <c r="Y88" s="23">
        <v>4185</v>
      </c>
      <c r="Z88" s="20" t="s">
        <v>256</v>
      </c>
      <c r="AA88" s="10" t="s">
        <v>256</v>
      </c>
      <c r="AB88" s="18" t="s">
        <v>288</v>
      </c>
      <c r="AC88" s="19">
        <v>182</v>
      </c>
      <c r="AD88" s="20" t="s">
        <v>256</v>
      </c>
    </row>
    <row r="89" spans="1:30" x14ac:dyDescent="0.25">
      <c r="A89" s="28"/>
      <c r="B89" s="11" t="s">
        <v>331</v>
      </c>
      <c r="C89" s="13" t="s">
        <v>256</v>
      </c>
      <c r="D89" s="14"/>
      <c r="E89" s="15">
        <v>3540</v>
      </c>
      <c r="F89" s="16" t="s">
        <v>256</v>
      </c>
      <c r="G89" s="13" t="s">
        <v>256</v>
      </c>
      <c r="H89" s="14"/>
      <c r="I89" s="37">
        <v>563</v>
      </c>
      <c r="J89" s="16" t="s">
        <v>256</v>
      </c>
      <c r="K89" s="13" t="s">
        <v>256</v>
      </c>
      <c r="L89" s="14"/>
      <c r="M89" s="15">
        <v>2658</v>
      </c>
      <c r="N89" s="16" t="s">
        <v>256</v>
      </c>
      <c r="O89" s="13" t="s">
        <v>256</v>
      </c>
      <c r="P89" s="14"/>
      <c r="Q89" s="15">
        <v>3221</v>
      </c>
      <c r="R89" s="16" t="s">
        <v>256</v>
      </c>
      <c r="S89" s="13" t="s">
        <v>256</v>
      </c>
      <c r="T89" s="14"/>
      <c r="U89" s="37">
        <v>331</v>
      </c>
      <c r="V89" s="16" t="s">
        <v>256</v>
      </c>
      <c r="W89" s="13" t="s">
        <v>256</v>
      </c>
      <c r="X89" s="14"/>
      <c r="Y89" s="15">
        <v>3650</v>
      </c>
      <c r="Z89" s="16" t="s">
        <v>256</v>
      </c>
      <c r="AA89" s="13" t="s">
        <v>256</v>
      </c>
      <c r="AB89" s="14"/>
      <c r="AC89" s="37">
        <v>163</v>
      </c>
      <c r="AD89" s="16" t="s">
        <v>256</v>
      </c>
    </row>
    <row r="90" spans="1:30" x14ac:dyDescent="0.25">
      <c r="A90" s="28"/>
      <c r="B90" s="17" t="s">
        <v>332</v>
      </c>
      <c r="C90" s="10" t="s">
        <v>256</v>
      </c>
      <c r="D90" s="18"/>
      <c r="E90" s="23">
        <v>2001</v>
      </c>
      <c r="F90" s="20" t="s">
        <v>256</v>
      </c>
      <c r="G90" s="10" t="s">
        <v>256</v>
      </c>
      <c r="H90" s="18"/>
      <c r="I90" s="19">
        <v>337</v>
      </c>
      <c r="J90" s="20" t="s">
        <v>256</v>
      </c>
      <c r="K90" s="10" t="s">
        <v>256</v>
      </c>
      <c r="L90" s="18"/>
      <c r="M90" s="23">
        <v>1510</v>
      </c>
      <c r="N90" s="20" t="s">
        <v>256</v>
      </c>
      <c r="O90" s="10" t="s">
        <v>256</v>
      </c>
      <c r="P90" s="18"/>
      <c r="Q90" s="23">
        <v>1847</v>
      </c>
      <c r="R90" s="20" t="s">
        <v>256</v>
      </c>
      <c r="S90" s="10" t="s">
        <v>256</v>
      </c>
      <c r="T90" s="18"/>
      <c r="U90" s="19">
        <v>212</v>
      </c>
      <c r="V90" s="20" t="s">
        <v>256</v>
      </c>
      <c r="W90" s="10" t="s">
        <v>256</v>
      </c>
      <c r="X90" s="18"/>
      <c r="Y90" s="23">
        <v>1315</v>
      </c>
      <c r="Z90" s="20" t="s">
        <v>256</v>
      </c>
      <c r="AA90" s="10" t="s">
        <v>256</v>
      </c>
      <c r="AB90" s="18"/>
      <c r="AC90" s="19">
        <v>41</v>
      </c>
      <c r="AD90" s="20" t="s">
        <v>256</v>
      </c>
    </row>
    <row r="91" spans="1:30" ht="15.75" thickBot="1" x14ac:dyDescent="0.3">
      <c r="A91" s="28"/>
      <c r="B91" s="53" t="s">
        <v>333</v>
      </c>
      <c r="C91" s="13" t="s">
        <v>256</v>
      </c>
      <c r="D91" s="62"/>
      <c r="E91" s="63" t="s">
        <v>289</v>
      </c>
      <c r="F91" s="16" t="s">
        <v>256</v>
      </c>
      <c r="G91" s="13" t="s">
        <v>256</v>
      </c>
      <c r="H91" s="62"/>
      <c r="I91" s="63" t="s">
        <v>289</v>
      </c>
      <c r="J91" s="16" t="s">
        <v>256</v>
      </c>
      <c r="K91" s="13" t="s">
        <v>256</v>
      </c>
      <c r="L91" s="62"/>
      <c r="M91" s="63" t="s">
        <v>289</v>
      </c>
      <c r="N91" s="16" t="s">
        <v>256</v>
      </c>
      <c r="O91" s="13" t="s">
        <v>256</v>
      </c>
      <c r="P91" s="62"/>
      <c r="Q91" s="63" t="s">
        <v>289</v>
      </c>
      <c r="R91" s="16" t="s">
        <v>256</v>
      </c>
      <c r="S91" s="13" t="s">
        <v>256</v>
      </c>
      <c r="T91" s="62"/>
      <c r="U91" s="63" t="s">
        <v>289</v>
      </c>
      <c r="V91" s="16" t="s">
        <v>256</v>
      </c>
      <c r="W91" s="13" t="s">
        <v>256</v>
      </c>
      <c r="X91" s="55"/>
      <c r="Y91" s="57">
        <v>21</v>
      </c>
      <c r="Z91" s="16" t="s">
        <v>256</v>
      </c>
      <c r="AA91" s="13" t="s">
        <v>256</v>
      </c>
      <c r="AB91" s="55"/>
      <c r="AC91" s="57">
        <v>2</v>
      </c>
      <c r="AD91" s="16" t="s">
        <v>256</v>
      </c>
    </row>
    <row r="92" spans="1:30" ht="15.75" thickBot="1" x14ac:dyDescent="0.3">
      <c r="A92" s="28"/>
      <c r="B92" s="74" t="s">
        <v>408</v>
      </c>
      <c r="C92" s="10" t="s">
        <v>256</v>
      </c>
      <c r="D92" s="75" t="s">
        <v>288</v>
      </c>
      <c r="E92" s="77">
        <v>11136</v>
      </c>
      <c r="F92" s="20" t="s">
        <v>256</v>
      </c>
      <c r="G92" s="10" t="s">
        <v>256</v>
      </c>
      <c r="H92" s="75" t="s">
        <v>288</v>
      </c>
      <c r="I92" s="76">
        <v>907</v>
      </c>
      <c r="J92" s="20" t="s">
        <v>256</v>
      </c>
      <c r="K92" s="10" t="s">
        <v>256</v>
      </c>
      <c r="L92" s="75" t="s">
        <v>288</v>
      </c>
      <c r="M92" s="77">
        <v>9748</v>
      </c>
      <c r="N92" s="20" t="s">
        <v>256</v>
      </c>
      <c r="O92" s="10" t="s">
        <v>256</v>
      </c>
      <c r="P92" s="75" t="s">
        <v>288</v>
      </c>
      <c r="Q92" s="77">
        <v>10655</v>
      </c>
      <c r="R92" s="20" t="s">
        <v>256</v>
      </c>
      <c r="S92" s="10" t="s">
        <v>256</v>
      </c>
      <c r="T92" s="75" t="s">
        <v>288</v>
      </c>
      <c r="U92" s="76">
        <v>784</v>
      </c>
      <c r="V92" s="20" t="s">
        <v>256</v>
      </c>
      <c r="W92" s="10" t="s">
        <v>256</v>
      </c>
      <c r="X92" s="75" t="s">
        <v>288</v>
      </c>
      <c r="Y92" s="77">
        <v>9171</v>
      </c>
      <c r="Z92" s="20" t="s">
        <v>256</v>
      </c>
      <c r="AA92" s="10" t="s">
        <v>256</v>
      </c>
      <c r="AB92" s="75" t="s">
        <v>288</v>
      </c>
      <c r="AC92" s="76">
        <v>388</v>
      </c>
      <c r="AD92" s="20" t="s">
        <v>256</v>
      </c>
    </row>
    <row r="93" spans="1:30" ht="15.75" thickTop="1" x14ac:dyDescent="0.25">
      <c r="A93" s="28"/>
      <c r="B93" s="33">
        <v>2012</v>
      </c>
      <c r="C93" s="13" t="s">
        <v>256</v>
      </c>
      <c r="D93" s="12"/>
      <c r="E93" s="12"/>
      <c r="F93" s="12"/>
      <c r="G93" s="13" t="s">
        <v>256</v>
      </c>
      <c r="H93" s="12"/>
      <c r="I93" s="12"/>
      <c r="J93" s="12"/>
      <c r="K93" s="13" t="s">
        <v>256</v>
      </c>
      <c r="L93" s="12"/>
      <c r="M93" s="12"/>
      <c r="N93" s="12"/>
      <c r="O93" s="13" t="s">
        <v>256</v>
      </c>
      <c r="P93" s="12"/>
      <c r="Q93" s="12"/>
      <c r="R93" s="12"/>
      <c r="S93" s="13" t="s">
        <v>256</v>
      </c>
      <c r="T93" s="12"/>
      <c r="U93" s="12"/>
      <c r="V93" s="12"/>
      <c r="W93" s="13" t="s">
        <v>256</v>
      </c>
      <c r="X93" s="12"/>
      <c r="Y93" s="12"/>
      <c r="Z93" s="12"/>
      <c r="AA93" s="13" t="s">
        <v>256</v>
      </c>
      <c r="AB93" s="12"/>
      <c r="AC93" s="12"/>
      <c r="AD93" s="12"/>
    </row>
    <row r="94" spans="1:30" x14ac:dyDescent="0.25">
      <c r="A94" s="28"/>
      <c r="B94" s="17" t="s">
        <v>330</v>
      </c>
      <c r="C94" s="10" t="s">
        <v>256</v>
      </c>
      <c r="D94" s="18" t="s">
        <v>288</v>
      </c>
      <c r="E94" s="23">
        <v>4315</v>
      </c>
      <c r="F94" s="20" t="s">
        <v>256</v>
      </c>
      <c r="G94" s="10" t="s">
        <v>256</v>
      </c>
      <c r="H94" s="20" t="s">
        <v>288</v>
      </c>
      <c r="I94" s="39" t="s">
        <v>289</v>
      </c>
      <c r="J94" s="20" t="s">
        <v>256</v>
      </c>
      <c r="K94" s="10" t="s">
        <v>256</v>
      </c>
      <c r="L94" s="18" t="s">
        <v>288</v>
      </c>
      <c r="M94" s="23">
        <v>4329</v>
      </c>
      <c r="N94" s="20" t="s">
        <v>256</v>
      </c>
      <c r="O94" s="10" t="s">
        <v>256</v>
      </c>
      <c r="P94" s="18" t="s">
        <v>288</v>
      </c>
      <c r="Q94" s="23">
        <v>4329</v>
      </c>
      <c r="R94" s="20" t="s">
        <v>256</v>
      </c>
      <c r="S94" s="10" t="s">
        <v>256</v>
      </c>
      <c r="T94" s="18" t="s">
        <v>288</v>
      </c>
      <c r="U94" s="19">
        <v>85</v>
      </c>
      <c r="V94" s="20" t="s">
        <v>256</v>
      </c>
      <c r="W94" s="10" t="s">
        <v>256</v>
      </c>
      <c r="X94" s="18" t="s">
        <v>288</v>
      </c>
      <c r="Y94" s="23">
        <v>4123</v>
      </c>
      <c r="Z94" s="20" t="s">
        <v>256</v>
      </c>
      <c r="AA94" s="10" t="s">
        <v>256</v>
      </c>
      <c r="AB94" s="18" t="s">
        <v>288</v>
      </c>
      <c r="AC94" s="19">
        <v>167</v>
      </c>
      <c r="AD94" s="20" t="s">
        <v>256</v>
      </c>
    </row>
    <row r="95" spans="1:30" x14ac:dyDescent="0.25">
      <c r="A95" s="28"/>
      <c r="B95" s="11" t="s">
        <v>331</v>
      </c>
      <c r="C95" s="13" t="s">
        <v>256</v>
      </c>
      <c r="D95" s="14"/>
      <c r="E95" s="15">
        <v>4906</v>
      </c>
      <c r="F95" s="16" t="s">
        <v>256</v>
      </c>
      <c r="G95" s="13" t="s">
        <v>256</v>
      </c>
      <c r="H95" s="14"/>
      <c r="I95" s="15">
        <v>1723</v>
      </c>
      <c r="J95" s="16" t="s">
        <v>256</v>
      </c>
      <c r="K95" s="13" t="s">
        <v>256</v>
      </c>
      <c r="L95" s="14"/>
      <c r="M95" s="15">
        <v>2849</v>
      </c>
      <c r="N95" s="16" t="s">
        <v>256</v>
      </c>
      <c r="O95" s="13" t="s">
        <v>256</v>
      </c>
      <c r="P95" s="14"/>
      <c r="Q95" s="15">
        <v>4572</v>
      </c>
      <c r="R95" s="16" t="s">
        <v>256</v>
      </c>
      <c r="S95" s="13" t="s">
        <v>256</v>
      </c>
      <c r="T95" s="14"/>
      <c r="U95" s="37">
        <v>522</v>
      </c>
      <c r="V95" s="16" t="s">
        <v>256</v>
      </c>
      <c r="W95" s="13" t="s">
        <v>256</v>
      </c>
      <c r="X95" s="14"/>
      <c r="Y95" s="15">
        <v>4396</v>
      </c>
      <c r="Z95" s="16" t="s">
        <v>256</v>
      </c>
      <c r="AA95" s="13" t="s">
        <v>256</v>
      </c>
      <c r="AB95" s="14"/>
      <c r="AC95" s="37">
        <v>152</v>
      </c>
      <c r="AD95" s="16" t="s">
        <v>256</v>
      </c>
    </row>
    <row r="96" spans="1:30" x14ac:dyDescent="0.25">
      <c r="A96" s="28"/>
      <c r="B96" s="17" t="s">
        <v>332</v>
      </c>
      <c r="C96" s="10" t="s">
        <v>256</v>
      </c>
      <c r="D96" s="18"/>
      <c r="E96" s="23">
        <v>1223</v>
      </c>
      <c r="F96" s="20" t="s">
        <v>256</v>
      </c>
      <c r="G96" s="10" t="s">
        <v>256</v>
      </c>
      <c r="H96" s="18"/>
      <c r="I96" s="19">
        <v>86</v>
      </c>
      <c r="J96" s="20" t="s">
        <v>256</v>
      </c>
      <c r="K96" s="10" t="s">
        <v>256</v>
      </c>
      <c r="L96" s="18"/>
      <c r="M96" s="23">
        <v>1057</v>
      </c>
      <c r="N96" s="20" t="s">
        <v>256</v>
      </c>
      <c r="O96" s="10" t="s">
        <v>256</v>
      </c>
      <c r="P96" s="18"/>
      <c r="Q96" s="23">
        <v>1143</v>
      </c>
      <c r="R96" s="20" t="s">
        <v>256</v>
      </c>
      <c r="S96" s="10" t="s">
        <v>256</v>
      </c>
      <c r="T96" s="18"/>
      <c r="U96" s="19">
        <v>172</v>
      </c>
      <c r="V96" s="20" t="s">
        <v>256</v>
      </c>
      <c r="W96" s="10" t="s">
        <v>256</v>
      </c>
      <c r="X96" s="18"/>
      <c r="Y96" s="19">
        <v>770</v>
      </c>
      <c r="Z96" s="20" t="s">
        <v>256</v>
      </c>
      <c r="AA96" s="10" t="s">
        <v>256</v>
      </c>
      <c r="AB96" s="18"/>
      <c r="AC96" s="19">
        <v>18</v>
      </c>
      <c r="AD96" s="20" t="s">
        <v>256</v>
      </c>
    </row>
    <row r="97" spans="1:30" ht="15.75" thickBot="1" x14ac:dyDescent="0.3">
      <c r="A97" s="28"/>
      <c r="B97" s="53" t="s">
        <v>333</v>
      </c>
      <c r="C97" s="13" t="s">
        <v>256</v>
      </c>
      <c r="D97" s="55"/>
      <c r="E97" s="57">
        <v>173</v>
      </c>
      <c r="F97" s="16" t="s">
        <v>256</v>
      </c>
      <c r="G97" s="13" t="s">
        <v>256</v>
      </c>
      <c r="H97" s="55"/>
      <c r="I97" s="57">
        <v>166</v>
      </c>
      <c r="J97" s="16" t="s">
        <v>256</v>
      </c>
      <c r="K97" s="13" t="s">
        <v>256</v>
      </c>
      <c r="L97" s="62"/>
      <c r="M97" s="63" t="s">
        <v>289</v>
      </c>
      <c r="N97" s="16" t="s">
        <v>256</v>
      </c>
      <c r="O97" s="13" t="s">
        <v>256</v>
      </c>
      <c r="P97" s="55"/>
      <c r="Q97" s="57">
        <v>166</v>
      </c>
      <c r="R97" s="16" t="s">
        <v>256</v>
      </c>
      <c r="S97" s="13" t="s">
        <v>256</v>
      </c>
      <c r="T97" s="62"/>
      <c r="U97" s="63" t="s">
        <v>289</v>
      </c>
      <c r="V97" s="16" t="s">
        <v>256</v>
      </c>
      <c r="W97" s="13" t="s">
        <v>256</v>
      </c>
      <c r="X97" s="55"/>
      <c r="Y97" s="57">
        <v>167</v>
      </c>
      <c r="Z97" s="16" t="s">
        <v>256</v>
      </c>
      <c r="AA97" s="13" t="s">
        <v>256</v>
      </c>
      <c r="AB97" s="62"/>
      <c r="AC97" s="63" t="s">
        <v>289</v>
      </c>
      <c r="AD97" s="16" t="s">
        <v>256</v>
      </c>
    </row>
    <row r="98" spans="1:30" ht="15.75" thickBot="1" x14ac:dyDescent="0.3">
      <c r="A98" s="28"/>
      <c r="B98" s="74" t="s">
        <v>408</v>
      </c>
      <c r="C98" s="10" t="s">
        <v>256</v>
      </c>
      <c r="D98" s="75" t="s">
        <v>288</v>
      </c>
      <c r="E98" s="77">
        <v>10617</v>
      </c>
      <c r="F98" s="20" t="s">
        <v>256</v>
      </c>
      <c r="G98" s="10" t="s">
        <v>256</v>
      </c>
      <c r="H98" s="75" t="s">
        <v>288</v>
      </c>
      <c r="I98" s="77">
        <v>1975</v>
      </c>
      <c r="J98" s="20" t="s">
        <v>256</v>
      </c>
      <c r="K98" s="10" t="s">
        <v>256</v>
      </c>
      <c r="L98" s="75" t="s">
        <v>288</v>
      </c>
      <c r="M98" s="77">
        <v>8235</v>
      </c>
      <c r="N98" s="20" t="s">
        <v>256</v>
      </c>
      <c r="O98" s="10" t="s">
        <v>256</v>
      </c>
      <c r="P98" s="75" t="s">
        <v>288</v>
      </c>
      <c r="Q98" s="77">
        <v>10210</v>
      </c>
      <c r="R98" s="20" t="s">
        <v>256</v>
      </c>
      <c r="S98" s="10" t="s">
        <v>256</v>
      </c>
      <c r="T98" s="75" t="s">
        <v>288</v>
      </c>
      <c r="U98" s="76">
        <v>779</v>
      </c>
      <c r="V98" s="20" t="s">
        <v>256</v>
      </c>
      <c r="W98" s="10" t="s">
        <v>256</v>
      </c>
      <c r="X98" s="75" t="s">
        <v>288</v>
      </c>
      <c r="Y98" s="77">
        <v>9456</v>
      </c>
      <c r="Z98" s="20" t="s">
        <v>256</v>
      </c>
      <c r="AA98" s="10" t="s">
        <v>256</v>
      </c>
      <c r="AB98" s="75" t="s">
        <v>288</v>
      </c>
      <c r="AC98" s="76">
        <v>337</v>
      </c>
      <c r="AD98" s="20" t="s">
        <v>256</v>
      </c>
    </row>
    <row r="99" spans="1:30" ht="15.75" thickTop="1" x14ac:dyDescent="0.25">
      <c r="A99" s="28"/>
      <c r="B99" s="33">
        <v>2011</v>
      </c>
      <c r="C99" s="13" t="s">
        <v>256</v>
      </c>
      <c r="D99" s="12"/>
      <c r="E99" s="12"/>
      <c r="F99" s="12"/>
      <c r="G99" s="13" t="s">
        <v>256</v>
      </c>
      <c r="H99" s="12"/>
      <c r="I99" s="12"/>
      <c r="J99" s="12"/>
      <c r="K99" s="13" t="s">
        <v>256</v>
      </c>
      <c r="L99" s="12"/>
      <c r="M99" s="12"/>
      <c r="N99" s="12"/>
      <c r="O99" s="13" t="s">
        <v>256</v>
      </c>
      <c r="P99" s="12"/>
      <c r="Q99" s="12"/>
      <c r="R99" s="12"/>
      <c r="S99" s="13" t="s">
        <v>256</v>
      </c>
      <c r="T99" s="12"/>
      <c r="U99" s="12"/>
      <c r="V99" s="12"/>
      <c r="W99" s="13" t="s">
        <v>256</v>
      </c>
      <c r="X99" s="12"/>
      <c r="Y99" s="12"/>
      <c r="Z99" s="12"/>
      <c r="AA99" s="13" t="s">
        <v>256</v>
      </c>
      <c r="AB99" s="12"/>
      <c r="AC99" s="12"/>
      <c r="AD99" s="12"/>
    </row>
    <row r="100" spans="1:30" x14ac:dyDescent="0.25">
      <c r="A100" s="28"/>
      <c r="B100" s="17" t="s">
        <v>330</v>
      </c>
      <c r="C100" s="10" t="s">
        <v>256</v>
      </c>
      <c r="D100" s="18" t="s">
        <v>288</v>
      </c>
      <c r="E100" s="23">
        <v>4605</v>
      </c>
      <c r="F100" s="20" t="s">
        <v>256</v>
      </c>
      <c r="G100" s="10" t="s">
        <v>256</v>
      </c>
      <c r="H100" s="20" t="s">
        <v>288</v>
      </c>
      <c r="I100" s="39" t="s">
        <v>289</v>
      </c>
      <c r="J100" s="20" t="s">
        <v>256</v>
      </c>
      <c r="K100" s="10" t="s">
        <v>256</v>
      </c>
      <c r="L100" s="18" t="s">
        <v>288</v>
      </c>
      <c r="M100" s="23">
        <v>4605</v>
      </c>
      <c r="N100" s="20" t="s">
        <v>256</v>
      </c>
      <c r="O100" s="10" t="s">
        <v>256</v>
      </c>
      <c r="P100" s="18" t="s">
        <v>288</v>
      </c>
      <c r="Q100" s="23">
        <v>4605</v>
      </c>
      <c r="R100" s="20" t="s">
        <v>256</v>
      </c>
      <c r="S100" s="10" t="s">
        <v>256</v>
      </c>
      <c r="T100" s="18" t="s">
        <v>288</v>
      </c>
      <c r="U100" s="19">
        <v>165</v>
      </c>
      <c r="V100" s="20" t="s">
        <v>256</v>
      </c>
      <c r="W100" s="10" t="s">
        <v>256</v>
      </c>
      <c r="X100" s="18" t="s">
        <v>288</v>
      </c>
      <c r="Y100" s="23">
        <v>2890</v>
      </c>
      <c r="Z100" s="20" t="s">
        <v>256</v>
      </c>
      <c r="AA100" s="10" t="s">
        <v>256</v>
      </c>
      <c r="AB100" s="18" t="s">
        <v>288</v>
      </c>
      <c r="AC100" s="19">
        <v>91</v>
      </c>
      <c r="AD100" s="20" t="s">
        <v>256</v>
      </c>
    </row>
    <row r="101" spans="1:30" x14ac:dyDescent="0.25">
      <c r="A101" s="28"/>
      <c r="B101" s="11" t="s">
        <v>331</v>
      </c>
      <c r="C101" s="13" t="s">
        <v>256</v>
      </c>
      <c r="D101" s="14"/>
      <c r="E101" s="15">
        <v>2621</v>
      </c>
      <c r="F101" s="16" t="s">
        <v>256</v>
      </c>
      <c r="G101" s="13" t="s">
        <v>256</v>
      </c>
      <c r="H101" s="16"/>
      <c r="I101" s="36" t="s">
        <v>289</v>
      </c>
      <c r="J101" s="16" t="s">
        <v>256</v>
      </c>
      <c r="K101" s="13" t="s">
        <v>256</v>
      </c>
      <c r="L101" s="14"/>
      <c r="M101" s="15">
        <v>2476</v>
      </c>
      <c r="N101" s="16" t="s">
        <v>256</v>
      </c>
      <c r="O101" s="13" t="s">
        <v>256</v>
      </c>
      <c r="P101" s="14"/>
      <c r="Q101" s="15">
        <v>2476</v>
      </c>
      <c r="R101" s="16" t="s">
        <v>256</v>
      </c>
      <c r="S101" s="13" t="s">
        <v>256</v>
      </c>
      <c r="T101" s="14"/>
      <c r="U101" s="37">
        <v>304</v>
      </c>
      <c r="V101" s="16" t="s">
        <v>256</v>
      </c>
      <c r="W101" s="13" t="s">
        <v>256</v>
      </c>
      <c r="X101" s="14"/>
      <c r="Y101" s="15">
        <v>2924</v>
      </c>
      <c r="Z101" s="16" t="s">
        <v>256</v>
      </c>
      <c r="AA101" s="13" t="s">
        <v>256</v>
      </c>
      <c r="AB101" s="14"/>
      <c r="AC101" s="37">
        <v>78</v>
      </c>
      <c r="AD101" s="16" t="s">
        <v>256</v>
      </c>
    </row>
    <row r="102" spans="1:30" x14ac:dyDescent="0.25">
      <c r="A102" s="28"/>
      <c r="B102" s="17" t="s">
        <v>332</v>
      </c>
      <c r="C102" s="10" t="s">
        <v>256</v>
      </c>
      <c r="D102" s="18"/>
      <c r="E102" s="19">
        <v>182</v>
      </c>
      <c r="F102" s="20" t="s">
        <v>256</v>
      </c>
      <c r="G102" s="10" t="s">
        <v>256</v>
      </c>
      <c r="H102" s="20"/>
      <c r="I102" s="39" t="s">
        <v>289</v>
      </c>
      <c r="J102" s="20" t="s">
        <v>256</v>
      </c>
      <c r="K102" s="10" t="s">
        <v>256</v>
      </c>
      <c r="L102" s="18"/>
      <c r="M102" s="19">
        <v>182</v>
      </c>
      <c r="N102" s="20" t="s">
        <v>256</v>
      </c>
      <c r="O102" s="10" t="s">
        <v>256</v>
      </c>
      <c r="P102" s="18"/>
      <c r="Q102" s="19">
        <v>182</v>
      </c>
      <c r="R102" s="20" t="s">
        <v>256</v>
      </c>
      <c r="S102" s="10" t="s">
        <v>256</v>
      </c>
      <c r="T102" s="18"/>
      <c r="U102" s="19">
        <v>53</v>
      </c>
      <c r="V102" s="20" t="s">
        <v>256</v>
      </c>
      <c r="W102" s="10" t="s">
        <v>256</v>
      </c>
      <c r="X102" s="18"/>
      <c r="Y102" s="19">
        <v>103</v>
      </c>
      <c r="Z102" s="20" t="s">
        <v>256</v>
      </c>
      <c r="AA102" s="10" t="s">
        <v>256</v>
      </c>
      <c r="AB102" s="20"/>
      <c r="AC102" s="39" t="s">
        <v>289</v>
      </c>
      <c r="AD102" s="20" t="s">
        <v>256</v>
      </c>
    </row>
    <row r="103" spans="1:30" ht="15.75" thickBot="1" x14ac:dyDescent="0.3">
      <c r="A103" s="28"/>
      <c r="B103" s="53" t="s">
        <v>333</v>
      </c>
      <c r="C103" s="13" t="s">
        <v>256</v>
      </c>
      <c r="D103" s="62"/>
      <c r="E103" s="63" t="s">
        <v>289</v>
      </c>
      <c r="F103" s="16" t="s">
        <v>256</v>
      </c>
      <c r="G103" s="13" t="s">
        <v>256</v>
      </c>
      <c r="H103" s="62"/>
      <c r="I103" s="63" t="s">
        <v>289</v>
      </c>
      <c r="J103" s="16" t="s">
        <v>256</v>
      </c>
      <c r="K103" s="13" t="s">
        <v>256</v>
      </c>
      <c r="L103" s="62"/>
      <c r="M103" s="63" t="s">
        <v>289</v>
      </c>
      <c r="N103" s="16" t="s">
        <v>256</v>
      </c>
      <c r="O103" s="13" t="s">
        <v>256</v>
      </c>
      <c r="P103" s="62"/>
      <c r="Q103" s="63" t="s">
        <v>289</v>
      </c>
      <c r="R103" s="16" t="s">
        <v>256</v>
      </c>
      <c r="S103" s="13" t="s">
        <v>256</v>
      </c>
      <c r="T103" s="62"/>
      <c r="U103" s="63" t="s">
        <v>289</v>
      </c>
      <c r="V103" s="16" t="s">
        <v>256</v>
      </c>
      <c r="W103" s="13" t="s">
        <v>256</v>
      </c>
      <c r="X103" s="62"/>
      <c r="Y103" s="63" t="s">
        <v>289</v>
      </c>
      <c r="Z103" s="16" t="s">
        <v>256</v>
      </c>
      <c r="AA103" s="13" t="s">
        <v>256</v>
      </c>
      <c r="AB103" s="62"/>
      <c r="AC103" s="63" t="s">
        <v>289</v>
      </c>
      <c r="AD103" s="16" t="s">
        <v>256</v>
      </c>
    </row>
    <row r="104" spans="1:30" ht="15.75" thickBot="1" x14ac:dyDescent="0.3">
      <c r="A104" s="28"/>
      <c r="B104" s="74" t="s">
        <v>408</v>
      </c>
      <c r="C104" s="10" t="s">
        <v>256</v>
      </c>
      <c r="D104" s="75" t="s">
        <v>288</v>
      </c>
      <c r="E104" s="77">
        <v>7408</v>
      </c>
      <c r="F104" s="20" t="s">
        <v>256</v>
      </c>
      <c r="G104" s="10" t="s">
        <v>256</v>
      </c>
      <c r="H104" s="80" t="s">
        <v>288</v>
      </c>
      <c r="I104" s="81" t="s">
        <v>289</v>
      </c>
      <c r="J104" s="20" t="s">
        <v>256</v>
      </c>
      <c r="K104" s="10" t="s">
        <v>256</v>
      </c>
      <c r="L104" s="75" t="s">
        <v>288</v>
      </c>
      <c r="M104" s="77">
        <v>7263</v>
      </c>
      <c r="N104" s="20" t="s">
        <v>256</v>
      </c>
      <c r="O104" s="10" t="s">
        <v>256</v>
      </c>
      <c r="P104" s="75" t="s">
        <v>288</v>
      </c>
      <c r="Q104" s="77">
        <v>7263</v>
      </c>
      <c r="R104" s="20" t="s">
        <v>256</v>
      </c>
      <c r="S104" s="10" t="s">
        <v>256</v>
      </c>
      <c r="T104" s="75" t="s">
        <v>288</v>
      </c>
      <c r="U104" s="76">
        <v>522</v>
      </c>
      <c r="V104" s="20" t="s">
        <v>256</v>
      </c>
      <c r="W104" s="10" t="s">
        <v>256</v>
      </c>
      <c r="X104" s="75" t="s">
        <v>288</v>
      </c>
      <c r="Y104" s="77">
        <v>5917</v>
      </c>
      <c r="Z104" s="20" t="s">
        <v>256</v>
      </c>
      <c r="AA104" s="10" t="s">
        <v>256</v>
      </c>
      <c r="AB104" s="75" t="s">
        <v>288</v>
      </c>
      <c r="AC104" s="76">
        <v>169</v>
      </c>
      <c r="AD104" s="20"/>
    </row>
    <row r="105" spans="1:30" ht="15.75" thickTop="1" x14ac:dyDescent="0.25">
      <c r="A105" s="28" t="s">
        <v>845</v>
      </c>
      <c r="B105" s="27" t="s">
        <v>7</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row>
    <row r="106" spans="1:30" x14ac:dyDescent="0.25">
      <c r="A106" s="28"/>
      <c r="B106" s="172" t="s">
        <v>409</v>
      </c>
      <c r="C106" s="172"/>
      <c r="D106" s="172"/>
      <c r="E106" s="172"/>
      <c r="F106" s="172"/>
      <c r="G106" s="172"/>
      <c r="H106" s="172"/>
      <c r="I106" s="172"/>
      <c r="J106" s="172"/>
      <c r="K106" s="172"/>
      <c r="L106" s="172"/>
      <c r="M106" s="172"/>
      <c r="N106" s="172"/>
      <c r="O106" s="172"/>
      <c r="P106" s="172"/>
      <c r="Q106" s="172"/>
      <c r="R106" s="172"/>
      <c r="S106" s="172"/>
      <c r="T106" s="172"/>
      <c r="U106" s="172"/>
      <c r="V106" s="172"/>
      <c r="W106" s="172"/>
      <c r="X106" s="172"/>
      <c r="Y106" s="172"/>
      <c r="Z106" s="172"/>
      <c r="AA106" s="172"/>
      <c r="AB106" s="172"/>
      <c r="AC106" s="172"/>
      <c r="AD106" s="172"/>
    </row>
    <row r="107" spans="1:30" x14ac:dyDescent="0.25">
      <c r="A107" s="28"/>
      <c r="B107" s="118"/>
      <c r="C107" s="118"/>
      <c r="D107" s="118"/>
      <c r="E107" s="118"/>
      <c r="F107" s="118"/>
      <c r="G107" s="118"/>
      <c r="H107" s="118"/>
      <c r="I107" s="118"/>
      <c r="J107" s="118"/>
      <c r="K107" s="118"/>
      <c r="L107" s="118"/>
      <c r="M107" s="118"/>
      <c r="N107" s="118"/>
      <c r="O107" s="118"/>
      <c r="P107" s="118"/>
      <c r="Q107" s="118"/>
      <c r="R107" s="118"/>
      <c r="S107" s="118"/>
      <c r="T107" s="118"/>
      <c r="U107" s="118"/>
      <c r="V107" s="118"/>
      <c r="W107" s="118"/>
      <c r="X107" s="118"/>
      <c r="Y107" s="118"/>
      <c r="Z107" s="118"/>
      <c r="AA107" s="118"/>
      <c r="AB107" s="118"/>
      <c r="AC107" s="118"/>
      <c r="AD107" s="118"/>
    </row>
    <row r="108" spans="1:30" x14ac:dyDescent="0.25">
      <c r="A108" s="28"/>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row>
    <row r="109" spans="1:30" x14ac:dyDescent="0.25">
      <c r="A109" s="28"/>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x14ac:dyDescent="0.25">
      <c r="A110" s="28"/>
      <c r="B110" s="46" t="s">
        <v>277</v>
      </c>
      <c r="C110" s="47" t="s">
        <v>256</v>
      </c>
      <c r="D110" s="48" t="s">
        <v>410</v>
      </c>
      <c r="E110" s="48"/>
      <c r="F110" s="47"/>
      <c r="G110" s="47" t="s">
        <v>256</v>
      </c>
      <c r="H110" s="48" t="s">
        <v>411</v>
      </c>
      <c r="I110" s="48"/>
      <c r="J110" s="47"/>
      <c r="K110" s="47" t="s">
        <v>256</v>
      </c>
      <c r="L110" s="48" t="s">
        <v>413</v>
      </c>
      <c r="M110" s="48"/>
      <c r="N110" s="47"/>
      <c r="O110" s="47" t="s">
        <v>256</v>
      </c>
      <c r="P110" s="48" t="s">
        <v>414</v>
      </c>
      <c r="Q110" s="48"/>
      <c r="R110" s="47"/>
      <c r="S110" s="47" t="s">
        <v>256</v>
      </c>
      <c r="T110" s="48" t="s">
        <v>415</v>
      </c>
      <c r="U110" s="48"/>
      <c r="V110" s="47"/>
      <c r="W110" s="47" t="s">
        <v>256</v>
      </c>
      <c r="X110" s="48" t="s">
        <v>416</v>
      </c>
      <c r="Y110" s="48"/>
      <c r="Z110" s="47"/>
      <c r="AA110" s="47" t="s">
        <v>256</v>
      </c>
      <c r="AB110" s="48" t="s">
        <v>134</v>
      </c>
      <c r="AC110" s="48"/>
      <c r="AD110" s="47"/>
    </row>
    <row r="111" spans="1:30" x14ac:dyDescent="0.25">
      <c r="A111" s="28"/>
      <c r="B111" s="46"/>
      <c r="C111" s="47"/>
      <c r="D111" s="48"/>
      <c r="E111" s="48"/>
      <c r="F111" s="47"/>
      <c r="G111" s="47"/>
      <c r="H111" s="48" t="s">
        <v>412</v>
      </c>
      <c r="I111" s="48"/>
      <c r="J111" s="47"/>
      <c r="K111" s="47"/>
      <c r="L111" s="48" t="s">
        <v>412</v>
      </c>
      <c r="M111" s="48"/>
      <c r="N111" s="47"/>
      <c r="O111" s="47"/>
      <c r="P111" s="48" t="s">
        <v>412</v>
      </c>
      <c r="Q111" s="48"/>
      <c r="R111" s="47"/>
      <c r="S111" s="47"/>
      <c r="T111" s="48"/>
      <c r="U111" s="48"/>
      <c r="V111" s="47"/>
      <c r="W111" s="47"/>
      <c r="X111" s="48" t="s">
        <v>417</v>
      </c>
      <c r="Y111" s="48"/>
      <c r="Z111" s="47"/>
      <c r="AA111" s="47"/>
      <c r="AB111" s="48" t="s">
        <v>44</v>
      </c>
      <c r="AC111" s="48"/>
      <c r="AD111" s="47"/>
    </row>
    <row r="112" spans="1:30" ht="15.75" thickBot="1" x14ac:dyDescent="0.3">
      <c r="A112" s="28"/>
      <c r="B112" s="46"/>
      <c r="C112" s="47"/>
      <c r="D112" s="25"/>
      <c r="E112" s="25"/>
      <c r="F112" s="47"/>
      <c r="G112" s="47"/>
      <c r="H112" s="25"/>
      <c r="I112" s="25"/>
      <c r="J112" s="47"/>
      <c r="K112" s="47"/>
      <c r="L112" s="25"/>
      <c r="M112" s="25"/>
      <c r="N112" s="47"/>
      <c r="O112" s="47"/>
      <c r="P112" s="25"/>
      <c r="Q112" s="25"/>
      <c r="R112" s="47"/>
      <c r="S112" s="47"/>
      <c r="T112" s="25"/>
      <c r="U112" s="25"/>
      <c r="V112" s="47"/>
      <c r="W112" s="47"/>
      <c r="X112" s="25" t="s">
        <v>415</v>
      </c>
      <c r="Y112" s="25"/>
      <c r="Z112" s="47"/>
      <c r="AA112" s="47"/>
      <c r="AB112" s="25"/>
      <c r="AC112" s="25"/>
      <c r="AD112" s="47"/>
    </row>
    <row r="113" spans="1:30" x14ac:dyDescent="0.25">
      <c r="A113" s="28"/>
      <c r="B113" s="33">
        <v>2013</v>
      </c>
      <c r="C113" s="13" t="s">
        <v>256</v>
      </c>
      <c r="D113" s="12"/>
      <c r="E113" s="12"/>
      <c r="F113" s="12"/>
      <c r="G113" s="13" t="s">
        <v>256</v>
      </c>
      <c r="H113" s="12"/>
      <c r="I113" s="12"/>
      <c r="J113" s="12"/>
      <c r="K113" s="13" t="s">
        <v>256</v>
      </c>
      <c r="L113" s="12"/>
      <c r="M113" s="12"/>
      <c r="N113" s="12"/>
      <c r="O113" s="13" t="s">
        <v>256</v>
      </c>
      <c r="P113" s="12"/>
      <c r="Q113" s="12"/>
      <c r="R113" s="12"/>
      <c r="S113" s="13" t="s">
        <v>256</v>
      </c>
      <c r="T113" s="12"/>
      <c r="U113" s="12"/>
      <c r="V113" s="12"/>
      <c r="W113" s="13" t="s">
        <v>256</v>
      </c>
      <c r="X113" s="12"/>
      <c r="Y113" s="12"/>
      <c r="Z113" s="12"/>
      <c r="AA113" s="13" t="s">
        <v>256</v>
      </c>
      <c r="AB113" s="12"/>
      <c r="AC113" s="12"/>
      <c r="AD113" s="12"/>
    </row>
    <row r="114" spans="1:30" x14ac:dyDescent="0.25">
      <c r="A114" s="28"/>
      <c r="B114" s="17" t="s">
        <v>330</v>
      </c>
      <c r="C114" s="10" t="s">
        <v>256</v>
      </c>
      <c r="D114" s="18" t="s">
        <v>288</v>
      </c>
      <c r="E114" s="23">
        <v>117342</v>
      </c>
      <c r="F114" s="20" t="s">
        <v>256</v>
      </c>
      <c r="G114" s="10" t="s">
        <v>256</v>
      </c>
      <c r="H114" s="18" t="s">
        <v>288</v>
      </c>
      <c r="I114" s="19">
        <v>15</v>
      </c>
      <c r="J114" s="20" t="s">
        <v>256</v>
      </c>
      <c r="K114" s="10" t="s">
        <v>256</v>
      </c>
      <c r="L114" s="18" t="s">
        <v>288</v>
      </c>
      <c r="M114" s="19">
        <v>37</v>
      </c>
      <c r="N114" s="20" t="s">
        <v>256</v>
      </c>
      <c r="O114" s="10" t="s">
        <v>256</v>
      </c>
      <c r="P114" s="20" t="s">
        <v>288</v>
      </c>
      <c r="Q114" s="39" t="s">
        <v>289</v>
      </c>
      <c r="R114" s="20" t="s">
        <v>256</v>
      </c>
      <c r="S114" s="10" t="s">
        <v>256</v>
      </c>
      <c r="T114" s="18" t="s">
        <v>288</v>
      </c>
      <c r="U114" s="19">
        <v>84</v>
      </c>
      <c r="V114" s="20" t="s">
        <v>256</v>
      </c>
      <c r="W114" s="10" t="s">
        <v>256</v>
      </c>
      <c r="X114" s="18" t="s">
        <v>288</v>
      </c>
      <c r="Y114" s="19">
        <v>136</v>
      </c>
      <c r="Z114" s="20" t="s">
        <v>256</v>
      </c>
      <c r="AA114" s="10" t="s">
        <v>256</v>
      </c>
      <c r="AB114" s="18" t="s">
        <v>288</v>
      </c>
      <c r="AC114" s="23">
        <v>117478</v>
      </c>
      <c r="AD114" s="20" t="s">
        <v>256</v>
      </c>
    </row>
    <row r="115" spans="1:30" x14ac:dyDescent="0.25">
      <c r="A115" s="28"/>
      <c r="B115" s="11" t="s">
        <v>331</v>
      </c>
      <c r="C115" s="13" t="s">
        <v>256</v>
      </c>
      <c r="D115" s="14"/>
      <c r="E115" s="15">
        <v>128462</v>
      </c>
      <c r="F115" s="16" t="s">
        <v>256</v>
      </c>
      <c r="G115" s="13" t="s">
        <v>256</v>
      </c>
      <c r="H115" s="14"/>
      <c r="I115" s="37">
        <v>111</v>
      </c>
      <c r="J115" s="16" t="s">
        <v>256</v>
      </c>
      <c r="K115" s="13" t="s">
        <v>256</v>
      </c>
      <c r="L115" s="14"/>
      <c r="M115" s="37">
        <v>107</v>
      </c>
      <c r="N115" s="16" t="s">
        <v>256</v>
      </c>
      <c r="O115" s="13" t="s">
        <v>256</v>
      </c>
      <c r="P115" s="14"/>
      <c r="Q115" s="37">
        <v>40</v>
      </c>
      <c r="R115" s="16" t="s">
        <v>256</v>
      </c>
      <c r="S115" s="13" t="s">
        <v>256</v>
      </c>
      <c r="T115" s="14"/>
      <c r="U115" s="15">
        <v>1108</v>
      </c>
      <c r="V115" s="16" t="s">
        <v>256</v>
      </c>
      <c r="W115" s="13" t="s">
        <v>256</v>
      </c>
      <c r="X115" s="14"/>
      <c r="Y115" s="15">
        <v>1366</v>
      </c>
      <c r="Z115" s="16" t="s">
        <v>256</v>
      </c>
      <c r="AA115" s="13" t="s">
        <v>256</v>
      </c>
      <c r="AB115" s="14"/>
      <c r="AC115" s="15">
        <v>129828</v>
      </c>
      <c r="AD115" s="16" t="s">
        <v>256</v>
      </c>
    </row>
    <row r="116" spans="1:30" x14ac:dyDescent="0.25">
      <c r="A116" s="28"/>
      <c r="B116" s="17" t="s">
        <v>332</v>
      </c>
      <c r="C116" s="10" t="s">
        <v>256</v>
      </c>
      <c r="D116" s="18"/>
      <c r="E116" s="23">
        <v>109274</v>
      </c>
      <c r="F116" s="20" t="s">
        <v>256</v>
      </c>
      <c r="G116" s="10" t="s">
        <v>256</v>
      </c>
      <c r="H116" s="18"/>
      <c r="I116" s="19">
        <v>616</v>
      </c>
      <c r="J116" s="20" t="s">
        <v>256</v>
      </c>
      <c r="K116" s="10" t="s">
        <v>256</v>
      </c>
      <c r="L116" s="18"/>
      <c r="M116" s="19">
        <v>467</v>
      </c>
      <c r="N116" s="20" t="s">
        <v>256</v>
      </c>
      <c r="O116" s="10" t="s">
        <v>256</v>
      </c>
      <c r="P116" s="18"/>
      <c r="Q116" s="19">
        <v>46</v>
      </c>
      <c r="R116" s="20" t="s">
        <v>256</v>
      </c>
      <c r="S116" s="10" t="s">
        <v>256</v>
      </c>
      <c r="T116" s="18"/>
      <c r="U116" s="23">
        <v>1042</v>
      </c>
      <c r="V116" s="20" t="s">
        <v>256</v>
      </c>
      <c r="W116" s="10" t="s">
        <v>256</v>
      </c>
      <c r="X116" s="18"/>
      <c r="Y116" s="23">
        <v>2171</v>
      </c>
      <c r="Z116" s="20" t="s">
        <v>256</v>
      </c>
      <c r="AA116" s="10" t="s">
        <v>256</v>
      </c>
      <c r="AB116" s="18"/>
      <c r="AC116" s="23">
        <v>111445</v>
      </c>
      <c r="AD116" s="20" t="s">
        <v>256</v>
      </c>
    </row>
    <row r="117" spans="1:30" x14ac:dyDescent="0.25">
      <c r="A117" s="28"/>
      <c r="B117" s="11" t="s">
        <v>333</v>
      </c>
      <c r="C117" s="13" t="s">
        <v>256</v>
      </c>
      <c r="D117" s="14"/>
      <c r="E117" s="15">
        <v>12494</v>
      </c>
      <c r="F117" s="16" t="s">
        <v>256</v>
      </c>
      <c r="G117" s="13" t="s">
        <v>256</v>
      </c>
      <c r="H117" s="16"/>
      <c r="I117" s="36" t="s">
        <v>289</v>
      </c>
      <c r="J117" s="16" t="s">
        <v>256</v>
      </c>
      <c r="K117" s="13" t="s">
        <v>256</v>
      </c>
      <c r="L117" s="16"/>
      <c r="M117" s="36" t="s">
        <v>289</v>
      </c>
      <c r="N117" s="16" t="s">
        <v>256</v>
      </c>
      <c r="O117" s="13" t="s">
        <v>256</v>
      </c>
      <c r="P117" s="14"/>
      <c r="Q117" s="37">
        <v>950</v>
      </c>
      <c r="R117" s="16" t="s">
        <v>256</v>
      </c>
      <c r="S117" s="13" t="s">
        <v>256</v>
      </c>
      <c r="T117" s="16"/>
      <c r="U117" s="36" t="s">
        <v>289</v>
      </c>
      <c r="V117" s="16" t="s">
        <v>256</v>
      </c>
      <c r="W117" s="13" t="s">
        <v>256</v>
      </c>
      <c r="X117" s="14"/>
      <c r="Y117" s="37">
        <v>950</v>
      </c>
      <c r="Z117" s="16" t="s">
        <v>256</v>
      </c>
      <c r="AA117" s="13" t="s">
        <v>256</v>
      </c>
      <c r="AB117" s="14"/>
      <c r="AC117" s="15">
        <v>13444</v>
      </c>
      <c r="AD117" s="16" t="s">
        <v>256</v>
      </c>
    </row>
    <row r="118" spans="1:30" ht="15.75" thickBot="1" x14ac:dyDescent="0.3">
      <c r="A118" s="28"/>
      <c r="B118" s="74" t="s">
        <v>334</v>
      </c>
      <c r="C118" s="10" t="s">
        <v>256</v>
      </c>
      <c r="D118" s="66"/>
      <c r="E118" s="82">
        <v>6524</v>
      </c>
      <c r="F118" s="20" t="s">
        <v>256</v>
      </c>
      <c r="G118" s="10" t="s">
        <v>256</v>
      </c>
      <c r="H118" s="66"/>
      <c r="I118" s="67">
        <v>123</v>
      </c>
      <c r="J118" s="20" t="s">
        <v>256</v>
      </c>
      <c r="K118" s="10" t="s">
        <v>256</v>
      </c>
      <c r="L118" s="66"/>
      <c r="M118" s="67">
        <v>40</v>
      </c>
      <c r="N118" s="20" t="s">
        <v>256</v>
      </c>
      <c r="O118" s="10" t="s">
        <v>256</v>
      </c>
      <c r="P118" s="68"/>
      <c r="Q118" s="69" t="s">
        <v>289</v>
      </c>
      <c r="R118" s="20" t="s">
        <v>256</v>
      </c>
      <c r="S118" s="10" t="s">
        <v>256</v>
      </c>
      <c r="T118" s="68"/>
      <c r="U118" s="69" t="s">
        <v>289</v>
      </c>
      <c r="V118" s="20" t="s">
        <v>256</v>
      </c>
      <c r="W118" s="10" t="s">
        <v>256</v>
      </c>
      <c r="X118" s="66"/>
      <c r="Y118" s="67">
        <v>163</v>
      </c>
      <c r="Z118" s="20" t="s">
        <v>256</v>
      </c>
      <c r="AA118" s="10" t="s">
        <v>256</v>
      </c>
      <c r="AB118" s="66"/>
      <c r="AC118" s="82">
        <v>6687</v>
      </c>
      <c r="AD118" s="20" t="s">
        <v>256</v>
      </c>
    </row>
    <row r="119" spans="1:30" ht="15.75" thickBot="1" x14ac:dyDescent="0.3">
      <c r="A119" s="28"/>
      <c r="B119" s="53" t="s">
        <v>337</v>
      </c>
      <c r="C119" s="13" t="s">
        <v>256</v>
      </c>
      <c r="D119" s="71" t="s">
        <v>288</v>
      </c>
      <c r="E119" s="72">
        <v>374096</v>
      </c>
      <c r="F119" s="16" t="s">
        <v>256</v>
      </c>
      <c r="G119" s="13" t="s">
        <v>256</v>
      </c>
      <c r="H119" s="71" t="s">
        <v>288</v>
      </c>
      <c r="I119" s="73">
        <v>865</v>
      </c>
      <c r="J119" s="16" t="s">
        <v>256</v>
      </c>
      <c r="K119" s="13" t="s">
        <v>256</v>
      </c>
      <c r="L119" s="71" t="s">
        <v>288</v>
      </c>
      <c r="M119" s="73">
        <v>651</v>
      </c>
      <c r="N119" s="16" t="s">
        <v>256</v>
      </c>
      <c r="O119" s="13" t="s">
        <v>256</v>
      </c>
      <c r="P119" s="71" t="s">
        <v>288</v>
      </c>
      <c r="Q119" s="72">
        <v>1036</v>
      </c>
      <c r="R119" s="16" t="s">
        <v>256</v>
      </c>
      <c r="S119" s="13" t="s">
        <v>256</v>
      </c>
      <c r="T119" s="71" t="s">
        <v>288</v>
      </c>
      <c r="U119" s="72">
        <v>2234</v>
      </c>
      <c r="V119" s="16" t="s">
        <v>256</v>
      </c>
      <c r="W119" s="13" t="s">
        <v>256</v>
      </c>
      <c r="X119" s="71" t="s">
        <v>288</v>
      </c>
      <c r="Y119" s="72">
        <v>4786</v>
      </c>
      <c r="Z119" s="16" t="s">
        <v>256</v>
      </c>
      <c r="AA119" s="13" t="s">
        <v>256</v>
      </c>
      <c r="AB119" s="71" t="s">
        <v>288</v>
      </c>
      <c r="AC119" s="72">
        <v>378882</v>
      </c>
      <c r="AD119" s="16" t="s">
        <v>256</v>
      </c>
    </row>
    <row r="120" spans="1:30" ht="15.75" thickTop="1" x14ac:dyDescent="0.25">
      <c r="A120" s="28"/>
      <c r="B120" s="42">
        <v>2012</v>
      </c>
      <c r="C120" s="10" t="s">
        <v>256</v>
      </c>
      <c r="D120" s="4"/>
      <c r="E120" s="4"/>
      <c r="F120" s="4"/>
      <c r="G120" s="10" t="s">
        <v>256</v>
      </c>
      <c r="H120" s="4"/>
      <c r="I120" s="4"/>
      <c r="J120" s="4"/>
      <c r="K120" s="10" t="s">
        <v>256</v>
      </c>
      <c r="L120" s="4"/>
      <c r="M120" s="4"/>
      <c r="N120" s="4"/>
      <c r="O120" s="10" t="s">
        <v>256</v>
      </c>
      <c r="P120" s="4"/>
      <c r="Q120" s="4"/>
      <c r="R120" s="4"/>
      <c r="S120" s="10" t="s">
        <v>256</v>
      </c>
      <c r="T120" s="4"/>
      <c r="U120" s="4"/>
      <c r="V120" s="4"/>
      <c r="W120" s="10" t="s">
        <v>256</v>
      </c>
      <c r="X120" s="4"/>
      <c r="Y120" s="4"/>
      <c r="Z120" s="4"/>
      <c r="AA120" s="10" t="s">
        <v>256</v>
      </c>
      <c r="AB120" s="4"/>
      <c r="AC120" s="4"/>
      <c r="AD120" s="4"/>
    </row>
    <row r="121" spans="1:30" x14ac:dyDescent="0.25">
      <c r="A121" s="28"/>
      <c r="B121" s="11" t="s">
        <v>330</v>
      </c>
      <c r="C121" s="13" t="s">
        <v>256</v>
      </c>
      <c r="D121" s="14" t="s">
        <v>288</v>
      </c>
      <c r="E121" s="15">
        <v>104348</v>
      </c>
      <c r="F121" s="16" t="s">
        <v>256</v>
      </c>
      <c r="G121" s="13" t="s">
        <v>256</v>
      </c>
      <c r="H121" s="14" t="s">
        <v>288</v>
      </c>
      <c r="I121" s="37">
        <v>60</v>
      </c>
      <c r="J121" s="16" t="s">
        <v>256</v>
      </c>
      <c r="K121" s="13" t="s">
        <v>256</v>
      </c>
      <c r="L121" s="14" t="s">
        <v>288</v>
      </c>
      <c r="M121" s="37">
        <v>8</v>
      </c>
      <c r="N121" s="16" t="s">
        <v>256</v>
      </c>
      <c r="O121" s="13" t="s">
        <v>256</v>
      </c>
      <c r="P121" s="16" t="s">
        <v>288</v>
      </c>
      <c r="Q121" s="36" t="s">
        <v>289</v>
      </c>
      <c r="R121" s="16" t="s">
        <v>256</v>
      </c>
      <c r="S121" s="13" t="s">
        <v>256</v>
      </c>
      <c r="T121" s="14" t="s">
        <v>288</v>
      </c>
      <c r="U121" s="37">
        <v>483</v>
      </c>
      <c r="V121" s="16" t="s">
        <v>256</v>
      </c>
      <c r="W121" s="13" t="s">
        <v>256</v>
      </c>
      <c r="X121" s="14" t="s">
        <v>288</v>
      </c>
      <c r="Y121" s="37">
        <v>551</v>
      </c>
      <c r="Z121" s="16" t="s">
        <v>256</v>
      </c>
      <c r="AA121" s="13" t="s">
        <v>256</v>
      </c>
      <c r="AB121" s="14" t="s">
        <v>288</v>
      </c>
      <c r="AC121" s="15">
        <v>104899</v>
      </c>
      <c r="AD121" s="16" t="s">
        <v>256</v>
      </c>
    </row>
    <row r="122" spans="1:30" x14ac:dyDescent="0.25">
      <c r="A122" s="28"/>
      <c r="B122" s="17" t="s">
        <v>331</v>
      </c>
      <c r="C122" s="10" t="s">
        <v>256</v>
      </c>
      <c r="D122" s="18"/>
      <c r="E122" s="23">
        <v>117372</v>
      </c>
      <c r="F122" s="20" t="s">
        <v>256</v>
      </c>
      <c r="G122" s="10" t="s">
        <v>256</v>
      </c>
      <c r="H122" s="18"/>
      <c r="I122" s="19">
        <v>41</v>
      </c>
      <c r="J122" s="20" t="s">
        <v>256</v>
      </c>
      <c r="K122" s="10" t="s">
        <v>256</v>
      </c>
      <c r="L122" s="18"/>
      <c r="M122" s="19">
        <v>34</v>
      </c>
      <c r="N122" s="20" t="s">
        <v>256</v>
      </c>
      <c r="O122" s="10" t="s">
        <v>256</v>
      </c>
      <c r="P122" s="20"/>
      <c r="Q122" s="39" t="s">
        <v>289</v>
      </c>
      <c r="R122" s="20" t="s">
        <v>256</v>
      </c>
      <c r="S122" s="10" t="s">
        <v>256</v>
      </c>
      <c r="T122" s="18"/>
      <c r="U122" s="23">
        <v>1745</v>
      </c>
      <c r="V122" s="20" t="s">
        <v>256</v>
      </c>
      <c r="W122" s="10" t="s">
        <v>256</v>
      </c>
      <c r="X122" s="18"/>
      <c r="Y122" s="23">
        <v>1820</v>
      </c>
      <c r="Z122" s="20" t="s">
        <v>256</v>
      </c>
      <c r="AA122" s="10" t="s">
        <v>256</v>
      </c>
      <c r="AB122" s="18"/>
      <c r="AC122" s="23">
        <v>119192</v>
      </c>
      <c r="AD122" s="20" t="s">
        <v>256</v>
      </c>
    </row>
    <row r="123" spans="1:30" x14ac:dyDescent="0.25">
      <c r="A123" s="28"/>
      <c r="B123" s="11" t="s">
        <v>332</v>
      </c>
      <c r="C123" s="13" t="s">
        <v>256</v>
      </c>
      <c r="D123" s="14"/>
      <c r="E123" s="15">
        <v>108574</v>
      </c>
      <c r="F123" s="16" t="s">
        <v>256</v>
      </c>
      <c r="G123" s="13" t="s">
        <v>256</v>
      </c>
      <c r="H123" s="14"/>
      <c r="I123" s="37">
        <v>472</v>
      </c>
      <c r="J123" s="16" t="s">
        <v>256</v>
      </c>
      <c r="K123" s="13" t="s">
        <v>256</v>
      </c>
      <c r="L123" s="14"/>
      <c r="M123" s="37">
        <v>430</v>
      </c>
      <c r="N123" s="16" t="s">
        <v>256</v>
      </c>
      <c r="O123" s="13" t="s">
        <v>256</v>
      </c>
      <c r="P123" s="14"/>
      <c r="Q123" s="37">
        <v>131</v>
      </c>
      <c r="R123" s="16" t="s">
        <v>256</v>
      </c>
      <c r="S123" s="13" t="s">
        <v>256</v>
      </c>
      <c r="T123" s="14"/>
      <c r="U123" s="37">
        <v>805</v>
      </c>
      <c r="V123" s="16" t="s">
        <v>256</v>
      </c>
      <c r="W123" s="13" t="s">
        <v>256</v>
      </c>
      <c r="X123" s="14"/>
      <c r="Y123" s="15">
        <v>1838</v>
      </c>
      <c r="Z123" s="16" t="s">
        <v>256</v>
      </c>
      <c r="AA123" s="13" t="s">
        <v>256</v>
      </c>
      <c r="AB123" s="14"/>
      <c r="AC123" s="15">
        <v>110412</v>
      </c>
      <c r="AD123" s="16" t="s">
        <v>256</v>
      </c>
    </row>
    <row r="124" spans="1:30" x14ac:dyDescent="0.25">
      <c r="A124" s="28"/>
      <c r="B124" s="17" t="s">
        <v>333</v>
      </c>
      <c r="C124" s="10" t="s">
        <v>256</v>
      </c>
      <c r="D124" s="18"/>
      <c r="E124" s="23">
        <v>23180</v>
      </c>
      <c r="F124" s="20" t="s">
        <v>256</v>
      </c>
      <c r="G124" s="10" t="s">
        <v>256</v>
      </c>
      <c r="H124" s="20"/>
      <c r="I124" s="39" t="s">
        <v>289</v>
      </c>
      <c r="J124" s="20" t="s">
        <v>256</v>
      </c>
      <c r="K124" s="10" t="s">
        <v>256</v>
      </c>
      <c r="L124" s="18"/>
      <c r="M124" s="19">
        <v>5</v>
      </c>
      <c r="N124" s="20" t="s">
        <v>256</v>
      </c>
      <c r="O124" s="10" t="s">
        <v>256</v>
      </c>
      <c r="P124" s="20"/>
      <c r="Q124" s="39" t="s">
        <v>289</v>
      </c>
      <c r="R124" s="20" t="s">
        <v>256</v>
      </c>
      <c r="S124" s="10" t="s">
        <v>256</v>
      </c>
      <c r="T124" s="18"/>
      <c r="U124" s="19">
        <v>173</v>
      </c>
      <c r="V124" s="20" t="s">
        <v>256</v>
      </c>
      <c r="W124" s="10" t="s">
        <v>256</v>
      </c>
      <c r="X124" s="18"/>
      <c r="Y124" s="19">
        <v>178</v>
      </c>
      <c r="Z124" s="20" t="s">
        <v>256</v>
      </c>
      <c r="AA124" s="10" t="s">
        <v>256</v>
      </c>
      <c r="AB124" s="18"/>
      <c r="AC124" s="23">
        <v>23358</v>
      </c>
      <c r="AD124" s="20" t="s">
        <v>256</v>
      </c>
    </row>
    <row r="125" spans="1:30" ht="15.75" thickBot="1" x14ac:dyDescent="0.3">
      <c r="A125" s="28"/>
      <c r="B125" s="53" t="s">
        <v>334</v>
      </c>
      <c r="C125" s="13" t="s">
        <v>256</v>
      </c>
      <c r="D125" s="55"/>
      <c r="E125" s="56">
        <v>6325</v>
      </c>
      <c r="F125" s="16" t="s">
        <v>256</v>
      </c>
      <c r="G125" s="13" t="s">
        <v>256</v>
      </c>
      <c r="H125" s="55"/>
      <c r="I125" s="57">
        <v>132</v>
      </c>
      <c r="J125" s="16" t="s">
        <v>256</v>
      </c>
      <c r="K125" s="13" t="s">
        <v>256</v>
      </c>
      <c r="L125" s="55"/>
      <c r="M125" s="57">
        <v>23</v>
      </c>
      <c r="N125" s="16" t="s">
        <v>256</v>
      </c>
      <c r="O125" s="13" t="s">
        <v>256</v>
      </c>
      <c r="P125" s="62"/>
      <c r="Q125" s="63" t="s">
        <v>289</v>
      </c>
      <c r="R125" s="16" t="s">
        <v>256</v>
      </c>
      <c r="S125" s="13" t="s">
        <v>256</v>
      </c>
      <c r="T125" s="62"/>
      <c r="U125" s="63" t="s">
        <v>289</v>
      </c>
      <c r="V125" s="16" t="s">
        <v>256</v>
      </c>
      <c r="W125" s="13" t="s">
        <v>256</v>
      </c>
      <c r="X125" s="55"/>
      <c r="Y125" s="57">
        <v>155</v>
      </c>
      <c r="Z125" s="16" t="s">
        <v>256</v>
      </c>
      <c r="AA125" s="13" t="s">
        <v>256</v>
      </c>
      <c r="AB125" s="55"/>
      <c r="AC125" s="56">
        <v>6480</v>
      </c>
      <c r="AD125" s="16" t="s">
        <v>256</v>
      </c>
    </row>
    <row r="126" spans="1:30" ht="15.75" thickBot="1" x14ac:dyDescent="0.3">
      <c r="A126" s="28"/>
      <c r="B126" s="167" t="s">
        <v>337</v>
      </c>
      <c r="C126" s="168" t="s">
        <v>256</v>
      </c>
      <c r="D126" s="169" t="s">
        <v>288</v>
      </c>
      <c r="E126" s="170">
        <v>359799</v>
      </c>
      <c r="F126" s="26" t="s">
        <v>256</v>
      </c>
      <c r="G126" s="168" t="s">
        <v>256</v>
      </c>
      <c r="H126" s="169" t="s">
        <v>288</v>
      </c>
      <c r="I126" s="171">
        <v>705</v>
      </c>
      <c r="J126" s="26" t="s">
        <v>256</v>
      </c>
      <c r="K126" s="168" t="s">
        <v>256</v>
      </c>
      <c r="L126" s="169" t="s">
        <v>288</v>
      </c>
      <c r="M126" s="171">
        <v>500</v>
      </c>
      <c r="N126" s="26" t="s">
        <v>256</v>
      </c>
      <c r="O126" s="168" t="s">
        <v>256</v>
      </c>
      <c r="P126" s="169" t="s">
        <v>288</v>
      </c>
      <c r="Q126" s="171">
        <v>131</v>
      </c>
      <c r="R126" s="26" t="s">
        <v>256</v>
      </c>
      <c r="S126" s="168" t="s">
        <v>256</v>
      </c>
      <c r="T126" s="169" t="s">
        <v>288</v>
      </c>
      <c r="U126" s="170">
        <v>3206</v>
      </c>
      <c r="V126" s="26" t="s">
        <v>256</v>
      </c>
      <c r="W126" s="168" t="s">
        <v>256</v>
      </c>
      <c r="X126" s="169" t="s">
        <v>288</v>
      </c>
      <c r="Y126" s="170">
        <v>4542</v>
      </c>
      <c r="Z126" s="26" t="s">
        <v>256</v>
      </c>
      <c r="AA126" s="168" t="s">
        <v>256</v>
      </c>
      <c r="AB126" s="169" t="s">
        <v>288</v>
      </c>
      <c r="AC126" s="170">
        <v>364341</v>
      </c>
    </row>
    <row r="127" spans="1:30" ht="15.75" thickTop="1" x14ac:dyDescent="0.25">
      <c r="A127" s="28" t="s">
        <v>846</v>
      </c>
      <c r="B127" s="27" t="s">
        <v>7</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row>
    <row r="128" spans="1:30" x14ac:dyDescent="0.25">
      <c r="A128" s="28"/>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row>
    <row r="129" spans="1:30" x14ac:dyDescent="0.25">
      <c r="A129" s="28"/>
      <c r="B129" s="30" t="s">
        <v>421</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row>
    <row r="130" spans="1:30" x14ac:dyDescent="0.25">
      <c r="A130" s="28"/>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row>
    <row r="131" spans="1:30" x14ac:dyDescent="0.25">
      <c r="A131" s="28"/>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row>
    <row r="132" spans="1:30" x14ac:dyDescent="0.25">
      <c r="A132" s="28"/>
      <c r="B132" s="4"/>
      <c r="C132" s="4"/>
      <c r="D132" s="4"/>
      <c r="E132" s="4"/>
      <c r="F132" s="4"/>
      <c r="G132" s="4"/>
      <c r="H132" s="4"/>
      <c r="I132" s="4"/>
      <c r="J132" s="4"/>
      <c r="K132" s="4"/>
      <c r="L132" s="4"/>
      <c r="M132" s="4"/>
      <c r="N132" s="4"/>
    </row>
    <row r="133" spans="1:30" x14ac:dyDescent="0.25">
      <c r="A133" s="28"/>
      <c r="B133" s="46" t="s">
        <v>277</v>
      </c>
      <c r="C133" s="47" t="s">
        <v>256</v>
      </c>
      <c r="D133" s="48" t="s">
        <v>422</v>
      </c>
      <c r="E133" s="48"/>
      <c r="F133" s="47"/>
      <c r="G133" s="47" t="s">
        <v>256</v>
      </c>
      <c r="H133" s="48" t="s">
        <v>424</v>
      </c>
      <c r="I133" s="48"/>
      <c r="J133" s="47"/>
      <c r="K133" s="47" t="s">
        <v>256</v>
      </c>
      <c r="L133" s="48" t="s">
        <v>426</v>
      </c>
      <c r="M133" s="48"/>
      <c r="N133" s="47"/>
    </row>
    <row r="134" spans="1:30" ht="15.75" thickBot="1" x14ac:dyDescent="0.3">
      <c r="A134" s="28"/>
      <c r="B134" s="46"/>
      <c r="C134" s="47"/>
      <c r="D134" s="25" t="s">
        <v>423</v>
      </c>
      <c r="E134" s="25"/>
      <c r="F134" s="47"/>
      <c r="G134" s="47"/>
      <c r="H134" s="25" t="s">
        <v>425</v>
      </c>
      <c r="I134" s="25"/>
      <c r="J134" s="47"/>
      <c r="K134" s="47"/>
      <c r="L134" s="25" t="s">
        <v>425</v>
      </c>
      <c r="M134" s="25"/>
      <c r="N134" s="47"/>
    </row>
    <row r="135" spans="1:30" x14ac:dyDescent="0.25">
      <c r="A135" s="28"/>
      <c r="B135" s="33">
        <v>2013</v>
      </c>
      <c r="C135" s="13" t="s">
        <v>256</v>
      </c>
      <c r="D135" s="12"/>
      <c r="E135" s="12"/>
      <c r="F135" s="12"/>
      <c r="G135" s="13" t="s">
        <v>256</v>
      </c>
      <c r="H135" s="12"/>
      <c r="I135" s="12"/>
      <c r="J135" s="12"/>
      <c r="K135" s="13" t="s">
        <v>256</v>
      </c>
      <c r="L135" s="12"/>
      <c r="M135" s="12"/>
      <c r="N135" s="12"/>
    </row>
    <row r="136" spans="1:30" x14ac:dyDescent="0.25">
      <c r="A136" s="28"/>
      <c r="B136" s="17" t="s">
        <v>330</v>
      </c>
      <c r="C136" s="10" t="s">
        <v>256</v>
      </c>
      <c r="D136" s="18"/>
      <c r="E136" s="19">
        <v>3</v>
      </c>
      <c r="F136" s="20" t="s">
        <v>256</v>
      </c>
      <c r="G136" s="10" t="s">
        <v>256</v>
      </c>
      <c r="H136" s="18" t="s">
        <v>288</v>
      </c>
      <c r="I136" s="19">
        <v>83</v>
      </c>
      <c r="J136" s="20" t="s">
        <v>256</v>
      </c>
      <c r="K136" s="10" t="s">
        <v>256</v>
      </c>
      <c r="L136" s="18" t="s">
        <v>288</v>
      </c>
      <c r="M136" s="19">
        <v>83</v>
      </c>
      <c r="N136" s="20" t="s">
        <v>256</v>
      </c>
    </row>
    <row r="137" spans="1:30" ht="15.75" thickBot="1" x14ac:dyDescent="0.3">
      <c r="A137" s="28"/>
      <c r="B137" s="53" t="s">
        <v>332</v>
      </c>
      <c r="C137" s="13" t="s">
        <v>256</v>
      </c>
      <c r="D137" s="55"/>
      <c r="E137" s="57">
        <v>3</v>
      </c>
      <c r="F137" s="16" t="s">
        <v>256</v>
      </c>
      <c r="G137" s="13" t="s">
        <v>256</v>
      </c>
      <c r="H137" s="55"/>
      <c r="I137" s="57">
        <v>264</v>
      </c>
      <c r="J137" s="16" t="s">
        <v>256</v>
      </c>
      <c r="K137" s="13" t="s">
        <v>256</v>
      </c>
      <c r="L137" s="55"/>
      <c r="M137" s="57">
        <v>264</v>
      </c>
      <c r="N137" s="16" t="s">
        <v>256</v>
      </c>
    </row>
    <row r="138" spans="1:30" ht="15.75" thickBot="1" x14ac:dyDescent="0.3">
      <c r="A138" s="28"/>
      <c r="B138" s="74" t="s">
        <v>427</v>
      </c>
      <c r="C138" s="10" t="s">
        <v>256</v>
      </c>
      <c r="D138" s="75"/>
      <c r="E138" s="76">
        <v>6</v>
      </c>
      <c r="F138" s="20" t="s">
        <v>256</v>
      </c>
      <c r="G138" s="10" t="s">
        <v>256</v>
      </c>
      <c r="H138" s="75" t="s">
        <v>288</v>
      </c>
      <c r="I138" s="76">
        <v>347</v>
      </c>
      <c r="J138" s="20" t="s">
        <v>256</v>
      </c>
      <c r="K138" s="10" t="s">
        <v>256</v>
      </c>
      <c r="L138" s="75" t="s">
        <v>288</v>
      </c>
      <c r="M138" s="76">
        <v>347</v>
      </c>
      <c r="N138" s="20" t="s">
        <v>256</v>
      </c>
    </row>
    <row r="139" spans="1:30" ht="15.75" thickTop="1" x14ac:dyDescent="0.25">
      <c r="A139" s="28"/>
      <c r="B139" s="33">
        <v>2012</v>
      </c>
      <c r="C139" s="13" t="s">
        <v>256</v>
      </c>
      <c r="D139" s="12"/>
      <c r="E139" s="12"/>
      <c r="F139" s="12"/>
      <c r="G139" s="13" t="s">
        <v>256</v>
      </c>
      <c r="H139" s="12"/>
      <c r="I139" s="12"/>
      <c r="J139" s="12"/>
      <c r="K139" s="13" t="s">
        <v>256</v>
      </c>
      <c r="L139" s="12"/>
      <c r="M139" s="12"/>
      <c r="N139" s="12"/>
    </row>
    <row r="140" spans="1:30" x14ac:dyDescent="0.25">
      <c r="A140" s="28"/>
      <c r="B140" s="17" t="s">
        <v>331</v>
      </c>
      <c r="C140" s="10" t="s">
        <v>256</v>
      </c>
      <c r="D140" s="18"/>
      <c r="E140" s="19">
        <v>2</v>
      </c>
      <c r="F140" s="20" t="s">
        <v>256</v>
      </c>
      <c r="G140" s="10" t="s">
        <v>256</v>
      </c>
      <c r="H140" s="18" t="s">
        <v>288</v>
      </c>
      <c r="I140" s="19">
        <v>177</v>
      </c>
      <c r="J140" s="20" t="s">
        <v>256</v>
      </c>
      <c r="K140" s="10" t="s">
        <v>256</v>
      </c>
      <c r="L140" s="18" t="s">
        <v>288</v>
      </c>
      <c r="M140" s="19">
        <v>177</v>
      </c>
      <c r="N140" s="20" t="s">
        <v>256</v>
      </c>
    </row>
    <row r="141" spans="1:30" ht="15.75" thickBot="1" x14ac:dyDescent="0.3">
      <c r="A141" s="28"/>
      <c r="B141" s="53" t="s">
        <v>332</v>
      </c>
      <c r="C141" s="13" t="s">
        <v>256</v>
      </c>
      <c r="D141" s="55"/>
      <c r="E141" s="57">
        <v>9</v>
      </c>
      <c r="F141" s="16" t="s">
        <v>256</v>
      </c>
      <c r="G141" s="13" t="s">
        <v>256</v>
      </c>
      <c r="H141" s="55"/>
      <c r="I141" s="57">
        <v>798</v>
      </c>
      <c r="J141" s="16" t="s">
        <v>256</v>
      </c>
      <c r="K141" s="13" t="s">
        <v>256</v>
      </c>
      <c r="L141" s="55"/>
      <c r="M141" s="57">
        <v>798</v>
      </c>
      <c r="N141" s="16" t="s">
        <v>256</v>
      </c>
    </row>
    <row r="142" spans="1:30" ht="15.75" thickBot="1" x14ac:dyDescent="0.3">
      <c r="A142" s="28"/>
      <c r="B142" s="74" t="s">
        <v>427</v>
      </c>
      <c r="C142" s="10" t="s">
        <v>256</v>
      </c>
      <c r="D142" s="75"/>
      <c r="E142" s="76">
        <v>11</v>
      </c>
      <c r="F142" s="20" t="s">
        <v>256</v>
      </c>
      <c r="G142" s="10" t="s">
        <v>256</v>
      </c>
      <c r="H142" s="75" t="s">
        <v>288</v>
      </c>
      <c r="I142" s="76">
        <v>975</v>
      </c>
      <c r="J142" s="20" t="s">
        <v>256</v>
      </c>
      <c r="K142" s="10" t="s">
        <v>256</v>
      </c>
      <c r="L142" s="75" t="s">
        <v>288</v>
      </c>
      <c r="M142" s="76">
        <v>975</v>
      </c>
      <c r="N142" s="20" t="s">
        <v>256</v>
      </c>
    </row>
    <row r="143" spans="1:30" ht="15.75" thickTop="1" x14ac:dyDescent="0.25">
      <c r="A143" s="28" t="s">
        <v>847</v>
      </c>
      <c r="B143" s="27" t="s">
        <v>7</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row>
    <row r="144" spans="1:30" x14ac:dyDescent="0.25">
      <c r="A144" s="28"/>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row>
    <row r="145" spans="1:30" x14ac:dyDescent="0.25">
      <c r="A145" s="28"/>
      <c r="B145" s="30" t="s">
        <v>848</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row>
    <row r="146" spans="1:30" x14ac:dyDescent="0.25">
      <c r="A146" s="28"/>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row>
    <row r="147" spans="1:30" x14ac:dyDescent="0.25">
      <c r="A147" s="28"/>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row>
    <row r="148" spans="1:30" x14ac:dyDescent="0.25">
      <c r="A148" s="28"/>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30" x14ac:dyDescent="0.25">
      <c r="A149" s="28"/>
      <c r="B149" s="46" t="s">
        <v>277</v>
      </c>
      <c r="C149" s="47" t="s">
        <v>256</v>
      </c>
      <c r="D149" s="48" t="s">
        <v>435</v>
      </c>
      <c r="E149" s="48"/>
      <c r="F149" s="47"/>
      <c r="G149" s="47" t="s">
        <v>256</v>
      </c>
      <c r="H149" s="48" t="s">
        <v>436</v>
      </c>
      <c r="I149" s="48"/>
      <c r="J149" s="47"/>
      <c r="K149" s="47" t="s">
        <v>256</v>
      </c>
      <c r="L149" s="48" t="s">
        <v>438</v>
      </c>
      <c r="M149" s="48"/>
      <c r="N149" s="47"/>
      <c r="O149" s="47" t="s">
        <v>256</v>
      </c>
      <c r="P149" s="48" t="s">
        <v>439</v>
      </c>
      <c r="Q149" s="48"/>
      <c r="R149" s="47"/>
      <c r="S149" s="47" t="s">
        <v>256</v>
      </c>
      <c r="T149" s="48" t="s">
        <v>440</v>
      </c>
      <c r="U149" s="48"/>
      <c r="V149" s="47"/>
      <c r="W149" s="47" t="s">
        <v>256</v>
      </c>
      <c r="X149" s="48" t="s">
        <v>134</v>
      </c>
      <c r="Y149" s="48"/>
      <c r="Z149" s="47"/>
    </row>
    <row r="150" spans="1:30" ht="15.75" thickBot="1" x14ac:dyDescent="0.3">
      <c r="A150" s="28"/>
      <c r="B150" s="46"/>
      <c r="C150" s="47"/>
      <c r="D150" s="25"/>
      <c r="E150" s="25"/>
      <c r="F150" s="47"/>
      <c r="G150" s="47"/>
      <c r="H150" s="25" t="s">
        <v>437</v>
      </c>
      <c r="I150" s="25"/>
      <c r="J150" s="47"/>
      <c r="K150" s="47"/>
      <c r="L150" s="25"/>
      <c r="M150" s="25"/>
      <c r="N150" s="47"/>
      <c r="O150" s="47"/>
      <c r="P150" s="25"/>
      <c r="Q150" s="25"/>
      <c r="R150" s="47"/>
      <c r="S150" s="47"/>
      <c r="T150" s="25"/>
      <c r="U150" s="25"/>
      <c r="V150" s="47"/>
      <c r="W150" s="47"/>
      <c r="X150" s="25"/>
      <c r="Y150" s="25"/>
      <c r="Z150" s="47"/>
    </row>
    <row r="151" spans="1:30" x14ac:dyDescent="0.25">
      <c r="A151" s="28"/>
      <c r="B151" s="33">
        <v>2013</v>
      </c>
      <c r="C151" s="13" t="s">
        <v>256</v>
      </c>
      <c r="D151" s="12"/>
      <c r="E151" s="12"/>
      <c r="F151" s="12"/>
      <c r="G151" s="13" t="s">
        <v>256</v>
      </c>
      <c r="H151" s="12"/>
      <c r="I151" s="12"/>
      <c r="J151" s="12"/>
      <c r="K151" s="13" t="s">
        <v>256</v>
      </c>
      <c r="L151" s="12"/>
      <c r="M151" s="12"/>
      <c r="N151" s="12"/>
      <c r="O151" s="13" t="s">
        <v>256</v>
      </c>
      <c r="P151" s="12"/>
      <c r="Q151" s="12"/>
      <c r="R151" s="12"/>
      <c r="S151" s="13" t="s">
        <v>256</v>
      </c>
      <c r="T151" s="12"/>
      <c r="U151" s="12"/>
      <c r="V151" s="12"/>
      <c r="W151" s="13" t="s">
        <v>256</v>
      </c>
      <c r="X151" s="12"/>
      <c r="Y151" s="12"/>
      <c r="Z151" s="12"/>
    </row>
    <row r="152" spans="1:30" x14ac:dyDescent="0.25">
      <c r="A152" s="28"/>
      <c r="B152" s="17" t="s">
        <v>330</v>
      </c>
      <c r="C152" s="10" t="s">
        <v>256</v>
      </c>
      <c r="D152" s="18" t="s">
        <v>288</v>
      </c>
      <c r="E152" s="23">
        <v>101195</v>
      </c>
      <c r="F152" s="20" t="s">
        <v>256</v>
      </c>
      <c r="G152" s="10" t="s">
        <v>256</v>
      </c>
      <c r="H152" s="18" t="s">
        <v>288</v>
      </c>
      <c r="I152" s="23">
        <v>10352</v>
      </c>
      <c r="J152" s="20" t="s">
        <v>256</v>
      </c>
      <c r="K152" s="10" t="s">
        <v>256</v>
      </c>
      <c r="L152" s="18" t="s">
        <v>288</v>
      </c>
      <c r="M152" s="23">
        <v>5066</v>
      </c>
      <c r="N152" s="20" t="s">
        <v>256</v>
      </c>
      <c r="O152" s="10" t="s">
        <v>256</v>
      </c>
      <c r="P152" s="20" t="s">
        <v>288</v>
      </c>
      <c r="Q152" s="39" t="s">
        <v>289</v>
      </c>
      <c r="R152" s="20" t="s">
        <v>256</v>
      </c>
      <c r="S152" s="10" t="s">
        <v>256</v>
      </c>
      <c r="T152" s="18" t="s">
        <v>288</v>
      </c>
      <c r="U152" s="19">
        <v>865</v>
      </c>
      <c r="V152" s="20" t="s">
        <v>256</v>
      </c>
      <c r="W152" s="10" t="s">
        <v>256</v>
      </c>
      <c r="X152" s="18" t="s">
        <v>288</v>
      </c>
      <c r="Y152" s="23">
        <v>117478</v>
      </c>
      <c r="Z152" s="20" t="s">
        <v>256</v>
      </c>
    </row>
    <row r="153" spans="1:30" x14ac:dyDescent="0.25">
      <c r="A153" s="28"/>
      <c r="B153" s="11" t="s">
        <v>331</v>
      </c>
      <c r="C153" s="13" t="s">
        <v>256</v>
      </c>
      <c r="D153" s="14"/>
      <c r="E153" s="15">
        <v>115265</v>
      </c>
      <c r="F153" s="16" t="s">
        <v>256</v>
      </c>
      <c r="G153" s="13" t="s">
        <v>256</v>
      </c>
      <c r="H153" s="14"/>
      <c r="I153" s="15">
        <v>9076</v>
      </c>
      <c r="J153" s="16" t="s">
        <v>256</v>
      </c>
      <c r="K153" s="13" t="s">
        <v>256</v>
      </c>
      <c r="L153" s="14"/>
      <c r="M153" s="15">
        <v>4041</v>
      </c>
      <c r="N153" s="16" t="s">
        <v>256</v>
      </c>
      <c r="O153" s="13" t="s">
        <v>256</v>
      </c>
      <c r="P153" s="16"/>
      <c r="Q153" s="36" t="s">
        <v>289</v>
      </c>
      <c r="R153" s="16" t="s">
        <v>256</v>
      </c>
      <c r="S153" s="13" t="s">
        <v>256</v>
      </c>
      <c r="T153" s="14"/>
      <c r="U153" s="15">
        <v>1446</v>
      </c>
      <c r="V153" s="16" t="s">
        <v>256</v>
      </c>
      <c r="W153" s="13" t="s">
        <v>256</v>
      </c>
      <c r="X153" s="14"/>
      <c r="Y153" s="15">
        <v>129828</v>
      </c>
      <c r="Z153" s="16" t="s">
        <v>256</v>
      </c>
    </row>
    <row r="154" spans="1:30" x14ac:dyDescent="0.25">
      <c r="A154" s="28"/>
      <c r="B154" s="17" t="s">
        <v>332</v>
      </c>
      <c r="C154" s="10" t="s">
        <v>256</v>
      </c>
      <c r="D154" s="18"/>
      <c r="E154" s="19">
        <v>237</v>
      </c>
      <c r="F154" s="20" t="s">
        <v>256</v>
      </c>
      <c r="G154" s="10" t="s">
        <v>256</v>
      </c>
      <c r="H154" s="20"/>
      <c r="I154" s="39" t="s">
        <v>289</v>
      </c>
      <c r="J154" s="20" t="s">
        <v>256</v>
      </c>
      <c r="K154" s="10" t="s">
        <v>256</v>
      </c>
      <c r="L154" s="18"/>
      <c r="M154" s="19">
        <v>47</v>
      </c>
      <c r="N154" s="20" t="s">
        <v>256</v>
      </c>
      <c r="O154" s="10" t="s">
        <v>256</v>
      </c>
      <c r="P154" s="20"/>
      <c r="Q154" s="39" t="s">
        <v>289</v>
      </c>
      <c r="R154" s="20" t="s">
        <v>256</v>
      </c>
      <c r="S154" s="10" t="s">
        <v>256</v>
      </c>
      <c r="T154" s="18"/>
      <c r="U154" s="23">
        <v>111161</v>
      </c>
      <c r="V154" s="20" t="s">
        <v>256</v>
      </c>
      <c r="W154" s="10" t="s">
        <v>256</v>
      </c>
      <c r="X154" s="18"/>
      <c r="Y154" s="23">
        <v>111445</v>
      </c>
      <c r="Z154" s="20" t="s">
        <v>256</v>
      </c>
    </row>
    <row r="155" spans="1:30" x14ac:dyDescent="0.25">
      <c r="A155" s="28"/>
      <c r="B155" s="11" t="s">
        <v>333</v>
      </c>
      <c r="C155" s="13" t="s">
        <v>256</v>
      </c>
      <c r="D155" s="14"/>
      <c r="E155" s="15">
        <v>9470</v>
      </c>
      <c r="F155" s="16" t="s">
        <v>256</v>
      </c>
      <c r="G155" s="13" t="s">
        <v>256</v>
      </c>
      <c r="H155" s="14"/>
      <c r="I155" s="37">
        <v>587</v>
      </c>
      <c r="J155" s="16" t="s">
        <v>256</v>
      </c>
      <c r="K155" s="13" t="s">
        <v>256</v>
      </c>
      <c r="L155" s="14"/>
      <c r="M155" s="15">
        <v>1884</v>
      </c>
      <c r="N155" s="16" t="s">
        <v>256</v>
      </c>
      <c r="O155" s="13" t="s">
        <v>256</v>
      </c>
      <c r="P155" s="16"/>
      <c r="Q155" s="36" t="s">
        <v>289</v>
      </c>
      <c r="R155" s="16" t="s">
        <v>256</v>
      </c>
      <c r="S155" s="13" t="s">
        <v>256</v>
      </c>
      <c r="T155" s="14"/>
      <c r="U155" s="15">
        <v>1503</v>
      </c>
      <c r="V155" s="16" t="s">
        <v>256</v>
      </c>
      <c r="W155" s="13" t="s">
        <v>256</v>
      </c>
      <c r="X155" s="14"/>
      <c r="Y155" s="15">
        <v>13444</v>
      </c>
      <c r="Z155" s="16" t="s">
        <v>256</v>
      </c>
    </row>
    <row r="156" spans="1:30" ht="15.75" thickBot="1" x14ac:dyDescent="0.3">
      <c r="A156" s="28"/>
      <c r="B156" s="17" t="s">
        <v>334</v>
      </c>
      <c r="C156" s="10" t="s">
        <v>256</v>
      </c>
      <c r="D156" s="20"/>
      <c r="E156" s="39" t="s">
        <v>289</v>
      </c>
      <c r="F156" s="20" t="s">
        <v>256</v>
      </c>
      <c r="G156" s="10" t="s">
        <v>256</v>
      </c>
      <c r="H156" s="20"/>
      <c r="I156" s="39" t="s">
        <v>289</v>
      </c>
      <c r="J156" s="20" t="s">
        <v>256</v>
      </c>
      <c r="K156" s="10" t="s">
        <v>256</v>
      </c>
      <c r="L156" s="20"/>
      <c r="M156" s="39" t="s">
        <v>289</v>
      </c>
      <c r="N156" s="20" t="s">
        <v>256</v>
      </c>
      <c r="O156" s="10" t="s">
        <v>256</v>
      </c>
      <c r="P156" s="20"/>
      <c r="Q156" s="39" t="s">
        <v>289</v>
      </c>
      <c r="R156" s="20" t="s">
        <v>256</v>
      </c>
      <c r="S156" s="10" t="s">
        <v>256</v>
      </c>
      <c r="T156" s="18"/>
      <c r="U156" s="23">
        <v>6687</v>
      </c>
      <c r="V156" s="20" t="s">
        <v>256</v>
      </c>
      <c r="W156" s="10" t="s">
        <v>256</v>
      </c>
      <c r="X156" s="18"/>
      <c r="Y156" s="23">
        <v>6687</v>
      </c>
      <c r="Z156" s="20" t="s">
        <v>256</v>
      </c>
    </row>
    <row r="157" spans="1:30" x14ac:dyDescent="0.25">
      <c r="A157" s="28"/>
      <c r="B157" s="21"/>
      <c r="C157" s="21" t="s">
        <v>256</v>
      </c>
      <c r="D157" s="22"/>
      <c r="E157" s="22"/>
      <c r="F157" s="21"/>
      <c r="G157" s="21" t="s">
        <v>256</v>
      </c>
      <c r="H157" s="22"/>
      <c r="I157" s="22"/>
      <c r="J157" s="21"/>
      <c r="K157" s="21" t="s">
        <v>256</v>
      </c>
      <c r="L157" s="22"/>
      <c r="M157" s="22"/>
      <c r="N157" s="21"/>
      <c r="O157" s="21" t="s">
        <v>256</v>
      </c>
      <c r="P157" s="22"/>
      <c r="Q157" s="22"/>
      <c r="R157" s="21"/>
      <c r="S157" s="21" t="s">
        <v>256</v>
      </c>
      <c r="T157" s="22"/>
      <c r="U157" s="22"/>
      <c r="V157" s="21"/>
      <c r="W157" s="21" t="s">
        <v>256</v>
      </c>
      <c r="X157" s="22"/>
      <c r="Y157" s="22"/>
      <c r="Z157" s="21"/>
    </row>
    <row r="158" spans="1:30" ht="15.75" thickBot="1" x14ac:dyDescent="0.3">
      <c r="A158" s="28"/>
      <c r="B158" s="11" t="s">
        <v>134</v>
      </c>
      <c r="C158" s="13" t="s">
        <v>256</v>
      </c>
      <c r="D158" s="14" t="s">
        <v>288</v>
      </c>
      <c r="E158" s="15">
        <v>226167</v>
      </c>
      <c r="F158" s="16" t="s">
        <v>256</v>
      </c>
      <c r="G158" s="13" t="s">
        <v>256</v>
      </c>
      <c r="H158" s="14" t="s">
        <v>288</v>
      </c>
      <c r="I158" s="15">
        <v>20015</v>
      </c>
      <c r="J158" s="16" t="s">
        <v>256</v>
      </c>
      <c r="K158" s="13" t="s">
        <v>256</v>
      </c>
      <c r="L158" s="14" t="s">
        <v>288</v>
      </c>
      <c r="M158" s="15">
        <v>11038</v>
      </c>
      <c r="N158" s="16" t="s">
        <v>256</v>
      </c>
      <c r="O158" s="13" t="s">
        <v>256</v>
      </c>
      <c r="P158" s="16" t="s">
        <v>288</v>
      </c>
      <c r="Q158" s="36" t="s">
        <v>289</v>
      </c>
      <c r="R158" s="16" t="s">
        <v>256</v>
      </c>
      <c r="S158" s="13" t="s">
        <v>256</v>
      </c>
      <c r="T158" s="14" t="s">
        <v>288</v>
      </c>
      <c r="U158" s="15">
        <v>121662</v>
      </c>
      <c r="V158" s="16" t="s">
        <v>256</v>
      </c>
      <c r="W158" s="13" t="s">
        <v>256</v>
      </c>
      <c r="X158" s="14" t="s">
        <v>288</v>
      </c>
      <c r="Y158" s="15">
        <v>378882</v>
      </c>
      <c r="Z158" s="16" t="s">
        <v>256</v>
      </c>
    </row>
    <row r="159" spans="1:30" ht="15.75" thickTop="1" x14ac:dyDescent="0.25">
      <c r="A159" s="28"/>
      <c r="B159" s="21"/>
      <c r="C159" s="21" t="s">
        <v>256</v>
      </c>
      <c r="D159" s="24"/>
      <c r="E159" s="24"/>
      <c r="F159" s="21"/>
      <c r="G159" s="21" t="s">
        <v>256</v>
      </c>
      <c r="H159" s="24"/>
      <c r="I159" s="24"/>
      <c r="J159" s="21"/>
      <c r="K159" s="21" t="s">
        <v>256</v>
      </c>
      <c r="L159" s="24"/>
      <c r="M159" s="24"/>
      <c r="N159" s="21"/>
      <c r="O159" s="21" t="s">
        <v>256</v>
      </c>
      <c r="P159" s="24"/>
      <c r="Q159" s="24"/>
      <c r="R159" s="21"/>
      <c r="S159" s="21" t="s">
        <v>256</v>
      </c>
      <c r="T159" s="24"/>
      <c r="U159" s="24"/>
      <c r="V159" s="21"/>
      <c r="W159" s="21" t="s">
        <v>256</v>
      </c>
      <c r="X159" s="24"/>
      <c r="Y159" s="24"/>
      <c r="Z159" s="21"/>
    </row>
    <row r="160" spans="1:30" x14ac:dyDescent="0.25">
      <c r="A160" s="28"/>
      <c r="B160" s="42">
        <v>2012</v>
      </c>
      <c r="C160" s="10" t="s">
        <v>256</v>
      </c>
      <c r="D160" s="4"/>
      <c r="E160" s="4"/>
      <c r="F160" s="4"/>
      <c r="G160" s="10" t="s">
        <v>256</v>
      </c>
      <c r="H160" s="4"/>
      <c r="I160" s="4"/>
      <c r="J160" s="4"/>
      <c r="K160" s="10" t="s">
        <v>256</v>
      </c>
      <c r="L160" s="4"/>
      <c r="M160" s="4"/>
      <c r="N160" s="4"/>
      <c r="O160" s="10" t="s">
        <v>256</v>
      </c>
      <c r="P160" s="4"/>
      <c r="Q160" s="4"/>
      <c r="R160" s="4"/>
      <c r="S160" s="10" t="s">
        <v>256</v>
      </c>
      <c r="T160" s="4"/>
      <c r="U160" s="4"/>
      <c r="V160" s="4"/>
      <c r="W160" s="10" t="s">
        <v>256</v>
      </c>
      <c r="X160" s="4"/>
      <c r="Y160" s="4"/>
      <c r="Z160" s="4"/>
    </row>
    <row r="161" spans="1:30" x14ac:dyDescent="0.25">
      <c r="A161" s="28"/>
      <c r="B161" s="11" t="s">
        <v>330</v>
      </c>
      <c r="C161" s="13" t="s">
        <v>256</v>
      </c>
      <c r="D161" s="14" t="s">
        <v>288</v>
      </c>
      <c r="E161" s="15">
        <v>92123</v>
      </c>
      <c r="F161" s="16" t="s">
        <v>256</v>
      </c>
      <c r="G161" s="13" t="s">
        <v>256</v>
      </c>
      <c r="H161" s="14" t="s">
        <v>288</v>
      </c>
      <c r="I161" s="15">
        <v>5854</v>
      </c>
      <c r="J161" s="16" t="s">
        <v>256</v>
      </c>
      <c r="K161" s="13" t="s">
        <v>256</v>
      </c>
      <c r="L161" s="14" t="s">
        <v>288</v>
      </c>
      <c r="M161" s="15">
        <v>6637</v>
      </c>
      <c r="N161" s="16" t="s">
        <v>256</v>
      </c>
      <c r="O161" s="13" t="s">
        <v>256</v>
      </c>
      <c r="P161" s="16" t="s">
        <v>288</v>
      </c>
      <c r="Q161" s="36" t="s">
        <v>289</v>
      </c>
      <c r="R161" s="16" t="s">
        <v>256</v>
      </c>
      <c r="S161" s="13" t="s">
        <v>256</v>
      </c>
      <c r="T161" s="14" t="s">
        <v>288</v>
      </c>
      <c r="U161" s="37">
        <v>285</v>
      </c>
      <c r="V161" s="16" t="s">
        <v>256</v>
      </c>
      <c r="W161" s="13" t="s">
        <v>256</v>
      </c>
      <c r="X161" s="14" t="s">
        <v>288</v>
      </c>
      <c r="Y161" s="15">
        <v>104899</v>
      </c>
      <c r="Z161" s="16" t="s">
        <v>256</v>
      </c>
    </row>
    <row r="162" spans="1:30" x14ac:dyDescent="0.25">
      <c r="A162" s="28"/>
      <c r="B162" s="17" t="s">
        <v>331</v>
      </c>
      <c r="C162" s="10" t="s">
        <v>256</v>
      </c>
      <c r="D162" s="18"/>
      <c r="E162" s="23">
        <v>102602</v>
      </c>
      <c r="F162" s="20" t="s">
        <v>256</v>
      </c>
      <c r="G162" s="10" t="s">
        <v>256</v>
      </c>
      <c r="H162" s="18"/>
      <c r="I162" s="23">
        <v>5671</v>
      </c>
      <c r="J162" s="20" t="s">
        <v>256</v>
      </c>
      <c r="K162" s="10" t="s">
        <v>256</v>
      </c>
      <c r="L162" s="18"/>
      <c r="M162" s="23">
        <v>8459</v>
      </c>
      <c r="N162" s="20" t="s">
        <v>256</v>
      </c>
      <c r="O162" s="10" t="s">
        <v>256</v>
      </c>
      <c r="P162" s="20"/>
      <c r="Q162" s="39" t="s">
        <v>289</v>
      </c>
      <c r="R162" s="20" t="s">
        <v>256</v>
      </c>
      <c r="S162" s="10" t="s">
        <v>256</v>
      </c>
      <c r="T162" s="18"/>
      <c r="U162" s="23">
        <v>2460</v>
      </c>
      <c r="V162" s="20" t="s">
        <v>256</v>
      </c>
      <c r="W162" s="10" t="s">
        <v>256</v>
      </c>
      <c r="X162" s="18"/>
      <c r="Y162" s="23">
        <v>119192</v>
      </c>
      <c r="Z162" s="20" t="s">
        <v>256</v>
      </c>
    </row>
    <row r="163" spans="1:30" x14ac:dyDescent="0.25">
      <c r="A163" s="28"/>
      <c r="B163" s="11" t="s">
        <v>332</v>
      </c>
      <c r="C163" s="13" t="s">
        <v>256</v>
      </c>
      <c r="D163" s="14"/>
      <c r="E163" s="37">
        <v>200</v>
      </c>
      <c r="F163" s="16" t="s">
        <v>256</v>
      </c>
      <c r="G163" s="13" t="s">
        <v>256</v>
      </c>
      <c r="H163" s="16"/>
      <c r="I163" s="36" t="s">
        <v>289</v>
      </c>
      <c r="J163" s="16" t="s">
        <v>256</v>
      </c>
      <c r="K163" s="13" t="s">
        <v>256</v>
      </c>
      <c r="L163" s="14"/>
      <c r="M163" s="37">
        <v>53</v>
      </c>
      <c r="N163" s="16" t="s">
        <v>256</v>
      </c>
      <c r="O163" s="13" t="s">
        <v>256</v>
      </c>
      <c r="P163" s="16"/>
      <c r="Q163" s="36" t="s">
        <v>289</v>
      </c>
      <c r="R163" s="16" t="s">
        <v>256</v>
      </c>
      <c r="S163" s="13" t="s">
        <v>256</v>
      </c>
      <c r="T163" s="14"/>
      <c r="U163" s="15">
        <v>110159</v>
      </c>
      <c r="V163" s="16" t="s">
        <v>256</v>
      </c>
      <c r="W163" s="13" t="s">
        <v>256</v>
      </c>
      <c r="X163" s="14"/>
      <c r="Y163" s="15">
        <v>110412</v>
      </c>
      <c r="Z163" s="16" t="s">
        <v>256</v>
      </c>
    </row>
    <row r="164" spans="1:30" x14ac:dyDescent="0.25">
      <c r="A164" s="28"/>
      <c r="B164" s="17" t="s">
        <v>333</v>
      </c>
      <c r="C164" s="10" t="s">
        <v>256</v>
      </c>
      <c r="D164" s="18"/>
      <c r="E164" s="23">
        <v>18063</v>
      </c>
      <c r="F164" s="20" t="s">
        <v>256</v>
      </c>
      <c r="G164" s="10" t="s">
        <v>256</v>
      </c>
      <c r="H164" s="18"/>
      <c r="I164" s="23">
        <v>2750</v>
      </c>
      <c r="J164" s="20" t="s">
        <v>256</v>
      </c>
      <c r="K164" s="10" t="s">
        <v>256</v>
      </c>
      <c r="L164" s="18"/>
      <c r="M164" s="23">
        <v>1244</v>
      </c>
      <c r="N164" s="20" t="s">
        <v>256</v>
      </c>
      <c r="O164" s="10" t="s">
        <v>256</v>
      </c>
      <c r="P164" s="20"/>
      <c r="Q164" s="39" t="s">
        <v>289</v>
      </c>
      <c r="R164" s="20" t="s">
        <v>256</v>
      </c>
      <c r="S164" s="10" t="s">
        <v>256</v>
      </c>
      <c r="T164" s="18"/>
      <c r="U164" s="23">
        <v>1301</v>
      </c>
      <c r="V164" s="20" t="s">
        <v>256</v>
      </c>
      <c r="W164" s="10" t="s">
        <v>256</v>
      </c>
      <c r="X164" s="18"/>
      <c r="Y164" s="23">
        <v>23358</v>
      </c>
      <c r="Z164" s="20" t="s">
        <v>256</v>
      </c>
    </row>
    <row r="165" spans="1:30" ht="15.75" thickBot="1" x14ac:dyDescent="0.3">
      <c r="A165" s="28"/>
      <c r="B165" s="11" t="s">
        <v>334</v>
      </c>
      <c r="C165" s="13" t="s">
        <v>256</v>
      </c>
      <c r="D165" s="16"/>
      <c r="E165" s="36" t="s">
        <v>289</v>
      </c>
      <c r="F165" s="16" t="s">
        <v>256</v>
      </c>
      <c r="G165" s="13" t="s">
        <v>256</v>
      </c>
      <c r="H165" s="16"/>
      <c r="I165" s="36" t="s">
        <v>289</v>
      </c>
      <c r="J165" s="16" t="s">
        <v>256</v>
      </c>
      <c r="K165" s="13" t="s">
        <v>256</v>
      </c>
      <c r="L165" s="16"/>
      <c r="M165" s="36" t="s">
        <v>289</v>
      </c>
      <c r="N165" s="16" t="s">
        <v>256</v>
      </c>
      <c r="O165" s="13" t="s">
        <v>256</v>
      </c>
      <c r="P165" s="16"/>
      <c r="Q165" s="36" t="s">
        <v>289</v>
      </c>
      <c r="R165" s="16" t="s">
        <v>256</v>
      </c>
      <c r="S165" s="13" t="s">
        <v>256</v>
      </c>
      <c r="T165" s="14"/>
      <c r="U165" s="15">
        <v>6480</v>
      </c>
      <c r="V165" s="16" t="s">
        <v>256</v>
      </c>
      <c r="W165" s="13" t="s">
        <v>256</v>
      </c>
      <c r="X165" s="14"/>
      <c r="Y165" s="15">
        <v>6480</v>
      </c>
      <c r="Z165" s="16" t="s">
        <v>256</v>
      </c>
    </row>
    <row r="166" spans="1:30" x14ac:dyDescent="0.25">
      <c r="A166" s="28"/>
      <c r="B166" s="21"/>
      <c r="C166" s="21" t="s">
        <v>256</v>
      </c>
      <c r="D166" s="22"/>
      <c r="E166" s="22"/>
      <c r="F166" s="21"/>
      <c r="G166" s="21" t="s">
        <v>256</v>
      </c>
      <c r="H166" s="22"/>
      <c r="I166" s="22"/>
      <c r="J166" s="21"/>
      <c r="K166" s="21" t="s">
        <v>256</v>
      </c>
      <c r="L166" s="22"/>
      <c r="M166" s="22"/>
      <c r="N166" s="21"/>
      <c r="O166" s="21" t="s">
        <v>256</v>
      </c>
      <c r="P166" s="22"/>
      <c r="Q166" s="22"/>
      <c r="R166" s="21"/>
      <c r="S166" s="21" t="s">
        <v>256</v>
      </c>
      <c r="T166" s="22"/>
      <c r="U166" s="22"/>
      <c r="V166" s="21"/>
      <c r="W166" s="21" t="s">
        <v>256</v>
      </c>
      <c r="X166" s="22"/>
      <c r="Y166" s="22"/>
      <c r="Z166" s="21"/>
    </row>
    <row r="167" spans="1:30" ht="15.75" thickBot="1" x14ac:dyDescent="0.3">
      <c r="A167" s="28"/>
      <c r="B167" s="17" t="s">
        <v>134</v>
      </c>
      <c r="C167" s="10" t="s">
        <v>256</v>
      </c>
      <c r="D167" s="18" t="s">
        <v>288</v>
      </c>
      <c r="E167" s="23">
        <v>212988</v>
      </c>
      <c r="F167" s="20" t="s">
        <v>256</v>
      </c>
      <c r="G167" s="10" t="s">
        <v>256</v>
      </c>
      <c r="H167" s="18" t="s">
        <v>288</v>
      </c>
      <c r="I167" s="23">
        <v>14275</v>
      </c>
      <c r="J167" s="20" t="s">
        <v>256</v>
      </c>
      <c r="K167" s="10" t="s">
        <v>256</v>
      </c>
      <c r="L167" s="18" t="s">
        <v>288</v>
      </c>
      <c r="M167" s="23">
        <v>16393</v>
      </c>
      <c r="N167" s="20" t="s">
        <v>256</v>
      </c>
      <c r="O167" s="10" t="s">
        <v>256</v>
      </c>
      <c r="P167" s="20" t="s">
        <v>288</v>
      </c>
      <c r="Q167" s="39" t="s">
        <v>289</v>
      </c>
      <c r="R167" s="20" t="s">
        <v>256</v>
      </c>
      <c r="S167" s="10" t="s">
        <v>256</v>
      </c>
      <c r="T167" s="18" t="s">
        <v>288</v>
      </c>
      <c r="U167" s="23">
        <v>120685</v>
      </c>
      <c r="V167" s="20" t="s">
        <v>256</v>
      </c>
      <c r="W167" s="10" t="s">
        <v>256</v>
      </c>
      <c r="X167" s="18" t="s">
        <v>288</v>
      </c>
      <c r="Y167" s="23">
        <v>364341</v>
      </c>
      <c r="Z167" s="20" t="s">
        <v>256</v>
      </c>
    </row>
    <row r="168" spans="1:30" ht="15.75" thickTop="1" x14ac:dyDescent="0.25">
      <c r="A168" s="28"/>
      <c r="B168" s="21"/>
      <c r="C168" s="21" t="s">
        <v>256</v>
      </c>
      <c r="D168" s="24"/>
      <c r="E168" s="24"/>
      <c r="F168" s="21"/>
      <c r="G168" s="21" t="s">
        <v>256</v>
      </c>
      <c r="H168" s="24"/>
      <c r="I168" s="24"/>
      <c r="J168" s="21"/>
      <c r="K168" s="21" t="s">
        <v>256</v>
      </c>
      <c r="L168" s="24"/>
      <c r="M168" s="24"/>
      <c r="N168" s="21"/>
      <c r="O168" s="21" t="s">
        <v>256</v>
      </c>
      <c r="P168" s="24"/>
      <c r="Q168" s="24"/>
      <c r="R168" s="21"/>
      <c r="S168" s="21" t="s">
        <v>256</v>
      </c>
      <c r="T168" s="24"/>
      <c r="U168" s="24"/>
      <c r="V168" s="21"/>
      <c r="W168" s="21" t="s">
        <v>256</v>
      </c>
      <c r="X168" s="24"/>
      <c r="Y168" s="24"/>
      <c r="Z168" s="21"/>
    </row>
    <row r="169" spans="1:30" ht="15" customHeight="1" x14ac:dyDescent="0.25">
      <c r="A169" s="28" t="s">
        <v>849</v>
      </c>
      <c r="B169" s="27" t="s">
        <v>7</v>
      </c>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row>
    <row r="170" spans="1:30" x14ac:dyDescent="0.25">
      <c r="A170" s="28"/>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row>
    <row r="171" spans="1:30" x14ac:dyDescent="0.25">
      <c r="A171" s="28"/>
      <c r="B171" s="30" t="s">
        <v>850</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row>
    <row r="172" spans="1:30" x14ac:dyDescent="0.25">
      <c r="A172" s="28"/>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row>
    <row r="173" spans="1:30" x14ac:dyDescent="0.25">
      <c r="A173" s="28"/>
      <c r="B173" s="32"/>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row>
    <row r="174" spans="1:30" x14ac:dyDescent="0.25">
      <c r="A174" s="28"/>
      <c r="B174" s="4"/>
      <c r="C174" s="4"/>
      <c r="D174" s="4"/>
      <c r="E174" s="4"/>
      <c r="F174" s="4"/>
      <c r="G174" s="4"/>
      <c r="H174" s="4"/>
      <c r="I174" s="4"/>
      <c r="J174" s="4"/>
      <c r="K174" s="4"/>
      <c r="L174" s="4"/>
      <c r="M174" s="4"/>
      <c r="N174" s="4"/>
    </row>
    <row r="175" spans="1:30" ht="15.75" thickBot="1" x14ac:dyDescent="0.3">
      <c r="A175" s="28"/>
      <c r="B175" s="49" t="s">
        <v>277</v>
      </c>
      <c r="C175" s="10" t="s">
        <v>256</v>
      </c>
      <c r="D175" s="25" t="s">
        <v>442</v>
      </c>
      <c r="E175" s="25"/>
      <c r="F175" s="10"/>
      <c r="G175" s="10" t="s">
        <v>256</v>
      </c>
      <c r="H175" s="25" t="s">
        <v>443</v>
      </c>
      <c r="I175" s="25"/>
      <c r="J175" s="10"/>
      <c r="K175" s="10" t="s">
        <v>256</v>
      </c>
      <c r="L175" s="25" t="s">
        <v>134</v>
      </c>
      <c r="M175" s="25"/>
      <c r="N175" s="10"/>
    </row>
    <row r="176" spans="1:30" x14ac:dyDescent="0.25">
      <c r="A176" s="28"/>
      <c r="B176" s="33">
        <v>2013</v>
      </c>
      <c r="C176" s="13" t="s">
        <v>256</v>
      </c>
      <c r="D176" s="12"/>
      <c r="E176" s="12"/>
      <c r="F176" s="12"/>
      <c r="G176" s="13" t="s">
        <v>256</v>
      </c>
      <c r="H176" s="12"/>
      <c r="I176" s="12"/>
      <c r="J176" s="12"/>
      <c r="K176" s="13" t="s">
        <v>256</v>
      </c>
      <c r="L176" s="12"/>
      <c r="M176" s="12"/>
      <c r="N176" s="12"/>
    </row>
    <row r="177" spans="1:14" x14ac:dyDescent="0.25">
      <c r="A177" s="28"/>
      <c r="B177" s="17" t="s">
        <v>330</v>
      </c>
      <c r="C177" s="10" t="s">
        <v>256</v>
      </c>
      <c r="D177" s="18" t="s">
        <v>288</v>
      </c>
      <c r="E177" s="19">
        <v>865</v>
      </c>
      <c r="F177" s="20" t="s">
        <v>256</v>
      </c>
      <c r="G177" s="10" t="s">
        <v>256</v>
      </c>
      <c r="H177" s="20" t="s">
        <v>288</v>
      </c>
      <c r="I177" s="39" t="s">
        <v>289</v>
      </c>
      <c r="J177" s="20" t="s">
        <v>256</v>
      </c>
      <c r="K177" s="10" t="s">
        <v>256</v>
      </c>
      <c r="L177" s="18" t="s">
        <v>288</v>
      </c>
      <c r="M177" s="19">
        <v>865</v>
      </c>
      <c r="N177" s="20" t="s">
        <v>256</v>
      </c>
    </row>
    <row r="178" spans="1:14" x14ac:dyDescent="0.25">
      <c r="A178" s="28"/>
      <c r="B178" s="11" t="s">
        <v>331</v>
      </c>
      <c r="C178" s="13" t="s">
        <v>256</v>
      </c>
      <c r="D178" s="14"/>
      <c r="E178" s="15">
        <v>1446</v>
      </c>
      <c r="F178" s="16" t="s">
        <v>256</v>
      </c>
      <c r="G178" s="13" t="s">
        <v>256</v>
      </c>
      <c r="H178" s="16"/>
      <c r="I178" s="36" t="s">
        <v>289</v>
      </c>
      <c r="J178" s="16" t="s">
        <v>256</v>
      </c>
      <c r="K178" s="13" t="s">
        <v>256</v>
      </c>
      <c r="L178" s="14"/>
      <c r="M178" s="15">
        <v>1446</v>
      </c>
      <c r="N178" s="16" t="s">
        <v>256</v>
      </c>
    </row>
    <row r="179" spans="1:14" x14ac:dyDescent="0.25">
      <c r="A179" s="28"/>
      <c r="B179" s="17" t="s">
        <v>332</v>
      </c>
      <c r="C179" s="10" t="s">
        <v>256</v>
      </c>
      <c r="D179" s="18"/>
      <c r="E179" s="23">
        <v>110119</v>
      </c>
      <c r="F179" s="20" t="s">
        <v>256</v>
      </c>
      <c r="G179" s="10" t="s">
        <v>256</v>
      </c>
      <c r="H179" s="18"/>
      <c r="I179" s="23">
        <v>1042</v>
      </c>
      <c r="J179" s="20" t="s">
        <v>256</v>
      </c>
      <c r="K179" s="10" t="s">
        <v>256</v>
      </c>
      <c r="L179" s="18"/>
      <c r="M179" s="23">
        <v>111161</v>
      </c>
      <c r="N179" s="20" t="s">
        <v>256</v>
      </c>
    </row>
    <row r="180" spans="1:14" x14ac:dyDescent="0.25">
      <c r="A180" s="28"/>
      <c r="B180" s="11" t="s">
        <v>333</v>
      </c>
      <c r="C180" s="13" t="s">
        <v>256</v>
      </c>
      <c r="D180" s="14"/>
      <c r="E180" s="15">
        <v>1503</v>
      </c>
      <c r="F180" s="16" t="s">
        <v>256</v>
      </c>
      <c r="G180" s="13" t="s">
        <v>256</v>
      </c>
      <c r="H180" s="16"/>
      <c r="I180" s="36" t="s">
        <v>289</v>
      </c>
      <c r="J180" s="16" t="s">
        <v>256</v>
      </c>
      <c r="K180" s="13" t="s">
        <v>256</v>
      </c>
      <c r="L180" s="14"/>
      <c r="M180" s="15">
        <v>1503</v>
      </c>
      <c r="N180" s="16" t="s">
        <v>256</v>
      </c>
    </row>
    <row r="181" spans="1:14" ht="15.75" thickBot="1" x14ac:dyDescent="0.3">
      <c r="A181" s="28"/>
      <c r="B181" s="17" t="s">
        <v>334</v>
      </c>
      <c r="C181" s="10" t="s">
        <v>256</v>
      </c>
      <c r="D181" s="18"/>
      <c r="E181" s="23">
        <v>6687</v>
      </c>
      <c r="F181" s="20" t="s">
        <v>256</v>
      </c>
      <c r="G181" s="10" t="s">
        <v>256</v>
      </c>
      <c r="H181" s="20"/>
      <c r="I181" s="39" t="s">
        <v>289</v>
      </c>
      <c r="J181" s="20" t="s">
        <v>256</v>
      </c>
      <c r="K181" s="10" t="s">
        <v>256</v>
      </c>
      <c r="L181" s="18"/>
      <c r="M181" s="23">
        <v>6687</v>
      </c>
      <c r="N181" s="20" t="s">
        <v>256</v>
      </c>
    </row>
    <row r="182" spans="1:14" x14ac:dyDescent="0.25">
      <c r="A182" s="28"/>
      <c r="B182" s="21"/>
      <c r="C182" s="21" t="s">
        <v>256</v>
      </c>
      <c r="D182" s="22"/>
      <c r="E182" s="22"/>
      <c r="F182" s="21"/>
      <c r="G182" s="21" t="s">
        <v>256</v>
      </c>
      <c r="H182" s="22"/>
      <c r="I182" s="22"/>
      <c r="J182" s="21"/>
      <c r="K182" s="21" t="s">
        <v>256</v>
      </c>
      <c r="L182" s="22"/>
      <c r="M182" s="22"/>
      <c r="N182" s="21"/>
    </row>
    <row r="183" spans="1:14" ht="15.75" thickBot="1" x14ac:dyDescent="0.3">
      <c r="A183" s="28"/>
      <c r="B183" s="11" t="s">
        <v>134</v>
      </c>
      <c r="C183" s="13" t="s">
        <v>256</v>
      </c>
      <c r="D183" s="14" t="s">
        <v>288</v>
      </c>
      <c r="E183" s="15">
        <v>120620</v>
      </c>
      <c r="F183" s="16" t="s">
        <v>256</v>
      </c>
      <c r="G183" s="13" t="s">
        <v>256</v>
      </c>
      <c r="H183" s="14" t="s">
        <v>288</v>
      </c>
      <c r="I183" s="15">
        <v>1042</v>
      </c>
      <c r="J183" s="16" t="s">
        <v>256</v>
      </c>
      <c r="K183" s="13" t="s">
        <v>256</v>
      </c>
      <c r="L183" s="14" t="s">
        <v>288</v>
      </c>
      <c r="M183" s="15">
        <v>121662</v>
      </c>
      <c r="N183" s="16" t="s">
        <v>256</v>
      </c>
    </row>
    <row r="184" spans="1:14" ht="15.75" thickTop="1" x14ac:dyDescent="0.25">
      <c r="A184" s="28"/>
      <c r="B184" s="21"/>
      <c r="C184" s="21" t="s">
        <v>256</v>
      </c>
      <c r="D184" s="24"/>
      <c r="E184" s="24"/>
      <c r="F184" s="21"/>
      <c r="G184" s="21" t="s">
        <v>256</v>
      </c>
      <c r="H184" s="24"/>
      <c r="I184" s="24"/>
      <c r="J184" s="21"/>
      <c r="K184" s="21" t="s">
        <v>256</v>
      </c>
      <c r="L184" s="24"/>
      <c r="M184" s="24"/>
      <c r="N184" s="21"/>
    </row>
    <row r="185" spans="1:14" x14ac:dyDescent="0.25">
      <c r="A185" s="28"/>
      <c r="B185" s="42">
        <v>2012</v>
      </c>
      <c r="C185" s="10" t="s">
        <v>256</v>
      </c>
      <c r="D185" s="4"/>
      <c r="E185" s="4"/>
      <c r="F185" s="4"/>
      <c r="G185" s="10" t="s">
        <v>256</v>
      </c>
      <c r="H185" s="4"/>
      <c r="I185" s="4"/>
      <c r="J185" s="4"/>
      <c r="K185" s="10" t="s">
        <v>256</v>
      </c>
      <c r="L185" s="4"/>
      <c r="M185" s="4"/>
      <c r="N185" s="4"/>
    </row>
    <row r="186" spans="1:14" x14ac:dyDescent="0.25">
      <c r="A186" s="28"/>
      <c r="B186" s="11" t="s">
        <v>330</v>
      </c>
      <c r="C186" s="13" t="s">
        <v>256</v>
      </c>
      <c r="D186" s="14" t="s">
        <v>288</v>
      </c>
      <c r="E186" s="37">
        <v>285</v>
      </c>
      <c r="F186" s="16" t="s">
        <v>256</v>
      </c>
      <c r="G186" s="13" t="s">
        <v>256</v>
      </c>
      <c r="H186" s="16" t="s">
        <v>288</v>
      </c>
      <c r="I186" s="36" t="s">
        <v>289</v>
      </c>
      <c r="J186" s="16" t="s">
        <v>256</v>
      </c>
      <c r="K186" s="13" t="s">
        <v>256</v>
      </c>
      <c r="L186" s="14" t="s">
        <v>288</v>
      </c>
      <c r="M186" s="37">
        <v>285</v>
      </c>
      <c r="N186" s="16" t="s">
        <v>256</v>
      </c>
    </row>
    <row r="187" spans="1:14" x14ac:dyDescent="0.25">
      <c r="A187" s="28"/>
      <c r="B187" s="17" t="s">
        <v>331</v>
      </c>
      <c r="C187" s="10" t="s">
        <v>256</v>
      </c>
      <c r="D187" s="18"/>
      <c r="E187" s="23">
        <v>2460</v>
      </c>
      <c r="F187" s="20" t="s">
        <v>256</v>
      </c>
      <c r="G187" s="10" t="s">
        <v>256</v>
      </c>
      <c r="H187" s="20"/>
      <c r="I187" s="39" t="s">
        <v>289</v>
      </c>
      <c r="J187" s="20" t="s">
        <v>256</v>
      </c>
      <c r="K187" s="10" t="s">
        <v>256</v>
      </c>
      <c r="L187" s="18"/>
      <c r="M187" s="23">
        <v>2460</v>
      </c>
      <c r="N187" s="20" t="s">
        <v>256</v>
      </c>
    </row>
    <row r="188" spans="1:14" x14ac:dyDescent="0.25">
      <c r="A188" s="28"/>
      <c r="B188" s="11" t="s">
        <v>332</v>
      </c>
      <c r="C188" s="13" t="s">
        <v>256</v>
      </c>
      <c r="D188" s="14"/>
      <c r="E188" s="15">
        <v>109276</v>
      </c>
      <c r="F188" s="16" t="s">
        <v>256</v>
      </c>
      <c r="G188" s="13" t="s">
        <v>256</v>
      </c>
      <c r="H188" s="14"/>
      <c r="I188" s="37">
        <v>883</v>
      </c>
      <c r="J188" s="16" t="s">
        <v>256</v>
      </c>
      <c r="K188" s="13" t="s">
        <v>256</v>
      </c>
      <c r="L188" s="14"/>
      <c r="M188" s="15">
        <v>110159</v>
      </c>
      <c r="N188" s="16" t="s">
        <v>256</v>
      </c>
    </row>
    <row r="189" spans="1:14" x14ac:dyDescent="0.25">
      <c r="A189" s="28"/>
      <c r="B189" s="17" t="s">
        <v>333</v>
      </c>
      <c r="C189" s="10" t="s">
        <v>256</v>
      </c>
      <c r="D189" s="18"/>
      <c r="E189" s="23">
        <v>1294</v>
      </c>
      <c r="F189" s="20" t="s">
        <v>256</v>
      </c>
      <c r="G189" s="10" t="s">
        <v>256</v>
      </c>
      <c r="H189" s="18"/>
      <c r="I189" s="19">
        <v>7</v>
      </c>
      <c r="J189" s="20" t="s">
        <v>256</v>
      </c>
      <c r="K189" s="10" t="s">
        <v>256</v>
      </c>
      <c r="L189" s="18"/>
      <c r="M189" s="23">
        <v>1301</v>
      </c>
      <c r="N189" s="20" t="s">
        <v>256</v>
      </c>
    </row>
    <row r="190" spans="1:14" ht="15.75" thickBot="1" x14ac:dyDescent="0.3">
      <c r="A190" s="28"/>
      <c r="B190" s="11" t="s">
        <v>334</v>
      </c>
      <c r="C190" s="13" t="s">
        <v>256</v>
      </c>
      <c r="D190" s="14"/>
      <c r="E190" s="15">
        <v>6480</v>
      </c>
      <c r="F190" s="16" t="s">
        <v>256</v>
      </c>
      <c r="G190" s="13" t="s">
        <v>256</v>
      </c>
      <c r="H190" s="16"/>
      <c r="I190" s="36" t="s">
        <v>289</v>
      </c>
      <c r="J190" s="16" t="s">
        <v>256</v>
      </c>
      <c r="K190" s="13" t="s">
        <v>256</v>
      </c>
      <c r="L190" s="14"/>
      <c r="M190" s="15">
        <v>6480</v>
      </c>
      <c r="N190" s="16" t="s">
        <v>256</v>
      </c>
    </row>
    <row r="191" spans="1:14" x14ac:dyDescent="0.25">
      <c r="A191" s="28"/>
      <c r="B191" s="21"/>
      <c r="C191" s="21" t="s">
        <v>256</v>
      </c>
      <c r="D191" s="22"/>
      <c r="E191" s="22"/>
      <c r="F191" s="21"/>
      <c r="G191" s="21" t="s">
        <v>256</v>
      </c>
      <c r="H191" s="22"/>
      <c r="I191" s="22"/>
      <c r="J191" s="21"/>
      <c r="K191" s="21" t="s">
        <v>256</v>
      </c>
      <c r="L191" s="22"/>
      <c r="M191" s="22"/>
      <c r="N191" s="21"/>
    </row>
    <row r="192" spans="1:14" ht="15.75" thickBot="1" x14ac:dyDescent="0.3">
      <c r="A192" s="28"/>
      <c r="B192" s="17" t="s">
        <v>134</v>
      </c>
      <c r="C192" s="10" t="s">
        <v>256</v>
      </c>
      <c r="D192" s="18" t="s">
        <v>288</v>
      </c>
      <c r="E192" s="23">
        <v>119795</v>
      </c>
      <c r="F192" s="20" t="s">
        <v>256</v>
      </c>
      <c r="G192" s="10" t="s">
        <v>256</v>
      </c>
      <c r="H192" s="18" t="s">
        <v>288</v>
      </c>
      <c r="I192" s="19">
        <v>890</v>
      </c>
      <c r="J192" s="20" t="s">
        <v>256</v>
      </c>
      <c r="K192" s="10" t="s">
        <v>256</v>
      </c>
      <c r="L192" s="18" t="s">
        <v>288</v>
      </c>
      <c r="M192" s="23">
        <v>120685</v>
      </c>
      <c r="N192" s="20" t="s">
        <v>256</v>
      </c>
    </row>
    <row r="193" spans="1:14" ht="15.75" thickTop="1" x14ac:dyDescent="0.25">
      <c r="A193" s="28"/>
      <c r="B193" s="21"/>
      <c r="C193" s="21" t="s">
        <v>256</v>
      </c>
      <c r="D193" s="24"/>
      <c r="E193" s="24"/>
      <c r="F193" s="21"/>
      <c r="G193" s="21" t="s">
        <v>256</v>
      </c>
      <c r="H193" s="24"/>
      <c r="I193" s="24"/>
      <c r="J193" s="21"/>
      <c r="K193" s="21" t="s">
        <v>256</v>
      </c>
      <c r="L193" s="24"/>
      <c r="M193" s="24"/>
      <c r="N193" s="21"/>
    </row>
  </sheetData>
  <mergeCells count="219">
    <mergeCell ref="A169:A193"/>
    <mergeCell ref="B169:AD169"/>
    <mergeCell ref="B170:AD170"/>
    <mergeCell ref="B171:AD171"/>
    <mergeCell ref="B172:AD172"/>
    <mergeCell ref="B173:AD173"/>
    <mergeCell ref="B131:AD131"/>
    <mergeCell ref="A143:A168"/>
    <mergeCell ref="B143:AD143"/>
    <mergeCell ref="B144:AD144"/>
    <mergeCell ref="B145:AD145"/>
    <mergeCell ref="B146:AD146"/>
    <mergeCell ref="B147:AD147"/>
    <mergeCell ref="A105:A126"/>
    <mergeCell ref="B105:AD105"/>
    <mergeCell ref="B106:AD106"/>
    <mergeCell ref="B107:AD107"/>
    <mergeCell ref="B108:AD108"/>
    <mergeCell ref="A127:A142"/>
    <mergeCell ref="B127:AD127"/>
    <mergeCell ref="B128:AD128"/>
    <mergeCell ref="B129:AD129"/>
    <mergeCell ref="B130:AD130"/>
    <mergeCell ref="B52:AD52"/>
    <mergeCell ref="A77:A104"/>
    <mergeCell ref="B77:AD77"/>
    <mergeCell ref="B78:AD78"/>
    <mergeCell ref="B79:AD79"/>
    <mergeCell ref="B80:AD80"/>
    <mergeCell ref="B81:AD81"/>
    <mergeCell ref="A19:A47"/>
    <mergeCell ref="B19:AD19"/>
    <mergeCell ref="B20:AD20"/>
    <mergeCell ref="B21:AD21"/>
    <mergeCell ref="B22:AD22"/>
    <mergeCell ref="A48:A76"/>
    <mergeCell ref="B48:AD48"/>
    <mergeCell ref="B49:AD49"/>
    <mergeCell ref="B50:AD50"/>
    <mergeCell ref="B51:AD51"/>
    <mergeCell ref="A1:A2"/>
    <mergeCell ref="B1:AD1"/>
    <mergeCell ref="B2:AD2"/>
    <mergeCell ref="B3:AD3"/>
    <mergeCell ref="A4:A18"/>
    <mergeCell ref="B4:AD4"/>
    <mergeCell ref="B5:AD5"/>
    <mergeCell ref="B6:AD6"/>
    <mergeCell ref="B7:AD7"/>
    <mergeCell ref="B8:AD8"/>
    <mergeCell ref="T149:U150"/>
    <mergeCell ref="V149:V150"/>
    <mergeCell ref="W149:W150"/>
    <mergeCell ref="X149:Y150"/>
    <mergeCell ref="Z149:Z150"/>
    <mergeCell ref="D175:E175"/>
    <mergeCell ref="H175:I175"/>
    <mergeCell ref="L175:M175"/>
    <mergeCell ref="L149:M150"/>
    <mergeCell ref="N149:N150"/>
    <mergeCell ref="O149:O150"/>
    <mergeCell ref="P149:Q150"/>
    <mergeCell ref="R149:R150"/>
    <mergeCell ref="S149:S150"/>
    <mergeCell ref="N133:N134"/>
    <mergeCell ref="B149:B150"/>
    <mergeCell ref="C149:C150"/>
    <mergeCell ref="D149:E150"/>
    <mergeCell ref="F149:F150"/>
    <mergeCell ref="G149:G150"/>
    <mergeCell ref="H149:I149"/>
    <mergeCell ref="H150:I150"/>
    <mergeCell ref="J149:J150"/>
    <mergeCell ref="K149:K150"/>
    <mergeCell ref="H133:I133"/>
    <mergeCell ref="H134:I134"/>
    <mergeCell ref="J133:J134"/>
    <mergeCell ref="K133:K134"/>
    <mergeCell ref="L133:M133"/>
    <mergeCell ref="L134:M134"/>
    <mergeCell ref="B133:B134"/>
    <mergeCell ref="C133:C134"/>
    <mergeCell ref="D133:E133"/>
    <mergeCell ref="D134:E134"/>
    <mergeCell ref="F133:F134"/>
    <mergeCell ref="G133:G134"/>
    <mergeCell ref="Z110:Z112"/>
    <mergeCell ref="AA110:AA112"/>
    <mergeCell ref="AB110:AC110"/>
    <mergeCell ref="AB111:AC111"/>
    <mergeCell ref="AB112:AC112"/>
    <mergeCell ref="AD110:AD112"/>
    <mergeCell ref="S110:S112"/>
    <mergeCell ref="T110:U112"/>
    <mergeCell ref="V110:V112"/>
    <mergeCell ref="W110:W112"/>
    <mergeCell ref="X110:Y110"/>
    <mergeCell ref="X111:Y111"/>
    <mergeCell ref="X112:Y112"/>
    <mergeCell ref="N110:N112"/>
    <mergeCell ref="O110:O112"/>
    <mergeCell ref="P110:Q110"/>
    <mergeCell ref="P111:Q111"/>
    <mergeCell ref="P112:Q112"/>
    <mergeCell ref="R110:R112"/>
    <mergeCell ref="H110:I110"/>
    <mergeCell ref="H111:I111"/>
    <mergeCell ref="H112:I112"/>
    <mergeCell ref="J110:J112"/>
    <mergeCell ref="K110:K112"/>
    <mergeCell ref="L110:M110"/>
    <mergeCell ref="L111:M111"/>
    <mergeCell ref="L112:M112"/>
    <mergeCell ref="AB83:AC83"/>
    <mergeCell ref="AB84:AC84"/>
    <mergeCell ref="AB85:AC85"/>
    <mergeCell ref="AB86:AC86"/>
    <mergeCell ref="AD83:AD86"/>
    <mergeCell ref="B110:B112"/>
    <mergeCell ref="C110:C112"/>
    <mergeCell ref="D110:E112"/>
    <mergeCell ref="F110:F112"/>
    <mergeCell ref="G110:G112"/>
    <mergeCell ref="X83:Y83"/>
    <mergeCell ref="X84:Y84"/>
    <mergeCell ref="X85:Y85"/>
    <mergeCell ref="X86:Y86"/>
    <mergeCell ref="Z83:Z86"/>
    <mergeCell ref="AA83:AA86"/>
    <mergeCell ref="T83:U83"/>
    <mergeCell ref="T84:U84"/>
    <mergeCell ref="T85:U85"/>
    <mergeCell ref="T86:U86"/>
    <mergeCell ref="V83:V86"/>
    <mergeCell ref="W83:W86"/>
    <mergeCell ref="P83:Q83"/>
    <mergeCell ref="P84:Q84"/>
    <mergeCell ref="P85:Q85"/>
    <mergeCell ref="P86:Q86"/>
    <mergeCell ref="R83:R86"/>
    <mergeCell ref="S83:S86"/>
    <mergeCell ref="L83:M83"/>
    <mergeCell ref="L84:M84"/>
    <mergeCell ref="L85:M85"/>
    <mergeCell ref="L86:M86"/>
    <mergeCell ref="N83:N86"/>
    <mergeCell ref="O83:O86"/>
    <mergeCell ref="H83:I83"/>
    <mergeCell ref="H84:I84"/>
    <mergeCell ref="H85:I85"/>
    <mergeCell ref="H86:I86"/>
    <mergeCell ref="J83:J86"/>
    <mergeCell ref="K83:K86"/>
    <mergeCell ref="AB54:AC56"/>
    <mergeCell ref="AD54:AD56"/>
    <mergeCell ref="B83:B86"/>
    <mergeCell ref="C83:C86"/>
    <mergeCell ref="D83:E83"/>
    <mergeCell ref="D84:E84"/>
    <mergeCell ref="D85:E85"/>
    <mergeCell ref="D86:E86"/>
    <mergeCell ref="F83:F86"/>
    <mergeCell ref="G83:G86"/>
    <mergeCell ref="T54:U56"/>
    <mergeCell ref="V54:V56"/>
    <mergeCell ref="W54:W56"/>
    <mergeCell ref="X54:Y56"/>
    <mergeCell ref="Z54:Z56"/>
    <mergeCell ref="AA54:AA56"/>
    <mergeCell ref="O54:O56"/>
    <mergeCell ref="P54:Q54"/>
    <mergeCell ref="P55:Q55"/>
    <mergeCell ref="P56:Q56"/>
    <mergeCell ref="R54:R56"/>
    <mergeCell ref="S54:S56"/>
    <mergeCell ref="J54:J56"/>
    <mergeCell ref="K54:K56"/>
    <mergeCell ref="L54:M54"/>
    <mergeCell ref="L55:M55"/>
    <mergeCell ref="L56:M56"/>
    <mergeCell ref="N54:N56"/>
    <mergeCell ref="AB24:AC26"/>
    <mergeCell ref="AD24:AD26"/>
    <mergeCell ref="B54:B56"/>
    <mergeCell ref="C54:C56"/>
    <mergeCell ref="D54:E56"/>
    <mergeCell ref="F54:F56"/>
    <mergeCell ref="G54:G56"/>
    <mergeCell ref="H54:I54"/>
    <mergeCell ref="H55:I55"/>
    <mergeCell ref="H56:I56"/>
    <mergeCell ref="T24:U26"/>
    <mergeCell ref="V24:V26"/>
    <mergeCell ref="W24:W26"/>
    <mergeCell ref="X24:Y26"/>
    <mergeCell ref="Z24:Z26"/>
    <mergeCell ref="AA24:AA26"/>
    <mergeCell ref="O24:O26"/>
    <mergeCell ref="P24:Q24"/>
    <mergeCell ref="P25:Q25"/>
    <mergeCell ref="P26:Q26"/>
    <mergeCell ref="R24:R26"/>
    <mergeCell ref="S24:S26"/>
    <mergeCell ref="J24:J26"/>
    <mergeCell ref="K24:K26"/>
    <mergeCell ref="L24:M24"/>
    <mergeCell ref="L25:M25"/>
    <mergeCell ref="L26:M26"/>
    <mergeCell ref="N24:N26"/>
    <mergeCell ref="D10:E10"/>
    <mergeCell ref="H10:I10"/>
    <mergeCell ref="B24:B26"/>
    <mergeCell ref="C24:C26"/>
    <mergeCell ref="D24:E26"/>
    <mergeCell ref="F24:F26"/>
    <mergeCell ref="G24:G26"/>
    <mergeCell ref="H24:I24"/>
    <mergeCell ref="H25:I25"/>
    <mergeCell ref="H26:I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9.28515625" customWidth="1"/>
    <col min="3" max="3" width="1.85546875" customWidth="1"/>
    <col min="4" max="4" width="2" customWidth="1"/>
    <col min="5" max="5" width="7.140625" customWidth="1"/>
    <col min="6" max="6" width="1.85546875" customWidth="1"/>
    <col min="7" max="7" width="1.5703125" customWidth="1"/>
    <col min="8" max="8" width="2" customWidth="1"/>
    <col min="9" max="9" width="7.140625" customWidth="1"/>
    <col min="10" max="10" width="1.85546875" customWidth="1"/>
  </cols>
  <sheetData>
    <row r="1" spans="1:10" ht="15" customHeight="1" x14ac:dyDescent="0.25">
      <c r="A1" s="9" t="s">
        <v>8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8</v>
      </c>
      <c r="B3" s="27" t="s">
        <v>7</v>
      </c>
      <c r="C3" s="27"/>
      <c r="D3" s="27"/>
      <c r="E3" s="27"/>
      <c r="F3" s="27"/>
      <c r="G3" s="27"/>
      <c r="H3" s="27"/>
      <c r="I3" s="27"/>
      <c r="J3" s="27"/>
    </row>
    <row r="4" spans="1:10" ht="15" customHeight="1" x14ac:dyDescent="0.25">
      <c r="A4" s="28" t="s">
        <v>852</v>
      </c>
      <c r="B4" s="27" t="s">
        <v>7</v>
      </c>
      <c r="C4" s="27"/>
      <c r="D4" s="27"/>
      <c r="E4" s="27"/>
      <c r="F4" s="27"/>
      <c r="G4" s="27"/>
      <c r="H4" s="27"/>
      <c r="I4" s="27"/>
      <c r="J4" s="27"/>
    </row>
    <row r="5" spans="1:10" x14ac:dyDescent="0.25">
      <c r="A5" s="28"/>
      <c r="B5" s="27"/>
      <c r="C5" s="27"/>
      <c r="D5" s="27"/>
      <c r="E5" s="27"/>
      <c r="F5" s="27"/>
      <c r="G5" s="27"/>
      <c r="H5" s="27"/>
      <c r="I5" s="27"/>
      <c r="J5" s="27"/>
    </row>
    <row r="6" spans="1:10" x14ac:dyDescent="0.25">
      <c r="A6" s="28"/>
      <c r="B6" s="30" t="s">
        <v>450</v>
      </c>
      <c r="C6" s="30"/>
      <c r="D6" s="30"/>
      <c r="E6" s="30"/>
      <c r="F6" s="30"/>
      <c r="G6" s="30"/>
      <c r="H6" s="30"/>
      <c r="I6" s="30"/>
      <c r="J6" s="30"/>
    </row>
    <row r="7" spans="1:10" x14ac:dyDescent="0.25">
      <c r="A7" s="28"/>
      <c r="B7" s="27"/>
      <c r="C7" s="27"/>
      <c r="D7" s="27"/>
      <c r="E7" s="27"/>
      <c r="F7" s="27"/>
      <c r="G7" s="27"/>
      <c r="H7" s="27"/>
      <c r="I7" s="27"/>
      <c r="J7" s="27"/>
    </row>
    <row r="8" spans="1:10" x14ac:dyDescent="0.25">
      <c r="A8" s="28"/>
      <c r="B8" s="32"/>
      <c r="C8" s="32"/>
      <c r="D8" s="32"/>
      <c r="E8" s="32"/>
      <c r="F8" s="32"/>
      <c r="G8" s="32"/>
      <c r="H8" s="32"/>
      <c r="I8" s="32"/>
      <c r="J8" s="32"/>
    </row>
    <row r="9" spans="1:10" x14ac:dyDescent="0.25">
      <c r="A9" s="28"/>
      <c r="B9" s="4"/>
      <c r="C9" s="4"/>
      <c r="D9" s="4"/>
      <c r="E9" s="4"/>
      <c r="F9" s="4"/>
      <c r="G9" s="4"/>
      <c r="H9" s="4"/>
      <c r="I9" s="4"/>
      <c r="J9" s="4"/>
    </row>
    <row r="10" spans="1:10" ht="15.75" thickBot="1" x14ac:dyDescent="0.3">
      <c r="A10" s="28"/>
      <c r="B10" s="49" t="s">
        <v>277</v>
      </c>
      <c r="C10" s="10" t="s">
        <v>256</v>
      </c>
      <c r="D10" s="25">
        <v>2013</v>
      </c>
      <c r="E10" s="25"/>
      <c r="F10" s="10"/>
      <c r="G10" s="10" t="s">
        <v>256</v>
      </c>
      <c r="H10" s="25">
        <v>2012</v>
      </c>
      <c r="I10" s="25"/>
      <c r="J10" s="10"/>
    </row>
    <row r="11" spans="1:10" x14ac:dyDescent="0.25">
      <c r="A11" s="28"/>
      <c r="B11" s="11" t="s">
        <v>451</v>
      </c>
      <c r="C11" s="13" t="s">
        <v>256</v>
      </c>
      <c r="D11" s="14" t="s">
        <v>288</v>
      </c>
      <c r="E11" s="15">
        <v>1489</v>
      </c>
      <c r="F11" s="16" t="s">
        <v>256</v>
      </c>
      <c r="G11" s="13" t="s">
        <v>256</v>
      </c>
      <c r="H11" s="14" t="s">
        <v>288</v>
      </c>
      <c r="I11" s="15">
        <v>1489</v>
      </c>
      <c r="J11" s="16" t="s">
        <v>256</v>
      </c>
    </row>
    <row r="12" spans="1:10" x14ac:dyDescent="0.25">
      <c r="A12" s="28"/>
      <c r="B12" s="17" t="s">
        <v>452</v>
      </c>
      <c r="C12" s="10" t="s">
        <v>256</v>
      </c>
      <c r="D12" s="18"/>
      <c r="E12" s="23">
        <v>9656</v>
      </c>
      <c r="F12" s="20" t="s">
        <v>256</v>
      </c>
      <c r="G12" s="10" t="s">
        <v>256</v>
      </c>
      <c r="H12" s="18"/>
      <c r="I12" s="23">
        <v>9422</v>
      </c>
      <c r="J12" s="20" t="s">
        <v>256</v>
      </c>
    </row>
    <row r="13" spans="1:10" x14ac:dyDescent="0.25">
      <c r="A13" s="28"/>
      <c r="B13" s="11" t="s">
        <v>453</v>
      </c>
      <c r="C13" s="13" t="s">
        <v>256</v>
      </c>
      <c r="D13" s="14"/>
      <c r="E13" s="15">
        <v>7327</v>
      </c>
      <c r="F13" s="16" t="s">
        <v>256</v>
      </c>
      <c r="G13" s="13" t="s">
        <v>256</v>
      </c>
      <c r="H13" s="14"/>
      <c r="I13" s="15">
        <v>6763</v>
      </c>
      <c r="J13" s="16" t="s">
        <v>256</v>
      </c>
    </row>
    <row r="14" spans="1:10" ht="15.75" thickBot="1" x14ac:dyDescent="0.3">
      <c r="A14" s="28"/>
      <c r="B14" s="17" t="s">
        <v>454</v>
      </c>
      <c r="C14" s="10" t="s">
        <v>256</v>
      </c>
      <c r="D14" s="18"/>
      <c r="E14" s="19">
        <v>260</v>
      </c>
      <c r="F14" s="20" t="s">
        <v>256</v>
      </c>
      <c r="G14" s="10" t="s">
        <v>256</v>
      </c>
      <c r="H14" s="18"/>
      <c r="I14" s="19">
        <v>260</v>
      </c>
      <c r="J14" s="20" t="s">
        <v>256</v>
      </c>
    </row>
    <row r="15" spans="1:10" x14ac:dyDescent="0.25">
      <c r="A15" s="28"/>
      <c r="B15" s="21"/>
      <c r="C15" s="21" t="s">
        <v>256</v>
      </c>
      <c r="D15" s="22"/>
      <c r="E15" s="22"/>
      <c r="F15" s="21"/>
      <c r="G15" s="21" t="s">
        <v>256</v>
      </c>
      <c r="H15" s="22"/>
      <c r="I15" s="22"/>
      <c r="J15" s="21"/>
    </row>
    <row r="16" spans="1:10" x14ac:dyDescent="0.25">
      <c r="A16" s="28"/>
      <c r="B16" s="83"/>
      <c r="C16" s="13" t="s">
        <v>256</v>
      </c>
      <c r="D16" s="14"/>
      <c r="E16" s="15">
        <v>18732</v>
      </c>
      <c r="F16" s="16" t="s">
        <v>256</v>
      </c>
      <c r="G16" s="13" t="s">
        <v>256</v>
      </c>
      <c r="H16" s="14"/>
      <c r="I16" s="15">
        <v>17934</v>
      </c>
      <c r="J16" s="16" t="s">
        <v>256</v>
      </c>
    </row>
    <row r="17" spans="1:10" ht="15.75" thickBot="1" x14ac:dyDescent="0.3">
      <c r="A17" s="28"/>
      <c r="B17" s="17" t="s">
        <v>455</v>
      </c>
      <c r="C17" s="10" t="s">
        <v>256</v>
      </c>
      <c r="D17" s="18"/>
      <c r="E17" s="23">
        <v>10042</v>
      </c>
      <c r="F17" s="20" t="s">
        <v>256</v>
      </c>
      <c r="G17" s="10" t="s">
        <v>256</v>
      </c>
      <c r="H17" s="18"/>
      <c r="I17" s="23">
        <v>9459</v>
      </c>
      <c r="J17" s="20" t="s">
        <v>256</v>
      </c>
    </row>
    <row r="18" spans="1:10" x14ac:dyDescent="0.25">
      <c r="A18" s="28"/>
      <c r="B18" s="21"/>
      <c r="C18" s="21" t="s">
        <v>256</v>
      </c>
      <c r="D18" s="22"/>
      <c r="E18" s="22"/>
      <c r="F18" s="21"/>
      <c r="G18" s="21" t="s">
        <v>256</v>
      </c>
      <c r="H18" s="22"/>
      <c r="I18" s="22"/>
      <c r="J18" s="21"/>
    </row>
    <row r="19" spans="1:10" x14ac:dyDescent="0.25">
      <c r="A19" s="28"/>
      <c r="B19" s="33" t="s">
        <v>47</v>
      </c>
      <c r="C19" s="13" t="s">
        <v>256</v>
      </c>
      <c r="D19" s="14" t="s">
        <v>288</v>
      </c>
      <c r="E19" s="15">
        <v>8690</v>
      </c>
      <c r="F19" s="16" t="s">
        <v>256</v>
      </c>
      <c r="G19" s="13" t="s">
        <v>256</v>
      </c>
      <c r="H19" s="14" t="s">
        <v>288</v>
      </c>
      <c r="I19" s="15">
        <v>8475</v>
      </c>
      <c r="J19" s="16"/>
    </row>
    <row r="20" spans="1:10" ht="15" customHeight="1" x14ac:dyDescent="0.25">
      <c r="A20" s="28" t="s">
        <v>853</v>
      </c>
      <c r="B20" s="27" t="s">
        <v>7</v>
      </c>
      <c r="C20" s="27"/>
      <c r="D20" s="27"/>
      <c r="E20" s="27"/>
      <c r="F20" s="27"/>
      <c r="G20" s="27"/>
      <c r="H20" s="27"/>
      <c r="I20" s="27"/>
      <c r="J20" s="27"/>
    </row>
    <row r="21" spans="1:10" x14ac:dyDescent="0.25">
      <c r="A21" s="28"/>
      <c r="B21" s="107" t="s">
        <v>457</v>
      </c>
      <c r="C21" s="107"/>
      <c r="D21" s="107"/>
      <c r="E21" s="107"/>
      <c r="F21" s="107"/>
      <c r="G21" s="107"/>
      <c r="H21" s="107"/>
      <c r="I21" s="107"/>
      <c r="J21" s="107"/>
    </row>
    <row r="22" spans="1:10" ht="15.75" x14ac:dyDescent="0.25">
      <c r="A22" s="28"/>
      <c r="B22" s="108"/>
      <c r="C22" s="108"/>
      <c r="D22" s="108"/>
      <c r="E22" s="108"/>
      <c r="F22" s="108"/>
      <c r="G22" s="108"/>
      <c r="H22" s="108"/>
      <c r="I22" s="108"/>
      <c r="J22" s="108"/>
    </row>
    <row r="23" spans="1:10" x14ac:dyDescent="0.25">
      <c r="A23" s="28"/>
      <c r="B23" s="85"/>
      <c r="C23" s="85"/>
      <c r="D23" s="85"/>
      <c r="E23" s="85"/>
      <c r="F23" s="85"/>
    </row>
    <row r="24" spans="1:10" x14ac:dyDescent="0.25">
      <c r="A24" s="28"/>
      <c r="B24" s="87" t="s">
        <v>277</v>
      </c>
      <c r="C24" s="88" t="s">
        <v>256</v>
      </c>
      <c r="D24" s="105"/>
      <c r="E24" s="105"/>
      <c r="F24" s="88"/>
    </row>
    <row r="25" spans="1:10" x14ac:dyDescent="0.25">
      <c r="A25" s="28"/>
      <c r="B25" s="89">
        <v>2014</v>
      </c>
      <c r="C25" s="90" t="s">
        <v>256</v>
      </c>
      <c r="D25" s="90" t="s">
        <v>288</v>
      </c>
      <c r="E25" s="112">
        <v>299</v>
      </c>
      <c r="F25" s="92" t="s">
        <v>256</v>
      </c>
    </row>
    <row r="26" spans="1:10" x14ac:dyDescent="0.25">
      <c r="A26" s="28"/>
      <c r="B26" s="93">
        <v>2015</v>
      </c>
      <c r="C26" s="85" t="s">
        <v>256</v>
      </c>
      <c r="D26" s="85"/>
      <c r="E26" s="102">
        <v>294</v>
      </c>
      <c r="F26" s="86" t="s">
        <v>256</v>
      </c>
    </row>
    <row r="27" spans="1:10" x14ac:dyDescent="0.25">
      <c r="A27" s="28"/>
      <c r="B27" s="89">
        <v>2016</v>
      </c>
      <c r="C27" s="90" t="s">
        <v>256</v>
      </c>
      <c r="D27" s="90"/>
      <c r="E27" s="112">
        <v>172</v>
      </c>
      <c r="F27" s="92" t="s">
        <v>256</v>
      </c>
    </row>
    <row r="28" spans="1:10" ht="15.75" thickBot="1" x14ac:dyDescent="0.3">
      <c r="A28" s="28"/>
      <c r="B28" s="93">
        <v>2017</v>
      </c>
      <c r="C28" s="85" t="s">
        <v>256</v>
      </c>
      <c r="D28" s="85"/>
      <c r="E28" s="102">
        <v>32</v>
      </c>
      <c r="F28" s="86" t="s">
        <v>256</v>
      </c>
    </row>
    <row r="29" spans="1:10" x14ac:dyDescent="0.25">
      <c r="A29" s="28"/>
      <c r="B29" s="97"/>
      <c r="C29" s="97" t="s">
        <v>256</v>
      </c>
      <c r="D29" s="98"/>
      <c r="E29" s="98"/>
      <c r="F29" s="97"/>
    </row>
    <row r="30" spans="1:10" ht="15.75" thickBot="1" x14ac:dyDescent="0.3">
      <c r="A30" s="28"/>
      <c r="B30" s="103" t="s">
        <v>134</v>
      </c>
      <c r="C30" s="104" t="s">
        <v>256</v>
      </c>
      <c r="D30" s="90" t="s">
        <v>288</v>
      </c>
      <c r="E30" s="112">
        <v>797</v>
      </c>
      <c r="F30" s="92" t="s">
        <v>256</v>
      </c>
    </row>
    <row r="31" spans="1:10" ht="15.75" thickTop="1" x14ac:dyDescent="0.25">
      <c r="A31" s="28"/>
      <c r="B31" s="97"/>
      <c r="C31" s="97" t="s">
        <v>256</v>
      </c>
      <c r="D31" s="100"/>
      <c r="E31" s="100"/>
      <c r="F31" s="97"/>
    </row>
  </sheetData>
  <mergeCells count="17">
    <mergeCell ref="B6:J6"/>
    <mergeCell ref="B7:J7"/>
    <mergeCell ref="B8:J8"/>
    <mergeCell ref="A20:A31"/>
    <mergeCell ref="B20:J20"/>
    <mergeCell ref="B21:J21"/>
    <mergeCell ref="B22:J22"/>
    <mergeCell ref="D10:E10"/>
    <mergeCell ref="H10:I10"/>
    <mergeCell ref="D24:E24"/>
    <mergeCell ref="A1:A2"/>
    <mergeCell ref="B1:J1"/>
    <mergeCell ref="B2:J2"/>
    <mergeCell ref="B3:J3"/>
    <mergeCell ref="A4:A19"/>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5703125" customWidth="1"/>
    <col min="3" max="3" width="2.7109375" customWidth="1"/>
    <col min="4" max="4" width="3.28515625" customWidth="1"/>
    <col min="5" max="5" width="7.85546875" customWidth="1"/>
    <col min="6" max="6" width="3" customWidth="1"/>
    <col min="7" max="7" width="14" customWidth="1"/>
    <col min="8" max="8" width="2.7109375" customWidth="1"/>
    <col min="9" max="9" width="7.28515625" customWidth="1"/>
    <col min="10" max="10" width="3" customWidth="1"/>
    <col min="11" max="11" width="14" customWidth="1"/>
    <col min="12" max="12" width="2.7109375" customWidth="1"/>
    <col min="13" max="13" width="7.28515625" customWidth="1"/>
    <col min="14" max="14" width="3" customWidth="1"/>
  </cols>
  <sheetData>
    <row r="1" spans="1:14" ht="15" customHeight="1" x14ac:dyDescent="0.25">
      <c r="A1" s="9" t="s">
        <v>8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9</v>
      </c>
      <c r="B3" s="27" t="s">
        <v>7</v>
      </c>
      <c r="C3" s="27"/>
      <c r="D3" s="27"/>
      <c r="E3" s="27"/>
      <c r="F3" s="27"/>
      <c r="G3" s="27"/>
      <c r="H3" s="27"/>
      <c r="I3" s="27"/>
      <c r="J3" s="27"/>
      <c r="K3" s="27"/>
      <c r="L3" s="27"/>
      <c r="M3" s="27"/>
      <c r="N3" s="27"/>
    </row>
    <row r="4" spans="1:14" ht="15" customHeight="1" x14ac:dyDescent="0.25">
      <c r="A4" s="28" t="s">
        <v>855</v>
      </c>
      <c r="B4" s="27" t="s">
        <v>7</v>
      </c>
      <c r="C4" s="27"/>
      <c r="D4" s="27"/>
      <c r="E4" s="27"/>
      <c r="F4" s="27"/>
      <c r="G4" s="27"/>
      <c r="H4" s="27"/>
      <c r="I4" s="27"/>
      <c r="J4" s="27"/>
      <c r="K4" s="27"/>
      <c r="L4" s="27"/>
      <c r="M4" s="27"/>
      <c r="N4" s="27"/>
    </row>
    <row r="5" spans="1:14" x14ac:dyDescent="0.25">
      <c r="A5" s="28"/>
      <c r="B5" s="107" t="s">
        <v>856</v>
      </c>
      <c r="C5" s="107"/>
      <c r="D5" s="107"/>
      <c r="E5" s="107"/>
      <c r="F5" s="107"/>
      <c r="G5" s="107"/>
      <c r="H5" s="107"/>
      <c r="I5" s="107"/>
      <c r="J5" s="107"/>
      <c r="K5" s="107"/>
      <c r="L5" s="107"/>
      <c r="M5" s="107"/>
      <c r="N5" s="107"/>
    </row>
    <row r="6" spans="1:14" ht="15.75" x14ac:dyDescent="0.25">
      <c r="A6" s="28"/>
      <c r="B6" s="108"/>
      <c r="C6" s="108"/>
      <c r="D6" s="108"/>
      <c r="E6" s="108"/>
      <c r="F6" s="108"/>
      <c r="G6" s="108"/>
      <c r="H6" s="108"/>
      <c r="I6" s="108"/>
      <c r="J6" s="108"/>
      <c r="K6" s="108"/>
      <c r="L6" s="108"/>
      <c r="M6" s="108"/>
      <c r="N6" s="108"/>
    </row>
    <row r="7" spans="1:14" x14ac:dyDescent="0.25">
      <c r="A7" s="28"/>
      <c r="B7" s="85"/>
      <c r="C7" s="85"/>
      <c r="D7" s="85"/>
      <c r="E7" s="85"/>
      <c r="F7" s="85"/>
      <c r="G7" s="85"/>
      <c r="H7" s="85"/>
      <c r="I7" s="85"/>
      <c r="J7" s="85"/>
      <c r="K7" s="85"/>
      <c r="L7" s="85"/>
      <c r="M7" s="85"/>
      <c r="N7" s="85"/>
    </row>
    <row r="8" spans="1:14" ht="15.75" thickBot="1" x14ac:dyDescent="0.3">
      <c r="A8" s="28"/>
      <c r="B8" s="87" t="s">
        <v>277</v>
      </c>
      <c r="C8" s="88" t="s">
        <v>256</v>
      </c>
      <c r="D8" s="101">
        <v>2013</v>
      </c>
      <c r="E8" s="101"/>
      <c r="F8" s="88"/>
      <c r="G8" s="88"/>
      <c r="H8" s="101">
        <v>2012</v>
      </c>
      <c r="I8" s="101"/>
      <c r="J8" s="88"/>
      <c r="K8" s="88"/>
      <c r="L8" s="101">
        <v>2011</v>
      </c>
      <c r="M8" s="101"/>
      <c r="N8" s="88"/>
    </row>
    <row r="9" spans="1:14" x14ac:dyDescent="0.25">
      <c r="A9" s="28"/>
      <c r="B9" s="89" t="s">
        <v>463</v>
      </c>
      <c r="C9" s="90" t="s">
        <v>256</v>
      </c>
      <c r="D9" s="90" t="s">
        <v>288</v>
      </c>
      <c r="E9" s="91">
        <v>1251</v>
      </c>
      <c r="F9" s="92" t="s">
        <v>256</v>
      </c>
      <c r="G9" s="90"/>
      <c r="H9" s="90" t="s">
        <v>288</v>
      </c>
      <c r="I9" s="91">
        <v>1251</v>
      </c>
      <c r="J9" s="92" t="s">
        <v>256</v>
      </c>
      <c r="K9" s="90"/>
      <c r="L9" s="90" t="s">
        <v>288</v>
      </c>
      <c r="M9" s="91">
        <v>1251</v>
      </c>
      <c r="N9" s="92" t="s">
        <v>256</v>
      </c>
    </row>
    <row r="10" spans="1:14" ht="15.75" thickBot="1" x14ac:dyDescent="0.3">
      <c r="A10" s="28"/>
      <c r="B10" s="93" t="s">
        <v>464</v>
      </c>
      <c r="C10" s="85" t="s">
        <v>256</v>
      </c>
      <c r="D10" s="85"/>
      <c r="E10" s="102" t="s">
        <v>465</v>
      </c>
      <c r="F10" s="86" t="s">
        <v>260</v>
      </c>
      <c r="G10" s="85"/>
      <c r="H10" s="85"/>
      <c r="I10" s="102" t="s">
        <v>466</v>
      </c>
      <c r="J10" s="86" t="s">
        <v>260</v>
      </c>
      <c r="K10" s="85"/>
      <c r="L10" s="85"/>
      <c r="M10" s="102" t="s">
        <v>467</v>
      </c>
      <c r="N10" s="86" t="s">
        <v>260</v>
      </c>
    </row>
    <row r="11" spans="1:14" x14ac:dyDescent="0.25">
      <c r="A11" s="28"/>
      <c r="B11" s="97"/>
      <c r="C11" s="97" t="s">
        <v>256</v>
      </c>
      <c r="D11" s="98"/>
      <c r="E11" s="98"/>
      <c r="F11" s="97"/>
      <c r="G11" s="97"/>
      <c r="H11" s="98"/>
      <c r="I11" s="98"/>
      <c r="J11" s="97"/>
      <c r="K11" s="97"/>
      <c r="L11" s="98"/>
      <c r="M11" s="98"/>
      <c r="N11" s="97"/>
    </row>
    <row r="12" spans="1:14" ht="15.75" thickBot="1" x14ac:dyDescent="0.3">
      <c r="A12" s="28"/>
      <c r="B12" s="89" t="s">
        <v>468</v>
      </c>
      <c r="C12" s="104" t="s">
        <v>256</v>
      </c>
      <c r="D12" s="90" t="s">
        <v>288</v>
      </c>
      <c r="E12" s="112">
        <v>759</v>
      </c>
      <c r="F12" s="92" t="s">
        <v>256</v>
      </c>
      <c r="G12" s="104"/>
      <c r="H12" s="90" t="s">
        <v>288</v>
      </c>
      <c r="I12" s="112">
        <v>894</v>
      </c>
      <c r="J12" s="92" t="s">
        <v>256</v>
      </c>
      <c r="K12" s="104"/>
      <c r="L12" s="90" t="s">
        <v>288</v>
      </c>
      <c r="M12" s="91">
        <v>1034</v>
      </c>
      <c r="N12" s="92" t="s">
        <v>256</v>
      </c>
    </row>
    <row r="13" spans="1:14" ht="15.75" thickTop="1" x14ac:dyDescent="0.25">
      <c r="A13" s="28"/>
      <c r="B13" s="97"/>
      <c r="C13" s="97" t="s">
        <v>256</v>
      </c>
      <c r="D13" s="100"/>
      <c r="E13" s="100"/>
      <c r="F13" s="97"/>
      <c r="G13" s="97"/>
      <c r="H13" s="100"/>
      <c r="I13" s="100"/>
      <c r="J13" s="97"/>
      <c r="K13" s="97"/>
      <c r="L13" s="100"/>
      <c r="M13" s="100"/>
      <c r="N13" s="97"/>
    </row>
    <row r="14" spans="1:14" ht="15" customHeight="1" x14ac:dyDescent="0.25">
      <c r="A14" s="28" t="s">
        <v>857</v>
      </c>
      <c r="B14" s="27" t="s">
        <v>7</v>
      </c>
      <c r="C14" s="27"/>
      <c r="D14" s="27"/>
      <c r="E14" s="27"/>
      <c r="F14" s="27"/>
      <c r="G14" s="27"/>
      <c r="H14" s="27"/>
      <c r="I14" s="27"/>
      <c r="J14" s="27"/>
      <c r="K14" s="27"/>
      <c r="L14" s="27"/>
      <c r="M14" s="27"/>
      <c r="N14" s="27"/>
    </row>
    <row r="15" spans="1:14" x14ac:dyDescent="0.25">
      <c r="A15" s="28"/>
      <c r="B15" s="27"/>
      <c r="C15" s="27"/>
      <c r="D15" s="27"/>
      <c r="E15" s="27"/>
      <c r="F15" s="27"/>
      <c r="G15" s="27"/>
      <c r="H15" s="27"/>
      <c r="I15" s="27"/>
      <c r="J15" s="27"/>
      <c r="K15" s="27"/>
      <c r="L15" s="27"/>
      <c r="M15" s="27"/>
      <c r="N15" s="27"/>
    </row>
    <row r="16" spans="1:14" x14ac:dyDescent="0.25">
      <c r="A16" s="28"/>
      <c r="B16" s="30" t="s">
        <v>469</v>
      </c>
      <c r="C16" s="30"/>
      <c r="D16" s="30"/>
      <c r="E16" s="30"/>
      <c r="F16" s="30"/>
      <c r="G16" s="30"/>
      <c r="H16" s="30"/>
      <c r="I16" s="30"/>
      <c r="J16" s="30"/>
      <c r="K16" s="30"/>
      <c r="L16" s="30"/>
      <c r="M16" s="30"/>
      <c r="N16" s="30"/>
    </row>
    <row r="17" spans="1:14" x14ac:dyDescent="0.25">
      <c r="A17" s="28"/>
      <c r="B17" s="27"/>
      <c r="C17" s="27"/>
      <c r="D17" s="27"/>
      <c r="E17" s="27"/>
      <c r="F17" s="27"/>
      <c r="G17" s="27"/>
      <c r="H17" s="27"/>
      <c r="I17" s="27"/>
      <c r="J17" s="27"/>
      <c r="K17" s="27"/>
      <c r="L17" s="27"/>
      <c r="M17" s="27"/>
      <c r="N17" s="27"/>
    </row>
    <row r="18" spans="1:14" x14ac:dyDescent="0.25">
      <c r="A18" s="28"/>
      <c r="B18" s="32"/>
      <c r="C18" s="32"/>
      <c r="D18" s="32"/>
      <c r="E18" s="32"/>
      <c r="F18" s="32"/>
      <c r="G18" s="32"/>
      <c r="H18" s="32"/>
      <c r="I18" s="32"/>
      <c r="J18" s="32"/>
      <c r="K18" s="32"/>
      <c r="L18" s="32"/>
      <c r="M18" s="32"/>
      <c r="N18" s="32"/>
    </row>
    <row r="19" spans="1:14" x14ac:dyDescent="0.25">
      <c r="A19" s="28"/>
      <c r="B19" s="4"/>
      <c r="C19" s="4"/>
      <c r="D19" s="4"/>
      <c r="E19" s="4"/>
      <c r="F19" s="4"/>
    </row>
    <row r="20" spans="1:14" x14ac:dyDescent="0.25">
      <c r="A20" s="28"/>
      <c r="B20" s="46" t="s">
        <v>277</v>
      </c>
      <c r="C20" s="47" t="s">
        <v>256</v>
      </c>
      <c r="D20" s="48" t="s">
        <v>470</v>
      </c>
      <c r="E20" s="48"/>
      <c r="F20" s="47"/>
    </row>
    <row r="21" spans="1:14" ht="15.75" thickBot="1" x14ac:dyDescent="0.3">
      <c r="A21" s="28"/>
      <c r="B21" s="46"/>
      <c r="C21" s="47"/>
      <c r="D21" s="25" t="s">
        <v>471</v>
      </c>
      <c r="E21" s="25"/>
      <c r="F21" s="47"/>
    </row>
    <row r="22" spans="1:14" x14ac:dyDescent="0.25">
      <c r="A22" s="28"/>
      <c r="B22" s="11">
        <v>2014</v>
      </c>
      <c r="C22" s="13" t="s">
        <v>256</v>
      </c>
      <c r="D22" s="14" t="s">
        <v>288</v>
      </c>
      <c r="E22" s="37">
        <v>129</v>
      </c>
      <c r="F22" s="16" t="s">
        <v>256</v>
      </c>
    </row>
    <row r="23" spans="1:14" x14ac:dyDescent="0.25">
      <c r="A23" s="28"/>
      <c r="B23" s="17">
        <v>2015</v>
      </c>
      <c r="C23" s="10" t="s">
        <v>256</v>
      </c>
      <c r="D23" s="18"/>
      <c r="E23" s="19">
        <v>125</v>
      </c>
      <c r="F23" s="20" t="s">
        <v>256</v>
      </c>
    </row>
    <row r="24" spans="1:14" x14ac:dyDescent="0.25">
      <c r="A24" s="28"/>
      <c r="B24" s="11">
        <v>2016</v>
      </c>
      <c r="C24" s="13" t="s">
        <v>256</v>
      </c>
      <c r="D24" s="14"/>
      <c r="E24" s="37">
        <v>121</v>
      </c>
      <c r="F24" s="16" t="s">
        <v>256</v>
      </c>
    </row>
    <row r="25" spans="1:14" x14ac:dyDescent="0.25">
      <c r="A25" s="28"/>
      <c r="B25" s="17">
        <v>2017</v>
      </c>
      <c r="C25" s="10" t="s">
        <v>256</v>
      </c>
      <c r="D25" s="18"/>
      <c r="E25" s="19">
        <v>116</v>
      </c>
      <c r="F25" s="20" t="s">
        <v>256</v>
      </c>
    </row>
    <row r="26" spans="1:14" x14ac:dyDescent="0.25">
      <c r="A26" s="28"/>
      <c r="B26" s="11">
        <v>2018</v>
      </c>
      <c r="C26" s="13" t="s">
        <v>256</v>
      </c>
      <c r="D26" s="14"/>
      <c r="E26" s="37">
        <v>101</v>
      </c>
      <c r="F26" s="16" t="s">
        <v>256</v>
      </c>
    </row>
    <row r="27" spans="1:14" ht="15.75" thickBot="1" x14ac:dyDescent="0.3">
      <c r="A27" s="28"/>
      <c r="B27" s="17" t="s">
        <v>472</v>
      </c>
      <c r="C27" s="10" t="s">
        <v>256</v>
      </c>
      <c r="D27" s="18"/>
      <c r="E27" s="19">
        <v>167</v>
      </c>
      <c r="F27" s="20" t="s">
        <v>256</v>
      </c>
    </row>
    <row r="28" spans="1:14" x14ac:dyDescent="0.25">
      <c r="A28" s="28"/>
      <c r="B28" s="21"/>
      <c r="C28" s="21" t="s">
        <v>256</v>
      </c>
      <c r="D28" s="22"/>
      <c r="E28" s="22"/>
      <c r="F28" s="21"/>
    </row>
    <row r="29" spans="1:14" ht="15.75" thickBot="1" x14ac:dyDescent="0.3">
      <c r="A29" s="28"/>
      <c r="B29" s="83"/>
      <c r="C29" s="13" t="s">
        <v>256</v>
      </c>
      <c r="D29" s="14" t="s">
        <v>288</v>
      </c>
      <c r="E29" s="37">
        <v>759</v>
      </c>
      <c r="F29" s="16" t="s">
        <v>256</v>
      </c>
    </row>
    <row r="30" spans="1:14" ht="15.75" thickTop="1" x14ac:dyDescent="0.25">
      <c r="A30" s="28"/>
      <c r="B30" s="21"/>
      <c r="C30" s="21" t="s">
        <v>256</v>
      </c>
      <c r="D30" s="24"/>
      <c r="E30" s="24"/>
      <c r="F30" s="21"/>
    </row>
  </sheetData>
  <mergeCells count="22">
    <mergeCell ref="A14:A30"/>
    <mergeCell ref="B14:N14"/>
    <mergeCell ref="B15:N15"/>
    <mergeCell ref="B16:N16"/>
    <mergeCell ref="B17:N17"/>
    <mergeCell ref="B18:N18"/>
    <mergeCell ref="A1:A2"/>
    <mergeCell ref="B1:N1"/>
    <mergeCell ref="B2:N2"/>
    <mergeCell ref="B3:N3"/>
    <mergeCell ref="A4:A13"/>
    <mergeCell ref="B4:N4"/>
    <mergeCell ref="B5:N5"/>
    <mergeCell ref="B6:N6"/>
    <mergeCell ref="D8:E8"/>
    <mergeCell ref="H8:I8"/>
    <mergeCell ref="L8:M8"/>
    <mergeCell ref="B20:B21"/>
    <mergeCell ref="C20:C21"/>
    <mergeCell ref="D20:E20"/>
    <mergeCell ref="D21:E21"/>
    <mergeCell ref="F20:F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28515625" bestFit="1" customWidth="1"/>
    <col min="2" max="2" width="30" customWidth="1"/>
    <col min="3" max="4" width="2" customWidth="1"/>
    <col min="5" max="5" width="7.28515625" customWidth="1"/>
    <col min="6" max="8" width="2" customWidth="1"/>
    <col min="9" max="9" width="7.28515625" customWidth="1"/>
    <col min="10" max="10" width="2" customWidth="1"/>
  </cols>
  <sheetData>
    <row r="1" spans="1:10" ht="15" customHeight="1" x14ac:dyDescent="0.25">
      <c r="A1" s="9" t="s">
        <v>85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4</v>
      </c>
      <c r="B3" s="27" t="s">
        <v>7</v>
      </c>
      <c r="C3" s="27"/>
      <c r="D3" s="27"/>
      <c r="E3" s="27"/>
      <c r="F3" s="27"/>
      <c r="G3" s="27"/>
      <c r="H3" s="27"/>
      <c r="I3" s="27"/>
      <c r="J3" s="27"/>
    </row>
    <row r="4" spans="1:10" ht="15" customHeight="1" x14ac:dyDescent="0.25">
      <c r="A4" s="28" t="s">
        <v>859</v>
      </c>
      <c r="B4" s="27" t="s">
        <v>7</v>
      </c>
      <c r="C4" s="27"/>
      <c r="D4" s="27"/>
      <c r="E4" s="27"/>
      <c r="F4" s="27"/>
      <c r="G4" s="27"/>
      <c r="H4" s="27"/>
      <c r="I4" s="27"/>
      <c r="J4" s="27"/>
    </row>
    <row r="5" spans="1:10" x14ac:dyDescent="0.25">
      <c r="A5" s="28"/>
      <c r="B5" s="107" t="s">
        <v>476</v>
      </c>
      <c r="C5" s="107"/>
      <c r="D5" s="107"/>
      <c r="E5" s="107"/>
      <c r="F5" s="107"/>
      <c r="G5" s="107"/>
      <c r="H5" s="107"/>
      <c r="I5" s="107"/>
      <c r="J5" s="107"/>
    </row>
    <row r="6" spans="1:10" ht="15.75" x14ac:dyDescent="0.25">
      <c r="A6" s="28"/>
      <c r="B6" s="108"/>
      <c r="C6" s="108"/>
      <c r="D6" s="108"/>
      <c r="E6" s="108"/>
      <c r="F6" s="108"/>
      <c r="G6" s="108"/>
      <c r="H6" s="108"/>
      <c r="I6" s="108"/>
      <c r="J6" s="108"/>
    </row>
    <row r="7" spans="1:10" x14ac:dyDescent="0.25">
      <c r="A7" s="28"/>
      <c r="B7" s="85"/>
      <c r="C7" s="85"/>
      <c r="D7" s="85"/>
      <c r="E7" s="85"/>
      <c r="F7" s="85"/>
      <c r="G7" s="85"/>
      <c r="H7" s="85"/>
      <c r="I7" s="85"/>
      <c r="J7" s="85"/>
    </row>
    <row r="8" spans="1:10" ht="15.75" thickBot="1" x14ac:dyDescent="0.3">
      <c r="A8" s="28"/>
      <c r="B8" s="87" t="s">
        <v>277</v>
      </c>
      <c r="C8" s="88" t="s">
        <v>256</v>
      </c>
      <c r="D8" s="101">
        <v>2013</v>
      </c>
      <c r="E8" s="101"/>
      <c r="F8" s="88"/>
      <c r="G8" s="88" t="s">
        <v>256</v>
      </c>
      <c r="H8" s="101">
        <v>2012</v>
      </c>
      <c r="I8" s="101"/>
      <c r="J8" s="88"/>
    </row>
    <row r="9" spans="1:10" x14ac:dyDescent="0.25">
      <c r="A9" s="28"/>
      <c r="B9" s="89" t="s">
        <v>477</v>
      </c>
      <c r="C9" s="90" t="s">
        <v>256</v>
      </c>
      <c r="D9" s="90" t="s">
        <v>288</v>
      </c>
      <c r="E9" s="91">
        <v>76327</v>
      </c>
      <c r="F9" s="92" t="s">
        <v>256</v>
      </c>
      <c r="G9" s="90" t="s">
        <v>256</v>
      </c>
      <c r="H9" s="90" t="s">
        <v>288</v>
      </c>
      <c r="I9" s="91">
        <v>74429</v>
      </c>
      <c r="J9" s="92" t="s">
        <v>256</v>
      </c>
    </row>
    <row r="10" spans="1:10" x14ac:dyDescent="0.25">
      <c r="A10" s="28"/>
      <c r="B10" s="93" t="s">
        <v>478</v>
      </c>
      <c r="C10" s="85" t="s">
        <v>256</v>
      </c>
      <c r="D10" s="85"/>
      <c r="E10" s="94">
        <v>149937</v>
      </c>
      <c r="F10" s="86" t="s">
        <v>256</v>
      </c>
      <c r="G10" s="85" t="s">
        <v>256</v>
      </c>
      <c r="H10" s="85"/>
      <c r="I10" s="94">
        <v>138794</v>
      </c>
      <c r="J10" s="86" t="s">
        <v>256</v>
      </c>
    </row>
    <row r="11" spans="1:10" x14ac:dyDescent="0.25">
      <c r="A11" s="28"/>
      <c r="B11" s="89" t="s">
        <v>479</v>
      </c>
      <c r="C11" s="90" t="s">
        <v>256</v>
      </c>
      <c r="D11" s="90"/>
      <c r="E11" s="90"/>
      <c r="F11" s="90"/>
      <c r="G11" s="90" t="s">
        <v>256</v>
      </c>
      <c r="H11" s="90"/>
      <c r="I11" s="90"/>
      <c r="J11" s="90"/>
    </row>
    <row r="12" spans="1:10" x14ac:dyDescent="0.25">
      <c r="A12" s="28"/>
      <c r="B12" s="95" t="s">
        <v>480</v>
      </c>
      <c r="C12" s="85" t="s">
        <v>256</v>
      </c>
      <c r="D12" s="85"/>
      <c r="E12" s="94">
        <v>42562</v>
      </c>
      <c r="F12" s="86" t="s">
        <v>256</v>
      </c>
      <c r="G12" s="85" t="s">
        <v>256</v>
      </c>
      <c r="H12" s="85"/>
      <c r="I12" s="94">
        <v>54163</v>
      </c>
      <c r="J12" s="86" t="s">
        <v>256</v>
      </c>
    </row>
    <row r="13" spans="1:10" ht="15.75" thickBot="1" x14ac:dyDescent="0.3">
      <c r="A13" s="28"/>
      <c r="B13" s="96" t="s">
        <v>85</v>
      </c>
      <c r="C13" s="90" t="s">
        <v>256</v>
      </c>
      <c r="D13" s="90"/>
      <c r="E13" s="91">
        <v>91782</v>
      </c>
      <c r="F13" s="92" t="s">
        <v>256</v>
      </c>
      <c r="G13" s="90" t="s">
        <v>256</v>
      </c>
      <c r="H13" s="90"/>
      <c r="I13" s="91">
        <v>103910</v>
      </c>
      <c r="J13" s="92" t="s">
        <v>256</v>
      </c>
    </row>
    <row r="14" spans="1:10" x14ac:dyDescent="0.25">
      <c r="A14" s="28"/>
      <c r="B14" s="97"/>
      <c r="C14" s="97" t="s">
        <v>256</v>
      </c>
      <c r="D14" s="98"/>
      <c r="E14" s="98"/>
      <c r="F14" s="97"/>
      <c r="G14" s="97" t="s">
        <v>256</v>
      </c>
      <c r="H14" s="98"/>
      <c r="I14" s="98"/>
      <c r="J14" s="97"/>
    </row>
    <row r="15" spans="1:10" ht="15.75" thickBot="1" x14ac:dyDescent="0.3">
      <c r="A15" s="28"/>
      <c r="B15" s="99" t="s">
        <v>481</v>
      </c>
      <c r="C15" s="88" t="s">
        <v>256</v>
      </c>
      <c r="D15" s="85" t="s">
        <v>288</v>
      </c>
      <c r="E15" s="94">
        <v>360608</v>
      </c>
      <c r="F15" s="86" t="s">
        <v>256</v>
      </c>
      <c r="G15" s="88" t="s">
        <v>256</v>
      </c>
      <c r="H15" s="85" t="s">
        <v>288</v>
      </c>
      <c r="I15" s="94">
        <v>371296</v>
      </c>
      <c r="J15" s="86" t="s">
        <v>256</v>
      </c>
    </row>
    <row r="16" spans="1:10" ht="15.75" thickTop="1" x14ac:dyDescent="0.25">
      <c r="A16" s="28"/>
      <c r="B16" s="97"/>
      <c r="C16" s="97" t="s">
        <v>256</v>
      </c>
      <c r="D16" s="100"/>
      <c r="E16" s="100"/>
      <c r="F16" s="97"/>
      <c r="G16" s="97" t="s">
        <v>256</v>
      </c>
      <c r="H16" s="100"/>
      <c r="I16" s="100"/>
      <c r="J16" s="97"/>
    </row>
    <row r="17" spans="1:10" ht="15" customHeight="1" x14ac:dyDescent="0.25">
      <c r="A17" s="28" t="s">
        <v>860</v>
      </c>
      <c r="B17" s="27" t="s">
        <v>7</v>
      </c>
      <c r="C17" s="27"/>
      <c r="D17" s="27"/>
      <c r="E17" s="27"/>
      <c r="F17" s="27"/>
      <c r="G17" s="27"/>
      <c r="H17" s="27"/>
      <c r="I17" s="27"/>
      <c r="J17" s="27"/>
    </row>
    <row r="18" spans="1:10" x14ac:dyDescent="0.25">
      <c r="A18" s="28"/>
      <c r="B18" s="107" t="s">
        <v>482</v>
      </c>
      <c r="C18" s="107"/>
      <c r="D18" s="107"/>
      <c r="E18" s="107"/>
      <c r="F18" s="107"/>
      <c r="G18" s="107"/>
      <c r="H18" s="107"/>
      <c r="I18" s="107"/>
      <c r="J18" s="107"/>
    </row>
    <row r="19" spans="1:10" ht="15.75" x14ac:dyDescent="0.25">
      <c r="A19" s="28"/>
      <c r="B19" s="108"/>
      <c r="C19" s="108"/>
      <c r="D19" s="108"/>
      <c r="E19" s="108"/>
      <c r="F19" s="108"/>
      <c r="G19" s="108"/>
      <c r="H19" s="108"/>
      <c r="I19" s="108"/>
      <c r="J19" s="108"/>
    </row>
    <row r="20" spans="1:10" x14ac:dyDescent="0.25">
      <c r="A20" s="28"/>
      <c r="B20" s="85"/>
      <c r="C20" s="85"/>
      <c r="D20" s="85"/>
      <c r="E20" s="85"/>
      <c r="F20" s="85"/>
    </row>
    <row r="21" spans="1:10" x14ac:dyDescent="0.25">
      <c r="A21" s="28"/>
      <c r="B21" s="87" t="s">
        <v>277</v>
      </c>
      <c r="C21" s="88" t="s">
        <v>256</v>
      </c>
      <c r="D21" s="105"/>
      <c r="E21" s="105"/>
      <c r="F21" s="88"/>
    </row>
    <row r="22" spans="1:10" x14ac:dyDescent="0.25">
      <c r="A22" s="28"/>
      <c r="B22" s="89">
        <v>2014</v>
      </c>
      <c r="C22" s="90" t="s">
        <v>256</v>
      </c>
      <c r="D22" s="90" t="s">
        <v>288</v>
      </c>
      <c r="E22" s="91">
        <v>75051</v>
      </c>
      <c r="F22" s="92" t="s">
        <v>256</v>
      </c>
    </row>
    <row r="23" spans="1:10" x14ac:dyDescent="0.25">
      <c r="A23" s="28"/>
      <c r="B23" s="93">
        <v>2015</v>
      </c>
      <c r="C23" s="85" t="s">
        <v>256</v>
      </c>
      <c r="D23" s="85"/>
      <c r="E23" s="94">
        <v>25282</v>
      </c>
      <c r="F23" s="86" t="s">
        <v>256</v>
      </c>
    </row>
    <row r="24" spans="1:10" x14ac:dyDescent="0.25">
      <c r="A24" s="28"/>
      <c r="B24" s="89">
        <v>2016</v>
      </c>
      <c r="C24" s="90" t="s">
        <v>256</v>
      </c>
      <c r="D24" s="90"/>
      <c r="E24" s="91">
        <v>18791</v>
      </c>
      <c r="F24" s="92" t="s">
        <v>256</v>
      </c>
    </row>
    <row r="25" spans="1:10" x14ac:dyDescent="0.25">
      <c r="A25" s="28"/>
      <c r="B25" s="93">
        <v>2017</v>
      </c>
      <c r="C25" s="85" t="s">
        <v>256</v>
      </c>
      <c r="D25" s="85"/>
      <c r="E25" s="94">
        <v>8271</v>
      </c>
      <c r="F25" s="86" t="s">
        <v>256</v>
      </c>
    </row>
    <row r="26" spans="1:10" x14ac:dyDescent="0.25">
      <c r="A26" s="28"/>
      <c r="B26" s="89">
        <v>2018</v>
      </c>
      <c r="C26" s="90" t="s">
        <v>256</v>
      </c>
      <c r="D26" s="90"/>
      <c r="E26" s="91">
        <v>6902</v>
      </c>
      <c r="F26" s="92" t="s">
        <v>256</v>
      </c>
    </row>
    <row r="27" spans="1:10" ht="15.75" thickBot="1" x14ac:dyDescent="0.3">
      <c r="A27" s="28"/>
      <c r="B27" s="93" t="s">
        <v>483</v>
      </c>
      <c r="C27" s="85" t="s">
        <v>256</v>
      </c>
      <c r="D27" s="85"/>
      <c r="E27" s="102">
        <v>47</v>
      </c>
      <c r="F27" s="86" t="s">
        <v>256</v>
      </c>
    </row>
    <row r="28" spans="1:10" x14ac:dyDescent="0.25">
      <c r="A28" s="28"/>
      <c r="B28" s="97"/>
      <c r="C28" s="97" t="s">
        <v>256</v>
      </c>
      <c r="D28" s="98"/>
      <c r="E28" s="98"/>
      <c r="F28" s="97"/>
    </row>
    <row r="29" spans="1:10" ht="15.75" thickBot="1" x14ac:dyDescent="0.3">
      <c r="A29" s="28"/>
      <c r="B29" s="103" t="s">
        <v>134</v>
      </c>
      <c r="C29" s="104" t="s">
        <v>256</v>
      </c>
      <c r="D29" s="90" t="s">
        <v>288</v>
      </c>
      <c r="E29" s="91">
        <v>134344</v>
      </c>
      <c r="F29" s="92" t="s">
        <v>256</v>
      </c>
    </row>
    <row r="30" spans="1:10" ht="15.75" thickTop="1" x14ac:dyDescent="0.25">
      <c r="A30" s="28"/>
      <c r="B30" s="97"/>
      <c r="C30" s="97" t="s">
        <v>256</v>
      </c>
      <c r="D30" s="100"/>
      <c r="E30" s="100"/>
      <c r="F30" s="97"/>
    </row>
  </sheetData>
  <mergeCells count="15">
    <mergeCell ref="B6:J6"/>
    <mergeCell ref="A17:A30"/>
    <mergeCell ref="B17:J17"/>
    <mergeCell ref="B18:J18"/>
    <mergeCell ref="B19:J19"/>
    <mergeCell ref="D8:E8"/>
    <mergeCell ref="H8:I8"/>
    <mergeCell ref="D21:E21"/>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8.140625" bestFit="1" customWidth="1"/>
    <col min="6" max="6" width="3" bestFit="1" customWidth="1"/>
    <col min="7" max="7" width="1.5703125" bestFit="1" customWidth="1"/>
    <col min="8" max="8" width="1.85546875" bestFit="1" customWidth="1"/>
    <col min="9" max="9" width="9" bestFit="1" customWidth="1"/>
    <col min="10" max="10" width="3" bestFit="1" customWidth="1"/>
    <col min="11" max="11" width="1.5703125" bestFit="1" customWidth="1"/>
    <col min="13" max="13" width="4.42578125" bestFit="1" customWidth="1"/>
    <col min="14" max="14" width="3" bestFit="1" customWidth="1"/>
    <col min="17" max="17" width="4.42578125" bestFit="1" customWidth="1"/>
    <col min="18" max="18" width="3" bestFit="1" customWidth="1"/>
    <col min="21" max="21" width="4.42578125" bestFit="1" customWidth="1"/>
    <col min="22" max="22" width="3" bestFit="1" customWidth="1"/>
    <col min="24" max="24" width="1.85546875" bestFit="1" customWidth="1"/>
    <col min="25" max="25" width="5.7109375" bestFit="1"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s>
  <sheetData>
    <row r="1" spans="1:30" ht="15" customHeight="1" x14ac:dyDescent="0.25">
      <c r="A1" s="9" t="s">
        <v>8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85</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862</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107" t="s">
        <v>863</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row>
    <row r="6" spans="1:30" ht="15.75" x14ac:dyDescent="0.25">
      <c r="A6" s="28"/>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row>
    <row r="7" spans="1:30" x14ac:dyDescent="0.25">
      <c r="A7" s="28"/>
      <c r="B7" s="85"/>
      <c r="C7" s="85"/>
      <c r="D7" s="85"/>
      <c r="E7" s="85"/>
      <c r="F7" s="85"/>
      <c r="G7" s="85"/>
      <c r="H7" s="85"/>
      <c r="I7" s="85"/>
      <c r="J7" s="85"/>
    </row>
    <row r="8" spans="1:30" ht="15.75" thickBot="1" x14ac:dyDescent="0.3">
      <c r="A8" s="28"/>
      <c r="B8" s="87" t="s">
        <v>277</v>
      </c>
      <c r="C8" s="88" t="s">
        <v>256</v>
      </c>
      <c r="D8" s="101">
        <v>2013</v>
      </c>
      <c r="E8" s="101"/>
      <c r="F8" s="88"/>
      <c r="G8" s="88"/>
      <c r="H8" s="101">
        <v>2012</v>
      </c>
      <c r="I8" s="101"/>
      <c r="J8" s="88"/>
    </row>
    <row r="9" spans="1:30" x14ac:dyDescent="0.25">
      <c r="A9" s="28"/>
      <c r="B9" s="89" t="s">
        <v>488</v>
      </c>
      <c r="C9" s="90" t="s">
        <v>256</v>
      </c>
      <c r="D9" s="90" t="s">
        <v>288</v>
      </c>
      <c r="E9" s="91">
        <v>48671</v>
      </c>
      <c r="F9" s="92" t="s">
        <v>256</v>
      </c>
      <c r="G9" s="90"/>
      <c r="H9" s="90" t="s">
        <v>288</v>
      </c>
      <c r="I9" s="91">
        <v>43992</v>
      </c>
      <c r="J9" s="92" t="s">
        <v>256</v>
      </c>
    </row>
    <row r="10" spans="1:30" x14ac:dyDescent="0.25">
      <c r="A10" s="28"/>
      <c r="B10" s="93" t="s">
        <v>489</v>
      </c>
      <c r="C10" s="85" t="s">
        <v>256</v>
      </c>
      <c r="D10" s="85"/>
      <c r="E10" s="94">
        <v>45330</v>
      </c>
      <c r="F10" s="86" t="s">
        <v>256</v>
      </c>
      <c r="G10" s="85"/>
      <c r="H10" s="85"/>
      <c r="I10" s="94">
        <v>40893</v>
      </c>
      <c r="J10" s="86" t="s">
        <v>256</v>
      </c>
    </row>
    <row r="11" spans="1:30" x14ac:dyDescent="0.25">
      <c r="A11" s="28"/>
      <c r="B11" s="89" t="s">
        <v>490</v>
      </c>
      <c r="C11" s="90" t="s">
        <v>256</v>
      </c>
      <c r="D11" s="90"/>
      <c r="E11" s="91">
        <v>48671</v>
      </c>
      <c r="F11" s="92" t="s">
        <v>256</v>
      </c>
      <c r="G11" s="90"/>
      <c r="H11" s="90"/>
      <c r="I11" s="91">
        <v>43992</v>
      </c>
      <c r="J11" s="92" t="s">
        <v>256</v>
      </c>
    </row>
    <row r="12" spans="1:30" x14ac:dyDescent="0.25">
      <c r="A12" s="28"/>
      <c r="B12" s="93" t="s">
        <v>491</v>
      </c>
      <c r="C12" s="85" t="s">
        <v>256</v>
      </c>
      <c r="D12" s="85"/>
      <c r="E12" s="102">
        <v>0.15</v>
      </c>
      <c r="F12" s="86" t="s">
        <v>492</v>
      </c>
      <c r="G12" s="85"/>
      <c r="H12" s="85"/>
      <c r="I12" s="102">
        <v>0.2</v>
      </c>
      <c r="J12" s="86" t="s">
        <v>492</v>
      </c>
    </row>
    <row r="13" spans="1:30" x14ac:dyDescent="0.25">
      <c r="A13" s="28"/>
      <c r="B13" s="89" t="s">
        <v>493</v>
      </c>
      <c r="C13" s="90" t="s">
        <v>256</v>
      </c>
      <c r="D13" s="90"/>
      <c r="E13" s="112">
        <v>0.15</v>
      </c>
      <c r="F13" s="92" t="s">
        <v>256</v>
      </c>
      <c r="G13" s="90"/>
      <c r="H13" s="90"/>
      <c r="I13" s="112">
        <v>0.22</v>
      </c>
      <c r="J13" s="92" t="s">
        <v>256</v>
      </c>
    </row>
    <row r="14" spans="1:30" ht="15" customHeight="1" x14ac:dyDescent="0.25">
      <c r="A14" s="28" t="s">
        <v>864</v>
      </c>
      <c r="B14" s="27" t="s">
        <v>7</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x14ac:dyDescent="0.25">
      <c r="A15" s="28"/>
      <c r="B15" s="107" t="s">
        <v>495</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c r="AA15" s="107"/>
      <c r="AB15" s="107"/>
      <c r="AC15" s="107"/>
      <c r="AD15" s="107"/>
    </row>
    <row r="16" spans="1:30" x14ac:dyDescent="0.25">
      <c r="A16" s="28"/>
      <c r="B16" s="118"/>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118"/>
      <c r="AA16" s="118"/>
      <c r="AB16" s="118"/>
      <c r="AC16" s="118"/>
      <c r="AD16" s="118"/>
    </row>
    <row r="17" spans="1:30" x14ac:dyDescent="0.25">
      <c r="A17" s="28"/>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x14ac:dyDescent="0.25">
      <c r="A18" s="28"/>
      <c r="B18" s="47"/>
      <c r="C18" s="47" t="s">
        <v>256</v>
      </c>
      <c r="D18" s="116" t="s">
        <v>496</v>
      </c>
      <c r="E18" s="116"/>
      <c r="F18" s="116"/>
      <c r="G18" s="116"/>
      <c r="H18" s="116"/>
      <c r="I18" s="116"/>
      <c r="J18" s="47"/>
      <c r="K18" s="47" t="s">
        <v>256</v>
      </c>
      <c r="L18" s="116" t="s">
        <v>497</v>
      </c>
      <c r="M18" s="116"/>
      <c r="N18" s="47"/>
      <c r="O18" s="47"/>
      <c r="P18" s="116" t="s">
        <v>498</v>
      </c>
      <c r="Q18" s="116"/>
      <c r="R18" s="116"/>
      <c r="S18" s="116"/>
      <c r="T18" s="116"/>
      <c r="U18" s="116"/>
      <c r="V18" s="47"/>
      <c r="W18" s="47"/>
      <c r="X18" s="116" t="s">
        <v>501</v>
      </c>
      <c r="Y18" s="116"/>
      <c r="Z18" s="116"/>
      <c r="AA18" s="116"/>
      <c r="AB18" s="116"/>
      <c r="AC18" s="116"/>
      <c r="AD18" s="47"/>
    </row>
    <row r="19" spans="1:30" x14ac:dyDescent="0.25">
      <c r="A19" s="28"/>
      <c r="B19" s="47"/>
      <c r="C19" s="47"/>
      <c r="D19" s="116"/>
      <c r="E19" s="116"/>
      <c r="F19" s="116"/>
      <c r="G19" s="116"/>
      <c r="H19" s="116"/>
      <c r="I19" s="116"/>
      <c r="J19" s="47"/>
      <c r="K19" s="47"/>
      <c r="L19" s="116" t="s">
        <v>405</v>
      </c>
      <c r="M19" s="116"/>
      <c r="N19" s="47"/>
      <c r="O19" s="47"/>
      <c r="P19" s="116" t="s">
        <v>499</v>
      </c>
      <c r="Q19" s="116"/>
      <c r="R19" s="116"/>
      <c r="S19" s="116"/>
      <c r="T19" s="116"/>
      <c r="U19" s="116"/>
      <c r="V19" s="47"/>
      <c r="W19" s="47"/>
      <c r="X19" s="116"/>
      <c r="Y19" s="116"/>
      <c r="Z19" s="116"/>
      <c r="AA19" s="116"/>
      <c r="AB19" s="116"/>
      <c r="AC19" s="116"/>
      <c r="AD19" s="47"/>
    </row>
    <row r="20" spans="1:30" x14ac:dyDescent="0.25">
      <c r="A20" s="28"/>
      <c r="B20" s="47"/>
      <c r="C20" s="47"/>
      <c r="D20" s="116"/>
      <c r="E20" s="116"/>
      <c r="F20" s="116"/>
      <c r="G20" s="116"/>
      <c r="H20" s="116"/>
      <c r="I20" s="116"/>
      <c r="J20" s="47"/>
      <c r="K20" s="47"/>
      <c r="L20" s="116" t="s">
        <v>188</v>
      </c>
      <c r="M20" s="116"/>
      <c r="N20" s="47"/>
      <c r="O20" s="47"/>
      <c r="P20" s="116" t="s">
        <v>500</v>
      </c>
      <c r="Q20" s="116"/>
      <c r="R20" s="116"/>
      <c r="S20" s="116"/>
      <c r="T20" s="116"/>
      <c r="U20" s="116"/>
      <c r="V20" s="47"/>
      <c r="W20" s="47"/>
      <c r="X20" s="116"/>
      <c r="Y20" s="116"/>
      <c r="Z20" s="116"/>
      <c r="AA20" s="116"/>
      <c r="AB20" s="116"/>
      <c r="AC20" s="116"/>
      <c r="AD20" s="47"/>
    </row>
    <row r="21" spans="1:30" ht="15.75" thickBot="1" x14ac:dyDescent="0.3">
      <c r="A21" s="28"/>
      <c r="B21" s="109" t="s">
        <v>277</v>
      </c>
      <c r="C21" s="10" t="s">
        <v>256</v>
      </c>
      <c r="D21" s="113" t="s">
        <v>502</v>
      </c>
      <c r="E21" s="113"/>
      <c r="F21" s="10"/>
      <c r="G21" s="10" t="s">
        <v>256</v>
      </c>
      <c r="H21" s="113" t="s">
        <v>503</v>
      </c>
      <c r="I21" s="113"/>
      <c r="J21" s="10"/>
      <c r="K21" s="10" t="s">
        <v>256</v>
      </c>
      <c r="L21" s="113" t="s">
        <v>504</v>
      </c>
      <c r="M21" s="113"/>
      <c r="N21" s="10"/>
      <c r="O21" s="10"/>
      <c r="P21" s="113" t="s">
        <v>502</v>
      </c>
      <c r="Q21" s="113"/>
      <c r="R21" s="10"/>
      <c r="S21" s="10"/>
      <c r="T21" s="113" t="s">
        <v>503</v>
      </c>
      <c r="U21" s="113"/>
      <c r="V21" s="10"/>
      <c r="W21" s="10"/>
      <c r="X21" s="113">
        <v>2013</v>
      </c>
      <c r="Y21" s="113"/>
      <c r="Z21" s="10"/>
      <c r="AA21" s="10" t="s">
        <v>256</v>
      </c>
      <c r="AB21" s="113">
        <v>2012</v>
      </c>
      <c r="AC21" s="113"/>
      <c r="AD21" s="10"/>
    </row>
    <row r="22" spans="1:30" x14ac:dyDescent="0.25">
      <c r="A22" s="28"/>
      <c r="B22" s="89" t="s">
        <v>505</v>
      </c>
      <c r="C22" s="13" t="s">
        <v>256</v>
      </c>
      <c r="D22" s="90"/>
      <c r="E22" s="114">
        <v>41914</v>
      </c>
      <c r="F22" s="92" t="s">
        <v>256</v>
      </c>
      <c r="G22" s="13" t="s">
        <v>256</v>
      </c>
      <c r="H22" s="90"/>
      <c r="I22" s="114">
        <v>43090</v>
      </c>
      <c r="J22" s="92" t="s">
        <v>256</v>
      </c>
      <c r="K22" s="13" t="s">
        <v>256</v>
      </c>
      <c r="L22" s="90"/>
      <c r="M22" s="112">
        <v>3.62</v>
      </c>
      <c r="N22" s="92" t="s">
        <v>492</v>
      </c>
      <c r="O22" s="13"/>
      <c r="P22" s="90"/>
      <c r="Q22" s="112">
        <v>3.48</v>
      </c>
      <c r="R22" s="92" t="s">
        <v>492</v>
      </c>
      <c r="S22" s="13"/>
      <c r="T22" s="90"/>
      <c r="U22" s="112">
        <v>3.73</v>
      </c>
      <c r="V22" s="92" t="s">
        <v>492</v>
      </c>
      <c r="W22" s="13"/>
      <c r="X22" s="90" t="s">
        <v>288</v>
      </c>
      <c r="Y22" s="91">
        <v>12000</v>
      </c>
      <c r="Z22" s="92" t="s">
        <v>256</v>
      </c>
      <c r="AA22" s="13" t="s">
        <v>256</v>
      </c>
      <c r="AB22" s="90" t="s">
        <v>288</v>
      </c>
      <c r="AC22" s="91">
        <v>12000</v>
      </c>
      <c r="AD22" s="92" t="s">
        <v>256</v>
      </c>
    </row>
    <row r="23" spans="1:30" ht="15.75" thickBot="1" x14ac:dyDescent="0.3">
      <c r="A23" s="28"/>
      <c r="B23" s="93" t="s">
        <v>506</v>
      </c>
      <c r="C23" s="10" t="s">
        <v>256</v>
      </c>
      <c r="D23" s="85"/>
      <c r="E23" s="115">
        <v>41640</v>
      </c>
      <c r="F23" s="86" t="s">
        <v>256</v>
      </c>
      <c r="G23" s="10" t="s">
        <v>256</v>
      </c>
      <c r="H23" s="85"/>
      <c r="I23" s="115">
        <v>42795</v>
      </c>
      <c r="J23" s="86" t="s">
        <v>256</v>
      </c>
      <c r="K23" s="10" t="s">
        <v>256</v>
      </c>
      <c r="L23" s="85"/>
      <c r="M23" s="102">
        <v>5.99</v>
      </c>
      <c r="N23" s="86" t="s">
        <v>256</v>
      </c>
      <c r="O23" s="10"/>
      <c r="P23" s="85"/>
      <c r="Q23" s="102">
        <v>4.8</v>
      </c>
      <c r="R23" s="86" t="s">
        <v>256</v>
      </c>
      <c r="S23" s="10"/>
      <c r="T23" s="85"/>
      <c r="U23" s="102">
        <v>7.15</v>
      </c>
      <c r="V23" s="86" t="s">
        <v>256</v>
      </c>
      <c r="W23" s="10"/>
      <c r="X23" s="85"/>
      <c r="Y23" s="102">
        <v>459</v>
      </c>
      <c r="Z23" s="86" t="s">
        <v>256</v>
      </c>
      <c r="AA23" s="10" t="s">
        <v>256</v>
      </c>
      <c r="AB23" s="85"/>
      <c r="AC23" s="102">
        <v>672</v>
      </c>
      <c r="AD23" s="86" t="s">
        <v>256</v>
      </c>
    </row>
    <row r="24" spans="1:30" x14ac:dyDescent="0.25">
      <c r="A24" s="28"/>
      <c r="B24" s="21"/>
      <c r="C24" s="21" t="s">
        <v>256</v>
      </c>
      <c r="D24" s="21"/>
      <c r="E24" s="21"/>
      <c r="F24" s="21"/>
      <c r="G24" s="21" t="s">
        <v>256</v>
      </c>
      <c r="H24" s="21"/>
      <c r="I24" s="21"/>
      <c r="J24" s="21"/>
      <c r="K24" s="21" t="s">
        <v>256</v>
      </c>
      <c r="L24" s="21"/>
      <c r="M24" s="21"/>
      <c r="N24" s="21"/>
      <c r="O24" s="21"/>
      <c r="P24" s="21"/>
      <c r="Q24" s="21"/>
      <c r="R24" s="21"/>
      <c r="S24" s="21"/>
      <c r="T24" s="21"/>
      <c r="U24" s="21"/>
      <c r="V24" s="21"/>
      <c r="W24" s="21"/>
      <c r="X24" s="22"/>
      <c r="Y24" s="22"/>
      <c r="Z24" s="21"/>
      <c r="AA24" s="21" t="s">
        <v>256</v>
      </c>
      <c r="AB24" s="21"/>
      <c r="AC24" s="21"/>
      <c r="AD24" s="21"/>
    </row>
    <row r="25" spans="1:30" ht="15.75" thickBot="1" x14ac:dyDescent="0.3">
      <c r="A25" s="28"/>
      <c r="B25" s="83"/>
      <c r="C25" s="13" t="s">
        <v>256</v>
      </c>
      <c r="D25" s="12"/>
      <c r="E25" s="12"/>
      <c r="F25" s="12"/>
      <c r="G25" s="13" t="s">
        <v>256</v>
      </c>
      <c r="H25" s="12"/>
      <c r="I25" s="12"/>
      <c r="J25" s="12"/>
      <c r="K25" s="13" t="s">
        <v>256</v>
      </c>
      <c r="L25" s="12"/>
      <c r="M25" s="12"/>
      <c r="N25" s="12"/>
      <c r="O25" s="13"/>
      <c r="P25" s="12"/>
      <c r="Q25" s="12"/>
      <c r="R25" s="12"/>
      <c r="S25" s="13"/>
      <c r="T25" s="12"/>
      <c r="U25" s="12"/>
      <c r="V25" s="12"/>
      <c r="W25" s="13"/>
      <c r="X25" s="90" t="s">
        <v>288</v>
      </c>
      <c r="Y25" s="91">
        <v>12459</v>
      </c>
      <c r="Z25" s="92" t="s">
        <v>256</v>
      </c>
      <c r="AA25" s="13" t="s">
        <v>256</v>
      </c>
      <c r="AB25" s="90" t="s">
        <v>288</v>
      </c>
      <c r="AC25" s="91">
        <v>12672</v>
      </c>
      <c r="AD25" s="92" t="s">
        <v>256</v>
      </c>
    </row>
    <row r="26" spans="1:30" ht="15.75" thickTop="1" x14ac:dyDescent="0.25">
      <c r="A26" s="28"/>
      <c r="B26" s="21"/>
      <c r="C26" s="21" t="s">
        <v>256</v>
      </c>
      <c r="D26" s="21"/>
      <c r="E26" s="21"/>
      <c r="F26" s="21"/>
      <c r="G26" s="21" t="s">
        <v>256</v>
      </c>
      <c r="H26" s="21"/>
      <c r="I26" s="21"/>
      <c r="J26" s="21"/>
      <c r="K26" s="21" t="s">
        <v>256</v>
      </c>
      <c r="L26" s="21"/>
      <c r="M26" s="21"/>
      <c r="N26" s="21"/>
      <c r="O26" s="21"/>
      <c r="P26" s="21"/>
      <c r="Q26" s="21"/>
      <c r="R26" s="21"/>
      <c r="S26" s="21"/>
      <c r="T26" s="21"/>
      <c r="U26" s="21"/>
      <c r="V26" s="21"/>
      <c r="W26" s="21"/>
      <c r="X26" s="24"/>
      <c r="Y26" s="24"/>
      <c r="Z26" s="21"/>
      <c r="AA26" s="21" t="s">
        <v>256</v>
      </c>
      <c r="AB26" s="21"/>
      <c r="AC26" s="21"/>
      <c r="AD26" s="21"/>
    </row>
    <row r="27" spans="1:30" x14ac:dyDescent="0.25">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ht="15" customHeight="1" x14ac:dyDescent="0.25">
      <c r="A28" s="28" t="s">
        <v>865</v>
      </c>
      <c r="B28" s="27" t="s">
        <v>7</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x14ac:dyDescent="0.25">
      <c r="A29" s="28"/>
      <c r="B29" s="107" t="s">
        <v>507</v>
      </c>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c r="AA29" s="107"/>
      <c r="AB29" s="107"/>
      <c r="AC29" s="107"/>
      <c r="AD29" s="107"/>
    </row>
    <row r="30" spans="1:30" x14ac:dyDescent="0.25">
      <c r="A30" s="28"/>
      <c r="B30" s="118"/>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c r="AA30" s="118"/>
      <c r="AB30" s="118"/>
      <c r="AC30" s="118"/>
      <c r="AD30" s="118"/>
    </row>
    <row r="31" spans="1:30" x14ac:dyDescent="0.25">
      <c r="A31" s="28"/>
      <c r="B31" s="4"/>
      <c r="C31" s="4"/>
      <c r="D31" s="4"/>
      <c r="E31" s="4"/>
      <c r="F31" s="4"/>
      <c r="G31" s="4"/>
      <c r="H31" s="4"/>
      <c r="I31" s="4"/>
      <c r="J31" s="4"/>
    </row>
    <row r="32" spans="1:30" x14ac:dyDescent="0.25">
      <c r="A32" s="28"/>
      <c r="B32" s="117" t="s">
        <v>277</v>
      </c>
      <c r="C32" s="47" t="s">
        <v>256</v>
      </c>
      <c r="D32" s="116" t="s">
        <v>508</v>
      </c>
      <c r="E32" s="116"/>
      <c r="F32" s="47"/>
      <c r="G32" s="47" t="s">
        <v>256</v>
      </c>
      <c r="H32" s="116" t="s">
        <v>497</v>
      </c>
      <c r="I32" s="116"/>
      <c r="J32" s="47"/>
    </row>
    <row r="33" spans="1:30" x14ac:dyDescent="0.25">
      <c r="A33" s="28"/>
      <c r="B33" s="117"/>
      <c r="C33" s="47"/>
      <c r="D33" s="116"/>
      <c r="E33" s="116"/>
      <c r="F33" s="47"/>
      <c r="G33" s="47"/>
      <c r="H33" s="116" t="s">
        <v>405</v>
      </c>
      <c r="I33" s="116"/>
      <c r="J33" s="47"/>
    </row>
    <row r="34" spans="1:30" ht="15.75" thickBot="1" x14ac:dyDescent="0.3">
      <c r="A34" s="28"/>
      <c r="B34" s="117"/>
      <c r="C34" s="47"/>
      <c r="D34" s="113"/>
      <c r="E34" s="113"/>
      <c r="F34" s="47"/>
      <c r="G34" s="47"/>
      <c r="H34" s="113" t="s">
        <v>504</v>
      </c>
      <c r="I34" s="113"/>
      <c r="J34" s="47"/>
    </row>
    <row r="35" spans="1:30" x14ac:dyDescent="0.25">
      <c r="A35" s="28"/>
      <c r="B35" s="89">
        <v>2014</v>
      </c>
      <c r="C35" s="13" t="s">
        <v>256</v>
      </c>
      <c r="D35" s="90" t="s">
        <v>288</v>
      </c>
      <c r="E35" s="91">
        <v>2190</v>
      </c>
      <c r="F35" s="92" t="s">
        <v>256</v>
      </c>
      <c r="G35" s="13" t="s">
        <v>256</v>
      </c>
      <c r="H35" s="90"/>
      <c r="I35" s="112">
        <v>3.91</v>
      </c>
      <c r="J35" s="92" t="s">
        <v>492</v>
      </c>
    </row>
    <row r="36" spans="1:30" x14ac:dyDescent="0.25">
      <c r="A36" s="28"/>
      <c r="B36" s="93">
        <v>2015</v>
      </c>
      <c r="C36" s="10" t="s">
        <v>256</v>
      </c>
      <c r="D36" s="85"/>
      <c r="E36" s="102">
        <v>169</v>
      </c>
      <c r="F36" s="86" t="s">
        <v>256</v>
      </c>
      <c r="G36" s="10" t="s">
        <v>256</v>
      </c>
      <c r="H36" s="85"/>
      <c r="I36" s="102">
        <v>6.01</v>
      </c>
      <c r="J36" s="86" t="s">
        <v>256</v>
      </c>
    </row>
    <row r="37" spans="1:30" x14ac:dyDescent="0.25">
      <c r="A37" s="28"/>
      <c r="B37" s="89">
        <v>2016</v>
      </c>
      <c r="C37" s="13" t="s">
        <v>256</v>
      </c>
      <c r="D37" s="90"/>
      <c r="E37" s="112">
        <v>97</v>
      </c>
      <c r="F37" s="92" t="s">
        <v>256</v>
      </c>
      <c r="G37" s="13" t="s">
        <v>256</v>
      </c>
      <c r="H37" s="90"/>
      <c r="I37" s="112">
        <v>5.84</v>
      </c>
      <c r="J37" s="92" t="s">
        <v>256</v>
      </c>
    </row>
    <row r="38" spans="1:30" ht="15.75" thickBot="1" x14ac:dyDescent="0.3">
      <c r="A38" s="28"/>
      <c r="B38" s="93">
        <v>2017</v>
      </c>
      <c r="C38" s="10" t="s">
        <v>256</v>
      </c>
      <c r="D38" s="85"/>
      <c r="E38" s="94">
        <v>10003</v>
      </c>
      <c r="F38" s="86" t="s">
        <v>256</v>
      </c>
      <c r="G38" s="10" t="s">
        <v>256</v>
      </c>
      <c r="H38" s="85"/>
      <c r="I38" s="102">
        <v>3.61</v>
      </c>
      <c r="J38" s="86" t="s">
        <v>256</v>
      </c>
    </row>
    <row r="39" spans="1:30" x14ac:dyDescent="0.25">
      <c r="A39" s="28"/>
      <c r="B39" s="21"/>
      <c r="C39" s="21" t="s">
        <v>256</v>
      </c>
      <c r="D39" s="22"/>
      <c r="E39" s="22"/>
      <c r="F39" s="21"/>
      <c r="G39" s="21" t="s">
        <v>256</v>
      </c>
      <c r="H39" s="21"/>
      <c r="I39" s="21"/>
      <c r="J39" s="21"/>
    </row>
    <row r="40" spans="1:30" ht="15.75" thickBot="1" x14ac:dyDescent="0.3">
      <c r="A40" s="28"/>
      <c r="B40" s="83"/>
      <c r="C40" s="13" t="s">
        <v>256</v>
      </c>
      <c r="D40" s="90" t="s">
        <v>288</v>
      </c>
      <c r="E40" s="91">
        <v>12459</v>
      </c>
      <c r="F40" s="92" t="s">
        <v>256</v>
      </c>
      <c r="G40" s="13" t="s">
        <v>256</v>
      </c>
      <c r="H40" s="90"/>
      <c r="I40" s="112">
        <v>3.71</v>
      </c>
      <c r="J40" s="92" t="s">
        <v>492</v>
      </c>
    </row>
    <row r="41" spans="1:30" ht="15.75" thickTop="1" x14ac:dyDescent="0.25">
      <c r="A41" s="28"/>
      <c r="B41" s="21"/>
      <c r="C41" s="21" t="s">
        <v>256</v>
      </c>
      <c r="D41" s="24"/>
      <c r="E41" s="24"/>
      <c r="F41" s="21"/>
      <c r="G41" s="21" t="s">
        <v>256</v>
      </c>
      <c r="H41" s="21"/>
      <c r="I41" s="21"/>
      <c r="J41" s="21"/>
    </row>
    <row r="42" spans="1:30" x14ac:dyDescent="0.25">
      <c r="A42" s="28"/>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sheetData>
  <mergeCells count="53">
    <mergeCell ref="B27:AD27"/>
    <mergeCell ref="A28:A42"/>
    <mergeCell ref="B28:AD28"/>
    <mergeCell ref="B29:AD29"/>
    <mergeCell ref="B30:AD30"/>
    <mergeCell ref="B42:AD42"/>
    <mergeCell ref="J32:J34"/>
    <mergeCell ref="A1:A2"/>
    <mergeCell ref="B1:AD1"/>
    <mergeCell ref="B2:AD2"/>
    <mergeCell ref="B3:AD3"/>
    <mergeCell ref="A4:A13"/>
    <mergeCell ref="B4:AD4"/>
    <mergeCell ref="B5:AD5"/>
    <mergeCell ref="B6:AD6"/>
    <mergeCell ref="A14:A27"/>
    <mergeCell ref="B32:B34"/>
    <mergeCell ref="C32:C34"/>
    <mergeCell ref="D32:E34"/>
    <mergeCell ref="F32:F34"/>
    <mergeCell ref="G32:G34"/>
    <mergeCell ref="H32:I32"/>
    <mergeCell ref="H33:I33"/>
    <mergeCell ref="H34:I34"/>
    <mergeCell ref="AD18:AD20"/>
    <mergeCell ref="D21:E21"/>
    <mergeCell ref="H21:I21"/>
    <mergeCell ref="L21:M21"/>
    <mergeCell ref="P21:Q21"/>
    <mergeCell ref="T21:U21"/>
    <mergeCell ref="X21:Y21"/>
    <mergeCell ref="AB21:AC21"/>
    <mergeCell ref="P18:U18"/>
    <mergeCell ref="P19:U19"/>
    <mergeCell ref="P20:U20"/>
    <mergeCell ref="V18:V20"/>
    <mergeCell ref="W18:W20"/>
    <mergeCell ref="X18:AC20"/>
    <mergeCell ref="K18:K20"/>
    <mergeCell ref="L18:M18"/>
    <mergeCell ref="L19:M19"/>
    <mergeCell ref="L20:M20"/>
    <mergeCell ref="N18:N20"/>
    <mergeCell ref="O18:O20"/>
    <mergeCell ref="D8:E8"/>
    <mergeCell ref="H8:I8"/>
    <mergeCell ref="B18:B20"/>
    <mergeCell ref="C18:C20"/>
    <mergeCell ref="D18:I20"/>
    <mergeCell ref="J18:J20"/>
    <mergeCell ref="B14:AD14"/>
    <mergeCell ref="B15:AD15"/>
    <mergeCell ref="B16:AD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3.7109375" customWidth="1"/>
    <col min="5" max="5" width="11" customWidth="1"/>
    <col min="6" max="6" width="4" customWidth="1"/>
    <col min="7" max="7" width="3.140625" customWidth="1"/>
    <col min="8" max="8" width="3.7109375" customWidth="1"/>
    <col min="9" max="9" width="11" customWidth="1"/>
    <col min="10" max="10" width="4" customWidth="1"/>
    <col min="11" max="11" width="18.5703125" customWidth="1"/>
    <col min="12" max="12" width="3.7109375" customWidth="1"/>
    <col min="13" max="13" width="9.85546875" customWidth="1"/>
    <col min="14" max="14" width="4" customWidth="1"/>
  </cols>
  <sheetData>
    <row r="1" spans="1:14" ht="15" customHeight="1" x14ac:dyDescent="0.25">
      <c r="A1" s="9" t="s">
        <v>8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11</v>
      </c>
      <c r="B3" s="27" t="s">
        <v>7</v>
      </c>
      <c r="C3" s="27"/>
      <c r="D3" s="27"/>
      <c r="E3" s="27"/>
      <c r="F3" s="27"/>
      <c r="G3" s="27"/>
      <c r="H3" s="27"/>
      <c r="I3" s="27"/>
      <c r="J3" s="27"/>
      <c r="K3" s="27"/>
      <c r="L3" s="27"/>
      <c r="M3" s="27"/>
      <c r="N3" s="27"/>
    </row>
    <row r="4" spans="1:14" ht="15" customHeight="1" x14ac:dyDescent="0.25">
      <c r="A4" s="28" t="s">
        <v>867</v>
      </c>
      <c r="B4" s="27" t="s">
        <v>7</v>
      </c>
      <c r="C4" s="27"/>
      <c r="D4" s="27"/>
      <c r="E4" s="27"/>
      <c r="F4" s="27"/>
      <c r="G4" s="27"/>
      <c r="H4" s="27"/>
      <c r="I4" s="27"/>
      <c r="J4" s="27"/>
      <c r="K4" s="27"/>
      <c r="L4" s="27"/>
      <c r="M4" s="27"/>
      <c r="N4" s="27"/>
    </row>
    <row r="5" spans="1:14" x14ac:dyDescent="0.25">
      <c r="A5" s="28"/>
      <c r="B5" s="107" t="s">
        <v>513</v>
      </c>
      <c r="C5" s="107"/>
      <c r="D5" s="107"/>
      <c r="E5" s="107"/>
      <c r="F5" s="107"/>
      <c r="G5" s="107"/>
      <c r="H5" s="107"/>
      <c r="I5" s="107"/>
      <c r="J5" s="107"/>
      <c r="K5" s="107"/>
      <c r="L5" s="107"/>
      <c r="M5" s="107"/>
      <c r="N5" s="107"/>
    </row>
    <row r="6" spans="1:14" x14ac:dyDescent="0.25">
      <c r="A6" s="28"/>
      <c r="B6" s="118"/>
      <c r="C6" s="118"/>
      <c r="D6" s="118"/>
      <c r="E6" s="118"/>
      <c r="F6" s="118"/>
      <c r="G6" s="118"/>
      <c r="H6" s="118"/>
      <c r="I6" s="118"/>
      <c r="J6" s="118"/>
      <c r="K6" s="118"/>
      <c r="L6" s="118"/>
      <c r="M6" s="118"/>
      <c r="N6" s="118"/>
    </row>
    <row r="7" spans="1:14" x14ac:dyDescent="0.25">
      <c r="A7" s="28"/>
      <c r="B7" s="4"/>
      <c r="C7" s="4"/>
      <c r="D7" s="4"/>
      <c r="E7" s="4"/>
      <c r="F7" s="4"/>
      <c r="G7" s="4"/>
      <c r="H7" s="4"/>
      <c r="I7" s="4"/>
      <c r="J7" s="4"/>
      <c r="K7" s="4"/>
      <c r="L7" s="4"/>
      <c r="M7" s="4"/>
      <c r="N7" s="4"/>
    </row>
    <row r="8" spans="1:14" ht="15.75" thickBot="1" x14ac:dyDescent="0.3">
      <c r="A8" s="28"/>
      <c r="B8" s="109" t="s">
        <v>277</v>
      </c>
      <c r="C8" s="10" t="s">
        <v>256</v>
      </c>
      <c r="D8" s="113">
        <v>2013</v>
      </c>
      <c r="E8" s="113"/>
      <c r="F8" s="10"/>
      <c r="G8" s="10" t="s">
        <v>256</v>
      </c>
      <c r="H8" s="113">
        <v>2012</v>
      </c>
      <c r="I8" s="113"/>
      <c r="J8" s="10"/>
      <c r="K8" s="10"/>
      <c r="L8" s="113">
        <v>2011</v>
      </c>
      <c r="M8" s="113"/>
      <c r="N8" s="10"/>
    </row>
    <row r="9" spans="1:14" x14ac:dyDescent="0.25">
      <c r="A9" s="28"/>
      <c r="B9" s="89" t="s">
        <v>410</v>
      </c>
      <c r="C9" s="13" t="s">
        <v>256</v>
      </c>
      <c r="D9" s="90" t="s">
        <v>288</v>
      </c>
      <c r="E9" s="91">
        <v>2196</v>
      </c>
      <c r="F9" s="92" t="s">
        <v>256</v>
      </c>
      <c r="G9" s="13" t="s">
        <v>256</v>
      </c>
      <c r="H9" s="90" t="s">
        <v>288</v>
      </c>
      <c r="I9" s="91">
        <v>2040</v>
      </c>
      <c r="J9" s="92" t="s">
        <v>256</v>
      </c>
      <c r="K9" s="13"/>
      <c r="L9" s="90" t="s">
        <v>288</v>
      </c>
      <c r="M9" s="91">
        <v>1257</v>
      </c>
      <c r="N9" s="92" t="s">
        <v>256</v>
      </c>
    </row>
    <row r="10" spans="1:14" ht="15.75" thickBot="1" x14ac:dyDescent="0.3">
      <c r="A10" s="28"/>
      <c r="B10" s="93" t="s">
        <v>514</v>
      </c>
      <c r="C10" s="10" t="s">
        <v>256</v>
      </c>
      <c r="D10" s="85"/>
      <c r="E10" s="102">
        <v>77</v>
      </c>
      <c r="F10" s="86" t="s">
        <v>256</v>
      </c>
      <c r="G10" s="10" t="s">
        <v>256</v>
      </c>
      <c r="H10" s="85"/>
      <c r="I10" s="102" t="s">
        <v>515</v>
      </c>
      <c r="J10" s="86" t="s">
        <v>260</v>
      </c>
      <c r="K10" s="10"/>
      <c r="L10" s="85"/>
      <c r="M10" s="102">
        <v>345</v>
      </c>
      <c r="N10" s="86" t="s">
        <v>256</v>
      </c>
    </row>
    <row r="11" spans="1:14" x14ac:dyDescent="0.25">
      <c r="A11" s="28"/>
      <c r="B11" s="21"/>
      <c r="C11" s="21" t="s">
        <v>256</v>
      </c>
      <c r="D11" s="22"/>
      <c r="E11" s="22"/>
      <c r="F11" s="21"/>
      <c r="G11" s="21" t="s">
        <v>256</v>
      </c>
      <c r="H11" s="22"/>
      <c r="I11" s="22"/>
      <c r="J11" s="21"/>
      <c r="K11" s="21"/>
      <c r="L11" s="22"/>
      <c r="M11" s="22"/>
      <c r="N11" s="21"/>
    </row>
    <row r="12" spans="1:14" ht="15.75" thickBot="1" x14ac:dyDescent="0.3">
      <c r="A12" s="28"/>
      <c r="B12" s="103" t="s">
        <v>516</v>
      </c>
      <c r="C12" s="13" t="s">
        <v>256</v>
      </c>
      <c r="D12" s="90" t="s">
        <v>288</v>
      </c>
      <c r="E12" s="91">
        <v>2273</v>
      </c>
      <c r="F12" s="92" t="s">
        <v>256</v>
      </c>
      <c r="G12" s="13" t="s">
        <v>256</v>
      </c>
      <c r="H12" s="90" t="s">
        <v>288</v>
      </c>
      <c r="I12" s="91">
        <v>1990</v>
      </c>
      <c r="J12" s="92" t="s">
        <v>256</v>
      </c>
      <c r="K12" s="13"/>
      <c r="L12" s="90" t="s">
        <v>288</v>
      </c>
      <c r="M12" s="91">
        <v>1602</v>
      </c>
      <c r="N12" s="92" t="s">
        <v>256</v>
      </c>
    </row>
    <row r="13" spans="1:14" ht="15.75" thickTop="1" x14ac:dyDescent="0.25">
      <c r="A13" s="28"/>
      <c r="B13" s="21"/>
      <c r="C13" s="21" t="s">
        <v>256</v>
      </c>
      <c r="D13" s="24"/>
      <c r="E13" s="24"/>
      <c r="F13" s="21"/>
      <c r="G13" s="21" t="s">
        <v>256</v>
      </c>
      <c r="H13" s="24"/>
      <c r="I13" s="24"/>
      <c r="J13" s="21"/>
      <c r="K13" s="21"/>
      <c r="L13" s="24"/>
      <c r="M13" s="24"/>
      <c r="N13" s="21"/>
    </row>
    <row r="14" spans="1:14" x14ac:dyDescent="0.25">
      <c r="A14" s="28"/>
      <c r="B14" s="27"/>
      <c r="C14" s="27"/>
      <c r="D14" s="27"/>
      <c r="E14" s="27"/>
      <c r="F14" s="27"/>
      <c r="G14" s="27"/>
      <c r="H14" s="27"/>
      <c r="I14" s="27"/>
      <c r="J14" s="27"/>
      <c r="K14" s="27"/>
      <c r="L14" s="27"/>
      <c r="M14" s="27"/>
      <c r="N14" s="27"/>
    </row>
    <row r="15" spans="1:14" ht="15" customHeight="1" x14ac:dyDescent="0.25">
      <c r="A15" s="28" t="s">
        <v>868</v>
      </c>
      <c r="B15" s="27" t="s">
        <v>7</v>
      </c>
      <c r="C15" s="27"/>
      <c r="D15" s="27"/>
      <c r="E15" s="27"/>
      <c r="F15" s="27"/>
      <c r="G15" s="27"/>
      <c r="H15" s="27"/>
      <c r="I15" s="27"/>
      <c r="J15" s="27"/>
      <c r="K15" s="27"/>
      <c r="L15" s="27"/>
      <c r="M15" s="27"/>
      <c r="N15" s="27"/>
    </row>
    <row r="16" spans="1:14" ht="25.5" customHeight="1" x14ac:dyDescent="0.25">
      <c r="A16" s="28"/>
      <c r="B16" s="107" t="s">
        <v>517</v>
      </c>
      <c r="C16" s="107"/>
      <c r="D16" s="107"/>
      <c r="E16" s="107"/>
      <c r="F16" s="107"/>
      <c r="G16" s="107"/>
      <c r="H16" s="107"/>
      <c r="I16" s="107"/>
      <c r="J16" s="107"/>
      <c r="K16" s="107"/>
      <c r="L16" s="107"/>
      <c r="M16" s="107"/>
      <c r="N16" s="107"/>
    </row>
    <row r="17" spans="1:14" ht="15.75" x14ac:dyDescent="0.25">
      <c r="A17" s="28"/>
      <c r="B17" s="108"/>
      <c r="C17" s="108"/>
      <c r="D17" s="108"/>
      <c r="E17" s="108"/>
      <c r="F17" s="108"/>
      <c r="G17" s="108"/>
      <c r="H17" s="108"/>
      <c r="I17" s="108"/>
      <c r="J17" s="108"/>
      <c r="K17" s="108"/>
      <c r="L17" s="108"/>
      <c r="M17" s="108"/>
      <c r="N17" s="108"/>
    </row>
    <row r="18" spans="1:14" x14ac:dyDescent="0.25">
      <c r="A18" s="28"/>
      <c r="B18" s="85"/>
      <c r="C18" s="85"/>
      <c r="D18" s="85"/>
      <c r="E18" s="85"/>
      <c r="F18" s="85"/>
      <c r="G18" s="85"/>
      <c r="H18" s="85"/>
      <c r="I18" s="85"/>
      <c r="J18" s="85"/>
      <c r="K18" s="85"/>
      <c r="L18" s="85"/>
      <c r="M18" s="85"/>
      <c r="N18" s="85"/>
    </row>
    <row r="19" spans="1:14" ht="15.75" thickBot="1" x14ac:dyDescent="0.3">
      <c r="A19" s="28"/>
      <c r="B19" s="87" t="s">
        <v>277</v>
      </c>
      <c r="C19" s="88" t="s">
        <v>256</v>
      </c>
      <c r="D19" s="101">
        <v>2013</v>
      </c>
      <c r="E19" s="101"/>
      <c r="F19" s="88"/>
      <c r="G19" s="88"/>
      <c r="H19" s="101">
        <v>2012</v>
      </c>
      <c r="I19" s="101"/>
      <c r="J19" s="88"/>
      <c r="K19" s="88"/>
      <c r="L19" s="101">
        <v>2011</v>
      </c>
      <c r="M19" s="101"/>
      <c r="N19" s="88"/>
    </row>
    <row r="20" spans="1:14" ht="25.5" x14ac:dyDescent="0.25">
      <c r="A20" s="28"/>
      <c r="B20" s="89" t="s">
        <v>518</v>
      </c>
      <c r="C20" s="90" t="s">
        <v>256</v>
      </c>
      <c r="D20" s="90" t="s">
        <v>288</v>
      </c>
      <c r="E20" s="91">
        <v>2554</v>
      </c>
      <c r="F20" s="92" t="s">
        <v>256</v>
      </c>
      <c r="G20" s="90"/>
      <c r="H20" s="90" t="s">
        <v>288</v>
      </c>
      <c r="I20" s="91">
        <v>2223</v>
      </c>
      <c r="J20" s="92" t="s">
        <v>256</v>
      </c>
      <c r="K20" s="90"/>
      <c r="L20" s="90" t="s">
        <v>288</v>
      </c>
      <c r="M20" s="91">
        <v>1798</v>
      </c>
      <c r="N20" s="92" t="s">
        <v>256</v>
      </c>
    </row>
    <row r="21" spans="1:14" ht="25.5" x14ac:dyDescent="0.25">
      <c r="A21" s="28"/>
      <c r="B21" s="93" t="s">
        <v>519</v>
      </c>
      <c r="C21" s="85" t="s">
        <v>256</v>
      </c>
      <c r="D21" s="85"/>
      <c r="E21" s="102" t="s">
        <v>520</v>
      </c>
      <c r="F21" s="86" t="s">
        <v>260</v>
      </c>
      <c r="G21" s="85"/>
      <c r="H21" s="85"/>
      <c r="I21" s="102" t="s">
        <v>521</v>
      </c>
      <c r="J21" s="86" t="s">
        <v>260</v>
      </c>
      <c r="K21" s="85"/>
      <c r="L21" s="85"/>
      <c r="M21" s="102" t="s">
        <v>522</v>
      </c>
      <c r="N21" s="86" t="s">
        <v>260</v>
      </c>
    </row>
    <row r="22" spans="1:14" ht="38.25" x14ac:dyDescent="0.25">
      <c r="A22" s="28"/>
      <c r="B22" s="89" t="s">
        <v>523</v>
      </c>
      <c r="C22" s="90" t="s">
        <v>256</v>
      </c>
      <c r="D22" s="90"/>
      <c r="E22" s="112">
        <v>6</v>
      </c>
      <c r="F22" s="92" t="s">
        <v>256</v>
      </c>
      <c r="G22" s="90"/>
      <c r="H22" s="90"/>
      <c r="I22" s="112">
        <v>6</v>
      </c>
      <c r="J22" s="92" t="s">
        <v>256</v>
      </c>
      <c r="K22" s="90"/>
      <c r="L22" s="90"/>
      <c r="M22" s="112">
        <v>8</v>
      </c>
      <c r="N22" s="92" t="s">
        <v>256</v>
      </c>
    </row>
    <row r="23" spans="1:14" ht="25.5" x14ac:dyDescent="0.25">
      <c r="A23" s="28"/>
      <c r="B23" s="93" t="s">
        <v>524</v>
      </c>
      <c r="C23" s="85" t="s">
        <v>256</v>
      </c>
      <c r="D23" s="85"/>
      <c r="E23" s="102" t="s">
        <v>377</v>
      </c>
      <c r="F23" s="86" t="s">
        <v>260</v>
      </c>
      <c r="G23" s="85"/>
      <c r="H23" s="85"/>
      <c r="I23" s="102" t="s">
        <v>370</v>
      </c>
      <c r="J23" s="86" t="s">
        <v>260</v>
      </c>
      <c r="K23" s="85"/>
      <c r="L23" s="85"/>
      <c r="M23" s="102" t="s">
        <v>525</v>
      </c>
      <c r="N23" s="86" t="s">
        <v>260</v>
      </c>
    </row>
    <row r="24" spans="1:14" ht="15.75" thickBot="1" x14ac:dyDescent="0.3">
      <c r="A24" s="28"/>
      <c r="B24" s="89" t="s">
        <v>85</v>
      </c>
      <c r="C24" s="90" t="s">
        <v>256</v>
      </c>
      <c r="D24" s="90"/>
      <c r="E24" s="112">
        <v>2</v>
      </c>
      <c r="F24" s="92" t="s">
        <v>256</v>
      </c>
      <c r="G24" s="90"/>
      <c r="H24" s="90"/>
      <c r="I24" s="112">
        <v>108</v>
      </c>
      <c r="J24" s="92" t="s">
        <v>256</v>
      </c>
      <c r="K24" s="90"/>
      <c r="L24" s="90"/>
      <c r="M24" s="112">
        <v>1</v>
      </c>
      <c r="N24" s="92" t="s">
        <v>256</v>
      </c>
    </row>
    <row r="25" spans="1:14" x14ac:dyDescent="0.25">
      <c r="A25" s="28"/>
      <c r="B25" s="97"/>
      <c r="C25" s="97" t="s">
        <v>256</v>
      </c>
      <c r="D25" s="98"/>
      <c r="E25" s="98"/>
      <c r="F25" s="97"/>
      <c r="G25" s="97"/>
      <c r="H25" s="98"/>
      <c r="I25" s="98"/>
      <c r="J25" s="97"/>
      <c r="K25" s="97"/>
      <c r="L25" s="98"/>
      <c r="M25" s="98"/>
      <c r="N25" s="97"/>
    </row>
    <row r="26" spans="1:14" ht="15.75" thickBot="1" x14ac:dyDescent="0.3">
      <c r="A26" s="28"/>
      <c r="B26" s="99" t="s">
        <v>516</v>
      </c>
      <c r="C26" s="88" t="s">
        <v>256</v>
      </c>
      <c r="D26" s="85" t="s">
        <v>288</v>
      </c>
      <c r="E26" s="94">
        <v>2273</v>
      </c>
      <c r="F26" s="86" t="s">
        <v>256</v>
      </c>
      <c r="G26" s="88"/>
      <c r="H26" s="85" t="s">
        <v>288</v>
      </c>
      <c r="I26" s="94">
        <v>1990</v>
      </c>
      <c r="J26" s="86" t="s">
        <v>256</v>
      </c>
      <c r="K26" s="88"/>
      <c r="L26" s="85" t="s">
        <v>288</v>
      </c>
      <c r="M26" s="94">
        <v>1602</v>
      </c>
      <c r="N26" s="86" t="s">
        <v>256</v>
      </c>
    </row>
    <row r="27" spans="1:14" ht="15.75" thickTop="1" x14ac:dyDescent="0.25">
      <c r="A27" s="28"/>
      <c r="B27" s="97"/>
      <c r="C27" s="97" t="s">
        <v>256</v>
      </c>
      <c r="D27" s="100"/>
      <c r="E27" s="100"/>
      <c r="F27" s="97"/>
      <c r="G27" s="97"/>
      <c r="H27" s="100"/>
      <c r="I27" s="100"/>
      <c r="J27" s="97"/>
      <c r="K27" s="97"/>
      <c r="L27" s="100"/>
      <c r="M27" s="100"/>
      <c r="N27" s="97"/>
    </row>
    <row r="28" spans="1:14" ht="15" customHeight="1" x14ac:dyDescent="0.25">
      <c r="A28" s="28" t="s">
        <v>869</v>
      </c>
      <c r="B28" s="27" t="s">
        <v>7</v>
      </c>
      <c r="C28" s="27"/>
      <c r="D28" s="27"/>
      <c r="E28" s="27"/>
      <c r="F28" s="27"/>
      <c r="G28" s="27"/>
      <c r="H28" s="27"/>
      <c r="I28" s="27"/>
      <c r="J28" s="27"/>
      <c r="K28" s="27"/>
      <c r="L28" s="27"/>
      <c r="M28" s="27"/>
      <c r="N28" s="27"/>
    </row>
    <row r="29" spans="1:14" x14ac:dyDescent="0.25">
      <c r="A29" s="28"/>
      <c r="B29" s="107" t="s">
        <v>526</v>
      </c>
      <c r="C29" s="107"/>
      <c r="D29" s="107"/>
      <c r="E29" s="107"/>
      <c r="F29" s="107"/>
      <c r="G29" s="107"/>
      <c r="H29" s="107"/>
      <c r="I29" s="107"/>
      <c r="J29" s="107"/>
      <c r="K29" s="107"/>
      <c r="L29" s="107"/>
      <c r="M29" s="107"/>
      <c r="N29" s="107"/>
    </row>
    <row r="30" spans="1:14" x14ac:dyDescent="0.25">
      <c r="A30" s="28"/>
      <c r="B30" s="118"/>
      <c r="C30" s="118"/>
      <c r="D30" s="118"/>
      <c r="E30" s="118"/>
      <c r="F30" s="118"/>
      <c r="G30" s="118"/>
      <c r="H30" s="118"/>
      <c r="I30" s="118"/>
      <c r="J30" s="118"/>
      <c r="K30" s="118"/>
      <c r="L30" s="118"/>
      <c r="M30" s="118"/>
      <c r="N30" s="118"/>
    </row>
    <row r="31" spans="1:14" x14ac:dyDescent="0.25">
      <c r="A31" s="28"/>
      <c r="B31" s="4"/>
      <c r="C31" s="4"/>
      <c r="D31" s="4"/>
      <c r="E31" s="4"/>
      <c r="F31" s="4"/>
      <c r="G31" s="4"/>
      <c r="H31" s="4"/>
      <c r="I31" s="4"/>
      <c r="J31" s="4"/>
    </row>
    <row r="32" spans="1:14" ht="15.75" thickBot="1" x14ac:dyDescent="0.3">
      <c r="A32" s="28"/>
      <c r="B32" s="109" t="s">
        <v>277</v>
      </c>
      <c r="C32" s="10" t="s">
        <v>256</v>
      </c>
      <c r="D32" s="113">
        <v>2013</v>
      </c>
      <c r="E32" s="113"/>
      <c r="F32" s="10"/>
      <c r="G32" s="10"/>
      <c r="H32" s="113">
        <v>2012</v>
      </c>
      <c r="I32" s="113"/>
      <c r="J32" s="10"/>
    </row>
    <row r="33" spans="1:10" x14ac:dyDescent="0.25">
      <c r="A33" s="28"/>
      <c r="B33" s="89" t="s">
        <v>527</v>
      </c>
      <c r="C33" s="13" t="s">
        <v>256</v>
      </c>
      <c r="D33" s="90" t="s">
        <v>288</v>
      </c>
      <c r="E33" s="91">
        <v>1887</v>
      </c>
      <c r="F33" s="92" t="s">
        <v>256</v>
      </c>
      <c r="G33" s="13"/>
      <c r="H33" s="90" t="s">
        <v>288</v>
      </c>
      <c r="I33" s="91">
        <v>1470</v>
      </c>
      <c r="J33" s="92" t="s">
        <v>256</v>
      </c>
    </row>
    <row r="34" spans="1:10" x14ac:dyDescent="0.25">
      <c r="A34" s="28"/>
      <c r="B34" s="93" t="s">
        <v>528</v>
      </c>
      <c r="C34" s="10" t="s">
        <v>256</v>
      </c>
      <c r="D34" s="85"/>
      <c r="E34" s="102">
        <v>470</v>
      </c>
      <c r="F34" s="86" t="s">
        <v>256</v>
      </c>
      <c r="G34" s="10"/>
      <c r="H34" s="85"/>
      <c r="I34" s="102">
        <v>598</v>
      </c>
      <c r="J34" s="86" t="s">
        <v>256</v>
      </c>
    </row>
    <row r="35" spans="1:10" x14ac:dyDescent="0.25">
      <c r="A35" s="28"/>
      <c r="B35" s="89" t="s">
        <v>529</v>
      </c>
      <c r="C35" s="13" t="s">
        <v>256</v>
      </c>
      <c r="D35" s="90"/>
      <c r="E35" s="112">
        <v>35</v>
      </c>
      <c r="F35" s="92" t="s">
        <v>256</v>
      </c>
      <c r="G35" s="13"/>
      <c r="H35" s="90"/>
      <c r="I35" s="112">
        <v>35</v>
      </c>
      <c r="J35" s="92" t="s">
        <v>256</v>
      </c>
    </row>
    <row r="36" spans="1:10" ht="25.5" x14ac:dyDescent="0.25">
      <c r="A36" s="28"/>
      <c r="B36" s="93" t="s">
        <v>530</v>
      </c>
      <c r="C36" s="10" t="s">
        <v>256</v>
      </c>
      <c r="D36" s="85"/>
      <c r="E36" s="102">
        <v>750</v>
      </c>
      <c r="F36" s="86" t="s">
        <v>256</v>
      </c>
      <c r="G36" s="10"/>
      <c r="H36" s="86"/>
      <c r="I36" s="119" t="s">
        <v>289</v>
      </c>
      <c r="J36" s="86" t="s">
        <v>256</v>
      </c>
    </row>
    <row r="37" spans="1:10" ht="15.75" thickBot="1" x14ac:dyDescent="0.3">
      <c r="A37" s="28"/>
      <c r="B37" s="89" t="s">
        <v>85</v>
      </c>
      <c r="C37" s="13" t="s">
        <v>256</v>
      </c>
      <c r="D37" s="90"/>
      <c r="E37" s="112">
        <v>37</v>
      </c>
      <c r="F37" s="92" t="s">
        <v>256</v>
      </c>
      <c r="G37" s="13"/>
      <c r="H37" s="90"/>
      <c r="I37" s="112">
        <v>109</v>
      </c>
      <c r="J37" s="92" t="s">
        <v>256</v>
      </c>
    </row>
    <row r="38" spans="1:10" x14ac:dyDescent="0.25">
      <c r="A38" s="28"/>
      <c r="B38" s="21"/>
      <c r="C38" s="21" t="s">
        <v>256</v>
      </c>
      <c r="D38" s="22"/>
      <c r="E38" s="22"/>
      <c r="F38" s="21"/>
      <c r="G38" s="21"/>
      <c r="H38" s="22"/>
      <c r="I38" s="22"/>
      <c r="J38" s="21"/>
    </row>
    <row r="39" spans="1:10" ht="15.75" thickBot="1" x14ac:dyDescent="0.3">
      <c r="A39" s="28"/>
      <c r="B39" s="4"/>
      <c r="C39" s="10" t="s">
        <v>256</v>
      </c>
      <c r="D39" s="120"/>
      <c r="E39" s="121">
        <v>3179</v>
      </c>
      <c r="F39" s="86" t="s">
        <v>256</v>
      </c>
      <c r="G39" s="10"/>
      <c r="H39" s="120"/>
      <c r="I39" s="121">
        <v>2212</v>
      </c>
      <c r="J39" s="86" t="s">
        <v>256</v>
      </c>
    </row>
    <row r="40" spans="1:10" ht="15.75" thickBot="1" x14ac:dyDescent="0.3">
      <c r="A40" s="28"/>
      <c r="B40" s="122" t="s">
        <v>531</v>
      </c>
      <c r="C40" s="13" t="s">
        <v>256</v>
      </c>
      <c r="D40" s="123"/>
      <c r="E40" s="124">
        <v>-35</v>
      </c>
      <c r="F40" s="92" t="s">
        <v>256</v>
      </c>
      <c r="G40" s="13"/>
      <c r="H40" s="123"/>
      <c r="I40" s="124">
        <v>-35</v>
      </c>
      <c r="J40" s="92" t="s">
        <v>256</v>
      </c>
    </row>
    <row r="41" spans="1:10" ht="15.75" thickBot="1" x14ac:dyDescent="0.3">
      <c r="A41" s="28"/>
      <c r="B41" s="125" t="s">
        <v>532</v>
      </c>
      <c r="C41" s="10" t="s">
        <v>256</v>
      </c>
      <c r="D41" s="120"/>
      <c r="E41" s="121">
        <v>3144</v>
      </c>
      <c r="F41" s="86" t="s">
        <v>256</v>
      </c>
      <c r="G41" s="10"/>
      <c r="H41" s="120"/>
      <c r="I41" s="121">
        <v>2177</v>
      </c>
      <c r="J41" s="86" t="s">
        <v>256</v>
      </c>
    </row>
    <row r="42" spans="1:10" x14ac:dyDescent="0.25">
      <c r="A42" s="28"/>
      <c r="B42" s="89" t="s">
        <v>533</v>
      </c>
      <c r="C42" s="13" t="s">
        <v>256</v>
      </c>
      <c r="D42" s="90"/>
      <c r="E42" s="112" t="s">
        <v>534</v>
      </c>
      <c r="F42" s="92" t="s">
        <v>260</v>
      </c>
      <c r="G42" s="13"/>
      <c r="H42" s="90"/>
      <c r="I42" s="112" t="s">
        <v>535</v>
      </c>
      <c r="J42" s="92" t="s">
        <v>260</v>
      </c>
    </row>
    <row r="43" spans="1:10" x14ac:dyDescent="0.25">
      <c r="A43" s="28"/>
      <c r="B43" s="93" t="s">
        <v>536</v>
      </c>
      <c r="C43" s="10" t="s">
        <v>256</v>
      </c>
      <c r="D43" s="85"/>
      <c r="E43" s="102" t="s">
        <v>537</v>
      </c>
      <c r="F43" s="86" t="s">
        <v>260</v>
      </c>
      <c r="G43" s="10"/>
      <c r="H43" s="85"/>
      <c r="I43" s="102" t="s">
        <v>537</v>
      </c>
      <c r="J43" s="86" t="s">
        <v>260</v>
      </c>
    </row>
    <row r="44" spans="1:10" x14ac:dyDescent="0.25">
      <c r="A44" s="28"/>
      <c r="B44" s="89" t="s">
        <v>538</v>
      </c>
      <c r="C44" s="13" t="s">
        <v>256</v>
      </c>
      <c r="D44" s="90"/>
      <c r="E44" s="112" t="s">
        <v>539</v>
      </c>
      <c r="F44" s="92" t="s">
        <v>260</v>
      </c>
      <c r="G44" s="13"/>
      <c r="H44" s="90"/>
      <c r="I44" s="112" t="s">
        <v>540</v>
      </c>
      <c r="J44" s="92" t="s">
        <v>260</v>
      </c>
    </row>
    <row r="45" spans="1:10" ht="25.5" x14ac:dyDescent="0.25">
      <c r="A45" s="28"/>
      <c r="B45" s="93" t="s">
        <v>541</v>
      </c>
      <c r="C45" s="10" t="s">
        <v>256</v>
      </c>
      <c r="D45" s="86"/>
      <c r="E45" s="119" t="s">
        <v>289</v>
      </c>
      <c r="F45" s="86" t="s">
        <v>256</v>
      </c>
      <c r="G45" s="10"/>
      <c r="H45" s="85"/>
      <c r="I45" s="102" t="s">
        <v>542</v>
      </c>
      <c r="J45" s="86" t="s">
        <v>260</v>
      </c>
    </row>
    <row r="46" spans="1:10" x14ac:dyDescent="0.25">
      <c r="A46" s="28"/>
      <c r="B46" s="89" t="s">
        <v>543</v>
      </c>
      <c r="C46" s="13" t="s">
        <v>256</v>
      </c>
      <c r="D46" s="90"/>
      <c r="E46" s="112" t="s">
        <v>544</v>
      </c>
      <c r="F46" s="92" t="s">
        <v>260</v>
      </c>
      <c r="G46" s="13"/>
      <c r="H46" s="90"/>
      <c r="I46" s="112" t="s">
        <v>544</v>
      </c>
      <c r="J46" s="92" t="s">
        <v>260</v>
      </c>
    </row>
    <row r="47" spans="1:10" ht="15.75" thickBot="1" x14ac:dyDescent="0.3">
      <c r="A47" s="28"/>
      <c r="B47" s="93" t="s">
        <v>85</v>
      </c>
      <c r="C47" s="10" t="s">
        <v>256</v>
      </c>
      <c r="D47" s="85"/>
      <c r="E47" s="102" t="s">
        <v>545</v>
      </c>
      <c r="F47" s="86" t="s">
        <v>260</v>
      </c>
      <c r="G47" s="10"/>
      <c r="H47" s="85"/>
      <c r="I47" s="102" t="s">
        <v>546</v>
      </c>
      <c r="J47" s="86" t="s">
        <v>260</v>
      </c>
    </row>
    <row r="48" spans="1:10" x14ac:dyDescent="0.25">
      <c r="A48" s="28"/>
      <c r="B48" s="21"/>
      <c r="C48" s="21" t="s">
        <v>256</v>
      </c>
      <c r="D48" s="22"/>
      <c r="E48" s="22"/>
      <c r="F48" s="21"/>
      <c r="G48" s="21"/>
      <c r="H48" s="22"/>
      <c r="I48" s="22"/>
      <c r="J48" s="21"/>
    </row>
    <row r="49" spans="1:14" ht="15.75" thickBot="1" x14ac:dyDescent="0.3">
      <c r="A49" s="28"/>
      <c r="B49" s="96" t="s">
        <v>547</v>
      </c>
      <c r="C49" s="13" t="s">
        <v>256</v>
      </c>
      <c r="D49" s="90"/>
      <c r="E49" s="112" t="s">
        <v>548</v>
      </c>
      <c r="F49" s="92" t="s">
        <v>260</v>
      </c>
      <c r="G49" s="13"/>
      <c r="H49" s="90"/>
      <c r="I49" s="112" t="s">
        <v>549</v>
      </c>
      <c r="J49" s="92" t="s">
        <v>260</v>
      </c>
    </row>
    <row r="50" spans="1:14" x14ac:dyDescent="0.25">
      <c r="A50" s="28"/>
      <c r="B50" s="21"/>
      <c r="C50" s="21" t="s">
        <v>256</v>
      </c>
      <c r="D50" s="22"/>
      <c r="E50" s="22"/>
      <c r="F50" s="21"/>
      <c r="G50" s="21"/>
      <c r="H50" s="22"/>
      <c r="I50" s="22"/>
      <c r="J50" s="21"/>
    </row>
    <row r="51" spans="1:14" ht="15.75" thickBot="1" x14ac:dyDescent="0.3">
      <c r="A51" s="28"/>
      <c r="B51" s="99" t="s">
        <v>550</v>
      </c>
      <c r="C51" s="10" t="s">
        <v>256</v>
      </c>
      <c r="D51" s="85" t="s">
        <v>288</v>
      </c>
      <c r="E51" s="94">
        <v>1157</v>
      </c>
      <c r="F51" s="86" t="s">
        <v>256</v>
      </c>
      <c r="G51" s="10"/>
      <c r="H51" s="85" t="s">
        <v>288</v>
      </c>
      <c r="I51" s="102" t="s">
        <v>551</v>
      </c>
      <c r="J51" s="86" t="s">
        <v>260</v>
      </c>
    </row>
    <row r="52" spans="1:14" ht="15.75" thickTop="1" x14ac:dyDescent="0.25">
      <c r="A52" s="28"/>
      <c r="B52" s="21"/>
      <c r="C52" s="21" t="s">
        <v>256</v>
      </c>
      <c r="D52" s="24"/>
      <c r="E52" s="24"/>
      <c r="F52" s="21"/>
      <c r="G52" s="21"/>
      <c r="H52" s="24"/>
      <c r="I52" s="24"/>
      <c r="J52" s="21"/>
    </row>
    <row r="53" spans="1:14" x14ac:dyDescent="0.25">
      <c r="A53" s="28"/>
      <c r="B53" s="126"/>
      <c r="C53" s="126"/>
      <c r="D53" s="126"/>
      <c r="E53" s="126"/>
      <c r="F53" s="126"/>
      <c r="G53" s="126"/>
      <c r="H53" s="126"/>
      <c r="I53" s="126"/>
      <c r="J53" s="126"/>
      <c r="K53" s="126"/>
      <c r="L53" s="126"/>
      <c r="M53" s="126"/>
      <c r="N53" s="126"/>
    </row>
    <row r="54" spans="1:14" x14ac:dyDescent="0.25">
      <c r="A54" s="28"/>
      <c r="B54" s="27"/>
      <c r="C54" s="27"/>
      <c r="D54" s="27"/>
      <c r="E54" s="27"/>
      <c r="F54" s="27"/>
      <c r="G54" s="27"/>
      <c r="H54" s="27"/>
      <c r="I54" s="27"/>
      <c r="J54" s="27"/>
      <c r="K54" s="27"/>
      <c r="L54" s="27"/>
      <c r="M54" s="27"/>
      <c r="N54" s="27"/>
    </row>
  </sheetData>
  <mergeCells count="27">
    <mergeCell ref="A15:A27"/>
    <mergeCell ref="B15:N15"/>
    <mergeCell ref="B16:N16"/>
    <mergeCell ref="B17:N17"/>
    <mergeCell ref="A28:A54"/>
    <mergeCell ref="B28:N28"/>
    <mergeCell ref="B29:N29"/>
    <mergeCell ref="B30:N30"/>
    <mergeCell ref="B53:N53"/>
    <mergeCell ref="B54:N54"/>
    <mergeCell ref="D32:E32"/>
    <mergeCell ref="H32:I32"/>
    <mergeCell ref="A1:A2"/>
    <mergeCell ref="B1:N1"/>
    <mergeCell ref="B2:N2"/>
    <mergeCell ref="B3:N3"/>
    <mergeCell ref="A4:A14"/>
    <mergeCell ref="B4:N4"/>
    <mergeCell ref="B5:N5"/>
    <mergeCell ref="B6:N6"/>
    <mergeCell ref="D8:E8"/>
    <mergeCell ref="H8:I8"/>
    <mergeCell ref="L8:M8"/>
    <mergeCell ref="D19:E19"/>
    <mergeCell ref="H19:I19"/>
    <mergeCell ref="L19:M19"/>
    <mergeCell ref="B14:N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4.140625" bestFit="1" customWidth="1"/>
    <col min="2" max="2" width="36.5703125" bestFit="1" customWidth="1"/>
    <col min="3" max="3" width="1.5703125" bestFit="1" customWidth="1"/>
    <col min="5" max="5" width="6.42578125" bestFit="1" customWidth="1"/>
    <col min="6" max="6" width="2" bestFit="1" customWidth="1"/>
    <col min="7" max="7" width="1.5703125" bestFit="1" customWidth="1"/>
    <col min="8" max="8" width="2.42578125" customWidth="1"/>
    <col min="9" max="9" width="7.85546875" customWidth="1"/>
    <col min="10" max="10" width="2" bestFit="1" customWidth="1"/>
    <col min="11" max="11" width="1.5703125" bestFit="1" customWidth="1"/>
    <col min="13" max="13" width="6.42578125" bestFit="1" customWidth="1"/>
    <col min="14" max="14" width="2" bestFit="1" customWidth="1"/>
    <col min="15" max="15" width="1.5703125" bestFit="1" customWidth="1"/>
    <col min="16" max="16" width="2.28515625" customWidth="1"/>
    <col min="17" max="17" width="6.140625" customWidth="1"/>
    <col min="18" max="18" width="2" bestFit="1" customWidth="1"/>
    <col min="21" max="21" width="5.7109375" bestFit="1" customWidth="1"/>
    <col min="22" max="22" width="2" bestFit="1" customWidth="1"/>
    <col min="24" max="24" width="2.140625" customWidth="1"/>
    <col min="25" max="25" width="6.28515625" customWidth="1"/>
    <col min="26" max="26" width="2" bestFit="1" customWidth="1"/>
  </cols>
  <sheetData>
    <row r="1" spans="1:26" ht="15" customHeight="1" x14ac:dyDescent="0.25">
      <c r="A1" s="9" t="s">
        <v>87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56</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871</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107" t="s">
        <v>560</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x14ac:dyDescent="0.25">
      <c r="A6" s="28"/>
      <c r="B6" s="118"/>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x14ac:dyDescent="0.25">
      <c r="A7" s="28"/>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28"/>
      <c r="B8" s="10"/>
      <c r="C8" s="10" t="s">
        <v>256</v>
      </c>
      <c r="D8" s="113">
        <v>2013</v>
      </c>
      <c r="E8" s="113"/>
      <c r="F8" s="113"/>
      <c r="G8" s="113"/>
      <c r="H8" s="113"/>
      <c r="I8" s="113"/>
      <c r="J8" s="10"/>
      <c r="K8" s="10"/>
      <c r="L8" s="113">
        <v>2012</v>
      </c>
      <c r="M8" s="113"/>
      <c r="N8" s="113"/>
      <c r="O8" s="113"/>
      <c r="P8" s="113"/>
      <c r="Q8" s="113"/>
      <c r="R8" s="10"/>
      <c r="S8" s="10"/>
      <c r="T8" s="113">
        <v>2011</v>
      </c>
      <c r="U8" s="113"/>
      <c r="V8" s="113"/>
      <c r="W8" s="113"/>
      <c r="X8" s="113"/>
      <c r="Y8" s="113"/>
      <c r="Z8" s="10"/>
    </row>
    <row r="9" spans="1:26" x14ac:dyDescent="0.25">
      <c r="A9" s="28"/>
      <c r="B9" s="47"/>
      <c r="C9" s="47" t="s">
        <v>256</v>
      </c>
      <c r="D9" s="128" t="s">
        <v>561</v>
      </c>
      <c r="E9" s="128"/>
      <c r="F9" s="52"/>
      <c r="G9" s="52"/>
      <c r="H9" s="128" t="s">
        <v>497</v>
      </c>
      <c r="I9" s="128"/>
      <c r="J9" s="47"/>
      <c r="K9" s="47"/>
      <c r="L9" s="128" t="s">
        <v>561</v>
      </c>
      <c r="M9" s="128"/>
      <c r="N9" s="52"/>
      <c r="O9" s="52"/>
      <c r="P9" s="128" t="s">
        <v>497</v>
      </c>
      <c r="Q9" s="128"/>
      <c r="R9" s="47"/>
      <c r="S9" s="47"/>
      <c r="T9" s="128" t="s">
        <v>561</v>
      </c>
      <c r="U9" s="128"/>
      <c r="V9" s="52"/>
      <c r="W9" s="52"/>
      <c r="X9" s="128" t="s">
        <v>497</v>
      </c>
      <c r="Y9" s="128"/>
      <c r="Z9" s="47"/>
    </row>
    <row r="10" spans="1:26" x14ac:dyDescent="0.25">
      <c r="A10" s="28"/>
      <c r="B10" s="47"/>
      <c r="C10" s="47"/>
      <c r="D10" s="116"/>
      <c r="E10" s="116"/>
      <c r="F10" s="47"/>
      <c r="G10" s="47"/>
      <c r="H10" s="116" t="s">
        <v>405</v>
      </c>
      <c r="I10" s="116"/>
      <c r="J10" s="47"/>
      <c r="K10" s="47"/>
      <c r="L10" s="116"/>
      <c r="M10" s="116"/>
      <c r="N10" s="47"/>
      <c r="O10" s="47"/>
      <c r="P10" s="116" t="s">
        <v>405</v>
      </c>
      <c r="Q10" s="116"/>
      <c r="R10" s="47"/>
      <c r="S10" s="47"/>
      <c r="T10" s="116"/>
      <c r="U10" s="116"/>
      <c r="V10" s="47"/>
      <c r="W10" s="47"/>
      <c r="X10" s="116" t="s">
        <v>405</v>
      </c>
      <c r="Y10" s="116"/>
      <c r="Z10" s="47"/>
    </row>
    <row r="11" spans="1:26" x14ac:dyDescent="0.25">
      <c r="A11" s="28"/>
      <c r="B11" s="47"/>
      <c r="C11" s="47"/>
      <c r="D11" s="116"/>
      <c r="E11" s="116"/>
      <c r="F11" s="47"/>
      <c r="G11" s="47"/>
      <c r="H11" s="116" t="s">
        <v>562</v>
      </c>
      <c r="I11" s="116"/>
      <c r="J11" s="47"/>
      <c r="K11" s="47"/>
      <c r="L11" s="116"/>
      <c r="M11" s="116"/>
      <c r="N11" s="47"/>
      <c r="O11" s="47"/>
      <c r="P11" s="116" t="s">
        <v>562</v>
      </c>
      <c r="Q11" s="116"/>
      <c r="R11" s="47"/>
      <c r="S11" s="47"/>
      <c r="T11" s="116"/>
      <c r="U11" s="116"/>
      <c r="V11" s="47"/>
      <c r="W11" s="47"/>
      <c r="X11" s="116" t="s">
        <v>562</v>
      </c>
      <c r="Y11" s="116"/>
      <c r="Z11" s="47"/>
    </row>
    <row r="12" spans="1:26" ht="15.75" thickBot="1" x14ac:dyDescent="0.3">
      <c r="A12" s="28"/>
      <c r="B12" s="47"/>
      <c r="C12" s="47"/>
      <c r="D12" s="113"/>
      <c r="E12" s="113"/>
      <c r="F12" s="47"/>
      <c r="G12" s="47"/>
      <c r="H12" s="113" t="s">
        <v>563</v>
      </c>
      <c r="I12" s="113"/>
      <c r="J12" s="47"/>
      <c r="K12" s="47"/>
      <c r="L12" s="113"/>
      <c r="M12" s="113"/>
      <c r="N12" s="47"/>
      <c r="O12" s="47"/>
      <c r="P12" s="113" t="s">
        <v>563</v>
      </c>
      <c r="Q12" s="113"/>
      <c r="R12" s="47"/>
      <c r="S12" s="47"/>
      <c r="T12" s="113"/>
      <c r="U12" s="113"/>
      <c r="V12" s="47"/>
      <c r="W12" s="47"/>
      <c r="X12" s="113" t="s">
        <v>563</v>
      </c>
      <c r="Y12" s="113"/>
      <c r="Z12" s="47"/>
    </row>
    <row r="13" spans="1:26" x14ac:dyDescent="0.25">
      <c r="A13" s="28"/>
      <c r="B13" s="89" t="s">
        <v>564</v>
      </c>
      <c r="C13" s="13" t="s">
        <v>256</v>
      </c>
      <c r="D13" s="90"/>
      <c r="E13" s="91">
        <v>31760</v>
      </c>
      <c r="F13" s="92" t="s">
        <v>256</v>
      </c>
      <c r="G13" s="13"/>
      <c r="H13" s="90" t="s">
        <v>288</v>
      </c>
      <c r="I13" s="112">
        <v>17.850000000000001</v>
      </c>
      <c r="J13" s="92" t="s">
        <v>256</v>
      </c>
      <c r="K13" s="13"/>
      <c r="L13" s="90"/>
      <c r="M13" s="91">
        <v>39620</v>
      </c>
      <c r="N13" s="92" t="s">
        <v>256</v>
      </c>
      <c r="O13" s="13"/>
      <c r="P13" s="90" t="s">
        <v>288</v>
      </c>
      <c r="Q13" s="112">
        <v>17.489999999999998</v>
      </c>
      <c r="R13" s="92" t="s">
        <v>256</v>
      </c>
      <c r="S13" s="13"/>
      <c r="T13" s="90"/>
      <c r="U13" s="91">
        <v>39945</v>
      </c>
      <c r="V13" s="92" t="s">
        <v>256</v>
      </c>
      <c r="W13" s="13"/>
      <c r="X13" s="90" t="s">
        <v>288</v>
      </c>
      <c r="Y13" s="112">
        <v>17.48</v>
      </c>
      <c r="Z13" s="92" t="s">
        <v>256</v>
      </c>
    </row>
    <row r="14" spans="1:26" x14ac:dyDescent="0.25">
      <c r="A14" s="28"/>
      <c r="B14" s="93" t="s">
        <v>565</v>
      </c>
      <c r="C14" s="10" t="s">
        <v>256</v>
      </c>
      <c r="D14" s="86"/>
      <c r="E14" s="119" t="s">
        <v>289</v>
      </c>
      <c r="F14" s="86" t="s">
        <v>256</v>
      </c>
      <c r="G14" s="10"/>
      <c r="H14" s="86"/>
      <c r="I14" s="119" t="s">
        <v>289</v>
      </c>
      <c r="J14" s="86" t="s">
        <v>256</v>
      </c>
      <c r="K14" s="10"/>
      <c r="L14" s="86"/>
      <c r="M14" s="119" t="s">
        <v>289</v>
      </c>
      <c r="N14" s="86" t="s">
        <v>256</v>
      </c>
      <c r="O14" s="10"/>
      <c r="P14" s="86"/>
      <c r="Q14" s="119" t="s">
        <v>289</v>
      </c>
      <c r="R14" s="86" t="s">
        <v>256</v>
      </c>
      <c r="S14" s="10"/>
      <c r="T14" s="86"/>
      <c r="U14" s="119" t="s">
        <v>289</v>
      </c>
      <c r="V14" s="86" t="s">
        <v>256</v>
      </c>
      <c r="W14" s="10"/>
      <c r="X14" s="86"/>
      <c r="Y14" s="119" t="s">
        <v>289</v>
      </c>
      <c r="Z14" s="86" t="s">
        <v>256</v>
      </c>
    </row>
    <row r="15" spans="1:26" x14ac:dyDescent="0.25">
      <c r="A15" s="28"/>
      <c r="B15" s="89" t="s">
        <v>566</v>
      </c>
      <c r="C15" s="13" t="s">
        <v>256</v>
      </c>
      <c r="D15" s="90"/>
      <c r="E15" s="112" t="s">
        <v>567</v>
      </c>
      <c r="F15" s="92" t="s">
        <v>260</v>
      </c>
      <c r="G15" s="13"/>
      <c r="H15" s="90"/>
      <c r="I15" s="112" t="s">
        <v>568</v>
      </c>
      <c r="J15" s="92" t="s">
        <v>260</v>
      </c>
      <c r="K15" s="13"/>
      <c r="L15" s="90"/>
      <c r="M15" s="112" t="s">
        <v>569</v>
      </c>
      <c r="N15" s="92" t="s">
        <v>260</v>
      </c>
      <c r="O15" s="13"/>
      <c r="P15" s="90"/>
      <c r="Q15" s="112" t="s">
        <v>570</v>
      </c>
      <c r="R15" s="92" t="s">
        <v>260</v>
      </c>
      <c r="S15" s="13"/>
      <c r="T15" s="92"/>
      <c r="U15" s="127" t="s">
        <v>289</v>
      </c>
      <c r="V15" s="92" t="s">
        <v>256</v>
      </c>
      <c r="W15" s="13"/>
      <c r="X15" s="92"/>
      <c r="Y15" s="127" t="s">
        <v>289</v>
      </c>
      <c r="Z15" s="92" t="s">
        <v>256</v>
      </c>
    </row>
    <row r="16" spans="1:26" ht="15.75" thickBot="1" x14ac:dyDescent="0.3">
      <c r="A16" s="28"/>
      <c r="B16" s="93" t="s">
        <v>571</v>
      </c>
      <c r="C16" s="10" t="s">
        <v>256</v>
      </c>
      <c r="D16" s="86"/>
      <c r="E16" s="119" t="s">
        <v>289</v>
      </c>
      <c r="F16" s="86" t="s">
        <v>256</v>
      </c>
      <c r="G16" s="10"/>
      <c r="H16" s="4"/>
      <c r="I16" s="4"/>
      <c r="J16" s="4"/>
      <c r="K16" s="10"/>
      <c r="L16" s="85"/>
      <c r="M16" s="102" t="s">
        <v>572</v>
      </c>
      <c r="N16" s="86" t="s">
        <v>260</v>
      </c>
      <c r="O16" s="10"/>
      <c r="P16" s="85"/>
      <c r="Q16" s="102" t="s">
        <v>573</v>
      </c>
      <c r="R16" s="86" t="s">
        <v>260</v>
      </c>
      <c r="S16" s="10"/>
      <c r="T16" s="85"/>
      <c r="U16" s="102" t="s">
        <v>574</v>
      </c>
      <c r="V16" s="86" t="s">
        <v>260</v>
      </c>
      <c r="W16" s="10"/>
      <c r="X16" s="85"/>
      <c r="Y16" s="102" t="s">
        <v>570</v>
      </c>
      <c r="Z16" s="86" t="s">
        <v>260</v>
      </c>
    </row>
    <row r="17" spans="1:26" x14ac:dyDescent="0.25">
      <c r="A17" s="28"/>
      <c r="B17" s="21"/>
      <c r="C17" s="21" t="s">
        <v>256</v>
      </c>
      <c r="D17" s="22"/>
      <c r="E17" s="22"/>
      <c r="F17" s="21"/>
      <c r="G17" s="21"/>
      <c r="H17" s="21"/>
      <c r="I17" s="21"/>
      <c r="J17" s="21"/>
      <c r="K17" s="21"/>
      <c r="L17" s="22"/>
      <c r="M17" s="22"/>
      <c r="N17" s="21"/>
      <c r="O17" s="21"/>
      <c r="P17" s="21"/>
      <c r="Q17" s="21"/>
      <c r="R17" s="21"/>
      <c r="S17" s="21"/>
      <c r="T17" s="22"/>
      <c r="U17" s="22"/>
      <c r="V17" s="21"/>
      <c r="W17" s="21"/>
      <c r="X17" s="21"/>
      <c r="Y17" s="21"/>
      <c r="Z17" s="21"/>
    </row>
    <row r="18" spans="1:26" ht="15.75" thickBot="1" x14ac:dyDescent="0.3">
      <c r="A18" s="28"/>
      <c r="B18" s="89" t="s">
        <v>575</v>
      </c>
      <c r="C18" s="13" t="s">
        <v>256</v>
      </c>
      <c r="D18" s="90"/>
      <c r="E18" s="91">
        <v>30760</v>
      </c>
      <c r="F18" s="92" t="s">
        <v>256</v>
      </c>
      <c r="G18" s="13"/>
      <c r="H18" s="90"/>
      <c r="I18" s="112">
        <v>17.899999999999999</v>
      </c>
      <c r="J18" s="92" t="s">
        <v>256</v>
      </c>
      <c r="K18" s="13"/>
      <c r="L18" s="90"/>
      <c r="M18" s="91">
        <v>31760</v>
      </c>
      <c r="N18" s="92" t="s">
        <v>256</v>
      </c>
      <c r="O18" s="13"/>
      <c r="P18" s="90"/>
      <c r="Q18" s="112">
        <v>17.850000000000001</v>
      </c>
      <c r="R18" s="92" t="s">
        <v>256</v>
      </c>
      <c r="S18" s="13"/>
      <c r="T18" s="90"/>
      <c r="U18" s="91">
        <v>39620</v>
      </c>
      <c r="V18" s="92" t="s">
        <v>256</v>
      </c>
      <c r="W18" s="13"/>
      <c r="X18" s="90"/>
      <c r="Y18" s="112">
        <v>17.489999999999998</v>
      </c>
      <c r="Z18" s="92" t="s">
        <v>256</v>
      </c>
    </row>
    <row r="19" spans="1:26" ht="15.75" thickTop="1" x14ac:dyDescent="0.25">
      <c r="A19" s="28"/>
      <c r="B19" s="21"/>
      <c r="C19" s="21" t="s">
        <v>256</v>
      </c>
      <c r="D19" s="24"/>
      <c r="E19" s="24"/>
      <c r="F19" s="21"/>
      <c r="G19" s="21"/>
      <c r="H19" s="21"/>
      <c r="I19" s="21"/>
      <c r="J19" s="21"/>
      <c r="K19" s="21"/>
      <c r="L19" s="24"/>
      <c r="M19" s="24"/>
      <c r="N19" s="21"/>
      <c r="O19" s="21"/>
      <c r="P19" s="21"/>
      <c r="Q19" s="21"/>
      <c r="R19" s="21"/>
      <c r="S19" s="21"/>
      <c r="T19" s="24"/>
      <c r="U19" s="24"/>
      <c r="V19" s="21"/>
      <c r="W19" s="21"/>
      <c r="X19" s="21"/>
      <c r="Y19" s="21"/>
      <c r="Z19" s="21"/>
    </row>
    <row r="20" spans="1:26" x14ac:dyDescent="0.25">
      <c r="A20" s="28"/>
      <c r="B20" s="93" t="s">
        <v>576</v>
      </c>
      <c r="C20" s="10" t="s">
        <v>256</v>
      </c>
      <c r="D20" s="85"/>
      <c r="E20" s="94">
        <v>30760</v>
      </c>
      <c r="F20" s="86" t="s">
        <v>256</v>
      </c>
      <c r="G20" s="10"/>
      <c r="H20" s="85" t="s">
        <v>288</v>
      </c>
      <c r="I20" s="102">
        <v>17.899999999999999</v>
      </c>
      <c r="J20" s="86" t="s">
        <v>256</v>
      </c>
      <c r="K20" s="10"/>
      <c r="L20" s="85"/>
      <c r="M20" s="94">
        <v>31760</v>
      </c>
      <c r="N20" s="86" t="s">
        <v>256</v>
      </c>
      <c r="O20" s="10"/>
      <c r="P20" s="85" t="s">
        <v>288</v>
      </c>
      <c r="Q20" s="102">
        <v>17.850000000000001</v>
      </c>
      <c r="R20" s="86" t="s">
        <v>256</v>
      </c>
      <c r="S20" s="10"/>
      <c r="T20" s="85"/>
      <c r="U20" s="94">
        <v>39620</v>
      </c>
      <c r="V20" s="86" t="s">
        <v>256</v>
      </c>
      <c r="W20" s="10"/>
      <c r="X20" s="85" t="s">
        <v>288</v>
      </c>
      <c r="Y20" s="102">
        <v>17.489999999999998</v>
      </c>
      <c r="Z20" s="86" t="s">
        <v>256</v>
      </c>
    </row>
    <row r="21" spans="1:26" ht="25.5" x14ac:dyDescent="0.25">
      <c r="A21" s="28"/>
      <c r="B21" s="89" t="s">
        <v>577</v>
      </c>
      <c r="C21" s="13" t="s">
        <v>256</v>
      </c>
      <c r="D21" s="12"/>
      <c r="E21" s="12"/>
      <c r="F21" s="12"/>
      <c r="G21" s="13"/>
      <c r="H21" s="90"/>
      <c r="I21" s="112" t="s">
        <v>578</v>
      </c>
      <c r="J21" s="92" t="s">
        <v>256</v>
      </c>
      <c r="K21" s="13"/>
      <c r="L21" s="12"/>
      <c r="M21" s="12"/>
      <c r="N21" s="12"/>
      <c r="O21" s="13"/>
      <c r="P21" s="90"/>
      <c r="Q21" s="112" t="s">
        <v>578</v>
      </c>
      <c r="R21" s="92" t="s">
        <v>256</v>
      </c>
      <c r="S21" s="13"/>
      <c r="T21" s="12"/>
      <c r="U21" s="12"/>
      <c r="V21" s="12"/>
      <c r="W21" s="13"/>
      <c r="X21" s="90"/>
      <c r="Y21" s="112" t="s">
        <v>578</v>
      </c>
      <c r="Z21" s="92" t="s">
        <v>256</v>
      </c>
    </row>
    <row r="22" spans="1:26" x14ac:dyDescent="0.25">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15" customHeight="1" x14ac:dyDescent="0.25">
      <c r="A23" s="28" t="s">
        <v>872</v>
      </c>
      <c r="B23" s="27" t="s">
        <v>7</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8"/>
      <c r="B24" s="107" t="s">
        <v>579</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row>
    <row r="25" spans="1:26" x14ac:dyDescent="0.25">
      <c r="A25" s="28"/>
      <c r="B25" s="118"/>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118"/>
    </row>
    <row r="26" spans="1:26" x14ac:dyDescent="0.25">
      <c r="A26" s="28"/>
      <c r="B26" s="4"/>
      <c r="C26" s="4"/>
      <c r="D26" s="4"/>
      <c r="E26" s="4"/>
      <c r="F26" s="4"/>
      <c r="G26" s="4"/>
      <c r="H26" s="4"/>
      <c r="I26" s="4"/>
      <c r="J26" s="4"/>
      <c r="K26" s="4"/>
      <c r="L26" s="4"/>
      <c r="M26" s="4"/>
      <c r="N26" s="4"/>
      <c r="O26" s="4"/>
      <c r="P26" s="4"/>
      <c r="Q26" s="4"/>
      <c r="R26" s="4"/>
    </row>
    <row r="27" spans="1:26" ht="15.75" thickBot="1" x14ac:dyDescent="0.3">
      <c r="A27" s="28"/>
      <c r="B27" s="10"/>
      <c r="C27" s="10" t="s">
        <v>256</v>
      </c>
      <c r="D27" s="113" t="s">
        <v>580</v>
      </c>
      <c r="E27" s="113"/>
      <c r="F27" s="113"/>
      <c r="G27" s="113"/>
      <c r="H27" s="113"/>
      <c r="I27" s="113"/>
      <c r="J27" s="113"/>
      <c r="K27" s="113"/>
      <c r="L27" s="113"/>
      <c r="M27" s="113"/>
      <c r="N27" s="113"/>
      <c r="O27" s="113"/>
      <c r="P27" s="113"/>
      <c r="Q27" s="113"/>
      <c r="R27" s="10"/>
    </row>
    <row r="28" spans="1:26" x14ac:dyDescent="0.25">
      <c r="A28" s="28"/>
      <c r="B28" s="134" t="s">
        <v>581</v>
      </c>
      <c r="C28" s="47" t="s">
        <v>256</v>
      </c>
      <c r="D28" s="128" t="s">
        <v>582</v>
      </c>
      <c r="E28" s="128"/>
      <c r="F28" s="52"/>
      <c r="G28" s="52" t="s">
        <v>256</v>
      </c>
      <c r="H28" s="128" t="s">
        <v>497</v>
      </c>
      <c r="I28" s="128"/>
      <c r="J28" s="52"/>
      <c r="K28" s="52" t="s">
        <v>256</v>
      </c>
      <c r="L28" s="128" t="s">
        <v>582</v>
      </c>
      <c r="M28" s="128"/>
      <c r="N28" s="52"/>
      <c r="O28" s="52" t="s">
        <v>256</v>
      </c>
      <c r="P28" s="128" t="s">
        <v>497</v>
      </c>
      <c r="Q28" s="128"/>
      <c r="R28" s="47"/>
    </row>
    <row r="29" spans="1:26" x14ac:dyDescent="0.25">
      <c r="A29" s="28"/>
      <c r="B29" s="134"/>
      <c r="C29" s="47"/>
      <c r="D29" s="116"/>
      <c r="E29" s="116"/>
      <c r="F29" s="47"/>
      <c r="G29" s="47"/>
      <c r="H29" s="116" t="s">
        <v>405</v>
      </c>
      <c r="I29" s="116"/>
      <c r="J29" s="47"/>
      <c r="K29" s="47"/>
      <c r="L29" s="116"/>
      <c r="M29" s="116"/>
      <c r="N29" s="47"/>
      <c r="O29" s="47"/>
      <c r="P29" s="116" t="s">
        <v>405</v>
      </c>
      <c r="Q29" s="116"/>
      <c r="R29" s="47"/>
    </row>
    <row r="30" spans="1:26" x14ac:dyDescent="0.25">
      <c r="A30" s="28"/>
      <c r="B30" s="134"/>
      <c r="C30" s="47"/>
      <c r="D30" s="116"/>
      <c r="E30" s="116"/>
      <c r="F30" s="47"/>
      <c r="G30" s="47"/>
      <c r="H30" s="116" t="s">
        <v>583</v>
      </c>
      <c r="I30" s="116"/>
      <c r="J30" s="47"/>
      <c r="K30" s="47"/>
      <c r="L30" s="116"/>
      <c r="M30" s="116"/>
      <c r="N30" s="47"/>
      <c r="O30" s="47"/>
      <c r="P30" s="116" t="s">
        <v>562</v>
      </c>
      <c r="Q30" s="116"/>
      <c r="R30" s="47"/>
    </row>
    <row r="31" spans="1:26" x14ac:dyDescent="0.25">
      <c r="A31" s="28"/>
      <c r="B31" s="134"/>
      <c r="C31" s="47"/>
      <c r="D31" s="116"/>
      <c r="E31" s="116"/>
      <c r="F31" s="47"/>
      <c r="G31" s="47"/>
      <c r="H31" s="116" t="s">
        <v>584</v>
      </c>
      <c r="I31" s="116"/>
      <c r="J31" s="47"/>
      <c r="K31" s="47"/>
      <c r="L31" s="116"/>
      <c r="M31" s="116"/>
      <c r="N31" s="47"/>
      <c r="O31" s="47"/>
      <c r="P31" s="116" t="s">
        <v>563</v>
      </c>
      <c r="Q31" s="116"/>
      <c r="R31" s="47"/>
    </row>
    <row r="32" spans="1:26" ht="15.75" thickBot="1" x14ac:dyDescent="0.3">
      <c r="A32" s="28"/>
      <c r="B32" s="134"/>
      <c r="C32" s="47"/>
      <c r="D32" s="113"/>
      <c r="E32" s="113"/>
      <c r="F32" s="47"/>
      <c r="G32" s="47"/>
      <c r="H32" s="113" t="s">
        <v>585</v>
      </c>
      <c r="I32" s="113"/>
      <c r="J32" s="47"/>
      <c r="K32" s="47"/>
      <c r="L32" s="113"/>
      <c r="M32" s="113"/>
      <c r="N32" s="47"/>
      <c r="O32" s="47"/>
      <c r="P32" s="113"/>
      <c r="Q32" s="113"/>
      <c r="R32" s="47"/>
    </row>
    <row r="33" spans="1:26" x14ac:dyDescent="0.25">
      <c r="A33" s="28"/>
      <c r="B33" s="129">
        <v>15</v>
      </c>
      <c r="C33" s="13" t="s">
        <v>256</v>
      </c>
      <c r="D33" s="90"/>
      <c r="E33" s="91">
        <v>1000</v>
      </c>
      <c r="F33" s="92" t="s">
        <v>256</v>
      </c>
      <c r="G33" s="13" t="s">
        <v>256</v>
      </c>
      <c r="H33" s="90"/>
      <c r="I33" s="112">
        <v>0.6</v>
      </c>
      <c r="J33" s="92" t="s">
        <v>256</v>
      </c>
      <c r="K33" s="13" t="s">
        <v>256</v>
      </c>
      <c r="L33" s="90"/>
      <c r="M33" s="91">
        <v>1000</v>
      </c>
      <c r="N33" s="92" t="s">
        <v>256</v>
      </c>
      <c r="O33" s="13" t="s">
        <v>256</v>
      </c>
      <c r="P33" s="90" t="s">
        <v>288</v>
      </c>
      <c r="Q33" s="112">
        <v>15</v>
      </c>
      <c r="R33" s="92" t="s">
        <v>256</v>
      </c>
    </row>
    <row r="34" spans="1:26" ht="15.75" thickBot="1" x14ac:dyDescent="0.3">
      <c r="A34" s="28"/>
      <c r="B34" s="93">
        <v>18</v>
      </c>
      <c r="C34" s="10" t="s">
        <v>256</v>
      </c>
      <c r="D34" s="85"/>
      <c r="E34" s="94">
        <v>29760</v>
      </c>
      <c r="F34" s="86" t="s">
        <v>256</v>
      </c>
      <c r="G34" s="10" t="s">
        <v>256</v>
      </c>
      <c r="H34" s="85"/>
      <c r="I34" s="102">
        <v>2.2200000000000002</v>
      </c>
      <c r="J34" s="86" t="s">
        <v>256</v>
      </c>
      <c r="K34" s="10" t="s">
        <v>256</v>
      </c>
      <c r="L34" s="85"/>
      <c r="M34" s="94">
        <v>29760</v>
      </c>
      <c r="N34" s="86" t="s">
        <v>256</v>
      </c>
      <c r="O34" s="10" t="s">
        <v>256</v>
      </c>
      <c r="P34" s="85"/>
      <c r="Q34" s="102">
        <v>18</v>
      </c>
      <c r="R34" s="86" t="s">
        <v>256</v>
      </c>
    </row>
    <row r="35" spans="1:26" x14ac:dyDescent="0.25">
      <c r="A35" s="28"/>
      <c r="B35" s="21"/>
      <c r="C35" s="21" t="s">
        <v>256</v>
      </c>
      <c r="D35" s="22"/>
      <c r="E35" s="22"/>
      <c r="F35" s="21"/>
      <c r="G35" s="21" t="s">
        <v>256</v>
      </c>
      <c r="H35" s="21"/>
      <c r="I35" s="21"/>
      <c r="J35" s="21"/>
      <c r="K35" s="21" t="s">
        <v>256</v>
      </c>
      <c r="L35" s="22"/>
      <c r="M35" s="22"/>
      <c r="N35" s="21"/>
      <c r="O35" s="21" t="s">
        <v>256</v>
      </c>
      <c r="P35" s="21"/>
      <c r="Q35" s="21"/>
      <c r="R35" s="21"/>
    </row>
    <row r="36" spans="1:26" ht="15.75" thickBot="1" x14ac:dyDescent="0.3">
      <c r="A36" s="28"/>
      <c r="B36" s="103" t="s">
        <v>586</v>
      </c>
      <c r="C36" s="13" t="s">
        <v>256</v>
      </c>
      <c r="D36" s="130"/>
      <c r="E36" s="131">
        <v>30760</v>
      </c>
      <c r="F36" s="132" t="s">
        <v>256</v>
      </c>
      <c r="G36" s="13" t="s">
        <v>256</v>
      </c>
      <c r="H36" s="130"/>
      <c r="I36" s="133">
        <v>2.17</v>
      </c>
      <c r="J36" s="132" t="s">
        <v>256</v>
      </c>
      <c r="K36" s="13" t="s">
        <v>256</v>
      </c>
      <c r="L36" s="130"/>
      <c r="M36" s="131">
        <v>30760</v>
      </c>
      <c r="N36" s="132" t="s">
        <v>256</v>
      </c>
      <c r="O36" s="13" t="s">
        <v>256</v>
      </c>
      <c r="P36" s="130" t="s">
        <v>288</v>
      </c>
      <c r="Q36" s="133">
        <v>17.899999999999999</v>
      </c>
      <c r="R36" s="132" t="s">
        <v>256</v>
      </c>
    </row>
    <row r="37" spans="1:26" ht="15.75" thickTop="1" x14ac:dyDescent="0.25">
      <c r="A37" s="28"/>
      <c r="B37" s="21"/>
      <c r="C37" s="21" t="s">
        <v>256</v>
      </c>
      <c r="D37" s="24"/>
      <c r="E37" s="24"/>
      <c r="F37" s="21"/>
      <c r="G37" s="21" t="s">
        <v>256</v>
      </c>
      <c r="H37" s="21"/>
      <c r="I37" s="21"/>
      <c r="J37" s="21"/>
      <c r="K37" s="21" t="s">
        <v>256</v>
      </c>
      <c r="L37" s="24"/>
      <c r="M37" s="24"/>
      <c r="N37" s="21"/>
      <c r="O37" s="21" t="s">
        <v>256</v>
      </c>
      <c r="P37" s="21"/>
      <c r="Q37" s="21"/>
      <c r="R37" s="21"/>
    </row>
    <row r="38" spans="1:26" x14ac:dyDescent="0.25">
      <c r="A38" s="28"/>
      <c r="B38" s="126"/>
      <c r="C38" s="126"/>
      <c r="D38" s="126"/>
      <c r="E38" s="126"/>
      <c r="F38" s="126"/>
      <c r="G38" s="126"/>
      <c r="H38" s="126"/>
      <c r="I38" s="126"/>
      <c r="J38" s="126"/>
      <c r="K38" s="126"/>
      <c r="L38" s="126"/>
      <c r="M38" s="126"/>
      <c r="N38" s="126"/>
      <c r="O38" s="126"/>
      <c r="P38" s="126"/>
      <c r="Q38" s="126"/>
      <c r="R38" s="126"/>
      <c r="S38" s="126"/>
      <c r="T38" s="126"/>
      <c r="U38" s="126"/>
      <c r="V38" s="126"/>
      <c r="W38" s="126"/>
      <c r="X38" s="126"/>
      <c r="Y38" s="126"/>
      <c r="Z38" s="126"/>
    </row>
  </sheetData>
  <mergeCells count="67">
    <mergeCell ref="A23:A38"/>
    <mergeCell ref="B23:Z23"/>
    <mergeCell ref="B24:Z24"/>
    <mergeCell ref="B25:Z25"/>
    <mergeCell ref="B38:Z38"/>
    <mergeCell ref="R28:R32"/>
    <mergeCell ref="A1:A2"/>
    <mergeCell ref="B1:Z1"/>
    <mergeCell ref="B2:Z2"/>
    <mergeCell ref="B3:Z3"/>
    <mergeCell ref="A4:A22"/>
    <mergeCell ref="B4:Z4"/>
    <mergeCell ref="B5:Z5"/>
    <mergeCell ref="B6:Z6"/>
    <mergeCell ref="B22:Z22"/>
    <mergeCell ref="O28:O32"/>
    <mergeCell ref="P28:Q28"/>
    <mergeCell ref="P29:Q29"/>
    <mergeCell ref="P30:Q30"/>
    <mergeCell ref="P31:Q31"/>
    <mergeCell ref="P32:Q32"/>
    <mergeCell ref="H31:I31"/>
    <mergeCell ref="H32:I32"/>
    <mergeCell ref="J28:J32"/>
    <mergeCell ref="K28:K32"/>
    <mergeCell ref="L28:M32"/>
    <mergeCell ref="N28:N32"/>
    <mergeCell ref="Z9:Z12"/>
    <mergeCell ref="D27:Q27"/>
    <mergeCell ref="B28:B32"/>
    <mergeCell ref="C28:C32"/>
    <mergeCell ref="D28:E32"/>
    <mergeCell ref="F28:F32"/>
    <mergeCell ref="G28:G32"/>
    <mergeCell ref="H28:I28"/>
    <mergeCell ref="H29:I29"/>
    <mergeCell ref="H30:I30"/>
    <mergeCell ref="S9:S12"/>
    <mergeCell ref="T9:U12"/>
    <mergeCell ref="V9:V12"/>
    <mergeCell ref="W9:W12"/>
    <mergeCell ref="X9:Y9"/>
    <mergeCell ref="X10:Y10"/>
    <mergeCell ref="X11:Y11"/>
    <mergeCell ref="X12:Y12"/>
    <mergeCell ref="O9:O12"/>
    <mergeCell ref="P9:Q9"/>
    <mergeCell ref="P10:Q10"/>
    <mergeCell ref="P11:Q11"/>
    <mergeCell ref="P12:Q12"/>
    <mergeCell ref="R9:R12"/>
    <mergeCell ref="H11:I11"/>
    <mergeCell ref="H12:I12"/>
    <mergeCell ref="J9:J12"/>
    <mergeCell ref="K9:K12"/>
    <mergeCell ref="L9:M12"/>
    <mergeCell ref="N9:N12"/>
    <mergeCell ref="D8:I8"/>
    <mergeCell ref="L8:Q8"/>
    <mergeCell ref="T8:Y8"/>
    <mergeCell ref="B9:B12"/>
    <mergeCell ref="C9:C12"/>
    <mergeCell ref="D9:E12"/>
    <mergeCell ref="F9:F12"/>
    <mergeCell ref="G9:G12"/>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7109375" customWidth="1"/>
    <col min="4" max="4" width="3.5703125" customWidth="1"/>
    <col min="5" max="5" width="14" customWidth="1"/>
    <col min="6" max="6" width="3.28515625" customWidth="1"/>
    <col min="7" max="7" width="2.7109375" customWidth="1"/>
    <col min="8" max="8" width="3.5703125" customWidth="1"/>
    <col min="9" max="9" width="14" customWidth="1"/>
    <col min="10" max="10" width="3.28515625" customWidth="1"/>
  </cols>
  <sheetData>
    <row r="1" spans="1:10" ht="15" customHeight="1" x14ac:dyDescent="0.25">
      <c r="A1" s="9" t="s">
        <v>8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9</v>
      </c>
      <c r="B3" s="27" t="s">
        <v>7</v>
      </c>
      <c r="C3" s="27"/>
      <c r="D3" s="27"/>
      <c r="E3" s="27"/>
      <c r="F3" s="27"/>
      <c r="G3" s="27"/>
      <c r="H3" s="27"/>
      <c r="I3" s="27"/>
      <c r="J3" s="27"/>
    </row>
    <row r="4" spans="1:10" ht="15" customHeight="1" x14ac:dyDescent="0.25">
      <c r="A4" s="28" t="s">
        <v>874</v>
      </c>
      <c r="B4" s="27" t="s">
        <v>7</v>
      </c>
      <c r="C4" s="27"/>
      <c r="D4" s="27"/>
      <c r="E4" s="27"/>
      <c r="F4" s="27"/>
      <c r="G4" s="27"/>
      <c r="H4" s="27"/>
      <c r="I4" s="27"/>
      <c r="J4" s="27"/>
    </row>
    <row r="5" spans="1:10" x14ac:dyDescent="0.25">
      <c r="A5" s="28"/>
      <c r="B5" s="27"/>
      <c r="C5" s="27"/>
      <c r="D5" s="27"/>
      <c r="E5" s="27"/>
      <c r="F5" s="27"/>
      <c r="G5" s="27"/>
      <c r="H5" s="27"/>
      <c r="I5" s="27"/>
      <c r="J5" s="27"/>
    </row>
    <row r="6" spans="1:10" ht="25.5" customHeight="1" x14ac:dyDescent="0.25">
      <c r="A6" s="28"/>
      <c r="B6" s="30" t="s">
        <v>592</v>
      </c>
      <c r="C6" s="30"/>
      <c r="D6" s="30"/>
      <c r="E6" s="30"/>
      <c r="F6" s="30"/>
      <c r="G6" s="30"/>
      <c r="H6" s="30"/>
      <c r="I6" s="30"/>
      <c r="J6" s="30"/>
    </row>
    <row r="7" spans="1:10" x14ac:dyDescent="0.25">
      <c r="A7" s="28"/>
      <c r="B7" s="27"/>
      <c r="C7" s="27"/>
      <c r="D7" s="27"/>
      <c r="E7" s="27"/>
      <c r="F7" s="27"/>
      <c r="G7" s="27"/>
      <c r="H7" s="27"/>
      <c r="I7" s="27"/>
      <c r="J7" s="27"/>
    </row>
    <row r="8" spans="1:10" x14ac:dyDescent="0.25">
      <c r="A8" s="28"/>
      <c r="B8" s="32"/>
      <c r="C8" s="32"/>
      <c r="D8" s="32"/>
      <c r="E8" s="32"/>
      <c r="F8" s="32"/>
      <c r="G8" s="32"/>
      <c r="H8" s="32"/>
      <c r="I8" s="32"/>
      <c r="J8" s="32"/>
    </row>
    <row r="9" spans="1:10" x14ac:dyDescent="0.25">
      <c r="A9" s="28"/>
      <c r="B9" s="4"/>
      <c r="C9" s="4"/>
      <c r="D9" s="4"/>
      <c r="E9" s="4"/>
      <c r="F9" s="4"/>
      <c r="G9" s="4"/>
      <c r="H9" s="4"/>
      <c r="I9" s="4"/>
      <c r="J9" s="4"/>
    </row>
    <row r="10" spans="1:10" ht="15.75" thickBot="1" x14ac:dyDescent="0.3">
      <c r="A10" s="28"/>
      <c r="B10" s="49" t="s">
        <v>277</v>
      </c>
      <c r="C10" s="10" t="s">
        <v>256</v>
      </c>
      <c r="D10" s="25">
        <v>2013</v>
      </c>
      <c r="E10" s="25"/>
      <c r="F10" s="10"/>
      <c r="G10" s="10" t="s">
        <v>256</v>
      </c>
      <c r="H10" s="25">
        <v>2012</v>
      </c>
      <c r="I10" s="25"/>
      <c r="J10" s="10"/>
    </row>
    <row r="11" spans="1:10" ht="15.75" thickBot="1" x14ac:dyDescent="0.3">
      <c r="A11" s="28"/>
      <c r="B11" s="11" t="s">
        <v>593</v>
      </c>
      <c r="C11" s="13" t="s">
        <v>256</v>
      </c>
      <c r="D11" s="14" t="s">
        <v>288</v>
      </c>
      <c r="E11" s="37" t="s">
        <v>594</v>
      </c>
      <c r="F11" s="16" t="s">
        <v>256</v>
      </c>
      <c r="G11" s="13" t="s">
        <v>256</v>
      </c>
      <c r="H11" s="14" t="s">
        <v>288</v>
      </c>
      <c r="I11" s="37" t="s">
        <v>595</v>
      </c>
      <c r="J11" s="16" t="s">
        <v>256</v>
      </c>
    </row>
    <row r="12" spans="1:10" ht="15.75" thickTop="1" x14ac:dyDescent="0.25">
      <c r="A12" s="28"/>
      <c r="B12" s="21"/>
      <c r="C12" s="21" t="s">
        <v>256</v>
      </c>
      <c r="D12" s="24"/>
      <c r="E12" s="24"/>
      <c r="F12" s="21"/>
      <c r="G12" s="21" t="s">
        <v>256</v>
      </c>
      <c r="H12" s="24"/>
      <c r="I12" s="24"/>
      <c r="J12" s="21"/>
    </row>
    <row r="13" spans="1:10" ht="15.75" thickBot="1" x14ac:dyDescent="0.3">
      <c r="A13" s="28"/>
      <c r="B13" s="17" t="s">
        <v>596</v>
      </c>
      <c r="C13" s="10" t="s">
        <v>256</v>
      </c>
      <c r="D13" s="18" t="s">
        <v>288</v>
      </c>
      <c r="E13" s="19">
        <v>679</v>
      </c>
      <c r="F13" s="20" t="s">
        <v>256</v>
      </c>
      <c r="G13" s="10" t="s">
        <v>256</v>
      </c>
      <c r="H13" s="18" t="s">
        <v>288</v>
      </c>
      <c r="I13" s="23">
        <v>1539</v>
      </c>
      <c r="J13" s="20" t="s">
        <v>256</v>
      </c>
    </row>
    <row r="14" spans="1:10" ht="15.75" thickTop="1" x14ac:dyDescent="0.25">
      <c r="A14" s="28"/>
      <c r="B14" s="21"/>
      <c r="C14" s="21" t="s">
        <v>256</v>
      </c>
      <c r="D14" s="24"/>
      <c r="E14" s="24"/>
      <c r="F14" s="21"/>
      <c r="G14" s="21" t="s">
        <v>256</v>
      </c>
      <c r="H14" s="24"/>
      <c r="I14" s="24"/>
      <c r="J14" s="21"/>
    </row>
  </sheetData>
  <mergeCells count="12">
    <mergeCell ref="B7:J7"/>
    <mergeCell ref="B8:J8"/>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5703125" customWidth="1"/>
    <col min="5" max="5" width="9.42578125" customWidth="1"/>
    <col min="6" max="6" width="3.5703125" customWidth="1"/>
  </cols>
  <sheetData>
    <row r="1" spans="1:6" ht="15" customHeight="1" x14ac:dyDescent="0.25">
      <c r="A1" s="9" t="s">
        <v>875</v>
      </c>
      <c r="B1" s="9" t="s">
        <v>2</v>
      </c>
      <c r="C1" s="9"/>
      <c r="D1" s="9"/>
      <c r="E1" s="9"/>
      <c r="F1" s="9"/>
    </row>
    <row r="2" spans="1:6" ht="15" customHeight="1" x14ac:dyDescent="0.25">
      <c r="A2" s="9"/>
      <c r="B2" s="9" t="s">
        <v>3</v>
      </c>
      <c r="C2" s="9"/>
      <c r="D2" s="9"/>
      <c r="E2" s="9"/>
      <c r="F2" s="9"/>
    </row>
    <row r="3" spans="1:6" ht="15" customHeight="1" x14ac:dyDescent="0.25">
      <c r="A3" s="3" t="s">
        <v>600</v>
      </c>
      <c r="B3" s="27" t="s">
        <v>7</v>
      </c>
      <c r="C3" s="27"/>
      <c r="D3" s="27"/>
      <c r="E3" s="27"/>
      <c r="F3" s="27"/>
    </row>
    <row r="4" spans="1:6" ht="15" customHeight="1" x14ac:dyDescent="0.25">
      <c r="A4" s="28" t="s">
        <v>876</v>
      </c>
      <c r="B4" s="27" t="s">
        <v>7</v>
      </c>
      <c r="C4" s="27"/>
      <c r="D4" s="27"/>
      <c r="E4" s="27"/>
      <c r="F4" s="27"/>
    </row>
    <row r="5" spans="1:6" ht="25.5" customHeight="1" x14ac:dyDescent="0.25">
      <c r="A5" s="28"/>
      <c r="B5" s="107" t="s">
        <v>877</v>
      </c>
      <c r="C5" s="107"/>
      <c r="D5" s="107"/>
      <c r="E5" s="107"/>
      <c r="F5" s="107"/>
    </row>
    <row r="6" spans="1:6" ht="15.75" x14ac:dyDescent="0.25">
      <c r="A6" s="28"/>
      <c r="B6" s="108"/>
      <c r="C6" s="108"/>
      <c r="D6" s="108"/>
      <c r="E6" s="108"/>
      <c r="F6" s="108"/>
    </row>
    <row r="7" spans="1:6" x14ac:dyDescent="0.25">
      <c r="A7" s="28"/>
      <c r="B7" s="85"/>
      <c r="C7" s="85"/>
      <c r="D7" s="85"/>
      <c r="E7" s="85"/>
      <c r="F7" s="85"/>
    </row>
    <row r="8" spans="1:6" x14ac:dyDescent="0.25">
      <c r="A8" s="28"/>
      <c r="B8" s="87" t="s">
        <v>277</v>
      </c>
      <c r="C8" s="88" t="s">
        <v>256</v>
      </c>
      <c r="D8" s="105"/>
      <c r="E8" s="105"/>
      <c r="F8" s="88"/>
    </row>
    <row r="9" spans="1:6" x14ac:dyDescent="0.25">
      <c r="A9" s="28"/>
      <c r="B9" s="89" t="s">
        <v>603</v>
      </c>
      <c r="C9" s="90" t="s">
        <v>256</v>
      </c>
      <c r="D9" s="90" t="s">
        <v>288</v>
      </c>
      <c r="E9" s="91">
        <v>6218</v>
      </c>
      <c r="F9" s="92" t="s">
        <v>256</v>
      </c>
    </row>
    <row r="10" spans="1:6" x14ac:dyDescent="0.25">
      <c r="A10" s="28"/>
      <c r="B10" s="93" t="s">
        <v>604</v>
      </c>
      <c r="C10" s="85" t="s">
        <v>256</v>
      </c>
      <c r="D10" s="85"/>
      <c r="E10" s="102">
        <v>315</v>
      </c>
      <c r="F10" s="86" t="s">
        <v>256</v>
      </c>
    </row>
    <row r="11" spans="1:6" ht="15.75" thickBot="1" x14ac:dyDescent="0.3">
      <c r="A11" s="28"/>
      <c r="B11" s="89" t="s">
        <v>605</v>
      </c>
      <c r="C11" s="90" t="s">
        <v>256</v>
      </c>
      <c r="D11" s="90"/>
      <c r="E11" s="91">
        <v>1441</v>
      </c>
      <c r="F11" s="92" t="s">
        <v>256</v>
      </c>
    </row>
    <row r="12" spans="1:6" x14ac:dyDescent="0.25">
      <c r="A12" s="28"/>
      <c r="B12" s="97"/>
      <c r="C12" s="97" t="s">
        <v>256</v>
      </c>
      <c r="D12" s="98"/>
      <c r="E12" s="98"/>
      <c r="F12" s="97"/>
    </row>
    <row r="13" spans="1:6" ht="15.75" thickBot="1" x14ac:dyDescent="0.3">
      <c r="A13" s="28"/>
      <c r="B13" s="99" t="s">
        <v>606</v>
      </c>
      <c r="C13" s="88" t="s">
        <v>256</v>
      </c>
      <c r="D13" s="85" t="s">
        <v>288</v>
      </c>
      <c r="E13" s="94">
        <v>5092</v>
      </c>
      <c r="F13" s="86" t="s">
        <v>256</v>
      </c>
    </row>
    <row r="14" spans="1:6" ht="15.75" thickTop="1" x14ac:dyDescent="0.25">
      <c r="A14" s="28"/>
      <c r="B14" s="97"/>
      <c r="C14" s="97" t="s">
        <v>256</v>
      </c>
      <c r="D14" s="100"/>
      <c r="E14" s="100"/>
      <c r="F14" s="97"/>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5.7109375" bestFit="1" customWidth="1"/>
    <col min="14" max="14" width="1.85546875" bestFit="1" customWidth="1"/>
    <col min="15" max="15" width="1.5703125" bestFit="1" customWidth="1"/>
    <col min="17" max="17" width="1.85546875" bestFit="1" customWidth="1"/>
    <col min="18" max="18" width="3" bestFit="1" customWidth="1"/>
    <col min="20" max="20" width="1.85546875" bestFit="1" customWidth="1"/>
    <col min="21" max="21" width="5.7109375" bestFit="1" customWidth="1"/>
    <col min="22" max="22" width="1.85546875" bestFit="1" customWidth="1"/>
    <col min="23" max="23" width="1.5703125" bestFit="1" customWidth="1"/>
    <col min="25" max="25" width="2.7109375" bestFit="1" customWidth="1"/>
    <col min="26" max="26" width="3" bestFit="1" customWidth="1"/>
  </cols>
  <sheetData>
    <row r="1" spans="1:26" ht="15" customHeight="1" x14ac:dyDescent="0.25">
      <c r="A1" s="9" t="s">
        <v>87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74</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879</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107" t="s">
        <v>613</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x14ac:dyDescent="0.25">
      <c r="A6" s="28"/>
      <c r="B6" s="118"/>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x14ac:dyDescent="0.25">
      <c r="A7" s="28"/>
      <c r="B7" s="4"/>
      <c r="C7" s="4"/>
      <c r="D7" s="4"/>
      <c r="E7" s="4"/>
      <c r="F7" s="4"/>
      <c r="G7" s="4"/>
      <c r="H7" s="4"/>
      <c r="I7" s="4"/>
      <c r="J7" s="4"/>
      <c r="K7" s="4"/>
      <c r="L7" s="4"/>
      <c r="M7" s="4"/>
      <c r="N7" s="4"/>
      <c r="O7" s="4"/>
      <c r="P7" s="4"/>
      <c r="Q7" s="4"/>
      <c r="R7" s="4"/>
      <c r="S7" s="4"/>
      <c r="T7" s="4"/>
      <c r="U7" s="4"/>
      <c r="V7" s="4"/>
      <c r="W7" s="4"/>
      <c r="X7" s="4"/>
      <c r="Y7" s="4"/>
      <c r="Z7" s="4"/>
    </row>
    <row r="8" spans="1:26" x14ac:dyDescent="0.25">
      <c r="A8" s="28"/>
      <c r="B8" s="10"/>
      <c r="C8" s="10" t="s">
        <v>256</v>
      </c>
      <c r="D8" s="47"/>
      <c r="E8" s="47"/>
      <c r="F8" s="10"/>
      <c r="G8" s="10" t="s">
        <v>256</v>
      </c>
      <c r="H8" s="47"/>
      <c r="I8" s="47"/>
      <c r="J8" s="10"/>
      <c r="K8" s="10"/>
      <c r="L8" s="116" t="s">
        <v>614</v>
      </c>
      <c r="M8" s="116"/>
      <c r="N8" s="116"/>
      <c r="O8" s="116"/>
      <c r="P8" s="116"/>
      <c r="Q8" s="116"/>
      <c r="R8" s="10"/>
      <c r="S8" s="10"/>
      <c r="T8" s="116" t="s">
        <v>615</v>
      </c>
      <c r="U8" s="116"/>
      <c r="V8" s="116"/>
      <c r="W8" s="116"/>
      <c r="X8" s="116"/>
      <c r="Y8" s="116"/>
      <c r="Z8" s="10"/>
    </row>
    <row r="9" spans="1:26" x14ac:dyDescent="0.25">
      <c r="A9" s="28"/>
      <c r="B9" s="10"/>
      <c r="C9" s="10" t="s">
        <v>256</v>
      </c>
      <c r="D9" s="47"/>
      <c r="E9" s="47"/>
      <c r="F9" s="10"/>
      <c r="G9" s="10" t="s">
        <v>256</v>
      </c>
      <c r="H9" s="47"/>
      <c r="I9" s="47"/>
      <c r="J9" s="10"/>
      <c r="K9" s="10"/>
      <c r="L9" s="116" t="s">
        <v>616</v>
      </c>
      <c r="M9" s="116"/>
      <c r="N9" s="116"/>
      <c r="O9" s="116"/>
      <c r="P9" s="116"/>
      <c r="Q9" s="116"/>
      <c r="R9" s="10"/>
      <c r="S9" s="10"/>
      <c r="T9" s="116" t="s">
        <v>617</v>
      </c>
      <c r="U9" s="116"/>
      <c r="V9" s="116"/>
      <c r="W9" s="116"/>
      <c r="X9" s="116"/>
      <c r="Y9" s="116"/>
      <c r="Z9" s="10"/>
    </row>
    <row r="10" spans="1:26" x14ac:dyDescent="0.25">
      <c r="A10" s="28"/>
      <c r="B10" s="10"/>
      <c r="C10" s="10" t="s">
        <v>256</v>
      </c>
      <c r="D10" s="47"/>
      <c r="E10" s="47"/>
      <c r="F10" s="10"/>
      <c r="G10" s="10" t="s">
        <v>256</v>
      </c>
      <c r="H10" s="47"/>
      <c r="I10" s="47"/>
      <c r="J10" s="10"/>
      <c r="K10" s="10"/>
      <c r="L10" s="116" t="s">
        <v>618</v>
      </c>
      <c r="M10" s="116"/>
      <c r="N10" s="116"/>
      <c r="O10" s="116"/>
      <c r="P10" s="116"/>
      <c r="Q10" s="116"/>
      <c r="R10" s="10"/>
      <c r="S10" s="10"/>
      <c r="T10" s="116" t="s">
        <v>619</v>
      </c>
      <c r="U10" s="116"/>
      <c r="V10" s="116"/>
      <c r="W10" s="116"/>
      <c r="X10" s="116"/>
      <c r="Y10" s="116"/>
      <c r="Z10" s="10"/>
    </row>
    <row r="11" spans="1:26" ht="15.75" thickBot="1" x14ac:dyDescent="0.3">
      <c r="A11" s="28"/>
      <c r="B11" s="10"/>
      <c r="C11" s="10" t="s">
        <v>256</v>
      </c>
      <c r="D11" s="113" t="s">
        <v>620</v>
      </c>
      <c r="E11" s="113"/>
      <c r="F11" s="113"/>
      <c r="G11" s="113"/>
      <c r="H11" s="113"/>
      <c r="I11" s="113"/>
      <c r="J11" s="10"/>
      <c r="K11" s="10"/>
      <c r="L11" s="113" t="s">
        <v>621</v>
      </c>
      <c r="M11" s="113"/>
      <c r="N11" s="113"/>
      <c r="O11" s="113"/>
      <c r="P11" s="113"/>
      <c r="Q11" s="113"/>
      <c r="R11" s="10"/>
      <c r="S11" s="10"/>
      <c r="T11" s="113" t="s">
        <v>622</v>
      </c>
      <c r="U11" s="113"/>
      <c r="V11" s="113"/>
      <c r="W11" s="113"/>
      <c r="X11" s="113"/>
      <c r="Y11" s="113"/>
      <c r="Z11" s="10"/>
    </row>
    <row r="12" spans="1:26" ht="15.75" thickBot="1" x14ac:dyDescent="0.3">
      <c r="A12" s="28"/>
      <c r="B12" s="109" t="s">
        <v>277</v>
      </c>
      <c r="C12" s="10" t="s">
        <v>256</v>
      </c>
      <c r="D12" s="137" t="s">
        <v>508</v>
      </c>
      <c r="E12" s="137"/>
      <c r="F12" s="10"/>
      <c r="G12" s="10" t="s">
        <v>256</v>
      </c>
      <c r="H12" s="137" t="s">
        <v>623</v>
      </c>
      <c r="I12" s="137"/>
      <c r="J12" s="10"/>
      <c r="K12" s="10"/>
      <c r="L12" s="137" t="s">
        <v>508</v>
      </c>
      <c r="M12" s="137"/>
      <c r="N12" s="10"/>
      <c r="O12" s="10" t="s">
        <v>256</v>
      </c>
      <c r="P12" s="137" t="s">
        <v>623</v>
      </c>
      <c r="Q12" s="137"/>
      <c r="R12" s="10"/>
      <c r="S12" s="10"/>
      <c r="T12" s="137" t="s">
        <v>508</v>
      </c>
      <c r="U12" s="137"/>
      <c r="V12" s="10"/>
      <c r="W12" s="10" t="s">
        <v>256</v>
      </c>
      <c r="X12" s="137" t="s">
        <v>623</v>
      </c>
      <c r="Y12" s="137"/>
      <c r="Z12" s="10"/>
    </row>
    <row r="13" spans="1:26" x14ac:dyDescent="0.25">
      <c r="A13" s="28"/>
      <c r="B13" s="103">
        <v>2013</v>
      </c>
      <c r="C13" s="13" t="s">
        <v>256</v>
      </c>
      <c r="D13" s="12"/>
      <c r="E13" s="12"/>
      <c r="F13" s="12"/>
      <c r="G13" s="13" t="s">
        <v>256</v>
      </c>
      <c r="H13" s="12"/>
      <c r="I13" s="12"/>
      <c r="J13" s="12"/>
      <c r="K13" s="13"/>
      <c r="L13" s="12"/>
      <c r="M13" s="12"/>
      <c r="N13" s="12"/>
      <c r="O13" s="13" t="s">
        <v>256</v>
      </c>
      <c r="P13" s="12"/>
      <c r="Q13" s="12"/>
      <c r="R13" s="12"/>
      <c r="S13" s="13"/>
      <c r="T13" s="12"/>
      <c r="U13" s="12"/>
      <c r="V13" s="12"/>
      <c r="W13" s="13" t="s">
        <v>256</v>
      </c>
      <c r="X13" s="12"/>
      <c r="Y13" s="12"/>
      <c r="Z13" s="12"/>
    </row>
    <row r="14" spans="1:26" x14ac:dyDescent="0.25">
      <c r="A14" s="28"/>
      <c r="B14" s="95" t="s">
        <v>624</v>
      </c>
      <c r="C14" s="10" t="s">
        <v>256</v>
      </c>
      <c r="D14" s="4"/>
      <c r="E14" s="4"/>
      <c r="F14" s="4"/>
      <c r="G14" s="10" t="s">
        <v>256</v>
      </c>
      <c r="H14" s="4"/>
      <c r="I14" s="4"/>
      <c r="J14" s="4"/>
      <c r="K14" s="10"/>
      <c r="L14" s="4"/>
      <c r="M14" s="4"/>
      <c r="N14" s="4"/>
      <c r="O14" s="10" t="s">
        <v>256</v>
      </c>
      <c r="P14" s="4"/>
      <c r="Q14" s="4"/>
      <c r="R14" s="4"/>
      <c r="S14" s="10"/>
      <c r="T14" s="4"/>
      <c r="U14" s="4"/>
      <c r="V14" s="4"/>
      <c r="W14" s="10" t="s">
        <v>256</v>
      </c>
      <c r="X14" s="4"/>
      <c r="Y14" s="4"/>
      <c r="Z14" s="4"/>
    </row>
    <row r="15" spans="1:26" x14ac:dyDescent="0.25">
      <c r="A15" s="28"/>
      <c r="B15" s="135" t="s">
        <v>625</v>
      </c>
      <c r="C15" s="13" t="s">
        <v>256</v>
      </c>
      <c r="D15" s="90" t="s">
        <v>288</v>
      </c>
      <c r="E15" s="91">
        <v>53268</v>
      </c>
      <c r="F15" s="92" t="s">
        <v>256</v>
      </c>
      <c r="G15" s="13" t="s">
        <v>256</v>
      </c>
      <c r="H15" s="90"/>
      <c r="I15" s="112">
        <v>13.6</v>
      </c>
      <c r="J15" s="92" t="s">
        <v>492</v>
      </c>
      <c r="K15" s="13"/>
      <c r="L15" s="90" t="s">
        <v>288</v>
      </c>
      <c r="M15" s="91">
        <v>31416</v>
      </c>
      <c r="N15" s="92" t="s">
        <v>256</v>
      </c>
      <c r="O15" s="13" t="s">
        <v>256</v>
      </c>
      <c r="P15" s="90"/>
      <c r="Q15" s="112">
        <v>8</v>
      </c>
      <c r="R15" s="92" t="s">
        <v>492</v>
      </c>
      <c r="S15" s="13"/>
      <c r="T15" s="90" t="s">
        <v>288</v>
      </c>
      <c r="U15" s="91">
        <v>39270</v>
      </c>
      <c r="V15" s="92" t="s">
        <v>256</v>
      </c>
      <c r="W15" s="13" t="s">
        <v>256</v>
      </c>
      <c r="X15" s="90"/>
      <c r="Y15" s="112">
        <v>10</v>
      </c>
      <c r="Z15" s="92" t="s">
        <v>492</v>
      </c>
    </row>
    <row r="16" spans="1:26" x14ac:dyDescent="0.25">
      <c r="A16" s="28"/>
      <c r="B16" s="136" t="s">
        <v>626</v>
      </c>
      <c r="C16" s="10" t="s">
        <v>256</v>
      </c>
      <c r="D16" s="85"/>
      <c r="E16" s="94">
        <v>52458</v>
      </c>
      <c r="F16" s="86" t="s">
        <v>256</v>
      </c>
      <c r="G16" s="10" t="s">
        <v>256</v>
      </c>
      <c r="H16" s="85"/>
      <c r="I16" s="102">
        <v>13.4</v>
      </c>
      <c r="J16" s="86" t="s">
        <v>256</v>
      </c>
      <c r="K16" s="10"/>
      <c r="L16" s="85"/>
      <c r="M16" s="94">
        <v>31392</v>
      </c>
      <c r="N16" s="86" t="s">
        <v>256</v>
      </c>
      <c r="O16" s="10" t="s">
        <v>256</v>
      </c>
      <c r="P16" s="85"/>
      <c r="Q16" s="102">
        <v>8</v>
      </c>
      <c r="R16" s="86" t="s">
        <v>256</v>
      </c>
      <c r="S16" s="10"/>
      <c r="T16" s="85"/>
      <c r="U16" s="94">
        <v>39240</v>
      </c>
      <c r="V16" s="86" t="s">
        <v>256</v>
      </c>
      <c r="W16" s="10" t="s">
        <v>256</v>
      </c>
      <c r="X16" s="85"/>
      <c r="Y16" s="102">
        <v>10</v>
      </c>
      <c r="Z16" s="86" t="s">
        <v>256</v>
      </c>
    </row>
    <row r="17" spans="1:26" x14ac:dyDescent="0.25">
      <c r="A17" s="28"/>
      <c r="B17" s="96" t="s">
        <v>627</v>
      </c>
      <c r="C17" s="13" t="s">
        <v>256</v>
      </c>
      <c r="D17" s="12"/>
      <c r="E17" s="12"/>
      <c r="F17" s="12"/>
      <c r="G17" s="13" t="s">
        <v>256</v>
      </c>
      <c r="H17" s="12"/>
      <c r="I17" s="12"/>
      <c r="J17" s="12"/>
      <c r="K17" s="13"/>
      <c r="L17" s="12"/>
      <c r="M17" s="12"/>
      <c r="N17" s="12"/>
      <c r="O17" s="13" t="s">
        <v>256</v>
      </c>
      <c r="P17" s="12"/>
      <c r="Q17" s="12"/>
      <c r="R17" s="12"/>
      <c r="S17" s="13"/>
      <c r="T17" s="12"/>
      <c r="U17" s="12"/>
      <c r="V17" s="12"/>
      <c r="W17" s="13" t="s">
        <v>256</v>
      </c>
      <c r="X17" s="12"/>
      <c r="Y17" s="12"/>
      <c r="Z17" s="12"/>
    </row>
    <row r="18" spans="1:26" x14ac:dyDescent="0.25">
      <c r="A18" s="28"/>
      <c r="B18" s="136" t="s">
        <v>625</v>
      </c>
      <c r="C18" s="10" t="s">
        <v>256</v>
      </c>
      <c r="D18" s="85"/>
      <c r="E18" s="94">
        <v>48357</v>
      </c>
      <c r="F18" s="86" t="s">
        <v>256</v>
      </c>
      <c r="G18" s="10" t="s">
        <v>256</v>
      </c>
      <c r="H18" s="85"/>
      <c r="I18" s="102">
        <v>12.3</v>
      </c>
      <c r="J18" s="86" t="s">
        <v>256</v>
      </c>
      <c r="K18" s="10"/>
      <c r="L18" s="85"/>
      <c r="M18" s="94">
        <v>15708</v>
      </c>
      <c r="N18" s="86" t="s">
        <v>256</v>
      </c>
      <c r="O18" s="10" t="s">
        <v>256</v>
      </c>
      <c r="P18" s="85"/>
      <c r="Q18" s="102">
        <v>4</v>
      </c>
      <c r="R18" s="86" t="s">
        <v>256</v>
      </c>
      <c r="S18" s="10"/>
      <c r="T18" s="85"/>
      <c r="U18" s="94">
        <v>23562</v>
      </c>
      <c r="V18" s="86" t="s">
        <v>256</v>
      </c>
      <c r="W18" s="10" t="s">
        <v>256</v>
      </c>
      <c r="X18" s="85"/>
      <c r="Y18" s="102">
        <v>6</v>
      </c>
      <c r="Z18" s="86" t="s">
        <v>256</v>
      </c>
    </row>
    <row r="19" spans="1:26" x14ac:dyDescent="0.25">
      <c r="A19" s="28"/>
      <c r="B19" s="135" t="s">
        <v>626</v>
      </c>
      <c r="C19" s="13" t="s">
        <v>256</v>
      </c>
      <c r="D19" s="90"/>
      <c r="E19" s="91">
        <v>47558</v>
      </c>
      <c r="F19" s="92" t="s">
        <v>256</v>
      </c>
      <c r="G19" s="13" t="s">
        <v>256</v>
      </c>
      <c r="H19" s="90"/>
      <c r="I19" s="112">
        <v>12.1</v>
      </c>
      <c r="J19" s="92" t="s">
        <v>256</v>
      </c>
      <c r="K19" s="13"/>
      <c r="L19" s="90"/>
      <c r="M19" s="91">
        <v>15696</v>
      </c>
      <c r="N19" s="92" t="s">
        <v>256</v>
      </c>
      <c r="O19" s="13" t="s">
        <v>256</v>
      </c>
      <c r="P19" s="90"/>
      <c r="Q19" s="112">
        <v>4</v>
      </c>
      <c r="R19" s="92" t="s">
        <v>256</v>
      </c>
      <c r="S19" s="13"/>
      <c r="T19" s="90"/>
      <c r="U19" s="91">
        <v>23544</v>
      </c>
      <c r="V19" s="92" t="s">
        <v>256</v>
      </c>
      <c r="W19" s="13" t="s">
        <v>256</v>
      </c>
      <c r="X19" s="90"/>
      <c r="Y19" s="112">
        <v>6</v>
      </c>
      <c r="Z19" s="92" t="s">
        <v>256</v>
      </c>
    </row>
    <row r="20" spans="1:26" x14ac:dyDescent="0.25">
      <c r="A20" s="28"/>
      <c r="B20" s="95" t="s">
        <v>628</v>
      </c>
      <c r="C20" s="10" t="s">
        <v>256</v>
      </c>
      <c r="D20" s="4"/>
      <c r="E20" s="4"/>
      <c r="F20" s="4"/>
      <c r="G20" s="10" t="s">
        <v>256</v>
      </c>
      <c r="H20" s="4"/>
      <c r="I20" s="4"/>
      <c r="J20" s="4"/>
      <c r="K20" s="10"/>
      <c r="L20" s="4"/>
      <c r="M20" s="4"/>
      <c r="N20" s="4"/>
      <c r="O20" s="10" t="s">
        <v>256</v>
      </c>
      <c r="P20" s="4"/>
      <c r="Q20" s="4"/>
      <c r="R20" s="4"/>
      <c r="S20" s="10"/>
      <c r="T20" s="4"/>
      <c r="U20" s="4"/>
      <c r="V20" s="4"/>
      <c r="W20" s="10" t="s">
        <v>256</v>
      </c>
      <c r="X20" s="4"/>
      <c r="Y20" s="4"/>
      <c r="Z20" s="4"/>
    </row>
    <row r="21" spans="1:26" x14ac:dyDescent="0.25">
      <c r="A21" s="28"/>
      <c r="B21" s="135" t="s">
        <v>625</v>
      </c>
      <c r="C21" s="13" t="s">
        <v>256</v>
      </c>
      <c r="D21" s="90"/>
      <c r="E21" s="91">
        <v>48357</v>
      </c>
      <c r="F21" s="92" t="s">
        <v>256</v>
      </c>
      <c r="G21" s="13" t="s">
        <v>256</v>
      </c>
      <c r="H21" s="90"/>
      <c r="I21" s="112">
        <v>8.1999999999999993</v>
      </c>
      <c r="J21" s="92" t="s">
        <v>256</v>
      </c>
      <c r="K21" s="13"/>
      <c r="L21" s="90"/>
      <c r="M21" s="91">
        <v>23550</v>
      </c>
      <c r="N21" s="92" t="s">
        <v>256</v>
      </c>
      <c r="O21" s="13" t="s">
        <v>256</v>
      </c>
      <c r="P21" s="90"/>
      <c r="Q21" s="112">
        <v>4</v>
      </c>
      <c r="R21" s="92" t="s">
        <v>256</v>
      </c>
      <c r="S21" s="13"/>
      <c r="T21" s="90"/>
      <c r="U21" s="91">
        <v>29438</v>
      </c>
      <c r="V21" s="92" t="s">
        <v>256</v>
      </c>
      <c r="W21" s="13" t="s">
        <v>256</v>
      </c>
      <c r="X21" s="90"/>
      <c r="Y21" s="112">
        <v>5</v>
      </c>
      <c r="Z21" s="92" t="s">
        <v>256</v>
      </c>
    </row>
    <row r="22" spans="1:26" x14ac:dyDescent="0.25">
      <c r="A22" s="28"/>
      <c r="B22" s="136" t="s">
        <v>626</v>
      </c>
      <c r="C22" s="10" t="s">
        <v>256</v>
      </c>
      <c r="D22" s="85"/>
      <c r="E22" s="94">
        <v>47558</v>
      </c>
      <c r="F22" s="86" t="s">
        <v>256</v>
      </c>
      <c r="G22" s="10" t="s">
        <v>256</v>
      </c>
      <c r="H22" s="85"/>
      <c r="I22" s="102">
        <v>8.1</v>
      </c>
      <c r="J22" s="86" t="s">
        <v>256</v>
      </c>
      <c r="K22" s="10"/>
      <c r="L22" s="85"/>
      <c r="M22" s="94">
        <v>23544</v>
      </c>
      <c r="N22" s="86" t="s">
        <v>256</v>
      </c>
      <c r="O22" s="10" t="s">
        <v>256</v>
      </c>
      <c r="P22" s="85"/>
      <c r="Q22" s="102">
        <v>4</v>
      </c>
      <c r="R22" s="86" t="s">
        <v>256</v>
      </c>
      <c r="S22" s="10"/>
      <c r="T22" s="85"/>
      <c r="U22" s="94">
        <v>29430</v>
      </c>
      <c r="V22" s="86" t="s">
        <v>256</v>
      </c>
      <c r="W22" s="10" t="s">
        <v>256</v>
      </c>
      <c r="X22" s="85"/>
      <c r="Y22" s="102">
        <v>5</v>
      </c>
      <c r="Z22" s="86" t="s">
        <v>256</v>
      </c>
    </row>
    <row r="23" spans="1:26" x14ac:dyDescent="0.25">
      <c r="A23" s="28"/>
      <c r="B23" s="103">
        <v>2012</v>
      </c>
      <c r="C23" s="13" t="s">
        <v>256</v>
      </c>
      <c r="D23" s="12"/>
      <c r="E23" s="12"/>
      <c r="F23" s="12"/>
      <c r="G23" s="13" t="s">
        <v>256</v>
      </c>
      <c r="H23" s="12"/>
      <c r="I23" s="12"/>
      <c r="J23" s="12"/>
      <c r="K23" s="13"/>
      <c r="L23" s="12"/>
      <c r="M23" s="12"/>
      <c r="N23" s="12"/>
      <c r="O23" s="13" t="s">
        <v>256</v>
      </c>
      <c r="P23" s="12"/>
      <c r="Q23" s="12"/>
      <c r="R23" s="12"/>
      <c r="S23" s="13"/>
      <c r="T23" s="12"/>
      <c r="U23" s="12"/>
      <c r="V23" s="12"/>
      <c r="W23" s="13" t="s">
        <v>256</v>
      </c>
      <c r="X23" s="12"/>
      <c r="Y23" s="12"/>
      <c r="Z23" s="12"/>
    </row>
    <row r="24" spans="1:26" x14ac:dyDescent="0.25">
      <c r="A24" s="28"/>
      <c r="B24" s="95" t="s">
        <v>624</v>
      </c>
      <c r="C24" s="10" t="s">
        <v>256</v>
      </c>
      <c r="D24" s="4"/>
      <c r="E24" s="4"/>
      <c r="F24" s="4"/>
      <c r="G24" s="10" t="s">
        <v>256</v>
      </c>
      <c r="H24" s="4"/>
      <c r="I24" s="4"/>
      <c r="J24" s="4"/>
      <c r="K24" s="10"/>
      <c r="L24" s="4"/>
      <c r="M24" s="4"/>
      <c r="N24" s="4"/>
      <c r="O24" s="10" t="s">
        <v>256</v>
      </c>
      <c r="P24" s="4"/>
      <c r="Q24" s="4"/>
      <c r="R24" s="4"/>
      <c r="S24" s="10"/>
      <c r="T24" s="4"/>
      <c r="U24" s="4"/>
      <c r="V24" s="4"/>
      <c r="W24" s="10" t="s">
        <v>256</v>
      </c>
      <c r="X24" s="4"/>
      <c r="Y24" s="4"/>
      <c r="Z24" s="4"/>
    </row>
    <row r="25" spans="1:26" x14ac:dyDescent="0.25">
      <c r="A25" s="28"/>
      <c r="B25" s="135" t="s">
        <v>625</v>
      </c>
      <c r="C25" s="13" t="s">
        <v>256</v>
      </c>
      <c r="D25" s="90" t="s">
        <v>288</v>
      </c>
      <c r="E25" s="91">
        <v>49534</v>
      </c>
      <c r="F25" s="92" t="s">
        <v>256</v>
      </c>
      <c r="G25" s="13" t="s">
        <v>256</v>
      </c>
      <c r="H25" s="90"/>
      <c r="I25" s="112">
        <v>13.3</v>
      </c>
      <c r="J25" s="92" t="s">
        <v>492</v>
      </c>
      <c r="K25" s="13"/>
      <c r="L25" s="90" t="s">
        <v>288</v>
      </c>
      <c r="M25" s="91">
        <v>29707</v>
      </c>
      <c r="N25" s="92" t="s">
        <v>256</v>
      </c>
      <c r="O25" s="13" t="s">
        <v>256</v>
      </c>
      <c r="P25" s="90"/>
      <c r="Q25" s="112">
        <v>8</v>
      </c>
      <c r="R25" s="92" t="s">
        <v>492</v>
      </c>
      <c r="S25" s="13"/>
      <c r="T25" s="90" t="s">
        <v>288</v>
      </c>
      <c r="U25" s="91">
        <v>37134</v>
      </c>
      <c r="V25" s="92" t="s">
        <v>256</v>
      </c>
      <c r="W25" s="13" t="s">
        <v>256</v>
      </c>
      <c r="X25" s="90"/>
      <c r="Y25" s="112">
        <v>10</v>
      </c>
      <c r="Z25" s="92" t="s">
        <v>492</v>
      </c>
    </row>
    <row r="26" spans="1:26" x14ac:dyDescent="0.25">
      <c r="A26" s="28"/>
      <c r="B26" s="136" t="s">
        <v>626</v>
      </c>
      <c r="C26" s="10" t="s">
        <v>256</v>
      </c>
      <c r="D26" s="85"/>
      <c r="E26" s="94">
        <v>48940</v>
      </c>
      <c r="F26" s="86" t="s">
        <v>256</v>
      </c>
      <c r="G26" s="10" t="s">
        <v>256</v>
      </c>
      <c r="H26" s="85"/>
      <c r="I26" s="102">
        <v>13.2</v>
      </c>
      <c r="J26" s="86" t="s">
        <v>256</v>
      </c>
      <c r="K26" s="10"/>
      <c r="L26" s="85"/>
      <c r="M26" s="94">
        <v>29695</v>
      </c>
      <c r="N26" s="86" t="s">
        <v>256</v>
      </c>
      <c r="O26" s="10" t="s">
        <v>256</v>
      </c>
      <c r="P26" s="85"/>
      <c r="Q26" s="102">
        <v>8</v>
      </c>
      <c r="R26" s="86" t="s">
        <v>256</v>
      </c>
      <c r="S26" s="10"/>
      <c r="T26" s="85"/>
      <c r="U26" s="94">
        <v>37118</v>
      </c>
      <c r="V26" s="86" t="s">
        <v>256</v>
      </c>
      <c r="W26" s="10" t="s">
        <v>256</v>
      </c>
      <c r="X26" s="85"/>
      <c r="Y26" s="102">
        <v>10</v>
      </c>
      <c r="Z26" s="86" t="s">
        <v>256</v>
      </c>
    </row>
    <row r="27" spans="1:26" x14ac:dyDescent="0.25">
      <c r="A27" s="28"/>
      <c r="B27" s="96" t="s">
        <v>627</v>
      </c>
      <c r="C27" s="13" t="s">
        <v>256</v>
      </c>
      <c r="D27" s="12"/>
      <c r="E27" s="12"/>
      <c r="F27" s="12"/>
      <c r="G27" s="13" t="s">
        <v>256</v>
      </c>
      <c r="H27" s="12"/>
      <c r="I27" s="12"/>
      <c r="J27" s="12"/>
      <c r="K27" s="13"/>
      <c r="L27" s="12"/>
      <c r="M27" s="12"/>
      <c r="N27" s="12"/>
      <c r="O27" s="13" t="s">
        <v>256</v>
      </c>
      <c r="P27" s="12"/>
      <c r="Q27" s="12"/>
      <c r="R27" s="12"/>
      <c r="S27" s="13"/>
      <c r="T27" s="12"/>
      <c r="U27" s="12"/>
      <c r="V27" s="12"/>
      <c r="W27" s="13" t="s">
        <v>256</v>
      </c>
      <c r="X27" s="12"/>
      <c r="Y27" s="12"/>
      <c r="Z27" s="12"/>
    </row>
    <row r="28" spans="1:26" x14ac:dyDescent="0.25">
      <c r="A28" s="28"/>
      <c r="B28" s="136" t="s">
        <v>625</v>
      </c>
      <c r="C28" s="10" t="s">
        <v>256</v>
      </c>
      <c r="D28" s="85"/>
      <c r="E28" s="94">
        <v>44946</v>
      </c>
      <c r="F28" s="86" t="s">
        <v>256</v>
      </c>
      <c r="G28" s="10" t="s">
        <v>256</v>
      </c>
      <c r="H28" s="85"/>
      <c r="I28" s="102">
        <v>12.1</v>
      </c>
      <c r="J28" s="86" t="s">
        <v>256</v>
      </c>
      <c r="K28" s="10"/>
      <c r="L28" s="85"/>
      <c r="M28" s="94">
        <v>14854</v>
      </c>
      <c r="N28" s="86" t="s">
        <v>256</v>
      </c>
      <c r="O28" s="10" t="s">
        <v>256</v>
      </c>
      <c r="P28" s="85"/>
      <c r="Q28" s="102">
        <v>4</v>
      </c>
      <c r="R28" s="86" t="s">
        <v>256</v>
      </c>
      <c r="S28" s="10"/>
      <c r="T28" s="85"/>
      <c r="U28" s="94">
        <v>22280</v>
      </c>
      <c r="V28" s="86" t="s">
        <v>256</v>
      </c>
      <c r="W28" s="10" t="s">
        <v>256</v>
      </c>
      <c r="X28" s="85"/>
      <c r="Y28" s="102">
        <v>6</v>
      </c>
      <c r="Z28" s="86" t="s">
        <v>256</v>
      </c>
    </row>
    <row r="29" spans="1:26" x14ac:dyDescent="0.25">
      <c r="A29" s="28"/>
      <c r="B29" s="135" t="s">
        <v>626</v>
      </c>
      <c r="C29" s="13" t="s">
        <v>256</v>
      </c>
      <c r="D29" s="90"/>
      <c r="E29" s="91">
        <v>44352</v>
      </c>
      <c r="F29" s="92" t="s">
        <v>256</v>
      </c>
      <c r="G29" s="13" t="s">
        <v>256</v>
      </c>
      <c r="H29" s="90"/>
      <c r="I29" s="112">
        <v>12</v>
      </c>
      <c r="J29" s="92" t="s">
        <v>256</v>
      </c>
      <c r="K29" s="13"/>
      <c r="L29" s="90"/>
      <c r="M29" s="91">
        <v>14847</v>
      </c>
      <c r="N29" s="92" t="s">
        <v>256</v>
      </c>
      <c r="O29" s="13" t="s">
        <v>256</v>
      </c>
      <c r="P29" s="90"/>
      <c r="Q29" s="112">
        <v>4</v>
      </c>
      <c r="R29" s="92" t="s">
        <v>256</v>
      </c>
      <c r="S29" s="13"/>
      <c r="T29" s="90"/>
      <c r="U29" s="91">
        <v>22271</v>
      </c>
      <c r="V29" s="92" t="s">
        <v>256</v>
      </c>
      <c r="W29" s="13" t="s">
        <v>256</v>
      </c>
      <c r="X29" s="90"/>
      <c r="Y29" s="112">
        <v>6</v>
      </c>
      <c r="Z29" s="92" t="s">
        <v>256</v>
      </c>
    </row>
    <row r="30" spans="1:26" x14ac:dyDescent="0.25">
      <c r="A30" s="28"/>
      <c r="B30" s="95" t="s">
        <v>628</v>
      </c>
      <c r="C30" s="10" t="s">
        <v>256</v>
      </c>
      <c r="D30" s="4"/>
      <c r="E30" s="4"/>
      <c r="F30" s="4"/>
      <c r="G30" s="10" t="s">
        <v>256</v>
      </c>
      <c r="H30" s="4"/>
      <c r="I30" s="4"/>
      <c r="J30" s="4"/>
      <c r="K30" s="10"/>
      <c r="L30" s="4"/>
      <c r="M30" s="4"/>
      <c r="N30" s="4"/>
      <c r="O30" s="10" t="s">
        <v>256</v>
      </c>
      <c r="P30" s="4"/>
      <c r="Q30" s="4"/>
      <c r="R30" s="4"/>
      <c r="S30" s="10"/>
      <c r="T30" s="4"/>
      <c r="U30" s="4"/>
      <c r="V30" s="4"/>
      <c r="W30" s="10" t="s">
        <v>256</v>
      </c>
      <c r="X30" s="4"/>
      <c r="Y30" s="4"/>
      <c r="Z30" s="4"/>
    </row>
    <row r="31" spans="1:26" x14ac:dyDescent="0.25">
      <c r="A31" s="28"/>
      <c r="B31" s="135" t="s">
        <v>625</v>
      </c>
      <c r="C31" s="13" t="s">
        <v>256</v>
      </c>
      <c r="D31" s="90"/>
      <c r="E31" s="91">
        <v>44946</v>
      </c>
      <c r="F31" s="92" t="s">
        <v>256</v>
      </c>
      <c r="G31" s="13" t="s">
        <v>256</v>
      </c>
      <c r="H31" s="90"/>
      <c r="I31" s="112">
        <v>7.9</v>
      </c>
      <c r="J31" s="92" t="s">
        <v>256</v>
      </c>
      <c r="K31" s="13"/>
      <c r="L31" s="90"/>
      <c r="M31" s="91">
        <v>22794</v>
      </c>
      <c r="N31" s="92" t="s">
        <v>256</v>
      </c>
      <c r="O31" s="13" t="s">
        <v>256</v>
      </c>
      <c r="P31" s="90"/>
      <c r="Q31" s="112">
        <v>4</v>
      </c>
      <c r="R31" s="92" t="s">
        <v>256</v>
      </c>
      <c r="S31" s="13"/>
      <c r="T31" s="90"/>
      <c r="U31" s="91">
        <v>28493</v>
      </c>
      <c r="V31" s="92" t="s">
        <v>256</v>
      </c>
      <c r="W31" s="13" t="s">
        <v>256</v>
      </c>
      <c r="X31" s="90"/>
      <c r="Y31" s="112">
        <v>5</v>
      </c>
      <c r="Z31" s="92" t="s">
        <v>256</v>
      </c>
    </row>
    <row r="32" spans="1:26" x14ac:dyDescent="0.25">
      <c r="A32" s="28"/>
      <c r="B32" s="136" t="s">
        <v>626</v>
      </c>
      <c r="C32" s="10" t="s">
        <v>256</v>
      </c>
      <c r="D32" s="85"/>
      <c r="E32" s="94">
        <v>44352</v>
      </c>
      <c r="F32" s="86" t="s">
        <v>256</v>
      </c>
      <c r="G32" s="10" t="s">
        <v>256</v>
      </c>
      <c r="H32" s="85"/>
      <c r="I32" s="102">
        <v>7.8</v>
      </c>
      <c r="J32" s="86" t="s">
        <v>256</v>
      </c>
      <c r="K32" s="10"/>
      <c r="L32" s="85"/>
      <c r="M32" s="94">
        <v>22788</v>
      </c>
      <c r="N32" s="86" t="s">
        <v>256</v>
      </c>
      <c r="O32" s="10" t="s">
        <v>256</v>
      </c>
      <c r="P32" s="85"/>
      <c r="Q32" s="102">
        <v>4</v>
      </c>
      <c r="R32" s="86" t="s">
        <v>256</v>
      </c>
      <c r="S32" s="10"/>
      <c r="T32" s="85"/>
      <c r="U32" s="94">
        <v>28485</v>
      </c>
      <c r="V32" s="86" t="s">
        <v>256</v>
      </c>
      <c r="W32" s="10" t="s">
        <v>256</v>
      </c>
      <c r="X32" s="85"/>
      <c r="Y32" s="102">
        <v>5</v>
      </c>
      <c r="Z32" s="86" t="s">
        <v>256</v>
      </c>
    </row>
    <row r="33" spans="1:26" x14ac:dyDescent="0.25">
      <c r="A33" s="28"/>
      <c r="B33" s="126"/>
      <c r="C33" s="126"/>
      <c r="D33" s="126"/>
      <c r="E33" s="126"/>
      <c r="F33" s="126"/>
      <c r="G33" s="126"/>
      <c r="H33" s="126"/>
      <c r="I33" s="126"/>
      <c r="J33" s="126"/>
      <c r="K33" s="126"/>
      <c r="L33" s="126"/>
      <c r="M33" s="126"/>
      <c r="N33" s="126"/>
      <c r="O33" s="126"/>
      <c r="P33" s="126"/>
      <c r="Q33" s="126"/>
      <c r="R33" s="126"/>
      <c r="S33" s="126"/>
      <c r="T33" s="126"/>
      <c r="U33" s="126"/>
      <c r="V33" s="126"/>
      <c r="W33" s="126"/>
      <c r="X33" s="126"/>
      <c r="Y33" s="126"/>
      <c r="Z33" s="126"/>
    </row>
    <row r="34" spans="1:26"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sheetData>
  <mergeCells count="31">
    <mergeCell ref="A1:A2"/>
    <mergeCell ref="B1:Z1"/>
    <mergeCell ref="B2:Z2"/>
    <mergeCell ref="B3:Z3"/>
    <mergeCell ref="A4:A34"/>
    <mergeCell ref="B4:Z4"/>
    <mergeCell ref="B5:Z5"/>
    <mergeCell ref="B6:Z6"/>
    <mergeCell ref="B33:Z33"/>
    <mergeCell ref="B34:Z34"/>
    <mergeCell ref="D12:E12"/>
    <mergeCell ref="H12:I12"/>
    <mergeCell ref="L12:M12"/>
    <mergeCell ref="P12:Q12"/>
    <mergeCell ref="T12:U12"/>
    <mergeCell ref="X12:Y12"/>
    <mergeCell ref="D10:E10"/>
    <mergeCell ref="H10:I10"/>
    <mergeCell ref="L10:Q10"/>
    <mergeCell ref="T10:Y10"/>
    <mergeCell ref="D11:I11"/>
    <mergeCell ref="L11:Q11"/>
    <mergeCell ref="T11:Y11"/>
    <mergeCell ref="D8:E8"/>
    <mergeCell ref="H8:I8"/>
    <mergeCell ref="L8:Q8"/>
    <mergeCell ref="T8:Y8"/>
    <mergeCell ref="D9:E9"/>
    <mergeCell ref="H9:I9"/>
    <mergeCell ref="L9:Q9"/>
    <mergeCell ref="T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4</v>
      </c>
      <c r="D2" s="1" t="s">
        <v>80</v>
      </c>
    </row>
    <row r="3" spans="1:4" x14ac:dyDescent="0.25">
      <c r="A3" s="3" t="s">
        <v>81</v>
      </c>
      <c r="B3" s="4" t="s">
        <v>7</v>
      </c>
      <c r="C3" s="4" t="s">
        <v>7</v>
      </c>
      <c r="D3" s="4" t="s">
        <v>7</v>
      </c>
    </row>
    <row r="4" spans="1:4" x14ac:dyDescent="0.25">
      <c r="A4" s="2" t="s">
        <v>82</v>
      </c>
      <c r="B4" s="8">
        <v>17963</v>
      </c>
      <c r="C4" s="8">
        <v>17279</v>
      </c>
      <c r="D4" s="8">
        <v>16977</v>
      </c>
    </row>
    <row r="5" spans="1:4" x14ac:dyDescent="0.25">
      <c r="A5" s="2" t="s">
        <v>83</v>
      </c>
      <c r="B5" s="6">
        <v>2572</v>
      </c>
      <c r="C5" s="6">
        <v>2672</v>
      </c>
      <c r="D5" s="6">
        <v>2538</v>
      </c>
    </row>
    <row r="6" spans="1:4" x14ac:dyDescent="0.25">
      <c r="A6" s="2" t="s">
        <v>84</v>
      </c>
      <c r="B6" s="4">
        <v>513</v>
      </c>
      <c r="C6" s="4">
        <v>486</v>
      </c>
      <c r="D6" s="4">
        <v>421</v>
      </c>
    </row>
    <row r="7" spans="1:4" x14ac:dyDescent="0.25">
      <c r="A7" s="2" t="s">
        <v>85</v>
      </c>
      <c r="B7" s="4">
        <v>90</v>
      </c>
      <c r="C7" s="4">
        <v>147</v>
      </c>
      <c r="D7" s="4">
        <v>82</v>
      </c>
    </row>
    <row r="8" spans="1:4" x14ac:dyDescent="0.25">
      <c r="A8" s="2" t="s">
        <v>86</v>
      </c>
      <c r="B8" s="6">
        <v>21138</v>
      </c>
      <c r="C8" s="6">
        <v>20584</v>
      </c>
      <c r="D8" s="6">
        <v>20018</v>
      </c>
    </row>
    <row r="9" spans="1:4" x14ac:dyDescent="0.25">
      <c r="A9" s="3" t="s">
        <v>87</v>
      </c>
      <c r="B9" s="4" t="s">
        <v>7</v>
      </c>
      <c r="C9" s="4" t="s">
        <v>7</v>
      </c>
      <c r="D9" s="4" t="s">
        <v>7</v>
      </c>
    </row>
    <row r="10" spans="1:4" x14ac:dyDescent="0.25">
      <c r="A10" s="2" t="s">
        <v>53</v>
      </c>
      <c r="B10" s="6">
        <v>1720</v>
      </c>
      <c r="C10" s="6">
        <v>2323</v>
      </c>
      <c r="D10" s="6">
        <v>2864</v>
      </c>
    </row>
    <row r="11" spans="1:4" x14ac:dyDescent="0.25">
      <c r="A11" s="2" t="s">
        <v>57</v>
      </c>
      <c r="B11" s="4">
        <v>67</v>
      </c>
      <c r="C11" s="4">
        <v>91</v>
      </c>
      <c r="D11" s="4">
        <v>139</v>
      </c>
    </row>
    <row r="12" spans="1:4" x14ac:dyDescent="0.25">
      <c r="A12" s="2" t="s">
        <v>58</v>
      </c>
      <c r="B12" s="4">
        <v>468</v>
      </c>
      <c r="C12" s="4">
        <v>564</v>
      </c>
      <c r="D12" s="4">
        <v>675</v>
      </c>
    </row>
    <row r="13" spans="1:4" x14ac:dyDescent="0.25">
      <c r="A13" s="2" t="s">
        <v>88</v>
      </c>
      <c r="B13" s="6">
        <v>2255</v>
      </c>
      <c r="C13" s="6">
        <v>2978</v>
      </c>
      <c r="D13" s="6">
        <v>3678</v>
      </c>
    </row>
    <row r="14" spans="1:4" x14ac:dyDescent="0.25">
      <c r="A14" s="2" t="s">
        <v>89</v>
      </c>
      <c r="B14" s="6">
        <v>18883</v>
      </c>
      <c r="C14" s="6">
        <v>17606</v>
      </c>
      <c r="D14" s="6">
        <v>16340</v>
      </c>
    </row>
    <row r="15" spans="1:4" x14ac:dyDescent="0.25">
      <c r="A15" s="2" t="s">
        <v>90</v>
      </c>
      <c r="B15" s="4">
        <v>840</v>
      </c>
      <c r="C15" s="4">
        <v>823</v>
      </c>
      <c r="D15" s="4">
        <v>950</v>
      </c>
    </row>
    <row r="16" spans="1:4" ht="30" x14ac:dyDescent="0.25">
      <c r="A16" s="2" t="s">
        <v>91</v>
      </c>
      <c r="B16" s="6">
        <v>18043</v>
      </c>
      <c r="C16" s="6">
        <v>16783</v>
      </c>
      <c r="D16" s="6">
        <v>15390</v>
      </c>
    </row>
    <row r="17" spans="1:4" x14ac:dyDescent="0.25">
      <c r="A17" s="3" t="s">
        <v>92</v>
      </c>
      <c r="B17" s="4" t="s">
        <v>7</v>
      </c>
      <c r="C17" s="4" t="s">
        <v>7</v>
      </c>
      <c r="D17" s="4" t="s">
        <v>7</v>
      </c>
    </row>
    <row r="18" spans="1:4" x14ac:dyDescent="0.25">
      <c r="A18" s="2" t="s">
        <v>93</v>
      </c>
      <c r="B18" s="6">
        <v>1349</v>
      </c>
      <c r="C18" s="6">
        <v>1305</v>
      </c>
      <c r="D18" s="6">
        <v>1134</v>
      </c>
    </row>
    <row r="19" spans="1:4" x14ac:dyDescent="0.25">
      <c r="A19" s="2" t="s">
        <v>94</v>
      </c>
      <c r="B19" s="4">
        <v>826</v>
      </c>
      <c r="C19" s="4">
        <v>671</v>
      </c>
      <c r="D19" s="4">
        <v>677</v>
      </c>
    </row>
    <row r="20" spans="1:4" x14ac:dyDescent="0.25">
      <c r="A20" s="2" t="s">
        <v>95</v>
      </c>
      <c r="B20" s="4">
        <v>779</v>
      </c>
      <c r="C20" s="4">
        <v>797</v>
      </c>
      <c r="D20" s="4">
        <v>631</v>
      </c>
    </row>
    <row r="21" spans="1:4" x14ac:dyDescent="0.25">
      <c r="A21" s="2" t="s">
        <v>96</v>
      </c>
      <c r="B21" s="4">
        <v>159</v>
      </c>
      <c r="C21" s="4" t="s">
        <v>7</v>
      </c>
      <c r="D21" s="4">
        <v>237</v>
      </c>
    </row>
    <row r="22" spans="1:4" x14ac:dyDescent="0.25">
      <c r="A22" s="2" t="s">
        <v>97</v>
      </c>
      <c r="B22" s="4">
        <v>347</v>
      </c>
      <c r="C22" s="4">
        <v>591</v>
      </c>
      <c r="D22" s="4">
        <v>219</v>
      </c>
    </row>
    <row r="23" spans="1:4" x14ac:dyDescent="0.25">
      <c r="A23" s="2" t="s">
        <v>98</v>
      </c>
      <c r="B23" s="4">
        <v>858</v>
      </c>
      <c r="C23" s="4">
        <v>840</v>
      </c>
      <c r="D23" s="4">
        <v>610</v>
      </c>
    </row>
    <row r="24" spans="1:4" x14ac:dyDescent="0.25">
      <c r="A24" s="2" t="s">
        <v>99</v>
      </c>
      <c r="B24" s="6">
        <v>4318</v>
      </c>
      <c r="C24" s="6">
        <v>4204</v>
      </c>
      <c r="D24" s="6">
        <v>3508</v>
      </c>
    </row>
    <row r="25" spans="1:4" x14ac:dyDescent="0.25">
      <c r="A25" s="3" t="s">
        <v>100</v>
      </c>
      <c r="B25" s="4" t="s">
        <v>7</v>
      </c>
      <c r="C25" s="4" t="s">
        <v>7</v>
      </c>
      <c r="D25" s="4" t="s">
        <v>7</v>
      </c>
    </row>
    <row r="26" spans="1:4" x14ac:dyDescent="0.25">
      <c r="A26" s="2" t="s">
        <v>101</v>
      </c>
      <c r="B26" s="6">
        <v>8261</v>
      </c>
      <c r="C26" s="6">
        <v>7960</v>
      </c>
      <c r="D26" s="6">
        <v>7459</v>
      </c>
    </row>
    <row r="27" spans="1:4" x14ac:dyDescent="0.25">
      <c r="A27" s="2" t="s">
        <v>102</v>
      </c>
      <c r="B27" s="6">
        <v>1026</v>
      </c>
      <c r="C27" s="6">
        <v>1025</v>
      </c>
      <c r="D27" s="4">
        <v>890</v>
      </c>
    </row>
    <row r="28" spans="1:4" x14ac:dyDescent="0.25">
      <c r="A28" s="2" t="s">
        <v>103</v>
      </c>
      <c r="B28" s="4">
        <v>719</v>
      </c>
      <c r="C28" s="4">
        <v>618</v>
      </c>
      <c r="D28" s="4">
        <v>524</v>
      </c>
    </row>
    <row r="29" spans="1:4" x14ac:dyDescent="0.25">
      <c r="A29" s="2" t="s">
        <v>104</v>
      </c>
      <c r="B29" s="4">
        <v>628</v>
      </c>
      <c r="C29" s="4">
        <v>814</v>
      </c>
      <c r="D29" s="4">
        <v>713</v>
      </c>
    </row>
    <row r="30" spans="1:4" x14ac:dyDescent="0.25">
      <c r="A30" s="2" t="s">
        <v>105</v>
      </c>
      <c r="B30" s="4">
        <v>581</v>
      </c>
      <c r="C30" s="4">
        <v>542</v>
      </c>
      <c r="D30" s="4">
        <v>550</v>
      </c>
    </row>
    <row r="31" spans="1:4" x14ac:dyDescent="0.25">
      <c r="A31" s="2" t="s">
        <v>106</v>
      </c>
      <c r="B31" s="4">
        <v>395</v>
      </c>
      <c r="C31" s="4">
        <v>392</v>
      </c>
      <c r="D31" s="4">
        <v>320</v>
      </c>
    </row>
    <row r="32" spans="1:4" x14ac:dyDescent="0.25">
      <c r="A32" s="2" t="s">
        <v>107</v>
      </c>
      <c r="B32" s="4">
        <v>530</v>
      </c>
      <c r="C32" s="4">
        <v>391</v>
      </c>
      <c r="D32" s="4">
        <v>373</v>
      </c>
    </row>
    <row r="33" spans="1:4" x14ac:dyDescent="0.25">
      <c r="A33" s="2" t="s">
        <v>108</v>
      </c>
      <c r="B33" s="4">
        <v>268</v>
      </c>
      <c r="C33" s="4">
        <v>304</v>
      </c>
      <c r="D33" s="4">
        <v>253</v>
      </c>
    </row>
    <row r="34" spans="1:4" x14ac:dyDescent="0.25">
      <c r="A34" s="2" t="s">
        <v>109</v>
      </c>
      <c r="B34" s="4">
        <v>135</v>
      </c>
      <c r="C34" s="4">
        <v>140</v>
      </c>
      <c r="D34" s="4">
        <v>78</v>
      </c>
    </row>
    <row r="35" spans="1:4" x14ac:dyDescent="0.25">
      <c r="A35" s="2" t="s">
        <v>110</v>
      </c>
      <c r="B35" s="4">
        <v>359</v>
      </c>
      <c r="C35" s="4">
        <v>328</v>
      </c>
      <c r="D35" s="4">
        <v>352</v>
      </c>
    </row>
    <row r="36" spans="1:4" x14ac:dyDescent="0.25">
      <c r="A36" s="2" t="s">
        <v>111</v>
      </c>
      <c r="B36" s="4" t="s">
        <v>7</v>
      </c>
      <c r="C36" s="4">
        <v>8</v>
      </c>
      <c r="D36" s="4">
        <v>337</v>
      </c>
    </row>
    <row r="37" spans="1:4" ht="30" x14ac:dyDescent="0.25">
      <c r="A37" s="2" t="s">
        <v>112</v>
      </c>
      <c r="B37" s="4">
        <v>9</v>
      </c>
      <c r="C37" s="4">
        <v>33</v>
      </c>
      <c r="D37" s="4">
        <v>-25</v>
      </c>
    </row>
    <row r="38" spans="1:4" x14ac:dyDescent="0.25">
      <c r="A38" s="2" t="s">
        <v>113</v>
      </c>
      <c r="B38" s="6">
        <v>1937</v>
      </c>
      <c r="C38" s="6">
        <v>1895</v>
      </c>
      <c r="D38" s="6">
        <v>1785</v>
      </c>
    </row>
    <row r="39" spans="1:4" x14ac:dyDescent="0.25">
      <c r="A39" s="2" t="s">
        <v>114</v>
      </c>
      <c r="B39" s="6">
        <v>14848</v>
      </c>
      <c r="C39" s="6">
        <v>14450</v>
      </c>
      <c r="D39" s="6">
        <v>13609</v>
      </c>
    </row>
    <row r="40" spans="1:4" x14ac:dyDescent="0.25">
      <c r="A40" s="2" t="s">
        <v>115</v>
      </c>
      <c r="B40" s="6">
        <v>7513</v>
      </c>
      <c r="C40" s="6">
        <v>6537</v>
      </c>
      <c r="D40" s="6">
        <v>5289</v>
      </c>
    </row>
    <row r="41" spans="1:4" x14ac:dyDescent="0.25">
      <c r="A41" s="2" t="s">
        <v>116</v>
      </c>
      <c r="B41" s="6">
        <v>2273</v>
      </c>
      <c r="C41" s="6">
        <v>1990</v>
      </c>
      <c r="D41" s="6">
        <v>1602</v>
      </c>
    </row>
    <row r="42" spans="1:4" x14ac:dyDescent="0.25">
      <c r="A42" s="2" t="s">
        <v>117</v>
      </c>
      <c r="B42" s="8">
        <v>5240</v>
      </c>
      <c r="C42" s="8">
        <v>4547</v>
      </c>
      <c r="D42" s="8">
        <v>3687</v>
      </c>
    </row>
    <row r="43" spans="1:4" x14ac:dyDescent="0.25">
      <c r="A43" s="3" t="s">
        <v>118</v>
      </c>
      <c r="B43" s="4" t="s">
        <v>7</v>
      </c>
      <c r="C43" s="4" t="s">
        <v>7</v>
      </c>
      <c r="D43" s="4" t="s">
        <v>7</v>
      </c>
    </row>
    <row r="44" spans="1:4" x14ac:dyDescent="0.25">
      <c r="A44" s="2" t="s">
        <v>119</v>
      </c>
      <c r="B44" s="7">
        <v>1.91</v>
      </c>
      <c r="C44" s="7">
        <v>1.66</v>
      </c>
      <c r="D44" s="7">
        <v>1.35</v>
      </c>
    </row>
    <row r="45" spans="1:4" x14ac:dyDescent="0.25">
      <c r="A45" s="2" t="s">
        <v>120</v>
      </c>
      <c r="B45" s="7">
        <v>1.91</v>
      </c>
      <c r="C45" s="7">
        <v>1.66</v>
      </c>
      <c r="D45" s="7">
        <v>1.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85546875" customWidth="1"/>
    <col min="4" max="4" width="3.42578125" customWidth="1"/>
    <col min="5" max="5" width="10.5703125" customWidth="1"/>
    <col min="6" max="6" width="3.7109375" customWidth="1"/>
    <col min="7" max="7" width="2.85546875" customWidth="1"/>
    <col min="8" max="8" width="3.42578125" customWidth="1"/>
    <col min="9" max="9" width="10.5703125" customWidth="1"/>
    <col min="10" max="10" width="3.7109375" customWidth="1"/>
    <col min="11" max="11" width="17" customWidth="1"/>
    <col min="12" max="12" width="3.42578125" customWidth="1"/>
    <col min="13" max="13" width="10" customWidth="1"/>
    <col min="14" max="14" width="3.7109375" customWidth="1"/>
  </cols>
  <sheetData>
    <row r="1" spans="1:14" ht="15" customHeight="1" x14ac:dyDescent="0.25">
      <c r="A1" s="9" t="s">
        <v>8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631</v>
      </c>
      <c r="B3" s="27" t="s">
        <v>7</v>
      </c>
      <c r="C3" s="27"/>
      <c r="D3" s="27"/>
      <c r="E3" s="27"/>
      <c r="F3" s="27"/>
      <c r="G3" s="27"/>
      <c r="H3" s="27"/>
      <c r="I3" s="27"/>
      <c r="J3" s="27"/>
      <c r="K3" s="27"/>
      <c r="L3" s="27"/>
      <c r="M3" s="27"/>
      <c r="N3" s="27"/>
    </row>
    <row r="4" spans="1:14" ht="15" customHeight="1" x14ac:dyDescent="0.25">
      <c r="A4" s="28" t="s">
        <v>881</v>
      </c>
      <c r="B4" s="27" t="s">
        <v>7</v>
      </c>
      <c r="C4" s="27"/>
      <c r="D4" s="27"/>
      <c r="E4" s="27"/>
      <c r="F4" s="27"/>
      <c r="G4" s="27"/>
      <c r="H4" s="27"/>
      <c r="I4" s="27"/>
      <c r="J4" s="27"/>
      <c r="K4" s="27"/>
      <c r="L4" s="27"/>
      <c r="M4" s="27"/>
      <c r="N4" s="27"/>
    </row>
    <row r="5" spans="1:14" ht="25.5" customHeight="1" x14ac:dyDescent="0.25">
      <c r="A5" s="28"/>
      <c r="B5" s="107" t="s">
        <v>633</v>
      </c>
      <c r="C5" s="107"/>
      <c r="D5" s="107"/>
      <c r="E5" s="107"/>
      <c r="F5" s="107"/>
      <c r="G5" s="107"/>
      <c r="H5" s="107"/>
      <c r="I5" s="107"/>
      <c r="J5" s="107"/>
      <c r="K5" s="107"/>
      <c r="L5" s="107"/>
      <c r="M5" s="107"/>
      <c r="N5" s="107"/>
    </row>
    <row r="6" spans="1:14" x14ac:dyDescent="0.25">
      <c r="A6" s="28"/>
      <c r="B6" s="118"/>
      <c r="C6" s="118"/>
      <c r="D6" s="118"/>
      <c r="E6" s="118"/>
      <c r="F6" s="118"/>
      <c r="G6" s="118"/>
      <c r="H6" s="118"/>
      <c r="I6" s="118"/>
      <c r="J6" s="118"/>
      <c r="K6" s="118"/>
      <c r="L6" s="118"/>
      <c r="M6" s="118"/>
      <c r="N6" s="118"/>
    </row>
    <row r="7" spans="1:14" x14ac:dyDescent="0.25">
      <c r="A7" s="28"/>
      <c r="B7" s="4"/>
      <c r="C7" s="4"/>
      <c r="D7" s="4"/>
      <c r="E7" s="4"/>
      <c r="F7" s="4"/>
      <c r="G7" s="4"/>
      <c r="H7" s="4"/>
      <c r="I7" s="4"/>
      <c r="J7" s="4"/>
    </row>
    <row r="8" spans="1:14" ht="15.75" thickBot="1" x14ac:dyDescent="0.3">
      <c r="A8" s="28"/>
      <c r="B8" s="109" t="s">
        <v>277</v>
      </c>
      <c r="C8" s="10" t="s">
        <v>256</v>
      </c>
      <c r="D8" s="113">
        <v>2013</v>
      </c>
      <c r="E8" s="113"/>
      <c r="F8" s="10"/>
      <c r="G8" s="10" t="s">
        <v>256</v>
      </c>
      <c r="H8" s="113">
        <v>2012</v>
      </c>
      <c r="I8" s="113"/>
      <c r="J8" s="10"/>
    </row>
    <row r="9" spans="1:14" x14ac:dyDescent="0.25">
      <c r="A9" s="28"/>
      <c r="B9" s="103" t="s">
        <v>634</v>
      </c>
      <c r="C9" s="13" t="s">
        <v>256</v>
      </c>
      <c r="D9" s="12"/>
      <c r="E9" s="12"/>
      <c r="F9" s="12"/>
      <c r="G9" s="13" t="s">
        <v>256</v>
      </c>
      <c r="H9" s="12"/>
      <c r="I9" s="12"/>
      <c r="J9" s="12"/>
    </row>
    <row r="10" spans="1:14" x14ac:dyDescent="0.25">
      <c r="A10" s="28"/>
      <c r="B10" s="99" t="s">
        <v>635</v>
      </c>
      <c r="C10" s="10" t="s">
        <v>256</v>
      </c>
      <c r="D10" s="4"/>
      <c r="E10" s="4"/>
      <c r="F10" s="4"/>
      <c r="G10" s="10" t="s">
        <v>256</v>
      </c>
      <c r="H10" s="4"/>
      <c r="I10" s="4"/>
      <c r="J10" s="4"/>
    </row>
    <row r="11" spans="1:14" x14ac:dyDescent="0.25">
      <c r="A11" s="28"/>
      <c r="B11" s="96" t="s">
        <v>636</v>
      </c>
      <c r="C11" s="13" t="s">
        <v>256</v>
      </c>
      <c r="D11" s="90" t="s">
        <v>288</v>
      </c>
      <c r="E11" s="112">
        <v>598</v>
      </c>
      <c r="F11" s="92" t="s">
        <v>256</v>
      </c>
      <c r="G11" s="13" t="s">
        <v>256</v>
      </c>
      <c r="H11" s="90" t="s">
        <v>288</v>
      </c>
      <c r="I11" s="112">
        <v>388</v>
      </c>
      <c r="J11" s="92" t="s">
        <v>256</v>
      </c>
    </row>
    <row r="12" spans="1:14" x14ac:dyDescent="0.25">
      <c r="A12" s="28"/>
      <c r="B12" s="95" t="s">
        <v>637</v>
      </c>
      <c r="C12" s="10" t="s">
        <v>256</v>
      </c>
      <c r="D12" s="85"/>
      <c r="E12" s="94">
        <v>51596</v>
      </c>
      <c r="F12" s="86" t="s">
        <v>256</v>
      </c>
      <c r="G12" s="10" t="s">
        <v>256</v>
      </c>
      <c r="H12" s="85"/>
      <c r="I12" s="94">
        <v>51858</v>
      </c>
      <c r="J12" s="86" t="s">
        <v>256</v>
      </c>
    </row>
    <row r="13" spans="1:14" x14ac:dyDescent="0.25">
      <c r="A13" s="28"/>
      <c r="B13" s="96" t="s">
        <v>638</v>
      </c>
      <c r="C13" s="13" t="s">
        <v>256</v>
      </c>
      <c r="D13" s="90"/>
      <c r="E13" s="112">
        <v>128</v>
      </c>
      <c r="F13" s="92" t="s">
        <v>256</v>
      </c>
      <c r="G13" s="13" t="s">
        <v>256</v>
      </c>
      <c r="H13" s="90"/>
      <c r="I13" s="112">
        <v>69</v>
      </c>
      <c r="J13" s="92" t="s">
        <v>256</v>
      </c>
    </row>
    <row r="14" spans="1:14" ht="15.75" thickBot="1" x14ac:dyDescent="0.3">
      <c r="A14" s="28"/>
      <c r="B14" s="95" t="s">
        <v>639</v>
      </c>
      <c r="C14" s="10" t="s">
        <v>256</v>
      </c>
      <c r="D14" s="85"/>
      <c r="E14" s="102">
        <v>192</v>
      </c>
      <c r="F14" s="86" t="s">
        <v>256</v>
      </c>
      <c r="G14" s="10" t="s">
        <v>256</v>
      </c>
      <c r="H14" s="85"/>
      <c r="I14" s="102">
        <v>207</v>
      </c>
      <c r="J14" s="86" t="s">
        <v>256</v>
      </c>
    </row>
    <row r="15" spans="1:14" x14ac:dyDescent="0.25">
      <c r="A15" s="28"/>
      <c r="B15" s="21"/>
      <c r="C15" s="21" t="s">
        <v>256</v>
      </c>
      <c r="D15" s="22"/>
      <c r="E15" s="22"/>
      <c r="F15" s="21"/>
      <c r="G15" s="21" t="s">
        <v>256</v>
      </c>
      <c r="H15" s="22"/>
      <c r="I15" s="22"/>
      <c r="J15" s="21"/>
    </row>
    <row r="16" spans="1:14" ht="15.75" thickBot="1" x14ac:dyDescent="0.3">
      <c r="A16" s="28"/>
      <c r="B16" s="103" t="s">
        <v>52</v>
      </c>
      <c r="C16" s="13" t="s">
        <v>256</v>
      </c>
      <c r="D16" s="90" t="s">
        <v>288</v>
      </c>
      <c r="E16" s="91">
        <v>52514</v>
      </c>
      <c r="F16" s="92" t="s">
        <v>256</v>
      </c>
      <c r="G16" s="13" t="s">
        <v>256</v>
      </c>
      <c r="H16" s="90" t="s">
        <v>288</v>
      </c>
      <c r="I16" s="91">
        <v>52522</v>
      </c>
      <c r="J16" s="92" t="s">
        <v>256</v>
      </c>
    </row>
    <row r="17" spans="1:14" ht="15.75" thickTop="1" x14ac:dyDescent="0.25">
      <c r="A17" s="28"/>
      <c r="B17" s="21"/>
      <c r="C17" s="21" t="s">
        <v>256</v>
      </c>
      <c r="D17" s="24"/>
      <c r="E17" s="24"/>
      <c r="F17" s="21"/>
      <c r="G17" s="21" t="s">
        <v>256</v>
      </c>
      <c r="H17" s="24"/>
      <c r="I17" s="24"/>
      <c r="J17" s="21"/>
    </row>
    <row r="18" spans="1:14" ht="25.5" x14ac:dyDescent="0.25">
      <c r="A18" s="28"/>
      <c r="B18" s="99" t="s">
        <v>640</v>
      </c>
      <c r="C18" s="10" t="s">
        <v>256</v>
      </c>
      <c r="D18" s="4"/>
      <c r="E18" s="4"/>
      <c r="F18" s="4"/>
      <c r="G18" s="10" t="s">
        <v>256</v>
      </c>
      <c r="H18" s="4"/>
      <c r="I18" s="4"/>
      <c r="J18" s="4"/>
    </row>
    <row r="19" spans="1:14" x14ac:dyDescent="0.25">
      <c r="A19" s="28"/>
      <c r="B19" s="96" t="s">
        <v>60</v>
      </c>
      <c r="C19" s="13" t="s">
        <v>256</v>
      </c>
      <c r="D19" s="90" t="s">
        <v>288</v>
      </c>
      <c r="E19" s="112">
        <v>103</v>
      </c>
      <c r="F19" s="92" t="s">
        <v>256</v>
      </c>
      <c r="G19" s="13" t="s">
        <v>256</v>
      </c>
      <c r="H19" s="90" t="s">
        <v>288</v>
      </c>
      <c r="I19" s="112">
        <v>69</v>
      </c>
      <c r="J19" s="92" t="s">
        <v>256</v>
      </c>
    </row>
    <row r="20" spans="1:14" ht="15.75" thickBot="1" x14ac:dyDescent="0.3">
      <c r="A20" s="28"/>
      <c r="B20" s="95" t="s">
        <v>641</v>
      </c>
      <c r="C20" s="10" t="s">
        <v>256</v>
      </c>
      <c r="D20" s="85"/>
      <c r="E20" s="94">
        <v>52411</v>
      </c>
      <c r="F20" s="86" t="s">
        <v>256</v>
      </c>
      <c r="G20" s="10" t="s">
        <v>256</v>
      </c>
      <c r="H20" s="85"/>
      <c r="I20" s="94">
        <v>52453</v>
      </c>
      <c r="J20" s="86" t="s">
        <v>256</v>
      </c>
    </row>
    <row r="21" spans="1:14" x14ac:dyDescent="0.25">
      <c r="A21" s="28"/>
      <c r="B21" s="21"/>
      <c r="C21" s="21" t="s">
        <v>256</v>
      </c>
      <c r="D21" s="22"/>
      <c r="E21" s="22"/>
      <c r="F21" s="21"/>
      <c r="G21" s="21" t="s">
        <v>256</v>
      </c>
      <c r="H21" s="22"/>
      <c r="I21" s="22"/>
      <c r="J21" s="21"/>
    </row>
    <row r="22" spans="1:14" ht="26.25" thickBot="1" x14ac:dyDescent="0.3">
      <c r="A22" s="28"/>
      <c r="B22" s="103" t="s">
        <v>642</v>
      </c>
      <c r="C22" s="13" t="s">
        <v>256</v>
      </c>
      <c r="D22" s="90" t="s">
        <v>288</v>
      </c>
      <c r="E22" s="91">
        <v>52514</v>
      </c>
      <c r="F22" s="92" t="s">
        <v>256</v>
      </c>
      <c r="G22" s="13" t="s">
        <v>256</v>
      </c>
      <c r="H22" s="90" t="s">
        <v>288</v>
      </c>
      <c r="I22" s="91">
        <v>52522</v>
      </c>
      <c r="J22" s="92" t="s">
        <v>256</v>
      </c>
    </row>
    <row r="23" spans="1:14" ht="15.75" thickTop="1" x14ac:dyDescent="0.25">
      <c r="A23" s="28"/>
      <c r="B23" s="21"/>
      <c r="C23" s="21" t="s">
        <v>256</v>
      </c>
      <c r="D23" s="24"/>
      <c r="E23" s="24"/>
      <c r="F23" s="21"/>
      <c r="G23" s="21" t="s">
        <v>256</v>
      </c>
      <c r="H23" s="24"/>
      <c r="I23" s="24"/>
      <c r="J23" s="21"/>
    </row>
    <row r="24" spans="1:14" x14ac:dyDescent="0.25">
      <c r="A24" s="28"/>
      <c r="B24" s="118"/>
      <c r="C24" s="118"/>
      <c r="D24" s="118"/>
      <c r="E24" s="118"/>
      <c r="F24" s="118"/>
      <c r="G24" s="118"/>
      <c r="H24" s="118"/>
      <c r="I24" s="118"/>
      <c r="J24" s="118"/>
      <c r="K24" s="118"/>
      <c r="L24" s="118"/>
      <c r="M24" s="118"/>
      <c r="N24" s="118"/>
    </row>
    <row r="25" spans="1:14" ht="15" customHeight="1" x14ac:dyDescent="0.25">
      <c r="A25" s="28" t="s">
        <v>882</v>
      </c>
      <c r="B25" s="27" t="s">
        <v>7</v>
      </c>
      <c r="C25" s="27"/>
      <c r="D25" s="27"/>
      <c r="E25" s="27"/>
      <c r="F25" s="27"/>
      <c r="G25" s="27"/>
      <c r="H25" s="27"/>
      <c r="I25" s="27"/>
      <c r="J25" s="27"/>
      <c r="K25" s="27"/>
      <c r="L25" s="27"/>
      <c r="M25" s="27"/>
      <c r="N25" s="27"/>
    </row>
    <row r="26" spans="1:14" ht="15.75" thickBot="1" x14ac:dyDescent="0.3">
      <c r="A26" s="28"/>
      <c r="B26" s="109" t="s">
        <v>277</v>
      </c>
      <c r="C26" s="10" t="s">
        <v>256</v>
      </c>
      <c r="D26" s="113">
        <v>2013</v>
      </c>
      <c r="E26" s="113"/>
      <c r="F26" s="10"/>
      <c r="G26" s="10"/>
      <c r="H26" s="113">
        <v>2012</v>
      </c>
      <c r="I26" s="113"/>
      <c r="J26" s="10"/>
      <c r="K26" s="10"/>
      <c r="L26" s="113">
        <v>2011</v>
      </c>
      <c r="M26" s="113"/>
      <c r="N26" s="10"/>
    </row>
    <row r="27" spans="1:14" ht="25.5" x14ac:dyDescent="0.25">
      <c r="A27" s="28"/>
      <c r="B27" s="103" t="s">
        <v>643</v>
      </c>
      <c r="C27" s="13" t="s">
        <v>256</v>
      </c>
      <c r="D27" s="12"/>
      <c r="E27" s="12"/>
      <c r="F27" s="12"/>
      <c r="G27" s="13"/>
      <c r="H27" s="12"/>
      <c r="I27" s="12"/>
      <c r="J27" s="12"/>
      <c r="K27" s="13"/>
      <c r="L27" s="12"/>
      <c r="M27" s="12"/>
      <c r="N27" s="12"/>
    </row>
    <row r="28" spans="1:14" x14ac:dyDescent="0.25">
      <c r="A28" s="28"/>
      <c r="B28" s="93" t="s">
        <v>644</v>
      </c>
      <c r="C28" s="10" t="s">
        <v>256</v>
      </c>
      <c r="D28" s="85" t="s">
        <v>288</v>
      </c>
      <c r="E28" s="102">
        <v>2</v>
      </c>
      <c r="F28" s="86" t="s">
        <v>256</v>
      </c>
      <c r="G28" s="10"/>
      <c r="H28" s="85" t="s">
        <v>288</v>
      </c>
      <c r="I28" s="102">
        <v>2</v>
      </c>
      <c r="J28" s="86" t="s">
        <v>256</v>
      </c>
      <c r="K28" s="10"/>
      <c r="L28" s="85" t="s">
        <v>288</v>
      </c>
      <c r="M28" s="102">
        <v>1</v>
      </c>
      <c r="N28" s="86" t="s">
        <v>256</v>
      </c>
    </row>
    <row r="29" spans="1:14" ht="15.75" thickBot="1" x14ac:dyDescent="0.3">
      <c r="A29" s="28"/>
      <c r="B29" s="89" t="s">
        <v>645</v>
      </c>
      <c r="C29" s="13" t="s">
        <v>256</v>
      </c>
      <c r="D29" s="90"/>
      <c r="E29" s="91">
        <v>2400</v>
      </c>
      <c r="F29" s="92" t="s">
        <v>256</v>
      </c>
      <c r="G29" s="13"/>
      <c r="H29" s="90"/>
      <c r="I29" s="91">
        <v>2000</v>
      </c>
      <c r="J29" s="92" t="s">
        <v>256</v>
      </c>
      <c r="K29" s="13"/>
      <c r="L29" s="90"/>
      <c r="M29" s="91">
        <v>2300</v>
      </c>
      <c r="N29" s="92" t="s">
        <v>256</v>
      </c>
    </row>
    <row r="30" spans="1:14" x14ac:dyDescent="0.25">
      <c r="A30" s="28"/>
      <c r="B30" s="21"/>
      <c r="C30" s="21" t="s">
        <v>256</v>
      </c>
      <c r="D30" s="22"/>
      <c r="E30" s="22"/>
      <c r="F30" s="21"/>
      <c r="G30" s="21"/>
      <c r="H30" s="22"/>
      <c r="I30" s="22"/>
      <c r="J30" s="21"/>
      <c r="K30" s="21"/>
      <c r="L30" s="22"/>
      <c r="M30" s="22"/>
      <c r="N30" s="21"/>
    </row>
    <row r="31" spans="1:14" x14ac:dyDescent="0.25">
      <c r="A31" s="28"/>
      <c r="B31" s="95" t="s">
        <v>646</v>
      </c>
      <c r="C31" s="10" t="s">
        <v>256</v>
      </c>
      <c r="D31" s="85"/>
      <c r="E31" s="94">
        <v>2402</v>
      </c>
      <c r="F31" s="86" t="s">
        <v>256</v>
      </c>
      <c r="G31" s="10"/>
      <c r="H31" s="85"/>
      <c r="I31" s="94">
        <v>2002</v>
      </c>
      <c r="J31" s="86" t="s">
        <v>256</v>
      </c>
      <c r="K31" s="10"/>
      <c r="L31" s="85"/>
      <c r="M31" s="94">
        <v>2301</v>
      </c>
      <c r="N31" s="86" t="s">
        <v>256</v>
      </c>
    </row>
    <row r="32" spans="1:14" ht="15.75" thickBot="1" x14ac:dyDescent="0.3">
      <c r="A32" s="28"/>
      <c r="B32" s="89" t="s">
        <v>647</v>
      </c>
      <c r="C32" s="13" t="s">
        <v>256</v>
      </c>
      <c r="D32" s="90"/>
      <c r="E32" s="112">
        <v>356</v>
      </c>
      <c r="F32" s="92" t="s">
        <v>256</v>
      </c>
      <c r="G32" s="13"/>
      <c r="H32" s="90"/>
      <c r="I32" s="112">
        <v>354</v>
      </c>
      <c r="J32" s="92" t="s">
        <v>256</v>
      </c>
      <c r="K32" s="13"/>
      <c r="L32" s="90"/>
      <c r="M32" s="112">
        <v>336</v>
      </c>
      <c r="N32" s="92" t="s">
        <v>256</v>
      </c>
    </row>
    <row r="33" spans="1:14" x14ac:dyDescent="0.25">
      <c r="A33" s="28"/>
      <c r="B33" s="21"/>
      <c r="C33" s="21" t="s">
        <v>256</v>
      </c>
      <c r="D33" s="22"/>
      <c r="E33" s="22"/>
      <c r="F33" s="21"/>
      <c r="G33" s="21"/>
      <c r="H33" s="22"/>
      <c r="I33" s="22"/>
      <c r="J33" s="21"/>
      <c r="K33" s="21"/>
      <c r="L33" s="22"/>
      <c r="M33" s="22"/>
      <c r="N33" s="21"/>
    </row>
    <row r="34" spans="1:14" ht="25.5" x14ac:dyDescent="0.25">
      <c r="A34" s="28"/>
      <c r="B34" s="95" t="s">
        <v>648</v>
      </c>
      <c r="C34" s="10" t="s">
        <v>256</v>
      </c>
      <c r="D34" s="85"/>
      <c r="E34" s="94">
        <v>2046</v>
      </c>
      <c r="F34" s="86" t="s">
        <v>256</v>
      </c>
      <c r="G34" s="10"/>
      <c r="H34" s="85"/>
      <c r="I34" s="94">
        <v>1648</v>
      </c>
      <c r="J34" s="86" t="s">
        <v>256</v>
      </c>
      <c r="K34" s="10"/>
      <c r="L34" s="85"/>
      <c r="M34" s="94">
        <v>1965</v>
      </c>
      <c r="N34" s="86" t="s">
        <v>256</v>
      </c>
    </row>
    <row r="35" spans="1:14" x14ac:dyDescent="0.25">
      <c r="A35" s="28"/>
      <c r="B35" s="89" t="s">
        <v>649</v>
      </c>
      <c r="C35" s="13" t="s">
        <v>256</v>
      </c>
      <c r="D35" s="90"/>
      <c r="E35" s="112" t="s">
        <v>382</v>
      </c>
      <c r="F35" s="92" t="s">
        <v>260</v>
      </c>
      <c r="G35" s="13"/>
      <c r="H35" s="90"/>
      <c r="I35" s="112" t="s">
        <v>544</v>
      </c>
      <c r="J35" s="92" t="s">
        <v>260</v>
      </c>
      <c r="K35" s="13"/>
      <c r="L35" s="90"/>
      <c r="M35" s="112" t="s">
        <v>650</v>
      </c>
      <c r="N35" s="92" t="s">
        <v>260</v>
      </c>
    </row>
    <row r="36" spans="1:14" ht="26.25" thickBot="1" x14ac:dyDescent="0.3">
      <c r="A36" s="28"/>
      <c r="B36" s="93" t="s">
        <v>651</v>
      </c>
      <c r="C36" s="10" t="s">
        <v>256</v>
      </c>
      <c r="D36" s="85"/>
      <c r="E36" s="94">
        <v>3073</v>
      </c>
      <c r="F36" s="86" t="s">
        <v>256</v>
      </c>
      <c r="G36" s="10"/>
      <c r="H36" s="85"/>
      <c r="I36" s="94">
        <v>2779</v>
      </c>
      <c r="J36" s="86" t="s">
        <v>256</v>
      </c>
      <c r="K36" s="10"/>
      <c r="L36" s="85"/>
      <c r="M36" s="94">
        <v>1607</v>
      </c>
      <c r="N36" s="86" t="s">
        <v>256</v>
      </c>
    </row>
    <row r="37" spans="1:14" x14ac:dyDescent="0.25">
      <c r="A37" s="28"/>
      <c r="B37" s="21"/>
      <c r="C37" s="21" t="s">
        <v>256</v>
      </c>
      <c r="D37" s="22"/>
      <c r="E37" s="22"/>
      <c r="F37" s="21"/>
      <c r="G37" s="21"/>
      <c r="H37" s="22"/>
      <c r="I37" s="22"/>
      <c r="J37" s="21"/>
      <c r="K37" s="21"/>
      <c r="L37" s="22"/>
      <c r="M37" s="22"/>
      <c r="N37" s="21"/>
    </row>
    <row r="38" spans="1:14" ht="15.75" thickBot="1" x14ac:dyDescent="0.3">
      <c r="A38" s="28"/>
      <c r="B38" s="103" t="s">
        <v>117</v>
      </c>
      <c r="C38" s="13" t="s">
        <v>256</v>
      </c>
      <c r="D38" s="90" t="s">
        <v>288</v>
      </c>
      <c r="E38" s="91">
        <v>5240</v>
      </c>
      <c r="F38" s="92" t="s">
        <v>256</v>
      </c>
      <c r="G38" s="13"/>
      <c r="H38" s="90" t="s">
        <v>288</v>
      </c>
      <c r="I38" s="91">
        <v>4547</v>
      </c>
      <c r="J38" s="92" t="s">
        <v>256</v>
      </c>
      <c r="K38" s="13"/>
      <c r="L38" s="90" t="s">
        <v>288</v>
      </c>
      <c r="M38" s="91">
        <v>3687</v>
      </c>
      <c r="N38" s="92" t="s">
        <v>256</v>
      </c>
    </row>
    <row r="39" spans="1:14" ht="15.75" thickTop="1" x14ac:dyDescent="0.25">
      <c r="A39" s="28"/>
      <c r="B39" s="21"/>
      <c r="C39" s="21" t="s">
        <v>256</v>
      </c>
      <c r="D39" s="24"/>
      <c r="E39" s="24"/>
      <c r="F39" s="21"/>
      <c r="G39" s="21"/>
      <c r="H39" s="24"/>
      <c r="I39" s="24"/>
      <c r="J39" s="21"/>
      <c r="K39" s="21"/>
      <c r="L39" s="24"/>
      <c r="M39" s="24"/>
      <c r="N39" s="21"/>
    </row>
    <row r="40" spans="1:14" ht="15.75" thickBot="1" x14ac:dyDescent="0.3">
      <c r="A40" s="28"/>
      <c r="B40" s="99" t="s">
        <v>249</v>
      </c>
      <c r="C40" s="10" t="s">
        <v>256</v>
      </c>
      <c r="D40" s="85" t="s">
        <v>288</v>
      </c>
      <c r="E40" s="94">
        <v>1920</v>
      </c>
      <c r="F40" s="86" t="s">
        <v>256</v>
      </c>
      <c r="G40" s="10"/>
      <c r="H40" s="85" t="s">
        <v>288</v>
      </c>
      <c r="I40" s="94">
        <v>4981</v>
      </c>
      <c r="J40" s="86" t="s">
        <v>256</v>
      </c>
      <c r="K40" s="10"/>
      <c r="L40" s="85" t="s">
        <v>288</v>
      </c>
      <c r="M40" s="94">
        <v>4244</v>
      </c>
      <c r="N40" s="86" t="s">
        <v>256</v>
      </c>
    </row>
    <row r="41" spans="1:14" ht="15.75" thickTop="1" x14ac:dyDescent="0.25">
      <c r="A41" s="28"/>
      <c r="B41" s="21"/>
      <c r="C41" s="21" t="s">
        <v>256</v>
      </c>
      <c r="D41" s="24"/>
      <c r="E41" s="24"/>
      <c r="F41" s="21"/>
      <c r="G41" s="21"/>
      <c r="H41" s="24"/>
      <c r="I41" s="24"/>
      <c r="J41" s="21"/>
      <c r="K41" s="21"/>
      <c r="L41" s="24"/>
      <c r="M41" s="24"/>
      <c r="N41" s="21"/>
    </row>
    <row r="42" spans="1:14" x14ac:dyDescent="0.25">
      <c r="A42" s="28"/>
      <c r="B42" s="126"/>
      <c r="C42" s="126"/>
      <c r="D42" s="126"/>
      <c r="E42" s="126"/>
      <c r="F42" s="126"/>
      <c r="G42" s="126"/>
      <c r="H42" s="126"/>
      <c r="I42" s="126"/>
      <c r="J42" s="126"/>
      <c r="K42" s="126"/>
      <c r="L42" s="126"/>
      <c r="M42" s="126"/>
      <c r="N42" s="126"/>
    </row>
    <row r="43" spans="1:14" ht="15" customHeight="1" x14ac:dyDescent="0.25">
      <c r="A43" s="28" t="s">
        <v>883</v>
      </c>
      <c r="B43" s="27" t="s">
        <v>7</v>
      </c>
      <c r="C43" s="27"/>
      <c r="D43" s="27"/>
      <c r="E43" s="27"/>
      <c r="F43" s="27"/>
      <c r="G43" s="27"/>
      <c r="H43" s="27"/>
      <c r="I43" s="27"/>
      <c r="J43" s="27"/>
      <c r="K43" s="27"/>
      <c r="L43" s="27"/>
      <c r="M43" s="27"/>
      <c r="N43" s="27"/>
    </row>
    <row r="44" spans="1:14" ht="15.75" thickBot="1" x14ac:dyDescent="0.3">
      <c r="A44" s="28"/>
      <c r="B44" s="109" t="s">
        <v>277</v>
      </c>
      <c r="C44" s="10" t="s">
        <v>256</v>
      </c>
      <c r="D44" s="113">
        <v>2013</v>
      </c>
      <c r="E44" s="113"/>
      <c r="F44" s="10"/>
      <c r="G44" s="10"/>
      <c r="H44" s="113">
        <v>2012</v>
      </c>
      <c r="I44" s="113"/>
      <c r="J44" s="10"/>
      <c r="K44" s="10"/>
      <c r="L44" s="113">
        <v>2011</v>
      </c>
      <c r="M44" s="113"/>
      <c r="N44" s="10"/>
    </row>
    <row r="45" spans="1:14" ht="25.5" x14ac:dyDescent="0.25">
      <c r="A45" s="28"/>
      <c r="B45" s="103" t="s">
        <v>652</v>
      </c>
      <c r="C45" s="13" t="s">
        <v>256</v>
      </c>
      <c r="D45" s="12"/>
      <c r="E45" s="12"/>
      <c r="F45" s="12"/>
      <c r="G45" s="13"/>
      <c r="H45" s="12"/>
      <c r="I45" s="12"/>
      <c r="J45" s="12"/>
      <c r="K45" s="13"/>
      <c r="L45" s="12"/>
      <c r="M45" s="12"/>
      <c r="N45" s="12"/>
    </row>
    <row r="46" spans="1:14" x14ac:dyDescent="0.25">
      <c r="A46" s="28"/>
      <c r="B46" s="93" t="s">
        <v>653</v>
      </c>
      <c r="C46" s="10" t="s">
        <v>256</v>
      </c>
      <c r="D46" s="4"/>
      <c r="E46" s="4"/>
      <c r="F46" s="4"/>
      <c r="G46" s="10"/>
      <c r="H46" s="4"/>
      <c r="I46" s="4"/>
      <c r="J46" s="4"/>
      <c r="K46" s="10"/>
      <c r="L46" s="4"/>
      <c r="M46" s="4"/>
      <c r="N46" s="4"/>
    </row>
    <row r="47" spans="1:14" x14ac:dyDescent="0.25">
      <c r="A47" s="28"/>
      <c r="B47" s="89" t="s">
        <v>123</v>
      </c>
      <c r="C47" s="13" t="s">
        <v>256</v>
      </c>
      <c r="D47" s="90" t="s">
        <v>288</v>
      </c>
      <c r="E47" s="91">
        <v>5240</v>
      </c>
      <c r="F47" s="92" t="s">
        <v>256</v>
      </c>
      <c r="G47" s="13"/>
      <c r="H47" s="90" t="s">
        <v>288</v>
      </c>
      <c r="I47" s="91">
        <v>4547</v>
      </c>
      <c r="J47" s="92" t="s">
        <v>256</v>
      </c>
      <c r="K47" s="13"/>
      <c r="L47" s="90" t="s">
        <v>288</v>
      </c>
      <c r="M47" s="91">
        <v>3687</v>
      </c>
      <c r="N47" s="92" t="s">
        <v>256</v>
      </c>
    </row>
    <row r="48" spans="1:14" ht="25.5" x14ac:dyDescent="0.25">
      <c r="A48" s="28"/>
      <c r="B48" s="93" t="s">
        <v>654</v>
      </c>
      <c r="C48" s="10" t="s">
        <v>256</v>
      </c>
      <c r="D48" s="4"/>
      <c r="E48" s="4"/>
      <c r="F48" s="4"/>
      <c r="G48" s="10"/>
      <c r="H48" s="4"/>
      <c r="I48" s="4"/>
      <c r="J48" s="4"/>
      <c r="K48" s="10"/>
      <c r="L48" s="4"/>
      <c r="M48" s="4"/>
      <c r="N48" s="4"/>
    </row>
    <row r="49" spans="1:14" ht="25.5" x14ac:dyDescent="0.25">
      <c r="A49" s="28"/>
      <c r="B49" s="135" t="s">
        <v>651</v>
      </c>
      <c r="C49" s="13" t="s">
        <v>256</v>
      </c>
      <c r="D49" s="90"/>
      <c r="E49" s="112" t="s">
        <v>655</v>
      </c>
      <c r="F49" s="92" t="s">
        <v>260</v>
      </c>
      <c r="G49" s="13"/>
      <c r="H49" s="90"/>
      <c r="I49" s="112" t="s">
        <v>656</v>
      </c>
      <c r="J49" s="92" t="s">
        <v>260</v>
      </c>
      <c r="K49" s="13"/>
      <c r="L49" s="90"/>
      <c r="M49" s="112" t="s">
        <v>657</v>
      </c>
      <c r="N49" s="92" t="s">
        <v>260</v>
      </c>
    </row>
    <row r="50" spans="1:14" ht="15.75" thickBot="1" x14ac:dyDescent="0.3">
      <c r="A50" s="28"/>
      <c r="B50" s="136" t="s">
        <v>658</v>
      </c>
      <c r="C50" s="10" t="s">
        <v>256</v>
      </c>
      <c r="D50" s="85"/>
      <c r="E50" s="102">
        <v>42</v>
      </c>
      <c r="F50" s="86" t="s">
        <v>256</v>
      </c>
      <c r="G50" s="10"/>
      <c r="H50" s="85"/>
      <c r="I50" s="102">
        <v>49</v>
      </c>
      <c r="J50" s="86" t="s">
        <v>256</v>
      </c>
      <c r="K50" s="10"/>
      <c r="L50" s="85"/>
      <c r="M50" s="102">
        <v>48</v>
      </c>
      <c r="N50" s="86" t="s">
        <v>256</v>
      </c>
    </row>
    <row r="51" spans="1:14" x14ac:dyDescent="0.25">
      <c r="A51" s="28"/>
      <c r="B51" s="21"/>
      <c r="C51" s="21" t="s">
        <v>256</v>
      </c>
      <c r="D51" s="22"/>
      <c r="E51" s="22"/>
      <c r="F51" s="21"/>
      <c r="G51" s="21"/>
      <c r="H51" s="22"/>
      <c r="I51" s="22"/>
      <c r="J51" s="21"/>
      <c r="K51" s="21"/>
      <c r="L51" s="22"/>
      <c r="M51" s="22"/>
      <c r="N51" s="21"/>
    </row>
    <row r="52" spans="1:14" ht="26.25" thickBot="1" x14ac:dyDescent="0.3">
      <c r="A52" s="28"/>
      <c r="B52" s="138" t="s">
        <v>164</v>
      </c>
      <c r="C52" s="13" t="s">
        <v>256</v>
      </c>
      <c r="D52" s="90"/>
      <c r="E52" s="91">
        <v>2209</v>
      </c>
      <c r="F52" s="92" t="s">
        <v>256</v>
      </c>
      <c r="G52" s="13"/>
      <c r="H52" s="90"/>
      <c r="I52" s="91">
        <v>1817</v>
      </c>
      <c r="J52" s="92" t="s">
        <v>256</v>
      </c>
      <c r="K52" s="13"/>
      <c r="L52" s="90"/>
      <c r="M52" s="91">
        <v>2128</v>
      </c>
      <c r="N52" s="92" t="s">
        <v>256</v>
      </c>
    </row>
    <row r="53" spans="1:14" x14ac:dyDescent="0.25">
      <c r="A53" s="28"/>
      <c r="B53" s="21"/>
      <c r="C53" s="21" t="s">
        <v>256</v>
      </c>
      <c r="D53" s="22"/>
      <c r="E53" s="22"/>
      <c r="F53" s="21"/>
      <c r="G53" s="21"/>
      <c r="H53" s="22"/>
      <c r="I53" s="22"/>
      <c r="J53" s="21"/>
      <c r="K53" s="21"/>
      <c r="L53" s="22"/>
      <c r="M53" s="22"/>
      <c r="N53" s="21"/>
    </row>
    <row r="54" spans="1:14" x14ac:dyDescent="0.25">
      <c r="A54" s="28"/>
      <c r="B54" s="93" t="s">
        <v>659</v>
      </c>
      <c r="C54" s="10" t="s">
        <v>256</v>
      </c>
      <c r="D54" s="4"/>
      <c r="E54" s="4"/>
      <c r="F54" s="4"/>
      <c r="G54" s="10"/>
      <c r="H54" s="4"/>
      <c r="I54" s="4"/>
      <c r="J54" s="4"/>
      <c r="K54" s="10"/>
      <c r="L54" s="4"/>
      <c r="M54" s="4"/>
      <c r="N54" s="4"/>
    </row>
    <row r="55" spans="1:14" ht="15.75" thickBot="1" x14ac:dyDescent="0.3">
      <c r="A55" s="28"/>
      <c r="B55" s="96" t="s">
        <v>660</v>
      </c>
      <c r="C55" s="13" t="s">
        <v>256</v>
      </c>
      <c r="D55" s="90"/>
      <c r="E55" s="112" t="s">
        <v>661</v>
      </c>
      <c r="F55" s="92" t="s">
        <v>260</v>
      </c>
      <c r="G55" s="13"/>
      <c r="H55" s="92"/>
      <c r="I55" s="127" t="s">
        <v>289</v>
      </c>
      <c r="J55" s="92" t="s">
        <v>256</v>
      </c>
      <c r="K55" s="13"/>
      <c r="L55" s="92"/>
      <c r="M55" s="127" t="s">
        <v>289</v>
      </c>
      <c r="N55" s="92" t="s">
        <v>256</v>
      </c>
    </row>
    <row r="56" spans="1:14" x14ac:dyDescent="0.25">
      <c r="A56" s="28"/>
      <c r="B56" s="21"/>
      <c r="C56" s="21" t="s">
        <v>256</v>
      </c>
      <c r="D56" s="22"/>
      <c r="E56" s="22"/>
      <c r="F56" s="21"/>
      <c r="G56" s="21"/>
      <c r="H56" s="22"/>
      <c r="I56" s="22"/>
      <c r="J56" s="21"/>
      <c r="K56" s="21"/>
      <c r="L56" s="22"/>
      <c r="M56" s="22"/>
      <c r="N56" s="21"/>
    </row>
    <row r="57" spans="1:14" ht="26.25" thickBot="1" x14ac:dyDescent="0.3">
      <c r="A57" s="28"/>
      <c r="B57" s="139" t="s">
        <v>662</v>
      </c>
      <c r="C57" s="10" t="s">
        <v>256</v>
      </c>
      <c r="D57" s="85"/>
      <c r="E57" s="102" t="s">
        <v>661</v>
      </c>
      <c r="F57" s="86" t="s">
        <v>260</v>
      </c>
      <c r="G57" s="10"/>
      <c r="H57" s="86"/>
      <c r="I57" s="119" t="s">
        <v>289</v>
      </c>
      <c r="J57" s="86" t="s">
        <v>256</v>
      </c>
      <c r="K57" s="10"/>
      <c r="L57" s="86"/>
      <c r="M57" s="119" t="s">
        <v>289</v>
      </c>
      <c r="N57" s="86" t="s">
        <v>256</v>
      </c>
    </row>
    <row r="58" spans="1:14" x14ac:dyDescent="0.25">
      <c r="A58" s="28"/>
      <c r="B58" s="21"/>
      <c r="C58" s="21" t="s">
        <v>256</v>
      </c>
      <c r="D58" s="22"/>
      <c r="E58" s="22"/>
      <c r="F58" s="21"/>
      <c r="G58" s="21"/>
      <c r="H58" s="22"/>
      <c r="I58" s="22"/>
      <c r="J58" s="21"/>
      <c r="K58" s="21"/>
      <c r="L58" s="22"/>
      <c r="M58" s="22"/>
      <c r="N58" s="21"/>
    </row>
    <row r="59" spans="1:14" x14ac:dyDescent="0.25">
      <c r="A59" s="28"/>
      <c r="B59" s="89" t="s">
        <v>663</v>
      </c>
      <c r="C59" s="13" t="s">
        <v>256</v>
      </c>
      <c r="D59" s="12"/>
      <c r="E59" s="12"/>
      <c r="F59" s="12"/>
      <c r="G59" s="13"/>
      <c r="H59" s="12"/>
      <c r="I59" s="12"/>
      <c r="J59" s="12"/>
      <c r="K59" s="13"/>
      <c r="L59" s="12"/>
      <c r="M59" s="12"/>
      <c r="N59" s="12"/>
    </row>
    <row r="60" spans="1:14" x14ac:dyDescent="0.25">
      <c r="A60" s="28"/>
      <c r="B60" s="95" t="s">
        <v>181</v>
      </c>
      <c r="C60" s="10" t="s">
        <v>256</v>
      </c>
      <c r="D60" s="85"/>
      <c r="E60" s="102" t="s">
        <v>664</v>
      </c>
      <c r="F60" s="86" t="s">
        <v>260</v>
      </c>
      <c r="G60" s="10"/>
      <c r="H60" s="85"/>
      <c r="I60" s="102" t="s">
        <v>665</v>
      </c>
      <c r="J60" s="86" t="s">
        <v>260</v>
      </c>
      <c r="K60" s="10"/>
      <c r="L60" s="85"/>
      <c r="M60" s="102" t="s">
        <v>665</v>
      </c>
      <c r="N60" s="86" t="s">
        <v>260</v>
      </c>
    </row>
    <row r="61" spans="1:14" ht="26.25" thickBot="1" x14ac:dyDescent="0.3">
      <c r="A61" s="28"/>
      <c r="B61" s="96" t="s">
        <v>666</v>
      </c>
      <c r="C61" s="13" t="s">
        <v>256</v>
      </c>
      <c r="D61" s="90"/>
      <c r="E61" s="112">
        <v>8</v>
      </c>
      <c r="F61" s="92" t="s">
        <v>256</v>
      </c>
      <c r="G61" s="13"/>
      <c r="H61" s="90"/>
      <c r="I61" s="112">
        <v>5</v>
      </c>
      <c r="J61" s="92" t="s">
        <v>256</v>
      </c>
      <c r="K61" s="13"/>
      <c r="L61" s="92"/>
      <c r="M61" s="127" t="s">
        <v>289</v>
      </c>
      <c r="N61" s="92" t="s">
        <v>256</v>
      </c>
    </row>
    <row r="62" spans="1:14" x14ac:dyDescent="0.25">
      <c r="A62" s="28"/>
      <c r="B62" s="21"/>
      <c r="C62" s="21" t="s">
        <v>256</v>
      </c>
      <c r="D62" s="22"/>
      <c r="E62" s="22"/>
      <c r="F62" s="21"/>
      <c r="G62" s="21"/>
      <c r="H62" s="22"/>
      <c r="I62" s="22"/>
      <c r="J62" s="21"/>
      <c r="K62" s="21"/>
      <c r="L62" s="22"/>
      <c r="M62" s="22"/>
      <c r="N62" s="21"/>
    </row>
    <row r="63" spans="1:14" ht="26.25" thickBot="1" x14ac:dyDescent="0.3">
      <c r="A63" s="28"/>
      <c r="B63" s="139" t="s">
        <v>667</v>
      </c>
      <c r="C63" s="10" t="s">
        <v>256</v>
      </c>
      <c r="D63" s="85"/>
      <c r="E63" s="102" t="s">
        <v>668</v>
      </c>
      <c r="F63" s="86" t="s">
        <v>260</v>
      </c>
      <c r="G63" s="10"/>
      <c r="H63" s="85"/>
      <c r="I63" s="102" t="s">
        <v>669</v>
      </c>
      <c r="J63" s="86" t="s">
        <v>260</v>
      </c>
      <c r="K63" s="10"/>
      <c r="L63" s="85"/>
      <c r="M63" s="102" t="s">
        <v>665</v>
      </c>
      <c r="N63" s="86" t="s">
        <v>260</v>
      </c>
    </row>
    <row r="64" spans="1:14" x14ac:dyDescent="0.25">
      <c r="A64" s="28"/>
      <c r="B64" s="21"/>
      <c r="C64" s="21" t="s">
        <v>256</v>
      </c>
      <c r="D64" s="22"/>
      <c r="E64" s="22"/>
      <c r="F64" s="21"/>
      <c r="G64" s="21"/>
      <c r="H64" s="22"/>
      <c r="I64" s="22"/>
      <c r="J64" s="21"/>
      <c r="K64" s="21"/>
      <c r="L64" s="22"/>
      <c r="M64" s="22"/>
      <c r="N64" s="21"/>
    </row>
    <row r="65" spans="1:14" x14ac:dyDescent="0.25">
      <c r="A65" s="28"/>
      <c r="B65" s="89" t="s">
        <v>670</v>
      </c>
      <c r="C65" s="13" t="s">
        <v>256</v>
      </c>
      <c r="D65" s="90"/>
      <c r="E65" s="112">
        <v>210</v>
      </c>
      <c r="F65" s="92" t="s">
        <v>256</v>
      </c>
      <c r="G65" s="13"/>
      <c r="H65" s="90"/>
      <c r="I65" s="112" t="s">
        <v>671</v>
      </c>
      <c r="J65" s="92" t="s">
        <v>260</v>
      </c>
      <c r="K65" s="13"/>
      <c r="L65" s="90"/>
      <c r="M65" s="112">
        <v>159</v>
      </c>
      <c r="N65" s="92" t="s">
        <v>256</v>
      </c>
    </row>
    <row r="66" spans="1:14" ht="15.75" thickBot="1" x14ac:dyDescent="0.3">
      <c r="A66" s="28"/>
      <c r="B66" s="93" t="s">
        <v>672</v>
      </c>
      <c r="C66" s="10" t="s">
        <v>256</v>
      </c>
      <c r="D66" s="85"/>
      <c r="E66" s="102">
        <v>388</v>
      </c>
      <c r="F66" s="86" t="s">
        <v>256</v>
      </c>
      <c r="G66" s="10"/>
      <c r="H66" s="85"/>
      <c r="I66" s="102">
        <v>535</v>
      </c>
      <c r="J66" s="86" t="s">
        <v>256</v>
      </c>
      <c r="K66" s="10"/>
      <c r="L66" s="85"/>
      <c r="M66" s="102">
        <v>376</v>
      </c>
      <c r="N66" s="86" t="s">
        <v>256</v>
      </c>
    </row>
    <row r="67" spans="1:14" x14ac:dyDescent="0.25">
      <c r="A67" s="28"/>
      <c r="B67" s="21"/>
      <c r="C67" s="21" t="s">
        <v>256</v>
      </c>
      <c r="D67" s="22"/>
      <c r="E67" s="22"/>
      <c r="F67" s="21"/>
      <c r="G67" s="21"/>
      <c r="H67" s="22"/>
      <c r="I67" s="22"/>
      <c r="J67" s="21"/>
      <c r="K67" s="21"/>
      <c r="L67" s="22"/>
      <c r="M67" s="22"/>
      <c r="N67" s="21"/>
    </row>
    <row r="68" spans="1:14" ht="15.75" thickBot="1" x14ac:dyDescent="0.3">
      <c r="A68" s="28"/>
      <c r="B68" s="103" t="s">
        <v>673</v>
      </c>
      <c r="C68" s="13" t="s">
        <v>256</v>
      </c>
      <c r="D68" s="90" t="s">
        <v>288</v>
      </c>
      <c r="E68" s="112">
        <v>598</v>
      </c>
      <c r="F68" s="92" t="s">
        <v>256</v>
      </c>
      <c r="G68" s="13"/>
      <c r="H68" s="90" t="s">
        <v>288</v>
      </c>
      <c r="I68" s="112">
        <v>388</v>
      </c>
      <c r="J68" s="92" t="s">
        <v>256</v>
      </c>
      <c r="K68" s="13"/>
      <c r="L68" s="90" t="s">
        <v>288</v>
      </c>
      <c r="M68" s="112">
        <v>535</v>
      </c>
      <c r="N68" s="92" t="s">
        <v>256</v>
      </c>
    </row>
    <row r="69" spans="1:14" ht="15.75" thickTop="1" x14ac:dyDescent="0.25">
      <c r="A69" s="28"/>
      <c r="B69" s="21"/>
      <c r="C69" s="21" t="s">
        <v>256</v>
      </c>
      <c r="D69" s="24"/>
      <c r="E69" s="24"/>
      <c r="F69" s="21"/>
      <c r="G69" s="21"/>
      <c r="H69" s="24"/>
      <c r="I69" s="24"/>
      <c r="J69" s="21"/>
      <c r="K69" s="21"/>
      <c r="L69" s="24"/>
      <c r="M69" s="24"/>
      <c r="N69" s="21"/>
    </row>
    <row r="70" spans="1:14" x14ac:dyDescent="0.25">
      <c r="A70" s="28"/>
      <c r="B70" s="27"/>
      <c r="C70" s="27"/>
      <c r="D70" s="27"/>
      <c r="E70" s="27"/>
      <c r="F70" s="27"/>
      <c r="G70" s="27"/>
      <c r="H70" s="27"/>
      <c r="I70" s="27"/>
      <c r="J70" s="27"/>
      <c r="K70" s="27"/>
      <c r="L70" s="27"/>
      <c r="M70" s="27"/>
      <c r="N70" s="27"/>
    </row>
  </sheetData>
  <mergeCells count="23">
    <mergeCell ref="A25:A42"/>
    <mergeCell ref="B25:N25"/>
    <mergeCell ref="B42:N42"/>
    <mergeCell ref="A43:A70"/>
    <mergeCell ref="B43:N43"/>
    <mergeCell ref="B70:N70"/>
    <mergeCell ref="A1:A2"/>
    <mergeCell ref="B1:N1"/>
    <mergeCell ref="B2:N2"/>
    <mergeCell ref="B3:N3"/>
    <mergeCell ref="A4:A24"/>
    <mergeCell ref="B4:N4"/>
    <mergeCell ref="B5:N5"/>
    <mergeCell ref="B6:N6"/>
    <mergeCell ref="B24:N24"/>
    <mergeCell ref="D8:E8"/>
    <mergeCell ref="H8:I8"/>
    <mergeCell ref="D26:E26"/>
    <mergeCell ref="H26:I26"/>
    <mergeCell ref="L26:M26"/>
    <mergeCell ref="D44:E44"/>
    <mergeCell ref="H44:I44"/>
    <mergeCell ref="L44:M4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2.42578125" customWidth="1"/>
    <col min="5" max="5" width="6.42578125" customWidth="1"/>
    <col min="6" max="6" width="1.85546875" customWidth="1"/>
    <col min="7" max="7" width="1.5703125" customWidth="1"/>
    <col min="8" max="8" width="20.140625" customWidth="1"/>
    <col min="9" max="9" width="6.85546875" customWidth="1"/>
    <col min="10" max="10" width="36.5703125" customWidth="1"/>
    <col min="11" max="11" width="1.5703125" customWidth="1"/>
    <col min="12" max="12" width="23.42578125" customWidth="1"/>
    <col min="13" max="13" width="5" customWidth="1"/>
    <col min="14" max="14" width="1.85546875" customWidth="1"/>
    <col min="15" max="15" width="1.5703125" customWidth="1"/>
    <col min="16" max="16" width="1.85546875" customWidth="1"/>
    <col min="17" max="17" width="6.85546875" customWidth="1"/>
    <col min="18" max="18" width="1.85546875" customWidth="1"/>
  </cols>
  <sheetData>
    <row r="1" spans="1:18" ht="15" customHeight="1" x14ac:dyDescent="0.25">
      <c r="A1" s="9" t="s">
        <v>8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75</v>
      </c>
      <c r="B3" s="27" t="s">
        <v>7</v>
      </c>
      <c r="C3" s="27"/>
      <c r="D3" s="27"/>
      <c r="E3" s="27"/>
      <c r="F3" s="27"/>
      <c r="G3" s="27"/>
      <c r="H3" s="27"/>
      <c r="I3" s="27"/>
      <c r="J3" s="27"/>
      <c r="K3" s="27"/>
      <c r="L3" s="27"/>
      <c r="M3" s="27"/>
      <c r="N3" s="27"/>
      <c r="O3" s="27"/>
      <c r="P3" s="27"/>
      <c r="Q3" s="27"/>
      <c r="R3" s="27"/>
    </row>
    <row r="4" spans="1:18" ht="15" customHeight="1" x14ac:dyDescent="0.25">
      <c r="A4" s="28" t="s">
        <v>885</v>
      </c>
      <c r="B4" s="27" t="s">
        <v>7</v>
      </c>
      <c r="C4" s="27"/>
      <c r="D4" s="27"/>
      <c r="E4" s="27"/>
      <c r="F4" s="27"/>
      <c r="G4" s="27"/>
      <c r="H4" s="27"/>
      <c r="I4" s="27"/>
      <c r="J4" s="27"/>
      <c r="K4" s="27"/>
      <c r="L4" s="27"/>
      <c r="M4" s="27"/>
      <c r="N4" s="27"/>
      <c r="O4" s="27"/>
      <c r="P4" s="27"/>
      <c r="Q4" s="27"/>
      <c r="R4" s="27"/>
    </row>
    <row r="5" spans="1:18" x14ac:dyDescent="0.25">
      <c r="A5" s="28"/>
      <c r="B5" s="107" t="s">
        <v>886</v>
      </c>
      <c r="C5" s="107"/>
      <c r="D5" s="107"/>
      <c r="E5" s="107"/>
      <c r="F5" s="107"/>
      <c r="G5" s="107"/>
      <c r="H5" s="107"/>
      <c r="I5" s="107"/>
      <c r="J5" s="107"/>
      <c r="K5" s="107"/>
      <c r="L5" s="107"/>
      <c r="M5" s="107"/>
      <c r="N5" s="107"/>
      <c r="O5" s="107"/>
      <c r="P5" s="107"/>
      <c r="Q5" s="107"/>
      <c r="R5" s="107"/>
    </row>
    <row r="6" spans="1:18" x14ac:dyDescent="0.25">
      <c r="A6" s="28"/>
      <c r="B6" s="4"/>
      <c r="C6" s="4"/>
      <c r="D6" s="4"/>
      <c r="E6" s="4"/>
      <c r="F6" s="4"/>
      <c r="G6" s="4"/>
      <c r="H6" s="4"/>
      <c r="I6" s="4"/>
      <c r="J6" s="4"/>
      <c r="K6" s="4"/>
      <c r="L6" s="4"/>
      <c r="M6" s="4"/>
      <c r="N6" s="4"/>
      <c r="O6" s="4"/>
      <c r="P6" s="4"/>
      <c r="Q6" s="4"/>
      <c r="R6" s="4"/>
    </row>
    <row r="7" spans="1:18" ht="15.75" thickBot="1" x14ac:dyDescent="0.3">
      <c r="A7" s="28"/>
      <c r="B7" s="109" t="s">
        <v>277</v>
      </c>
      <c r="C7" s="10" t="s">
        <v>256</v>
      </c>
      <c r="D7" s="113" t="s">
        <v>685</v>
      </c>
      <c r="E7" s="113"/>
      <c r="F7" s="10"/>
      <c r="G7" s="10" t="s">
        <v>256</v>
      </c>
      <c r="H7" s="113" t="s">
        <v>686</v>
      </c>
      <c r="I7" s="113"/>
      <c r="J7" s="10"/>
      <c r="K7" s="10" t="s">
        <v>256</v>
      </c>
      <c r="L7" s="113" t="s">
        <v>687</v>
      </c>
      <c r="M7" s="113"/>
      <c r="N7" s="10"/>
      <c r="O7" s="10" t="s">
        <v>256</v>
      </c>
      <c r="P7" s="113" t="s">
        <v>134</v>
      </c>
      <c r="Q7" s="113"/>
      <c r="R7" s="10"/>
    </row>
    <row r="8" spans="1:18" ht="15.75" thickBot="1" x14ac:dyDescent="0.3">
      <c r="A8" s="28"/>
      <c r="B8" s="10"/>
      <c r="C8" s="10" t="s">
        <v>256</v>
      </c>
      <c r="D8" s="113" t="s">
        <v>357</v>
      </c>
      <c r="E8" s="113"/>
      <c r="F8" s="113"/>
      <c r="G8" s="113"/>
      <c r="H8" s="113"/>
      <c r="I8" s="113"/>
      <c r="J8" s="113"/>
      <c r="K8" s="113"/>
      <c r="L8" s="113"/>
      <c r="M8" s="113"/>
      <c r="N8" s="113"/>
      <c r="O8" s="113"/>
      <c r="P8" s="113"/>
      <c r="Q8" s="113"/>
      <c r="R8" s="10"/>
    </row>
    <row r="9" spans="1:18" x14ac:dyDescent="0.25">
      <c r="A9" s="28"/>
      <c r="B9" s="103" t="s">
        <v>688</v>
      </c>
      <c r="C9" s="13" t="s">
        <v>256</v>
      </c>
      <c r="D9" s="12"/>
      <c r="E9" s="12"/>
      <c r="F9" s="12"/>
      <c r="G9" s="13" t="s">
        <v>256</v>
      </c>
      <c r="H9" s="12"/>
      <c r="I9" s="12"/>
      <c r="J9" s="12"/>
      <c r="K9" s="13" t="s">
        <v>256</v>
      </c>
      <c r="L9" s="12"/>
      <c r="M9" s="12"/>
      <c r="N9" s="12"/>
      <c r="O9" s="13" t="s">
        <v>256</v>
      </c>
      <c r="P9" s="12"/>
      <c r="Q9" s="12"/>
      <c r="R9" s="12"/>
    </row>
    <row r="10" spans="1:18" x14ac:dyDescent="0.25">
      <c r="A10" s="28"/>
      <c r="B10" s="93" t="s">
        <v>638</v>
      </c>
      <c r="C10" s="10" t="s">
        <v>256</v>
      </c>
      <c r="D10" s="4"/>
      <c r="E10" s="4"/>
      <c r="F10" s="4"/>
      <c r="G10" s="10" t="s">
        <v>256</v>
      </c>
      <c r="H10" s="4"/>
      <c r="I10" s="4"/>
      <c r="J10" s="4"/>
      <c r="K10" s="10" t="s">
        <v>256</v>
      </c>
      <c r="L10" s="4"/>
      <c r="M10" s="4"/>
      <c r="N10" s="4"/>
      <c r="O10" s="10" t="s">
        <v>256</v>
      </c>
      <c r="P10" s="4"/>
      <c r="Q10" s="4"/>
      <c r="R10" s="4"/>
    </row>
    <row r="11" spans="1:18" x14ac:dyDescent="0.25">
      <c r="A11" s="28"/>
      <c r="B11" s="96" t="s">
        <v>287</v>
      </c>
      <c r="C11" s="13" t="s">
        <v>256</v>
      </c>
      <c r="D11" s="90" t="s">
        <v>288</v>
      </c>
      <c r="E11" s="112">
        <v>997</v>
      </c>
      <c r="F11" s="92" t="s">
        <v>256</v>
      </c>
      <c r="G11" s="13" t="s">
        <v>256</v>
      </c>
      <c r="H11" s="92" t="s">
        <v>288</v>
      </c>
      <c r="I11" s="127" t="s">
        <v>689</v>
      </c>
      <c r="J11" s="92" t="s">
        <v>256</v>
      </c>
      <c r="K11" s="13" t="s">
        <v>256</v>
      </c>
      <c r="L11" s="92" t="s">
        <v>288</v>
      </c>
      <c r="M11" s="127" t="s">
        <v>289</v>
      </c>
      <c r="N11" s="92" t="s">
        <v>256</v>
      </c>
      <c r="O11" s="13" t="s">
        <v>256</v>
      </c>
      <c r="P11" s="90" t="s">
        <v>288</v>
      </c>
      <c r="Q11" s="112">
        <v>997</v>
      </c>
      <c r="R11" s="92" t="s">
        <v>256</v>
      </c>
    </row>
    <row r="12" spans="1:18" x14ac:dyDescent="0.25">
      <c r="A12" s="28"/>
      <c r="B12" s="95" t="s">
        <v>290</v>
      </c>
      <c r="C12" s="10" t="s">
        <v>256</v>
      </c>
      <c r="D12" s="86"/>
      <c r="E12" s="119" t="s">
        <v>289</v>
      </c>
      <c r="F12" s="86" t="s">
        <v>256</v>
      </c>
      <c r="G12" s="10" t="s">
        <v>256</v>
      </c>
      <c r="H12" s="85"/>
      <c r="I12" s="94">
        <v>22301</v>
      </c>
      <c r="J12" s="86" t="s">
        <v>256</v>
      </c>
      <c r="K12" s="10" t="s">
        <v>256</v>
      </c>
      <c r="L12" s="86"/>
      <c r="M12" s="119" t="s">
        <v>289</v>
      </c>
      <c r="N12" s="86" t="s">
        <v>256</v>
      </c>
      <c r="O12" s="10" t="s">
        <v>256</v>
      </c>
      <c r="P12" s="85"/>
      <c r="Q12" s="94">
        <v>22301</v>
      </c>
      <c r="R12" s="86" t="s">
        <v>256</v>
      </c>
    </row>
    <row r="13" spans="1:18" ht="25.5" x14ac:dyDescent="0.25">
      <c r="A13" s="28"/>
      <c r="B13" s="96" t="s">
        <v>291</v>
      </c>
      <c r="C13" s="13" t="s">
        <v>256</v>
      </c>
      <c r="D13" s="92"/>
      <c r="E13" s="127" t="s">
        <v>289</v>
      </c>
      <c r="F13" s="92" t="s">
        <v>256</v>
      </c>
      <c r="G13" s="13" t="s">
        <v>256</v>
      </c>
      <c r="H13" s="90"/>
      <c r="I13" s="91">
        <v>54535</v>
      </c>
      <c r="J13" s="92" t="s">
        <v>256</v>
      </c>
      <c r="K13" s="13" t="s">
        <v>256</v>
      </c>
      <c r="L13" s="92"/>
      <c r="M13" s="127" t="s">
        <v>289</v>
      </c>
      <c r="N13" s="92" t="s">
        <v>256</v>
      </c>
      <c r="O13" s="13" t="s">
        <v>256</v>
      </c>
      <c r="P13" s="90"/>
      <c r="Q13" s="91">
        <v>54535</v>
      </c>
      <c r="R13" s="92" t="s">
        <v>256</v>
      </c>
    </row>
    <row r="14" spans="1:18" ht="25.5" x14ac:dyDescent="0.25">
      <c r="A14" s="28"/>
      <c r="B14" s="95" t="s">
        <v>293</v>
      </c>
      <c r="C14" s="10" t="s">
        <v>256</v>
      </c>
      <c r="D14" s="86"/>
      <c r="E14" s="119" t="s">
        <v>289</v>
      </c>
      <c r="F14" s="86" t="s">
        <v>256</v>
      </c>
      <c r="G14" s="10" t="s">
        <v>256</v>
      </c>
      <c r="H14" s="85"/>
      <c r="I14" s="94">
        <v>2775</v>
      </c>
      <c r="J14" s="86" t="s">
        <v>256</v>
      </c>
      <c r="K14" s="10" t="s">
        <v>256</v>
      </c>
      <c r="L14" s="86"/>
      <c r="M14" s="119" t="s">
        <v>289</v>
      </c>
      <c r="N14" s="86" t="s">
        <v>256</v>
      </c>
      <c r="O14" s="10" t="s">
        <v>256</v>
      </c>
      <c r="P14" s="85"/>
      <c r="Q14" s="94">
        <v>2775</v>
      </c>
      <c r="R14" s="86" t="s">
        <v>256</v>
      </c>
    </row>
    <row r="15" spans="1:18" x14ac:dyDescent="0.25">
      <c r="A15" s="28"/>
      <c r="B15" s="96" t="s">
        <v>294</v>
      </c>
      <c r="C15" s="13" t="s">
        <v>256</v>
      </c>
      <c r="D15" s="92"/>
      <c r="E15" s="127" t="s">
        <v>289</v>
      </c>
      <c r="F15" s="92" t="s">
        <v>256</v>
      </c>
      <c r="G15" s="13" t="s">
        <v>256</v>
      </c>
      <c r="H15" s="90"/>
      <c r="I15" s="91">
        <v>16447</v>
      </c>
      <c r="J15" s="92" t="s">
        <v>256</v>
      </c>
      <c r="K15" s="13" t="s">
        <v>256</v>
      </c>
      <c r="L15" s="92"/>
      <c r="M15" s="127" t="s">
        <v>289</v>
      </c>
      <c r="N15" s="92" t="s">
        <v>256</v>
      </c>
      <c r="O15" s="13" t="s">
        <v>256</v>
      </c>
      <c r="P15" s="90"/>
      <c r="Q15" s="91">
        <v>16447</v>
      </c>
      <c r="R15" s="92" t="s">
        <v>256</v>
      </c>
    </row>
    <row r="16" spans="1:18" ht="15.75" thickBot="1" x14ac:dyDescent="0.3">
      <c r="A16" s="28"/>
      <c r="B16" s="95" t="s">
        <v>295</v>
      </c>
      <c r="C16" s="10" t="s">
        <v>256</v>
      </c>
      <c r="D16" s="86"/>
      <c r="E16" s="119" t="s">
        <v>289</v>
      </c>
      <c r="F16" s="86" t="s">
        <v>256</v>
      </c>
      <c r="G16" s="10" t="s">
        <v>256</v>
      </c>
      <c r="H16" s="85"/>
      <c r="I16" s="94">
        <v>4539</v>
      </c>
      <c r="J16" s="86" t="s">
        <v>256</v>
      </c>
      <c r="K16" s="10" t="s">
        <v>256</v>
      </c>
      <c r="L16" s="86"/>
      <c r="M16" s="119" t="s">
        <v>289</v>
      </c>
      <c r="N16" s="86" t="s">
        <v>256</v>
      </c>
      <c r="O16" s="10" t="s">
        <v>256</v>
      </c>
      <c r="P16" s="85"/>
      <c r="Q16" s="94">
        <v>4539</v>
      </c>
      <c r="R16" s="86" t="s">
        <v>256</v>
      </c>
    </row>
    <row r="17" spans="1:18" x14ac:dyDescent="0.25">
      <c r="A17" s="28"/>
      <c r="B17" s="21"/>
      <c r="C17" s="21" t="s">
        <v>256</v>
      </c>
      <c r="D17" s="22"/>
      <c r="E17" s="22"/>
      <c r="F17" s="21"/>
      <c r="G17" s="21" t="s">
        <v>256</v>
      </c>
      <c r="H17" s="22"/>
      <c r="I17" s="22"/>
      <c r="J17" s="21"/>
      <c r="K17" s="21" t="s">
        <v>256</v>
      </c>
      <c r="L17" s="22"/>
      <c r="M17" s="22"/>
      <c r="N17" s="21"/>
      <c r="O17" s="21" t="s">
        <v>256</v>
      </c>
      <c r="P17" s="22"/>
      <c r="Q17" s="22"/>
      <c r="R17" s="21"/>
    </row>
    <row r="18" spans="1:18" x14ac:dyDescent="0.25">
      <c r="A18" s="28"/>
      <c r="B18" s="89" t="s">
        <v>325</v>
      </c>
      <c r="C18" s="13" t="s">
        <v>256</v>
      </c>
      <c r="D18" s="90"/>
      <c r="E18" s="112">
        <v>997</v>
      </c>
      <c r="F18" s="92" t="s">
        <v>256</v>
      </c>
      <c r="G18" s="13" t="s">
        <v>256</v>
      </c>
      <c r="H18" s="90"/>
      <c r="I18" s="91">
        <v>100597</v>
      </c>
      <c r="J18" s="92" t="s">
        <v>256</v>
      </c>
      <c r="K18" s="13" t="s">
        <v>256</v>
      </c>
      <c r="L18" s="92"/>
      <c r="M18" s="127" t="s">
        <v>289</v>
      </c>
      <c r="N18" s="92" t="s">
        <v>256</v>
      </c>
      <c r="O18" s="13" t="s">
        <v>256</v>
      </c>
      <c r="P18" s="90"/>
      <c r="Q18" s="91">
        <v>101594</v>
      </c>
      <c r="R18" s="92" t="s">
        <v>256</v>
      </c>
    </row>
    <row r="19" spans="1:18" ht="15.75" thickBot="1" x14ac:dyDescent="0.3">
      <c r="A19" s="28"/>
      <c r="B19" s="95" t="s">
        <v>296</v>
      </c>
      <c r="C19" s="10" t="s">
        <v>256</v>
      </c>
      <c r="D19" s="85"/>
      <c r="E19" s="102">
        <v>128</v>
      </c>
      <c r="F19" s="86" t="s">
        <v>256</v>
      </c>
      <c r="G19" s="10" t="s">
        <v>256</v>
      </c>
      <c r="H19" s="86"/>
      <c r="I19" s="119" t="s">
        <v>689</v>
      </c>
      <c r="J19" s="86" t="s">
        <v>256</v>
      </c>
      <c r="K19" s="10" t="s">
        <v>256</v>
      </c>
      <c r="L19" s="86"/>
      <c r="M19" s="119" t="s">
        <v>289</v>
      </c>
      <c r="N19" s="86" t="s">
        <v>256</v>
      </c>
      <c r="O19" s="10" t="s">
        <v>256</v>
      </c>
      <c r="P19" s="85"/>
      <c r="Q19" s="102">
        <v>128</v>
      </c>
      <c r="R19" s="86" t="s">
        <v>256</v>
      </c>
    </row>
    <row r="20" spans="1:18" x14ac:dyDescent="0.25">
      <c r="A20" s="28"/>
      <c r="B20" s="21"/>
      <c r="C20" s="21" t="s">
        <v>256</v>
      </c>
      <c r="D20" s="22"/>
      <c r="E20" s="22"/>
      <c r="F20" s="21"/>
      <c r="G20" s="21" t="s">
        <v>256</v>
      </c>
      <c r="H20" s="22"/>
      <c r="I20" s="22"/>
      <c r="J20" s="21"/>
      <c r="K20" s="21" t="s">
        <v>256</v>
      </c>
      <c r="L20" s="22"/>
      <c r="M20" s="22"/>
      <c r="N20" s="21"/>
      <c r="O20" s="21" t="s">
        <v>256</v>
      </c>
      <c r="P20" s="22"/>
      <c r="Q20" s="22"/>
      <c r="R20" s="21"/>
    </row>
    <row r="21" spans="1:18" ht="15.75" thickBot="1" x14ac:dyDescent="0.3">
      <c r="A21" s="28"/>
      <c r="B21" s="103" t="s">
        <v>690</v>
      </c>
      <c r="C21" s="13" t="s">
        <v>256</v>
      </c>
      <c r="D21" s="90" t="s">
        <v>288</v>
      </c>
      <c r="E21" s="91">
        <v>1125</v>
      </c>
      <c r="F21" s="92" t="s">
        <v>256</v>
      </c>
      <c r="G21" s="13" t="s">
        <v>256</v>
      </c>
      <c r="H21" s="90" t="s">
        <v>288</v>
      </c>
      <c r="I21" s="91">
        <v>100597</v>
      </c>
      <c r="J21" s="92" t="s">
        <v>256</v>
      </c>
      <c r="K21" s="13" t="s">
        <v>256</v>
      </c>
      <c r="L21" s="92" t="s">
        <v>288</v>
      </c>
      <c r="M21" s="127" t="s">
        <v>289</v>
      </c>
      <c r="N21" s="92" t="s">
        <v>256</v>
      </c>
      <c r="O21" s="13" t="s">
        <v>256</v>
      </c>
      <c r="P21" s="90" t="s">
        <v>288</v>
      </c>
      <c r="Q21" s="91">
        <v>101722</v>
      </c>
      <c r="R21" s="92" t="s">
        <v>256</v>
      </c>
    </row>
    <row r="22" spans="1:18" ht="15.75" thickTop="1" x14ac:dyDescent="0.25">
      <c r="A22" s="28"/>
      <c r="B22" s="21"/>
      <c r="C22" s="21" t="s">
        <v>256</v>
      </c>
      <c r="D22" s="24"/>
      <c r="E22" s="24"/>
      <c r="F22" s="21"/>
      <c r="G22" s="21" t="s">
        <v>256</v>
      </c>
      <c r="H22" s="24"/>
      <c r="I22" s="24"/>
      <c r="J22" s="21"/>
      <c r="K22" s="21" t="s">
        <v>256</v>
      </c>
      <c r="L22" s="24"/>
      <c r="M22" s="24"/>
      <c r="N22" s="21"/>
      <c r="O22" s="21" t="s">
        <v>256</v>
      </c>
      <c r="P22" s="24"/>
      <c r="Q22" s="24"/>
      <c r="R22" s="21"/>
    </row>
    <row r="23" spans="1:18" x14ac:dyDescent="0.25">
      <c r="A23" s="28"/>
      <c r="B23" s="4"/>
      <c r="C23" s="27"/>
      <c r="D23" s="27"/>
      <c r="E23" s="27"/>
      <c r="F23" s="27"/>
      <c r="G23" s="27"/>
      <c r="H23" s="27"/>
      <c r="I23" s="27"/>
      <c r="J23" s="27"/>
      <c r="K23" s="27"/>
      <c r="L23" s="27"/>
      <c r="M23" s="27"/>
      <c r="N23" s="27"/>
      <c r="O23" s="27"/>
      <c r="P23" s="27"/>
      <c r="Q23" s="27"/>
      <c r="R23" s="27"/>
    </row>
    <row r="24" spans="1:18" ht="15.75" thickBot="1" x14ac:dyDescent="0.3">
      <c r="A24" s="28"/>
      <c r="B24" s="10"/>
      <c r="C24" s="10" t="s">
        <v>256</v>
      </c>
      <c r="D24" s="141">
        <v>41274</v>
      </c>
      <c r="E24" s="141"/>
      <c r="F24" s="141"/>
      <c r="G24" s="141"/>
      <c r="H24" s="141"/>
      <c r="I24" s="141"/>
      <c r="J24" s="141"/>
      <c r="K24" s="141"/>
      <c r="L24" s="141"/>
      <c r="M24" s="141"/>
      <c r="N24" s="141"/>
      <c r="O24" s="141"/>
      <c r="P24" s="141"/>
      <c r="Q24" s="141"/>
      <c r="R24" s="10"/>
    </row>
    <row r="25" spans="1:18" x14ac:dyDescent="0.25">
      <c r="A25" s="28"/>
      <c r="B25" s="103" t="s">
        <v>688</v>
      </c>
      <c r="C25" s="13" t="s">
        <v>256</v>
      </c>
      <c r="D25" s="12"/>
      <c r="E25" s="142"/>
      <c r="F25" s="142"/>
      <c r="G25" s="142"/>
      <c r="H25" s="142"/>
      <c r="I25" s="142"/>
      <c r="J25" s="142"/>
      <c r="K25" s="142"/>
      <c r="L25" s="142"/>
      <c r="M25" s="142"/>
      <c r="N25" s="142"/>
      <c r="O25" s="142"/>
      <c r="P25" s="142"/>
      <c r="Q25" s="142"/>
      <c r="R25" s="12"/>
    </row>
    <row r="26" spans="1:18" x14ac:dyDescent="0.25">
      <c r="A26" s="28"/>
      <c r="B26" s="93" t="s">
        <v>638</v>
      </c>
      <c r="C26" s="10" t="s">
        <v>256</v>
      </c>
      <c r="D26" s="4"/>
      <c r="E26" s="4"/>
      <c r="F26" s="4"/>
      <c r="G26" s="10" t="s">
        <v>256</v>
      </c>
      <c r="H26" s="4"/>
      <c r="I26" s="4"/>
      <c r="J26" s="4"/>
      <c r="K26" s="10" t="s">
        <v>256</v>
      </c>
      <c r="L26" s="4"/>
      <c r="M26" s="4"/>
      <c r="N26" s="4"/>
      <c r="O26" s="10" t="s">
        <v>256</v>
      </c>
      <c r="P26" s="4"/>
      <c r="Q26" s="4"/>
      <c r="R26" s="4"/>
    </row>
    <row r="27" spans="1:18" x14ac:dyDescent="0.25">
      <c r="A27" s="28"/>
      <c r="B27" s="96" t="s">
        <v>287</v>
      </c>
      <c r="C27" s="13" t="s">
        <v>256</v>
      </c>
      <c r="D27" s="90" t="s">
        <v>288</v>
      </c>
      <c r="E27" s="112">
        <v>100</v>
      </c>
      <c r="F27" s="92" t="s">
        <v>256</v>
      </c>
      <c r="G27" s="13" t="s">
        <v>256</v>
      </c>
      <c r="H27" s="92" t="s">
        <v>288</v>
      </c>
      <c r="I27" s="127" t="s">
        <v>289</v>
      </c>
      <c r="J27" s="92" t="s">
        <v>256</v>
      </c>
      <c r="K27" s="13" t="s">
        <v>256</v>
      </c>
      <c r="L27" s="92" t="s">
        <v>288</v>
      </c>
      <c r="M27" s="127" t="s">
        <v>289</v>
      </c>
      <c r="N27" s="92" t="s">
        <v>256</v>
      </c>
      <c r="O27" s="13" t="s">
        <v>256</v>
      </c>
      <c r="P27" s="90" t="s">
        <v>288</v>
      </c>
      <c r="Q27" s="112">
        <v>100</v>
      </c>
      <c r="R27" s="92" t="s">
        <v>256</v>
      </c>
    </row>
    <row r="28" spans="1:18" x14ac:dyDescent="0.25">
      <c r="A28" s="28"/>
      <c r="B28" s="95" t="s">
        <v>290</v>
      </c>
      <c r="C28" s="10" t="s">
        <v>256</v>
      </c>
      <c r="D28" s="86"/>
      <c r="E28" s="119" t="s">
        <v>289</v>
      </c>
      <c r="F28" s="86" t="s">
        <v>256</v>
      </c>
      <c r="G28" s="10" t="s">
        <v>256</v>
      </c>
      <c r="H28" s="85"/>
      <c r="I28" s="94">
        <v>35980</v>
      </c>
      <c r="J28" s="86" t="s">
        <v>256</v>
      </c>
      <c r="K28" s="10" t="s">
        <v>256</v>
      </c>
      <c r="L28" s="86"/>
      <c r="M28" s="119" t="s">
        <v>289</v>
      </c>
      <c r="N28" s="86" t="s">
        <v>256</v>
      </c>
      <c r="O28" s="10" t="s">
        <v>256</v>
      </c>
      <c r="P28" s="85"/>
      <c r="Q28" s="94">
        <v>35980</v>
      </c>
      <c r="R28" s="86" t="s">
        <v>256</v>
      </c>
    </row>
    <row r="29" spans="1:18" ht="25.5" x14ac:dyDescent="0.25">
      <c r="A29" s="28"/>
      <c r="B29" s="96" t="s">
        <v>291</v>
      </c>
      <c r="C29" s="13" t="s">
        <v>256</v>
      </c>
      <c r="D29" s="92"/>
      <c r="E29" s="127" t="s">
        <v>289</v>
      </c>
      <c r="F29" s="92" t="s">
        <v>256</v>
      </c>
      <c r="G29" s="13" t="s">
        <v>256</v>
      </c>
      <c r="H29" s="90"/>
      <c r="I29" s="91">
        <v>69039</v>
      </c>
      <c r="J29" s="92" t="s">
        <v>256</v>
      </c>
      <c r="K29" s="13" t="s">
        <v>256</v>
      </c>
      <c r="L29" s="92"/>
      <c r="M29" s="127" t="s">
        <v>289</v>
      </c>
      <c r="N29" s="92" t="s">
        <v>256</v>
      </c>
      <c r="O29" s="13" t="s">
        <v>256</v>
      </c>
      <c r="P29" s="90"/>
      <c r="Q29" s="91">
        <v>69039</v>
      </c>
      <c r="R29" s="92" t="s">
        <v>256</v>
      </c>
    </row>
    <row r="30" spans="1:18" ht="25.5" x14ac:dyDescent="0.25">
      <c r="A30" s="28"/>
      <c r="B30" s="95" t="s">
        <v>293</v>
      </c>
      <c r="C30" s="10" t="s">
        <v>256</v>
      </c>
      <c r="D30" s="86"/>
      <c r="E30" s="119" t="s">
        <v>289</v>
      </c>
      <c r="F30" s="86" t="s">
        <v>256</v>
      </c>
      <c r="G30" s="10" t="s">
        <v>256</v>
      </c>
      <c r="H30" s="85"/>
      <c r="I30" s="94">
        <v>2823</v>
      </c>
      <c r="J30" s="86" t="s">
        <v>256</v>
      </c>
      <c r="K30" s="10" t="s">
        <v>256</v>
      </c>
      <c r="L30" s="86"/>
      <c r="M30" s="119" t="s">
        <v>289</v>
      </c>
      <c r="N30" s="86" t="s">
        <v>256</v>
      </c>
      <c r="O30" s="10" t="s">
        <v>256</v>
      </c>
      <c r="P30" s="85"/>
      <c r="Q30" s="94">
        <v>2823</v>
      </c>
      <c r="R30" s="86" t="s">
        <v>256</v>
      </c>
    </row>
    <row r="31" spans="1:18" x14ac:dyDescent="0.25">
      <c r="A31" s="28"/>
      <c r="B31" s="96" t="s">
        <v>294</v>
      </c>
      <c r="C31" s="13" t="s">
        <v>256</v>
      </c>
      <c r="D31" s="92"/>
      <c r="E31" s="127" t="s">
        <v>289</v>
      </c>
      <c r="F31" s="92" t="s">
        <v>256</v>
      </c>
      <c r="G31" s="13" t="s">
        <v>256</v>
      </c>
      <c r="H31" s="90"/>
      <c r="I31" s="91">
        <v>16883</v>
      </c>
      <c r="J31" s="92" t="s">
        <v>256</v>
      </c>
      <c r="K31" s="13" t="s">
        <v>256</v>
      </c>
      <c r="L31" s="92"/>
      <c r="M31" s="127" t="s">
        <v>289</v>
      </c>
      <c r="N31" s="92" t="s">
        <v>256</v>
      </c>
      <c r="O31" s="13" t="s">
        <v>256</v>
      </c>
      <c r="P31" s="90"/>
      <c r="Q31" s="91">
        <v>16883</v>
      </c>
      <c r="R31" s="92" t="s">
        <v>256</v>
      </c>
    </row>
    <row r="32" spans="1:18" ht="15.75" thickBot="1" x14ac:dyDescent="0.3">
      <c r="A32" s="28"/>
      <c r="B32" s="95" t="s">
        <v>295</v>
      </c>
      <c r="C32" s="10" t="s">
        <v>256</v>
      </c>
      <c r="D32" s="86"/>
      <c r="E32" s="119" t="s">
        <v>289</v>
      </c>
      <c r="F32" s="86" t="s">
        <v>256</v>
      </c>
      <c r="G32" s="10" t="s">
        <v>256</v>
      </c>
      <c r="H32" s="85"/>
      <c r="I32" s="94">
        <v>4397</v>
      </c>
      <c r="J32" s="86" t="s">
        <v>256</v>
      </c>
      <c r="K32" s="10" t="s">
        <v>256</v>
      </c>
      <c r="L32" s="86"/>
      <c r="M32" s="119" t="s">
        <v>289</v>
      </c>
      <c r="N32" s="86" t="s">
        <v>256</v>
      </c>
      <c r="O32" s="10" t="s">
        <v>256</v>
      </c>
      <c r="P32" s="85"/>
      <c r="Q32" s="94">
        <v>4397</v>
      </c>
      <c r="R32" s="86" t="s">
        <v>256</v>
      </c>
    </row>
    <row r="33" spans="1:18" x14ac:dyDescent="0.25">
      <c r="A33" s="28"/>
      <c r="B33" s="21"/>
      <c r="C33" s="21" t="s">
        <v>256</v>
      </c>
      <c r="D33" s="22"/>
      <c r="E33" s="22"/>
      <c r="F33" s="21"/>
      <c r="G33" s="21" t="s">
        <v>256</v>
      </c>
      <c r="H33" s="22"/>
      <c r="I33" s="22"/>
      <c r="J33" s="21"/>
      <c r="K33" s="21" t="s">
        <v>256</v>
      </c>
      <c r="L33" s="22"/>
      <c r="M33" s="22"/>
      <c r="N33" s="21"/>
      <c r="O33" s="21" t="s">
        <v>256</v>
      </c>
      <c r="P33" s="22"/>
      <c r="Q33" s="22"/>
      <c r="R33" s="21"/>
    </row>
    <row r="34" spans="1:18" x14ac:dyDescent="0.25">
      <c r="A34" s="28"/>
      <c r="B34" s="89" t="s">
        <v>325</v>
      </c>
      <c r="C34" s="13" t="s">
        <v>256</v>
      </c>
      <c r="D34" s="90"/>
      <c r="E34" s="112">
        <v>100</v>
      </c>
      <c r="F34" s="92" t="s">
        <v>256</v>
      </c>
      <c r="G34" s="13" t="s">
        <v>256</v>
      </c>
      <c r="H34" s="90"/>
      <c r="I34" s="91">
        <v>129122</v>
      </c>
      <c r="J34" s="92" t="s">
        <v>256</v>
      </c>
      <c r="K34" s="13" t="s">
        <v>256</v>
      </c>
      <c r="L34" s="92"/>
      <c r="M34" s="127" t="s">
        <v>289</v>
      </c>
      <c r="N34" s="92" t="s">
        <v>256</v>
      </c>
      <c r="O34" s="13" t="s">
        <v>256</v>
      </c>
      <c r="P34" s="90"/>
      <c r="Q34" s="91">
        <v>129222</v>
      </c>
      <c r="R34" s="92" t="s">
        <v>256</v>
      </c>
    </row>
    <row r="35" spans="1:18" ht="15.75" thickBot="1" x14ac:dyDescent="0.3">
      <c r="A35" s="28"/>
      <c r="B35" s="95" t="s">
        <v>296</v>
      </c>
      <c r="C35" s="10" t="s">
        <v>256</v>
      </c>
      <c r="D35" s="85"/>
      <c r="E35" s="102">
        <v>69</v>
      </c>
      <c r="F35" s="86" t="s">
        <v>256</v>
      </c>
      <c r="G35" s="10" t="s">
        <v>256</v>
      </c>
      <c r="H35" s="86"/>
      <c r="I35" s="119" t="s">
        <v>289</v>
      </c>
      <c r="J35" s="86" t="s">
        <v>256</v>
      </c>
      <c r="K35" s="10" t="s">
        <v>256</v>
      </c>
      <c r="L35" s="86"/>
      <c r="M35" s="119" t="s">
        <v>289</v>
      </c>
      <c r="N35" s="86" t="s">
        <v>256</v>
      </c>
      <c r="O35" s="10" t="s">
        <v>256</v>
      </c>
      <c r="P35" s="85"/>
      <c r="Q35" s="102">
        <v>69</v>
      </c>
      <c r="R35" s="86" t="s">
        <v>256</v>
      </c>
    </row>
    <row r="36" spans="1:18" x14ac:dyDescent="0.25">
      <c r="A36" s="28"/>
      <c r="B36" s="21"/>
      <c r="C36" s="21" t="s">
        <v>256</v>
      </c>
      <c r="D36" s="22"/>
      <c r="E36" s="22"/>
      <c r="F36" s="21"/>
      <c r="G36" s="21" t="s">
        <v>256</v>
      </c>
      <c r="H36" s="22"/>
      <c r="I36" s="22"/>
      <c r="J36" s="21"/>
      <c r="K36" s="21" t="s">
        <v>256</v>
      </c>
      <c r="L36" s="22"/>
      <c r="M36" s="22"/>
      <c r="N36" s="21"/>
      <c r="O36" s="21" t="s">
        <v>256</v>
      </c>
      <c r="P36" s="22"/>
      <c r="Q36" s="22"/>
      <c r="R36" s="21"/>
    </row>
    <row r="37" spans="1:18" ht="15.75" thickBot="1" x14ac:dyDescent="0.3">
      <c r="A37" s="28"/>
      <c r="B37" s="103" t="s">
        <v>690</v>
      </c>
      <c r="C37" s="13" t="s">
        <v>256</v>
      </c>
      <c r="D37" s="90" t="s">
        <v>288</v>
      </c>
      <c r="E37" s="112">
        <v>169</v>
      </c>
      <c r="F37" s="92" t="s">
        <v>256</v>
      </c>
      <c r="G37" s="13" t="s">
        <v>256</v>
      </c>
      <c r="H37" s="90" t="s">
        <v>288</v>
      </c>
      <c r="I37" s="91">
        <v>129122</v>
      </c>
      <c r="J37" s="92" t="s">
        <v>256</v>
      </c>
      <c r="K37" s="13" t="s">
        <v>256</v>
      </c>
      <c r="L37" s="92" t="s">
        <v>288</v>
      </c>
      <c r="M37" s="127" t="s">
        <v>289</v>
      </c>
      <c r="N37" s="92" t="s">
        <v>256</v>
      </c>
      <c r="O37" s="13" t="s">
        <v>256</v>
      </c>
      <c r="P37" s="90" t="s">
        <v>288</v>
      </c>
      <c r="Q37" s="91">
        <v>129291</v>
      </c>
      <c r="R37" s="92" t="s">
        <v>256</v>
      </c>
    </row>
    <row r="38" spans="1:18" ht="15.75" thickTop="1" x14ac:dyDescent="0.25">
      <c r="A38" s="28"/>
      <c r="B38" s="21"/>
      <c r="C38" s="21" t="s">
        <v>256</v>
      </c>
      <c r="D38" s="24"/>
      <c r="E38" s="24"/>
      <c r="F38" s="21"/>
      <c r="G38" s="21" t="s">
        <v>256</v>
      </c>
      <c r="H38" s="24"/>
      <c r="I38" s="24"/>
      <c r="J38" s="21"/>
      <c r="K38" s="21" t="s">
        <v>256</v>
      </c>
      <c r="L38" s="24"/>
      <c r="M38" s="24"/>
      <c r="N38" s="21"/>
      <c r="O38" s="21" t="s">
        <v>256</v>
      </c>
      <c r="P38" s="24"/>
      <c r="Q38" s="24"/>
      <c r="R38" s="21"/>
    </row>
    <row r="39" spans="1:18" x14ac:dyDescent="0.25">
      <c r="A39" s="28"/>
      <c r="B39" s="126"/>
      <c r="C39" s="126"/>
      <c r="D39" s="126"/>
      <c r="E39" s="126"/>
      <c r="F39" s="126"/>
      <c r="G39" s="126"/>
      <c r="H39" s="126"/>
      <c r="I39" s="126"/>
      <c r="J39" s="126"/>
      <c r="K39" s="126"/>
      <c r="L39" s="126"/>
      <c r="M39" s="126"/>
      <c r="N39" s="126"/>
      <c r="O39" s="126"/>
      <c r="P39" s="126"/>
      <c r="Q39" s="126"/>
      <c r="R39" s="126"/>
    </row>
    <row r="40" spans="1:18" x14ac:dyDescent="0.25">
      <c r="A40" s="28"/>
      <c r="B40" s="27"/>
      <c r="C40" s="27"/>
      <c r="D40" s="27"/>
      <c r="E40" s="27"/>
      <c r="F40" s="27"/>
      <c r="G40" s="27"/>
      <c r="H40" s="27"/>
      <c r="I40" s="27"/>
      <c r="J40" s="27"/>
      <c r="K40" s="27"/>
      <c r="L40" s="27"/>
      <c r="M40" s="27"/>
      <c r="N40" s="27"/>
      <c r="O40" s="27"/>
      <c r="P40" s="27"/>
      <c r="Q40" s="27"/>
      <c r="R40" s="27"/>
    </row>
    <row r="41" spans="1:18" ht="15" customHeight="1" x14ac:dyDescent="0.25">
      <c r="A41" s="28" t="s">
        <v>887</v>
      </c>
      <c r="B41" s="27" t="s">
        <v>7</v>
      </c>
      <c r="C41" s="27"/>
      <c r="D41" s="27"/>
      <c r="E41" s="27"/>
      <c r="F41" s="27"/>
      <c r="G41" s="27"/>
      <c r="H41" s="27"/>
      <c r="I41" s="27"/>
      <c r="J41" s="27"/>
      <c r="K41" s="27"/>
      <c r="L41" s="27"/>
      <c r="M41" s="27"/>
      <c r="N41" s="27"/>
      <c r="O41" s="27"/>
      <c r="P41" s="27"/>
      <c r="Q41" s="27"/>
      <c r="R41" s="27"/>
    </row>
    <row r="42" spans="1:18" x14ac:dyDescent="0.25">
      <c r="A42" s="28"/>
      <c r="B42" s="27"/>
      <c r="C42" s="27"/>
      <c r="D42" s="27"/>
      <c r="E42" s="27"/>
      <c r="F42" s="27"/>
      <c r="G42" s="27"/>
      <c r="H42" s="27"/>
      <c r="I42" s="27"/>
      <c r="J42" s="27"/>
      <c r="K42" s="27"/>
      <c r="L42" s="27"/>
      <c r="M42" s="27"/>
      <c r="N42" s="27"/>
      <c r="O42" s="27"/>
      <c r="P42" s="27"/>
      <c r="Q42" s="27"/>
      <c r="R42" s="27"/>
    </row>
    <row r="43" spans="1:18" ht="15" customHeight="1" x14ac:dyDescent="0.25">
      <c r="A43" s="28"/>
      <c r="B43" s="27" t="s">
        <v>888</v>
      </c>
      <c r="C43" s="27"/>
      <c r="D43" s="27"/>
      <c r="E43" s="27"/>
      <c r="F43" s="27"/>
      <c r="G43" s="27"/>
      <c r="H43" s="27"/>
      <c r="I43" s="27"/>
      <c r="J43" s="27"/>
      <c r="K43" s="27"/>
      <c r="L43" s="27"/>
      <c r="M43" s="27"/>
      <c r="N43" s="27"/>
      <c r="O43" s="27"/>
      <c r="P43" s="27"/>
      <c r="Q43" s="27"/>
      <c r="R43" s="27"/>
    </row>
    <row r="44" spans="1:18" x14ac:dyDescent="0.25">
      <c r="A44" s="28"/>
      <c r="B44" s="27"/>
      <c r="C44" s="27"/>
      <c r="D44" s="27"/>
      <c r="E44" s="27"/>
      <c r="F44" s="27"/>
      <c r="G44" s="27"/>
      <c r="H44" s="27"/>
      <c r="I44" s="27"/>
      <c r="J44" s="27"/>
      <c r="K44" s="27"/>
      <c r="L44" s="27"/>
      <c r="M44" s="27"/>
      <c r="N44" s="27"/>
      <c r="O44" s="27"/>
      <c r="P44" s="27"/>
      <c r="Q44" s="27"/>
      <c r="R44" s="27"/>
    </row>
    <row r="45" spans="1:18" x14ac:dyDescent="0.25">
      <c r="A45" s="28"/>
      <c r="B45" s="118"/>
      <c r="C45" s="118"/>
      <c r="D45" s="118"/>
      <c r="E45" s="118"/>
      <c r="F45" s="118"/>
      <c r="G45" s="118"/>
      <c r="H45" s="118"/>
      <c r="I45" s="118"/>
      <c r="J45" s="118"/>
      <c r="K45" s="118"/>
      <c r="L45" s="118"/>
      <c r="M45" s="118"/>
      <c r="N45" s="118"/>
      <c r="O45" s="118"/>
      <c r="P45" s="118"/>
      <c r="Q45" s="118"/>
      <c r="R45" s="118"/>
    </row>
    <row r="46" spans="1:18" x14ac:dyDescent="0.25">
      <c r="A46" s="28"/>
      <c r="B46" s="4"/>
      <c r="C46" s="4"/>
      <c r="D46" s="4"/>
      <c r="E46" s="4"/>
      <c r="F46" s="4"/>
      <c r="G46" s="4"/>
      <c r="H46" s="4"/>
      <c r="I46" s="4"/>
      <c r="J46" s="4"/>
      <c r="K46" s="4"/>
      <c r="L46" s="4"/>
      <c r="M46" s="4"/>
      <c r="N46" s="4"/>
      <c r="O46" s="4"/>
      <c r="P46" s="4"/>
      <c r="Q46" s="4"/>
      <c r="R46" s="4"/>
    </row>
    <row r="47" spans="1:18" ht="15.75" thickBot="1" x14ac:dyDescent="0.3">
      <c r="A47" s="28"/>
      <c r="B47" s="109" t="s">
        <v>277</v>
      </c>
      <c r="C47" s="10" t="s">
        <v>256</v>
      </c>
      <c r="D47" s="113" t="s">
        <v>693</v>
      </c>
      <c r="E47" s="113"/>
      <c r="F47" s="10"/>
      <c r="G47" s="10" t="s">
        <v>256</v>
      </c>
      <c r="H47" s="113" t="s">
        <v>694</v>
      </c>
      <c r="I47" s="113"/>
      <c r="J47" s="10"/>
      <c r="K47" s="10" t="s">
        <v>256</v>
      </c>
      <c r="L47" s="113" t="s">
        <v>687</v>
      </c>
      <c r="M47" s="113"/>
      <c r="N47" s="10"/>
      <c r="O47" s="10" t="s">
        <v>256</v>
      </c>
      <c r="P47" s="113" t="s">
        <v>134</v>
      </c>
      <c r="Q47" s="113"/>
      <c r="R47" s="10"/>
    </row>
    <row r="48" spans="1:18" ht="15.75" thickBot="1" x14ac:dyDescent="0.3">
      <c r="A48" s="28"/>
      <c r="B48" s="10"/>
      <c r="C48" s="10" t="s">
        <v>256</v>
      </c>
      <c r="D48" s="141">
        <v>41639</v>
      </c>
      <c r="E48" s="141"/>
      <c r="F48" s="141"/>
      <c r="G48" s="141"/>
      <c r="H48" s="141"/>
      <c r="I48" s="141"/>
      <c r="J48" s="141"/>
      <c r="K48" s="141"/>
      <c r="L48" s="141"/>
      <c r="M48" s="141"/>
      <c r="N48" s="141"/>
      <c r="O48" s="141"/>
      <c r="P48" s="141"/>
      <c r="Q48" s="141"/>
      <c r="R48" s="10"/>
    </row>
    <row r="49" spans="1:18" x14ac:dyDescent="0.25">
      <c r="A49" s="28"/>
      <c r="B49" s="103" t="s">
        <v>695</v>
      </c>
      <c r="C49" s="13" t="s">
        <v>256</v>
      </c>
      <c r="D49" s="12"/>
      <c r="E49" s="12"/>
      <c r="F49" s="12"/>
      <c r="G49" s="13" t="s">
        <v>256</v>
      </c>
      <c r="H49" s="12"/>
      <c r="I49" s="12"/>
      <c r="J49" s="12"/>
      <c r="K49" s="13" t="s">
        <v>256</v>
      </c>
      <c r="L49" s="12"/>
      <c r="M49" s="12"/>
      <c r="N49" s="12"/>
      <c r="O49" s="13" t="s">
        <v>256</v>
      </c>
      <c r="P49" s="12"/>
      <c r="Q49" s="12"/>
      <c r="R49" s="12"/>
    </row>
    <row r="50" spans="1:18" x14ac:dyDescent="0.25">
      <c r="A50" s="28"/>
      <c r="B50" s="95" t="s">
        <v>696</v>
      </c>
      <c r="C50" s="10" t="s">
        <v>256</v>
      </c>
      <c r="D50" s="86" t="s">
        <v>288</v>
      </c>
      <c r="E50" s="119" t="s">
        <v>289</v>
      </c>
      <c r="F50" s="86" t="s">
        <v>256</v>
      </c>
      <c r="G50" s="10" t="s">
        <v>256</v>
      </c>
      <c r="H50" s="86" t="s">
        <v>288</v>
      </c>
      <c r="I50" s="119" t="s">
        <v>289</v>
      </c>
      <c r="J50" s="86" t="s">
        <v>256</v>
      </c>
      <c r="K50" s="10" t="s">
        <v>256</v>
      </c>
      <c r="L50" s="85" t="s">
        <v>288</v>
      </c>
      <c r="M50" s="94">
        <v>9856</v>
      </c>
      <c r="N50" s="86" t="s">
        <v>256</v>
      </c>
      <c r="O50" s="10" t="s">
        <v>256</v>
      </c>
      <c r="P50" s="85" t="s">
        <v>288</v>
      </c>
      <c r="Q50" s="94">
        <v>9856</v>
      </c>
      <c r="R50" s="86" t="s">
        <v>256</v>
      </c>
    </row>
    <row r="51" spans="1:18" x14ac:dyDescent="0.25">
      <c r="A51" s="28"/>
      <c r="B51" s="96" t="s">
        <v>697</v>
      </c>
      <c r="C51" s="13" t="s">
        <v>256</v>
      </c>
      <c r="D51" s="92"/>
      <c r="E51" s="127" t="s">
        <v>289</v>
      </c>
      <c r="F51" s="92" t="s">
        <v>256</v>
      </c>
      <c r="G51" s="13" t="s">
        <v>256</v>
      </c>
      <c r="H51" s="92"/>
      <c r="I51" s="127" t="s">
        <v>289</v>
      </c>
      <c r="J51" s="92" t="s">
        <v>256</v>
      </c>
      <c r="K51" s="13" t="s">
        <v>256</v>
      </c>
      <c r="L51" s="90"/>
      <c r="M51" s="112">
        <v>225</v>
      </c>
      <c r="N51" s="92" t="s">
        <v>256</v>
      </c>
      <c r="O51" s="13" t="s">
        <v>256</v>
      </c>
      <c r="P51" s="90"/>
      <c r="Q51" s="112">
        <v>225</v>
      </c>
      <c r="R51" s="92" t="s">
        <v>256</v>
      </c>
    </row>
    <row r="52" spans="1:18" x14ac:dyDescent="0.25">
      <c r="A52" s="28"/>
      <c r="B52" s="4"/>
      <c r="C52" s="27"/>
      <c r="D52" s="27"/>
      <c r="E52" s="27"/>
      <c r="F52" s="27"/>
      <c r="G52" s="27"/>
      <c r="H52" s="27"/>
      <c r="I52" s="27"/>
      <c r="J52" s="27"/>
      <c r="K52" s="27"/>
      <c r="L52" s="27"/>
      <c r="M52" s="27"/>
      <c r="N52" s="27"/>
      <c r="O52" s="27"/>
      <c r="P52" s="27"/>
      <c r="Q52" s="27"/>
      <c r="R52" s="27"/>
    </row>
    <row r="53" spans="1:18" ht="15.75" thickBot="1" x14ac:dyDescent="0.3">
      <c r="A53" s="28"/>
      <c r="B53" s="10"/>
      <c r="C53" s="10" t="s">
        <v>256</v>
      </c>
      <c r="D53" s="141">
        <v>41274</v>
      </c>
      <c r="E53" s="141"/>
      <c r="F53" s="141"/>
      <c r="G53" s="141"/>
      <c r="H53" s="141"/>
      <c r="I53" s="141"/>
      <c r="J53" s="141"/>
      <c r="K53" s="141"/>
      <c r="L53" s="141"/>
      <c r="M53" s="141"/>
      <c r="N53" s="141"/>
      <c r="O53" s="141"/>
      <c r="P53" s="141"/>
      <c r="Q53" s="141"/>
      <c r="R53" s="10"/>
    </row>
    <row r="54" spans="1:18" x14ac:dyDescent="0.25">
      <c r="A54" s="28"/>
      <c r="B54" s="103" t="s">
        <v>695</v>
      </c>
      <c r="C54" s="13" t="s">
        <v>256</v>
      </c>
      <c r="D54" s="12"/>
      <c r="E54" s="12"/>
      <c r="F54" s="12"/>
      <c r="G54" s="13" t="s">
        <v>256</v>
      </c>
      <c r="H54" s="12"/>
      <c r="I54" s="12"/>
      <c r="J54" s="12"/>
      <c r="K54" s="13" t="s">
        <v>256</v>
      </c>
      <c r="L54" s="12"/>
      <c r="M54" s="12"/>
      <c r="N54" s="12"/>
      <c r="O54" s="13" t="s">
        <v>256</v>
      </c>
      <c r="P54" s="12"/>
      <c r="Q54" s="12"/>
      <c r="R54" s="12"/>
    </row>
    <row r="55" spans="1:18" x14ac:dyDescent="0.25">
      <c r="A55" s="28"/>
      <c r="B55" s="95" t="s">
        <v>696</v>
      </c>
      <c r="C55" s="10" t="s">
        <v>256</v>
      </c>
      <c r="D55" s="86" t="s">
        <v>288</v>
      </c>
      <c r="E55" s="119" t="s">
        <v>289</v>
      </c>
      <c r="F55" s="86" t="s">
        <v>256</v>
      </c>
      <c r="G55" s="10" t="s">
        <v>256</v>
      </c>
      <c r="H55" s="86" t="s">
        <v>288</v>
      </c>
      <c r="I55" s="119" t="s">
        <v>289</v>
      </c>
      <c r="J55" s="86" t="s">
        <v>256</v>
      </c>
      <c r="K55" s="10" t="s">
        <v>256</v>
      </c>
      <c r="L55" s="85" t="s">
        <v>288</v>
      </c>
      <c r="M55" s="94">
        <v>9412</v>
      </c>
      <c r="N55" s="86" t="s">
        <v>256</v>
      </c>
      <c r="O55" s="10" t="s">
        <v>256</v>
      </c>
      <c r="P55" s="85" t="s">
        <v>288</v>
      </c>
      <c r="Q55" s="94">
        <v>9412</v>
      </c>
      <c r="R55" s="86" t="s">
        <v>256</v>
      </c>
    </row>
    <row r="56" spans="1:18" x14ac:dyDescent="0.25">
      <c r="A56" s="28"/>
      <c r="B56" s="96" t="s">
        <v>698</v>
      </c>
      <c r="C56" s="13" t="s">
        <v>256</v>
      </c>
      <c r="D56" s="92"/>
      <c r="E56" s="127" t="s">
        <v>289</v>
      </c>
      <c r="F56" s="92" t="s">
        <v>256</v>
      </c>
      <c r="G56" s="13" t="s">
        <v>256</v>
      </c>
      <c r="H56" s="92"/>
      <c r="I56" s="127" t="s">
        <v>289</v>
      </c>
      <c r="J56" s="92" t="s">
        <v>256</v>
      </c>
      <c r="K56" s="13" t="s">
        <v>256</v>
      </c>
      <c r="L56" s="90"/>
      <c r="M56" s="112">
        <v>25</v>
      </c>
      <c r="N56" s="92" t="s">
        <v>256</v>
      </c>
      <c r="O56" s="13" t="s">
        <v>256</v>
      </c>
      <c r="P56" s="90"/>
      <c r="Q56" s="112">
        <v>25</v>
      </c>
      <c r="R56" s="92" t="s">
        <v>256</v>
      </c>
    </row>
    <row r="57" spans="1:18" x14ac:dyDescent="0.25">
      <c r="A57" s="28"/>
      <c r="B57" s="95" t="s">
        <v>697</v>
      </c>
      <c r="C57" s="10" t="s">
        <v>256</v>
      </c>
      <c r="D57" s="86"/>
      <c r="E57" s="119" t="s">
        <v>289</v>
      </c>
      <c r="F57" s="86" t="s">
        <v>256</v>
      </c>
      <c r="G57" s="10" t="s">
        <v>256</v>
      </c>
      <c r="H57" s="86"/>
      <c r="I57" s="119" t="s">
        <v>289</v>
      </c>
      <c r="J57" s="86" t="s">
        <v>256</v>
      </c>
      <c r="K57" s="10" t="s">
        <v>256</v>
      </c>
      <c r="L57" s="85"/>
      <c r="M57" s="102">
        <v>214</v>
      </c>
      <c r="N57" s="86" t="s">
        <v>256</v>
      </c>
      <c r="O57" s="10" t="s">
        <v>256</v>
      </c>
      <c r="P57" s="85"/>
      <c r="Q57" s="102">
        <v>214</v>
      </c>
      <c r="R57" s="86" t="s">
        <v>256</v>
      </c>
    </row>
    <row r="58" spans="1:18" x14ac:dyDescent="0.25">
      <c r="A58" s="28"/>
      <c r="B58" s="27"/>
      <c r="C58" s="27"/>
      <c r="D58" s="27"/>
      <c r="E58" s="27"/>
      <c r="F58" s="27"/>
      <c r="G58" s="27"/>
      <c r="H58" s="27"/>
      <c r="I58" s="27"/>
      <c r="J58" s="27"/>
      <c r="K58" s="27"/>
      <c r="L58" s="27"/>
      <c r="M58" s="27"/>
      <c r="N58" s="27"/>
      <c r="O58" s="27"/>
      <c r="P58" s="27"/>
      <c r="Q58" s="27"/>
      <c r="R58" s="27"/>
    </row>
    <row r="59" spans="1:18" ht="15" customHeight="1" x14ac:dyDescent="0.25">
      <c r="A59" s="28" t="s">
        <v>889</v>
      </c>
      <c r="B59" s="27" t="s">
        <v>7</v>
      </c>
      <c r="C59" s="27"/>
      <c r="D59" s="27"/>
      <c r="E59" s="27"/>
      <c r="F59" s="27"/>
      <c r="G59" s="27"/>
      <c r="H59" s="27"/>
      <c r="I59" s="27"/>
      <c r="J59" s="27"/>
      <c r="K59" s="27"/>
      <c r="L59" s="27"/>
      <c r="M59" s="27"/>
      <c r="N59" s="27"/>
      <c r="O59" s="27"/>
      <c r="P59" s="27"/>
      <c r="Q59" s="27"/>
      <c r="R59" s="27"/>
    </row>
    <row r="60" spans="1:18" x14ac:dyDescent="0.25">
      <c r="A60" s="28"/>
      <c r="B60" s="107" t="s">
        <v>699</v>
      </c>
      <c r="C60" s="107"/>
      <c r="D60" s="107"/>
      <c r="E60" s="107"/>
      <c r="F60" s="107"/>
      <c r="G60" s="107"/>
      <c r="H60" s="107"/>
      <c r="I60" s="107"/>
      <c r="J60" s="107"/>
      <c r="K60" s="107"/>
      <c r="L60" s="107"/>
      <c r="M60" s="107"/>
      <c r="N60" s="107"/>
      <c r="O60" s="107"/>
      <c r="P60" s="107"/>
      <c r="Q60" s="107"/>
      <c r="R60" s="107"/>
    </row>
    <row r="61" spans="1:18" x14ac:dyDescent="0.25">
      <c r="A61" s="28"/>
      <c r="B61" s="118"/>
      <c r="C61" s="118"/>
      <c r="D61" s="118"/>
      <c r="E61" s="118"/>
      <c r="F61" s="118"/>
      <c r="G61" s="118"/>
      <c r="H61" s="118"/>
      <c r="I61" s="118"/>
      <c r="J61" s="118"/>
      <c r="K61" s="118"/>
      <c r="L61" s="118"/>
      <c r="M61" s="118"/>
      <c r="N61" s="118"/>
      <c r="O61" s="118"/>
      <c r="P61" s="118"/>
      <c r="Q61" s="118"/>
      <c r="R61" s="118"/>
    </row>
    <row r="62" spans="1:18" x14ac:dyDescent="0.25">
      <c r="A62" s="28"/>
      <c r="B62" s="4"/>
      <c r="C62" s="4"/>
      <c r="D62" s="4"/>
      <c r="E62" s="4"/>
      <c r="F62" s="4"/>
      <c r="G62" s="4"/>
      <c r="H62" s="4"/>
      <c r="I62" s="4"/>
      <c r="J62" s="4"/>
      <c r="K62" s="4"/>
      <c r="L62" s="4"/>
    </row>
    <row r="63" spans="1:18" ht="15.75" thickBot="1" x14ac:dyDescent="0.3">
      <c r="A63" s="28"/>
      <c r="B63" s="10"/>
      <c r="C63" s="10" t="s">
        <v>256</v>
      </c>
      <c r="D63" s="113" t="s">
        <v>700</v>
      </c>
      <c r="E63" s="113"/>
      <c r="F63" s="113"/>
      <c r="G63" s="113"/>
      <c r="H63" s="113"/>
      <c r="I63" s="113"/>
      <c r="J63" s="113"/>
      <c r="K63" s="113"/>
      <c r="L63" s="113"/>
    </row>
    <row r="64" spans="1:18" ht="19.5" customHeight="1" x14ac:dyDescent="0.25">
      <c r="A64" s="28"/>
      <c r="B64" s="117" t="s">
        <v>277</v>
      </c>
      <c r="C64" s="47" t="s">
        <v>256</v>
      </c>
      <c r="D64" s="128" t="s">
        <v>701</v>
      </c>
      <c r="E64" s="128"/>
      <c r="F64" s="52"/>
      <c r="G64" s="52" t="s">
        <v>256</v>
      </c>
      <c r="H64" s="110" t="s">
        <v>703</v>
      </c>
      <c r="I64" s="52" t="s">
        <v>256</v>
      </c>
      <c r="J64" s="110" t="s">
        <v>705</v>
      </c>
      <c r="K64" s="52" t="s">
        <v>256</v>
      </c>
      <c r="L64" s="110" t="s">
        <v>500</v>
      </c>
    </row>
    <row r="65" spans="1:12" ht="15.75" thickBot="1" x14ac:dyDescent="0.3">
      <c r="A65" s="28"/>
      <c r="B65" s="117"/>
      <c r="C65" s="47"/>
      <c r="D65" s="113" t="s">
        <v>702</v>
      </c>
      <c r="E65" s="113"/>
      <c r="F65" s="47"/>
      <c r="G65" s="47"/>
      <c r="H65" s="111" t="s">
        <v>704</v>
      </c>
      <c r="I65" s="47"/>
      <c r="J65" s="111" t="s">
        <v>706</v>
      </c>
      <c r="K65" s="47"/>
      <c r="L65" s="111" t="s">
        <v>707</v>
      </c>
    </row>
    <row r="66" spans="1:12" ht="15.75" thickBot="1" x14ac:dyDescent="0.3">
      <c r="A66" s="28"/>
      <c r="B66" s="10"/>
      <c r="C66" s="10" t="s">
        <v>256</v>
      </c>
      <c r="D66" s="141">
        <v>41639</v>
      </c>
      <c r="E66" s="141"/>
      <c r="F66" s="141"/>
      <c r="G66" s="141"/>
      <c r="H66" s="141"/>
      <c r="I66" s="141"/>
      <c r="J66" s="141"/>
      <c r="K66" s="141"/>
      <c r="L66" s="141"/>
    </row>
    <row r="67" spans="1:12" x14ac:dyDescent="0.25">
      <c r="A67" s="28"/>
      <c r="B67" s="143" t="s">
        <v>696</v>
      </c>
      <c r="C67" s="144" t="s">
        <v>256</v>
      </c>
      <c r="D67" s="146" t="s">
        <v>288</v>
      </c>
      <c r="E67" s="148">
        <v>8663</v>
      </c>
      <c r="F67" s="150" t="s">
        <v>256</v>
      </c>
      <c r="G67" s="151" t="s">
        <v>256</v>
      </c>
      <c r="H67" s="153" t="s">
        <v>708</v>
      </c>
      <c r="I67" s="151" t="s">
        <v>256</v>
      </c>
      <c r="J67" s="153" t="s">
        <v>709</v>
      </c>
      <c r="K67" s="151" t="s">
        <v>256</v>
      </c>
      <c r="L67" s="112" t="s">
        <v>710</v>
      </c>
    </row>
    <row r="68" spans="1:12" x14ac:dyDescent="0.25">
      <c r="A68" s="28"/>
      <c r="B68" s="143"/>
      <c r="C68" s="144"/>
      <c r="D68" s="145"/>
      <c r="E68" s="147"/>
      <c r="F68" s="149"/>
      <c r="G68" s="144"/>
      <c r="H68" s="152"/>
      <c r="I68" s="144"/>
      <c r="J68" s="152"/>
      <c r="K68" s="144"/>
      <c r="L68" s="112" t="s">
        <v>711</v>
      </c>
    </row>
    <row r="69" spans="1:12" x14ac:dyDescent="0.25">
      <c r="A69" s="28"/>
      <c r="B69" s="28"/>
      <c r="C69" s="47" t="s">
        <v>256</v>
      </c>
      <c r="D69" s="107"/>
      <c r="E69" s="154">
        <v>1193</v>
      </c>
      <c r="F69" s="155" t="s">
        <v>256</v>
      </c>
      <c r="G69" s="47" t="s">
        <v>256</v>
      </c>
      <c r="H69" s="156" t="s">
        <v>712</v>
      </c>
      <c r="I69" s="47" t="s">
        <v>256</v>
      </c>
      <c r="J69" s="156" t="s">
        <v>713</v>
      </c>
      <c r="K69" s="47" t="s">
        <v>256</v>
      </c>
      <c r="L69" s="102" t="s">
        <v>714</v>
      </c>
    </row>
    <row r="70" spans="1:12" x14ac:dyDescent="0.25">
      <c r="A70" s="28"/>
      <c r="B70" s="28"/>
      <c r="C70" s="47"/>
      <c r="D70" s="107"/>
      <c r="E70" s="154"/>
      <c r="F70" s="155"/>
      <c r="G70" s="47"/>
      <c r="H70" s="156"/>
      <c r="I70" s="47"/>
      <c r="J70" s="156"/>
      <c r="K70" s="47"/>
      <c r="L70" s="102" t="s">
        <v>715</v>
      </c>
    </row>
    <row r="71" spans="1:12" x14ac:dyDescent="0.25">
      <c r="A71" s="28"/>
      <c r="B71" s="143" t="s">
        <v>697</v>
      </c>
      <c r="C71" s="144" t="s">
        <v>256</v>
      </c>
      <c r="D71" s="145"/>
      <c r="E71" s="152">
        <v>225</v>
      </c>
      <c r="F71" s="149" t="s">
        <v>256</v>
      </c>
      <c r="G71" s="144" t="s">
        <v>256</v>
      </c>
      <c r="H71" s="152" t="s">
        <v>708</v>
      </c>
      <c r="I71" s="144" t="s">
        <v>256</v>
      </c>
      <c r="J71" s="152" t="s">
        <v>709</v>
      </c>
      <c r="K71" s="144" t="s">
        <v>256</v>
      </c>
      <c r="L71" s="112" t="s">
        <v>716</v>
      </c>
    </row>
    <row r="72" spans="1:12" x14ac:dyDescent="0.25">
      <c r="A72" s="28"/>
      <c r="B72" s="143"/>
      <c r="C72" s="144"/>
      <c r="D72" s="145"/>
      <c r="E72" s="152"/>
      <c r="F72" s="149"/>
      <c r="G72" s="144"/>
      <c r="H72" s="152"/>
      <c r="I72" s="144"/>
      <c r="J72" s="152"/>
      <c r="K72" s="144"/>
      <c r="L72" s="112" t="s">
        <v>717</v>
      </c>
    </row>
    <row r="73" spans="1:12" x14ac:dyDescent="0.25">
      <c r="A73" s="28"/>
      <c r="B73" s="4"/>
      <c r="C73" s="4"/>
      <c r="D73" s="4"/>
      <c r="E73" s="4"/>
      <c r="F73" s="4"/>
      <c r="G73" s="4"/>
      <c r="H73" s="4"/>
      <c r="I73" s="4"/>
      <c r="J73" s="4"/>
      <c r="K73" s="4"/>
      <c r="L73" s="4"/>
    </row>
    <row r="74" spans="1:12" ht="15.75" thickBot="1" x14ac:dyDescent="0.3">
      <c r="A74" s="28"/>
      <c r="B74" s="10"/>
      <c r="C74" s="10" t="s">
        <v>256</v>
      </c>
      <c r="D74" s="113" t="s">
        <v>718</v>
      </c>
      <c r="E74" s="113"/>
      <c r="F74" s="113"/>
      <c r="G74" s="113"/>
      <c r="H74" s="113"/>
      <c r="I74" s="113"/>
      <c r="J74" s="113"/>
      <c r="K74" s="113"/>
      <c r="L74" s="113"/>
    </row>
    <row r="75" spans="1:12" ht="19.5" customHeight="1" x14ac:dyDescent="0.25">
      <c r="A75" s="28"/>
      <c r="B75" s="117" t="s">
        <v>277</v>
      </c>
      <c r="C75" s="47" t="s">
        <v>256</v>
      </c>
      <c r="D75" s="128" t="s">
        <v>701</v>
      </c>
      <c r="E75" s="128"/>
      <c r="F75" s="52"/>
      <c r="G75" s="52" t="s">
        <v>256</v>
      </c>
      <c r="H75" s="110" t="s">
        <v>703</v>
      </c>
      <c r="I75" s="52" t="s">
        <v>256</v>
      </c>
      <c r="J75" s="110" t="s">
        <v>705</v>
      </c>
      <c r="K75" s="52" t="s">
        <v>256</v>
      </c>
      <c r="L75" s="110" t="s">
        <v>500</v>
      </c>
    </row>
    <row r="76" spans="1:12" ht="15.75" thickBot="1" x14ac:dyDescent="0.3">
      <c r="A76" s="28"/>
      <c r="B76" s="117"/>
      <c r="C76" s="47"/>
      <c r="D76" s="113" t="s">
        <v>702</v>
      </c>
      <c r="E76" s="113"/>
      <c r="F76" s="47"/>
      <c r="G76" s="47"/>
      <c r="H76" s="111" t="s">
        <v>704</v>
      </c>
      <c r="I76" s="47"/>
      <c r="J76" s="111" t="s">
        <v>706</v>
      </c>
      <c r="K76" s="47"/>
      <c r="L76" s="111" t="s">
        <v>707</v>
      </c>
    </row>
    <row r="77" spans="1:12" ht="15.75" thickBot="1" x14ac:dyDescent="0.3">
      <c r="A77" s="28"/>
      <c r="B77" s="10"/>
      <c r="C77" s="10" t="s">
        <v>256</v>
      </c>
      <c r="D77" s="141">
        <v>41274</v>
      </c>
      <c r="E77" s="141"/>
      <c r="F77" s="141"/>
      <c r="G77" s="141"/>
      <c r="H77" s="141"/>
      <c r="I77" s="141"/>
      <c r="J77" s="141"/>
      <c r="K77" s="141"/>
      <c r="L77" s="141"/>
    </row>
    <row r="78" spans="1:12" x14ac:dyDescent="0.25">
      <c r="A78" s="28"/>
      <c r="B78" s="143" t="s">
        <v>696</v>
      </c>
      <c r="C78" s="144" t="s">
        <v>256</v>
      </c>
      <c r="D78" s="146" t="s">
        <v>288</v>
      </c>
      <c r="E78" s="148">
        <v>7260</v>
      </c>
      <c r="F78" s="150" t="s">
        <v>256</v>
      </c>
      <c r="G78" s="151" t="s">
        <v>256</v>
      </c>
      <c r="H78" s="153" t="s">
        <v>708</v>
      </c>
      <c r="I78" s="151" t="s">
        <v>256</v>
      </c>
      <c r="J78" s="153" t="s">
        <v>709</v>
      </c>
      <c r="K78" s="151" t="s">
        <v>256</v>
      </c>
      <c r="L78" s="112" t="s">
        <v>719</v>
      </c>
    </row>
    <row r="79" spans="1:12" x14ac:dyDescent="0.25">
      <c r="A79" s="28"/>
      <c r="B79" s="143"/>
      <c r="C79" s="144"/>
      <c r="D79" s="145"/>
      <c r="E79" s="147"/>
      <c r="F79" s="149"/>
      <c r="G79" s="144"/>
      <c r="H79" s="152"/>
      <c r="I79" s="144"/>
      <c r="J79" s="152"/>
      <c r="K79" s="144"/>
      <c r="L79" s="112" t="s">
        <v>720</v>
      </c>
    </row>
    <row r="80" spans="1:12" x14ac:dyDescent="0.25">
      <c r="A80" s="28"/>
      <c r="B80" s="28"/>
      <c r="C80" s="47" t="s">
        <v>256</v>
      </c>
      <c r="D80" s="107"/>
      <c r="E80" s="154">
        <v>2152</v>
      </c>
      <c r="F80" s="155" t="s">
        <v>256</v>
      </c>
      <c r="G80" s="47" t="s">
        <v>256</v>
      </c>
      <c r="H80" s="156" t="s">
        <v>712</v>
      </c>
      <c r="I80" s="47" t="s">
        <v>256</v>
      </c>
      <c r="J80" s="156" t="s">
        <v>713</v>
      </c>
      <c r="K80" s="47" t="s">
        <v>256</v>
      </c>
      <c r="L80" s="102" t="s">
        <v>721</v>
      </c>
    </row>
    <row r="81" spans="1:18" x14ac:dyDescent="0.25">
      <c r="A81" s="28"/>
      <c r="B81" s="28"/>
      <c r="C81" s="47"/>
      <c r="D81" s="107"/>
      <c r="E81" s="154"/>
      <c r="F81" s="155"/>
      <c r="G81" s="47"/>
      <c r="H81" s="156"/>
      <c r="I81" s="47"/>
      <c r="J81" s="156"/>
      <c r="K81" s="47"/>
      <c r="L81" s="102" t="s">
        <v>715</v>
      </c>
    </row>
    <row r="82" spans="1:18" x14ac:dyDescent="0.25">
      <c r="A82" s="28"/>
      <c r="B82" s="89" t="s">
        <v>698</v>
      </c>
      <c r="C82" s="13" t="s">
        <v>256</v>
      </c>
      <c r="D82" s="90"/>
      <c r="E82" s="112">
        <v>25</v>
      </c>
      <c r="F82" s="92" t="s">
        <v>256</v>
      </c>
      <c r="G82" s="13" t="s">
        <v>256</v>
      </c>
      <c r="H82" s="112" t="s">
        <v>722</v>
      </c>
      <c r="I82" s="13" t="s">
        <v>256</v>
      </c>
      <c r="J82" s="112" t="s">
        <v>723</v>
      </c>
      <c r="K82" s="13" t="s">
        <v>256</v>
      </c>
      <c r="L82" s="112" t="s">
        <v>724</v>
      </c>
    </row>
    <row r="83" spans="1:18" x14ac:dyDescent="0.25">
      <c r="A83" s="28"/>
      <c r="B83" s="157" t="s">
        <v>697</v>
      </c>
      <c r="C83" s="47" t="s">
        <v>256</v>
      </c>
      <c r="D83" s="107"/>
      <c r="E83" s="156">
        <v>214</v>
      </c>
      <c r="F83" s="155" t="s">
        <v>256</v>
      </c>
      <c r="G83" s="47" t="s">
        <v>256</v>
      </c>
      <c r="H83" s="156" t="s">
        <v>708</v>
      </c>
      <c r="I83" s="47" t="s">
        <v>256</v>
      </c>
      <c r="J83" s="156" t="s">
        <v>709</v>
      </c>
      <c r="K83" s="47" t="s">
        <v>256</v>
      </c>
      <c r="L83" s="102" t="s">
        <v>725</v>
      </c>
    </row>
    <row r="84" spans="1:18" x14ac:dyDescent="0.25">
      <c r="A84" s="28"/>
      <c r="B84" s="157"/>
      <c r="C84" s="47"/>
      <c r="D84" s="107"/>
      <c r="E84" s="156"/>
      <c r="F84" s="155"/>
      <c r="G84" s="47"/>
      <c r="H84" s="156"/>
      <c r="I84" s="47"/>
      <c r="J84" s="156"/>
      <c r="K84" s="47"/>
      <c r="L84" s="102" t="s">
        <v>717</v>
      </c>
    </row>
    <row r="85" spans="1:18" x14ac:dyDescent="0.25">
      <c r="A85" s="28"/>
      <c r="B85" s="118"/>
      <c r="C85" s="118"/>
      <c r="D85" s="118"/>
      <c r="E85" s="118"/>
      <c r="F85" s="118"/>
      <c r="G85" s="118"/>
      <c r="H85" s="118"/>
      <c r="I85" s="118"/>
      <c r="J85" s="118"/>
      <c r="K85" s="118"/>
      <c r="L85" s="118"/>
      <c r="M85" s="118"/>
      <c r="N85" s="118"/>
      <c r="O85" s="118"/>
      <c r="P85" s="118"/>
      <c r="Q85" s="118"/>
      <c r="R85" s="118"/>
    </row>
    <row r="86" spans="1:18" ht="51" x14ac:dyDescent="0.25">
      <c r="A86" s="28"/>
      <c r="B86" s="158" t="s">
        <v>726</v>
      </c>
      <c r="C86" s="140" t="s">
        <v>727</v>
      </c>
    </row>
    <row r="87" spans="1:18" ht="63.75" x14ac:dyDescent="0.25">
      <c r="A87" s="28"/>
      <c r="B87" s="158" t="s">
        <v>728</v>
      </c>
      <c r="C87" s="140" t="s">
        <v>729</v>
      </c>
    </row>
    <row r="88" spans="1:18" ht="38.25" x14ac:dyDescent="0.25">
      <c r="A88" s="28"/>
      <c r="B88" s="158" t="s">
        <v>730</v>
      </c>
      <c r="C88" s="140" t="s">
        <v>731</v>
      </c>
    </row>
    <row r="89" spans="1:18" x14ac:dyDescent="0.25">
      <c r="A89" s="28"/>
      <c r="B89" s="27"/>
      <c r="C89" s="27"/>
      <c r="D89" s="27"/>
      <c r="E89" s="27"/>
      <c r="F89" s="27"/>
      <c r="G89" s="27"/>
      <c r="H89" s="27"/>
      <c r="I89" s="27"/>
      <c r="J89" s="27"/>
      <c r="K89" s="27"/>
      <c r="L89" s="27"/>
      <c r="M89" s="27"/>
      <c r="N89" s="27"/>
      <c r="O89" s="27"/>
      <c r="P89" s="27"/>
      <c r="Q89" s="27"/>
      <c r="R89" s="27"/>
    </row>
  </sheetData>
  <mergeCells count="117">
    <mergeCell ref="A59:A89"/>
    <mergeCell ref="B59:R59"/>
    <mergeCell ref="B60:R60"/>
    <mergeCell ref="B61:R61"/>
    <mergeCell ref="B85:R85"/>
    <mergeCell ref="B89:R89"/>
    <mergeCell ref="A41:A58"/>
    <mergeCell ref="B41:R41"/>
    <mergeCell ref="B42:R42"/>
    <mergeCell ref="B43:R43"/>
    <mergeCell ref="B44:R44"/>
    <mergeCell ref="B45:R45"/>
    <mergeCell ref="B58:R58"/>
    <mergeCell ref="I83:I84"/>
    <mergeCell ref="J83:J84"/>
    <mergeCell ref="K83:K84"/>
    <mergeCell ref="A1:A2"/>
    <mergeCell ref="B1:R1"/>
    <mergeCell ref="B2:R2"/>
    <mergeCell ref="B3:R3"/>
    <mergeCell ref="A4:A40"/>
    <mergeCell ref="B4:R4"/>
    <mergeCell ref="B5:R5"/>
    <mergeCell ref="I80:I81"/>
    <mergeCell ref="J80:J81"/>
    <mergeCell ref="K80:K81"/>
    <mergeCell ref="B83:B84"/>
    <mergeCell ref="C83:C84"/>
    <mergeCell ref="D83:D84"/>
    <mergeCell ref="E83:E84"/>
    <mergeCell ref="F83:F84"/>
    <mergeCell ref="G83:G84"/>
    <mergeCell ref="H83:H84"/>
    <mergeCell ref="I78:I79"/>
    <mergeCell ref="J78:J79"/>
    <mergeCell ref="K78:K79"/>
    <mergeCell ref="B80:B81"/>
    <mergeCell ref="C80:C81"/>
    <mergeCell ref="D80:D81"/>
    <mergeCell ref="E80:E81"/>
    <mergeCell ref="F80:F81"/>
    <mergeCell ref="G80:G81"/>
    <mergeCell ref="H80:H81"/>
    <mergeCell ref="I75:I76"/>
    <mergeCell ref="K75:K76"/>
    <mergeCell ref="D77:L77"/>
    <mergeCell ref="B78:B79"/>
    <mergeCell ref="C78:C79"/>
    <mergeCell ref="D78:D79"/>
    <mergeCell ref="E78:E79"/>
    <mergeCell ref="F78:F79"/>
    <mergeCell ref="G78:G79"/>
    <mergeCell ref="H78:H79"/>
    <mergeCell ref="I71:I72"/>
    <mergeCell ref="J71:J72"/>
    <mergeCell ref="K71:K72"/>
    <mergeCell ref="D74:L74"/>
    <mergeCell ref="B75:B76"/>
    <mergeCell ref="C75:C76"/>
    <mergeCell ref="D75:E75"/>
    <mergeCell ref="D76:E76"/>
    <mergeCell ref="F75:F76"/>
    <mergeCell ref="G75:G76"/>
    <mergeCell ref="I69:I70"/>
    <mergeCell ref="J69:J70"/>
    <mergeCell ref="K69:K70"/>
    <mergeCell ref="B71:B72"/>
    <mergeCell ref="C71:C72"/>
    <mergeCell ref="D71:D72"/>
    <mergeCell ref="E71:E72"/>
    <mergeCell ref="F71:F72"/>
    <mergeCell ref="G71:G72"/>
    <mergeCell ref="H71:H72"/>
    <mergeCell ref="I67:I68"/>
    <mergeCell ref="J67:J68"/>
    <mergeCell ref="K67:K68"/>
    <mergeCell ref="B69:B70"/>
    <mergeCell ref="C69:C70"/>
    <mergeCell ref="D69:D70"/>
    <mergeCell ref="E69:E70"/>
    <mergeCell ref="F69:F70"/>
    <mergeCell ref="G69:G70"/>
    <mergeCell ref="H69:H70"/>
    <mergeCell ref="I64:I65"/>
    <mergeCell ref="K64:K65"/>
    <mergeCell ref="D66:L66"/>
    <mergeCell ref="B67:B68"/>
    <mergeCell ref="C67:C68"/>
    <mergeCell ref="D67:D68"/>
    <mergeCell ref="E67:E68"/>
    <mergeCell ref="F67:F68"/>
    <mergeCell ref="G67:G68"/>
    <mergeCell ref="H67:H68"/>
    <mergeCell ref="D48:Q48"/>
    <mergeCell ref="C52:R52"/>
    <mergeCell ref="D53:Q53"/>
    <mergeCell ref="D63:L63"/>
    <mergeCell ref="B64:B65"/>
    <mergeCell ref="C64:C65"/>
    <mergeCell ref="D64:E64"/>
    <mergeCell ref="D65:E65"/>
    <mergeCell ref="F64:F65"/>
    <mergeCell ref="G64:G65"/>
    <mergeCell ref="D24:Q24"/>
    <mergeCell ref="E25:Q25"/>
    <mergeCell ref="D47:E47"/>
    <mergeCell ref="H47:I47"/>
    <mergeCell ref="L47:M47"/>
    <mergeCell ref="P47:Q47"/>
    <mergeCell ref="B39:R39"/>
    <mergeCell ref="B40:R40"/>
    <mergeCell ref="D7:E7"/>
    <mergeCell ref="H7:I7"/>
    <mergeCell ref="L7:M7"/>
    <mergeCell ref="P7:Q7"/>
    <mergeCell ref="D8:Q8"/>
    <mergeCell ref="C23:R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6.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s>
  <sheetData>
    <row r="1" spans="1:22" ht="15" customHeight="1" x14ac:dyDescent="0.25">
      <c r="A1" s="9" t="s">
        <v>89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33</v>
      </c>
      <c r="B3" s="27" t="s">
        <v>7</v>
      </c>
      <c r="C3" s="27"/>
      <c r="D3" s="27"/>
      <c r="E3" s="27"/>
      <c r="F3" s="27"/>
      <c r="G3" s="27"/>
      <c r="H3" s="27"/>
      <c r="I3" s="27"/>
      <c r="J3" s="27"/>
      <c r="K3" s="27"/>
      <c r="L3" s="27"/>
      <c r="M3" s="27"/>
      <c r="N3" s="27"/>
      <c r="O3" s="27"/>
      <c r="P3" s="27"/>
      <c r="Q3" s="27"/>
      <c r="R3" s="27"/>
      <c r="S3" s="27"/>
      <c r="T3" s="27"/>
      <c r="U3" s="27"/>
      <c r="V3" s="27"/>
    </row>
    <row r="4" spans="1:22" ht="15" customHeight="1" x14ac:dyDescent="0.25">
      <c r="A4" s="28" t="s">
        <v>891</v>
      </c>
      <c r="B4" s="27" t="s">
        <v>7</v>
      </c>
      <c r="C4" s="27"/>
      <c r="D4" s="27"/>
      <c r="E4" s="27"/>
      <c r="F4" s="27"/>
      <c r="G4" s="27"/>
      <c r="H4" s="27"/>
      <c r="I4" s="27"/>
      <c r="J4" s="27"/>
      <c r="K4" s="27"/>
      <c r="L4" s="27"/>
      <c r="M4" s="27"/>
      <c r="N4" s="27"/>
      <c r="O4" s="27"/>
      <c r="P4" s="27"/>
      <c r="Q4" s="27"/>
      <c r="R4" s="27"/>
      <c r="S4" s="27"/>
      <c r="T4" s="27"/>
      <c r="U4" s="27"/>
      <c r="V4" s="27"/>
    </row>
    <row r="5" spans="1:22" x14ac:dyDescent="0.25">
      <c r="A5" s="28"/>
      <c r="B5" s="107" t="s">
        <v>735</v>
      </c>
      <c r="C5" s="107"/>
      <c r="D5" s="107"/>
      <c r="E5" s="107"/>
      <c r="F5" s="107"/>
      <c r="G5" s="107"/>
      <c r="H5" s="107"/>
      <c r="I5" s="107"/>
      <c r="J5" s="107"/>
      <c r="K5" s="107"/>
      <c r="L5" s="107"/>
      <c r="M5" s="107"/>
      <c r="N5" s="107"/>
      <c r="O5" s="107"/>
      <c r="P5" s="107"/>
      <c r="Q5" s="107"/>
      <c r="R5" s="107"/>
      <c r="S5" s="107"/>
      <c r="T5" s="107"/>
      <c r="U5" s="107"/>
      <c r="V5" s="107"/>
    </row>
    <row r="6" spans="1:22" x14ac:dyDescent="0.25">
      <c r="A6" s="28"/>
      <c r="B6" s="118"/>
      <c r="C6" s="118"/>
      <c r="D6" s="118"/>
      <c r="E6" s="118"/>
      <c r="F6" s="118"/>
      <c r="G6" s="118"/>
      <c r="H6" s="118"/>
      <c r="I6" s="118"/>
      <c r="J6" s="118"/>
      <c r="K6" s="118"/>
      <c r="L6" s="118"/>
      <c r="M6" s="118"/>
      <c r="N6" s="118"/>
      <c r="O6" s="118"/>
      <c r="P6" s="118"/>
      <c r="Q6" s="118"/>
      <c r="R6" s="118"/>
      <c r="S6" s="118"/>
      <c r="T6" s="118"/>
      <c r="U6" s="118"/>
      <c r="V6" s="118"/>
    </row>
    <row r="7" spans="1:22" x14ac:dyDescent="0.25">
      <c r="A7" s="28"/>
      <c r="B7" s="4"/>
      <c r="C7" s="4"/>
      <c r="D7" s="4"/>
      <c r="E7" s="4"/>
      <c r="F7" s="4"/>
      <c r="G7" s="4"/>
      <c r="H7" s="4"/>
      <c r="I7" s="4"/>
      <c r="J7" s="4"/>
      <c r="K7" s="4"/>
      <c r="L7" s="4"/>
      <c r="M7" s="4"/>
      <c r="N7" s="4"/>
      <c r="O7" s="4"/>
      <c r="P7" s="4"/>
      <c r="Q7" s="4"/>
      <c r="R7" s="4"/>
      <c r="S7" s="4"/>
      <c r="T7" s="4"/>
      <c r="U7" s="4"/>
      <c r="V7" s="4"/>
    </row>
    <row r="8" spans="1:22" ht="15.75" thickBot="1" x14ac:dyDescent="0.3">
      <c r="A8" s="28"/>
      <c r="B8" s="10"/>
      <c r="C8" s="10" t="s">
        <v>256</v>
      </c>
      <c r="D8" s="113">
        <v>2013</v>
      </c>
      <c r="E8" s="113"/>
      <c r="F8" s="113"/>
      <c r="G8" s="113"/>
      <c r="H8" s="113"/>
      <c r="I8" s="113"/>
      <c r="J8" s="113"/>
      <c r="K8" s="113"/>
      <c r="L8" s="113"/>
      <c r="M8" s="113"/>
      <c r="N8" s="113"/>
      <c r="O8" s="113"/>
      <c r="P8" s="113"/>
      <c r="Q8" s="113"/>
      <c r="R8" s="113"/>
      <c r="S8" s="113"/>
      <c r="T8" s="113"/>
      <c r="U8" s="113"/>
      <c r="V8" s="10"/>
    </row>
    <row r="9" spans="1:22" x14ac:dyDescent="0.25">
      <c r="A9" s="28"/>
      <c r="B9" s="10"/>
      <c r="C9" s="10" t="s">
        <v>256</v>
      </c>
      <c r="D9" s="128" t="s">
        <v>736</v>
      </c>
      <c r="E9" s="128"/>
      <c r="F9" s="10"/>
      <c r="G9" s="10" t="s">
        <v>256</v>
      </c>
      <c r="H9" s="52"/>
      <c r="I9" s="52"/>
      <c r="J9" s="10"/>
      <c r="K9" s="10" t="s">
        <v>256</v>
      </c>
      <c r="L9" s="52"/>
      <c r="M9" s="52"/>
      <c r="N9" s="10"/>
      <c r="O9" s="10" t="s">
        <v>256</v>
      </c>
      <c r="P9" s="52"/>
      <c r="Q9" s="52"/>
      <c r="R9" s="10"/>
      <c r="S9" s="10" t="s">
        <v>256</v>
      </c>
      <c r="T9" s="128" t="s">
        <v>737</v>
      </c>
      <c r="U9" s="128"/>
      <c r="V9" s="10"/>
    </row>
    <row r="10" spans="1:22" ht="15.75" thickBot="1" x14ac:dyDescent="0.3">
      <c r="A10" s="28"/>
      <c r="B10" s="109" t="s">
        <v>277</v>
      </c>
      <c r="C10" s="10" t="s">
        <v>256</v>
      </c>
      <c r="D10" s="113" t="s">
        <v>285</v>
      </c>
      <c r="E10" s="113"/>
      <c r="F10" s="10"/>
      <c r="G10" s="10" t="s">
        <v>256</v>
      </c>
      <c r="H10" s="113" t="s">
        <v>685</v>
      </c>
      <c r="I10" s="113"/>
      <c r="J10" s="10"/>
      <c r="K10" s="10" t="s">
        <v>256</v>
      </c>
      <c r="L10" s="113" t="s">
        <v>686</v>
      </c>
      <c r="M10" s="113"/>
      <c r="N10" s="10"/>
      <c r="O10" s="10" t="s">
        <v>256</v>
      </c>
      <c r="P10" s="113" t="s">
        <v>738</v>
      </c>
      <c r="Q10" s="113"/>
      <c r="R10" s="10"/>
      <c r="S10" s="10" t="s">
        <v>256</v>
      </c>
      <c r="T10" s="113" t="s">
        <v>285</v>
      </c>
      <c r="U10" s="113"/>
      <c r="V10" s="10"/>
    </row>
    <row r="11" spans="1:22" x14ac:dyDescent="0.25">
      <c r="A11" s="28"/>
      <c r="B11" s="89" t="s">
        <v>739</v>
      </c>
      <c r="C11" s="13" t="s">
        <v>256</v>
      </c>
      <c r="D11" s="12"/>
      <c r="E11" s="12"/>
      <c r="F11" s="12"/>
      <c r="G11" s="13" t="s">
        <v>256</v>
      </c>
      <c r="H11" s="12"/>
      <c r="I11" s="12"/>
      <c r="J11" s="12"/>
      <c r="K11" s="13" t="s">
        <v>256</v>
      </c>
      <c r="L11" s="12"/>
      <c r="M11" s="12"/>
      <c r="N11" s="12"/>
      <c r="O11" s="13" t="s">
        <v>256</v>
      </c>
      <c r="P11" s="12"/>
      <c r="Q11" s="12"/>
      <c r="R11" s="12"/>
      <c r="S11" s="13" t="s">
        <v>256</v>
      </c>
      <c r="T11" s="12"/>
      <c r="U11" s="12"/>
      <c r="V11" s="12"/>
    </row>
    <row r="12" spans="1:22" x14ac:dyDescent="0.25">
      <c r="A12" s="28"/>
      <c r="B12" s="95" t="s">
        <v>35</v>
      </c>
      <c r="C12" s="10" t="s">
        <v>256</v>
      </c>
      <c r="D12" s="85" t="s">
        <v>288</v>
      </c>
      <c r="E12" s="94">
        <v>42599</v>
      </c>
      <c r="F12" s="86" t="s">
        <v>256</v>
      </c>
      <c r="G12" s="10" t="s">
        <v>256</v>
      </c>
      <c r="H12" s="85" t="s">
        <v>288</v>
      </c>
      <c r="I12" s="94">
        <v>42599</v>
      </c>
      <c r="J12" s="86" t="s">
        <v>256</v>
      </c>
      <c r="K12" s="10" t="s">
        <v>256</v>
      </c>
      <c r="L12" s="86" t="s">
        <v>288</v>
      </c>
      <c r="M12" s="119" t="s">
        <v>289</v>
      </c>
      <c r="N12" s="86" t="s">
        <v>256</v>
      </c>
      <c r="O12" s="10" t="s">
        <v>256</v>
      </c>
      <c r="P12" s="86" t="s">
        <v>288</v>
      </c>
      <c r="Q12" s="119" t="s">
        <v>289</v>
      </c>
      <c r="R12" s="86" t="s">
        <v>256</v>
      </c>
      <c r="S12" s="10" t="s">
        <v>256</v>
      </c>
      <c r="T12" s="85" t="s">
        <v>288</v>
      </c>
      <c r="U12" s="94">
        <v>42599</v>
      </c>
      <c r="V12" s="86" t="s">
        <v>256</v>
      </c>
    </row>
    <row r="13" spans="1:22" x14ac:dyDescent="0.25">
      <c r="A13" s="28"/>
      <c r="B13" s="96" t="s">
        <v>638</v>
      </c>
      <c r="C13" s="13" t="s">
        <v>256</v>
      </c>
      <c r="D13" s="90"/>
      <c r="E13" s="91">
        <v>101722</v>
      </c>
      <c r="F13" s="92" t="s">
        <v>256</v>
      </c>
      <c r="G13" s="13" t="s">
        <v>256</v>
      </c>
      <c r="H13" s="90"/>
      <c r="I13" s="91">
        <v>1125</v>
      </c>
      <c r="J13" s="92" t="s">
        <v>256</v>
      </c>
      <c r="K13" s="13" t="s">
        <v>256</v>
      </c>
      <c r="L13" s="90"/>
      <c r="M13" s="91">
        <v>100597</v>
      </c>
      <c r="N13" s="92" t="s">
        <v>256</v>
      </c>
      <c r="O13" s="13" t="s">
        <v>256</v>
      </c>
      <c r="P13" s="92"/>
      <c r="Q13" s="127" t="s">
        <v>289</v>
      </c>
      <c r="R13" s="92" t="s">
        <v>256</v>
      </c>
      <c r="S13" s="13" t="s">
        <v>256</v>
      </c>
      <c r="T13" s="90"/>
      <c r="U13" s="91">
        <v>101722</v>
      </c>
      <c r="V13" s="92" t="s">
        <v>256</v>
      </c>
    </row>
    <row r="14" spans="1:22" x14ac:dyDescent="0.25">
      <c r="A14" s="28"/>
      <c r="B14" s="95" t="s">
        <v>740</v>
      </c>
      <c r="C14" s="10" t="s">
        <v>256</v>
      </c>
      <c r="D14" s="85"/>
      <c r="E14" s="94">
        <v>44350</v>
      </c>
      <c r="F14" s="86" t="s">
        <v>256</v>
      </c>
      <c r="G14" s="10" t="s">
        <v>256</v>
      </c>
      <c r="H14" s="86"/>
      <c r="I14" s="119" t="s">
        <v>289</v>
      </c>
      <c r="J14" s="86" t="s">
        <v>256</v>
      </c>
      <c r="K14" s="10" t="s">
        <v>256</v>
      </c>
      <c r="L14" s="85"/>
      <c r="M14" s="94">
        <v>42643</v>
      </c>
      <c r="N14" s="86" t="s">
        <v>256</v>
      </c>
      <c r="O14" s="10" t="s">
        <v>256</v>
      </c>
      <c r="P14" s="86"/>
      <c r="Q14" s="119" t="s">
        <v>289</v>
      </c>
      <c r="R14" s="86" t="s">
        <v>256</v>
      </c>
      <c r="S14" s="10" t="s">
        <v>256</v>
      </c>
      <c r="T14" s="85"/>
      <c r="U14" s="94">
        <v>42643</v>
      </c>
      <c r="V14" s="86" t="s">
        <v>256</v>
      </c>
    </row>
    <row r="15" spans="1:22" x14ac:dyDescent="0.25">
      <c r="A15" s="28"/>
      <c r="B15" s="96" t="s">
        <v>300</v>
      </c>
      <c r="C15" s="13" t="s">
        <v>256</v>
      </c>
      <c r="D15" s="90"/>
      <c r="E15" s="91">
        <v>5463</v>
      </c>
      <c r="F15" s="92" t="s">
        <v>256</v>
      </c>
      <c r="G15" s="13" t="s">
        <v>256</v>
      </c>
      <c r="H15" s="92"/>
      <c r="I15" s="127" t="s">
        <v>289</v>
      </c>
      <c r="J15" s="92" t="s">
        <v>256</v>
      </c>
      <c r="K15" s="13" t="s">
        <v>256</v>
      </c>
      <c r="L15" s="90"/>
      <c r="M15" s="91">
        <v>5463</v>
      </c>
      <c r="N15" s="92" t="s">
        <v>256</v>
      </c>
      <c r="O15" s="13" t="s">
        <v>256</v>
      </c>
      <c r="P15" s="92"/>
      <c r="Q15" s="127" t="s">
        <v>289</v>
      </c>
      <c r="R15" s="92" t="s">
        <v>256</v>
      </c>
      <c r="S15" s="13" t="s">
        <v>256</v>
      </c>
      <c r="T15" s="90"/>
      <c r="U15" s="91">
        <v>5463</v>
      </c>
      <c r="V15" s="92" t="s">
        <v>256</v>
      </c>
    </row>
    <row r="16" spans="1:22" x14ac:dyDescent="0.25">
      <c r="A16" s="28"/>
      <c r="B16" s="95" t="s">
        <v>46</v>
      </c>
      <c r="C16" s="10" t="s">
        <v>256</v>
      </c>
      <c r="D16" s="85"/>
      <c r="E16" s="94">
        <v>374040</v>
      </c>
      <c r="F16" s="86" t="s">
        <v>256</v>
      </c>
      <c r="G16" s="10" t="s">
        <v>256</v>
      </c>
      <c r="H16" s="86"/>
      <c r="I16" s="119" t="s">
        <v>289</v>
      </c>
      <c r="J16" s="86" t="s">
        <v>256</v>
      </c>
      <c r="K16" s="10" t="s">
        <v>256</v>
      </c>
      <c r="L16" s="86"/>
      <c r="M16" s="119" t="s">
        <v>289</v>
      </c>
      <c r="N16" s="86" t="s">
        <v>256</v>
      </c>
      <c r="O16" s="10" t="s">
        <v>256</v>
      </c>
      <c r="P16" s="85"/>
      <c r="Q16" s="94">
        <v>375055</v>
      </c>
      <c r="R16" s="86" t="s">
        <v>256</v>
      </c>
      <c r="S16" s="10" t="s">
        <v>256</v>
      </c>
      <c r="T16" s="85"/>
      <c r="U16" s="94">
        <v>375055</v>
      </c>
      <c r="V16" s="86" t="s">
        <v>256</v>
      </c>
    </row>
    <row r="17" spans="1:22" x14ac:dyDescent="0.25">
      <c r="A17" s="28"/>
      <c r="B17" s="96" t="s">
        <v>50</v>
      </c>
      <c r="C17" s="13" t="s">
        <v>256</v>
      </c>
      <c r="D17" s="90"/>
      <c r="E17" s="91">
        <v>9551</v>
      </c>
      <c r="F17" s="92" t="s">
        <v>256</v>
      </c>
      <c r="G17" s="13" t="s">
        <v>256</v>
      </c>
      <c r="H17" s="90"/>
      <c r="I17" s="91">
        <v>9551</v>
      </c>
      <c r="J17" s="92" t="s">
        <v>256</v>
      </c>
      <c r="K17" s="13" t="s">
        <v>256</v>
      </c>
      <c r="L17" s="92"/>
      <c r="M17" s="127" t="s">
        <v>289</v>
      </c>
      <c r="N17" s="92" t="s">
        <v>256</v>
      </c>
      <c r="O17" s="13" t="s">
        <v>256</v>
      </c>
      <c r="P17" s="92"/>
      <c r="Q17" s="127" t="s">
        <v>289</v>
      </c>
      <c r="R17" s="92" t="s">
        <v>256</v>
      </c>
      <c r="S17" s="13" t="s">
        <v>256</v>
      </c>
      <c r="T17" s="90"/>
      <c r="U17" s="91">
        <v>9551</v>
      </c>
      <c r="V17" s="92" t="s">
        <v>256</v>
      </c>
    </row>
    <row r="18" spans="1:22" x14ac:dyDescent="0.25">
      <c r="A18" s="28"/>
      <c r="B18" s="95" t="s">
        <v>161</v>
      </c>
      <c r="C18" s="10" t="s">
        <v>256</v>
      </c>
      <c r="D18" s="85"/>
      <c r="E18" s="94">
        <v>1374</v>
      </c>
      <c r="F18" s="86" t="s">
        <v>256</v>
      </c>
      <c r="G18" s="10" t="s">
        <v>256</v>
      </c>
      <c r="H18" s="85"/>
      <c r="I18" s="94">
        <v>1374</v>
      </c>
      <c r="J18" s="86" t="s">
        <v>256</v>
      </c>
      <c r="K18" s="10" t="s">
        <v>256</v>
      </c>
      <c r="L18" s="86"/>
      <c r="M18" s="119" t="s">
        <v>289</v>
      </c>
      <c r="N18" s="86" t="s">
        <v>256</v>
      </c>
      <c r="O18" s="10" t="s">
        <v>256</v>
      </c>
      <c r="P18" s="86"/>
      <c r="Q18" s="119" t="s">
        <v>289</v>
      </c>
      <c r="R18" s="86" t="s">
        <v>256</v>
      </c>
      <c r="S18" s="10" t="s">
        <v>256</v>
      </c>
      <c r="T18" s="85"/>
      <c r="U18" s="94">
        <v>1374</v>
      </c>
      <c r="V18" s="86" t="s">
        <v>256</v>
      </c>
    </row>
    <row r="19" spans="1:22" x14ac:dyDescent="0.25">
      <c r="A19" s="28"/>
      <c r="B19" s="89" t="s">
        <v>741</v>
      </c>
      <c r="C19" s="13" t="s">
        <v>256</v>
      </c>
      <c r="D19" s="12"/>
      <c r="E19" s="12"/>
      <c r="F19" s="12"/>
      <c r="G19" s="13" t="s">
        <v>256</v>
      </c>
      <c r="H19" s="12"/>
      <c r="I19" s="12"/>
      <c r="J19" s="12"/>
      <c r="K19" s="13" t="s">
        <v>256</v>
      </c>
      <c r="L19" s="12"/>
      <c r="M19" s="12"/>
      <c r="N19" s="12"/>
      <c r="O19" s="13" t="s">
        <v>256</v>
      </c>
      <c r="P19" s="12"/>
      <c r="Q19" s="12"/>
      <c r="R19" s="12"/>
      <c r="S19" s="13" t="s">
        <v>256</v>
      </c>
      <c r="T19" s="12"/>
      <c r="U19" s="12"/>
      <c r="V19" s="12"/>
    </row>
    <row r="20" spans="1:22" x14ac:dyDescent="0.25">
      <c r="A20" s="28"/>
      <c r="B20" s="95" t="s">
        <v>53</v>
      </c>
      <c r="C20" s="10" t="s">
        <v>256</v>
      </c>
      <c r="D20" s="85" t="s">
        <v>288</v>
      </c>
      <c r="E20" s="94">
        <v>480933</v>
      </c>
      <c r="F20" s="86" t="s">
        <v>256</v>
      </c>
      <c r="G20" s="10" t="s">
        <v>256</v>
      </c>
      <c r="H20" s="85" t="s">
        <v>288</v>
      </c>
      <c r="I20" s="94">
        <v>346589</v>
      </c>
      <c r="J20" s="86" t="s">
        <v>256</v>
      </c>
      <c r="K20" s="10" t="s">
        <v>256</v>
      </c>
      <c r="L20" s="86" t="s">
        <v>288</v>
      </c>
      <c r="M20" s="119" t="s">
        <v>289</v>
      </c>
      <c r="N20" s="86" t="s">
        <v>256</v>
      </c>
      <c r="O20" s="10" t="s">
        <v>256</v>
      </c>
      <c r="P20" s="85" t="s">
        <v>288</v>
      </c>
      <c r="Q20" s="94">
        <v>135106</v>
      </c>
      <c r="R20" s="86" t="s">
        <v>256</v>
      </c>
      <c r="S20" s="10" t="s">
        <v>256</v>
      </c>
      <c r="T20" s="85" t="s">
        <v>288</v>
      </c>
      <c r="U20" s="94">
        <v>481695</v>
      </c>
      <c r="V20" s="86" t="s">
        <v>256</v>
      </c>
    </row>
    <row r="21" spans="1:22" x14ac:dyDescent="0.25">
      <c r="A21" s="28"/>
      <c r="B21" s="96" t="s">
        <v>57</v>
      </c>
      <c r="C21" s="13" t="s">
        <v>256</v>
      </c>
      <c r="D21" s="90"/>
      <c r="E21" s="91">
        <v>48671</v>
      </c>
      <c r="F21" s="92" t="s">
        <v>256</v>
      </c>
      <c r="G21" s="13" t="s">
        <v>256</v>
      </c>
      <c r="H21" s="90"/>
      <c r="I21" s="91">
        <v>48671</v>
      </c>
      <c r="J21" s="92" t="s">
        <v>256</v>
      </c>
      <c r="K21" s="13" t="s">
        <v>256</v>
      </c>
      <c r="L21" s="92"/>
      <c r="M21" s="127" t="s">
        <v>289</v>
      </c>
      <c r="N21" s="92" t="s">
        <v>256</v>
      </c>
      <c r="O21" s="13" t="s">
        <v>256</v>
      </c>
      <c r="P21" s="92"/>
      <c r="Q21" s="127" t="s">
        <v>289</v>
      </c>
      <c r="R21" s="92" t="s">
        <v>256</v>
      </c>
      <c r="S21" s="13" t="s">
        <v>256</v>
      </c>
      <c r="T21" s="90"/>
      <c r="U21" s="91">
        <v>48671</v>
      </c>
      <c r="V21" s="92" t="s">
        <v>256</v>
      </c>
    </row>
    <row r="22" spans="1:22" x14ac:dyDescent="0.25">
      <c r="A22" s="28"/>
      <c r="B22" s="95" t="s">
        <v>58</v>
      </c>
      <c r="C22" s="10" t="s">
        <v>256</v>
      </c>
      <c r="D22" s="85"/>
      <c r="E22" s="94">
        <v>12459</v>
      </c>
      <c r="F22" s="86" t="s">
        <v>256</v>
      </c>
      <c r="G22" s="10" t="s">
        <v>256</v>
      </c>
      <c r="H22" s="86"/>
      <c r="I22" s="119" t="s">
        <v>289</v>
      </c>
      <c r="J22" s="86" t="s">
        <v>256</v>
      </c>
      <c r="K22" s="10" t="s">
        <v>256</v>
      </c>
      <c r="L22" s="86"/>
      <c r="M22" s="119" t="s">
        <v>289</v>
      </c>
      <c r="N22" s="86" t="s">
        <v>256</v>
      </c>
      <c r="O22" s="10" t="s">
        <v>256</v>
      </c>
      <c r="P22" s="85"/>
      <c r="Q22" s="94">
        <v>12559</v>
      </c>
      <c r="R22" s="86" t="s">
        <v>256</v>
      </c>
      <c r="S22" s="10" t="s">
        <v>256</v>
      </c>
      <c r="T22" s="85"/>
      <c r="U22" s="94">
        <v>12559</v>
      </c>
      <c r="V22" s="86" t="s">
        <v>256</v>
      </c>
    </row>
    <row r="23" spans="1:22" x14ac:dyDescent="0.25">
      <c r="A23" s="28"/>
      <c r="B23" s="96" t="s">
        <v>162</v>
      </c>
      <c r="C23" s="13" t="s">
        <v>256</v>
      </c>
      <c r="D23" s="90"/>
      <c r="E23" s="112">
        <v>96</v>
      </c>
      <c r="F23" s="92" t="s">
        <v>256</v>
      </c>
      <c r="G23" s="13" t="s">
        <v>256</v>
      </c>
      <c r="H23" s="90"/>
      <c r="I23" s="112">
        <v>96</v>
      </c>
      <c r="J23" s="92" t="s">
        <v>256</v>
      </c>
      <c r="K23" s="13" t="s">
        <v>256</v>
      </c>
      <c r="L23" s="92"/>
      <c r="M23" s="127" t="s">
        <v>289</v>
      </c>
      <c r="N23" s="92" t="s">
        <v>256</v>
      </c>
      <c r="O23" s="13" t="s">
        <v>256</v>
      </c>
      <c r="P23" s="92"/>
      <c r="Q23" s="127" t="s">
        <v>289</v>
      </c>
      <c r="R23" s="92" t="s">
        <v>256</v>
      </c>
      <c r="S23" s="13" t="s">
        <v>256</v>
      </c>
      <c r="T23" s="90"/>
      <c r="U23" s="112">
        <v>96</v>
      </c>
      <c r="V23" s="92" t="s">
        <v>256</v>
      </c>
    </row>
    <row r="24" spans="1:22" x14ac:dyDescent="0.25">
      <c r="A24" s="28"/>
      <c r="B24" s="126"/>
      <c r="C24" s="126"/>
      <c r="D24" s="126"/>
      <c r="E24" s="126"/>
      <c r="F24" s="126"/>
      <c r="G24" s="126"/>
      <c r="H24" s="126"/>
      <c r="I24" s="126"/>
      <c r="J24" s="126"/>
      <c r="K24" s="126"/>
      <c r="L24" s="126"/>
      <c r="M24" s="126"/>
      <c r="N24" s="126"/>
      <c r="O24" s="126"/>
      <c r="P24" s="126"/>
      <c r="Q24" s="126"/>
      <c r="R24" s="126"/>
      <c r="S24" s="126"/>
      <c r="T24" s="126"/>
      <c r="U24" s="126"/>
      <c r="V24" s="126"/>
    </row>
    <row r="25" spans="1:22" x14ac:dyDescent="0.25">
      <c r="A25" s="28"/>
      <c r="B25" s="4"/>
      <c r="C25" s="4"/>
      <c r="D25" s="4"/>
      <c r="E25" s="4"/>
      <c r="F25" s="4"/>
      <c r="G25" s="4"/>
      <c r="H25" s="4"/>
      <c r="I25" s="4"/>
      <c r="J25" s="4"/>
      <c r="K25" s="4"/>
      <c r="L25" s="4"/>
      <c r="M25" s="4"/>
      <c r="N25" s="4"/>
      <c r="O25" s="4"/>
      <c r="P25" s="4"/>
      <c r="Q25" s="4"/>
      <c r="R25" s="4"/>
      <c r="S25" s="4"/>
      <c r="T25" s="4"/>
      <c r="U25" s="4"/>
      <c r="V25" s="4"/>
    </row>
    <row r="26" spans="1:22" ht="15.75" thickBot="1" x14ac:dyDescent="0.3">
      <c r="A26" s="28"/>
      <c r="B26" s="10"/>
      <c r="C26" s="10" t="s">
        <v>256</v>
      </c>
      <c r="D26" s="113">
        <v>2012</v>
      </c>
      <c r="E26" s="113"/>
      <c r="F26" s="113"/>
      <c r="G26" s="113"/>
      <c r="H26" s="113"/>
      <c r="I26" s="113"/>
      <c r="J26" s="113"/>
      <c r="K26" s="113"/>
      <c r="L26" s="113"/>
      <c r="M26" s="113"/>
      <c r="N26" s="113"/>
      <c r="O26" s="113"/>
      <c r="P26" s="113"/>
      <c r="Q26" s="113"/>
      <c r="R26" s="113"/>
      <c r="S26" s="113"/>
      <c r="T26" s="113"/>
      <c r="U26" s="113"/>
      <c r="V26" s="10"/>
    </row>
    <row r="27" spans="1:22" x14ac:dyDescent="0.25">
      <c r="A27" s="28"/>
      <c r="B27" s="10"/>
      <c r="C27" s="10" t="s">
        <v>256</v>
      </c>
      <c r="D27" s="128" t="s">
        <v>736</v>
      </c>
      <c r="E27" s="128"/>
      <c r="F27" s="10"/>
      <c r="G27" s="10" t="s">
        <v>256</v>
      </c>
      <c r="H27" s="52"/>
      <c r="I27" s="52"/>
      <c r="J27" s="10"/>
      <c r="K27" s="10" t="s">
        <v>256</v>
      </c>
      <c r="L27" s="52"/>
      <c r="M27" s="52"/>
      <c r="N27" s="10"/>
      <c r="O27" s="10" t="s">
        <v>256</v>
      </c>
      <c r="P27" s="52"/>
      <c r="Q27" s="52"/>
      <c r="R27" s="10"/>
      <c r="S27" s="10" t="s">
        <v>256</v>
      </c>
      <c r="T27" s="128" t="s">
        <v>737</v>
      </c>
      <c r="U27" s="128"/>
      <c r="V27" s="10"/>
    </row>
    <row r="28" spans="1:22" ht="15.75" thickBot="1" x14ac:dyDescent="0.3">
      <c r="A28" s="28"/>
      <c r="B28" s="109" t="s">
        <v>277</v>
      </c>
      <c r="C28" s="10" t="s">
        <v>256</v>
      </c>
      <c r="D28" s="113" t="s">
        <v>285</v>
      </c>
      <c r="E28" s="113"/>
      <c r="F28" s="10"/>
      <c r="G28" s="10" t="s">
        <v>256</v>
      </c>
      <c r="H28" s="113" t="s">
        <v>685</v>
      </c>
      <c r="I28" s="113"/>
      <c r="J28" s="10"/>
      <c r="K28" s="10" t="s">
        <v>256</v>
      </c>
      <c r="L28" s="113" t="s">
        <v>686</v>
      </c>
      <c r="M28" s="113"/>
      <c r="N28" s="10"/>
      <c r="O28" s="10" t="s">
        <v>256</v>
      </c>
      <c r="P28" s="113" t="s">
        <v>738</v>
      </c>
      <c r="Q28" s="113"/>
      <c r="R28" s="10"/>
      <c r="S28" s="10" t="s">
        <v>256</v>
      </c>
      <c r="T28" s="113" t="s">
        <v>285</v>
      </c>
      <c r="U28" s="113"/>
      <c r="V28" s="10"/>
    </row>
    <row r="29" spans="1:22" x14ac:dyDescent="0.25">
      <c r="A29" s="28"/>
      <c r="B29" s="89" t="s">
        <v>739</v>
      </c>
      <c r="C29" s="13" t="s">
        <v>256</v>
      </c>
      <c r="D29" s="12"/>
      <c r="E29" s="12"/>
      <c r="F29" s="12"/>
      <c r="G29" s="13" t="s">
        <v>256</v>
      </c>
      <c r="H29" s="12"/>
      <c r="I29" s="12"/>
      <c r="J29" s="12"/>
      <c r="K29" s="13" t="s">
        <v>256</v>
      </c>
      <c r="L29" s="12"/>
      <c r="M29" s="12"/>
      <c r="N29" s="12"/>
      <c r="O29" s="13" t="s">
        <v>256</v>
      </c>
      <c r="P29" s="12"/>
      <c r="Q29" s="12"/>
      <c r="R29" s="12"/>
      <c r="S29" s="13" t="s">
        <v>256</v>
      </c>
      <c r="T29" s="12"/>
      <c r="U29" s="12"/>
      <c r="V29" s="12"/>
    </row>
    <row r="30" spans="1:22" x14ac:dyDescent="0.25">
      <c r="A30" s="28"/>
      <c r="B30" s="95" t="s">
        <v>35</v>
      </c>
      <c r="C30" s="10" t="s">
        <v>256</v>
      </c>
      <c r="D30" s="85" t="s">
        <v>288</v>
      </c>
      <c r="E30" s="94">
        <v>66878</v>
      </c>
      <c r="F30" s="86" t="s">
        <v>256</v>
      </c>
      <c r="G30" s="10" t="s">
        <v>256</v>
      </c>
      <c r="H30" s="85" t="s">
        <v>288</v>
      </c>
      <c r="I30" s="94">
        <v>66878</v>
      </c>
      <c r="J30" s="86" t="s">
        <v>256</v>
      </c>
      <c r="K30" s="10" t="s">
        <v>256</v>
      </c>
      <c r="L30" s="86" t="s">
        <v>288</v>
      </c>
      <c r="M30" s="119" t="s">
        <v>289</v>
      </c>
      <c r="N30" s="86" t="s">
        <v>256</v>
      </c>
      <c r="O30" s="10" t="s">
        <v>256</v>
      </c>
      <c r="P30" s="86" t="s">
        <v>288</v>
      </c>
      <c r="Q30" s="119" t="s">
        <v>289</v>
      </c>
      <c r="R30" s="86" t="s">
        <v>256</v>
      </c>
      <c r="S30" s="10" t="s">
        <v>256</v>
      </c>
      <c r="T30" s="85" t="s">
        <v>288</v>
      </c>
      <c r="U30" s="94">
        <v>66878</v>
      </c>
      <c r="V30" s="86" t="s">
        <v>256</v>
      </c>
    </row>
    <row r="31" spans="1:22" x14ac:dyDescent="0.25">
      <c r="A31" s="28"/>
      <c r="B31" s="96" t="s">
        <v>638</v>
      </c>
      <c r="C31" s="13" t="s">
        <v>256</v>
      </c>
      <c r="D31" s="90"/>
      <c r="E31" s="91">
        <v>129291</v>
      </c>
      <c r="F31" s="92" t="s">
        <v>256</v>
      </c>
      <c r="G31" s="13" t="s">
        <v>256</v>
      </c>
      <c r="H31" s="90"/>
      <c r="I31" s="112">
        <v>169</v>
      </c>
      <c r="J31" s="92" t="s">
        <v>256</v>
      </c>
      <c r="K31" s="13" t="s">
        <v>256</v>
      </c>
      <c r="L31" s="90"/>
      <c r="M31" s="91">
        <v>129122</v>
      </c>
      <c r="N31" s="92" t="s">
        <v>256</v>
      </c>
      <c r="O31" s="13" t="s">
        <v>256</v>
      </c>
      <c r="P31" s="92"/>
      <c r="Q31" s="127" t="s">
        <v>289</v>
      </c>
      <c r="R31" s="92" t="s">
        <v>256</v>
      </c>
      <c r="S31" s="13" t="s">
        <v>256</v>
      </c>
      <c r="T31" s="90"/>
      <c r="U31" s="91">
        <v>129291</v>
      </c>
      <c r="V31" s="92" t="s">
        <v>256</v>
      </c>
    </row>
    <row r="32" spans="1:22" x14ac:dyDescent="0.25">
      <c r="A32" s="28"/>
      <c r="B32" s="95" t="s">
        <v>300</v>
      </c>
      <c r="C32" s="10" t="s">
        <v>256</v>
      </c>
      <c r="D32" s="85"/>
      <c r="E32" s="94">
        <v>5463</v>
      </c>
      <c r="F32" s="86" t="s">
        <v>256</v>
      </c>
      <c r="G32" s="10" t="s">
        <v>256</v>
      </c>
      <c r="H32" s="86"/>
      <c r="I32" s="119" t="s">
        <v>289</v>
      </c>
      <c r="J32" s="86" t="s">
        <v>256</v>
      </c>
      <c r="K32" s="10" t="s">
        <v>256</v>
      </c>
      <c r="L32" s="85"/>
      <c r="M32" s="94">
        <v>5463</v>
      </c>
      <c r="N32" s="86" t="s">
        <v>256</v>
      </c>
      <c r="O32" s="10" t="s">
        <v>256</v>
      </c>
      <c r="P32" s="86"/>
      <c r="Q32" s="119" t="s">
        <v>289</v>
      </c>
      <c r="R32" s="86" t="s">
        <v>256</v>
      </c>
      <c r="S32" s="10" t="s">
        <v>256</v>
      </c>
      <c r="T32" s="85"/>
      <c r="U32" s="94">
        <v>5463</v>
      </c>
      <c r="V32" s="86" t="s">
        <v>256</v>
      </c>
    </row>
    <row r="33" spans="1:22" x14ac:dyDescent="0.25">
      <c r="A33" s="28"/>
      <c r="B33" s="96" t="s">
        <v>46</v>
      </c>
      <c r="C33" s="13" t="s">
        <v>256</v>
      </c>
      <c r="D33" s="90"/>
      <c r="E33" s="91">
        <v>360000</v>
      </c>
      <c r="F33" s="92" t="s">
        <v>256</v>
      </c>
      <c r="G33" s="13" t="s">
        <v>256</v>
      </c>
      <c r="H33" s="92"/>
      <c r="I33" s="127" t="s">
        <v>289</v>
      </c>
      <c r="J33" s="92" t="s">
        <v>256</v>
      </c>
      <c r="K33" s="13" t="s">
        <v>256</v>
      </c>
      <c r="L33" s="92"/>
      <c r="M33" s="127" t="s">
        <v>289</v>
      </c>
      <c r="N33" s="92" t="s">
        <v>256</v>
      </c>
      <c r="O33" s="13" t="s">
        <v>256</v>
      </c>
      <c r="P33" s="90"/>
      <c r="Q33" s="91">
        <v>367028</v>
      </c>
      <c r="R33" s="92" t="s">
        <v>256</v>
      </c>
      <c r="S33" s="13" t="s">
        <v>256</v>
      </c>
      <c r="T33" s="90"/>
      <c r="U33" s="91">
        <v>367028</v>
      </c>
      <c r="V33" s="92" t="s">
        <v>256</v>
      </c>
    </row>
    <row r="34" spans="1:22" x14ac:dyDescent="0.25">
      <c r="A34" s="28"/>
      <c r="B34" s="95" t="s">
        <v>50</v>
      </c>
      <c r="C34" s="10" t="s">
        <v>256</v>
      </c>
      <c r="D34" s="85"/>
      <c r="E34" s="94">
        <v>8298</v>
      </c>
      <c r="F34" s="86" t="s">
        <v>256</v>
      </c>
      <c r="G34" s="10" t="s">
        <v>256</v>
      </c>
      <c r="H34" s="85"/>
      <c r="I34" s="94">
        <v>8298</v>
      </c>
      <c r="J34" s="86" t="s">
        <v>256</v>
      </c>
      <c r="K34" s="10" t="s">
        <v>256</v>
      </c>
      <c r="L34" s="86"/>
      <c r="M34" s="119" t="s">
        <v>289</v>
      </c>
      <c r="N34" s="86" t="s">
        <v>256</v>
      </c>
      <c r="O34" s="10" t="s">
        <v>256</v>
      </c>
      <c r="P34" s="86"/>
      <c r="Q34" s="119" t="s">
        <v>289</v>
      </c>
      <c r="R34" s="86" t="s">
        <v>256</v>
      </c>
      <c r="S34" s="10" t="s">
        <v>256</v>
      </c>
      <c r="T34" s="85"/>
      <c r="U34" s="94">
        <v>8298</v>
      </c>
      <c r="V34" s="86" t="s">
        <v>256</v>
      </c>
    </row>
    <row r="35" spans="1:22" x14ac:dyDescent="0.25">
      <c r="A35" s="28"/>
      <c r="B35" s="96" t="s">
        <v>161</v>
      </c>
      <c r="C35" s="13" t="s">
        <v>256</v>
      </c>
      <c r="D35" s="90"/>
      <c r="E35" s="91">
        <v>1317</v>
      </c>
      <c r="F35" s="92" t="s">
        <v>256</v>
      </c>
      <c r="G35" s="13" t="s">
        <v>256</v>
      </c>
      <c r="H35" s="90"/>
      <c r="I35" s="91">
        <v>1317</v>
      </c>
      <c r="J35" s="92" t="s">
        <v>256</v>
      </c>
      <c r="K35" s="13" t="s">
        <v>256</v>
      </c>
      <c r="L35" s="92"/>
      <c r="M35" s="127" t="s">
        <v>289</v>
      </c>
      <c r="N35" s="92" t="s">
        <v>256</v>
      </c>
      <c r="O35" s="13" t="s">
        <v>256</v>
      </c>
      <c r="P35" s="92"/>
      <c r="Q35" s="127" t="s">
        <v>289</v>
      </c>
      <c r="R35" s="92" t="s">
        <v>256</v>
      </c>
      <c r="S35" s="13" t="s">
        <v>256</v>
      </c>
      <c r="T35" s="90"/>
      <c r="U35" s="91">
        <v>1317</v>
      </c>
      <c r="V35" s="92" t="s">
        <v>256</v>
      </c>
    </row>
    <row r="36" spans="1:22" x14ac:dyDescent="0.25">
      <c r="A36" s="28"/>
      <c r="B36" s="93" t="s">
        <v>741</v>
      </c>
      <c r="C36" s="10" t="s">
        <v>256</v>
      </c>
      <c r="D36" s="4"/>
      <c r="E36" s="4"/>
      <c r="F36" s="4"/>
      <c r="G36" s="10" t="s">
        <v>256</v>
      </c>
      <c r="H36" s="4"/>
      <c r="I36" s="4"/>
      <c r="J36" s="4"/>
      <c r="K36" s="10" t="s">
        <v>256</v>
      </c>
      <c r="L36" s="4"/>
      <c r="M36" s="4"/>
      <c r="N36" s="4"/>
      <c r="O36" s="10" t="s">
        <v>256</v>
      </c>
      <c r="P36" s="4"/>
      <c r="Q36" s="4"/>
      <c r="R36" s="4"/>
      <c r="S36" s="10" t="s">
        <v>256</v>
      </c>
      <c r="T36" s="4"/>
      <c r="U36" s="4"/>
      <c r="V36" s="4"/>
    </row>
    <row r="37" spans="1:22" x14ac:dyDescent="0.25">
      <c r="A37" s="28"/>
      <c r="B37" s="96" t="s">
        <v>53</v>
      </c>
      <c r="C37" s="13" t="s">
        <v>256</v>
      </c>
      <c r="D37" s="90" t="s">
        <v>288</v>
      </c>
      <c r="E37" s="91">
        <v>475443</v>
      </c>
      <c r="F37" s="92" t="s">
        <v>256</v>
      </c>
      <c r="G37" s="13" t="s">
        <v>256</v>
      </c>
      <c r="H37" s="90" t="s">
        <v>288</v>
      </c>
      <c r="I37" s="91">
        <v>317369</v>
      </c>
      <c r="J37" s="92" t="s">
        <v>256</v>
      </c>
      <c r="K37" s="13" t="s">
        <v>256</v>
      </c>
      <c r="L37" s="92" t="s">
        <v>288</v>
      </c>
      <c r="M37" s="127" t="s">
        <v>289</v>
      </c>
      <c r="N37" s="92" t="s">
        <v>256</v>
      </c>
      <c r="O37" s="13" t="s">
        <v>256</v>
      </c>
      <c r="P37" s="90" t="s">
        <v>288</v>
      </c>
      <c r="Q37" s="91">
        <v>159573</v>
      </c>
      <c r="R37" s="92" t="s">
        <v>256</v>
      </c>
      <c r="S37" s="13" t="s">
        <v>256</v>
      </c>
      <c r="T37" s="90" t="s">
        <v>288</v>
      </c>
      <c r="U37" s="91">
        <v>476942</v>
      </c>
      <c r="V37" s="92" t="s">
        <v>256</v>
      </c>
    </row>
    <row r="38" spans="1:22" x14ac:dyDescent="0.25">
      <c r="A38" s="28"/>
      <c r="B38" s="95" t="s">
        <v>57</v>
      </c>
      <c r="C38" s="10" t="s">
        <v>256</v>
      </c>
      <c r="D38" s="85"/>
      <c r="E38" s="94">
        <v>43992</v>
      </c>
      <c r="F38" s="86" t="s">
        <v>256</v>
      </c>
      <c r="G38" s="10" t="s">
        <v>256</v>
      </c>
      <c r="H38" s="85"/>
      <c r="I38" s="94">
        <v>43992</v>
      </c>
      <c r="J38" s="86" t="s">
        <v>256</v>
      </c>
      <c r="K38" s="10" t="s">
        <v>256</v>
      </c>
      <c r="L38" s="86"/>
      <c r="M38" s="119" t="s">
        <v>289</v>
      </c>
      <c r="N38" s="86" t="s">
        <v>256</v>
      </c>
      <c r="O38" s="10" t="s">
        <v>256</v>
      </c>
      <c r="P38" s="86"/>
      <c r="Q38" s="119" t="s">
        <v>289</v>
      </c>
      <c r="R38" s="86" t="s">
        <v>256</v>
      </c>
      <c r="S38" s="10" t="s">
        <v>256</v>
      </c>
      <c r="T38" s="85"/>
      <c r="U38" s="94">
        <v>43992</v>
      </c>
      <c r="V38" s="86" t="s">
        <v>256</v>
      </c>
    </row>
    <row r="39" spans="1:22" x14ac:dyDescent="0.25">
      <c r="A39" s="28"/>
      <c r="B39" s="96" t="s">
        <v>58</v>
      </c>
      <c r="C39" s="13" t="s">
        <v>256</v>
      </c>
      <c r="D39" s="90"/>
      <c r="E39" s="91">
        <v>12672</v>
      </c>
      <c r="F39" s="92" t="s">
        <v>256</v>
      </c>
      <c r="G39" s="13" t="s">
        <v>256</v>
      </c>
      <c r="H39" s="92"/>
      <c r="I39" s="127" t="s">
        <v>289</v>
      </c>
      <c r="J39" s="92" t="s">
        <v>256</v>
      </c>
      <c r="K39" s="13" t="s">
        <v>256</v>
      </c>
      <c r="L39" s="92"/>
      <c r="M39" s="127" t="s">
        <v>289</v>
      </c>
      <c r="N39" s="92" t="s">
        <v>256</v>
      </c>
      <c r="O39" s="13" t="s">
        <v>256</v>
      </c>
      <c r="P39" s="90"/>
      <c r="Q39" s="91">
        <v>13772</v>
      </c>
      <c r="R39" s="92" t="s">
        <v>256</v>
      </c>
      <c r="S39" s="13" t="s">
        <v>256</v>
      </c>
      <c r="T39" s="90"/>
      <c r="U39" s="91">
        <v>13772</v>
      </c>
      <c r="V39" s="92" t="s">
        <v>256</v>
      </c>
    </row>
    <row r="40" spans="1:22" x14ac:dyDescent="0.25">
      <c r="A40" s="28"/>
      <c r="B40" s="95" t="s">
        <v>162</v>
      </c>
      <c r="C40" s="10" t="s">
        <v>256</v>
      </c>
      <c r="D40" s="85"/>
      <c r="E40" s="102">
        <v>135</v>
      </c>
      <c r="F40" s="86" t="s">
        <v>256</v>
      </c>
      <c r="G40" s="10" t="s">
        <v>256</v>
      </c>
      <c r="H40" s="85"/>
      <c r="I40" s="102">
        <v>135</v>
      </c>
      <c r="J40" s="86" t="s">
        <v>256</v>
      </c>
      <c r="K40" s="10" t="s">
        <v>256</v>
      </c>
      <c r="L40" s="86"/>
      <c r="M40" s="119" t="s">
        <v>289</v>
      </c>
      <c r="N40" s="86" t="s">
        <v>256</v>
      </c>
      <c r="O40" s="10" t="s">
        <v>256</v>
      </c>
      <c r="P40" s="86"/>
      <c r="Q40" s="119" t="s">
        <v>289</v>
      </c>
      <c r="R40" s="86" t="s">
        <v>256</v>
      </c>
      <c r="S40" s="10" t="s">
        <v>256</v>
      </c>
      <c r="T40" s="85"/>
      <c r="U40" s="102">
        <v>135</v>
      </c>
      <c r="V40" s="86" t="s">
        <v>256</v>
      </c>
    </row>
    <row r="41" spans="1:22" x14ac:dyDescent="0.25">
      <c r="A41" s="28"/>
      <c r="B41" s="27"/>
      <c r="C41" s="27"/>
      <c r="D41" s="27"/>
      <c r="E41" s="27"/>
      <c r="F41" s="27"/>
      <c r="G41" s="27"/>
      <c r="H41" s="27"/>
      <c r="I41" s="27"/>
      <c r="J41" s="27"/>
      <c r="K41" s="27"/>
      <c r="L41" s="27"/>
      <c r="M41" s="27"/>
      <c r="N41" s="27"/>
      <c r="O41" s="27"/>
      <c r="P41" s="27"/>
      <c r="Q41" s="27"/>
      <c r="R41" s="27"/>
      <c r="S41" s="27"/>
      <c r="T41" s="27"/>
      <c r="U41" s="27"/>
      <c r="V41" s="27"/>
    </row>
  </sheetData>
  <mergeCells count="32">
    <mergeCell ref="A1:A2"/>
    <mergeCell ref="B1:V1"/>
    <mergeCell ref="B2:V2"/>
    <mergeCell ref="B3:V3"/>
    <mergeCell ref="A4:A41"/>
    <mergeCell ref="B4:V4"/>
    <mergeCell ref="B5:V5"/>
    <mergeCell ref="B6:V6"/>
    <mergeCell ref="B24:V24"/>
    <mergeCell ref="B41:V41"/>
    <mergeCell ref="D27:E27"/>
    <mergeCell ref="H27:I27"/>
    <mergeCell ref="L27:M27"/>
    <mergeCell ref="P27:Q27"/>
    <mergeCell ref="T27:U27"/>
    <mergeCell ref="D28:E28"/>
    <mergeCell ref="H28:I28"/>
    <mergeCell ref="L28:M28"/>
    <mergeCell ref="P28:Q28"/>
    <mergeCell ref="T28:U28"/>
    <mergeCell ref="D10:E10"/>
    <mergeCell ref="H10:I10"/>
    <mergeCell ref="L10:M10"/>
    <mergeCell ref="P10:Q10"/>
    <mergeCell ref="T10:U10"/>
    <mergeCell ref="D26:U26"/>
    <mergeCell ref="D8:U8"/>
    <mergeCell ref="D9:E9"/>
    <mergeCell ref="H9:I9"/>
    <mergeCell ref="L9:M9"/>
    <mergeCell ref="P9:Q9"/>
    <mergeCell ref="T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24.28515625" customWidth="1"/>
    <col min="4" max="4" width="1.85546875" customWidth="1"/>
    <col min="5" max="5" width="5.5703125" customWidth="1"/>
    <col min="6" max="6" width="2" customWidth="1"/>
    <col min="7" max="7" width="9.42578125" customWidth="1"/>
    <col min="8" max="8" width="2.42578125" customWidth="1"/>
    <col min="9" max="9" width="6.42578125" customWidth="1"/>
    <col min="10" max="10" width="2" customWidth="1"/>
    <col min="11" max="11" width="9.42578125" customWidth="1"/>
    <col min="12" max="12" width="2" customWidth="1"/>
    <col min="13" max="13" width="6.140625" customWidth="1"/>
    <col min="14" max="14" width="2" customWidth="1"/>
    <col min="15" max="15" width="9.42578125" customWidth="1"/>
    <col min="16" max="16" width="12.5703125" customWidth="1"/>
  </cols>
  <sheetData>
    <row r="1" spans="1:16" ht="15" customHeight="1" x14ac:dyDescent="0.25">
      <c r="A1" s="9" t="s">
        <v>89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754</v>
      </c>
      <c r="B3" s="27" t="s">
        <v>7</v>
      </c>
      <c r="C3" s="27"/>
      <c r="D3" s="27"/>
      <c r="E3" s="27"/>
      <c r="F3" s="27"/>
      <c r="G3" s="27"/>
      <c r="H3" s="27"/>
      <c r="I3" s="27"/>
      <c r="J3" s="27"/>
      <c r="K3" s="27"/>
      <c r="L3" s="27"/>
      <c r="M3" s="27"/>
      <c r="N3" s="27"/>
      <c r="O3" s="27"/>
      <c r="P3" s="27"/>
    </row>
    <row r="4" spans="1:16" ht="15" customHeight="1" x14ac:dyDescent="0.25">
      <c r="A4" s="28" t="s">
        <v>893</v>
      </c>
      <c r="B4" s="27" t="s">
        <v>7</v>
      </c>
      <c r="C4" s="27"/>
      <c r="D4" s="27"/>
      <c r="E4" s="27"/>
      <c r="F4" s="27"/>
      <c r="G4" s="27"/>
      <c r="H4" s="27"/>
      <c r="I4" s="27"/>
      <c r="J4" s="27"/>
      <c r="K4" s="27"/>
      <c r="L4" s="27"/>
      <c r="M4" s="27"/>
      <c r="N4" s="27"/>
      <c r="O4" s="27"/>
      <c r="P4" s="27"/>
    </row>
    <row r="5" spans="1:16" x14ac:dyDescent="0.25">
      <c r="A5" s="28"/>
      <c r="B5" s="107" t="s">
        <v>756</v>
      </c>
      <c r="C5" s="107"/>
      <c r="D5" s="107"/>
      <c r="E5" s="107"/>
      <c r="F5" s="107"/>
      <c r="G5" s="107"/>
      <c r="H5" s="107"/>
      <c r="I5" s="107"/>
      <c r="J5" s="107"/>
      <c r="K5" s="107"/>
      <c r="L5" s="107"/>
      <c r="M5" s="107"/>
      <c r="N5" s="107"/>
      <c r="O5" s="107"/>
      <c r="P5" s="107"/>
    </row>
    <row r="6" spans="1:16" x14ac:dyDescent="0.25">
      <c r="A6" s="28"/>
      <c r="B6" s="118"/>
      <c r="C6" s="118"/>
      <c r="D6" s="118"/>
      <c r="E6" s="118"/>
      <c r="F6" s="118"/>
      <c r="G6" s="118"/>
      <c r="H6" s="118"/>
      <c r="I6" s="118"/>
      <c r="J6" s="118"/>
      <c r="K6" s="118"/>
      <c r="L6" s="118"/>
      <c r="M6" s="118"/>
      <c r="N6" s="118"/>
      <c r="O6" s="118"/>
      <c r="P6" s="118"/>
    </row>
    <row r="7" spans="1:16" x14ac:dyDescent="0.25">
      <c r="A7" s="28"/>
      <c r="B7" s="4"/>
      <c r="C7" s="4"/>
      <c r="D7" s="4"/>
      <c r="E7" s="4"/>
      <c r="F7" s="4"/>
      <c r="G7" s="4"/>
      <c r="H7" s="4"/>
      <c r="I7" s="4"/>
      <c r="J7" s="4"/>
      <c r="K7" s="4"/>
      <c r="L7" s="4"/>
      <c r="M7" s="4"/>
      <c r="N7" s="4"/>
      <c r="O7" s="4"/>
      <c r="P7" s="4"/>
    </row>
    <row r="8" spans="1:16" x14ac:dyDescent="0.25">
      <c r="A8" s="28"/>
      <c r="B8" s="117" t="s">
        <v>277</v>
      </c>
      <c r="C8" s="47" t="s">
        <v>256</v>
      </c>
      <c r="D8" s="116" t="s">
        <v>757</v>
      </c>
      <c r="E8" s="116"/>
      <c r="F8" s="47"/>
      <c r="G8" s="47"/>
      <c r="H8" s="116" t="s">
        <v>758</v>
      </c>
      <c r="I8" s="116"/>
      <c r="J8" s="47"/>
      <c r="K8" s="47"/>
      <c r="L8" s="116" t="s">
        <v>759</v>
      </c>
      <c r="M8" s="116"/>
      <c r="N8" s="47"/>
      <c r="O8" s="47"/>
      <c r="P8" s="110" t="s">
        <v>760</v>
      </c>
    </row>
    <row r="9" spans="1:16" x14ac:dyDescent="0.25">
      <c r="A9" s="28"/>
      <c r="B9" s="117"/>
      <c r="C9" s="47"/>
      <c r="D9" s="116"/>
      <c r="E9" s="116"/>
      <c r="F9" s="47"/>
      <c r="G9" s="47"/>
      <c r="H9" s="116"/>
      <c r="I9" s="116"/>
      <c r="J9" s="47"/>
      <c r="K9" s="47"/>
      <c r="L9" s="116"/>
      <c r="M9" s="116"/>
      <c r="N9" s="47"/>
      <c r="O9" s="47"/>
      <c r="P9" s="110" t="s">
        <v>761</v>
      </c>
    </row>
    <row r="10" spans="1:16" x14ac:dyDescent="0.25">
      <c r="A10" s="28"/>
      <c r="B10" s="117"/>
      <c r="C10" s="47"/>
      <c r="D10" s="116"/>
      <c r="E10" s="116"/>
      <c r="F10" s="47"/>
      <c r="G10" s="47"/>
      <c r="H10" s="116"/>
      <c r="I10" s="116"/>
      <c r="J10" s="47"/>
      <c r="K10" s="47"/>
      <c r="L10" s="116"/>
      <c r="M10" s="116"/>
      <c r="N10" s="47"/>
      <c r="O10" s="47"/>
      <c r="P10" s="110" t="s">
        <v>625</v>
      </c>
    </row>
    <row r="11" spans="1:16" x14ac:dyDescent="0.25">
      <c r="A11" s="28"/>
      <c r="B11" s="117"/>
      <c r="C11" s="47"/>
      <c r="D11" s="116"/>
      <c r="E11" s="116"/>
      <c r="F11" s="47"/>
      <c r="G11" s="47"/>
      <c r="H11" s="116"/>
      <c r="I11" s="116"/>
      <c r="J11" s="47"/>
      <c r="K11" s="47"/>
      <c r="L11" s="116"/>
      <c r="M11" s="116"/>
      <c r="N11" s="47"/>
      <c r="O11" s="47"/>
      <c r="P11" s="110" t="s">
        <v>762</v>
      </c>
    </row>
    <row r="12" spans="1:16" ht="15.75" thickBot="1" x14ac:dyDescent="0.3">
      <c r="A12" s="28"/>
      <c r="B12" s="117"/>
      <c r="C12" s="47"/>
      <c r="D12" s="113"/>
      <c r="E12" s="113"/>
      <c r="F12" s="47"/>
      <c r="G12" s="47"/>
      <c r="H12" s="113"/>
      <c r="I12" s="113"/>
      <c r="J12" s="47"/>
      <c r="K12" s="47"/>
      <c r="L12" s="113"/>
      <c r="M12" s="113"/>
      <c r="N12" s="47"/>
      <c r="O12" s="47"/>
      <c r="P12" s="111" t="s">
        <v>406</v>
      </c>
    </row>
    <row r="13" spans="1:16" x14ac:dyDescent="0.25">
      <c r="A13" s="28"/>
      <c r="B13" s="89" t="s">
        <v>763</v>
      </c>
      <c r="C13" s="13" t="s">
        <v>256</v>
      </c>
      <c r="D13" s="90" t="s">
        <v>288</v>
      </c>
      <c r="E13" s="91">
        <v>2823</v>
      </c>
      <c r="F13" s="92" t="s">
        <v>256</v>
      </c>
      <c r="G13" s="13"/>
      <c r="H13" s="90" t="s">
        <v>288</v>
      </c>
      <c r="I13" s="112" t="s">
        <v>764</v>
      </c>
      <c r="J13" s="92" t="s">
        <v>260</v>
      </c>
      <c r="K13" s="13"/>
      <c r="L13" s="90" t="s">
        <v>288</v>
      </c>
      <c r="M13" s="91">
        <v>1864</v>
      </c>
      <c r="N13" s="92" t="s">
        <v>256</v>
      </c>
      <c r="O13" s="13"/>
      <c r="P13" s="12"/>
    </row>
    <row r="14" spans="1:16" ht="25.5" x14ac:dyDescent="0.25">
      <c r="A14" s="28"/>
      <c r="B14" s="95" t="s">
        <v>765</v>
      </c>
      <c r="C14" s="10" t="s">
        <v>256</v>
      </c>
      <c r="D14" s="85"/>
      <c r="E14" s="102" t="s">
        <v>766</v>
      </c>
      <c r="F14" s="86" t="s">
        <v>260</v>
      </c>
      <c r="G14" s="10"/>
      <c r="H14" s="85"/>
      <c r="I14" s="94">
        <v>1086</v>
      </c>
      <c r="J14" s="86" t="s">
        <v>256</v>
      </c>
      <c r="K14" s="10"/>
      <c r="L14" s="85"/>
      <c r="M14" s="102" t="s">
        <v>767</v>
      </c>
      <c r="N14" s="86" t="s">
        <v>260</v>
      </c>
      <c r="O14" s="10"/>
      <c r="P14" s="4"/>
    </row>
    <row r="15" spans="1:16" ht="25.5" x14ac:dyDescent="0.25">
      <c r="A15" s="28"/>
      <c r="B15" s="96" t="s">
        <v>768</v>
      </c>
      <c r="C15" s="13" t="s">
        <v>256</v>
      </c>
      <c r="D15" s="90"/>
      <c r="E15" s="112" t="s">
        <v>769</v>
      </c>
      <c r="F15" s="92" t="s">
        <v>260</v>
      </c>
      <c r="G15" s="13"/>
      <c r="H15" s="90"/>
      <c r="I15" s="112">
        <v>54</v>
      </c>
      <c r="J15" s="92" t="s">
        <v>256</v>
      </c>
      <c r="K15" s="13"/>
      <c r="L15" s="90"/>
      <c r="M15" s="112" t="s">
        <v>770</v>
      </c>
      <c r="N15" s="92" t="s">
        <v>260</v>
      </c>
      <c r="O15" s="13"/>
      <c r="P15" s="160" t="s">
        <v>771</v>
      </c>
    </row>
    <row r="16" spans="1:16" ht="38.25" x14ac:dyDescent="0.25">
      <c r="A16" s="28"/>
      <c r="B16" s="95" t="s">
        <v>772</v>
      </c>
      <c r="C16" s="10" t="s">
        <v>256</v>
      </c>
      <c r="D16" s="85"/>
      <c r="E16" s="102" t="s">
        <v>773</v>
      </c>
      <c r="F16" s="86" t="s">
        <v>260</v>
      </c>
      <c r="G16" s="10"/>
      <c r="H16" s="85"/>
      <c r="I16" s="102">
        <v>657</v>
      </c>
      <c r="J16" s="86" t="s">
        <v>256</v>
      </c>
      <c r="K16" s="10"/>
      <c r="L16" s="85"/>
      <c r="M16" s="102" t="s">
        <v>774</v>
      </c>
      <c r="N16" s="86" t="s">
        <v>260</v>
      </c>
      <c r="O16" s="10"/>
      <c r="P16" s="4"/>
    </row>
    <row r="17" spans="1:16" ht="26.25" thickBot="1" x14ac:dyDescent="0.3">
      <c r="A17" s="28"/>
      <c r="B17" s="96" t="s">
        <v>775</v>
      </c>
      <c r="C17" s="13" t="s">
        <v>256</v>
      </c>
      <c r="D17" s="90"/>
      <c r="E17" s="112">
        <v>255</v>
      </c>
      <c r="F17" s="92" t="s">
        <v>256</v>
      </c>
      <c r="G17" s="13"/>
      <c r="H17" s="90"/>
      <c r="I17" s="112" t="s">
        <v>776</v>
      </c>
      <c r="J17" s="92" t="s">
        <v>260</v>
      </c>
      <c r="K17" s="13"/>
      <c r="L17" s="90"/>
      <c r="M17" s="112">
        <v>168</v>
      </c>
      <c r="N17" s="92" t="s">
        <v>256</v>
      </c>
      <c r="O17" s="13"/>
      <c r="P17" s="12"/>
    </row>
    <row r="18" spans="1:16" x14ac:dyDescent="0.25">
      <c r="A18" s="28"/>
      <c r="B18" s="21"/>
      <c r="C18" s="21" t="s">
        <v>256</v>
      </c>
      <c r="D18" s="22"/>
      <c r="E18" s="22"/>
      <c r="F18" s="21"/>
      <c r="G18" s="21"/>
      <c r="H18" s="22"/>
      <c r="I18" s="22"/>
      <c r="J18" s="21"/>
      <c r="K18" s="21"/>
      <c r="L18" s="22"/>
      <c r="M18" s="22"/>
      <c r="N18" s="21"/>
      <c r="O18" s="21"/>
      <c r="P18" s="21"/>
    </row>
    <row r="19" spans="1:16" ht="15.75" thickBot="1" x14ac:dyDescent="0.3">
      <c r="A19" s="28"/>
      <c r="B19" s="93" t="s">
        <v>777</v>
      </c>
      <c r="C19" s="10" t="s">
        <v>256</v>
      </c>
      <c r="D19" s="85"/>
      <c r="E19" s="102" t="s">
        <v>778</v>
      </c>
      <c r="F19" s="86" t="s">
        <v>260</v>
      </c>
      <c r="G19" s="10"/>
      <c r="H19" s="85"/>
      <c r="I19" s="94">
        <v>1710</v>
      </c>
      <c r="J19" s="86" t="s">
        <v>256</v>
      </c>
      <c r="K19" s="10"/>
      <c r="L19" s="85"/>
      <c r="M19" s="102" t="s">
        <v>779</v>
      </c>
      <c r="N19" s="86" t="s">
        <v>260</v>
      </c>
      <c r="O19" s="10"/>
      <c r="P19" s="4"/>
    </row>
    <row r="20" spans="1:16" x14ac:dyDescent="0.25">
      <c r="A20" s="28"/>
      <c r="B20" s="21"/>
      <c r="C20" s="21" t="s">
        <v>256</v>
      </c>
      <c r="D20" s="22"/>
      <c r="E20" s="22"/>
      <c r="F20" s="21"/>
      <c r="G20" s="21"/>
      <c r="H20" s="22"/>
      <c r="I20" s="22"/>
      <c r="J20" s="21"/>
      <c r="K20" s="21"/>
      <c r="L20" s="22"/>
      <c r="M20" s="22"/>
      <c r="N20" s="21"/>
      <c r="O20" s="21"/>
      <c r="P20" s="21"/>
    </row>
    <row r="21" spans="1:16" ht="15.75" thickBot="1" x14ac:dyDescent="0.3">
      <c r="A21" s="28"/>
      <c r="B21" s="103" t="s">
        <v>780</v>
      </c>
      <c r="C21" s="13" t="s">
        <v>256</v>
      </c>
      <c r="D21" s="90" t="s">
        <v>288</v>
      </c>
      <c r="E21" s="112" t="s">
        <v>781</v>
      </c>
      <c r="F21" s="92" t="s">
        <v>260</v>
      </c>
      <c r="G21" s="13"/>
      <c r="H21" s="90" t="s">
        <v>288</v>
      </c>
      <c r="I21" s="112">
        <v>751</v>
      </c>
      <c r="J21" s="92" t="s">
        <v>256</v>
      </c>
      <c r="K21" s="13"/>
      <c r="L21" s="90" t="s">
        <v>288</v>
      </c>
      <c r="M21" s="112" t="s">
        <v>782</v>
      </c>
      <c r="N21" s="92" t="s">
        <v>260</v>
      </c>
      <c r="O21" s="13"/>
      <c r="P21" s="12"/>
    </row>
    <row r="22" spans="1:16" ht="15.75" thickTop="1" x14ac:dyDescent="0.25">
      <c r="A22" s="28"/>
      <c r="B22" s="21"/>
      <c r="C22" s="21" t="s">
        <v>256</v>
      </c>
      <c r="D22" s="24"/>
      <c r="E22" s="24"/>
      <c r="F22" s="21"/>
      <c r="G22" s="21"/>
      <c r="H22" s="24"/>
      <c r="I22" s="24"/>
      <c r="J22" s="21"/>
      <c r="K22" s="21"/>
      <c r="L22" s="24"/>
      <c r="M22" s="24"/>
      <c r="N22" s="21"/>
      <c r="O22" s="21"/>
      <c r="P22" s="21"/>
    </row>
    <row r="23" spans="1:16" x14ac:dyDescent="0.25">
      <c r="A23" s="28"/>
      <c r="B23" s="93" t="s">
        <v>783</v>
      </c>
      <c r="C23" s="10" t="s">
        <v>256</v>
      </c>
      <c r="D23" s="85" t="s">
        <v>288</v>
      </c>
      <c r="E23" s="94">
        <v>2166</v>
      </c>
      <c r="F23" s="86" t="s">
        <v>256</v>
      </c>
      <c r="G23" s="10"/>
      <c r="H23" s="85" t="s">
        <v>288</v>
      </c>
      <c r="I23" s="102" t="s">
        <v>537</v>
      </c>
      <c r="J23" s="86" t="s">
        <v>260</v>
      </c>
      <c r="K23" s="10"/>
      <c r="L23" s="85" t="s">
        <v>288</v>
      </c>
      <c r="M23" s="94">
        <v>1430</v>
      </c>
      <c r="N23" s="86" t="s">
        <v>256</v>
      </c>
      <c r="O23" s="10"/>
      <c r="P23" s="4"/>
    </row>
    <row r="24" spans="1:16" ht="26.25" thickBot="1" x14ac:dyDescent="0.3">
      <c r="A24" s="28"/>
      <c r="B24" s="96" t="s">
        <v>784</v>
      </c>
      <c r="C24" s="13" t="s">
        <v>256</v>
      </c>
      <c r="D24" s="90"/>
      <c r="E24" s="112">
        <v>657</v>
      </c>
      <c r="F24" s="92" t="s">
        <v>256</v>
      </c>
      <c r="G24" s="13"/>
      <c r="H24" s="90"/>
      <c r="I24" s="112" t="s">
        <v>785</v>
      </c>
      <c r="J24" s="92" t="s">
        <v>260</v>
      </c>
      <c r="K24" s="13"/>
      <c r="L24" s="90"/>
      <c r="M24" s="112">
        <v>434</v>
      </c>
      <c r="N24" s="92" t="s">
        <v>256</v>
      </c>
      <c r="O24" s="13"/>
      <c r="P24" s="12"/>
    </row>
    <row r="25" spans="1:16" x14ac:dyDescent="0.25">
      <c r="A25" s="28"/>
      <c r="B25" s="21"/>
      <c r="C25" s="21" t="s">
        <v>256</v>
      </c>
      <c r="D25" s="22"/>
      <c r="E25" s="22"/>
      <c r="F25" s="21"/>
      <c r="G25" s="21"/>
      <c r="H25" s="22"/>
      <c r="I25" s="22"/>
      <c r="J25" s="21"/>
      <c r="K25" s="21"/>
      <c r="L25" s="22"/>
      <c r="M25" s="22"/>
      <c r="N25" s="21"/>
      <c r="O25" s="21"/>
      <c r="P25" s="21"/>
    </row>
    <row r="26" spans="1:16" ht="15.75" thickBot="1" x14ac:dyDescent="0.3">
      <c r="A26" s="28"/>
      <c r="B26" s="93" t="s">
        <v>786</v>
      </c>
      <c r="C26" s="10" t="s">
        <v>256</v>
      </c>
      <c r="D26" s="85"/>
      <c r="E26" s="102">
        <v>657</v>
      </c>
      <c r="F26" s="86" t="s">
        <v>256</v>
      </c>
      <c r="G26" s="10"/>
      <c r="H26" s="85"/>
      <c r="I26" s="102" t="s">
        <v>785</v>
      </c>
      <c r="J26" s="86" t="s">
        <v>260</v>
      </c>
      <c r="K26" s="10"/>
      <c r="L26" s="85"/>
      <c r="M26" s="102">
        <v>434</v>
      </c>
      <c r="N26" s="86" t="s">
        <v>256</v>
      </c>
      <c r="O26" s="10"/>
      <c r="P26" s="4"/>
    </row>
    <row r="27" spans="1:16" x14ac:dyDescent="0.25">
      <c r="A27" s="28"/>
      <c r="B27" s="21"/>
      <c r="C27" s="21" t="s">
        <v>256</v>
      </c>
      <c r="D27" s="22"/>
      <c r="E27" s="22"/>
      <c r="F27" s="21"/>
      <c r="G27" s="21"/>
      <c r="H27" s="22"/>
      <c r="I27" s="22"/>
      <c r="J27" s="21"/>
      <c r="K27" s="21"/>
      <c r="L27" s="22"/>
      <c r="M27" s="22"/>
      <c r="N27" s="21"/>
      <c r="O27" s="21"/>
      <c r="P27" s="21"/>
    </row>
    <row r="28" spans="1:16" ht="15.75" thickBot="1" x14ac:dyDescent="0.3">
      <c r="A28" s="28"/>
      <c r="B28" s="103" t="s">
        <v>787</v>
      </c>
      <c r="C28" s="13" t="s">
        <v>256</v>
      </c>
      <c r="D28" s="90" t="s">
        <v>288</v>
      </c>
      <c r="E28" s="91">
        <v>2823</v>
      </c>
      <c r="F28" s="92" t="s">
        <v>256</v>
      </c>
      <c r="G28" s="13"/>
      <c r="H28" s="90" t="s">
        <v>288</v>
      </c>
      <c r="I28" s="112" t="s">
        <v>764</v>
      </c>
      <c r="J28" s="92" t="s">
        <v>260</v>
      </c>
      <c r="K28" s="13"/>
      <c r="L28" s="90" t="s">
        <v>288</v>
      </c>
      <c r="M28" s="91">
        <v>1864</v>
      </c>
      <c r="N28" s="92" t="s">
        <v>256</v>
      </c>
      <c r="O28" s="13"/>
      <c r="P28" s="12"/>
    </row>
    <row r="29" spans="1:16" ht="15.75" thickTop="1" x14ac:dyDescent="0.25">
      <c r="A29" s="28"/>
      <c r="B29" s="21"/>
      <c r="C29" s="21" t="s">
        <v>256</v>
      </c>
      <c r="D29" s="24"/>
      <c r="E29" s="24"/>
      <c r="F29" s="21"/>
      <c r="G29" s="21"/>
      <c r="H29" s="24"/>
      <c r="I29" s="24"/>
      <c r="J29" s="21"/>
      <c r="K29" s="21"/>
      <c r="L29" s="24"/>
      <c r="M29" s="24"/>
      <c r="N29" s="21"/>
      <c r="O29" s="21"/>
      <c r="P29" s="21"/>
    </row>
    <row r="30" spans="1:16" x14ac:dyDescent="0.25">
      <c r="A30" s="28"/>
      <c r="B30" s="118"/>
      <c r="C30" s="118"/>
      <c r="D30" s="118"/>
      <c r="E30" s="118"/>
      <c r="F30" s="118"/>
      <c r="G30" s="118"/>
      <c r="H30" s="118"/>
      <c r="I30" s="118"/>
      <c r="J30" s="118"/>
      <c r="K30" s="118"/>
      <c r="L30" s="118"/>
      <c r="M30" s="118"/>
      <c r="N30" s="118"/>
      <c r="O30" s="118"/>
      <c r="P30" s="118"/>
    </row>
    <row r="31" spans="1:16" x14ac:dyDescent="0.25">
      <c r="A31" s="28"/>
      <c r="B31" s="140" t="s">
        <v>788</v>
      </c>
      <c r="C31" s="140" t="s">
        <v>789</v>
      </c>
    </row>
    <row r="32" spans="1:16" x14ac:dyDescent="0.25">
      <c r="A32" s="28"/>
      <c r="B32" s="140" t="s">
        <v>790</v>
      </c>
      <c r="C32" s="140" t="s">
        <v>791</v>
      </c>
    </row>
    <row r="33" spans="1:16" x14ac:dyDescent="0.25">
      <c r="A33" s="28"/>
      <c r="B33" s="126"/>
      <c r="C33" s="126"/>
      <c r="D33" s="126"/>
      <c r="E33" s="126"/>
      <c r="F33" s="126"/>
      <c r="G33" s="126"/>
      <c r="H33" s="126"/>
      <c r="I33" s="126"/>
      <c r="J33" s="126"/>
      <c r="K33" s="126"/>
      <c r="L33" s="126"/>
      <c r="M33" s="126"/>
      <c r="N33" s="126"/>
      <c r="O33" s="126"/>
      <c r="P33" s="126"/>
    </row>
  </sheetData>
  <mergeCells count="21">
    <mergeCell ref="B4:P4"/>
    <mergeCell ref="B5:P5"/>
    <mergeCell ref="B6:P6"/>
    <mergeCell ref="B30:P30"/>
    <mergeCell ref="B33:P33"/>
    <mergeCell ref="J8:J12"/>
    <mergeCell ref="K8:K12"/>
    <mergeCell ref="L8:M12"/>
    <mergeCell ref="N8:N12"/>
    <mergeCell ref="O8:O12"/>
    <mergeCell ref="A1:A2"/>
    <mergeCell ref="B1:P1"/>
    <mergeCell ref="B2:P2"/>
    <mergeCell ref="B3:P3"/>
    <mergeCell ref="A4:A33"/>
    <mergeCell ref="B8:B12"/>
    <mergeCell ref="C8:C12"/>
    <mergeCell ref="D8:E12"/>
    <mergeCell ref="F8:F12"/>
    <mergeCell ref="G8:G12"/>
    <mergeCell ref="H8: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3.5703125" customWidth="1"/>
    <col min="3" max="3" width="1.5703125" customWidth="1"/>
    <col min="4" max="4" width="1.85546875" customWidth="1"/>
    <col min="5" max="5" width="5.140625" customWidth="1"/>
    <col min="6" max="6" width="1.85546875" customWidth="1"/>
    <col min="7" max="7" width="1.5703125" customWidth="1"/>
    <col min="8" max="8" width="2.7109375" customWidth="1"/>
    <col min="9" max="9" width="7.28515625" customWidth="1"/>
    <col min="10" max="10" width="1.85546875" customWidth="1"/>
    <col min="11" max="11" width="1.5703125" customWidth="1"/>
    <col min="12" max="12" width="1.85546875" customWidth="1"/>
    <col min="13" max="13" width="5" customWidth="1"/>
    <col min="14" max="14" width="1.85546875" customWidth="1"/>
    <col min="15" max="15" width="1.5703125" customWidth="1"/>
    <col min="16" max="16" width="2.5703125" customWidth="1"/>
    <col min="17" max="17" width="6.140625" customWidth="1"/>
    <col min="18" max="18" width="1.85546875" customWidth="1"/>
    <col min="19" max="19" width="1.5703125" customWidth="1"/>
    <col min="20" max="20" width="2.28515625" customWidth="1"/>
    <col min="21" max="21" width="6.42578125" customWidth="1"/>
    <col min="22" max="22" width="1.85546875" customWidth="1"/>
  </cols>
  <sheetData>
    <row r="1" spans="1:22" ht="15" customHeight="1" x14ac:dyDescent="0.25">
      <c r="A1" s="9" t="s">
        <v>8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97</v>
      </c>
      <c r="B3" s="27" t="s">
        <v>7</v>
      </c>
      <c r="C3" s="27"/>
      <c r="D3" s="27"/>
      <c r="E3" s="27"/>
      <c r="F3" s="27"/>
      <c r="G3" s="27"/>
      <c r="H3" s="27"/>
      <c r="I3" s="27"/>
      <c r="J3" s="27"/>
      <c r="K3" s="27"/>
      <c r="L3" s="27"/>
      <c r="M3" s="27"/>
      <c r="N3" s="27"/>
      <c r="O3" s="27"/>
      <c r="P3" s="27"/>
      <c r="Q3" s="27"/>
      <c r="R3" s="27"/>
      <c r="S3" s="27"/>
      <c r="T3" s="27"/>
      <c r="U3" s="27"/>
      <c r="V3" s="27"/>
    </row>
    <row r="4" spans="1:22" ht="15" customHeight="1" x14ac:dyDescent="0.25">
      <c r="A4" s="28" t="s">
        <v>895</v>
      </c>
      <c r="B4" s="27" t="s">
        <v>7</v>
      </c>
      <c r="C4" s="27"/>
      <c r="D4" s="27"/>
      <c r="E4" s="27"/>
      <c r="F4" s="27"/>
      <c r="G4" s="27"/>
      <c r="H4" s="27"/>
      <c r="I4" s="27"/>
      <c r="J4" s="27"/>
      <c r="K4" s="27"/>
      <c r="L4" s="27"/>
      <c r="M4" s="27"/>
      <c r="N4" s="27"/>
      <c r="O4" s="27"/>
      <c r="P4" s="27"/>
      <c r="Q4" s="27"/>
      <c r="R4" s="27"/>
      <c r="S4" s="27"/>
      <c r="T4" s="27"/>
      <c r="U4" s="27"/>
      <c r="V4" s="27"/>
    </row>
    <row r="5" spans="1:22" x14ac:dyDescent="0.25">
      <c r="A5" s="28"/>
      <c r="B5" s="107" t="s">
        <v>799</v>
      </c>
      <c r="C5" s="107"/>
      <c r="D5" s="107"/>
      <c r="E5" s="107"/>
      <c r="F5" s="107"/>
      <c r="G5" s="107"/>
      <c r="H5" s="107"/>
      <c r="I5" s="107"/>
      <c r="J5" s="107"/>
      <c r="K5" s="107"/>
      <c r="L5" s="107"/>
      <c r="M5" s="107"/>
      <c r="N5" s="107"/>
      <c r="O5" s="107"/>
      <c r="P5" s="107"/>
      <c r="Q5" s="107"/>
      <c r="R5" s="107"/>
      <c r="S5" s="107"/>
      <c r="T5" s="107"/>
      <c r="U5" s="107"/>
      <c r="V5" s="107"/>
    </row>
    <row r="6" spans="1:22" x14ac:dyDescent="0.25">
      <c r="A6" s="28"/>
      <c r="B6" s="118"/>
      <c r="C6" s="118"/>
      <c r="D6" s="118"/>
      <c r="E6" s="118"/>
      <c r="F6" s="118"/>
      <c r="G6" s="118"/>
      <c r="H6" s="118"/>
      <c r="I6" s="118"/>
      <c r="J6" s="118"/>
      <c r="K6" s="118"/>
      <c r="L6" s="118"/>
      <c r="M6" s="118"/>
      <c r="N6" s="118"/>
      <c r="O6" s="118"/>
      <c r="P6" s="118"/>
      <c r="Q6" s="118"/>
      <c r="R6" s="118"/>
      <c r="S6" s="118"/>
      <c r="T6" s="118"/>
      <c r="U6" s="118"/>
      <c r="V6" s="118"/>
    </row>
    <row r="7" spans="1:22" x14ac:dyDescent="0.25">
      <c r="A7" s="28"/>
      <c r="B7" s="4"/>
      <c r="C7" s="4"/>
      <c r="D7" s="4"/>
      <c r="E7" s="4"/>
      <c r="F7" s="4"/>
      <c r="G7" s="4"/>
      <c r="H7" s="4"/>
      <c r="I7" s="4"/>
      <c r="J7" s="4"/>
      <c r="K7" s="4"/>
      <c r="L7" s="4"/>
      <c r="M7" s="4"/>
      <c r="N7" s="4"/>
      <c r="O7" s="4"/>
      <c r="P7" s="4"/>
      <c r="Q7" s="4"/>
      <c r="R7" s="4"/>
      <c r="S7" s="4"/>
      <c r="T7" s="4"/>
      <c r="U7" s="4"/>
      <c r="V7" s="4"/>
    </row>
    <row r="8" spans="1:22" ht="19.5" customHeight="1" x14ac:dyDescent="0.25">
      <c r="A8" s="28"/>
      <c r="B8" s="117" t="s">
        <v>800</v>
      </c>
      <c r="C8" s="47" t="s">
        <v>256</v>
      </c>
      <c r="D8" s="116" t="s">
        <v>188</v>
      </c>
      <c r="E8" s="116"/>
      <c r="F8" s="47"/>
      <c r="G8" s="47" t="s">
        <v>256</v>
      </c>
      <c r="H8" s="116" t="s">
        <v>801</v>
      </c>
      <c r="I8" s="116"/>
      <c r="J8" s="47"/>
      <c r="K8" s="47" t="s">
        <v>256</v>
      </c>
      <c r="L8" s="116" t="s">
        <v>802</v>
      </c>
      <c r="M8" s="116"/>
      <c r="N8" s="47"/>
      <c r="O8" s="47" t="s">
        <v>256</v>
      </c>
      <c r="P8" s="116" t="s">
        <v>119</v>
      </c>
      <c r="Q8" s="116"/>
      <c r="R8" s="47"/>
      <c r="S8" s="47" t="s">
        <v>256</v>
      </c>
      <c r="T8" s="116" t="s">
        <v>120</v>
      </c>
      <c r="U8" s="116"/>
      <c r="V8" s="47"/>
    </row>
    <row r="9" spans="1:22" x14ac:dyDescent="0.25">
      <c r="A9" s="28"/>
      <c r="B9" s="117"/>
      <c r="C9" s="47"/>
      <c r="D9" s="116" t="s">
        <v>406</v>
      </c>
      <c r="E9" s="116"/>
      <c r="F9" s="47"/>
      <c r="G9" s="47"/>
      <c r="H9" s="116" t="s">
        <v>406</v>
      </c>
      <c r="I9" s="116"/>
      <c r="J9" s="47"/>
      <c r="K9" s="47"/>
      <c r="L9" s="116" t="s">
        <v>406</v>
      </c>
      <c r="M9" s="116"/>
      <c r="N9" s="47"/>
      <c r="O9" s="47"/>
      <c r="P9" s="116" t="s">
        <v>803</v>
      </c>
      <c r="Q9" s="116"/>
      <c r="R9" s="47"/>
      <c r="S9" s="47"/>
      <c r="T9" s="116" t="s">
        <v>803</v>
      </c>
      <c r="U9" s="116"/>
      <c r="V9" s="47"/>
    </row>
    <row r="10" spans="1:22" ht="19.5" customHeight="1" thickBot="1" x14ac:dyDescent="0.3">
      <c r="A10" s="28"/>
      <c r="B10" s="117"/>
      <c r="C10" s="47"/>
      <c r="D10" s="113"/>
      <c r="E10" s="113"/>
      <c r="F10" s="47"/>
      <c r="G10" s="47"/>
      <c r="H10" s="113"/>
      <c r="I10" s="113"/>
      <c r="J10" s="47"/>
      <c r="K10" s="47"/>
      <c r="L10" s="113"/>
      <c r="M10" s="113"/>
      <c r="N10" s="47"/>
      <c r="O10" s="47"/>
      <c r="P10" s="113" t="s">
        <v>804</v>
      </c>
      <c r="Q10" s="113"/>
      <c r="R10" s="47"/>
      <c r="S10" s="47"/>
      <c r="T10" s="113" t="s">
        <v>804</v>
      </c>
      <c r="U10" s="113"/>
      <c r="V10" s="47"/>
    </row>
    <row r="11" spans="1:22" x14ac:dyDescent="0.25">
      <c r="A11" s="28"/>
      <c r="B11" s="103">
        <v>2013</v>
      </c>
      <c r="C11" s="13" t="s">
        <v>256</v>
      </c>
      <c r="D11" s="12"/>
      <c r="E11" s="12"/>
      <c r="F11" s="12"/>
      <c r="G11" s="13" t="s">
        <v>256</v>
      </c>
      <c r="H11" s="12"/>
      <c r="I11" s="12"/>
      <c r="J11" s="12"/>
      <c r="K11" s="13" t="s">
        <v>256</v>
      </c>
      <c r="L11" s="12"/>
      <c r="M11" s="12"/>
      <c r="N11" s="12"/>
      <c r="O11" s="13" t="s">
        <v>256</v>
      </c>
      <c r="P11" s="12"/>
      <c r="Q11" s="12"/>
      <c r="R11" s="12"/>
      <c r="S11" s="13" t="s">
        <v>256</v>
      </c>
      <c r="T11" s="12"/>
      <c r="U11" s="12"/>
      <c r="V11" s="12"/>
    </row>
    <row r="12" spans="1:22" x14ac:dyDescent="0.25">
      <c r="A12" s="28"/>
      <c r="B12" s="95" t="s">
        <v>805</v>
      </c>
      <c r="C12" s="10" t="s">
        <v>256</v>
      </c>
      <c r="D12" s="85" t="s">
        <v>288</v>
      </c>
      <c r="E12" s="94">
        <v>5300</v>
      </c>
      <c r="F12" s="86" t="s">
        <v>256</v>
      </c>
      <c r="G12" s="10" t="s">
        <v>256</v>
      </c>
      <c r="H12" s="85" t="s">
        <v>288</v>
      </c>
      <c r="I12" s="94">
        <v>4692</v>
      </c>
      <c r="J12" s="86" t="s">
        <v>256</v>
      </c>
      <c r="K12" s="10" t="s">
        <v>256</v>
      </c>
      <c r="L12" s="85" t="s">
        <v>288</v>
      </c>
      <c r="M12" s="94">
        <v>1362</v>
      </c>
      <c r="N12" s="86" t="s">
        <v>256</v>
      </c>
      <c r="O12" s="10" t="s">
        <v>256</v>
      </c>
      <c r="P12" s="85" t="s">
        <v>288</v>
      </c>
      <c r="Q12" s="102">
        <v>0.5</v>
      </c>
      <c r="R12" s="86" t="s">
        <v>256</v>
      </c>
      <c r="S12" s="10" t="s">
        <v>256</v>
      </c>
      <c r="T12" s="85" t="s">
        <v>288</v>
      </c>
      <c r="U12" s="102">
        <v>0.5</v>
      </c>
      <c r="V12" s="86" t="s">
        <v>256</v>
      </c>
    </row>
    <row r="13" spans="1:22" x14ac:dyDescent="0.25">
      <c r="A13" s="28"/>
      <c r="B13" s="96" t="s">
        <v>806</v>
      </c>
      <c r="C13" s="13" t="s">
        <v>256</v>
      </c>
      <c r="D13" s="90"/>
      <c r="E13" s="91">
        <v>5173</v>
      </c>
      <c r="F13" s="92" t="s">
        <v>256</v>
      </c>
      <c r="G13" s="13" t="s">
        <v>256</v>
      </c>
      <c r="H13" s="90"/>
      <c r="I13" s="91">
        <v>4592</v>
      </c>
      <c r="J13" s="92" t="s">
        <v>256</v>
      </c>
      <c r="K13" s="13" t="s">
        <v>256</v>
      </c>
      <c r="L13" s="90"/>
      <c r="M13" s="91">
        <v>1247</v>
      </c>
      <c r="N13" s="92" t="s">
        <v>256</v>
      </c>
      <c r="O13" s="13" t="s">
        <v>256</v>
      </c>
      <c r="P13" s="90"/>
      <c r="Q13" s="112">
        <v>0.45</v>
      </c>
      <c r="R13" s="92" t="s">
        <v>256</v>
      </c>
      <c r="S13" s="13" t="s">
        <v>256</v>
      </c>
      <c r="T13" s="90"/>
      <c r="U13" s="112">
        <v>0.45</v>
      </c>
      <c r="V13" s="92" t="s">
        <v>256</v>
      </c>
    </row>
    <row r="14" spans="1:22" x14ac:dyDescent="0.25">
      <c r="A14" s="28"/>
      <c r="B14" s="95" t="s">
        <v>807</v>
      </c>
      <c r="C14" s="10" t="s">
        <v>256</v>
      </c>
      <c r="D14" s="85"/>
      <c r="E14" s="94">
        <v>5235</v>
      </c>
      <c r="F14" s="86" t="s">
        <v>256</v>
      </c>
      <c r="G14" s="10" t="s">
        <v>256</v>
      </c>
      <c r="H14" s="85"/>
      <c r="I14" s="94">
        <v>4677</v>
      </c>
      <c r="J14" s="86" t="s">
        <v>256</v>
      </c>
      <c r="K14" s="10" t="s">
        <v>256</v>
      </c>
      <c r="L14" s="85"/>
      <c r="M14" s="94">
        <v>1407</v>
      </c>
      <c r="N14" s="86" t="s">
        <v>256</v>
      </c>
      <c r="O14" s="10" t="s">
        <v>256</v>
      </c>
      <c r="P14" s="85"/>
      <c r="Q14" s="102">
        <v>0.51</v>
      </c>
      <c r="R14" s="86" t="s">
        <v>256</v>
      </c>
      <c r="S14" s="10" t="s">
        <v>256</v>
      </c>
      <c r="T14" s="85"/>
      <c r="U14" s="102">
        <v>0.51</v>
      </c>
      <c r="V14" s="86" t="s">
        <v>256</v>
      </c>
    </row>
    <row r="15" spans="1:22" x14ac:dyDescent="0.25">
      <c r="A15" s="28"/>
      <c r="B15" s="96" t="s">
        <v>808</v>
      </c>
      <c r="C15" s="13" t="s">
        <v>256</v>
      </c>
      <c r="D15" s="90"/>
      <c r="E15" s="91">
        <v>5430</v>
      </c>
      <c r="F15" s="92" t="s">
        <v>256</v>
      </c>
      <c r="G15" s="13" t="s">
        <v>256</v>
      </c>
      <c r="H15" s="90"/>
      <c r="I15" s="91">
        <v>4922</v>
      </c>
      <c r="J15" s="92" t="s">
        <v>256</v>
      </c>
      <c r="K15" s="13" t="s">
        <v>256</v>
      </c>
      <c r="L15" s="90"/>
      <c r="M15" s="91">
        <v>1224</v>
      </c>
      <c r="N15" s="92" t="s">
        <v>256</v>
      </c>
      <c r="O15" s="13" t="s">
        <v>256</v>
      </c>
      <c r="P15" s="90"/>
      <c r="Q15" s="112">
        <v>0.45</v>
      </c>
      <c r="R15" s="92" t="s">
        <v>256</v>
      </c>
      <c r="S15" s="13" t="s">
        <v>256</v>
      </c>
      <c r="T15" s="90"/>
      <c r="U15" s="112">
        <v>0.45</v>
      </c>
      <c r="V15" s="92" t="s">
        <v>256</v>
      </c>
    </row>
    <row r="16" spans="1:22" x14ac:dyDescent="0.25">
      <c r="A16" s="28"/>
      <c r="B16" s="99">
        <v>2012</v>
      </c>
      <c r="C16" s="10" t="s">
        <v>256</v>
      </c>
      <c r="D16" s="4"/>
      <c r="E16" s="4"/>
      <c r="F16" s="4"/>
      <c r="G16" s="10" t="s">
        <v>256</v>
      </c>
      <c r="H16" s="4"/>
      <c r="I16" s="4"/>
      <c r="J16" s="4"/>
      <c r="K16" s="10" t="s">
        <v>256</v>
      </c>
      <c r="L16" s="4"/>
      <c r="M16" s="4"/>
      <c r="N16" s="4"/>
      <c r="O16" s="10" t="s">
        <v>256</v>
      </c>
      <c r="P16" s="4"/>
      <c r="Q16" s="4"/>
      <c r="R16" s="4"/>
      <c r="S16" s="10" t="s">
        <v>256</v>
      </c>
      <c r="T16" s="4"/>
      <c r="U16" s="4"/>
      <c r="V16" s="4"/>
    </row>
    <row r="17" spans="1:22" x14ac:dyDescent="0.25">
      <c r="A17" s="28"/>
      <c r="B17" s="96" t="s">
        <v>805</v>
      </c>
      <c r="C17" s="13" t="s">
        <v>256</v>
      </c>
      <c r="D17" s="90" t="s">
        <v>288</v>
      </c>
      <c r="E17" s="91">
        <v>5132</v>
      </c>
      <c r="F17" s="92" t="s">
        <v>256</v>
      </c>
      <c r="G17" s="13" t="s">
        <v>256</v>
      </c>
      <c r="H17" s="90" t="s">
        <v>288</v>
      </c>
      <c r="I17" s="91">
        <v>4313</v>
      </c>
      <c r="J17" s="92" t="s">
        <v>256</v>
      </c>
      <c r="K17" s="13" t="s">
        <v>256</v>
      </c>
      <c r="L17" s="90" t="s">
        <v>288</v>
      </c>
      <c r="M17" s="91">
        <v>1055</v>
      </c>
      <c r="N17" s="92" t="s">
        <v>256</v>
      </c>
      <c r="O17" s="13" t="s">
        <v>256</v>
      </c>
      <c r="P17" s="90" t="s">
        <v>288</v>
      </c>
      <c r="Q17" s="112">
        <v>0.39</v>
      </c>
      <c r="R17" s="92" t="s">
        <v>256</v>
      </c>
      <c r="S17" s="13" t="s">
        <v>256</v>
      </c>
      <c r="T17" s="90" t="s">
        <v>288</v>
      </c>
      <c r="U17" s="112">
        <v>0.39</v>
      </c>
      <c r="V17" s="92" t="s">
        <v>256</v>
      </c>
    </row>
    <row r="18" spans="1:22" x14ac:dyDescent="0.25">
      <c r="A18" s="28"/>
      <c r="B18" s="95" t="s">
        <v>806</v>
      </c>
      <c r="C18" s="10" t="s">
        <v>256</v>
      </c>
      <c r="D18" s="85"/>
      <c r="E18" s="94">
        <v>5151</v>
      </c>
      <c r="F18" s="86" t="s">
        <v>256</v>
      </c>
      <c r="G18" s="10" t="s">
        <v>256</v>
      </c>
      <c r="H18" s="85"/>
      <c r="I18" s="94">
        <v>4397</v>
      </c>
      <c r="J18" s="86" t="s">
        <v>256</v>
      </c>
      <c r="K18" s="10" t="s">
        <v>256</v>
      </c>
      <c r="L18" s="85"/>
      <c r="M18" s="94">
        <v>1141</v>
      </c>
      <c r="N18" s="86" t="s">
        <v>256</v>
      </c>
      <c r="O18" s="10" t="s">
        <v>256</v>
      </c>
      <c r="P18" s="85"/>
      <c r="Q18" s="102">
        <v>0.41</v>
      </c>
      <c r="R18" s="86" t="s">
        <v>256</v>
      </c>
      <c r="S18" s="10" t="s">
        <v>256</v>
      </c>
      <c r="T18" s="85"/>
      <c r="U18" s="102">
        <v>0.41</v>
      </c>
      <c r="V18" s="86" t="s">
        <v>256</v>
      </c>
    </row>
    <row r="19" spans="1:22" x14ac:dyDescent="0.25">
      <c r="A19" s="28"/>
      <c r="B19" s="96" t="s">
        <v>807</v>
      </c>
      <c r="C19" s="13" t="s">
        <v>256</v>
      </c>
      <c r="D19" s="90"/>
      <c r="E19" s="91">
        <v>5148</v>
      </c>
      <c r="F19" s="92" t="s">
        <v>256</v>
      </c>
      <c r="G19" s="13" t="s">
        <v>256</v>
      </c>
      <c r="H19" s="90"/>
      <c r="I19" s="91">
        <v>4426</v>
      </c>
      <c r="J19" s="92" t="s">
        <v>256</v>
      </c>
      <c r="K19" s="13" t="s">
        <v>256</v>
      </c>
      <c r="L19" s="90"/>
      <c r="M19" s="91">
        <v>1231</v>
      </c>
      <c r="N19" s="92" t="s">
        <v>256</v>
      </c>
      <c r="O19" s="13" t="s">
        <v>256</v>
      </c>
      <c r="P19" s="90"/>
      <c r="Q19" s="112">
        <v>0.45</v>
      </c>
      <c r="R19" s="92" t="s">
        <v>256</v>
      </c>
      <c r="S19" s="13" t="s">
        <v>256</v>
      </c>
      <c r="T19" s="90"/>
      <c r="U19" s="112">
        <v>0.45</v>
      </c>
      <c r="V19" s="92" t="s">
        <v>256</v>
      </c>
    </row>
    <row r="20" spans="1:22" x14ac:dyDescent="0.25">
      <c r="A20" s="28"/>
      <c r="B20" s="95" t="s">
        <v>808</v>
      </c>
      <c r="C20" s="10" t="s">
        <v>256</v>
      </c>
      <c r="D20" s="85"/>
      <c r="E20" s="94">
        <v>5153</v>
      </c>
      <c r="F20" s="86" t="s">
        <v>256</v>
      </c>
      <c r="G20" s="10" t="s">
        <v>256</v>
      </c>
      <c r="H20" s="85"/>
      <c r="I20" s="94">
        <v>4470</v>
      </c>
      <c r="J20" s="86" t="s">
        <v>256</v>
      </c>
      <c r="K20" s="10" t="s">
        <v>256</v>
      </c>
      <c r="L20" s="85"/>
      <c r="M20" s="94">
        <v>1120</v>
      </c>
      <c r="N20" s="86" t="s">
        <v>256</v>
      </c>
      <c r="O20" s="10" t="s">
        <v>256</v>
      </c>
      <c r="P20" s="85"/>
      <c r="Q20" s="102">
        <v>0.41</v>
      </c>
      <c r="R20" s="86" t="s">
        <v>256</v>
      </c>
      <c r="S20" s="10" t="s">
        <v>256</v>
      </c>
      <c r="T20" s="85"/>
      <c r="U20" s="102">
        <v>0.41</v>
      </c>
      <c r="V20" s="86" t="s">
        <v>256</v>
      </c>
    </row>
    <row r="21" spans="1:22" x14ac:dyDescent="0.25">
      <c r="A21" s="28"/>
      <c r="B21" s="118"/>
      <c r="C21" s="118"/>
      <c r="D21" s="118"/>
      <c r="E21" s="118"/>
      <c r="F21" s="118"/>
      <c r="G21" s="118"/>
      <c r="H21" s="118"/>
      <c r="I21" s="118"/>
      <c r="J21" s="118"/>
      <c r="K21" s="118"/>
      <c r="L21" s="118"/>
      <c r="M21" s="118"/>
      <c r="N21" s="118"/>
      <c r="O21" s="118"/>
      <c r="P21" s="118"/>
      <c r="Q21" s="118"/>
      <c r="R21" s="118"/>
      <c r="S21" s="118"/>
      <c r="T21" s="118"/>
      <c r="U21" s="118"/>
      <c r="V21" s="118"/>
    </row>
  </sheetData>
  <mergeCells count="35">
    <mergeCell ref="A1:A2"/>
    <mergeCell ref="B1:V1"/>
    <mergeCell ref="B2:V2"/>
    <mergeCell ref="B3:V3"/>
    <mergeCell ref="A4:A21"/>
    <mergeCell ref="B4:V4"/>
    <mergeCell ref="B5:V5"/>
    <mergeCell ref="B6:V6"/>
    <mergeCell ref="B21:V21"/>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9" t="s">
        <v>896</v>
      </c>
      <c r="B1" s="9" t="s">
        <v>2</v>
      </c>
      <c r="C1" s="9"/>
      <c r="D1" s="9"/>
    </row>
    <row r="2" spans="1:4" x14ac:dyDescent="0.25">
      <c r="A2" s="9"/>
      <c r="B2" s="1" t="s">
        <v>3</v>
      </c>
      <c r="C2" s="9" t="s">
        <v>34</v>
      </c>
      <c r="D2" s="9" t="s">
        <v>80</v>
      </c>
    </row>
    <row r="3" spans="1:4" x14ac:dyDescent="0.25">
      <c r="A3" s="9"/>
      <c r="B3" s="1" t="s">
        <v>897</v>
      </c>
      <c r="C3" s="9"/>
      <c r="D3" s="9"/>
    </row>
    <row r="4" spans="1:4" x14ac:dyDescent="0.25">
      <c r="A4" s="9"/>
      <c r="B4" s="1" t="s">
        <v>898</v>
      </c>
      <c r="C4" s="9"/>
      <c r="D4" s="9"/>
    </row>
    <row r="5" spans="1:4" ht="30" x14ac:dyDescent="0.25">
      <c r="A5" s="3" t="s">
        <v>899</v>
      </c>
      <c r="B5" s="4" t="s">
        <v>7</v>
      </c>
      <c r="C5" s="4" t="s">
        <v>7</v>
      </c>
      <c r="D5" s="4" t="s">
        <v>7</v>
      </c>
    </row>
    <row r="6" spans="1:4" x14ac:dyDescent="0.25">
      <c r="A6" s="2" t="s">
        <v>900</v>
      </c>
      <c r="B6" s="4">
        <v>1</v>
      </c>
      <c r="C6" s="4" t="s">
        <v>7</v>
      </c>
      <c r="D6" s="4" t="s">
        <v>7</v>
      </c>
    </row>
    <row r="7" spans="1:4" x14ac:dyDescent="0.25">
      <c r="A7" s="2" t="s">
        <v>901</v>
      </c>
      <c r="B7" s="4">
        <v>16</v>
      </c>
      <c r="C7" s="4" t="s">
        <v>7</v>
      </c>
      <c r="D7" s="4" t="s">
        <v>7</v>
      </c>
    </row>
    <row r="8" spans="1:4" x14ac:dyDescent="0.25">
      <c r="A8" s="2" t="s">
        <v>902</v>
      </c>
      <c r="B8" s="8">
        <v>0</v>
      </c>
      <c r="C8" s="8">
        <v>0</v>
      </c>
      <c r="D8" s="4" t="s">
        <v>7</v>
      </c>
    </row>
    <row r="9" spans="1:4" ht="30" x14ac:dyDescent="0.25">
      <c r="A9" s="2" t="s">
        <v>903</v>
      </c>
      <c r="B9" s="4">
        <v>0</v>
      </c>
      <c r="C9" s="4">
        <v>0</v>
      </c>
      <c r="D9" s="4" t="s">
        <v>7</v>
      </c>
    </row>
    <row r="10" spans="1:4" x14ac:dyDescent="0.25">
      <c r="A10" s="2" t="s">
        <v>904</v>
      </c>
      <c r="B10" s="4" t="s">
        <v>905</v>
      </c>
      <c r="C10" s="4" t="s">
        <v>7</v>
      </c>
      <c r="D10" s="4" t="s">
        <v>7</v>
      </c>
    </row>
    <row r="11" spans="1:4" x14ac:dyDescent="0.25">
      <c r="A11" s="2" t="s">
        <v>906</v>
      </c>
      <c r="B11" s="4">
        <v>0</v>
      </c>
      <c r="C11" s="6">
        <v>25000</v>
      </c>
      <c r="D11" s="4" t="s">
        <v>7</v>
      </c>
    </row>
    <row r="12" spans="1:4" x14ac:dyDescent="0.25">
      <c r="A12" s="2" t="s">
        <v>907</v>
      </c>
      <c r="B12" s="4">
        <v>0</v>
      </c>
      <c r="C12" s="4">
        <v>0</v>
      </c>
      <c r="D12" s="4" t="s">
        <v>7</v>
      </c>
    </row>
    <row r="13" spans="1:4" x14ac:dyDescent="0.25">
      <c r="A13" s="2" t="s">
        <v>908</v>
      </c>
      <c r="B13" s="6">
        <v>175000</v>
      </c>
      <c r="C13" s="6">
        <v>190000</v>
      </c>
      <c r="D13" s="6">
        <v>175000</v>
      </c>
    </row>
    <row r="14" spans="1:4" x14ac:dyDescent="0.25">
      <c r="A14" s="2" t="s">
        <v>909</v>
      </c>
      <c r="B14" s="4">
        <v>0</v>
      </c>
      <c r="C14" s="4">
        <v>0</v>
      </c>
      <c r="D14" s="4">
        <v>0</v>
      </c>
    </row>
    <row r="15" spans="1:4" ht="30" x14ac:dyDescent="0.25">
      <c r="A15" s="2" t="s">
        <v>910</v>
      </c>
      <c r="B15" s="4">
        <v>0</v>
      </c>
      <c r="C15" s="4">
        <v>0</v>
      </c>
      <c r="D15" s="4">
        <v>0</v>
      </c>
    </row>
    <row r="16" spans="1:4" ht="45" x14ac:dyDescent="0.25">
      <c r="A16" s="2" t="s">
        <v>911</v>
      </c>
      <c r="B16" s="4">
        <v>0</v>
      </c>
      <c r="C16" s="4" t="s">
        <v>7</v>
      </c>
      <c r="D16" s="4" t="s">
        <v>7</v>
      </c>
    </row>
    <row r="17" spans="1:4" x14ac:dyDescent="0.25">
      <c r="A17" s="2" t="s">
        <v>912</v>
      </c>
      <c r="B17" s="4" t="s">
        <v>127</v>
      </c>
      <c r="C17" s="4" t="s">
        <v>127</v>
      </c>
      <c r="D17" s="4" t="s">
        <v>127</v>
      </c>
    </row>
    <row r="18" spans="1:4" ht="30" x14ac:dyDescent="0.25">
      <c r="A18" s="2" t="s">
        <v>913</v>
      </c>
      <c r="B18" s="4">
        <v>0</v>
      </c>
      <c r="C18" s="6">
        <v>29760</v>
      </c>
      <c r="D18" s="6">
        <v>29760</v>
      </c>
    </row>
    <row r="19" spans="1:4" ht="30" x14ac:dyDescent="0.25">
      <c r="A19" s="2" t="s">
        <v>914</v>
      </c>
      <c r="B19" s="4">
        <v>0</v>
      </c>
      <c r="C19" s="4" t="s">
        <v>7</v>
      </c>
      <c r="D19" s="4" t="s">
        <v>7</v>
      </c>
    </row>
    <row r="20" spans="1:4" x14ac:dyDescent="0.25">
      <c r="A20" s="2" t="s">
        <v>915</v>
      </c>
      <c r="B20" s="4" t="s">
        <v>7</v>
      </c>
      <c r="C20" s="4" t="s">
        <v>7</v>
      </c>
      <c r="D20" s="4" t="s">
        <v>7</v>
      </c>
    </row>
    <row r="21" spans="1:4" ht="30" x14ac:dyDescent="0.25">
      <c r="A21" s="3" t="s">
        <v>899</v>
      </c>
      <c r="B21" s="4" t="s">
        <v>7</v>
      </c>
      <c r="C21" s="4" t="s">
        <v>7</v>
      </c>
      <c r="D21" s="4" t="s">
        <v>7</v>
      </c>
    </row>
    <row r="22" spans="1:4" ht="30" x14ac:dyDescent="0.25">
      <c r="A22" s="2" t="s">
        <v>916</v>
      </c>
      <c r="B22" s="173">
        <v>0.28000000000000003</v>
      </c>
      <c r="C22" s="4" t="s">
        <v>7</v>
      </c>
      <c r="D22" s="4" t="s">
        <v>7</v>
      </c>
    </row>
    <row r="23" spans="1:4" x14ac:dyDescent="0.25">
      <c r="A23" s="2" t="s">
        <v>917</v>
      </c>
      <c r="B23" s="4" t="s">
        <v>7</v>
      </c>
      <c r="C23" s="4" t="s">
        <v>7</v>
      </c>
      <c r="D23" s="4" t="s">
        <v>7</v>
      </c>
    </row>
    <row r="24" spans="1:4" ht="30" x14ac:dyDescent="0.25">
      <c r="A24" s="3" t="s">
        <v>899</v>
      </c>
      <c r="B24" s="4" t="s">
        <v>7</v>
      </c>
      <c r="C24" s="4" t="s">
        <v>7</v>
      </c>
      <c r="D24" s="4" t="s">
        <v>7</v>
      </c>
    </row>
    <row r="25" spans="1:4" x14ac:dyDescent="0.25">
      <c r="A25" s="2" t="s">
        <v>918</v>
      </c>
      <c r="B25" s="4" t="s">
        <v>7</v>
      </c>
      <c r="C25" s="8">
        <v>18</v>
      </c>
      <c r="D25" s="8">
        <v>18</v>
      </c>
    </row>
    <row r="26" spans="1:4" ht="45" x14ac:dyDescent="0.25">
      <c r="A26" s="2" t="s">
        <v>919</v>
      </c>
      <c r="B26" s="4" t="s">
        <v>7</v>
      </c>
      <c r="C26" s="4" t="s">
        <v>7</v>
      </c>
      <c r="D26" s="4" t="s">
        <v>7</v>
      </c>
    </row>
    <row r="27" spans="1:4" ht="30" x14ac:dyDescent="0.25">
      <c r="A27" s="3" t="s">
        <v>899</v>
      </c>
      <c r="B27" s="4" t="s">
        <v>7</v>
      </c>
      <c r="C27" s="4" t="s">
        <v>7</v>
      </c>
      <c r="D27" s="4" t="s">
        <v>7</v>
      </c>
    </row>
    <row r="28" spans="1:4" ht="30" x14ac:dyDescent="0.25">
      <c r="A28" s="2" t="s">
        <v>920</v>
      </c>
      <c r="B28" s="8">
        <v>39000000</v>
      </c>
      <c r="C28" s="4" t="s">
        <v>7</v>
      </c>
      <c r="D28" s="4" t="s">
        <v>7</v>
      </c>
    </row>
    <row r="29" spans="1:4" x14ac:dyDescent="0.25">
      <c r="A29" s="2" t="s">
        <v>921</v>
      </c>
      <c r="B29" s="4" t="s">
        <v>7</v>
      </c>
      <c r="C29" s="4" t="s">
        <v>7</v>
      </c>
      <c r="D29" s="4" t="s">
        <v>7</v>
      </c>
    </row>
    <row r="30" spans="1:4" ht="30" x14ac:dyDescent="0.25">
      <c r="A30" s="3" t="s">
        <v>899</v>
      </c>
      <c r="B30" s="4" t="s">
        <v>7</v>
      </c>
      <c r="C30" s="4" t="s">
        <v>7</v>
      </c>
      <c r="D30" s="4" t="s">
        <v>7</v>
      </c>
    </row>
    <row r="31" spans="1:4" ht="45" x14ac:dyDescent="0.25">
      <c r="A31" s="2" t="s">
        <v>922</v>
      </c>
      <c r="B31" s="4" t="s">
        <v>923</v>
      </c>
      <c r="C31" s="4" t="s">
        <v>7</v>
      </c>
      <c r="D31" s="4" t="s">
        <v>7</v>
      </c>
    </row>
    <row r="32" spans="1:4" x14ac:dyDescent="0.25">
      <c r="A32" s="2" t="s">
        <v>924</v>
      </c>
      <c r="B32" s="4" t="s">
        <v>7</v>
      </c>
      <c r="C32" s="4" t="s">
        <v>7</v>
      </c>
      <c r="D32" s="4" t="s">
        <v>7</v>
      </c>
    </row>
    <row r="33" spans="1:4" ht="30" x14ac:dyDescent="0.25">
      <c r="A33" s="3" t="s">
        <v>899</v>
      </c>
      <c r="B33" s="4" t="s">
        <v>7</v>
      </c>
      <c r="C33" s="4" t="s">
        <v>7</v>
      </c>
      <c r="D33" s="4" t="s">
        <v>7</v>
      </c>
    </row>
    <row r="34" spans="1:4" ht="45" x14ac:dyDescent="0.25">
      <c r="A34" s="2" t="s">
        <v>922</v>
      </c>
      <c r="B34" s="4" t="s">
        <v>925</v>
      </c>
      <c r="C34" s="4" t="s">
        <v>7</v>
      </c>
      <c r="D34" s="4" t="s">
        <v>7</v>
      </c>
    </row>
    <row r="35" spans="1:4" ht="30" x14ac:dyDescent="0.25">
      <c r="A35" s="2" t="s">
        <v>926</v>
      </c>
      <c r="B35" s="4" t="s">
        <v>7</v>
      </c>
      <c r="C35" s="4" t="s">
        <v>7</v>
      </c>
      <c r="D35" s="4" t="s">
        <v>7</v>
      </c>
    </row>
    <row r="36" spans="1:4" ht="30" x14ac:dyDescent="0.25">
      <c r="A36" s="3" t="s">
        <v>899</v>
      </c>
      <c r="B36" s="4" t="s">
        <v>7</v>
      </c>
      <c r="C36" s="4" t="s">
        <v>7</v>
      </c>
      <c r="D36" s="4" t="s">
        <v>7</v>
      </c>
    </row>
    <row r="37" spans="1:4" ht="30" x14ac:dyDescent="0.25">
      <c r="A37" s="2" t="s">
        <v>927</v>
      </c>
      <c r="B37" s="4" t="s">
        <v>928</v>
      </c>
      <c r="C37" s="4" t="s">
        <v>7</v>
      </c>
      <c r="D37" s="4" t="s">
        <v>7</v>
      </c>
    </row>
    <row r="38" spans="1:4" ht="30" x14ac:dyDescent="0.25">
      <c r="A38" s="2" t="s">
        <v>929</v>
      </c>
      <c r="B38" s="4" t="s">
        <v>7</v>
      </c>
      <c r="C38" s="4" t="s">
        <v>7</v>
      </c>
      <c r="D38" s="4" t="s">
        <v>7</v>
      </c>
    </row>
    <row r="39" spans="1:4" ht="30" x14ac:dyDescent="0.25">
      <c r="A39" s="3" t="s">
        <v>899</v>
      </c>
      <c r="B39" s="4" t="s">
        <v>7</v>
      </c>
      <c r="C39" s="4" t="s">
        <v>7</v>
      </c>
      <c r="D39" s="4" t="s">
        <v>7</v>
      </c>
    </row>
    <row r="40" spans="1:4" ht="30" x14ac:dyDescent="0.25">
      <c r="A40" s="2" t="s">
        <v>927</v>
      </c>
      <c r="B40" s="4" t="s">
        <v>930</v>
      </c>
      <c r="C40" s="4" t="s">
        <v>7</v>
      </c>
      <c r="D40" s="4" t="s">
        <v>7</v>
      </c>
    </row>
    <row r="41" spans="1:4" ht="30" x14ac:dyDescent="0.25">
      <c r="A41" s="2" t="s">
        <v>931</v>
      </c>
      <c r="B41" s="4" t="s">
        <v>7</v>
      </c>
      <c r="C41" s="4" t="s">
        <v>7</v>
      </c>
      <c r="D41" s="4" t="s">
        <v>7</v>
      </c>
    </row>
    <row r="42" spans="1:4" ht="30" x14ac:dyDescent="0.25">
      <c r="A42" s="3" t="s">
        <v>899</v>
      </c>
      <c r="B42" s="4" t="s">
        <v>7</v>
      </c>
      <c r="C42" s="4" t="s">
        <v>7</v>
      </c>
      <c r="D42" s="4" t="s">
        <v>7</v>
      </c>
    </row>
    <row r="43" spans="1:4" ht="30" x14ac:dyDescent="0.25">
      <c r="A43" s="2" t="s">
        <v>927</v>
      </c>
      <c r="B43" s="4" t="s">
        <v>932</v>
      </c>
      <c r="C43" s="4" t="s">
        <v>7</v>
      </c>
      <c r="D43" s="4" t="s">
        <v>7</v>
      </c>
    </row>
    <row r="44" spans="1:4" ht="30" x14ac:dyDescent="0.25">
      <c r="A44" s="2" t="s">
        <v>933</v>
      </c>
      <c r="B44" s="4" t="s">
        <v>7</v>
      </c>
      <c r="C44" s="4" t="s">
        <v>7</v>
      </c>
      <c r="D44" s="4" t="s">
        <v>7</v>
      </c>
    </row>
    <row r="45" spans="1:4" ht="30" x14ac:dyDescent="0.25">
      <c r="A45" s="3" t="s">
        <v>899</v>
      </c>
      <c r="B45" s="4" t="s">
        <v>7</v>
      </c>
      <c r="C45" s="4" t="s">
        <v>7</v>
      </c>
      <c r="D45" s="4" t="s">
        <v>7</v>
      </c>
    </row>
    <row r="46" spans="1:4" ht="30" x14ac:dyDescent="0.25">
      <c r="A46" s="2" t="s">
        <v>927</v>
      </c>
      <c r="B46" s="4" t="s">
        <v>934</v>
      </c>
      <c r="C46" s="4" t="s">
        <v>7</v>
      </c>
      <c r="D46" s="4" t="s">
        <v>7</v>
      </c>
    </row>
  </sheetData>
  <mergeCells count="4">
    <mergeCell ref="A1:A4"/>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935</v>
      </c>
      <c r="B1" s="9" t="s">
        <v>2</v>
      </c>
      <c r="C1" s="9"/>
      <c r="D1" s="9"/>
    </row>
    <row r="2" spans="1:4" x14ac:dyDescent="0.25">
      <c r="A2" s="9"/>
      <c r="B2" s="1" t="s">
        <v>3</v>
      </c>
      <c r="C2" s="1" t="s">
        <v>34</v>
      </c>
      <c r="D2" s="1" t="s">
        <v>80</v>
      </c>
    </row>
    <row r="3" spans="1:4" ht="30" x14ac:dyDescent="0.25">
      <c r="A3" s="3" t="s">
        <v>936</v>
      </c>
      <c r="B3" s="4" t="s">
        <v>7</v>
      </c>
      <c r="C3" s="4" t="s">
        <v>7</v>
      </c>
      <c r="D3" s="4" t="s">
        <v>7</v>
      </c>
    </row>
    <row r="4" spans="1:4" x14ac:dyDescent="0.25">
      <c r="A4" s="2" t="s">
        <v>257</v>
      </c>
      <c r="B4" s="6">
        <v>2980602</v>
      </c>
      <c r="C4" s="6">
        <v>2980602</v>
      </c>
      <c r="D4" s="6">
        <v>2980602</v>
      </c>
    </row>
    <row r="5" spans="1:4" x14ac:dyDescent="0.25">
      <c r="A5" s="2" t="s">
        <v>258</v>
      </c>
      <c r="B5" s="6">
        <v>-244129</v>
      </c>
      <c r="C5" s="6">
        <v>-245713</v>
      </c>
      <c r="D5" s="6">
        <v>-245803</v>
      </c>
    </row>
    <row r="6" spans="1:4" ht="30" x14ac:dyDescent="0.25">
      <c r="A6" s="2" t="s">
        <v>263</v>
      </c>
      <c r="B6" s="6">
        <v>2736473</v>
      </c>
      <c r="C6" s="6">
        <v>2734889</v>
      </c>
      <c r="D6" s="6">
        <v>2734799</v>
      </c>
    </row>
    <row r="7" spans="1:4" ht="30" x14ac:dyDescent="0.25">
      <c r="A7" s="2" t="s">
        <v>264</v>
      </c>
      <c r="B7" s="6">
        <v>2004</v>
      </c>
      <c r="C7" s="4">
        <v>252</v>
      </c>
      <c r="D7" s="4">
        <v>39</v>
      </c>
    </row>
    <row r="8" spans="1:4" ht="30" x14ac:dyDescent="0.25">
      <c r="A8" s="2" t="s">
        <v>265</v>
      </c>
      <c r="B8" s="6">
        <v>2738477</v>
      </c>
      <c r="C8" s="6">
        <v>2735141</v>
      </c>
      <c r="D8" s="6">
        <v>27348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7</v>
      </c>
      <c r="B1" s="9" t="s">
        <v>3</v>
      </c>
      <c r="C1" s="9" t="s">
        <v>34</v>
      </c>
    </row>
    <row r="2" spans="1:3" ht="30" x14ac:dyDescent="0.25">
      <c r="A2" s="1" t="s">
        <v>33</v>
      </c>
      <c r="B2" s="9"/>
      <c r="C2" s="9"/>
    </row>
    <row r="3" spans="1:3" ht="30" x14ac:dyDescent="0.25">
      <c r="A3" s="3" t="s">
        <v>938</v>
      </c>
      <c r="B3" s="4" t="s">
        <v>7</v>
      </c>
      <c r="C3" s="4" t="s">
        <v>7</v>
      </c>
    </row>
    <row r="4" spans="1:3" x14ac:dyDescent="0.25">
      <c r="A4" s="2" t="s">
        <v>939</v>
      </c>
      <c r="B4" s="4" t="s">
        <v>7</v>
      </c>
      <c r="C4" s="8">
        <v>132</v>
      </c>
    </row>
    <row r="5" spans="1:3" x14ac:dyDescent="0.25">
      <c r="A5" s="2" t="s">
        <v>940</v>
      </c>
      <c r="B5" s="6">
        <v>44350</v>
      </c>
      <c r="C5" s="4" t="s">
        <v>7</v>
      </c>
    </row>
    <row r="6" spans="1:3" x14ac:dyDescent="0.25">
      <c r="A6" s="2" t="s">
        <v>941</v>
      </c>
      <c r="B6" s="4" t="s">
        <v>127</v>
      </c>
      <c r="C6" s="4" t="s">
        <v>7</v>
      </c>
    </row>
    <row r="7" spans="1:3" x14ac:dyDescent="0.25">
      <c r="A7" s="2" t="s">
        <v>939</v>
      </c>
      <c r="B7" s="6">
        <v>1707</v>
      </c>
      <c r="C7" s="4" t="s">
        <v>7</v>
      </c>
    </row>
    <row r="8" spans="1:3" x14ac:dyDescent="0.25">
      <c r="A8" s="2" t="s">
        <v>942</v>
      </c>
      <c r="B8" s="6">
        <v>42643</v>
      </c>
      <c r="C8" s="4" t="s">
        <v>7</v>
      </c>
    </row>
    <row r="9" spans="1:3" x14ac:dyDescent="0.25">
      <c r="A9" s="2" t="s">
        <v>943</v>
      </c>
      <c r="B9" s="4" t="s">
        <v>7</v>
      </c>
      <c r="C9" s="4" t="s">
        <v>7</v>
      </c>
    </row>
    <row r="10" spans="1:3" ht="30" x14ac:dyDescent="0.25">
      <c r="A10" s="3" t="s">
        <v>938</v>
      </c>
      <c r="B10" s="4" t="s">
        <v>7</v>
      </c>
      <c r="C10" s="4" t="s">
        <v>7</v>
      </c>
    </row>
    <row r="11" spans="1:3" x14ac:dyDescent="0.25">
      <c r="A11" s="2" t="s">
        <v>944</v>
      </c>
      <c r="B11" s="4">
        <v>106</v>
      </c>
      <c r="C11" s="4">
        <v>69</v>
      </c>
    </row>
    <row r="12" spans="1:3" x14ac:dyDescent="0.25">
      <c r="A12" s="2" t="s">
        <v>941</v>
      </c>
      <c r="B12" s="4">
        <v>23</v>
      </c>
      <c r="C12" s="4">
        <v>9</v>
      </c>
    </row>
    <row r="13" spans="1:3" x14ac:dyDescent="0.25">
      <c r="A13" s="2" t="s">
        <v>939</v>
      </c>
      <c r="B13" s="4">
        <v>1</v>
      </c>
      <c r="C13" s="4">
        <v>9</v>
      </c>
    </row>
    <row r="14" spans="1:3" x14ac:dyDescent="0.25">
      <c r="A14" s="2" t="s">
        <v>945</v>
      </c>
      <c r="B14" s="4">
        <v>128</v>
      </c>
      <c r="C14" s="4">
        <v>69</v>
      </c>
    </row>
    <row r="15" spans="1:3" x14ac:dyDescent="0.25">
      <c r="A15" s="2" t="s">
        <v>946</v>
      </c>
      <c r="B15" s="4" t="s">
        <v>7</v>
      </c>
      <c r="C15" s="4" t="s">
        <v>7</v>
      </c>
    </row>
    <row r="16" spans="1:3" ht="30" x14ac:dyDescent="0.25">
      <c r="A16" s="3" t="s">
        <v>938</v>
      </c>
      <c r="B16" s="4" t="s">
        <v>7</v>
      </c>
      <c r="C16" s="4" t="s">
        <v>7</v>
      </c>
    </row>
    <row r="17" spans="1:3" x14ac:dyDescent="0.25">
      <c r="A17" s="2" t="s">
        <v>947</v>
      </c>
      <c r="B17" s="6">
        <v>1005</v>
      </c>
      <c r="C17" s="4">
        <v>100</v>
      </c>
    </row>
    <row r="18" spans="1:3" x14ac:dyDescent="0.25">
      <c r="A18" s="2" t="s">
        <v>941</v>
      </c>
      <c r="B18" s="4" t="s">
        <v>127</v>
      </c>
      <c r="C18" s="4" t="s">
        <v>7</v>
      </c>
    </row>
    <row r="19" spans="1:3" x14ac:dyDescent="0.25">
      <c r="A19" s="2" t="s">
        <v>939</v>
      </c>
      <c r="B19" s="4">
        <v>8</v>
      </c>
      <c r="C19" s="4" t="s">
        <v>7</v>
      </c>
    </row>
    <row r="20" spans="1:3" x14ac:dyDescent="0.25">
      <c r="A20" s="2" t="s">
        <v>948</v>
      </c>
      <c r="B20" s="4">
        <v>997</v>
      </c>
      <c r="C20" s="4">
        <v>100</v>
      </c>
    </row>
    <row r="21" spans="1:3" x14ac:dyDescent="0.25">
      <c r="A21" s="2" t="s">
        <v>949</v>
      </c>
      <c r="B21" s="4" t="s">
        <v>7</v>
      </c>
      <c r="C21" s="4" t="s">
        <v>7</v>
      </c>
    </row>
    <row r="22" spans="1:3" ht="30" x14ac:dyDescent="0.25">
      <c r="A22" s="3" t="s">
        <v>938</v>
      </c>
      <c r="B22" s="4" t="s">
        <v>7</v>
      </c>
      <c r="C22" s="4" t="s">
        <v>7</v>
      </c>
    </row>
    <row r="23" spans="1:3" x14ac:dyDescent="0.25">
      <c r="A23" s="2" t="s">
        <v>947</v>
      </c>
      <c r="B23" s="6">
        <v>22999</v>
      </c>
      <c r="C23" s="6">
        <v>35996</v>
      </c>
    </row>
    <row r="24" spans="1:3" x14ac:dyDescent="0.25">
      <c r="A24" s="2" t="s">
        <v>941</v>
      </c>
      <c r="B24" s="4">
        <v>8</v>
      </c>
      <c r="C24" s="4">
        <v>27</v>
      </c>
    </row>
    <row r="25" spans="1:3" x14ac:dyDescent="0.25">
      <c r="A25" s="2" t="s">
        <v>939</v>
      </c>
      <c r="B25" s="4">
        <v>706</v>
      </c>
      <c r="C25" s="4">
        <v>43</v>
      </c>
    </row>
    <row r="26" spans="1:3" x14ac:dyDescent="0.25">
      <c r="A26" s="2" t="s">
        <v>948</v>
      </c>
      <c r="B26" s="6">
        <v>22301</v>
      </c>
      <c r="C26" s="6">
        <v>35980</v>
      </c>
    </row>
    <row r="27" spans="1:3" x14ac:dyDescent="0.25">
      <c r="A27" s="2" t="s">
        <v>940</v>
      </c>
      <c r="B27" s="6">
        <v>19186</v>
      </c>
      <c r="C27" s="4" t="s">
        <v>7</v>
      </c>
    </row>
    <row r="28" spans="1:3" x14ac:dyDescent="0.25">
      <c r="A28" s="2" t="s">
        <v>941</v>
      </c>
      <c r="B28" s="4" t="s">
        <v>127</v>
      </c>
      <c r="C28" s="4" t="s">
        <v>7</v>
      </c>
    </row>
    <row r="29" spans="1:3" x14ac:dyDescent="0.25">
      <c r="A29" s="2" t="s">
        <v>939</v>
      </c>
      <c r="B29" s="4">
        <v>828</v>
      </c>
      <c r="C29" s="4" t="s">
        <v>7</v>
      </c>
    </row>
    <row r="30" spans="1:3" x14ac:dyDescent="0.25">
      <c r="A30" s="2" t="s">
        <v>942</v>
      </c>
      <c r="B30" s="6">
        <v>18358</v>
      </c>
      <c r="C30" s="4" t="s">
        <v>7</v>
      </c>
    </row>
    <row r="31" spans="1:3" ht="30" x14ac:dyDescent="0.25">
      <c r="A31" s="2" t="s">
        <v>950</v>
      </c>
      <c r="B31" s="4" t="s">
        <v>7</v>
      </c>
      <c r="C31" s="4" t="s">
        <v>7</v>
      </c>
    </row>
    <row r="32" spans="1:3" ht="30" x14ac:dyDescent="0.25">
      <c r="A32" s="3" t="s">
        <v>938</v>
      </c>
      <c r="B32" s="4" t="s">
        <v>7</v>
      </c>
      <c r="C32" s="4" t="s">
        <v>7</v>
      </c>
    </row>
    <row r="33" spans="1:3" x14ac:dyDescent="0.25">
      <c r="A33" s="2" t="s">
        <v>947</v>
      </c>
      <c r="B33" s="6">
        <v>54455</v>
      </c>
      <c r="C33" s="6">
        <v>66588</v>
      </c>
    </row>
    <row r="34" spans="1:3" x14ac:dyDescent="0.25">
      <c r="A34" s="2" t="s">
        <v>941</v>
      </c>
      <c r="B34" s="4">
        <v>536</v>
      </c>
      <c r="C34" s="6">
        <v>2107</v>
      </c>
    </row>
    <row r="35" spans="1:3" x14ac:dyDescent="0.25">
      <c r="A35" s="2" t="s">
        <v>939</v>
      </c>
      <c r="B35" s="4">
        <v>691</v>
      </c>
      <c r="C35" s="4" t="s">
        <v>7</v>
      </c>
    </row>
    <row r="36" spans="1:3" x14ac:dyDescent="0.25">
      <c r="A36" s="2" t="s">
        <v>948</v>
      </c>
      <c r="B36" s="6">
        <v>54300</v>
      </c>
      <c r="C36" s="6">
        <v>68695</v>
      </c>
    </row>
    <row r="37" spans="1:3" x14ac:dyDescent="0.25">
      <c r="A37" s="2" t="s">
        <v>940</v>
      </c>
      <c r="B37" s="6">
        <v>25164</v>
      </c>
      <c r="C37" s="4" t="s">
        <v>7</v>
      </c>
    </row>
    <row r="38" spans="1:3" x14ac:dyDescent="0.25">
      <c r="A38" s="2" t="s">
        <v>941</v>
      </c>
      <c r="B38" s="4" t="s">
        <v>127</v>
      </c>
      <c r="C38" s="4" t="s">
        <v>7</v>
      </c>
    </row>
    <row r="39" spans="1:3" x14ac:dyDescent="0.25">
      <c r="A39" s="2" t="s">
        <v>939</v>
      </c>
      <c r="B39" s="4">
        <v>879</v>
      </c>
      <c r="C39" s="4" t="s">
        <v>7</v>
      </c>
    </row>
    <row r="40" spans="1:3" x14ac:dyDescent="0.25">
      <c r="A40" s="2" t="s">
        <v>942</v>
      </c>
      <c r="B40" s="6">
        <v>24285</v>
      </c>
      <c r="C40" s="4" t="s">
        <v>7</v>
      </c>
    </row>
    <row r="41" spans="1:3" ht="30" x14ac:dyDescent="0.25">
      <c r="A41" s="2" t="s">
        <v>951</v>
      </c>
      <c r="B41" s="4" t="s">
        <v>7</v>
      </c>
      <c r="C41" s="4" t="s">
        <v>7</v>
      </c>
    </row>
    <row r="42" spans="1:3" ht="30" x14ac:dyDescent="0.25">
      <c r="A42" s="3" t="s">
        <v>938</v>
      </c>
      <c r="B42" s="4" t="s">
        <v>7</v>
      </c>
      <c r="C42" s="4" t="s">
        <v>7</v>
      </c>
    </row>
    <row r="43" spans="1:3" x14ac:dyDescent="0.25">
      <c r="A43" s="2" t="s">
        <v>947</v>
      </c>
      <c r="B43" s="4">
        <v>230</v>
      </c>
      <c r="C43" s="4">
        <v>345</v>
      </c>
    </row>
    <row r="44" spans="1:3" x14ac:dyDescent="0.25">
      <c r="A44" s="2" t="s">
        <v>941</v>
      </c>
      <c r="B44" s="4">
        <v>5</v>
      </c>
      <c r="C44" s="4" t="s">
        <v>7</v>
      </c>
    </row>
    <row r="45" spans="1:3" x14ac:dyDescent="0.25">
      <c r="A45" s="2" t="s">
        <v>939</v>
      </c>
      <c r="B45" s="4" t="s">
        <v>127</v>
      </c>
      <c r="C45" s="4">
        <v>1</v>
      </c>
    </row>
    <row r="46" spans="1:3" x14ac:dyDescent="0.25">
      <c r="A46" s="2" t="s">
        <v>948</v>
      </c>
      <c r="B46" s="4">
        <v>235</v>
      </c>
      <c r="C46" s="4">
        <v>344</v>
      </c>
    </row>
    <row r="47" spans="1:3" ht="30" x14ac:dyDescent="0.25">
      <c r="A47" s="2" t="s">
        <v>952</v>
      </c>
      <c r="B47" s="4" t="s">
        <v>7</v>
      </c>
      <c r="C47" s="4" t="s">
        <v>7</v>
      </c>
    </row>
    <row r="48" spans="1:3" ht="30" x14ac:dyDescent="0.25">
      <c r="A48" s="3" t="s">
        <v>938</v>
      </c>
      <c r="B48" s="4" t="s">
        <v>7</v>
      </c>
      <c r="C48" s="4" t="s">
        <v>7</v>
      </c>
    </row>
    <row r="49" spans="1:3" x14ac:dyDescent="0.25">
      <c r="A49" s="2" t="s">
        <v>947</v>
      </c>
      <c r="B49" s="6">
        <v>2739</v>
      </c>
      <c r="C49" s="6">
        <v>2862</v>
      </c>
    </row>
    <row r="50" spans="1:3" x14ac:dyDescent="0.25">
      <c r="A50" s="2" t="s">
        <v>941</v>
      </c>
      <c r="B50" s="4">
        <v>36</v>
      </c>
      <c r="C50" s="4" t="s">
        <v>7</v>
      </c>
    </row>
    <row r="51" spans="1:3" x14ac:dyDescent="0.25">
      <c r="A51" s="2" t="s">
        <v>939</v>
      </c>
      <c r="B51" s="4" t="s">
        <v>127</v>
      </c>
      <c r="C51" s="4">
        <v>39</v>
      </c>
    </row>
    <row r="52" spans="1:3" x14ac:dyDescent="0.25">
      <c r="A52" s="2" t="s">
        <v>948</v>
      </c>
      <c r="B52" s="6">
        <v>2775</v>
      </c>
      <c r="C52" s="6">
        <v>2823</v>
      </c>
    </row>
    <row r="53" spans="1:3" ht="30" x14ac:dyDescent="0.25">
      <c r="A53" s="2" t="s">
        <v>953</v>
      </c>
      <c r="B53" s="4" t="s">
        <v>7</v>
      </c>
      <c r="C53" s="4" t="s">
        <v>7</v>
      </c>
    </row>
    <row r="54" spans="1:3" ht="30" x14ac:dyDescent="0.25">
      <c r="A54" s="3" t="s">
        <v>938</v>
      </c>
      <c r="B54" s="4" t="s">
        <v>7</v>
      </c>
      <c r="C54" s="4" t="s">
        <v>7</v>
      </c>
    </row>
    <row r="55" spans="1:3" x14ac:dyDescent="0.25">
      <c r="A55" s="2" t="s">
        <v>947</v>
      </c>
      <c r="B55" s="6">
        <v>16219</v>
      </c>
      <c r="C55" s="6">
        <v>16194</v>
      </c>
    </row>
    <row r="56" spans="1:3" x14ac:dyDescent="0.25">
      <c r="A56" s="2" t="s">
        <v>941</v>
      </c>
      <c r="B56" s="4">
        <v>371</v>
      </c>
      <c r="C56" s="4">
        <v>701</v>
      </c>
    </row>
    <row r="57" spans="1:3" x14ac:dyDescent="0.25">
      <c r="A57" s="2" t="s">
        <v>939</v>
      </c>
      <c r="B57" s="4">
        <v>143</v>
      </c>
      <c r="C57" s="4">
        <v>12</v>
      </c>
    </row>
    <row r="58" spans="1:3" x14ac:dyDescent="0.25">
      <c r="A58" s="2" t="s">
        <v>948</v>
      </c>
      <c r="B58" s="6">
        <v>16447</v>
      </c>
      <c r="C58" s="6">
        <v>16883</v>
      </c>
    </row>
    <row r="59" spans="1:3" x14ac:dyDescent="0.25">
      <c r="A59" s="2" t="s">
        <v>954</v>
      </c>
      <c r="B59" s="4" t="s">
        <v>7</v>
      </c>
      <c r="C59" s="4" t="s">
        <v>7</v>
      </c>
    </row>
    <row r="60" spans="1:3" ht="30" x14ac:dyDescent="0.25">
      <c r="A60" s="3" t="s">
        <v>938</v>
      </c>
      <c r="B60" s="4" t="s">
        <v>7</v>
      </c>
      <c r="C60" s="4" t="s">
        <v>7</v>
      </c>
    </row>
    <row r="61" spans="1:3" x14ac:dyDescent="0.25">
      <c r="A61" s="2" t="s">
        <v>947</v>
      </c>
      <c r="B61" s="6">
        <v>4500</v>
      </c>
      <c r="C61" s="6">
        <v>4313</v>
      </c>
    </row>
    <row r="62" spans="1:3" x14ac:dyDescent="0.25">
      <c r="A62" s="2" t="s">
        <v>941</v>
      </c>
      <c r="B62" s="4">
        <v>44</v>
      </c>
      <c r="C62" s="4">
        <v>112</v>
      </c>
    </row>
    <row r="63" spans="1:3" x14ac:dyDescent="0.25">
      <c r="A63" s="2" t="s">
        <v>939</v>
      </c>
      <c r="B63" s="4">
        <v>5</v>
      </c>
      <c r="C63" s="4">
        <v>28</v>
      </c>
    </row>
    <row r="64" spans="1:3" x14ac:dyDescent="0.25">
      <c r="A64" s="2" t="s">
        <v>948</v>
      </c>
      <c r="B64" s="6">
        <v>4539</v>
      </c>
      <c r="C64" s="6">
        <v>4397</v>
      </c>
    </row>
    <row r="65" spans="1:3" x14ac:dyDescent="0.25">
      <c r="A65" s="2" t="s">
        <v>955</v>
      </c>
      <c r="B65" s="4" t="s">
        <v>7</v>
      </c>
      <c r="C65" s="4" t="s">
        <v>7</v>
      </c>
    </row>
    <row r="66" spans="1:3" ht="30" x14ac:dyDescent="0.25">
      <c r="A66" s="3" t="s">
        <v>938</v>
      </c>
      <c r="B66" s="4" t="s">
        <v>7</v>
      </c>
      <c r="C66" s="4" t="s">
        <v>7</v>
      </c>
    </row>
    <row r="67" spans="1:3" x14ac:dyDescent="0.25">
      <c r="A67" s="2" t="s">
        <v>947</v>
      </c>
      <c r="B67" s="6">
        <v>102253</v>
      </c>
      <c r="C67" s="6">
        <v>126467</v>
      </c>
    </row>
    <row r="68" spans="1:3" x14ac:dyDescent="0.25">
      <c r="A68" s="2" t="s">
        <v>941</v>
      </c>
      <c r="B68" s="6">
        <v>1023</v>
      </c>
      <c r="C68" s="6">
        <v>2956</v>
      </c>
    </row>
    <row r="69" spans="1:3" x14ac:dyDescent="0.25">
      <c r="A69" s="2" t="s">
        <v>939</v>
      </c>
      <c r="B69" s="6">
        <v>1554</v>
      </c>
      <c r="C69" s="4">
        <v>132</v>
      </c>
    </row>
    <row r="70" spans="1:3" x14ac:dyDescent="0.25">
      <c r="A70" s="2" t="s">
        <v>948</v>
      </c>
      <c r="B70" s="6">
        <v>101722</v>
      </c>
      <c r="C70" s="6">
        <v>129291</v>
      </c>
    </row>
    <row r="71" spans="1:3" ht="30" x14ac:dyDescent="0.25">
      <c r="A71" s="2" t="s">
        <v>956</v>
      </c>
      <c r="B71" s="4" t="s">
        <v>7</v>
      </c>
      <c r="C71" s="4" t="s">
        <v>7</v>
      </c>
    </row>
    <row r="72" spans="1:3" ht="30" x14ac:dyDescent="0.25">
      <c r="A72" s="3" t="s">
        <v>938</v>
      </c>
      <c r="B72" s="4" t="s">
        <v>7</v>
      </c>
      <c r="C72" s="4" t="s">
        <v>7</v>
      </c>
    </row>
    <row r="73" spans="1:3" x14ac:dyDescent="0.25">
      <c r="A73" s="2" t="s">
        <v>947</v>
      </c>
      <c r="B73" s="6">
        <v>5463</v>
      </c>
      <c r="C73" s="6">
        <v>5463</v>
      </c>
    </row>
    <row r="74" spans="1:3" x14ac:dyDescent="0.25">
      <c r="A74" s="2" t="s">
        <v>941</v>
      </c>
      <c r="B74" s="4" t="s">
        <v>127</v>
      </c>
      <c r="C74" s="4" t="s">
        <v>7</v>
      </c>
    </row>
    <row r="75" spans="1:3" x14ac:dyDescent="0.25">
      <c r="A75" s="2" t="s">
        <v>939</v>
      </c>
      <c r="B75" s="4" t="s">
        <v>127</v>
      </c>
      <c r="C75" s="4" t="s">
        <v>7</v>
      </c>
    </row>
    <row r="76" spans="1:3" x14ac:dyDescent="0.25">
      <c r="A76" s="2" t="s">
        <v>948</v>
      </c>
      <c r="B76" s="6">
        <v>5463</v>
      </c>
      <c r="C76" s="6">
        <v>5463</v>
      </c>
    </row>
    <row r="77" spans="1:3" x14ac:dyDescent="0.25">
      <c r="A77" s="2" t="s">
        <v>957</v>
      </c>
      <c r="B77" s="4" t="s">
        <v>7</v>
      </c>
      <c r="C77" s="4" t="s">
        <v>7</v>
      </c>
    </row>
    <row r="78" spans="1:3" ht="30" x14ac:dyDescent="0.25">
      <c r="A78" s="3" t="s">
        <v>938</v>
      </c>
      <c r="B78" s="4" t="s">
        <v>7</v>
      </c>
      <c r="C78" s="4" t="s">
        <v>7</v>
      </c>
    </row>
    <row r="79" spans="1:3" x14ac:dyDescent="0.25">
      <c r="A79" s="2" t="s">
        <v>947</v>
      </c>
      <c r="B79" s="6">
        <v>152066</v>
      </c>
      <c r="C79" s="6">
        <v>131930</v>
      </c>
    </row>
    <row r="80" spans="1:3" x14ac:dyDescent="0.25">
      <c r="A80" s="2" t="s">
        <v>941</v>
      </c>
      <c r="B80" s="6">
        <v>1023</v>
      </c>
      <c r="C80" s="6">
        <v>2956</v>
      </c>
    </row>
    <row r="81" spans="1:3" x14ac:dyDescent="0.25">
      <c r="A81" s="2" t="s">
        <v>939</v>
      </c>
      <c r="B81" s="6">
        <v>3261</v>
      </c>
      <c r="C81" s="4">
        <v>132</v>
      </c>
    </row>
    <row r="82" spans="1:3" x14ac:dyDescent="0.25">
      <c r="A82" s="2" t="s">
        <v>948</v>
      </c>
      <c r="B82" s="8">
        <v>149828</v>
      </c>
      <c r="C82" s="8">
        <v>1347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8</v>
      </c>
      <c r="B1" s="9" t="s">
        <v>3</v>
      </c>
    </row>
    <row r="2" spans="1:2" ht="30" x14ac:dyDescent="0.25">
      <c r="A2" s="1" t="s">
        <v>33</v>
      </c>
      <c r="B2" s="9"/>
    </row>
    <row r="3" spans="1:2" x14ac:dyDescent="0.25">
      <c r="A3" s="3" t="s">
        <v>286</v>
      </c>
      <c r="B3" s="4" t="s">
        <v>7</v>
      </c>
    </row>
    <row r="4" spans="1:2" x14ac:dyDescent="0.25">
      <c r="A4" s="2" t="s">
        <v>959</v>
      </c>
      <c r="B4" s="8">
        <v>855</v>
      </c>
    </row>
    <row r="5" spans="1:2" ht="30" x14ac:dyDescent="0.25">
      <c r="A5" s="2" t="s">
        <v>960</v>
      </c>
      <c r="B5" s="6">
        <v>17354</v>
      </c>
    </row>
    <row r="6" spans="1:2" ht="30" x14ac:dyDescent="0.25">
      <c r="A6" s="2" t="s">
        <v>961</v>
      </c>
      <c r="B6" s="6">
        <v>22455</v>
      </c>
    </row>
    <row r="7" spans="1:2" x14ac:dyDescent="0.25">
      <c r="A7" s="2" t="s">
        <v>962</v>
      </c>
      <c r="B7" s="6">
        <v>61483</v>
      </c>
    </row>
    <row r="8" spans="1:2" ht="30" x14ac:dyDescent="0.25">
      <c r="A8" s="2" t="s">
        <v>963</v>
      </c>
      <c r="B8" s="6">
        <v>102147</v>
      </c>
    </row>
    <row r="9" spans="1:2" x14ac:dyDescent="0.25">
      <c r="A9" s="2" t="s">
        <v>964</v>
      </c>
      <c r="B9" s="4">
        <v>875</v>
      </c>
    </row>
    <row r="10" spans="1:2" ht="30" x14ac:dyDescent="0.25">
      <c r="A10" s="2" t="s">
        <v>965</v>
      </c>
      <c r="B10" s="6">
        <v>17500</v>
      </c>
    </row>
    <row r="11" spans="1:2" ht="30" x14ac:dyDescent="0.25">
      <c r="A11" s="2" t="s">
        <v>966</v>
      </c>
      <c r="B11" s="6">
        <v>22033</v>
      </c>
    </row>
    <row r="12" spans="1:2" x14ac:dyDescent="0.25">
      <c r="A12" s="2" t="s">
        <v>967</v>
      </c>
      <c r="B12" s="6">
        <v>61186</v>
      </c>
    </row>
    <row r="13" spans="1:2" ht="30" x14ac:dyDescent="0.25">
      <c r="A13" s="2" t="s">
        <v>968</v>
      </c>
      <c r="B13" s="6">
        <v>101594</v>
      </c>
    </row>
    <row r="14" spans="1:2" x14ac:dyDescent="0.25">
      <c r="A14" s="3" t="s">
        <v>307</v>
      </c>
      <c r="B14" s="4" t="s">
        <v>7</v>
      </c>
    </row>
    <row r="15" spans="1:2" x14ac:dyDescent="0.25">
      <c r="A15" s="2" t="s">
        <v>959</v>
      </c>
      <c r="B15" s="4" t="s">
        <v>127</v>
      </c>
    </row>
    <row r="16" spans="1:2" ht="30" x14ac:dyDescent="0.25">
      <c r="A16" s="2" t="s">
        <v>960</v>
      </c>
      <c r="B16" s="4" t="s">
        <v>127</v>
      </c>
    </row>
    <row r="17" spans="1:2" ht="30" x14ac:dyDescent="0.25">
      <c r="A17" s="2" t="s">
        <v>961</v>
      </c>
      <c r="B17" s="6">
        <v>7717</v>
      </c>
    </row>
    <row r="18" spans="1:2" x14ac:dyDescent="0.25">
      <c r="A18" s="2" t="s">
        <v>962</v>
      </c>
      <c r="B18" s="6">
        <v>36633</v>
      </c>
    </row>
    <row r="19" spans="1:2" ht="30" x14ac:dyDescent="0.25">
      <c r="A19" s="2" t="s">
        <v>969</v>
      </c>
      <c r="B19" s="6">
        <v>44350</v>
      </c>
    </row>
    <row r="20" spans="1:2" x14ac:dyDescent="0.25">
      <c r="A20" s="2" t="s">
        <v>964</v>
      </c>
      <c r="B20" s="4" t="s">
        <v>127</v>
      </c>
    </row>
    <row r="21" spans="1:2" ht="30" x14ac:dyDescent="0.25">
      <c r="A21" s="2" t="s">
        <v>965</v>
      </c>
      <c r="B21" s="4" t="s">
        <v>127</v>
      </c>
    </row>
    <row r="22" spans="1:2" ht="30" x14ac:dyDescent="0.25">
      <c r="A22" s="2" t="s">
        <v>966</v>
      </c>
      <c r="B22" s="6">
        <v>7568</v>
      </c>
    </row>
    <row r="23" spans="1:2" x14ac:dyDescent="0.25">
      <c r="A23" s="2" t="s">
        <v>967</v>
      </c>
      <c r="B23" s="6">
        <v>35075</v>
      </c>
    </row>
    <row r="24" spans="1:2" x14ac:dyDescent="0.25">
      <c r="A24" s="2" t="s">
        <v>942</v>
      </c>
      <c r="B24" s="8">
        <v>4264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0</v>
      </c>
      <c r="B1" s="9" t="s">
        <v>2</v>
      </c>
      <c r="C1" s="9"/>
      <c r="D1" s="9"/>
    </row>
    <row r="2" spans="1:4" x14ac:dyDescent="0.25">
      <c r="A2" s="9"/>
      <c r="B2" s="1" t="s">
        <v>3</v>
      </c>
      <c r="C2" s="1" t="s">
        <v>34</v>
      </c>
      <c r="D2" s="9" t="s">
        <v>80</v>
      </c>
    </row>
    <row r="3" spans="1:4" x14ac:dyDescent="0.25">
      <c r="A3" s="9"/>
      <c r="B3" s="1" t="s">
        <v>39</v>
      </c>
      <c r="C3" s="1" t="s">
        <v>971</v>
      </c>
      <c r="D3" s="9"/>
    </row>
    <row r="4" spans="1:4" ht="30" x14ac:dyDescent="0.25">
      <c r="A4" s="3" t="s">
        <v>274</v>
      </c>
      <c r="B4" s="4" t="s">
        <v>7</v>
      </c>
      <c r="C4" s="4" t="s">
        <v>7</v>
      </c>
      <c r="D4" s="4" t="s">
        <v>7</v>
      </c>
    </row>
    <row r="5" spans="1:4" x14ac:dyDescent="0.25">
      <c r="A5" s="2" t="s">
        <v>972</v>
      </c>
      <c r="B5" s="8">
        <v>87900000</v>
      </c>
      <c r="C5" s="8">
        <v>79200000</v>
      </c>
      <c r="D5" s="4" t="s">
        <v>7</v>
      </c>
    </row>
    <row r="6" spans="1:4" ht="30" x14ac:dyDescent="0.25">
      <c r="A6" s="2" t="s">
        <v>973</v>
      </c>
      <c r="B6" s="6">
        <v>5000000</v>
      </c>
      <c r="C6" s="6">
        <v>5000000</v>
      </c>
      <c r="D6" s="4" t="s">
        <v>7</v>
      </c>
    </row>
    <row r="7" spans="1:4" x14ac:dyDescent="0.25">
      <c r="A7" s="2" t="s">
        <v>974</v>
      </c>
      <c r="B7" s="6">
        <v>471000</v>
      </c>
      <c r="C7" s="6">
        <v>471000</v>
      </c>
      <c r="D7" s="4" t="s">
        <v>7</v>
      </c>
    </row>
    <row r="8" spans="1:4" ht="30" x14ac:dyDescent="0.25">
      <c r="A8" s="2" t="s">
        <v>975</v>
      </c>
      <c r="B8" s="4" t="s">
        <v>7</v>
      </c>
      <c r="C8" s="4">
        <v>0</v>
      </c>
      <c r="D8" s="4" t="s">
        <v>7</v>
      </c>
    </row>
    <row r="9" spans="1:4" ht="30" x14ac:dyDescent="0.25">
      <c r="A9" s="2" t="s">
        <v>976</v>
      </c>
      <c r="B9" s="6">
        <v>54000</v>
      </c>
      <c r="C9" s="4" t="s">
        <v>127</v>
      </c>
      <c r="D9" s="6">
        <v>81000</v>
      </c>
    </row>
    <row r="10" spans="1:4" x14ac:dyDescent="0.25">
      <c r="A10" s="2" t="s">
        <v>977</v>
      </c>
      <c r="B10" s="8">
        <v>0</v>
      </c>
      <c r="C10" s="8">
        <v>0</v>
      </c>
      <c r="D10" s="8">
        <v>0</v>
      </c>
    </row>
    <row r="11" spans="1:4" x14ac:dyDescent="0.25">
      <c r="A11" s="2" t="s">
        <v>978</v>
      </c>
      <c r="B11" s="4">
        <v>73</v>
      </c>
      <c r="C11" s="4" t="s">
        <v>7</v>
      </c>
      <c r="D11" s="4" t="s">
        <v>7</v>
      </c>
    </row>
    <row r="12" spans="1:4" ht="30" x14ac:dyDescent="0.25">
      <c r="A12" s="2" t="s">
        <v>979</v>
      </c>
      <c r="B12" s="4">
        <v>7</v>
      </c>
      <c r="C12" s="4" t="s">
        <v>7</v>
      </c>
      <c r="D12" s="4" t="s">
        <v>7</v>
      </c>
    </row>
  </sheetData>
  <mergeCells count="3">
    <mergeCell ref="A1:A3"/>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3</v>
      </c>
      <c r="B2" s="1" t="s">
        <v>3</v>
      </c>
      <c r="C2" s="1" t="s">
        <v>34</v>
      </c>
      <c r="D2" s="1" t="s">
        <v>80</v>
      </c>
    </row>
    <row r="3" spans="1:4" ht="45" x14ac:dyDescent="0.25">
      <c r="A3" s="3" t="s">
        <v>122</v>
      </c>
      <c r="B3" s="4" t="s">
        <v>7</v>
      </c>
      <c r="C3" s="4" t="s">
        <v>7</v>
      </c>
      <c r="D3" s="4" t="s">
        <v>7</v>
      </c>
    </row>
    <row r="4" spans="1:4" x14ac:dyDescent="0.25">
      <c r="A4" s="2" t="s">
        <v>123</v>
      </c>
      <c r="B4" s="8">
        <v>5240</v>
      </c>
      <c r="C4" s="8">
        <v>4547</v>
      </c>
      <c r="D4" s="8">
        <v>3687</v>
      </c>
    </row>
    <row r="5" spans="1:4" x14ac:dyDescent="0.25">
      <c r="A5" s="3" t="s">
        <v>124</v>
      </c>
      <c r="B5" s="4" t="s">
        <v>7</v>
      </c>
      <c r="C5" s="4" t="s">
        <v>7</v>
      </c>
      <c r="D5" s="4" t="s">
        <v>7</v>
      </c>
    </row>
    <row r="6" spans="1:4" ht="30" x14ac:dyDescent="0.25">
      <c r="A6" s="2" t="s">
        <v>125</v>
      </c>
      <c r="B6" s="6">
        <v>-3195</v>
      </c>
      <c r="C6" s="4">
        <v>657</v>
      </c>
      <c r="D6" s="6">
        <v>1081</v>
      </c>
    </row>
    <row r="7" spans="1:4" ht="30" x14ac:dyDescent="0.25">
      <c r="A7" s="2" t="s">
        <v>126</v>
      </c>
      <c r="B7" s="6">
        <v>-1931</v>
      </c>
      <c r="C7" s="4" t="s">
        <v>127</v>
      </c>
      <c r="D7" s="4" t="s">
        <v>127</v>
      </c>
    </row>
    <row r="8" spans="1:4" ht="45" x14ac:dyDescent="0.25">
      <c r="A8" s="2" t="s">
        <v>128</v>
      </c>
      <c r="B8" s="4">
        <v>255</v>
      </c>
      <c r="C8" s="4" t="s">
        <v>127</v>
      </c>
      <c r="D8" s="4" t="s">
        <v>127</v>
      </c>
    </row>
    <row r="9" spans="1:4" x14ac:dyDescent="0.25">
      <c r="A9" s="2" t="s">
        <v>129</v>
      </c>
      <c r="B9" s="6">
        <v>1656</v>
      </c>
      <c r="C9" s="4">
        <v>-223</v>
      </c>
      <c r="D9" s="4">
        <v>-368</v>
      </c>
    </row>
    <row r="10" spans="1:4" ht="45" x14ac:dyDescent="0.25">
      <c r="A10" s="2" t="s">
        <v>130</v>
      </c>
      <c r="B10" s="4">
        <v>-159</v>
      </c>
      <c r="C10" s="4" t="s">
        <v>127</v>
      </c>
      <c r="D10" s="4">
        <v>-237</v>
      </c>
    </row>
    <row r="11" spans="1:4" x14ac:dyDescent="0.25">
      <c r="A11" s="2" t="s">
        <v>129</v>
      </c>
      <c r="B11" s="4">
        <v>54</v>
      </c>
      <c r="C11" s="4" t="s">
        <v>127</v>
      </c>
      <c r="D11" s="4">
        <v>81</v>
      </c>
    </row>
    <row r="12" spans="1:4" x14ac:dyDescent="0.25">
      <c r="A12" s="2" t="s">
        <v>124</v>
      </c>
      <c r="B12" s="6">
        <v>-3320</v>
      </c>
      <c r="C12" s="4">
        <v>434</v>
      </c>
      <c r="D12" s="4">
        <v>557</v>
      </c>
    </row>
    <row r="13" spans="1:4" x14ac:dyDescent="0.25">
      <c r="A13" s="2" t="s">
        <v>131</v>
      </c>
      <c r="B13" s="8">
        <v>1920</v>
      </c>
      <c r="C13" s="8">
        <v>4981</v>
      </c>
      <c r="D13" s="8">
        <v>42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0</v>
      </c>
      <c r="B1" s="9" t="s">
        <v>2</v>
      </c>
      <c r="C1" s="9"/>
    </row>
    <row r="2" spans="1:3" ht="30" x14ac:dyDescent="0.25">
      <c r="A2" s="1" t="s">
        <v>33</v>
      </c>
      <c r="B2" s="1" t="s">
        <v>3</v>
      </c>
      <c r="C2" s="1" t="s">
        <v>80</v>
      </c>
    </row>
    <row r="3" spans="1:3" ht="30" x14ac:dyDescent="0.25">
      <c r="A3" s="3" t="s">
        <v>981</v>
      </c>
      <c r="B3" s="4" t="s">
        <v>7</v>
      </c>
      <c r="C3" s="4" t="s">
        <v>7</v>
      </c>
    </row>
    <row r="4" spans="1:3" x14ac:dyDescent="0.25">
      <c r="A4" s="2" t="s">
        <v>312</v>
      </c>
      <c r="B4" s="8">
        <v>4309</v>
      </c>
      <c r="C4" s="8">
        <v>3244</v>
      </c>
    </row>
    <row r="5" spans="1:3" x14ac:dyDescent="0.25">
      <c r="A5" s="2" t="s">
        <v>313</v>
      </c>
      <c r="B5" s="4">
        <v>159</v>
      </c>
      <c r="C5" s="4">
        <v>237</v>
      </c>
    </row>
    <row r="6" spans="1:3" x14ac:dyDescent="0.25">
      <c r="A6" s="2" t="s">
        <v>314</v>
      </c>
      <c r="B6" s="4" t="s">
        <v>127</v>
      </c>
      <c r="C6" s="4" t="s">
        <v>127</v>
      </c>
    </row>
    <row r="7" spans="1:3" x14ac:dyDescent="0.25">
      <c r="A7" s="2" t="s">
        <v>315</v>
      </c>
      <c r="B7" s="4" t="s">
        <v>127</v>
      </c>
      <c r="C7" s="4" t="s">
        <v>127</v>
      </c>
    </row>
    <row r="8" spans="1:3" x14ac:dyDescent="0.25">
      <c r="A8" s="2" t="s">
        <v>316</v>
      </c>
      <c r="B8" s="8">
        <v>159</v>
      </c>
      <c r="C8" s="8">
        <v>23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2</v>
      </c>
      <c r="B1" s="9" t="s">
        <v>3</v>
      </c>
      <c r="C1" s="9" t="s">
        <v>34</v>
      </c>
    </row>
    <row r="2" spans="1:3" ht="30" x14ac:dyDescent="0.25">
      <c r="A2" s="1" t="s">
        <v>33</v>
      </c>
      <c r="B2" s="9"/>
      <c r="C2" s="9"/>
    </row>
    <row r="3" spans="1:3" ht="30" x14ac:dyDescent="0.25">
      <c r="A3" s="3" t="s">
        <v>938</v>
      </c>
      <c r="B3" s="4" t="s">
        <v>7</v>
      </c>
      <c r="C3" s="4" t="s">
        <v>7</v>
      </c>
    </row>
    <row r="4" spans="1:3" ht="30" x14ac:dyDescent="0.25">
      <c r="A4" s="2" t="s">
        <v>983</v>
      </c>
      <c r="B4" s="8">
        <v>1707</v>
      </c>
      <c r="C4" s="4" t="s">
        <v>7</v>
      </c>
    </row>
    <row r="5" spans="1:3" ht="30" x14ac:dyDescent="0.25">
      <c r="A5" s="2" t="s">
        <v>984</v>
      </c>
      <c r="B5" s="4" t="s">
        <v>7</v>
      </c>
      <c r="C5" s="4">
        <v>99</v>
      </c>
    </row>
    <row r="6" spans="1:3" x14ac:dyDescent="0.25">
      <c r="A6" s="2" t="s">
        <v>985</v>
      </c>
      <c r="B6" s="4" t="s">
        <v>7</v>
      </c>
      <c r="C6" s="6">
        <v>20237</v>
      </c>
    </row>
    <row r="7" spans="1:3" ht="30" x14ac:dyDescent="0.25">
      <c r="A7" s="2" t="s">
        <v>986</v>
      </c>
      <c r="B7" s="4" t="s">
        <v>7</v>
      </c>
      <c r="C7" s="4">
        <v>33</v>
      </c>
    </row>
    <row r="8" spans="1:3" x14ac:dyDescent="0.25">
      <c r="A8" s="2" t="s">
        <v>987</v>
      </c>
      <c r="B8" s="4" t="s">
        <v>7</v>
      </c>
      <c r="C8" s="6">
        <v>1020</v>
      </c>
    </row>
    <row r="9" spans="1:3" x14ac:dyDescent="0.25">
      <c r="A9" s="2" t="s">
        <v>988</v>
      </c>
      <c r="B9" s="4" t="s">
        <v>7</v>
      </c>
      <c r="C9" s="4">
        <v>132</v>
      </c>
    </row>
    <row r="10" spans="1:3" x14ac:dyDescent="0.25">
      <c r="A10" s="2" t="s">
        <v>989</v>
      </c>
      <c r="B10" s="4" t="s">
        <v>7</v>
      </c>
      <c r="C10" s="6">
        <v>21257</v>
      </c>
    </row>
    <row r="11" spans="1:3" x14ac:dyDescent="0.25">
      <c r="A11" s="2" t="s">
        <v>943</v>
      </c>
      <c r="B11" s="4" t="s">
        <v>7</v>
      </c>
      <c r="C11" s="4" t="s">
        <v>7</v>
      </c>
    </row>
    <row r="12" spans="1:3" ht="30" x14ac:dyDescent="0.25">
      <c r="A12" s="3" t="s">
        <v>938</v>
      </c>
      <c r="B12" s="4" t="s">
        <v>7</v>
      </c>
      <c r="C12" s="4" t="s">
        <v>7</v>
      </c>
    </row>
    <row r="13" spans="1:3" ht="30" x14ac:dyDescent="0.25">
      <c r="A13" s="2" t="s">
        <v>984</v>
      </c>
      <c r="B13" s="4" t="s">
        <v>127</v>
      </c>
      <c r="C13" s="4" t="s">
        <v>127</v>
      </c>
    </row>
    <row r="14" spans="1:3" x14ac:dyDescent="0.25">
      <c r="A14" s="2" t="s">
        <v>985</v>
      </c>
      <c r="B14" s="4" t="s">
        <v>127</v>
      </c>
      <c r="C14" s="4" t="s">
        <v>127</v>
      </c>
    </row>
    <row r="15" spans="1:3" ht="30" x14ac:dyDescent="0.25">
      <c r="A15" s="2" t="s">
        <v>986</v>
      </c>
      <c r="B15" s="4">
        <v>1</v>
      </c>
      <c r="C15" s="4">
        <v>9</v>
      </c>
    </row>
    <row r="16" spans="1:3" x14ac:dyDescent="0.25">
      <c r="A16" s="2" t="s">
        <v>987</v>
      </c>
      <c r="B16" s="4">
        <v>1</v>
      </c>
      <c r="C16" s="4">
        <v>45</v>
      </c>
    </row>
    <row r="17" spans="1:3" x14ac:dyDescent="0.25">
      <c r="A17" s="2" t="s">
        <v>988</v>
      </c>
      <c r="B17" s="4">
        <v>1</v>
      </c>
      <c r="C17" s="4">
        <v>9</v>
      </c>
    </row>
    <row r="18" spans="1:3" x14ac:dyDescent="0.25">
      <c r="A18" s="2" t="s">
        <v>989</v>
      </c>
      <c r="B18" s="4">
        <v>1</v>
      </c>
      <c r="C18" s="4">
        <v>45</v>
      </c>
    </row>
    <row r="19" spans="1:3" x14ac:dyDescent="0.25">
      <c r="A19" s="2" t="s">
        <v>949</v>
      </c>
      <c r="B19" s="4" t="s">
        <v>7</v>
      </c>
      <c r="C19" s="4" t="s">
        <v>7</v>
      </c>
    </row>
    <row r="20" spans="1:3" ht="30" x14ac:dyDescent="0.25">
      <c r="A20" s="3" t="s">
        <v>938</v>
      </c>
      <c r="B20" s="4" t="s">
        <v>7</v>
      </c>
      <c r="C20" s="4" t="s">
        <v>7</v>
      </c>
    </row>
    <row r="21" spans="1:3" ht="30" x14ac:dyDescent="0.25">
      <c r="A21" s="2" t="s">
        <v>990</v>
      </c>
      <c r="B21" s="4">
        <v>771</v>
      </c>
      <c r="C21" s="4" t="s">
        <v>7</v>
      </c>
    </row>
    <row r="22" spans="1:3" ht="30" x14ac:dyDescent="0.25">
      <c r="A22" s="2" t="s">
        <v>991</v>
      </c>
      <c r="B22" s="6">
        <v>14559</v>
      </c>
      <c r="C22" s="4" t="s">
        <v>7</v>
      </c>
    </row>
    <row r="23" spans="1:3" ht="30" x14ac:dyDescent="0.25">
      <c r="A23" s="2" t="s">
        <v>992</v>
      </c>
      <c r="B23" s="4">
        <v>57</v>
      </c>
      <c r="C23" s="4" t="s">
        <v>7</v>
      </c>
    </row>
    <row r="24" spans="1:3" ht="30" x14ac:dyDescent="0.25">
      <c r="A24" s="2" t="s">
        <v>993</v>
      </c>
      <c r="B24" s="6">
        <v>1799</v>
      </c>
      <c r="C24" s="4" t="s">
        <v>7</v>
      </c>
    </row>
    <row r="25" spans="1:3" ht="30" x14ac:dyDescent="0.25">
      <c r="A25" s="2" t="s">
        <v>983</v>
      </c>
      <c r="B25" s="4">
        <v>828</v>
      </c>
      <c r="C25" s="4" t="s">
        <v>7</v>
      </c>
    </row>
    <row r="26" spans="1:3" x14ac:dyDescent="0.25">
      <c r="A26" s="2" t="s">
        <v>994</v>
      </c>
      <c r="B26" s="6">
        <v>16358</v>
      </c>
      <c r="C26" s="4" t="s">
        <v>7</v>
      </c>
    </row>
    <row r="27" spans="1:3" ht="30" x14ac:dyDescent="0.25">
      <c r="A27" s="2" t="s">
        <v>984</v>
      </c>
      <c r="B27" s="4">
        <v>590</v>
      </c>
      <c r="C27" s="4">
        <v>43</v>
      </c>
    </row>
    <row r="28" spans="1:3" x14ac:dyDescent="0.25">
      <c r="A28" s="2" t="s">
        <v>985</v>
      </c>
      <c r="B28" s="6">
        <v>15409</v>
      </c>
      <c r="C28" s="6">
        <v>15957</v>
      </c>
    </row>
    <row r="29" spans="1:3" ht="30" x14ac:dyDescent="0.25">
      <c r="A29" s="2" t="s">
        <v>986</v>
      </c>
      <c r="B29" s="4">
        <v>116</v>
      </c>
      <c r="C29" s="4" t="s">
        <v>127</v>
      </c>
    </row>
    <row r="30" spans="1:3" x14ac:dyDescent="0.25">
      <c r="A30" s="2" t="s">
        <v>987</v>
      </c>
      <c r="B30" s="6">
        <v>1884</v>
      </c>
      <c r="C30" s="4" t="s">
        <v>127</v>
      </c>
    </row>
    <row r="31" spans="1:3" x14ac:dyDescent="0.25">
      <c r="A31" s="2" t="s">
        <v>988</v>
      </c>
      <c r="B31" s="4">
        <v>706</v>
      </c>
      <c r="C31" s="4">
        <v>43</v>
      </c>
    </row>
    <row r="32" spans="1:3" x14ac:dyDescent="0.25">
      <c r="A32" s="2" t="s">
        <v>989</v>
      </c>
      <c r="B32" s="6">
        <v>17293</v>
      </c>
      <c r="C32" s="6">
        <v>15957</v>
      </c>
    </row>
    <row r="33" spans="1:3" ht="30" x14ac:dyDescent="0.25">
      <c r="A33" s="2" t="s">
        <v>995</v>
      </c>
      <c r="B33" s="4" t="s">
        <v>7</v>
      </c>
      <c r="C33" s="4" t="s">
        <v>7</v>
      </c>
    </row>
    <row r="34" spans="1:3" ht="30" x14ac:dyDescent="0.25">
      <c r="A34" s="3" t="s">
        <v>938</v>
      </c>
      <c r="B34" s="4" t="s">
        <v>7</v>
      </c>
      <c r="C34" s="4" t="s">
        <v>7</v>
      </c>
    </row>
    <row r="35" spans="1:3" ht="30" x14ac:dyDescent="0.25">
      <c r="A35" s="2" t="s">
        <v>990</v>
      </c>
      <c r="B35" s="4">
        <v>879</v>
      </c>
      <c r="C35" s="4" t="s">
        <v>7</v>
      </c>
    </row>
    <row r="36" spans="1:3" ht="30" x14ac:dyDescent="0.25">
      <c r="A36" s="2" t="s">
        <v>991</v>
      </c>
      <c r="B36" s="6">
        <v>20149</v>
      </c>
      <c r="C36" s="4" t="s">
        <v>7</v>
      </c>
    </row>
    <row r="37" spans="1:3" ht="30" x14ac:dyDescent="0.25">
      <c r="A37" s="2" t="s">
        <v>992</v>
      </c>
      <c r="B37" s="4" t="s">
        <v>127</v>
      </c>
      <c r="C37" s="4" t="s">
        <v>7</v>
      </c>
    </row>
    <row r="38" spans="1:3" ht="30" x14ac:dyDescent="0.25">
      <c r="A38" s="2" t="s">
        <v>993</v>
      </c>
      <c r="B38" s="4" t="s">
        <v>127</v>
      </c>
      <c r="C38" s="4" t="s">
        <v>7</v>
      </c>
    </row>
    <row r="39" spans="1:3" ht="30" x14ac:dyDescent="0.25">
      <c r="A39" s="2" t="s">
        <v>983</v>
      </c>
      <c r="B39" s="4">
        <v>879</v>
      </c>
      <c r="C39" s="4" t="s">
        <v>7</v>
      </c>
    </row>
    <row r="40" spans="1:3" x14ac:dyDescent="0.25">
      <c r="A40" s="2" t="s">
        <v>994</v>
      </c>
      <c r="B40" s="6">
        <v>20149</v>
      </c>
      <c r="C40" s="4" t="s">
        <v>7</v>
      </c>
    </row>
    <row r="41" spans="1:3" ht="30" x14ac:dyDescent="0.25">
      <c r="A41" s="2" t="s">
        <v>984</v>
      </c>
      <c r="B41" s="4">
        <v>691</v>
      </c>
      <c r="C41" s="4">
        <v>1</v>
      </c>
    </row>
    <row r="42" spans="1:3" x14ac:dyDescent="0.25">
      <c r="A42" s="2" t="s">
        <v>985</v>
      </c>
      <c r="B42" s="6">
        <v>29938</v>
      </c>
      <c r="C42" s="4">
        <v>344</v>
      </c>
    </row>
    <row r="43" spans="1:3" ht="30" x14ac:dyDescent="0.25">
      <c r="A43" s="2" t="s">
        <v>986</v>
      </c>
      <c r="B43" s="4" t="s">
        <v>127</v>
      </c>
      <c r="C43" s="4" t="s">
        <v>127</v>
      </c>
    </row>
    <row r="44" spans="1:3" x14ac:dyDescent="0.25">
      <c r="A44" s="2" t="s">
        <v>987</v>
      </c>
      <c r="B44" s="4" t="s">
        <v>127</v>
      </c>
      <c r="C44" s="4" t="s">
        <v>127</v>
      </c>
    </row>
    <row r="45" spans="1:3" x14ac:dyDescent="0.25">
      <c r="A45" s="2" t="s">
        <v>988</v>
      </c>
      <c r="B45" s="4">
        <v>691</v>
      </c>
      <c r="C45" s="4">
        <v>1</v>
      </c>
    </row>
    <row r="46" spans="1:3" x14ac:dyDescent="0.25">
      <c r="A46" s="2" t="s">
        <v>989</v>
      </c>
      <c r="B46" s="6">
        <v>29938</v>
      </c>
      <c r="C46" s="4">
        <v>344</v>
      </c>
    </row>
    <row r="47" spans="1:3" ht="30" x14ac:dyDescent="0.25">
      <c r="A47" s="2" t="s">
        <v>952</v>
      </c>
      <c r="B47" s="4" t="s">
        <v>7</v>
      </c>
      <c r="C47" s="4" t="s">
        <v>7</v>
      </c>
    </row>
    <row r="48" spans="1:3" ht="30" x14ac:dyDescent="0.25">
      <c r="A48" s="3" t="s">
        <v>938</v>
      </c>
      <c r="B48" s="4" t="s">
        <v>7</v>
      </c>
      <c r="C48" s="4" t="s">
        <v>7</v>
      </c>
    </row>
    <row r="49" spans="1:3" ht="30" x14ac:dyDescent="0.25">
      <c r="A49" s="2" t="s">
        <v>984</v>
      </c>
      <c r="B49" s="4" t="s">
        <v>7</v>
      </c>
      <c r="C49" s="4">
        <v>39</v>
      </c>
    </row>
    <row r="50" spans="1:3" x14ac:dyDescent="0.25">
      <c r="A50" s="2" t="s">
        <v>985</v>
      </c>
      <c r="B50" s="4" t="s">
        <v>7</v>
      </c>
      <c r="C50" s="6">
        <v>1833</v>
      </c>
    </row>
    <row r="51" spans="1:3" ht="30" x14ac:dyDescent="0.25">
      <c r="A51" s="2" t="s">
        <v>986</v>
      </c>
      <c r="B51" s="4" t="s">
        <v>7</v>
      </c>
      <c r="C51" s="4" t="s">
        <v>127</v>
      </c>
    </row>
    <row r="52" spans="1:3" x14ac:dyDescent="0.25">
      <c r="A52" s="2" t="s">
        <v>987</v>
      </c>
      <c r="B52" s="4" t="s">
        <v>7</v>
      </c>
      <c r="C52" s="4" t="s">
        <v>127</v>
      </c>
    </row>
    <row r="53" spans="1:3" x14ac:dyDescent="0.25">
      <c r="A53" s="2" t="s">
        <v>988</v>
      </c>
      <c r="B53" s="4" t="s">
        <v>127</v>
      </c>
      <c r="C53" s="4">
        <v>39</v>
      </c>
    </row>
    <row r="54" spans="1:3" x14ac:dyDescent="0.25">
      <c r="A54" s="2" t="s">
        <v>989</v>
      </c>
      <c r="B54" s="4" t="s">
        <v>7</v>
      </c>
      <c r="C54" s="6">
        <v>1833</v>
      </c>
    </row>
    <row r="55" spans="1:3" ht="30" x14ac:dyDescent="0.25">
      <c r="A55" s="2" t="s">
        <v>953</v>
      </c>
      <c r="B55" s="4" t="s">
        <v>7</v>
      </c>
      <c r="C55" s="4" t="s">
        <v>7</v>
      </c>
    </row>
    <row r="56" spans="1:3" ht="30" x14ac:dyDescent="0.25">
      <c r="A56" s="3" t="s">
        <v>938</v>
      </c>
      <c r="B56" s="4" t="s">
        <v>7</v>
      </c>
      <c r="C56" s="4" t="s">
        <v>7</v>
      </c>
    </row>
    <row r="57" spans="1:3" ht="30" x14ac:dyDescent="0.25">
      <c r="A57" s="2" t="s">
        <v>984</v>
      </c>
      <c r="B57" s="4">
        <v>122</v>
      </c>
      <c r="C57" s="4">
        <v>12</v>
      </c>
    </row>
    <row r="58" spans="1:3" x14ac:dyDescent="0.25">
      <c r="A58" s="2" t="s">
        <v>985</v>
      </c>
      <c r="B58" s="6">
        <v>3522</v>
      </c>
      <c r="C58" s="6">
        <v>1737</v>
      </c>
    </row>
    <row r="59" spans="1:3" ht="30" x14ac:dyDescent="0.25">
      <c r="A59" s="2" t="s">
        <v>986</v>
      </c>
      <c r="B59" s="4">
        <v>21</v>
      </c>
      <c r="C59" s="4" t="s">
        <v>127</v>
      </c>
    </row>
    <row r="60" spans="1:3" x14ac:dyDescent="0.25">
      <c r="A60" s="2" t="s">
        <v>987</v>
      </c>
      <c r="B60" s="4">
        <v>233</v>
      </c>
      <c r="C60" s="4" t="s">
        <v>127</v>
      </c>
    </row>
    <row r="61" spans="1:3" x14ac:dyDescent="0.25">
      <c r="A61" s="2" t="s">
        <v>988</v>
      </c>
      <c r="B61" s="4">
        <v>143</v>
      </c>
      <c r="C61" s="4">
        <v>12</v>
      </c>
    </row>
    <row r="62" spans="1:3" x14ac:dyDescent="0.25">
      <c r="A62" s="2" t="s">
        <v>989</v>
      </c>
      <c r="B62" s="6">
        <v>3755</v>
      </c>
      <c r="C62" s="6">
        <v>1737</v>
      </c>
    </row>
    <row r="63" spans="1:3" x14ac:dyDescent="0.25">
      <c r="A63" s="2" t="s">
        <v>954</v>
      </c>
      <c r="B63" s="4" t="s">
        <v>7</v>
      </c>
      <c r="C63" s="4" t="s">
        <v>7</v>
      </c>
    </row>
    <row r="64" spans="1:3" ht="30" x14ac:dyDescent="0.25">
      <c r="A64" s="3" t="s">
        <v>938</v>
      </c>
      <c r="B64" s="4" t="s">
        <v>7</v>
      </c>
      <c r="C64" s="4" t="s">
        <v>7</v>
      </c>
    </row>
    <row r="65" spans="1:3" ht="30" x14ac:dyDescent="0.25">
      <c r="A65" s="2" t="s">
        <v>984</v>
      </c>
      <c r="B65" s="4">
        <v>4</v>
      </c>
      <c r="C65" s="4">
        <v>4</v>
      </c>
    </row>
    <row r="66" spans="1:3" x14ac:dyDescent="0.25">
      <c r="A66" s="2" t="s">
        <v>985</v>
      </c>
      <c r="B66" s="6">
        <v>1163</v>
      </c>
      <c r="C66" s="4">
        <v>366</v>
      </c>
    </row>
    <row r="67" spans="1:3" ht="30" x14ac:dyDescent="0.25">
      <c r="A67" s="2" t="s">
        <v>986</v>
      </c>
      <c r="B67" s="4">
        <v>1</v>
      </c>
      <c r="C67" s="4">
        <v>24</v>
      </c>
    </row>
    <row r="68" spans="1:3" x14ac:dyDescent="0.25">
      <c r="A68" s="2" t="s">
        <v>987</v>
      </c>
      <c r="B68" s="4">
        <v>499</v>
      </c>
      <c r="C68" s="4">
        <v>975</v>
      </c>
    </row>
    <row r="69" spans="1:3" x14ac:dyDescent="0.25">
      <c r="A69" s="2" t="s">
        <v>988</v>
      </c>
      <c r="B69" s="4">
        <v>5</v>
      </c>
      <c r="C69" s="4">
        <v>28</v>
      </c>
    </row>
    <row r="70" spans="1:3" x14ac:dyDescent="0.25">
      <c r="A70" s="2" t="s">
        <v>989</v>
      </c>
      <c r="B70" s="6">
        <v>1662</v>
      </c>
      <c r="C70" s="6">
        <v>1341</v>
      </c>
    </row>
    <row r="71" spans="1:3" x14ac:dyDescent="0.25">
      <c r="A71" s="2" t="s">
        <v>996</v>
      </c>
      <c r="B71" s="4" t="s">
        <v>7</v>
      </c>
      <c r="C71" s="4" t="s">
        <v>7</v>
      </c>
    </row>
    <row r="72" spans="1:3" ht="30" x14ac:dyDescent="0.25">
      <c r="A72" s="3" t="s">
        <v>938</v>
      </c>
      <c r="B72" s="4" t="s">
        <v>7</v>
      </c>
      <c r="C72" s="4" t="s">
        <v>7</v>
      </c>
    </row>
    <row r="73" spans="1:3" ht="30" x14ac:dyDescent="0.25">
      <c r="A73" s="2" t="s">
        <v>984</v>
      </c>
      <c r="B73" s="4" t="s">
        <v>7</v>
      </c>
      <c r="C73" s="4">
        <v>99</v>
      </c>
    </row>
    <row r="74" spans="1:3" x14ac:dyDescent="0.25">
      <c r="A74" s="2" t="s">
        <v>985</v>
      </c>
      <c r="B74" s="4" t="s">
        <v>7</v>
      </c>
      <c r="C74" s="6">
        <v>20237</v>
      </c>
    </row>
    <row r="75" spans="1:3" ht="30" x14ac:dyDescent="0.25">
      <c r="A75" s="2" t="s">
        <v>986</v>
      </c>
      <c r="B75" s="4" t="s">
        <v>7</v>
      </c>
      <c r="C75" s="4">
        <v>24</v>
      </c>
    </row>
    <row r="76" spans="1:3" x14ac:dyDescent="0.25">
      <c r="A76" s="2" t="s">
        <v>987</v>
      </c>
      <c r="B76" s="4" t="s">
        <v>7</v>
      </c>
      <c r="C76" s="4">
        <v>975</v>
      </c>
    </row>
    <row r="77" spans="1:3" x14ac:dyDescent="0.25">
      <c r="A77" s="2" t="s">
        <v>988</v>
      </c>
      <c r="B77" s="4" t="s">
        <v>7</v>
      </c>
      <c r="C77" s="4">
        <v>123</v>
      </c>
    </row>
    <row r="78" spans="1:3" x14ac:dyDescent="0.25">
      <c r="A78" s="2" t="s">
        <v>989</v>
      </c>
      <c r="B78" s="4" t="s">
        <v>7</v>
      </c>
      <c r="C78" s="6">
        <v>21212</v>
      </c>
    </row>
    <row r="79" spans="1:3" x14ac:dyDescent="0.25">
      <c r="A79" s="2" t="s">
        <v>946</v>
      </c>
      <c r="B79" s="4" t="s">
        <v>7</v>
      </c>
      <c r="C79" s="4" t="s">
        <v>7</v>
      </c>
    </row>
    <row r="80" spans="1:3" ht="30" x14ac:dyDescent="0.25">
      <c r="A80" s="3" t="s">
        <v>938</v>
      </c>
      <c r="B80" s="4" t="s">
        <v>7</v>
      </c>
      <c r="C80" s="4" t="s">
        <v>7</v>
      </c>
    </row>
    <row r="81" spans="1:3" ht="30" x14ac:dyDescent="0.25">
      <c r="A81" s="2" t="s">
        <v>984</v>
      </c>
      <c r="B81" s="4">
        <v>8</v>
      </c>
      <c r="C81" s="4" t="s">
        <v>7</v>
      </c>
    </row>
    <row r="82" spans="1:3" x14ac:dyDescent="0.25">
      <c r="A82" s="2" t="s">
        <v>985</v>
      </c>
      <c r="B82" s="4">
        <v>997</v>
      </c>
      <c r="C82" s="4" t="s">
        <v>7</v>
      </c>
    </row>
    <row r="83" spans="1:3" ht="30" x14ac:dyDescent="0.25">
      <c r="A83" s="2" t="s">
        <v>986</v>
      </c>
      <c r="B83" s="4" t="s">
        <v>127</v>
      </c>
      <c r="C83" s="4" t="s">
        <v>7</v>
      </c>
    </row>
    <row r="84" spans="1:3" x14ac:dyDescent="0.25">
      <c r="A84" s="2" t="s">
        <v>987</v>
      </c>
      <c r="B84" s="4" t="s">
        <v>127</v>
      </c>
      <c r="C84" s="4" t="s">
        <v>7</v>
      </c>
    </row>
    <row r="85" spans="1:3" x14ac:dyDescent="0.25">
      <c r="A85" s="2" t="s">
        <v>988</v>
      </c>
      <c r="B85" s="4">
        <v>8</v>
      </c>
      <c r="C85" s="4" t="s">
        <v>7</v>
      </c>
    </row>
    <row r="86" spans="1:3" x14ac:dyDescent="0.25">
      <c r="A86" s="2" t="s">
        <v>989</v>
      </c>
      <c r="B86" s="8">
        <v>997</v>
      </c>
      <c r="C86" s="4" t="s">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9" t="s">
        <v>3</v>
      </c>
      <c r="C1" s="9" t="s">
        <v>34</v>
      </c>
    </row>
    <row r="2" spans="1:3" ht="30" x14ac:dyDescent="0.25">
      <c r="A2" s="1" t="s">
        <v>33</v>
      </c>
      <c r="B2" s="9"/>
      <c r="C2" s="9"/>
    </row>
    <row r="3" spans="1:3" ht="30" x14ac:dyDescent="0.25">
      <c r="A3" s="3" t="s">
        <v>998</v>
      </c>
      <c r="B3" s="4" t="s">
        <v>7</v>
      </c>
      <c r="C3" s="4" t="s">
        <v>7</v>
      </c>
    </row>
    <row r="4" spans="1:3" x14ac:dyDescent="0.25">
      <c r="A4" s="2" t="s">
        <v>335</v>
      </c>
      <c r="B4" s="8">
        <v>378882</v>
      </c>
      <c r="C4" s="8">
        <v>364341</v>
      </c>
    </row>
    <row r="5" spans="1:3" x14ac:dyDescent="0.25">
      <c r="A5" s="2" t="s">
        <v>336</v>
      </c>
      <c r="B5" s="4">
        <v>243</v>
      </c>
      <c r="C5" s="4">
        <v>239</v>
      </c>
    </row>
    <row r="6" spans="1:3" x14ac:dyDescent="0.25">
      <c r="A6" s="2" t="s">
        <v>337</v>
      </c>
      <c r="B6" s="6">
        <v>379125</v>
      </c>
      <c r="C6" s="6">
        <v>364580</v>
      </c>
    </row>
    <row r="7" spans="1:3" ht="30" x14ac:dyDescent="0.25">
      <c r="A7" s="2" t="s">
        <v>999</v>
      </c>
      <c r="B7" s="4" t="s">
        <v>7</v>
      </c>
      <c r="C7" s="4" t="s">
        <v>7</v>
      </c>
    </row>
    <row r="8" spans="1:3" ht="30" x14ac:dyDescent="0.25">
      <c r="A8" s="3" t="s">
        <v>998</v>
      </c>
      <c r="B8" s="4" t="s">
        <v>7</v>
      </c>
      <c r="C8" s="4" t="s">
        <v>7</v>
      </c>
    </row>
    <row r="9" spans="1:3" x14ac:dyDescent="0.25">
      <c r="A9" s="2" t="s">
        <v>335</v>
      </c>
      <c r="B9" s="6">
        <v>13444</v>
      </c>
      <c r="C9" s="6">
        <v>23358</v>
      </c>
    </row>
    <row r="10" spans="1:3" x14ac:dyDescent="0.25">
      <c r="A10" s="2" t="s">
        <v>1000</v>
      </c>
      <c r="B10" s="4" t="s">
        <v>7</v>
      </c>
      <c r="C10" s="4" t="s">
        <v>7</v>
      </c>
    </row>
    <row r="11" spans="1:3" ht="30" x14ac:dyDescent="0.25">
      <c r="A11" s="3" t="s">
        <v>998</v>
      </c>
      <c r="B11" s="4" t="s">
        <v>7</v>
      </c>
      <c r="C11" s="4" t="s">
        <v>7</v>
      </c>
    </row>
    <row r="12" spans="1:3" x14ac:dyDescent="0.25">
      <c r="A12" s="2" t="s">
        <v>335</v>
      </c>
      <c r="B12" s="6">
        <v>117478</v>
      </c>
      <c r="C12" s="6">
        <v>104899</v>
      </c>
    </row>
    <row r="13" spans="1:3" x14ac:dyDescent="0.25">
      <c r="A13" s="2" t="s">
        <v>1001</v>
      </c>
      <c r="B13" s="4" t="s">
        <v>7</v>
      </c>
      <c r="C13" s="4" t="s">
        <v>7</v>
      </c>
    </row>
    <row r="14" spans="1:3" ht="30" x14ac:dyDescent="0.25">
      <c r="A14" s="3" t="s">
        <v>998</v>
      </c>
      <c r="B14" s="4" t="s">
        <v>7</v>
      </c>
      <c r="C14" s="4" t="s">
        <v>7</v>
      </c>
    </row>
    <row r="15" spans="1:3" x14ac:dyDescent="0.25">
      <c r="A15" s="2" t="s">
        <v>335</v>
      </c>
      <c r="B15" s="6">
        <v>129828</v>
      </c>
      <c r="C15" s="6">
        <v>119192</v>
      </c>
    </row>
    <row r="16" spans="1:3" x14ac:dyDescent="0.25">
      <c r="A16" s="2" t="s">
        <v>1002</v>
      </c>
      <c r="B16" s="4" t="s">
        <v>7</v>
      </c>
      <c r="C16" s="4" t="s">
        <v>7</v>
      </c>
    </row>
    <row r="17" spans="1:3" ht="30" x14ac:dyDescent="0.25">
      <c r="A17" s="3" t="s">
        <v>998</v>
      </c>
      <c r="B17" s="4" t="s">
        <v>7</v>
      </c>
      <c r="C17" s="4" t="s">
        <v>7</v>
      </c>
    </row>
    <row r="18" spans="1:3" x14ac:dyDescent="0.25">
      <c r="A18" s="2" t="s">
        <v>335</v>
      </c>
      <c r="B18" s="6">
        <v>111445</v>
      </c>
      <c r="C18" s="6">
        <v>110412</v>
      </c>
    </row>
    <row r="19" spans="1:3" x14ac:dyDescent="0.25">
      <c r="A19" s="2" t="s">
        <v>1003</v>
      </c>
      <c r="B19" s="4" t="s">
        <v>7</v>
      </c>
      <c r="C19" s="4" t="s">
        <v>7</v>
      </c>
    </row>
    <row r="20" spans="1:3" ht="30" x14ac:dyDescent="0.25">
      <c r="A20" s="3" t="s">
        <v>998</v>
      </c>
      <c r="B20" s="4" t="s">
        <v>7</v>
      </c>
      <c r="C20" s="4" t="s">
        <v>7</v>
      </c>
    </row>
    <row r="21" spans="1:3" x14ac:dyDescent="0.25">
      <c r="A21" s="2" t="s">
        <v>335</v>
      </c>
      <c r="B21" s="8">
        <v>6687</v>
      </c>
      <c r="C21" s="8">
        <v>64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04</v>
      </c>
      <c r="B1" s="9" t="s">
        <v>2</v>
      </c>
      <c r="C1" s="9"/>
    </row>
    <row r="2" spans="1:3" x14ac:dyDescent="0.25">
      <c r="A2" s="9"/>
      <c r="B2" s="1" t="s">
        <v>3</v>
      </c>
      <c r="C2" s="1" t="s">
        <v>34</v>
      </c>
    </row>
    <row r="3" spans="1:3" x14ac:dyDescent="0.25">
      <c r="A3" s="9"/>
      <c r="B3" s="1" t="s">
        <v>1005</v>
      </c>
      <c r="C3" s="1" t="s">
        <v>1005</v>
      </c>
    </row>
    <row r="4" spans="1:3" ht="30" x14ac:dyDescent="0.25">
      <c r="A4" s="3" t="s">
        <v>998</v>
      </c>
      <c r="B4" s="4" t="s">
        <v>7</v>
      </c>
      <c r="C4" s="4" t="s">
        <v>7</v>
      </c>
    </row>
    <row r="5" spans="1:3" ht="60" x14ac:dyDescent="0.25">
      <c r="A5" s="2" t="s">
        <v>1006</v>
      </c>
      <c r="B5" s="173">
        <v>0.77</v>
      </c>
      <c r="C5" s="173">
        <v>0.81</v>
      </c>
    </row>
    <row r="6" spans="1:3" ht="30" x14ac:dyDescent="0.25">
      <c r="A6" s="2" t="s">
        <v>1007</v>
      </c>
      <c r="B6" s="8">
        <v>0</v>
      </c>
      <c r="C6" s="8">
        <v>0</v>
      </c>
    </row>
    <row r="7" spans="1:3" ht="30" x14ac:dyDescent="0.25">
      <c r="A7" s="2" t="s">
        <v>1008</v>
      </c>
      <c r="B7" s="173">
        <v>7.0000000000000007E-2</v>
      </c>
      <c r="C7" s="4" t="s">
        <v>7</v>
      </c>
    </row>
    <row r="8" spans="1:3" x14ac:dyDescent="0.25">
      <c r="A8" s="2" t="s">
        <v>1009</v>
      </c>
      <c r="B8" s="6">
        <v>8600000</v>
      </c>
      <c r="C8" s="6">
        <v>8700000</v>
      </c>
    </row>
    <row r="9" spans="1:3" ht="45" x14ac:dyDescent="0.25">
      <c r="A9" s="2" t="s">
        <v>1010</v>
      </c>
      <c r="B9" s="6">
        <v>583000</v>
      </c>
      <c r="C9" s="6">
        <v>718000</v>
      </c>
    </row>
    <row r="10" spans="1:3" ht="30" x14ac:dyDescent="0.25">
      <c r="A10" s="2" t="s">
        <v>1011</v>
      </c>
      <c r="B10" s="6">
        <v>7800000</v>
      </c>
      <c r="C10" s="4" t="s">
        <v>7</v>
      </c>
    </row>
    <row r="11" spans="1:3" ht="30" x14ac:dyDescent="0.25">
      <c r="A11" s="2" t="s">
        <v>1012</v>
      </c>
      <c r="B11" s="6">
        <v>719000</v>
      </c>
      <c r="C11" s="4" t="s">
        <v>7</v>
      </c>
    </row>
    <row r="12" spans="1:3" ht="30" x14ac:dyDescent="0.25">
      <c r="A12" s="2" t="s">
        <v>1013</v>
      </c>
      <c r="B12" s="4" t="s">
        <v>127</v>
      </c>
      <c r="C12" s="6">
        <v>54000</v>
      </c>
    </row>
    <row r="13" spans="1:3" ht="30" x14ac:dyDescent="0.25">
      <c r="A13" s="2" t="s">
        <v>1014</v>
      </c>
      <c r="B13" s="4">
        <v>0</v>
      </c>
      <c r="C13" s="4">
        <v>1</v>
      </c>
    </row>
    <row r="14" spans="1:3" ht="45" x14ac:dyDescent="0.25">
      <c r="A14" s="2" t="s">
        <v>1015</v>
      </c>
      <c r="B14" s="6">
        <v>275000</v>
      </c>
      <c r="C14" s="4" t="s">
        <v>7</v>
      </c>
    </row>
    <row r="15" spans="1:3" ht="30" x14ac:dyDescent="0.25">
      <c r="A15" s="2" t="s">
        <v>1016</v>
      </c>
      <c r="B15" s="6">
        <v>275000</v>
      </c>
      <c r="C15" s="4" t="s">
        <v>7</v>
      </c>
    </row>
    <row r="16" spans="1:3" x14ac:dyDescent="0.25">
      <c r="A16" s="2" t="s">
        <v>1017</v>
      </c>
      <c r="B16" s="6">
        <v>70200000</v>
      </c>
      <c r="C16" s="6">
        <v>60200000</v>
      </c>
    </row>
    <row r="17" spans="1:3" x14ac:dyDescent="0.25">
      <c r="A17" s="2" t="s">
        <v>1018</v>
      </c>
      <c r="B17" s="4" t="s">
        <v>7</v>
      </c>
      <c r="C17" s="4" t="s">
        <v>7</v>
      </c>
    </row>
    <row r="18" spans="1:3" ht="30" x14ac:dyDescent="0.25">
      <c r="A18" s="3" t="s">
        <v>998</v>
      </c>
      <c r="B18" s="4" t="s">
        <v>7</v>
      </c>
      <c r="C18" s="4" t="s">
        <v>7</v>
      </c>
    </row>
    <row r="19" spans="1:3" x14ac:dyDescent="0.25">
      <c r="A19" s="2" t="s">
        <v>697</v>
      </c>
      <c r="B19" s="6">
        <v>225000</v>
      </c>
      <c r="C19" s="6">
        <v>214000</v>
      </c>
    </row>
    <row r="20" spans="1:3" x14ac:dyDescent="0.25">
      <c r="A20" s="2" t="s">
        <v>1019</v>
      </c>
      <c r="B20" s="4">
        <v>0</v>
      </c>
      <c r="C20" s="4">
        <v>0</v>
      </c>
    </row>
    <row r="21" spans="1:3" x14ac:dyDescent="0.25">
      <c r="A21" s="2" t="s">
        <v>1020</v>
      </c>
      <c r="B21" s="4" t="s">
        <v>7</v>
      </c>
      <c r="C21" s="4" t="s">
        <v>7</v>
      </c>
    </row>
    <row r="22" spans="1:3" ht="30" x14ac:dyDescent="0.25">
      <c r="A22" s="3" t="s">
        <v>998</v>
      </c>
      <c r="B22" s="4" t="s">
        <v>7</v>
      </c>
      <c r="C22" s="4" t="s">
        <v>7</v>
      </c>
    </row>
    <row r="23" spans="1:3" x14ac:dyDescent="0.25">
      <c r="A23" s="2" t="s">
        <v>697</v>
      </c>
      <c r="B23" s="8">
        <v>56900000</v>
      </c>
      <c r="C23" s="8">
        <v>52700000</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9" t="s">
        <v>2</v>
      </c>
      <c r="C1" s="9"/>
      <c r="D1" s="9"/>
    </row>
    <row r="2" spans="1:4" ht="30" x14ac:dyDescent="0.25">
      <c r="A2" s="1" t="s">
        <v>33</v>
      </c>
      <c r="B2" s="1" t="s">
        <v>3</v>
      </c>
      <c r="C2" s="1" t="s">
        <v>34</v>
      </c>
      <c r="D2" s="1" t="s">
        <v>80</v>
      </c>
    </row>
    <row r="3" spans="1:4" ht="30" x14ac:dyDescent="0.25">
      <c r="A3" s="3" t="s">
        <v>1022</v>
      </c>
      <c r="B3" s="4" t="s">
        <v>7</v>
      </c>
      <c r="C3" s="4" t="s">
        <v>7</v>
      </c>
      <c r="D3" s="4" t="s">
        <v>7</v>
      </c>
    </row>
    <row r="4" spans="1:4" x14ac:dyDescent="0.25">
      <c r="A4" s="2" t="s">
        <v>358</v>
      </c>
      <c r="B4" s="8">
        <v>4580</v>
      </c>
      <c r="C4" s="8">
        <v>4082</v>
      </c>
      <c r="D4" s="8">
        <v>4031</v>
      </c>
    </row>
    <row r="5" spans="1:4" x14ac:dyDescent="0.25">
      <c r="A5" s="2" t="s">
        <v>90</v>
      </c>
      <c r="B5" s="4">
        <v>840</v>
      </c>
      <c r="C5" s="4">
        <v>823</v>
      </c>
      <c r="D5" s="4">
        <v>950</v>
      </c>
    </row>
    <row r="6" spans="1:4" x14ac:dyDescent="0.25">
      <c r="A6" s="2" t="s">
        <v>360</v>
      </c>
      <c r="B6" s="4">
        <v>-428</v>
      </c>
      <c r="C6" s="4">
        <v>-507</v>
      </c>
      <c r="D6" s="6">
        <v>-1014</v>
      </c>
    </row>
    <row r="7" spans="1:4" x14ac:dyDescent="0.25">
      <c r="A7" s="2" t="s">
        <v>366</v>
      </c>
      <c r="B7" s="4">
        <v>93</v>
      </c>
      <c r="C7" s="4">
        <v>182</v>
      </c>
      <c r="D7" s="4">
        <v>115</v>
      </c>
    </row>
    <row r="8" spans="1:4" x14ac:dyDescent="0.25">
      <c r="A8" s="2" t="s">
        <v>367</v>
      </c>
      <c r="B8" s="4">
        <v>-335</v>
      </c>
      <c r="C8" s="4">
        <v>-325</v>
      </c>
      <c r="D8" s="4">
        <v>-899</v>
      </c>
    </row>
    <row r="9" spans="1:4" x14ac:dyDescent="0.25">
      <c r="A9" s="2" t="s">
        <v>368</v>
      </c>
      <c r="B9" s="6">
        <v>5085</v>
      </c>
      <c r="C9" s="6">
        <v>4580</v>
      </c>
      <c r="D9" s="6">
        <v>4082</v>
      </c>
    </row>
    <row r="10" spans="1:4" x14ac:dyDescent="0.25">
      <c r="A10" s="2" t="s">
        <v>1000</v>
      </c>
      <c r="B10" s="4" t="s">
        <v>7</v>
      </c>
      <c r="C10" s="4" t="s">
        <v>7</v>
      </c>
      <c r="D10" s="4" t="s">
        <v>7</v>
      </c>
    </row>
    <row r="11" spans="1:4" ht="30" x14ac:dyDescent="0.25">
      <c r="A11" s="3" t="s">
        <v>1022</v>
      </c>
      <c r="B11" s="4" t="s">
        <v>7</v>
      </c>
      <c r="C11" s="4" t="s">
        <v>7</v>
      </c>
      <c r="D11" s="4" t="s">
        <v>7</v>
      </c>
    </row>
    <row r="12" spans="1:4" x14ac:dyDescent="0.25">
      <c r="A12" s="2" t="s">
        <v>358</v>
      </c>
      <c r="B12" s="4">
        <v>933</v>
      </c>
      <c r="C12" s="6">
        <v>1024</v>
      </c>
      <c r="D12" s="6">
        <v>1179</v>
      </c>
    </row>
    <row r="13" spans="1:4" x14ac:dyDescent="0.25">
      <c r="A13" s="2" t="s">
        <v>90</v>
      </c>
      <c r="B13" s="4">
        <v>451</v>
      </c>
      <c r="C13" s="4">
        <v>-78</v>
      </c>
      <c r="D13" s="4">
        <v>294</v>
      </c>
    </row>
    <row r="14" spans="1:4" x14ac:dyDescent="0.25">
      <c r="A14" s="2" t="s">
        <v>360</v>
      </c>
      <c r="B14" s="4">
        <v>-190</v>
      </c>
      <c r="C14" s="4">
        <v>-29</v>
      </c>
      <c r="D14" s="4">
        <v>-487</v>
      </c>
    </row>
    <row r="15" spans="1:4" x14ac:dyDescent="0.25">
      <c r="A15" s="2" t="s">
        <v>366</v>
      </c>
      <c r="B15" s="4">
        <v>25</v>
      </c>
      <c r="C15" s="4">
        <v>16</v>
      </c>
      <c r="D15" s="4">
        <v>38</v>
      </c>
    </row>
    <row r="16" spans="1:4" x14ac:dyDescent="0.25">
      <c r="A16" s="2" t="s">
        <v>367</v>
      </c>
      <c r="B16" s="4">
        <v>-165</v>
      </c>
      <c r="C16" s="4">
        <v>-13</v>
      </c>
      <c r="D16" s="4">
        <v>-449</v>
      </c>
    </row>
    <row r="17" spans="1:4" x14ac:dyDescent="0.25">
      <c r="A17" s="2" t="s">
        <v>368</v>
      </c>
      <c r="B17" s="6">
        <v>1219</v>
      </c>
      <c r="C17" s="4">
        <v>933</v>
      </c>
      <c r="D17" s="6">
        <v>1024</v>
      </c>
    </row>
    <row r="18" spans="1:4" x14ac:dyDescent="0.25">
      <c r="A18" s="2" t="s">
        <v>1001</v>
      </c>
      <c r="B18" s="4" t="s">
        <v>7</v>
      </c>
      <c r="C18" s="4" t="s">
        <v>7</v>
      </c>
      <c r="D18" s="4" t="s">
        <v>7</v>
      </c>
    </row>
    <row r="19" spans="1:4" ht="30" x14ac:dyDescent="0.25">
      <c r="A19" s="3" t="s">
        <v>1022</v>
      </c>
      <c r="B19" s="4" t="s">
        <v>7</v>
      </c>
      <c r="C19" s="4" t="s">
        <v>7</v>
      </c>
      <c r="D19" s="4" t="s">
        <v>7</v>
      </c>
    </row>
    <row r="20" spans="1:4" x14ac:dyDescent="0.25">
      <c r="A20" s="2" t="s">
        <v>358</v>
      </c>
      <c r="B20" s="6">
        <v>1902</v>
      </c>
      <c r="C20" s="6">
        <v>1673</v>
      </c>
      <c r="D20" s="6">
        <v>1183</v>
      </c>
    </row>
    <row r="21" spans="1:4" x14ac:dyDescent="0.25">
      <c r="A21" s="2" t="s">
        <v>90</v>
      </c>
      <c r="B21" s="4">
        <v>78</v>
      </c>
      <c r="C21" s="4">
        <v>512</v>
      </c>
      <c r="D21" s="4">
        <v>558</v>
      </c>
    </row>
    <row r="22" spans="1:4" x14ac:dyDescent="0.25">
      <c r="A22" s="2" t="s">
        <v>360</v>
      </c>
      <c r="B22" s="4">
        <v>-108</v>
      </c>
      <c r="C22" s="4">
        <v>-283</v>
      </c>
      <c r="D22" s="4">
        <v>-68</v>
      </c>
    </row>
    <row r="23" spans="1:4" x14ac:dyDescent="0.25">
      <c r="A23" s="2" t="s">
        <v>366</v>
      </c>
      <c r="B23" s="4" t="s">
        <v>127</v>
      </c>
      <c r="C23" s="4" t="s">
        <v>127</v>
      </c>
      <c r="D23" s="4" t="s">
        <v>127</v>
      </c>
    </row>
    <row r="24" spans="1:4" x14ac:dyDescent="0.25">
      <c r="A24" s="2" t="s">
        <v>367</v>
      </c>
      <c r="B24" s="4">
        <v>-108</v>
      </c>
      <c r="C24" s="4">
        <v>-283</v>
      </c>
      <c r="D24" s="4">
        <v>-68</v>
      </c>
    </row>
    <row r="25" spans="1:4" x14ac:dyDescent="0.25">
      <c r="A25" s="2" t="s">
        <v>368</v>
      </c>
      <c r="B25" s="6">
        <v>1872</v>
      </c>
      <c r="C25" s="6">
        <v>1902</v>
      </c>
      <c r="D25" s="6">
        <v>1673</v>
      </c>
    </row>
    <row r="26" spans="1:4" x14ac:dyDescent="0.25">
      <c r="A26" s="2" t="s">
        <v>1002</v>
      </c>
      <c r="B26" s="4" t="s">
        <v>7</v>
      </c>
      <c r="C26" s="4" t="s">
        <v>7</v>
      </c>
      <c r="D26" s="4" t="s">
        <v>7</v>
      </c>
    </row>
    <row r="27" spans="1:4" ht="30" x14ac:dyDescent="0.25">
      <c r="A27" s="3" t="s">
        <v>1022</v>
      </c>
      <c r="B27" s="4" t="s">
        <v>7</v>
      </c>
      <c r="C27" s="4" t="s">
        <v>7</v>
      </c>
      <c r="D27" s="4" t="s">
        <v>7</v>
      </c>
    </row>
    <row r="28" spans="1:4" x14ac:dyDescent="0.25">
      <c r="A28" s="2" t="s">
        <v>358</v>
      </c>
      <c r="B28" s="6">
        <v>1096</v>
      </c>
      <c r="C28" s="4">
        <v>894</v>
      </c>
      <c r="D28" s="6">
        <v>1057</v>
      </c>
    </row>
    <row r="29" spans="1:4" x14ac:dyDescent="0.25">
      <c r="A29" s="2" t="s">
        <v>90</v>
      </c>
      <c r="B29" s="4">
        <v>173</v>
      </c>
      <c r="C29" s="4">
        <v>206</v>
      </c>
      <c r="D29" s="4">
        <v>115</v>
      </c>
    </row>
    <row r="30" spans="1:4" x14ac:dyDescent="0.25">
      <c r="A30" s="2" t="s">
        <v>360</v>
      </c>
      <c r="B30" s="4">
        <v>-82</v>
      </c>
      <c r="C30" s="4">
        <v>-106</v>
      </c>
      <c r="D30" s="4">
        <v>-297</v>
      </c>
    </row>
    <row r="31" spans="1:4" x14ac:dyDescent="0.25">
      <c r="A31" s="2" t="s">
        <v>366</v>
      </c>
      <c r="B31" s="4">
        <v>18</v>
      </c>
      <c r="C31" s="4">
        <v>102</v>
      </c>
      <c r="D31" s="4">
        <v>19</v>
      </c>
    </row>
    <row r="32" spans="1:4" x14ac:dyDescent="0.25">
      <c r="A32" s="2" t="s">
        <v>367</v>
      </c>
      <c r="B32" s="4">
        <v>-64</v>
      </c>
      <c r="C32" s="4">
        <v>-4</v>
      </c>
      <c r="D32" s="4">
        <v>-278</v>
      </c>
    </row>
    <row r="33" spans="1:4" x14ac:dyDescent="0.25">
      <c r="A33" s="2" t="s">
        <v>368</v>
      </c>
      <c r="B33" s="6">
        <v>1205</v>
      </c>
      <c r="C33" s="6">
        <v>1096</v>
      </c>
      <c r="D33" s="4">
        <v>894</v>
      </c>
    </row>
    <row r="34" spans="1:4" ht="30" x14ac:dyDescent="0.25">
      <c r="A34" s="2" t="s">
        <v>1023</v>
      </c>
      <c r="B34" s="4" t="s">
        <v>7</v>
      </c>
      <c r="C34" s="4" t="s">
        <v>7</v>
      </c>
      <c r="D34" s="4" t="s">
        <v>7</v>
      </c>
    </row>
    <row r="35" spans="1:4" ht="30" x14ac:dyDescent="0.25">
      <c r="A35" s="3" t="s">
        <v>1022</v>
      </c>
      <c r="B35" s="4" t="s">
        <v>7</v>
      </c>
      <c r="C35" s="4" t="s">
        <v>7</v>
      </c>
      <c r="D35" s="4" t="s">
        <v>7</v>
      </c>
    </row>
    <row r="36" spans="1:4" x14ac:dyDescent="0.25">
      <c r="A36" s="2" t="s">
        <v>358</v>
      </c>
      <c r="B36" s="4">
        <v>253</v>
      </c>
      <c r="C36" s="4">
        <v>180</v>
      </c>
      <c r="D36" s="4">
        <v>213</v>
      </c>
    </row>
    <row r="37" spans="1:4" x14ac:dyDescent="0.25">
      <c r="A37" s="2" t="s">
        <v>90</v>
      </c>
      <c r="B37" s="4">
        <v>-75</v>
      </c>
      <c r="C37" s="4">
        <v>73</v>
      </c>
      <c r="D37" s="4">
        <v>8</v>
      </c>
    </row>
    <row r="38" spans="1:4" x14ac:dyDescent="0.25">
      <c r="A38" s="2" t="s">
        <v>360</v>
      </c>
      <c r="B38" s="4" t="s">
        <v>127</v>
      </c>
      <c r="C38" s="4" t="s">
        <v>127</v>
      </c>
      <c r="D38" s="4">
        <v>-41</v>
      </c>
    </row>
    <row r="39" spans="1:4" x14ac:dyDescent="0.25">
      <c r="A39" s="2" t="s">
        <v>366</v>
      </c>
      <c r="B39" s="4" t="s">
        <v>127</v>
      </c>
      <c r="C39" s="4" t="s">
        <v>127</v>
      </c>
      <c r="D39" s="4" t="s">
        <v>127</v>
      </c>
    </row>
    <row r="40" spans="1:4" x14ac:dyDescent="0.25">
      <c r="A40" s="2" t="s">
        <v>367</v>
      </c>
      <c r="B40" s="4" t="s">
        <v>127</v>
      </c>
      <c r="C40" s="4" t="s">
        <v>127</v>
      </c>
      <c r="D40" s="4">
        <v>-41</v>
      </c>
    </row>
    <row r="41" spans="1:4" x14ac:dyDescent="0.25">
      <c r="A41" s="2" t="s">
        <v>368</v>
      </c>
      <c r="B41" s="4">
        <v>178</v>
      </c>
      <c r="C41" s="4">
        <v>253</v>
      </c>
      <c r="D41" s="4">
        <v>180</v>
      </c>
    </row>
    <row r="42" spans="1:4" x14ac:dyDescent="0.25">
      <c r="A42" s="2" t="s">
        <v>1003</v>
      </c>
      <c r="B42" s="4" t="s">
        <v>7</v>
      </c>
      <c r="C42" s="4" t="s">
        <v>7</v>
      </c>
      <c r="D42" s="4" t="s">
        <v>7</v>
      </c>
    </row>
    <row r="43" spans="1:4" ht="30" x14ac:dyDescent="0.25">
      <c r="A43" s="3" t="s">
        <v>1022</v>
      </c>
      <c r="B43" s="4" t="s">
        <v>7</v>
      </c>
      <c r="C43" s="4" t="s">
        <v>7</v>
      </c>
      <c r="D43" s="4" t="s">
        <v>7</v>
      </c>
    </row>
    <row r="44" spans="1:4" x14ac:dyDescent="0.25">
      <c r="A44" s="2" t="s">
        <v>358</v>
      </c>
      <c r="B44" s="4">
        <v>76</v>
      </c>
      <c r="C44" s="4">
        <v>78</v>
      </c>
      <c r="D44" s="4">
        <v>80</v>
      </c>
    </row>
    <row r="45" spans="1:4" x14ac:dyDescent="0.25">
      <c r="A45" s="2" t="s">
        <v>90</v>
      </c>
      <c r="B45" s="4">
        <v>13</v>
      </c>
      <c r="C45" s="4">
        <v>23</v>
      </c>
      <c r="D45" s="4">
        <v>61</v>
      </c>
    </row>
    <row r="46" spans="1:4" x14ac:dyDescent="0.25">
      <c r="A46" s="2" t="s">
        <v>360</v>
      </c>
      <c r="B46" s="4">
        <v>-48</v>
      </c>
      <c r="C46" s="4">
        <v>-89</v>
      </c>
      <c r="D46" s="4">
        <v>-121</v>
      </c>
    </row>
    <row r="47" spans="1:4" x14ac:dyDescent="0.25">
      <c r="A47" s="2" t="s">
        <v>366</v>
      </c>
      <c r="B47" s="4">
        <v>50</v>
      </c>
      <c r="C47" s="4">
        <v>64</v>
      </c>
      <c r="D47" s="4">
        <v>58</v>
      </c>
    </row>
    <row r="48" spans="1:4" x14ac:dyDescent="0.25">
      <c r="A48" s="2" t="s">
        <v>367</v>
      </c>
      <c r="B48" s="4">
        <v>2</v>
      </c>
      <c r="C48" s="4">
        <v>-25</v>
      </c>
      <c r="D48" s="4">
        <v>-63</v>
      </c>
    </row>
    <row r="49" spans="1:4" x14ac:dyDescent="0.25">
      <c r="A49" s="2" t="s">
        <v>368</v>
      </c>
      <c r="B49" s="4">
        <v>91</v>
      </c>
      <c r="C49" s="4">
        <v>76</v>
      </c>
      <c r="D49" s="4">
        <v>78</v>
      </c>
    </row>
    <row r="50" spans="1:4" x14ac:dyDescent="0.25">
      <c r="A50" s="2" t="s">
        <v>1024</v>
      </c>
      <c r="B50" s="4" t="s">
        <v>7</v>
      </c>
      <c r="C50" s="4" t="s">
        <v>7</v>
      </c>
      <c r="D50" s="4" t="s">
        <v>7</v>
      </c>
    </row>
    <row r="51" spans="1:4" ht="30" x14ac:dyDescent="0.25">
      <c r="A51" s="3" t="s">
        <v>1022</v>
      </c>
      <c r="B51" s="4" t="s">
        <v>7</v>
      </c>
      <c r="C51" s="4" t="s">
        <v>7</v>
      </c>
      <c r="D51" s="4" t="s">
        <v>7</v>
      </c>
    </row>
    <row r="52" spans="1:4" x14ac:dyDescent="0.25">
      <c r="A52" s="2" t="s">
        <v>358</v>
      </c>
      <c r="B52" s="4">
        <v>320</v>
      </c>
      <c r="C52" s="4">
        <v>233</v>
      </c>
      <c r="D52" s="4">
        <v>319</v>
      </c>
    </row>
    <row r="53" spans="1:4" x14ac:dyDescent="0.25">
      <c r="A53" s="2" t="s">
        <v>90</v>
      </c>
      <c r="B53" s="4">
        <v>200</v>
      </c>
      <c r="C53" s="4">
        <v>87</v>
      </c>
      <c r="D53" s="4">
        <v>-86</v>
      </c>
    </row>
    <row r="54" spans="1:4" x14ac:dyDescent="0.25">
      <c r="A54" s="2" t="s">
        <v>360</v>
      </c>
      <c r="B54" s="4" t="s">
        <v>127</v>
      </c>
      <c r="C54" s="4" t="s">
        <v>127</v>
      </c>
      <c r="D54" s="4" t="s">
        <v>127</v>
      </c>
    </row>
    <row r="55" spans="1:4" x14ac:dyDescent="0.25">
      <c r="A55" s="2" t="s">
        <v>366</v>
      </c>
      <c r="B55" s="4" t="s">
        <v>127</v>
      </c>
      <c r="C55" s="4" t="s">
        <v>127</v>
      </c>
      <c r="D55" s="4" t="s">
        <v>127</v>
      </c>
    </row>
    <row r="56" spans="1:4" x14ac:dyDescent="0.25">
      <c r="A56" s="2" t="s">
        <v>367</v>
      </c>
      <c r="B56" s="4" t="s">
        <v>127</v>
      </c>
      <c r="C56" s="4" t="s">
        <v>127</v>
      </c>
      <c r="D56" s="4" t="s">
        <v>7</v>
      </c>
    </row>
    <row r="57" spans="1:4" x14ac:dyDescent="0.25">
      <c r="A57" s="2" t="s">
        <v>368</v>
      </c>
      <c r="B57" s="8">
        <v>520</v>
      </c>
      <c r="C57" s="8">
        <v>320</v>
      </c>
      <c r="D57" s="8">
        <v>23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25</v>
      </c>
      <c r="B1" s="9" t="s">
        <v>3</v>
      </c>
      <c r="C1" s="9" t="s">
        <v>34</v>
      </c>
      <c r="D1" s="9" t="s">
        <v>80</v>
      </c>
      <c r="E1" s="9" t="s">
        <v>1026</v>
      </c>
    </row>
    <row r="2" spans="1:5" ht="30" x14ac:dyDescent="0.25">
      <c r="A2" s="1" t="s">
        <v>33</v>
      </c>
      <c r="B2" s="9"/>
      <c r="C2" s="9"/>
      <c r="D2" s="9"/>
      <c r="E2" s="9"/>
    </row>
    <row r="3" spans="1:5" ht="30" x14ac:dyDescent="0.25">
      <c r="A3" s="3" t="s">
        <v>387</v>
      </c>
      <c r="B3" s="4" t="s">
        <v>7</v>
      </c>
      <c r="C3" s="4" t="s">
        <v>7</v>
      </c>
      <c r="D3" s="4" t="s">
        <v>7</v>
      </c>
      <c r="E3" s="4" t="s">
        <v>7</v>
      </c>
    </row>
    <row r="4" spans="1:5" x14ac:dyDescent="0.25">
      <c r="A4" s="2" t="s">
        <v>388</v>
      </c>
      <c r="B4" s="8">
        <v>784</v>
      </c>
      <c r="C4" s="8">
        <v>779</v>
      </c>
      <c r="D4" s="8">
        <v>522</v>
      </c>
      <c r="E4" s="4" t="s">
        <v>7</v>
      </c>
    </row>
    <row r="5" spans="1:5" x14ac:dyDescent="0.25">
      <c r="A5" s="2" t="s">
        <v>389</v>
      </c>
      <c r="B5" s="6">
        <v>4301</v>
      </c>
      <c r="C5" s="6">
        <v>3801</v>
      </c>
      <c r="D5" s="4" t="s">
        <v>7</v>
      </c>
      <c r="E5" s="4" t="s">
        <v>7</v>
      </c>
    </row>
    <row r="6" spans="1:5" x14ac:dyDescent="0.25">
      <c r="A6" s="2" t="s">
        <v>390</v>
      </c>
      <c r="B6" s="6">
        <v>5085</v>
      </c>
      <c r="C6" s="6">
        <v>4580</v>
      </c>
      <c r="D6" s="6">
        <v>4082</v>
      </c>
      <c r="E6" s="6">
        <v>4031</v>
      </c>
    </row>
    <row r="7" spans="1:5" x14ac:dyDescent="0.25">
      <c r="A7" s="3" t="s">
        <v>391</v>
      </c>
      <c r="B7" s="4" t="s">
        <v>7</v>
      </c>
      <c r="C7" s="4" t="s">
        <v>7</v>
      </c>
      <c r="D7" s="4" t="s">
        <v>7</v>
      </c>
      <c r="E7" s="4" t="s">
        <v>7</v>
      </c>
    </row>
    <row r="8" spans="1:5" ht="30" x14ac:dyDescent="0.25">
      <c r="A8" s="2" t="s">
        <v>392</v>
      </c>
      <c r="B8" s="6">
        <v>10640</v>
      </c>
      <c r="C8" s="6">
        <v>10191</v>
      </c>
      <c r="D8" s="4" t="s">
        <v>7</v>
      </c>
      <c r="E8" s="4" t="s">
        <v>7</v>
      </c>
    </row>
    <row r="9" spans="1:5" ht="30" x14ac:dyDescent="0.25">
      <c r="A9" s="2" t="s">
        <v>393</v>
      </c>
      <c r="B9" s="6">
        <v>368242</v>
      </c>
      <c r="C9" s="6">
        <v>354150</v>
      </c>
      <c r="D9" s="4" t="s">
        <v>7</v>
      </c>
      <c r="E9" s="4" t="s">
        <v>7</v>
      </c>
    </row>
    <row r="10" spans="1:5" x14ac:dyDescent="0.25">
      <c r="A10" s="2" t="s">
        <v>394</v>
      </c>
      <c r="B10" s="6">
        <v>378882</v>
      </c>
      <c r="C10" s="6">
        <v>364341</v>
      </c>
      <c r="D10" s="4" t="s">
        <v>7</v>
      </c>
      <c r="E10" s="4" t="s">
        <v>7</v>
      </c>
    </row>
    <row r="11" spans="1:5" x14ac:dyDescent="0.25">
      <c r="A11" s="2" t="s">
        <v>1000</v>
      </c>
      <c r="B11" s="4" t="s">
        <v>7</v>
      </c>
      <c r="C11" s="4" t="s">
        <v>7</v>
      </c>
      <c r="D11" s="4" t="s">
        <v>7</v>
      </c>
      <c r="E11" s="4" t="s">
        <v>7</v>
      </c>
    </row>
    <row r="12" spans="1:5" ht="30" x14ac:dyDescent="0.25">
      <c r="A12" s="3" t="s">
        <v>387</v>
      </c>
      <c r="B12" s="4" t="s">
        <v>7</v>
      </c>
      <c r="C12" s="4" t="s">
        <v>7</v>
      </c>
      <c r="D12" s="4" t="s">
        <v>7</v>
      </c>
      <c r="E12" s="4" t="s">
        <v>7</v>
      </c>
    </row>
    <row r="13" spans="1:5" x14ac:dyDescent="0.25">
      <c r="A13" s="2" t="s">
        <v>388</v>
      </c>
      <c r="B13" s="4">
        <v>241</v>
      </c>
      <c r="C13" s="4">
        <v>85</v>
      </c>
      <c r="D13" s="4" t="s">
        <v>7</v>
      </c>
      <c r="E13" s="4" t="s">
        <v>7</v>
      </c>
    </row>
    <row r="14" spans="1:5" x14ac:dyDescent="0.25">
      <c r="A14" s="2" t="s">
        <v>389</v>
      </c>
      <c r="B14" s="4">
        <v>978</v>
      </c>
      <c r="C14" s="4">
        <v>848</v>
      </c>
      <c r="D14" s="4" t="s">
        <v>7</v>
      </c>
      <c r="E14" s="4" t="s">
        <v>7</v>
      </c>
    </row>
    <row r="15" spans="1:5" x14ac:dyDescent="0.25">
      <c r="A15" s="2" t="s">
        <v>390</v>
      </c>
      <c r="B15" s="6">
        <v>1219</v>
      </c>
      <c r="C15" s="4">
        <v>933</v>
      </c>
      <c r="D15" s="6">
        <v>1024</v>
      </c>
      <c r="E15" s="6">
        <v>1179</v>
      </c>
    </row>
    <row r="16" spans="1:5" x14ac:dyDescent="0.25">
      <c r="A16" s="3" t="s">
        <v>391</v>
      </c>
      <c r="B16" s="4" t="s">
        <v>7</v>
      </c>
      <c r="C16" s="4" t="s">
        <v>7</v>
      </c>
      <c r="D16" s="4" t="s">
        <v>7</v>
      </c>
      <c r="E16" s="4" t="s">
        <v>7</v>
      </c>
    </row>
    <row r="17" spans="1:5" ht="30" x14ac:dyDescent="0.25">
      <c r="A17" s="2" t="s">
        <v>392</v>
      </c>
      <c r="B17" s="6">
        <v>5576</v>
      </c>
      <c r="C17" s="6">
        <v>4315</v>
      </c>
      <c r="D17" s="4" t="s">
        <v>7</v>
      </c>
      <c r="E17" s="4" t="s">
        <v>7</v>
      </c>
    </row>
    <row r="18" spans="1:5" ht="30" x14ac:dyDescent="0.25">
      <c r="A18" s="2" t="s">
        <v>393</v>
      </c>
      <c r="B18" s="6">
        <v>111902</v>
      </c>
      <c r="C18" s="6">
        <v>100584</v>
      </c>
      <c r="D18" s="4" t="s">
        <v>7</v>
      </c>
      <c r="E18" s="4" t="s">
        <v>7</v>
      </c>
    </row>
    <row r="19" spans="1:5" x14ac:dyDescent="0.25">
      <c r="A19" s="2" t="s">
        <v>394</v>
      </c>
      <c r="B19" s="6">
        <v>117478</v>
      </c>
      <c r="C19" s="6">
        <v>104899</v>
      </c>
      <c r="D19" s="4" t="s">
        <v>7</v>
      </c>
      <c r="E19" s="4" t="s">
        <v>7</v>
      </c>
    </row>
    <row r="20" spans="1:5" x14ac:dyDescent="0.25">
      <c r="A20" s="2" t="s">
        <v>1001</v>
      </c>
      <c r="B20" s="4" t="s">
        <v>7</v>
      </c>
      <c r="C20" s="4" t="s">
        <v>7</v>
      </c>
      <c r="D20" s="4" t="s">
        <v>7</v>
      </c>
      <c r="E20" s="4" t="s">
        <v>7</v>
      </c>
    </row>
    <row r="21" spans="1:5" ht="30" x14ac:dyDescent="0.25">
      <c r="A21" s="3" t="s">
        <v>387</v>
      </c>
      <c r="B21" s="4" t="s">
        <v>7</v>
      </c>
      <c r="C21" s="4" t="s">
        <v>7</v>
      </c>
      <c r="D21" s="4" t="s">
        <v>7</v>
      </c>
      <c r="E21" s="4" t="s">
        <v>7</v>
      </c>
    </row>
    <row r="22" spans="1:5" x14ac:dyDescent="0.25">
      <c r="A22" s="2" t="s">
        <v>388</v>
      </c>
      <c r="B22" s="4">
        <v>331</v>
      </c>
      <c r="C22" s="4">
        <v>522</v>
      </c>
      <c r="D22" s="4" t="s">
        <v>7</v>
      </c>
      <c r="E22" s="4" t="s">
        <v>7</v>
      </c>
    </row>
    <row r="23" spans="1:5" x14ac:dyDescent="0.25">
      <c r="A23" s="2" t="s">
        <v>389</v>
      </c>
      <c r="B23" s="6">
        <v>1541</v>
      </c>
      <c r="C23" s="6">
        <v>1380</v>
      </c>
      <c r="D23" s="4" t="s">
        <v>7</v>
      </c>
      <c r="E23" s="4" t="s">
        <v>7</v>
      </c>
    </row>
    <row r="24" spans="1:5" x14ac:dyDescent="0.25">
      <c r="A24" s="2" t="s">
        <v>390</v>
      </c>
      <c r="B24" s="6">
        <v>1872</v>
      </c>
      <c r="C24" s="6">
        <v>1902</v>
      </c>
      <c r="D24" s="6">
        <v>1673</v>
      </c>
      <c r="E24" s="6">
        <v>1183</v>
      </c>
    </row>
    <row r="25" spans="1:5" x14ac:dyDescent="0.25">
      <c r="A25" s="3" t="s">
        <v>391</v>
      </c>
      <c r="B25" s="4" t="s">
        <v>7</v>
      </c>
      <c r="C25" s="4" t="s">
        <v>7</v>
      </c>
      <c r="D25" s="4" t="s">
        <v>7</v>
      </c>
      <c r="E25" s="4" t="s">
        <v>7</v>
      </c>
    </row>
    <row r="26" spans="1:5" ht="30" x14ac:dyDescent="0.25">
      <c r="A26" s="2" t="s">
        <v>392</v>
      </c>
      <c r="B26" s="6">
        <v>3220</v>
      </c>
      <c r="C26" s="6">
        <v>4573</v>
      </c>
      <c r="D26" s="4" t="s">
        <v>7</v>
      </c>
      <c r="E26" s="4" t="s">
        <v>7</v>
      </c>
    </row>
    <row r="27" spans="1:5" ht="30" x14ac:dyDescent="0.25">
      <c r="A27" s="2" t="s">
        <v>393</v>
      </c>
      <c r="B27" s="6">
        <v>126608</v>
      </c>
      <c r="C27" s="6">
        <v>114619</v>
      </c>
      <c r="D27" s="4" t="s">
        <v>7</v>
      </c>
      <c r="E27" s="4" t="s">
        <v>7</v>
      </c>
    </row>
    <row r="28" spans="1:5" x14ac:dyDescent="0.25">
      <c r="A28" s="2" t="s">
        <v>394</v>
      </c>
      <c r="B28" s="6">
        <v>129828</v>
      </c>
      <c r="C28" s="6">
        <v>119192</v>
      </c>
      <c r="D28" s="4" t="s">
        <v>7</v>
      </c>
      <c r="E28" s="4" t="s">
        <v>7</v>
      </c>
    </row>
    <row r="29" spans="1:5" x14ac:dyDescent="0.25">
      <c r="A29" s="2" t="s">
        <v>1002</v>
      </c>
      <c r="B29" s="4" t="s">
        <v>7</v>
      </c>
      <c r="C29" s="4" t="s">
        <v>7</v>
      </c>
      <c r="D29" s="4" t="s">
        <v>7</v>
      </c>
      <c r="E29" s="4" t="s">
        <v>7</v>
      </c>
    </row>
    <row r="30" spans="1:5" ht="30" x14ac:dyDescent="0.25">
      <c r="A30" s="3" t="s">
        <v>387</v>
      </c>
      <c r="B30" s="4" t="s">
        <v>7</v>
      </c>
      <c r="C30" s="4" t="s">
        <v>7</v>
      </c>
      <c r="D30" s="4" t="s">
        <v>7</v>
      </c>
      <c r="E30" s="4" t="s">
        <v>7</v>
      </c>
    </row>
    <row r="31" spans="1:5" x14ac:dyDescent="0.25">
      <c r="A31" s="2" t="s">
        <v>388</v>
      </c>
      <c r="B31" s="4">
        <v>212</v>
      </c>
      <c r="C31" s="4">
        <v>172</v>
      </c>
      <c r="D31" s="4" t="s">
        <v>7</v>
      </c>
      <c r="E31" s="4" t="s">
        <v>7</v>
      </c>
    </row>
    <row r="32" spans="1:5" x14ac:dyDescent="0.25">
      <c r="A32" s="2" t="s">
        <v>389</v>
      </c>
      <c r="B32" s="4">
        <v>993</v>
      </c>
      <c r="C32" s="4">
        <v>924</v>
      </c>
      <c r="D32" s="4" t="s">
        <v>7</v>
      </c>
      <c r="E32" s="4" t="s">
        <v>7</v>
      </c>
    </row>
    <row r="33" spans="1:5" x14ac:dyDescent="0.25">
      <c r="A33" s="2" t="s">
        <v>390</v>
      </c>
      <c r="B33" s="6">
        <v>1205</v>
      </c>
      <c r="C33" s="6">
        <v>1096</v>
      </c>
      <c r="D33" s="4">
        <v>894</v>
      </c>
      <c r="E33" s="6">
        <v>1057</v>
      </c>
    </row>
    <row r="34" spans="1:5" x14ac:dyDescent="0.25">
      <c r="A34" s="3" t="s">
        <v>391</v>
      </c>
      <c r="B34" s="4" t="s">
        <v>7</v>
      </c>
      <c r="C34" s="4" t="s">
        <v>7</v>
      </c>
      <c r="D34" s="4" t="s">
        <v>7</v>
      </c>
      <c r="E34" s="4" t="s">
        <v>7</v>
      </c>
    </row>
    <row r="35" spans="1:5" ht="30" x14ac:dyDescent="0.25">
      <c r="A35" s="2" t="s">
        <v>392</v>
      </c>
      <c r="B35" s="6">
        <v>1844</v>
      </c>
      <c r="C35" s="6">
        <v>1137</v>
      </c>
      <c r="D35" s="4" t="s">
        <v>7</v>
      </c>
      <c r="E35" s="4" t="s">
        <v>7</v>
      </c>
    </row>
    <row r="36" spans="1:5" ht="30" x14ac:dyDescent="0.25">
      <c r="A36" s="2" t="s">
        <v>393</v>
      </c>
      <c r="B36" s="6">
        <v>109601</v>
      </c>
      <c r="C36" s="6">
        <v>109275</v>
      </c>
      <c r="D36" s="4" t="s">
        <v>7</v>
      </c>
      <c r="E36" s="4" t="s">
        <v>7</v>
      </c>
    </row>
    <row r="37" spans="1:5" x14ac:dyDescent="0.25">
      <c r="A37" s="2" t="s">
        <v>394</v>
      </c>
      <c r="B37" s="6">
        <v>111445</v>
      </c>
      <c r="C37" s="6">
        <v>110412</v>
      </c>
      <c r="D37" s="4" t="s">
        <v>7</v>
      </c>
      <c r="E37" s="4" t="s">
        <v>7</v>
      </c>
    </row>
    <row r="38" spans="1:5" ht="30" x14ac:dyDescent="0.25">
      <c r="A38" s="2" t="s">
        <v>1023</v>
      </c>
      <c r="B38" s="4" t="s">
        <v>7</v>
      </c>
      <c r="C38" s="4" t="s">
        <v>7</v>
      </c>
      <c r="D38" s="4" t="s">
        <v>7</v>
      </c>
      <c r="E38" s="4" t="s">
        <v>7</v>
      </c>
    </row>
    <row r="39" spans="1:5" ht="30" x14ac:dyDescent="0.25">
      <c r="A39" s="3" t="s">
        <v>387</v>
      </c>
      <c r="B39" s="4" t="s">
        <v>7</v>
      </c>
      <c r="C39" s="4" t="s">
        <v>7</v>
      </c>
      <c r="D39" s="4" t="s">
        <v>7</v>
      </c>
      <c r="E39" s="4" t="s">
        <v>7</v>
      </c>
    </row>
    <row r="40" spans="1:5" x14ac:dyDescent="0.25">
      <c r="A40" s="2" t="s">
        <v>388</v>
      </c>
      <c r="B40" s="4" t="s">
        <v>127</v>
      </c>
      <c r="C40" s="4" t="s">
        <v>127</v>
      </c>
      <c r="D40" s="4" t="s">
        <v>7</v>
      </c>
      <c r="E40" s="4" t="s">
        <v>7</v>
      </c>
    </row>
    <row r="41" spans="1:5" x14ac:dyDescent="0.25">
      <c r="A41" s="2" t="s">
        <v>389</v>
      </c>
      <c r="B41" s="4">
        <v>178</v>
      </c>
      <c r="C41" s="4">
        <v>253</v>
      </c>
      <c r="D41" s="4" t="s">
        <v>7</v>
      </c>
      <c r="E41" s="4" t="s">
        <v>7</v>
      </c>
    </row>
    <row r="42" spans="1:5" x14ac:dyDescent="0.25">
      <c r="A42" s="2" t="s">
        <v>390</v>
      </c>
      <c r="B42" s="4">
        <v>178</v>
      </c>
      <c r="C42" s="4">
        <v>253</v>
      </c>
      <c r="D42" s="4">
        <v>180</v>
      </c>
      <c r="E42" s="4">
        <v>213</v>
      </c>
    </row>
    <row r="43" spans="1:5" x14ac:dyDescent="0.25">
      <c r="A43" s="3" t="s">
        <v>391</v>
      </c>
      <c r="B43" s="4" t="s">
        <v>7</v>
      </c>
      <c r="C43" s="4" t="s">
        <v>7</v>
      </c>
      <c r="D43" s="4" t="s">
        <v>7</v>
      </c>
      <c r="E43" s="4" t="s">
        <v>7</v>
      </c>
    </row>
    <row r="44" spans="1:5" ht="30" x14ac:dyDescent="0.25">
      <c r="A44" s="2" t="s">
        <v>392</v>
      </c>
      <c r="B44" s="4" t="s">
        <v>127</v>
      </c>
      <c r="C44" s="4">
        <v>166</v>
      </c>
      <c r="D44" s="4" t="s">
        <v>7</v>
      </c>
      <c r="E44" s="4" t="s">
        <v>7</v>
      </c>
    </row>
    <row r="45" spans="1:5" ht="30" x14ac:dyDescent="0.25">
      <c r="A45" s="2" t="s">
        <v>393</v>
      </c>
      <c r="B45" s="6">
        <v>13444</v>
      </c>
      <c r="C45" s="6">
        <v>23192</v>
      </c>
      <c r="D45" s="4" t="s">
        <v>7</v>
      </c>
      <c r="E45" s="4" t="s">
        <v>7</v>
      </c>
    </row>
    <row r="46" spans="1:5" x14ac:dyDescent="0.25">
      <c r="A46" s="2" t="s">
        <v>394</v>
      </c>
      <c r="B46" s="6">
        <v>13444</v>
      </c>
      <c r="C46" s="6">
        <v>23358</v>
      </c>
      <c r="D46" s="4" t="s">
        <v>7</v>
      </c>
      <c r="E46" s="4" t="s">
        <v>7</v>
      </c>
    </row>
    <row r="47" spans="1:5" x14ac:dyDescent="0.25">
      <c r="A47" s="2" t="s">
        <v>1003</v>
      </c>
      <c r="B47" s="4" t="s">
        <v>7</v>
      </c>
      <c r="C47" s="4" t="s">
        <v>7</v>
      </c>
      <c r="D47" s="4" t="s">
        <v>7</v>
      </c>
      <c r="E47" s="4" t="s">
        <v>7</v>
      </c>
    </row>
    <row r="48" spans="1:5" ht="30" x14ac:dyDescent="0.25">
      <c r="A48" s="3" t="s">
        <v>387</v>
      </c>
      <c r="B48" s="4" t="s">
        <v>7</v>
      </c>
      <c r="C48" s="4" t="s">
        <v>7</v>
      </c>
      <c r="D48" s="4" t="s">
        <v>7</v>
      </c>
      <c r="E48" s="4" t="s">
        <v>7</v>
      </c>
    </row>
    <row r="49" spans="1:5" x14ac:dyDescent="0.25">
      <c r="A49" s="2" t="s">
        <v>388</v>
      </c>
      <c r="B49" s="4" t="s">
        <v>127</v>
      </c>
      <c r="C49" s="4" t="s">
        <v>127</v>
      </c>
      <c r="D49" s="4" t="s">
        <v>7</v>
      </c>
      <c r="E49" s="4" t="s">
        <v>7</v>
      </c>
    </row>
    <row r="50" spans="1:5" x14ac:dyDescent="0.25">
      <c r="A50" s="2" t="s">
        <v>389</v>
      </c>
      <c r="B50" s="4">
        <v>91</v>
      </c>
      <c r="C50" s="4">
        <v>76</v>
      </c>
      <c r="D50" s="4" t="s">
        <v>7</v>
      </c>
      <c r="E50" s="4" t="s">
        <v>7</v>
      </c>
    </row>
    <row r="51" spans="1:5" x14ac:dyDescent="0.25">
      <c r="A51" s="2" t="s">
        <v>390</v>
      </c>
      <c r="B51" s="4">
        <v>91</v>
      </c>
      <c r="C51" s="4">
        <v>76</v>
      </c>
      <c r="D51" s="4">
        <v>78</v>
      </c>
      <c r="E51" s="4">
        <v>80</v>
      </c>
    </row>
    <row r="52" spans="1:5" x14ac:dyDescent="0.25">
      <c r="A52" s="3" t="s">
        <v>391</v>
      </c>
      <c r="B52" s="4" t="s">
        <v>7</v>
      </c>
      <c r="C52" s="4" t="s">
        <v>7</v>
      </c>
      <c r="D52" s="4" t="s">
        <v>7</v>
      </c>
      <c r="E52" s="4" t="s">
        <v>7</v>
      </c>
    </row>
    <row r="53" spans="1:5" ht="30" x14ac:dyDescent="0.25">
      <c r="A53" s="2" t="s">
        <v>392</v>
      </c>
      <c r="B53" s="4" t="s">
        <v>127</v>
      </c>
      <c r="C53" s="4" t="s">
        <v>127</v>
      </c>
      <c r="D53" s="4" t="s">
        <v>7</v>
      </c>
      <c r="E53" s="4" t="s">
        <v>7</v>
      </c>
    </row>
    <row r="54" spans="1:5" ht="30" x14ac:dyDescent="0.25">
      <c r="A54" s="2" t="s">
        <v>393</v>
      </c>
      <c r="B54" s="6">
        <v>6687</v>
      </c>
      <c r="C54" s="6">
        <v>6480</v>
      </c>
      <c r="D54" s="4" t="s">
        <v>7</v>
      </c>
      <c r="E54" s="4" t="s">
        <v>7</v>
      </c>
    </row>
    <row r="55" spans="1:5" x14ac:dyDescent="0.25">
      <c r="A55" s="2" t="s">
        <v>394</v>
      </c>
      <c r="B55" s="6">
        <v>6687</v>
      </c>
      <c r="C55" s="6">
        <v>6480</v>
      </c>
      <c r="D55" s="4" t="s">
        <v>7</v>
      </c>
      <c r="E55" s="4" t="s">
        <v>7</v>
      </c>
    </row>
    <row r="56" spans="1:5" x14ac:dyDescent="0.25">
      <c r="A56" s="2" t="s">
        <v>1024</v>
      </c>
      <c r="B56" s="4" t="s">
        <v>7</v>
      </c>
      <c r="C56" s="4" t="s">
        <v>7</v>
      </c>
      <c r="D56" s="4" t="s">
        <v>7</v>
      </c>
      <c r="E56" s="4" t="s">
        <v>7</v>
      </c>
    </row>
    <row r="57" spans="1:5" ht="30" x14ac:dyDescent="0.25">
      <c r="A57" s="3" t="s">
        <v>387</v>
      </c>
      <c r="B57" s="4" t="s">
        <v>7</v>
      </c>
      <c r="C57" s="4" t="s">
        <v>7</v>
      </c>
      <c r="D57" s="4" t="s">
        <v>7</v>
      </c>
      <c r="E57" s="4" t="s">
        <v>7</v>
      </c>
    </row>
    <row r="58" spans="1:5" x14ac:dyDescent="0.25">
      <c r="A58" s="2" t="s">
        <v>388</v>
      </c>
      <c r="B58" s="4" t="s">
        <v>127</v>
      </c>
      <c r="C58" s="4" t="s">
        <v>127</v>
      </c>
      <c r="D58" s="4" t="s">
        <v>7</v>
      </c>
      <c r="E58" s="4" t="s">
        <v>7</v>
      </c>
    </row>
    <row r="59" spans="1:5" x14ac:dyDescent="0.25">
      <c r="A59" s="2" t="s">
        <v>389</v>
      </c>
      <c r="B59" s="4">
        <v>520</v>
      </c>
      <c r="C59" s="4">
        <v>320</v>
      </c>
      <c r="D59" s="4" t="s">
        <v>7</v>
      </c>
      <c r="E59" s="4" t="s">
        <v>7</v>
      </c>
    </row>
    <row r="60" spans="1:5" x14ac:dyDescent="0.25">
      <c r="A60" s="2" t="s">
        <v>390</v>
      </c>
      <c r="B60" s="8">
        <v>520</v>
      </c>
      <c r="C60" s="8">
        <v>320</v>
      </c>
      <c r="D60" s="8">
        <v>233</v>
      </c>
      <c r="E60" s="8">
        <v>319</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9" t="s">
        <v>2</v>
      </c>
      <c r="C1" s="9"/>
      <c r="D1" s="9"/>
    </row>
    <row r="2" spans="1:4" ht="30" x14ac:dyDescent="0.25">
      <c r="A2" s="1" t="s">
        <v>33</v>
      </c>
      <c r="B2" s="1" t="s">
        <v>3</v>
      </c>
      <c r="C2" s="1" t="s">
        <v>34</v>
      </c>
      <c r="D2" s="1" t="s">
        <v>80</v>
      </c>
    </row>
    <row r="3" spans="1:4" ht="30" x14ac:dyDescent="0.25">
      <c r="A3" s="3" t="s">
        <v>1028</v>
      </c>
      <c r="B3" s="4" t="s">
        <v>7</v>
      </c>
      <c r="C3" s="4" t="s">
        <v>7</v>
      </c>
      <c r="D3" s="4" t="s">
        <v>7</v>
      </c>
    </row>
    <row r="4" spans="1:4" x14ac:dyDescent="0.25">
      <c r="A4" s="2" t="s">
        <v>1029</v>
      </c>
      <c r="B4" s="8">
        <v>11136</v>
      </c>
      <c r="C4" s="8">
        <v>10617</v>
      </c>
      <c r="D4" s="8">
        <v>7408</v>
      </c>
    </row>
    <row r="5" spans="1:4" ht="30" x14ac:dyDescent="0.25">
      <c r="A5" s="2" t="s">
        <v>1030</v>
      </c>
      <c r="B5" s="4">
        <v>907</v>
      </c>
      <c r="C5" s="6">
        <v>1975</v>
      </c>
      <c r="D5" s="4" t="s">
        <v>127</v>
      </c>
    </row>
    <row r="6" spans="1:4" x14ac:dyDescent="0.25">
      <c r="A6" s="2" t="s">
        <v>1031</v>
      </c>
      <c r="B6" s="6">
        <v>9748</v>
      </c>
      <c r="C6" s="6">
        <v>8235</v>
      </c>
      <c r="D6" s="6">
        <v>7263</v>
      </c>
    </row>
    <row r="7" spans="1:4" x14ac:dyDescent="0.25">
      <c r="A7" s="2" t="s">
        <v>1032</v>
      </c>
      <c r="B7" s="6">
        <v>10655</v>
      </c>
      <c r="C7" s="6">
        <v>10210</v>
      </c>
      <c r="D7" s="6">
        <v>7263</v>
      </c>
    </row>
    <row r="8" spans="1:4" x14ac:dyDescent="0.25">
      <c r="A8" s="2" t="s">
        <v>1033</v>
      </c>
      <c r="B8" s="4">
        <v>784</v>
      </c>
      <c r="C8" s="4">
        <v>779</v>
      </c>
      <c r="D8" s="4">
        <v>522</v>
      </c>
    </row>
    <row r="9" spans="1:4" x14ac:dyDescent="0.25">
      <c r="A9" s="2" t="s">
        <v>1034</v>
      </c>
      <c r="B9" s="6">
        <v>9171</v>
      </c>
      <c r="C9" s="6">
        <v>9456</v>
      </c>
      <c r="D9" s="6">
        <v>5917</v>
      </c>
    </row>
    <row r="10" spans="1:4" x14ac:dyDescent="0.25">
      <c r="A10" s="2" t="s">
        <v>1035</v>
      </c>
      <c r="B10" s="4">
        <v>388</v>
      </c>
      <c r="C10" s="4">
        <v>337</v>
      </c>
      <c r="D10" s="4">
        <v>169</v>
      </c>
    </row>
    <row r="11" spans="1:4" ht="30" x14ac:dyDescent="0.25">
      <c r="A11" s="2" t="s">
        <v>999</v>
      </c>
      <c r="B11" s="4" t="s">
        <v>7</v>
      </c>
      <c r="C11" s="4" t="s">
        <v>7</v>
      </c>
      <c r="D11" s="4" t="s">
        <v>7</v>
      </c>
    </row>
    <row r="12" spans="1:4" ht="30" x14ac:dyDescent="0.25">
      <c r="A12" s="3" t="s">
        <v>1028</v>
      </c>
      <c r="B12" s="4" t="s">
        <v>7</v>
      </c>
      <c r="C12" s="4" t="s">
        <v>7</v>
      </c>
      <c r="D12" s="4" t="s">
        <v>7</v>
      </c>
    </row>
    <row r="13" spans="1:4" x14ac:dyDescent="0.25">
      <c r="A13" s="2" t="s">
        <v>1029</v>
      </c>
      <c r="B13" s="4" t="s">
        <v>127</v>
      </c>
      <c r="C13" s="4">
        <v>173</v>
      </c>
      <c r="D13" s="4" t="s">
        <v>127</v>
      </c>
    </row>
    <row r="14" spans="1:4" ht="30" x14ac:dyDescent="0.25">
      <c r="A14" s="2" t="s">
        <v>1030</v>
      </c>
      <c r="B14" s="4" t="s">
        <v>127</v>
      </c>
      <c r="C14" s="4">
        <v>166</v>
      </c>
      <c r="D14" s="4" t="s">
        <v>127</v>
      </c>
    </row>
    <row r="15" spans="1:4" x14ac:dyDescent="0.25">
      <c r="A15" s="2" t="s">
        <v>1031</v>
      </c>
      <c r="B15" s="4" t="s">
        <v>127</v>
      </c>
      <c r="C15" s="4" t="s">
        <v>127</v>
      </c>
      <c r="D15" s="4" t="s">
        <v>127</v>
      </c>
    </row>
    <row r="16" spans="1:4" x14ac:dyDescent="0.25">
      <c r="A16" s="2" t="s">
        <v>1032</v>
      </c>
      <c r="B16" s="4" t="s">
        <v>127</v>
      </c>
      <c r="C16" s="4">
        <v>166</v>
      </c>
      <c r="D16" s="4" t="s">
        <v>127</v>
      </c>
    </row>
    <row r="17" spans="1:4" x14ac:dyDescent="0.25">
      <c r="A17" s="2" t="s">
        <v>1033</v>
      </c>
      <c r="B17" s="4" t="s">
        <v>127</v>
      </c>
      <c r="C17" s="4" t="s">
        <v>127</v>
      </c>
      <c r="D17" s="4" t="s">
        <v>127</v>
      </c>
    </row>
    <row r="18" spans="1:4" x14ac:dyDescent="0.25">
      <c r="A18" s="2" t="s">
        <v>1034</v>
      </c>
      <c r="B18" s="4">
        <v>21</v>
      </c>
      <c r="C18" s="4">
        <v>167</v>
      </c>
      <c r="D18" s="4" t="s">
        <v>127</v>
      </c>
    </row>
    <row r="19" spans="1:4" x14ac:dyDescent="0.25">
      <c r="A19" s="2" t="s">
        <v>1035</v>
      </c>
      <c r="B19" s="4">
        <v>2</v>
      </c>
      <c r="C19" s="4" t="s">
        <v>127</v>
      </c>
      <c r="D19" s="4" t="s">
        <v>127</v>
      </c>
    </row>
    <row r="20" spans="1:4" x14ac:dyDescent="0.25">
      <c r="A20" s="2" t="s">
        <v>1000</v>
      </c>
      <c r="B20" s="4" t="s">
        <v>7</v>
      </c>
      <c r="C20" s="4" t="s">
        <v>7</v>
      </c>
      <c r="D20" s="4" t="s">
        <v>7</v>
      </c>
    </row>
    <row r="21" spans="1:4" ht="30" x14ac:dyDescent="0.25">
      <c r="A21" s="3" t="s">
        <v>1028</v>
      </c>
      <c r="B21" s="4" t="s">
        <v>7</v>
      </c>
      <c r="C21" s="4" t="s">
        <v>7</v>
      </c>
      <c r="D21" s="4" t="s">
        <v>7</v>
      </c>
    </row>
    <row r="22" spans="1:4" x14ac:dyDescent="0.25">
      <c r="A22" s="2" t="s">
        <v>1029</v>
      </c>
      <c r="B22" s="6">
        <v>5595</v>
      </c>
      <c r="C22" s="6">
        <v>4315</v>
      </c>
      <c r="D22" s="6">
        <v>4605</v>
      </c>
    </row>
    <row r="23" spans="1:4" ht="30" x14ac:dyDescent="0.25">
      <c r="A23" s="2" t="s">
        <v>1030</v>
      </c>
      <c r="B23" s="4">
        <v>7</v>
      </c>
      <c r="C23" s="4" t="s">
        <v>127</v>
      </c>
      <c r="D23" s="4" t="s">
        <v>127</v>
      </c>
    </row>
    <row r="24" spans="1:4" x14ac:dyDescent="0.25">
      <c r="A24" s="2" t="s">
        <v>1031</v>
      </c>
      <c r="B24" s="6">
        <v>5580</v>
      </c>
      <c r="C24" s="6">
        <v>4329</v>
      </c>
      <c r="D24" s="6">
        <v>4605</v>
      </c>
    </row>
    <row r="25" spans="1:4" x14ac:dyDescent="0.25">
      <c r="A25" s="2" t="s">
        <v>1032</v>
      </c>
      <c r="B25" s="6">
        <v>5587</v>
      </c>
      <c r="C25" s="6">
        <v>4329</v>
      </c>
      <c r="D25" s="6">
        <v>4605</v>
      </c>
    </row>
    <row r="26" spans="1:4" x14ac:dyDescent="0.25">
      <c r="A26" s="2" t="s">
        <v>1033</v>
      </c>
      <c r="B26" s="4">
        <v>241</v>
      </c>
      <c r="C26" s="4">
        <v>85</v>
      </c>
      <c r="D26" s="4">
        <v>165</v>
      </c>
    </row>
    <row r="27" spans="1:4" x14ac:dyDescent="0.25">
      <c r="A27" s="2" t="s">
        <v>1034</v>
      </c>
      <c r="B27" s="6">
        <v>4185</v>
      </c>
      <c r="C27" s="6">
        <v>4123</v>
      </c>
      <c r="D27" s="6">
        <v>2890</v>
      </c>
    </row>
    <row r="28" spans="1:4" x14ac:dyDescent="0.25">
      <c r="A28" s="2" t="s">
        <v>1035</v>
      </c>
      <c r="B28" s="4">
        <v>182</v>
      </c>
      <c r="C28" s="4">
        <v>167</v>
      </c>
      <c r="D28" s="4">
        <v>91</v>
      </c>
    </row>
    <row r="29" spans="1:4" x14ac:dyDescent="0.25">
      <c r="A29" s="2" t="s">
        <v>1001</v>
      </c>
      <c r="B29" s="4" t="s">
        <v>7</v>
      </c>
      <c r="C29" s="4" t="s">
        <v>7</v>
      </c>
      <c r="D29" s="4" t="s">
        <v>7</v>
      </c>
    </row>
    <row r="30" spans="1:4" ht="30" x14ac:dyDescent="0.25">
      <c r="A30" s="3" t="s">
        <v>1028</v>
      </c>
      <c r="B30" s="4" t="s">
        <v>7</v>
      </c>
      <c r="C30" s="4" t="s">
        <v>7</v>
      </c>
      <c r="D30" s="4" t="s">
        <v>7</v>
      </c>
    </row>
    <row r="31" spans="1:4" x14ac:dyDescent="0.25">
      <c r="A31" s="2" t="s">
        <v>1029</v>
      </c>
      <c r="B31" s="6">
        <v>3540</v>
      </c>
      <c r="C31" s="6">
        <v>4906</v>
      </c>
      <c r="D31" s="6">
        <v>2621</v>
      </c>
    </row>
    <row r="32" spans="1:4" ht="30" x14ac:dyDescent="0.25">
      <c r="A32" s="2" t="s">
        <v>1030</v>
      </c>
      <c r="B32" s="4">
        <v>563</v>
      </c>
      <c r="C32" s="6">
        <v>1723</v>
      </c>
      <c r="D32" s="4" t="s">
        <v>127</v>
      </c>
    </row>
    <row r="33" spans="1:4" x14ac:dyDescent="0.25">
      <c r="A33" s="2" t="s">
        <v>1031</v>
      </c>
      <c r="B33" s="6">
        <v>2658</v>
      </c>
      <c r="C33" s="6">
        <v>2849</v>
      </c>
      <c r="D33" s="6">
        <v>2476</v>
      </c>
    </row>
    <row r="34" spans="1:4" x14ac:dyDescent="0.25">
      <c r="A34" s="2" t="s">
        <v>1032</v>
      </c>
      <c r="B34" s="6">
        <v>3221</v>
      </c>
      <c r="C34" s="6">
        <v>4572</v>
      </c>
      <c r="D34" s="6">
        <v>2476</v>
      </c>
    </row>
    <row r="35" spans="1:4" x14ac:dyDescent="0.25">
      <c r="A35" s="2" t="s">
        <v>1033</v>
      </c>
      <c r="B35" s="4">
        <v>331</v>
      </c>
      <c r="C35" s="4">
        <v>522</v>
      </c>
      <c r="D35" s="4">
        <v>304</v>
      </c>
    </row>
    <row r="36" spans="1:4" x14ac:dyDescent="0.25">
      <c r="A36" s="2" t="s">
        <v>1034</v>
      </c>
      <c r="B36" s="6">
        <v>3650</v>
      </c>
      <c r="C36" s="6">
        <v>4396</v>
      </c>
      <c r="D36" s="6">
        <v>2924</v>
      </c>
    </row>
    <row r="37" spans="1:4" x14ac:dyDescent="0.25">
      <c r="A37" s="2" t="s">
        <v>1035</v>
      </c>
      <c r="B37" s="4">
        <v>163</v>
      </c>
      <c r="C37" s="4">
        <v>152</v>
      </c>
      <c r="D37" s="4">
        <v>78</v>
      </c>
    </row>
    <row r="38" spans="1:4" x14ac:dyDescent="0.25">
      <c r="A38" s="2" t="s">
        <v>1002</v>
      </c>
      <c r="B38" s="4" t="s">
        <v>7</v>
      </c>
      <c r="C38" s="4" t="s">
        <v>7</v>
      </c>
      <c r="D38" s="4" t="s">
        <v>7</v>
      </c>
    </row>
    <row r="39" spans="1:4" ht="30" x14ac:dyDescent="0.25">
      <c r="A39" s="3" t="s">
        <v>1028</v>
      </c>
      <c r="B39" s="4" t="s">
        <v>7</v>
      </c>
      <c r="C39" s="4" t="s">
        <v>7</v>
      </c>
      <c r="D39" s="4" t="s">
        <v>7</v>
      </c>
    </row>
    <row r="40" spans="1:4" x14ac:dyDescent="0.25">
      <c r="A40" s="2" t="s">
        <v>1029</v>
      </c>
      <c r="B40" s="6">
        <v>2001</v>
      </c>
      <c r="C40" s="6">
        <v>1223</v>
      </c>
      <c r="D40" s="4">
        <v>182</v>
      </c>
    </row>
    <row r="41" spans="1:4" ht="30" x14ac:dyDescent="0.25">
      <c r="A41" s="2" t="s">
        <v>1030</v>
      </c>
      <c r="B41" s="4">
        <v>337</v>
      </c>
      <c r="C41" s="4">
        <v>86</v>
      </c>
      <c r="D41" s="4" t="s">
        <v>127</v>
      </c>
    </row>
    <row r="42" spans="1:4" x14ac:dyDescent="0.25">
      <c r="A42" s="2" t="s">
        <v>1031</v>
      </c>
      <c r="B42" s="6">
        <v>1510</v>
      </c>
      <c r="C42" s="6">
        <v>1057</v>
      </c>
      <c r="D42" s="4">
        <v>182</v>
      </c>
    </row>
    <row r="43" spans="1:4" x14ac:dyDescent="0.25">
      <c r="A43" s="2" t="s">
        <v>1032</v>
      </c>
      <c r="B43" s="6">
        <v>1847</v>
      </c>
      <c r="C43" s="6">
        <v>1143</v>
      </c>
      <c r="D43" s="4">
        <v>182</v>
      </c>
    </row>
    <row r="44" spans="1:4" x14ac:dyDescent="0.25">
      <c r="A44" s="2" t="s">
        <v>1033</v>
      </c>
      <c r="B44" s="4">
        <v>212</v>
      </c>
      <c r="C44" s="4">
        <v>172</v>
      </c>
      <c r="D44" s="4">
        <v>53</v>
      </c>
    </row>
    <row r="45" spans="1:4" x14ac:dyDescent="0.25">
      <c r="A45" s="2" t="s">
        <v>1034</v>
      </c>
      <c r="B45" s="6">
        <v>1315</v>
      </c>
      <c r="C45" s="4">
        <v>770</v>
      </c>
      <c r="D45" s="4">
        <v>103</v>
      </c>
    </row>
    <row r="46" spans="1:4" x14ac:dyDescent="0.25">
      <c r="A46" s="2" t="s">
        <v>1035</v>
      </c>
      <c r="B46" s="8">
        <v>41</v>
      </c>
      <c r="C46" s="8">
        <v>18</v>
      </c>
      <c r="D46"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9" t="s">
        <v>3</v>
      </c>
      <c r="C1" s="9" t="s">
        <v>34</v>
      </c>
    </row>
    <row r="2" spans="1:3" ht="30" x14ac:dyDescent="0.25">
      <c r="A2" s="1" t="s">
        <v>33</v>
      </c>
      <c r="B2" s="9"/>
      <c r="C2" s="9"/>
    </row>
    <row r="3" spans="1:3" ht="30" x14ac:dyDescent="0.25">
      <c r="A3" s="3" t="s">
        <v>1037</v>
      </c>
      <c r="B3" s="4" t="s">
        <v>7</v>
      </c>
      <c r="C3" s="4" t="s">
        <v>7</v>
      </c>
    </row>
    <row r="4" spans="1:3" x14ac:dyDescent="0.25">
      <c r="A4" s="2" t="s">
        <v>410</v>
      </c>
      <c r="B4" s="8">
        <v>374096</v>
      </c>
      <c r="C4" s="8">
        <v>359799</v>
      </c>
    </row>
    <row r="5" spans="1:3" x14ac:dyDescent="0.25">
      <c r="A5" s="2" t="s">
        <v>1038</v>
      </c>
      <c r="B5" s="4">
        <v>865</v>
      </c>
      <c r="C5" s="4">
        <v>705</v>
      </c>
    </row>
    <row r="6" spans="1:3" x14ac:dyDescent="0.25">
      <c r="A6" s="2" t="s">
        <v>1039</v>
      </c>
      <c r="B6" s="4">
        <v>651</v>
      </c>
      <c r="C6" s="4">
        <v>500</v>
      </c>
    </row>
    <row r="7" spans="1:3" x14ac:dyDescent="0.25">
      <c r="A7" s="2" t="s">
        <v>1040</v>
      </c>
      <c r="B7" s="6">
        <v>1036</v>
      </c>
      <c r="C7" s="4">
        <v>131</v>
      </c>
    </row>
    <row r="8" spans="1:3" x14ac:dyDescent="0.25">
      <c r="A8" s="2" t="s">
        <v>415</v>
      </c>
      <c r="B8" s="6">
        <v>2234</v>
      </c>
      <c r="C8" s="6">
        <v>3206</v>
      </c>
    </row>
    <row r="9" spans="1:3" x14ac:dyDescent="0.25">
      <c r="A9" s="2" t="s">
        <v>1041</v>
      </c>
      <c r="B9" s="6">
        <v>4786</v>
      </c>
      <c r="C9" s="6">
        <v>4542</v>
      </c>
    </row>
    <row r="10" spans="1:3" x14ac:dyDescent="0.25">
      <c r="A10" s="2" t="s">
        <v>394</v>
      </c>
      <c r="B10" s="6">
        <v>378882</v>
      </c>
      <c r="C10" s="6">
        <v>364341</v>
      </c>
    </row>
    <row r="11" spans="1:3" ht="30" x14ac:dyDescent="0.25">
      <c r="A11" s="2" t="s">
        <v>999</v>
      </c>
      <c r="B11" s="4" t="s">
        <v>7</v>
      </c>
      <c r="C11" s="4" t="s">
        <v>7</v>
      </c>
    </row>
    <row r="12" spans="1:3" ht="30" x14ac:dyDescent="0.25">
      <c r="A12" s="3" t="s">
        <v>1037</v>
      </c>
      <c r="B12" s="4" t="s">
        <v>7</v>
      </c>
      <c r="C12" s="4" t="s">
        <v>7</v>
      </c>
    </row>
    <row r="13" spans="1:3" x14ac:dyDescent="0.25">
      <c r="A13" s="2" t="s">
        <v>410</v>
      </c>
      <c r="B13" s="6">
        <v>12494</v>
      </c>
      <c r="C13" s="6">
        <v>23180</v>
      </c>
    </row>
    <row r="14" spans="1:3" x14ac:dyDescent="0.25">
      <c r="A14" s="2" t="s">
        <v>1038</v>
      </c>
      <c r="B14" s="4" t="s">
        <v>127</v>
      </c>
      <c r="C14" s="4" t="s">
        <v>7</v>
      </c>
    </row>
    <row r="15" spans="1:3" x14ac:dyDescent="0.25">
      <c r="A15" s="2" t="s">
        <v>1039</v>
      </c>
      <c r="B15" s="4" t="s">
        <v>127</v>
      </c>
      <c r="C15" s="4">
        <v>5</v>
      </c>
    </row>
    <row r="16" spans="1:3" x14ac:dyDescent="0.25">
      <c r="A16" s="2" t="s">
        <v>1040</v>
      </c>
      <c r="B16" s="4">
        <v>950</v>
      </c>
      <c r="C16" s="4" t="s">
        <v>7</v>
      </c>
    </row>
    <row r="17" spans="1:3" x14ac:dyDescent="0.25">
      <c r="A17" s="2" t="s">
        <v>415</v>
      </c>
      <c r="B17" s="4" t="s">
        <v>127</v>
      </c>
      <c r="C17" s="4">
        <v>173</v>
      </c>
    </row>
    <row r="18" spans="1:3" x14ac:dyDescent="0.25">
      <c r="A18" s="2" t="s">
        <v>1041</v>
      </c>
      <c r="B18" s="4">
        <v>950</v>
      </c>
      <c r="C18" s="4">
        <v>178</v>
      </c>
    </row>
    <row r="19" spans="1:3" x14ac:dyDescent="0.25">
      <c r="A19" s="2" t="s">
        <v>394</v>
      </c>
      <c r="B19" s="6">
        <v>13444</v>
      </c>
      <c r="C19" s="6">
        <v>23358</v>
      </c>
    </row>
    <row r="20" spans="1:3" x14ac:dyDescent="0.25">
      <c r="A20" s="2" t="s">
        <v>1000</v>
      </c>
      <c r="B20" s="4" t="s">
        <v>7</v>
      </c>
      <c r="C20" s="4" t="s">
        <v>7</v>
      </c>
    </row>
    <row r="21" spans="1:3" ht="30" x14ac:dyDescent="0.25">
      <c r="A21" s="3" t="s">
        <v>1037</v>
      </c>
      <c r="B21" s="4" t="s">
        <v>7</v>
      </c>
      <c r="C21" s="4" t="s">
        <v>7</v>
      </c>
    </row>
    <row r="22" spans="1:3" x14ac:dyDescent="0.25">
      <c r="A22" s="2" t="s">
        <v>410</v>
      </c>
      <c r="B22" s="6">
        <v>117342</v>
      </c>
      <c r="C22" s="6">
        <v>104348</v>
      </c>
    </row>
    <row r="23" spans="1:3" x14ac:dyDescent="0.25">
      <c r="A23" s="2" t="s">
        <v>1038</v>
      </c>
      <c r="B23" s="4">
        <v>15</v>
      </c>
      <c r="C23" s="4">
        <v>60</v>
      </c>
    </row>
    <row r="24" spans="1:3" x14ac:dyDescent="0.25">
      <c r="A24" s="2" t="s">
        <v>1039</v>
      </c>
      <c r="B24" s="4">
        <v>37</v>
      </c>
      <c r="C24" s="4">
        <v>8</v>
      </c>
    </row>
    <row r="25" spans="1:3" x14ac:dyDescent="0.25">
      <c r="A25" s="2" t="s">
        <v>1040</v>
      </c>
      <c r="B25" s="4" t="s">
        <v>127</v>
      </c>
      <c r="C25" s="4" t="s">
        <v>7</v>
      </c>
    </row>
    <row r="26" spans="1:3" x14ac:dyDescent="0.25">
      <c r="A26" s="2" t="s">
        <v>415</v>
      </c>
      <c r="B26" s="4">
        <v>84</v>
      </c>
      <c r="C26" s="4">
        <v>483</v>
      </c>
    </row>
    <row r="27" spans="1:3" x14ac:dyDescent="0.25">
      <c r="A27" s="2" t="s">
        <v>1041</v>
      </c>
      <c r="B27" s="4">
        <v>136</v>
      </c>
      <c r="C27" s="4">
        <v>551</v>
      </c>
    </row>
    <row r="28" spans="1:3" x14ac:dyDescent="0.25">
      <c r="A28" s="2" t="s">
        <v>394</v>
      </c>
      <c r="B28" s="6">
        <v>117478</v>
      </c>
      <c r="C28" s="6">
        <v>104899</v>
      </c>
    </row>
    <row r="29" spans="1:3" x14ac:dyDescent="0.25">
      <c r="A29" s="2" t="s">
        <v>1001</v>
      </c>
      <c r="B29" s="4" t="s">
        <v>7</v>
      </c>
      <c r="C29" s="4" t="s">
        <v>7</v>
      </c>
    </row>
    <row r="30" spans="1:3" ht="30" x14ac:dyDescent="0.25">
      <c r="A30" s="3" t="s">
        <v>1037</v>
      </c>
      <c r="B30" s="4" t="s">
        <v>7</v>
      </c>
      <c r="C30" s="4" t="s">
        <v>7</v>
      </c>
    </row>
    <row r="31" spans="1:3" x14ac:dyDescent="0.25">
      <c r="A31" s="2" t="s">
        <v>410</v>
      </c>
      <c r="B31" s="6">
        <v>128462</v>
      </c>
      <c r="C31" s="6">
        <v>117372</v>
      </c>
    </row>
    <row r="32" spans="1:3" x14ac:dyDescent="0.25">
      <c r="A32" s="2" t="s">
        <v>1038</v>
      </c>
      <c r="B32" s="4">
        <v>111</v>
      </c>
      <c r="C32" s="4">
        <v>41</v>
      </c>
    </row>
    <row r="33" spans="1:3" x14ac:dyDescent="0.25">
      <c r="A33" s="2" t="s">
        <v>1039</v>
      </c>
      <c r="B33" s="4">
        <v>107</v>
      </c>
      <c r="C33" s="4">
        <v>34</v>
      </c>
    </row>
    <row r="34" spans="1:3" x14ac:dyDescent="0.25">
      <c r="A34" s="2" t="s">
        <v>1040</v>
      </c>
      <c r="B34" s="4">
        <v>40</v>
      </c>
      <c r="C34" s="4" t="s">
        <v>7</v>
      </c>
    </row>
    <row r="35" spans="1:3" x14ac:dyDescent="0.25">
      <c r="A35" s="2" t="s">
        <v>415</v>
      </c>
      <c r="B35" s="6">
        <v>1108</v>
      </c>
      <c r="C35" s="6">
        <v>1745</v>
      </c>
    </row>
    <row r="36" spans="1:3" x14ac:dyDescent="0.25">
      <c r="A36" s="2" t="s">
        <v>1041</v>
      </c>
      <c r="B36" s="6">
        <v>1366</v>
      </c>
      <c r="C36" s="6">
        <v>1820</v>
      </c>
    </row>
    <row r="37" spans="1:3" x14ac:dyDescent="0.25">
      <c r="A37" s="2" t="s">
        <v>394</v>
      </c>
      <c r="B37" s="6">
        <v>129828</v>
      </c>
      <c r="C37" s="6">
        <v>119192</v>
      </c>
    </row>
    <row r="38" spans="1:3" x14ac:dyDescent="0.25">
      <c r="A38" s="2" t="s">
        <v>1002</v>
      </c>
      <c r="B38" s="4" t="s">
        <v>7</v>
      </c>
      <c r="C38" s="4" t="s">
        <v>7</v>
      </c>
    </row>
    <row r="39" spans="1:3" ht="30" x14ac:dyDescent="0.25">
      <c r="A39" s="3" t="s">
        <v>1037</v>
      </c>
      <c r="B39" s="4" t="s">
        <v>7</v>
      </c>
      <c r="C39" s="4" t="s">
        <v>7</v>
      </c>
    </row>
    <row r="40" spans="1:3" x14ac:dyDescent="0.25">
      <c r="A40" s="2" t="s">
        <v>410</v>
      </c>
      <c r="B40" s="6">
        <v>109274</v>
      </c>
      <c r="C40" s="6">
        <v>108574</v>
      </c>
    </row>
    <row r="41" spans="1:3" x14ac:dyDescent="0.25">
      <c r="A41" s="2" t="s">
        <v>1038</v>
      </c>
      <c r="B41" s="4">
        <v>616</v>
      </c>
      <c r="C41" s="4">
        <v>472</v>
      </c>
    </row>
    <row r="42" spans="1:3" x14ac:dyDescent="0.25">
      <c r="A42" s="2" t="s">
        <v>1039</v>
      </c>
      <c r="B42" s="4">
        <v>467</v>
      </c>
      <c r="C42" s="4">
        <v>430</v>
      </c>
    </row>
    <row r="43" spans="1:3" x14ac:dyDescent="0.25">
      <c r="A43" s="2" t="s">
        <v>1040</v>
      </c>
      <c r="B43" s="4">
        <v>46</v>
      </c>
      <c r="C43" s="4">
        <v>131</v>
      </c>
    </row>
    <row r="44" spans="1:3" x14ac:dyDescent="0.25">
      <c r="A44" s="2" t="s">
        <v>415</v>
      </c>
      <c r="B44" s="6">
        <v>1042</v>
      </c>
      <c r="C44" s="4">
        <v>805</v>
      </c>
    </row>
    <row r="45" spans="1:3" x14ac:dyDescent="0.25">
      <c r="A45" s="2" t="s">
        <v>1041</v>
      </c>
      <c r="B45" s="6">
        <v>2171</v>
      </c>
      <c r="C45" s="6">
        <v>1838</v>
      </c>
    </row>
    <row r="46" spans="1:3" x14ac:dyDescent="0.25">
      <c r="A46" s="2" t="s">
        <v>394</v>
      </c>
      <c r="B46" s="6">
        <v>111445</v>
      </c>
      <c r="C46" s="6">
        <v>110412</v>
      </c>
    </row>
    <row r="47" spans="1:3" x14ac:dyDescent="0.25">
      <c r="A47" s="2" t="s">
        <v>1003</v>
      </c>
      <c r="B47" s="4" t="s">
        <v>7</v>
      </c>
      <c r="C47" s="4" t="s">
        <v>7</v>
      </c>
    </row>
    <row r="48" spans="1:3" ht="30" x14ac:dyDescent="0.25">
      <c r="A48" s="3" t="s">
        <v>1037</v>
      </c>
      <c r="B48" s="4" t="s">
        <v>7</v>
      </c>
      <c r="C48" s="4" t="s">
        <v>7</v>
      </c>
    </row>
    <row r="49" spans="1:3" x14ac:dyDescent="0.25">
      <c r="A49" s="2" t="s">
        <v>410</v>
      </c>
      <c r="B49" s="6">
        <v>6524</v>
      </c>
      <c r="C49" s="6">
        <v>6325</v>
      </c>
    </row>
    <row r="50" spans="1:3" x14ac:dyDescent="0.25">
      <c r="A50" s="2" t="s">
        <v>1038</v>
      </c>
      <c r="B50" s="4">
        <v>123</v>
      </c>
      <c r="C50" s="4">
        <v>132</v>
      </c>
    </row>
    <row r="51" spans="1:3" x14ac:dyDescent="0.25">
      <c r="A51" s="2" t="s">
        <v>1039</v>
      </c>
      <c r="B51" s="4">
        <v>40</v>
      </c>
      <c r="C51" s="4">
        <v>23</v>
      </c>
    </row>
    <row r="52" spans="1:3" x14ac:dyDescent="0.25">
      <c r="A52" s="2" t="s">
        <v>1040</v>
      </c>
      <c r="B52" s="4" t="s">
        <v>127</v>
      </c>
      <c r="C52" s="4" t="s">
        <v>7</v>
      </c>
    </row>
    <row r="53" spans="1:3" x14ac:dyDescent="0.25">
      <c r="A53" s="2" t="s">
        <v>415</v>
      </c>
      <c r="B53" s="4" t="s">
        <v>127</v>
      </c>
      <c r="C53" s="4" t="s">
        <v>7</v>
      </c>
    </row>
    <row r="54" spans="1:3" x14ac:dyDescent="0.25">
      <c r="A54" s="2" t="s">
        <v>1041</v>
      </c>
      <c r="B54" s="4">
        <v>163</v>
      </c>
      <c r="C54" s="4">
        <v>155</v>
      </c>
    </row>
    <row r="55" spans="1:3" x14ac:dyDescent="0.25">
      <c r="A55" s="2" t="s">
        <v>394</v>
      </c>
      <c r="B55" s="8">
        <v>6687</v>
      </c>
      <c r="C55" s="8">
        <v>648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9" t="s">
        <v>2</v>
      </c>
      <c r="C1" s="9"/>
    </row>
    <row r="2" spans="1:3" ht="30" x14ac:dyDescent="0.25">
      <c r="A2" s="1" t="s">
        <v>33</v>
      </c>
      <c r="B2" s="1" t="s">
        <v>3</v>
      </c>
      <c r="C2" s="1" t="s">
        <v>34</v>
      </c>
    </row>
    <row r="3" spans="1:3" x14ac:dyDescent="0.25">
      <c r="A3" s="1"/>
      <c r="B3" s="1" t="s">
        <v>1043</v>
      </c>
      <c r="C3" s="1" t="s">
        <v>1043</v>
      </c>
    </row>
    <row r="4" spans="1:3" ht="30" x14ac:dyDescent="0.25">
      <c r="A4" s="3" t="s">
        <v>1044</v>
      </c>
      <c r="B4" s="4" t="s">
        <v>7</v>
      </c>
      <c r="C4" s="4" t="s">
        <v>7</v>
      </c>
    </row>
    <row r="5" spans="1:3" x14ac:dyDescent="0.25">
      <c r="A5" s="2" t="s">
        <v>1045</v>
      </c>
      <c r="B5" s="4">
        <v>6</v>
      </c>
      <c r="C5" s="4">
        <v>11</v>
      </c>
    </row>
    <row r="6" spans="1:3" x14ac:dyDescent="0.25">
      <c r="A6" s="2" t="s">
        <v>1046</v>
      </c>
      <c r="B6" s="8">
        <v>347</v>
      </c>
      <c r="C6" s="8">
        <v>975</v>
      </c>
    </row>
    <row r="7" spans="1:3" ht="30" x14ac:dyDescent="0.25">
      <c r="A7" s="2" t="s">
        <v>1047</v>
      </c>
      <c r="B7" s="4">
        <v>347</v>
      </c>
      <c r="C7" s="4">
        <v>975</v>
      </c>
    </row>
    <row r="8" spans="1:3" x14ac:dyDescent="0.25">
      <c r="A8" s="2" t="s">
        <v>1002</v>
      </c>
      <c r="B8" s="4" t="s">
        <v>7</v>
      </c>
      <c r="C8" s="4" t="s">
        <v>7</v>
      </c>
    </row>
    <row r="9" spans="1:3" ht="30" x14ac:dyDescent="0.25">
      <c r="A9" s="3" t="s">
        <v>1044</v>
      </c>
      <c r="B9" s="4" t="s">
        <v>7</v>
      </c>
      <c r="C9" s="4" t="s">
        <v>7</v>
      </c>
    </row>
    <row r="10" spans="1:3" x14ac:dyDescent="0.25">
      <c r="A10" s="2" t="s">
        <v>1045</v>
      </c>
      <c r="B10" s="4">
        <v>3</v>
      </c>
      <c r="C10" s="4">
        <v>9</v>
      </c>
    </row>
    <row r="11" spans="1:3" x14ac:dyDescent="0.25">
      <c r="A11" s="2" t="s">
        <v>1046</v>
      </c>
      <c r="B11" s="4">
        <v>264</v>
      </c>
      <c r="C11" s="4">
        <v>798</v>
      </c>
    </row>
    <row r="12" spans="1:3" ht="30" x14ac:dyDescent="0.25">
      <c r="A12" s="2" t="s">
        <v>1047</v>
      </c>
      <c r="B12" s="4">
        <v>264</v>
      </c>
      <c r="C12" s="4">
        <v>798</v>
      </c>
    </row>
    <row r="13" spans="1:3" x14ac:dyDescent="0.25">
      <c r="A13" s="2" t="s">
        <v>1000</v>
      </c>
      <c r="B13" s="4" t="s">
        <v>7</v>
      </c>
      <c r="C13" s="4" t="s">
        <v>7</v>
      </c>
    </row>
    <row r="14" spans="1:3" ht="30" x14ac:dyDescent="0.25">
      <c r="A14" s="3" t="s">
        <v>1044</v>
      </c>
      <c r="B14" s="4" t="s">
        <v>7</v>
      </c>
      <c r="C14" s="4" t="s">
        <v>7</v>
      </c>
    </row>
    <row r="15" spans="1:3" x14ac:dyDescent="0.25">
      <c r="A15" s="2" t="s">
        <v>1045</v>
      </c>
      <c r="B15" s="4">
        <v>3</v>
      </c>
      <c r="C15" s="4">
        <v>2</v>
      </c>
    </row>
    <row r="16" spans="1:3" x14ac:dyDescent="0.25">
      <c r="A16" s="2" t="s">
        <v>1046</v>
      </c>
      <c r="B16" s="4">
        <v>83</v>
      </c>
      <c r="C16" s="4">
        <v>177</v>
      </c>
    </row>
    <row r="17" spans="1:3" ht="30" x14ac:dyDescent="0.25">
      <c r="A17" s="2" t="s">
        <v>1047</v>
      </c>
      <c r="B17" s="8">
        <v>83</v>
      </c>
      <c r="C17" s="8">
        <v>17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9" t="s">
        <v>3</v>
      </c>
      <c r="C1" s="9" t="s">
        <v>34</v>
      </c>
    </row>
    <row r="2" spans="1:3" ht="30" x14ac:dyDescent="0.25">
      <c r="A2" s="1" t="s">
        <v>33</v>
      </c>
      <c r="B2" s="9"/>
      <c r="C2" s="9"/>
    </row>
    <row r="3" spans="1:3" ht="30" x14ac:dyDescent="0.25">
      <c r="A3" s="3" t="s">
        <v>1049</v>
      </c>
      <c r="B3" s="4" t="s">
        <v>7</v>
      </c>
      <c r="C3" s="4" t="s">
        <v>7</v>
      </c>
    </row>
    <row r="4" spans="1:3" x14ac:dyDescent="0.25">
      <c r="A4" s="2" t="s">
        <v>1050</v>
      </c>
      <c r="B4" s="8">
        <v>378882</v>
      </c>
      <c r="C4" s="8">
        <v>364341</v>
      </c>
    </row>
    <row r="5" spans="1:3" ht="30" x14ac:dyDescent="0.25">
      <c r="A5" s="2" t="s">
        <v>999</v>
      </c>
      <c r="B5" s="4" t="s">
        <v>7</v>
      </c>
      <c r="C5" s="4" t="s">
        <v>7</v>
      </c>
    </row>
    <row r="6" spans="1:3" ht="30" x14ac:dyDescent="0.25">
      <c r="A6" s="3" t="s">
        <v>1049</v>
      </c>
      <c r="B6" s="4" t="s">
        <v>7</v>
      </c>
      <c r="C6" s="4" t="s">
        <v>7</v>
      </c>
    </row>
    <row r="7" spans="1:3" x14ac:dyDescent="0.25">
      <c r="A7" s="2" t="s">
        <v>1050</v>
      </c>
      <c r="B7" s="6">
        <v>13444</v>
      </c>
      <c r="C7" s="6">
        <v>23358</v>
      </c>
    </row>
    <row r="8" spans="1:3" x14ac:dyDescent="0.25">
      <c r="A8" s="2" t="s">
        <v>1000</v>
      </c>
      <c r="B8" s="4" t="s">
        <v>7</v>
      </c>
      <c r="C8" s="4" t="s">
        <v>7</v>
      </c>
    </row>
    <row r="9" spans="1:3" ht="30" x14ac:dyDescent="0.25">
      <c r="A9" s="3" t="s">
        <v>1049</v>
      </c>
      <c r="B9" s="4" t="s">
        <v>7</v>
      </c>
      <c r="C9" s="4" t="s">
        <v>7</v>
      </c>
    </row>
    <row r="10" spans="1:3" x14ac:dyDescent="0.25">
      <c r="A10" s="2" t="s">
        <v>1050</v>
      </c>
      <c r="B10" s="6">
        <v>117478</v>
      </c>
      <c r="C10" s="6">
        <v>104899</v>
      </c>
    </row>
    <row r="11" spans="1:3" x14ac:dyDescent="0.25">
      <c r="A11" s="2" t="s">
        <v>1001</v>
      </c>
      <c r="B11" s="4" t="s">
        <v>7</v>
      </c>
      <c r="C11" s="4" t="s">
        <v>7</v>
      </c>
    </row>
    <row r="12" spans="1:3" ht="30" x14ac:dyDescent="0.25">
      <c r="A12" s="3" t="s">
        <v>1049</v>
      </c>
      <c r="B12" s="4" t="s">
        <v>7</v>
      </c>
      <c r="C12" s="4" t="s">
        <v>7</v>
      </c>
    </row>
    <row r="13" spans="1:3" x14ac:dyDescent="0.25">
      <c r="A13" s="2" t="s">
        <v>1050</v>
      </c>
      <c r="B13" s="6">
        <v>129828</v>
      </c>
      <c r="C13" s="6">
        <v>119192</v>
      </c>
    </row>
    <row r="14" spans="1:3" x14ac:dyDescent="0.25">
      <c r="A14" s="2" t="s">
        <v>1002</v>
      </c>
      <c r="B14" s="4" t="s">
        <v>7</v>
      </c>
      <c r="C14" s="4" t="s">
        <v>7</v>
      </c>
    </row>
    <row r="15" spans="1:3" ht="30" x14ac:dyDescent="0.25">
      <c r="A15" s="3" t="s">
        <v>1049</v>
      </c>
      <c r="B15" s="4" t="s">
        <v>7</v>
      </c>
      <c r="C15" s="4" t="s">
        <v>7</v>
      </c>
    </row>
    <row r="16" spans="1:3" x14ac:dyDescent="0.25">
      <c r="A16" s="2" t="s">
        <v>1050</v>
      </c>
      <c r="B16" s="6">
        <v>111445</v>
      </c>
      <c r="C16" s="6">
        <v>110412</v>
      </c>
    </row>
    <row r="17" spans="1:3" x14ac:dyDescent="0.25">
      <c r="A17" s="2" t="s">
        <v>1003</v>
      </c>
      <c r="B17" s="4" t="s">
        <v>7</v>
      </c>
      <c r="C17" s="4" t="s">
        <v>7</v>
      </c>
    </row>
    <row r="18" spans="1:3" ht="30" x14ac:dyDescent="0.25">
      <c r="A18" s="3" t="s">
        <v>1049</v>
      </c>
      <c r="B18" s="4" t="s">
        <v>7</v>
      </c>
      <c r="C18" s="4" t="s">
        <v>7</v>
      </c>
    </row>
    <row r="19" spans="1:3" x14ac:dyDescent="0.25">
      <c r="A19" s="2" t="s">
        <v>1050</v>
      </c>
      <c r="B19" s="6">
        <v>6687</v>
      </c>
      <c r="C19" s="6">
        <v>6480</v>
      </c>
    </row>
    <row r="20" spans="1:3" x14ac:dyDescent="0.25">
      <c r="A20" s="2" t="s">
        <v>1051</v>
      </c>
      <c r="B20" s="4" t="s">
        <v>7</v>
      </c>
      <c r="C20" s="4" t="s">
        <v>7</v>
      </c>
    </row>
    <row r="21" spans="1:3" ht="30" x14ac:dyDescent="0.25">
      <c r="A21" s="3" t="s">
        <v>1049</v>
      </c>
      <c r="B21" s="4" t="s">
        <v>7</v>
      </c>
      <c r="C21" s="4" t="s">
        <v>7</v>
      </c>
    </row>
    <row r="22" spans="1:3" x14ac:dyDescent="0.25">
      <c r="A22" s="2" t="s">
        <v>1050</v>
      </c>
      <c r="B22" s="6">
        <v>226167</v>
      </c>
      <c r="C22" s="6">
        <v>212988</v>
      </c>
    </row>
    <row r="23" spans="1:3" ht="30" x14ac:dyDescent="0.25">
      <c r="A23" s="2" t="s">
        <v>1052</v>
      </c>
      <c r="B23" s="4" t="s">
        <v>7</v>
      </c>
      <c r="C23" s="4" t="s">
        <v>7</v>
      </c>
    </row>
    <row r="24" spans="1:3" ht="30" x14ac:dyDescent="0.25">
      <c r="A24" s="3" t="s">
        <v>1049</v>
      </c>
      <c r="B24" s="4" t="s">
        <v>7</v>
      </c>
      <c r="C24" s="4" t="s">
        <v>7</v>
      </c>
    </row>
    <row r="25" spans="1:3" x14ac:dyDescent="0.25">
      <c r="A25" s="2" t="s">
        <v>1050</v>
      </c>
      <c r="B25" s="6">
        <v>9470</v>
      </c>
      <c r="C25" s="6">
        <v>18063</v>
      </c>
    </row>
    <row r="26" spans="1:3" ht="30" x14ac:dyDescent="0.25">
      <c r="A26" s="2" t="s">
        <v>1053</v>
      </c>
      <c r="B26" s="4" t="s">
        <v>7</v>
      </c>
      <c r="C26" s="4" t="s">
        <v>7</v>
      </c>
    </row>
    <row r="27" spans="1:3" ht="30" x14ac:dyDescent="0.25">
      <c r="A27" s="3" t="s">
        <v>1049</v>
      </c>
      <c r="B27" s="4" t="s">
        <v>7</v>
      </c>
      <c r="C27" s="4" t="s">
        <v>7</v>
      </c>
    </row>
    <row r="28" spans="1:3" x14ac:dyDescent="0.25">
      <c r="A28" s="2" t="s">
        <v>1050</v>
      </c>
      <c r="B28" s="6">
        <v>101195</v>
      </c>
      <c r="C28" s="6">
        <v>92123</v>
      </c>
    </row>
    <row r="29" spans="1:3" ht="30" x14ac:dyDescent="0.25">
      <c r="A29" s="2" t="s">
        <v>1054</v>
      </c>
      <c r="B29" s="4" t="s">
        <v>7</v>
      </c>
      <c r="C29" s="4" t="s">
        <v>7</v>
      </c>
    </row>
    <row r="30" spans="1:3" ht="30" x14ac:dyDescent="0.25">
      <c r="A30" s="3" t="s">
        <v>1049</v>
      </c>
      <c r="B30" s="4" t="s">
        <v>7</v>
      </c>
      <c r="C30" s="4" t="s">
        <v>7</v>
      </c>
    </row>
    <row r="31" spans="1:3" x14ac:dyDescent="0.25">
      <c r="A31" s="2" t="s">
        <v>1050</v>
      </c>
      <c r="B31" s="6">
        <v>115265</v>
      </c>
      <c r="C31" s="6">
        <v>102602</v>
      </c>
    </row>
    <row r="32" spans="1:3" ht="30" x14ac:dyDescent="0.25">
      <c r="A32" s="2" t="s">
        <v>1055</v>
      </c>
      <c r="B32" s="4" t="s">
        <v>7</v>
      </c>
      <c r="C32" s="4" t="s">
        <v>7</v>
      </c>
    </row>
    <row r="33" spans="1:3" ht="30" x14ac:dyDescent="0.25">
      <c r="A33" s="3" t="s">
        <v>1049</v>
      </c>
      <c r="B33" s="4" t="s">
        <v>7</v>
      </c>
      <c r="C33" s="4" t="s">
        <v>7</v>
      </c>
    </row>
    <row r="34" spans="1:3" x14ac:dyDescent="0.25">
      <c r="A34" s="2" t="s">
        <v>1050</v>
      </c>
      <c r="B34" s="4">
        <v>237</v>
      </c>
      <c r="C34" s="4">
        <v>200</v>
      </c>
    </row>
    <row r="35" spans="1:3" x14ac:dyDescent="0.25">
      <c r="A35" s="2" t="s">
        <v>1056</v>
      </c>
      <c r="B35" s="4" t="s">
        <v>7</v>
      </c>
      <c r="C35" s="4" t="s">
        <v>7</v>
      </c>
    </row>
    <row r="36" spans="1:3" ht="30" x14ac:dyDescent="0.25">
      <c r="A36" s="3" t="s">
        <v>1049</v>
      </c>
      <c r="B36" s="4" t="s">
        <v>7</v>
      </c>
      <c r="C36" s="4" t="s">
        <v>7</v>
      </c>
    </row>
    <row r="37" spans="1:3" x14ac:dyDescent="0.25">
      <c r="A37" s="2" t="s">
        <v>1050</v>
      </c>
      <c r="B37" s="6">
        <v>20015</v>
      </c>
      <c r="C37" s="6">
        <v>14275</v>
      </c>
    </row>
    <row r="38" spans="1:3" ht="45" x14ac:dyDescent="0.25">
      <c r="A38" s="2" t="s">
        <v>1057</v>
      </c>
      <c r="B38" s="4" t="s">
        <v>7</v>
      </c>
      <c r="C38" s="4" t="s">
        <v>7</v>
      </c>
    </row>
    <row r="39" spans="1:3" ht="30" x14ac:dyDescent="0.25">
      <c r="A39" s="3" t="s">
        <v>1049</v>
      </c>
      <c r="B39" s="4" t="s">
        <v>7</v>
      </c>
      <c r="C39" s="4" t="s">
        <v>7</v>
      </c>
    </row>
    <row r="40" spans="1:3" x14ac:dyDescent="0.25">
      <c r="A40" s="2" t="s">
        <v>1050</v>
      </c>
      <c r="B40" s="4">
        <v>587</v>
      </c>
      <c r="C40" s="6">
        <v>2750</v>
      </c>
    </row>
    <row r="41" spans="1:3" ht="30" x14ac:dyDescent="0.25">
      <c r="A41" s="2" t="s">
        <v>1058</v>
      </c>
      <c r="B41" s="4" t="s">
        <v>7</v>
      </c>
      <c r="C41" s="4" t="s">
        <v>7</v>
      </c>
    </row>
    <row r="42" spans="1:3" ht="30" x14ac:dyDescent="0.25">
      <c r="A42" s="3" t="s">
        <v>1049</v>
      </c>
      <c r="B42" s="4" t="s">
        <v>7</v>
      </c>
      <c r="C42" s="4" t="s">
        <v>7</v>
      </c>
    </row>
    <row r="43" spans="1:3" x14ac:dyDescent="0.25">
      <c r="A43" s="2" t="s">
        <v>1050</v>
      </c>
      <c r="B43" s="6">
        <v>10352</v>
      </c>
      <c r="C43" s="6">
        <v>5854</v>
      </c>
    </row>
    <row r="44" spans="1:3" ht="30" x14ac:dyDescent="0.25">
      <c r="A44" s="2" t="s">
        <v>1059</v>
      </c>
      <c r="B44" s="4" t="s">
        <v>7</v>
      </c>
      <c r="C44" s="4" t="s">
        <v>7</v>
      </c>
    </row>
    <row r="45" spans="1:3" ht="30" x14ac:dyDescent="0.25">
      <c r="A45" s="3" t="s">
        <v>1049</v>
      </c>
      <c r="B45" s="4" t="s">
        <v>7</v>
      </c>
      <c r="C45" s="4" t="s">
        <v>7</v>
      </c>
    </row>
    <row r="46" spans="1:3" x14ac:dyDescent="0.25">
      <c r="A46" s="2" t="s">
        <v>1050</v>
      </c>
      <c r="B46" s="6">
        <v>9076</v>
      </c>
      <c r="C46" s="6">
        <v>5671</v>
      </c>
    </row>
    <row r="47" spans="1:3" x14ac:dyDescent="0.25">
      <c r="A47" s="2" t="s">
        <v>1060</v>
      </c>
      <c r="B47" s="4" t="s">
        <v>7</v>
      </c>
      <c r="C47" s="4" t="s">
        <v>7</v>
      </c>
    </row>
    <row r="48" spans="1:3" ht="30" x14ac:dyDescent="0.25">
      <c r="A48" s="3" t="s">
        <v>1049</v>
      </c>
      <c r="B48" s="4" t="s">
        <v>7</v>
      </c>
      <c r="C48" s="4" t="s">
        <v>7</v>
      </c>
    </row>
    <row r="49" spans="1:3" x14ac:dyDescent="0.25">
      <c r="A49" s="2" t="s">
        <v>1050</v>
      </c>
      <c r="B49" s="6">
        <v>11038</v>
      </c>
      <c r="C49" s="6">
        <v>16393</v>
      </c>
    </row>
    <row r="50" spans="1:3" ht="30" x14ac:dyDescent="0.25">
      <c r="A50" s="2" t="s">
        <v>1061</v>
      </c>
      <c r="B50" s="4" t="s">
        <v>7</v>
      </c>
      <c r="C50" s="4" t="s">
        <v>7</v>
      </c>
    </row>
    <row r="51" spans="1:3" ht="30" x14ac:dyDescent="0.25">
      <c r="A51" s="3" t="s">
        <v>1049</v>
      </c>
      <c r="B51" s="4" t="s">
        <v>7</v>
      </c>
      <c r="C51" s="4" t="s">
        <v>7</v>
      </c>
    </row>
    <row r="52" spans="1:3" x14ac:dyDescent="0.25">
      <c r="A52" s="2" t="s">
        <v>1050</v>
      </c>
      <c r="B52" s="6">
        <v>1884</v>
      </c>
      <c r="C52" s="6">
        <v>1244</v>
      </c>
    </row>
    <row r="53" spans="1:3" ht="30" x14ac:dyDescent="0.25">
      <c r="A53" s="2" t="s">
        <v>1062</v>
      </c>
      <c r="B53" s="4" t="s">
        <v>7</v>
      </c>
      <c r="C53" s="4" t="s">
        <v>7</v>
      </c>
    </row>
    <row r="54" spans="1:3" ht="30" x14ac:dyDescent="0.25">
      <c r="A54" s="3" t="s">
        <v>1049</v>
      </c>
      <c r="B54" s="4" t="s">
        <v>7</v>
      </c>
      <c r="C54" s="4" t="s">
        <v>7</v>
      </c>
    </row>
    <row r="55" spans="1:3" x14ac:dyDescent="0.25">
      <c r="A55" s="2" t="s">
        <v>1050</v>
      </c>
      <c r="B55" s="6">
        <v>5066</v>
      </c>
      <c r="C55" s="6">
        <v>6637</v>
      </c>
    </row>
    <row r="56" spans="1:3" ht="30" x14ac:dyDescent="0.25">
      <c r="A56" s="2" t="s">
        <v>1063</v>
      </c>
      <c r="B56" s="4" t="s">
        <v>7</v>
      </c>
      <c r="C56" s="4" t="s">
        <v>7</v>
      </c>
    </row>
    <row r="57" spans="1:3" ht="30" x14ac:dyDescent="0.25">
      <c r="A57" s="3" t="s">
        <v>1049</v>
      </c>
      <c r="B57" s="4" t="s">
        <v>7</v>
      </c>
      <c r="C57" s="4" t="s">
        <v>7</v>
      </c>
    </row>
    <row r="58" spans="1:3" x14ac:dyDescent="0.25">
      <c r="A58" s="2" t="s">
        <v>1050</v>
      </c>
      <c r="B58" s="6">
        <v>4041</v>
      </c>
      <c r="C58" s="6">
        <v>8459</v>
      </c>
    </row>
    <row r="59" spans="1:3" ht="30" x14ac:dyDescent="0.25">
      <c r="A59" s="2" t="s">
        <v>1064</v>
      </c>
      <c r="B59" s="4" t="s">
        <v>7</v>
      </c>
      <c r="C59" s="4" t="s">
        <v>7</v>
      </c>
    </row>
    <row r="60" spans="1:3" ht="30" x14ac:dyDescent="0.25">
      <c r="A60" s="3" t="s">
        <v>1049</v>
      </c>
      <c r="B60" s="4" t="s">
        <v>7</v>
      </c>
      <c r="C60" s="4" t="s">
        <v>7</v>
      </c>
    </row>
    <row r="61" spans="1:3" x14ac:dyDescent="0.25">
      <c r="A61" s="2" t="s">
        <v>1050</v>
      </c>
      <c r="B61" s="4">
        <v>47</v>
      </c>
      <c r="C61" s="4">
        <v>53</v>
      </c>
    </row>
    <row r="62" spans="1:3" x14ac:dyDescent="0.25">
      <c r="A62" s="2" t="s">
        <v>1065</v>
      </c>
      <c r="B62" s="4" t="s">
        <v>7</v>
      </c>
      <c r="C62" s="4" t="s">
        <v>7</v>
      </c>
    </row>
    <row r="63" spans="1:3" ht="30" x14ac:dyDescent="0.25">
      <c r="A63" s="3" t="s">
        <v>1049</v>
      </c>
      <c r="B63" s="4" t="s">
        <v>7</v>
      </c>
      <c r="C63" s="4" t="s">
        <v>7</v>
      </c>
    </row>
    <row r="64" spans="1:3" x14ac:dyDescent="0.25">
      <c r="A64" s="2" t="s">
        <v>1050</v>
      </c>
      <c r="B64" s="6">
        <v>121662</v>
      </c>
      <c r="C64" s="6">
        <v>120685</v>
      </c>
    </row>
    <row r="65" spans="1:3" ht="30" x14ac:dyDescent="0.25">
      <c r="A65" s="2" t="s">
        <v>1066</v>
      </c>
      <c r="B65" s="4" t="s">
        <v>7</v>
      </c>
      <c r="C65" s="4" t="s">
        <v>7</v>
      </c>
    </row>
    <row r="66" spans="1:3" ht="30" x14ac:dyDescent="0.25">
      <c r="A66" s="3" t="s">
        <v>1049</v>
      </c>
      <c r="B66" s="4" t="s">
        <v>7</v>
      </c>
      <c r="C66" s="4" t="s">
        <v>7</v>
      </c>
    </row>
    <row r="67" spans="1:3" x14ac:dyDescent="0.25">
      <c r="A67" s="2" t="s">
        <v>1050</v>
      </c>
      <c r="B67" s="6">
        <v>1503</v>
      </c>
      <c r="C67" s="6">
        <v>1301</v>
      </c>
    </row>
    <row r="68" spans="1:3" ht="30" x14ac:dyDescent="0.25">
      <c r="A68" s="2" t="s">
        <v>1067</v>
      </c>
      <c r="B68" s="4" t="s">
        <v>7</v>
      </c>
      <c r="C68" s="4" t="s">
        <v>7</v>
      </c>
    </row>
    <row r="69" spans="1:3" ht="30" x14ac:dyDescent="0.25">
      <c r="A69" s="3" t="s">
        <v>1049</v>
      </c>
      <c r="B69" s="4" t="s">
        <v>7</v>
      </c>
      <c r="C69" s="4" t="s">
        <v>7</v>
      </c>
    </row>
    <row r="70" spans="1:3" x14ac:dyDescent="0.25">
      <c r="A70" s="2" t="s">
        <v>1050</v>
      </c>
      <c r="B70" s="4">
        <v>865</v>
      </c>
      <c r="C70" s="4">
        <v>285</v>
      </c>
    </row>
    <row r="71" spans="1:3" ht="30" x14ac:dyDescent="0.25">
      <c r="A71" s="2" t="s">
        <v>1068</v>
      </c>
      <c r="B71" s="4" t="s">
        <v>7</v>
      </c>
      <c r="C71" s="4" t="s">
        <v>7</v>
      </c>
    </row>
    <row r="72" spans="1:3" ht="30" x14ac:dyDescent="0.25">
      <c r="A72" s="3" t="s">
        <v>1049</v>
      </c>
      <c r="B72" s="4" t="s">
        <v>7</v>
      </c>
      <c r="C72" s="4" t="s">
        <v>7</v>
      </c>
    </row>
    <row r="73" spans="1:3" x14ac:dyDescent="0.25">
      <c r="A73" s="2" t="s">
        <v>1050</v>
      </c>
      <c r="B73" s="6">
        <v>1446</v>
      </c>
      <c r="C73" s="6">
        <v>2460</v>
      </c>
    </row>
    <row r="74" spans="1:3" ht="30" x14ac:dyDescent="0.25">
      <c r="A74" s="2" t="s">
        <v>1069</v>
      </c>
      <c r="B74" s="4" t="s">
        <v>7</v>
      </c>
      <c r="C74" s="4" t="s">
        <v>7</v>
      </c>
    </row>
    <row r="75" spans="1:3" ht="30" x14ac:dyDescent="0.25">
      <c r="A75" s="3" t="s">
        <v>1049</v>
      </c>
      <c r="B75" s="4" t="s">
        <v>7</v>
      </c>
      <c r="C75" s="4" t="s">
        <v>7</v>
      </c>
    </row>
    <row r="76" spans="1:3" x14ac:dyDescent="0.25">
      <c r="A76" s="2" t="s">
        <v>1050</v>
      </c>
      <c r="B76" s="6">
        <v>111161</v>
      </c>
      <c r="C76" s="6">
        <v>110159</v>
      </c>
    </row>
    <row r="77" spans="1:3" ht="30" x14ac:dyDescent="0.25">
      <c r="A77" s="2" t="s">
        <v>1070</v>
      </c>
      <c r="B77" s="4" t="s">
        <v>7</v>
      </c>
      <c r="C77" s="4" t="s">
        <v>7</v>
      </c>
    </row>
    <row r="78" spans="1:3" ht="30" x14ac:dyDescent="0.25">
      <c r="A78" s="3" t="s">
        <v>1049</v>
      </c>
      <c r="B78" s="4" t="s">
        <v>7</v>
      </c>
      <c r="C78" s="4" t="s">
        <v>7</v>
      </c>
    </row>
    <row r="79" spans="1:3" x14ac:dyDescent="0.25">
      <c r="A79" s="2" t="s">
        <v>1050</v>
      </c>
      <c r="B79" s="8">
        <v>6687</v>
      </c>
      <c r="C79" s="8">
        <v>64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32</v>
      </c>
      <c r="B1" s="9" t="s">
        <v>134</v>
      </c>
      <c r="C1" s="9" t="s">
        <v>135</v>
      </c>
      <c r="D1" s="9" t="s">
        <v>136</v>
      </c>
      <c r="E1" s="9" t="s">
        <v>137</v>
      </c>
      <c r="F1" s="9" t="s">
        <v>138</v>
      </c>
      <c r="G1" s="9" t="s">
        <v>139</v>
      </c>
    </row>
    <row r="2" spans="1:7" x14ac:dyDescent="0.25">
      <c r="A2" s="1" t="s">
        <v>133</v>
      </c>
      <c r="B2" s="9"/>
      <c r="C2" s="9"/>
      <c r="D2" s="9"/>
      <c r="E2" s="9"/>
      <c r="F2" s="9"/>
      <c r="G2" s="9"/>
    </row>
    <row r="3" spans="1:7" x14ac:dyDescent="0.25">
      <c r="A3" s="2" t="s">
        <v>140</v>
      </c>
      <c r="B3" s="8">
        <v>47154</v>
      </c>
      <c r="C3" s="8">
        <v>18629</v>
      </c>
      <c r="D3" s="8">
        <v>9994</v>
      </c>
      <c r="E3" s="8">
        <v>22673</v>
      </c>
      <c r="F3" s="8">
        <v>-5015</v>
      </c>
      <c r="G3" s="8">
        <v>873</v>
      </c>
    </row>
    <row r="4" spans="1:7" x14ac:dyDescent="0.25">
      <c r="A4" s="2" t="s">
        <v>123</v>
      </c>
      <c r="B4" s="6">
        <v>3687</v>
      </c>
      <c r="C4" s="4" t="s">
        <v>7</v>
      </c>
      <c r="D4" s="4" t="s">
        <v>7</v>
      </c>
      <c r="E4" s="6">
        <v>3687</v>
      </c>
      <c r="F4" s="4" t="s">
        <v>7</v>
      </c>
      <c r="G4" s="4" t="s">
        <v>7</v>
      </c>
    </row>
    <row r="5" spans="1:7" x14ac:dyDescent="0.25">
      <c r="A5" s="2" t="s">
        <v>141</v>
      </c>
      <c r="B5" s="4">
        <v>557</v>
      </c>
      <c r="C5" s="4" t="s">
        <v>7</v>
      </c>
      <c r="D5" s="4" t="s">
        <v>7</v>
      </c>
      <c r="E5" s="4" t="s">
        <v>7</v>
      </c>
      <c r="F5" s="4" t="s">
        <v>7</v>
      </c>
      <c r="G5" s="4">
        <v>557</v>
      </c>
    </row>
    <row r="6" spans="1:7" ht="30" x14ac:dyDescent="0.25">
      <c r="A6" s="2" t="s">
        <v>142</v>
      </c>
      <c r="B6" s="6">
        <v>-1969</v>
      </c>
      <c r="C6" s="4" t="s">
        <v>7</v>
      </c>
      <c r="D6" s="4" t="s">
        <v>7</v>
      </c>
      <c r="E6" s="6">
        <v>-1969</v>
      </c>
      <c r="F6" s="4" t="s">
        <v>7</v>
      </c>
      <c r="G6" s="4" t="s">
        <v>7</v>
      </c>
    </row>
    <row r="7" spans="1:7" x14ac:dyDescent="0.25">
      <c r="A7" s="2" t="s">
        <v>143</v>
      </c>
      <c r="B7" s="6">
        <v>49429</v>
      </c>
      <c r="C7" s="6">
        <v>18629</v>
      </c>
      <c r="D7" s="6">
        <v>9994</v>
      </c>
      <c r="E7" s="6">
        <v>24391</v>
      </c>
      <c r="F7" s="6">
        <v>-5015</v>
      </c>
      <c r="G7" s="6">
        <v>1430</v>
      </c>
    </row>
    <row r="8" spans="1:7" x14ac:dyDescent="0.25">
      <c r="A8" s="2" t="s">
        <v>123</v>
      </c>
      <c r="B8" s="6">
        <v>4547</v>
      </c>
      <c r="C8" s="4" t="s">
        <v>7</v>
      </c>
      <c r="D8" s="4" t="s">
        <v>7</v>
      </c>
      <c r="E8" s="6">
        <v>4547</v>
      </c>
      <c r="F8" s="4" t="s">
        <v>7</v>
      </c>
      <c r="G8" s="4" t="s">
        <v>7</v>
      </c>
    </row>
    <row r="9" spans="1:7" x14ac:dyDescent="0.25">
      <c r="A9" s="2" t="s">
        <v>141</v>
      </c>
      <c r="B9" s="4">
        <v>434</v>
      </c>
      <c r="C9" s="4" t="s">
        <v>7</v>
      </c>
      <c r="D9" s="4" t="s">
        <v>7</v>
      </c>
      <c r="E9" s="4" t="s">
        <v>7</v>
      </c>
      <c r="F9" s="4" t="s">
        <v>7</v>
      </c>
      <c r="G9" s="4">
        <v>434</v>
      </c>
    </row>
    <row r="10" spans="1:7" x14ac:dyDescent="0.25">
      <c r="A10" s="2" t="s">
        <v>144</v>
      </c>
      <c r="B10" s="4">
        <v>12</v>
      </c>
      <c r="C10" s="4" t="s">
        <v>7</v>
      </c>
      <c r="D10" s="4">
        <v>-20</v>
      </c>
      <c r="E10" s="4">
        <v>-7</v>
      </c>
      <c r="F10" s="4">
        <v>39</v>
      </c>
      <c r="G10" s="4" t="s">
        <v>7</v>
      </c>
    </row>
    <row r="11" spans="1:7" ht="30" x14ac:dyDescent="0.25">
      <c r="A11" s="2" t="s">
        <v>142</v>
      </c>
      <c r="B11" s="6">
        <v>-1969</v>
      </c>
      <c r="C11" s="4" t="s">
        <v>7</v>
      </c>
      <c r="D11" s="4" t="s">
        <v>7</v>
      </c>
      <c r="E11" s="6">
        <v>-1969</v>
      </c>
      <c r="F11" s="4" t="s">
        <v>7</v>
      </c>
      <c r="G11" s="4" t="s">
        <v>7</v>
      </c>
    </row>
    <row r="12" spans="1:7" x14ac:dyDescent="0.25">
      <c r="A12" s="2" t="s">
        <v>145</v>
      </c>
      <c r="B12" s="6">
        <v>52453</v>
      </c>
      <c r="C12" s="6">
        <v>18629</v>
      </c>
      <c r="D12" s="6">
        <v>9974</v>
      </c>
      <c r="E12" s="6">
        <v>26962</v>
      </c>
      <c r="F12" s="6">
        <v>-4976</v>
      </c>
      <c r="G12" s="6">
        <v>1864</v>
      </c>
    </row>
    <row r="13" spans="1:7" x14ac:dyDescent="0.25">
      <c r="A13" s="2" t="s">
        <v>123</v>
      </c>
      <c r="B13" s="6">
        <v>5240</v>
      </c>
      <c r="C13" s="4" t="s">
        <v>7</v>
      </c>
      <c r="D13" s="4" t="s">
        <v>7</v>
      </c>
      <c r="E13" s="6">
        <v>5240</v>
      </c>
      <c r="F13" s="4" t="s">
        <v>7</v>
      </c>
      <c r="G13" s="4" t="s">
        <v>7</v>
      </c>
    </row>
    <row r="14" spans="1:7" x14ac:dyDescent="0.25">
      <c r="A14" s="2" t="s">
        <v>141</v>
      </c>
      <c r="B14" s="6">
        <v>-3320</v>
      </c>
      <c r="C14" s="4" t="s">
        <v>7</v>
      </c>
      <c r="D14" s="4" t="s">
        <v>7</v>
      </c>
      <c r="E14" s="4" t="s">
        <v>7</v>
      </c>
      <c r="F14" s="4" t="s">
        <v>7</v>
      </c>
      <c r="G14" s="6">
        <v>-3320</v>
      </c>
    </row>
    <row r="15" spans="1:7" x14ac:dyDescent="0.25">
      <c r="A15" s="2" t="s">
        <v>144</v>
      </c>
      <c r="B15" s="4">
        <v>8</v>
      </c>
      <c r="C15" s="4" t="s">
        <v>7</v>
      </c>
      <c r="D15" s="4">
        <v>-10</v>
      </c>
      <c r="E15" s="4" t="s">
        <v>7</v>
      </c>
      <c r="F15" s="4">
        <v>18</v>
      </c>
      <c r="G15" s="4" t="s">
        <v>7</v>
      </c>
    </row>
    <row r="16" spans="1:7" ht="30" x14ac:dyDescent="0.25">
      <c r="A16" s="2" t="s">
        <v>142</v>
      </c>
      <c r="B16" s="6">
        <v>-1970</v>
      </c>
      <c r="C16" s="4" t="s">
        <v>7</v>
      </c>
      <c r="D16" s="4" t="s">
        <v>7</v>
      </c>
      <c r="E16" s="6">
        <v>-1970</v>
      </c>
      <c r="F16" s="4" t="s">
        <v>7</v>
      </c>
      <c r="G16" s="4" t="s">
        <v>7</v>
      </c>
    </row>
    <row r="17" spans="1:7" x14ac:dyDescent="0.25">
      <c r="A17" s="2" t="s">
        <v>146</v>
      </c>
      <c r="B17" s="8">
        <v>52411</v>
      </c>
      <c r="C17" s="8">
        <v>18629</v>
      </c>
      <c r="D17" s="8">
        <v>9964</v>
      </c>
      <c r="E17" s="8">
        <v>30232</v>
      </c>
      <c r="F17" s="8">
        <v>-4958</v>
      </c>
      <c r="G17" s="8">
        <v>-145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9" t="s">
        <v>3</v>
      </c>
      <c r="C1" s="9" t="s">
        <v>34</v>
      </c>
    </row>
    <row r="2" spans="1:3" ht="30" x14ac:dyDescent="0.25">
      <c r="A2" s="1" t="s">
        <v>33</v>
      </c>
      <c r="B2" s="9"/>
      <c r="C2" s="9"/>
    </row>
    <row r="3" spans="1:3" ht="30" x14ac:dyDescent="0.25">
      <c r="A3" s="3" t="s">
        <v>1049</v>
      </c>
      <c r="B3" s="4" t="s">
        <v>7</v>
      </c>
      <c r="C3" s="4" t="s">
        <v>7</v>
      </c>
    </row>
    <row r="4" spans="1:3" x14ac:dyDescent="0.25">
      <c r="A4" s="2" t="s">
        <v>1072</v>
      </c>
      <c r="B4" s="8">
        <v>121662</v>
      </c>
      <c r="C4" s="8">
        <v>120685</v>
      </c>
    </row>
    <row r="5" spans="1:3" x14ac:dyDescent="0.25">
      <c r="A5" s="2" t="s">
        <v>1073</v>
      </c>
      <c r="B5" s="4" t="s">
        <v>7</v>
      </c>
      <c r="C5" s="4" t="s">
        <v>7</v>
      </c>
    </row>
    <row r="6" spans="1:3" ht="30" x14ac:dyDescent="0.25">
      <c r="A6" s="3" t="s">
        <v>1049</v>
      </c>
      <c r="B6" s="4" t="s">
        <v>7</v>
      </c>
      <c r="C6" s="4" t="s">
        <v>7</v>
      </c>
    </row>
    <row r="7" spans="1:3" x14ac:dyDescent="0.25">
      <c r="A7" s="2" t="s">
        <v>1072</v>
      </c>
      <c r="B7" s="6">
        <v>120620</v>
      </c>
      <c r="C7" s="6">
        <v>119795</v>
      </c>
    </row>
    <row r="8" spans="1:3" x14ac:dyDescent="0.25">
      <c r="A8" s="2" t="s">
        <v>1074</v>
      </c>
      <c r="B8" s="4" t="s">
        <v>7</v>
      </c>
      <c r="C8" s="4" t="s">
        <v>7</v>
      </c>
    </row>
    <row r="9" spans="1:3" ht="30" x14ac:dyDescent="0.25">
      <c r="A9" s="3" t="s">
        <v>1049</v>
      </c>
      <c r="B9" s="4" t="s">
        <v>7</v>
      </c>
      <c r="C9" s="4" t="s">
        <v>7</v>
      </c>
    </row>
    <row r="10" spans="1:3" x14ac:dyDescent="0.25">
      <c r="A10" s="2" t="s">
        <v>1072</v>
      </c>
      <c r="B10" s="6">
        <v>1042</v>
      </c>
      <c r="C10" s="4">
        <v>890</v>
      </c>
    </row>
    <row r="11" spans="1:3" x14ac:dyDescent="0.25">
      <c r="A11" s="2" t="s">
        <v>1000</v>
      </c>
      <c r="B11" s="4" t="s">
        <v>7</v>
      </c>
      <c r="C11" s="4" t="s">
        <v>7</v>
      </c>
    </row>
    <row r="12" spans="1:3" ht="30" x14ac:dyDescent="0.25">
      <c r="A12" s="3" t="s">
        <v>1049</v>
      </c>
      <c r="B12" s="4" t="s">
        <v>7</v>
      </c>
      <c r="C12" s="4" t="s">
        <v>7</v>
      </c>
    </row>
    <row r="13" spans="1:3" x14ac:dyDescent="0.25">
      <c r="A13" s="2" t="s">
        <v>1072</v>
      </c>
      <c r="B13" s="4">
        <v>865</v>
      </c>
      <c r="C13" s="4">
        <v>285</v>
      </c>
    </row>
    <row r="14" spans="1:3" ht="30" x14ac:dyDescent="0.25">
      <c r="A14" s="2" t="s">
        <v>1075</v>
      </c>
      <c r="B14" s="4" t="s">
        <v>7</v>
      </c>
      <c r="C14" s="4" t="s">
        <v>7</v>
      </c>
    </row>
    <row r="15" spans="1:3" ht="30" x14ac:dyDescent="0.25">
      <c r="A15" s="3" t="s">
        <v>1049</v>
      </c>
      <c r="B15" s="4" t="s">
        <v>7</v>
      </c>
      <c r="C15" s="4" t="s">
        <v>7</v>
      </c>
    </row>
    <row r="16" spans="1:3" x14ac:dyDescent="0.25">
      <c r="A16" s="2" t="s">
        <v>1072</v>
      </c>
      <c r="B16" s="4">
        <v>865</v>
      </c>
      <c r="C16" s="4">
        <v>285</v>
      </c>
    </row>
    <row r="17" spans="1:3" ht="30" x14ac:dyDescent="0.25">
      <c r="A17" s="2" t="s">
        <v>1076</v>
      </c>
      <c r="B17" s="4" t="s">
        <v>7</v>
      </c>
      <c r="C17" s="4" t="s">
        <v>7</v>
      </c>
    </row>
    <row r="18" spans="1:3" ht="30" x14ac:dyDescent="0.25">
      <c r="A18" s="3" t="s">
        <v>1049</v>
      </c>
      <c r="B18" s="4" t="s">
        <v>7</v>
      </c>
      <c r="C18" s="4" t="s">
        <v>7</v>
      </c>
    </row>
    <row r="19" spans="1:3" x14ac:dyDescent="0.25">
      <c r="A19" s="2" t="s">
        <v>1072</v>
      </c>
      <c r="B19" s="4" t="s">
        <v>127</v>
      </c>
      <c r="C19" s="4" t="s">
        <v>127</v>
      </c>
    </row>
    <row r="20" spans="1:3" x14ac:dyDescent="0.25">
      <c r="A20" s="2" t="s">
        <v>1001</v>
      </c>
      <c r="B20" s="4" t="s">
        <v>7</v>
      </c>
      <c r="C20" s="4" t="s">
        <v>7</v>
      </c>
    </row>
    <row r="21" spans="1:3" ht="30" x14ac:dyDescent="0.25">
      <c r="A21" s="3" t="s">
        <v>1049</v>
      </c>
      <c r="B21" s="4" t="s">
        <v>7</v>
      </c>
      <c r="C21" s="4" t="s">
        <v>7</v>
      </c>
    </row>
    <row r="22" spans="1:3" x14ac:dyDescent="0.25">
      <c r="A22" s="2" t="s">
        <v>1072</v>
      </c>
      <c r="B22" s="6">
        <v>1446</v>
      </c>
      <c r="C22" s="6">
        <v>2460</v>
      </c>
    </row>
    <row r="23" spans="1:3" ht="30" x14ac:dyDescent="0.25">
      <c r="A23" s="2" t="s">
        <v>1077</v>
      </c>
      <c r="B23" s="4" t="s">
        <v>7</v>
      </c>
      <c r="C23" s="4" t="s">
        <v>7</v>
      </c>
    </row>
    <row r="24" spans="1:3" ht="30" x14ac:dyDescent="0.25">
      <c r="A24" s="3" t="s">
        <v>1049</v>
      </c>
      <c r="B24" s="4" t="s">
        <v>7</v>
      </c>
      <c r="C24" s="4" t="s">
        <v>7</v>
      </c>
    </row>
    <row r="25" spans="1:3" x14ac:dyDescent="0.25">
      <c r="A25" s="2" t="s">
        <v>1072</v>
      </c>
      <c r="B25" s="6">
        <v>1446</v>
      </c>
      <c r="C25" s="6">
        <v>2460</v>
      </c>
    </row>
    <row r="26" spans="1:3" ht="30" x14ac:dyDescent="0.25">
      <c r="A26" s="2" t="s">
        <v>1078</v>
      </c>
      <c r="B26" s="4" t="s">
        <v>7</v>
      </c>
      <c r="C26" s="4" t="s">
        <v>7</v>
      </c>
    </row>
    <row r="27" spans="1:3" ht="30" x14ac:dyDescent="0.25">
      <c r="A27" s="3" t="s">
        <v>1049</v>
      </c>
      <c r="B27" s="4" t="s">
        <v>7</v>
      </c>
      <c r="C27" s="4" t="s">
        <v>7</v>
      </c>
    </row>
    <row r="28" spans="1:3" x14ac:dyDescent="0.25">
      <c r="A28" s="2" t="s">
        <v>1072</v>
      </c>
      <c r="B28" s="4" t="s">
        <v>127</v>
      </c>
      <c r="C28" s="4" t="s">
        <v>127</v>
      </c>
    </row>
    <row r="29" spans="1:3" x14ac:dyDescent="0.25">
      <c r="A29" s="2" t="s">
        <v>1002</v>
      </c>
      <c r="B29" s="4" t="s">
        <v>7</v>
      </c>
      <c r="C29" s="4" t="s">
        <v>7</v>
      </c>
    </row>
    <row r="30" spans="1:3" ht="30" x14ac:dyDescent="0.25">
      <c r="A30" s="3" t="s">
        <v>1049</v>
      </c>
      <c r="B30" s="4" t="s">
        <v>7</v>
      </c>
      <c r="C30" s="4" t="s">
        <v>7</v>
      </c>
    </row>
    <row r="31" spans="1:3" x14ac:dyDescent="0.25">
      <c r="A31" s="2" t="s">
        <v>1072</v>
      </c>
      <c r="B31" s="6">
        <v>111161</v>
      </c>
      <c r="C31" s="6">
        <v>110159</v>
      </c>
    </row>
    <row r="32" spans="1:3" ht="30" x14ac:dyDescent="0.25">
      <c r="A32" s="2" t="s">
        <v>1079</v>
      </c>
      <c r="B32" s="4" t="s">
        <v>7</v>
      </c>
      <c r="C32" s="4" t="s">
        <v>7</v>
      </c>
    </row>
    <row r="33" spans="1:3" ht="30" x14ac:dyDescent="0.25">
      <c r="A33" s="3" t="s">
        <v>1049</v>
      </c>
      <c r="B33" s="4" t="s">
        <v>7</v>
      </c>
      <c r="C33" s="4" t="s">
        <v>7</v>
      </c>
    </row>
    <row r="34" spans="1:3" x14ac:dyDescent="0.25">
      <c r="A34" s="2" t="s">
        <v>1072</v>
      </c>
      <c r="B34" s="6">
        <v>110119</v>
      </c>
      <c r="C34" s="6">
        <v>109276</v>
      </c>
    </row>
    <row r="35" spans="1:3" ht="30" x14ac:dyDescent="0.25">
      <c r="A35" s="2" t="s">
        <v>1080</v>
      </c>
      <c r="B35" s="4" t="s">
        <v>7</v>
      </c>
      <c r="C35" s="4" t="s">
        <v>7</v>
      </c>
    </row>
    <row r="36" spans="1:3" ht="30" x14ac:dyDescent="0.25">
      <c r="A36" s="3" t="s">
        <v>1049</v>
      </c>
      <c r="B36" s="4" t="s">
        <v>7</v>
      </c>
      <c r="C36" s="4" t="s">
        <v>7</v>
      </c>
    </row>
    <row r="37" spans="1:3" x14ac:dyDescent="0.25">
      <c r="A37" s="2" t="s">
        <v>1072</v>
      </c>
      <c r="B37" s="6">
        <v>1042</v>
      </c>
      <c r="C37" s="4">
        <v>883</v>
      </c>
    </row>
    <row r="38" spans="1:3" ht="30" x14ac:dyDescent="0.25">
      <c r="A38" s="2" t="s">
        <v>1023</v>
      </c>
      <c r="B38" s="4" t="s">
        <v>7</v>
      </c>
      <c r="C38" s="4" t="s">
        <v>7</v>
      </c>
    </row>
    <row r="39" spans="1:3" ht="30" x14ac:dyDescent="0.25">
      <c r="A39" s="3" t="s">
        <v>1049</v>
      </c>
      <c r="B39" s="4" t="s">
        <v>7</v>
      </c>
      <c r="C39" s="4" t="s">
        <v>7</v>
      </c>
    </row>
    <row r="40" spans="1:3" x14ac:dyDescent="0.25">
      <c r="A40" s="2" t="s">
        <v>1072</v>
      </c>
      <c r="B40" s="6">
        <v>1503</v>
      </c>
      <c r="C40" s="6">
        <v>1301</v>
      </c>
    </row>
    <row r="41" spans="1:3" ht="30" x14ac:dyDescent="0.25">
      <c r="A41" s="2" t="s">
        <v>1081</v>
      </c>
      <c r="B41" s="4" t="s">
        <v>7</v>
      </c>
      <c r="C41" s="4" t="s">
        <v>7</v>
      </c>
    </row>
    <row r="42" spans="1:3" ht="30" x14ac:dyDescent="0.25">
      <c r="A42" s="3" t="s">
        <v>1049</v>
      </c>
      <c r="B42" s="4" t="s">
        <v>7</v>
      </c>
      <c r="C42" s="4" t="s">
        <v>7</v>
      </c>
    </row>
    <row r="43" spans="1:3" x14ac:dyDescent="0.25">
      <c r="A43" s="2" t="s">
        <v>1072</v>
      </c>
      <c r="B43" s="6">
        <v>1503</v>
      </c>
      <c r="C43" s="6">
        <v>1294</v>
      </c>
    </row>
    <row r="44" spans="1:3" ht="30" x14ac:dyDescent="0.25">
      <c r="A44" s="2" t="s">
        <v>1082</v>
      </c>
      <c r="B44" s="4" t="s">
        <v>7</v>
      </c>
      <c r="C44" s="4" t="s">
        <v>7</v>
      </c>
    </row>
    <row r="45" spans="1:3" ht="30" x14ac:dyDescent="0.25">
      <c r="A45" s="3" t="s">
        <v>1049</v>
      </c>
      <c r="B45" s="4" t="s">
        <v>7</v>
      </c>
      <c r="C45" s="4" t="s">
        <v>7</v>
      </c>
    </row>
    <row r="46" spans="1:3" x14ac:dyDescent="0.25">
      <c r="A46" s="2" t="s">
        <v>1072</v>
      </c>
      <c r="B46" s="4" t="s">
        <v>127</v>
      </c>
      <c r="C46" s="4">
        <v>7</v>
      </c>
    </row>
    <row r="47" spans="1:3" x14ac:dyDescent="0.25">
      <c r="A47" s="2" t="s">
        <v>1003</v>
      </c>
      <c r="B47" s="4" t="s">
        <v>7</v>
      </c>
      <c r="C47" s="4" t="s">
        <v>7</v>
      </c>
    </row>
    <row r="48" spans="1:3" ht="30" x14ac:dyDescent="0.25">
      <c r="A48" s="3" t="s">
        <v>1049</v>
      </c>
      <c r="B48" s="4" t="s">
        <v>7</v>
      </c>
      <c r="C48" s="4" t="s">
        <v>7</v>
      </c>
    </row>
    <row r="49" spans="1:3" x14ac:dyDescent="0.25">
      <c r="A49" s="2" t="s">
        <v>1072</v>
      </c>
      <c r="B49" s="6">
        <v>6687</v>
      </c>
      <c r="C49" s="6">
        <v>6480</v>
      </c>
    </row>
    <row r="50" spans="1:3" ht="30" x14ac:dyDescent="0.25">
      <c r="A50" s="2" t="s">
        <v>1083</v>
      </c>
      <c r="B50" s="4" t="s">
        <v>7</v>
      </c>
      <c r="C50" s="4" t="s">
        <v>7</v>
      </c>
    </row>
    <row r="51" spans="1:3" ht="30" x14ac:dyDescent="0.25">
      <c r="A51" s="3" t="s">
        <v>1049</v>
      </c>
      <c r="B51" s="4" t="s">
        <v>7</v>
      </c>
      <c r="C51" s="4" t="s">
        <v>7</v>
      </c>
    </row>
    <row r="52" spans="1:3" x14ac:dyDescent="0.25">
      <c r="A52" s="2" t="s">
        <v>1072</v>
      </c>
      <c r="B52" s="6">
        <v>6687</v>
      </c>
      <c r="C52" s="6">
        <v>6480</v>
      </c>
    </row>
    <row r="53" spans="1:3" ht="30" x14ac:dyDescent="0.25">
      <c r="A53" s="2" t="s">
        <v>1084</v>
      </c>
      <c r="B53" s="4" t="s">
        <v>7</v>
      </c>
      <c r="C53" s="4" t="s">
        <v>7</v>
      </c>
    </row>
    <row r="54" spans="1:3" ht="30" x14ac:dyDescent="0.25">
      <c r="A54" s="3" t="s">
        <v>1049</v>
      </c>
      <c r="B54" s="4" t="s">
        <v>7</v>
      </c>
      <c r="C54" s="4" t="s">
        <v>7</v>
      </c>
    </row>
    <row r="55" spans="1:3" x14ac:dyDescent="0.25">
      <c r="A55" s="2" t="s">
        <v>1072</v>
      </c>
      <c r="B55" s="4" t="s">
        <v>127</v>
      </c>
      <c r="C55" s="4" t="s">
        <v>1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9" t="s">
        <v>3</v>
      </c>
      <c r="C1" s="9" t="s">
        <v>34</v>
      </c>
    </row>
    <row r="2" spans="1:3" ht="30" x14ac:dyDescent="0.25">
      <c r="A2" s="1" t="s">
        <v>33</v>
      </c>
      <c r="B2" s="9"/>
      <c r="C2" s="9"/>
    </row>
    <row r="3" spans="1:3" ht="30" x14ac:dyDescent="0.25">
      <c r="A3" s="3" t="s">
        <v>1086</v>
      </c>
      <c r="B3" s="4" t="s">
        <v>7</v>
      </c>
      <c r="C3" s="4" t="s">
        <v>7</v>
      </c>
    </row>
    <row r="4" spans="1:3" x14ac:dyDescent="0.25">
      <c r="A4" s="2" t="s">
        <v>1087</v>
      </c>
      <c r="B4" s="8">
        <v>18732</v>
      </c>
      <c r="C4" s="8">
        <v>17934</v>
      </c>
    </row>
    <row r="5" spans="1:3" x14ac:dyDescent="0.25">
      <c r="A5" s="2" t="s">
        <v>455</v>
      </c>
      <c r="B5" s="6">
        <v>10042</v>
      </c>
      <c r="C5" s="6">
        <v>9459</v>
      </c>
    </row>
    <row r="6" spans="1:3" x14ac:dyDescent="0.25">
      <c r="A6" s="2" t="s">
        <v>47</v>
      </c>
      <c r="B6" s="6">
        <v>8690</v>
      </c>
      <c r="C6" s="6">
        <v>8475</v>
      </c>
    </row>
    <row r="7" spans="1:3" x14ac:dyDescent="0.25">
      <c r="A7" s="2" t="s">
        <v>1088</v>
      </c>
      <c r="B7" s="4" t="s">
        <v>7</v>
      </c>
      <c r="C7" s="4" t="s">
        <v>7</v>
      </c>
    </row>
    <row r="8" spans="1:3" ht="30" x14ac:dyDescent="0.25">
      <c r="A8" s="3" t="s">
        <v>1086</v>
      </c>
      <c r="B8" s="4" t="s">
        <v>7</v>
      </c>
      <c r="C8" s="4" t="s">
        <v>7</v>
      </c>
    </row>
    <row r="9" spans="1:3" x14ac:dyDescent="0.25">
      <c r="A9" s="2" t="s">
        <v>1087</v>
      </c>
      <c r="B9" s="6">
        <v>1489</v>
      </c>
      <c r="C9" s="6">
        <v>1489</v>
      </c>
    </row>
    <row r="10" spans="1:3" x14ac:dyDescent="0.25">
      <c r="A10" s="2" t="s">
        <v>1089</v>
      </c>
      <c r="B10" s="4" t="s">
        <v>7</v>
      </c>
      <c r="C10" s="4" t="s">
        <v>7</v>
      </c>
    </row>
    <row r="11" spans="1:3" ht="30" x14ac:dyDescent="0.25">
      <c r="A11" s="3" t="s">
        <v>1086</v>
      </c>
      <c r="B11" s="4" t="s">
        <v>7</v>
      </c>
      <c r="C11" s="4" t="s">
        <v>7</v>
      </c>
    </row>
    <row r="12" spans="1:3" x14ac:dyDescent="0.25">
      <c r="A12" s="2" t="s">
        <v>1087</v>
      </c>
      <c r="B12" s="6">
        <v>9656</v>
      </c>
      <c r="C12" s="6">
        <v>9422</v>
      </c>
    </row>
    <row r="13" spans="1:3" x14ac:dyDescent="0.25">
      <c r="A13" s="2" t="s">
        <v>1090</v>
      </c>
      <c r="B13" s="4" t="s">
        <v>7</v>
      </c>
      <c r="C13" s="4" t="s">
        <v>7</v>
      </c>
    </row>
    <row r="14" spans="1:3" ht="30" x14ac:dyDescent="0.25">
      <c r="A14" s="3" t="s">
        <v>1086</v>
      </c>
      <c r="B14" s="4" t="s">
        <v>7</v>
      </c>
      <c r="C14" s="4" t="s">
        <v>7</v>
      </c>
    </row>
    <row r="15" spans="1:3" x14ac:dyDescent="0.25">
      <c r="A15" s="2" t="s">
        <v>1087</v>
      </c>
      <c r="B15" s="6">
        <v>7327</v>
      </c>
      <c r="C15" s="6">
        <v>6763</v>
      </c>
    </row>
    <row r="16" spans="1:3" x14ac:dyDescent="0.25">
      <c r="A16" s="2" t="s">
        <v>1091</v>
      </c>
      <c r="B16" s="4" t="s">
        <v>7</v>
      </c>
      <c r="C16" s="4" t="s">
        <v>7</v>
      </c>
    </row>
    <row r="17" spans="1:3" ht="30" x14ac:dyDescent="0.25">
      <c r="A17" s="3" t="s">
        <v>1086</v>
      </c>
      <c r="B17" s="4" t="s">
        <v>7</v>
      </c>
      <c r="C17" s="4" t="s">
        <v>7</v>
      </c>
    </row>
    <row r="18" spans="1:3" x14ac:dyDescent="0.25">
      <c r="A18" s="2" t="s">
        <v>1087</v>
      </c>
      <c r="B18" s="8">
        <v>260</v>
      </c>
      <c r="C18" s="8">
        <v>2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9" t="s">
        <v>2</v>
      </c>
      <c r="C1" s="9"/>
      <c r="D1" s="9"/>
    </row>
    <row r="2" spans="1:4" ht="30" x14ac:dyDescent="0.25">
      <c r="A2" s="1" t="s">
        <v>33</v>
      </c>
      <c r="B2" s="1" t="s">
        <v>3</v>
      </c>
      <c r="C2" s="1" t="s">
        <v>34</v>
      </c>
      <c r="D2" s="1" t="s">
        <v>80</v>
      </c>
    </row>
    <row r="3" spans="1:4" ht="30" x14ac:dyDescent="0.25">
      <c r="A3" s="3" t="s">
        <v>1093</v>
      </c>
      <c r="B3" s="4" t="s">
        <v>7</v>
      </c>
      <c r="C3" s="4" t="s">
        <v>7</v>
      </c>
      <c r="D3" s="4" t="s">
        <v>7</v>
      </c>
    </row>
    <row r="4" spans="1:4" x14ac:dyDescent="0.25">
      <c r="A4" s="2" t="s">
        <v>1094</v>
      </c>
      <c r="B4" s="8">
        <v>299</v>
      </c>
      <c r="C4" s="8">
        <v>298</v>
      </c>
      <c r="D4" s="8">
        <v>187</v>
      </c>
    </row>
    <row r="5" spans="1:4" x14ac:dyDescent="0.25">
      <c r="A5" s="2" t="s">
        <v>1095</v>
      </c>
      <c r="B5" s="8">
        <v>625</v>
      </c>
      <c r="C5" s="8">
        <v>567</v>
      </c>
      <c r="D5" s="8">
        <v>53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6</v>
      </c>
      <c r="B1" s="9" t="s">
        <v>3</v>
      </c>
    </row>
    <row r="2" spans="1:2" ht="30" x14ac:dyDescent="0.25">
      <c r="A2" s="1" t="s">
        <v>33</v>
      </c>
      <c r="B2" s="9"/>
    </row>
    <row r="3" spans="1:2" ht="30" x14ac:dyDescent="0.25">
      <c r="A3" s="3" t="s">
        <v>1093</v>
      </c>
      <c r="B3" s="4" t="s">
        <v>7</v>
      </c>
    </row>
    <row r="4" spans="1:2" x14ac:dyDescent="0.25">
      <c r="A4" s="2">
        <v>2014</v>
      </c>
      <c r="B4" s="8">
        <v>299</v>
      </c>
    </row>
    <row r="5" spans="1:2" x14ac:dyDescent="0.25">
      <c r="A5" s="2">
        <v>2015</v>
      </c>
      <c r="B5" s="4">
        <v>294</v>
      </c>
    </row>
    <row r="6" spans="1:2" x14ac:dyDescent="0.25">
      <c r="A6" s="2">
        <v>2016</v>
      </c>
      <c r="B6" s="4">
        <v>172</v>
      </c>
    </row>
    <row r="7" spans="1:2" x14ac:dyDescent="0.25">
      <c r="A7" s="2">
        <v>2017</v>
      </c>
      <c r="B7" s="4">
        <v>32</v>
      </c>
    </row>
    <row r="8" spans="1:2" x14ac:dyDescent="0.25">
      <c r="A8" s="2" t="s">
        <v>134</v>
      </c>
      <c r="B8" s="8">
        <v>79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9" t="s">
        <v>2</v>
      </c>
      <c r="C1" s="9"/>
      <c r="D1" s="9"/>
    </row>
    <row r="2" spans="1:4" ht="30" x14ac:dyDescent="0.25">
      <c r="A2" s="1" t="s">
        <v>33</v>
      </c>
      <c r="B2" s="1" t="s">
        <v>3</v>
      </c>
      <c r="C2" s="1" t="s">
        <v>34</v>
      </c>
      <c r="D2" s="1" t="s">
        <v>80</v>
      </c>
    </row>
    <row r="3" spans="1:4" x14ac:dyDescent="0.25">
      <c r="A3" s="3" t="s">
        <v>1098</v>
      </c>
      <c r="B3" s="4" t="s">
        <v>7</v>
      </c>
      <c r="C3" s="4" t="s">
        <v>7</v>
      </c>
      <c r="D3" s="4" t="s">
        <v>7</v>
      </c>
    </row>
    <row r="4" spans="1:4" x14ac:dyDescent="0.25">
      <c r="A4" s="2" t="s">
        <v>1099</v>
      </c>
      <c r="B4" s="8">
        <v>135</v>
      </c>
      <c r="C4" s="8">
        <v>140</v>
      </c>
      <c r="D4" s="8">
        <v>78</v>
      </c>
    </row>
    <row r="5" spans="1:4" ht="30" x14ac:dyDescent="0.25">
      <c r="A5" s="2" t="s">
        <v>1100</v>
      </c>
      <c r="B5" s="4">
        <v>0</v>
      </c>
      <c r="C5" s="4">
        <v>0</v>
      </c>
      <c r="D5" s="4">
        <v>706</v>
      </c>
    </row>
    <row r="6" spans="1:4" x14ac:dyDescent="0.25">
      <c r="A6" s="2" t="s">
        <v>1101</v>
      </c>
      <c r="B6" s="4" t="s">
        <v>7</v>
      </c>
      <c r="C6" s="4" t="s">
        <v>7</v>
      </c>
      <c r="D6" s="4" t="s">
        <v>7</v>
      </c>
    </row>
    <row r="7" spans="1:4" x14ac:dyDescent="0.25">
      <c r="A7" s="3" t="s">
        <v>1098</v>
      </c>
      <c r="B7" s="4" t="s">
        <v>7</v>
      </c>
      <c r="C7" s="4" t="s">
        <v>7</v>
      </c>
      <c r="D7" s="4" t="s">
        <v>7</v>
      </c>
    </row>
    <row r="8" spans="1:4" x14ac:dyDescent="0.25">
      <c r="A8" s="2" t="s">
        <v>1099</v>
      </c>
      <c r="B8" s="8">
        <v>135</v>
      </c>
      <c r="C8" s="8">
        <v>140</v>
      </c>
      <c r="D8" s="8">
        <v>78</v>
      </c>
    </row>
    <row r="9" spans="1:4" x14ac:dyDescent="0.25">
      <c r="A9" s="2" t="s">
        <v>1102</v>
      </c>
      <c r="B9" s="4" t="s">
        <v>934</v>
      </c>
      <c r="C9" s="4" t="s">
        <v>7</v>
      </c>
      <c r="D9"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03</v>
      </c>
      <c r="B1" s="9" t="s">
        <v>3</v>
      </c>
      <c r="C1" s="9" t="s">
        <v>34</v>
      </c>
      <c r="D1" s="9" t="s">
        <v>80</v>
      </c>
    </row>
    <row r="2" spans="1:4" ht="30" x14ac:dyDescent="0.25">
      <c r="A2" s="1" t="s">
        <v>33</v>
      </c>
      <c r="B2" s="9"/>
      <c r="C2" s="9"/>
      <c r="D2" s="9"/>
    </row>
    <row r="3" spans="1:4" ht="30" x14ac:dyDescent="0.25">
      <c r="A3" s="3" t="s">
        <v>1104</v>
      </c>
      <c r="B3" s="4" t="s">
        <v>7</v>
      </c>
      <c r="C3" s="4" t="s">
        <v>7</v>
      </c>
      <c r="D3" s="4" t="s">
        <v>7</v>
      </c>
    </row>
    <row r="4" spans="1:4" x14ac:dyDescent="0.25">
      <c r="A4" s="2" t="s">
        <v>468</v>
      </c>
      <c r="B4" s="8">
        <v>759</v>
      </c>
      <c r="C4" s="4" t="s">
        <v>7</v>
      </c>
      <c r="D4" s="4" t="s">
        <v>7</v>
      </c>
    </row>
    <row r="5" spans="1:4" x14ac:dyDescent="0.25">
      <c r="A5" s="2" t="s">
        <v>1101</v>
      </c>
      <c r="B5" s="4" t="s">
        <v>7</v>
      </c>
      <c r="C5" s="4" t="s">
        <v>7</v>
      </c>
      <c r="D5" s="4" t="s">
        <v>7</v>
      </c>
    </row>
    <row r="6" spans="1:4" ht="30" x14ac:dyDescent="0.25">
      <c r="A6" s="3" t="s">
        <v>1104</v>
      </c>
      <c r="B6" s="4" t="s">
        <v>7</v>
      </c>
      <c r="C6" s="4" t="s">
        <v>7</v>
      </c>
      <c r="D6" s="4" t="s">
        <v>7</v>
      </c>
    </row>
    <row r="7" spans="1:4" x14ac:dyDescent="0.25">
      <c r="A7" s="2" t="s">
        <v>463</v>
      </c>
      <c r="B7" s="6">
        <v>1251</v>
      </c>
      <c r="C7" s="6">
        <v>1251</v>
      </c>
      <c r="D7" s="6">
        <v>1251</v>
      </c>
    </row>
    <row r="8" spans="1:4" x14ac:dyDescent="0.25">
      <c r="A8" s="2" t="s">
        <v>464</v>
      </c>
      <c r="B8" s="4">
        <v>-492</v>
      </c>
      <c r="C8" s="4">
        <v>-357</v>
      </c>
      <c r="D8" s="4">
        <v>-217</v>
      </c>
    </row>
    <row r="9" spans="1:4" x14ac:dyDescent="0.25">
      <c r="A9" s="2" t="s">
        <v>468</v>
      </c>
      <c r="B9" s="8">
        <v>759</v>
      </c>
      <c r="C9" s="8">
        <v>894</v>
      </c>
      <c r="D9" s="8">
        <v>103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5</v>
      </c>
      <c r="B1" s="9" t="s">
        <v>3</v>
      </c>
    </row>
    <row r="2" spans="1:2" ht="30" x14ac:dyDescent="0.25">
      <c r="A2" s="1" t="s">
        <v>33</v>
      </c>
      <c r="B2" s="9"/>
    </row>
    <row r="3" spans="1:2" ht="30" x14ac:dyDescent="0.25">
      <c r="A3" s="3" t="s">
        <v>459</v>
      </c>
      <c r="B3" s="4" t="s">
        <v>7</v>
      </c>
    </row>
    <row r="4" spans="1:2" x14ac:dyDescent="0.25">
      <c r="A4" s="2">
        <v>2014</v>
      </c>
      <c r="B4" s="8">
        <v>129</v>
      </c>
    </row>
    <row r="5" spans="1:2" x14ac:dyDescent="0.25">
      <c r="A5" s="2">
        <v>2015</v>
      </c>
      <c r="B5" s="4">
        <v>125</v>
      </c>
    </row>
    <row r="6" spans="1:2" x14ac:dyDescent="0.25">
      <c r="A6" s="2">
        <v>2016</v>
      </c>
      <c r="B6" s="4">
        <v>121</v>
      </c>
    </row>
    <row r="7" spans="1:2" x14ac:dyDescent="0.25">
      <c r="A7" s="2">
        <v>2017</v>
      </c>
      <c r="B7" s="4">
        <v>116</v>
      </c>
    </row>
    <row r="8" spans="1:2" x14ac:dyDescent="0.25">
      <c r="A8" s="2">
        <v>2018</v>
      </c>
      <c r="B8" s="4">
        <v>101</v>
      </c>
    </row>
    <row r="9" spans="1:2" x14ac:dyDescent="0.25">
      <c r="A9" s="2" t="s">
        <v>472</v>
      </c>
      <c r="B9" s="4">
        <v>167</v>
      </c>
    </row>
    <row r="10" spans="1:2" x14ac:dyDescent="0.25">
      <c r="A10" s="2" t="s">
        <v>468</v>
      </c>
      <c r="B10" s="8">
        <v>75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9" t="s">
        <v>3</v>
      </c>
      <c r="C1" s="9" t="s">
        <v>34</v>
      </c>
    </row>
    <row r="2" spans="1:3" ht="30" x14ac:dyDescent="0.25">
      <c r="A2" s="1" t="s">
        <v>33</v>
      </c>
      <c r="B2" s="9"/>
      <c r="C2" s="9"/>
    </row>
    <row r="3" spans="1:3" x14ac:dyDescent="0.25">
      <c r="A3" s="3" t="s">
        <v>479</v>
      </c>
      <c r="B3" s="4" t="s">
        <v>7</v>
      </c>
      <c r="C3" s="4" t="s">
        <v>7</v>
      </c>
    </row>
    <row r="4" spans="1:3" x14ac:dyDescent="0.25">
      <c r="A4" s="2" t="s">
        <v>481</v>
      </c>
      <c r="B4" s="8">
        <v>360608</v>
      </c>
      <c r="C4" s="8">
        <v>371296</v>
      </c>
    </row>
    <row r="5" spans="1:3" x14ac:dyDescent="0.25">
      <c r="A5" s="2" t="s">
        <v>1107</v>
      </c>
      <c r="B5" s="4" t="s">
        <v>7</v>
      </c>
      <c r="C5" s="4" t="s">
        <v>7</v>
      </c>
    </row>
    <row r="6" spans="1:3" x14ac:dyDescent="0.25">
      <c r="A6" s="3" t="s">
        <v>1108</v>
      </c>
      <c r="B6" s="4" t="s">
        <v>7</v>
      </c>
      <c r="C6" s="4" t="s">
        <v>7</v>
      </c>
    </row>
    <row r="7" spans="1:3" x14ac:dyDescent="0.25">
      <c r="A7" s="2" t="s">
        <v>477</v>
      </c>
      <c r="B7" s="6">
        <v>76327</v>
      </c>
      <c r="C7" s="6">
        <v>74429</v>
      </c>
    </row>
    <row r="8" spans="1:3" x14ac:dyDescent="0.25">
      <c r="A8" s="2" t="s">
        <v>478</v>
      </c>
      <c r="B8" s="6">
        <v>149937</v>
      </c>
      <c r="C8" s="6">
        <v>138794</v>
      </c>
    </row>
    <row r="9" spans="1:3" x14ac:dyDescent="0.25">
      <c r="A9" s="3" t="s">
        <v>479</v>
      </c>
      <c r="B9" s="4" t="s">
        <v>7</v>
      </c>
      <c r="C9" s="4" t="s">
        <v>7</v>
      </c>
    </row>
    <row r="10" spans="1:3" x14ac:dyDescent="0.25">
      <c r="A10" s="2" t="s">
        <v>480</v>
      </c>
      <c r="B10" s="6">
        <v>42562</v>
      </c>
      <c r="C10" s="6">
        <v>54163</v>
      </c>
    </row>
    <row r="11" spans="1:3" x14ac:dyDescent="0.25">
      <c r="A11" s="2" t="s">
        <v>85</v>
      </c>
      <c r="B11" s="6">
        <v>91782</v>
      </c>
      <c r="C11" s="6">
        <v>103910</v>
      </c>
    </row>
    <row r="12" spans="1:3" x14ac:dyDescent="0.25">
      <c r="A12" s="2" t="s">
        <v>481</v>
      </c>
      <c r="B12" s="8">
        <v>360608</v>
      </c>
      <c r="C12" s="8">
        <v>3712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9</v>
      </c>
      <c r="B1" s="9" t="s">
        <v>3</v>
      </c>
    </row>
    <row r="2" spans="1:2" ht="30" x14ac:dyDescent="0.25">
      <c r="A2" s="1" t="s">
        <v>33</v>
      </c>
      <c r="B2" s="9"/>
    </row>
    <row r="3" spans="1:2" x14ac:dyDescent="0.25">
      <c r="A3" s="3" t="s">
        <v>474</v>
      </c>
      <c r="B3" s="4" t="s">
        <v>7</v>
      </c>
    </row>
    <row r="4" spans="1:2" x14ac:dyDescent="0.25">
      <c r="A4" s="2">
        <v>2014</v>
      </c>
      <c r="B4" s="8">
        <v>75051</v>
      </c>
    </row>
    <row r="5" spans="1:2" x14ac:dyDescent="0.25">
      <c r="A5" s="2">
        <v>2015</v>
      </c>
      <c r="B5" s="6">
        <v>25282</v>
      </c>
    </row>
    <row r="6" spans="1:2" x14ac:dyDescent="0.25">
      <c r="A6" s="2">
        <v>2016</v>
      </c>
      <c r="B6" s="6">
        <v>18791</v>
      </c>
    </row>
    <row r="7" spans="1:2" x14ac:dyDescent="0.25">
      <c r="A7" s="2">
        <v>2017</v>
      </c>
      <c r="B7" s="6">
        <v>8271</v>
      </c>
    </row>
    <row r="8" spans="1:2" x14ac:dyDescent="0.25">
      <c r="A8" s="2">
        <v>2018</v>
      </c>
      <c r="B8" s="6">
        <v>6902</v>
      </c>
    </row>
    <row r="9" spans="1:2" x14ac:dyDescent="0.25">
      <c r="A9" s="2" t="s">
        <v>483</v>
      </c>
      <c r="B9" s="4">
        <v>47</v>
      </c>
    </row>
    <row r="10" spans="1:2" x14ac:dyDescent="0.25">
      <c r="A10" s="2" t="s">
        <v>134</v>
      </c>
      <c r="B10" s="8">
        <v>13434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0</v>
      </c>
      <c r="B1" s="9" t="s">
        <v>2</v>
      </c>
      <c r="C1" s="9"/>
    </row>
    <row r="2" spans="1:3" ht="30" x14ac:dyDescent="0.25">
      <c r="A2" s="1" t="s">
        <v>33</v>
      </c>
      <c r="B2" s="1" t="s">
        <v>3</v>
      </c>
      <c r="C2" s="1" t="s">
        <v>34</v>
      </c>
    </row>
    <row r="3" spans="1:3" ht="30" x14ac:dyDescent="0.25">
      <c r="A3" s="3" t="s">
        <v>1111</v>
      </c>
      <c r="B3" s="4" t="s">
        <v>7</v>
      </c>
      <c r="C3" s="4" t="s">
        <v>7</v>
      </c>
    </row>
    <row r="4" spans="1:3" x14ac:dyDescent="0.25">
      <c r="A4" s="2" t="s">
        <v>488</v>
      </c>
      <c r="B4" s="8">
        <v>48671</v>
      </c>
      <c r="C4" s="8">
        <v>43992</v>
      </c>
    </row>
    <row r="5" spans="1:3" x14ac:dyDescent="0.25">
      <c r="A5" s="2" t="s">
        <v>489</v>
      </c>
      <c r="B5" s="6">
        <v>45330</v>
      </c>
      <c r="C5" s="6">
        <v>40893</v>
      </c>
    </row>
    <row r="6" spans="1:3" x14ac:dyDescent="0.25">
      <c r="A6" s="2" t="s">
        <v>490</v>
      </c>
      <c r="B6" s="8">
        <v>48671</v>
      </c>
      <c r="C6" s="8">
        <v>43992</v>
      </c>
    </row>
    <row r="7" spans="1:3" x14ac:dyDescent="0.25">
      <c r="A7" s="2" t="s">
        <v>491</v>
      </c>
      <c r="B7" s="173">
        <v>1.5E-3</v>
      </c>
      <c r="C7" s="173">
        <v>2E-3</v>
      </c>
    </row>
    <row r="8" spans="1:3" x14ac:dyDescent="0.25">
      <c r="A8" s="2" t="s">
        <v>493</v>
      </c>
      <c r="B8" s="173">
        <v>1.5E-3</v>
      </c>
      <c r="C8" s="173">
        <v>2.2000000000000001E-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7</v>
      </c>
      <c r="B1" s="9" t="s">
        <v>2</v>
      </c>
      <c r="C1" s="9"/>
      <c r="D1" s="1"/>
    </row>
    <row r="2" spans="1:4" x14ac:dyDescent="0.25">
      <c r="A2" s="9"/>
      <c r="B2" s="1" t="s">
        <v>3</v>
      </c>
      <c r="C2" s="1" t="s">
        <v>34</v>
      </c>
      <c r="D2" s="1" t="s">
        <v>80</v>
      </c>
    </row>
    <row r="3" spans="1:4" ht="30" x14ac:dyDescent="0.25">
      <c r="A3" s="3" t="s">
        <v>148</v>
      </c>
      <c r="B3" s="4" t="s">
        <v>7</v>
      </c>
      <c r="C3" s="4" t="s">
        <v>7</v>
      </c>
      <c r="D3" s="4" t="s">
        <v>7</v>
      </c>
    </row>
    <row r="4" spans="1:4" x14ac:dyDescent="0.25">
      <c r="A4" s="2" t="s">
        <v>149</v>
      </c>
      <c r="B4" s="4">
        <v>574</v>
      </c>
      <c r="C4" s="6">
        <v>1261</v>
      </c>
      <c r="D4" s="4" t="s">
        <v>7</v>
      </c>
    </row>
    <row r="5" spans="1:4" x14ac:dyDescent="0.25">
      <c r="A5" s="2" t="s">
        <v>150</v>
      </c>
      <c r="B5" s="7">
        <v>0.72</v>
      </c>
      <c r="C5" s="7">
        <v>0.72</v>
      </c>
      <c r="D5" s="7">
        <v>0.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12</v>
      </c>
      <c r="B1" s="1" t="s">
        <v>2</v>
      </c>
      <c r="C1" s="1"/>
    </row>
    <row r="2" spans="1:3" ht="30" x14ac:dyDescent="0.25">
      <c r="A2" s="1" t="s">
        <v>33</v>
      </c>
      <c r="B2" s="1" t="s">
        <v>3</v>
      </c>
      <c r="C2" s="1" t="s">
        <v>34</v>
      </c>
    </row>
    <row r="3" spans="1:3" x14ac:dyDescent="0.25">
      <c r="A3" s="3" t="s">
        <v>1113</v>
      </c>
      <c r="B3" s="4" t="s">
        <v>7</v>
      </c>
      <c r="C3" s="4" t="s">
        <v>7</v>
      </c>
    </row>
    <row r="4" spans="1:3" x14ac:dyDescent="0.25">
      <c r="A4" s="2" t="s">
        <v>58</v>
      </c>
      <c r="B4" s="8">
        <v>12459</v>
      </c>
      <c r="C4" s="8">
        <v>12672</v>
      </c>
    </row>
    <row r="5" spans="1:3" x14ac:dyDescent="0.25">
      <c r="A5" s="2" t="s">
        <v>1114</v>
      </c>
      <c r="B5" s="4" t="s">
        <v>7</v>
      </c>
      <c r="C5" s="4" t="s">
        <v>7</v>
      </c>
    </row>
    <row r="6" spans="1:3" x14ac:dyDescent="0.25">
      <c r="A6" s="3" t="s">
        <v>1113</v>
      </c>
      <c r="B6" s="4" t="s">
        <v>7</v>
      </c>
      <c r="C6" s="4" t="s">
        <v>7</v>
      </c>
    </row>
    <row r="7" spans="1:3" x14ac:dyDescent="0.25">
      <c r="A7" s="2" t="s">
        <v>1115</v>
      </c>
      <c r="B7" s="5">
        <v>41914</v>
      </c>
      <c r="C7" s="4" t="s">
        <v>7</v>
      </c>
    </row>
    <row r="8" spans="1:3" x14ac:dyDescent="0.25">
      <c r="A8" s="2" t="s">
        <v>1116</v>
      </c>
      <c r="B8" s="5">
        <v>43090</v>
      </c>
      <c r="C8" s="4" t="s">
        <v>7</v>
      </c>
    </row>
    <row r="9" spans="1:3" x14ac:dyDescent="0.25">
      <c r="A9" s="2" t="s">
        <v>1117</v>
      </c>
      <c r="B9" s="173">
        <v>3.6200000000000003E-2</v>
      </c>
      <c r="C9" s="4" t="s">
        <v>7</v>
      </c>
    </row>
    <row r="10" spans="1:3" x14ac:dyDescent="0.25">
      <c r="A10" s="2" t="s">
        <v>1118</v>
      </c>
      <c r="B10" s="173">
        <v>3.4799999999999998E-2</v>
      </c>
      <c r="C10" s="4" t="s">
        <v>7</v>
      </c>
    </row>
    <row r="11" spans="1:3" x14ac:dyDescent="0.25">
      <c r="A11" s="2" t="s">
        <v>1119</v>
      </c>
      <c r="B11" s="173">
        <v>3.73E-2</v>
      </c>
      <c r="C11" s="4" t="s">
        <v>7</v>
      </c>
    </row>
    <row r="12" spans="1:3" x14ac:dyDescent="0.25">
      <c r="A12" s="2" t="s">
        <v>58</v>
      </c>
      <c r="B12" s="6">
        <v>12000</v>
      </c>
      <c r="C12" s="6">
        <v>12000</v>
      </c>
    </row>
    <row r="13" spans="1:3" ht="30" x14ac:dyDescent="0.25">
      <c r="A13" s="2" t="s">
        <v>1120</v>
      </c>
      <c r="B13" s="4" t="s">
        <v>7</v>
      </c>
      <c r="C13" s="4" t="s">
        <v>7</v>
      </c>
    </row>
    <row r="14" spans="1:3" x14ac:dyDescent="0.25">
      <c r="A14" s="3" t="s">
        <v>1113</v>
      </c>
      <c r="B14" s="4" t="s">
        <v>7</v>
      </c>
      <c r="C14" s="4" t="s">
        <v>7</v>
      </c>
    </row>
    <row r="15" spans="1:3" x14ac:dyDescent="0.25">
      <c r="A15" s="2" t="s">
        <v>1115</v>
      </c>
      <c r="B15" s="5">
        <v>41640</v>
      </c>
      <c r="C15" s="4" t="s">
        <v>7</v>
      </c>
    </row>
    <row r="16" spans="1:3" x14ac:dyDescent="0.25">
      <c r="A16" s="2" t="s">
        <v>1116</v>
      </c>
      <c r="B16" s="5">
        <v>42795</v>
      </c>
      <c r="C16" s="4" t="s">
        <v>7</v>
      </c>
    </row>
    <row r="17" spans="1:3" x14ac:dyDescent="0.25">
      <c r="A17" s="2" t="s">
        <v>1117</v>
      </c>
      <c r="B17" s="173">
        <v>5.9900000000000002E-2</v>
      </c>
      <c r="C17" s="4" t="s">
        <v>7</v>
      </c>
    </row>
    <row r="18" spans="1:3" x14ac:dyDescent="0.25">
      <c r="A18" s="2" t="s">
        <v>1118</v>
      </c>
      <c r="B18" s="173">
        <v>4.8000000000000001E-2</v>
      </c>
      <c r="C18" s="4" t="s">
        <v>7</v>
      </c>
    </row>
    <row r="19" spans="1:3" x14ac:dyDescent="0.25">
      <c r="A19" s="2" t="s">
        <v>1119</v>
      </c>
      <c r="B19" s="173">
        <v>7.1499999999999994E-2</v>
      </c>
      <c r="C19" s="4" t="s">
        <v>7</v>
      </c>
    </row>
    <row r="20" spans="1:3" x14ac:dyDescent="0.25">
      <c r="A20" s="2" t="s">
        <v>58</v>
      </c>
      <c r="B20" s="8">
        <v>459</v>
      </c>
      <c r="C20" s="8">
        <v>67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1</v>
      </c>
      <c r="B1" s="9" t="s">
        <v>3</v>
      </c>
    </row>
    <row r="2" spans="1:2" ht="30" x14ac:dyDescent="0.25">
      <c r="A2" s="1" t="s">
        <v>33</v>
      </c>
      <c r="B2" s="9"/>
    </row>
    <row r="3" spans="1:2" x14ac:dyDescent="0.25">
      <c r="A3" s="2" t="s">
        <v>1122</v>
      </c>
      <c r="B3" s="4" t="s">
        <v>7</v>
      </c>
    </row>
    <row r="4" spans="1:2" x14ac:dyDescent="0.25">
      <c r="A4" s="3" t="s">
        <v>1113</v>
      </c>
      <c r="B4" s="4" t="s">
        <v>7</v>
      </c>
    </row>
    <row r="5" spans="1:2" x14ac:dyDescent="0.25">
      <c r="A5" s="2">
        <v>2014</v>
      </c>
      <c r="B5" s="8">
        <v>2190</v>
      </c>
    </row>
    <row r="6" spans="1:2" x14ac:dyDescent="0.25">
      <c r="A6" s="2">
        <v>2015</v>
      </c>
      <c r="B6" s="4">
        <v>169</v>
      </c>
    </row>
    <row r="7" spans="1:2" x14ac:dyDescent="0.25">
      <c r="A7" s="2">
        <v>2016</v>
      </c>
      <c r="B7" s="4">
        <v>97</v>
      </c>
    </row>
    <row r="8" spans="1:2" x14ac:dyDescent="0.25">
      <c r="A8" s="2">
        <v>2017</v>
      </c>
      <c r="B8" s="6">
        <v>10003</v>
      </c>
    </row>
    <row r="9" spans="1:2" x14ac:dyDescent="0.25">
      <c r="A9" s="2" t="s">
        <v>1123</v>
      </c>
      <c r="B9" s="8">
        <v>12459</v>
      </c>
    </row>
    <row r="10" spans="1:2" x14ac:dyDescent="0.25">
      <c r="A10" s="2" t="s">
        <v>1124</v>
      </c>
      <c r="B10" s="173">
        <v>3.9100000000000003E-2</v>
      </c>
    </row>
    <row r="11" spans="1:2" x14ac:dyDescent="0.25">
      <c r="A11" s="2" t="s">
        <v>1125</v>
      </c>
      <c r="B11" s="173">
        <v>6.0100000000000001E-2</v>
      </c>
    </row>
    <row r="12" spans="1:2" x14ac:dyDescent="0.25">
      <c r="A12" s="2" t="s">
        <v>1126</v>
      </c>
      <c r="B12" s="173">
        <v>5.8400000000000001E-2</v>
      </c>
    </row>
    <row r="13" spans="1:2" x14ac:dyDescent="0.25">
      <c r="A13" s="2" t="s">
        <v>1127</v>
      </c>
      <c r="B13" s="173">
        <v>3.61E-2</v>
      </c>
    </row>
    <row r="14" spans="1:2" x14ac:dyDescent="0.25">
      <c r="A14" s="2" t="s">
        <v>134</v>
      </c>
      <c r="B14" s="173">
        <v>3.7100000000000001E-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8</v>
      </c>
      <c r="B1" s="9" t="s">
        <v>3</v>
      </c>
    </row>
    <row r="2" spans="1:2" x14ac:dyDescent="0.25">
      <c r="A2" s="1" t="s">
        <v>1129</v>
      </c>
      <c r="B2" s="9"/>
    </row>
    <row r="3" spans="1:2" ht="30" x14ac:dyDescent="0.25">
      <c r="A3" s="3" t="s">
        <v>1111</v>
      </c>
      <c r="B3" s="4" t="s">
        <v>7</v>
      </c>
    </row>
    <row r="4" spans="1:2" ht="30" x14ac:dyDescent="0.25">
      <c r="A4" s="2" t="s">
        <v>1130</v>
      </c>
      <c r="B4" s="173">
        <v>0.1</v>
      </c>
    </row>
    <row r="5" spans="1:2" x14ac:dyDescent="0.25">
      <c r="A5" s="2" t="s">
        <v>1131</v>
      </c>
      <c r="B5" s="7">
        <v>42.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9" t="s">
        <v>2</v>
      </c>
      <c r="C1" s="9"/>
      <c r="D1" s="9"/>
    </row>
    <row r="2" spans="1:4" ht="30" x14ac:dyDescent="0.25">
      <c r="A2" s="1" t="s">
        <v>33</v>
      </c>
      <c r="B2" s="1" t="s">
        <v>3</v>
      </c>
      <c r="C2" s="1" t="s">
        <v>34</v>
      </c>
      <c r="D2" s="1" t="s">
        <v>80</v>
      </c>
    </row>
    <row r="3" spans="1:4" ht="30" x14ac:dyDescent="0.25">
      <c r="A3" s="3" t="s">
        <v>1133</v>
      </c>
      <c r="B3" s="4" t="s">
        <v>7</v>
      </c>
      <c r="C3" s="4" t="s">
        <v>7</v>
      </c>
      <c r="D3" s="4" t="s">
        <v>7</v>
      </c>
    </row>
    <row r="4" spans="1:4" x14ac:dyDescent="0.25">
      <c r="A4" s="2" t="s">
        <v>410</v>
      </c>
      <c r="B4" s="8">
        <v>2196</v>
      </c>
      <c r="C4" s="8">
        <v>2040</v>
      </c>
      <c r="D4" s="8">
        <v>1257</v>
      </c>
    </row>
    <row r="5" spans="1:4" x14ac:dyDescent="0.25">
      <c r="A5" s="2" t="s">
        <v>514</v>
      </c>
      <c r="B5" s="4">
        <v>77</v>
      </c>
      <c r="C5" s="4">
        <v>-50</v>
      </c>
      <c r="D5" s="4">
        <v>345</v>
      </c>
    </row>
    <row r="6" spans="1:4" x14ac:dyDescent="0.25">
      <c r="A6" s="2" t="s">
        <v>516</v>
      </c>
      <c r="B6" s="8">
        <v>2273</v>
      </c>
      <c r="C6" s="8">
        <v>1990</v>
      </c>
      <c r="D6" s="8">
        <v>16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34</v>
      </c>
      <c r="B1" s="1" t="s">
        <v>2</v>
      </c>
    </row>
    <row r="2" spans="1:2" x14ac:dyDescent="0.25">
      <c r="A2" s="9"/>
      <c r="B2" s="1" t="s">
        <v>3</v>
      </c>
    </row>
    <row r="3" spans="1:2" x14ac:dyDescent="0.25">
      <c r="A3" s="3" t="s">
        <v>511</v>
      </c>
      <c r="B3" s="4" t="s">
        <v>7</v>
      </c>
    </row>
    <row r="4" spans="1:2" x14ac:dyDescent="0.25">
      <c r="A4" s="2" t="s">
        <v>1135</v>
      </c>
      <c r="B4" s="173">
        <v>0.34</v>
      </c>
    </row>
    <row r="5" spans="1:2" x14ac:dyDescent="0.25">
      <c r="A5" s="2" t="s">
        <v>1136</v>
      </c>
      <c r="B5" s="8">
        <v>1400000</v>
      </c>
    </row>
    <row r="6" spans="1:2" x14ac:dyDescent="0.25">
      <c r="A6" s="2" t="s">
        <v>1137</v>
      </c>
      <c r="B6" s="4" t="s">
        <v>1138</v>
      </c>
    </row>
    <row r="7" spans="1:2" x14ac:dyDescent="0.25">
      <c r="A7" s="2" t="s">
        <v>1139</v>
      </c>
      <c r="B7" s="4" t="s">
        <v>1140</v>
      </c>
    </row>
    <row r="8" spans="1:2" x14ac:dyDescent="0.25">
      <c r="A8" s="2" t="s">
        <v>1141</v>
      </c>
      <c r="B8" s="4">
        <v>0</v>
      </c>
    </row>
    <row r="9" spans="1:2" x14ac:dyDescent="0.25">
      <c r="A9" s="2" t="s">
        <v>1142</v>
      </c>
      <c r="B9" s="8">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9" t="s">
        <v>2</v>
      </c>
      <c r="C1" s="9"/>
      <c r="D1" s="9"/>
    </row>
    <row r="2" spans="1:4" ht="30" x14ac:dyDescent="0.25">
      <c r="A2" s="1" t="s">
        <v>33</v>
      </c>
      <c r="B2" s="1" t="s">
        <v>3</v>
      </c>
      <c r="C2" s="1" t="s">
        <v>34</v>
      </c>
      <c r="D2" s="1" t="s">
        <v>80</v>
      </c>
    </row>
    <row r="3" spans="1:4" ht="45" x14ac:dyDescent="0.25">
      <c r="A3" s="3" t="s">
        <v>1144</v>
      </c>
      <c r="B3" s="4" t="s">
        <v>7</v>
      </c>
      <c r="C3" s="4" t="s">
        <v>7</v>
      </c>
      <c r="D3" s="4" t="s">
        <v>7</v>
      </c>
    </row>
    <row r="4" spans="1:4" ht="30" x14ac:dyDescent="0.25">
      <c r="A4" s="2" t="s">
        <v>518</v>
      </c>
      <c r="B4" s="8">
        <v>2554</v>
      </c>
      <c r="C4" s="8">
        <v>2223</v>
      </c>
      <c r="D4" s="8">
        <v>1798</v>
      </c>
    </row>
    <row r="5" spans="1:4" ht="45" x14ac:dyDescent="0.25">
      <c r="A5" s="2" t="s">
        <v>519</v>
      </c>
      <c r="B5" s="4">
        <v>-203</v>
      </c>
      <c r="C5" s="4">
        <v>-269</v>
      </c>
      <c r="D5" s="4">
        <v>-169</v>
      </c>
    </row>
    <row r="6" spans="1:4" ht="60" x14ac:dyDescent="0.25">
      <c r="A6" s="2" t="s">
        <v>523</v>
      </c>
      <c r="B6" s="4">
        <v>6</v>
      </c>
      <c r="C6" s="4">
        <v>6</v>
      </c>
      <c r="D6" s="4">
        <v>8</v>
      </c>
    </row>
    <row r="7" spans="1:4" ht="30" x14ac:dyDescent="0.25">
      <c r="A7" s="2" t="s">
        <v>524</v>
      </c>
      <c r="B7" s="4">
        <v>-86</v>
      </c>
      <c r="C7" s="4">
        <v>-78</v>
      </c>
      <c r="D7" s="4">
        <v>-36</v>
      </c>
    </row>
    <row r="8" spans="1:4" x14ac:dyDescent="0.25">
      <c r="A8" s="2" t="s">
        <v>85</v>
      </c>
      <c r="B8" s="4">
        <v>2</v>
      </c>
      <c r="C8" s="4">
        <v>108</v>
      </c>
      <c r="D8" s="4">
        <v>1</v>
      </c>
    </row>
    <row r="9" spans="1:4" x14ac:dyDescent="0.25">
      <c r="A9" s="2" t="s">
        <v>516</v>
      </c>
      <c r="B9" s="8">
        <v>2273</v>
      </c>
      <c r="C9" s="8">
        <v>1990</v>
      </c>
      <c r="D9" s="8">
        <v>16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5</v>
      </c>
      <c r="B1" s="9" t="s">
        <v>3</v>
      </c>
      <c r="C1" s="9" t="s">
        <v>34</v>
      </c>
    </row>
    <row r="2" spans="1:3" ht="30" x14ac:dyDescent="0.25">
      <c r="A2" s="1" t="s">
        <v>33</v>
      </c>
      <c r="B2" s="9"/>
      <c r="C2" s="9"/>
    </row>
    <row r="3" spans="1:3" ht="30" x14ac:dyDescent="0.25">
      <c r="A3" s="3" t="s">
        <v>1146</v>
      </c>
      <c r="B3" s="4" t="s">
        <v>7</v>
      </c>
      <c r="C3" s="4" t="s">
        <v>7</v>
      </c>
    </row>
    <row r="4" spans="1:3" x14ac:dyDescent="0.25">
      <c r="A4" s="2" t="s">
        <v>527</v>
      </c>
      <c r="B4" s="8">
        <v>1887</v>
      </c>
      <c r="C4" s="8">
        <v>1470</v>
      </c>
    </row>
    <row r="5" spans="1:3" x14ac:dyDescent="0.25">
      <c r="A5" s="2" t="s">
        <v>528</v>
      </c>
      <c r="B5" s="4">
        <v>470</v>
      </c>
      <c r="C5" s="4">
        <v>598</v>
      </c>
    </row>
    <row r="6" spans="1:3" x14ac:dyDescent="0.25">
      <c r="A6" s="2" t="s">
        <v>529</v>
      </c>
      <c r="B6" s="4">
        <v>35</v>
      </c>
      <c r="C6" s="4">
        <v>35</v>
      </c>
    </row>
    <row r="7" spans="1:3" ht="30" x14ac:dyDescent="0.25">
      <c r="A7" s="2" t="s">
        <v>530</v>
      </c>
      <c r="B7" s="4">
        <v>750</v>
      </c>
      <c r="C7" s="4" t="s">
        <v>7</v>
      </c>
    </row>
    <row r="8" spans="1:3" x14ac:dyDescent="0.25">
      <c r="A8" s="2" t="s">
        <v>85</v>
      </c>
      <c r="B8" s="4">
        <v>37</v>
      </c>
      <c r="C8" s="4">
        <v>109</v>
      </c>
    </row>
    <row r="9" spans="1:3" x14ac:dyDescent="0.25">
      <c r="A9" s="2" t="s">
        <v>1147</v>
      </c>
      <c r="B9" s="6">
        <v>3179</v>
      </c>
      <c r="C9" s="6">
        <v>2212</v>
      </c>
    </row>
    <row r="10" spans="1:3" ht="30" x14ac:dyDescent="0.25">
      <c r="A10" s="2" t="s">
        <v>531</v>
      </c>
      <c r="B10" s="4">
        <v>-35</v>
      </c>
      <c r="C10" s="4">
        <v>-35</v>
      </c>
    </row>
    <row r="11" spans="1:3" x14ac:dyDescent="0.25">
      <c r="A11" s="2" t="s">
        <v>532</v>
      </c>
      <c r="B11" s="6">
        <v>3144</v>
      </c>
      <c r="C11" s="6">
        <v>2177</v>
      </c>
    </row>
    <row r="12" spans="1:3" x14ac:dyDescent="0.25">
      <c r="A12" s="2" t="s">
        <v>533</v>
      </c>
      <c r="B12" s="4">
        <v>-443</v>
      </c>
      <c r="C12" s="4">
        <v>-399</v>
      </c>
    </row>
    <row r="13" spans="1:3" ht="30" x14ac:dyDescent="0.25">
      <c r="A13" s="2" t="s">
        <v>536</v>
      </c>
      <c r="B13" s="4">
        <v>-736</v>
      </c>
      <c r="C13" s="4">
        <v>-736</v>
      </c>
    </row>
    <row r="14" spans="1:3" x14ac:dyDescent="0.25">
      <c r="A14" s="2" t="s">
        <v>538</v>
      </c>
      <c r="B14" s="4">
        <v>-226</v>
      </c>
      <c r="C14" s="4">
        <v>-173</v>
      </c>
    </row>
    <row r="15" spans="1:3" ht="30" x14ac:dyDescent="0.25">
      <c r="A15" s="2" t="s">
        <v>541</v>
      </c>
      <c r="B15" s="4" t="s">
        <v>7</v>
      </c>
      <c r="C15" s="4">
        <v>-960</v>
      </c>
    </row>
    <row r="16" spans="1:3" x14ac:dyDescent="0.25">
      <c r="A16" s="2" t="s">
        <v>543</v>
      </c>
      <c r="B16" s="4">
        <v>-120</v>
      </c>
      <c r="C16" s="4">
        <v>-120</v>
      </c>
    </row>
    <row r="17" spans="1:3" x14ac:dyDescent="0.25">
      <c r="A17" s="2" t="s">
        <v>85</v>
      </c>
      <c r="B17" s="4">
        <v>-462</v>
      </c>
      <c r="C17" s="4">
        <v>-265</v>
      </c>
    </row>
    <row r="18" spans="1:3" x14ac:dyDescent="0.25">
      <c r="A18" s="2" t="s">
        <v>547</v>
      </c>
      <c r="B18" s="6">
        <v>-1987</v>
      </c>
      <c r="C18" s="6">
        <v>-2653</v>
      </c>
    </row>
    <row r="19" spans="1:3" x14ac:dyDescent="0.25">
      <c r="A19" s="2" t="s">
        <v>550</v>
      </c>
      <c r="B19" s="8">
        <v>1157</v>
      </c>
      <c r="C19" s="8">
        <v>-4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9" t="s">
        <v>2</v>
      </c>
      <c r="C1" s="9"/>
      <c r="D1" s="9"/>
    </row>
    <row r="2" spans="1:4" ht="30" x14ac:dyDescent="0.25">
      <c r="A2" s="1" t="s">
        <v>70</v>
      </c>
      <c r="B2" s="1" t="s">
        <v>3</v>
      </c>
      <c r="C2" s="1" t="s">
        <v>34</v>
      </c>
      <c r="D2" s="1" t="s">
        <v>80</v>
      </c>
    </row>
    <row r="3" spans="1:4" ht="30" x14ac:dyDescent="0.25">
      <c r="A3" s="3" t="s">
        <v>1149</v>
      </c>
      <c r="B3" s="4" t="s">
        <v>7</v>
      </c>
      <c r="C3" s="4" t="s">
        <v>7</v>
      </c>
      <c r="D3" s="4" t="s">
        <v>7</v>
      </c>
    </row>
    <row r="4" spans="1:4" x14ac:dyDescent="0.25">
      <c r="A4" s="2" t="s">
        <v>1150</v>
      </c>
      <c r="B4" s="173">
        <v>2.75E-2</v>
      </c>
      <c r="C4" s="173">
        <v>2.5000000000000001E-2</v>
      </c>
      <c r="D4" s="173">
        <v>2.5000000000000001E-2</v>
      </c>
    </row>
    <row r="5" spans="1:4" ht="30" x14ac:dyDescent="0.25">
      <c r="A5" s="2" t="s">
        <v>1151</v>
      </c>
      <c r="B5" s="173">
        <v>0.5</v>
      </c>
      <c r="C5" s="4" t="s">
        <v>7</v>
      </c>
      <c r="D5" s="4" t="s">
        <v>7</v>
      </c>
    </row>
    <row r="6" spans="1:4" ht="30" x14ac:dyDescent="0.25">
      <c r="A6" s="2" t="s">
        <v>1152</v>
      </c>
      <c r="B6" s="173">
        <v>0.02</v>
      </c>
      <c r="C6" s="4" t="s">
        <v>7</v>
      </c>
      <c r="D6" s="4" t="s">
        <v>7</v>
      </c>
    </row>
    <row r="7" spans="1:4" x14ac:dyDescent="0.25">
      <c r="A7" s="2" t="s">
        <v>1153</v>
      </c>
      <c r="B7" s="8">
        <v>284</v>
      </c>
      <c r="C7" s="8">
        <v>270</v>
      </c>
      <c r="D7" s="8">
        <v>242</v>
      </c>
    </row>
    <row r="8" spans="1:4" x14ac:dyDescent="0.25">
      <c r="A8" s="2" t="s">
        <v>1154</v>
      </c>
      <c r="B8" s="4" t="s">
        <v>127</v>
      </c>
      <c r="C8" s="4" t="s">
        <v>127</v>
      </c>
      <c r="D8" s="4" t="s">
        <v>127</v>
      </c>
    </row>
    <row r="9" spans="1:4" ht="30" x14ac:dyDescent="0.25">
      <c r="A9" s="2" t="s">
        <v>1155</v>
      </c>
      <c r="B9" s="4">
        <v>34</v>
      </c>
      <c r="C9" s="4">
        <v>4</v>
      </c>
      <c r="D9" s="4" t="s">
        <v>7</v>
      </c>
    </row>
    <row r="10" spans="1:4" ht="30" x14ac:dyDescent="0.25">
      <c r="A10" s="2" t="s">
        <v>1156</v>
      </c>
      <c r="B10" s="8">
        <v>34</v>
      </c>
      <c r="C10" s="8">
        <v>4</v>
      </c>
      <c r="D10" s="4" t="s">
        <v>7</v>
      </c>
    </row>
    <row r="11" spans="1:4" x14ac:dyDescent="0.25">
      <c r="A11" s="2" t="s">
        <v>149</v>
      </c>
      <c r="B11" s="6">
        <v>1000</v>
      </c>
      <c r="C11" s="6">
        <v>4650</v>
      </c>
      <c r="D11" s="4">
        <v>0</v>
      </c>
    </row>
    <row r="12" spans="1:4" x14ac:dyDescent="0.25">
      <c r="A12" s="2" t="s">
        <v>1157</v>
      </c>
      <c r="B12" s="4">
        <v>0</v>
      </c>
      <c r="C12" s="4">
        <v>0</v>
      </c>
      <c r="D12"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8</v>
      </c>
      <c r="B1" s="9" t="s">
        <v>2</v>
      </c>
      <c r="C1" s="9"/>
      <c r="D1" s="9"/>
    </row>
    <row r="2" spans="1:4" x14ac:dyDescent="0.25">
      <c r="A2" s="9"/>
      <c r="B2" s="1" t="s">
        <v>3</v>
      </c>
      <c r="C2" s="1" t="s">
        <v>34</v>
      </c>
      <c r="D2" s="1" t="s">
        <v>80</v>
      </c>
    </row>
    <row r="3" spans="1:4" ht="30" x14ac:dyDescent="0.25">
      <c r="A3" s="3" t="s">
        <v>1149</v>
      </c>
      <c r="B3" s="4" t="s">
        <v>7</v>
      </c>
      <c r="C3" s="4" t="s">
        <v>7</v>
      </c>
      <c r="D3" s="4" t="s">
        <v>7</v>
      </c>
    </row>
    <row r="4" spans="1:4" ht="30" x14ac:dyDescent="0.25">
      <c r="A4" s="2" t="s">
        <v>1159</v>
      </c>
      <c r="B4" s="6">
        <v>31760</v>
      </c>
      <c r="C4" s="6">
        <v>39620</v>
      </c>
      <c r="D4" s="6">
        <v>39945</v>
      </c>
    </row>
    <row r="5" spans="1:4" x14ac:dyDescent="0.25">
      <c r="A5" s="2" t="s">
        <v>1160</v>
      </c>
      <c r="B5" s="4" t="s">
        <v>127</v>
      </c>
      <c r="C5" s="4" t="s">
        <v>127</v>
      </c>
      <c r="D5" s="4" t="s">
        <v>127</v>
      </c>
    </row>
    <row r="6" spans="1:4" x14ac:dyDescent="0.25">
      <c r="A6" s="2" t="s">
        <v>1161</v>
      </c>
      <c r="B6" s="6">
        <v>-1000</v>
      </c>
      <c r="C6" s="6">
        <v>-4650</v>
      </c>
      <c r="D6" s="4">
        <v>0</v>
      </c>
    </row>
    <row r="7" spans="1:4" x14ac:dyDescent="0.25">
      <c r="A7" s="2" t="s">
        <v>1162</v>
      </c>
      <c r="B7" s="4" t="s">
        <v>7</v>
      </c>
      <c r="C7" s="6">
        <v>-3210</v>
      </c>
      <c r="D7" s="4">
        <v>-325</v>
      </c>
    </row>
    <row r="8" spans="1:4" x14ac:dyDescent="0.25">
      <c r="A8" s="2" t="s">
        <v>1163</v>
      </c>
      <c r="B8" s="6">
        <v>30760</v>
      </c>
      <c r="C8" s="6">
        <v>31760</v>
      </c>
      <c r="D8" s="6">
        <v>39620</v>
      </c>
    </row>
    <row r="9" spans="1:4" ht="30" x14ac:dyDescent="0.25">
      <c r="A9" s="2" t="s">
        <v>1164</v>
      </c>
      <c r="B9" s="6">
        <v>30760</v>
      </c>
      <c r="C9" s="6">
        <v>31760</v>
      </c>
      <c r="D9" s="6">
        <v>39620</v>
      </c>
    </row>
    <row r="10" spans="1:4" ht="30" x14ac:dyDescent="0.25">
      <c r="A10" s="2" t="s">
        <v>1165</v>
      </c>
      <c r="B10" s="7">
        <v>17.850000000000001</v>
      </c>
      <c r="C10" s="7">
        <v>17.489999999999998</v>
      </c>
      <c r="D10" s="7">
        <v>17.48</v>
      </c>
    </row>
    <row r="11" spans="1:4" ht="30" x14ac:dyDescent="0.25">
      <c r="A11" s="2" t="s">
        <v>1166</v>
      </c>
      <c r="B11" s="4" t="s">
        <v>127</v>
      </c>
      <c r="C11" s="4" t="s">
        <v>127</v>
      </c>
      <c r="D11" s="4" t="s">
        <v>127</v>
      </c>
    </row>
    <row r="12" spans="1:4" ht="30" x14ac:dyDescent="0.25">
      <c r="A12" s="2" t="s">
        <v>1167</v>
      </c>
      <c r="B12" s="7">
        <v>-16.100000000000001</v>
      </c>
      <c r="C12" s="7">
        <v>-16.05</v>
      </c>
      <c r="D12" s="4" t="s">
        <v>7</v>
      </c>
    </row>
    <row r="13" spans="1:4" ht="30" x14ac:dyDescent="0.25">
      <c r="A13" s="2" t="s">
        <v>1168</v>
      </c>
      <c r="B13" s="4" t="s">
        <v>7</v>
      </c>
      <c r="C13" s="7">
        <v>-16.059999999999999</v>
      </c>
      <c r="D13" s="7">
        <v>-16.05</v>
      </c>
    </row>
    <row r="14" spans="1:4" ht="30" x14ac:dyDescent="0.25">
      <c r="A14" s="2" t="s">
        <v>1169</v>
      </c>
      <c r="B14" s="7">
        <v>17.899999999999999</v>
      </c>
      <c r="C14" s="7">
        <v>17.850000000000001</v>
      </c>
      <c r="D14" s="7">
        <v>17.489999999999998</v>
      </c>
    </row>
    <row r="15" spans="1:4" ht="30" x14ac:dyDescent="0.25">
      <c r="A15" s="2" t="s">
        <v>1170</v>
      </c>
      <c r="B15" s="7">
        <v>17.899999999999999</v>
      </c>
      <c r="C15" s="7">
        <v>17.850000000000001</v>
      </c>
      <c r="D15" s="7">
        <v>17.489999999999998</v>
      </c>
    </row>
    <row r="16" spans="1:4" ht="45" x14ac:dyDescent="0.25">
      <c r="A16" s="2" t="s">
        <v>1171</v>
      </c>
      <c r="B16" s="4" t="s">
        <v>127</v>
      </c>
      <c r="C16" s="4" t="s">
        <v>127</v>
      </c>
      <c r="D16" s="4" t="s">
        <v>1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9" t="s">
        <v>1172</v>
      </c>
      <c r="B1" s="1" t="s">
        <v>2</v>
      </c>
      <c r="C1" s="1"/>
      <c r="D1" s="1"/>
      <c r="E1" s="1"/>
    </row>
    <row r="2" spans="1:5" x14ac:dyDescent="0.25">
      <c r="A2" s="9"/>
      <c r="B2" s="1" t="s">
        <v>3</v>
      </c>
      <c r="C2" s="1" t="s">
        <v>34</v>
      </c>
      <c r="D2" s="1" t="s">
        <v>80</v>
      </c>
      <c r="E2" s="1" t="s">
        <v>1026</v>
      </c>
    </row>
    <row r="3" spans="1:5" ht="45" x14ac:dyDescent="0.25">
      <c r="A3" s="3" t="s">
        <v>1173</v>
      </c>
      <c r="B3" s="4" t="s">
        <v>7</v>
      </c>
      <c r="C3" s="4" t="s">
        <v>7</v>
      </c>
      <c r="D3" s="4" t="s">
        <v>7</v>
      </c>
      <c r="E3" s="4" t="s">
        <v>7</v>
      </c>
    </row>
    <row r="4" spans="1:5" ht="30" x14ac:dyDescent="0.25">
      <c r="A4" s="2" t="s">
        <v>1174</v>
      </c>
      <c r="B4" s="4" t="s">
        <v>1175</v>
      </c>
      <c r="C4" s="4" t="s">
        <v>7</v>
      </c>
      <c r="D4" s="4" t="s">
        <v>7</v>
      </c>
      <c r="E4" s="4" t="s">
        <v>7</v>
      </c>
    </row>
    <row r="5" spans="1:5" x14ac:dyDescent="0.25">
      <c r="A5" s="2" t="s">
        <v>1176</v>
      </c>
      <c r="B5" s="6">
        <v>30760</v>
      </c>
      <c r="C5" s="6">
        <v>31760</v>
      </c>
      <c r="D5" s="6">
        <v>39620</v>
      </c>
      <c r="E5" s="6">
        <v>39945</v>
      </c>
    </row>
    <row r="6" spans="1:5" ht="30" x14ac:dyDescent="0.25">
      <c r="A6" s="2" t="s">
        <v>1177</v>
      </c>
      <c r="B6" s="7">
        <v>17.899999999999999</v>
      </c>
      <c r="C6" s="7">
        <v>17.850000000000001</v>
      </c>
      <c r="D6" s="7">
        <v>17.489999999999998</v>
      </c>
      <c r="E6" s="7">
        <v>17.48</v>
      </c>
    </row>
    <row r="7" spans="1:5" x14ac:dyDescent="0.25">
      <c r="A7" s="2" t="s">
        <v>1178</v>
      </c>
      <c r="B7" s="4" t="s">
        <v>7</v>
      </c>
      <c r="C7" s="4" t="s">
        <v>7</v>
      </c>
      <c r="D7" s="4" t="s">
        <v>7</v>
      </c>
      <c r="E7" s="4" t="s">
        <v>7</v>
      </c>
    </row>
    <row r="8" spans="1:5" ht="45" x14ac:dyDescent="0.25">
      <c r="A8" s="3" t="s">
        <v>1173</v>
      </c>
      <c r="B8" s="4" t="s">
        <v>7</v>
      </c>
      <c r="C8" s="4" t="s">
        <v>7</v>
      </c>
      <c r="D8" s="4" t="s">
        <v>7</v>
      </c>
      <c r="E8" s="4" t="s">
        <v>7</v>
      </c>
    </row>
    <row r="9" spans="1:5" x14ac:dyDescent="0.25">
      <c r="A9" s="2" t="s">
        <v>581</v>
      </c>
      <c r="B9" s="8">
        <v>15</v>
      </c>
      <c r="C9" s="4" t="s">
        <v>7</v>
      </c>
      <c r="D9" s="4" t="s">
        <v>7</v>
      </c>
      <c r="E9" s="4" t="s">
        <v>7</v>
      </c>
    </row>
    <row r="10" spans="1:5" ht="30" x14ac:dyDescent="0.25">
      <c r="A10" s="2" t="s">
        <v>1174</v>
      </c>
      <c r="B10" s="4" t="s">
        <v>1179</v>
      </c>
      <c r="C10" s="4" t="s">
        <v>7</v>
      </c>
      <c r="D10" s="4" t="s">
        <v>7</v>
      </c>
      <c r="E10" s="4" t="s">
        <v>7</v>
      </c>
    </row>
    <row r="11" spans="1:5" x14ac:dyDescent="0.25">
      <c r="A11" s="2" t="s">
        <v>1176</v>
      </c>
      <c r="B11" s="6">
        <v>1000</v>
      </c>
      <c r="C11" s="4" t="s">
        <v>7</v>
      </c>
      <c r="D11" s="4" t="s">
        <v>7</v>
      </c>
      <c r="E11" s="4" t="s">
        <v>7</v>
      </c>
    </row>
    <row r="12" spans="1:5" ht="30" x14ac:dyDescent="0.25">
      <c r="A12" s="2" t="s">
        <v>1177</v>
      </c>
      <c r="B12" s="8">
        <v>15</v>
      </c>
      <c r="C12" s="4" t="s">
        <v>7</v>
      </c>
      <c r="D12" s="4" t="s">
        <v>7</v>
      </c>
      <c r="E12" s="4" t="s">
        <v>7</v>
      </c>
    </row>
    <row r="13" spans="1:5" x14ac:dyDescent="0.25">
      <c r="A13" s="2" t="s">
        <v>1180</v>
      </c>
      <c r="B13" s="4" t="s">
        <v>7</v>
      </c>
      <c r="C13" s="4" t="s">
        <v>7</v>
      </c>
      <c r="D13" s="4" t="s">
        <v>7</v>
      </c>
      <c r="E13" s="4" t="s">
        <v>7</v>
      </c>
    </row>
    <row r="14" spans="1:5" ht="45" x14ac:dyDescent="0.25">
      <c r="A14" s="3" t="s">
        <v>1173</v>
      </c>
      <c r="B14" s="4" t="s">
        <v>7</v>
      </c>
      <c r="C14" s="4" t="s">
        <v>7</v>
      </c>
      <c r="D14" s="4" t="s">
        <v>7</v>
      </c>
      <c r="E14" s="4" t="s">
        <v>7</v>
      </c>
    </row>
    <row r="15" spans="1:5" x14ac:dyDescent="0.25">
      <c r="A15" s="2" t="s">
        <v>581</v>
      </c>
      <c r="B15" s="8">
        <v>18</v>
      </c>
      <c r="C15" s="4" t="s">
        <v>7</v>
      </c>
      <c r="D15" s="4" t="s">
        <v>7</v>
      </c>
      <c r="E15" s="4" t="s">
        <v>7</v>
      </c>
    </row>
    <row r="16" spans="1:5" ht="30" x14ac:dyDescent="0.25">
      <c r="A16" s="2" t="s">
        <v>1174</v>
      </c>
      <c r="B16" s="4" t="s">
        <v>1181</v>
      </c>
      <c r="C16" s="4" t="s">
        <v>7</v>
      </c>
      <c r="D16" s="4" t="s">
        <v>7</v>
      </c>
      <c r="E16" s="4" t="s">
        <v>7</v>
      </c>
    </row>
    <row r="17" spans="1:5" x14ac:dyDescent="0.25">
      <c r="A17" s="2" t="s">
        <v>1176</v>
      </c>
      <c r="B17" s="6">
        <v>29760</v>
      </c>
      <c r="C17" s="4" t="s">
        <v>7</v>
      </c>
      <c r="D17" s="4" t="s">
        <v>7</v>
      </c>
      <c r="E17" s="4" t="s">
        <v>7</v>
      </c>
    </row>
    <row r="18" spans="1:5" ht="30" x14ac:dyDescent="0.25">
      <c r="A18" s="2" t="s">
        <v>1177</v>
      </c>
      <c r="B18" s="8">
        <v>18</v>
      </c>
      <c r="C18" s="4" t="s">
        <v>7</v>
      </c>
      <c r="D18" s="4" t="s">
        <v>7</v>
      </c>
      <c r="E18" s="4" t="s">
        <v>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2</v>
      </c>
      <c r="C1" s="9"/>
      <c r="D1" s="9"/>
    </row>
    <row r="2" spans="1:4" ht="30" x14ac:dyDescent="0.25">
      <c r="A2" s="1" t="s">
        <v>33</v>
      </c>
      <c r="B2" s="1" t="s">
        <v>3</v>
      </c>
      <c r="C2" s="1" t="s">
        <v>34</v>
      </c>
      <c r="D2" s="1" t="s">
        <v>80</v>
      </c>
    </row>
    <row r="3" spans="1:4" ht="30" x14ac:dyDescent="0.25">
      <c r="A3" s="3" t="s">
        <v>152</v>
      </c>
      <c r="B3" s="4" t="s">
        <v>7</v>
      </c>
      <c r="C3" s="4" t="s">
        <v>7</v>
      </c>
      <c r="D3" s="4" t="s">
        <v>7</v>
      </c>
    </row>
    <row r="4" spans="1:4" x14ac:dyDescent="0.25">
      <c r="A4" s="2" t="s">
        <v>123</v>
      </c>
      <c r="B4" s="8">
        <v>5240</v>
      </c>
      <c r="C4" s="8">
        <v>4547</v>
      </c>
      <c r="D4" s="8">
        <v>3687</v>
      </c>
    </row>
    <row r="5" spans="1:4" ht="45" x14ac:dyDescent="0.25">
      <c r="A5" s="3" t="s">
        <v>153</v>
      </c>
      <c r="B5" s="4" t="s">
        <v>7</v>
      </c>
      <c r="C5" s="4" t="s">
        <v>7</v>
      </c>
      <c r="D5" s="4" t="s">
        <v>7</v>
      </c>
    </row>
    <row r="6" spans="1:4" ht="30" x14ac:dyDescent="0.25">
      <c r="A6" s="2" t="s">
        <v>154</v>
      </c>
      <c r="B6" s="4">
        <v>779</v>
      </c>
      <c r="C6" s="4">
        <v>644</v>
      </c>
      <c r="D6" s="4">
        <v>662</v>
      </c>
    </row>
    <row r="7" spans="1:4" x14ac:dyDescent="0.25">
      <c r="A7" s="2" t="s">
        <v>155</v>
      </c>
      <c r="B7" s="4">
        <v>77</v>
      </c>
      <c r="C7" s="4">
        <v>-50</v>
      </c>
      <c r="D7" s="4">
        <v>345</v>
      </c>
    </row>
    <row r="8" spans="1:4" x14ac:dyDescent="0.25">
      <c r="A8" s="2" t="s">
        <v>90</v>
      </c>
      <c r="B8" s="4">
        <v>840</v>
      </c>
      <c r="C8" s="4">
        <v>823</v>
      </c>
      <c r="D8" s="4">
        <v>950</v>
      </c>
    </row>
    <row r="9" spans="1:4" x14ac:dyDescent="0.25">
      <c r="A9" s="2" t="s">
        <v>97</v>
      </c>
      <c r="B9" s="4">
        <v>-347</v>
      </c>
      <c r="C9" s="4">
        <v>-591</v>
      </c>
      <c r="D9" s="4">
        <v>-219</v>
      </c>
    </row>
    <row r="10" spans="1:4" x14ac:dyDescent="0.25">
      <c r="A10" s="2" t="s">
        <v>96</v>
      </c>
      <c r="B10" s="4">
        <v>-159</v>
      </c>
      <c r="C10" s="4" t="s">
        <v>7</v>
      </c>
      <c r="D10" s="4">
        <v>-237</v>
      </c>
    </row>
    <row r="11" spans="1:4" x14ac:dyDescent="0.25">
      <c r="A11" s="2" t="s">
        <v>156</v>
      </c>
      <c r="B11" s="4">
        <v>456</v>
      </c>
      <c r="C11" s="4">
        <v>553</v>
      </c>
      <c r="D11" s="4">
        <v>226</v>
      </c>
    </row>
    <row r="12" spans="1:4" x14ac:dyDescent="0.25">
      <c r="A12" s="2" t="s">
        <v>157</v>
      </c>
      <c r="B12" s="6">
        <v>12393</v>
      </c>
      <c r="C12" s="6">
        <v>20873</v>
      </c>
      <c r="D12" s="6">
        <v>7201</v>
      </c>
    </row>
    <row r="13" spans="1:4" ht="30" x14ac:dyDescent="0.25">
      <c r="A13" s="2" t="s">
        <v>158</v>
      </c>
      <c r="B13" s="6">
        <v>-12106</v>
      </c>
      <c r="C13" s="6">
        <v>-20384</v>
      </c>
      <c r="D13" s="6">
        <v>-7019</v>
      </c>
    </row>
    <row r="14" spans="1:4" x14ac:dyDescent="0.25">
      <c r="A14" s="2" t="s">
        <v>50</v>
      </c>
      <c r="B14" s="4">
        <v>-253</v>
      </c>
      <c r="C14" s="4">
        <v>-230</v>
      </c>
      <c r="D14" s="4">
        <v>-107</v>
      </c>
    </row>
    <row r="15" spans="1:4" ht="30" x14ac:dyDescent="0.25">
      <c r="A15" s="3" t="s">
        <v>159</v>
      </c>
      <c r="B15" s="4" t="s">
        <v>7</v>
      </c>
      <c r="C15" s="4" t="s">
        <v>7</v>
      </c>
      <c r="D15" s="4" t="s">
        <v>7</v>
      </c>
    </row>
    <row r="16" spans="1:4" x14ac:dyDescent="0.25">
      <c r="A16" s="2" t="s">
        <v>160</v>
      </c>
      <c r="B16" s="4">
        <v>-214</v>
      </c>
      <c r="C16" s="4">
        <v>63</v>
      </c>
      <c r="D16" s="4">
        <v>35</v>
      </c>
    </row>
    <row r="17" spans="1:4" x14ac:dyDescent="0.25">
      <c r="A17" s="2" t="s">
        <v>161</v>
      </c>
      <c r="B17" s="4">
        <v>-57</v>
      </c>
      <c r="C17" s="4">
        <v>32</v>
      </c>
      <c r="D17" s="4">
        <v>-134</v>
      </c>
    </row>
    <row r="18" spans="1:4" x14ac:dyDescent="0.25">
      <c r="A18" s="2" t="s">
        <v>162</v>
      </c>
      <c r="B18" s="4">
        <v>-39</v>
      </c>
      <c r="C18" s="4">
        <v>-47</v>
      </c>
      <c r="D18" s="4">
        <v>-31</v>
      </c>
    </row>
    <row r="19" spans="1:4" x14ac:dyDescent="0.25">
      <c r="A19" s="2" t="s">
        <v>163</v>
      </c>
      <c r="B19" s="4">
        <v>339</v>
      </c>
      <c r="C19" s="4">
        <v>831</v>
      </c>
      <c r="D19" s="4">
        <v>415</v>
      </c>
    </row>
    <row r="20" spans="1:4" ht="30" x14ac:dyDescent="0.25">
      <c r="A20" s="2" t="s">
        <v>164</v>
      </c>
      <c r="B20" s="6">
        <v>6949</v>
      </c>
      <c r="C20" s="6">
        <v>7064</v>
      </c>
      <c r="D20" s="6">
        <v>5774</v>
      </c>
    </row>
    <row r="21" spans="1:4" x14ac:dyDescent="0.25">
      <c r="A21" s="3" t="s">
        <v>165</v>
      </c>
      <c r="B21" s="4" t="s">
        <v>7</v>
      </c>
      <c r="C21" s="4" t="s">
        <v>7</v>
      </c>
      <c r="D21" s="4" t="s">
        <v>7</v>
      </c>
    </row>
    <row r="22" spans="1:4" ht="30" x14ac:dyDescent="0.25">
      <c r="A22" s="2" t="s">
        <v>166</v>
      </c>
      <c r="B22" s="6">
        <v>36200</v>
      </c>
      <c r="C22" s="6">
        <v>76220</v>
      </c>
      <c r="D22" s="6">
        <v>45332</v>
      </c>
    </row>
    <row r="23" spans="1:4" ht="30" x14ac:dyDescent="0.25">
      <c r="A23" s="2" t="s">
        <v>167</v>
      </c>
      <c r="B23" s="6">
        <v>1211</v>
      </c>
      <c r="C23" s="4" t="s">
        <v>7</v>
      </c>
      <c r="D23" s="4" t="s">
        <v>7</v>
      </c>
    </row>
    <row r="24" spans="1:4" x14ac:dyDescent="0.25">
      <c r="A24" s="2" t="s">
        <v>168</v>
      </c>
      <c r="B24" s="6">
        <v>-55693</v>
      </c>
      <c r="C24" s="6">
        <v>-82382</v>
      </c>
      <c r="D24" s="6">
        <v>-95542</v>
      </c>
    </row>
    <row r="25" spans="1:4" x14ac:dyDescent="0.25">
      <c r="A25" s="2" t="s">
        <v>169</v>
      </c>
      <c r="B25" s="6">
        <v>-8135</v>
      </c>
      <c r="C25" s="4" t="s">
        <v>7</v>
      </c>
      <c r="D25" s="4" t="s">
        <v>7</v>
      </c>
    </row>
    <row r="26" spans="1:4" ht="30" x14ac:dyDescent="0.25">
      <c r="A26" s="2" t="s">
        <v>170</v>
      </c>
      <c r="B26" s="6">
        <v>4309</v>
      </c>
      <c r="C26" s="4" t="s">
        <v>7</v>
      </c>
      <c r="D26" s="6">
        <v>3244</v>
      </c>
    </row>
    <row r="27" spans="1:4" x14ac:dyDescent="0.25">
      <c r="A27" s="2" t="s">
        <v>171</v>
      </c>
      <c r="B27" s="6">
        <v>-14666</v>
      </c>
      <c r="C27" s="6">
        <v>-40842</v>
      </c>
      <c r="D27" s="6">
        <v>-1065</v>
      </c>
    </row>
    <row r="28" spans="1:4" x14ac:dyDescent="0.25">
      <c r="A28" s="2" t="s">
        <v>172</v>
      </c>
      <c r="B28" s="4" t="s">
        <v>7</v>
      </c>
      <c r="C28" s="4" t="s">
        <v>7</v>
      </c>
      <c r="D28" s="6">
        <v>60872</v>
      </c>
    </row>
    <row r="29" spans="1:4" x14ac:dyDescent="0.25">
      <c r="A29" s="2" t="s">
        <v>173</v>
      </c>
      <c r="B29" s="4">
        <v>18</v>
      </c>
      <c r="C29" s="4">
        <v>26</v>
      </c>
      <c r="D29" s="4">
        <v>883</v>
      </c>
    </row>
    <row r="30" spans="1:4" ht="30" x14ac:dyDescent="0.25">
      <c r="A30" s="2" t="s">
        <v>174</v>
      </c>
      <c r="B30" s="6">
        <v>-1526</v>
      </c>
      <c r="C30" s="4">
        <v>-953</v>
      </c>
      <c r="D30" s="4">
        <v>-586</v>
      </c>
    </row>
    <row r="31" spans="1:4" x14ac:dyDescent="0.25">
      <c r="A31" s="2" t="s">
        <v>175</v>
      </c>
      <c r="B31" s="6">
        <v>-1000</v>
      </c>
      <c r="C31" s="6">
        <v>-5000</v>
      </c>
      <c r="D31" s="4" t="s">
        <v>7</v>
      </c>
    </row>
    <row r="32" spans="1:4" ht="30" x14ac:dyDescent="0.25">
      <c r="A32" s="2" t="s">
        <v>176</v>
      </c>
      <c r="B32" s="6">
        <v>-39282</v>
      </c>
      <c r="C32" s="6">
        <v>-52931</v>
      </c>
      <c r="D32" s="6">
        <v>13138</v>
      </c>
    </row>
    <row r="33" spans="1:4" ht="30" x14ac:dyDescent="0.25">
      <c r="A33" s="3" t="s">
        <v>177</v>
      </c>
      <c r="B33" s="4" t="s">
        <v>7</v>
      </c>
      <c r="C33" s="4" t="s">
        <v>7</v>
      </c>
      <c r="D33" s="4" t="s">
        <v>7</v>
      </c>
    </row>
    <row r="34" spans="1:4" x14ac:dyDescent="0.25">
      <c r="A34" s="2" t="s">
        <v>178</v>
      </c>
      <c r="B34" s="6">
        <v>5550</v>
      </c>
      <c r="C34" s="6">
        <v>32021</v>
      </c>
      <c r="D34" s="6">
        <v>15648</v>
      </c>
    </row>
    <row r="35" spans="1:4" x14ac:dyDescent="0.25">
      <c r="A35" s="2" t="s">
        <v>179</v>
      </c>
      <c r="B35" s="6">
        <v>4679</v>
      </c>
      <c r="C35" s="6">
        <v>6919</v>
      </c>
      <c r="D35" s="6">
        <v>5055</v>
      </c>
    </row>
    <row r="36" spans="1:4" x14ac:dyDescent="0.25">
      <c r="A36" s="2" t="s">
        <v>180</v>
      </c>
      <c r="B36" s="4">
        <v>-213</v>
      </c>
      <c r="C36" s="6">
        <v>-6489</v>
      </c>
      <c r="D36" s="6">
        <v>-3748</v>
      </c>
    </row>
    <row r="37" spans="1:4" x14ac:dyDescent="0.25">
      <c r="A37" s="2" t="s">
        <v>181</v>
      </c>
      <c r="B37" s="6">
        <v>-1970</v>
      </c>
      <c r="C37" s="6">
        <v>-1969</v>
      </c>
      <c r="D37" s="6">
        <v>-1969</v>
      </c>
    </row>
    <row r="38" spans="1:4" x14ac:dyDescent="0.25">
      <c r="A38" s="2" t="s">
        <v>182</v>
      </c>
      <c r="B38" s="4">
        <v>8</v>
      </c>
      <c r="C38" s="4">
        <v>5</v>
      </c>
      <c r="D38" s="4" t="s">
        <v>7</v>
      </c>
    </row>
    <row r="39" spans="1:4" ht="30" x14ac:dyDescent="0.25">
      <c r="A39" s="2" t="s">
        <v>183</v>
      </c>
      <c r="B39" s="6">
        <v>8054</v>
      </c>
      <c r="C39" s="6">
        <v>30487</v>
      </c>
      <c r="D39" s="6">
        <v>14986</v>
      </c>
    </row>
    <row r="40" spans="1:4" ht="30" x14ac:dyDescent="0.25">
      <c r="A40" s="2" t="s">
        <v>184</v>
      </c>
      <c r="B40" s="6">
        <v>-24279</v>
      </c>
      <c r="C40" s="6">
        <v>-15380</v>
      </c>
      <c r="D40" s="6">
        <v>33898</v>
      </c>
    </row>
    <row r="41" spans="1:4" ht="30" x14ac:dyDescent="0.25">
      <c r="A41" s="2" t="s">
        <v>185</v>
      </c>
      <c r="B41" s="6">
        <v>66878</v>
      </c>
      <c r="C41" s="6">
        <v>82258</v>
      </c>
      <c r="D41" s="6">
        <v>48360</v>
      </c>
    </row>
    <row r="42" spans="1:4" ht="30" x14ac:dyDescent="0.25">
      <c r="A42" s="2" t="s">
        <v>186</v>
      </c>
      <c r="B42" s="6">
        <v>42599</v>
      </c>
      <c r="C42" s="6">
        <v>66878</v>
      </c>
      <c r="D42" s="6">
        <v>82258</v>
      </c>
    </row>
    <row r="43" spans="1:4" x14ac:dyDescent="0.25">
      <c r="A43" s="3" t="s">
        <v>187</v>
      </c>
      <c r="B43" s="4" t="s">
        <v>7</v>
      </c>
      <c r="C43" s="4" t="s">
        <v>7</v>
      </c>
      <c r="D43" s="4" t="s">
        <v>7</v>
      </c>
    </row>
    <row r="44" spans="1:4" x14ac:dyDescent="0.25">
      <c r="A44" s="2" t="s">
        <v>188</v>
      </c>
      <c r="B44" s="6">
        <v>2356</v>
      </c>
      <c r="C44" s="6">
        <v>3155</v>
      </c>
      <c r="D44" s="6">
        <v>3769</v>
      </c>
    </row>
    <row r="45" spans="1:4" x14ac:dyDescent="0.25">
      <c r="A45" s="2" t="s">
        <v>189</v>
      </c>
      <c r="B45" s="6">
        <v>2335</v>
      </c>
      <c r="C45" s="6">
        <v>1690</v>
      </c>
      <c r="D45" s="6">
        <v>1525</v>
      </c>
    </row>
    <row r="46" spans="1:4" ht="30" x14ac:dyDescent="0.25">
      <c r="A46" s="3" t="s">
        <v>190</v>
      </c>
      <c r="B46" s="4" t="s">
        <v>7</v>
      </c>
      <c r="C46" s="4" t="s">
        <v>7</v>
      </c>
      <c r="D46" s="4" t="s">
        <v>7</v>
      </c>
    </row>
    <row r="47" spans="1:4" x14ac:dyDescent="0.25">
      <c r="A47" s="2" t="s">
        <v>191</v>
      </c>
      <c r="B47" s="4" t="s">
        <v>7</v>
      </c>
      <c r="C47" s="4" t="s">
        <v>7</v>
      </c>
      <c r="D47" s="6">
        <v>13631</v>
      </c>
    </row>
    <row r="48" spans="1:4" x14ac:dyDescent="0.25">
      <c r="A48" s="2" t="s">
        <v>192</v>
      </c>
      <c r="B48" s="4" t="s">
        <v>7</v>
      </c>
      <c r="C48" s="4" t="s">
        <v>7</v>
      </c>
      <c r="D48" s="6">
        <v>74503</v>
      </c>
    </row>
    <row r="49" spans="1:4" x14ac:dyDescent="0.25">
      <c r="A49" s="3" t="s">
        <v>193</v>
      </c>
      <c r="B49" s="4" t="s">
        <v>7</v>
      </c>
      <c r="C49" s="4" t="s">
        <v>7</v>
      </c>
      <c r="D49" s="4" t="s">
        <v>7</v>
      </c>
    </row>
    <row r="50" spans="1:4" ht="30" x14ac:dyDescent="0.25">
      <c r="A50" s="2" t="s">
        <v>194</v>
      </c>
      <c r="B50" s="4" t="s">
        <v>7</v>
      </c>
      <c r="C50" s="4">
        <v>56</v>
      </c>
      <c r="D50" s="4">
        <v>814</v>
      </c>
    </row>
    <row r="51" spans="1:4" ht="30" x14ac:dyDescent="0.25">
      <c r="A51" s="2" t="s">
        <v>195</v>
      </c>
      <c r="B51" s="8">
        <v>38930</v>
      </c>
      <c r="C51" s="4" t="s">
        <v>7</v>
      </c>
      <c r="D51"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2</v>
      </c>
      <c r="B1" s="9" t="s">
        <v>3</v>
      </c>
      <c r="C1" s="9" t="s">
        <v>34</v>
      </c>
    </row>
    <row r="2" spans="1:3" ht="30" x14ac:dyDescent="0.25">
      <c r="A2" s="1" t="s">
        <v>33</v>
      </c>
      <c r="B2" s="9"/>
      <c r="C2" s="9"/>
    </row>
    <row r="3" spans="1:3" ht="30" x14ac:dyDescent="0.25">
      <c r="A3" s="3" t="s">
        <v>1183</v>
      </c>
      <c r="B3" s="4" t="s">
        <v>7</v>
      </c>
      <c r="C3" s="4" t="s">
        <v>7</v>
      </c>
    </row>
    <row r="4" spans="1:3" x14ac:dyDescent="0.25">
      <c r="A4" s="2" t="s">
        <v>1184</v>
      </c>
      <c r="B4" s="8">
        <v>679</v>
      </c>
      <c r="C4" s="8">
        <v>1539</v>
      </c>
    </row>
    <row r="5" spans="1:3" ht="30" x14ac:dyDescent="0.25">
      <c r="A5" s="2" t="s">
        <v>1185</v>
      </c>
      <c r="B5" s="4" t="s">
        <v>7</v>
      </c>
      <c r="C5" s="4" t="s">
        <v>7</v>
      </c>
    </row>
    <row r="6" spans="1:3" ht="30" x14ac:dyDescent="0.25">
      <c r="A6" s="3" t="s">
        <v>1183</v>
      </c>
      <c r="B6" s="4" t="s">
        <v>7</v>
      </c>
      <c r="C6" s="4" t="s">
        <v>7</v>
      </c>
    </row>
    <row r="7" spans="1:3" x14ac:dyDescent="0.25">
      <c r="A7" s="2" t="s">
        <v>1184</v>
      </c>
      <c r="B7" s="8">
        <v>119571</v>
      </c>
      <c r="C7" s="8">
        <v>10582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86</v>
      </c>
      <c r="B1" s="1" t="s">
        <v>2</v>
      </c>
    </row>
    <row r="2" spans="1:2" x14ac:dyDescent="0.25">
      <c r="A2" s="9"/>
      <c r="B2" s="1" t="s">
        <v>3</v>
      </c>
    </row>
    <row r="3" spans="1:2" x14ac:dyDescent="0.25">
      <c r="A3" s="3" t="s">
        <v>1187</v>
      </c>
      <c r="B3" s="4" t="s">
        <v>7</v>
      </c>
    </row>
    <row r="4" spans="1:2" x14ac:dyDescent="0.25">
      <c r="A4" s="2" t="s">
        <v>1188</v>
      </c>
      <c r="B4" s="4" t="s">
        <v>114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9</v>
      </c>
      <c r="B1" s="1" t="s">
        <v>2</v>
      </c>
    </row>
    <row r="2" spans="1:2" ht="30" x14ac:dyDescent="0.25">
      <c r="A2" s="1" t="s">
        <v>33</v>
      </c>
      <c r="B2" s="1" t="s">
        <v>3</v>
      </c>
    </row>
    <row r="3" spans="1:2" x14ac:dyDescent="0.25">
      <c r="A3" s="3" t="s">
        <v>600</v>
      </c>
      <c r="B3" s="4" t="s">
        <v>7</v>
      </c>
    </row>
    <row r="4" spans="1:2" x14ac:dyDescent="0.25">
      <c r="A4" s="2" t="s">
        <v>603</v>
      </c>
      <c r="B4" s="8">
        <v>6218</v>
      </c>
    </row>
    <row r="5" spans="1:2" x14ac:dyDescent="0.25">
      <c r="A5" s="2" t="s">
        <v>604</v>
      </c>
      <c r="B5" s="4">
        <v>315</v>
      </c>
    </row>
    <row r="6" spans="1:2" x14ac:dyDescent="0.25">
      <c r="A6" s="2" t="s">
        <v>605</v>
      </c>
      <c r="B6" s="6">
        <v>1441</v>
      </c>
    </row>
    <row r="7" spans="1:2" x14ac:dyDescent="0.25">
      <c r="A7" s="2" t="s">
        <v>606</v>
      </c>
      <c r="B7" s="8">
        <v>509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9" t="s">
        <v>3</v>
      </c>
      <c r="C1" s="9" t="s">
        <v>34</v>
      </c>
    </row>
    <row r="2" spans="1:3" x14ac:dyDescent="0.25">
      <c r="A2" s="1" t="s">
        <v>1129</v>
      </c>
      <c r="B2" s="9"/>
      <c r="C2" s="9"/>
    </row>
    <row r="3" spans="1:3" x14ac:dyDescent="0.25">
      <c r="A3" s="3" t="s">
        <v>600</v>
      </c>
      <c r="B3" s="4" t="s">
        <v>7</v>
      </c>
      <c r="C3" s="4" t="s">
        <v>7</v>
      </c>
    </row>
    <row r="4" spans="1:3" ht="45" x14ac:dyDescent="0.25">
      <c r="A4" s="2" t="s">
        <v>1191</v>
      </c>
      <c r="B4" s="7">
        <v>10.4</v>
      </c>
      <c r="C4" s="7">
        <v>1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2</v>
      </c>
      <c r="B1" s="9" t="s">
        <v>3</v>
      </c>
      <c r="C1" s="9" t="s">
        <v>34</v>
      </c>
    </row>
    <row r="2" spans="1:3" ht="30" x14ac:dyDescent="0.25">
      <c r="A2" s="1" t="s">
        <v>33</v>
      </c>
      <c r="B2" s="9"/>
      <c r="C2" s="9"/>
    </row>
    <row r="3" spans="1:3" x14ac:dyDescent="0.25">
      <c r="A3" s="2" t="s">
        <v>1193</v>
      </c>
      <c r="B3" s="4" t="s">
        <v>7</v>
      </c>
      <c r="C3" s="4" t="s">
        <v>7</v>
      </c>
    </row>
    <row r="4" spans="1:3" ht="45" x14ac:dyDescent="0.25">
      <c r="A4" s="3" t="s">
        <v>1194</v>
      </c>
      <c r="B4" s="4" t="s">
        <v>7</v>
      </c>
      <c r="C4" s="4" t="s">
        <v>7</v>
      </c>
    </row>
    <row r="5" spans="1:3" ht="30" x14ac:dyDescent="0.25">
      <c r="A5" s="2" t="s">
        <v>1195</v>
      </c>
      <c r="B5" s="8">
        <v>53268</v>
      </c>
      <c r="C5" s="8">
        <v>49534</v>
      </c>
    </row>
    <row r="6" spans="1:3" ht="30" x14ac:dyDescent="0.25">
      <c r="A6" s="2" t="s">
        <v>1196</v>
      </c>
      <c r="B6" s="6">
        <v>48357</v>
      </c>
      <c r="C6" s="6">
        <v>44946</v>
      </c>
    </row>
    <row r="7" spans="1:3" ht="30" x14ac:dyDescent="0.25">
      <c r="A7" s="2" t="s">
        <v>1197</v>
      </c>
      <c r="B7" s="6">
        <v>48357</v>
      </c>
      <c r="C7" s="6">
        <v>44946</v>
      </c>
    </row>
    <row r="8" spans="1:3" ht="30" x14ac:dyDescent="0.25">
      <c r="A8" s="2" t="s">
        <v>1198</v>
      </c>
      <c r="B8" s="173">
        <v>0.13600000000000001</v>
      </c>
      <c r="C8" s="173">
        <v>0.13300000000000001</v>
      </c>
    </row>
    <row r="9" spans="1:3" ht="30" x14ac:dyDescent="0.25">
      <c r="A9" s="2" t="s">
        <v>1199</v>
      </c>
      <c r="B9" s="173">
        <v>0.123</v>
      </c>
      <c r="C9" s="173">
        <v>0.121</v>
      </c>
    </row>
    <row r="10" spans="1:3" ht="30" x14ac:dyDescent="0.25">
      <c r="A10" s="2" t="s">
        <v>1200</v>
      </c>
      <c r="B10" s="173">
        <v>8.2000000000000003E-2</v>
      </c>
      <c r="C10" s="173">
        <v>7.9000000000000001E-2</v>
      </c>
    </row>
    <row r="11" spans="1:3" ht="45" x14ac:dyDescent="0.25">
      <c r="A11" s="2" t="s">
        <v>1201</v>
      </c>
      <c r="B11" s="6">
        <v>31416</v>
      </c>
      <c r="C11" s="6">
        <v>29707</v>
      </c>
    </row>
    <row r="12" spans="1:3" ht="45" x14ac:dyDescent="0.25">
      <c r="A12" s="2" t="s">
        <v>1202</v>
      </c>
      <c r="B12" s="6">
        <v>15708</v>
      </c>
      <c r="C12" s="6">
        <v>14854</v>
      </c>
    </row>
    <row r="13" spans="1:3" ht="45" x14ac:dyDescent="0.25">
      <c r="A13" s="2" t="s">
        <v>1203</v>
      </c>
      <c r="B13" s="6">
        <v>23550</v>
      </c>
      <c r="C13" s="6">
        <v>22794</v>
      </c>
    </row>
    <row r="14" spans="1:3" ht="45" x14ac:dyDescent="0.25">
      <c r="A14" s="2" t="s">
        <v>1204</v>
      </c>
      <c r="B14" s="173">
        <v>0.08</v>
      </c>
      <c r="C14" s="173">
        <v>0.08</v>
      </c>
    </row>
    <row r="15" spans="1:3" ht="45" x14ac:dyDescent="0.25">
      <c r="A15" s="2" t="s">
        <v>1205</v>
      </c>
      <c r="B15" s="173">
        <v>0.04</v>
      </c>
      <c r="C15" s="173">
        <v>0.04</v>
      </c>
    </row>
    <row r="16" spans="1:3" ht="45" x14ac:dyDescent="0.25">
      <c r="A16" s="2" t="s">
        <v>1206</v>
      </c>
      <c r="B16" s="173">
        <v>0.04</v>
      </c>
      <c r="C16" s="173">
        <v>0.04</v>
      </c>
    </row>
    <row r="17" spans="1:3" ht="60" x14ac:dyDescent="0.25">
      <c r="A17" s="2" t="s">
        <v>1207</v>
      </c>
      <c r="B17" s="6">
        <v>39270</v>
      </c>
      <c r="C17" s="6">
        <v>37134</v>
      </c>
    </row>
    <row r="18" spans="1:3" ht="60" x14ac:dyDescent="0.25">
      <c r="A18" s="2" t="s">
        <v>1208</v>
      </c>
      <c r="B18" s="6">
        <v>23562</v>
      </c>
      <c r="C18" s="6">
        <v>22280</v>
      </c>
    </row>
    <row r="19" spans="1:3" ht="60" x14ac:dyDescent="0.25">
      <c r="A19" s="2" t="s">
        <v>1209</v>
      </c>
      <c r="B19" s="6">
        <v>29438</v>
      </c>
      <c r="C19" s="6">
        <v>28493</v>
      </c>
    </row>
    <row r="20" spans="1:3" ht="60" x14ac:dyDescent="0.25">
      <c r="A20" s="2" t="s">
        <v>1210</v>
      </c>
      <c r="B20" s="173">
        <v>0.1</v>
      </c>
      <c r="C20" s="173">
        <v>0.1</v>
      </c>
    </row>
    <row r="21" spans="1:3" ht="60" x14ac:dyDescent="0.25">
      <c r="A21" s="2" t="s">
        <v>1211</v>
      </c>
      <c r="B21" s="173">
        <v>0.06</v>
      </c>
      <c r="C21" s="173">
        <v>0.06</v>
      </c>
    </row>
    <row r="22" spans="1:3" ht="60" x14ac:dyDescent="0.25">
      <c r="A22" s="2" t="s">
        <v>1212</v>
      </c>
      <c r="B22" s="173">
        <v>0.05</v>
      </c>
      <c r="C22" s="173">
        <v>0.05</v>
      </c>
    </row>
    <row r="23" spans="1:3" x14ac:dyDescent="0.25">
      <c r="A23" s="2" t="s">
        <v>1213</v>
      </c>
      <c r="B23" s="4" t="s">
        <v>7</v>
      </c>
      <c r="C23" s="4" t="s">
        <v>7</v>
      </c>
    </row>
    <row r="24" spans="1:3" ht="45" x14ac:dyDescent="0.25">
      <c r="A24" s="3" t="s">
        <v>1194</v>
      </c>
      <c r="B24" s="4" t="s">
        <v>7</v>
      </c>
      <c r="C24" s="4" t="s">
        <v>7</v>
      </c>
    </row>
    <row r="25" spans="1:3" ht="30" x14ac:dyDescent="0.25">
      <c r="A25" s="2" t="s">
        <v>1195</v>
      </c>
      <c r="B25" s="6">
        <v>52458</v>
      </c>
      <c r="C25" s="6">
        <v>48940</v>
      </c>
    </row>
    <row r="26" spans="1:3" ht="30" x14ac:dyDescent="0.25">
      <c r="A26" s="2" t="s">
        <v>1196</v>
      </c>
      <c r="B26" s="6">
        <v>47558</v>
      </c>
      <c r="C26" s="6">
        <v>44352</v>
      </c>
    </row>
    <row r="27" spans="1:3" ht="30" x14ac:dyDescent="0.25">
      <c r="A27" s="2" t="s">
        <v>1197</v>
      </c>
      <c r="B27" s="6">
        <v>47558</v>
      </c>
      <c r="C27" s="6">
        <v>44352</v>
      </c>
    </row>
    <row r="28" spans="1:3" ht="30" x14ac:dyDescent="0.25">
      <c r="A28" s="2" t="s">
        <v>1198</v>
      </c>
      <c r="B28" s="173">
        <v>0.13400000000000001</v>
      </c>
      <c r="C28" s="173">
        <v>0.13200000000000001</v>
      </c>
    </row>
    <row r="29" spans="1:3" ht="30" x14ac:dyDescent="0.25">
      <c r="A29" s="2" t="s">
        <v>1199</v>
      </c>
      <c r="B29" s="173">
        <v>0.121</v>
      </c>
      <c r="C29" s="173">
        <v>0.12</v>
      </c>
    </row>
    <row r="30" spans="1:3" ht="30" x14ac:dyDescent="0.25">
      <c r="A30" s="2" t="s">
        <v>1200</v>
      </c>
      <c r="B30" s="173">
        <v>8.1000000000000003E-2</v>
      </c>
      <c r="C30" s="173">
        <v>7.8E-2</v>
      </c>
    </row>
    <row r="31" spans="1:3" ht="45" x14ac:dyDescent="0.25">
      <c r="A31" s="2" t="s">
        <v>1201</v>
      </c>
      <c r="B31" s="6">
        <v>31392</v>
      </c>
      <c r="C31" s="6">
        <v>29695</v>
      </c>
    </row>
    <row r="32" spans="1:3" ht="45" x14ac:dyDescent="0.25">
      <c r="A32" s="2" t="s">
        <v>1202</v>
      </c>
      <c r="B32" s="6">
        <v>15696</v>
      </c>
      <c r="C32" s="6">
        <v>14847</v>
      </c>
    </row>
    <row r="33" spans="1:3" ht="45" x14ac:dyDescent="0.25">
      <c r="A33" s="2" t="s">
        <v>1203</v>
      </c>
      <c r="B33" s="6">
        <v>23544</v>
      </c>
      <c r="C33" s="6">
        <v>22788</v>
      </c>
    </row>
    <row r="34" spans="1:3" ht="45" x14ac:dyDescent="0.25">
      <c r="A34" s="2" t="s">
        <v>1204</v>
      </c>
      <c r="B34" s="173">
        <v>0.08</v>
      </c>
      <c r="C34" s="173">
        <v>0.08</v>
      </c>
    </row>
    <row r="35" spans="1:3" ht="45" x14ac:dyDescent="0.25">
      <c r="A35" s="2" t="s">
        <v>1205</v>
      </c>
      <c r="B35" s="173">
        <v>0.04</v>
      </c>
      <c r="C35" s="173">
        <v>0.04</v>
      </c>
    </row>
    <row r="36" spans="1:3" ht="45" x14ac:dyDescent="0.25">
      <c r="A36" s="2" t="s">
        <v>1206</v>
      </c>
      <c r="B36" s="173">
        <v>0.04</v>
      </c>
      <c r="C36" s="173">
        <v>0.04</v>
      </c>
    </row>
    <row r="37" spans="1:3" ht="60" x14ac:dyDescent="0.25">
      <c r="A37" s="2" t="s">
        <v>1207</v>
      </c>
      <c r="B37" s="6">
        <v>39240</v>
      </c>
      <c r="C37" s="6">
        <v>37118</v>
      </c>
    </row>
    <row r="38" spans="1:3" ht="60" x14ac:dyDescent="0.25">
      <c r="A38" s="2" t="s">
        <v>1208</v>
      </c>
      <c r="B38" s="6">
        <v>23544</v>
      </c>
      <c r="C38" s="6">
        <v>22271</v>
      </c>
    </row>
    <row r="39" spans="1:3" ht="60" x14ac:dyDescent="0.25">
      <c r="A39" s="2" t="s">
        <v>1209</v>
      </c>
      <c r="B39" s="8">
        <v>29430</v>
      </c>
      <c r="C39" s="8">
        <v>28485</v>
      </c>
    </row>
    <row r="40" spans="1:3" ht="60" x14ac:dyDescent="0.25">
      <c r="A40" s="2" t="s">
        <v>1210</v>
      </c>
      <c r="B40" s="173">
        <v>0.1</v>
      </c>
      <c r="C40" s="173">
        <v>0.1</v>
      </c>
    </row>
    <row r="41" spans="1:3" ht="60" x14ac:dyDescent="0.25">
      <c r="A41" s="2" t="s">
        <v>1211</v>
      </c>
      <c r="B41" s="173">
        <v>0.06</v>
      </c>
      <c r="C41" s="173">
        <v>0.06</v>
      </c>
    </row>
    <row r="42" spans="1:3" ht="60" x14ac:dyDescent="0.25">
      <c r="A42" s="2" t="s">
        <v>1212</v>
      </c>
      <c r="B42" s="173">
        <v>0.05</v>
      </c>
      <c r="C42" s="173">
        <v>0.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30" x14ac:dyDescent="0.25">
      <c r="A1" s="1" t="s">
        <v>1214</v>
      </c>
      <c r="B1" s="1" t="s">
        <v>2</v>
      </c>
      <c r="C1" s="1" t="s">
        <v>1215</v>
      </c>
    </row>
    <row r="2" spans="1:3" x14ac:dyDescent="0.25">
      <c r="A2" s="1" t="s">
        <v>1129</v>
      </c>
      <c r="B2" s="9" t="s">
        <v>3</v>
      </c>
      <c r="C2" s="1" t="s">
        <v>1216</v>
      </c>
    </row>
    <row r="3" spans="1:3" x14ac:dyDescent="0.25">
      <c r="A3" s="1"/>
      <c r="B3" s="9"/>
      <c r="C3" s="1" t="s">
        <v>1217</v>
      </c>
    </row>
    <row r="4" spans="1:3" ht="30" x14ac:dyDescent="0.25">
      <c r="A4" s="3" t="s">
        <v>1218</v>
      </c>
      <c r="B4" s="4" t="s">
        <v>7</v>
      </c>
      <c r="C4" s="4" t="s">
        <v>7</v>
      </c>
    </row>
    <row r="5" spans="1:3" ht="30" x14ac:dyDescent="0.25">
      <c r="A5" s="2" t="s">
        <v>1219</v>
      </c>
      <c r="B5" s="4" t="s">
        <v>1220</v>
      </c>
      <c r="C5" s="4" t="s">
        <v>7</v>
      </c>
    </row>
    <row r="6" spans="1:3" x14ac:dyDescent="0.25">
      <c r="A6" s="2" t="s">
        <v>1221</v>
      </c>
      <c r="B6" s="4" t="s">
        <v>7</v>
      </c>
      <c r="C6" s="7">
        <v>7.5</v>
      </c>
    </row>
    <row r="7" spans="1:3" ht="45" x14ac:dyDescent="0.25">
      <c r="A7" s="2" t="s">
        <v>1222</v>
      </c>
      <c r="B7" s="173">
        <v>0.1</v>
      </c>
      <c r="C7" s="4" t="s">
        <v>7</v>
      </c>
    </row>
  </sheetData>
  <mergeCells count="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23</v>
      </c>
      <c r="B1" s="9" t="s">
        <v>3</v>
      </c>
      <c r="C1" s="9" t="s">
        <v>34</v>
      </c>
      <c r="D1" s="9" t="s">
        <v>80</v>
      </c>
      <c r="E1" s="9" t="s">
        <v>1026</v>
      </c>
    </row>
    <row r="2" spans="1:5" ht="30" x14ac:dyDescent="0.25">
      <c r="A2" s="1" t="s">
        <v>33</v>
      </c>
      <c r="B2" s="9"/>
      <c r="C2" s="9"/>
      <c r="D2" s="9"/>
      <c r="E2" s="9"/>
    </row>
    <row r="3" spans="1:5" x14ac:dyDescent="0.25">
      <c r="A3" s="3" t="s">
        <v>635</v>
      </c>
      <c r="B3" s="4" t="s">
        <v>7</v>
      </c>
      <c r="C3" s="4" t="s">
        <v>7</v>
      </c>
      <c r="D3" s="4" t="s">
        <v>7</v>
      </c>
      <c r="E3" s="4" t="s">
        <v>7</v>
      </c>
    </row>
    <row r="4" spans="1:5" x14ac:dyDescent="0.25">
      <c r="A4" s="2" t="s">
        <v>636</v>
      </c>
      <c r="B4" s="8">
        <v>15777</v>
      </c>
      <c r="C4" s="8">
        <v>21485</v>
      </c>
      <c r="D4" s="4" t="s">
        <v>7</v>
      </c>
      <c r="E4" s="4" t="s">
        <v>7</v>
      </c>
    </row>
    <row r="5" spans="1:5" x14ac:dyDescent="0.25">
      <c r="A5" s="2" t="s">
        <v>638</v>
      </c>
      <c r="B5" s="6">
        <v>101722</v>
      </c>
      <c r="C5" s="6">
        <v>129291</v>
      </c>
      <c r="D5" s="4" t="s">
        <v>7</v>
      </c>
      <c r="E5" s="4" t="s">
        <v>7</v>
      </c>
    </row>
    <row r="6" spans="1:5" x14ac:dyDescent="0.25">
      <c r="A6" s="2" t="s">
        <v>52</v>
      </c>
      <c r="B6" s="6">
        <v>596465</v>
      </c>
      <c r="C6" s="6">
        <v>586900</v>
      </c>
      <c r="D6" s="4" t="s">
        <v>7</v>
      </c>
      <c r="E6" s="4" t="s">
        <v>7</v>
      </c>
    </row>
    <row r="7" spans="1:5" ht="30" x14ac:dyDescent="0.25">
      <c r="A7" s="3" t="s">
        <v>1224</v>
      </c>
      <c r="B7" s="4" t="s">
        <v>7</v>
      </c>
      <c r="C7" s="4" t="s">
        <v>7</v>
      </c>
      <c r="D7" s="4" t="s">
        <v>7</v>
      </c>
      <c r="E7" s="4" t="s">
        <v>7</v>
      </c>
    </row>
    <row r="8" spans="1:5" x14ac:dyDescent="0.25">
      <c r="A8" s="2" t="s">
        <v>60</v>
      </c>
      <c r="B8" s="6">
        <v>544054</v>
      </c>
      <c r="C8" s="6">
        <v>534447</v>
      </c>
      <c r="D8" s="4" t="s">
        <v>7</v>
      </c>
      <c r="E8" s="4" t="s">
        <v>7</v>
      </c>
    </row>
    <row r="9" spans="1:5" x14ac:dyDescent="0.25">
      <c r="A9" s="2" t="s">
        <v>67</v>
      </c>
      <c r="B9" s="6">
        <v>52411</v>
      </c>
      <c r="C9" s="6">
        <v>52453</v>
      </c>
      <c r="D9" s="6">
        <v>49429</v>
      </c>
      <c r="E9" s="6">
        <v>47154</v>
      </c>
    </row>
    <row r="10" spans="1:5" ht="30" x14ac:dyDescent="0.25">
      <c r="A10" s="2" t="s">
        <v>68</v>
      </c>
      <c r="B10" s="6">
        <v>596465</v>
      </c>
      <c r="C10" s="6">
        <v>586900</v>
      </c>
      <c r="D10" s="4" t="s">
        <v>7</v>
      </c>
      <c r="E10" s="4" t="s">
        <v>7</v>
      </c>
    </row>
    <row r="11" spans="1:5" x14ac:dyDescent="0.25">
      <c r="A11" s="2" t="s">
        <v>1225</v>
      </c>
      <c r="B11" s="4" t="s">
        <v>7</v>
      </c>
      <c r="C11" s="4" t="s">
        <v>7</v>
      </c>
      <c r="D11" s="4" t="s">
        <v>7</v>
      </c>
      <c r="E11" s="4" t="s">
        <v>7</v>
      </c>
    </row>
    <row r="12" spans="1:5" x14ac:dyDescent="0.25">
      <c r="A12" s="3" t="s">
        <v>635</v>
      </c>
      <c r="B12" s="4" t="s">
        <v>7</v>
      </c>
      <c r="C12" s="4" t="s">
        <v>7</v>
      </c>
      <c r="D12" s="4" t="s">
        <v>7</v>
      </c>
      <c r="E12" s="4" t="s">
        <v>7</v>
      </c>
    </row>
    <row r="13" spans="1:5" x14ac:dyDescent="0.25">
      <c r="A13" s="2" t="s">
        <v>636</v>
      </c>
      <c r="B13" s="4">
        <v>598</v>
      </c>
      <c r="C13" s="4">
        <v>388</v>
      </c>
      <c r="D13" s="4" t="s">
        <v>7</v>
      </c>
      <c r="E13" s="4" t="s">
        <v>7</v>
      </c>
    </row>
    <row r="14" spans="1:5" x14ac:dyDescent="0.25">
      <c r="A14" s="2" t="s">
        <v>637</v>
      </c>
      <c r="B14" s="6">
        <v>51596</v>
      </c>
      <c r="C14" s="6">
        <v>51858</v>
      </c>
      <c r="D14" s="4" t="s">
        <v>7</v>
      </c>
      <c r="E14" s="4" t="s">
        <v>7</v>
      </c>
    </row>
    <row r="15" spans="1:5" x14ac:dyDescent="0.25">
      <c r="A15" s="2" t="s">
        <v>638</v>
      </c>
      <c r="B15" s="4">
        <v>128</v>
      </c>
      <c r="C15" s="4">
        <v>69</v>
      </c>
      <c r="D15" s="4" t="s">
        <v>7</v>
      </c>
      <c r="E15" s="4" t="s">
        <v>7</v>
      </c>
    </row>
    <row r="16" spans="1:5" x14ac:dyDescent="0.25">
      <c r="A16" s="2" t="s">
        <v>639</v>
      </c>
      <c r="B16" s="4">
        <v>192</v>
      </c>
      <c r="C16" s="4">
        <v>207</v>
      </c>
      <c r="D16" s="4" t="s">
        <v>7</v>
      </c>
      <c r="E16" s="4" t="s">
        <v>7</v>
      </c>
    </row>
    <row r="17" spans="1:5" x14ac:dyDescent="0.25">
      <c r="A17" s="2" t="s">
        <v>52</v>
      </c>
      <c r="B17" s="6">
        <v>52514</v>
      </c>
      <c r="C17" s="6">
        <v>52522</v>
      </c>
      <c r="D17" s="4" t="s">
        <v>7</v>
      </c>
      <c r="E17" s="4" t="s">
        <v>7</v>
      </c>
    </row>
    <row r="18" spans="1:5" ht="30" x14ac:dyDescent="0.25">
      <c r="A18" s="3" t="s">
        <v>1224</v>
      </c>
      <c r="B18" s="4" t="s">
        <v>7</v>
      </c>
      <c r="C18" s="4" t="s">
        <v>7</v>
      </c>
      <c r="D18" s="4" t="s">
        <v>7</v>
      </c>
      <c r="E18" s="4" t="s">
        <v>7</v>
      </c>
    </row>
    <row r="19" spans="1:5" x14ac:dyDescent="0.25">
      <c r="A19" s="2" t="s">
        <v>60</v>
      </c>
      <c r="B19" s="4">
        <v>103</v>
      </c>
      <c r="C19" s="4">
        <v>69</v>
      </c>
      <c r="D19" s="4" t="s">
        <v>7</v>
      </c>
      <c r="E19" s="4" t="s">
        <v>7</v>
      </c>
    </row>
    <row r="20" spans="1:5" x14ac:dyDescent="0.25">
      <c r="A20" s="2" t="s">
        <v>67</v>
      </c>
      <c r="B20" s="6">
        <v>52411</v>
      </c>
      <c r="C20" s="6">
        <v>52453</v>
      </c>
      <c r="D20" s="4" t="s">
        <v>7</v>
      </c>
      <c r="E20" s="4" t="s">
        <v>7</v>
      </c>
    </row>
    <row r="21" spans="1:5" ht="30" x14ac:dyDescent="0.25">
      <c r="A21" s="2" t="s">
        <v>68</v>
      </c>
      <c r="B21" s="8">
        <v>52514</v>
      </c>
      <c r="C21" s="8">
        <v>52522</v>
      </c>
      <c r="D21" s="4" t="s">
        <v>7</v>
      </c>
      <c r="E21"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6</v>
      </c>
      <c r="B1" s="9" t="s">
        <v>1227</v>
      </c>
      <c r="C1" s="9"/>
      <c r="D1" s="9"/>
      <c r="E1" s="9"/>
      <c r="F1" s="9"/>
      <c r="G1" s="9"/>
      <c r="H1" s="9"/>
      <c r="I1" s="9"/>
      <c r="J1" s="9" t="s">
        <v>2</v>
      </c>
      <c r="K1" s="9"/>
      <c r="L1" s="9"/>
    </row>
    <row r="2" spans="1:12" ht="30" x14ac:dyDescent="0.25">
      <c r="A2" s="1" t="s">
        <v>33</v>
      </c>
      <c r="B2" s="1" t="s">
        <v>3</v>
      </c>
      <c r="C2" s="1" t="s">
        <v>1228</v>
      </c>
      <c r="D2" s="1" t="s">
        <v>5</v>
      </c>
      <c r="E2" s="1" t="s">
        <v>1229</v>
      </c>
      <c r="F2" s="1" t="s">
        <v>34</v>
      </c>
      <c r="G2" s="1" t="s">
        <v>1230</v>
      </c>
      <c r="H2" s="1" t="s">
        <v>1231</v>
      </c>
      <c r="I2" s="1" t="s">
        <v>1232</v>
      </c>
      <c r="J2" s="1" t="s">
        <v>3</v>
      </c>
      <c r="K2" s="1" t="s">
        <v>34</v>
      </c>
      <c r="L2" s="1" t="s">
        <v>80</v>
      </c>
    </row>
    <row r="3" spans="1:12" x14ac:dyDescent="0.25">
      <c r="A3" s="2" t="s">
        <v>115</v>
      </c>
      <c r="B3" s="4" t="s">
        <v>7</v>
      </c>
      <c r="C3" s="4" t="s">
        <v>7</v>
      </c>
      <c r="D3" s="4" t="s">
        <v>7</v>
      </c>
      <c r="E3" s="4" t="s">
        <v>7</v>
      </c>
      <c r="F3" s="4" t="s">
        <v>7</v>
      </c>
      <c r="G3" s="4" t="s">
        <v>7</v>
      </c>
      <c r="H3" s="4" t="s">
        <v>7</v>
      </c>
      <c r="I3" s="4" t="s">
        <v>7</v>
      </c>
      <c r="J3" s="8">
        <v>7513</v>
      </c>
      <c r="K3" s="8">
        <v>6537</v>
      </c>
      <c r="L3" s="8">
        <v>5289</v>
      </c>
    </row>
    <row r="4" spans="1:12" x14ac:dyDescent="0.25">
      <c r="A4" s="2" t="s">
        <v>649</v>
      </c>
      <c r="B4" s="4" t="s">
        <v>7</v>
      </c>
      <c r="C4" s="4" t="s">
        <v>7</v>
      </c>
      <c r="D4" s="4" t="s">
        <v>7</v>
      </c>
      <c r="E4" s="4" t="s">
        <v>7</v>
      </c>
      <c r="F4" s="4" t="s">
        <v>7</v>
      </c>
      <c r="G4" s="4" t="s">
        <v>7</v>
      </c>
      <c r="H4" s="4" t="s">
        <v>7</v>
      </c>
      <c r="I4" s="4" t="s">
        <v>7</v>
      </c>
      <c r="J4" s="6">
        <v>2273</v>
      </c>
      <c r="K4" s="6">
        <v>1990</v>
      </c>
      <c r="L4" s="6">
        <v>1602</v>
      </c>
    </row>
    <row r="5" spans="1:12" x14ac:dyDescent="0.25">
      <c r="A5" s="2" t="s">
        <v>117</v>
      </c>
      <c r="B5" s="6">
        <v>1224</v>
      </c>
      <c r="C5" s="6">
        <v>1407</v>
      </c>
      <c r="D5" s="6">
        <v>1247</v>
      </c>
      <c r="E5" s="6">
        <v>1362</v>
      </c>
      <c r="F5" s="6">
        <v>1120</v>
      </c>
      <c r="G5" s="6">
        <v>1231</v>
      </c>
      <c r="H5" s="6">
        <v>1141</v>
      </c>
      <c r="I5" s="6">
        <v>1055</v>
      </c>
      <c r="J5" s="6">
        <v>5240</v>
      </c>
      <c r="K5" s="6">
        <v>4547</v>
      </c>
      <c r="L5" s="6">
        <v>3687</v>
      </c>
    </row>
    <row r="6" spans="1:12" x14ac:dyDescent="0.25">
      <c r="A6" s="2" t="s">
        <v>249</v>
      </c>
      <c r="B6" s="4" t="s">
        <v>7</v>
      </c>
      <c r="C6" s="4" t="s">
        <v>7</v>
      </c>
      <c r="D6" s="4" t="s">
        <v>7</v>
      </c>
      <c r="E6" s="4" t="s">
        <v>7</v>
      </c>
      <c r="F6" s="4" t="s">
        <v>7</v>
      </c>
      <c r="G6" s="4" t="s">
        <v>7</v>
      </c>
      <c r="H6" s="4" t="s">
        <v>7</v>
      </c>
      <c r="I6" s="4" t="s">
        <v>7</v>
      </c>
      <c r="J6" s="6">
        <v>1920</v>
      </c>
      <c r="K6" s="6">
        <v>4981</v>
      </c>
      <c r="L6" s="6">
        <v>4244</v>
      </c>
    </row>
    <row r="7" spans="1:12" x14ac:dyDescent="0.25">
      <c r="A7" s="2" t="s">
        <v>1225</v>
      </c>
      <c r="B7" s="4" t="s">
        <v>7</v>
      </c>
      <c r="C7" s="4" t="s">
        <v>7</v>
      </c>
      <c r="D7" s="4" t="s">
        <v>7</v>
      </c>
      <c r="E7" s="4" t="s">
        <v>7</v>
      </c>
      <c r="F7" s="4" t="s">
        <v>7</v>
      </c>
      <c r="G7" s="4" t="s">
        <v>7</v>
      </c>
      <c r="H7" s="4" t="s">
        <v>7</v>
      </c>
      <c r="I7" s="4" t="s">
        <v>7</v>
      </c>
      <c r="J7" s="4" t="s">
        <v>7</v>
      </c>
      <c r="K7" s="4" t="s">
        <v>7</v>
      </c>
      <c r="L7" s="4" t="s">
        <v>7</v>
      </c>
    </row>
    <row r="8" spans="1:12" x14ac:dyDescent="0.25">
      <c r="A8" s="2" t="s">
        <v>644</v>
      </c>
      <c r="B8" s="4" t="s">
        <v>7</v>
      </c>
      <c r="C8" s="4" t="s">
        <v>7</v>
      </c>
      <c r="D8" s="4" t="s">
        <v>7</v>
      </c>
      <c r="E8" s="4" t="s">
        <v>7</v>
      </c>
      <c r="F8" s="4" t="s">
        <v>7</v>
      </c>
      <c r="G8" s="4" t="s">
        <v>7</v>
      </c>
      <c r="H8" s="4" t="s">
        <v>7</v>
      </c>
      <c r="I8" s="4" t="s">
        <v>7</v>
      </c>
      <c r="J8" s="4">
        <v>2</v>
      </c>
      <c r="K8" s="4">
        <v>2</v>
      </c>
      <c r="L8" s="4">
        <v>1</v>
      </c>
    </row>
    <row r="9" spans="1:12" x14ac:dyDescent="0.25">
      <c r="A9" s="2" t="s">
        <v>645</v>
      </c>
      <c r="B9" s="4" t="s">
        <v>7</v>
      </c>
      <c r="C9" s="4" t="s">
        <v>7</v>
      </c>
      <c r="D9" s="4" t="s">
        <v>7</v>
      </c>
      <c r="E9" s="4" t="s">
        <v>7</v>
      </c>
      <c r="F9" s="4" t="s">
        <v>7</v>
      </c>
      <c r="G9" s="4" t="s">
        <v>7</v>
      </c>
      <c r="H9" s="4" t="s">
        <v>7</v>
      </c>
      <c r="I9" s="4" t="s">
        <v>7</v>
      </c>
      <c r="J9" s="6">
        <v>2400</v>
      </c>
      <c r="K9" s="6">
        <v>2000</v>
      </c>
      <c r="L9" s="6">
        <v>2300</v>
      </c>
    </row>
    <row r="10" spans="1:12" x14ac:dyDescent="0.25">
      <c r="A10" s="2" t="s">
        <v>646</v>
      </c>
      <c r="B10" s="4" t="s">
        <v>7</v>
      </c>
      <c r="C10" s="4" t="s">
        <v>7</v>
      </c>
      <c r="D10" s="4" t="s">
        <v>7</v>
      </c>
      <c r="E10" s="4" t="s">
        <v>7</v>
      </c>
      <c r="F10" s="4" t="s">
        <v>7</v>
      </c>
      <c r="G10" s="4" t="s">
        <v>7</v>
      </c>
      <c r="H10" s="4" t="s">
        <v>7</v>
      </c>
      <c r="I10" s="4" t="s">
        <v>7</v>
      </c>
      <c r="J10" s="6">
        <v>2402</v>
      </c>
      <c r="K10" s="6">
        <v>2002</v>
      </c>
      <c r="L10" s="6">
        <v>2301</v>
      </c>
    </row>
    <row r="11" spans="1:12" x14ac:dyDescent="0.25">
      <c r="A11" s="2" t="s">
        <v>647</v>
      </c>
      <c r="B11" s="4" t="s">
        <v>7</v>
      </c>
      <c r="C11" s="4" t="s">
        <v>7</v>
      </c>
      <c r="D11" s="4" t="s">
        <v>7</v>
      </c>
      <c r="E11" s="4" t="s">
        <v>7</v>
      </c>
      <c r="F11" s="4" t="s">
        <v>7</v>
      </c>
      <c r="G11" s="4" t="s">
        <v>7</v>
      </c>
      <c r="H11" s="4" t="s">
        <v>7</v>
      </c>
      <c r="I11" s="4" t="s">
        <v>7</v>
      </c>
      <c r="J11" s="4">
        <v>356</v>
      </c>
      <c r="K11" s="4">
        <v>354</v>
      </c>
      <c r="L11" s="4">
        <v>336</v>
      </c>
    </row>
    <row r="12" spans="1:12" x14ac:dyDescent="0.25">
      <c r="A12" s="2" t="s">
        <v>115</v>
      </c>
      <c r="B12" s="4" t="s">
        <v>7</v>
      </c>
      <c r="C12" s="4" t="s">
        <v>7</v>
      </c>
      <c r="D12" s="4" t="s">
        <v>7</v>
      </c>
      <c r="E12" s="4" t="s">
        <v>7</v>
      </c>
      <c r="F12" s="4" t="s">
        <v>7</v>
      </c>
      <c r="G12" s="4" t="s">
        <v>7</v>
      </c>
      <c r="H12" s="4" t="s">
        <v>7</v>
      </c>
      <c r="I12" s="4" t="s">
        <v>7</v>
      </c>
      <c r="J12" s="6">
        <v>2046</v>
      </c>
      <c r="K12" s="6">
        <v>1648</v>
      </c>
      <c r="L12" s="6">
        <v>1965</v>
      </c>
    </row>
    <row r="13" spans="1:12" x14ac:dyDescent="0.25">
      <c r="A13" s="2" t="s">
        <v>649</v>
      </c>
      <c r="B13" s="4" t="s">
        <v>7</v>
      </c>
      <c r="C13" s="4" t="s">
        <v>7</v>
      </c>
      <c r="D13" s="4" t="s">
        <v>7</v>
      </c>
      <c r="E13" s="4" t="s">
        <v>7</v>
      </c>
      <c r="F13" s="4" t="s">
        <v>7</v>
      </c>
      <c r="G13" s="4" t="s">
        <v>7</v>
      </c>
      <c r="H13" s="4" t="s">
        <v>7</v>
      </c>
      <c r="I13" s="4" t="s">
        <v>7</v>
      </c>
      <c r="J13" s="4">
        <v>-121</v>
      </c>
      <c r="K13" s="4">
        <v>-120</v>
      </c>
      <c r="L13" s="4">
        <v>-115</v>
      </c>
    </row>
    <row r="14" spans="1:12" ht="30" x14ac:dyDescent="0.25">
      <c r="A14" s="2" t="s">
        <v>651</v>
      </c>
      <c r="B14" s="4" t="s">
        <v>7</v>
      </c>
      <c r="C14" s="4" t="s">
        <v>7</v>
      </c>
      <c r="D14" s="4" t="s">
        <v>7</v>
      </c>
      <c r="E14" s="4" t="s">
        <v>7</v>
      </c>
      <c r="F14" s="4" t="s">
        <v>7</v>
      </c>
      <c r="G14" s="4" t="s">
        <v>7</v>
      </c>
      <c r="H14" s="4" t="s">
        <v>7</v>
      </c>
      <c r="I14" s="4" t="s">
        <v>7</v>
      </c>
      <c r="J14" s="6">
        <v>3073</v>
      </c>
      <c r="K14" s="6">
        <v>2779</v>
      </c>
      <c r="L14" s="6">
        <v>1607</v>
      </c>
    </row>
    <row r="15" spans="1:12" x14ac:dyDescent="0.25">
      <c r="A15" s="2" t="s">
        <v>117</v>
      </c>
      <c r="B15" s="4" t="s">
        <v>7</v>
      </c>
      <c r="C15" s="4" t="s">
        <v>7</v>
      </c>
      <c r="D15" s="4" t="s">
        <v>7</v>
      </c>
      <c r="E15" s="4" t="s">
        <v>7</v>
      </c>
      <c r="F15" s="4" t="s">
        <v>7</v>
      </c>
      <c r="G15" s="4" t="s">
        <v>7</v>
      </c>
      <c r="H15" s="4" t="s">
        <v>7</v>
      </c>
      <c r="I15" s="4" t="s">
        <v>7</v>
      </c>
      <c r="J15" s="6">
        <v>5240</v>
      </c>
      <c r="K15" s="6">
        <v>4547</v>
      </c>
      <c r="L15" s="6">
        <v>3687</v>
      </c>
    </row>
    <row r="16" spans="1:12" x14ac:dyDescent="0.25">
      <c r="A16" s="2" t="s">
        <v>249</v>
      </c>
      <c r="B16" s="4" t="s">
        <v>7</v>
      </c>
      <c r="C16" s="4" t="s">
        <v>7</v>
      </c>
      <c r="D16" s="4" t="s">
        <v>7</v>
      </c>
      <c r="E16" s="4" t="s">
        <v>7</v>
      </c>
      <c r="F16" s="4" t="s">
        <v>7</v>
      </c>
      <c r="G16" s="4" t="s">
        <v>7</v>
      </c>
      <c r="H16" s="4" t="s">
        <v>7</v>
      </c>
      <c r="I16" s="4" t="s">
        <v>7</v>
      </c>
      <c r="J16" s="8">
        <v>1920</v>
      </c>
      <c r="K16" s="8">
        <v>4981</v>
      </c>
      <c r="L16" s="8">
        <v>4244</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9" t="s">
        <v>2</v>
      </c>
      <c r="C1" s="9"/>
      <c r="D1" s="9"/>
    </row>
    <row r="2" spans="1:4" ht="30" x14ac:dyDescent="0.25">
      <c r="A2" s="1" t="s">
        <v>33</v>
      </c>
      <c r="B2" s="1" t="s">
        <v>3</v>
      </c>
      <c r="C2" s="1" t="s">
        <v>34</v>
      </c>
      <c r="D2" s="1" t="s">
        <v>80</v>
      </c>
    </row>
    <row r="3" spans="1:4" x14ac:dyDescent="0.25">
      <c r="A3" s="3" t="s">
        <v>653</v>
      </c>
      <c r="B3" s="4" t="s">
        <v>7</v>
      </c>
      <c r="C3" s="4" t="s">
        <v>7</v>
      </c>
      <c r="D3" s="4" t="s">
        <v>7</v>
      </c>
    </row>
    <row r="4" spans="1:4" x14ac:dyDescent="0.25">
      <c r="A4" s="2" t="s">
        <v>123</v>
      </c>
      <c r="B4" s="8">
        <v>5240</v>
      </c>
      <c r="C4" s="8">
        <v>4547</v>
      </c>
      <c r="D4" s="8">
        <v>3687</v>
      </c>
    </row>
    <row r="5" spans="1:4" ht="30" x14ac:dyDescent="0.25">
      <c r="A5" s="3" t="s">
        <v>654</v>
      </c>
      <c r="B5" s="4" t="s">
        <v>7</v>
      </c>
      <c r="C5" s="4" t="s">
        <v>7</v>
      </c>
      <c r="D5" s="4" t="s">
        <v>7</v>
      </c>
    </row>
    <row r="6" spans="1:4" x14ac:dyDescent="0.25">
      <c r="A6" s="2" t="s">
        <v>163</v>
      </c>
      <c r="B6" s="4">
        <v>339</v>
      </c>
      <c r="C6" s="4">
        <v>831</v>
      </c>
      <c r="D6" s="4">
        <v>415</v>
      </c>
    </row>
    <row r="7" spans="1:4" ht="30" x14ac:dyDescent="0.25">
      <c r="A7" s="2" t="s">
        <v>164</v>
      </c>
      <c r="B7" s="6">
        <v>6949</v>
      </c>
      <c r="C7" s="6">
        <v>7064</v>
      </c>
      <c r="D7" s="6">
        <v>5774</v>
      </c>
    </row>
    <row r="8" spans="1:4" x14ac:dyDescent="0.25">
      <c r="A8" s="3" t="s">
        <v>659</v>
      </c>
      <c r="B8" s="4" t="s">
        <v>7</v>
      </c>
      <c r="C8" s="4" t="s">
        <v>7</v>
      </c>
      <c r="D8" s="4" t="s">
        <v>7</v>
      </c>
    </row>
    <row r="9" spans="1:4" x14ac:dyDescent="0.25">
      <c r="A9" s="2" t="s">
        <v>660</v>
      </c>
      <c r="B9" s="6">
        <v>-55693</v>
      </c>
      <c r="C9" s="6">
        <v>-82382</v>
      </c>
      <c r="D9" s="6">
        <v>-95542</v>
      </c>
    </row>
    <row r="10" spans="1:4" ht="30" x14ac:dyDescent="0.25">
      <c r="A10" s="2" t="s">
        <v>176</v>
      </c>
      <c r="B10" s="6">
        <v>-39282</v>
      </c>
      <c r="C10" s="6">
        <v>-52931</v>
      </c>
      <c r="D10" s="6">
        <v>13138</v>
      </c>
    </row>
    <row r="11" spans="1:4" x14ac:dyDescent="0.25">
      <c r="A11" s="3" t="s">
        <v>663</v>
      </c>
      <c r="B11" s="4" t="s">
        <v>7</v>
      </c>
      <c r="C11" s="4" t="s">
        <v>7</v>
      </c>
      <c r="D11" s="4" t="s">
        <v>7</v>
      </c>
    </row>
    <row r="12" spans="1:4" x14ac:dyDescent="0.25">
      <c r="A12" s="2" t="s">
        <v>181</v>
      </c>
      <c r="B12" s="6">
        <v>-1970</v>
      </c>
      <c r="C12" s="6">
        <v>-1969</v>
      </c>
      <c r="D12" s="6">
        <v>-1969</v>
      </c>
    </row>
    <row r="13" spans="1:4" ht="30" x14ac:dyDescent="0.25">
      <c r="A13" s="2" t="s">
        <v>666</v>
      </c>
      <c r="B13" s="4">
        <v>8</v>
      </c>
      <c r="C13" s="4">
        <v>5</v>
      </c>
      <c r="D13" s="4" t="s">
        <v>7</v>
      </c>
    </row>
    <row r="14" spans="1:4" ht="30" x14ac:dyDescent="0.25">
      <c r="A14" s="2" t="s">
        <v>183</v>
      </c>
      <c r="B14" s="6">
        <v>8054</v>
      </c>
      <c r="C14" s="6">
        <v>30487</v>
      </c>
      <c r="D14" s="6">
        <v>14986</v>
      </c>
    </row>
    <row r="15" spans="1:4" x14ac:dyDescent="0.25">
      <c r="A15" s="2" t="s">
        <v>670</v>
      </c>
      <c r="B15" s="6">
        <v>-24279</v>
      </c>
      <c r="C15" s="6">
        <v>-15380</v>
      </c>
      <c r="D15" s="6">
        <v>33898</v>
      </c>
    </row>
    <row r="16" spans="1:4" x14ac:dyDescent="0.25">
      <c r="A16" s="2" t="s">
        <v>1225</v>
      </c>
      <c r="B16" s="4" t="s">
        <v>7</v>
      </c>
      <c r="C16" s="4" t="s">
        <v>7</v>
      </c>
      <c r="D16" s="4" t="s">
        <v>7</v>
      </c>
    </row>
    <row r="17" spans="1:4" x14ac:dyDescent="0.25">
      <c r="A17" s="3" t="s">
        <v>653</v>
      </c>
      <c r="B17" s="4" t="s">
        <v>7</v>
      </c>
      <c r="C17" s="4" t="s">
        <v>7</v>
      </c>
      <c r="D17" s="4" t="s">
        <v>7</v>
      </c>
    </row>
    <row r="18" spans="1:4" x14ac:dyDescent="0.25">
      <c r="A18" s="2" t="s">
        <v>123</v>
      </c>
      <c r="B18" s="6">
        <v>5240</v>
      </c>
      <c r="C18" s="6">
        <v>4547</v>
      </c>
      <c r="D18" s="6">
        <v>3687</v>
      </c>
    </row>
    <row r="19" spans="1:4" ht="30" x14ac:dyDescent="0.25">
      <c r="A19" s="3" t="s">
        <v>654</v>
      </c>
      <c r="B19" s="4" t="s">
        <v>7</v>
      </c>
      <c r="C19" s="4" t="s">
        <v>7</v>
      </c>
      <c r="D19" s="4" t="s">
        <v>7</v>
      </c>
    </row>
    <row r="20" spans="1:4" ht="30" x14ac:dyDescent="0.25">
      <c r="A20" s="2" t="s">
        <v>651</v>
      </c>
      <c r="B20" s="6">
        <v>-3073</v>
      </c>
      <c r="C20" s="6">
        <v>-2779</v>
      </c>
      <c r="D20" s="6">
        <v>-1607</v>
      </c>
    </row>
    <row r="21" spans="1:4" x14ac:dyDescent="0.25">
      <c r="A21" s="2" t="s">
        <v>163</v>
      </c>
      <c r="B21" s="4">
        <v>42</v>
      </c>
      <c r="C21" s="4">
        <v>49</v>
      </c>
      <c r="D21" s="4">
        <v>48</v>
      </c>
    </row>
    <row r="22" spans="1:4" ht="30" x14ac:dyDescent="0.25">
      <c r="A22" s="2" t="s">
        <v>164</v>
      </c>
      <c r="B22" s="6">
        <v>2209</v>
      </c>
      <c r="C22" s="6">
        <v>1817</v>
      </c>
      <c r="D22" s="6">
        <v>2128</v>
      </c>
    </row>
    <row r="23" spans="1:4" x14ac:dyDescent="0.25">
      <c r="A23" s="3" t="s">
        <v>659</v>
      </c>
      <c r="B23" s="4" t="s">
        <v>7</v>
      </c>
      <c r="C23" s="4" t="s">
        <v>7</v>
      </c>
      <c r="D23" s="4" t="s">
        <v>7</v>
      </c>
    </row>
    <row r="24" spans="1:4" x14ac:dyDescent="0.25">
      <c r="A24" s="2" t="s">
        <v>660</v>
      </c>
      <c r="B24" s="4">
        <v>-37</v>
      </c>
      <c r="C24" s="4" t="s">
        <v>7</v>
      </c>
      <c r="D24" s="4" t="s">
        <v>7</v>
      </c>
    </row>
    <row r="25" spans="1:4" ht="30" x14ac:dyDescent="0.25">
      <c r="A25" s="2" t="s">
        <v>176</v>
      </c>
      <c r="B25" s="4">
        <v>-37</v>
      </c>
      <c r="C25" s="4" t="s">
        <v>7</v>
      </c>
      <c r="D25" s="4" t="s">
        <v>7</v>
      </c>
    </row>
    <row r="26" spans="1:4" x14ac:dyDescent="0.25">
      <c r="A26" s="3" t="s">
        <v>663</v>
      </c>
      <c r="B26" s="4" t="s">
        <v>7</v>
      </c>
      <c r="C26" s="4" t="s">
        <v>7</v>
      </c>
      <c r="D26" s="4" t="s">
        <v>7</v>
      </c>
    </row>
    <row r="27" spans="1:4" x14ac:dyDescent="0.25">
      <c r="A27" s="2" t="s">
        <v>181</v>
      </c>
      <c r="B27" s="6">
        <v>-1970</v>
      </c>
      <c r="C27" s="6">
        <v>-1969</v>
      </c>
      <c r="D27" s="6">
        <v>-1969</v>
      </c>
    </row>
    <row r="28" spans="1:4" ht="30" x14ac:dyDescent="0.25">
      <c r="A28" s="2" t="s">
        <v>666</v>
      </c>
      <c r="B28" s="4">
        <v>8</v>
      </c>
      <c r="C28" s="4">
        <v>5</v>
      </c>
      <c r="D28" s="4" t="s">
        <v>7</v>
      </c>
    </row>
    <row r="29" spans="1:4" ht="30" x14ac:dyDescent="0.25">
      <c r="A29" s="2" t="s">
        <v>183</v>
      </c>
      <c r="B29" s="6">
        <v>-1962</v>
      </c>
      <c r="C29" s="6">
        <v>-1964</v>
      </c>
      <c r="D29" s="6">
        <v>-1969</v>
      </c>
    </row>
    <row r="30" spans="1:4" x14ac:dyDescent="0.25">
      <c r="A30" s="2" t="s">
        <v>670</v>
      </c>
      <c r="B30" s="4">
        <v>210</v>
      </c>
      <c r="C30" s="4">
        <v>-147</v>
      </c>
      <c r="D30" s="4">
        <v>159</v>
      </c>
    </row>
    <row r="31" spans="1:4" x14ac:dyDescent="0.25">
      <c r="A31" s="2" t="s">
        <v>672</v>
      </c>
      <c r="B31" s="4">
        <v>388</v>
      </c>
      <c r="C31" s="4">
        <v>535</v>
      </c>
      <c r="D31" s="4">
        <v>376</v>
      </c>
    </row>
    <row r="32" spans="1:4" x14ac:dyDescent="0.25">
      <c r="A32" s="2" t="s">
        <v>673</v>
      </c>
      <c r="B32" s="8">
        <v>598</v>
      </c>
      <c r="C32" s="8">
        <v>388</v>
      </c>
      <c r="D32" s="8">
        <v>53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4</v>
      </c>
      <c r="B1" s="1" t="s">
        <v>3</v>
      </c>
      <c r="C1" s="1" t="s">
        <v>34</v>
      </c>
    </row>
    <row r="2" spans="1:3" x14ac:dyDescent="0.25">
      <c r="A2" s="3" t="s">
        <v>675</v>
      </c>
      <c r="B2" s="4" t="s">
        <v>7</v>
      </c>
      <c r="C2" s="4" t="s">
        <v>7</v>
      </c>
    </row>
    <row r="3" spans="1:3" x14ac:dyDescent="0.25">
      <c r="A3" s="2" t="s">
        <v>1235</v>
      </c>
      <c r="B3" s="8">
        <v>0</v>
      </c>
      <c r="C3"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4.28515625" customWidth="1"/>
    <col min="4" max="4" width="25.42578125" customWidth="1"/>
    <col min="5" max="5" width="24.5703125" customWidth="1"/>
    <col min="6" max="6" width="5.42578125" customWidth="1"/>
    <col min="7" max="8" width="25.42578125" customWidth="1"/>
    <col min="9" max="9" width="24.5703125" customWidth="1"/>
    <col min="10" max="10" width="5.42578125" customWidth="1"/>
    <col min="11" max="12" width="25.42578125" customWidth="1"/>
    <col min="13" max="13" width="24.5703125" customWidth="1"/>
    <col min="14" max="14" width="5.42578125" customWidth="1"/>
  </cols>
  <sheetData>
    <row r="1" spans="1:14" ht="15" customHeight="1" x14ac:dyDescent="0.25">
      <c r="A1" s="9" t="s">
        <v>1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7</v>
      </c>
      <c r="B3" s="27" t="s">
        <v>7</v>
      </c>
      <c r="C3" s="27"/>
      <c r="D3" s="27"/>
      <c r="E3" s="27"/>
      <c r="F3" s="27"/>
      <c r="G3" s="27"/>
      <c r="H3" s="27"/>
      <c r="I3" s="27"/>
      <c r="J3" s="27"/>
      <c r="K3" s="27"/>
      <c r="L3" s="27"/>
      <c r="M3" s="27"/>
      <c r="N3" s="27"/>
    </row>
    <row r="4" spans="1:14" ht="15" customHeight="1" x14ac:dyDescent="0.25">
      <c r="A4" s="28" t="s">
        <v>196</v>
      </c>
      <c r="B4" s="27" t="s">
        <v>7</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x14ac:dyDescent="0.25">
      <c r="A6" s="28"/>
      <c r="B6" s="29" t="s">
        <v>198</v>
      </c>
      <c r="C6" s="29"/>
      <c r="D6" s="29"/>
      <c r="E6" s="29"/>
      <c r="F6" s="29"/>
      <c r="G6" s="29"/>
      <c r="H6" s="29"/>
      <c r="I6" s="29"/>
      <c r="J6" s="29"/>
      <c r="K6" s="29"/>
      <c r="L6" s="29"/>
      <c r="M6" s="29"/>
      <c r="N6" s="29"/>
    </row>
    <row r="7" spans="1:14" x14ac:dyDescent="0.25">
      <c r="A7" s="28"/>
      <c r="B7" s="27"/>
      <c r="C7" s="27"/>
      <c r="D7" s="27"/>
      <c r="E7" s="27"/>
      <c r="F7" s="27"/>
      <c r="G7" s="27"/>
      <c r="H7" s="27"/>
      <c r="I7" s="27"/>
      <c r="J7" s="27"/>
      <c r="K7" s="27"/>
      <c r="L7" s="27"/>
      <c r="M7" s="27"/>
      <c r="N7" s="27"/>
    </row>
    <row r="8" spans="1:14" ht="25.5" customHeight="1" x14ac:dyDescent="0.25">
      <c r="A8" s="28"/>
      <c r="B8" s="30" t="s">
        <v>199</v>
      </c>
      <c r="C8" s="30"/>
      <c r="D8" s="30"/>
      <c r="E8" s="30"/>
      <c r="F8" s="30"/>
      <c r="G8" s="30"/>
      <c r="H8" s="30"/>
      <c r="I8" s="30"/>
      <c r="J8" s="30"/>
      <c r="K8" s="30"/>
      <c r="L8" s="30"/>
      <c r="M8" s="30"/>
      <c r="N8" s="30"/>
    </row>
    <row r="9" spans="1:14" x14ac:dyDescent="0.25">
      <c r="A9" s="28"/>
      <c r="B9" s="27"/>
      <c r="C9" s="27"/>
      <c r="D9" s="27"/>
      <c r="E9" s="27"/>
      <c r="F9" s="27"/>
      <c r="G9" s="27"/>
      <c r="H9" s="27"/>
      <c r="I9" s="27"/>
      <c r="J9" s="27"/>
      <c r="K9" s="27"/>
      <c r="L9" s="27"/>
      <c r="M9" s="27"/>
      <c r="N9" s="27"/>
    </row>
    <row r="10" spans="1:14" ht="38.25" customHeight="1" x14ac:dyDescent="0.25">
      <c r="A10" s="28"/>
      <c r="B10" s="30" t="s">
        <v>200</v>
      </c>
      <c r="C10" s="30"/>
      <c r="D10" s="30"/>
      <c r="E10" s="30"/>
      <c r="F10" s="30"/>
      <c r="G10" s="30"/>
      <c r="H10" s="30"/>
      <c r="I10" s="30"/>
      <c r="J10" s="30"/>
      <c r="K10" s="30"/>
      <c r="L10" s="30"/>
      <c r="M10" s="30"/>
      <c r="N10" s="30"/>
    </row>
    <row r="11" spans="1:14" x14ac:dyDescent="0.25">
      <c r="A11" s="28"/>
      <c r="B11" s="27"/>
      <c r="C11" s="27"/>
      <c r="D11" s="27"/>
      <c r="E11" s="27"/>
      <c r="F11" s="27"/>
      <c r="G11" s="27"/>
      <c r="H11" s="27"/>
      <c r="I11" s="27"/>
      <c r="J11" s="27"/>
      <c r="K11" s="27"/>
      <c r="L11" s="27"/>
      <c r="M11" s="27"/>
      <c r="N11" s="27"/>
    </row>
    <row r="12" spans="1:14" x14ac:dyDescent="0.25">
      <c r="A12" s="28"/>
      <c r="B12" s="30" t="s">
        <v>201</v>
      </c>
      <c r="C12" s="30"/>
      <c r="D12" s="30"/>
      <c r="E12" s="30"/>
      <c r="F12" s="30"/>
      <c r="G12" s="30"/>
      <c r="H12" s="30"/>
      <c r="I12" s="30"/>
      <c r="J12" s="30"/>
      <c r="K12" s="30"/>
      <c r="L12" s="30"/>
      <c r="M12" s="30"/>
      <c r="N12" s="30"/>
    </row>
    <row r="13" spans="1:14" x14ac:dyDescent="0.25">
      <c r="A13" s="28"/>
      <c r="B13" s="27"/>
      <c r="C13" s="27"/>
      <c r="D13" s="27"/>
      <c r="E13" s="27"/>
      <c r="F13" s="27"/>
      <c r="G13" s="27"/>
      <c r="H13" s="27"/>
      <c r="I13" s="27"/>
      <c r="J13" s="27"/>
      <c r="K13" s="27"/>
      <c r="L13" s="27"/>
      <c r="M13" s="27"/>
      <c r="N13" s="27"/>
    </row>
    <row r="14" spans="1:14" x14ac:dyDescent="0.25">
      <c r="A14" s="28"/>
      <c r="B14" s="29" t="s">
        <v>202</v>
      </c>
      <c r="C14" s="29"/>
      <c r="D14" s="29"/>
      <c r="E14" s="29"/>
      <c r="F14" s="29"/>
      <c r="G14" s="29"/>
      <c r="H14" s="29"/>
      <c r="I14" s="29"/>
      <c r="J14" s="29"/>
      <c r="K14" s="29"/>
      <c r="L14" s="29"/>
      <c r="M14" s="29"/>
      <c r="N14" s="29"/>
    </row>
    <row r="15" spans="1:14" x14ac:dyDescent="0.25">
      <c r="A15" s="28"/>
      <c r="B15" s="27"/>
      <c r="C15" s="27"/>
      <c r="D15" s="27"/>
      <c r="E15" s="27"/>
      <c r="F15" s="27"/>
      <c r="G15" s="27"/>
      <c r="H15" s="27"/>
      <c r="I15" s="27"/>
      <c r="J15" s="27"/>
      <c r="K15" s="27"/>
      <c r="L15" s="27"/>
      <c r="M15" s="27"/>
      <c r="N15" s="27"/>
    </row>
    <row r="16" spans="1:14" ht="25.5" customHeight="1" x14ac:dyDescent="0.25">
      <c r="A16" s="28"/>
      <c r="B16" s="30" t="s">
        <v>203</v>
      </c>
      <c r="C16" s="30"/>
      <c r="D16" s="30"/>
      <c r="E16" s="30"/>
      <c r="F16" s="30"/>
      <c r="G16" s="30"/>
      <c r="H16" s="30"/>
      <c r="I16" s="30"/>
      <c r="J16" s="30"/>
      <c r="K16" s="30"/>
      <c r="L16" s="30"/>
      <c r="M16" s="30"/>
      <c r="N16" s="30"/>
    </row>
    <row r="17" spans="1:14" x14ac:dyDescent="0.25">
      <c r="A17" s="28"/>
      <c r="B17" s="27"/>
      <c r="C17" s="27"/>
      <c r="D17" s="27"/>
      <c r="E17" s="27"/>
      <c r="F17" s="27"/>
      <c r="G17" s="27"/>
      <c r="H17" s="27"/>
      <c r="I17" s="27"/>
      <c r="J17" s="27"/>
      <c r="K17" s="27"/>
      <c r="L17" s="27"/>
      <c r="M17" s="27"/>
      <c r="N17" s="27"/>
    </row>
    <row r="18" spans="1:14" x14ac:dyDescent="0.25">
      <c r="A18" s="28"/>
      <c r="B18" s="29" t="s">
        <v>204</v>
      </c>
      <c r="C18" s="29"/>
      <c r="D18" s="29"/>
      <c r="E18" s="29"/>
      <c r="F18" s="29"/>
      <c r="G18" s="29"/>
      <c r="H18" s="29"/>
      <c r="I18" s="29"/>
      <c r="J18" s="29"/>
      <c r="K18" s="29"/>
      <c r="L18" s="29"/>
      <c r="M18" s="29"/>
      <c r="N18" s="29"/>
    </row>
    <row r="19" spans="1:14" x14ac:dyDescent="0.25">
      <c r="A19" s="28"/>
      <c r="B19" s="27"/>
      <c r="C19" s="27"/>
      <c r="D19" s="27"/>
      <c r="E19" s="27"/>
      <c r="F19" s="27"/>
      <c r="G19" s="27"/>
      <c r="H19" s="27"/>
      <c r="I19" s="27"/>
      <c r="J19" s="27"/>
      <c r="K19" s="27"/>
      <c r="L19" s="27"/>
      <c r="M19" s="27"/>
      <c r="N19" s="27"/>
    </row>
    <row r="20" spans="1:14" x14ac:dyDescent="0.25">
      <c r="A20" s="28"/>
      <c r="B20" s="30" t="s">
        <v>205</v>
      </c>
      <c r="C20" s="30"/>
      <c r="D20" s="30"/>
      <c r="E20" s="30"/>
      <c r="F20" s="30"/>
      <c r="G20" s="30"/>
      <c r="H20" s="30"/>
      <c r="I20" s="30"/>
      <c r="J20" s="30"/>
      <c r="K20" s="30"/>
      <c r="L20" s="30"/>
      <c r="M20" s="30"/>
      <c r="N20" s="30"/>
    </row>
    <row r="21" spans="1:14" x14ac:dyDescent="0.25">
      <c r="A21" s="28"/>
      <c r="B21" s="27"/>
      <c r="C21" s="27"/>
      <c r="D21" s="27"/>
      <c r="E21" s="27"/>
      <c r="F21" s="27"/>
      <c r="G21" s="27"/>
      <c r="H21" s="27"/>
      <c r="I21" s="27"/>
      <c r="J21" s="27"/>
      <c r="K21" s="27"/>
      <c r="L21" s="27"/>
      <c r="M21" s="27"/>
      <c r="N21" s="27"/>
    </row>
    <row r="22" spans="1:14" x14ac:dyDescent="0.25">
      <c r="A22" s="28"/>
      <c r="B22" s="30" t="s">
        <v>206</v>
      </c>
      <c r="C22" s="30"/>
      <c r="D22" s="30"/>
      <c r="E22" s="30"/>
      <c r="F22" s="30"/>
      <c r="G22" s="30"/>
      <c r="H22" s="30"/>
      <c r="I22" s="30"/>
      <c r="J22" s="30"/>
      <c r="K22" s="30"/>
      <c r="L22" s="30"/>
      <c r="M22" s="30"/>
      <c r="N22" s="30"/>
    </row>
    <row r="23" spans="1:14" x14ac:dyDescent="0.25">
      <c r="A23" s="28"/>
      <c r="B23" s="27"/>
      <c r="C23" s="27"/>
      <c r="D23" s="27"/>
      <c r="E23" s="27"/>
      <c r="F23" s="27"/>
      <c r="G23" s="27"/>
      <c r="H23" s="27"/>
      <c r="I23" s="27"/>
      <c r="J23" s="27"/>
      <c r="K23" s="27"/>
      <c r="L23" s="27"/>
      <c r="M23" s="27"/>
      <c r="N23" s="27"/>
    </row>
    <row r="24" spans="1:14" x14ac:dyDescent="0.25">
      <c r="A24" s="28"/>
      <c r="B24" s="29" t="s">
        <v>207</v>
      </c>
      <c r="C24" s="29"/>
      <c r="D24" s="29"/>
      <c r="E24" s="29"/>
      <c r="F24" s="29"/>
      <c r="G24" s="29"/>
      <c r="H24" s="29"/>
      <c r="I24" s="29"/>
      <c r="J24" s="29"/>
      <c r="K24" s="29"/>
      <c r="L24" s="29"/>
      <c r="M24" s="29"/>
      <c r="N24" s="29"/>
    </row>
    <row r="25" spans="1:14" x14ac:dyDescent="0.25">
      <c r="A25" s="28"/>
      <c r="B25" s="27"/>
      <c r="C25" s="27"/>
      <c r="D25" s="27"/>
      <c r="E25" s="27"/>
      <c r="F25" s="27"/>
      <c r="G25" s="27"/>
      <c r="H25" s="27"/>
      <c r="I25" s="27"/>
      <c r="J25" s="27"/>
      <c r="K25" s="27"/>
      <c r="L25" s="27"/>
      <c r="M25" s="27"/>
      <c r="N25" s="27"/>
    </row>
    <row r="26" spans="1:14" x14ac:dyDescent="0.25">
      <c r="A26" s="28"/>
      <c r="B26" s="30" t="s">
        <v>208</v>
      </c>
      <c r="C26" s="30"/>
      <c r="D26" s="30"/>
      <c r="E26" s="30"/>
      <c r="F26" s="30"/>
      <c r="G26" s="30"/>
      <c r="H26" s="30"/>
      <c r="I26" s="30"/>
      <c r="J26" s="30"/>
      <c r="K26" s="30"/>
      <c r="L26" s="30"/>
      <c r="M26" s="30"/>
      <c r="N26" s="30"/>
    </row>
    <row r="27" spans="1:14" x14ac:dyDescent="0.25">
      <c r="A27" s="28"/>
      <c r="B27" s="27"/>
      <c r="C27" s="27"/>
      <c r="D27" s="27"/>
      <c r="E27" s="27"/>
      <c r="F27" s="27"/>
      <c r="G27" s="27"/>
      <c r="H27" s="27"/>
      <c r="I27" s="27"/>
      <c r="J27" s="27"/>
      <c r="K27" s="27"/>
      <c r="L27" s="27"/>
      <c r="M27" s="27"/>
      <c r="N27" s="27"/>
    </row>
    <row r="28" spans="1:14" x14ac:dyDescent="0.25">
      <c r="A28" s="28"/>
      <c r="B28" s="29" t="s">
        <v>209</v>
      </c>
      <c r="C28" s="29"/>
      <c r="D28" s="29"/>
      <c r="E28" s="29"/>
      <c r="F28" s="29"/>
      <c r="G28" s="29"/>
      <c r="H28" s="29"/>
      <c r="I28" s="29"/>
      <c r="J28" s="29"/>
      <c r="K28" s="29"/>
      <c r="L28" s="29"/>
      <c r="M28" s="29"/>
      <c r="N28" s="29"/>
    </row>
    <row r="29" spans="1:14" x14ac:dyDescent="0.25">
      <c r="A29" s="28"/>
      <c r="B29" s="27"/>
      <c r="C29" s="27"/>
      <c r="D29" s="27"/>
      <c r="E29" s="27"/>
      <c r="F29" s="27"/>
      <c r="G29" s="27"/>
      <c r="H29" s="27"/>
      <c r="I29" s="27"/>
      <c r="J29" s="27"/>
      <c r="K29" s="27"/>
      <c r="L29" s="27"/>
      <c r="M29" s="27"/>
      <c r="N29" s="27"/>
    </row>
    <row r="30" spans="1:14" x14ac:dyDescent="0.25">
      <c r="A30" s="28"/>
      <c r="B30" s="30" t="s">
        <v>210</v>
      </c>
      <c r="C30" s="30"/>
      <c r="D30" s="30"/>
      <c r="E30" s="30"/>
      <c r="F30" s="30"/>
      <c r="G30" s="30"/>
      <c r="H30" s="30"/>
      <c r="I30" s="30"/>
      <c r="J30" s="30"/>
      <c r="K30" s="30"/>
      <c r="L30" s="30"/>
      <c r="M30" s="30"/>
      <c r="N30" s="30"/>
    </row>
    <row r="31" spans="1:14" x14ac:dyDescent="0.25">
      <c r="A31" s="28"/>
      <c r="B31" s="27"/>
      <c r="C31" s="27"/>
      <c r="D31" s="27"/>
      <c r="E31" s="27"/>
      <c r="F31" s="27"/>
      <c r="G31" s="27"/>
      <c r="H31" s="27"/>
      <c r="I31" s="27"/>
      <c r="J31" s="27"/>
      <c r="K31" s="27"/>
      <c r="L31" s="27"/>
      <c r="M31" s="27"/>
      <c r="N31" s="27"/>
    </row>
    <row r="32" spans="1:14" x14ac:dyDescent="0.25">
      <c r="A32" s="28"/>
      <c r="B32" s="29" t="s">
        <v>211</v>
      </c>
      <c r="C32" s="29"/>
      <c r="D32" s="29"/>
      <c r="E32" s="29"/>
      <c r="F32" s="29"/>
      <c r="G32" s="29"/>
      <c r="H32" s="29"/>
      <c r="I32" s="29"/>
      <c r="J32" s="29"/>
      <c r="K32" s="29"/>
      <c r="L32" s="29"/>
      <c r="M32" s="29"/>
      <c r="N32" s="29"/>
    </row>
    <row r="33" spans="1:14" x14ac:dyDescent="0.25">
      <c r="A33" s="28"/>
      <c r="B33" s="27"/>
      <c r="C33" s="27"/>
      <c r="D33" s="27"/>
      <c r="E33" s="27"/>
      <c r="F33" s="27"/>
      <c r="G33" s="27"/>
      <c r="H33" s="27"/>
      <c r="I33" s="27"/>
      <c r="J33" s="27"/>
      <c r="K33" s="27"/>
      <c r="L33" s="27"/>
      <c r="M33" s="27"/>
      <c r="N33" s="27"/>
    </row>
    <row r="34" spans="1:14" ht="38.25" customHeight="1" x14ac:dyDescent="0.25">
      <c r="A34" s="28"/>
      <c r="B34" s="30" t="s">
        <v>212</v>
      </c>
      <c r="C34" s="30"/>
      <c r="D34" s="30"/>
      <c r="E34" s="30"/>
      <c r="F34" s="30"/>
      <c r="G34" s="30"/>
      <c r="H34" s="30"/>
      <c r="I34" s="30"/>
      <c r="J34" s="30"/>
      <c r="K34" s="30"/>
      <c r="L34" s="30"/>
      <c r="M34" s="30"/>
      <c r="N34" s="30"/>
    </row>
    <row r="35" spans="1:14" x14ac:dyDescent="0.25">
      <c r="A35" s="28"/>
      <c r="B35" s="27"/>
      <c r="C35" s="27"/>
      <c r="D35" s="27"/>
      <c r="E35" s="27"/>
      <c r="F35" s="27"/>
      <c r="G35" s="27"/>
      <c r="H35" s="27"/>
      <c r="I35" s="27"/>
      <c r="J35" s="27"/>
      <c r="K35" s="27"/>
      <c r="L35" s="27"/>
      <c r="M35" s="27"/>
      <c r="N35" s="27"/>
    </row>
    <row r="36" spans="1:14" x14ac:dyDescent="0.25">
      <c r="A36" s="28"/>
      <c r="B36" s="30" t="s">
        <v>213</v>
      </c>
      <c r="C36" s="30"/>
      <c r="D36" s="30"/>
      <c r="E36" s="30"/>
      <c r="F36" s="30"/>
      <c r="G36" s="30"/>
      <c r="H36" s="30"/>
      <c r="I36" s="30"/>
      <c r="J36" s="30"/>
      <c r="K36" s="30"/>
      <c r="L36" s="30"/>
      <c r="M36" s="30"/>
      <c r="N36" s="30"/>
    </row>
    <row r="37" spans="1:14" x14ac:dyDescent="0.25">
      <c r="A37" s="28"/>
      <c r="B37" s="27"/>
      <c r="C37" s="27"/>
      <c r="D37" s="27"/>
      <c r="E37" s="27"/>
      <c r="F37" s="27"/>
      <c r="G37" s="27"/>
      <c r="H37" s="27"/>
      <c r="I37" s="27"/>
      <c r="J37" s="27"/>
      <c r="K37" s="27"/>
      <c r="L37" s="27"/>
      <c r="M37" s="27"/>
      <c r="N37" s="27"/>
    </row>
    <row r="38" spans="1:14" ht="38.25" customHeight="1" x14ac:dyDescent="0.25">
      <c r="A38" s="28"/>
      <c r="B38" s="30" t="s">
        <v>214</v>
      </c>
      <c r="C38" s="30"/>
      <c r="D38" s="30"/>
      <c r="E38" s="30"/>
      <c r="F38" s="30"/>
      <c r="G38" s="30"/>
      <c r="H38" s="30"/>
      <c r="I38" s="30"/>
      <c r="J38" s="30"/>
      <c r="K38" s="30"/>
      <c r="L38" s="30"/>
      <c r="M38" s="30"/>
      <c r="N38" s="30"/>
    </row>
    <row r="39" spans="1:14" x14ac:dyDescent="0.25">
      <c r="A39" s="28"/>
      <c r="B39" s="27"/>
      <c r="C39" s="27"/>
      <c r="D39" s="27"/>
      <c r="E39" s="27"/>
      <c r="F39" s="27"/>
      <c r="G39" s="27"/>
      <c r="H39" s="27"/>
      <c r="I39" s="27"/>
      <c r="J39" s="27"/>
      <c r="K39" s="27"/>
      <c r="L39" s="27"/>
      <c r="M39" s="27"/>
      <c r="N39" s="27"/>
    </row>
    <row r="40" spans="1:14" x14ac:dyDescent="0.25">
      <c r="A40" s="28"/>
      <c r="B40" s="31"/>
      <c r="C40" s="31"/>
      <c r="D40" s="31"/>
      <c r="E40" s="31"/>
      <c r="F40" s="31"/>
      <c r="G40" s="31"/>
      <c r="H40" s="31"/>
      <c r="I40" s="31"/>
      <c r="J40" s="31"/>
      <c r="K40" s="31"/>
      <c r="L40" s="31"/>
      <c r="M40" s="31"/>
      <c r="N40" s="31"/>
    </row>
    <row r="41" spans="1:14" x14ac:dyDescent="0.25">
      <c r="A41" s="28"/>
      <c r="B41" s="27"/>
      <c r="C41" s="27"/>
      <c r="D41" s="27"/>
      <c r="E41" s="27"/>
      <c r="F41" s="27"/>
      <c r="G41" s="27"/>
      <c r="H41" s="27"/>
      <c r="I41" s="27"/>
      <c r="J41" s="27"/>
      <c r="K41" s="27"/>
      <c r="L41" s="27"/>
      <c r="M41" s="27"/>
      <c r="N41" s="27"/>
    </row>
    <row r="42" spans="1:14" ht="25.5" customHeight="1" x14ac:dyDescent="0.25">
      <c r="A42" s="28"/>
      <c r="B42" s="30" t="s">
        <v>215</v>
      </c>
      <c r="C42" s="30"/>
      <c r="D42" s="30"/>
      <c r="E42" s="30"/>
      <c r="F42" s="30"/>
      <c r="G42" s="30"/>
      <c r="H42" s="30"/>
      <c r="I42" s="30"/>
      <c r="J42" s="30"/>
      <c r="K42" s="30"/>
      <c r="L42" s="30"/>
      <c r="M42" s="30"/>
      <c r="N42" s="30"/>
    </row>
    <row r="43" spans="1:14" x14ac:dyDescent="0.25">
      <c r="A43" s="28"/>
      <c r="B43" s="27"/>
      <c r="C43" s="27"/>
      <c r="D43" s="27"/>
      <c r="E43" s="27"/>
      <c r="F43" s="27"/>
      <c r="G43" s="27"/>
      <c r="H43" s="27"/>
      <c r="I43" s="27"/>
      <c r="J43" s="27"/>
      <c r="K43" s="27"/>
      <c r="L43" s="27"/>
      <c r="M43" s="27"/>
      <c r="N43" s="27"/>
    </row>
    <row r="44" spans="1:14" ht="25.5" customHeight="1" x14ac:dyDescent="0.25">
      <c r="A44" s="28"/>
      <c r="B44" s="30" t="s">
        <v>216</v>
      </c>
      <c r="C44" s="30"/>
      <c r="D44" s="30"/>
      <c r="E44" s="30"/>
      <c r="F44" s="30"/>
      <c r="G44" s="30"/>
      <c r="H44" s="30"/>
      <c r="I44" s="30"/>
      <c r="J44" s="30"/>
      <c r="K44" s="30"/>
      <c r="L44" s="30"/>
      <c r="M44" s="30"/>
      <c r="N44" s="30"/>
    </row>
    <row r="45" spans="1:14" x14ac:dyDescent="0.25">
      <c r="A45" s="28"/>
      <c r="B45" s="27"/>
      <c r="C45" s="27"/>
      <c r="D45" s="27"/>
      <c r="E45" s="27"/>
      <c r="F45" s="27"/>
      <c r="G45" s="27"/>
      <c r="H45" s="27"/>
      <c r="I45" s="27"/>
      <c r="J45" s="27"/>
      <c r="K45" s="27"/>
      <c r="L45" s="27"/>
      <c r="M45" s="27"/>
      <c r="N45" s="27"/>
    </row>
    <row r="46" spans="1:14" ht="25.5" customHeight="1" x14ac:dyDescent="0.25">
      <c r="A46" s="28"/>
      <c r="B46" s="30" t="s">
        <v>217</v>
      </c>
      <c r="C46" s="30"/>
      <c r="D46" s="30"/>
      <c r="E46" s="30"/>
      <c r="F46" s="30"/>
      <c r="G46" s="30"/>
      <c r="H46" s="30"/>
      <c r="I46" s="30"/>
      <c r="J46" s="30"/>
      <c r="K46" s="30"/>
      <c r="L46" s="30"/>
      <c r="M46" s="30"/>
      <c r="N46" s="30"/>
    </row>
    <row r="47" spans="1:14" x14ac:dyDescent="0.25">
      <c r="A47" s="28"/>
      <c r="B47" s="27"/>
      <c r="C47" s="27"/>
      <c r="D47" s="27"/>
      <c r="E47" s="27"/>
      <c r="F47" s="27"/>
      <c r="G47" s="27"/>
      <c r="H47" s="27"/>
      <c r="I47" s="27"/>
      <c r="J47" s="27"/>
      <c r="K47" s="27"/>
      <c r="L47" s="27"/>
      <c r="M47" s="27"/>
      <c r="N47" s="27"/>
    </row>
    <row r="48" spans="1:14" x14ac:dyDescent="0.25">
      <c r="A48" s="28"/>
      <c r="B48" s="29" t="s">
        <v>218</v>
      </c>
      <c r="C48" s="29"/>
      <c r="D48" s="29"/>
      <c r="E48" s="29"/>
      <c r="F48" s="29"/>
      <c r="G48" s="29"/>
      <c r="H48" s="29"/>
      <c r="I48" s="29"/>
      <c r="J48" s="29"/>
      <c r="K48" s="29"/>
      <c r="L48" s="29"/>
      <c r="M48" s="29"/>
      <c r="N48" s="29"/>
    </row>
    <row r="49" spans="1:14" x14ac:dyDescent="0.25">
      <c r="A49" s="28"/>
      <c r="B49" s="27"/>
      <c r="C49" s="27"/>
      <c r="D49" s="27"/>
      <c r="E49" s="27"/>
      <c r="F49" s="27"/>
      <c r="G49" s="27"/>
      <c r="H49" s="27"/>
      <c r="I49" s="27"/>
      <c r="J49" s="27"/>
      <c r="K49" s="27"/>
      <c r="L49" s="27"/>
      <c r="M49" s="27"/>
      <c r="N49" s="27"/>
    </row>
    <row r="50" spans="1:14" ht="25.5" customHeight="1" x14ac:dyDescent="0.25">
      <c r="A50" s="28"/>
      <c r="B50" s="30" t="s">
        <v>219</v>
      </c>
      <c r="C50" s="30"/>
      <c r="D50" s="30"/>
      <c r="E50" s="30"/>
      <c r="F50" s="30"/>
      <c r="G50" s="30"/>
      <c r="H50" s="30"/>
      <c r="I50" s="30"/>
      <c r="J50" s="30"/>
      <c r="K50" s="30"/>
      <c r="L50" s="30"/>
      <c r="M50" s="30"/>
      <c r="N50" s="30"/>
    </row>
    <row r="51" spans="1:14" x14ac:dyDescent="0.25">
      <c r="A51" s="28"/>
      <c r="B51" s="27"/>
      <c r="C51" s="27"/>
      <c r="D51" s="27"/>
      <c r="E51" s="27"/>
      <c r="F51" s="27"/>
      <c r="G51" s="27"/>
      <c r="H51" s="27"/>
      <c r="I51" s="27"/>
      <c r="J51" s="27"/>
      <c r="K51" s="27"/>
      <c r="L51" s="27"/>
      <c r="M51" s="27"/>
      <c r="N51" s="27"/>
    </row>
    <row r="52" spans="1:14" ht="25.5" customHeight="1" x14ac:dyDescent="0.25">
      <c r="A52" s="28"/>
      <c r="B52" s="30" t="s">
        <v>220</v>
      </c>
      <c r="C52" s="30"/>
      <c r="D52" s="30"/>
      <c r="E52" s="30"/>
      <c r="F52" s="30"/>
      <c r="G52" s="30"/>
      <c r="H52" s="30"/>
      <c r="I52" s="30"/>
      <c r="J52" s="30"/>
      <c r="K52" s="30"/>
      <c r="L52" s="30"/>
      <c r="M52" s="30"/>
      <c r="N52" s="30"/>
    </row>
    <row r="53" spans="1:14" x14ac:dyDescent="0.25">
      <c r="A53" s="28"/>
      <c r="B53" s="27"/>
      <c r="C53" s="27"/>
      <c r="D53" s="27"/>
      <c r="E53" s="27"/>
      <c r="F53" s="27"/>
      <c r="G53" s="27"/>
      <c r="H53" s="27"/>
      <c r="I53" s="27"/>
      <c r="J53" s="27"/>
      <c r="K53" s="27"/>
      <c r="L53" s="27"/>
      <c r="M53" s="27"/>
      <c r="N53" s="27"/>
    </row>
    <row r="54" spans="1:14" ht="25.5" customHeight="1" x14ac:dyDescent="0.25">
      <c r="A54" s="28"/>
      <c r="B54" s="30" t="s">
        <v>221</v>
      </c>
      <c r="C54" s="30"/>
      <c r="D54" s="30"/>
      <c r="E54" s="30"/>
      <c r="F54" s="30"/>
      <c r="G54" s="30"/>
      <c r="H54" s="30"/>
      <c r="I54" s="30"/>
      <c r="J54" s="30"/>
      <c r="K54" s="30"/>
      <c r="L54" s="30"/>
      <c r="M54" s="30"/>
      <c r="N54" s="30"/>
    </row>
    <row r="55" spans="1:14" x14ac:dyDescent="0.25">
      <c r="A55" s="28"/>
      <c r="B55" s="27"/>
      <c r="C55" s="27"/>
      <c r="D55" s="27"/>
      <c r="E55" s="27"/>
      <c r="F55" s="27"/>
      <c r="G55" s="27"/>
      <c r="H55" s="27"/>
      <c r="I55" s="27"/>
      <c r="J55" s="27"/>
      <c r="K55" s="27"/>
      <c r="L55" s="27"/>
      <c r="M55" s="27"/>
      <c r="N55" s="27"/>
    </row>
    <row r="56" spans="1:14" x14ac:dyDescent="0.25">
      <c r="A56" s="28"/>
      <c r="B56" s="29" t="s">
        <v>222</v>
      </c>
      <c r="C56" s="29"/>
      <c r="D56" s="29"/>
      <c r="E56" s="29"/>
      <c r="F56" s="29"/>
      <c r="G56" s="29"/>
      <c r="H56" s="29"/>
      <c r="I56" s="29"/>
      <c r="J56" s="29"/>
      <c r="K56" s="29"/>
      <c r="L56" s="29"/>
      <c r="M56" s="29"/>
      <c r="N56" s="29"/>
    </row>
    <row r="57" spans="1:14" x14ac:dyDescent="0.25">
      <c r="A57" s="28"/>
      <c r="B57" s="27"/>
      <c r="C57" s="27"/>
      <c r="D57" s="27"/>
      <c r="E57" s="27"/>
      <c r="F57" s="27"/>
      <c r="G57" s="27"/>
      <c r="H57" s="27"/>
      <c r="I57" s="27"/>
      <c r="J57" s="27"/>
      <c r="K57" s="27"/>
      <c r="L57" s="27"/>
      <c r="M57" s="27"/>
      <c r="N57" s="27"/>
    </row>
    <row r="58" spans="1:14" ht="25.5" customHeight="1" x14ac:dyDescent="0.25">
      <c r="A58" s="28"/>
      <c r="B58" s="30" t="s">
        <v>223</v>
      </c>
      <c r="C58" s="30"/>
      <c r="D58" s="30"/>
      <c r="E58" s="30"/>
      <c r="F58" s="30"/>
      <c r="G58" s="30"/>
      <c r="H58" s="30"/>
      <c r="I58" s="30"/>
      <c r="J58" s="30"/>
      <c r="K58" s="30"/>
      <c r="L58" s="30"/>
      <c r="M58" s="30"/>
      <c r="N58" s="30"/>
    </row>
    <row r="59" spans="1:14" x14ac:dyDescent="0.25">
      <c r="A59" s="28"/>
      <c r="B59" s="27"/>
      <c r="C59" s="27"/>
      <c r="D59" s="27"/>
      <c r="E59" s="27"/>
      <c r="F59" s="27"/>
      <c r="G59" s="27"/>
      <c r="H59" s="27"/>
      <c r="I59" s="27"/>
      <c r="J59" s="27"/>
      <c r="K59" s="27"/>
      <c r="L59" s="27"/>
      <c r="M59" s="27"/>
      <c r="N59" s="27"/>
    </row>
    <row r="60" spans="1:14" ht="25.5" customHeight="1" x14ac:dyDescent="0.25">
      <c r="A60" s="28"/>
      <c r="B60" s="30" t="s">
        <v>224</v>
      </c>
      <c r="C60" s="30"/>
      <c r="D60" s="30"/>
      <c r="E60" s="30"/>
      <c r="F60" s="30"/>
      <c r="G60" s="30"/>
      <c r="H60" s="30"/>
      <c r="I60" s="30"/>
      <c r="J60" s="30"/>
      <c r="K60" s="30"/>
      <c r="L60" s="30"/>
      <c r="M60" s="30"/>
      <c r="N60" s="30"/>
    </row>
    <row r="61" spans="1:14" x14ac:dyDescent="0.25">
      <c r="A61" s="28"/>
      <c r="B61" s="27"/>
      <c r="C61" s="27"/>
      <c r="D61" s="27"/>
      <c r="E61" s="27"/>
      <c r="F61" s="27"/>
      <c r="G61" s="27"/>
      <c r="H61" s="27"/>
      <c r="I61" s="27"/>
      <c r="J61" s="27"/>
      <c r="K61" s="27"/>
      <c r="L61" s="27"/>
      <c r="M61" s="27"/>
      <c r="N61" s="27"/>
    </row>
    <row r="62" spans="1:14" ht="51" customHeight="1" x14ac:dyDescent="0.25">
      <c r="A62" s="28"/>
      <c r="B62" s="30" t="s">
        <v>225</v>
      </c>
      <c r="C62" s="30"/>
      <c r="D62" s="30"/>
      <c r="E62" s="30"/>
      <c r="F62" s="30"/>
      <c r="G62" s="30"/>
      <c r="H62" s="30"/>
      <c r="I62" s="30"/>
      <c r="J62" s="30"/>
      <c r="K62" s="30"/>
      <c r="L62" s="30"/>
      <c r="M62" s="30"/>
      <c r="N62" s="30"/>
    </row>
    <row r="63" spans="1:14" x14ac:dyDescent="0.25">
      <c r="A63" s="28"/>
      <c r="B63" s="27"/>
      <c r="C63" s="27"/>
      <c r="D63" s="27"/>
      <c r="E63" s="27"/>
      <c r="F63" s="27"/>
      <c r="G63" s="27"/>
      <c r="H63" s="27"/>
      <c r="I63" s="27"/>
      <c r="J63" s="27"/>
      <c r="K63" s="27"/>
      <c r="L63" s="27"/>
      <c r="M63" s="27"/>
      <c r="N63" s="27"/>
    </row>
    <row r="64" spans="1:14" x14ac:dyDescent="0.25">
      <c r="A64" s="28"/>
      <c r="B64" s="30" t="s">
        <v>226</v>
      </c>
      <c r="C64" s="30"/>
      <c r="D64" s="30"/>
      <c r="E64" s="30"/>
      <c r="F64" s="30"/>
      <c r="G64" s="30"/>
      <c r="H64" s="30"/>
      <c r="I64" s="30"/>
      <c r="J64" s="30"/>
      <c r="K64" s="30"/>
      <c r="L64" s="30"/>
      <c r="M64" s="30"/>
      <c r="N64" s="30"/>
    </row>
    <row r="65" spans="1:14" x14ac:dyDescent="0.25">
      <c r="A65" s="28"/>
      <c r="B65" s="27"/>
      <c r="C65" s="27"/>
      <c r="D65" s="27"/>
      <c r="E65" s="27"/>
      <c r="F65" s="27"/>
      <c r="G65" s="27"/>
      <c r="H65" s="27"/>
      <c r="I65" s="27"/>
      <c r="J65" s="27"/>
      <c r="K65" s="27"/>
      <c r="L65" s="27"/>
      <c r="M65" s="27"/>
      <c r="N65" s="27"/>
    </row>
    <row r="66" spans="1:14" x14ac:dyDescent="0.25">
      <c r="A66" s="28"/>
      <c r="B66" s="29" t="s">
        <v>227</v>
      </c>
      <c r="C66" s="29"/>
      <c r="D66" s="29"/>
      <c r="E66" s="29"/>
      <c r="F66" s="29"/>
      <c r="G66" s="29"/>
      <c r="H66" s="29"/>
      <c r="I66" s="29"/>
      <c r="J66" s="29"/>
      <c r="K66" s="29"/>
      <c r="L66" s="29"/>
      <c r="M66" s="29"/>
      <c r="N66" s="29"/>
    </row>
    <row r="67" spans="1:14" x14ac:dyDescent="0.25">
      <c r="A67" s="28"/>
      <c r="B67" s="27"/>
      <c r="C67" s="27"/>
      <c r="D67" s="27"/>
      <c r="E67" s="27"/>
      <c r="F67" s="27"/>
      <c r="G67" s="27"/>
      <c r="H67" s="27"/>
      <c r="I67" s="27"/>
      <c r="J67" s="27"/>
      <c r="K67" s="27"/>
      <c r="L67" s="27"/>
      <c r="M67" s="27"/>
      <c r="N67" s="27"/>
    </row>
    <row r="68" spans="1:14" ht="25.5" customHeight="1" x14ac:dyDescent="0.25">
      <c r="A68" s="28"/>
      <c r="B68" s="30" t="s">
        <v>228</v>
      </c>
      <c r="C68" s="30"/>
      <c r="D68" s="30"/>
      <c r="E68" s="30"/>
      <c r="F68" s="30"/>
      <c r="G68" s="30"/>
      <c r="H68" s="30"/>
      <c r="I68" s="30"/>
      <c r="J68" s="30"/>
      <c r="K68" s="30"/>
      <c r="L68" s="30"/>
      <c r="M68" s="30"/>
      <c r="N68" s="30"/>
    </row>
    <row r="69" spans="1:14" x14ac:dyDescent="0.25">
      <c r="A69" s="28"/>
      <c r="B69" s="27"/>
      <c r="C69" s="27"/>
      <c r="D69" s="27"/>
      <c r="E69" s="27"/>
      <c r="F69" s="27"/>
      <c r="G69" s="27"/>
      <c r="H69" s="27"/>
      <c r="I69" s="27"/>
      <c r="J69" s="27"/>
      <c r="K69" s="27"/>
      <c r="L69" s="27"/>
      <c r="M69" s="27"/>
      <c r="N69" s="27"/>
    </row>
    <row r="70" spans="1:14" x14ac:dyDescent="0.25">
      <c r="A70" s="28"/>
      <c r="B70" s="31"/>
      <c r="C70" s="31"/>
      <c r="D70" s="31"/>
      <c r="E70" s="31"/>
      <c r="F70" s="31"/>
      <c r="G70" s="31"/>
      <c r="H70" s="31"/>
      <c r="I70" s="31"/>
      <c r="J70" s="31"/>
      <c r="K70" s="31"/>
      <c r="L70" s="31"/>
      <c r="M70" s="31"/>
      <c r="N70" s="31"/>
    </row>
    <row r="71" spans="1:14" x14ac:dyDescent="0.25">
      <c r="A71" s="28"/>
      <c r="B71" s="27"/>
      <c r="C71" s="27"/>
      <c r="D71" s="27"/>
      <c r="E71" s="27"/>
      <c r="F71" s="27"/>
      <c r="G71" s="27"/>
      <c r="H71" s="27"/>
      <c r="I71" s="27"/>
      <c r="J71" s="27"/>
      <c r="K71" s="27"/>
      <c r="L71" s="27"/>
      <c r="M71" s="27"/>
      <c r="N71" s="27"/>
    </row>
    <row r="72" spans="1:14" x14ac:dyDescent="0.25">
      <c r="A72" s="28"/>
      <c r="B72" s="29" t="s">
        <v>229</v>
      </c>
      <c r="C72" s="29"/>
      <c r="D72" s="29"/>
      <c r="E72" s="29"/>
      <c r="F72" s="29"/>
      <c r="G72" s="29"/>
      <c r="H72" s="29"/>
      <c r="I72" s="29"/>
      <c r="J72" s="29"/>
      <c r="K72" s="29"/>
      <c r="L72" s="29"/>
      <c r="M72" s="29"/>
      <c r="N72" s="29"/>
    </row>
    <row r="73" spans="1:14" x14ac:dyDescent="0.25">
      <c r="A73" s="28"/>
      <c r="B73" s="27"/>
      <c r="C73" s="27"/>
      <c r="D73" s="27"/>
      <c r="E73" s="27"/>
      <c r="F73" s="27"/>
      <c r="G73" s="27"/>
      <c r="H73" s="27"/>
      <c r="I73" s="27"/>
      <c r="J73" s="27"/>
      <c r="K73" s="27"/>
      <c r="L73" s="27"/>
      <c r="M73" s="27"/>
      <c r="N73" s="27"/>
    </row>
    <row r="74" spans="1:14" ht="25.5" customHeight="1" x14ac:dyDescent="0.25">
      <c r="A74" s="28"/>
      <c r="B74" s="30" t="s">
        <v>230</v>
      </c>
      <c r="C74" s="30"/>
      <c r="D74" s="30"/>
      <c r="E74" s="30"/>
      <c r="F74" s="30"/>
      <c r="G74" s="30"/>
      <c r="H74" s="30"/>
      <c r="I74" s="30"/>
      <c r="J74" s="30"/>
      <c r="K74" s="30"/>
      <c r="L74" s="30"/>
      <c r="M74" s="30"/>
      <c r="N74" s="30"/>
    </row>
    <row r="75" spans="1:14" x14ac:dyDescent="0.25">
      <c r="A75" s="28"/>
      <c r="B75" s="27"/>
      <c r="C75" s="27"/>
      <c r="D75" s="27"/>
      <c r="E75" s="27"/>
      <c r="F75" s="27"/>
      <c r="G75" s="27"/>
      <c r="H75" s="27"/>
      <c r="I75" s="27"/>
      <c r="J75" s="27"/>
      <c r="K75" s="27"/>
      <c r="L75" s="27"/>
      <c r="M75" s="27"/>
      <c r="N75" s="27"/>
    </row>
    <row r="76" spans="1:14" x14ac:dyDescent="0.25">
      <c r="A76" s="28"/>
      <c r="B76" s="29" t="s">
        <v>231</v>
      </c>
      <c r="C76" s="29"/>
      <c r="D76" s="29"/>
      <c r="E76" s="29"/>
      <c r="F76" s="29"/>
      <c r="G76" s="29"/>
      <c r="H76" s="29"/>
      <c r="I76" s="29"/>
      <c r="J76" s="29"/>
      <c r="K76" s="29"/>
      <c r="L76" s="29"/>
      <c r="M76" s="29"/>
      <c r="N76" s="29"/>
    </row>
    <row r="77" spans="1:14" x14ac:dyDescent="0.25">
      <c r="A77" s="28"/>
      <c r="B77" s="27"/>
      <c r="C77" s="27"/>
      <c r="D77" s="27"/>
      <c r="E77" s="27"/>
      <c r="F77" s="27"/>
      <c r="G77" s="27"/>
      <c r="H77" s="27"/>
      <c r="I77" s="27"/>
      <c r="J77" s="27"/>
      <c r="K77" s="27"/>
      <c r="L77" s="27"/>
      <c r="M77" s="27"/>
      <c r="N77" s="27"/>
    </row>
    <row r="78" spans="1:14" ht="38.25" customHeight="1" x14ac:dyDescent="0.25">
      <c r="A78" s="28"/>
      <c r="B78" s="30" t="s">
        <v>232</v>
      </c>
      <c r="C78" s="30"/>
      <c r="D78" s="30"/>
      <c r="E78" s="30"/>
      <c r="F78" s="30"/>
      <c r="G78" s="30"/>
      <c r="H78" s="30"/>
      <c r="I78" s="30"/>
      <c r="J78" s="30"/>
      <c r="K78" s="30"/>
      <c r="L78" s="30"/>
      <c r="M78" s="30"/>
      <c r="N78" s="30"/>
    </row>
    <row r="79" spans="1:14" x14ac:dyDescent="0.25">
      <c r="A79" s="28"/>
      <c r="B79" s="27"/>
      <c r="C79" s="27"/>
      <c r="D79" s="27"/>
      <c r="E79" s="27"/>
      <c r="F79" s="27"/>
      <c r="G79" s="27"/>
      <c r="H79" s="27"/>
      <c r="I79" s="27"/>
      <c r="J79" s="27"/>
      <c r="K79" s="27"/>
      <c r="L79" s="27"/>
      <c r="M79" s="27"/>
      <c r="N79" s="27"/>
    </row>
    <row r="80" spans="1:14" x14ac:dyDescent="0.25">
      <c r="A80" s="28"/>
      <c r="B80" s="30" t="s">
        <v>233</v>
      </c>
      <c r="C80" s="30"/>
      <c r="D80" s="30"/>
      <c r="E80" s="30"/>
      <c r="F80" s="30"/>
      <c r="G80" s="30"/>
      <c r="H80" s="30"/>
      <c r="I80" s="30"/>
      <c r="J80" s="30"/>
      <c r="K80" s="30"/>
      <c r="L80" s="30"/>
      <c r="M80" s="30"/>
      <c r="N80" s="30"/>
    </row>
    <row r="81" spans="1:14" x14ac:dyDescent="0.25">
      <c r="A81" s="28"/>
      <c r="B81" s="27"/>
      <c r="C81" s="27"/>
      <c r="D81" s="27"/>
      <c r="E81" s="27"/>
      <c r="F81" s="27"/>
      <c r="G81" s="27"/>
      <c r="H81" s="27"/>
      <c r="I81" s="27"/>
      <c r="J81" s="27"/>
      <c r="K81" s="27"/>
      <c r="L81" s="27"/>
      <c r="M81" s="27"/>
      <c r="N81" s="27"/>
    </row>
    <row r="82" spans="1:14" x14ac:dyDescent="0.25">
      <c r="A82" s="28"/>
      <c r="B82" s="29" t="s">
        <v>234</v>
      </c>
      <c r="C82" s="29"/>
      <c r="D82" s="29"/>
      <c r="E82" s="29"/>
      <c r="F82" s="29"/>
      <c r="G82" s="29"/>
      <c r="H82" s="29"/>
      <c r="I82" s="29"/>
      <c r="J82" s="29"/>
      <c r="K82" s="29"/>
      <c r="L82" s="29"/>
      <c r="M82" s="29"/>
      <c r="N82" s="29"/>
    </row>
    <row r="83" spans="1:14" x14ac:dyDescent="0.25">
      <c r="A83" s="28"/>
      <c r="B83" s="27"/>
      <c r="C83" s="27"/>
      <c r="D83" s="27"/>
      <c r="E83" s="27"/>
      <c r="F83" s="27"/>
      <c r="G83" s="27"/>
      <c r="H83" s="27"/>
      <c r="I83" s="27"/>
      <c r="J83" s="27"/>
      <c r="K83" s="27"/>
      <c r="L83" s="27"/>
      <c r="M83" s="27"/>
      <c r="N83" s="27"/>
    </row>
    <row r="84" spans="1:14" ht="38.25" customHeight="1" x14ac:dyDescent="0.25">
      <c r="A84" s="28"/>
      <c r="B84" s="30" t="s">
        <v>235</v>
      </c>
      <c r="C84" s="30"/>
      <c r="D84" s="30"/>
      <c r="E84" s="30"/>
      <c r="F84" s="30"/>
      <c r="G84" s="30"/>
      <c r="H84" s="30"/>
      <c r="I84" s="30"/>
      <c r="J84" s="30"/>
      <c r="K84" s="30"/>
      <c r="L84" s="30"/>
      <c r="M84" s="30"/>
      <c r="N84" s="30"/>
    </row>
    <row r="85" spans="1:14" x14ac:dyDescent="0.25">
      <c r="A85" s="28"/>
      <c r="B85" s="27"/>
      <c r="C85" s="27"/>
      <c r="D85" s="27"/>
      <c r="E85" s="27"/>
      <c r="F85" s="27"/>
      <c r="G85" s="27"/>
      <c r="H85" s="27"/>
      <c r="I85" s="27"/>
      <c r="J85" s="27"/>
      <c r="K85" s="27"/>
      <c r="L85" s="27"/>
      <c r="M85" s="27"/>
      <c r="N85" s="27"/>
    </row>
    <row r="86" spans="1:14" x14ac:dyDescent="0.25">
      <c r="A86" s="28"/>
      <c r="B86" s="29" t="s">
        <v>236</v>
      </c>
      <c r="C86" s="29"/>
      <c r="D86" s="29"/>
      <c r="E86" s="29"/>
      <c r="F86" s="29"/>
      <c r="G86" s="29"/>
      <c r="H86" s="29"/>
      <c r="I86" s="29"/>
      <c r="J86" s="29"/>
      <c r="K86" s="29"/>
      <c r="L86" s="29"/>
      <c r="M86" s="29"/>
      <c r="N86" s="29"/>
    </row>
    <row r="87" spans="1:14" x14ac:dyDescent="0.25">
      <c r="A87" s="28"/>
      <c r="B87" s="27"/>
      <c r="C87" s="27"/>
      <c r="D87" s="27"/>
      <c r="E87" s="27"/>
      <c r="F87" s="27"/>
      <c r="G87" s="27"/>
      <c r="H87" s="27"/>
      <c r="I87" s="27"/>
      <c r="J87" s="27"/>
      <c r="K87" s="27"/>
      <c r="L87" s="27"/>
      <c r="M87" s="27"/>
      <c r="N87" s="27"/>
    </row>
    <row r="88" spans="1:14" ht="25.5" customHeight="1" x14ac:dyDescent="0.25">
      <c r="A88" s="28"/>
      <c r="B88" s="30" t="s">
        <v>237</v>
      </c>
      <c r="C88" s="30"/>
      <c r="D88" s="30"/>
      <c r="E88" s="30"/>
      <c r="F88" s="30"/>
      <c r="G88" s="30"/>
      <c r="H88" s="30"/>
      <c r="I88" s="30"/>
      <c r="J88" s="30"/>
      <c r="K88" s="30"/>
      <c r="L88" s="30"/>
      <c r="M88" s="30"/>
      <c r="N88" s="30"/>
    </row>
    <row r="89" spans="1:14" x14ac:dyDescent="0.25">
      <c r="A89" s="28"/>
      <c r="B89" s="27"/>
      <c r="C89" s="27"/>
      <c r="D89" s="27"/>
      <c r="E89" s="27"/>
      <c r="F89" s="27"/>
      <c r="G89" s="27"/>
      <c r="H89" s="27"/>
      <c r="I89" s="27"/>
      <c r="J89" s="27"/>
      <c r="K89" s="27"/>
      <c r="L89" s="27"/>
      <c r="M89" s="27"/>
      <c r="N89" s="27"/>
    </row>
    <row r="90" spans="1:14" x14ac:dyDescent="0.25">
      <c r="A90" s="28"/>
      <c r="B90" s="29" t="s">
        <v>238</v>
      </c>
      <c r="C90" s="29"/>
      <c r="D90" s="29"/>
      <c r="E90" s="29"/>
      <c r="F90" s="29"/>
      <c r="G90" s="29"/>
      <c r="H90" s="29"/>
      <c r="I90" s="29"/>
      <c r="J90" s="29"/>
      <c r="K90" s="29"/>
      <c r="L90" s="29"/>
      <c r="M90" s="29"/>
      <c r="N90" s="29"/>
    </row>
    <row r="91" spans="1:14" x14ac:dyDescent="0.25">
      <c r="A91" s="28"/>
      <c r="B91" s="27"/>
      <c r="C91" s="27"/>
      <c r="D91" s="27"/>
      <c r="E91" s="27"/>
      <c r="F91" s="27"/>
      <c r="G91" s="27"/>
      <c r="H91" s="27"/>
      <c r="I91" s="27"/>
      <c r="J91" s="27"/>
      <c r="K91" s="27"/>
      <c r="L91" s="27"/>
      <c r="M91" s="27"/>
      <c r="N91" s="27"/>
    </row>
    <row r="92" spans="1:14" x14ac:dyDescent="0.25">
      <c r="A92" s="28"/>
      <c r="B92" s="30" t="s">
        <v>239</v>
      </c>
      <c r="C92" s="30"/>
      <c r="D92" s="30"/>
      <c r="E92" s="30"/>
      <c r="F92" s="30"/>
      <c r="G92" s="30"/>
      <c r="H92" s="30"/>
      <c r="I92" s="30"/>
      <c r="J92" s="30"/>
      <c r="K92" s="30"/>
      <c r="L92" s="30"/>
      <c r="M92" s="30"/>
      <c r="N92" s="30"/>
    </row>
    <row r="93" spans="1:14" x14ac:dyDescent="0.25">
      <c r="A93" s="28"/>
      <c r="B93" s="27"/>
      <c r="C93" s="27"/>
      <c r="D93" s="27"/>
      <c r="E93" s="27"/>
      <c r="F93" s="27"/>
      <c r="G93" s="27"/>
      <c r="H93" s="27"/>
      <c r="I93" s="27"/>
      <c r="J93" s="27"/>
      <c r="K93" s="27"/>
      <c r="L93" s="27"/>
      <c r="M93" s="27"/>
      <c r="N93" s="27"/>
    </row>
    <row r="94" spans="1:14" x14ac:dyDescent="0.25">
      <c r="A94" s="28"/>
      <c r="B94" s="29" t="s">
        <v>240</v>
      </c>
      <c r="C94" s="29"/>
      <c r="D94" s="29"/>
      <c r="E94" s="29"/>
      <c r="F94" s="29"/>
      <c r="G94" s="29"/>
      <c r="H94" s="29"/>
      <c r="I94" s="29"/>
      <c r="J94" s="29"/>
      <c r="K94" s="29"/>
      <c r="L94" s="29"/>
      <c r="M94" s="29"/>
      <c r="N94" s="29"/>
    </row>
    <row r="95" spans="1:14" x14ac:dyDescent="0.25">
      <c r="A95" s="28"/>
      <c r="B95" s="27"/>
      <c r="C95" s="27"/>
      <c r="D95" s="27"/>
      <c r="E95" s="27"/>
      <c r="F95" s="27"/>
      <c r="G95" s="27"/>
      <c r="H95" s="27"/>
      <c r="I95" s="27"/>
      <c r="J95" s="27"/>
      <c r="K95" s="27"/>
      <c r="L95" s="27"/>
      <c r="M95" s="27"/>
      <c r="N95" s="27"/>
    </row>
    <row r="96" spans="1:14" x14ac:dyDescent="0.25">
      <c r="A96" s="28"/>
      <c r="B96" s="30" t="s">
        <v>241</v>
      </c>
      <c r="C96" s="30"/>
      <c r="D96" s="30"/>
      <c r="E96" s="30"/>
      <c r="F96" s="30"/>
      <c r="G96" s="30"/>
      <c r="H96" s="30"/>
      <c r="I96" s="30"/>
      <c r="J96" s="30"/>
      <c r="K96" s="30"/>
      <c r="L96" s="30"/>
      <c r="M96" s="30"/>
      <c r="N96" s="30"/>
    </row>
    <row r="97" spans="1:14" x14ac:dyDescent="0.25">
      <c r="A97" s="28"/>
      <c r="B97" s="27"/>
      <c r="C97" s="27"/>
      <c r="D97" s="27"/>
      <c r="E97" s="27"/>
      <c r="F97" s="27"/>
      <c r="G97" s="27"/>
      <c r="H97" s="27"/>
      <c r="I97" s="27"/>
      <c r="J97" s="27"/>
      <c r="K97" s="27"/>
      <c r="L97" s="27"/>
      <c r="M97" s="27"/>
      <c r="N97" s="27"/>
    </row>
    <row r="98" spans="1:14" x14ac:dyDescent="0.25">
      <c r="A98" s="28"/>
      <c r="B98" s="29" t="s">
        <v>242</v>
      </c>
      <c r="C98" s="29"/>
      <c r="D98" s="29"/>
      <c r="E98" s="29"/>
      <c r="F98" s="29"/>
      <c r="G98" s="29"/>
      <c r="H98" s="29"/>
      <c r="I98" s="29"/>
      <c r="J98" s="29"/>
      <c r="K98" s="29"/>
      <c r="L98" s="29"/>
      <c r="M98" s="29"/>
      <c r="N98" s="29"/>
    </row>
    <row r="99" spans="1:14" x14ac:dyDescent="0.25">
      <c r="A99" s="28"/>
      <c r="B99" s="27"/>
      <c r="C99" s="27"/>
      <c r="D99" s="27"/>
      <c r="E99" s="27"/>
      <c r="F99" s="27"/>
      <c r="G99" s="27"/>
      <c r="H99" s="27"/>
      <c r="I99" s="27"/>
      <c r="J99" s="27"/>
      <c r="K99" s="27"/>
      <c r="L99" s="27"/>
      <c r="M99" s="27"/>
      <c r="N99" s="27"/>
    </row>
    <row r="100" spans="1:14" ht="38.25" customHeight="1" x14ac:dyDescent="0.25">
      <c r="A100" s="28"/>
      <c r="B100" s="30" t="s">
        <v>243</v>
      </c>
      <c r="C100" s="30"/>
      <c r="D100" s="30"/>
      <c r="E100" s="30"/>
      <c r="F100" s="30"/>
      <c r="G100" s="30"/>
      <c r="H100" s="30"/>
      <c r="I100" s="30"/>
      <c r="J100" s="30"/>
      <c r="K100" s="30"/>
      <c r="L100" s="30"/>
      <c r="M100" s="30"/>
      <c r="N100" s="30"/>
    </row>
    <row r="101" spans="1:14" x14ac:dyDescent="0.25">
      <c r="A101" s="28"/>
      <c r="B101" s="27"/>
      <c r="C101" s="27"/>
      <c r="D101" s="27"/>
      <c r="E101" s="27"/>
      <c r="F101" s="27"/>
      <c r="G101" s="27"/>
      <c r="H101" s="27"/>
      <c r="I101" s="27"/>
      <c r="J101" s="27"/>
      <c r="K101" s="27"/>
      <c r="L101" s="27"/>
      <c r="M101" s="27"/>
      <c r="N101" s="27"/>
    </row>
    <row r="102" spans="1:14" x14ac:dyDescent="0.25">
      <c r="A102" s="28"/>
      <c r="B102" s="30" t="s">
        <v>244</v>
      </c>
      <c r="C102" s="30"/>
      <c r="D102" s="30"/>
      <c r="E102" s="30"/>
      <c r="F102" s="30"/>
      <c r="G102" s="30"/>
      <c r="H102" s="30"/>
      <c r="I102" s="30"/>
      <c r="J102" s="30"/>
      <c r="K102" s="30"/>
      <c r="L102" s="30"/>
      <c r="M102" s="30"/>
      <c r="N102" s="30"/>
    </row>
    <row r="103" spans="1:14" x14ac:dyDescent="0.25">
      <c r="A103" s="28"/>
      <c r="B103" s="27"/>
      <c r="C103" s="27"/>
      <c r="D103" s="27"/>
      <c r="E103" s="27"/>
      <c r="F103" s="27"/>
      <c r="G103" s="27"/>
      <c r="H103" s="27"/>
      <c r="I103" s="27"/>
      <c r="J103" s="27"/>
      <c r="K103" s="27"/>
      <c r="L103" s="27"/>
      <c r="M103" s="27"/>
      <c r="N103" s="27"/>
    </row>
    <row r="104" spans="1:14" x14ac:dyDescent="0.25">
      <c r="A104" s="28"/>
      <c r="B104" s="31"/>
      <c r="C104" s="31"/>
      <c r="D104" s="31"/>
      <c r="E104" s="31"/>
      <c r="F104" s="31"/>
      <c r="G104" s="31"/>
      <c r="H104" s="31"/>
      <c r="I104" s="31"/>
      <c r="J104" s="31"/>
      <c r="K104" s="31"/>
      <c r="L104" s="31"/>
      <c r="M104" s="31"/>
      <c r="N104" s="31"/>
    </row>
    <row r="105" spans="1:14" x14ac:dyDescent="0.25">
      <c r="A105" s="28"/>
      <c r="B105" s="27"/>
      <c r="C105" s="27"/>
      <c r="D105" s="27"/>
      <c r="E105" s="27"/>
      <c r="F105" s="27"/>
      <c r="G105" s="27"/>
      <c r="H105" s="27"/>
      <c r="I105" s="27"/>
      <c r="J105" s="27"/>
      <c r="K105" s="27"/>
      <c r="L105" s="27"/>
      <c r="M105" s="27"/>
      <c r="N105" s="27"/>
    </row>
    <row r="106" spans="1:14" x14ac:dyDescent="0.25">
      <c r="A106" s="28"/>
      <c r="B106" s="29" t="s">
        <v>245</v>
      </c>
      <c r="C106" s="29"/>
      <c r="D106" s="29"/>
      <c r="E106" s="29"/>
      <c r="F106" s="29"/>
      <c r="G106" s="29"/>
      <c r="H106" s="29"/>
      <c r="I106" s="29"/>
      <c r="J106" s="29"/>
      <c r="K106" s="29"/>
      <c r="L106" s="29"/>
      <c r="M106" s="29"/>
      <c r="N106" s="29"/>
    </row>
    <row r="107" spans="1:14" x14ac:dyDescent="0.25">
      <c r="A107" s="28"/>
      <c r="B107" s="27"/>
      <c r="C107" s="27"/>
      <c r="D107" s="27"/>
      <c r="E107" s="27"/>
      <c r="F107" s="27"/>
      <c r="G107" s="27"/>
      <c r="H107" s="27"/>
      <c r="I107" s="27"/>
      <c r="J107" s="27"/>
      <c r="K107" s="27"/>
      <c r="L107" s="27"/>
      <c r="M107" s="27"/>
      <c r="N107" s="27"/>
    </row>
    <row r="108" spans="1:14" ht="25.5" customHeight="1" x14ac:dyDescent="0.25">
      <c r="A108" s="28"/>
      <c r="B108" s="30" t="s">
        <v>246</v>
      </c>
      <c r="C108" s="30"/>
      <c r="D108" s="30"/>
      <c r="E108" s="30"/>
      <c r="F108" s="30"/>
      <c r="G108" s="30"/>
      <c r="H108" s="30"/>
      <c r="I108" s="30"/>
      <c r="J108" s="30"/>
      <c r="K108" s="30"/>
      <c r="L108" s="30"/>
      <c r="M108" s="30"/>
      <c r="N108" s="30"/>
    </row>
    <row r="109" spans="1:14" x14ac:dyDescent="0.25">
      <c r="A109" s="28"/>
      <c r="B109" s="27"/>
      <c r="C109" s="27"/>
      <c r="D109" s="27"/>
      <c r="E109" s="27"/>
      <c r="F109" s="27"/>
      <c r="G109" s="27"/>
      <c r="H109" s="27"/>
      <c r="I109" s="27"/>
      <c r="J109" s="27"/>
      <c r="K109" s="27"/>
      <c r="L109" s="27"/>
      <c r="M109" s="27"/>
      <c r="N109" s="27"/>
    </row>
    <row r="110" spans="1:14" x14ac:dyDescent="0.25">
      <c r="A110" s="28"/>
      <c r="B110" s="30" t="s">
        <v>247</v>
      </c>
      <c r="C110" s="30"/>
      <c r="D110" s="30"/>
      <c r="E110" s="30"/>
      <c r="F110" s="30"/>
      <c r="G110" s="30"/>
      <c r="H110" s="30"/>
      <c r="I110" s="30"/>
      <c r="J110" s="30"/>
      <c r="K110" s="30"/>
      <c r="L110" s="30"/>
      <c r="M110" s="30"/>
      <c r="N110" s="30"/>
    </row>
    <row r="111" spans="1:14" x14ac:dyDescent="0.25">
      <c r="A111" s="28"/>
      <c r="B111" s="27"/>
      <c r="C111" s="27"/>
      <c r="D111" s="27"/>
      <c r="E111" s="27"/>
      <c r="F111" s="27"/>
      <c r="G111" s="27"/>
      <c r="H111" s="27"/>
      <c r="I111" s="27"/>
      <c r="J111" s="27"/>
      <c r="K111" s="27"/>
      <c r="L111" s="27"/>
      <c r="M111" s="27"/>
      <c r="N111" s="27"/>
    </row>
    <row r="112" spans="1:14" ht="25.5" customHeight="1" x14ac:dyDescent="0.25">
      <c r="A112" s="28"/>
      <c r="B112" s="30" t="s">
        <v>248</v>
      </c>
      <c r="C112" s="30"/>
      <c r="D112" s="30"/>
      <c r="E112" s="30"/>
      <c r="F112" s="30"/>
      <c r="G112" s="30"/>
      <c r="H112" s="30"/>
      <c r="I112" s="30"/>
      <c r="J112" s="30"/>
      <c r="K112" s="30"/>
      <c r="L112" s="30"/>
      <c r="M112" s="30"/>
      <c r="N112" s="30"/>
    </row>
    <row r="113" spans="1:14" x14ac:dyDescent="0.25">
      <c r="A113" s="28"/>
      <c r="B113" s="27"/>
      <c r="C113" s="27"/>
      <c r="D113" s="27"/>
      <c r="E113" s="27"/>
      <c r="F113" s="27"/>
      <c r="G113" s="27"/>
      <c r="H113" s="27"/>
      <c r="I113" s="27"/>
      <c r="J113" s="27"/>
      <c r="K113" s="27"/>
      <c r="L113" s="27"/>
      <c r="M113" s="27"/>
      <c r="N113" s="27"/>
    </row>
    <row r="114" spans="1:14" x14ac:dyDescent="0.25">
      <c r="A114" s="28"/>
      <c r="B114" s="29" t="s">
        <v>249</v>
      </c>
      <c r="C114" s="29"/>
      <c r="D114" s="29"/>
      <c r="E114" s="29"/>
      <c r="F114" s="29"/>
      <c r="G114" s="29"/>
      <c r="H114" s="29"/>
      <c r="I114" s="29"/>
      <c r="J114" s="29"/>
      <c r="K114" s="29"/>
      <c r="L114" s="29"/>
      <c r="M114" s="29"/>
      <c r="N114" s="29"/>
    </row>
    <row r="115" spans="1:14" x14ac:dyDescent="0.25">
      <c r="A115" s="28"/>
      <c r="B115" s="27"/>
      <c r="C115" s="27"/>
      <c r="D115" s="27"/>
      <c r="E115" s="27"/>
      <c r="F115" s="27"/>
      <c r="G115" s="27"/>
      <c r="H115" s="27"/>
      <c r="I115" s="27"/>
      <c r="J115" s="27"/>
      <c r="K115" s="27"/>
      <c r="L115" s="27"/>
      <c r="M115" s="27"/>
      <c r="N115" s="27"/>
    </row>
    <row r="116" spans="1:14" ht="25.5" customHeight="1" x14ac:dyDescent="0.25">
      <c r="A116" s="28"/>
      <c r="B116" s="30" t="s">
        <v>250</v>
      </c>
      <c r="C116" s="30"/>
      <c r="D116" s="30"/>
      <c r="E116" s="30"/>
      <c r="F116" s="30"/>
      <c r="G116" s="30"/>
      <c r="H116" s="30"/>
      <c r="I116" s="30"/>
      <c r="J116" s="30"/>
      <c r="K116" s="30"/>
      <c r="L116" s="30"/>
      <c r="M116" s="30"/>
      <c r="N116" s="30"/>
    </row>
    <row r="117" spans="1:14" x14ac:dyDescent="0.25">
      <c r="A117" s="28"/>
      <c r="B117" s="27"/>
      <c r="C117" s="27"/>
      <c r="D117" s="27"/>
      <c r="E117" s="27"/>
      <c r="F117" s="27"/>
      <c r="G117" s="27"/>
      <c r="H117" s="27"/>
      <c r="I117" s="27"/>
      <c r="J117" s="27"/>
      <c r="K117" s="27"/>
      <c r="L117" s="27"/>
      <c r="M117" s="27"/>
      <c r="N117" s="27"/>
    </row>
    <row r="118" spans="1:14" x14ac:dyDescent="0.25">
      <c r="A118" s="28"/>
      <c r="B118" s="29" t="s">
        <v>251</v>
      </c>
      <c r="C118" s="29"/>
      <c r="D118" s="29"/>
      <c r="E118" s="29"/>
      <c r="F118" s="29"/>
      <c r="G118" s="29"/>
      <c r="H118" s="29"/>
      <c r="I118" s="29"/>
      <c r="J118" s="29"/>
      <c r="K118" s="29"/>
      <c r="L118" s="29"/>
      <c r="M118" s="29"/>
      <c r="N118" s="29"/>
    </row>
    <row r="119" spans="1:14" x14ac:dyDescent="0.25">
      <c r="A119" s="28"/>
      <c r="B119" s="27"/>
      <c r="C119" s="27"/>
      <c r="D119" s="27"/>
      <c r="E119" s="27"/>
      <c r="F119" s="27"/>
      <c r="G119" s="27"/>
      <c r="H119" s="27"/>
      <c r="I119" s="27"/>
      <c r="J119" s="27"/>
      <c r="K119" s="27"/>
      <c r="L119" s="27"/>
      <c r="M119" s="27"/>
      <c r="N119" s="27"/>
    </row>
    <row r="120" spans="1:14" ht="25.5" customHeight="1" x14ac:dyDescent="0.25">
      <c r="A120" s="28"/>
      <c r="B120" s="30" t="s">
        <v>252</v>
      </c>
      <c r="C120" s="30"/>
      <c r="D120" s="30"/>
      <c r="E120" s="30"/>
      <c r="F120" s="30"/>
      <c r="G120" s="30"/>
      <c r="H120" s="30"/>
      <c r="I120" s="30"/>
      <c r="J120" s="30"/>
      <c r="K120" s="30"/>
      <c r="L120" s="30"/>
      <c r="M120" s="30"/>
      <c r="N120" s="30"/>
    </row>
    <row r="121" spans="1:14" x14ac:dyDescent="0.25">
      <c r="A121" s="28"/>
      <c r="B121" s="27"/>
      <c r="C121" s="27"/>
      <c r="D121" s="27"/>
      <c r="E121" s="27"/>
      <c r="F121" s="27"/>
      <c r="G121" s="27"/>
      <c r="H121" s="27"/>
      <c r="I121" s="27"/>
      <c r="J121" s="27"/>
      <c r="K121" s="27"/>
      <c r="L121" s="27"/>
      <c r="M121" s="27"/>
      <c r="N121" s="27"/>
    </row>
    <row r="122" spans="1:14" x14ac:dyDescent="0.25">
      <c r="A122" s="28"/>
      <c r="B122" s="29" t="s">
        <v>253</v>
      </c>
      <c r="C122" s="29"/>
      <c r="D122" s="29"/>
      <c r="E122" s="29"/>
      <c r="F122" s="29"/>
      <c r="G122" s="29"/>
      <c r="H122" s="29"/>
      <c r="I122" s="29"/>
      <c r="J122" s="29"/>
      <c r="K122" s="29"/>
      <c r="L122" s="29"/>
      <c r="M122" s="29"/>
      <c r="N122" s="29"/>
    </row>
    <row r="123" spans="1:14" x14ac:dyDescent="0.25">
      <c r="A123" s="28"/>
      <c r="B123" s="27"/>
      <c r="C123" s="27"/>
      <c r="D123" s="27"/>
      <c r="E123" s="27"/>
      <c r="F123" s="27"/>
      <c r="G123" s="27"/>
      <c r="H123" s="27"/>
      <c r="I123" s="27"/>
      <c r="J123" s="27"/>
      <c r="K123" s="27"/>
      <c r="L123" s="27"/>
      <c r="M123" s="27"/>
      <c r="N123" s="27"/>
    </row>
    <row r="124" spans="1:14" x14ac:dyDescent="0.25">
      <c r="A124" s="28"/>
      <c r="B124" s="30" t="s">
        <v>254</v>
      </c>
      <c r="C124" s="30"/>
      <c r="D124" s="30"/>
      <c r="E124" s="30"/>
      <c r="F124" s="30"/>
      <c r="G124" s="30"/>
      <c r="H124" s="30"/>
      <c r="I124" s="30"/>
      <c r="J124" s="30"/>
      <c r="K124" s="30"/>
      <c r="L124" s="30"/>
      <c r="M124" s="30"/>
      <c r="N124" s="30"/>
    </row>
    <row r="125" spans="1:14" x14ac:dyDescent="0.25">
      <c r="A125" s="28"/>
      <c r="B125" s="27"/>
      <c r="C125" s="27"/>
      <c r="D125" s="27"/>
      <c r="E125" s="27"/>
      <c r="F125" s="27"/>
      <c r="G125" s="27"/>
      <c r="H125" s="27"/>
      <c r="I125" s="27"/>
      <c r="J125" s="27"/>
      <c r="K125" s="27"/>
      <c r="L125" s="27"/>
      <c r="M125" s="27"/>
      <c r="N125" s="27"/>
    </row>
    <row r="126" spans="1:14" x14ac:dyDescent="0.25">
      <c r="A126" s="28"/>
      <c r="B126" s="30" t="s">
        <v>255</v>
      </c>
      <c r="C126" s="30"/>
      <c r="D126" s="30"/>
      <c r="E126" s="30"/>
      <c r="F126" s="30"/>
      <c r="G126" s="30"/>
      <c r="H126" s="30"/>
      <c r="I126" s="30"/>
      <c r="J126" s="30"/>
      <c r="K126" s="30"/>
      <c r="L126" s="30"/>
      <c r="M126" s="30"/>
      <c r="N126" s="30"/>
    </row>
    <row r="127" spans="1:14" x14ac:dyDescent="0.25">
      <c r="A127" s="28"/>
      <c r="B127" s="27"/>
      <c r="C127" s="27"/>
      <c r="D127" s="27"/>
      <c r="E127" s="27"/>
      <c r="F127" s="27"/>
      <c r="G127" s="27"/>
      <c r="H127" s="27"/>
      <c r="I127" s="27"/>
      <c r="J127" s="27"/>
      <c r="K127" s="27"/>
      <c r="L127" s="27"/>
      <c r="M127" s="27"/>
      <c r="N127" s="27"/>
    </row>
    <row r="128" spans="1:14" x14ac:dyDescent="0.25">
      <c r="A128" s="28"/>
      <c r="B128" s="32"/>
      <c r="C128" s="32"/>
      <c r="D128" s="32"/>
      <c r="E128" s="32"/>
      <c r="F128" s="32"/>
      <c r="G128" s="32"/>
      <c r="H128" s="32"/>
      <c r="I128" s="32"/>
      <c r="J128" s="32"/>
      <c r="K128" s="32"/>
      <c r="L128" s="32"/>
      <c r="M128" s="32"/>
      <c r="N128" s="32"/>
    </row>
    <row r="129" spans="1:14" x14ac:dyDescent="0.25">
      <c r="A129" s="28"/>
      <c r="B129" s="4"/>
      <c r="C129" s="4"/>
      <c r="D129" s="4"/>
      <c r="E129" s="4"/>
      <c r="F129" s="4"/>
      <c r="G129" s="4"/>
      <c r="H129" s="4"/>
      <c r="I129" s="4"/>
      <c r="J129" s="4"/>
      <c r="K129" s="4"/>
      <c r="L129" s="4"/>
      <c r="M129" s="4"/>
      <c r="N129" s="4"/>
    </row>
    <row r="130" spans="1:14" ht="15.75" thickBot="1" x14ac:dyDescent="0.3">
      <c r="A130" s="28"/>
      <c r="B130" s="10"/>
      <c r="C130" s="10" t="s">
        <v>256</v>
      </c>
      <c r="D130" s="25">
        <v>2013</v>
      </c>
      <c r="E130" s="25"/>
      <c r="F130" s="10"/>
      <c r="G130" s="10"/>
      <c r="H130" s="25">
        <v>2012</v>
      </c>
      <c r="I130" s="25"/>
      <c r="J130" s="10"/>
      <c r="K130" s="10"/>
      <c r="L130" s="25">
        <v>2011</v>
      </c>
      <c r="M130" s="25"/>
      <c r="N130" s="10"/>
    </row>
    <row r="131" spans="1:14" x14ac:dyDescent="0.25">
      <c r="A131" s="28"/>
      <c r="B131" s="11" t="s">
        <v>257</v>
      </c>
      <c r="C131" s="13" t="s">
        <v>256</v>
      </c>
      <c r="D131" s="14"/>
      <c r="E131" s="15">
        <v>2980602</v>
      </c>
      <c r="F131" s="16" t="s">
        <v>256</v>
      </c>
      <c r="G131" s="13"/>
      <c r="H131" s="14"/>
      <c r="I131" s="15">
        <v>2980602</v>
      </c>
      <c r="J131" s="16" t="s">
        <v>256</v>
      </c>
      <c r="K131" s="13"/>
      <c r="L131" s="14"/>
      <c r="M131" s="15">
        <v>2980602</v>
      </c>
      <c r="N131" s="16" t="s">
        <v>256</v>
      </c>
    </row>
    <row r="132" spans="1:14" ht="15.75" thickBot="1" x14ac:dyDescent="0.3">
      <c r="A132" s="28"/>
      <c r="B132" s="17" t="s">
        <v>258</v>
      </c>
      <c r="C132" s="10" t="s">
        <v>256</v>
      </c>
      <c r="D132" s="18"/>
      <c r="E132" s="19" t="s">
        <v>259</v>
      </c>
      <c r="F132" s="20" t="s">
        <v>260</v>
      </c>
      <c r="G132" s="10"/>
      <c r="H132" s="18"/>
      <c r="I132" s="19" t="s">
        <v>261</v>
      </c>
      <c r="J132" s="20" t="s">
        <v>260</v>
      </c>
      <c r="K132" s="10"/>
      <c r="L132" s="18"/>
      <c r="M132" s="19" t="s">
        <v>262</v>
      </c>
      <c r="N132" s="20" t="s">
        <v>260</v>
      </c>
    </row>
    <row r="133" spans="1:14" x14ac:dyDescent="0.25">
      <c r="A133" s="28"/>
      <c r="B133" s="21"/>
      <c r="C133" s="21" t="s">
        <v>256</v>
      </c>
      <c r="D133" s="22"/>
      <c r="E133" s="22"/>
      <c r="F133" s="21"/>
      <c r="G133" s="21"/>
      <c r="H133" s="22"/>
      <c r="I133" s="22"/>
      <c r="J133" s="21"/>
      <c r="K133" s="21"/>
      <c r="L133" s="22"/>
      <c r="M133" s="22"/>
      <c r="N133" s="21"/>
    </row>
    <row r="134" spans="1:14" ht="25.5" x14ac:dyDescent="0.25">
      <c r="A134" s="28"/>
      <c r="B134" s="11" t="s">
        <v>263</v>
      </c>
      <c r="C134" s="13" t="s">
        <v>256</v>
      </c>
      <c r="D134" s="14"/>
      <c r="E134" s="15">
        <v>2736473</v>
      </c>
      <c r="F134" s="16" t="s">
        <v>256</v>
      </c>
      <c r="G134" s="13"/>
      <c r="H134" s="14"/>
      <c r="I134" s="15">
        <v>2734889</v>
      </c>
      <c r="J134" s="16" t="s">
        <v>256</v>
      </c>
      <c r="K134" s="13"/>
      <c r="L134" s="14"/>
      <c r="M134" s="15">
        <v>2734799</v>
      </c>
      <c r="N134" s="16" t="s">
        <v>256</v>
      </c>
    </row>
    <row r="135" spans="1:14" ht="26.25" thickBot="1" x14ac:dyDescent="0.3">
      <c r="A135" s="28"/>
      <c r="B135" s="17" t="s">
        <v>264</v>
      </c>
      <c r="C135" s="10" t="s">
        <v>256</v>
      </c>
      <c r="D135" s="18"/>
      <c r="E135" s="23">
        <v>2004</v>
      </c>
      <c r="F135" s="20" t="s">
        <v>256</v>
      </c>
      <c r="G135" s="10"/>
      <c r="H135" s="18"/>
      <c r="I135" s="19">
        <v>252</v>
      </c>
      <c r="J135" s="20" t="s">
        <v>256</v>
      </c>
      <c r="K135" s="10"/>
      <c r="L135" s="18"/>
      <c r="M135" s="19">
        <v>39</v>
      </c>
      <c r="N135" s="20" t="s">
        <v>256</v>
      </c>
    </row>
    <row r="136" spans="1:14" x14ac:dyDescent="0.25">
      <c r="A136" s="28"/>
      <c r="B136" s="21"/>
      <c r="C136" s="21" t="s">
        <v>256</v>
      </c>
      <c r="D136" s="22"/>
      <c r="E136" s="22"/>
      <c r="F136" s="21"/>
      <c r="G136" s="21"/>
      <c r="H136" s="22"/>
      <c r="I136" s="22"/>
      <c r="J136" s="21"/>
      <c r="K136" s="21"/>
      <c r="L136" s="22"/>
      <c r="M136" s="22"/>
      <c r="N136" s="21"/>
    </row>
    <row r="137" spans="1:14" ht="26.25" thickBot="1" x14ac:dyDescent="0.3">
      <c r="A137" s="28"/>
      <c r="B137" s="11" t="s">
        <v>265</v>
      </c>
      <c r="C137" s="13" t="s">
        <v>256</v>
      </c>
      <c r="D137" s="14"/>
      <c r="E137" s="15">
        <v>2738477</v>
      </c>
      <c r="F137" s="16" t="s">
        <v>256</v>
      </c>
      <c r="G137" s="13"/>
      <c r="H137" s="14"/>
      <c r="I137" s="15">
        <v>2735141</v>
      </c>
      <c r="J137" s="16" t="s">
        <v>256</v>
      </c>
      <c r="K137" s="13"/>
      <c r="L137" s="14"/>
      <c r="M137" s="15">
        <v>2734838</v>
      </c>
      <c r="N137" s="16" t="s">
        <v>256</v>
      </c>
    </row>
    <row r="138" spans="1:14" ht="15.75" thickTop="1" x14ac:dyDescent="0.25">
      <c r="A138" s="28"/>
      <c r="B138" s="21"/>
      <c r="C138" s="21" t="s">
        <v>256</v>
      </c>
      <c r="D138" s="24"/>
      <c r="E138" s="24"/>
      <c r="F138" s="21"/>
      <c r="G138" s="21"/>
      <c r="H138" s="24"/>
      <c r="I138" s="24"/>
      <c r="J138" s="21"/>
      <c r="K138" s="21"/>
      <c r="L138" s="24"/>
      <c r="M138" s="24"/>
      <c r="N138" s="21"/>
    </row>
    <row r="139" spans="1:14" x14ac:dyDescent="0.25">
      <c r="A139" s="28"/>
      <c r="B139" s="27"/>
      <c r="C139" s="27"/>
      <c r="D139" s="27"/>
      <c r="E139" s="27"/>
      <c r="F139" s="27"/>
      <c r="G139" s="27"/>
      <c r="H139" s="27"/>
      <c r="I139" s="27"/>
      <c r="J139" s="27"/>
      <c r="K139" s="27"/>
      <c r="L139" s="27"/>
      <c r="M139" s="27"/>
      <c r="N139" s="27"/>
    </row>
    <row r="140" spans="1:14" x14ac:dyDescent="0.25">
      <c r="A140" s="28"/>
      <c r="B140" s="30" t="s">
        <v>266</v>
      </c>
      <c r="C140" s="30"/>
      <c r="D140" s="30"/>
      <c r="E140" s="30"/>
      <c r="F140" s="30"/>
      <c r="G140" s="30"/>
      <c r="H140" s="30"/>
      <c r="I140" s="30"/>
      <c r="J140" s="30"/>
      <c r="K140" s="30"/>
      <c r="L140" s="30"/>
      <c r="M140" s="30"/>
      <c r="N140" s="30"/>
    </row>
    <row r="141" spans="1:14" x14ac:dyDescent="0.25">
      <c r="A141" s="28"/>
      <c r="B141" s="27"/>
      <c r="C141" s="27"/>
      <c r="D141" s="27"/>
      <c r="E141" s="27"/>
      <c r="F141" s="27"/>
      <c r="G141" s="27"/>
      <c r="H141" s="27"/>
      <c r="I141" s="27"/>
      <c r="J141" s="27"/>
      <c r="K141" s="27"/>
      <c r="L141" s="27"/>
      <c r="M141" s="27"/>
      <c r="N141" s="27"/>
    </row>
    <row r="142" spans="1:14" x14ac:dyDescent="0.25">
      <c r="A142" s="28"/>
      <c r="B142" s="30" t="s">
        <v>267</v>
      </c>
      <c r="C142" s="30"/>
      <c r="D142" s="30"/>
      <c r="E142" s="30"/>
      <c r="F142" s="30"/>
      <c r="G142" s="30"/>
      <c r="H142" s="30"/>
      <c r="I142" s="30"/>
      <c r="J142" s="30"/>
      <c r="K142" s="30"/>
      <c r="L142" s="30"/>
      <c r="M142" s="30"/>
      <c r="N142" s="30"/>
    </row>
    <row r="143" spans="1:14" x14ac:dyDescent="0.25">
      <c r="A143" s="28"/>
      <c r="B143" s="27"/>
      <c r="C143" s="27"/>
      <c r="D143" s="27"/>
      <c r="E143" s="27"/>
      <c r="F143" s="27"/>
      <c r="G143" s="27"/>
      <c r="H143" s="27"/>
      <c r="I143" s="27"/>
      <c r="J143" s="27"/>
      <c r="K143" s="27"/>
      <c r="L143" s="27"/>
      <c r="M143" s="27"/>
      <c r="N143" s="27"/>
    </row>
    <row r="144" spans="1:14" x14ac:dyDescent="0.25">
      <c r="A144" s="28"/>
      <c r="B144" s="29" t="s">
        <v>268</v>
      </c>
      <c r="C144" s="29"/>
      <c r="D144" s="29"/>
      <c r="E144" s="29"/>
      <c r="F144" s="29"/>
      <c r="G144" s="29"/>
      <c r="H144" s="29"/>
      <c r="I144" s="29"/>
      <c r="J144" s="29"/>
      <c r="K144" s="29"/>
      <c r="L144" s="29"/>
      <c r="M144" s="29"/>
      <c r="N144" s="29"/>
    </row>
    <row r="145" spans="1:14" x14ac:dyDescent="0.25">
      <c r="A145" s="28"/>
      <c r="B145" s="27"/>
      <c r="C145" s="27"/>
      <c r="D145" s="27"/>
      <c r="E145" s="27"/>
      <c r="F145" s="27"/>
      <c r="G145" s="27"/>
      <c r="H145" s="27"/>
      <c r="I145" s="27"/>
      <c r="J145" s="27"/>
      <c r="K145" s="27"/>
      <c r="L145" s="27"/>
      <c r="M145" s="27"/>
      <c r="N145" s="27"/>
    </row>
    <row r="146" spans="1:14" ht="38.25" customHeight="1" x14ac:dyDescent="0.25">
      <c r="A146" s="28"/>
      <c r="B146" s="30" t="s">
        <v>269</v>
      </c>
      <c r="C146" s="30"/>
      <c r="D146" s="30"/>
      <c r="E146" s="30"/>
      <c r="F146" s="30"/>
      <c r="G146" s="30"/>
      <c r="H146" s="30"/>
      <c r="I146" s="30"/>
      <c r="J146" s="30"/>
      <c r="K146" s="30"/>
      <c r="L146" s="30"/>
      <c r="M146" s="30"/>
      <c r="N146" s="30"/>
    </row>
    <row r="147" spans="1:14" x14ac:dyDescent="0.25">
      <c r="A147" s="28"/>
      <c r="B147" s="27"/>
      <c r="C147" s="27"/>
      <c r="D147" s="27"/>
      <c r="E147" s="27"/>
      <c r="F147" s="27"/>
      <c r="G147" s="27"/>
      <c r="H147" s="27"/>
      <c r="I147" s="27"/>
      <c r="J147" s="27"/>
      <c r="K147" s="27"/>
      <c r="L147" s="27"/>
      <c r="M147" s="27"/>
      <c r="N147" s="27"/>
    </row>
    <row r="148" spans="1:14" x14ac:dyDescent="0.25">
      <c r="A148" s="28"/>
      <c r="B148" s="31"/>
      <c r="C148" s="31"/>
      <c r="D148" s="31"/>
      <c r="E148" s="31"/>
      <c r="F148" s="31"/>
      <c r="G148" s="31"/>
      <c r="H148" s="31"/>
      <c r="I148" s="31"/>
      <c r="J148" s="31"/>
      <c r="K148" s="31"/>
      <c r="L148" s="31"/>
      <c r="M148" s="31"/>
      <c r="N148" s="31"/>
    </row>
    <row r="149" spans="1:14" x14ac:dyDescent="0.25">
      <c r="A149" s="28"/>
      <c r="B149" s="27"/>
      <c r="C149" s="27"/>
      <c r="D149" s="27"/>
      <c r="E149" s="27"/>
      <c r="F149" s="27"/>
      <c r="G149" s="27"/>
      <c r="H149" s="27"/>
      <c r="I149" s="27"/>
      <c r="J149" s="27"/>
      <c r="K149" s="27"/>
      <c r="L149" s="27"/>
      <c r="M149" s="27"/>
      <c r="N149" s="27"/>
    </row>
    <row r="150" spans="1:14" ht="76.5" customHeight="1" x14ac:dyDescent="0.25">
      <c r="A150" s="28"/>
      <c r="B150" s="30" t="s">
        <v>270</v>
      </c>
      <c r="C150" s="30"/>
      <c r="D150" s="30"/>
      <c r="E150" s="30"/>
      <c r="F150" s="30"/>
      <c r="G150" s="30"/>
      <c r="H150" s="30"/>
      <c r="I150" s="30"/>
      <c r="J150" s="30"/>
      <c r="K150" s="30"/>
      <c r="L150" s="30"/>
      <c r="M150" s="30"/>
      <c r="N150" s="30"/>
    </row>
    <row r="151" spans="1:14" x14ac:dyDescent="0.25">
      <c r="A151" s="28"/>
      <c r="B151" s="27"/>
      <c r="C151" s="27"/>
      <c r="D151" s="27"/>
      <c r="E151" s="27"/>
      <c r="F151" s="27"/>
      <c r="G151" s="27"/>
      <c r="H151" s="27"/>
      <c r="I151" s="27"/>
      <c r="J151" s="27"/>
      <c r="K151" s="27"/>
      <c r="L151" s="27"/>
      <c r="M151" s="27"/>
      <c r="N151" s="27"/>
    </row>
    <row r="152" spans="1:14" ht="63.75" customHeight="1" x14ac:dyDescent="0.25">
      <c r="A152" s="28"/>
      <c r="B152" s="30" t="s">
        <v>271</v>
      </c>
      <c r="C152" s="30"/>
      <c r="D152" s="30"/>
      <c r="E152" s="30"/>
      <c r="F152" s="30"/>
      <c r="G152" s="30"/>
      <c r="H152" s="30"/>
      <c r="I152" s="30"/>
      <c r="J152" s="30"/>
      <c r="K152" s="30"/>
      <c r="L152" s="30"/>
      <c r="M152" s="30"/>
      <c r="N152" s="30"/>
    </row>
    <row r="153" spans="1:14" x14ac:dyDescent="0.25">
      <c r="A153" s="28"/>
      <c r="B153" s="27"/>
      <c r="C153" s="27"/>
      <c r="D153" s="27"/>
      <c r="E153" s="27"/>
      <c r="F153" s="27"/>
      <c r="G153" s="27"/>
      <c r="H153" s="27"/>
      <c r="I153" s="27"/>
      <c r="J153" s="27"/>
      <c r="K153" s="27"/>
      <c r="L153" s="27"/>
      <c r="M153" s="27"/>
      <c r="N153" s="27"/>
    </row>
    <row r="154" spans="1:14" x14ac:dyDescent="0.25">
      <c r="A154" s="28"/>
      <c r="B154" s="29" t="s">
        <v>272</v>
      </c>
      <c r="C154" s="29"/>
      <c r="D154" s="29"/>
      <c r="E154" s="29"/>
      <c r="F154" s="29"/>
      <c r="G154" s="29"/>
      <c r="H154" s="29"/>
      <c r="I154" s="29"/>
      <c r="J154" s="29"/>
      <c r="K154" s="29"/>
      <c r="L154" s="29"/>
      <c r="M154" s="29"/>
      <c r="N154" s="29"/>
    </row>
    <row r="155" spans="1:14" x14ac:dyDescent="0.25">
      <c r="A155" s="28"/>
      <c r="B155" s="27"/>
      <c r="C155" s="27"/>
      <c r="D155" s="27"/>
      <c r="E155" s="27"/>
      <c r="F155" s="27"/>
      <c r="G155" s="27"/>
      <c r="H155" s="27"/>
      <c r="I155" s="27"/>
      <c r="J155" s="27"/>
      <c r="K155" s="27"/>
      <c r="L155" s="27"/>
      <c r="M155" s="27"/>
      <c r="N155" s="27"/>
    </row>
    <row r="156" spans="1:14" x14ac:dyDescent="0.25">
      <c r="A156" s="28"/>
      <c r="B156" s="30" t="s">
        <v>273</v>
      </c>
      <c r="C156" s="30"/>
      <c r="D156" s="30"/>
      <c r="E156" s="30"/>
      <c r="F156" s="30"/>
      <c r="G156" s="30"/>
      <c r="H156" s="30"/>
      <c r="I156" s="30"/>
      <c r="J156" s="30"/>
      <c r="K156" s="30"/>
      <c r="L156" s="30"/>
      <c r="M156" s="30"/>
      <c r="N156" s="30"/>
    </row>
  </sheetData>
  <mergeCells count="151">
    <mergeCell ref="B154:N154"/>
    <mergeCell ref="B155:N155"/>
    <mergeCell ref="B156:N156"/>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26:N126"/>
    <mergeCell ref="B127:N127"/>
    <mergeCell ref="B128:N128"/>
    <mergeCell ref="B139:N139"/>
    <mergeCell ref="B140:N140"/>
    <mergeCell ref="B141:N14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30:E130"/>
    <mergeCell ref="H130:I130"/>
    <mergeCell ref="L130:M130"/>
    <mergeCell ref="A1:A2"/>
    <mergeCell ref="B1:N1"/>
    <mergeCell ref="B2:N2"/>
    <mergeCell ref="B3:N3"/>
    <mergeCell ref="A4:A156"/>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6</v>
      </c>
      <c r="B1" s="9" t="s">
        <v>3</v>
      </c>
      <c r="C1" s="9" t="s">
        <v>34</v>
      </c>
    </row>
    <row r="2" spans="1:3" ht="30" x14ac:dyDescent="0.25">
      <c r="A2" s="1" t="s">
        <v>33</v>
      </c>
      <c r="B2" s="9"/>
      <c r="C2" s="9"/>
    </row>
    <row r="3" spans="1:3" x14ac:dyDescent="0.25">
      <c r="A3" s="2" t="s">
        <v>1237</v>
      </c>
      <c r="B3" s="4" t="s">
        <v>7</v>
      </c>
      <c r="C3" s="4" t="s">
        <v>7</v>
      </c>
    </row>
    <row r="4" spans="1:3" ht="45" x14ac:dyDescent="0.25">
      <c r="A4" s="3" t="s">
        <v>1238</v>
      </c>
      <c r="B4" s="4" t="s">
        <v>7</v>
      </c>
      <c r="C4" s="4" t="s">
        <v>7</v>
      </c>
    </row>
    <row r="5" spans="1:3" x14ac:dyDescent="0.25">
      <c r="A5" s="2" t="s">
        <v>1239</v>
      </c>
      <c r="B5" s="8">
        <v>101722</v>
      </c>
      <c r="C5" s="8">
        <v>129291</v>
      </c>
    </row>
    <row r="6" spans="1:3" x14ac:dyDescent="0.25">
      <c r="A6" s="2" t="s">
        <v>946</v>
      </c>
      <c r="B6" s="4" t="s">
        <v>7</v>
      </c>
      <c r="C6" s="4" t="s">
        <v>7</v>
      </c>
    </row>
    <row r="7" spans="1:3" ht="45" x14ac:dyDescent="0.25">
      <c r="A7" s="3" t="s">
        <v>1238</v>
      </c>
      <c r="B7" s="4" t="s">
        <v>7</v>
      </c>
      <c r="C7" s="4" t="s">
        <v>7</v>
      </c>
    </row>
    <row r="8" spans="1:3" x14ac:dyDescent="0.25">
      <c r="A8" s="2" t="s">
        <v>1239</v>
      </c>
      <c r="B8" s="4">
        <v>997</v>
      </c>
      <c r="C8" s="4">
        <v>100</v>
      </c>
    </row>
    <row r="9" spans="1:3" x14ac:dyDescent="0.25">
      <c r="A9" s="2" t="s">
        <v>949</v>
      </c>
      <c r="B9" s="4" t="s">
        <v>7</v>
      </c>
      <c r="C9" s="4" t="s">
        <v>7</v>
      </c>
    </row>
    <row r="10" spans="1:3" ht="45" x14ac:dyDescent="0.25">
      <c r="A10" s="3" t="s">
        <v>1238</v>
      </c>
      <c r="B10" s="4" t="s">
        <v>7</v>
      </c>
      <c r="C10" s="4" t="s">
        <v>7</v>
      </c>
    </row>
    <row r="11" spans="1:3" x14ac:dyDescent="0.25">
      <c r="A11" s="2" t="s">
        <v>1239</v>
      </c>
      <c r="B11" s="6">
        <v>22301</v>
      </c>
      <c r="C11" s="6">
        <v>35980</v>
      </c>
    </row>
    <row r="12" spans="1:3" ht="30" x14ac:dyDescent="0.25">
      <c r="A12" s="2" t="s">
        <v>995</v>
      </c>
      <c r="B12" s="4" t="s">
        <v>7</v>
      </c>
      <c r="C12" s="4" t="s">
        <v>7</v>
      </c>
    </row>
    <row r="13" spans="1:3" ht="45" x14ac:dyDescent="0.25">
      <c r="A13" s="3" t="s">
        <v>1238</v>
      </c>
      <c r="B13" s="4" t="s">
        <v>7</v>
      </c>
      <c r="C13" s="4" t="s">
        <v>7</v>
      </c>
    </row>
    <row r="14" spans="1:3" x14ac:dyDescent="0.25">
      <c r="A14" s="2" t="s">
        <v>1239</v>
      </c>
      <c r="B14" s="6">
        <v>54535</v>
      </c>
      <c r="C14" s="6">
        <v>69039</v>
      </c>
    </row>
    <row r="15" spans="1:3" ht="30" x14ac:dyDescent="0.25">
      <c r="A15" s="2" t="s">
        <v>952</v>
      </c>
      <c r="B15" s="4" t="s">
        <v>7</v>
      </c>
      <c r="C15" s="4" t="s">
        <v>7</v>
      </c>
    </row>
    <row r="16" spans="1:3" ht="45" x14ac:dyDescent="0.25">
      <c r="A16" s="3" t="s">
        <v>1238</v>
      </c>
      <c r="B16" s="4" t="s">
        <v>7</v>
      </c>
      <c r="C16" s="4" t="s">
        <v>7</v>
      </c>
    </row>
    <row r="17" spans="1:3" x14ac:dyDescent="0.25">
      <c r="A17" s="2" t="s">
        <v>1239</v>
      </c>
      <c r="B17" s="6">
        <v>2775</v>
      </c>
      <c r="C17" s="6">
        <v>2823</v>
      </c>
    </row>
    <row r="18" spans="1:3" ht="30" x14ac:dyDescent="0.25">
      <c r="A18" s="2" t="s">
        <v>953</v>
      </c>
      <c r="B18" s="4" t="s">
        <v>7</v>
      </c>
      <c r="C18" s="4" t="s">
        <v>7</v>
      </c>
    </row>
    <row r="19" spans="1:3" ht="45" x14ac:dyDescent="0.25">
      <c r="A19" s="3" t="s">
        <v>1238</v>
      </c>
      <c r="B19" s="4" t="s">
        <v>7</v>
      </c>
      <c r="C19" s="4" t="s">
        <v>7</v>
      </c>
    </row>
    <row r="20" spans="1:3" x14ac:dyDescent="0.25">
      <c r="A20" s="2" t="s">
        <v>1239</v>
      </c>
      <c r="B20" s="6">
        <v>16447</v>
      </c>
      <c r="C20" s="6">
        <v>16883</v>
      </c>
    </row>
    <row r="21" spans="1:3" x14ac:dyDescent="0.25">
      <c r="A21" s="2" t="s">
        <v>954</v>
      </c>
      <c r="B21" s="4" t="s">
        <v>7</v>
      </c>
      <c r="C21" s="4" t="s">
        <v>7</v>
      </c>
    </row>
    <row r="22" spans="1:3" ht="45" x14ac:dyDescent="0.25">
      <c r="A22" s="3" t="s">
        <v>1238</v>
      </c>
      <c r="B22" s="4" t="s">
        <v>7</v>
      </c>
      <c r="C22" s="4" t="s">
        <v>7</v>
      </c>
    </row>
    <row r="23" spans="1:3" x14ac:dyDescent="0.25">
      <c r="A23" s="2" t="s">
        <v>1239</v>
      </c>
      <c r="B23" s="6">
        <v>4539</v>
      </c>
      <c r="C23" s="6">
        <v>4397</v>
      </c>
    </row>
    <row r="24" spans="1:3" x14ac:dyDescent="0.25">
      <c r="A24" s="2" t="s">
        <v>996</v>
      </c>
      <c r="B24" s="4" t="s">
        <v>7</v>
      </c>
      <c r="C24" s="4" t="s">
        <v>7</v>
      </c>
    </row>
    <row r="25" spans="1:3" ht="45" x14ac:dyDescent="0.25">
      <c r="A25" s="3" t="s">
        <v>1238</v>
      </c>
      <c r="B25" s="4" t="s">
        <v>7</v>
      </c>
      <c r="C25" s="4" t="s">
        <v>7</v>
      </c>
    </row>
    <row r="26" spans="1:3" x14ac:dyDescent="0.25">
      <c r="A26" s="2" t="s">
        <v>1239</v>
      </c>
      <c r="B26" s="6">
        <v>101594</v>
      </c>
      <c r="C26" s="6">
        <v>129222</v>
      </c>
    </row>
    <row r="27" spans="1:3" x14ac:dyDescent="0.25">
      <c r="A27" s="2" t="s">
        <v>943</v>
      </c>
      <c r="B27" s="4" t="s">
        <v>7</v>
      </c>
      <c r="C27" s="4" t="s">
        <v>7</v>
      </c>
    </row>
    <row r="28" spans="1:3" ht="45" x14ac:dyDescent="0.25">
      <c r="A28" s="3" t="s">
        <v>1238</v>
      </c>
      <c r="B28" s="4" t="s">
        <v>7</v>
      </c>
      <c r="C28" s="4" t="s">
        <v>7</v>
      </c>
    </row>
    <row r="29" spans="1:3" x14ac:dyDescent="0.25">
      <c r="A29" s="2" t="s">
        <v>1239</v>
      </c>
      <c r="B29" s="4">
        <v>128</v>
      </c>
      <c r="C29" s="4">
        <v>69</v>
      </c>
    </row>
    <row r="30" spans="1:3" ht="30" x14ac:dyDescent="0.25">
      <c r="A30" s="2" t="s">
        <v>1240</v>
      </c>
      <c r="B30" s="4" t="s">
        <v>7</v>
      </c>
      <c r="C30" s="4" t="s">
        <v>7</v>
      </c>
    </row>
    <row r="31" spans="1:3" ht="45" x14ac:dyDescent="0.25">
      <c r="A31" s="3" t="s">
        <v>1238</v>
      </c>
      <c r="B31" s="4" t="s">
        <v>7</v>
      </c>
      <c r="C31" s="4" t="s">
        <v>7</v>
      </c>
    </row>
    <row r="32" spans="1:3" x14ac:dyDescent="0.25">
      <c r="A32" s="2" t="s">
        <v>1239</v>
      </c>
      <c r="B32" s="6">
        <v>1125</v>
      </c>
      <c r="C32" s="4">
        <v>169</v>
      </c>
    </row>
    <row r="33" spans="1:3" ht="30" x14ac:dyDescent="0.25">
      <c r="A33" s="2" t="s">
        <v>1241</v>
      </c>
      <c r="B33" s="4" t="s">
        <v>7</v>
      </c>
      <c r="C33" s="4" t="s">
        <v>7</v>
      </c>
    </row>
    <row r="34" spans="1:3" ht="45" x14ac:dyDescent="0.25">
      <c r="A34" s="3" t="s">
        <v>1238</v>
      </c>
      <c r="B34" s="4" t="s">
        <v>7</v>
      </c>
      <c r="C34" s="4" t="s">
        <v>7</v>
      </c>
    </row>
    <row r="35" spans="1:3" x14ac:dyDescent="0.25">
      <c r="A35" s="2" t="s">
        <v>1239</v>
      </c>
      <c r="B35" s="4">
        <v>997</v>
      </c>
      <c r="C35" s="4">
        <v>100</v>
      </c>
    </row>
    <row r="36" spans="1:3" ht="30" x14ac:dyDescent="0.25">
      <c r="A36" s="2" t="s">
        <v>1242</v>
      </c>
      <c r="B36" s="4" t="s">
        <v>7</v>
      </c>
      <c r="C36" s="4" t="s">
        <v>7</v>
      </c>
    </row>
    <row r="37" spans="1:3" ht="45" x14ac:dyDescent="0.25">
      <c r="A37" s="3" t="s">
        <v>1238</v>
      </c>
      <c r="B37" s="4" t="s">
        <v>7</v>
      </c>
      <c r="C37" s="4" t="s">
        <v>7</v>
      </c>
    </row>
    <row r="38" spans="1:3" x14ac:dyDescent="0.25">
      <c r="A38" s="2" t="s">
        <v>1239</v>
      </c>
      <c r="B38" s="4" t="s">
        <v>127</v>
      </c>
      <c r="C38" s="4" t="s">
        <v>127</v>
      </c>
    </row>
    <row r="39" spans="1:3" ht="45" x14ac:dyDescent="0.25">
      <c r="A39" s="2" t="s">
        <v>1243</v>
      </c>
      <c r="B39" s="4" t="s">
        <v>7</v>
      </c>
      <c r="C39" s="4" t="s">
        <v>7</v>
      </c>
    </row>
    <row r="40" spans="1:3" ht="45" x14ac:dyDescent="0.25">
      <c r="A40" s="3" t="s">
        <v>1238</v>
      </c>
      <c r="B40" s="4" t="s">
        <v>7</v>
      </c>
      <c r="C40" s="4" t="s">
        <v>7</v>
      </c>
    </row>
    <row r="41" spans="1:3" x14ac:dyDescent="0.25">
      <c r="A41" s="2" t="s">
        <v>1239</v>
      </c>
      <c r="B41" s="4" t="s">
        <v>127</v>
      </c>
      <c r="C41" s="4" t="s">
        <v>127</v>
      </c>
    </row>
    <row r="42" spans="1:3" ht="45" x14ac:dyDescent="0.25">
      <c r="A42" s="2" t="s">
        <v>1244</v>
      </c>
      <c r="B42" s="4" t="s">
        <v>7</v>
      </c>
      <c r="C42" s="4" t="s">
        <v>7</v>
      </c>
    </row>
    <row r="43" spans="1:3" ht="45" x14ac:dyDescent="0.25">
      <c r="A43" s="3" t="s">
        <v>1238</v>
      </c>
      <c r="B43" s="4" t="s">
        <v>7</v>
      </c>
      <c r="C43" s="4" t="s">
        <v>7</v>
      </c>
    </row>
    <row r="44" spans="1:3" x14ac:dyDescent="0.25">
      <c r="A44" s="2" t="s">
        <v>1239</v>
      </c>
      <c r="B44" s="4" t="s">
        <v>127</v>
      </c>
      <c r="C44" s="4" t="s">
        <v>127</v>
      </c>
    </row>
    <row r="45" spans="1:3" ht="30" x14ac:dyDescent="0.25">
      <c r="A45" s="2" t="s">
        <v>1245</v>
      </c>
      <c r="B45" s="4" t="s">
        <v>7</v>
      </c>
      <c r="C45" s="4" t="s">
        <v>7</v>
      </c>
    </row>
    <row r="46" spans="1:3" ht="45" x14ac:dyDescent="0.25">
      <c r="A46" s="3" t="s">
        <v>1238</v>
      </c>
      <c r="B46" s="4" t="s">
        <v>7</v>
      </c>
      <c r="C46" s="4" t="s">
        <v>7</v>
      </c>
    </row>
    <row r="47" spans="1:3" x14ac:dyDescent="0.25">
      <c r="A47" s="2" t="s">
        <v>1239</v>
      </c>
      <c r="B47" s="4" t="s">
        <v>127</v>
      </c>
      <c r="C47" s="4" t="s">
        <v>127</v>
      </c>
    </row>
    <row r="48" spans="1:3" ht="30" x14ac:dyDescent="0.25">
      <c r="A48" s="2" t="s">
        <v>1246</v>
      </c>
      <c r="B48" s="4" t="s">
        <v>7</v>
      </c>
      <c r="C48" s="4" t="s">
        <v>7</v>
      </c>
    </row>
    <row r="49" spans="1:3" ht="45" x14ac:dyDescent="0.25">
      <c r="A49" s="3" t="s">
        <v>1238</v>
      </c>
      <c r="B49" s="4" t="s">
        <v>7</v>
      </c>
      <c r="C49" s="4" t="s">
        <v>7</v>
      </c>
    </row>
    <row r="50" spans="1:3" x14ac:dyDescent="0.25">
      <c r="A50" s="2" t="s">
        <v>1239</v>
      </c>
      <c r="B50" s="4" t="s">
        <v>127</v>
      </c>
      <c r="C50" s="4" t="s">
        <v>127</v>
      </c>
    </row>
    <row r="51" spans="1:3" ht="30" x14ac:dyDescent="0.25">
      <c r="A51" s="2" t="s">
        <v>1247</v>
      </c>
      <c r="B51" s="4" t="s">
        <v>7</v>
      </c>
      <c r="C51" s="4" t="s">
        <v>7</v>
      </c>
    </row>
    <row r="52" spans="1:3" ht="45" x14ac:dyDescent="0.25">
      <c r="A52" s="3" t="s">
        <v>1238</v>
      </c>
      <c r="B52" s="4" t="s">
        <v>7</v>
      </c>
      <c r="C52" s="4" t="s">
        <v>7</v>
      </c>
    </row>
    <row r="53" spans="1:3" x14ac:dyDescent="0.25">
      <c r="A53" s="2" t="s">
        <v>1239</v>
      </c>
      <c r="B53" s="4">
        <v>997</v>
      </c>
      <c r="C53" s="4">
        <v>100</v>
      </c>
    </row>
    <row r="54" spans="1:3" ht="30" x14ac:dyDescent="0.25">
      <c r="A54" s="2" t="s">
        <v>1248</v>
      </c>
      <c r="B54" s="4" t="s">
        <v>7</v>
      </c>
      <c r="C54" s="4" t="s">
        <v>7</v>
      </c>
    </row>
    <row r="55" spans="1:3" ht="45" x14ac:dyDescent="0.25">
      <c r="A55" s="3" t="s">
        <v>1238</v>
      </c>
      <c r="B55" s="4" t="s">
        <v>7</v>
      </c>
      <c r="C55" s="4" t="s">
        <v>7</v>
      </c>
    </row>
    <row r="56" spans="1:3" x14ac:dyDescent="0.25">
      <c r="A56" s="2" t="s">
        <v>1239</v>
      </c>
      <c r="B56" s="4">
        <v>128</v>
      </c>
      <c r="C56" s="4">
        <v>69</v>
      </c>
    </row>
    <row r="57" spans="1:3" ht="30" x14ac:dyDescent="0.25">
      <c r="A57" s="2" t="s">
        <v>1249</v>
      </c>
      <c r="B57" s="4" t="s">
        <v>7</v>
      </c>
      <c r="C57" s="4" t="s">
        <v>7</v>
      </c>
    </row>
    <row r="58" spans="1:3" ht="45" x14ac:dyDescent="0.25">
      <c r="A58" s="3" t="s">
        <v>1238</v>
      </c>
      <c r="B58" s="4" t="s">
        <v>7</v>
      </c>
      <c r="C58" s="4" t="s">
        <v>7</v>
      </c>
    </row>
    <row r="59" spans="1:3" x14ac:dyDescent="0.25">
      <c r="A59" s="2" t="s">
        <v>1239</v>
      </c>
      <c r="B59" s="6">
        <v>100597</v>
      </c>
      <c r="C59" s="6">
        <v>129122</v>
      </c>
    </row>
    <row r="60" spans="1:3" ht="30" x14ac:dyDescent="0.25">
      <c r="A60" s="2" t="s">
        <v>1250</v>
      </c>
      <c r="B60" s="4" t="s">
        <v>7</v>
      </c>
      <c r="C60" s="4" t="s">
        <v>7</v>
      </c>
    </row>
    <row r="61" spans="1:3" ht="45" x14ac:dyDescent="0.25">
      <c r="A61" s="3" t="s">
        <v>1238</v>
      </c>
      <c r="B61" s="4" t="s">
        <v>7</v>
      </c>
      <c r="C61" s="4" t="s">
        <v>7</v>
      </c>
    </row>
    <row r="62" spans="1:3" x14ac:dyDescent="0.25">
      <c r="A62" s="2" t="s">
        <v>1239</v>
      </c>
      <c r="B62" s="4" t="s">
        <v>127</v>
      </c>
      <c r="C62" s="4" t="s">
        <v>127</v>
      </c>
    </row>
    <row r="63" spans="1:3" ht="30" x14ac:dyDescent="0.25">
      <c r="A63" s="2" t="s">
        <v>1251</v>
      </c>
      <c r="B63" s="4" t="s">
        <v>7</v>
      </c>
      <c r="C63" s="4" t="s">
        <v>7</v>
      </c>
    </row>
    <row r="64" spans="1:3" ht="45" x14ac:dyDescent="0.25">
      <c r="A64" s="3" t="s">
        <v>1238</v>
      </c>
      <c r="B64" s="4" t="s">
        <v>7</v>
      </c>
      <c r="C64" s="4" t="s">
        <v>7</v>
      </c>
    </row>
    <row r="65" spans="1:3" x14ac:dyDescent="0.25">
      <c r="A65" s="2" t="s">
        <v>1239</v>
      </c>
      <c r="B65" s="6">
        <v>22301</v>
      </c>
      <c r="C65" s="6">
        <v>35980</v>
      </c>
    </row>
    <row r="66" spans="1:3" ht="45" x14ac:dyDescent="0.25">
      <c r="A66" s="2" t="s">
        <v>1252</v>
      </c>
      <c r="B66" s="4" t="s">
        <v>7</v>
      </c>
      <c r="C66" s="4" t="s">
        <v>7</v>
      </c>
    </row>
    <row r="67" spans="1:3" ht="45" x14ac:dyDescent="0.25">
      <c r="A67" s="3" t="s">
        <v>1238</v>
      </c>
      <c r="B67" s="4" t="s">
        <v>7</v>
      </c>
      <c r="C67" s="4" t="s">
        <v>7</v>
      </c>
    </row>
    <row r="68" spans="1:3" x14ac:dyDescent="0.25">
      <c r="A68" s="2" t="s">
        <v>1239</v>
      </c>
      <c r="B68" s="6">
        <v>54535</v>
      </c>
      <c r="C68" s="6">
        <v>69039</v>
      </c>
    </row>
    <row r="69" spans="1:3" ht="45" x14ac:dyDescent="0.25">
      <c r="A69" s="2" t="s">
        <v>1253</v>
      </c>
      <c r="B69" s="4" t="s">
        <v>7</v>
      </c>
      <c r="C69" s="4" t="s">
        <v>7</v>
      </c>
    </row>
    <row r="70" spans="1:3" ht="45" x14ac:dyDescent="0.25">
      <c r="A70" s="3" t="s">
        <v>1238</v>
      </c>
      <c r="B70" s="4" t="s">
        <v>7</v>
      </c>
      <c r="C70" s="4" t="s">
        <v>7</v>
      </c>
    </row>
    <row r="71" spans="1:3" x14ac:dyDescent="0.25">
      <c r="A71" s="2" t="s">
        <v>1239</v>
      </c>
      <c r="B71" s="6">
        <v>2775</v>
      </c>
      <c r="C71" s="6">
        <v>2823</v>
      </c>
    </row>
    <row r="72" spans="1:3" ht="30" x14ac:dyDescent="0.25">
      <c r="A72" s="2" t="s">
        <v>1254</v>
      </c>
      <c r="B72" s="4" t="s">
        <v>7</v>
      </c>
      <c r="C72" s="4" t="s">
        <v>7</v>
      </c>
    </row>
    <row r="73" spans="1:3" ht="45" x14ac:dyDescent="0.25">
      <c r="A73" s="3" t="s">
        <v>1238</v>
      </c>
      <c r="B73" s="4" t="s">
        <v>7</v>
      </c>
      <c r="C73" s="4" t="s">
        <v>7</v>
      </c>
    </row>
    <row r="74" spans="1:3" x14ac:dyDescent="0.25">
      <c r="A74" s="2" t="s">
        <v>1239</v>
      </c>
      <c r="B74" s="6">
        <v>16447</v>
      </c>
      <c r="C74" s="6">
        <v>16883</v>
      </c>
    </row>
    <row r="75" spans="1:3" ht="30" x14ac:dyDescent="0.25">
      <c r="A75" s="2" t="s">
        <v>1255</v>
      </c>
      <c r="B75" s="4" t="s">
        <v>7</v>
      </c>
      <c r="C75" s="4" t="s">
        <v>7</v>
      </c>
    </row>
    <row r="76" spans="1:3" ht="45" x14ac:dyDescent="0.25">
      <c r="A76" s="3" t="s">
        <v>1238</v>
      </c>
      <c r="B76" s="4" t="s">
        <v>7</v>
      </c>
      <c r="C76" s="4" t="s">
        <v>7</v>
      </c>
    </row>
    <row r="77" spans="1:3" x14ac:dyDescent="0.25">
      <c r="A77" s="2" t="s">
        <v>1239</v>
      </c>
      <c r="B77" s="6">
        <v>4539</v>
      </c>
      <c r="C77" s="6">
        <v>4397</v>
      </c>
    </row>
    <row r="78" spans="1:3" ht="30" x14ac:dyDescent="0.25">
      <c r="A78" s="2" t="s">
        <v>1256</v>
      </c>
      <c r="B78" s="4" t="s">
        <v>7</v>
      </c>
      <c r="C78" s="4" t="s">
        <v>7</v>
      </c>
    </row>
    <row r="79" spans="1:3" ht="45" x14ac:dyDescent="0.25">
      <c r="A79" s="3" t="s">
        <v>1238</v>
      </c>
      <c r="B79" s="4" t="s">
        <v>7</v>
      </c>
      <c r="C79" s="4" t="s">
        <v>7</v>
      </c>
    </row>
    <row r="80" spans="1:3" x14ac:dyDescent="0.25">
      <c r="A80" s="2" t="s">
        <v>1239</v>
      </c>
      <c r="B80" s="6">
        <v>100597</v>
      </c>
      <c r="C80" s="6">
        <v>129122</v>
      </c>
    </row>
    <row r="81" spans="1:3" ht="30" x14ac:dyDescent="0.25">
      <c r="A81" s="2" t="s">
        <v>1257</v>
      </c>
      <c r="B81" s="4" t="s">
        <v>7</v>
      </c>
      <c r="C81" s="4" t="s">
        <v>7</v>
      </c>
    </row>
    <row r="82" spans="1:3" ht="45" x14ac:dyDescent="0.25">
      <c r="A82" s="3" t="s">
        <v>1238</v>
      </c>
      <c r="B82" s="4" t="s">
        <v>7</v>
      </c>
      <c r="C82" s="4" t="s">
        <v>7</v>
      </c>
    </row>
    <row r="83" spans="1:3" x14ac:dyDescent="0.25">
      <c r="A83" s="2" t="s">
        <v>1239</v>
      </c>
      <c r="B83" s="4" t="s">
        <v>7</v>
      </c>
      <c r="C83" s="4" t="s">
        <v>127</v>
      </c>
    </row>
    <row r="84" spans="1:3" ht="30" x14ac:dyDescent="0.25">
      <c r="A84" s="2" t="s">
        <v>1258</v>
      </c>
      <c r="B84" s="4" t="s">
        <v>7</v>
      </c>
      <c r="C84" s="4" t="s">
        <v>7</v>
      </c>
    </row>
    <row r="85" spans="1:3" ht="45" x14ac:dyDescent="0.25">
      <c r="A85" s="3" t="s">
        <v>1238</v>
      </c>
      <c r="B85" s="4" t="s">
        <v>7</v>
      </c>
      <c r="C85" s="4" t="s">
        <v>7</v>
      </c>
    </row>
    <row r="86" spans="1:3" x14ac:dyDescent="0.25">
      <c r="A86" s="2" t="s">
        <v>1239</v>
      </c>
      <c r="B86" s="4" t="s">
        <v>127</v>
      </c>
      <c r="C86" s="4" t="s">
        <v>127</v>
      </c>
    </row>
    <row r="87" spans="1:3" ht="30" x14ac:dyDescent="0.25">
      <c r="A87" s="2" t="s">
        <v>1259</v>
      </c>
      <c r="B87" s="4" t="s">
        <v>7</v>
      </c>
      <c r="C87" s="4" t="s">
        <v>7</v>
      </c>
    </row>
    <row r="88" spans="1:3" ht="45" x14ac:dyDescent="0.25">
      <c r="A88" s="3" t="s">
        <v>1238</v>
      </c>
      <c r="B88" s="4" t="s">
        <v>7</v>
      </c>
      <c r="C88" s="4" t="s">
        <v>7</v>
      </c>
    </row>
    <row r="89" spans="1:3" x14ac:dyDescent="0.25">
      <c r="A89" s="2" t="s">
        <v>1239</v>
      </c>
      <c r="B89" s="4" t="s">
        <v>127</v>
      </c>
      <c r="C89" s="4" t="s">
        <v>127</v>
      </c>
    </row>
    <row r="90" spans="1:3" ht="30" x14ac:dyDescent="0.25">
      <c r="A90" s="2" t="s">
        <v>1260</v>
      </c>
      <c r="B90" s="4" t="s">
        <v>7</v>
      </c>
      <c r="C90" s="4" t="s">
        <v>7</v>
      </c>
    </row>
    <row r="91" spans="1:3" ht="45" x14ac:dyDescent="0.25">
      <c r="A91" s="3" t="s">
        <v>1238</v>
      </c>
      <c r="B91" s="4" t="s">
        <v>7</v>
      </c>
      <c r="C91" s="4" t="s">
        <v>7</v>
      </c>
    </row>
    <row r="92" spans="1:3" x14ac:dyDescent="0.25">
      <c r="A92" s="2" t="s">
        <v>1239</v>
      </c>
      <c r="B92" s="4" t="s">
        <v>127</v>
      </c>
      <c r="C92" s="4" t="s">
        <v>127</v>
      </c>
    </row>
    <row r="93" spans="1:3" ht="45" x14ac:dyDescent="0.25">
      <c r="A93" s="2" t="s">
        <v>1261</v>
      </c>
      <c r="B93" s="4" t="s">
        <v>7</v>
      </c>
      <c r="C93" s="4" t="s">
        <v>7</v>
      </c>
    </row>
    <row r="94" spans="1:3" ht="45" x14ac:dyDescent="0.25">
      <c r="A94" s="3" t="s">
        <v>1238</v>
      </c>
      <c r="B94" s="4" t="s">
        <v>7</v>
      </c>
      <c r="C94" s="4" t="s">
        <v>7</v>
      </c>
    </row>
    <row r="95" spans="1:3" x14ac:dyDescent="0.25">
      <c r="A95" s="2" t="s">
        <v>1239</v>
      </c>
      <c r="B95" s="4" t="s">
        <v>127</v>
      </c>
      <c r="C95" s="4" t="s">
        <v>127</v>
      </c>
    </row>
    <row r="96" spans="1:3" ht="45" x14ac:dyDescent="0.25">
      <c r="A96" s="2" t="s">
        <v>1262</v>
      </c>
      <c r="B96" s="4" t="s">
        <v>7</v>
      </c>
      <c r="C96" s="4" t="s">
        <v>7</v>
      </c>
    </row>
    <row r="97" spans="1:3" ht="45" x14ac:dyDescent="0.25">
      <c r="A97" s="3" t="s">
        <v>1238</v>
      </c>
      <c r="B97" s="4" t="s">
        <v>7</v>
      </c>
      <c r="C97" s="4" t="s">
        <v>7</v>
      </c>
    </row>
    <row r="98" spans="1:3" x14ac:dyDescent="0.25">
      <c r="A98" s="2" t="s">
        <v>1239</v>
      </c>
      <c r="B98" s="4" t="s">
        <v>127</v>
      </c>
      <c r="C98" s="4" t="s">
        <v>127</v>
      </c>
    </row>
    <row r="99" spans="1:3" ht="30" x14ac:dyDescent="0.25">
      <c r="A99" s="2" t="s">
        <v>1263</v>
      </c>
      <c r="B99" s="4" t="s">
        <v>7</v>
      </c>
      <c r="C99" s="4" t="s">
        <v>7</v>
      </c>
    </row>
    <row r="100" spans="1:3" ht="45" x14ac:dyDescent="0.25">
      <c r="A100" s="3" t="s">
        <v>1238</v>
      </c>
      <c r="B100" s="4" t="s">
        <v>7</v>
      </c>
      <c r="C100" s="4" t="s">
        <v>7</v>
      </c>
    </row>
    <row r="101" spans="1:3" x14ac:dyDescent="0.25">
      <c r="A101" s="2" t="s">
        <v>1239</v>
      </c>
      <c r="B101" s="4" t="s">
        <v>127</v>
      </c>
      <c r="C101" s="4" t="s">
        <v>127</v>
      </c>
    </row>
    <row r="102" spans="1:3" ht="30" x14ac:dyDescent="0.25">
      <c r="A102" s="2" t="s">
        <v>1264</v>
      </c>
      <c r="B102" s="4" t="s">
        <v>7</v>
      </c>
      <c r="C102" s="4" t="s">
        <v>7</v>
      </c>
    </row>
    <row r="103" spans="1:3" ht="45" x14ac:dyDescent="0.25">
      <c r="A103" s="3" t="s">
        <v>1238</v>
      </c>
      <c r="B103" s="4" t="s">
        <v>7</v>
      </c>
      <c r="C103" s="4" t="s">
        <v>7</v>
      </c>
    </row>
    <row r="104" spans="1:3" x14ac:dyDescent="0.25">
      <c r="A104" s="2" t="s">
        <v>1239</v>
      </c>
      <c r="B104" s="4" t="s">
        <v>127</v>
      </c>
      <c r="C104" s="4" t="s">
        <v>127</v>
      </c>
    </row>
    <row r="105" spans="1:3" ht="30" x14ac:dyDescent="0.25">
      <c r="A105" s="2" t="s">
        <v>1265</v>
      </c>
      <c r="B105" s="4" t="s">
        <v>7</v>
      </c>
      <c r="C105" s="4" t="s">
        <v>7</v>
      </c>
    </row>
    <row r="106" spans="1:3" ht="45" x14ac:dyDescent="0.25">
      <c r="A106" s="3" t="s">
        <v>1238</v>
      </c>
      <c r="B106" s="4" t="s">
        <v>7</v>
      </c>
      <c r="C106" s="4" t="s">
        <v>7</v>
      </c>
    </row>
    <row r="107" spans="1:3" x14ac:dyDescent="0.25">
      <c r="A107" s="2" t="s">
        <v>1239</v>
      </c>
      <c r="B107" s="4" t="s">
        <v>127</v>
      </c>
      <c r="C107" s="4" t="s">
        <v>127</v>
      </c>
    </row>
    <row r="108" spans="1:3" ht="30" x14ac:dyDescent="0.25">
      <c r="A108" s="2" t="s">
        <v>1266</v>
      </c>
      <c r="B108" s="4" t="s">
        <v>7</v>
      </c>
      <c r="C108" s="4" t="s">
        <v>7</v>
      </c>
    </row>
    <row r="109" spans="1:3" ht="45" x14ac:dyDescent="0.25">
      <c r="A109" s="3" t="s">
        <v>1238</v>
      </c>
      <c r="B109" s="4" t="s">
        <v>7</v>
      </c>
      <c r="C109" s="4" t="s">
        <v>7</v>
      </c>
    </row>
    <row r="110" spans="1:3" x14ac:dyDescent="0.25">
      <c r="A110" s="2" t="s">
        <v>1239</v>
      </c>
      <c r="B110" s="4" t="s">
        <v>127</v>
      </c>
      <c r="C110" s="4" t="s">
        <v>12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7</v>
      </c>
      <c r="B1" s="9" t="s">
        <v>3</v>
      </c>
      <c r="C1" s="9" t="s">
        <v>34</v>
      </c>
    </row>
    <row r="2" spans="1:3" ht="30" x14ac:dyDescent="0.25">
      <c r="A2" s="1" t="s">
        <v>33</v>
      </c>
      <c r="B2" s="9"/>
      <c r="C2" s="9"/>
    </row>
    <row r="3" spans="1:3" x14ac:dyDescent="0.25">
      <c r="A3" s="2" t="s">
        <v>1268</v>
      </c>
      <c r="B3" s="4" t="s">
        <v>7</v>
      </c>
      <c r="C3" s="4" t="s">
        <v>7</v>
      </c>
    </row>
    <row r="4" spans="1:3" ht="45" x14ac:dyDescent="0.25">
      <c r="A4" s="3" t="s">
        <v>1238</v>
      </c>
      <c r="B4" s="4" t="s">
        <v>7</v>
      </c>
      <c r="C4" s="4" t="s">
        <v>7</v>
      </c>
    </row>
    <row r="5" spans="1:3" x14ac:dyDescent="0.25">
      <c r="A5" s="2" t="s">
        <v>1239</v>
      </c>
      <c r="B5" s="8">
        <v>9856</v>
      </c>
      <c r="C5" s="8">
        <v>9412</v>
      </c>
    </row>
    <row r="6" spans="1:3" x14ac:dyDescent="0.25">
      <c r="A6" s="2" t="s">
        <v>1269</v>
      </c>
      <c r="B6" s="4" t="s">
        <v>7</v>
      </c>
      <c r="C6" s="4" t="s">
        <v>7</v>
      </c>
    </row>
    <row r="7" spans="1:3" ht="45" x14ac:dyDescent="0.25">
      <c r="A7" s="3" t="s">
        <v>1238</v>
      </c>
      <c r="B7" s="4" t="s">
        <v>7</v>
      </c>
      <c r="C7" s="4" t="s">
        <v>7</v>
      </c>
    </row>
    <row r="8" spans="1:3" x14ac:dyDescent="0.25">
      <c r="A8" s="2" t="s">
        <v>1239</v>
      </c>
      <c r="B8" s="4">
        <v>225</v>
      </c>
      <c r="C8" s="4">
        <v>214</v>
      </c>
    </row>
    <row r="9" spans="1:3" x14ac:dyDescent="0.25">
      <c r="A9" s="2" t="s">
        <v>1270</v>
      </c>
      <c r="B9" s="4" t="s">
        <v>7</v>
      </c>
      <c r="C9" s="4" t="s">
        <v>7</v>
      </c>
    </row>
    <row r="10" spans="1:3" ht="45" x14ac:dyDescent="0.25">
      <c r="A10" s="3" t="s">
        <v>1238</v>
      </c>
      <c r="B10" s="4" t="s">
        <v>7</v>
      </c>
      <c r="C10" s="4" t="s">
        <v>7</v>
      </c>
    </row>
    <row r="11" spans="1:3" x14ac:dyDescent="0.25">
      <c r="A11" s="2" t="s">
        <v>1239</v>
      </c>
      <c r="B11" s="4" t="s">
        <v>7</v>
      </c>
      <c r="C11" s="4">
        <v>25</v>
      </c>
    </row>
    <row r="12" spans="1:3" ht="30" x14ac:dyDescent="0.25">
      <c r="A12" s="2" t="s">
        <v>1271</v>
      </c>
      <c r="B12" s="4" t="s">
        <v>7</v>
      </c>
      <c r="C12" s="4" t="s">
        <v>7</v>
      </c>
    </row>
    <row r="13" spans="1:3" ht="45" x14ac:dyDescent="0.25">
      <c r="A13" s="3" t="s">
        <v>1238</v>
      </c>
      <c r="B13" s="4" t="s">
        <v>7</v>
      </c>
      <c r="C13" s="4" t="s">
        <v>7</v>
      </c>
    </row>
    <row r="14" spans="1:3" x14ac:dyDescent="0.25">
      <c r="A14" s="2" t="s">
        <v>1239</v>
      </c>
      <c r="B14" s="4" t="s">
        <v>127</v>
      </c>
      <c r="C14" s="4" t="s">
        <v>127</v>
      </c>
    </row>
    <row r="15" spans="1:3" ht="30" x14ac:dyDescent="0.25">
      <c r="A15" s="2" t="s">
        <v>1272</v>
      </c>
      <c r="B15" s="4" t="s">
        <v>7</v>
      </c>
      <c r="C15" s="4" t="s">
        <v>7</v>
      </c>
    </row>
    <row r="16" spans="1:3" ht="45" x14ac:dyDescent="0.25">
      <c r="A16" s="3" t="s">
        <v>1238</v>
      </c>
      <c r="B16" s="4" t="s">
        <v>7</v>
      </c>
      <c r="C16" s="4" t="s">
        <v>7</v>
      </c>
    </row>
    <row r="17" spans="1:3" x14ac:dyDescent="0.25">
      <c r="A17" s="2" t="s">
        <v>1239</v>
      </c>
      <c r="B17" s="4" t="s">
        <v>127</v>
      </c>
      <c r="C17" s="4" t="s">
        <v>127</v>
      </c>
    </row>
    <row r="18" spans="1:3" ht="30" x14ac:dyDescent="0.25">
      <c r="A18" s="2" t="s">
        <v>1273</v>
      </c>
      <c r="B18" s="4" t="s">
        <v>7</v>
      </c>
      <c r="C18" s="4" t="s">
        <v>7</v>
      </c>
    </row>
    <row r="19" spans="1:3" ht="45" x14ac:dyDescent="0.25">
      <c r="A19" s="3" t="s">
        <v>1238</v>
      </c>
      <c r="B19" s="4" t="s">
        <v>7</v>
      </c>
      <c r="C19" s="4" t="s">
        <v>7</v>
      </c>
    </row>
    <row r="20" spans="1:3" x14ac:dyDescent="0.25">
      <c r="A20" s="2" t="s">
        <v>1239</v>
      </c>
      <c r="B20" s="4" t="s">
        <v>7</v>
      </c>
      <c r="C20" s="4" t="s">
        <v>127</v>
      </c>
    </row>
    <row r="21" spans="1:3" ht="30" x14ac:dyDescent="0.25">
      <c r="A21" s="2" t="s">
        <v>1274</v>
      </c>
      <c r="B21" s="4" t="s">
        <v>7</v>
      </c>
      <c r="C21" s="4" t="s">
        <v>7</v>
      </c>
    </row>
    <row r="22" spans="1:3" ht="45" x14ac:dyDescent="0.25">
      <c r="A22" s="3" t="s">
        <v>1238</v>
      </c>
      <c r="B22" s="4" t="s">
        <v>7</v>
      </c>
      <c r="C22" s="4" t="s">
        <v>7</v>
      </c>
    </row>
    <row r="23" spans="1:3" x14ac:dyDescent="0.25">
      <c r="A23" s="2" t="s">
        <v>1239</v>
      </c>
      <c r="B23" s="4" t="s">
        <v>127</v>
      </c>
      <c r="C23" s="4" t="s">
        <v>127</v>
      </c>
    </row>
    <row r="24" spans="1:3" ht="30" x14ac:dyDescent="0.25">
      <c r="A24" s="2" t="s">
        <v>1275</v>
      </c>
      <c r="B24" s="4" t="s">
        <v>7</v>
      </c>
      <c r="C24" s="4" t="s">
        <v>7</v>
      </c>
    </row>
    <row r="25" spans="1:3" ht="45" x14ac:dyDescent="0.25">
      <c r="A25" s="3" t="s">
        <v>1238</v>
      </c>
      <c r="B25" s="4" t="s">
        <v>7</v>
      </c>
      <c r="C25" s="4" t="s">
        <v>7</v>
      </c>
    </row>
    <row r="26" spans="1:3" x14ac:dyDescent="0.25">
      <c r="A26" s="2" t="s">
        <v>1239</v>
      </c>
      <c r="B26" s="4" t="s">
        <v>127</v>
      </c>
      <c r="C26" s="4" t="s">
        <v>127</v>
      </c>
    </row>
    <row r="27" spans="1:3" ht="30" x14ac:dyDescent="0.25">
      <c r="A27" s="2" t="s">
        <v>1276</v>
      </c>
      <c r="B27" s="4" t="s">
        <v>7</v>
      </c>
      <c r="C27" s="4" t="s">
        <v>7</v>
      </c>
    </row>
    <row r="28" spans="1:3" ht="45" x14ac:dyDescent="0.25">
      <c r="A28" s="3" t="s">
        <v>1238</v>
      </c>
      <c r="B28" s="4" t="s">
        <v>7</v>
      </c>
      <c r="C28" s="4" t="s">
        <v>7</v>
      </c>
    </row>
    <row r="29" spans="1:3" x14ac:dyDescent="0.25">
      <c r="A29" s="2" t="s">
        <v>1239</v>
      </c>
      <c r="B29" s="4" t="s">
        <v>7</v>
      </c>
      <c r="C29" s="4" t="s">
        <v>127</v>
      </c>
    </row>
    <row r="30" spans="1:3" ht="30" x14ac:dyDescent="0.25">
      <c r="A30" s="2" t="s">
        <v>1277</v>
      </c>
      <c r="B30" s="4" t="s">
        <v>7</v>
      </c>
      <c r="C30" s="4" t="s">
        <v>7</v>
      </c>
    </row>
    <row r="31" spans="1:3" ht="45" x14ac:dyDescent="0.25">
      <c r="A31" s="3" t="s">
        <v>1238</v>
      </c>
      <c r="B31" s="4" t="s">
        <v>7</v>
      </c>
      <c r="C31" s="4" t="s">
        <v>7</v>
      </c>
    </row>
    <row r="32" spans="1:3" x14ac:dyDescent="0.25">
      <c r="A32" s="2" t="s">
        <v>1239</v>
      </c>
      <c r="B32" s="6">
        <v>9856</v>
      </c>
      <c r="C32" s="6">
        <v>9412</v>
      </c>
    </row>
    <row r="33" spans="1:3" ht="30" x14ac:dyDescent="0.25">
      <c r="A33" s="2" t="s">
        <v>1278</v>
      </c>
      <c r="B33" s="4" t="s">
        <v>7</v>
      </c>
      <c r="C33" s="4" t="s">
        <v>7</v>
      </c>
    </row>
    <row r="34" spans="1:3" ht="45" x14ac:dyDescent="0.25">
      <c r="A34" s="3" t="s">
        <v>1238</v>
      </c>
      <c r="B34" s="4" t="s">
        <v>7</v>
      </c>
      <c r="C34" s="4" t="s">
        <v>7</v>
      </c>
    </row>
    <row r="35" spans="1:3" x14ac:dyDescent="0.25">
      <c r="A35" s="2" t="s">
        <v>1239</v>
      </c>
      <c r="B35" s="4">
        <v>225</v>
      </c>
      <c r="C35" s="4">
        <v>214</v>
      </c>
    </row>
    <row r="36" spans="1:3" ht="30" x14ac:dyDescent="0.25">
      <c r="A36" s="2" t="s">
        <v>1279</v>
      </c>
      <c r="B36" s="4" t="s">
        <v>7</v>
      </c>
      <c r="C36" s="4" t="s">
        <v>7</v>
      </c>
    </row>
    <row r="37" spans="1:3" ht="45" x14ac:dyDescent="0.25">
      <c r="A37" s="3" t="s">
        <v>1238</v>
      </c>
      <c r="B37" s="4" t="s">
        <v>7</v>
      </c>
      <c r="C37" s="4" t="s">
        <v>7</v>
      </c>
    </row>
    <row r="38" spans="1:3" x14ac:dyDescent="0.25">
      <c r="A38" s="2" t="s">
        <v>1239</v>
      </c>
      <c r="B38" s="4" t="s">
        <v>7</v>
      </c>
      <c r="C38" s="8">
        <v>2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9" t="s">
        <v>2</v>
      </c>
      <c r="C1" s="9"/>
    </row>
    <row r="2" spans="1:3" ht="30" x14ac:dyDescent="0.25">
      <c r="A2" s="1" t="s">
        <v>33</v>
      </c>
      <c r="B2" s="1" t="s">
        <v>3</v>
      </c>
      <c r="C2" s="1" t="s">
        <v>34</v>
      </c>
    </row>
    <row r="3" spans="1:3" x14ac:dyDescent="0.25">
      <c r="A3" s="2" t="s">
        <v>1268</v>
      </c>
      <c r="B3" s="4" t="s">
        <v>7</v>
      </c>
      <c r="C3" s="4" t="s">
        <v>7</v>
      </c>
    </row>
    <row r="4" spans="1:3" ht="30" x14ac:dyDescent="0.25">
      <c r="A4" s="3" t="s">
        <v>1281</v>
      </c>
      <c r="B4" s="4" t="s">
        <v>7</v>
      </c>
      <c r="C4" s="4" t="s">
        <v>7</v>
      </c>
    </row>
    <row r="5" spans="1:3" x14ac:dyDescent="0.25">
      <c r="A5" s="2" t="s">
        <v>1282</v>
      </c>
      <c r="B5" s="8">
        <v>9856</v>
      </c>
      <c r="C5" s="8">
        <v>9412</v>
      </c>
    </row>
    <row r="6" spans="1:3" x14ac:dyDescent="0.25">
      <c r="A6" s="2" t="s">
        <v>1269</v>
      </c>
      <c r="B6" s="4" t="s">
        <v>7</v>
      </c>
      <c r="C6" s="4" t="s">
        <v>7</v>
      </c>
    </row>
    <row r="7" spans="1:3" ht="30" x14ac:dyDescent="0.25">
      <c r="A7" s="3" t="s">
        <v>1281</v>
      </c>
      <c r="B7" s="4" t="s">
        <v>7</v>
      </c>
      <c r="C7" s="4" t="s">
        <v>7</v>
      </c>
    </row>
    <row r="8" spans="1:3" x14ac:dyDescent="0.25">
      <c r="A8" s="2" t="s">
        <v>1282</v>
      </c>
      <c r="B8" s="4">
        <v>225</v>
      </c>
      <c r="C8" s="4">
        <v>214</v>
      </c>
    </row>
    <row r="9" spans="1:3" x14ac:dyDescent="0.25">
      <c r="A9" s="2" t="s">
        <v>1270</v>
      </c>
      <c r="B9" s="4" t="s">
        <v>7</v>
      </c>
      <c r="C9" s="4" t="s">
        <v>7</v>
      </c>
    </row>
    <row r="10" spans="1:3" ht="30" x14ac:dyDescent="0.25">
      <c r="A10" s="3" t="s">
        <v>1281</v>
      </c>
      <c r="B10" s="4" t="s">
        <v>7</v>
      </c>
      <c r="C10" s="4" t="s">
        <v>7</v>
      </c>
    </row>
    <row r="11" spans="1:3" x14ac:dyDescent="0.25">
      <c r="A11" s="2" t="s">
        <v>1282</v>
      </c>
      <c r="B11" s="4" t="s">
        <v>7</v>
      </c>
      <c r="C11" s="4">
        <v>25</v>
      </c>
    </row>
    <row r="12" spans="1:3" ht="30" x14ac:dyDescent="0.25">
      <c r="A12" s="2" t="s">
        <v>1277</v>
      </c>
      <c r="B12" s="4" t="s">
        <v>7</v>
      </c>
      <c r="C12" s="4" t="s">
        <v>7</v>
      </c>
    </row>
    <row r="13" spans="1:3" ht="30" x14ac:dyDescent="0.25">
      <c r="A13" s="3" t="s">
        <v>1281</v>
      </c>
      <c r="B13" s="4" t="s">
        <v>7</v>
      </c>
      <c r="C13" s="4" t="s">
        <v>7</v>
      </c>
    </row>
    <row r="14" spans="1:3" x14ac:dyDescent="0.25">
      <c r="A14" s="2" t="s">
        <v>1282</v>
      </c>
      <c r="B14" s="6">
        <v>9856</v>
      </c>
      <c r="C14" s="6">
        <v>9412</v>
      </c>
    </row>
    <row r="15" spans="1:3" ht="30" x14ac:dyDescent="0.25">
      <c r="A15" s="2" t="s">
        <v>1278</v>
      </c>
      <c r="B15" s="4" t="s">
        <v>7</v>
      </c>
      <c r="C15" s="4" t="s">
        <v>7</v>
      </c>
    </row>
    <row r="16" spans="1:3" ht="30" x14ac:dyDescent="0.25">
      <c r="A16" s="3" t="s">
        <v>1281</v>
      </c>
      <c r="B16" s="4" t="s">
        <v>7</v>
      </c>
      <c r="C16" s="4" t="s">
        <v>7</v>
      </c>
    </row>
    <row r="17" spans="1:3" x14ac:dyDescent="0.25">
      <c r="A17" s="2" t="s">
        <v>1282</v>
      </c>
      <c r="B17" s="4">
        <v>225</v>
      </c>
      <c r="C17" s="4">
        <v>214</v>
      </c>
    </row>
    <row r="18" spans="1:3" ht="30" x14ac:dyDescent="0.25">
      <c r="A18" s="2" t="s">
        <v>1279</v>
      </c>
      <c r="B18" s="4" t="s">
        <v>7</v>
      </c>
      <c r="C18" s="4" t="s">
        <v>7</v>
      </c>
    </row>
    <row r="19" spans="1:3" ht="30" x14ac:dyDescent="0.25">
      <c r="A19" s="3" t="s">
        <v>1281</v>
      </c>
      <c r="B19" s="4" t="s">
        <v>7</v>
      </c>
      <c r="C19" s="4" t="s">
        <v>7</v>
      </c>
    </row>
    <row r="20" spans="1:3" x14ac:dyDescent="0.25">
      <c r="A20" s="2" t="s">
        <v>1282</v>
      </c>
      <c r="B20" s="4" t="s">
        <v>7</v>
      </c>
      <c r="C20" s="4">
        <v>25</v>
      </c>
    </row>
    <row r="21" spans="1:3" ht="45" x14ac:dyDescent="0.25">
      <c r="A21" s="2" t="s">
        <v>1283</v>
      </c>
      <c r="B21" s="4" t="s">
        <v>7</v>
      </c>
      <c r="C21" s="4" t="s">
        <v>7</v>
      </c>
    </row>
    <row r="22" spans="1:3" ht="30" x14ac:dyDescent="0.25">
      <c r="A22" s="3" t="s">
        <v>1281</v>
      </c>
      <c r="B22" s="4" t="s">
        <v>7</v>
      </c>
      <c r="C22" s="4" t="s">
        <v>7</v>
      </c>
    </row>
    <row r="23" spans="1:3" x14ac:dyDescent="0.25">
      <c r="A23" s="2" t="s">
        <v>1282</v>
      </c>
      <c r="B23" s="6">
        <v>8663</v>
      </c>
      <c r="C23" s="6">
        <v>7260</v>
      </c>
    </row>
    <row r="24" spans="1:3" x14ac:dyDescent="0.25">
      <c r="A24" s="2" t="s">
        <v>1284</v>
      </c>
      <c r="B24" s="4" t="s">
        <v>1285</v>
      </c>
      <c r="C24" s="4" t="s">
        <v>1286</v>
      </c>
    </row>
    <row r="25" spans="1:3" x14ac:dyDescent="0.25">
      <c r="A25" s="2" t="s">
        <v>1287</v>
      </c>
      <c r="B25" s="173">
        <v>7.4999999999999997E-2</v>
      </c>
      <c r="C25" s="173">
        <v>7.8E-2</v>
      </c>
    </row>
    <row r="26" spans="1:3" ht="45" x14ac:dyDescent="0.25">
      <c r="A26" s="2" t="s">
        <v>1288</v>
      </c>
      <c r="B26" s="4" t="s">
        <v>7</v>
      </c>
      <c r="C26" s="4" t="s">
        <v>7</v>
      </c>
    </row>
    <row r="27" spans="1:3" ht="30" x14ac:dyDescent="0.25">
      <c r="A27" s="3" t="s">
        <v>1281</v>
      </c>
      <c r="B27" s="4" t="s">
        <v>7</v>
      </c>
      <c r="C27" s="4" t="s">
        <v>7</v>
      </c>
    </row>
    <row r="28" spans="1:3" x14ac:dyDescent="0.25">
      <c r="A28" s="2" t="s">
        <v>1282</v>
      </c>
      <c r="B28" s="4">
        <v>225</v>
      </c>
      <c r="C28" s="4">
        <v>214</v>
      </c>
    </row>
    <row r="29" spans="1:3" x14ac:dyDescent="0.25">
      <c r="A29" s="2" t="s">
        <v>1284</v>
      </c>
      <c r="B29" s="4" t="s">
        <v>1289</v>
      </c>
      <c r="C29" s="4" t="s">
        <v>1289</v>
      </c>
    </row>
    <row r="30" spans="1:3" x14ac:dyDescent="0.25">
      <c r="A30" s="2" t="s">
        <v>1287</v>
      </c>
      <c r="B30" s="173">
        <v>1.4999999999999999E-2</v>
      </c>
      <c r="C30" s="173">
        <v>1.4999999999999999E-2</v>
      </c>
    </row>
    <row r="31" spans="1:3" ht="45" x14ac:dyDescent="0.25">
      <c r="A31" s="2" t="s">
        <v>1290</v>
      </c>
      <c r="B31" s="4" t="s">
        <v>7</v>
      </c>
      <c r="C31" s="4" t="s">
        <v>7</v>
      </c>
    </row>
    <row r="32" spans="1:3" ht="30" x14ac:dyDescent="0.25">
      <c r="A32" s="3" t="s">
        <v>1281</v>
      </c>
      <c r="B32" s="4" t="s">
        <v>7</v>
      </c>
      <c r="C32" s="4" t="s">
        <v>7</v>
      </c>
    </row>
    <row r="33" spans="1:3" x14ac:dyDescent="0.25">
      <c r="A33" s="2" t="s">
        <v>1284</v>
      </c>
      <c r="B33" s="4" t="s">
        <v>1291</v>
      </c>
      <c r="C33" s="4" t="s">
        <v>1292</v>
      </c>
    </row>
    <row r="34" spans="1:3" x14ac:dyDescent="0.25">
      <c r="A34" s="2" t="s">
        <v>1287</v>
      </c>
      <c r="B34" s="173">
        <v>7.0999999999999994E-2</v>
      </c>
      <c r="C34" s="173">
        <v>7.4999999999999997E-2</v>
      </c>
    </row>
    <row r="35" spans="1:3" ht="45" x14ac:dyDescent="0.25">
      <c r="A35" s="2" t="s">
        <v>1293</v>
      </c>
      <c r="B35" s="4" t="s">
        <v>7</v>
      </c>
      <c r="C35" s="4" t="s">
        <v>7</v>
      </c>
    </row>
    <row r="36" spans="1:3" ht="30" x14ac:dyDescent="0.25">
      <c r="A36" s="3" t="s">
        <v>1281</v>
      </c>
      <c r="B36" s="4" t="s">
        <v>7</v>
      </c>
      <c r="C36" s="4" t="s">
        <v>7</v>
      </c>
    </row>
    <row r="37" spans="1:3" x14ac:dyDescent="0.25">
      <c r="A37" s="2" t="s">
        <v>1284</v>
      </c>
      <c r="B37" s="4" t="s">
        <v>1294</v>
      </c>
      <c r="C37" s="4" t="s">
        <v>1295</v>
      </c>
    </row>
    <row r="38" spans="1:3" ht="45" x14ac:dyDescent="0.25">
      <c r="A38" s="2" t="s">
        <v>1296</v>
      </c>
      <c r="B38" s="4" t="s">
        <v>7</v>
      </c>
      <c r="C38" s="4" t="s">
        <v>7</v>
      </c>
    </row>
    <row r="39" spans="1:3" ht="30" x14ac:dyDescent="0.25">
      <c r="A39" s="3" t="s">
        <v>1281</v>
      </c>
      <c r="B39" s="4" t="s">
        <v>7</v>
      </c>
      <c r="C39" s="4" t="s">
        <v>7</v>
      </c>
    </row>
    <row r="40" spans="1:3" x14ac:dyDescent="0.25">
      <c r="A40" s="2" t="s">
        <v>1284</v>
      </c>
      <c r="B40" s="4" t="s">
        <v>1297</v>
      </c>
      <c r="C40" s="4" t="s">
        <v>1297</v>
      </c>
    </row>
    <row r="41" spans="1:3" x14ac:dyDescent="0.25">
      <c r="A41" s="2" t="s">
        <v>1287</v>
      </c>
      <c r="B41" s="173">
        <v>0.12</v>
      </c>
      <c r="C41" s="173">
        <v>0.12</v>
      </c>
    </row>
    <row r="42" spans="1:3" ht="45" x14ac:dyDescent="0.25">
      <c r="A42" s="2" t="s">
        <v>1298</v>
      </c>
      <c r="B42" s="4" t="s">
        <v>7</v>
      </c>
      <c r="C42" s="4" t="s">
        <v>7</v>
      </c>
    </row>
    <row r="43" spans="1:3" ht="30" x14ac:dyDescent="0.25">
      <c r="A43" s="3" t="s">
        <v>1281</v>
      </c>
      <c r="B43" s="4" t="s">
        <v>7</v>
      </c>
      <c r="C43" s="4" t="s">
        <v>7</v>
      </c>
    </row>
    <row r="44" spans="1:3" x14ac:dyDescent="0.25">
      <c r="A44" s="2" t="s">
        <v>1284</v>
      </c>
      <c r="B44" s="4" t="s">
        <v>1299</v>
      </c>
      <c r="C44" s="4" t="s">
        <v>1299</v>
      </c>
    </row>
    <row r="45" spans="1:3" ht="45" x14ac:dyDescent="0.25">
      <c r="A45" s="2" t="s">
        <v>1300</v>
      </c>
      <c r="B45" s="4" t="s">
        <v>7</v>
      </c>
      <c r="C45" s="4" t="s">
        <v>7</v>
      </c>
    </row>
    <row r="46" spans="1:3" ht="30" x14ac:dyDescent="0.25">
      <c r="A46" s="3" t="s">
        <v>1281</v>
      </c>
      <c r="B46" s="4" t="s">
        <v>7</v>
      </c>
      <c r="C46" s="4" t="s">
        <v>7</v>
      </c>
    </row>
    <row r="47" spans="1:3" x14ac:dyDescent="0.25">
      <c r="A47" s="2" t="s">
        <v>1282</v>
      </c>
      <c r="B47" s="6">
        <v>1193</v>
      </c>
      <c r="C47" s="6">
        <v>2152</v>
      </c>
    </row>
    <row r="48" spans="1:3" x14ac:dyDescent="0.25">
      <c r="A48" s="2" t="s">
        <v>1301</v>
      </c>
      <c r="B48" s="173">
        <v>-0.1</v>
      </c>
      <c r="C48" s="173">
        <v>-0.1</v>
      </c>
    </row>
    <row r="49" spans="1:3" ht="45" x14ac:dyDescent="0.25">
      <c r="A49" s="2" t="s">
        <v>1302</v>
      </c>
      <c r="B49" s="4" t="s">
        <v>7</v>
      </c>
      <c r="C49" s="4" t="s">
        <v>7</v>
      </c>
    </row>
    <row r="50" spans="1:3" ht="30" x14ac:dyDescent="0.25">
      <c r="A50" s="3" t="s">
        <v>1281</v>
      </c>
      <c r="B50" s="4" t="s">
        <v>7</v>
      </c>
      <c r="C50" s="4" t="s">
        <v>7</v>
      </c>
    </row>
    <row r="51" spans="1:3" x14ac:dyDescent="0.25">
      <c r="A51" s="2" t="s">
        <v>1282</v>
      </c>
      <c r="B51" s="4" t="s">
        <v>7</v>
      </c>
      <c r="C51" s="8">
        <v>25</v>
      </c>
    </row>
    <row r="52" spans="1:3" ht="45" x14ac:dyDescent="0.25">
      <c r="A52" s="2" t="s">
        <v>1303</v>
      </c>
      <c r="B52" s="4" t="s">
        <v>7</v>
      </c>
      <c r="C52" s="4" t="s">
        <v>7</v>
      </c>
    </row>
    <row r="53" spans="1:3" ht="30" x14ac:dyDescent="0.25">
      <c r="A53" s="3" t="s">
        <v>1281</v>
      </c>
      <c r="B53" s="4" t="s">
        <v>7</v>
      </c>
      <c r="C53" s="4" t="s">
        <v>7</v>
      </c>
    </row>
    <row r="54" spans="1:3" x14ac:dyDescent="0.25">
      <c r="A54" s="2" t="s">
        <v>1304</v>
      </c>
      <c r="B54" s="173">
        <v>-0.2</v>
      </c>
      <c r="C54" s="173">
        <v>-0.2</v>
      </c>
    </row>
    <row r="55" spans="1:3" ht="60" x14ac:dyDescent="0.25">
      <c r="A55" s="2" t="s">
        <v>1305</v>
      </c>
      <c r="B55" s="4" t="s">
        <v>7</v>
      </c>
      <c r="C55" s="4" t="s">
        <v>7</v>
      </c>
    </row>
    <row r="56" spans="1:3" ht="30" x14ac:dyDescent="0.25">
      <c r="A56" s="3" t="s">
        <v>1281</v>
      </c>
      <c r="B56" s="4" t="s">
        <v>7</v>
      </c>
      <c r="C56" s="4" t="s">
        <v>7</v>
      </c>
    </row>
    <row r="57" spans="1:3" ht="30" x14ac:dyDescent="0.25">
      <c r="A57" s="2" t="s">
        <v>1306</v>
      </c>
      <c r="B57" s="4" t="s">
        <v>7</v>
      </c>
      <c r="C57" s="173">
        <v>0</v>
      </c>
    </row>
    <row r="58" spans="1:3" ht="45" x14ac:dyDescent="0.25">
      <c r="A58" s="2" t="s">
        <v>1307</v>
      </c>
      <c r="B58" s="4" t="s">
        <v>7</v>
      </c>
      <c r="C58" s="4" t="s">
        <v>7</v>
      </c>
    </row>
    <row r="59" spans="1:3" ht="30" x14ac:dyDescent="0.25">
      <c r="A59" s="3" t="s">
        <v>1281</v>
      </c>
      <c r="B59" s="4" t="s">
        <v>7</v>
      </c>
      <c r="C59" s="4" t="s">
        <v>7</v>
      </c>
    </row>
    <row r="60" spans="1:3" x14ac:dyDescent="0.25">
      <c r="A60" s="2" t="s">
        <v>1304</v>
      </c>
      <c r="B60" s="173">
        <v>-0.25</v>
      </c>
      <c r="C60" s="173">
        <v>-0.35</v>
      </c>
    </row>
    <row r="61" spans="1:3" ht="60" x14ac:dyDescent="0.25">
      <c r="A61" s="2" t="s">
        <v>1308</v>
      </c>
      <c r="B61" s="4" t="s">
        <v>7</v>
      </c>
      <c r="C61" s="4" t="s">
        <v>7</v>
      </c>
    </row>
    <row r="62" spans="1:3" ht="30" x14ac:dyDescent="0.25">
      <c r="A62" s="3" t="s">
        <v>1281</v>
      </c>
      <c r="B62" s="4" t="s">
        <v>7</v>
      </c>
      <c r="C62" s="4" t="s">
        <v>7</v>
      </c>
    </row>
    <row r="63" spans="1:3" ht="30" x14ac:dyDescent="0.25">
      <c r="A63" s="2" t="s">
        <v>1306</v>
      </c>
      <c r="B63" s="4" t="s">
        <v>7</v>
      </c>
      <c r="C63" s="173">
        <v>-0.6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9</v>
      </c>
      <c r="B1" s="9" t="s">
        <v>3</v>
      </c>
      <c r="C1" s="9" t="s">
        <v>34</v>
      </c>
    </row>
    <row r="2" spans="1:3" ht="30" x14ac:dyDescent="0.25">
      <c r="A2" s="1" t="s">
        <v>33</v>
      </c>
      <c r="B2" s="9"/>
      <c r="C2" s="9"/>
    </row>
    <row r="3" spans="1:3" x14ac:dyDescent="0.25">
      <c r="A3" s="3" t="s">
        <v>739</v>
      </c>
      <c r="B3" s="4" t="s">
        <v>7</v>
      </c>
      <c r="C3" s="4" t="s">
        <v>7</v>
      </c>
    </row>
    <row r="4" spans="1:3" x14ac:dyDescent="0.25">
      <c r="A4" s="2" t="s">
        <v>638</v>
      </c>
      <c r="B4" s="8">
        <v>101722</v>
      </c>
      <c r="C4" s="8">
        <v>129291</v>
      </c>
    </row>
    <row r="5" spans="1:3" x14ac:dyDescent="0.25">
      <c r="A5" s="2" t="s">
        <v>740</v>
      </c>
      <c r="B5" s="6">
        <v>42643</v>
      </c>
      <c r="C5" s="4" t="s">
        <v>7</v>
      </c>
    </row>
    <row r="6" spans="1:3" x14ac:dyDescent="0.25">
      <c r="A6" s="2" t="s">
        <v>50</v>
      </c>
      <c r="B6" s="6">
        <v>9551</v>
      </c>
      <c r="C6" s="6">
        <v>8298</v>
      </c>
    </row>
    <row r="7" spans="1:3" x14ac:dyDescent="0.25">
      <c r="A7" s="2" t="s">
        <v>1310</v>
      </c>
      <c r="B7" s="4" t="s">
        <v>7</v>
      </c>
      <c r="C7" s="4" t="s">
        <v>7</v>
      </c>
    </row>
    <row r="8" spans="1:3" x14ac:dyDescent="0.25">
      <c r="A8" s="3" t="s">
        <v>739</v>
      </c>
      <c r="B8" s="4" t="s">
        <v>7</v>
      </c>
      <c r="C8" s="4" t="s">
        <v>7</v>
      </c>
    </row>
    <row r="9" spans="1:3" x14ac:dyDescent="0.25">
      <c r="A9" s="2" t="s">
        <v>35</v>
      </c>
      <c r="B9" s="6">
        <v>42599</v>
      </c>
      <c r="C9" s="6">
        <v>66878</v>
      </c>
    </row>
    <row r="10" spans="1:3" x14ac:dyDescent="0.25">
      <c r="A10" s="2" t="s">
        <v>638</v>
      </c>
      <c r="B10" s="6">
        <v>101722</v>
      </c>
      <c r="C10" s="6">
        <v>129291</v>
      </c>
    </row>
    <row r="11" spans="1:3" x14ac:dyDescent="0.25">
      <c r="A11" s="2" t="s">
        <v>740</v>
      </c>
      <c r="B11" s="6">
        <v>44350</v>
      </c>
      <c r="C11" s="4" t="s">
        <v>7</v>
      </c>
    </row>
    <row r="12" spans="1:3" x14ac:dyDescent="0.25">
      <c r="A12" s="2" t="s">
        <v>300</v>
      </c>
      <c r="B12" s="6">
        <v>5463</v>
      </c>
      <c r="C12" s="6">
        <v>5463</v>
      </c>
    </row>
    <row r="13" spans="1:3" x14ac:dyDescent="0.25">
      <c r="A13" s="2" t="s">
        <v>46</v>
      </c>
      <c r="B13" s="6">
        <v>374040</v>
      </c>
      <c r="C13" s="6">
        <v>360000</v>
      </c>
    </row>
    <row r="14" spans="1:3" x14ac:dyDescent="0.25">
      <c r="A14" s="2" t="s">
        <v>50</v>
      </c>
      <c r="B14" s="6">
        <v>9551</v>
      </c>
      <c r="C14" s="6">
        <v>8298</v>
      </c>
    </row>
    <row r="15" spans="1:3" x14ac:dyDescent="0.25">
      <c r="A15" s="2" t="s">
        <v>161</v>
      </c>
      <c r="B15" s="6">
        <v>1374</v>
      </c>
      <c r="C15" s="6">
        <v>1317</v>
      </c>
    </row>
    <row r="16" spans="1:3" x14ac:dyDescent="0.25">
      <c r="A16" s="3" t="s">
        <v>741</v>
      </c>
      <c r="B16" s="4" t="s">
        <v>7</v>
      </c>
      <c r="C16" s="4" t="s">
        <v>7</v>
      </c>
    </row>
    <row r="17" spans="1:3" x14ac:dyDescent="0.25">
      <c r="A17" s="2" t="s">
        <v>53</v>
      </c>
      <c r="B17" s="6">
        <v>480933</v>
      </c>
      <c r="C17" s="6">
        <v>475443</v>
      </c>
    </row>
    <row r="18" spans="1:3" x14ac:dyDescent="0.25">
      <c r="A18" s="2" t="s">
        <v>57</v>
      </c>
      <c r="B18" s="6">
        <v>48671</v>
      </c>
      <c r="C18" s="6">
        <v>43992</v>
      </c>
    </row>
    <row r="19" spans="1:3" x14ac:dyDescent="0.25">
      <c r="A19" s="2" t="s">
        <v>58</v>
      </c>
      <c r="B19" s="6">
        <v>12459</v>
      </c>
      <c r="C19" s="6">
        <v>12672</v>
      </c>
    </row>
    <row r="20" spans="1:3" x14ac:dyDescent="0.25">
      <c r="A20" s="2" t="s">
        <v>162</v>
      </c>
      <c r="B20" s="4">
        <v>96</v>
      </c>
      <c r="C20" s="4">
        <v>135</v>
      </c>
    </row>
    <row r="21" spans="1:3" x14ac:dyDescent="0.25">
      <c r="A21" s="2" t="s">
        <v>1311</v>
      </c>
      <c r="B21" s="4" t="s">
        <v>7</v>
      </c>
      <c r="C21" s="4" t="s">
        <v>7</v>
      </c>
    </row>
    <row r="22" spans="1:3" x14ac:dyDescent="0.25">
      <c r="A22" s="3" t="s">
        <v>739</v>
      </c>
      <c r="B22" s="4" t="s">
        <v>7</v>
      </c>
      <c r="C22" s="4" t="s">
        <v>7</v>
      </c>
    </row>
    <row r="23" spans="1:3" x14ac:dyDescent="0.25">
      <c r="A23" s="2" t="s">
        <v>35</v>
      </c>
      <c r="B23" s="6">
        <v>42599</v>
      </c>
      <c r="C23" s="6">
        <v>66878</v>
      </c>
    </row>
    <row r="24" spans="1:3" x14ac:dyDescent="0.25">
      <c r="A24" s="2" t="s">
        <v>638</v>
      </c>
      <c r="B24" s="6">
        <v>101722</v>
      </c>
      <c r="C24" s="6">
        <v>129291</v>
      </c>
    </row>
    <row r="25" spans="1:3" x14ac:dyDescent="0.25">
      <c r="A25" s="2" t="s">
        <v>740</v>
      </c>
      <c r="B25" s="6">
        <v>42643</v>
      </c>
      <c r="C25" s="4" t="s">
        <v>7</v>
      </c>
    </row>
    <row r="26" spans="1:3" x14ac:dyDescent="0.25">
      <c r="A26" s="2" t="s">
        <v>300</v>
      </c>
      <c r="B26" s="6">
        <v>5463</v>
      </c>
      <c r="C26" s="6">
        <v>5463</v>
      </c>
    </row>
    <row r="27" spans="1:3" x14ac:dyDescent="0.25">
      <c r="A27" s="2" t="s">
        <v>46</v>
      </c>
      <c r="B27" s="6">
        <v>375055</v>
      </c>
      <c r="C27" s="6">
        <v>367028</v>
      </c>
    </row>
    <row r="28" spans="1:3" x14ac:dyDescent="0.25">
      <c r="A28" s="2" t="s">
        <v>50</v>
      </c>
      <c r="B28" s="6">
        <v>9551</v>
      </c>
      <c r="C28" s="6">
        <v>8298</v>
      </c>
    </row>
    <row r="29" spans="1:3" x14ac:dyDescent="0.25">
      <c r="A29" s="2" t="s">
        <v>161</v>
      </c>
      <c r="B29" s="6">
        <v>1374</v>
      </c>
      <c r="C29" s="6">
        <v>1317</v>
      </c>
    </row>
    <row r="30" spans="1:3" x14ac:dyDescent="0.25">
      <c r="A30" s="3" t="s">
        <v>741</v>
      </c>
      <c r="B30" s="4" t="s">
        <v>7</v>
      </c>
      <c r="C30" s="4" t="s">
        <v>7</v>
      </c>
    </row>
    <row r="31" spans="1:3" x14ac:dyDescent="0.25">
      <c r="A31" s="2" t="s">
        <v>53</v>
      </c>
      <c r="B31" s="6">
        <v>481695</v>
      </c>
      <c r="C31" s="6">
        <v>476942</v>
      </c>
    </row>
    <row r="32" spans="1:3" x14ac:dyDescent="0.25">
      <c r="A32" s="2" t="s">
        <v>57</v>
      </c>
      <c r="B32" s="6">
        <v>48671</v>
      </c>
      <c r="C32" s="6">
        <v>43992</v>
      </c>
    </row>
    <row r="33" spans="1:3" x14ac:dyDescent="0.25">
      <c r="A33" s="2" t="s">
        <v>58</v>
      </c>
      <c r="B33" s="6">
        <v>12559</v>
      </c>
      <c r="C33" s="6">
        <v>13772</v>
      </c>
    </row>
    <row r="34" spans="1:3" x14ac:dyDescent="0.25">
      <c r="A34" s="2" t="s">
        <v>162</v>
      </c>
      <c r="B34" s="4">
        <v>96</v>
      </c>
      <c r="C34" s="4">
        <v>135</v>
      </c>
    </row>
    <row r="35" spans="1:3" ht="30" x14ac:dyDescent="0.25">
      <c r="A35" s="2" t="s">
        <v>1312</v>
      </c>
      <c r="B35" s="4" t="s">
        <v>7</v>
      </c>
      <c r="C35" s="4" t="s">
        <v>7</v>
      </c>
    </row>
    <row r="36" spans="1:3" x14ac:dyDescent="0.25">
      <c r="A36" s="3" t="s">
        <v>739</v>
      </c>
      <c r="B36" s="4" t="s">
        <v>7</v>
      </c>
      <c r="C36" s="4" t="s">
        <v>7</v>
      </c>
    </row>
    <row r="37" spans="1:3" x14ac:dyDescent="0.25">
      <c r="A37" s="2" t="s">
        <v>35</v>
      </c>
      <c r="B37" s="6">
        <v>42599</v>
      </c>
      <c r="C37" s="6">
        <v>66878</v>
      </c>
    </row>
    <row r="38" spans="1:3" x14ac:dyDescent="0.25">
      <c r="A38" s="2" t="s">
        <v>638</v>
      </c>
      <c r="B38" s="6">
        <v>1125</v>
      </c>
      <c r="C38" s="4">
        <v>169</v>
      </c>
    </row>
    <row r="39" spans="1:3" x14ac:dyDescent="0.25">
      <c r="A39" s="2" t="s">
        <v>50</v>
      </c>
      <c r="B39" s="6">
        <v>9551</v>
      </c>
      <c r="C39" s="6">
        <v>8298</v>
      </c>
    </row>
    <row r="40" spans="1:3" x14ac:dyDescent="0.25">
      <c r="A40" s="2" t="s">
        <v>161</v>
      </c>
      <c r="B40" s="6">
        <v>1374</v>
      </c>
      <c r="C40" s="6">
        <v>1317</v>
      </c>
    </row>
    <row r="41" spans="1:3" x14ac:dyDescent="0.25">
      <c r="A41" s="3" t="s">
        <v>741</v>
      </c>
      <c r="B41" s="4" t="s">
        <v>7</v>
      </c>
      <c r="C41" s="4" t="s">
        <v>7</v>
      </c>
    </row>
    <row r="42" spans="1:3" x14ac:dyDescent="0.25">
      <c r="A42" s="2" t="s">
        <v>53</v>
      </c>
      <c r="B42" s="6">
        <v>346589</v>
      </c>
      <c r="C42" s="6">
        <v>317369</v>
      </c>
    </row>
    <row r="43" spans="1:3" x14ac:dyDescent="0.25">
      <c r="A43" s="2" t="s">
        <v>57</v>
      </c>
      <c r="B43" s="6">
        <v>48671</v>
      </c>
      <c r="C43" s="6">
        <v>43992</v>
      </c>
    </row>
    <row r="44" spans="1:3" x14ac:dyDescent="0.25">
      <c r="A44" s="2" t="s">
        <v>162</v>
      </c>
      <c r="B44" s="4">
        <v>96</v>
      </c>
      <c r="C44" s="4">
        <v>135</v>
      </c>
    </row>
    <row r="45" spans="1:3" ht="30" x14ac:dyDescent="0.25">
      <c r="A45" s="2" t="s">
        <v>1313</v>
      </c>
      <c r="B45" s="4" t="s">
        <v>7</v>
      </c>
      <c r="C45" s="4" t="s">
        <v>7</v>
      </c>
    </row>
    <row r="46" spans="1:3" x14ac:dyDescent="0.25">
      <c r="A46" s="3" t="s">
        <v>739</v>
      </c>
      <c r="B46" s="4" t="s">
        <v>7</v>
      </c>
      <c r="C46" s="4" t="s">
        <v>7</v>
      </c>
    </row>
    <row r="47" spans="1:3" x14ac:dyDescent="0.25">
      <c r="A47" s="2" t="s">
        <v>638</v>
      </c>
      <c r="B47" s="6">
        <v>100597</v>
      </c>
      <c r="C47" s="6">
        <v>129122</v>
      </c>
    </row>
    <row r="48" spans="1:3" x14ac:dyDescent="0.25">
      <c r="A48" s="2" t="s">
        <v>740</v>
      </c>
      <c r="B48" s="6">
        <v>42643</v>
      </c>
      <c r="C48" s="4" t="s">
        <v>7</v>
      </c>
    </row>
    <row r="49" spans="1:3" x14ac:dyDescent="0.25">
      <c r="A49" s="2" t="s">
        <v>300</v>
      </c>
      <c r="B49" s="6">
        <v>5463</v>
      </c>
      <c r="C49" s="6">
        <v>5463</v>
      </c>
    </row>
    <row r="50" spans="1:3" ht="30" x14ac:dyDescent="0.25">
      <c r="A50" s="2" t="s">
        <v>1314</v>
      </c>
      <c r="B50" s="4" t="s">
        <v>7</v>
      </c>
      <c r="C50" s="4" t="s">
        <v>7</v>
      </c>
    </row>
    <row r="51" spans="1:3" x14ac:dyDescent="0.25">
      <c r="A51" s="3" t="s">
        <v>739</v>
      </c>
      <c r="B51" s="4" t="s">
        <v>7</v>
      </c>
      <c r="C51" s="4" t="s">
        <v>7</v>
      </c>
    </row>
    <row r="52" spans="1:3" x14ac:dyDescent="0.25">
      <c r="A52" s="2" t="s">
        <v>46</v>
      </c>
      <c r="B52" s="6">
        <v>375055</v>
      </c>
      <c r="C52" s="6">
        <v>367028</v>
      </c>
    </row>
    <row r="53" spans="1:3" x14ac:dyDescent="0.25">
      <c r="A53" s="3" t="s">
        <v>741</v>
      </c>
      <c r="B53" s="4" t="s">
        <v>7</v>
      </c>
      <c r="C53" s="4" t="s">
        <v>7</v>
      </c>
    </row>
    <row r="54" spans="1:3" x14ac:dyDescent="0.25">
      <c r="A54" s="2" t="s">
        <v>53</v>
      </c>
      <c r="B54" s="6">
        <v>135106</v>
      </c>
      <c r="C54" s="6">
        <v>159573</v>
      </c>
    </row>
    <row r="55" spans="1:3" x14ac:dyDescent="0.25">
      <c r="A55" s="2" t="s">
        <v>58</v>
      </c>
      <c r="B55" s="8">
        <v>12559</v>
      </c>
      <c r="C55" s="8">
        <v>1377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9" t="s">
        <v>3</v>
      </c>
      <c r="C1" s="9" t="s">
        <v>34</v>
      </c>
    </row>
    <row r="2" spans="1:3" x14ac:dyDescent="0.25">
      <c r="A2" s="1" t="s">
        <v>1129</v>
      </c>
      <c r="B2" s="9"/>
      <c r="C2" s="9"/>
    </row>
    <row r="3" spans="1:3" x14ac:dyDescent="0.25">
      <c r="A3" s="3" t="s">
        <v>675</v>
      </c>
      <c r="B3" s="4" t="s">
        <v>7</v>
      </c>
      <c r="C3" s="4" t="s">
        <v>7</v>
      </c>
    </row>
    <row r="4" spans="1:3" ht="30" x14ac:dyDescent="0.25">
      <c r="A4" s="2" t="s">
        <v>1316</v>
      </c>
      <c r="B4" s="7">
        <v>120.3</v>
      </c>
      <c r="C4" s="7">
        <v>107.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9" t="s">
        <v>2</v>
      </c>
      <c r="C1" s="9"/>
      <c r="D1" s="9"/>
    </row>
    <row r="2" spans="1:4" ht="30" x14ac:dyDescent="0.25">
      <c r="A2" s="1" t="s">
        <v>33</v>
      </c>
      <c r="B2" s="1" t="s">
        <v>3</v>
      </c>
      <c r="C2" s="1" t="s">
        <v>34</v>
      </c>
      <c r="D2" s="1" t="s">
        <v>80</v>
      </c>
    </row>
    <row r="3" spans="1:4" ht="30" x14ac:dyDescent="0.25">
      <c r="A3" s="3" t="s">
        <v>1318</v>
      </c>
      <c r="B3" s="4" t="s">
        <v>7</v>
      </c>
      <c r="C3" s="4" t="s">
        <v>7</v>
      </c>
      <c r="D3" s="4" t="s">
        <v>7</v>
      </c>
    </row>
    <row r="4" spans="1:4" ht="45" x14ac:dyDescent="0.25">
      <c r="A4" s="2" t="s">
        <v>1319</v>
      </c>
      <c r="B4" s="8">
        <v>-3195</v>
      </c>
      <c r="C4" s="8">
        <v>657</v>
      </c>
      <c r="D4" s="8">
        <v>1081</v>
      </c>
    </row>
    <row r="5" spans="1:4" ht="30" x14ac:dyDescent="0.25">
      <c r="A5" s="2" t="s">
        <v>1320</v>
      </c>
      <c r="B5" s="4">
        <v>-159</v>
      </c>
      <c r="C5" s="4" t="s">
        <v>127</v>
      </c>
      <c r="D5" s="4">
        <v>-237</v>
      </c>
    </row>
    <row r="6" spans="1:4" ht="45" x14ac:dyDescent="0.25">
      <c r="A6" s="2" t="s">
        <v>1321</v>
      </c>
      <c r="B6" s="6">
        <v>-1656</v>
      </c>
      <c r="C6" s="4">
        <v>223</v>
      </c>
      <c r="D6" s="4">
        <v>368</v>
      </c>
    </row>
    <row r="7" spans="1:4" ht="30" x14ac:dyDescent="0.25">
      <c r="A7" s="2" t="s">
        <v>1322</v>
      </c>
      <c r="B7" s="4">
        <v>-54</v>
      </c>
      <c r="C7" s="4" t="s">
        <v>127</v>
      </c>
      <c r="D7" s="4">
        <v>-81</v>
      </c>
    </row>
    <row r="8" spans="1:4" x14ac:dyDescent="0.25">
      <c r="A8" s="2" t="s">
        <v>1323</v>
      </c>
      <c r="B8" s="6">
        <v>1864</v>
      </c>
      <c r="C8" s="4" t="s">
        <v>7</v>
      </c>
      <c r="D8" s="4" t="s">
        <v>7</v>
      </c>
    </row>
    <row r="9" spans="1:4" x14ac:dyDescent="0.25">
      <c r="A9" s="2" t="s">
        <v>1324</v>
      </c>
      <c r="B9" s="6">
        <v>-1456</v>
      </c>
      <c r="C9" s="6">
        <v>1864</v>
      </c>
      <c r="D9" s="4" t="s">
        <v>7</v>
      </c>
    </row>
    <row r="10" spans="1:4" ht="30" x14ac:dyDescent="0.25">
      <c r="A10" s="2" t="s">
        <v>1325</v>
      </c>
      <c r="B10" s="4" t="s">
        <v>7</v>
      </c>
      <c r="C10" s="4" t="s">
        <v>7</v>
      </c>
      <c r="D10" s="4" t="s">
        <v>7</v>
      </c>
    </row>
    <row r="11" spans="1:4" ht="30" x14ac:dyDescent="0.25">
      <c r="A11" s="3" t="s">
        <v>1318</v>
      </c>
      <c r="B11" s="4" t="s">
        <v>7</v>
      </c>
      <c r="C11" s="4" t="s">
        <v>7</v>
      </c>
      <c r="D11" s="4" t="s">
        <v>7</v>
      </c>
    </row>
    <row r="12" spans="1:4" x14ac:dyDescent="0.25">
      <c r="A12" s="2" t="s">
        <v>1326</v>
      </c>
      <c r="B12" s="6">
        <v>2823</v>
      </c>
      <c r="C12" s="6">
        <v>2166</v>
      </c>
      <c r="D12" s="4" t="s">
        <v>7</v>
      </c>
    </row>
    <row r="13" spans="1:4" ht="45" x14ac:dyDescent="0.25">
      <c r="A13" s="2" t="s">
        <v>1319</v>
      </c>
      <c r="B13" s="6">
        <v>-3195</v>
      </c>
      <c r="C13" s="4">
        <v>657</v>
      </c>
      <c r="D13" s="4" t="s">
        <v>7</v>
      </c>
    </row>
    <row r="14" spans="1:4" ht="30" x14ac:dyDescent="0.25">
      <c r="A14" s="2" t="s">
        <v>1320</v>
      </c>
      <c r="B14" s="4">
        <v>-159</v>
      </c>
      <c r="C14" s="4" t="s">
        <v>7</v>
      </c>
      <c r="D14" s="4" t="s">
        <v>7</v>
      </c>
    </row>
    <row r="15" spans="1:4" ht="45" x14ac:dyDescent="0.25">
      <c r="A15" s="2" t="s">
        <v>1327</v>
      </c>
      <c r="B15" s="6">
        <v>-1931</v>
      </c>
      <c r="C15" s="4" t="s">
        <v>7</v>
      </c>
      <c r="D15" s="4" t="s">
        <v>7</v>
      </c>
    </row>
    <row r="16" spans="1:4" ht="30" x14ac:dyDescent="0.25">
      <c r="A16" s="2" t="s">
        <v>1328</v>
      </c>
      <c r="B16" s="4">
        <v>255</v>
      </c>
      <c r="C16" s="4" t="s">
        <v>7</v>
      </c>
      <c r="D16" s="4" t="s">
        <v>7</v>
      </c>
    </row>
    <row r="17" spans="1:4" ht="30" x14ac:dyDescent="0.25">
      <c r="A17" s="2" t="s">
        <v>1329</v>
      </c>
      <c r="B17" s="6">
        <v>-5030</v>
      </c>
      <c r="C17" s="4">
        <v>657</v>
      </c>
      <c r="D17" s="4" t="s">
        <v>7</v>
      </c>
    </row>
    <row r="18" spans="1:4" x14ac:dyDescent="0.25">
      <c r="A18" s="2" t="s">
        <v>1330</v>
      </c>
      <c r="B18" s="6">
        <v>-2207</v>
      </c>
      <c r="C18" s="6">
        <v>2823</v>
      </c>
      <c r="D18" s="4" t="s">
        <v>7</v>
      </c>
    </row>
    <row r="19" spans="1:4" x14ac:dyDescent="0.25">
      <c r="A19" s="2" t="s">
        <v>1331</v>
      </c>
      <c r="B19" s="4">
        <v>-959</v>
      </c>
      <c r="C19" s="4">
        <v>-736</v>
      </c>
      <c r="D19" s="4" t="s">
        <v>7</v>
      </c>
    </row>
    <row r="20" spans="1:4" ht="45" x14ac:dyDescent="0.25">
      <c r="A20" s="2" t="s">
        <v>1321</v>
      </c>
      <c r="B20" s="6">
        <v>1086</v>
      </c>
      <c r="C20" s="4">
        <v>-223</v>
      </c>
      <c r="D20" s="4" t="s">
        <v>7</v>
      </c>
    </row>
    <row r="21" spans="1:4" ht="30" x14ac:dyDescent="0.25">
      <c r="A21" s="2" t="s">
        <v>1322</v>
      </c>
      <c r="B21" s="4">
        <v>54</v>
      </c>
      <c r="C21" s="4" t="s">
        <v>7</v>
      </c>
      <c r="D21" s="4" t="s">
        <v>7</v>
      </c>
    </row>
    <row r="22" spans="1:4" ht="45" x14ac:dyDescent="0.25">
      <c r="A22" s="2" t="s">
        <v>1332</v>
      </c>
      <c r="B22" s="4">
        <v>657</v>
      </c>
      <c r="C22" s="4" t="s">
        <v>7</v>
      </c>
      <c r="D22" s="4" t="s">
        <v>7</v>
      </c>
    </row>
    <row r="23" spans="1:4" ht="45" x14ac:dyDescent="0.25">
      <c r="A23" s="2" t="s">
        <v>1333</v>
      </c>
      <c r="B23" s="4">
        <v>-87</v>
      </c>
      <c r="C23" s="4" t="s">
        <v>7</v>
      </c>
      <c r="D23" s="4" t="s">
        <v>7</v>
      </c>
    </row>
    <row r="24" spans="1:4" ht="30" x14ac:dyDescent="0.25">
      <c r="A24" s="2" t="s">
        <v>1334</v>
      </c>
      <c r="B24" s="6">
        <v>1710</v>
      </c>
      <c r="C24" s="4">
        <v>-223</v>
      </c>
      <c r="D24" s="4" t="s">
        <v>7</v>
      </c>
    </row>
    <row r="25" spans="1:4" x14ac:dyDescent="0.25">
      <c r="A25" s="2" t="s">
        <v>1335</v>
      </c>
      <c r="B25" s="4">
        <v>751</v>
      </c>
      <c r="C25" s="4">
        <v>-959</v>
      </c>
      <c r="D25" s="4" t="s">
        <v>7</v>
      </c>
    </row>
    <row r="26" spans="1:4" x14ac:dyDescent="0.25">
      <c r="A26" s="2" t="s">
        <v>1323</v>
      </c>
      <c r="B26" s="6">
        <v>1864</v>
      </c>
      <c r="C26" s="6">
        <v>1430</v>
      </c>
      <c r="D26" s="4" t="s">
        <v>7</v>
      </c>
    </row>
    <row r="27" spans="1:4" ht="45" x14ac:dyDescent="0.25">
      <c r="A27" s="2" t="s">
        <v>1336</v>
      </c>
      <c r="B27" s="6">
        <v>-2109</v>
      </c>
      <c r="C27" s="4">
        <v>434</v>
      </c>
      <c r="D27" s="4" t="s">
        <v>7</v>
      </c>
    </row>
    <row r="28" spans="1:4" ht="30" x14ac:dyDescent="0.25">
      <c r="A28" s="2" t="s">
        <v>1337</v>
      </c>
      <c r="B28" s="4">
        <v>-105</v>
      </c>
      <c r="C28" s="4" t="s">
        <v>7</v>
      </c>
      <c r="D28" s="4" t="s">
        <v>7</v>
      </c>
    </row>
    <row r="29" spans="1:4" ht="45" x14ac:dyDescent="0.25">
      <c r="A29" s="2" t="s">
        <v>1338</v>
      </c>
      <c r="B29" s="6">
        <v>-1274</v>
      </c>
      <c r="C29" s="4" t="s">
        <v>7</v>
      </c>
      <c r="D29" s="4" t="s">
        <v>7</v>
      </c>
    </row>
    <row r="30" spans="1:4" ht="45" x14ac:dyDescent="0.25">
      <c r="A30" s="2" t="s">
        <v>1339</v>
      </c>
      <c r="B30" s="4">
        <v>168</v>
      </c>
      <c r="C30" s="4" t="s">
        <v>7</v>
      </c>
      <c r="D30" s="4" t="s">
        <v>7</v>
      </c>
    </row>
    <row r="31" spans="1:4" ht="30" x14ac:dyDescent="0.25">
      <c r="A31" s="2" t="s">
        <v>1340</v>
      </c>
      <c r="B31" s="6">
        <v>-3320</v>
      </c>
      <c r="C31" s="4">
        <v>434</v>
      </c>
      <c r="D31" s="4" t="s">
        <v>7</v>
      </c>
    </row>
    <row r="32" spans="1:4" x14ac:dyDescent="0.25">
      <c r="A32" s="2" t="s">
        <v>1324</v>
      </c>
      <c r="B32" s="8">
        <v>-1456</v>
      </c>
      <c r="C32" s="8">
        <v>1864</v>
      </c>
      <c r="D32"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41</v>
      </c>
      <c r="B1" s="1" t="s">
        <v>2</v>
      </c>
    </row>
    <row r="2" spans="1:2" x14ac:dyDescent="0.25">
      <c r="A2" s="9"/>
      <c r="B2" s="1" t="s">
        <v>3</v>
      </c>
    </row>
    <row r="3" spans="1:2" ht="30" x14ac:dyDescent="0.25">
      <c r="A3" s="3" t="s">
        <v>589</v>
      </c>
      <c r="B3" s="4" t="s">
        <v>7</v>
      </c>
    </row>
    <row r="4" spans="1:2" x14ac:dyDescent="0.25">
      <c r="A4" s="2" t="s">
        <v>1342</v>
      </c>
      <c r="B4" s="4" t="s">
        <v>122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3</v>
      </c>
      <c r="B1" s="9" t="s">
        <v>1227</v>
      </c>
      <c r="C1" s="9"/>
      <c r="D1" s="9"/>
      <c r="E1" s="9"/>
      <c r="F1" s="9"/>
      <c r="G1" s="9"/>
      <c r="H1" s="9"/>
      <c r="I1" s="9"/>
      <c r="J1" s="9" t="s">
        <v>2</v>
      </c>
      <c r="K1" s="9"/>
      <c r="L1" s="9"/>
    </row>
    <row r="2" spans="1:12" ht="30" x14ac:dyDescent="0.25">
      <c r="A2" s="1" t="s">
        <v>79</v>
      </c>
      <c r="B2" s="1" t="s">
        <v>3</v>
      </c>
      <c r="C2" s="1" t="s">
        <v>1228</v>
      </c>
      <c r="D2" s="1" t="s">
        <v>5</v>
      </c>
      <c r="E2" s="1" t="s">
        <v>1229</v>
      </c>
      <c r="F2" s="1" t="s">
        <v>34</v>
      </c>
      <c r="G2" s="1" t="s">
        <v>1230</v>
      </c>
      <c r="H2" s="1" t="s">
        <v>1231</v>
      </c>
      <c r="I2" s="1" t="s">
        <v>1232</v>
      </c>
      <c r="J2" s="1" t="s">
        <v>3</v>
      </c>
      <c r="K2" s="1" t="s">
        <v>34</v>
      </c>
      <c r="L2" s="1" t="s">
        <v>80</v>
      </c>
    </row>
    <row r="3" spans="1:12" ht="30" x14ac:dyDescent="0.25">
      <c r="A3" s="3" t="s">
        <v>797</v>
      </c>
      <c r="B3" s="4" t="s">
        <v>7</v>
      </c>
      <c r="C3" s="4" t="s">
        <v>7</v>
      </c>
      <c r="D3" s="4" t="s">
        <v>7</v>
      </c>
      <c r="E3" s="4" t="s">
        <v>7</v>
      </c>
      <c r="F3" s="4" t="s">
        <v>7</v>
      </c>
      <c r="G3" s="4" t="s">
        <v>7</v>
      </c>
      <c r="H3" s="4" t="s">
        <v>7</v>
      </c>
      <c r="I3" s="4" t="s">
        <v>7</v>
      </c>
      <c r="J3" s="4" t="s">
        <v>7</v>
      </c>
      <c r="K3" s="4" t="s">
        <v>7</v>
      </c>
      <c r="L3" s="4" t="s">
        <v>7</v>
      </c>
    </row>
    <row r="4" spans="1:12" x14ac:dyDescent="0.25">
      <c r="A4" s="2" t="s">
        <v>1344</v>
      </c>
      <c r="B4" s="8">
        <v>5430</v>
      </c>
      <c r="C4" s="8">
        <v>5235</v>
      </c>
      <c r="D4" s="8">
        <v>5173</v>
      </c>
      <c r="E4" s="8">
        <v>5300</v>
      </c>
      <c r="F4" s="8">
        <v>5153</v>
      </c>
      <c r="G4" s="8">
        <v>5148</v>
      </c>
      <c r="H4" s="8">
        <v>5151</v>
      </c>
      <c r="I4" s="8">
        <v>5132</v>
      </c>
      <c r="J4" s="8">
        <v>21138</v>
      </c>
      <c r="K4" s="8">
        <v>20584</v>
      </c>
      <c r="L4" s="8">
        <v>20018</v>
      </c>
    </row>
    <row r="5" spans="1:12" x14ac:dyDescent="0.25">
      <c r="A5" s="2" t="s">
        <v>1345</v>
      </c>
      <c r="B5" s="6">
        <v>4922</v>
      </c>
      <c r="C5" s="6">
        <v>4677</v>
      </c>
      <c r="D5" s="6">
        <v>4592</v>
      </c>
      <c r="E5" s="6">
        <v>4692</v>
      </c>
      <c r="F5" s="6">
        <v>4470</v>
      </c>
      <c r="G5" s="6">
        <v>4426</v>
      </c>
      <c r="H5" s="6">
        <v>4397</v>
      </c>
      <c r="I5" s="6">
        <v>4313</v>
      </c>
      <c r="J5" s="6">
        <v>18883</v>
      </c>
      <c r="K5" s="6">
        <v>17606</v>
      </c>
      <c r="L5" s="6">
        <v>16340</v>
      </c>
    </row>
    <row r="6" spans="1:12" x14ac:dyDescent="0.25">
      <c r="A6" s="2" t="s">
        <v>123</v>
      </c>
      <c r="B6" s="8">
        <v>1224</v>
      </c>
      <c r="C6" s="8">
        <v>1407</v>
      </c>
      <c r="D6" s="8">
        <v>1247</v>
      </c>
      <c r="E6" s="8">
        <v>1362</v>
      </c>
      <c r="F6" s="8">
        <v>1120</v>
      </c>
      <c r="G6" s="8">
        <v>1231</v>
      </c>
      <c r="H6" s="8">
        <v>1141</v>
      </c>
      <c r="I6" s="8">
        <v>1055</v>
      </c>
      <c r="J6" s="8">
        <v>5240</v>
      </c>
      <c r="K6" s="8">
        <v>4547</v>
      </c>
      <c r="L6" s="8">
        <v>3687</v>
      </c>
    </row>
    <row r="7" spans="1:12" x14ac:dyDescent="0.25">
      <c r="A7" s="2" t="s">
        <v>1346</v>
      </c>
      <c r="B7" s="7">
        <v>0.45</v>
      </c>
      <c r="C7" s="7">
        <v>0.51</v>
      </c>
      <c r="D7" s="7">
        <v>0.45</v>
      </c>
      <c r="E7" s="7">
        <v>0.5</v>
      </c>
      <c r="F7" s="7">
        <v>0.41</v>
      </c>
      <c r="G7" s="7">
        <v>0.45</v>
      </c>
      <c r="H7" s="7">
        <v>0.41</v>
      </c>
      <c r="I7" s="7">
        <v>0.39</v>
      </c>
      <c r="J7" s="7">
        <v>1.91</v>
      </c>
      <c r="K7" s="7">
        <v>1.66</v>
      </c>
      <c r="L7" s="7">
        <v>1.35</v>
      </c>
    </row>
    <row r="8" spans="1:12" x14ac:dyDescent="0.25">
      <c r="A8" s="2" t="s">
        <v>1347</v>
      </c>
      <c r="B8" s="7">
        <v>0.45</v>
      </c>
      <c r="C8" s="7">
        <v>0.51</v>
      </c>
      <c r="D8" s="7">
        <v>0.45</v>
      </c>
      <c r="E8" s="7">
        <v>0.5</v>
      </c>
      <c r="F8" s="7">
        <v>0.41</v>
      </c>
      <c r="G8" s="7">
        <v>0.45</v>
      </c>
      <c r="H8" s="7">
        <v>0.41</v>
      </c>
      <c r="I8" s="7">
        <v>0.39</v>
      </c>
      <c r="J8" s="7">
        <v>1.91</v>
      </c>
      <c r="K8" s="7">
        <v>1.66</v>
      </c>
      <c r="L8" s="7">
        <v>1.3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vt:lpstr>
      <vt:lpstr>Premises_and_Equipment</vt:lpstr>
      <vt:lpstr>Core_Deposit_Intangible_Assets</vt:lpstr>
      <vt:lpstr>InterestBearing_Deposits</vt:lpstr>
      <vt:lpstr>Borrowings</vt:lpstr>
      <vt:lpstr>Income_Taxes</vt:lpstr>
      <vt:lpstr>Employee_Benefits</vt:lpstr>
      <vt:lpstr>Financial_Instruments_with_Off</vt:lpstr>
      <vt:lpstr>RelatedParty_Transactions</vt:lpstr>
      <vt:lpstr>Regulatory_Matters</vt:lpstr>
      <vt:lpstr>Condensed_Parent_Company_Finan</vt:lpstr>
      <vt:lpstr>Fair_Value_Measurements</vt:lpstr>
      <vt:lpstr>Fair_Values_of_Financial_Instr</vt:lpstr>
      <vt:lpstr>Accumulated_Other_Comprehensiv</vt:lpstr>
      <vt:lpstr>Contingent_Liabilities</vt:lpstr>
      <vt:lpstr>Quarterly_Financial_Data_Unaud</vt:lpstr>
      <vt:lpstr>Summary_of_Significant_Account1</vt:lpstr>
      <vt:lpstr>Summary_of_Significant_Account2</vt:lpstr>
      <vt:lpstr>Securities_Tables</vt:lpstr>
      <vt:lpstr>Loans_Tables</vt:lpstr>
      <vt:lpstr>Premises_and_Equipment_Tables</vt:lpstr>
      <vt:lpstr>Core_Deposit_Intangible_Assets1</vt:lpstr>
      <vt:lpstr>InterestBearing_Deposits_Table</vt:lpstr>
      <vt:lpstr>Borrowings_Tables</vt:lpstr>
      <vt:lpstr>Income_Taxes_Tables</vt:lpstr>
      <vt:lpstr>Employee_Benefits_Tables</vt:lpstr>
      <vt:lpstr>Financial_Instruments_with_Off1</vt:lpstr>
      <vt:lpstr>RelatedParty_Transactions_Tabl</vt:lpstr>
      <vt:lpstr>Regulatory_Matters_Tables</vt:lpstr>
      <vt:lpstr>Condensed_Parent_Company_Finan1</vt:lpstr>
      <vt:lpstr>Fair_Value_Measurements_Tables</vt:lpstr>
      <vt:lpstr>Fair_Values_of_Financial_Instr1</vt:lpstr>
      <vt:lpstr>Accumulated_Other_Comprehensiv1</vt:lpstr>
      <vt:lpstr>Quarterly_Financial_Data_Unaud1</vt:lpstr>
      <vt:lpstr>Summary_of_Significant_Account3</vt:lpstr>
      <vt:lpstr>Summary_of_Significant_Account4</vt:lpstr>
      <vt:lpstr>Securities_Summary_of_Securiti</vt:lpstr>
      <vt:lpstr>Securities_Summary_of_Amortize</vt:lpstr>
      <vt:lpstr>Securities_Additional_Informat</vt:lpstr>
      <vt:lpstr>Securities_Summary_of_Proceeds</vt:lpstr>
      <vt:lpstr>Securities_Summary_of_Gross_Un</vt:lpstr>
      <vt:lpstr>Loans_Summary_of_Loans_Detail</vt:lpstr>
      <vt:lpstr>Loans_Additional_Information_D</vt:lpstr>
      <vt:lpstr>Loans_Schedule_of_Allowances_f</vt:lpstr>
      <vt:lpstr>Loans_Allowances_for_Loan_Loss</vt:lpstr>
      <vt:lpstr>Loans_Schedule_of_Impairment_b</vt:lpstr>
      <vt:lpstr>Loans_Schedule_of_Aging_of_Pas</vt:lpstr>
      <vt:lpstr>Loans_Summary_of_Troubled_Debt</vt:lpstr>
      <vt:lpstr>Loans_Summary_of_Loans_by_Cred</vt:lpstr>
      <vt:lpstr>Loans_Schedule_of_Loans_Not_Ra</vt:lpstr>
      <vt:lpstr>Premises_And_Equipment_Compone</vt:lpstr>
      <vt:lpstr>Premises_and_Equipments_Additi</vt:lpstr>
      <vt:lpstr>Premises_and_Equipments_Summar</vt:lpstr>
      <vt:lpstr>Core_Deposit_Intangible_Assets2</vt:lpstr>
      <vt:lpstr>Core_Deposit_Intangible_Assets3</vt:lpstr>
      <vt:lpstr>Core_Deposit_Intangible_Assets4</vt:lpstr>
      <vt:lpstr>InterestBearing_Deposits_Summa</vt:lpstr>
      <vt:lpstr>InterestBearing_Deposits_State</vt:lpstr>
      <vt:lpstr>Borrowings_ShortTerm_Borrowing</vt:lpstr>
      <vt:lpstr>Borrowings_Concerning_of_Other</vt:lpstr>
      <vt:lpstr>Borrowings_Schedule_of_Maturit</vt:lpstr>
      <vt:lpstr>Borrowings_Additional_Informat</vt:lpstr>
      <vt:lpstr>Income_Taxes_Provision_for_Inc</vt:lpstr>
      <vt:lpstr>Income_Taxes_Additional_Inform</vt:lpstr>
      <vt:lpstr>Income_Taxes_Income_Tax_Provis</vt:lpstr>
      <vt:lpstr>Income_Taxes_Tax_Effects_of_Te</vt:lpstr>
      <vt:lpstr>Employee_Benefits_Additional_I</vt:lpstr>
      <vt:lpstr>Employee_Benefits_Summary_of_S</vt:lpstr>
      <vt:lpstr>Employee_Benefits_Summary_of_O</vt:lpstr>
      <vt:lpstr>Financial_Instruments_with_Off2</vt:lpstr>
      <vt:lpstr>Financial_Instruments_with_Off3</vt:lpstr>
      <vt:lpstr>RelatedParty_Transactions_Summ</vt:lpstr>
      <vt:lpstr>RelatedParty_Transactions_Addi</vt:lpstr>
      <vt:lpstr>Regulatory_Matters_Summary_of_</vt:lpstr>
      <vt:lpstr>Regulatory_Matters_Additional_</vt:lpstr>
      <vt:lpstr>Condensed_Parent_Company_Finan2</vt:lpstr>
      <vt:lpstr>Condensed_Parent_Company_Finan3</vt:lpstr>
      <vt:lpstr>Condensed_Parent_Company_Finan4</vt:lpstr>
      <vt:lpstr>Fair_Value_Measurements_Additi</vt:lpstr>
      <vt:lpstr>Fair_Value_Measurements_Schedu</vt:lpstr>
      <vt:lpstr>Fair_Value_Measurements_Schedu1</vt:lpstr>
      <vt:lpstr>Fair_Value_Measurements_Schedu2</vt:lpstr>
      <vt:lpstr>Fair_Values_of_Financial_Instr2</vt:lpstr>
      <vt:lpstr>Fair_Values_of_Financial_Instr3</vt:lpstr>
      <vt:lpstr>Accumulated_Other_Comprehensiv2</vt:lpstr>
      <vt:lpstr>Contingent_Liabilities_Additio</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07:16Z</dcterms:created>
  <dcterms:modified xsi:type="dcterms:W3CDTF">2014-03-25T20:07:17Z</dcterms:modified>
</cp:coreProperties>
</file>